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4" r:id="rId4"/>
    <sheet name="Consolidated_Balance_Sheets_Pa" sheetId="85" r:id="rId5"/>
    <sheet name="Consolidated_Statements_of_Cas" sheetId="6" r:id="rId6"/>
    <sheet name="Consolidated_Statements_of_Sto" sheetId="86" r:id="rId7"/>
    <sheet name="Consolidated_Statements_of_Sto1" sheetId="8" r:id="rId8"/>
    <sheet name="Summary_of_Business_Activities" sheetId="87" r:id="rId9"/>
    <sheet name="Interim_Financial_Statements" sheetId="88" r:id="rId10"/>
    <sheet name="Acquisitions" sheetId="89" r:id="rId11"/>
    <sheet name="Fair_Value_Measurements" sheetId="90" r:id="rId12"/>
    <sheet name="Other_Expense_Income_Net" sheetId="91" r:id="rId13"/>
    <sheet name="Stockholders_Equity_EquityBase" sheetId="92" r:id="rId14"/>
    <sheet name="Balance_Sheet_Information" sheetId="93" r:id="rId15"/>
    <sheet name="Goodwill_Tradename_and_Other_A" sheetId="94" r:id="rId16"/>
    <sheet name="Debt_and_Interest_Expense" sheetId="95" r:id="rId17"/>
    <sheet name="Pension_and_Retirement_Plans" sheetId="96" r:id="rId18"/>
    <sheet name="Financial_Instruments" sheetId="97" r:id="rId19"/>
    <sheet name="Commitments_and_Contingencies" sheetId="98" r:id="rId20"/>
    <sheet name="Related_Party_Transactions" sheetId="99" r:id="rId21"/>
    <sheet name="Segments" sheetId="100" r:id="rId22"/>
    <sheet name="Provision_for_Income_Taxes" sheetId="101" r:id="rId23"/>
    <sheet name="Guarantor_and_Nonguarantor_Sta" sheetId="102" r:id="rId24"/>
    <sheet name="Fair_Value_Measurements_Fair_V" sheetId="103" r:id="rId25"/>
    <sheet name="Recently_Issued_Accounting_Pro" sheetId="104" r:id="rId26"/>
    <sheet name="Acquisitions_Tables" sheetId="105" r:id="rId27"/>
    <sheet name="Fair_Value_Measurements_Tables" sheetId="106" r:id="rId28"/>
    <sheet name="Other_Expense_Income_Net_Table" sheetId="107" r:id="rId29"/>
    <sheet name="Stockholders_Equity_EquityBase1" sheetId="108" r:id="rId30"/>
    <sheet name="Balance_Sheet_Information_Tabl" sheetId="109" r:id="rId31"/>
    <sheet name="Goodwill_Tradenames_and_Other_" sheetId="110" r:id="rId32"/>
    <sheet name="Debt_and_Interest_Expense_Tabl" sheetId="111" r:id="rId33"/>
    <sheet name="Pension_and_Retirement_Plans_T" sheetId="112" r:id="rId34"/>
    <sheet name="Financial_Instruments_Tables" sheetId="113" r:id="rId35"/>
    <sheet name="Segments_Tables" sheetId="114" r:id="rId36"/>
    <sheet name="Provision_for_Income_Taxes_Tab" sheetId="115" r:id="rId37"/>
    <sheet name="Guarantor_and_Nonguarantor_Sta1" sheetId="116" r:id="rId38"/>
    <sheet name="Summary_of_Business_Activities1" sheetId="39" r:id="rId39"/>
    <sheet name="Acquisitions_Summary_of_the_Al" sheetId="117" r:id="rId40"/>
    <sheet name="Acquisitions_Narrative_Details" sheetId="41" r:id="rId41"/>
    <sheet name="Fair_Value_Measurements_Financ" sheetId="118" r:id="rId42"/>
    <sheet name="Other_Expense_Income_Net_Sched" sheetId="43" r:id="rId43"/>
    <sheet name="Stockholders_Equity_EquityBase2" sheetId="119" r:id="rId44"/>
    <sheet name="Stockholders_Equity_EquityBase3" sheetId="45" r:id="rId45"/>
    <sheet name="Stockholders_Equity_EquityBase4" sheetId="46" r:id="rId46"/>
    <sheet name="Stockholders_Equity_EquityBase5" sheetId="47" r:id="rId47"/>
    <sheet name="Stockholders_Equity_EquityBase6" sheetId="48" r:id="rId48"/>
    <sheet name="Balance_Sheet_Information_Sche" sheetId="120" r:id="rId49"/>
    <sheet name="Balance_Sheet_Information_Sche1" sheetId="121" r:id="rId50"/>
    <sheet name="Balance_Sheet_Information_Sche2" sheetId="122" r:id="rId51"/>
    <sheet name="Balance_Sheet_Information_Sche3" sheetId="52" r:id="rId52"/>
    <sheet name="Balance_Sheet_Information_Sche4" sheetId="123" r:id="rId53"/>
    <sheet name="Balance_Sheet_Information_Sche5" sheetId="124" r:id="rId54"/>
    <sheet name="Balance_Sheet_Information_Sche6" sheetId="125" r:id="rId55"/>
    <sheet name="Goodwill_Tradenames_and_Other_1" sheetId="56" r:id="rId56"/>
    <sheet name="Goodwill_Tradenames_and_Other_2" sheetId="57" r:id="rId57"/>
    <sheet name="Goodwill_Tradenames_and_Other_3" sheetId="58" r:id="rId58"/>
    <sheet name="Goodwill_Tradenames_and_Other_4" sheetId="59" r:id="rId59"/>
    <sheet name="Debt_and_Interest_Expense_Sche" sheetId="126" r:id="rId60"/>
    <sheet name="Debt_and_Interest_Expense_Sche1" sheetId="61" r:id="rId61"/>
    <sheet name="Debt_and_Interest_Expense_Seni" sheetId="62" r:id="rId62"/>
    <sheet name="Debt_and_Interest_Expense_Seni1" sheetId="63" r:id="rId63"/>
    <sheet name="Debt_and_Interest_Expense_Sche2" sheetId="64" r:id="rId64"/>
    <sheet name="Debt_and_Interest_Expense_Sche3" sheetId="127" r:id="rId65"/>
    <sheet name="Pension_and_Retirement_Plans_N" sheetId="66" r:id="rId66"/>
    <sheet name="Pension_and_Retirement_Plans_S" sheetId="67" r:id="rId67"/>
    <sheet name="Pension_and_Retirement_Plans_M" sheetId="68" r:id="rId68"/>
    <sheet name="Financial_Instruments_Schedule" sheetId="69" r:id="rId69"/>
    <sheet name="Financial_Instruments_Schedule1" sheetId="128" r:id="rId70"/>
    <sheet name="Financial_Instruments_Schedule2" sheetId="71" r:id="rId71"/>
    <sheet name="Financial_Instruments_Schedule3" sheetId="129" r:id="rId72"/>
    <sheet name="Summary_of_Derivative_Assets_a" sheetId="130" r:id="rId73"/>
    <sheet name="Financial_Instruments_Schedule4" sheetId="74" r:id="rId74"/>
    <sheet name="Financial_Instruments_Schedule5" sheetId="131" r:id="rId75"/>
    <sheet name="Related_Party_Transactions_Nar" sheetId="76" r:id="rId76"/>
    <sheet name="Segments_Schedule_of_Segment_R" sheetId="77" r:id="rId77"/>
    <sheet name="Provision_for_Income_Taxes_Sch" sheetId="78" r:id="rId78"/>
    <sheet name="Provision_for_Income_Taxes_Nar" sheetId="79" r:id="rId79"/>
    <sheet name="Guarantor_and_Nonguarantor_Sta2" sheetId="80" r:id="rId80"/>
    <sheet name="Guarantor_and_Nonguarantor_Sta3" sheetId="132" r:id="rId81"/>
    <sheet name="Guarantor_and_Nonguarantor_Sta4" sheetId="82" r:id="rId82"/>
    <sheet name="Guarantor_and_Nonguarantor_Sta5"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11" uniqueCount="1329">
  <si>
    <t>Document and Entity Information</t>
  </si>
  <si>
    <t>3 Months Ended</t>
  </si>
  <si>
    <t>Mar. 29, 2015</t>
  </si>
  <si>
    <t>Apr. 28, 2015</t>
  </si>
  <si>
    <t>Document And Entity Information [Abstract] [Abstract]</t>
  </si>
  <si>
    <t>Entity Registrant Name</t>
  </si>
  <si>
    <t>Pinnacle Food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Operations (USD $)</t>
  </si>
  <si>
    <t>In Thousands, except Share data, unless otherwise specified</t>
  </si>
  <si>
    <t>Mar. 30, 2014</t>
  </si>
  <si>
    <t>Income Statement [Abstract]</t>
  </si>
  <si>
    <t>Net sales</t>
  </si>
  <si>
    <t>Cost of products sold</t>
  </si>
  <si>
    <t>Gross profit</t>
  </si>
  <si>
    <t>Operating expenses</t>
  </si>
  <si>
    <t>Marketing and selling expenses</t>
  </si>
  <si>
    <t>Administrative expenses</t>
  </si>
  <si>
    <t>Research and development expenses</t>
  </si>
  <si>
    <t>Other expense (income), net</t>
  </si>
  <si>
    <t>Total operating (income) expenses</t>
  </si>
  <si>
    <t>Earnings before interest and taxes</t>
  </si>
  <si>
    <t>Interest expense</t>
  </si>
  <si>
    <t>Interest income</t>
  </si>
  <si>
    <t>Earnings before income taxes</t>
  </si>
  <si>
    <t>Provision for income taxes</t>
  </si>
  <si>
    <t>Net earnings</t>
  </si>
  <si>
    <t>Net loss per share</t>
  </si>
  <si>
    <t>Basic (in dollars per share)</t>
  </si>
  <si>
    <t>Weighted average shares outstanding- basic (in shares)</t>
  </si>
  <si>
    <t>Diluted (in dollars per share)</t>
  </si>
  <si>
    <t>Weighted average shares outstanding- diluted (in shares)</t>
  </si>
  <si>
    <t>Dividends per share</t>
  </si>
  <si>
    <t>Consolidated Statements of Comprehensive Earnings (USD $)</t>
  </si>
  <si>
    <t>In Thousands, unless otherwise specified</t>
  </si>
  <si>
    <t>Other comprehensive loss</t>
  </si>
  <si>
    <t>Foreign currency translation</t>
  </si>
  <si>
    <t>Net loss on financial instrument contracts</t>
  </si>
  <si>
    <t>Reclassifications into earnings:</t>
  </si>
  <si>
    <t>Financial instrument contracts</t>
  </si>
  <si>
    <t>Loss on pension actuarial assumption adjustments</t>
  </si>
  <si>
    <t>Tax benefit on other comprehensive earnings</t>
  </si>
  <si>
    <t>Total other comprehensive loss - net of tax</t>
  </si>
  <si>
    <t>Total comprehensive earnings</t>
  </si>
  <si>
    <t>Consolidated Balance Sheets (USD $)</t>
  </si>
  <si>
    <t>Dec. 28, 2014</t>
  </si>
  <si>
    <t>Current assets:</t>
  </si>
  <si>
    <t>Cash and cash equivalents</t>
  </si>
  <si>
    <t>Accounts receivable, net of allowances of $7,249 and $6,801, respectively</t>
  </si>
  <si>
    <t>Inventories</t>
  </si>
  <si>
    <t>Other current assets</t>
  </si>
  <si>
    <t>Deferred tax assets</t>
  </si>
  <si>
    <t>Total current assets</t>
  </si>
  <si>
    <t>Plant assets, net of accumulated depreciation of $366,148 and $349,639,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 (includes $33,857 and $47,315 owed to related parties, respectively)</t>
  </si>
  <si>
    <t>Pension and other postretirement benefits</t>
  </si>
  <si>
    <t>Other long-term liabilities</t>
  </si>
  <si>
    <t>Deferred tax liabilities</t>
  </si>
  <si>
    <t>Total liabilities</t>
  </si>
  <si>
    <t>Commitments and contingencies (Note 12)</t>
  </si>
  <si>
    <t>  </t>
  </si>
  <si>
    <t>Shareholders' equity:</t>
  </si>
  <si>
    <t>Pinnacle preferred stock: $.01 per share, 50,000,000 shares authorized, none issued</t>
  </si>
  <si>
    <t>Pinnacle common stock: par value $.01 per share, 500,000,000 shares authorized; issued 117,441,662 and 117,293,745, respectively</t>
  </si>
  <si>
    <t>Additional paid-in-capital</t>
  </si>
  <si>
    <t>Retained earnings</t>
  </si>
  <si>
    <t>Accumulated other comprehensive loss</t>
  </si>
  <si>
    <t>Capital stock in treasury, at cost, 1,000,000 common shares</t>
  </si>
  <si>
    <t>Total shareholders' equity</t>
  </si>
  <si>
    <t>Total liabilities and shareholders' equity</t>
  </si>
  <si>
    <t>Consolidated Balance Sheets (Parenthetical) (USD $)</t>
  </si>
  <si>
    <t>Statement of Financial Position [Abstract]</t>
  </si>
  <si>
    <t>Accounts receivable, allowance (in dollars)</t>
  </si>
  <si>
    <t>Plant assets, accumulated depreciation (in dollars)</t>
  </si>
  <si>
    <t>Long-term debt, owed to related parties (in dollars)</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t>
  </si>
  <si>
    <t>Common stock, shares issued (shares)</t>
  </si>
  <si>
    <t>Common stock, shares outstanding (shares)</t>
  </si>
  <si>
    <t>Treasury Stock, shares</t>
  </si>
  <si>
    <t>Consolidated Statements of Cash Flows (USD $)</t>
  </si>
  <si>
    <t>Cash flows from operating activities</t>
  </si>
  <si>
    <t>Non-cash charges (credits) to net earnings</t>
  </si>
  <si>
    <t>Depreciation and amortization</t>
  </si>
  <si>
    <t>Amortization of discount on term loan</t>
  </si>
  <si>
    <t>Amortization of debt acquisition costs</t>
  </si>
  <si>
    <t>Change in value of financial instruments</t>
  </si>
  <si>
    <t>Equity-based compensation charge</t>
  </si>
  <si>
    <t>Pension expense, net of contributions</t>
  </si>
  <si>
    <t>Unrealized foreign exchange losses</t>
  </si>
  <si>
    <t>Deferred income taxes</t>
  </si>
  <si>
    <t>Changes in working capital</t>
  </si>
  <si>
    <t>Accounts receivable</t>
  </si>
  <si>
    <t>Net cash provided by operating activities</t>
  </si>
  <si>
    <t>Cash flows from investing activities</t>
  </si>
  <si>
    <t>Capital expenditures</t>
  </si>
  <si>
    <t>Net cash used in investing activities</t>
  </si>
  <si>
    <t>Cash flows from financing activities</t>
  </si>
  <si>
    <t>Net proceeds from issuance of common stock</t>
  </si>
  <si>
    <t>Excess tax benefits on equity-based compensation</t>
  </si>
  <si>
    <t>Taxes paid related to net share settlement of equity awards</t>
  </si>
  <si>
    <t>Repayments of long-term obligations</t>
  </si>
  <si>
    <t>Proceeds from short-term borrowings</t>
  </si>
  <si>
    <t>Repayments of short-term borrowings</t>
  </si>
  <si>
    <t>Repayment of capital lease obligations</t>
  </si>
  <si>
    <t>Dividends paid</t>
  </si>
  <si>
    <t>Net cash used in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Accrued plant asset additions</t>
  </si>
  <si>
    <t>Consolidated Statements of Stockholder's Equity (USD $)</t>
  </si>
  <si>
    <t>Total</t>
  </si>
  <si>
    <t>Common Stock</t>
  </si>
  <si>
    <t>Treasury Stock</t>
  </si>
  <si>
    <t>Additional Paid In Capital</t>
  </si>
  <si>
    <t>Accumulated Other Comprehensive Loss</t>
  </si>
  <si>
    <t>Balance, beginning at Dec. 29, 2013</t>
  </si>
  <si>
    <t>Balance ending (shares) at Dec. 29, 2013</t>
  </si>
  <si>
    <t>Equity contribution:</t>
  </si>
  <si>
    <t>Equity-based compensation plans (shares)</t>
  </si>
  <si>
    <t>Equity-based compensation plans</t>
  </si>
  <si>
    <t>Dividends (YTD 2015 - $0.235 and YTD 2014 - $0.21)</t>
  </si>
  <si>
    <t>[1]</t>
  </si>
  <si>
    <t>Comprehensive earnings</t>
  </si>
  <si>
    <t>Balance, ending at Mar. 30, 2014</t>
  </si>
  <si>
    <t>Balance beginning (shares) at Mar. 30, 2014</t>
  </si>
  <si>
    <t>Balance, beginning at Dec. 28, 2014</t>
  </si>
  <si>
    <t>Balance ending (shares) at Dec. 28, 2014</t>
  </si>
  <si>
    <t>[2]</t>
  </si>
  <si>
    <t>Balance, ending at Mar. 29, 2015</t>
  </si>
  <si>
    <t>Balance beginning (shares) at Mar. 29, 2015</t>
  </si>
  <si>
    <t>$0.21 per share declared</t>
  </si>
  <si>
    <t>$0.235 per share declared February 201</t>
  </si>
  <si>
    <t>Consolidated Statements of Stockholder's Equity (Parenthetical) (USD $)</t>
  </si>
  <si>
    <t>Statement of Stockholders' Equity [Abstract]</t>
  </si>
  <si>
    <t>Summary of Business Activities</t>
  </si>
  <si>
    <t>Organization, Consolidation and Presentation of Financial Statements [Abstract]</t>
  </si>
  <si>
    <t>Summary Of Business Activities</t>
  </si>
  <si>
    <t>Business Overview</t>
  </si>
  <si>
    <r>
      <t xml:space="preserve">Pinnacle Foods Inc. (the "Company") is a leading manufacturer, marketer and distributor of high quality, branded convenience food products, the products and operations of which are reported in </t>
    </r>
    <r>
      <rPr>
        <sz val="10"/>
        <color rgb="FF000000"/>
        <rFont val="Inherit"/>
      </rPr>
      <t>three</t>
    </r>
    <r>
      <rPr>
        <sz val="10"/>
        <color theme="1"/>
        <rFont val="Inherit"/>
      </rPr>
      <t xml:space="preserve"> operating segments: (i) Birds Eye Frozen, (ii) Duncan Hines Grocery and (iii) Specialty Foods. The Company’s United States retail frozen vegetables (</t>
    </r>
    <r>
      <rPr>
        <i/>
        <sz val="10"/>
        <color theme="1"/>
        <rFont val="Inherit"/>
      </rPr>
      <t>Birds Eye</t>
    </r>
    <r>
      <rPr>
        <sz val="10"/>
        <color theme="1"/>
        <rFont val="Inherit"/>
      </rPr>
      <t>), frozen complete bagged meals (</t>
    </r>
    <r>
      <rPr>
        <i/>
        <sz val="10"/>
        <color theme="1"/>
        <rFont val="Inherit"/>
      </rPr>
      <t>Birds Eye Voila!</t>
    </r>
    <r>
      <rPr>
        <sz val="10"/>
        <color theme="1"/>
        <rFont val="Inherit"/>
      </rPr>
      <t>), frozen seafood (</t>
    </r>
    <r>
      <rPr>
        <i/>
        <sz val="10"/>
        <color theme="1"/>
        <rFont val="Inherit"/>
      </rPr>
      <t xml:space="preserve">Van de Kamp’s </t>
    </r>
    <r>
      <rPr>
        <sz val="10"/>
        <color theme="1"/>
        <rFont val="Inherit"/>
      </rPr>
      <t>and</t>
    </r>
    <r>
      <rPr>
        <i/>
        <sz val="10"/>
        <color theme="1"/>
        <rFont val="Inherit"/>
      </rPr>
      <t xml:space="preserve"> Mrs. Paul’s</t>
    </r>
    <r>
      <rPr>
        <sz val="10"/>
        <color theme="1"/>
        <rFont val="Inherit"/>
      </rPr>
      <t>), plant based protein frozen products (</t>
    </r>
    <r>
      <rPr>
        <i/>
        <sz val="10"/>
        <color theme="1"/>
        <rFont val="Inherit"/>
      </rPr>
      <t>gardein</t>
    </r>
    <r>
      <rPr>
        <sz val="10"/>
        <color theme="1"/>
        <rFont val="Inherit"/>
      </rPr>
      <t>), full-calorie single-serve frozen dinners and entrées (</t>
    </r>
    <r>
      <rPr>
        <i/>
        <sz val="10"/>
        <color theme="1"/>
        <rFont val="Inherit"/>
      </rPr>
      <t>Hungry-Man</t>
    </r>
    <r>
      <rPr>
        <sz val="10"/>
        <color theme="1"/>
        <rFont val="Inherit"/>
      </rPr>
      <t>), frozen breakfast (</t>
    </r>
    <r>
      <rPr>
        <i/>
        <sz val="10"/>
        <color theme="1"/>
        <rFont val="Inherit"/>
      </rPr>
      <t>Aunt Jemima</t>
    </r>
    <r>
      <rPr>
        <sz val="10"/>
        <color theme="1"/>
        <rFont val="Inherit"/>
      </rPr>
      <t>), frozen and refrigerated bagels (</t>
    </r>
    <r>
      <rPr>
        <i/>
        <sz val="10"/>
        <color theme="1"/>
        <rFont val="Inherit"/>
      </rPr>
      <t>Lender’s</t>
    </r>
    <r>
      <rPr>
        <sz val="10"/>
        <color theme="1"/>
        <rFont val="Inherit"/>
      </rPr>
      <t>), and frozen pizza for one (</t>
    </r>
    <r>
      <rPr>
        <i/>
        <sz val="10"/>
        <color theme="1"/>
        <rFont val="Inherit"/>
      </rPr>
      <t>Celeste</t>
    </r>
    <r>
      <rPr>
        <sz val="10"/>
        <color theme="1"/>
        <rFont val="Inherit"/>
      </rPr>
      <t>) are reported in the Birds Eye Frozen segment. The Company’s baking mixes and frostings (</t>
    </r>
    <r>
      <rPr>
        <i/>
        <sz val="10"/>
        <color theme="1"/>
        <rFont val="Inherit"/>
      </rPr>
      <t>Duncan Hines</t>
    </r>
    <r>
      <rPr>
        <sz val="10"/>
        <color theme="1"/>
        <rFont val="Inherit"/>
      </rPr>
      <t>), shelf-stable pickles (</t>
    </r>
    <r>
      <rPr>
        <i/>
        <sz val="10"/>
        <color theme="1"/>
        <rFont val="Inherit"/>
      </rPr>
      <t>Vlasic</t>
    </r>
    <r>
      <rPr>
        <sz val="10"/>
        <color theme="1"/>
        <rFont val="Inherit"/>
      </rPr>
      <t>), liquid and dry-mix salad dressings (</t>
    </r>
    <r>
      <rPr>
        <i/>
        <sz val="10"/>
        <color theme="1"/>
        <rFont val="Inherit"/>
      </rPr>
      <t xml:space="preserve">Wish-Bone </t>
    </r>
    <r>
      <rPr>
        <sz val="10"/>
        <color theme="1"/>
        <rFont val="Inherit"/>
      </rPr>
      <t>and</t>
    </r>
    <r>
      <rPr>
        <i/>
        <sz val="10"/>
        <color theme="1"/>
        <rFont val="Inherit"/>
      </rPr>
      <t xml:space="preserve"> Western</t>
    </r>
    <r>
      <rPr>
        <sz val="10"/>
        <color theme="1"/>
        <rFont val="Inherit"/>
      </rPr>
      <t>), table syrups (</t>
    </r>
    <r>
      <rPr>
        <i/>
        <sz val="10"/>
        <color theme="1"/>
        <rFont val="Inherit"/>
      </rPr>
      <t xml:space="preserve">Mrs. Butterworth’s </t>
    </r>
    <r>
      <rPr>
        <sz val="10"/>
        <color theme="1"/>
        <rFont val="Inherit"/>
      </rPr>
      <t>and</t>
    </r>
    <r>
      <rPr>
        <i/>
        <sz val="10"/>
        <color theme="1"/>
        <rFont val="Inherit"/>
      </rPr>
      <t xml:space="preserve"> Log Cabin</t>
    </r>
    <r>
      <rPr>
        <sz val="10"/>
        <color theme="1"/>
        <rFont val="Inherit"/>
      </rPr>
      <t>), canned meat (</t>
    </r>
    <r>
      <rPr>
        <i/>
        <sz val="10"/>
        <color theme="1"/>
        <rFont val="Inherit"/>
      </rPr>
      <t xml:space="preserve">Armour, Nalley </t>
    </r>
    <r>
      <rPr>
        <sz val="10"/>
        <color theme="1"/>
        <rFont val="Inherit"/>
      </rPr>
      <t xml:space="preserve">and </t>
    </r>
    <r>
      <rPr>
        <i/>
        <sz val="10"/>
        <color theme="1"/>
        <rFont val="Inherit"/>
      </rPr>
      <t>Brooks</t>
    </r>
    <r>
      <rPr>
        <sz val="10"/>
        <color theme="1"/>
        <rFont val="Inherit"/>
      </rPr>
      <t>), pie and pastry fillings (</t>
    </r>
    <r>
      <rPr>
        <i/>
        <sz val="10"/>
        <color theme="1"/>
        <rFont val="Inherit"/>
      </rPr>
      <t>Duncan Hines Comstock and Wilderness</t>
    </r>
    <r>
      <rPr>
        <sz val="10"/>
        <color theme="1"/>
        <rFont val="Inherit"/>
      </rPr>
      <t>), barbecue sauces (</t>
    </r>
    <r>
      <rPr>
        <i/>
        <sz val="10"/>
        <color theme="1"/>
        <rFont val="Inherit"/>
      </rPr>
      <t>Open Pit</t>
    </r>
    <r>
      <rPr>
        <sz val="10"/>
        <color theme="1"/>
        <rFont val="Inherit"/>
      </rPr>
      <t>) and Canadian operations excluding Garden Protein are reported in the Duncan Hines Grocery segment. The Specialty Foods segment consists of snack products (</t>
    </r>
    <r>
      <rPr>
        <i/>
        <sz val="10"/>
        <color theme="1"/>
        <rFont val="Inherit"/>
      </rPr>
      <t xml:space="preserve">Tim’s Cascade </t>
    </r>
    <r>
      <rPr>
        <sz val="10"/>
        <color theme="1"/>
        <rFont val="Inherit"/>
      </rPr>
      <t>and</t>
    </r>
    <r>
      <rPr>
        <i/>
        <sz val="10"/>
        <color theme="1"/>
        <rFont val="Inherit"/>
      </rPr>
      <t xml:space="preserve"> Snyder of Berlin</t>
    </r>
    <r>
      <rPr>
        <sz val="10"/>
        <color theme="1"/>
        <rFont val="Inherit"/>
      </rPr>
      <t>) and the Company’s food service and private label businesses.</t>
    </r>
  </si>
  <si>
    <t xml:space="preserve">History and Current Ownership </t>
  </si>
  <si>
    <t>On April 2, 2007, the Company was acquired by, and became a wholly owned subsidiary of Peak Holdings LLC (“Peak Holdings”), an entity controlled by investment funds affiliated with The Blackstone Group L.P. (“Blackstone”). We refer to this merger transaction and related financing transactions as the Blackstone Transaction. As a result of the Blackstone Transaction, Blackstone owned, through Peak Holdings, approximately 98% of the common stock of the Company. </t>
  </si>
  <si>
    <t>Prior to our initial public offering on April 3, 2013 (the “IPO”), we were a controlled company as a result of the Blackstone Transaction, whereby Blackstone owned, through Peak Holdings, approximately 98% of our common stock. Effective September 12, 2014, as a result of Blackstone’s reduced ownership in the Company, we no longer qualified as a “controlled company” under applicable New York Stock Exchange ("NYSE") listing standards. On November 21, 2014, Blackstone sold additional shares, and the reduction in Blackstone’s ownership level to below 50% of its initial holdings, as well as Blackstone exceeding its internal rate of return vesting objective, triggered the immediate vesting of approximately 1.1 million non-vested shares and 0.2 million stock options and the recognition of approximately $23.7 million of equity-based compensation expense (the “Liquidity Event”).</t>
  </si>
  <si>
    <t>On March 13, 2015, Blackstone sold an additional 14,224,145 shares in an underwritten public offering, which reduced their ownership to 5.0 million shares or 4.3% of the Company's outstanding common stock. The Company did not receive any proceeds from the sale.</t>
  </si>
  <si>
    <t>Interim Financial Statements</t>
  </si>
  <si>
    <t>Interim Financial Statements [Abstract]</t>
  </si>
  <si>
    <t>Basis of Presentation</t>
  </si>
  <si>
    <r>
      <t xml:space="preserve">In the opinion of management, the accompanying unaudited consolidated financial statements contain all adjustments (consisting primarily of normal recurring adjustments) necessary for a fair statement of the Company’s financial position as of </t>
    </r>
    <r>
      <rPr>
        <sz val="10"/>
        <color rgb="FF000000"/>
        <rFont val="Times New Roman"/>
        <family val="1"/>
      </rPr>
      <t>March 29, 2015</t>
    </r>
    <r>
      <rPr>
        <sz val="10"/>
        <color theme="1"/>
        <rFont val="Inherit"/>
      </rPr>
      <t xml:space="preserve">, the results of operations for the </t>
    </r>
    <r>
      <rPr>
        <sz val="10"/>
        <color rgb="FF000000"/>
        <rFont val="Times New Roman"/>
        <family val="1"/>
      </rPr>
      <t>three months</t>
    </r>
    <r>
      <rPr>
        <sz val="10"/>
        <color theme="1"/>
        <rFont val="Inherit"/>
      </rPr>
      <t xml:space="preserve"> ended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xml:space="preserve">, and the cash flows for the </t>
    </r>
    <r>
      <rPr>
        <sz val="10"/>
        <color rgb="FF000000"/>
        <rFont val="Inherit"/>
      </rPr>
      <t>three months</t>
    </r>
    <r>
      <rPr>
        <sz val="10"/>
        <color theme="1"/>
        <rFont val="Inherit"/>
      </rPr>
      <t xml:space="preserve"> ended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xml:space="preserve">.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t>
    </r>
    <r>
      <rPr>
        <sz val="10"/>
        <color rgb="FF000000"/>
        <rFont val="Inherit"/>
      </rPr>
      <t>December 28, 2014</t>
    </r>
    <r>
      <rPr>
        <sz val="10"/>
        <color theme="1"/>
        <rFont val="Inherit"/>
      </rPr>
      <t>.</t>
    </r>
  </si>
  <si>
    <t>Acquisitions</t>
  </si>
  <si>
    <t>Business Combinations [Abstract]</t>
  </si>
  <si>
    <t>The Company accounts for business combinations by using the acquisition method of accounting. This provides that goodwill and other intangible assets with indefinite lives are not to be amortized, but tested for impairment on an annual basis, or more frequently as warranted. Acquisition costs are expensed as incurred. Both of the following acquisitions have been accounted for in accordance with these standards.</t>
  </si>
  <si>
    <t>Acquisition of the Duncan Hines manufacturing business (the "Gilster acquisition")</t>
  </si>
  <si>
    <t xml:space="preserve">On March 31, 2014, the Company acquired the Duncan Hines manufacturing business located in Centralia, Illinois, from Gilster Mary Lee Corporation (“Gilster”), the Company's primary co-packer of Duncan Hines products. The cost of the acquisition was $26.6 million, $11.7 million of which was paid in cash, with the balance due under a $14.9 million four-year note. For more information, see Note 9 to the Consolidated Financial Statements, Debt and Interest Expense. Goodwill, which is not subject to amortization, totaled $9.6 million (tax deductible goodwill of $7.5 million). The entire acquisition was allocated to the Duncan Hines Grocery segment. Other operating costs of approximately $0.3 million incurred in connection with the transaction were expensed as incurred and recorded in Cost of products sold in the Consolidated Statements of Operations. </t>
  </si>
  <si>
    <t>The following table summarizes the allocation of the total cost of the acquisition to the assets acquired and liabilities assumed:</t>
  </si>
  <si>
    <t>Assets acquired:</t>
  </si>
  <si>
    <t>  Inventories</t>
  </si>
  <si>
    <t>$</t>
  </si>
  <si>
    <t>  Building and land</t>
  </si>
  <si>
    <t>  Plant assets</t>
  </si>
  <si>
    <t>  Deferred tax assets</t>
  </si>
  <si>
    <t>  Goodwill</t>
  </si>
  <si>
    <t>       Fair value of assets acquired</t>
  </si>
  <si>
    <t>Liabilities assumed</t>
  </si>
  <si>
    <t>  Accrued liabilities</t>
  </si>
  <si>
    <t>Total cost of acquisition</t>
  </si>
  <si>
    <t>Unaudited pro forma revenue and net earnings related to the acquisition are not presented because the pro forma impact is not material.</t>
  </si>
  <si>
    <t>Acquisition of Garden Protein (the "Garden Protein acquisition")</t>
  </si>
  <si>
    <r>
      <t xml:space="preserve">On November 14, 2014, the Company acquired Garden Protein International Inc., a Canadian corporation, and the manufacturer of the plant-based protein brand </t>
    </r>
    <r>
      <rPr>
        <i/>
        <sz val="10"/>
        <color theme="1"/>
        <rFont val="Inherit"/>
      </rPr>
      <t>gardein</t>
    </r>
    <r>
      <rPr>
        <sz val="10"/>
        <color theme="1"/>
        <rFont val="Inherit"/>
      </rPr>
      <t>. The brand has a line of frozen products that serve as alternatives for traditional animal based protein formats such as chicken strips and tenders, ground beef and fish fillets.</t>
    </r>
  </si>
  <si>
    <t>The cost of the Garden Protein acquisition was $156,502, which included a first quarter 2015 post closing working capital adjustment that reduced the preliminary purchase price by $1,102. This adjustment to the purchase price allocation did not significantly impact previously reported amounts or results. The following table summarizes the preliminary allocation of the total cost of the acquisition to the assets acquired and liabilities assumed:</t>
  </si>
  <si>
    <t>  Accounts receivable</t>
  </si>
  <si>
    <t>  Prepaid expenses and other assets</t>
  </si>
  <si>
    <t>  Property and equipment</t>
  </si>
  <si>
    <t>  Tradenames</t>
  </si>
  <si>
    <t>  Distributor relationships</t>
  </si>
  <si>
    <t>  Private label customer relationships</t>
  </si>
  <si>
    <t>  Formulations</t>
  </si>
  <si>
    <t>  Accounts payable and accrued liabilities</t>
  </si>
  <si>
    <t>  Income tax payable</t>
  </si>
  <si>
    <t>  Long term deferred tax liability</t>
  </si>
  <si>
    <t>  Other long-term liabilities</t>
  </si>
  <si>
    <t>Based upon the allocation, the value assigned to intangible assets and goodwill totaled $147.1 million. The goodwill was generated primarily as a result of expected synergies to be achieved because of the acquisition. Distributor relationships and private label customer relationships are being amortized on an accelerated basis over 30 and 7 years, respectively. Formulations are being amortized on a straight line basis over 10 years. These useful lives are based on an attrition rate based on industry experience, which management believes is appropriate in the Company's circumstances. The Company has also assigned $51.9 million to the value of the tradename acquired, which is not subject to amortization but is reviewed annually for impairment. Goodwill, which is also not subject to amortization, totaled $83.2 million (tax deductible goodwill of $53.6 million resulted from the acquisition). The entire acquisition was allocated to the Birds Eye Frozen segment.</t>
  </si>
  <si>
    <t>The acquisition was financed through cash on hand and borrowings of $40.0 million under our revolving credit facility which were repaid in full as of December 28, 2014.</t>
  </si>
  <si>
    <t>Fair Value Measurements</t>
  </si>
  <si>
    <t>Fair Value Disclosures [Abstract]</t>
  </si>
  <si>
    <t>Fair Value Measurements [Text Block]</t>
  </si>
  <si>
    <t>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Company’s assumptions.</t>
  </si>
  <si>
    <t>The Company’s financial assets and liabilities subject to recurring fair value measurements and the required disclosures are as follows:</t>
  </si>
  <si>
    <t>Fair Value</t>
  </si>
  <si>
    <t>as of</t>
  </si>
  <si>
    <t>Using Fair Value Hierarchy</t>
  </si>
  <si>
    <t>Level 1</t>
  </si>
  <si>
    <t>Level 2</t>
  </si>
  <si>
    <t>Level 3</t>
  </si>
  <si>
    <t>Assets</t>
  </si>
  <si>
    <t>Interest rate derivatives</t>
  </si>
  <si>
    <t>—</t>
  </si>
  <si>
    <t>Foreign currency derivatives</t>
  </si>
  <si>
    <t>Commodity derivatives</t>
  </si>
  <si>
    <t>Total assets at fair value</t>
  </si>
  <si>
    <t>Liabilities</t>
  </si>
  <si>
    <t>Total liabilities at fair value</t>
  </si>
  <si>
    <t>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t>
  </si>
  <si>
    <r>
      <t xml:space="preserve">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t>
    </r>
    <r>
      <rPr>
        <sz val="10"/>
        <color rgb="FF000000"/>
        <rFont val="Inherit"/>
      </rPr>
      <t>March 29, 2015</t>
    </r>
    <r>
      <rPr>
        <sz val="10"/>
        <color theme="1"/>
        <rFont val="Inherit"/>
      </rPr>
      <t xml:space="preserve"> or </t>
    </r>
    <r>
      <rPr>
        <sz val="10"/>
        <color rgb="FF000000"/>
        <rFont val="Inherit"/>
      </rPr>
      <t>December 28, 2014</t>
    </r>
    <r>
      <rPr>
        <sz val="10"/>
        <color theme="1"/>
        <rFont val="Inherit"/>
      </rPr>
      <t>.</t>
    </r>
  </si>
  <si>
    <t>In addition to the instruments named above, the Company also makes fair value measurements in connection with its annual goodwill and trade name impairment testing. These measurements fall into Level 3 of the fair value hierarchy.</t>
  </si>
  <si>
    <t>Other Expense (Income), Net</t>
  </si>
  <si>
    <t>Other Income and Expenses [Abstract]</t>
  </si>
  <si>
    <t>Other Expense (Income), net</t>
  </si>
  <si>
    <t>Three months ended</t>
  </si>
  <si>
    <t>March 29,</t>
  </si>
  <si>
    <t>March 30,</t>
  </si>
  <si>
    <t>Other expense (income), net consists of:</t>
  </si>
  <si>
    <t>Amortization of intangibles/other assets</t>
  </si>
  <si>
    <t>Royalty income and other</t>
  </si>
  <si>
    <t>(240</t>
  </si>
  <si>
    <t>)</t>
  </si>
  <si>
    <t>(192</t>
  </si>
  <si>
    <t>Total other expense (income), net</t>
  </si>
  <si>
    <r>
      <t xml:space="preserve">Unrealized foreign exchange losses. </t>
    </r>
    <r>
      <rPr>
        <sz val="10"/>
        <color theme="1"/>
        <rFont val="Inherit"/>
      </rPr>
      <t>Represents foreign exchange losses from intra-entity loans resulting from the Garden Protein acquisition that are anticipated to be settled in the foreseeable future.</t>
    </r>
  </si>
  <si>
    <t>Stockholder's Equity, Equity-Based Compensation Expense and Earnings Per Share Stockholder's Equity, Equity-Based Compensation Expense and Earnings Per Share</t>
  </si>
  <si>
    <t>Disclosure of Stockholder's Equity, Equity-Based Compensation Expense and Earnings Per Share [Abstract]</t>
  </si>
  <si>
    <t>Stockholder's Equity, Equity-Based Compensation Expense and Earnings Per Share</t>
  </si>
  <si>
    <t>olders' Equity, Equity-Based Compensation Expense and Earnings Per Share</t>
  </si>
  <si>
    <t>Equity-based Compensation</t>
  </si>
  <si>
    <r>
      <t xml:space="preserve">The Company has </t>
    </r>
    <r>
      <rPr>
        <sz val="10"/>
        <color rgb="FF000000"/>
        <rFont val="Inherit"/>
      </rPr>
      <t>two</t>
    </r>
    <r>
      <rPr>
        <sz val="10"/>
        <color theme="1"/>
        <rFont val="Inherit"/>
      </rPr>
      <t xml:space="preserve"> long-term incentive programs: The 2007 Stock Incentive Plan and the 2013 Omnibus Incentive Plan. Prior to March 28, 2013, Peak Holdings, the former parent of the Company, also had the 2007 Unit Plan, which was terminated in connection with the Company's IPO.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 compensation requires forfeitures to be estimated at the time of grant and revised, if necessary, in subsequent periods if actual forfeitures differ from those estimates. </t>
    </r>
  </si>
  <si>
    <t>Expense Information</t>
  </si>
  <si>
    <t>The following table summarizes equity-based compensation expense which was allocated as follows:</t>
  </si>
  <si>
    <t>March 29, 2015</t>
  </si>
  <si>
    <t>March 30, 2014</t>
  </si>
  <si>
    <t>Pre-tax equity-based compensation expense</t>
  </si>
  <si>
    <t>Income tax benefit</t>
  </si>
  <si>
    <t>(1,272</t>
  </si>
  <si>
    <t>(698</t>
  </si>
  <si>
    <t>Net equity-based compensation expense</t>
  </si>
  <si>
    <t>2007 Stock Incentive Plan</t>
  </si>
  <si>
    <t>The Company adopted an equity option plan (the “2007 Stock Incentive Plan”) providing for the issuance of the Company's common stock through the granting of nonqualified stock options. As a result of the Liquidity Event, the majority of the outstanding equity options became exercisable. Any unvested awards vest ratably over five years from the date of grant. Subsequent to the adoption of the 2013 Omnibus Incentive Plan (as further described below), there will be no more grants under the 2007 Stock Incentive Plan.</t>
  </si>
  <si>
    <t>2007 Unit Plan</t>
  </si>
  <si>
    <t xml:space="preserve">Peak Holdings, the former parent of the Company, adopted an equity plan (the “2007 Unit Plan”) providing for the issuance of profit interest units ("PIUs") in Peak Holdings. In connection with the Company's IPO, Peak Holdings was dissolved resulting in the termination of the 2007 Unit Plan and the adoption of the 2013 Omnibus Incentive Plan (as further described below). As a result of the dissolution, the assets of Peak Holdings were distributed to the unit holders of Peak Holdings. As the sole assets of Peak Holdings were shares of the Company's common stock, units were converted into shares of common stock. The number of shares of common stock delivered to the equity holder as a result of the conversion had the same intrinsic value as the Class A-2 Units held by the equity holder prior to such conversion. Additionally, in connection with the dissolution, all PIUs were converted into shares or restricted shares of the Company's common stock. Vested PIUs were converted into shares of common stock and unvested PIUs were converted into unvested restricted shares of our common stock, which are subject to vesting terms substantially similar to those applicable to the unvested PIUs immediately prior to the conversion. As a result of the Liquidity Event, the majority of the outstanding non-vested shares vested. Any unvested awards vest ratably over five years from the date of grant of the original PIU. </t>
  </si>
  <si>
    <t>2013 Omnibus Incentive Plan</t>
  </si>
  <si>
    <t xml:space="preserve">In connection with the IPO, the Company adopted an equity incentive plan (the “2013 Omnibus Incentive Plan”) providing for the issuance of up to 11,300,000 of the Company's common stock under (1) equity awards granted as a result of the conversion of unvested PIUs into restricted common stock of the Company, (2) stock options and other equity awards granted in connection with the completion of the IPO, and (3) awards granted by the Company under the 2013 Omnibus Incentive Plan following the completion of the IPO. Awards granted subsequent to the IPO include equity options, non-vested shares, restricted stock units ("RSU's"), the majority of which vest in full three years from the date of grant. The Company also granted non-vested performance shares ("PS's) and performance share units ("PSU's"), both of which vest based on achievement of total shareholder return performance goals over a three-year performance period. No awards were issued under this plan in the three months ended March 29, 2015. </t>
  </si>
  <si>
    <t>Other Comprehensive Earnings</t>
  </si>
  <si>
    <r>
      <t xml:space="preserve">The following table presents amounts reclassified out of Accumulated Other Comprehensive Loss ("AOCL") and into Net earnings for the </t>
    </r>
    <r>
      <rPr>
        <sz val="10"/>
        <color rgb="FF000000"/>
        <rFont val="Inherit"/>
      </rPr>
      <t>three months</t>
    </r>
    <r>
      <rPr>
        <sz val="10"/>
        <color theme="1"/>
        <rFont val="Inherit"/>
      </rPr>
      <t xml:space="preserve"> ended </t>
    </r>
    <r>
      <rPr>
        <sz val="10"/>
        <color rgb="FF000000"/>
        <rFont val="Inherit"/>
      </rPr>
      <t>March 29, 2015</t>
    </r>
    <r>
      <rPr>
        <sz val="10"/>
        <color theme="1"/>
        <rFont val="Inherit"/>
      </rPr>
      <t xml:space="preserve"> and March 30, 2014.</t>
    </r>
  </si>
  <si>
    <t>Gain/(Loss)</t>
  </si>
  <si>
    <t>Amounts Reclassified from AOCL</t>
  </si>
  <si>
    <t>Details about Accumulated Other Comprehensive Earnings Components</t>
  </si>
  <si>
    <t>Reclassified from AOCL to:</t>
  </si>
  <si>
    <t>Gains and losses on financial instrument contracts</t>
  </si>
  <si>
    <t>Interest rate contracts</t>
  </si>
  <si>
    <t>(393</t>
  </si>
  <si>
    <t>(41</t>
  </si>
  <si>
    <t>Foreign exchange contracts</t>
  </si>
  <si>
    <t>Total pre-tax</t>
  </si>
  <si>
    <t>Tax expense</t>
  </si>
  <si>
    <t>(227</t>
  </si>
  <si>
    <t>(207</t>
  </si>
  <si>
    <t>Net of tax</t>
  </si>
  <si>
    <t>Pension actuarial assumption adjustments</t>
  </si>
  <si>
    <t>Amortization of actuarial loss</t>
  </si>
  <si>
    <t>(275</t>
  </si>
  <si>
    <t>(143</t>
  </si>
  <si>
    <t>(a)</t>
  </si>
  <si>
    <t>Tax benefit</t>
  </si>
  <si>
    <t>(170</t>
  </si>
  <si>
    <t>(88</t>
  </si>
  <si>
    <t>Net reclassifications into net earnings</t>
  </si>
  <si>
    <t>(87</t>
  </si>
  <si>
    <r>
      <t xml:space="preserve">(a) This is included in the computation of net periodic pension cost (see </t>
    </r>
    <r>
      <rPr>
        <sz val="10"/>
        <color rgb="FF000000"/>
        <rFont val="Inherit"/>
      </rPr>
      <t>Note 10</t>
    </r>
    <r>
      <rPr>
        <sz val="10"/>
        <color theme="1"/>
        <rFont val="Inherit"/>
      </rPr>
      <t xml:space="preserve"> for additional details).</t>
    </r>
  </si>
  <si>
    <t>Earnings Per Share</t>
  </si>
  <si>
    <t>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t>
  </si>
  <si>
    <t>Weighted-average common shares</t>
  </si>
  <si>
    <t>Effect of dilutive securities:</t>
  </si>
  <si>
    <t>Dilutive potential common shares</t>
  </si>
  <si>
    <r>
      <t xml:space="preserve">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three months ended </t>
    </r>
    <r>
      <rPr>
        <sz val="10"/>
        <color rgb="FF000000"/>
        <rFont val="Inherit"/>
      </rPr>
      <t>March 29, 2015</t>
    </r>
    <r>
      <rPr>
        <sz val="10"/>
        <color theme="1"/>
        <rFont val="Inherit"/>
      </rPr>
      <t xml:space="preserve"> and March 30, 2014, conversion of stock options, non-vested shares, RSU's and PSU's totaling 10,258 and 216,648, respectively, into common share equivalents were excluded from this calculation as their effect would have been anti-dilutive.</t>
    </r>
  </si>
  <si>
    <t>Balance Sheet Information</t>
  </si>
  <si>
    <t>Balance Sheet Information [Abstract]</t>
  </si>
  <si>
    <r>
      <t xml:space="preserve">Accounts Receivable. </t>
    </r>
    <r>
      <rPr>
        <sz val="10"/>
        <color theme="1"/>
        <rFont val="Inherit"/>
      </rPr>
      <t>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t>
    </r>
  </si>
  <si>
    <t>December 28, 2014</t>
  </si>
  <si>
    <t>Customers</t>
  </si>
  <si>
    <t>Allowances for cash discounts, bad debts and returns</t>
  </si>
  <si>
    <t>(7,249</t>
  </si>
  <si>
    <t>(6,801</t>
  </si>
  <si>
    <t>Subtotal</t>
  </si>
  <si>
    <t>Other receivables</t>
  </si>
  <si>
    <r>
      <t xml:space="preserve">Inventories. </t>
    </r>
    <r>
      <rPr>
        <sz val="10"/>
        <color theme="1"/>
        <rFont val="Inherit"/>
      </rPr>
      <t>Inventories are as follows:</t>
    </r>
  </si>
  <si>
    <t>December 28,</t>
  </si>
  <si>
    <t>Raw materials, containers and supplies</t>
  </si>
  <si>
    <t>Finished product</t>
  </si>
  <si>
    <t>The Company has various purchase commitments for raw materials, containers, supplies and certain finished products incident to the ordinary course of business. Such commitments are not at prices in excess of current market.</t>
  </si>
  <si>
    <r>
      <t xml:space="preserve">Other Current Assets. </t>
    </r>
    <r>
      <rPr>
        <sz val="10"/>
        <color theme="1"/>
        <rFont val="Inherit"/>
      </rPr>
      <t>Other Current Assets are as follows:</t>
    </r>
  </si>
  <si>
    <t>Prepaid expenses and other</t>
  </si>
  <si>
    <t>Prepaid income taxes</t>
  </si>
  <si>
    <r>
      <t xml:space="preserve">Plant Assets. </t>
    </r>
    <r>
      <rPr>
        <sz val="10"/>
        <color theme="1"/>
        <rFont val="Inherit"/>
      </rPr>
      <t>Plant assets are as follows:</t>
    </r>
  </si>
  <si>
    <t>Land</t>
  </si>
  <si>
    <t>Buildings</t>
  </si>
  <si>
    <t>Machinery and equipment</t>
  </si>
  <si>
    <t>Projects in progress</t>
  </si>
  <si>
    <t>Accumulated depreciation</t>
  </si>
  <si>
    <t>(366,148</t>
  </si>
  <si>
    <t>(349,639</t>
  </si>
  <si>
    <r>
      <t xml:space="preserve">Depreciation was </t>
    </r>
    <r>
      <rPr>
        <sz val="10"/>
        <color rgb="FF000000"/>
        <rFont val="Inherit"/>
      </rPr>
      <t>$17,505</t>
    </r>
    <r>
      <rPr>
        <sz val="10"/>
        <color theme="1"/>
        <rFont val="Inherit"/>
      </rPr>
      <t xml:space="preserve"> and </t>
    </r>
    <r>
      <rPr>
        <sz val="10"/>
        <color rgb="FF000000"/>
        <rFont val="Inherit"/>
      </rPr>
      <t>$16,205</t>
    </r>
    <r>
      <rPr>
        <sz val="10"/>
        <color theme="1"/>
        <rFont val="Inherit"/>
      </rPr>
      <t xml:space="preserve"> during the </t>
    </r>
    <r>
      <rPr>
        <sz val="10"/>
        <color rgb="FF000000"/>
        <rFont val="Inherit"/>
      </rPr>
      <t>three months</t>
    </r>
    <r>
      <rPr>
        <sz val="10"/>
        <color theme="1"/>
        <rFont val="Inherit"/>
      </rPr>
      <t xml:space="preserve">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respectively.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Machinery and equipment included assets under capital lease with a book value of </t>
    </r>
    <r>
      <rPr>
        <sz val="10"/>
        <color rgb="FF000000"/>
        <rFont val="Inherit"/>
      </rPr>
      <t>$18,520</t>
    </r>
    <r>
      <rPr>
        <sz val="10"/>
        <color theme="1"/>
        <rFont val="Inherit"/>
      </rPr>
      <t xml:space="preserve"> and </t>
    </r>
    <r>
      <rPr>
        <sz val="10"/>
        <color rgb="FF000000"/>
        <rFont val="Inherit"/>
      </rPr>
      <t>$18,127</t>
    </r>
    <r>
      <rPr>
        <sz val="10"/>
        <color theme="1"/>
        <rFont val="Inherit"/>
      </rPr>
      <t xml:space="preserve"> (net of accumulated depreciation of </t>
    </r>
    <r>
      <rPr>
        <sz val="10"/>
        <color rgb="FF000000"/>
        <rFont val="Inherit"/>
      </rPr>
      <t>$10,756</t>
    </r>
    <r>
      <rPr>
        <sz val="10"/>
        <color theme="1"/>
        <rFont val="Inherit"/>
      </rPr>
      <t xml:space="preserve"> and </t>
    </r>
    <r>
      <rPr>
        <sz val="10"/>
        <color rgb="FF000000"/>
        <rFont val="Inherit"/>
      </rPr>
      <t>$9,935</t>
    </r>
    <r>
      <rPr>
        <sz val="10"/>
        <color theme="1"/>
        <rFont val="Inherit"/>
      </rPr>
      <t>), respectively.</t>
    </r>
  </si>
  <si>
    <r>
      <t>Accrued Liabilities.</t>
    </r>
    <r>
      <rPr>
        <sz val="10"/>
        <color theme="1"/>
        <rFont val="Inherit"/>
      </rPr>
      <t xml:space="preserve"> Accrued liabilities are as follows:</t>
    </r>
  </si>
  <si>
    <t>Employee compensation and benefits</t>
  </si>
  <si>
    <t>Interest payable</t>
  </si>
  <si>
    <t>Consumer coupons</t>
  </si>
  <si>
    <t>Accrued financial instrument contracts (see note 11)</t>
  </si>
  <si>
    <t>Other</t>
  </si>
  <si>
    <r>
      <t>Other Long-Term Liabilities.</t>
    </r>
    <r>
      <rPr>
        <sz val="10"/>
        <color theme="1"/>
        <rFont val="Inherit"/>
      </rPr>
      <t xml:space="preserve"> Other long-term liabilities are as follows:</t>
    </r>
  </si>
  <si>
    <t> Employee compensation and benefits</t>
  </si>
  <si>
    <t> Long-term rent liability and deferred rent allowances</t>
  </si>
  <si>
    <t> Liability for uncertain tax positions</t>
  </si>
  <si>
    <t> Accrued financial instrument contracts (see note 11)</t>
  </si>
  <si>
    <t> Other</t>
  </si>
  <si>
    <t>Goodwill, Tradename and Other Assets</t>
  </si>
  <si>
    <t>Goodwill and Intangible Assets Disclosure [Abstract]</t>
  </si>
  <si>
    <t>Goodwill And Other Assets</t>
  </si>
  <si>
    <t>Goodwill, Tradenames and Other Assets</t>
  </si>
  <si>
    <t>Goodwill by segment is as follows:</t>
  </si>
  <si>
    <t>Birds Eye</t>
  </si>
  <si>
    <t>Frozen</t>
  </si>
  <si>
    <t>Duncan</t>
  </si>
  <si>
    <t>Hines</t>
  </si>
  <si>
    <t>Grocery</t>
  </si>
  <si>
    <t>Specialty</t>
  </si>
  <si>
    <t>Foods</t>
  </si>
  <si>
    <t>Balance, December 28, 2014</t>
  </si>
  <si>
    <t>Foreign currency adjustment</t>
  </si>
  <si>
    <t>(2,186</t>
  </si>
  <si>
    <t>Purchase price adjustment (1)</t>
  </si>
  <si>
    <t>(1,102</t>
  </si>
  <si>
    <t>Balance, March 29, 2015</t>
  </si>
  <si>
    <t>(1) During the first quarter of 2015, a post closing working capital adjustment related to the Garden Protein acquisition was finalized which reduced the preliminary purchase price.</t>
  </si>
  <si>
    <t xml:space="preserve">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During 2014, we changed the measurement date of our annual goodwill and trade names impairment tests from the fourth quarter to the third quarter. The Company completed its annual testing in the third quarter of 2014, resulting in no impairment. </t>
  </si>
  <si>
    <t>Tradenames by segment are as follows:</t>
  </si>
  <si>
    <t> Birds Eye</t>
  </si>
  <si>
    <t> Duncan Hines</t>
  </si>
  <si>
    <t> Specialty</t>
  </si>
  <si>
    <t> Frozen</t>
  </si>
  <si>
    <t> Grocery</t>
  </si>
  <si>
    <t> Foods</t>
  </si>
  <si>
    <t> Total</t>
  </si>
  <si>
    <t>(413</t>
  </si>
  <si>
    <t>The authoritative guidance for indefinite-lived assets provides that indefinite-lived assets will not be amortized, but will be tested for impairment on an annual basis or more often when events indicate. The Company completed its annual testing in the third quarter of 2014, resulting in no impairment.</t>
  </si>
  <si>
    <t>Other Assets</t>
  </si>
  <si>
    <t>Weighted</t>
  </si>
  <si>
    <t>Avg Life</t>
  </si>
  <si>
    <t>Gross</t>
  </si>
  <si>
    <t>Carrying</t>
  </si>
  <si>
    <t>Amount</t>
  </si>
  <si>
    <t>Accumulated</t>
  </si>
  <si>
    <t>Amortization</t>
  </si>
  <si>
    <t>Net</t>
  </si>
  <si>
    <t>Amortizable intangibles</t>
  </si>
  <si>
    <t>Recipes</t>
  </si>
  <si>
    <t>(42,543</t>
  </si>
  <si>
    <t>Customer relationships - Distributors</t>
  </si>
  <si>
    <t>(42,065</t>
  </si>
  <si>
    <t>Customer relationships - Private Label</t>
  </si>
  <si>
    <t>(131</t>
  </si>
  <si>
    <t>License</t>
  </si>
  <si>
    <t>(4,871</t>
  </si>
  <si>
    <t>Total amortizable intangibles</t>
  </si>
  <si>
    <t>(89,610</t>
  </si>
  <si>
    <t>Debt acquisition costs</t>
  </si>
  <si>
    <t>(26,238</t>
  </si>
  <si>
    <t>Financial instruments (see note 11)</t>
  </si>
  <si>
    <t>Other (1)</t>
  </si>
  <si>
    <t>Total other assets, net</t>
  </si>
  <si>
    <t>Amortizable intangibles by segment</t>
  </si>
  <si>
    <t>Birds Eye Frozen</t>
  </si>
  <si>
    <t>Duncan Hines Grocery</t>
  </si>
  <si>
    <t>Specialty Foods</t>
  </si>
  <si>
    <t>(41,027</t>
  </si>
  <si>
    <t>(40,616</t>
  </si>
  <si>
    <t>(43</t>
  </si>
  <si>
    <t>(4,563</t>
  </si>
  <si>
    <t>(86,249</t>
  </si>
  <si>
    <t>(25,244</t>
  </si>
  <si>
    <r>
      <t xml:space="preserve">(1) As of </t>
    </r>
    <r>
      <rPr>
        <sz val="10"/>
        <color rgb="FF000000"/>
        <rFont val="Times New Roman"/>
        <family val="1"/>
      </rPr>
      <t>March 29, 2015</t>
    </r>
    <r>
      <rPr>
        <sz val="10"/>
        <color theme="1"/>
        <rFont val="Inherit"/>
      </rPr>
      <t xml:space="preserve"> and </t>
    </r>
    <r>
      <rPr>
        <sz val="10"/>
        <color rgb="FF000000"/>
        <rFont val="Times New Roman"/>
        <family val="1"/>
      </rPr>
      <t>December 28, 2014</t>
    </r>
    <r>
      <rPr>
        <sz val="10"/>
        <color theme="1"/>
        <rFont val="Inherit"/>
      </rPr>
      <t>, Other primarily consists of security deposits and supplemental savings plan investments.</t>
    </r>
  </si>
  <si>
    <r>
      <t xml:space="preserve">Amortization of intangible assets was </t>
    </r>
    <r>
      <rPr>
        <sz val="10"/>
        <color rgb="FF000000"/>
        <rFont val="Inherit"/>
      </rPr>
      <t>$3,362</t>
    </r>
    <r>
      <rPr>
        <sz val="10"/>
        <color theme="1"/>
        <rFont val="Inherit"/>
      </rPr>
      <t xml:space="preserve"> and </t>
    </r>
    <r>
      <rPr>
        <sz val="10"/>
        <color rgb="FF000000"/>
        <rFont val="Inherit"/>
      </rPr>
      <t>$4,175</t>
    </r>
    <r>
      <rPr>
        <sz val="10"/>
        <color theme="1"/>
        <rFont val="Inherit"/>
      </rPr>
      <t xml:space="preserve"> for the </t>
    </r>
    <r>
      <rPr>
        <sz val="10"/>
        <color rgb="FF000000"/>
        <rFont val="Inherit"/>
      </rPr>
      <t>three months</t>
    </r>
    <r>
      <rPr>
        <sz val="10"/>
        <color theme="1"/>
        <rFont val="Inherit"/>
      </rPr>
      <t xml:space="preserve"> ended </t>
    </r>
    <r>
      <rPr>
        <sz val="10"/>
        <color rgb="FF000000"/>
        <rFont val="Times New Roman"/>
        <family val="1"/>
      </rPr>
      <t>March 29, 2015</t>
    </r>
    <r>
      <rPr>
        <sz val="10"/>
        <color theme="1"/>
        <rFont val="Inherit"/>
      </rPr>
      <t xml:space="preserve"> and </t>
    </r>
    <r>
      <rPr>
        <sz val="10"/>
        <color rgb="FF000000"/>
        <rFont val="Inherit"/>
      </rPr>
      <t>March 30, 2014</t>
    </r>
    <r>
      <rPr>
        <sz val="10"/>
        <color theme="1"/>
        <rFont val="Inherit"/>
      </rPr>
      <t xml:space="preserve">, respectively. Estimated amortization expense for each of the next five years and thereafter is as follows: remainder of 2015 - $10,100; 2016 - $12,200; 2017 - $7,400; 2018 - $5,800; 2019 - $5,500 and thereafter - $79,200. </t>
    </r>
  </si>
  <si>
    <t>Debt Acquisition Costs</t>
  </si>
  <si>
    <r>
      <t xml:space="preserve">All debt acquisition costs, which relate to the senior secured credit facility and Senior Notes (as defined below) are amortized into interest expense over the life of the related debt using the effective interest method. Amortization of debt acquisition costs was $994 and </t>
    </r>
    <r>
      <rPr>
        <sz val="10"/>
        <color rgb="FF000000"/>
        <rFont val="Inherit"/>
      </rPr>
      <t>$1,024</t>
    </r>
    <r>
      <rPr>
        <sz val="10"/>
        <color theme="1"/>
        <rFont val="Inherit"/>
      </rPr>
      <t xml:space="preserve"> during the </t>
    </r>
    <r>
      <rPr>
        <sz val="10"/>
        <color rgb="FF000000"/>
        <rFont val="Inherit"/>
      </rPr>
      <t>three months</t>
    </r>
    <r>
      <rPr>
        <sz val="10"/>
        <color theme="1"/>
        <rFont val="Inherit"/>
      </rPr>
      <t xml:space="preserve"> ended </t>
    </r>
    <r>
      <rPr>
        <sz val="10"/>
        <color rgb="FF000000"/>
        <rFont val="Times New Roman"/>
        <family val="1"/>
      </rPr>
      <t>March 29, 2015</t>
    </r>
    <r>
      <rPr>
        <sz val="10"/>
        <color theme="1"/>
        <rFont val="Inherit"/>
      </rPr>
      <t xml:space="preserve"> and </t>
    </r>
    <r>
      <rPr>
        <sz val="10"/>
        <color rgb="FF000000"/>
        <rFont val="Inherit"/>
      </rPr>
      <t>March 30, 2014</t>
    </r>
    <r>
      <rPr>
        <sz val="10"/>
        <color theme="1"/>
        <rFont val="Inherit"/>
      </rPr>
      <t>, respectively.</t>
    </r>
  </si>
  <si>
    <t>The following summarizes debt acquisition cost activity:</t>
  </si>
  <si>
    <t>           Amortization</t>
  </si>
  <si>
    <t>(994</t>
  </si>
  <si>
    <t>Debt and Interest Expense</t>
  </si>
  <si>
    <t>Debt Disclosure [Abstract]</t>
  </si>
  <si>
    <t>Debt And Interest Expense</t>
  </si>
  <si>
    <t xml:space="preserve">Debt and Interest Expense </t>
  </si>
  <si>
    <t>- Notes payable</t>
  </si>
  <si>
    <t>Total short-term borrowings</t>
  </si>
  <si>
    <t>Long-term debt</t>
  </si>
  <si>
    <t>- Amended Credit Agreement - Tranche G Term Loans due 2020</t>
  </si>
  <si>
    <t>1,409,625</t>
  </si>
  <si>
    <t>- Amended Credit Agreement - Tranche H Term Loans due 2020</t>
  </si>
  <si>
    <t>518,438</t>
  </si>
  <si>
    <t>- 4.875% Senior Notes due 2021</t>
  </si>
  <si>
    <t>350,000</t>
  </si>
  <si>
    <t>- 3.0% Note payable to Gilster Mary Lee Corporation due 2018</t>
  </si>
  <si>
    <t>11,600</t>
  </si>
  <si>
    <t>- Unamortized discount on long term debt</t>
  </si>
  <si>
    <t>(12,133</t>
  </si>
  <si>
    <t>(12,728</t>
  </si>
  <si>
    <t>- Capital lease obligations</t>
  </si>
  <si>
    <t>Less: current portion of long-term obligations</t>
  </si>
  <si>
    <t>Total long-term debt</t>
  </si>
  <si>
    <t>Interest expense, third party</t>
  </si>
  <si>
    <t>Related party interest expense (Note 13)</t>
  </si>
  <si>
    <t>Amortization of debt acquisition costs (Note 8)</t>
  </si>
  <si>
    <t>Interest rate swap losses (Note 11)</t>
  </si>
  <si>
    <t>Total interest expense</t>
  </si>
  <si>
    <t>Amended Credit Agreement</t>
  </si>
  <si>
    <t>On July 8, 2014, the Company paid $200.0 million of the Tranche G Term Loans (defined below). As part of the pay down, the Company wrote off $0.9 million existing original issue discount and $1.0 million of debt acquisition costs.</t>
  </si>
  <si>
    <t>As of September 28, 2014, Pinnacle Foods Finance LLC ("Pinnacle Foods Finance") achieved a total net leverage ratio of less than 4.25:1.0, which resulted in a 25 basis point reduction on the interest rate on our Amended Credit Agreement (defined below). The lower rate took effect in the fourth quarter of 2014.</t>
  </si>
  <si>
    <r>
      <t xml:space="preserve">On April 29, 2013, (the "2013 Refinancing"), Pinnacle Foods Finance, entered into the Second Amendment to the Amended and Restated Credit Agreement (the “Amended Credit Agreement”), which provided for a </t>
    </r>
    <r>
      <rPr>
        <sz val="10"/>
        <color rgb="FF000000"/>
        <rFont val="Times New Roman"/>
        <family val="1"/>
      </rPr>
      <t>seven</t>
    </r>
    <r>
      <rPr>
        <sz val="10"/>
        <color theme="1"/>
        <rFont val="Inherit"/>
      </rPr>
      <t xml:space="preserve"> year term loan facility in the amount of $1,630.0 million (the "Tranche G Term Loans"). Pursuant to the terms of the Second Amended and Restated Credit Agreement, the Company replaced its previous credit agreement with a </t>
    </r>
    <r>
      <rPr>
        <sz val="10"/>
        <color rgb="FF000000"/>
        <rFont val="Times New Roman"/>
        <family val="1"/>
      </rPr>
      <t>five</t>
    </r>
    <r>
      <rPr>
        <sz val="10"/>
        <color theme="1"/>
        <rFont val="Inherit"/>
      </rPr>
      <t xml:space="preserve"> year $150.0 million revolving credit facility. Additionally, Pinnacle Foods Finance issued </t>
    </r>
    <r>
      <rPr>
        <sz val="10"/>
        <color rgb="FF000000"/>
        <rFont val="Times New Roman"/>
        <family val="1"/>
      </rPr>
      <t>4.875%</t>
    </r>
    <r>
      <rPr>
        <sz val="10"/>
        <color theme="1"/>
        <rFont val="Inherit"/>
      </rPr>
      <t xml:space="preserve"> Senior Notes in the aggregate principal amount of $350.0 million (the "4.875% Senior Notes") due 2021.</t>
    </r>
  </si>
  <si>
    <t xml:space="preserve">To partially fund the Wish-Bone acquisition, on October 1, 2013, Pinnacle Foods Finance entered into an amendment to the Second Amended and Restated Credit Agreement (the “Amended Credit Agreement”) in the form of incremental term loans in the amount of $525.0 million (the “Tranche H Term Loans”). The Tranche H Term Loans have consistent terms with the Tranche G Term Loans. </t>
  </si>
  <si>
    <r>
      <t xml:space="preserve">Pinnacle Foods Finance's borrowings under the Amended Credit Agreement, bear interest at a floating rate and are maintained as base rate loans or as eurocurrency rate loans. Base rate loans bear interest at the base rate plus the applicable base rate margin, as described in the Amended Credit Agreement. The base rate is defined as the highest of (i) the administrative agent's prime rate, (ii) the federal funds effective rate plus 1/2 of 1% and (iii) the eurocurrency rate that would be payable on such day for a eurocurrency rate loan with a one-month interest period plus </t>
    </r>
    <r>
      <rPr>
        <sz val="10"/>
        <color rgb="FF000000"/>
        <rFont val="Inherit"/>
      </rPr>
      <t>1%</t>
    </r>
    <r>
      <rPr>
        <sz val="10"/>
        <color theme="1"/>
        <rFont val="Inherit"/>
      </rPr>
      <t xml:space="preserve">. Eurocurrency rate loans bear interest at the adjusted eurocurrency rate plus the applicable eurocurrency rate margin, as described in the Amended Credit Agreement. The eurocurrency rate is determined by reference to the British Bankers Association "BBA" LIBOR rate for the interest period relevant to such borrowing. With respect to Tranche G Term Loans and Tranche H Term Loans, the eurocurrency rate shall be no less than </t>
    </r>
    <r>
      <rPr>
        <sz val="10"/>
        <color rgb="FF000000"/>
        <rFont val="Inherit"/>
      </rPr>
      <t>0.75%</t>
    </r>
    <r>
      <rPr>
        <sz val="10"/>
        <color theme="1"/>
        <rFont val="Inherit"/>
      </rPr>
      <t xml:space="preserve"> per annum and the base rate shall be no less than </t>
    </r>
    <r>
      <rPr>
        <sz val="10"/>
        <color rgb="FF000000"/>
        <rFont val="Inherit"/>
      </rPr>
      <t>1.75%</t>
    </r>
    <r>
      <rPr>
        <sz val="10"/>
        <color theme="1"/>
        <rFont val="Inherit"/>
      </rPr>
      <t xml:space="preserve">  per annum. The interest rate margin for Tranche G Term Loans and Tranche H Term Loans under the Amended Credit Agreement is </t>
    </r>
    <r>
      <rPr>
        <sz val="10"/>
        <color rgb="FF000000"/>
        <rFont val="Inherit"/>
      </rPr>
      <t>1.25%</t>
    </r>
    <r>
      <rPr>
        <sz val="10"/>
        <color theme="1"/>
        <rFont val="Inherit"/>
      </rPr>
      <t xml:space="preserve">, in the case of the base rate loans and </t>
    </r>
    <r>
      <rPr>
        <sz val="10"/>
        <color rgb="FF000000"/>
        <rFont val="Inherit"/>
      </rPr>
      <t>2.25%</t>
    </r>
    <r>
      <rPr>
        <sz val="10"/>
        <color theme="1"/>
        <rFont val="Inherit"/>
      </rPr>
      <t xml:space="preserve">, in the case of Eurocurrency rate loans. As previously mentioned, the margin is subject to a 25 basis point step down upon achievement by Pinnacle Foods Finance of a total net leverage ratio of less than </t>
    </r>
    <r>
      <rPr>
        <sz val="10"/>
        <color rgb="FF000000"/>
        <rFont val="Inherit"/>
      </rPr>
      <t>4.25</t>
    </r>
    <r>
      <rPr>
        <sz val="10"/>
        <color theme="1"/>
        <rFont val="Inherit"/>
      </rPr>
      <t>:1.0 which was achieved as of September 28, 2014. In accordance with the Amended Credit Agreement, the lower rate took effect in the fourth quarter of 2014.</t>
    </r>
  </si>
  <si>
    <r>
      <t xml:space="preserve">The obligations under the Amended Credit Agreement are unconditionally and irrevocably guaranteed by Peak Finance Holdings LLC, any subsidiary of Peak Finance Holdings LLC that directly or indirectly owns </t>
    </r>
    <r>
      <rPr>
        <sz val="10"/>
        <color rgb="FF000000"/>
        <rFont val="Inherit"/>
      </rPr>
      <t>100%</t>
    </r>
    <r>
      <rPr>
        <sz val="10"/>
        <color theme="1"/>
        <rFont val="Inherit"/>
      </rPr>
      <t xml:space="preserve"> of the issued and outstanding equity interests of Pinnacle Foods Finance, subject to certain exceptions, each of Pinnacle Foods Finance’s direct or indirect material </t>
    </r>
    <r>
      <rPr>
        <sz val="10"/>
        <color rgb="FF000000"/>
        <rFont val="Inherit"/>
      </rPr>
      <t>100%</t>
    </r>
    <r>
      <rPr>
        <sz val="10"/>
        <color theme="1"/>
        <rFont val="Inherit"/>
      </rPr>
      <t xml:space="preserve"> owned domestic subsidiaries (collectively, the “Guarantors”) and by the Company effective with the 2013 Refinancing. In addition, subject to certain exceptions and qualifications, borrowings under the Amended Credit Agreement are secured by first priority or equivalent security interests in (i) all the capital stock of, or other equity interests in, each direct or indirect domestic material subsidiary of Pinnacle Foods Finance and </t>
    </r>
    <r>
      <rPr>
        <sz val="10"/>
        <color rgb="FF000000"/>
        <rFont val="Inherit"/>
      </rPr>
      <t>65%</t>
    </r>
    <r>
      <rPr>
        <sz val="10"/>
        <color theme="1"/>
        <rFont val="Inherit"/>
      </rPr>
      <t xml:space="preserve"> of the capital stock of, or other equity interests in, each direct material "first tier" foreign subsidiary of Pinnacle Foods Finance and (ii) certain tangible and intangible assets of Pinnacle Foods Finance and the Guarantors (subject to certain exceptions and qualifications).</t>
    </r>
  </si>
  <si>
    <r>
      <t xml:space="preserve">The total combined amount of the Amended Credit Agreement Loans that were owed to affiliates of Blackstone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was </t>
    </r>
    <r>
      <rPr>
        <sz val="10"/>
        <color rgb="FF000000"/>
        <rFont val="Inherit"/>
      </rPr>
      <t>$33,857</t>
    </r>
    <r>
      <rPr>
        <sz val="10"/>
        <color theme="1"/>
        <rFont val="Inherit"/>
      </rPr>
      <t xml:space="preserve"> and </t>
    </r>
    <r>
      <rPr>
        <sz val="10"/>
        <color rgb="FF000000"/>
        <rFont val="Inherit"/>
      </rPr>
      <t>$47,315</t>
    </r>
    <r>
      <rPr>
        <sz val="10"/>
        <color theme="1"/>
        <rFont val="Inherit"/>
      </rPr>
      <t>, respectively.</t>
    </r>
  </si>
  <si>
    <r>
      <t xml:space="preserve">A commitment fee of 0.375% per annum based on current leverage ratios is applied to the unused portion of the revolving credit facility. There were no revolver borrowings during the three months ended </t>
    </r>
    <r>
      <rPr>
        <sz val="10"/>
        <color rgb="FF000000"/>
        <rFont val="Inherit"/>
      </rPr>
      <t>March 29, 2015</t>
    </r>
    <r>
      <rPr>
        <sz val="10"/>
        <color theme="1"/>
        <rFont val="Inherit"/>
      </rPr>
      <t xml:space="preserve"> or </t>
    </r>
    <r>
      <rPr>
        <sz val="10"/>
        <color rgb="FF000000"/>
        <rFont val="Inherit"/>
      </rPr>
      <t>March 30, 2014</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the weighted average interest rate on the term loan components of the Amended Credit Agreement was </t>
    </r>
    <r>
      <rPr>
        <sz val="10"/>
        <color rgb="FF000000"/>
        <rFont val="Inherit"/>
      </rPr>
      <t>3.00%</t>
    </r>
    <r>
      <rPr>
        <sz val="10"/>
        <color theme="1"/>
        <rFont val="Inherit"/>
      </rPr>
      <t xml:space="preserve"> and </t>
    </r>
    <r>
      <rPr>
        <sz val="10"/>
        <color rgb="FF000000"/>
        <rFont val="Inherit"/>
      </rPr>
      <t>3.25%</t>
    </r>
    <r>
      <rPr>
        <sz val="10"/>
        <color theme="1"/>
        <rFont val="Inherit"/>
      </rPr>
      <t xml:space="preserve">, respectively.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the eurocurrency interest rate on the term loan facilities was </t>
    </r>
    <r>
      <rPr>
        <sz val="10"/>
        <color rgb="FF000000"/>
        <rFont val="Inherit"/>
      </rPr>
      <t>3.00%</t>
    </r>
    <r>
      <rPr>
        <sz val="10"/>
        <color theme="1"/>
        <rFont val="Inherit"/>
      </rPr>
      <t xml:space="preserve"> and </t>
    </r>
    <r>
      <rPr>
        <sz val="10"/>
        <color rgb="FF000000"/>
        <rFont val="Inherit"/>
      </rPr>
      <t>3.00%</t>
    </r>
    <r>
      <rPr>
        <sz val="10"/>
        <color theme="1"/>
        <rFont val="Inherit"/>
      </rPr>
      <t>, respectively.</t>
    </r>
  </si>
  <si>
    <r>
      <t>Pinnacle Foods Finance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t>
    </r>
    <r>
      <rPr>
        <sz val="10"/>
        <color rgb="FF000000"/>
        <rFont val="Inherit"/>
      </rPr>
      <t>0.125%</t>
    </r>
    <r>
      <rPr>
        <sz val="10"/>
        <color theme="1"/>
        <rFont val="Inherit"/>
      </rPr>
      <t xml:space="preserve"> per annum of the daily maximum amount then available to be drawn under such letter of credit. The fronting fees are computed on a quarterly basis in arrears. Total letters of credit issued under the revolving credit facility cannot exceed $</t>
    </r>
    <r>
      <rPr>
        <sz val="10"/>
        <color rgb="FF000000"/>
        <rFont val="Inherit"/>
      </rPr>
      <t>50,000</t>
    </r>
    <r>
      <rPr>
        <sz val="10"/>
        <color theme="1"/>
        <rFont val="Inherit"/>
      </rPr>
      <t xml:space="preserve">.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Pinnacle Foods Finance had utilized $</t>
    </r>
    <r>
      <rPr>
        <sz val="10"/>
        <color rgb="FF000000"/>
        <rFont val="Inherit"/>
      </rPr>
      <t>30,289</t>
    </r>
    <r>
      <rPr>
        <sz val="10"/>
        <color theme="1"/>
        <rFont val="Inherit"/>
      </rPr>
      <t xml:space="preserve"> and $</t>
    </r>
    <r>
      <rPr>
        <sz val="10"/>
        <color rgb="FF000000"/>
        <rFont val="Inherit"/>
      </rPr>
      <t>32,162</t>
    </r>
    <r>
      <rPr>
        <sz val="10"/>
        <color theme="1"/>
        <rFont val="Inherit"/>
      </rPr>
      <t xml:space="preserve">, respectively of the revolving credit facility for letters of credit.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respectively, there was $</t>
    </r>
    <r>
      <rPr>
        <sz val="10"/>
        <color rgb="FF000000"/>
        <rFont val="Inherit"/>
      </rPr>
      <t>119,711</t>
    </r>
    <r>
      <rPr>
        <sz val="10"/>
        <color theme="1"/>
        <rFont val="Inherit"/>
      </rPr>
      <t xml:space="preserve"> and $</t>
    </r>
    <r>
      <rPr>
        <sz val="10"/>
        <color rgb="FF000000"/>
        <rFont val="Inherit"/>
      </rPr>
      <t>117,838</t>
    </r>
    <r>
      <rPr>
        <sz val="10"/>
        <color theme="1"/>
        <rFont val="Inherit"/>
      </rPr>
      <t xml:space="preserve"> of borrowing capacity under the revolving credit facility, of which $</t>
    </r>
    <r>
      <rPr>
        <sz val="10"/>
        <color rgb="FF000000"/>
        <rFont val="Inherit"/>
      </rPr>
      <t>19,711</t>
    </r>
    <r>
      <rPr>
        <sz val="10"/>
        <color theme="1"/>
        <rFont val="Inherit"/>
      </rPr>
      <t xml:space="preserve"> and $</t>
    </r>
    <r>
      <rPr>
        <sz val="10"/>
        <color rgb="FF000000"/>
        <rFont val="Inherit"/>
      </rPr>
      <t>17,838</t>
    </r>
    <r>
      <rPr>
        <sz val="10"/>
        <color theme="1"/>
        <rFont val="Inherit"/>
      </rPr>
      <t xml:space="preserve"> was available to be used for letters of credit.</t>
    </r>
  </si>
  <si>
    <r>
      <t xml:space="preserve">Under the terms of the Amended Credit Agreement, Pinnacle Foods Finance is required to use </t>
    </r>
    <r>
      <rPr>
        <sz val="10"/>
        <color rgb="FF000000"/>
        <rFont val="Inherit"/>
      </rPr>
      <t>50%</t>
    </r>
    <r>
      <rPr>
        <sz val="10"/>
        <color theme="1"/>
        <rFont val="Inherit"/>
      </rPr>
      <t xml:space="preserve"> of its “Excess Cash Flow” (as defined below) to prepay the term loans under the Amended Credit Agreement (which percentage will be reduced to </t>
    </r>
    <r>
      <rPr>
        <sz val="10"/>
        <color rgb="FF000000"/>
        <rFont val="Inherit"/>
      </rPr>
      <t>25%</t>
    </r>
    <r>
      <rPr>
        <sz val="10"/>
        <color theme="1"/>
        <rFont val="Inherit"/>
      </rPr>
      <t xml:space="preserve"> at a total net leverage ratio of between </t>
    </r>
    <r>
      <rPr>
        <sz val="10"/>
        <color rgb="FF000000"/>
        <rFont val="Inherit"/>
      </rPr>
      <t>4.50</t>
    </r>
    <r>
      <rPr>
        <sz val="10"/>
        <color theme="1"/>
        <rFont val="Inherit"/>
      </rPr>
      <t xml:space="preserve"> and </t>
    </r>
    <r>
      <rPr>
        <sz val="10"/>
        <color rgb="FF000000"/>
        <rFont val="Inherit"/>
      </rPr>
      <t>5.49</t>
    </r>
    <r>
      <rPr>
        <sz val="10"/>
        <color theme="1"/>
        <rFont val="Inherit"/>
      </rPr>
      <t xml:space="preserve"> and to </t>
    </r>
    <r>
      <rPr>
        <sz val="10"/>
        <color rgb="FF000000"/>
        <rFont val="Inherit"/>
      </rPr>
      <t>0%</t>
    </r>
    <r>
      <rPr>
        <sz val="10"/>
        <color theme="1"/>
        <rFont val="Inherit"/>
      </rPr>
      <t xml:space="preserve"> at a total net leverage ratio below </t>
    </r>
    <r>
      <rPr>
        <sz val="10"/>
        <color rgb="FF000000"/>
        <rFont val="Inherit"/>
      </rPr>
      <t>4.50</t>
    </r>
    <r>
      <rPr>
        <sz val="10"/>
        <color theme="1"/>
        <rFont val="Inherit"/>
      </rPr>
      <t xml:space="preserve">). As of </t>
    </r>
    <r>
      <rPr>
        <sz val="10"/>
        <color rgb="FF000000"/>
        <rFont val="Inherit"/>
      </rPr>
      <t>March 29, 2015</t>
    </r>
    <r>
      <rPr>
        <sz val="10"/>
        <color theme="1"/>
        <rFont val="Inherit"/>
      </rPr>
      <t xml:space="preserve">, Pinnacle Foods Finance had a total net leverage ratio of </t>
    </r>
    <r>
      <rPr>
        <sz val="10"/>
        <color rgb="FF000000"/>
        <rFont val="Inherit"/>
      </rPr>
      <t>4.18</t>
    </r>
    <r>
      <rPr>
        <sz val="10"/>
        <color theme="1"/>
        <rFont val="Inherit"/>
      </rPr>
      <t xml:space="preserve"> (pro forma adjusted for the Wish-Bone and Garden Protein acquisitions in compliance with the terms of the Amended Credit Agreement).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Amended Credit Agreement. For the 2014 reporting year, Pinnacle Foods Finance determined that there were no amounts due under the Excess Cash Flow requirements of the Amended Credit Agreement. </t>
    </r>
  </si>
  <si>
    <r>
      <t xml:space="preserve">The term loans under the Amended Credit Agreement amortize in quarterly installments of </t>
    </r>
    <r>
      <rPr>
        <sz val="10"/>
        <color rgb="FF000000"/>
        <rFont val="Inherit"/>
      </rPr>
      <t>0.25%</t>
    </r>
    <r>
      <rPr>
        <sz val="10"/>
        <color theme="1"/>
        <rFont val="Inherit"/>
      </rPr>
      <t xml:space="preserve"> of their aggregate funded total principal amount. As a result of the July 8, 2014 payment, there are no scheduled principal payments of the Tranche G Term Loans until April 2020, when the balance is due in full. The scheduled principal payments of the Tranche H Term Loans outstanding as of March 29, 2015 are $3.9 million in the remainder of 2015, $5.3 million in 2016, $6.6 million in 2017, $3.9 million in 2018, $5.3 million in 2019 and $493.4 million thereafter.</t>
    </r>
  </si>
  <si>
    <r>
      <t xml:space="preserve">Pursuant to the terms of the Amended Credit Agreement, Pinnacle Foods Finance is required to maintain a ratio of Net First Lien Secured Debt (as defined below) to Covenant Compliance EBITDA (as defined below) of no greater than </t>
    </r>
    <r>
      <rPr>
        <sz val="10"/>
        <color rgb="FF000000"/>
        <rFont val="Inherit"/>
      </rPr>
      <t>5.75</t>
    </r>
    <r>
      <rPr>
        <sz val="10"/>
        <color theme="1"/>
        <rFont val="Inherit"/>
      </rPr>
      <t xml:space="preserve"> to 1.00. Net First Lien Secured Debt is defined as aggregate consolidated secured indebtedness, less the aggregate amount of all unrestricted cash and cash equivalents. In addition, under the Amended Credit Agreement and the indenture governing the Senior Notes (as defined below), Pinnacle Foods Finance's ability to engage in activities such as incurring additional indebtedness, making investments and paying dividends is tied to the Senior Secured Leverage Ratio (which is currently the same as the ratio of Net First Lien Secured Debt to Covenant Compliance EBITDA described above), in the case of the Amended Credit Agreement, or to the ratio of Covenant Compliance EBITDA to fixed charges for the most recently concluded </t>
    </r>
    <r>
      <rPr>
        <sz val="10"/>
        <color rgb="FF000000"/>
        <rFont val="Inherit"/>
      </rPr>
      <t>four</t>
    </r>
    <r>
      <rPr>
        <sz val="10"/>
        <color theme="1"/>
        <rFont val="Inherit"/>
      </rPr>
      <t xml:space="preserve"> consecutive fiscal quarters, in the case of the Senior Notes. The Amended Credit Agreement also permits restricted payments up to an aggregate amount of (together with certain other amounts) the greater of </t>
    </r>
    <r>
      <rPr>
        <sz val="10"/>
        <color rgb="FF000000"/>
        <rFont val="Inherit"/>
      </rPr>
      <t>$50 million</t>
    </r>
    <r>
      <rPr>
        <sz val="10"/>
        <color theme="1"/>
        <rFont val="Inherit"/>
      </rPr>
      <t xml:space="preserve"> and </t>
    </r>
    <r>
      <rPr>
        <sz val="10"/>
        <color rgb="FF000000"/>
        <rFont val="Inherit"/>
      </rPr>
      <t>2%</t>
    </r>
    <r>
      <rPr>
        <sz val="10"/>
        <color theme="1"/>
        <rFont val="Inherit"/>
      </rPr>
      <t xml:space="preserve"> of Pinnacle Foods Finance's consolidated total assets, so long as no default has occurred and is continuing and its pro forma Senior Secured Leverage Ratio would be no greater than </t>
    </r>
    <r>
      <rPr>
        <sz val="10"/>
        <color rgb="FF000000"/>
        <rFont val="Inherit"/>
      </rPr>
      <t>4.25</t>
    </r>
    <r>
      <rPr>
        <sz val="10"/>
        <color theme="1"/>
        <rFont val="Inherit"/>
      </rPr>
      <t xml:space="preserve"> to 1.00. As of </t>
    </r>
    <r>
      <rPr>
        <sz val="10"/>
        <color rgb="FF000000"/>
        <rFont val="Inherit"/>
      </rPr>
      <t>March 29, 2015</t>
    </r>
    <r>
      <rPr>
        <sz val="10"/>
        <color theme="1"/>
        <rFont val="Inherit"/>
      </rPr>
      <t xml:space="preserve"> the Company is in compliance with all covenants and other obligations under the Amended Credit Agreement and the indenture governing the Senior Notes.</t>
    </r>
  </si>
  <si>
    <t>Senior and Other Notes</t>
  </si>
  <si>
    <t>To partially fund the Gilster acquisition, on March 31, 2014 as described in Note 3, PFG LLC entered into a $14.9 million note payable to Gilster Mary Lee Corporation. The note has a four-year term with a maturity date of March 31, 2018 and bears interest at 3.0% per annum.</t>
  </si>
  <si>
    <r>
      <t xml:space="preserve">On April 29, 2013, as part of the 2013 Refinancing, Pinnacle Foods Finance, an indirect subsidiary of the Company, issued </t>
    </r>
    <r>
      <rPr>
        <sz val="10"/>
        <color rgb="FF000000"/>
        <rFont val="Inherit"/>
      </rPr>
      <t>$350.0 million</t>
    </r>
    <r>
      <rPr>
        <sz val="10"/>
        <color theme="1"/>
        <rFont val="Inherit"/>
      </rPr>
      <t xml:space="preserve"> aggregate principal amount of </t>
    </r>
    <r>
      <rPr>
        <sz val="10"/>
        <color rgb="FF000000"/>
        <rFont val="Inherit"/>
      </rPr>
      <t>4.875%</t>
    </r>
    <r>
      <rPr>
        <sz val="10"/>
        <color theme="1"/>
        <rFont val="Inherit"/>
      </rPr>
      <t xml:space="preserve"> Senior Notes (the "Senior Notes") due 2021. </t>
    </r>
  </si>
  <si>
    <r>
      <t xml:space="preserve">The </t>
    </r>
    <r>
      <rPr>
        <sz val="10"/>
        <color rgb="FF000000"/>
        <rFont val="Inherit"/>
      </rPr>
      <t>4.875%</t>
    </r>
    <r>
      <rPr>
        <sz val="10"/>
        <color theme="1"/>
        <rFont val="Inherit"/>
      </rPr>
      <t xml:space="preserve"> Senior Notes are general senior unsecured obligations of Pinnacle Foods Finance, effectively subordinated in right of payment to all existing and future senior secured indebtedness of Pinnacle Foods Finance and guaranteed on a full, unconditional, joint and several basis by Pinnacle Foods Finance’s wholly-owned domestic subsidiaries that guarantee other indebtedness of Pinnacle Foods Finance and by the Company. See </t>
    </r>
    <r>
      <rPr>
        <sz val="10"/>
        <color rgb="FF000000"/>
        <rFont val="Inherit"/>
      </rPr>
      <t>Note 17</t>
    </r>
    <r>
      <rPr>
        <sz val="10"/>
        <color theme="1"/>
        <rFont val="Inherit"/>
      </rPr>
      <t xml:space="preserve"> for the condensed Consolidated Financial Statements for Guarantor and Nonguarantor Financial Statements.</t>
    </r>
  </si>
  <si>
    <r>
      <t xml:space="preserve">Pinnacle Foods Finance may redeem some or all of the </t>
    </r>
    <r>
      <rPr>
        <sz val="10"/>
        <color rgb="FF000000"/>
        <rFont val="Inherit"/>
      </rPr>
      <t>4.875%</t>
    </r>
    <r>
      <rPr>
        <sz val="10"/>
        <color theme="1"/>
        <rFont val="Inherit"/>
      </rPr>
      <t xml:space="preserve"> Senior Notes at any time prior to May 1, 2016 at a price equal to </t>
    </r>
    <r>
      <rPr>
        <sz val="10"/>
        <color rgb="FF000000"/>
        <rFont val="Inherit"/>
      </rPr>
      <t>100%</t>
    </r>
    <r>
      <rPr>
        <sz val="10"/>
        <color theme="1"/>
        <rFont val="Inherit"/>
      </rPr>
      <t xml:space="preserve"> of the principal amount of notes redeemed plus the Applicable Premium (as defined below) as of, and accrued and unpaid interest to, the redemption date, subject to the right of holders of record on the relevant record date to receive interest due on the relevant interest payment date. The “Applicable Premium” is defined as the greater of (1) </t>
    </r>
    <r>
      <rPr>
        <sz val="10"/>
        <color rgb="FF000000"/>
        <rFont val="Inherit"/>
      </rPr>
      <t>1.0%</t>
    </r>
    <r>
      <rPr>
        <sz val="10"/>
        <color theme="1"/>
        <rFont val="Inherit"/>
      </rPr>
      <t xml:space="preserve"> of the principal amount of such note and (2) the excess, if any, of (a) the present value at such redemption date of (i) the redemption price of such </t>
    </r>
    <r>
      <rPr>
        <sz val="10"/>
        <color rgb="FF000000"/>
        <rFont val="Inherit"/>
      </rPr>
      <t>4.875%</t>
    </r>
    <r>
      <rPr>
        <sz val="10"/>
        <color theme="1"/>
        <rFont val="Inherit"/>
      </rPr>
      <t xml:space="preserve"> Senior Notes at May 1, 2016, plus (ii) all required interest payments due on such </t>
    </r>
    <r>
      <rPr>
        <sz val="10"/>
        <color rgb="FF000000"/>
        <rFont val="Inherit"/>
      </rPr>
      <t>4.875%</t>
    </r>
    <r>
      <rPr>
        <sz val="10"/>
        <color theme="1"/>
        <rFont val="Inherit"/>
      </rPr>
      <t xml:space="preserve"> Senior Notes through May 1, 2016 (excluding accrued but unpaid interest to the redemption date), computed using a discount rate equal to the treasury rate plus </t>
    </r>
    <r>
      <rPr>
        <sz val="10"/>
        <color rgb="FF000000"/>
        <rFont val="Inherit"/>
      </rPr>
      <t>50</t>
    </r>
    <r>
      <rPr>
        <sz val="10"/>
        <color theme="1"/>
        <rFont val="Inherit"/>
      </rPr>
      <t xml:space="preserve"> basis points over (b) the principal amount of such note.</t>
    </r>
  </si>
  <si>
    <r>
      <t xml:space="preserve">Pinnacle Foods Finance may redeem the </t>
    </r>
    <r>
      <rPr>
        <sz val="10"/>
        <color rgb="FF000000"/>
        <rFont val="Inherit"/>
      </rPr>
      <t>4.875%</t>
    </r>
    <r>
      <rPr>
        <sz val="10"/>
        <color theme="1"/>
        <rFont val="Inherit"/>
      </rPr>
      <t xml:space="preserve"> Senior Notes at the redemption prices listed below, if redeemed during the twelve-month period beginning on May 1</t>
    </r>
    <r>
      <rPr>
        <sz val="7"/>
        <color theme="1"/>
        <rFont val="Inherit"/>
      </rPr>
      <t>st</t>
    </r>
    <r>
      <rPr>
        <sz val="10"/>
        <color theme="1"/>
        <rFont val="Inherit"/>
      </rPr>
      <t xml:space="preserve"> of each of the years indicated below:</t>
    </r>
  </si>
  <si>
    <t>Year</t>
  </si>
  <si>
    <t>Percentage</t>
  </si>
  <si>
    <t>2019 and thereafter</t>
  </si>
  <si>
    <r>
      <t xml:space="preserve">In addition, until May 1, 2016, Pinnacle Foods Finance may redeem up to </t>
    </r>
    <r>
      <rPr>
        <sz val="10"/>
        <color rgb="FF000000"/>
        <rFont val="Inherit"/>
      </rPr>
      <t>35%</t>
    </r>
    <r>
      <rPr>
        <sz val="10"/>
        <color theme="1"/>
        <rFont val="Inherit"/>
      </rPr>
      <t xml:space="preserve"> of the aggregate principal amount of the </t>
    </r>
    <r>
      <rPr>
        <sz val="10"/>
        <color rgb="FF000000"/>
        <rFont val="Inherit"/>
      </rPr>
      <t>4.875%</t>
    </r>
    <r>
      <rPr>
        <sz val="10"/>
        <color theme="1"/>
        <rFont val="Inherit"/>
      </rPr>
      <t xml:space="preserve"> Senior Notes at a redemption price equal to </t>
    </r>
    <r>
      <rPr>
        <sz val="10"/>
        <color rgb="FF000000"/>
        <rFont val="Inherit"/>
      </rPr>
      <t>104.875%</t>
    </r>
    <r>
      <rPr>
        <sz val="10"/>
        <color theme="1"/>
        <rFont val="Inherit"/>
      </rPr>
      <t xml:space="preserve"> of the aggregate principal amount thereof, plus accrued and unpaid interest, if any, to the redemption date, subject to the right of holders of the </t>
    </r>
    <r>
      <rPr>
        <sz val="10"/>
        <color rgb="FF000000"/>
        <rFont val="Inherit"/>
      </rPr>
      <t>4.875%</t>
    </r>
    <r>
      <rPr>
        <sz val="10"/>
        <color theme="1"/>
        <rFont val="Inherit"/>
      </rPr>
      <t xml:space="preserve"> Senior Notes of record on the relevant record date to receive interest due on the relevant interest payment date, with the net cash proceeds received by Pinnacle Foods Finance from one or more equity offerings; provided that (i) at least </t>
    </r>
    <r>
      <rPr>
        <sz val="10"/>
        <color rgb="FF000000"/>
        <rFont val="Inherit"/>
      </rPr>
      <t>50%</t>
    </r>
    <r>
      <rPr>
        <sz val="10"/>
        <color theme="1"/>
        <rFont val="Inherit"/>
      </rPr>
      <t xml:space="preserve"> of the aggregate principal amount of the </t>
    </r>
    <r>
      <rPr>
        <sz val="10"/>
        <color rgb="FF000000"/>
        <rFont val="Inherit"/>
      </rPr>
      <t>4.875%</t>
    </r>
    <r>
      <rPr>
        <sz val="10"/>
        <color theme="1"/>
        <rFont val="Inherit"/>
      </rPr>
      <t xml:space="preserve"> Senior Notes originally issued under the indenture remains outstanding immediately after the occurrence of each such redemption and (ii) each such redemption occurs within </t>
    </r>
    <r>
      <rPr>
        <sz val="10"/>
        <color rgb="FF000000"/>
        <rFont val="Inherit"/>
      </rPr>
      <t>120</t>
    </r>
    <r>
      <rPr>
        <sz val="10"/>
        <color theme="1"/>
        <rFont val="Inherit"/>
      </rPr>
      <t xml:space="preserve"> days of the date of closing of each such equity offering.</t>
    </r>
  </si>
  <si>
    <t>As market conditions warrant, Pinnacle Foods Finance and its subsidiaries, affiliates or significant equity holders (including Blackstone and its affiliates) may from time to time, in its or their sole discretion, purchase, repay, redeem or retire any of Pinnacle Foods Finance’s outstanding debt or equity securities (including any publicly issued debt or equity securities), in privately negotiated or open market transactions, by tender offer, exchange offer or otherwise.</t>
  </si>
  <si>
    <r>
      <t xml:space="preserve">The estimated fair value of the Company’s long-term debt, including the current portion, as of </t>
    </r>
    <r>
      <rPr>
        <sz val="10"/>
        <color rgb="FF000000"/>
        <rFont val="Inherit"/>
      </rPr>
      <t>March 29, 2015</t>
    </r>
    <r>
      <rPr>
        <sz val="10"/>
        <color theme="1"/>
        <rFont val="Inherit"/>
      </rPr>
      <t>, is as follows:</t>
    </r>
  </si>
  <si>
    <t>Issue</t>
  </si>
  <si>
    <t>Face Value</t>
  </si>
  <si>
    <t>Amended Credit Agreement - Tranche G Term Loans</t>
  </si>
  <si>
    <t>Amended Credit Agreement - Tranche H Term Loans</t>
  </si>
  <si>
    <t>3.0% Note payable to Gilster Mary Lee Corporation due 2018</t>
  </si>
  <si>
    <t>4.875% Senior Notes</t>
  </si>
  <si>
    <r>
      <t xml:space="preserve">The estimated fair value of the Company’s long-term debt, including the current portion, as of </t>
    </r>
    <r>
      <rPr>
        <sz val="10"/>
        <color rgb="FF000000"/>
        <rFont val="Inherit"/>
      </rPr>
      <t>December 28, 2014</t>
    </r>
    <r>
      <rPr>
        <sz val="10"/>
        <color theme="1"/>
        <rFont val="Inherit"/>
      </rPr>
      <t>, is as follows:</t>
    </r>
  </si>
  <si>
    <t>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Pension and Retirement Plans</t>
  </si>
  <si>
    <t>General Discussion of Pension and Other Postretirement Benefits [Abstract]</t>
  </si>
  <si>
    <t>Pension And Retirement Plans</t>
  </si>
  <si>
    <r>
      <t>The Company accounts for pension and retirement plans in accordance with the authoritative guidance for retirement benefit compensation</t>
    </r>
    <r>
      <rPr>
        <i/>
        <sz val="10"/>
        <color theme="1"/>
        <rFont val="Inherit"/>
      </rPr>
      <t>.</t>
    </r>
    <r>
      <rPr>
        <sz val="10"/>
        <color theme="1"/>
        <rFont val="Inherit"/>
      </rPr>
      <t xml:space="preserve">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t>
    </r>
  </si>
  <si>
    <t>The Company uses a measurement date for the pension benefit plan that coincides with its year end.</t>
  </si>
  <si>
    <r>
      <t xml:space="preserve">The Company maintains a defined benefit plan, the Pinnacle Foods Group LLC Pension Plan (the "Plan"), which is frozen for future benefit accruals. The Company also has </t>
    </r>
    <r>
      <rPr>
        <sz val="10"/>
        <color rgb="FF000000"/>
        <rFont val="Inherit"/>
      </rPr>
      <t>two</t>
    </r>
    <r>
      <rPr>
        <sz val="10"/>
        <color theme="1"/>
        <rFont val="Inherit"/>
      </rPr>
      <t xml:space="preserve"> qualified 401(k) plans, two non-qualified supplemental savings plans and participates in a multi-employer defined benefit plan.</t>
    </r>
  </si>
  <si>
    <t>Pinnacle Foods Group LLC Pension Plan</t>
  </si>
  <si>
    <t>The Plan covers eligible union employees and provides benefits generally based on years of service and employees’ compensation. The Plan is frozen for future benefits. The Plan is funded in conformity with the funding requirements of applicable government regulations. The Plan assets consist principally of cash equivalents, equity and fixed income common collective trusts. The Plan assets do not include any of the Company’s own equity or debt securities.</t>
  </si>
  <si>
    <t>The following represents the components of net periodic (benefit) cost:</t>
  </si>
  <si>
    <t>Pension Benefits</t>
  </si>
  <si>
    <t>Interest cost</t>
  </si>
  <si>
    <t>Expected return on assets</t>
  </si>
  <si>
    <t>(3,391</t>
  </si>
  <si>
    <t>(3,292</t>
  </si>
  <si>
    <t>Amortization of:</t>
  </si>
  <si>
    <t>Actuarial loss</t>
  </si>
  <si>
    <t>Net periodic benefit</t>
  </si>
  <si>
    <t>(294</t>
  </si>
  <si>
    <t>(358</t>
  </si>
  <si>
    <t>Cash Flows</t>
  </si>
  <si>
    <r>
      <t xml:space="preserve">Contributions. </t>
    </r>
    <r>
      <rPr>
        <sz val="10"/>
        <color theme="1"/>
        <rFont val="Inherit"/>
      </rPr>
      <t>In fiscal 2015, the Company expects to make contributions of $2.8 million to the Plan, of which minimum required payments of $1.7 million were made in the three months ended March 29, 2015. The Company made contributions to the pension plans totaling $7.8 million in fiscal 2014, of which $2.1 million was made in the three months ended March 30, 2014.</t>
    </r>
  </si>
  <si>
    <t>Multi-employer Plans</t>
  </si>
  <si>
    <t xml:space="preserve">The Company contributes to the United Food and Commercial Workers International Union Industry Pension Fund (EIN 51-6055922) (the "UFCW Plan") under the terms of the collective-bargaining agreement with its Fort Madison employees. </t>
  </si>
  <si>
    <r>
      <t xml:space="preserve">For the </t>
    </r>
    <r>
      <rPr>
        <sz val="10"/>
        <color rgb="FF000000"/>
        <rFont val="Inherit"/>
      </rPr>
      <t>three months</t>
    </r>
    <r>
      <rPr>
        <sz val="10"/>
        <color theme="1"/>
        <rFont val="Inherit"/>
      </rPr>
      <t xml:space="preserve"> ended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xml:space="preserve">, contributions to the UFCW Plan were </t>
    </r>
    <r>
      <rPr>
        <sz val="10"/>
        <color rgb="FF000000"/>
        <rFont val="Inherit"/>
      </rPr>
      <t>$193</t>
    </r>
    <r>
      <rPr>
        <sz val="10"/>
        <color theme="1"/>
        <rFont val="Inherit"/>
      </rPr>
      <t xml:space="preserve"> and </t>
    </r>
    <r>
      <rPr>
        <sz val="10"/>
        <color rgb="FF000000"/>
        <rFont val="Inherit"/>
      </rPr>
      <t>$193</t>
    </r>
    <r>
      <rPr>
        <sz val="10"/>
        <color theme="1"/>
        <rFont val="Inherit"/>
      </rPr>
      <t xml:space="preserve">, respectively. The contributions to this UFCW Plan are paid monthly based upon the number of employees. They represent less than </t>
    </r>
    <r>
      <rPr>
        <sz val="10"/>
        <color rgb="FF000000"/>
        <rFont val="Inherit"/>
      </rPr>
      <t>5%</t>
    </r>
    <r>
      <rPr>
        <sz val="10"/>
        <color theme="1"/>
        <rFont val="Inherit"/>
      </rPr>
      <t xml:space="preserve"> of the total contributions received by this UFCW Plan using available information during the most recent plan year. </t>
    </r>
  </si>
  <si>
    <t xml:space="preserve">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
  </si>
  <si>
    <r>
      <t xml:space="preserve">The UFCW Plan received a Pension Protection Act “green” zone status for the plan year ending June 30, 2014. The zone status is based on information the Company received from the plan and is certified by the plan's actuary. Among other factors, plans in the "green" zone are </t>
    </r>
    <r>
      <rPr>
        <sz val="10"/>
        <color rgb="FF000000"/>
        <rFont val="Inherit"/>
      </rPr>
      <t>at least 80 percent</t>
    </r>
    <r>
      <rPr>
        <sz val="10"/>
        <color theme="1"/>
        <rFont val="Inherit"/>
      </rPr>
      <t xml:space="preserve"> funded. The UFCW Plan did not utilize any extended amortization provisions that effect its placement in the "</t>
    </r>
    <r>
      <rPr>
        <sz val="10"/>
        <color rgb="FF000000"/>
        <rFont val="Inherit"/>
      </rPr>
      <t>green</t>
    </r>
    <r>
      <rPr>
        <sz val="10"/>
        <color theme="1"/>
        <rFont val="Inherit"/>
      </rPr>
      <t>" zone. The UFCW Plan has never been required to implement a funding improvement plan nor is one pending at this time.</t>
    </r>
  </si>
  <si>
    <t>Financial Instrument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t>
  </si>
  <si>
    <t>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t>
  </si>
  <si>
    <t>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t>
  </si>
  <si>
    <t>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t>
  </si>
  <si>
    <t>Cash Flow Hedges of Interest Rate Risk</t>
  </si>
  <si>
    <r>
      <t xml:space="preserve">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
    </r>
    <r>
      <rPr>
        <sz val="10"/>
        <color rgb="FF000000"/>
        <rFont val="Inherit"/>
      </rPr>
      <t>three months</t>
    </r>
    <r>
      <rPr>
        <sz val="10"/>
        <color theme="1"/>
        <rFont val="Inherit"/>
      </rPr>
      <t xml:space="preserve">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such derivatives were used to hedge the variable cash flows associated with existing variable-rate debt. </t>
    </r>
  </si>
  <si>
    <r>
      <t xml:space="preserve">As of </t>
    </r>
    <r>
      <rPr>
        <sz val="10"/>
        <color rgb="FF000000"/>
        <rFont val="Inherit"/>
      </rPr>
      <t>March 29, 2015</t>
    </r>
    <r>
      <rPr>
        <sz val="10"/>
        <color theme="1"/>
        <rFont val="Inherit"/>
      </rPr>
      <t>, the Company had the following interest rate swaps that were designated as cash flow hedges of interest rate risk:</t>
    </r>
  </si>
  <si>
    <t>Product</t>
  </si>
  <si>
    <t>Number of</t>
  </si>
  <si>
    <t>Instruments</t>
  </si>
  <si>
    <t>Current</t>
  </si>
  <si>
    <t>Notional</t>
  </si>
  <si>
    <t>Fixed Rate Range</t>
  </si>
  <si>
    <t>Index</t>
  </si>
  <si>
    <t>Trade Dates</t>
  </si>
  <si>
    <t>Maturity</t>
  </si>
  <si>
    <t>Dates</t>
  </si>
  <si>
    <t>Interest Rate Swaps</t>
  </si>
  <si>
    <t> 0.84% - 2.97%</t>
  </si>
  <si>
    <t> USD-LIBOR-BBA</t>
  </si>
  <si>
    <t> Apr 2013 - Oct 2013</t>
  </si>
  <si>
    <t> Apr 2015 - Apr 2020</t>
  </si>
  <si>
    <r>
      <t xml:space="preserve">The effective portion of changes in the fair value of derivatives designated and that qualify as cash flow hedges is recorded in Accumulated Other Comprehensive Loss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t>
    </r>
    <r>
      <rPr>
        <sz val="10"/>
        <color rgb="FF000000"/>
        <rFont val="Inherit"/>
      </rPr>
      <t>$2,537</t>
    </r>
    <r>
      <rPr>
        <sz val="10"/>
        <color theme="1"/>
        <rFont val="Inherit"/>
      </rPr>
      <t xml:space="preserve"> will be reclassified as an increase to Interest expense.</t>
    </r>
  </si>
  <si>
    <t>Cash Flow Hedges of Foreign Exchange Risk</t>
  </si>
  <si>
    <t>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nadian Dollar ("CAD") currency in exchange for receiving USD if exchange rates rise above an agreed upon rate and purchase of USD currency in exchange for paying CAD currency if exchange rates fall below an agreed upon rate at specified dates.</t>
  </si>
  <si>
    <r>
      <t xml:space="preserve">As of </t>
    </r>
    <r>
      <rPr>
        <sz val="10"/>
        <color rgb="FF000000"/>
        <rFont val="Inherit"/>
      </rPr>
      <t>March 29, 2015</t>
    </r>
    <r>
      <rPr>
        <sz val="10"/>
        <color theme="1"/>
        <rFont val="Inherit"/>
      </rPr>
      <t>, the Company had the following foreign currency exchange contracts (in aggregate) that were designated as cash flow hedges of foreign exchange risk:</t>
    </r>
  </si>
  <si>
    <t>Notional Sold in</t>
  </si>
  <si>
    <t>Aggregate in CAD</t>
  </si>
  <si>
    <t>Purchased in</t>
  </si>
  <si>
    <t>Aggregate in USD</t>
  </si>
  <si>
    <t>USD to CAD</t>
  </si>
  <si>
    <t>Exchange</t>
  </si>
  <si>
    <t>Rates</t>
  </si>
  <si>
    <t>Trade Date</t>
  </si>
  <si>
    <t>CAD $ Contracts</t>
  </si>
  <si>
    <t>1.096 - 1.102</t>
  </si>
  <si>
    <t>May 2015 - Dec 2015</t>
  </si>
  <si>
    <t>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t>
  </si>
  <si>
    <t>Non-designated Hedges of Commodity Risk</t>
  </si>
  <si>
    <t>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heating oil, natural gas and soybean oil purchases and other commodities at a future delivery date. Changes in the fair value of derivatives not designated in hedging relationships are recorded directly in Cost of products sold in the Consolidated Statements of Operations.</t>
  </si>
  <si>
    <r>
      <t xml:space="preserve">As of </t>
    </r>
    <r>
      <rPr>
        <sz val="10"/>
        <color rgb="FF000000"/>
        <rFont val="Inherit"/>
      </rPr>
      <t>March 29, 2015</t>
    </r>
    <r>
      <rPr>
        <sz val="10"/>
        <color theme="1"/>
        <rFont val="Inherit"/>
      </rPr>
      <t>, the Company had the following derivative instruments that were not designated in qualifying hedging relationships:</t>
    </r>
  </si>
  <si>
    <t>Commodity Contracts</t>
  </si>
  <si>
    <t>Notional Purchased in Aggregate</t>
  </si>
  <si>
    <t>Price/Index</t>
  </si>
  <si>
    <t>Diesel Fuel Contracts</t>
  </si>
  <si>
    <t>10,281,259 Gallons</t>
  </si>
  <si>
    <t> $3.67 - $3.80 per Gallon</t>
  </si>
  <si>
    <t>September 2014 - November 2014</t>
  </si>
  <si>
    <t>April 2015 - December 2016</t>
  </si>
  <si>
    <t>Heating Oil Contracts</t>
  </si>
  <si>
    <t>1,935,550 Gallons</t>
  </si>
  <si>
    <t>$1.82 Per Gallon</t>
  </si>
  <si>
    <t>- December 2016</t>
  </si>
  <si>
    <t>Natural Gas Contracts</t>
  </si>
  <si>
    <t>671,960 MMBTU's</t>
  </si>
  <si>
    <t>$4.12 - $4.40 per MMBTU</t>
  </si>
  <si>
    <t>June 2014 - July 2014</t>
  </si>
  <si>
    <t>April 2015 - December 2015</t>
  </si>
  <si>
    <t>Soybean Oil Contracts</t>
  </si>
  <si>
    <t>70,072,559 Pounds</t>
  </si>
  <si>
    <t> $0.32 - $0.35 per Pound</t>
  </si>
  <si>
    <t>December 2014 - March 2015</t>
  </si>
  <si>
    <r>
      <t xml:space="preserve">The table below presents the fair value of the Company’s derivative financial instruments as well as their classification in the Consolidated Balance Shee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t>
    </r>
  </si>
  <si>
    <t>Tabular Disclosure of Fair Values of Derivative Instruments</t>
  </si>
  <si>
    <t>Asset Derivatives</t>
  </si>
  <si>
    <t>Liability Derivatives</t>
  </si>
  <si>
    <t>Balance Sheet Location</t>
  </si>
  <si>
    <t>Derivatives designated as hedging instruments</t>
  </si>
  <si>
    <t>Interest Rate Contracts</t>
  </si>
  <si>
    <t>Foreign Exchange Contracts</t>
  </si>
  <si>
    <t>Total derivatives designated as hedging instruments</t>
  </si>
  <si>
    <t>Derivatives not designated as hedging instruments</t>
  </si>
  <si>
    <t>Total derivatives not designated as hedging instruments</t>
  </si>
  <si>
    <r>
      <t xml:space="preserve">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t>
    </r>
    <r>
      <rPr>
        <sz val="10"/>
        <color rgb="FF000000"/>
        <rFont val="Times New Roman"/>
        <family val="1"/>
      </rPr>
      <t>March 29, 2015</t>
    </r>
    <r>
      <rPr>
        <sz val="10"/>
        <color theme="1"/>
        <rFont val="Inherit"/>
      </rPr>
      <t xml:space="preserve"> and </t>
    </r>
    <r>
      <rPr>
        <sz val="10"/>
        <color rgb="FF000000"/>
        <rFont val="Times New Roman"/>
        <family val="1"/>
      </rPr>
      <t>December 28, 2014</t>
    </r>
    <r>
      <rPr>
        <sz val="10"/>
        <color theme="1"/>
        <rFont val="Inherit"/>
      </rPr>
      <t xml:space="preserve"> would be adjusted as detailed in the following table:</t>
    </r>
  </si>
  <si>
    <t>Derivative Instrument</t>
  </si>
  <si>
    <t>Gross Amounts Presented in the Consolidated Balance Sheet</t>
  </si>
  <si>
    <t>Gross Amounts Not Offset in the Consolidated Balance Sheet Subject to Netting Agreements</t>
  </si>
  <si>
    <t>Net Amount</t>
  </si>
  <si>
    <t>Total asset derivatives</t>
  </si>
  <si>
    <t>(2,256</t>
  </si>
  <si>
    <t>(5,039</t>
  </si>
  <si>
    <t>Total liability derivatives</t>
  </si>
  <si>
    <r>
      <t xml:space="preserve">The table below presents the effect of the Company’s derivative financial instruments in the Consolidated Statements of Operations and AOCL for the </t>
    </r>
    <r>
      <rPr>
        <sz val="10"/>
        <color rgb="FF000000"/>
        <rFont val="Inherit"/>
      </rPr>
      <t>three months</t>
    </r>
    <r>
      <rPr>
        <sz val="10"/>
        <color theme="1"/>
        <rFont val="Inherit"/>
      </rPr>
      <t xml:space="preserve">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t>
    </r>
  </si>
  <si>
    <t>Tabular Disclosure of the Effect of Derivative Instruments</t>
  </si>
  <si>
    <t>Derivatives in Cash Flow Hedging</t>
  </si>
  <si>
    <t>Relationships</t>
  </si>
  <si>
    <t>Recognized in</t>
  </si>
  <si>
    <t>AOCL on</t>
  </si>
  <si>
    <t>Derivative</t>
  </si>
  <si>
    <t>(Effective</t>
  </si>
  <si>
    <t>Portion)</t>
  </si>
  <si>
    <t>Effective portion</t>
  </si>
  <si>
    <t>reclassified from AOCL to:</t>
  </si>
  <si>
    <t>Reclassified</t>
  </si>
  <si>
    <t>from AOCL</t>
  </si>
  <si>
    <t>into Earnings</t>
  </si>
  <si>
    <t>Ineffective portion</t>
  </si>
  <si>
    <t>recognized in Earnings in:</t>
  </si>
  <si>
    <t>Earnings on</t>
  </si>
  <si>
    <t>(Ineffective</t>
  </si>
  <si>
    <t>(14,131</t>
  </si>
  <si>
    <t>(2</t>
  </si>
  <si>
    <t>Three months ended March 29, 2015</t>
  </si>
  <si>
    <t>(12,616</t>
  </si>
  <si>
    <t>(8,732</t>
  </si>
  <si>
    <t>Three months ended March 30, 2014</t>
  </si>
  <si>
    <t>(7,741</t>
  </si>
  <si>
    <t>Derivatives Not Designated as Hedging Instruments</t>
  </si>
  <si>
    <t>Recognized in Earnings in:</t>
  </si>
  <si>
    <t>Earnings on</t>
  </si>
  <si>
    <t>(2,008</t>
  </si>
  <si>
    <t>(354</t>
  </si>
  <si>
    <t>(343</t>
  </si>
  <si>
    <t>Credit risk-related contingent features</t>
  </si>
  <si>
    <r>
      <t xml:space="preserve">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t>
    </r>
    <r>
      <rPr>
        <sz val="10"/>
        <color rgb="FF000000"/>
        <rFont val="Inherit"/>
      </rPr>
      <t>March 29, 2015</t>
    </r>
    <r>
      <rPr>
        <sz val="10"/>
        <color theme="1"/>
        <rFont val="Inherit"/>
      </rPr>
      <t xml:space="preserve">, the Company has not posted any collateral related to these agreements. If the Company had breached this provision at </t>
    </r>
    <r>
      <rPr>
        <sz val="10"/>
        <color rgb="FF000000"/>
        <rFont val="Inherit"/>
      </rPr>
      <t>March 29, 2015</t>
    </r>
    <r>
      <rPr>
        <sz val="10"/>
        <color theme="1"/>
        <rFont val="Inherit"/>
      </rPr>
      <t xml:space="preserve">, it could have been required to settle its obligations under the agreements at their termination value, which differs from the recorded fair value. The table below summarizes the aggregate fair values of those derivatives that contain credit risk-related contingent feature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t>
    </r>
  </si>
  <si>
    <t>Asset/(Liability)</t>
  </si>
  <si>
    <t>Counterparty</t>
  </si>
  <si>
    <t>Contract</t>
  </si>
  <si>
    <t>Type</t>
  </si>
  <si>
    <t>Termination</t>
  </si>
  <si>
    <t>Value</t>
  </si>
  <si>
    <t>Performance</t>
  </si>
  <si>
    <t>Risk</t>
  </si>
  <si>
    <t>Adjustment</t>
  </si>
  <si>
    <t>Accrued</t>
  </si>
  <si>
    <t>Interest</t>
  </si>
  <si>
    <t>(excluding</t>
  </si>
  <si>
    <t>interest)</t>
  </si>
  <si>
    <t>Barclays</t>
  </si>
  <si>
    <t>(5,886</t>
  </si>
  <si>
    <t>(4,970</t>
  </si>
  <si>
    <t>(4</t>
  </si>
  <si>
    <t>(6,350</t>
  </si>
  <si>
    <t>Bank of America</t>
  </si>
  <si>
    <t>(3,011</t>
  </si>
  <si>
    <t>(2,235</t>
  </si>
  <si>
    <t>(22</t>
  </si>
  <si>
    <t>Credit Suisse</t>
  </si>
  <si>
    <t>(1,829</t>
  </si>
  <si>
    <t>(1,659</t>
  </si>
  <si>
    <t>Macquarie</t>
  </si>
  <si>
    <t>(3,160</t>
  </si>
  <si>
    <t>(77</t>
  </si>
  <si>
    <t>(2,999</t>
  </si>
  <si>
    <t>(5,526</t>
  </si>
  <si>
    <t>(23,676</t>
  </si>
  <si>
    <t>(253</t>
  </si>
  <si>
    <t>(21,657</t>
  </si>
  <si>
    <t>(90</t>
  </si>
  <si>
    <t>(6,300</t>
  </si>
  <si>
    <t>(2,262</t>
  </si>
  <si>
    <t>(2,105</t>
  </si>
  <si>
    <t>(5,711</t>
  </si>
  <si>
    <t>(10,529</t>
  </si>
  <si>
    <t>(257</t>
  </si>
  <si>
    <t>(8,840</t>
  </si>
  <si>
    <t>Commitments and Contingencies</t>
  </si>
  <si>
    <t>Commitments and Contingencies Disclosure [Abstract]</t>
  </si>
  <si>
    <t>Commitments And Contingencies</t>
  </si>
  <si>
    <t>General</t>
  </si>
  <si>
    <t>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t>
  </si>
  <si>
    <t>No single item individually is, nor are all of them in the aggregate, material.</t>
  </si>
  <si>
    <t>Related Party Transactions</t>
  </si>
  <si>
    <t>Related Party Transactions [Abstract]</t>
  </si>
  <si>
    <t>Customer Purchases</t>
  </si>
  <si>
    <r>
      <t xml:space="preserve">Performance Food Group Company, which is controlled by affiliates of Blackstone, is a foodservice supplier that purchases products from the Company. Sales to Performance Food Group Company were </t>
    </r>
    <r>
      <rPr>
        <sz val="10"/>
        <color rgb="FF000000"/>
        <rFont val="Inherit"/>
      </rPr>
      <t>$1,414</t>
    </r>
    <r>
      <rPr>
        <sz val="10"/>
        <color theme="1"/>
        <rFont val="Inherit"/>
      </rPr>
      <t xml:space="preserve"> and </t>
    </r>
    <r>
      <rPr>
        <sz val="10"/>
        <color rgb="FF000000"/>
        <rFont val="Inherit"/>
      </rPr>
      <t>$1,075</t>
    </r>
    <r>
      <rPr>
        <sz val="10"/>
        <color theme="1"/>
        <rFont val="Inherit"/>
      </rPr>
      <t xml:space="preserve"> in the </t>
    </r>
    <r>
      <rPr>
        <sz val="10"/>
        <color rgb="FF000000"/>
        <rFont val="Inherit"/>
      </rPr>
      <t>three months</t>
    </r>
    <r>
      <rPr>
        <sz val="10"/>
        <color theme="1"/>
        <rFont val="Inherit"/>
      </rPr>
      <t xml:space="preserve">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respectively. As of </t>
    </r>
    <r>
      <rPr>
        <sz val="10"/>
        <color rgb="FF000000"/>
        <rFont val="Inherit"/>
      </rPr>
      <t>March 29, 2015</t>
    </r>
    <r>
      <rPr>
        <sz val="10"/>
        <color theme="1"/>
        <rFont val="Inherit"/>
      </rPr>
      <t xml:space="preserve"> and December 28, 2014, amounts due from Performance Food Group Company were $385 and $230, respectively, and were recorded in Accounts receivable, net of allowances in the Consolidated Balance Sheets.</t>
    </r>
  </si>
  <si>
    <t>Interest Expense</t>
  </si>
  <si>
    <r>
      <t xml:space="preserve">For the </t>
    </r>
    <r>
      <rPr>
        <sz val="10"/>
        <color rgb="FF000000"/>
        <rFont val="Inherit"/>
      </rPr>
      <t>three months</t>
    </r>
    <r>
      <rPr>
        <sz val="10"/>
        <color theme="1"/>
        <rFont val="Inherit"/>
      </rPr>
      <t xml:space="preserve">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fees and interest expense recognized in the Consolidated Statements of Operations for debt owed to affiliates of Blackstone Advisors L.P. totaled </t>
    </r>
    <r>
      <rPr>
        <sz val="10"/>
        <color rgb="FF000000"/>
        <rFont val="Inherit"/>
      </rPr>
      <t>$276</t>
    </r>
    <r>
      <rPr>
        <sz val="10"/>
        <color theme="1"/>
        <rFont val="Inherit"/>
      </rPr>
      <t xml:space="preserve"> and </t>
    </r>
    <r>
      <rPr>
        <sz val="10"/>
        <color rgb="FF000000"/>
        <rFont val="Inherit"/>
      </rPr>
      <t>$516</t>
    </r>
    <r>
      <rPr>
        <sz val="10"/>
        <color theme="1"/>
        <rFont val="Inherit"/>
      </rPr>
      <t xml:space="preserve">, respectively.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debt owed to related parties was </t>
    </r>
    <r>
      <rPr>
        <sz val="10"/>
        <color rgb="FF000000"/>
        <rFont val="Inherit"/>
      </rPr>
      <t>$33,857</t>
    </r>
    <r>
      <rPr>
        <sz val="10"/>
        <color theme="1"/>
        <rFont val="Inherit"/>
      </rPr>
      <t xml:space="preserve"> and </t>
    </r>
    <r>
      <rPr>
        <sz val="10"/>
        <color rgb="FF000000"/>
        <rFont val="Inherit"/>
      </rPr>
      <t>$47,315</t>
    </r>
    <r>
      <rPr>
        <sz val="10"/>
        <color theme="1"/>
        <rFont val="Inherit"/>
      </rPr>
      <t xml:space="preserve">, respectively and was recorded in Long-term debt in the Consolidated Balance Shee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interest accrued on debt owed to related parties was </t>
    </r>
    <r>
      <rPr>
        <sz val="10"/>
        <color rgb="FF000000"/>
        <rFont val="Inherit"/>
      </rPr>
      <t>$166</t>
    </r>
    <r>
      <rPr>
        <sz val="10"/>
        <color theme="1"/>
        <rFont val="Inherit"/>
      </rPr>
      <t xml:space="preserve"> and </t>
    </r>
    <r>
      <rPr>
        <sz val="10"/>
        <color rgb="FF000000"/>
        <rFont val="Inherit"/>
      </rPr>
      <t>$196</t>
    </r>
    <r>
      <rPr>
        <sz val="10"/>
        <color theme="1"/>
        <rFont val="Inherit"/>
      </rPr>
      <t>, respectively, and was recorded in Accrued liabilities in the Consolidated Balance Sheets.</t>
    </r>
  </si>
  <si>
    <t>Segments</t>
  </si>
  <si>
    <t>Segment Reporting [Abstract]</t>
  </si>
  <si>
    <t>The Company is a leading manufacturer, marketer and distributor of high quality, branded food products in North America. The Company manages the business in three operating segments: Birds Eye Frozen, Duncan Hines Grocery and Specialty Foods.</t>
  </si>
  <si>
    <r>
      <t>The Birds Eye Frozen segment is comprised of our Leadership Brands in the retail frozen vegetables (</t>
    </r>
    <r>
      <rPr>
        <i/>
        <sz val="10"/>
        <color theme="1"/>
        <rFont val="Inherit"/>
      </rPr>
      <t>Birds Eye</t>
    </r>
    <r>
      <rPr>
        <sz val="10"/>
        <color theme="1"/>
        <rFont val="Inherit"/>
      </rPr>
      <t>), frozen complete bagged meals (</t>
    </r>
    <r>
      <rPr>
        <i/>
        <sz val="10"/>
        <color theme="1"/>
        <rFont val="Inherit"/>
      </rPr>
      <t>Birds Eye Voila!</t>
    </r>
    <r>
      <rPr>
        <sz val="10"/>
        <color theme="1"/>
        <rFont val="Inherit"/>
      </rPr>
      <t>), plant based protein frozen products (</t>
    </r>
    <r>
      <rPr>
        <i/>
        <sz val="10"/>
        <color theme="1"/>
        <rFont val="Inherit"/>
      </rPr>
      <t>gardein</t>
    </r>
    <r>
      <rPr>
        <sz val="10"/>
        <color theme="1"/>
        <rFont val="Inherit"/>
      </rPr>
      <t>) and frozen prepared seafood (</t>
    </r>
    <r>
      <rPr>
        <i/>
        <sz val="10"/>
        <color theme="1"/>
        <rFont val="Inherit"/>
      </rPr>
      <t>Van de Kamp’s</t>
    </r>
    <r>
      <rPr>
        <sz val="10"/>
        <color theme="1"/>
        <rFont val="Inherit"/>
      </rPr>
      <t xml:space="preserve"> and </t>
    </r>
    <r>
      <rPr>
        <i/>
        <sz val="10"/>
        <color theme="1"/>
        <rFont val="Inherit"/>
      </rPr>
      <t>Mrs. Paul’s</t>
    </r>
    <r>
      <rPr>
        <sz val="10"/>
        <color theme="1"/>
        <rFont val="Inherit"/>
      </rPr>
      <t>) categories, as well as our Foundation Brands in the full-calorie single-serve frozen dinners and entrées (</t>
    </r>
    <r>
      <rPr>
        <i/>
        <sz val="10"/>
        <color theme="1"/>
        <rFont val="Inherit"/>
      </rPr>
      <t>Hungry-Man</t>
    </r>
    <r>
      <rPr>
        <sz val="10"/>
        <color theme="1"/>
        <rFont val="Inherit"/>
      </rPr>
      <t>), frozen pancakes / waffles / French Toast (</t>
    </r>
    <r>
      <rPr>
        <i/>
        <sz val="10"/>
        <color theme="1"/>
        <rFont val="Inherit"/>
      </rPr>
      <t>Aunt Jemima</t>
    </r>
    <r>
      <rPr>
        <sz val="10"/>
        <color theme="1"/>
        <rFont val="Inherit"/>
      </rPr>
      <t>), frozen and refrigerated bagels (</t>
    </r>
    <r>
      <rPr>
        <i/>
        <sz val="10"/>
        <color theme="1"/>
        <rFont val="Inherit"/>
      </rPr>
      <t>Lender’s</t>
    </r>
    <r>
      <rPr>
        <sz val="10"/>
        <color theme="1"/>
        <rFont val="Inherit"/>
      </rPr>
      <t>) and frozen pizza for one (</t>
    </r>
    <r>
      <rPr>
        <i/>
        <sz val="10"/>
        <color theme="1"/>
        <rFont val="Inherit"/>
      </rPr>
      <t>Celeste</t>
    </r>
    <r>
      <rPr>
        <sz val="10"/>
        <color theme="1"/>
        <rFont val="Inherit"/>
      </rPr>
      <t>) categories.</t>
    </r>
  </si>
  <si>
    <r>
      <t>The Duncan Hines Grocery segment is comprised of our Leadership Brands in the baking mixes and frostings (</t>
    </r>
    <r>
      <rPr>
        <i/>
        <sz val="10"/>
        <color theme="1"/>
        <rFont val="Inherit"/>
      </rPr>
      <t>Duncan Hines</t>
    </r>
    <r>
      <rPr>
        <sz val="10"/>
        <color theme="1"/>
        <rFont val="Inherit"/>
      </rPr>
      <t>), shelf-stable pickles (</t>
    </r>
    <r>
      <rPr>
        <i/>
        <sz val="10"/>
        <color theme="1"/>
        <rFont val="Inherit"/>
      </rPr>
      <t>Vlasic</t>
    </r>
    <r>
      <rPr>
        <sz val="10"/>
        <color theme="1"/>
        <rFont val="Inherit"/>
      </rPr>
      <t>), liquid and dry-mix salad dressings (</t>
    </r>
    <r>
      <rPr>
        <i/>
        <sz val="10"/>
        <color theme="1"/>
        <rFont val="Inherit"/>
      </rPr>
      <t>Wish-Bone</t>
    </r>
    <r>
      <rPr>
        <sz val="10"/>
        <color theme="1"/>
        <rFont val="Inherit"/>
      </rPr>
      <t xml:space="preserve"> and </t>
    </r>
    <r>
      <rPr>
        <i/>
        <sz val="10"/>
        <color theme="1"/>
        <rFont val="Inherit"/>
      </rPr>
      <t>Western</t>
    </r>
    <r>
      <rPr>
        <sz val="10"/>
        <color theme="1"/>
        <rFont val="Inherit"/>
      </rPr>
      <t>), and table syrups (</t>
    </r>
    <r>
      <rPr>
        <i/>
        <sz val="10"/>
        <color theme="1"/>
        <rFont val="Inherit"/>
      </rPr>
      <t>Mrs. Butterworth’s</t>
    </r>
    <r>
      <rPr>
        <sz val="10"/>
        <color theme="1"/>
        <rFont val="Inherit"/>
      </rPr>
      <t xml:space="preserve"> and </t>
    </r>
    <r>
      <rPr>
        <i/>
        <sz val="10"/>
        <color theme="1"/>
        <rFont val="Inherit"/>
      </rPr>
      <t>Log Cabin</t>
    </r>
    <r>
      <rPr>
        <sz val="10"/>
        <color theme="1"/>
        <rFont val="Inherit"/>
      </rPr>
      <t>) categories, and our Foundation Brands in the canned meat (</t>
    </r>
    <r>
      <rPr>
        <i/>
        <sz val="10"/>
        <color theme="1"/>
        <rFont val="Inherit"/>
      </rPr>
      <t>Armour, Nalley</t>
    </r>
    <r>
      <rPr>
        <sz val="10"/>
        <color theme="1"/>
        <rFont val="Inherit"/>
      </rPr>
      <t xml:space="preserve"> and </t>
    </r>
    <r>
      <rPr>
        <i/>
        <sz val="10"/>
        <color theme="1"/>
        <rFont val="Inherit"/>
      </rPr>
      <t>Brooks</t>
    </r>
    <r>
      <rPr>
        <sz val="10"/>
        <color theme="1"/>
        <rFont val="Inherit"/>
      </rPr>
      <t>), pie and pastry fillings (</t>
    </r>
    <r>
      <rPr>
        <i/>
        <sz val="10"/>
        <color theme="1"/>
        <rFont val="Inherit"/>
      </rPr>
      <t>Duncan Hines Comstock and Wilderness</t>
    </r>
    <r>
      <rPr>
        <sz val="10"/>
        <color theme="1"/>
        <rFont val="Inherit"/>
      </rPr>
      <t>), and barbecue sauces (</t>
    </r>
    <r>
      <rPr>
        <i/>
        <sz val="10"/>
        <color theme="1"/>
        <rFont val="Inherit"/>
      </rPr>
      <t>Open Pit</t>
    </r>
    <r>
      <rPr>
        <sz val="10"/>
        <color theme="1"/>
        <rFont val="Inherit"/>
      </rPr>
      <t>) categories as well as Canadian operations excluding Garden Protein.</t>
    </r>
  </si>
  <si>
    <t>The Company refers to the sum of the Birds Eye Frozen segment and the Duncan Hines Grocery segment as the North America Retail businesses.</t>
  </si>
  <si>
    <r>
      <t>The Specialty Foods segment consists of snack products (</t>
    </r>
    <r>
      <rPr>
        <i/>
        <sz val="10"/>
        <color theme="1"/>
        <rFont val="Inherit"/>
      </rPr>
      <t>Tim's Cascade</t>
    </r>
    <r>
      <rPr>
        <sz val="10"/>
        <color theme="1"/>
        <rFont val="Inherit"/>
      </rPr>
      <t xml:space="preserve"> and </t>
    </r>
    <r>
      <rPr>
        <i/>
        <sz val="10"/>
        <color theme="1"/>
        <rFont val="Inherit"/>
      </rPr>
      <t>Snyder of Berlin</t>
    </r>
    <r>
      <rPr>
        <sz val="10"/>
        <color theme="1"/>
        <rFont val="Inherit"/>
      </rPr>
      <t>), foodservice and private label businesses.</t>
    </r>
  </si>
  <si>
    <t xml:space="preserve">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t>
  </si>
  <si>
    <t>SEGMENT INFORMATION</t>
  </si>
  <si>
    <t>Unallocated corporate expenses</t>
  </si>
  <si>
    <t>(5,715</t>
  </si>
  <si>
    <t>(6,382</t>
  </si>
  <si>
    <t>Capital expenditures (1)</t>
  </si>
  <si>
    <t>NET SALES BY PRODUCT TYPE</t>
  </si>
  <si>
    <t>Meals and Meal Enhancers</t>
  </si>
  <si>
    <t>Desserts</t>
  </si>
  <si>
    <t>Snacks</t>
  </si>
  <si>
    <t>GEOGRAPHIC INFORMATION</t>
  </si>
  <si>
    <t>United States</t>
  </si>
  <si>
    <t>Canada</t>
  </si>
  <si>
    <t>Intercompany</t>
  </si>
  <si>
    <t>(25,384</t>
  </si>
  <si>
    <t>(15,969</t>
  </si>
  <si>
    <t>Includes new capital leases.</t>
  </si>
  <si>
    <t>Corporate</t>
  </si>
  <si>
    <t>Long-lived assets</t>
  </si>
  <si>
    <t>Provision for Income Taxes</t>
  </si>
  <si>
    <t>Income Tax Disclosure [Abstract]</t>
  </si>
  <si>
    <r>
      <t xml:space="preserve">The provision for income taxes and related effective tax rates for the </t>
    </r>
    <r>
      <rPr>
        <sz val="10"/>
        <color rgb="FF000000"/>
        <rFont val="Inherit"/>
      </rPr>
      <t>three months</t>
    </r>
    <r>
      <rPr>
        <sz val="10"/>
        <color theme="1"/>
        <rFont val="Inherit"/>
      </rPr>
      <t xml:space="preserve">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respectively, were as follows:</t>
    </r>
  </si>
  <si>
    <t>Deferred</t>
  </si>
  <si>
    <t>Effective tax rate</t>
  </si>
  <si>
    <t>%</t>
  </si>
  <si>
    <t>Income taxes are accounted for in accordance with the authoritative guidance for accounting for income taxes under which deferred tax assets and liabilities are determined based on the difference between their financial statement basis and tax basis, using enacted tax rates in effect for the year in which the differences are expected to reverse.</t>
  </si>
  <si>
    <r>
      <t xml:space="preserve">During the three months ended </t>
    </r>
    <r>
      <rPr>
        <sz val="10"/>
        <color rgb="FF000000"/>
        <rFont val="Inherit"/>
      </rPr>
      <t>March 29, 2015</t>
    </r>
    <r>
      <rPr>
        <sz val="10"/>
        <color theme="1"/>
        <rFont val="Inherit"/>
      </rPr>
      <t xml:space="preserve">, there were no significant items impacting the provision for income taxes. During the three months ended March 30, 2014, state legislation was enacted which resulted in a benefit of $0.6 million to the provision for income taxes. </t>
    </r>
  </si>
  <si>
    <t>The Company regularly evaluates its deferred tax assets for future realization.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t>
  </si>
  <si>
    <r>
      <t xml:space="preserve">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the Company maintained a valuation allowance for certain state net operating loss (“NOL”) carryovers, state tax credit carryovers and foreign loss carryovers. There was </t>
    </r>
    <r>
      <rPr>
        <sz val="10"/>
        <color rgb="FF000000"/>
        <rFont val="Times New Roman"/>
        <family val="1"/>
      </rPr>
      <t>no</t>
    </r>
    <r>
      <rPr>
        <sz val="10"/>
        <color theme="1"/>
        <rFont val="Inherit"/>
      </rPr>
      <t xml:space="preserve"> change in the valuation allowance for either of the three month periods ended March 29, 2015 and March 30, 2014.</t>
    </r>
  </si>
  <si>
    <t>The Company is a loss corporation as defined by Internal Revenue Code (“the Code”) Section 382. Section 382 places an annual limitation on our ability to use our Net Operating Loss carryovers (NOLs) and other attributes to reduce future taxable income. The September 12, 2014 secondary offering resulted in an ownership change that placed an annual limitation of approximately $94.0 million on approximately $230.8 million of our federal NOL carryovers which previously were not subject to an annual limitation. The annual limitation which applies to our federal NOLs before the ownership change is approximately $17.0 million to $23.0 million. The Company does not anticipate that the new limitation will impact the realization of the NOL carryovers. Each of the NOL limitations is subject to adjustment for certain built in gain recognition items (as defined in Section 382 of the Code), subject to other rules and restrictions.</t>
  </si>
  <si>
    <t>Guarantor and Nonguarantor Statements</t>
  </si>
  <si>
    <t>Guarantor And Nonguarantor Statements [Abstract]</t>
  </si>
  <si>
    <t>Guarantor And Nonguarantor Statements</t>
  </si>
  <si>
    <r>
      <t xml:space="preserve">The </t>
    </r>
    <r>
      <rPr>
        <sz val="10"/>
        <color rgb="FF000000"/>
        <rFont val="Inherit"/>
      </rPr>
      <t>4.875%</t>
    </r>
    <r>
      <rPr>
        <sz val="10"/>
        <color theme="1"/>
        <rFont val="Inherit"/>
      </rPr>
      <t xml:space="preserve">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100% owned domestic subsidiaries that guarantee other indebtedness of the Company. The indenture governing the 4.875% Senior Notes contains customary exceptions under which a guarantee of a guarantor subsidiary will terminate, including (1) the sale, exchange or transfer (by merger or otherwise) of the capital stock or all of the assets of such guarantor subsidiary, (2) the release or discharge of the guarantee by such guarantor subsidiary of the Amended Credit Agreement or other guarantee that resulted in the creation of the guarantee, (3) the designation of such guarantor subsidiary as an “unrestricted subsidiary” in accordance with the indenture governing the 4.875% Senior Notes and (4) upon the legal defeasance or covenant defeasance or discharge of the indenture governing the 4.875% Senior Notes.</t>
    </r>
  </si>
  <si>
    <t>The following condensed consolidating financial information presents:</t>
  </si>
  <si>
    <r>
      <t xml:space="preserve">(a) Condensed consolidating balance shee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t>
    </r>
  </si>
  <si>
    <t>(b) The related condensed consolidating statements of operations and comprehensive earnings for the Company, Pinnacle Foods Finance, all guarantor subsidiaries and the non-guarantor subsidiaries for the following:</t>
  </si>
  <si>
    <r>
      <t xml:space="preserve">i. </t>
    </r>
    <r>
      <rPr>
        <sz val="10"/>
        <color rgb="FF000000"/>
        <rFont val="Inherit"/>
      </rPr>
      <t>Three months</t>
    </r>
    <r>
      <rPr>
        <sz val="10"/>
        <color theme="1"/>
        <rFont val="Inherit"/>
      </rPr>
      <t xml:space="preserve"> ended </t>
    </r>
    <r>
      <rPr>
        <sz val="10"/>
        <color rgb="FF000000"/>
        <rFont val="Inherit"/>
      </rPr>
      <t>March 29, 2015</t>
    </r>
    <r>
      <rPr>
        <sz val="10"/>
        <color theme="1"/>
        <rFont val="Inherit"/>
      </rPr>
      <t>; and</t>
    </r>
  </si>
  <si>
    <r>
      <t xml:space="preserve">ii. </t>
    </r>
    <r>
      <rPr>
        <sz val="10"/>
        <color rgb="FF000000"/>
        <rFont val="Inherit"/>
      </rPr>
      <t>Three months</t>
    </r>
    <r>
      <rPr>
        <sz val="10"/>
        <color theme="1"/>
        <rFont val="Inherit"/>
      </rPr>
      <t xml:space="preserve"> ended </t>
    </r>
    <r>
      <rPr>
        <sz val="10"/>
        <color rgb="FF000000"/>
        <rFont val="Inherit"/>
      </rPr>
      <t>March 30, 2014</t>
    </r>
    <r>
      <rPr>
        <sz val="10"/>
        <color theme="1"/>
        <rFont val="Inherit"/>
      </rPr>
      <t>.</t>
    </r>
  </si>
  <si>
    <t>(c) The related condensed consolidating statements of cash flows for the Company, Pinnacle Foods Finance, all guarantor subsidiaries and the non-guarantor subsidiaries for the following:</t>
  </si>
  <si>
    <r>
      <t xml:space="preserve">i. </t>
    </r>
    <r>
      <rPr>
        <sz val="10"/>
        <color rgb="FF000000"/>
        <rFont val="Inherit"/>
      </rPr>
      <t>Three months ended</t>
    </r>
    <r>
      <rPr>
        <sz val="10"/>
        <color theme="1"/>
        <rFont val="Inherit"/>
      </rPr>
      <t xml:space="preserve"> </t>
    </r>
    <r>
      <rPr>
        <sz val="10"/>
        <color rgb="FF000000"/>
        <rFont val="Inherit"/>
      </rPr>
      <t>March 29, 2015</t>
    </r>
    <r>
      <rPr>
        <sz val="10"/>
        <color theme="1"/>
        <rFont val="Inherit"/>
      </rPr>
      <t>; and</t>
    </r>
  </si>
  <si>
    <r>
      <t xml:space="preserve">ii. </t>
    </r>
    <r>
      <rPr>
        <sz val="10"/>
        <color rgb="FF000000"/>
        <rFont val="Inherit"/>
      </rPr>
      <t>Three months ended</t>
    </r>
    <r>
      <rPr>
        <sz val="10"/>
        <color theme="1"/>
        <rFont val="Inherit"/>
      </rPr>
      <t xml:space="preserve"> </t>
    </r>
    <r>
      <rPr>
        <sz val="10"/>
        <color rgb="FF000000"/>
        <rFont val="Inherit"/>
      </rPr>
      <t>March 30, 2014</t>
    </r>
    <r>
      <rPr>
        <sz val="10"/>
        <color theme="1"/>
        <rFont val="Inherit"/>
      </rPr>
      <t>.</t>
    </r>
  </si>
  <si>
    <t>Elimination entries necessary to consolidate the Company, Pinnacle Foods Finance with its guarantor subsidiaries and non-guarantor subsidiaries.</t>
  </si>
  <si>
    <t>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t>
  </si>
  <si>
    <t>Condensed Consolidating Balance Sheet</t>
  </si>
  <si>
    <t>Pinnacle</t>
  </si>
  <si>
    <t>Inc.</t>
  </si>
  <si>
    <t>Finance LLC</t>
  </si>
  <si>
    <t>Guarantor</t>
  </si>
  <si>
    <t>Subsidiaries</t>
  </si>
  <si>
    <t>Nonguarantor</t>
  </si>
  <si>
    <t>Eliminations</t>
  </si>
  <si>
    <t>and</t>
  </si>
  <si>
    <t>Reclassifications</t>
  </si>
  <si>
    <t>Consolidated</t>
  </si>
  <si>
    <t>Accounts receivable, net</t>
  </si>
  <si>
    <t>Intercompany accounts receivable</t>
  </si>
  <si>
    <t>(717,889</t>
  </si>
  <si>
    <t>Inventories, net</t>
  </si>
  <si>
    <t>Plant assets, net</t>
  </si>
  <si>
    <t>Investment in subsidiaries</t>
  </si>
  <si>
    <t>(3,926,377</t>
  </si>
  <si>
    <t>Intercompany note receivable</t>
  </si>
  <si>
    <t>(2,117,918</t>
  </si>
  <si>
    <t>(309,825</t>
  </si>
  <si>
    <t>(7,072,009</t>
  </si>
  <si>
    <t>(74</t>
  </si>
  <si>
    <t>Intercompany accounts payable</t>
  </si>
  <si>
    <t>Intercompany note payable</t>
  </si>
  <si>
    <t>(3,145,632</t>
  </si>
  <si>
    <t>Shareholder’s equity:</t>
  </si>
  <si>
    <t>Pinnacle common stock</t>
  </si>
  <si>
    <t>(2,676,537</t>
  </si>
  <si>
    <t>(1,338,466</t>
  </si>
  <si>
    <t>(46,935</t>
  </si>
  <si>
    <t>(37,351</t>
  </si>
  <si>
    <t>(4,340</t>
  </si>
  <si>
    <t>Capital stock in treasury, at cost</t>
  </si>
  <si>
    <t>(32,110</t>
  </si>
  <si>
    <t>Total Shareholders' equity</t>
  </si>
  <si>
    <t>(665,203</t>
  </si>
  <si>
    <t>(3,917,004</t>
  </si>
  <si>
    <t>(2,103,845</t>
  </si>
  <si>
    <t>(307,584</t>
  </si>
  <si>
    <t>(6,993,636</t>
  </si>
  <si>
    <t>(80</t>
  </si>
  <si>
    <t>(3,076,632</t>
  </si>
  <si>
    <t>(2,716,567</t>
  </si>
  <si>
    <t>(1,279,069</t>
  </si>
  <si>
    <t>(37,734</t>
  </si>
  <si>
    <t>(38,480</t>
  </si>
  <si>
    <t>(2,418</t>
  </si>
  <si>
    <t xml:space="preserve">Pinnacle Foods Inc. </t>
  </si>
  <si>
    <t>Condensed Consolidating Statement of Operations and Comprehensive Earnings</t>
  </si>
  <si>
    <t>For the three months ended March 29, 2015</t>
  </si>
  <si>
    <r>
      <t> </t>
    </r>
    <r>
      <rPr>
        <sz val="8"/>
        <color theme="1"/>
        <rFont val="Inherit"/>
      </rPr>
      <t> </t>
    </r>
  </si>
  <si>
    <t>Finance LLC</t>
  </si>
  <si>
    <t>(25,129</t>
  </si>
  <si>
    <t>(255</t>
  </si>
  <si>
    <t>Intercompany royalties</t>
  </si>
  <si>
    <t>(6</t>
  </si>
  <si>
    <t>Intercompany technical service fees</t>
  </si>
  <si>
    <t>(249</t>
  </si>
  <si>
    <t>Equity in (earnings) loss of investees</t>
  </si>
  <si>
    <t>(41,536</t>
  </si>
  <si>
    <t>(45,206</t>
  </si>
  <si>
    <t>(71</t>
  </si>
  <si>
    <t>(43,241</t>
  </si>
  <si>
    <t>(86,813</t>
  </si>
  <si>
    <t>Intercompany interest (income) expense</t>
  </si>
  <si>
    <t>(17,178</t>
  </si>
  <si>
    <t>Earnings (loss) before income taxes</t>
  </si>
  <si>
    <t>Provision (benefit) for income taxes</t>
  </si>
  <si>
    <t>(2,240</t>
  </si>
  <si>
    <t>Net earnings (loss)</t>
  </si>
  <si>
    <t>Total comprehensive earnings (loss)</t>
  </si>
  <si>
    <t>(894</t>
  </si>
  <si>
    <t>(75,852</t>
  </si>
  <si>
    <t>For the three months ended March 30, 2014</t>
  </si>
  <si>
    <t>(15,690</t>
  </si>
  <si>
    <t>(194</t>
  </si>
  <si>
    <t>(279</t>
  </si>
  <si>
    <t>(9</t>
  </si>
  <si>
    <t>(270</t>
  </si>
  <si>
    <t>(40,748</t>
  </si>
  <si>
    <t>(46,403</t>
  </si>
  <si>
    <t>(44,395</t>
  </si>
  <si>
    <t>(1,409</t>
  </si>
  <si>
    <t>(86,062</t>
  </si>
  <si>
    <t>(16,890</t>
  </si>
  <si>
    <t>(1,437</t>
  </si>
  <si>
    <t>(3,569</t>
  </si>
  <si>
    <t>(348</t>
  </si>
  <si>
    <t>Net (loss) earnings</t>
  </si>
  <si>
    <t>(1,089</t>
  </si>
  <si>
    <t>(948</t>
  </si>
  <si>
    <t>(81,352</t>
  </si>
  <si>
    <t>Condensed Consolidating Statement of Cash Flows</t>
  </si>
  <si>
    <t>Net cash provided by (used in) operating activities</t>
  </si>
  <si>
    <t>(5,642</t>
  </si>
  <si>
    <t>Intercompany accounts receivable/payable</t>
  </si>
  <si>
    <t>(2,666</t>
  </si>
  <si>
    <t>(13,713</t>
  </si>
  <si>
    <t>Investment in Subsidiary</t>
  </si>
  <si>
    <t>(28,353</t>
  </si>
  <si>
    <t>(27,024</t>
  </si>
  <si>
    <t>Net cash (used in) provided by investing activities</t>
  </si>
  <si>
    <t>(40,737</t>
  </si>
  <si>
    <t>(11,974</t>
  </si>
  <si>
    <t>Proceeds from issuance of common stock</t>
  </si>
  <si>
    <t>Excess tax benefits on stock-based compensation</t>
  </si>
  <si>
    <t>(2,374</t>
  </si>
  <si>
    <t>(27,289</t>
  </si>
  <si>
    <t>(1,312</t>
  </si>
  <si>
    <t>(896</t>
  </si>
  <si>
    <t>(2,208</t>
  </si>
  <si>
    <t>Proceeds from short-term borrowing</t>
  </si>
  <si>
    <t>Repayments of short-term borrowing</t>
  </si>
  <si>
    <t>(1,096</t>
  </si>
  <si>
    <t>(16,379</t>
  </si>
  <si>
    <t>Parent investment</t>
  </si>
  <si>
    <t>(730</t>
  </si>
  <si>
    <t>Net cash (used in) provided by financing activities</t>
  </si>
  <si>
    <t>(27,446</t>
  </si>
  <si>
    <t>(31,424</t>
  </si>
  <si>
    <t>(459</t>
  </si>
  <si>
    <t xml:space="preserve">Condensed Consolidating Statement of Cash Flows </t>
  </si>
  <si>
    <t>(4,503</t>
  </si>
  <si>
    <t>(495</t>
  </si>
  <si>
    <t>(9,891</t>
  </si>
  <si>
    <t>(22,406</t>
  </si>
  <si>
    <t>Proceeds from the issuance of common stock</t>
  </si>
  <si>
    <t>(24,310</t>
  </si>
  <si>
    <t>(5,388</t>
  </si>
  <si>
    <t>(978</t>
  </si>
  <si>
    <t>(73</t>
  </si>
  <si>
    <t>(9,818</t>
  </si>
  <si>
    <t>(674</t>
  </si>
  <si>
    <t>(34,820</t>
  </si>
  <si>
    <t>(30,317</t>
  </si>
  <si>
    <t>(414</t>
  </si>
  <si>
    <t>Fair Value Measurements Fair Value Policy (Policies)</t>
  </si>
  <si>
    <t>Fair Value of Financial Instruments, Policy [Policy Text Block]</t>
  </si>
  <si>
    <t xml:space="preserve">In addition to the instruments named above, the Company also makes fair value measurements in connection with its annual goodwill and trade name impairment testing. These measurements fall into Level 3 of the fair value hierarchy. </t>
  </si>
  <si>
    <t>Recently Issued Accounting Pronouncements (Policies)</t>
  </si>
  <si>
    <t>Recently Issued Accounting Pronouncements [Abstract]</t>
  </si>
  <si>
    <t>New Accounting Pronouncements and Changes in Accounting Principles [Text Block]</t>
  </si>
  <si>
    <t>Recently Issued Accounting Pronouncements</t>
  </si>
  <si>
    <t>In April 2015, the Financial Accounting Standards Board ("FASB") issued Accounting Standards Update ("ASU") No. 2015-03, “Simplifying the Presentation of Debt Issuance Costs". The new guidance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updated guidance will be effective for annual reporting periods beginning after December 15, 2016, including interim periods within that reporting period. Early adoption is permitted for all entities for financial statements that have not been previously issued. The Company is in the process of evaluating this guidance.</t>
  </si>
  <si>
    <t>In April 2015, the FASB issued ASU No. 2015-04, “Compensation—Retirement Benefits (Topic 715): Practical Expedient for the Measurement Date of an Employer’s Defined Benefit Obligation and Plan Assets". The new guidance gives an employer whose fiscal year-end does not coincide with a calendar month-end (e.g., an entity that has a 52- or 53-week fiscal year) the ability, as a practical expedient, to measure defined benefit retirement obligations and related plan assets as of the month-end that is closest to its fiscal year-end. The updated guidance will be effective for annual reporting periods beginning after December 31, 2015, including interim periods within that reporting period. Early application is permitted, and the ASU should be applied prospectively. The Company is in the process of evaluating this guidance.</t>
  </si>
  <si>
    <t>Acquisitions (Tables)</t>
  </si>
  <si>
    <t>Duncan Hines Grocery [Member]</t>
  </si>
  <si>
    <t>Business Acquisition [Line Items]</t>
  </si>
  <si>
    <t>Summary of the allocation of the total cost of the acquisition to assets acquired</t>
  </si>
  <si>
    <t>Garden Protein International, Inc. [Member]</t>
  </si>
  <si>
    <t>The following table summarizes the preliminary allocation of the total cost of the acquisition to the assets acquired and liabilities assumed:</t>
  </si>
  <si>
    <t>Fair Value Measurements (Tables)</t>
  </si>
  <si>
    <t>Financial Assets and Liabilities Subject to Recurring Fair Value</t>
  </si>
  <si>
    <t>Other Expense (Income), Net (Tables)</t>
  </si>
  <si>
    <t>Schedule of Other Expense (Income), net</t>
  </si>
  <si>
    <t>Stockholder's Equity, Equity-Based Compensation Expense and Earnings Per Share Stockholder's Equity, Equity-Based Compensation Expense and Earnings Per Share (Tables)</t>
  </si>
  <si>
    <t>Schedule of Employee Service Share-based Compensation</t>
  </si>
  <si>
    <t>Reclassification out of Accumulated Other Comprehensive Income</t>
  </si>
  <si>
    <t>Schedule of Weighted Average Number of Shares</t>
  </si>
  <si>
    <t>Balance Sheet Information (Tables)</t>
  </si>
  <si>
    <t>Schedule of Accounts Receivable</t>
  </si>
  <si>
    <t>Accounts receivable are as follows:</t>
  </si>
  <si>
    <t>Schedule of Inventories</t>
  </si>
  <si>
    <t>Inventories are as follows:</t>
  </si>
  <si>
    <t>Schedule of Other Current Assets</t>
  </si>
  <si>
    <t>Other Current Assets are as follows:</t>
  </si>
  <si>
    <t>Schedule of Plant Assets</t>
  </si>
  <si>
    <t>Plant assets are as follows:</t>
  </si>
  <si>
    <t>Schedule of Accrued Liabilities</t>
  </si>
  <si>
    <t>Accrued liabilities are as follows:</t>
  </si>
  <si>
    <t>Schedule Of Other Long-Term Liabilities</t>
  </si>
  <si>
    <t>Other long-term liabilities are as follows:</t>
  </si>
  <si>
    <t>Goodwill Tradenames and Other Assets (Tables)</t>
  </si>
  <si>
    <t>Schedule of Goodwill by segment</t>
  </si>
  <si>
    <t>Schedule of Tradenames by segment</t>
  </si>
  <si>
    <t>Schedule of Other Assets</t>
  </si>
  <si>
    <r>
      <t xml:space="preserve">(1) As of </t>
    </r>
    <r>
      <rPr>
        <sz val="10"/>
        <color rgb="FF000000"/>
        <rFont val="Times New Roman"/>
        <family val="1"/>
      </rPr>
      <t>March 29, 2015</t>
    </r>
    <r>
      <rPr>
        <sz val="10"/>
        <color theme="1"/>
        <rFont val="Inherit"/>
      </rPr>
      <t xml:space="preserve"> and </t>
    </r>
    <r>
      <rPr>
        <sz val="10"/>
        <color rgb="FF000000"/>
        <rFont val="Times New Roman"/>
        <family val="1"/>
      </rPr>
      <t>December 28, 2014</t>
    </r>
    <r>
      <rPr>
        <sz val="10"/>
        <color theme="1"/>
        <rFont val="Inherit"/>
      </rPr>
      <t>, Other primarily consists of security deposits</t>
    </r>
  </si>
  <si>
    <t>Schedule of Deferred Financing Cost Activity</t>
  </si>
  <si>
    <t>he following summarizes debt acquisition cost activity:</t>
  </si>
  <si>
    <t>Debt and Interest Expense (Tables)</t>
  </si>
  <si>
    <t>Schedule of Long-term and Short-term Debt Instruments</t>
  </si>
  <si>
    <t>Schedule of Interest expense</t>
  </si>
  <si>
    <t>Schedule of Early Redemption Prices Of Long-term Debt Instruments</t>
  </si>
  <si>
    <r>
      <t xml:space="preserve">may redeem the </t>
    </r>
    <r>
      <rPr>
        <sz val="10"/>
        <color rgb="FF000000"/>
        <rFont val="Inherit"/>
      </rPr>
      <t>4.875%</t>
    </r>
    <r>
      <rPr>
        <sz val="10"/>
        <color theme="1"/>
        <rFont val="Inherit"/>
      </rPr>
      <t xml:space="preserve"> Senior Notes at the redemption prices listed below, if redeemed during the twelve-month period beginning on May 1</t>
    </r>
    <r>
      <rPr>
        <sz val="7"/>
        <color theme="1"/>
        <rFont val="Inherit"/>
      </rPr>
      <t>st</t>
    </r>
    <r>
      <rPr>
        <sz val="10"/>
        <color theme="1"/>
        <rFont val="Inherit"/>
      </rPr>
      <t xml:space="preserve"> of each of the years indicated below:</t>
    </r>
  </si>
  <si>
    <t>Schedule of the estimated fair value of the Company's long-erm debt, including the current portion</t>
  </si>
  <si>
    <t>Pension and Retirement Plans (Tables)</t>
  </si>
  <si>
    <t>Schedule of net periodic benefit cost</t>
  </si>
  <si>
    <t>Financial Instruments (Tables)</t>
  </si>
  <si>
    <t>Schedule of Interest Rate Swaps</t>
  </si>
  <si>
    <r>
      <t xml:space="preserve">s of </t>
    </r>
    <r>
      <rPr>
        <sz val="10"/>
        <color rgb="FF000000"/>
        <rFont val="Inherit"/>
      </rPr>
      <t>March 29, 2015</t>
    </r>
    <r>
      <rPr>
        <sz val="10"/>
        <color theme="1"/>
        <rFont val="Inherit"/>
      </rPr>
      <t>, the Company had the following interest rate swaps that were designated as cash flow hedges of interest rate risk:</t>
    </r>
  </si>
  <si>
    <t>Schedule of Foreign Currency Exchange Contracts</t>
  </si>
  <si>
    <t>Schedule of derivative instruments not designated in qualifying hedging relationships</t>
  </si>
  <si>
    <t>Schedule of the fair value of derivatives financial instruments as well as their Consolidated Balance Sheets classification</t>
  </si>
  <si>
    <t>Schedule of derivative assets</t>
  </si>
  <si>
    <t>Schedule of derivative liabilities</t>
  </si>
  <si>
    <t>Schedule of derivative financial instruments on the Consolidated Statements of Operations and Accumulated other comprehensive (loss) earnings</t>
  </si>
  <si>
    <t>Schedule of aggregate fair values of derivatives that contain credit risk-related contingent features</t>
  </si>
  <si>
    <r>
      <t xml:space="preserve">The table below summarizes the aggregate fair values of those derivatives that contain credit risk-related contingent feature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t>
    </r>
  </si>
  <si>
    <t>Segments (Tables)</t>
  </si>
  <si>
    <t>Schedule of Segment Reporting Information, by Segment</t>
  </si>
  <si>
    <t>Provision for Income Taxes (Tables)</t>
  </si>
  <si>
    <t>Schedule of the provision for income taxes</t>
  </si>
  <si>
    <t>Guarantor and Nonguarantor Statements (Tables)</t>
  </si>
  <si>
    <t>Guarantor And Nonguarantor Statements, Balance Sheets</t>
  </si>
  <si>
    <t>Guarantor And NonGuarantor Statements, Statements Of Operations And Comprehensive Income</t>
  </si>
  <si>
    <t>Guarantor And Nonguarantor Statements, Statements of Cash Flows</t>
  </si>
  <si>
    <t>Summary of Business Activities Narrative (Details) (USD $)</t>
  </si>
  <si>
    <t>0 Months Ended</t>
  </si>
  <si>
    <t>Nov. 21, 2014</t>
  </si>
  <si>
    <t>Mar. 13, 2015</t>
  </si>
  <si>
    <t>Apr. 02, 2013</t>
  </si>
  <si>
    <t>Apr. 02, 2007</t>
  </si>
  <si>
    <t>Subsidiary, Sale of Stock [Line Items]</t>
  </si>
  <si>
    <t>Number of Operating Segments</t>
  </si>
  <si>
    <t>Number of shares vested immediately</t>
  </si>
  <si>
    <t>Equity-based compensation expense</t>
  </si>
  <si>
    <t>Common stock shares outstanding</t>
  </si>
  <si>
    <t>Blackstone [Member]</t>
  </si>
  <si>
    <t>Ownership percentage (below 50% on November 21, 2014)</t>
  </si>
  <si>
    <t>Number of shares sold by company</t>
  </si>
  <si>
    <t>Stock Options [Member]</t>
  </si>
  <si>
    <t>Acquisitions Summary of the Allocation of the Total Cost of the Acquisition to Assets Acquired (Details) (USD $)</t>
  </si>
  <si>
    <t>Nov. 14, 2014</t>
  </si>
  <si>
    <t>Mar. 31, 2014</t>
  </si>
  <si>
    <t>Prepaid expenses and other assets</t>
  </si>
  <si>
    <t>Property and equipment</t>
  </si>
  <si>
    <t>Distributor relationships</t>
  </si>
  <si>
    <t>Private label customer relationships</t>
  </si>
  <si>
    <t>Formulations</t>
  </si>
  <si>
    <t>Fair value of assets acquired</t>
  </si>
  <si>
    <t>Accounts payable and accrued liabilities</t>
  </si>
  <si>
    <t>Income tax payable</t>
  </si>
  <si>
    <t>Long term deferred tax liability</t>
  </si>
  <si>
    <t>Gilster Duncan Hines Facility Acquisition [Member]</t>
  </si>
  <si>
    <t>Building and land</t>
  </si>
  <si>
    <t>Plant assets</t>
  </si>
  <si>
    <t>Acquisitions Narrative (Details) (USD $)</t>
  </si>
  <si>
    <t>Apr. 01, 2014</t>
  </si>
  <si>
    <t>Discount</t>
  </si>
  <si>
    <t>Total assets acquired</t>
  </si>
  <si>
    <t>Intangible assets and goodwill</t>
  </si>
  <si>
    <t>Tax deductible goodwill</t>
  </si>
  <si>
    <t>Business Combination, Working Capital Adjustment</t>
  </si>
  <si>
    <t>Garden Protein International, Inc. [Member] | Tradenames [Member]</t>
  </si>
  <si>
    <t>Garden Protein International, Inc. [Member] | Distributor Relationships [Member]</t>
  </si>
  <si>
    <t>Useful life</t>
  </si>
  <si>
    <t>30 years</t>
  </si>
  <si>
    <t>Garden Protein International, Inc. [Member] | Customer Relationships [Member]</t>
  </si>
  <si>
    <t>7 years</t>
  </si>
  <si>
    <t>Garden Protein International, Inc. [Member] | Technology-Based Intangible Assets [Member]</t>
  </si>
  <si>
    <t>10 years</t>
  </si>
  <si>
    <t>Payments for business acquisition</t>
  </si>
  <si>
    <t>Business Acquisition, Transaction Costs</t>
  </si>
  <si>
    <t>Notes Payable, Other Payables [Member] | Gilster Duncan Hines Facility Acquisition [Member] | Debt Instrument, 3% Notes Payable Due 2018 [Member]</t>
  </si>
  <si>
    <t>Notes Payable Face Amount</t>
  </si>
  <si>
    <t>Line of Credit [Member] | Garden Protein International, Inc. [Member] | Revolving Credit Facility [Member]</t>
  </si>
  <si>
    <t>Senior Secured Credit Facility</t>
  </si>
  <si>
    <t>Fair Value Measurements Financial Assets and Liabilities Subject to Recurring Fair Value (Details) (USD $)</t>
  </si>
  <si>
    <t>Assets, Fair Value Disclosure [Abstract]</t>
  </si>
  <si>
    <t>Derivative assets</t>
  </si>
  <si>
    <t>Liabilities, Fair Value Disclosure [Abstract]</t>
  </si>
  <si>
    <t>Derivative liabilities</t>
  </si>
  <si>
    <t>Fair Value, Measurements, Recurring | Fair Value as of</t>
  </si>
  <si>
    <t>Fair Value, Measurements, Recurring | Fair Value Measurements Using Fair Value Hierarchy Level 1</t>
  </si>
  <si>
    <t>Fair Value, Measurements, Recurring | Fair Value Measurements Using Fair Value Hierarchy Level 2</t>
  </si>
  <si>
    <t>Fair Value, Measurements, Recurring | Fair Value Measurements Using Fair Value Hierarchy Level 3</t>
  </si>
  <si>
    <t>Fair Value, Measurements, Recurring | Interest Rate Contracts | Fair Value as of</t>
  </si>
  <si>
    <t>Fair Value, Measurements, Recurring | Interest Rate Contracts | Fair Value Measurements Using Fair Value Hierarchy Level 1</t>
  </si>
  <si>
    <t>Fair Value, Measurements, Recurring | Interest Rate Contracts | Fair Value Measurements Using Fair Value Hierarchy Level 2</t>
  </si>
  <si>
    <t>Fair Value, Measurements, Recurring | Interest Rate Contracts | Fair Value Measurements Using Fair Value Hierarchy Level 3</t>
  </si>
  <si>
    <t>Fair Value, Measurements, Recurring | Foreign Exchange Contracts | Fair Value as of</t>
  </si>
  <si>
    <t>Fair Value, Measurements, Recurring | Foreign Exchange Contracts | Fair Value Measurements Using Fair Value Hierarchy Level 1</t>
  </si>
  <si>
    <t>Fair Value, Measurements, Recurring | Foreign Exchange Contracts | Fair Value Measurements Using Fair Value Hierarchy Level 2</t>
  </si>
  <si>
    <t>Fair Value, Measurements, Recurring | Foreign Exchange Contracts | Fair Value Measurements Using Fair Value Hierarchy Level 3</t>
  </si>
  <si>
    <t>Fair Value, Measurements, Recurring | Commodity Contract | Fair Value as of</t>
  </si>
  <si>
    <t>Fair Value, Measurements, Recurring | Commodity Contract | Fair Value Measurements Using Fair Value Hierarchy Level 1</t>
  </si>
  <si>
    <t>Fair Value, Measurements, Recurring | Commodity Contract | Fair Value Measurements Using Fair Value Hierarchy Level 2</t>
  </si>
  <si>
    <t>Fair Value, Measurements, Recurring | Commodity Contract | Fair Value Measurements Using Fair Value Hierarchy Level 3</t>
  </si>
  <si>
    <t>Other Expense (Income), Net Schedule of Other Expense (Income), Net (Details) (USD $)</t>
  </si>
  <si>
    <t>Amortization of intangibles/other</t>
  </si>
  <si>
    <t>Stockholder's Equity, Equity-Based Compensation Expense and Earnings Per Share Equity Based Compensation Narrative (Details)</t>
  </si>
  <si>
    <t>long-term_incentive_program</t>
  </si>
  <si>
    <t>Disclosure of Compensation Related Costs, Share-based Payments [Abstract]</t>
  </si>
  <si>
    <t>Number of Long-Term Incentive Plans</t>
  </si>
  <si>
    <t>Stockholder's Equity, Equity-Based Compensation Expense and Earnings Per Share Schedule of Equity-based Compensation Expense (Details) (USD $)</t>
  </si>
  <si>
    <t>Share-based Compensation Arrangement by Share-based Payment Award [Line Items]</t>
  </si>
  <si>
    <t>Pre-Tax Equity Based Compensation Expense</t>
  </si>
  <si>
    <t>Income Tax Benefit</t>
  </si>
  <si>
    <t>Net Equity Based Compensation Expense</t>
  </si>
  <si>
    <t>Cost of products sold [Member]</t>
  </si>
  <si>
    <t>Selling and Marketing Expense [Member]</t>
  </si>
  <si>
    <t>General and Administrative Expense [Member]</t>
  </si>
  <si>
    <t>Research and development expenses [Member]</t>
  </si>
  <si>
    <t>Stockholder's Equity, Equity-Based Compensation Expense and Earnings Per Share 2013 Omnibus Plan Narrative (Details) (2013 Omnibus Plan [Member])</t>
  </si>
  <si>
    <t>Mar. 27, 2013</t>
  </si>
  <si>
    <t>2013 Omnibus Plan [Member]</t>
  </si>
  <si>
    <t>Number of Shares Authorized</t>
  </si>
  <si>
    <t>Stockholder's Equity, Equity-Based Compensation Expense and Earnings Per Share Reclassification out of Accumulated Other Comprehensive Income (Details) (USD $)</t>
  </si>
  <si>
    <t>Reclassification out of Accumulated Other Comprehensive Income [Line Items]</t>
  </si>
  <si>
    <t>Reclassification out of Accumulated Other Comprehensive Income [Member]</t>
  </si>
  <si>
    <t>Reclassification out of Accumulated Other Comprehensive Income [Member] | Gains and losses on swaps [Member]</t>
  </si>
  <si>
    <t>Reclassification out of Accumulated Other Comprehensive Income [Member] | Pension actuarial asumption adjustments [Member]</t>
  </si>
  <si>
    <t>Stockholder's Equity, Equity-Based Compensation Expense and Earnings Per Share Schedule of Weighted Average Number of Shares (Details)</t>
  </si>
  <si>
    <t>Effect of dilutive securities</t>
  </si>
  <si>
    <t>Antidilutive shares excluded from the computation</t>
  </si>
  <si>
    <t>Balance Sheet Information Schedule of Accounts Receivable (Details) (USD $)</t>
  </si>
  <si>
    <t>Accounts Receivable, Net, Current [Abstract]</t>
  </si>
  <si>
    <t>Balance Sheet Information Schedule of Inventories (Details) (USD $)</t>
  </si>
  <si>
    <t>Inventory, Net [Abstract]</t>
  </si>
  <si>
    <t>Balance Sheet Information Schedule of Other Current Assets (Details) (USD $)</t>
  </si>
  <si>
    <t>Prepaid Expense and Other Assets, Current [Abstract]</t>
  </si>
  <si>
    <t>Prepaid expenses</t>
  </si>
  <si>
    <t>Balance Sheet Information Schedule of Plant Assets (Details) (USD $)</t>
  </si>
  <si>
    <t>Property, Plant and Equipment [Line Items]</t>
  </si>
  <si>
    <t>Plant Assets, Gross</t>
  </si>
  <si>
    <t>Depreciation</t>
  </si>
  <si>
    <t>Assets under capital lease</t>
  </si>
  <si>
    <t>Balance Sheet Information Schedule of Accrued Liabilities (Details) (USD $)</t>
  </si>
  <si>
    <t>Accrued Liabilities, Current [Abstract]</t>
  </si>
  <si>
    <t>Customer Coupons</t>
  </si>
  <si>
    <t>Accrued financial instrument contracts (see note 10)</t>
  </si>
  <si>
    <t>Balance Sheet Information Schedule of Other Long-Term Liabilities (Details) (USD $)</t>
  </si>
  <si>
    <t>Liabilities, Noncurrent [Abstract]</t>
  </si>
  <si>
    <t>Long-term rent liability and deferred rent allowances</t>
  </si>
  <si>
    <t>Liability for uncertain tax positions</t>
  </si>
  <si>
    <t>Balance Sheet Information Schedule of Accounts Payable (Details) (USD $)</t>
  </si>
  <si>
    <t>Goodwill Tradenames and Other Assets Schedule of Goodwill by Segment (Details) (USD $)</t>
  </si>
  <si>
    <t>Goodwill [Roll Forward]</t>
  </si>
  <si>
    <t>Birds Eye Frozen [Member]</t>
  </si>
  <si>
    <t>Specialty Foods [Member]</t>
  </si>
  <si>
    <t>Goodwill Tradenames and Other Assets Schedule of Tradenames by Segment (Details) (Tradenames [Member], USD $)</t>
  </si>
  <si>
    <t>Indefinite-lived Intangible Assets [Roll Forward]</t>
  </si>
  <si>
    <t>Goodwill Tradenames and Other Assets Schedule of Other Assets (Details) (USD $)</t>
  </si>
  <si>
    <t>12 Months Ended</t>
  </si>
  <si>
    <t>Finite-Lived Intangible Assets [Line Items]</t>
  </si>
  <si>
    <t>Gross Carrying Amount</t>
  </si>
  <si>
    <t>Accumulated Amortization</t>
  </si>
  <si>
    <t>Deferred financing costs, Gross Carrying Amount</t>
  </si>
  <si>
    <t>Deferred financing costs, Accumulated Amortization</t>
  </si>
  <si>
    <t>Deferred financing costs, Net</t>
  </si>
  <si>
    <t>Interest Rate Derivative Assets, at Fair Value</t>
  </si>
  <si>
    <t>Derivative Assets, Noncurrent</t>
  </si>
  <si>
    <t>Amortization of intangible assets</t>
  </si>
  <si>
    <t>Finite-Lived Intangible Assets, Amortization Expense, Maturity Schedule [Abstract]</t>
  </si>
  <si>
    <t>Estimated amortization expense, remainder of 2015</t>
  </si>
  <si>
    <t>Estimated amortization expense, 2016</t>
  </si>
  <si>
    <t>Estimated amortization expense, 2017</t>
  </si>
  <si>
    <t>Estimated amortization expense, 2018</t>
  </si>
  <si>
    <t>Estimated amortization expense, 2019</t>
  </si>
  <si>
    <t>Estimated amortization expense, thereafter</t>
  </si>
  <si>
    <t>Weighted Avg Life</t>
  </si>
  <si>
    <t>36 years</t>
  </si>
  <si>
    <t>Customer relationships - Food Service</t>
  </si>
  <si>
    <t>As of MarchB 29, 2015 and DecemberB 28, 2014, Other primarily consists of security deposits</t>
  </si>
  <si>
    <t>Goodwill Tradenames and Other Assets Schedule of Deferred Financing Cost Activity (Details) (USD $)</t>
  </si>
  <si>
    <t>Write off of Deferred Debt Issuance Cost, Gross</t>
  </si>
  <si>
    <t>Deferred Financing Cost Activity [Roll Forward]</t>
  </si>
  <si>
    <t>Deferred financing costs, Gross Carrying Amount, Beginning Balance</t>
  </si>
  <si>
    <t>Deferred financing costs, Accumulated Amortization, Beginning Balance</t>
  </si>
  <si>
    <t>Deferred financing costs, Net, Beginning Balance</t>
  </si>
  <si>
    <t>Deferred financing costs, Gross Carrying Amount, Ending Balance</t>
  </si>
  <si>
    <t>Deferred financing costs, Accumulated Amortization, Ending Balance</t>
  </si>
  <si>
    <t>Deferred financing costs, Net, Ending Balance</t>
  </si>
  <si>
    <t>Debt and Interest Expense Schedule of Long-term and Short-term Debt Instruments (Details) (USD $)</t>
  </si>
  <si>
    <t>Short-term Debt [Abstract]</t>
  </si>
  <si>
    <t>Long-term Debt, Current and Noncurrent [Abstract]</t>
  </si>
  <si>
    <t>Unamortized discount on long term debt</t>
  </si>
  <si>
    <t>Capital lease obligations</t>
  </si>
  <si>
    <t>Long-term Debt, including capital lease obligations less unamortized discount on long term debt</t>
  </si>
  <si>
    <t>Senior Notes | 4.875% Senior Notes Due 2021</t>
  </si>
  <si>
    <t>Senior Notes</t>
  </si>
  <si>
    <t>Notes Payable, Other Payables [Member] | Debt Instrument, 3% Notes Payable Due 2018 [Member]</t>
  </si>
  <si>
    <t>Notes Payable, Noncurrent</t>
  </si>
  <si>
    <t>Secured Debt [Member] | Tranche G Term Loan due 2020</t>
  </si>
  <si>
    <t>Secured Debt [Member] | Debt Instrument, Tranche H Extended Term Loans Due 2020 [Member]</t>
  </si>
  <si>
    <t>Debt and Interest Expense Schedule of Interest Expense (Details) (USD $)</t>
  </si>
  <si>
    <t>Debt Instrument [Line Items]</t>
  </si>
  <si>
    <t>Debt Instrument, Unamortized Discount</t>
  </si>
  <si>
    <t>Majority Shareholder</t>
  </si>
  <si>
    <t>Debt and Interest Expense Senior Secured Credit Facility (Details) (USD $)</t>
  </si>
  <si>
    <t>Apr. 29, 2013</t>
  </si>
  <si>
    <t>Jul. 08, 2014</t>
  </si>
  <si>
    <t>Oct. 02, 2013</t>
  </si>
  <si>
    <t>Line of Credit Term</t>
  </si>
  <si>
    <t>5 years</t>
  </si>
  <si>
    <t>Due to Related Parties, Noncurrent</t>
  </si>
  <si>
    <t>Actual net leverage ratio (less than 4.25)</t>
  </si>
  <si>
    <t>Percent of Peak Finance Holdings LLC owned by Pinnacle Foods Inc</t>
  </si>
  <si>
    <t>Tranche G Term Loans</t>
  </si>
  <si>
    <t>Write-off of original issue discount</t>
  </si>
  <si>
    <t>Secured Debt [Member]</t>
  </si>
  <si>
    <t>Debt Instrument, Debt Covenant, Consecutive Fiscal Quarters</t>
  </si>
  <si>
    <t>Secured Debt [Member] | Tranche G Term Loans</t>
  </si>
  <si>
    <t>Amount of debt redeemed</t>
  </si>
  <si>
    <t>Debt Instrument, Term</t>
  </si>
  <si>
    <t>Amount extended as part of the refinancing</t>
  </si>
  <si>
    <t>Basis points added to the Federal Reserve overnight funds rate</t>
  </si>
  <si>
    <t>Percent of collateralized capital stock of, or other equity interests in, each direct foreign subsidiaries, or any domestic subsidiaries</t>
  </si>
  <si>
    <t>Debt Instrument, Interest Rate During Period</t>
  </si>
  <si>
    <t>Eurocurrency rate</t>
  </si>
  <si>
    <t>Outstanding amount on Revolving Credit Facility for letters of credit</t>
  </si>
  <si>
    <t>Percentage of Excess Cash Flow required to prepay Tranche B and Tranche D Loans</t>
  </si>
  <si>
    <t>Senior Sceured Credit Facility loans mature in quarterly installments, percent</t>
  </si>
  <si>
    <t>Face amount</t>
  </si>
  <si>
    <t>Aggregate maturities due in the remainder of year</t>
  </si>
  <si>
    <t>Aggregate maturities due in 2014</t>
  </si>
  <si>
    <t>Aggregate maturities due in 2015</t>
  </si>
  <si>
    <t>Aggregate maturities due in 2016</t>
  </si>
  <si>
    <t>Aggregate maturities due in 2017</t>
  </si>
  <si>
    <t>Aggregate maturities thereafter</t>
  </si>
  <si>
    <t>Secured Debt [Member] | Tranche B Extended, B Non Extended E and F Term Loans [Member]</t>
  </si>
  <si>
    <t>New Revolving Credit Facility (2013) [Member] [Member]</t>
  </si>
  <si>
    <t>Total letter of credit issued under the Revolving Credit Facility cannot exceed</t>
  </si>
  <si>
    <t>Revolving Credit Facility and Letters of Credit</t>
  </si>
  <si>
    <t>Line of Credit Facility, Unused Capacity, Commitment Fee Percentage</t>
  </si>
  <si>
    <t>Available borrowing capacity</t>
  </si>
  <si>
    <t>Letters of Credit</t>
  </si>
  <si>
    <t>Fronting fee, per annum</t>
  </si>
  <si>
    <t>Majority Shareholder | Secured Debt [Member] | Tranche G Term Loan due 2020</t>
  </si>
  <si>
    <t>Majority Shareholder | Secured Debt [Member] | Tranche B Extended, B Non Extended E and F Term Loans [Member]</t>
  </si>
  <si>
    <t>Net First Lien | Secured Debt [Member]</t>
  </si>
  <si>
    <t>Debt to EBITDA for the most recently concluded four consecutive fiscal quarters</t>
  </si>
  <si>
    <t>Restricted Payments | Secured Debt [Member] | Tranche G Term Loan due 2020</t>
  </si>
  <si>
    <t>Amount of restricted payments for specified activities greater of amount or percent of consolidated total assets</t>
  </si>
  <si>
    <t>Percent of restricted payments for specified activities greater of amount or percent of consolidated total assets</t>
  </si>
  <si>
    <t>Fixed interest rate</t>
  </si>
  <si>
    <t>Reduction Criteria 1 [Member] | Secured Debt [Member] | Tranche G Term Loan due 2020</t>
  </si>
  <si>
    <t>Reduction Criteria 2 [Member] | Secured Debt [Member] | Tranche G Term Loan due 2020</t>
  </si>
  <si>
    <t>Minimum [Member]</t>
  </si>
  <si>
    <t>Maximum [Member]</t>
  </si>
  <si>
    <t>Federal Funds Effective Rate | Secured Debt [Member] | Tranche G Term Loan due 2020</t>
  </si>
  <si>
    <t>Eurodollar [Member] | Secured Debt [Member] | Tranche G Term Loan due 2020</t>
  </si>
  <si>
    <t>Debt Instrument, Interest Rate, Increase (Decrease)</t>
  </si>
  <si>
    <t>Eurocurrency rate, minimum per annum</t>
  </si>
  <si>
    <t>Base Rate [Member] | Secured Debt [Member] | Tranche G Term Loan due 2020</t>
  </si>
  <si>
    <t>Base rate, minimum per annum</t>
  </si>
  <si>
    <t>Debt and Interest Expense Senior Notes and Senior Subordinated Notes (Details) (USD $)</t>
  </si>
  <si>
    <t>In Millions, unless otherwise specified</t>
  </si>
  <si>
    <t>Sep. 28, 2014</t>
  </si>
  <si>
    <t>Proceeds from Issuance of Unsecured Debt</t>
  </si>
  <si>
    <t>Early redemption percent of principal amount plus the applicable premium as of, and accrued and unpaid interest to, the redemption date</t>
  </si>
  <si>
    <t>Debt Instrument, Applicable Premium, Percentage of Principal Amount</t>
  </si>
  <si>
    <t>Early redemption percent the Company may redeem up to the aggregate principal amount through September 1, 2013</t>
  </si>
  <si>
    <t>Early redemption percent of principal amount of note required to be outstanding immediately after the occurence of each such redemption</t>
  </si>
  <si>
    <t>Period each redemption is required to occur after the closing of each such equity offering</t>
  </si>
  <si>
    <t>120 days</t>
  </si>
  <si>
    <t>Senior Notes | 8.25% Senior Notes due 2017</t>
  </si>
  <si>
    <t>Early redemption percent of principal amount plus accrued and unpaid interest if any to redeem until September 1, 2013</t>
  </si>
  <si>
    <t>Notes Payable, Other Payables [Member] | Amended Credit Agreement [Member]</t>
  </si>
  <si>
    <t>Debt Instrument, Net Leverage Ratio Threshold</t>
  </si>
  <si>
    <t>Basis points added to the interest rate</t>
  </si>
  <si>
    <t>4 years</t>
  </si>
  <si>
    <t>Debt and Interest Expense Schedule of Early Redemption Prices of Long-term Debt Instruments (Details) (Senior Notes, 4.875% Senior Notes Due 2021)</t>
  </si>
  <si>
    <t>Redemption prices, percent of outstanding principal</t>
  </si>
  <si>
    <t>Debt and Interest Expense Schedule of the Estimated Fair Value of the Company's Long-term Debt, Including the Current Portion (Details) (USD $)</t>
  </si>
  <si>
    <t>Long-term Debt, Fair Value</t>
  </si>
  <si>
    <t>Notes Payable, Other Payables [Member] | Notes Payable, Gilster Mary Lee Corporation [Member]</t>
  </si>
  <si>
    <t>Stated interest rate</t>
  </si>
  <si>
    <t>Senior Notes, Fair value</t>
  </si>
  <si>
    <t>Senior Secured Credit Facility, Fair Value</t>
  </si>
  <si>
    <t>Face Value | Senior Notes | 4.875% Senior Notes Due 2021</t>
  </si>
  <si>
    <t>Face Value | Secured Debt [Member] | Tranche G Term Loan due 2020</t>
  </si>
  <si>
    <t>Face Value | Secured Debt [Member] | Debt Instrument, Tranche H Extended Term Loans Due 2020 [Member]</t>
  </si>
  <si>
    <t>Pension and Retirement Plans Narrative (Details)</t>
  </si>
  <si>
    <t>Number of qualified 401(k) plans</t>
  </si>
  <si>
    <t>Pension and Retirement Plans Schedule of Net Periodic Benefit Cost, Pinnacle Foods (Details) (USD $)</t>
  </si>
  <si>
    <t>Defined Benefit Plans and Other Postretirement Benefit Plans, Pinnacle Foods</t>
  </si>
  <si>
    <t>Defined Benefit Plan Disclosure [Line Items]</t>
  </si>
  <si>
    <t>Net periodic cost</t>
  </si>
  <si>
    <t>Expected future contributions</t>
  </si>
  <si>
    <t>Company contributions</t>
  </si>
  <si>
    <t>Defined Benefit Plans and Other Postretirement Benefit Plans, Multi-employer Plans [Member]</t>
  </si>
  <si>
    <t>Employer contributions</t>
  </si>
  <si>
    <t>Pension and Retirement Plans Mutli-employer Plans (Details) (USD $)</t>
  </si>
  <si>
    <t>Defined Benefit Plans and Other Postretirement Benefit Plans Table Text Block [Line Items]</t>
  </si>
  <si>
    <t>Multiemployer Plans, Contributions By Employer Represent Less Than Percent</t>
  </si>
  <si>
    <t>Funded status</t>
  </si>
  <si>
    <t>At least 80 percent</t>
  </si>
  <si>
    <t>Certified zone status</t>
  </si>
  <si>
    <t>Green</t>
  </si>
  <si>
    <t>Financial Instruments Schedule of Interest Rate Swaps (Details) (USD $)</t>
  </si>
  <si>
    <t>Derivative [Line Items]</t>
  </si>
  <si>
    <t>Cash Flow Hedging | Designated as Hedging Instrument | Interest Rate Swap</t>
  </si>
  <si>
    <t>Number of Instruments</t>
  </si>
  <si>
    <t>Notional Amount</t>
  </si>
  <si>
    <t>Interest Rate Swaps, Fixed Rate Range, Lower</t>
  </si>
  <si>
    <t>Interest Rate Swaps, Fixed Rate Range, Upper</t>
  </si>
  <si>
    <t>Ineffective portion of the change in fair value recognized directly in earning, estimated for next twelve months</t>
  </si>
  <si>
    <t>Financial Instruments Schedule of Foreign Currency Exchange Contracts (Details) (Cash Flow Hedging, Designated as Hedging Instrument, CAD Forward)</t>
  </si>
  <si>
    <t>USD ($)</t>
  </si>
  <si>
    <t>CAD</t>
  </si>
  <si>
    <t>Notional Sold in Aggregate in (CAD)</t>
  </si>
  <si>
    <t>Derivative, Exchange Rate Floor</t>
  </si>
  <si>
    <t>Derivative, Exchange Rate Cap</t>
  </si>
  <si>
    <t>Financial Instruments Schedule of Derivative Instruments Not Designated in Qualifying Hedging Relationships (Details) (USD $)</t>
  </si>
  <si>
    <t>Not Designated as Hedging Instrument | Commodity Contracts, Natural Gas [Member]</t>
  </si>
  <si>
    <t>Price/Index, Floor Price</t>
  </si>
  <si>
    <t>Price/Index, Cap Price</t>
  </si>
  <si>
    <t>Not Designated as Hedging Instrument | Diesel Fuel Contracts</t>
  </si>
  <si>
    <t>Not Designated as Hedging Instrument | Commodity Contracts, Heating Oil [Member]</t>
  </si>
  <si>
    <t>Not Designated as Hedging Instrument | Commodity Contracts, Soybean Oil [Member]</t>
  </si>
  <si>
    <t>Financial Instruments Schedule of the Fair Value of Derivative Financial Instruments as well as Their Consolidated Balance Sheets Classification (Details) (USD $)</t>
  </si>
  <si>
    <t>Derivatives, Fair Value [Line Items]</t>
  </si>
  <si>
    <t>Derivative Assets</t>
  </si>
  <si>
    <t>Derivative Liabilities</t>
  </si>
  <si>
    <t>Not Designated as Hedging Instrument</t>
  </si>
  <si>
    <t>Accrued Liabilities [Member] | Commodity Contract | Not Designated as Hedging Instrument</t>
  </si>
  <si>
    <t>Other assets, net | Commodity Contract | Not Designated as Hedging Instrument</t>
  </si>
  <si>
    <t>Other long-term liabilities | Commodity Contract | Not Designated as Hedging Instrument</t>
  </si>
  <si>
    <t>Cash Flow Hedging | Designated as Hedging Instrument</t>
  </si>
  <si>
    <t>Cash Flow Hedging | Accrued Liabilities [Member] | Interest Rate Contracts | Designated as Hedging Instrument</t>
  </si>
  <si>
    <t>Cash Flow Hedging | Other curent assets | Foreign Exchange Contracts | Designated as Hedging Instrument</t>
  </si>
  <si>
    <t>Cash Flow Hedging | Other assets, net | Interest Rate Contracts | Designated as Hedging Instrument</t>
  </si>
  <si>
    <t>Cash Flow Hedging | Other long-term liabilities | Interest Rate Contracts | Designated as Hedging Instrument</t>
  </si>
  <si>
    <t>Summary of Derivative Assets and Liabilities (Details) (USD $)</t>
  </si>
  <si>
    <t>Derivative Asset [Abstract]</t>
  </si>
  <si>
    <t>Asset derivatives, Gross Amounts Presented in the Consolidated Balance Sheet</t>
  </si>
  <si>
    <t>Asset derivatives, Gross Amounts Not Offset in the Consolidated Balance Sheet Subject to Netting Agreements</t>
  </si>
  <si>
    <t>Asset derivatives, Net Amount</t>
  </si>
  <si>
    <t>Derivative Liability [Abstract]</t>
  </si>
  <si>
    <t>Liability derivatives, Gross Amounts Presented in the Consolidated Balance Sheet</t>
  </si>
  <si>
    <t>Liability derivatives, Gross Amounts Not Offset in the Consolidated Balance Sheet Subject to Netting Agreements</t>
  </si>
  <si>
    <t>Liability derivatives, Net Amount</t>
  </si>
  <si>
    <t>Financial Instruments Schedule of Derivative Financial Instruments on the Consolidated Statements of Operations and Accumulated Other Comprehensive (Loss) Earnings (Details) (USD $)</t>
  </si>
  <si>
    <t>Derivative Instruments, Gain (Loss) [Line Items]</t>
  </si>
  <si>
    <t>Recognized in Earnings on Derivative</t>
  </si>
  <si>
    <t>Not Designated as Hedging Instrument | Interest Rate Contracts | Interest expense</t>
  </si>
  <si>
    <t>Not Designated as Hedging Instrument | Commodity Contract | Cost of products sold [Member]</t>
  </si>
  <si>
    <t>Cash Flow Hedging</t>
  </si>
  <si>
    <t>Reclassified from AOCE into Earnings (Effective Portion)</t>
  </si>
  <si>
    <t>Recognized in Earnings on Derivative (Ineffective Portion)</t>
  </si>
  <si>
    <t>Cash Flow Hedging | Designated as Hedging Instrument | Interest Rate Contracts</t>
  </si>
  <si>
    <t>Cash Flow Hedging | Designated as Hedging Instrument | Interest Rate Contracts | Interest expense</t>
  </si>
  <si>
    <t>Cash Flow Hedging | Designated as Hedging Instrument | Foreign Exchange Contracts</t>
  </si>
  <si>
    <t>Cash Flow Hedging | Designated as Hedging Instrument | Foreign Exchange Contracts | Cost of products sold [Member]</t>
  </si>
  <si>
    <t>Financial Instruments Schedule of Aggregate Fair Values of Derivatives that Contain Credit Risk-related Contingent Features (Details) (USD $)</t>
  </si>
  <si>
    <t>Credit Derivatives [Line Items]</t>
  </si>
  <si>
    <t>Termination Value</t>
  </si>
  <si>
    <t>Performance Risk Adjustment</t>
  </si>
  <si>
    <t>Accrued Interest</t>
  </si>
  <si>
    <t>Fair Value (excluding interest)</t>
  </si>
  <si>
    <t>Barclays | Commodity Contract</t>
  </si>
  <si>
    <t>Bank of America [Member] | Commodity Contract</t>
  </si>
  <si>
    <t>Macquarie Bank [Member] | Commodity Contract</t>
  </si>
  <si>
    <t>Cash Flow Hedging | Barclays | Interest Rate Contracts</t>
  </si>
  <si>
    <t>Cash Flow Hedging | Barclays | Foreign Exchange Contracts</t>
  </si>
  <si>
    <t>Cash Flow Hedging | Bank of America [Member] | Interest Rate Contracts</t>
  </si>
  <si>
    <t>Cash Flow Hedging | Credit Suisse | Interest Rate Contracts</t>
  </si>
  <si>
    <t>Cash Flow Hedging | Macquarie Bank [Member] | Interest Rate Contracts</t>
  </si>
  <si>
    <t>Related Party Transactions Narrative (Details) (USD $)</t>
  </si>
  <si>
    <t>Related Party Transaction [Line Items]</t>
  </si>
  <si>
    <t>Interest expense and fees recognized to a related party</t>
  </si>
  <si>
    <t>Accrued Liabilities Related Party</t>
  </si>
  <si>
    <t>Performance Food Group Company</t>
  </si>
  <si>
    <t>Sales to a related party</t>
  </si>
  <si>
    <t>Accounts receivable due from a related party</t>
  </si>
  <si>
    <t>Advisory services provided by related party</t>
  </si>
  <si>
    <t>Tranche G Term Loan due 2020 | Secured Debt [Member] | Majority Shareholder</t>
  </si>
  <si>
    <t>Tranche B Extended, B Non Extended E and F Term Loans [Member] | Secured Debt [Member] | Majority Shareholder</t>
  </si>
  <si>
    <t>Segments Schedule of Segment Reporting Information, by Segment (Details) (USD $)</t>
  </si>
  <si>
    <t>Segment Reporting Information [Line Items]</t>
  </si>
  <si>
    <t>Capital Expenditures Including Capital Leases</t>
  </si>
  <si>
    <t>UNITED STATES</t>
  </si>
  <si>
    <t>CANADA</t>
  </si>
  <si>
    <t>Frozen [Member]</t>
  </si>
  <si>
    <t>Meals and Meal Enhancers [Member]</t>
  </si>
  <si>
    <t>Desserts [Member]</t>
  </si>
  <si>
    <t>Snacks [Member]</t>
  </si>
  <si>
    <t>.</t>
  </si>
  <si>
    <t>Provision for Income Taxes Schedule of the Provision for Income Taxes (Details) (USD $)</t>
  </si>
  <si>
    <t>Provision for Income Taxes Narrative (Details) (USD $)</t>
  </si>
  <si>
    <t>Operating Loss Carryforwards [Line Items]</t>
  </si>
  <si>
    <t>Benefit from change in valuation allowance</t>
  </si>
  <si>
    <t>Operating loss carryovers, subject to certain gain recognition items, annual limitation</t>
  </si>
  <si>
    <t>State and Local Jurisdiction [Member]</t>
  </si>
  <si>
    <t>Domestic Tax Authority [Member]</t>
  </si>
  <si>
    <t>Operating loss carryovers, annual limitation</t>
  </si>
  <si>
    <t>Minimum [Member] | Domestic Tax Authority [Member]</t>
  </si>
  <si>
    <t>Maximum [Member] | Domestic Tax Authority [Member]</t>
  </si>
  <si>
    <t>Guarantor and Nonguarantor Statements Narrative (Details)</t>
  </si>
  <si>
    <t>Percent owned domestic subsidiaries that guarantee other indebtedness of the Company</t>
  </si>
  <si>
    <t>Guarantor and Nonguarantor Statements Balance Sheets (Details) (USD $)</t>
  </si>
  <si>
    <t>Dec. 29, 2013</t>
  </si>
  <si>
    <t>Memberb_x0019_s equity:</t>
  </si>
  <si>
    <t>Accumulated other comprehensive (loss) earnings</t>
  </si>
  <si>
    <t>Pinnacle Foods Finance LLC</t>
  </si>
  <si>
    <t>Debt Issuing Company [Member]</t>
  </si>
  <si>
    <t>Guarantor Subsidiaries</t>
  </si>
  <si>
    <t>Nonguarantor Subsidiaries</t>
  </si>
  <si>
    <t>Eliminations and Reclassifications</t>
  </si>
  <si>
    <t>Guarantor and Nonguarantor Statements Statements of Operations and Comprehensive Income (Details) (USD $)</t>
  </si>
  <si>
    <t>Condensed Financial Statements, Captions [Line Items]</t>
  </si>
  <si>
    <t>Earnings (loss) before interest and taxes</t>
  </si>
  <si>
    <t>Guarantor and Nonguarantor Statements Statements of Cash Flows (Details) (USD $)</t>
  </si>
  <si>
    <t>Proceeds from Contributions from Parent</t>
  </si>
  <si>
    <t>Equity contributions</t>
  </si>
  <si>
    <t>Income taxes paid (refu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b/>
      <u/>
      <sz val="10"/>
      <color theme="1"/>
      <name val="Inherit"/>
    </font>
    <font>
      <sz val="10"/>
      <color rgb="FF000000"/>
      <name val="Times New Roman"/>
      <family val="1"/>
    </font>
    <font>
      <sz val="9"/>
      <color theme="1"/>
      <name val="Inherit"/>
    </font>
    <font>
      <sz val="8"/>
      <color theme="1"/>
      <name val="Inherit"/>
    </font>
    <font>
      <b/>
      <i/>
      <sz val="10"/>
      <color theme="1"/>
      <name val="Inherit"/>
    </font>
    <font>
      <u/>
      <sz val="8"/>
      <color theme="1"/>
      <name val="Inherit"/>
    </font>
    <font>
      <b/>
      <sz val="8"/>
      <color theme="1"/>
      <name val="Inherit"/>
    </font>
    <font>
      <sz val="7"/>
      <color theme="1"/>
      <name val="Inherit"/>
    </font>
    <font>
      <b/>
      <u/>
      <sz val="8"/>
      <color theme="1"/>
      <name val="Inherit"/>
    </font>
    <font>
      <b/>
      <u/>
      <sz val="10"/>
      <color rgb="FF000000"/>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14" xfId="0" applyFont="1" applyBorder="1" applyAlignment="1">
      <alignment wrapText="1"/>
    </xf>
    <xf numFmtId="0" fontId="22" fillId="33" borderId="0" xfId="0" applyFont="1" applyFill="1" applyAlignment="1">
      <alignment horizontal="left" vertical="top" wrapText="1"/>
    </xf>
    <xf numFmtId="0" fontId="22" fillId="33" borderId="14" xfId="0" applyFont="1" applyFill="1" applyBorder="1" applyAlignment="1">
      <alignment wrapText="1"/>
    </xf>
    <xf numFmtId="0" fontId="22"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2" fillId="0" borderId="15" xfId="0" applyFont="1" applyBorder="1" applyAlignment="1">
      <alignment wrapText="1"/>
    </xf>
    <xf numFmtId="0" fontId="22" fillId="0" borderId="14" xfId="0" applyFont="1" applyBorder="1" applyAlignment="1">
      <alignment wrapText="1"/>
    </xf>
    <xf numFmtId="0" fontId="28" fillId="0" borderId="16"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5" xfId="0" applyFont="1" applyFill="1" applyBorder="1" applyAlignment="1">
      <alignment wrapText="1"/>
    </xf>
    <xf numFmtId="0" fontId="22" fillId="33" borderId="14" xfId="0" applyFont="1" applyFill="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17" xfId="0" applyFont="1" applyBorder="1" applyAlignment="1">
      <alignment wrapText="1"/>
    </xf>
    <xf numFmtId="3" fontId="22" fillId="33" borderId="10" xfId="0" applyNumberFormat="1"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wrapText="1"/>
    </xf>
    <xf numFmtId="0" fontId="27" fillId="0" borderId="0" xfId="0" applyFont="1" applyAlignment="1">
      <alignment horizontal="justify"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left" wrapText="1"/>
    </xf>
    <xf numFmtId="0" fontId="28" fillId="0" borderId="12" xfId="0" applyFont="1" applyBorder="1" applyAlignment="1">
      <alignment horizontal="center"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0" borderId="0" xfId="0" applyFont="1" applyAlignment="1">
      <alignment wrapText="1"/>
    </xf>
    <xf numFmtId="0" fontId="29" fillId="0" borderId="0" xfId="0" applyFont="1" applyAlignment="1">
      <alignment horizontal="left" wrapText="1"/>
    </xf>
    <xf numFmtId="0" fontId="21" fillId="0" borderId="0" xfId="0" applyFont="1" applyAlignment="1">
      <alignment horizontal="left" wrapText="1"/>
    </xf>
    <xf numFmtId="0" fontId="28" fillId="0" borderId="10" xfId="0" applyFont="1" applyBorder="1" applyAlignment="1">
      <alignment horizontal="left" wrapText="1"/>
    </xf>
    <xf numFmtId="0" fontId="30" fillId="33" borderId="0" xfId="0" applyFont="1" applyFill="1" applyAlignment="1">
      <alignment horizontal="left" wrapText="1"/>
    </xf>
    <xf numFmtId="0" fontId="28" fillId="0" borderId="0" xfId="0" applyFont="1" applyAlignment="1">
      <alignment horizontal="left" wrapText="1" indent="2"/>
    </xf>
    <xf numFmtId="0" fontId="28" fillId="0" borderId="0" xfId="0"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30" fillId="0" borderId="0" xfId="0" applyFont="1" applyAlignment="1">
      <alignment horizontal="left" wrapText="1"/>
    </xf>
    <xf numFmtId="0" fontId="28" fillId="33" borderId="0" xfId="0" applyFont="1" applyFill="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wrapText="1" indent="2"/>
    </xf>
    <xf numFmtId="0" fontId="28" fillId="0" borderId="10" xfId="0" applyFont="1" applyBorder="1" applyAlignment="1">
      <alignment horizontal="right" wrapText="1"/>
    </xf>
    <xf numFmtId="0" fontId="28" fillId="33" borderId="16"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15" fontId="28" fillId="0" borderId="16" xfId="0" applyNumberFormat="1" applyFont="1" applyBorder="1" applyAlignment="1">
      <alignment horizontal="center"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wrapText="1"/>
    </xf>
    <xf numFmtId="3" fontId="28" fillId="33" borderId="13" xfId="0" applyNumberFormat="1" applyFont="1" applyFill="1" applyBorder="1" applyAlignment="1">
      <alignment horizontal="right" wrapText="1"/>
    </xf>
    <xf numFmtId="0" fontId="21" fillId="0" borderId="0" xfId="0" applyFont="1" applyAlignment="1">
      <alignment horizontal="left" wrapText="1"/>
    </xf>
    <xf numFmtId="0" fontId="29" fillId="0" borderId="0" xfId="0" applyFont="1" applyAlignment="1">
      <alignment horizontal="justify" wrapText="1"/>
    </xf>
    <xf numFmtId="0" fontId="21" fillId="0" borderId="0" xfId="0" applyFont="1" applyAlignment="1">
      <alignment wrapText="1"/>
    </xf>
    <xf numFmtId="0" fontId="22" fillId="33" borderId="0" xfId="0" applyFont="1" applyFill="1" applyAlignment="1">
      <alignment horizontal="left" wrapText="1" indent="3"/>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22" fillId="0" borderId="17" xfId="0" applyFont="1" applyBorder="1" applyAlignment="1">
      <alignment horizontal="right" wrapText="1"/>
    </xf>
    <xf numFmtId="0" fontId="22" fillId="0" borderId="0" xfId="0" applyFont="1" applyBorder="1" applyAlignment="1">
      <alignment horizontal="right" wrapText="1"/>
    </xf>
    <xf numFmtId="0" fontId="22" fillId="0" borderId="17" xfId="0" applyFont="1" applyBorder="1" applyAlignment="1">
      <alignment horizontal="left" wrapText="1"/>
    </xf>
    <xf numFmtId="0" fontId="22" fillId="0" borderId="0" xfId="0" applyFont="1" applyBorder="1" applyAlignment="1">
      <alignment horizontal="left" wrapText="1"/>
    </xf>
    <xf numFmtId="0" fontId="22" fillId="33" borderId="10" xfId="0" applyFont="1" applyFill="1" applyBorder="1" applyAlignment="1">
      <alignment horizontal="left" wrapText="1"/>
    </xf>
    <xf numFmtId="0" fontId="22" fillId="33" borderId="17"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left" wrapText="1"/>
    </xf>
    <xf numFmtId="0" fontId="0" fillId="0" borderId="10" xfId="0" applyBorder="1" applyAlignment="1">
      <alignment wrapText="1"/>
    </xf>
    <xf numFmtId="0" fontId="22" fillId="0" borderId="0" xfId="0" applyFont="1" applyAlignment="1">
      <alignment horizontal="left" vertical="top" wrapText="1" indent="5"/>
    </xf>
    <xf numFmtId="0" fontId="21" fillId="33" borderId="0" xfId="0" applyFont="1" applyFill="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justify" wrapText="1"/>
    </xf>
    <xf numFmtId="0" fontId="22" fillId="33" borderId="0" xfId="0" applyFont="1" applyFill="1" applyAlignment="1">
      <alignment horizontal="left" wrapText="1" indent="5"/>
    </xf>
    <xf numFmtId="0" fontId="22" fillId="33" borderId="0" xfId="0" applyFont="1" applyFill="1" applyAlignment="1">
      <alignment horizontal="left" wrapText="1" indent="5"/>
    </xf>
    <xf numFmtId="0" fontId="22" fillId="0" borderId="0" xfId="0" applyFont="1" applyAlignment="1">
      <alignment horizontal="left" wrapText="1" indent="5"/>
    </xf>
    <xf numFmtId="0" fontId="30" fillId="0" borderId="0" xfId="0" applyFont="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33" borderId="12" xfId="0" applyFont="1" applyFill="1" applyBorder="1" applyAlignment="1">
      <alignment horizontal="left" vertical="top" wrapText="1"/>
    </xf>
    <xf numFmtId="0" fontId="22" fillId="33" borderId="0" xfId="0" applyFont="1" applyFill="1" applyAlignment="1">
      <alignment vertical="top" wrapText="1"/>
    </xf>
    <xf numFmtId="0" fontId="27" fillId="0" borderId="0" xfId="0" applyFont="1" applyAlignment="1">
      <alignment horizontal="center" wrapText="1"/>
    </xf>
    <xf numFmtId="0" fontId="24"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justify" wrapText="1"/>
    </xf>
    <xf numFmtId="0" fontId="33"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3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0" fontId="22" fillId="33" borderId="0"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0" fontId="22" fillId="33" borderId="0" xfId="0" applyFont="1" applyFill="1" applyBorder="1" applyAlignment="1">
      <alignment horizontal="center" vertical="top"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17" fontId="22" fillId="33" borderId="0" xfId="0" applyNumberFormat="1" applyFont="1" applyFill="1" applyAlignment="1">
      <alignment horizontal="center" vertical="top" wrapText="1"/>
    </xf>
    <xf numFmtId="17" fontId="22" fillId="33" borderId="12" xfId="0" applyNumberFormat="1" applyFont="1" applyFill="1" applyBorder="1" applyAlignment="1">
      <alignment horizontal="center"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vertical="top" wrapText="1"/>
    </xf>
    <xf numFmtId="17" fontId="22" fillId="0" borderId="0" xfId="0" applyNumberFormat="1" applyFont="1" applyAlignment="1">
      <alignment horizontal="center" vertical="top" wrapText="1"/>
    </xf>
    <xf numFmtId="0" fontId="22" fillId="0" borderId="0" xfId="0" applyFont="1" applyAlignment="1">
      <alignment horizontal="center" vertical="top" wrapText="1"/>
    </xf>
    <xf numFmtId="17" fontId="22" fillId="0" borderId="0" xfId="0" applyNumberFormat="1" applyFont="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1" fillId="0" borderId="16" xfId="0" applyFont="1" applyBorder="1" applyAlignment="1">
      <alignment horizontal="center" wrapText="1"/>
    </xf>
    <xf numFmtId="0" fontId="28" fillId="0" borderId="0" xfId="0" applyFont="1" applyBorder="1" applyAlignment="1">
      <alignment horizontal="center" wrapText="1"/>
    </xf>
    <xf numFmtId="15" fontId="31" fillId="0" borderId="10" xfId="0" applyNumberFormat="1" applyFont="1" applyBorder="1" applyAlignment="1">
      <alignment horizontal="center"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3" fontId="28" fillId="34" borderId="0" xfId="0" applyNumberFormat="1" applyFont="1" applyFill="1" applyAlignment="1">
      <alignment horizontal="right" wrapText="1"/>
    </xf>
    <xf numFmtId="0" fontId="22" fillId="34" borderId="0" xfId="0" applyFont="1" applyFill="1" applyAlignment="1">
      <alignment wrapText="1"/>
    </xf>
    <xf numFmtId="0" fontId="33" fillId="0" borderId="0" xfId="0" applyFont="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28" fillId="33" borderId="0" xfId="0" applyFont="1" applyFill="1" applyAlignment="1">
      <alignment wrapText="1"/>
    </xf>
    <xf numFmtId="0" fontId="28" fillId="33" borderId="12" xfId="0" applyFont="1" applyFill="1" applyBorder="1" applyAlignment="1">
      <alignment wrapText="1"/>
    </xf>
    <xf numFmtId="0" fontId="28" fillId="0" borderId="0" xfId="0" applyFont="1" applyAlignment="1">
      <alignment horizontal="left" vertical="top"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center" wrapText="1"/>
    </xf>
    <xf numFmtId="0" fontId="34" fillId="0" borderId="0" xfId="0" applyFont="1" applyAlignment="1">
      <alignment horizontal="center"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5"/>
    </xf>
    <xf numFmtId="0" fontId="27" fillId="0" borderId="0" xfId="0" applyFont="1" applyAlignment="1">
      <alignment horizontal="left" vertical="top" wrapText="1" indent="2"/>
    </xf>
    <xf numFmtId="0" fontId="22" fillId="0" borderId="0" xfId="0" applyFont="1" applyAlignment="1">
      <alignment horizontal="left" vertical="top" wrapText="1" indent="2"/>
    </xf>
    <xf numFmtId="0" fontId="27" fillId="0" borderId="0" xfId="0" applyFont="1" applyAlignment="1">
      <alignment horizontal="left" vertical="top" wrapText="1"/>
    </xf>
    <xf numFmtId="0" fontId="35" fillId="0" borderId="0" xfId="0" applyFont="1" applyAlignment="1">
      <alignment horizontal="center" wrapText="1"/>
    </xf>
    <xf numFmtId="15" fontId="35" fillId="0" borderId="0" xfId="0" applyNumberFormat="1"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vertical="top" wrapText="1" indent="3"/>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indent="3"/>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0" borderId="10" xfId="0" applyFont="1" applyBorder="1" applyAlignment="1">
      <alignment horizontal="left" wrapText="1"/>
    </xf>
    <xf numFmtId="0" fontId="27" fillId="33" borderId="0" xfId="0" applyFont="1" applyFill="1" applyAlignment="1">
      <alignment horizontal="left" vertical="top"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3"/>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35" fillId="0" borderId="0" xfId="0" applyFont="1" applyAlignment="1">
      <alignment horizontal="center" vertical="top" wrapText="1"/>
    </xf>
    <xf numFmtId="0" fontId="28" fillId="0" borderId="0" xfId="0" applyFont="1" applyAlignment="1">
      <alignment horizontal="left" vertical="top" wrapText="1" indent="4"/>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indent="4"/>
    </xf>
    <xf numFmtId="3" fontId="28" fillId="33" borderId="10" xfId="0" applyNumberFormat="1" applyFont="1" applyFill="1" applyBorder="1" applyAlignment="1">
      <alignment horizontal="right" wrapText="1"/>
    </xf>
    <xf numFmtId="0" fontId="28" fillId="0" borderId="0" xfId="0" applyFont="1" applyBorder="1" applyAlignment="1">
      <alignment horizontal="righ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64822</v>
      </c>
      <c r="C5" s="4"/>
    </row>
    <row r="6" spans="1:3">
      <c r="A6" s="2" t="s">
        <v>8</v>
      </c>
      <c r="B6" s="4">
        <f>--12-27</f>
        <v>-15</v>
      </c>
      <c r="C6" s="4"/>
    </row>
    <row r="7" spans="1:3">
      <c r="A7" s="2" t="s">
        <v>9</v>
      </c>
      <c r="B7" s="4" t="s">
        <v>10</v>
      </c>
      <c r="C7" s="4"/>
    </row>
    <row r="8" spans="1:3">
      <c r="A8" s="2" t="s">
        <v>11</v>
      </c>
      <c r="B8" s="4" t="s">
        <v>12</v>
      </c>
      <c r="C8" s="4"/>
    </row>
    <row r="9" spans="1:3">
      <c r="A9" s="2" t="s">
        <v>13</v>
      </c>
      <c r="B9" s="5">
        <v>42092</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16553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7" t="s">
        <v>179</v>
      </c>
      <c r="B1" s="1" t="s">
        <v>1</v>
      </c>
    </row>
    <row r="2" spans="1:2">
      <c r="A2" s="7"/>
      <c r="B2" s="1" t="s">
        <v>2</v>
      </c>
    </row>
    <row r="3" spans="1:2">
      <c r="A3" s="3" t="s">
        <v>180</v>
      </c>
      <c r="B3" s="4"/>
    </row>
    <row r="4" spans="1:2">
      <c r="A4" s="12" t="s">
        <v>179</v>
      </c>
      <c r="B4" s="13" t="s">
        <v>179</v>
      </c>
    </row>
    <row r="5" spans="1:2">
      <c r="A5" s="12"/>
      <c r="B5" s="4"/>
    </row>
    <row r="6" spans="1:2">
      <c r="A6" s="12"/>
      <c r="B6" s="16" t="s">
        <v>181</v>
      </c>
    </row>
    <row r="7" spans="1:2" ht="255.75">
      <c r="A7" s="12"/>
      <c r="B7" s="15"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1.28515625" bestFit="1" customWidth="1"/>
    <col min="2" max="2" width="36.5703125" customWidth="1"/>
    <col min="3" max="3" width="3.85546875" customWidth="1"/>
    <col min="4" max="4" width="14.7109375" customWidth="1"/>
    <col min="5" max="5" width="17.85546875" customWidth="1"/>
  </cols>
  <sheetData>
    <row r="1" spans="1:5" ht="15" customHeight="1">
      <c r="A1" s="7" t="s">
        <v>183</v>
      </c>
      <c r="B1" s="7" t="s">
        <v>1</v>
      </c>
      <c r="C1" s="7"/>
      <c r="D1" s="7"/>
      <c r="E1" s="7"/>
    </row>
    <row r="2" spans="1:5" ht="15" customHeight="1">
      <c r="A2" s="7"/>
      <c r="B2" s="7" t="s">
        <v>2</v>
      </c>
      <c r="C2" s="7"/>
      <c r="D2" s="7"/>
      <c r="E2" s="7"/>
    </row>
    <row r="3" spans="1:5">
      <c r="A3" s="3" t="s">
        <v>184</v>
      </c>
      <c r="B3" s="11"/>
      <c r="C3" s="11"/>
      <c r="D3" s="11"/>
      <c r="E3" s="11"/>
    </row>
    <row r="4" spans="1:5">
      <c r="A4" s="12" t="s">
        <v>183</v>
      </c>
      <c r="B4" s="47" t="s">
        <v>183</v>
      </c>
      <c r="C4" s="47"/>
      <c r="D4" s="47"/>
      <c r="E4" s="47"/>
    </row>
    <row r="5" spans="1:5">
      <c r="A5" s="12"/>
      <c r="B5" s="11"/>
      <c r="C5" s="11"/>
      <c r="D5" s="11"/>
      <c r="E5" s="11"/>
    </row>
    <row r="6" spans="1:5" ht="63.75" customHeight="1">
      <c r="A6" s="12"/>
      <c r="B6" s="48" t="s">
        <v>185</v>
      </c>
      <c r="C6" s="48"/>
      <c r="D6" s="48"/>
      <c r="E6" s="48"/>
    </row>
    <row r="7" spans="1:5">
      <c r="A7" s="12"/>
      <c r="B7" s="11"/>
      <c r="C7" s="11"/>
      <c r="D7" s="11"/>
      <c r="E7" s="11"/>
    </row>
    <row r="8" spans="1:5">
      <c r="A8" s="12"/>
      <c r="B8" s="49" t="s">
        <v>186</v>
      </c>
      <c r="C8" s="49"/>
      <c r="D8" s="49"/>
      <c r="E8" s="49"/>
    </row>
    <row r="9" spans="1:5">
      <c r="A9" s="12"/>
      <c r="B9" s="11"/>
      <c r="C9" s="11"/>
      <c r="D9" s="11"/>
      <c r="E9" s="11"/>
    </row>
    <row r="10" spans="1:5" ht="140.25" customHeight="1">
      <c r="A10" s="12"/>
      <c r="B10" s="48" t="s">
        <v>187</v>
      </c>
      <c r="C10" s="48"/>
      <c r="D10" s="48"/>
      <c r="E10" s="48"/>
    </row>
    <row r="11" spans="1:5">
      <c r="A11" s="12"/>
      <c r="B11" s="11"/>
      <c r="C11" s="11"/>
      <c r="D11" s="11"/>
      <c r="E11" s="11"/>
    </row>
    <row r="12" spans="1:5" ht="25.5" customHeight="1">
      <c r="A12" s="12"/>
      <c r="B12" s="48" t="s">
        <v>188</v>
      </c>
      <c r="C12" s="48"/>
      <c r="D12" s="48"/>
      <c r="E12" s="48"/>
    </row>
    <row r="13" spans="1:5">
      <c r="A13" s="12"/>
      <c r="B13" s="50"/>
      <c r="C13" s="50"/>
      <c r="D13" s="50"/>
      <c r="E13" s="50"/>
    </row>
    <row r="14" spans="1:5">
      <c r="A14" s="12"/>
      <c r="B14" s="22"/>
      <c r="C14" s="22"/>
      <c r="D14" s="22"/>
      <c r="E14" s="22"/>
    </row>
    <row r="15" spans="1:5">
      <c r="A15" s="12"/>
      <c r="B15" s="17"/>
      <c r="C15" s="17"/>
      <c r="D15" s="17"/>
      <c r="E15" s="17"/>
    </row>
    <row r="16" spans="1:5">
      <c r="A16" s="12"/>
      <c r="B16" s="18" t="s">
        <v>189</v>
      </c>
      <c r="C16" s="23"/>
      <c r="D16" s="23"/>
      <c r="E16" s="23"/>
    </row>
    <row r="17" spans="1:5">
      <c r="A17" s="12"/>
      <c r="B17" s="24" t="s">
        <v>190</v>
      </c>
      <c r="C17" s="24" t="s">
        <v>191</v>
      </c>
      <c r="D17" s="25">
        <v>10188</v>
      </c>
      <c r="E17" s="26"/>
    </row>
    <row r="18" spans="1:5">
      <c r="A18" s="12"/>
      <c r="B18" s="24"/>
      <c r="C18" s="24"/>
      <c r="D18" s="25"/>
      <c r="E18" s="26"/>
    </row>
    <row r="19" spans="1:5">
      <c r="A19" s="12"/>
      <c r="B19" s="27" t="s">
        <v>192</v>
      </c>
      <c r="C19" s="28">
        <v>3480</v>
      </c>
      <c r="D19" s="28"/>
      <c r="E19" s="23"/>
    </row>
    <row r="20" spans="1:5">
      <c r="A20" s="12"/>
      <c r="B20" s="27"/>
      <c r="C20" s="28"/>
      <c r="D20" s="28"/>
      <c r="E20" s="23"/>
    </row>
    <row r="21" spans="1:5">
      <c r="A21" s="12"/>
      <c r="B21" s="24" t="s">
        <v>193</v>
      </c>
      <c r="C21" s="25">
        <v>2302</v>
      </c>
      <c r="D21" s="25"/>
      <c r="E21" s="26"/>
    </row>
    <row r="22" spans="1:5">
      <c r="A22" s="12"/>
      <c r="B22" s="24"/>
      <c r="C22" s="25"/>
      <c r="D22" s="25"/>
      <c r="E22" s="26"/>
    </row>
    <row r="23" spans="1:5">
      <c r="A23" s="12"/>
      <c r="B23" s="27" t="s">
        <v>194</v>
      </c>
      <c r="C23" s="28">
        <v>1278</v>
      </c>
      <c r="D23" s="28"/>
      <c r="E23" s="23"/>
    </row>
    <row r="24" spans="1:5">
      <c r="A24" s="12"/>
      <c r="B24" s="27"/>
      <c r="C24" s="28"/>
      <c r="D24" s="28"/>
      <c r="E24" s="23"/>
    </row>
    <row r="25" spans="1:5">
      <c r="A25" s="12"/>
      <c r="B25" s="24" t="s">
        <v>195</v>
      </c>
      <c r="C25" s="25">
        <v>9550</v>
      </c>
      <c r="D25" s="25"/>
      <c r="E25" s="26"/>
    </row>
    <row r="26" spans="1:5" ht="15.75" thickBot="1">
      <c r="A26" s="12"/>
      <c r="B26" s="24"/>
      <c r="C26" s="29"/>
      <c r="D26" s="29"/>
      <c r="E26" s="30"/>
    </row>
    <row r="27" spans="1:5">
      <c r="A27" s="12"/>
      <c r="B27" s="27" t="s">
        <v>196</v>
      </c>
      <c r="C27" s="31">
        <v>26798</v>
      </c>
      <c r="D27" s="31"/>
      <c r="E27" s="32"/>
    </row>
    <row r="28" spans="1:5">
      <c r="A28" s="12"/>
      <c r="B28" s="27"/>
      <c r="C28" s="28"/>
      <c r="D28" s="28"/>
      <c r="E28" s="23"/>
    </row>
    <row r="29" spans="1:5">
      <c r="A29" s="12"/>
      <c r="B29" s="20" t="s">
        <v>197</v>
      </c>
      <c r="C29" s="26"/>
      <c r="D29" s="26"/>
      <c r="E29" s="26"/>
    </row>
    <row r="30" spans="1:5">
      <c r="A30" s="12"/>
      <c r="B30" s="27" t="s">
        <v>198</v>
      </c>
      <c r="C30" s="33">
        <v>178</v>
      </c>
      <c r="D30" s="33"/>
      <c r="E30" s="23"/>
    </row>
    <row r="31" spans="1:5" ht="15.75" thickBot="1">
      <c r="A31" s="12"/>
      <c r="B31" s="27"/>
      <c r="C31" s="34"/>
      <c r="D31" s="34"/>
      <c r="E31" s="35"/>
    </row>
    <row r="32" spans="1:5">
      <c r="A32" s="12"/>
      <c r="B32" s="24" t="s">
        <v>199</v>
      </c>
      <c r="C32" s="36" t="s">
        <v>191</v>
      </c>
      <c r="D32" s="38">
        <v>26620</v>
      </c>
      <c r="E32" s="40"/>
    </row>
    <row r="33" spans="1:5" ht="15.75" thickBot="1">
      <c r="A33" s="12"/>
      <c r="B33" s="24"/>
      <c r="C33" s="37"/>
      <c r="D33" s="39"/>
      <c r="E33" s="41"/>
    </row>
    <row r="34" spans="1:5" ht="15.75" thickTop="1">
      <c r="A34" s="12"/>
      <c r="B34" s="11"/>
      <c r="C34" s="11"/>
      <c r="D34" s="11"/>
      <c r="E34" s="11"/>
    </row>
    <row r="35" spans="1:5" ht="25.5" customHeight="1">
      <c r="A35" s="12"/>
      <c r="B35" s="24" t="s">
        <v>200</v>
      </c>
      <c r="C35" s="24"/>
      <c r="D35" s="24"/>
      <c r="E35" s="24"/>
    </row>
    <row r="36" spans="1:5">
      <c r="A36" s="12"/>
      <c r="B36" s="49" t="s">
        <v>201</v>
      </c>
      <c r="C36" s="49"/>
      <c r="D36" s="49"/>
      <c r="E36" s="49"/>
    </row>
    <row r="37" spans="1:5">
      <c r="A37" s="12"/>
      <c r="B37" s="11"/>
      <c r="C37" s="11"/>
      <c r="D37" s="11"/>
      <c r="E37" s="11"/>
    </row>
    <row r="38" spans="1:5" ht="51" customHeight="1">
      <c r="A38" s="12"/>
      <c r="B38" s="48" t="s">
        <v>202</v>
      </c>
      <c r="C38" s="48"/>
      <c r="D38" s="48"/>
      <c r="E38" s="48"/>
    </row>
    <row r="39" spans="1:5">
      <c r="A39" s="12"/>
      <c r="B39" s="11"/>
      <c r="C39" s="11"/>
      <c r="D39" s="11"/>
      <c r="E39" s="11"/>
    </row>
    <row r="40" spans="1:5" ht="76.5" customHeight="1">
      <c r="A40" s="12"/>
      <c r="B40" s="48" t="s">
        <v>203</v>
      </c>
      <c r="C40" s="48"/>
      <c r="D40" s="48"/>
      <c r="E40" s="48"/>
    </row>
    <row r="41" spans="1:5">
      <c r="A41" s="12"/>
      <c r="B41" s="50"/>
      <c r="C41" s="50"/>
      <c r="D41" s="50"/>
      <c r="E41" s="50"/>
    </row>
    <row r="42" spans="1:5">
      <c r="A42" s="12"/>
      <c r="B42" s="22"/>
      <c r="C42" s="22"/>
      <c r="D42" s="22"/>
      <c r="E42" s="22"/>
    </row>
    <row r="43" spans="1:5">
      <c r="A43" s="12"/>
      <c r="B43" s="17"/>
      <c r="C43" s="17"/>
      <c r="D43" s="17"/>
      <c r="E43" s="17"/>
    </row>
    <row r="44" spans="1:5">
      <c r="A44" s="12"/>
      <c r="B44" s="18" t="s">
        <v>189</v>
      </c>
      <c r="C44" s="23"/>
      <c r="D44" s="23"/>
      <c r="E44" s="23"/>
    </row>
    <row r="45" spans="1:5">
      <c r="A45" s="12"/>
      <c r="B45" s="24" t="s">
        <v>204</v>
      </c>
      <c r="C45" s="24" t="s">
        <v>191</v>
      </c>
      <c r="D45" s="25">
        <v>5226</v>
      </c>
      <c r="E45" s="26"/>
    </row>
    <row r="46" spans="1:5">
      <c r="A46" s="12"/>
      <c r="B46" s="24"/>
      <c r="C46" s="24"/>
      <c r="D46" s="25"/>
      <c r="E46" s="26"/>
    </row>
    <row r="47" spans="1:5">
      <c r="A47" s="12"/>
      <c r="B47" s="27" t="s">
        <v>190</v>
      </c>
      <c r="C47" s="28">
        <v>6798</v>
      </c>
      <c r="D47" s="28"/>
      <c r="E47" s="23"/>
    </row>
    <row r="48" spans="1:5">
      <c r="A48" s="12"/>
      <c r="B48" s="27"/>
      <c r="C48" s="28"/>
      <c r="D48" s="28"/>
      <c r="E48" s="23"/>
    </row>
    <row r="49" spans="1:5">
      <c r="A49" s="12"/>
      <c r="B49" s="24" t="s">
        <v>205</v>
      </c>
      <c r="C49" s="42">
        <v>572</v>
      </c>
      <c r="D49" s="42"/>
      <c r="E49" s="26"/>
    </row>
    <row r="50" spans="1:5">
      <c r="A50" s="12"/>
      <c r="B50" s="24"/>
      <c r="C50" s="42"/>
      <c r="D50" s="42"/>
      <c r="E50" s="26"/>
    </row>
    <row r="51" spans="1:5">
      <c r="A51" s="12"/>
      <c r="B51" s="27" t="s">
        <v>206</v>
      </c>
      <c r="C51" s="28">
        <v>13895</v>
      </c>
      <c r="D51" s="28"/>
      <c r="E51" s="23"/>
    </row>
    <row r="52" spans="1:5">
      <c r="A52" s="12"/>
      <c r="B52" s="27"/>
      <c r="C52" s="28"/>
      <c r="D52" s="28"/>
      <c r="E52" s="23"/>
    </row>
    <row r="53" spans="1:5">
      <c r="A53" s="12"/>
      <c r="B53" s="24" t="s">
        <v>207</v>
      </c>
      <c r="C53" s="25">
        <v>51950</v>
      </c>
      <c r="D53" s="25"/>
      <c r="E53" s="26"/>
    </row>
    <row r="54" spans="1:5">
      <c r="A54" s="12"/>
      <c r="B54" s="24"/>
      <c r="C54" s="25"/>
      <c r="D54" s="25"/>
      <c r="E54" s="26"/>
    </row>
    <row r="55" spans="1:5">
      <c r="A55" s="12"/>
      <c r="B55" s="27" t="s">
        <v>208</v>
      </c>
      <c r="C55" s="28">
        <v>3098</v>
      </c>
      <c r="D55" s="28"/>
      <c r="E55" s="23"/>
    </row>
    <row r="56" spans="1:5">
      <c r="A56" s="12"/>
      <c r="B56" s="27"/>
      <c r="C56" s="28"/>
      <c r="D56" s="28"/>
      <c r="E56" s="23"/>
    </row>
    <row r="57" spans="1:5">
      <c r="A57" s="12"/>
      <c r="B57" s="24" t="s">
        <v>209</v>
      </c>
      <c r="C57" s="25">
        <v>1328</v>
      </c>
      <c r="D57" s="25"/>
      <c r="E57" s="26"/>
    </row>
    <row r="58" spans="1:5">
      <c r="A58" s="12"/>
      <c r="B58" s="24"/>
      <c r="C58" s="25"/>
      <c r="D58" s="25"/>
      <c r="E58" s="26"/>
    </row>
    <row r="59" spans="1:5">
      <c r="A59" s="12"/>
      <c r="B59" s="27" t="s">
        <v>210</v>
      </c>
      <c r="C59" s="28">
        <v>7611</v>
      </c>
      <c r="D59" s="28"/>
      <c r="E59" s="23"/>
    </row>
    <row r="60" spans="1:5">
      <c r="A60" s="12"/>
      <c r="B60" s="27"/>
      <c r="C60" s="28"/>
      <c r="D60" s="28"/>
      <c r="E60" s="23"/>
    </row>
    <row r="61" spans="1:5">
      <c r="A61" s="12"/>
      <c r="B61" s="24" t="s">
        <v>195</v>
      </c>
      <c r="C61" s="25">
        <v>83155</v>
      </c>
      <c r="D61" s="25"/>
      <c r="E61" s="26"/>
    </row>
    <row r="62" spans="1:5" ht="15.75" thickBot="1">
      <c r="A62" s="12"/>
      <c r="B62" s="24"/>
      <c r="C62" s="29"/>
      <c r="D62" s="29"/>
      <c r="E62" s="30"/>
    </row>
    <row r="63" spans="1:5">
      <c r="A63" s="12"/>
      <c r="B63" s="27" t="s">
        <v>196</v>
      </c>
      <c r="C63" s="31">
        <v>173632</v>
      </c>
      <c r="D63" s="31"/>
      <c r="E63" s="32"/>
    </row>
    <row r="64" spans="1:5">
      <c r="A64" s="12"/>
      <c r="B64" s="27"/>
      <c r="C64" s="28"/>
      <c r="D64" s="28"/>
      <c r="E64" s="23"/>
    </row>
    <row r="65" spans="1:5">
      <c r="A65" s="12"/>
      <c r="B65" s="20" t="s">
        <v>197</v>
      </c>
      <c r="C65" s="26"/>
      <c r="D65" s="26"/>
      <c r="E65" s="26"/>
    </row>
    <row r="66" spans="1:5">
      <c r="A66" s="12"/>
      <c r="B66" s="27" t="s">
        <v>211</v>
      </c>
      <c r="C66" s="28">
        <v>5007</v>
      </c>
      <c r="D66" s="28"/>
      <c r="E66" s="23"/>
    </row>
    <row r="67" spans="1:5">
      <c r="A67" s="12"/>
      <c r="B67" s="27"/>
      <c r="C67" s="28"/>
      <c r="D67" s="28"/>
      <c r="E67" s="23"/>
    </row>
    <row r="68" spans="1:5">
      <c r="A68" s="12"/>
      <c r="B68" s="24" t="s">
        <v>212</v>
      </c>
      <c r="C68" s="25">
        <v>7878</v>
      </c>
      <c r="D68" s="25"/>
      <c r="E68" s="26"/>
    </row>
    <row r="69" spans="1:5">
      <c r="A69" s="12"/>
      <c r="B69" s="24"/>
      <c r="C69" s="25"/>
      <c r="D69" s="25"/>
      <c r="E69" s="26"/>
    </row>
    <row r="70" spans="1:5">
      <c r="A70" s="12"/>
      <c r="B70" s="27" t="s">
        <v>213</v>
      </c>
      <c r="C70" s="28">
        <v>1532</v>
      </c>
      <c r="D70" s="28"/>
      <c r="E70" s="23"/>
    </row>
    <row r="71" spans="1:5">
      <c r="A71" s="12"/>
      <c r="B71" s="27"/>
      <c r="C71" s="28"/>
      <c r="D71" s="28"/>
      <c r="E71" s="23"/>
    </row>
    <row r="72" spans="1:5">
      <c r="A72" s="12"/>
      <c r="B72" s="24" t="s">
        <v>214</v>
      </c>
      <c r="C72" s="25">
        <v>2714</v>
      </c>
      <c r="D72" s="25"/>
      <c r="E72" s="26"/>
    </row>
    <row r="73" spans="1:5" ht="15.75" thickBot="1">
      <c r="A73" s="12"/>
      <c r="B73" s="24"/>
      <c r="C73" s="29"/>
      <c r="D73" s="29"/>
      <c r="E73" s="30"/>
    </row>
    <row r="74" spans="1:5">
      <c r="A74" s="12"/>
      <c r="B74" s="27" t="s">
        <v>199</v>
      </c>
      <c r="C74" s="43" t="s">
        <v>191</v>
      </c>
      <c r="D74" s="31">
        <v>156502</v>
      </c>
      <c r="E74" s="32"/>
    </row>
    <row r="75" spans="1:5" ht="15.75" thickBot="1">
      <c r="A75" s="12"/>
      <c r="B75" s="27"/>
      <c r="C75" s="44"/>
      <c r="D75" s="45"/>
      <c r="E75" s="46"/>
    </row>
    <row r="76" spans="1:5" ht="15.75" thickTop="1">
      <c r="A76" s="12"/>
      <c r="B76" s="11"/>
      <c r="C76" s="11"/>
      <c r="D76" s="11"/>
      <c r="E76" s="11"/>
    </row>
    <row r="77" spans="1:5" ht="153" customHeight="1">
      <c r="A77" s="12"/>
      <c r="B77" s="48" t="s">
        <v>215</v>
      </c>
      <c r="C77" s="48"/>
      <c r="D77" s="48"/>
      <c r="E77" s="48"/>
    </row>
    <row r="78" spans="1:5">
      <c r="A78" s="12"/>
      <c r="B78" s="48"/>
      <c r="C78" s="48"/>
      <c r="D78" s="48"/>
      <c r="E78" s="48"/>
    </row>
    <row r="79" spans="1:5" ht="25.5" customHeight="1">
      <c r="A79" s="12"/>
      <c r="B79" s="48" t="s">
        <v>216</v>
      </c>
      <c r="C79" s="48"/>
      <c r="D79" s="48"/>
      <c r="E79" s="48"/>
    </row>
    <row r="80" spans="1:5">
      <c r="A80" s="12"/>
      <c r="B80" s="11"/>
      <c r="C80" s="11"/>
      <c r="D80" s="11"/>
      <c r="E80" s="11"/>
    </row>
    <row r="81" spans="1:5" ht="25.5" customHeight="1">
      <c r="A81" s="12"/>
      <c r="B81" s="24" t="s">
        <v>200</v>
      </c>
      <c r="C81" s="24"/>
      <c r="D81" s="24"/>
      <c r="E81" s="24"/>
    </row>
  </sheetData>
  <mergeCells count="108">
    <mergeCell ref="B81:E81"/>
    <mergeCell ref="B41:E41"/>
    <mergeCell ref="B76:E76"/>
    <mergeCell ref="B77:E77"/>
    <mergeCell ref="B78:E78"/>
    <mergeCell ref="B79:E79"/>
    <mergeCell ref="B80:E80"/>
    <mergeCell ref="B11:E11"/>
    <mergeCell ref="B12:E12"/>
    <mergeCell ref="B13:E13"/>
    <mergeCell ref="B34:E34"/>
    <mergeCell ref="B35:E35"/>
    <mergeCell ref="B36:E36"/>
    <mergeCell ref="B5:E5"/>
    <mergeCell ref="B6:E6"/>
    <mergeCell ref="B7:E7"/>
    <mergeCell ref="B8:E8"/>
    <mergeCell ref="B9:E9"/>
    <mergeCell ref="B10:E10"/>
    <mergeCell ref="B74:B75"/>
    <mergeCell ref="C74:C75"/>
    <mergeCell ref="D74:D75"/>
    <mergeCell ref="E74:E75"/>
    <mergeCell ref="A1:A2"/>
    <mergeCell ref="B1:E1"/>
    <mergeCell ref="B2:E2"/>
    <mergeCell ref="B3:E3"/>
    <mergeCell ref="A4:A81"/>
    <mergeCell ref="B4:E4"/>
    <mergeCell ref="B70:B71"/>
    <mergeCell ref="C70:D71"/>
    <mergeCell ref="E70:E71"/>
    <mergeCell ref="B72:B73"/>
    <mergeCell ref="C72:D73"/>
    <mergeCell ref="E72:E73"/>
    <mergeCell ref="C65:E65"/>
    <mergeCell ref="B66:B67"/>
    <mergeCell ref="C66:D67"/>
    <mergeCell ref="E66:E67"/>
    <mergeCell ref="B68:B69"/>
    <mergeCell ref="C68:D69"/>
    <mergeCell ref="E68:E69"/>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B32:B33"/>
    <mergeCell ref="C32:C33"/>
    <mergeCell ref="D32:D33"/>
    <mergeCell ref="E32:E33"/>
    <mergeCell ref="B42:E42"/>
    <mergeCell ref="C44:E44"/>
    <mergeCell ref="B37:E37"/>
    <mergeCell ref="B38:E38"/>
    <mergeCell ref="B39:E39"/>
    <mergeCell ref="B40:E40"/>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1" width="35.28515625" bestFit="1" customWidth="1"/>
    <col min="2" max="2" width="36.5703125" customWidth="1"/>
    <col min="3" max="3" width="36.5703125" bestFit="1" customWidth="1"/>
    <col min="4" max="4" width="21.85546875" customWidth="1"/>
    <col min="5" max="6" width="30.28515625" customWidth="1"/>
    <col min="7" max="7" width="6.42578125" customWidth="1"/>
    <col min="8" max="8" width="9.28515625" customWidth="1"/>
    <col min="9" max="10" width="30.28515625" customWidth="1"/>
    <col min="11" max="11" width="6.42578125" customWidth="1"/>
    <col min="12" max="12" width="21.85546875" customWidth="1"/>
    <col min="13" max="14" width="30.28515625" customWidth="1"/>
    <col min="15" max="15" width="6.42578125" customWidth="1"/>
    <col min="16" max="16" width="9.28515625" customWidth="1"/>
    <col min="17" max="19" width="30.28515625" customWidth="1"/>
    <col min="20" max="20" width="6.42578125" customWidth="1"/>
    <col min="21" max="21" width="21.85546875" customWidth="1"/>
    <col min="22" max="23" width="30.28515625" customWidth="1"/>
    <col min="24" max="24" width="6.42578125" customWidth="1"/>
    <col min="25" max="25" width="9.28515625" customWidth="1"/>
    <col min="26" max="27" width="30.28515625" customWidth="1"/>
    <col min="28" max="28" width="6.42578125" customWidth="1"/>
    <col min="29" max="29" width="21.85546875" customWidth="1"/>
    <col min="30" max="31" width="30.28515625" customWidth="1"/>
    <col min="32" max="32" width="6.42578125" customWidth="1"/>
    <col min="33" max="33" width="9.28515625" customWidth="1"/>
    <col min="34" max="34" width="30.28515625" customWidth="1"/>
  </cols>
  <sheetData>
    <row r="1" spans="1:34" ht="15" customHeight="1">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219</v>
      </c>
      <c r="B4" s="79" t="s">
        <v>21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row>
    <row r="5" spans="1:34">
      <c r="A5" s="12"/>
      <c r="B5" s="48" t="s">
        <v>22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12"/>
      <c r="B6" s="17"/>
      <c r="C6" s="17"/>
    </row>
    <row r="7" spans="1:34" ht="38.25">
      <c r="A7" s="12"/>
      <c r="B7" s="52" t="s">
        <v>221</v>
      </c>
      <c r="C7" s="53" t="s">
        <v>222</v>
      </c>
    </row>
    <row r="8" spans="1:34">
      <c r="A8" s="12"/>
      <c r="B8" s="17"/>
      <c r="C8" s="17"/>
    </row>
    <row r="9" spans="1:34" ht="89.25">
      <c r="A9" s="12"/>
      <c r="B9" s="52" t="s">
        <v>223</v>
      </c>
      <c r="C9" s="53" t="s">
        <v>224</v>
      </c>
    </row>
    <row r="10" spans="1:34">
      <c r="A10" s="12"/>
      <c r="B10" s="17"/>
      <c r="C10" s="17"/>
    </row>
    <row r="11" spans="1:34" ht="25.5">
      <c r="A11" s="12"/>
      <c r="B11" s="52" t="s">
        <v>225</v>
      </c>
      <c r="C11" s="53" t="s">
        <v>226</v>
      </c>
    </row>
    <row r="12" spans="1:34">
      <c r="A12" s="12"/>
      <c r="B12" s="24" t="s">
        <v>227</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c r="A13" s="12"/>
      <c r="B13" s="80"/>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c r="AH13" s="80"/>
    </row>
    <row r="14" spans="1:34">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c r="A16" s="12"/>
      <c r="B16" s="61"/>
      <c r="C16" s="62" t="s">
        <v>228</v>
      </c>
      <c r="D16" s="62"/>
      <c r="E16" s="62"/>
      <c r="F16" s="26"/>
      <c r="G16" s="62" t="s">
        <v>217</v>
      </c>
      <c r="H16" s="62"/>
      <c r="I16" s="62"/>
      <c r="J16" s="62"/>
      <c r="K16" s="62"/>
      <c r="L16" s="62"/>
      <c r="M16" s="62"/>
      <c r="N16" s="62"/>
      <c r="O16" s="62"/>
      <c r="P16" s="62"/>
      <c r="Q16" s="62"/>
      <c r="R16" s="65"/>
      <c r="S16" s="66"/>
      <c r="T16" s="62" t="s">
        <v>228</v>
      </c>
      <c r="U16" s="62"/>
      <c r="V16" s="62"/>
      <c r="W16" s="26"/>
      <c r="X16" s="62" t="s">
        <v>217</v>
      </c>
      <c r="Y16" s="62"/>
      <c r="Z16" s="62"/>
      <c r="AA16" s="62"/>
      <c r="AB16" s="62"/>
      <c r="AC16" s="62"/>
      <c r="AD16" s="62"/>
      <c r="AE16" s="62"/>
      <c r="AF16" s="62"/>
      <c r="AG16" s="62"/>
      <c r="AH16" s="62"/>
    </row>
    <row r="17" spans="1:34" ht="15.75" thickBot="1">
      <c r="A17" s="12"/>
      <c r="B17" s="61"/>
      <c r="C17" s="62" t="s">
        <v>229</v>
      </c>
      <c r="D17" s="62"/>
      <c r="E17" s="62"/>
      <c r="F17" s="26"/>
      <c r="G17" s="64" t="s">
        <v>230</v>
      </c>
      <c r="H17" s="64"/>
      <c r="I17" s="64"/>
      <c r="J17" s="64"/>
      <c r="K17" s="64"/>
      <c r="L17" s="64"/>
      <c r="M17" s="64"/>
      <c r="N17" s="64"/>
      <c r="O17" s="64"/>
      <c r="P17" s="64"/>
      <c r="Q17" s="64"/>
      <c r="R17" s="65"/>
      <c r="S17" s="66"/>
      <c r="T17" s="62" t="s">
        <v>229</v>
      </c>
      <c r="U17" s="62"/>
      <c r="V17" s="62"/>
      <c r="W17" s="26"/>
      <c r="X17" s="64" t="s">
        <v>230</v>
      </c>
      <c r="Y17" s="64"/>
      <c r="Z17" s="64"/>
      <c r="AA17" s="64"/>
      <c r="AB17" s="64"/>
      <c r="AC17" s="64"/>
      <c r="AD17" s="64"/>
      <c r="AE17" s="64"/>
      <c r="AF17" s="64"/>
      <c r="AG17" s="64"/>
      <c r="AH17" s="64"/>
    </row>
    <row r="18" spans="1:34" ht="15.75" thickBot="1">
      <c r="A18" s="12"/>
      <c r="B18" s="54"/>
      <c r="C18" s="63">
        <v>42092</v>
      </c>
      <c r="D18" s="63"/>
      <c r="E18" s="63"/>
      <c r="F18" s="26"/>
      <c r="G18" s="67" t="s">
        <v>231</v>
      </c>
      <c r="H18" s="67"/>
      <c r="I18" s="67"/>
      <c r="J18" s="21"/>
      <c r="K18" s="67" t="s">
        <v>232</v>
      </c>
      <c r="L18" s="67"/>
      <c r="M18" s="67"/>
      <c r="N18" s="21"/>
      <c r="O18" s="67" t="s">
        <v>233</v>
      </c>
      <c r="P18" s="67"/>
      <c r="Q18" s="67"/>
      <c r="R18" s="65"/>
      <c r="S18" s="66"/>
      <c r="T18" s="63">
        <v>42001</v>
      </c>
      <c r="U18" s="63"/>
      <c r="V18" s="63"/>
      <c r="W18" s="26"/>
      <c r="X18" s="67" t="s">
        <v>231</v>
      </c>
      <c r="Y18" s="67"/>
      <c r="Z18" s="67"/>
      <c r="AA18" s="21"/>
      <c r="AB18" s="67" t="s">
        <v>232</v>
      </c>
      <c r="AC18" s="67"/>
      <c r="AD18" s="67"/>
      <c r="AE18" s="21"/>
      <c r="AF18" s="67" t="s">
        <v>233</v>
      </c>
      <c r="AG18" s="67"/>
      <c r="AH18" s="67"/>
    </row>
    <row r="19" spans="1:34">
      <c r="A19" s="12"/>
      <c r="B19" s="58" t="s">
        <v>234</v>
      </c>
      <c r="C19" s="32"/>
      <c r="D19" s="32"/>
      <c r="E19" s="32"/>
      <c r="F19" s="19"/>
      <c r="G19" s="32"/>
      <c r="H19" s="32"/>
      <c r="I19" s="32"/>
      <c r="J19" s="19"/>
      <c r="K19" s="32"/>
      <c r="L19" s="32"/>
      <c r="M19" s="32"/>
      <c r="N19" s="19"/>
      <c r="O19" s="32"/>
      <c r="P19" s="32"/>
      <c r="Q19" s="32"/>
      <c r="R19" s="19"/>
      <c r="S19" s="59"/>
      <c r="T19" s="32"/>
      <c r="U19" s="32"/>
      <c r="V19" s="32"/>
      <c r="W19" s="19"/>
      <c r="X19" s="32"/>
      <c r="Y19" s="32"/>
      <c r="Z19" s="32"/>
      <c r="AA19" s="19"/>
      <c r="AB19" s="32"/>
      <c r="AC19" s="32"/>
      <c r="AD19" s="32"/>
      <c r="AE19" s="19"/>
      <c r="AF19" s="32"/>
      <c r="AG19" s="32"/>
      <c r="AH19" s="32"/>
    </row>
    <row r="20" spans="1:34">
      <c r="A20" s="12"/>
      <c r="B20" s="68" t="s">
        <v>235</v>
      </c>
      <c r="C20" s="24" t="s">
        <v>191</v>
      </c>
      <c r="D20" s="42" t="s">
        <v>236</v>
      </c>
      <c r="E20" s="26"/>
      <c r="F20" s="26"/>
      <c r="G20" s="24" t="s">
        <v>191</v>
      </c>
      <c r="H20" s="42" t="s">
        <v>236</v>
      </c>
      <c r="I20" s="26"/>
      <c r="J20" s="26"/>
      <c r="K20" s="24" t="s">
        <v>191</v>
      </c>
      <c r="L20" s="42" t="s">
        <v>236</v>
      </c>
      <c r="M20" s="26"/>
      <c r="N20" s="26"/>
      <c r="O20" s="24" t="s">
        <v>191</v>
      </c>
      <c r="P20" s="42" t="s">
        <v>236</v>
      </c>
      <c r="Q20" s="26"/>
      <c r="R20" s="65"/>
      <c r="S20" s="66"/>
      <c r="T20" s="24" t="s">
        <v>191</v>
      </c>
      <c r="U20" s="25">
        <v>6420</v>
      </c>
      <c r="V20" s="26"/>
      <c r="W20" s="26"/>
      <c r="X20" s="24" t="s">
        <v>191</v>
      </c>
      <c r="Y20" s="42" t="s">
        <v>236</v>
      </c>
      <c r="Z20" s="26"/>
      <c r="AA20" s="26"/>
      <c r="AB20" s="24" t="s">
        <v>191</v>
      </c>
      <c r="AC20" s="25">
        <v>6420</v>
      </c>
      <c r="AD20" s="26"/>
      <c r="AE20" s="26"/>
      <c r="AF20" s="24" t="s">
        <v>191</v>
      </c>
      <c r="AG20" s="42" t="s">
        <v>236</v>
      </c>
      <c r="AH20" s="26"/>
    </row>
    <row r="21" spans="1:34">
      <c r="A21" s="12"/>
      <c r="B21" s="68"/>
      <c r="C21" s="24"/>
      <c r="D21" s="42"/>
      <c r="E21" s="26"/>
      <c r="F21" s="26"/>
      <c r="G21" s="24"/>
      <c r="H21" s="42"/>
      <c r="I21" s="26"/>
      <c r="J21" s="26"/>
      <c r="K21" s="24"/>
      <c r="L21" s="42"/>
      <c r="M21" s="26"/>
      <c r="N21" s="26"/>
      <c r="O21" s="24"/>
      <c r="P21" s="42"/>
      <c r="Q21" s="26"/>
      <c r="R21" s="65"/>
      <c r="S21" s="66"/>
      <c r="T21" s="24"/>
      <c r="U21" s="25"/>
      <c r="V21" s="26"/>
      <c r="W21" s="26"/>
      <c r="X21" s="24"/>
      <c r="Y21" s="42"/>
      <c r="Z21" s="26"/>
      <c r="AA21" s="26"/>
      <c r="AB21" s="24"/>
      <c r="AC21" s="25"/>
      <c r="AD21" s="26"/>
      <c r="AE21" s="26"/>
      <c r="AF21" s="24"/>
      <c r="AG21" s="42"/>
      <c r="AH21" s="26"/>
    </row>
    <row r="22" spans="1:34">
      <c r="A22" s="12"/>
      <c r="B22" s="69" t="s">
        <v>237</v>
      </c>
      <c r="C22" s="28">
        <v>2104</v>
      </c>
      <c r="D22" s="28"/>
      <c r="E22" s="23"/>
      <c r="F22" s="23"/>
      <c r="G22" s="33" t="s">
        <v>236</v>
      </c>
      <c r="H22" s="33"/>
      <c r="I22" s="23"/>
      <c r="J22" s="23"/>
      <c r="K22" s="28">
        <v>2104</v>
      </c>
      <c r="L22" s="28"/>
      <c r="M22" s="23"/>
      <c r="N22" s="23"/>
      <c r="O22" s="33" t="s">
        <v>236</v>
      </c>
      <c r="P22" s="33"/>
      <c r="Q22" s="23"/>
      <c r="R22" s="70"/>
      <c r="S22" s="71"/>
      <c r="T22" s="28">
        <v>1294</v>
      </c>
      <c r="U22" s="28"/>
      <c r="V22" s="23"/>
      <c r="W22" s="23"/>
      <c r="X22" s="33" t="s">
        <v>236</v>
      </c>
      <c r="Y22" s="33"/>
      <c r="Z22" s="23"/>
      <c r="AA22" s="23"/>
      <c r="AB22" s="28">
        <v>1294</v>
      </c>
      <c r="AC22" s="28"/>
      <c r="AD22" s="23"/>
      <c r="AE22" s="23"/>
      <c r="AF22" s="33" t="s">
        <v>236</v>
      </c>
      <c r="AG22" s="33"/>
      <c r="AH22" s="23"/>
    </row>
    <row r="23" spans="1:34">
      <c r="A23" s="12"/>
      <c r="B23" s="69"/>
      <c r="C23" s="28"/>
      <c r="D23" s="28"/>
      <c r="E23" s="23"/>
      <c r="F23" s="23"/>
      <c r="G23" s="33"/>
      <c r="H23" s="33"/>
      <c r="I23" s="23"/>
      <c r="J23" s="23"/>
      <c r="K23" s="28"/>
      <c r="L23" s="28"/>
      <c r="M23" s="23"/>
      <c r="N23" s="23"/>
      <c r="O23" s="33"/>
      <c r="P23" s="33"/>
      <c r="Q23" s="23"/>
      <c r="R23" s="70"/>
      <c r="S23" s="71"/>
      <c r="T23" s="28"/>
      <c r="U23" s="28"/>
      <c r="V23" s="23"/>
      <c r="W23" s="23"/>
      <c r="X23" s="33"/>
      <c r="Y23" s="33"/>
      <c r="Z23" s="23"/>
      <c r="AA23" s="23"/>
      <c r="AB23" s="28"/>
      <c r="AC23" s="28"/>
      <c r="AD23" s="23"/>
      <c r="AE23" s="23"/>
      <c r="AF23" s="33"/>
      <c r="AG23" s="33"/>
      <c r="AH23" s="23"/>
    </row>
    <row r="24" spans="1:34">
      <c r="A24" s="12"/>
      <c r="B24" s="68" t="s">
        <v>238</v>
      </c>
      <c r="C24" s="42">
        <v>152</v>
      </c>
      <c r="D24" s="42"/>
      <c r="E24" s="26"/>
      <c r="F24" s="26"/>
      <c r="G24" s="42" t="s">
        <v>236</v>
      </c>
      <c r="H24" s="42"/>
      <c r="I24" s="26"/>
      <c r="J24" s="26"/>
      <c r="K24" s="42">
        <v>152</v>
      </c>
      <c r="L24" s="42"/>
      <c r="M24" s="26"/>
      <c r="N24" s="26"/>
      <c r="O24" s="42" t="s">
        <v>236</v>
      </c>
      <c r="P24" s="42"/>
      <c r="Q24" s="26"/>
      <c r="R24" s="65"/>
      <c r="S24" s="66"/>
      <c r="T24" s="42" t="s">
        <v>236</v>
      </c>
      <c r="U24" s="42"/>
      <c r="V24" s="26"/>
      <c r="W24" s="26"/>
      <c r="X24" s="42" t="s">
        <v>236</v>
      </c>
      <c r="Y24" s="42"/>
      <c r="Z24" s="26"/>
      <c r="AA24" s="26"/>
      <c r="AB24" s="42" t="s">
        <v>236</v>
      </c>
      <c r="AC24" s="42"/>
      <c r="AD24" s="26"/>
      <c r="AE24" s="26"/>
      <c r="AF24" s="42" t="s">
        <v>236</v>
      </c>
      <c r="AG24" s="42"/>
      <c r="AH24" s="26"/>
    </row>
    <row r="25" spans="1:34" ht="15.75" thickBot="1">
      <c r="A25" s="12"/>
      <c r="B25" s="68"/>
      <c r="C25" s="72"/>
      <c r="D25" s="72"/>
      <c r="E25" s="30"/>
      <c r="F25" s="26"/>
      <c r="G25" s="72"/>
      <c r="H25" s="72"/>
      <c r="I25" s="30"/>
      <c r="J25" s="26"/>
      <c r="K25" s="72"/>
      <c r="L25" s="72"/>
      <c r="M25" s="30"/>
      <c r="N25" s="26"/>
      <c r="O25" s="72"/>
      <c r="P25" s="72"/>
      <c r="Q25" s="30"/>
      <c r="R25" s="65"/>
      <c r="S25" s="66"/>
      <c r="T25" s="72"/>
      <c r="U25" s="72"/>
      <c r="V25" s="30"/>
      <c r="W25" s="26"/>
      <c r="X25" s="72"/>
      <c r="Y25" s="72"/>
      <c r="Z25" s="30"/>
      <c r="AA25" s="26"/>
      <c r="AB25" s="72"/>
      <c r="AC25" s="72"/>
      <c r="AD25" s="30"/>
      <c r="AE25" s="26"/>
      <c r="AF25" s="72"/>
      <c r="AG25" s="72"/>
      <c r="AH25" s="30"/>
    </row>
    <row r="26" spans="1:34">
      <c r="A26" s="12"/>
      <c r="B26" s="69" t="s">
        <v>239</v>
      </c>
      <c r="C26" s="43" t="s">
        <v>191</v>
      </c>
      <c r="D26" s="31">
        <v>2256</v>
      </c>
      <c r="E26" s="32"/>
      <c r="F26" s="23"/>
      <c r="G26" s="43" t="s">
        <v>191</v>
      </c>
      <c r="H26" s="73" t="s">
        <v>236</v>
      </c>
      <c r="I26" s="32"/>
      <c r="J26" s="23"/>
      <c r="K26" s="43" t="s">
        <v>191</v>
      </c>
      <c r="L26" s="31">
        <v>2256</v>
      </c>
      <c r="M26" s="32"/>
      <c r="N26" s="23"/>
      <c r="O26" s="43" t="s">
        <v>191</v>
      </c>
      <c r="P26" s="73" t="s">
        <v>236</v>
      </c>
      <c r="Q26" s="32"/>
      <c r="R26" s="70"/>
      <c r="S26" s="71"/>
      <c r="T26" s="43" t="s">
        <v>191</v>
      </c>
      <c r="U26" s="31">
        <v>7714</v>
      </c>
      <c r="V26" s="32"/>
      <c r="W26" s="23"/>
      <c r="X26" s="43" t="s">
        <v>191</v>
      </c>
      <c r="Y26" s="73" t="s">
        <v>236</v>
      </c>
      <c r="Z26" s="32"/>
      <c r="AA26" s="23"/>
      <c r="AB26" s="43" t="s">
        <v>191</v>
      </c>
      <c r="AC26" s="31">
        <v>7714</v>
      </c>
      <c r="AD26" s="32"/>
      <c r="AE26" s="23"/>
      <c r="AF26" s="43" t="s">
        <v>191</v>
      </c>
      <c r="AG26" s="73" t="s">
        <v>236</v>
      </c>
      <c r="AH26" s="32"/>
    </row>
    <row r="27" spans="1:34" ht="15.75" thickBot="1">
      <c r="A27" s="12"/>
      <c r="B27" s="69"/>
      <c r="C27" s="44"/>
      <c r="D27" s="45"/>
      <c r="E27" s="46"/>
      <c r="F27" s="23"/>
      <c r="G27" s="44"/>
      <c r="H27" s="74"/>
      <c r="I27" s="46"/>
      <c r="J27" s="23"/>
      <c r="K27" s="44"/>
      <c r="L27" s="45"/>
      <c r="M27" s="46"/>
      <c r="N27" s="23"/>
      <c r="O27" s="44"/>
      <c r="P27" s="74"/>
      <c r="Q27" s="46"/>
      <c r="R27" s="70"/>
      <c r="S27" s="71"/>
      <c r="T27" s="44"/>
      <c r="U27" s="45"/>
      <c r="V27" s="46"/>
      <c r="W27" s="23"/>
      <c r="X27" s="44"/>
      <c r="Y27" s="74"/>
      <c r="Z27" s="46"/>
      <c r="AA27" s="23"/>
      <c r="AB27" s="44"/>
      <c r="AC27" s="45"/>
      <c r="AD27" s="46"/>
      <c r="AE27" s="23"/>
      <c r="AF27" s="44"/>
      <c r="AG27" s="74"/>
      <c r="AH27" s="46"/>
    </row>
    <row r="28" spans="1:34" ht="15.75" thickTop="1">
      <c r="A28" s="12"/>
      <c r="B28" s="21"/>
      <c r="C28" s="75"/>
      <c r="D28" s="75"/>
      <c r="E28" s="75"/>
      <c r="F28" s="21"/>
      <c r="G28" s="75"/>
      <c r="H28" s="75"/>
      <c r="I28" s="75"/>
      <c r="J28" s="21"/>
      <c r="K28" s="75"/>
      <c r="L28" s="75"/>
      <c r="M28" s="75"/>
      <c r="N28" s="21"/>
      <c r="O28" s="75"/>
      <c r="P28" s="75"/>
      <c r="Q28" s="75"/>
      <c r="R28" s="21"/>
      <c r="S28" s="57"/>
      <c r="T28" s="75"/>
      <c r="U28" s="75"/>
      <c r="V28" s="75"/>
      <c r="W28" s="21"/>
      <c r="X28" s="75"/>
      <c r="Y28" s="75"/>
      <c r="Z28" s="75"/>
      <c r="AA28" s="21"/>
      <c r="AB28" s="75"/>
      <c r="AC28" s="75"/>
      <c r="AD28" s="75"/>
      <c r="AE28" s="21"/>
      <c r="AF28" s="75"/>
      <c r="AG28" s="75"/>
      <c r="AH28" s="75"/>
    </row>
    <row r="29" spans="1:34">
      <c r="A29" s="12"/>
      <c r="B29" s="58" t="s">
        <v>240</v>
      </c>
      <c r="C29" s="23"/>
      <c r="D29" s="23"/>
      <c r="E29" s="23"/>
      <c r="F29" s="19"/>
      <c r="G29" s="23"/>
      <c r="H29" s="23"/>
      <c r="I29" s="23"/>
      <c r="J29" s="19"/>
      <c r="K29" s="23"/>
      <c r="L29" s="23"/>
      <c r="M29" s="23"/>
      <c r="N29" s="19"/>
      <c r="O29" s="23"/>
      <c r="P29" s="23"/>
      <c r="Q29" s="23"/>
      <c r="R29" s="19"/>
      <c r="S29" s="59"/>
      <c r="T29" s="23"/>
      <c r="U29" s="23"/>
      <c r="V29" s="23"/>
      <c r="W29" s="19"/>
      <c r="X29" s="23"/>
      <c r="Y29" s="23"/>
      <c r="Z29" s="23"/>
      <c r="AA29" s="19"/>
      <c r="AB29" s="23"/>
      <c r="AC29" s="23"/>
      <c r="AD29" s="23"/>
      <c r="AE29" s="19"/>
      <c r="AF29" s="23"/>
      <c r="AG29" s="23"/>
      <c r="AH29" s="23"/>
    </row>
    <row r="30" spans="1:34">
      <c r="A30" s="12"/>
      <c r="B30" s="68" t="s">
        <v>235</v>
      </c>
      <c r="C30" s="24" t="s">
        <v>191</v>
      </c>
      <c r="D30" s="25">
        <v>11862</v>
      </c>
      <c r="E30" s="26"/>
      <c r="F30" s="26"/>
      <c r="G30" s="24" t="s">
        <v>191</v>
      </c>
      <c r="H30" s="42" t="s">
        <v>236</v>
      </c>
      <c r="I30" s="26"/>
      <c r="J30" s="26"/>
      <c r="K30" s="24" t="s">
        <v>191</v>
      </c>
      <c r="L30" s="25">
        <v>11862</v>
      </c>
      <c r="M30" s="26"/>
      <c r="N30" s="26"/>
      <c r="O30" s="24" t="s">
        <v>191</v>
      </c>
      <c r="P30" s="42" t="s">
        <v>236</v>
      </c>
      <c r="Q30" s="26"/>
      <c r="R30" s="65"/>
      <c r="S30" s="66"/>
      <c r="T30" s="24" t="s">
        <v>191</v>
      </c>
      <c r="U30" s="25">
        <v>4543</v>
      </c>
      <c r="V30" s="26"/>
      <c r="W30" s="26"/>
      <c r="X30" s="24" t="s">
        <v>191</v>
      </c>
      <c r="Y30" s="42" t="s">
        <v>236</v>
      </c>
      <c r="Z30" s="26"/>
      <c r="AA30" s="26"/>
      <c r="AB30" s="24" t="s">
        <v>191</v>
      </c>
      <c r="AC30" s="25">
        <v>4543</v>
      </c>
      <c r="AD30" s="26"/>
      <c r="AE30" s="26"/>
      <c r="AF30" s="24" t="s">
        <v>191</v>
      </c>
      <c r="AG30" s="42" t="s">
        <v>236</v>
      </c>
      <c r="AH30" s="26"/>
    </row>
    <row r="31" spans="1:34">
      <c r="A31" s="12"/>
      <c r="B31" s="68"/>
      <c r="C31" s="24"/>
      <c r="D31" s="25"/>
      <c r="E31" s="26"/>
      <c r="F31" s="26"/>
      <c r="G31" s="24"/>
      <c r="H31" s="42"/>
      <c r="I31" s="26"/>
      <c r="J31" s="26"/>
      <c r="K31" s="24"/>
      <c r="L31" s="25"/>
      <c r="M31" s="26"/>
      <c r="N31" s="26"/>
      <c r="O31" s="24"/>
      <c r="P31" s="42"/>
      <c r="Q31" s="26"/>
      <c r="R31" s="65"/>
      <c r="S31" s="66"/>
      <c r="T31" s="24"/>
      <c r="U31" s="25"/>
      <c r="V31" s="26"/>
      <c r="W31" s="26"/>
      <c r="X31" s="24"/>
      <c r="Y31" s="42"/>
      <c r="Z31" s="26"/>
      <c r="AA31" s="26"/>
      <c r="AB31" s="24"/>
      <c r="AC31" s="25"/>
      <c r="AD31" s="26"/>
      <c r="AE31" s="26"/>
      <c r="AF31" s="24"/>
      <c r="AG31" s="42"/>
      <c r="AH31" s="26"/>
    </row>
    <row r="32" spans="1:34">
      <c r="A32" s="12"/>
      <c r="B32" s="69" t="s">
        <v>238</v>
      </c>
      <c r="C32" s="28">
        <v>12051</v>
      </c>
      <c r="D32" s="28"/>
      <c r="E32" s="23"/>
      <c r="F32" s="23"/>
      <c r="G32" s="33" t="s">
        <v>236</v>
      </c>
      <c r="H32" s="33"/>
      <c r="I32" s="23"/>
      <c r="J32" s="23"/>
      <c r="K32" s="28">
        <v>12051</v>
      </c>
      <c r="L32" s="28"/>
      <c r="M32" s="23"/>
      <c r="N32" s="23"/>
      <c r="O32" s="33" t="s">
        <v>236</v>
      </c>
      <c r="P32" s="33"/>
      <c r="Q32" s="23"/>
      <c r="R32" s="70"/>
      <c r="S32" s="71"/>
      <c r="T32" s="28">
        <v>12011</v>
      </c>
      <c r="U32" s="28"/>
      <c r="V32" s="23"/>
      <c r="W32" s="23"/>
      <c r="X32" s="33" t="s">
        <v>236</v>
      </c>
      <c r="Y32" s="33"/>
      <c r="Z32" s="23"/>
      <c r="AA32" s="23"/>
      <c r="AB32" s="28">
        <v>12011</v>
      </c>
      <c r="AC32" s="28"/>
      <c r="AD32" s="23"/>
      <c r="AE32" s="23"/>
      <c r="AF32" s="33" t="s">
        <v>236</v>
      </c>
      <c r="AG32" s="33"/>
      <c r="AH32" s="23"/>
    </row>
    <row r="33" spans="1:34" ht="15.75" thickBot="1">
      <c r="A33" s="12"/>
      <c r="B33" s="69"/>
      <c r="C33" s="76"/>
      <c r="D33" s="76"/>
      <c r="E33" s="35"/>
      <c r="F33" s="23"/>
      <c r="G33" s="34"/>
      <c r="H33" s="34"/>
      <c r="I33" s="35"/>
      <c r="J33" s="23"/>
      <c r="K33" s="76"/>
      <c r="L33" s="76"/>
      <c r="M33" s="35"/>
      <c r="N33" s="23"/>
      <c r="O33" s="34"/>
      <c r="P33" s="34"/>
      <c r="Q33" s="35"/>
      <c r="R33" s="70"/>
      <c r="S33" s="71"/>
      <c r="T33" s="76"/>
      <c r="U33" s="76"/>
      <c r="V33" s="35"/>
      <c r="W33" s="23"/>
      <c r="X33" s="34"/>
      <c r="Y33" s="34"/>
      <c r="Z33" s="35"/>
      <c r="AA33" s="23"/>
      <c r="AB33" s="76"/>
      <c r="AC33" s="76"/>
      <c r="AD33" s="35"/>
      <c r="AE33" s="23"/>
      <c r="AF33" s="34"/>
      <c r="AG33" s="34"/>
      <c r="AH33" s="35"/>
    </row>
    <row r="34" spans="1:34">
      <c r="A34" s="12"/>
      <c r="B34" s="68" t="s">
        <v>241</v>
      </c>
      <c r="C34" s="36" t="s">
        <v>191</v>
      </c>
      <c r="D34" s="38">
        <v>23913</v>
      </c>
      <c r="E34" s="40"/>
      <c r="F34" s="26"/>
      <c r="G34" s="36" t="s">
        <v>191</v>
      </c>
      <c r="H34" s="77" t="s">
        <v>236</v>
      </c>
      <c r="I34" s="40"/>
      <c r="J34" s="26"/>
      <c r="K34" s="36" t="s">
        <v>191</v>
      </c>
      <c r="L34" s="38">
        <v>23913</v>
      </c>
      <c r="M34" s="40"/>
      <c r="N34" s="26"/>
      <c r="O34" s="36" t="s">
        <v>191</v>
      </c>
      <c r="P34" s="77" t="s">
        <v>236</v>
      </c>
      <c r="Q34" s="40"/>
      <c r="R34" s="65"/>
      <c r="S34" s="66"/>
      <c r="T34" s="36" t="s">
        <v>191</v>
      </c>
      <c r="U34" s="38">
        <v>16554</v>
      </c>
      <c r="V34" s="40"/>
      <c r="W34" s="26"/>
      <c r="X34" s="36" t="s">
        <v>191</v>
      </c>
      <c r="Y34" s="77" t="s">
        <v>236</v>
      </c>
      <c r="Z34" s="40"/>
      <c r="AA34" s="26"/>
      <c r="AB34" s="36" t="s">
        <v>191</v>
      </c>
      <c r="AC34" s="38">
        <v>16554</v>
      </c>
      <c r="AD34" s="40"/>
      <c r="AE34" s="26"/>
      <c r="AF34" s="36" t="s">
        <v>191</v>
      </c>
      <c r="AG34" s="77" t="s">
        <v>236</v>
      </c>
      <c r="AH34" s="40"/>
    </row>
    <row r="35" spans="1:34" ht="15.75" thickBot="1">
      <c r="A35" s="12"/>
      <c r="B35" s="68"/>
      <c r="C35" s="37"/>
      <c r="D35" s="39"/>
      <c r="E35" s="41"/>
      <c r="F35" s="26"/>
      <c r="G35" s="37"/>
      <c r="H35" s="78"/>
      <c r="I35" s="41"/>
      <c r="J35" s="26"/>
      <c r="K35" s="37"/>
      <c r="L35" s="39"/>
      <c r="M35" s="41"/>
      <c r="N35" s="26"/>
      <c r="O35" s="37"/>
      <c r="P35" s="78"/>
      <c r="Q35" s="41"/>
      <c r="R35" s="65"/>
      <c r="S35" s="66"/>
      <c r="T35" s="37"/>
      <c r="U35" s="39"/>
      <c r="V35" s="41"/>
      <c r="W35" s="26"/>
      <c r="X35" s="37"/>
      <c r="Y35" s="78"/>
      <c r="Z35" s="41"/>
      <c r="AA35" s="26"/>
      <c r="AB35" s="37"/>
      <c r="AC35" s="39"/>
      <c r="AD35" s="41"/>
      <c r="AE35" s="26"/>
      <c r="AF35" s="37"/>
      <c r="AG35" s="78"/>
      <c r="AH35" s="41"/>
    </row>
    <row r="36" spans="1:34"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c r="A37" s="12"/>
      <c r="B37" s="48" t="s">
        <v>242</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25.5" customHeight="1">
      <c r="A39" s="12"/>
      <c r="B39" s="48" t="s">
        <v>243</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row>
    <row r="40" spans="1:34">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c r="A41" s="12"/>
      <c r="B41" s="48" t="s">
        <v>244</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sheetData>
  <mergeCells count="268">
    <mergeCell ref="B40:AH40"/>
    <mergeCell ref="B41:AH41"/>
    <mergeCell ref="B12:AH12"/>
    <mergeCell ref="B13:AH13"/>
    <mergeCell ref="B36:AH36"/>
    <mergeCell ref="B37:AH37"/>
    <mergeCell ref="B38:AH38"/>
    <mergeCell ref="B39:AH39"/>
    <mergeCell ref="AF34:AF35"/>
    <mergeCell ref="AG34:AG35"/>
    <mergeCell ref="AH34:AH35"/>
    <mergeCell ref="A1:A2"/>
    <mergeCell ref="B1:AH1"/>
    <mergeCell ref="B2:AH2"/>
    <mergeCell ref="B3:AH3"/>
    <mergeCell ref="A4:A41"/>
    <mergeCell ref="B4:AH4"/>
    <mergeCell ref="B5:AH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A33"/>
    <mergeCell ref="AB32:AC33"/>
    <mergeCell ref="AD32:AD33"/>
    <mergeCell ref="AE32:AE33"/>
    <mergeCell ref="AF32:AG33"/>
    <mergeCell ref="AH32:AH33"/>
    <mergeCell ref="S32:S33"/>
    <mergeCell ref="T32:U33"/>
    <mergeCell ref="V32:V33"/>
    <mergeCell ref="W32:W33"/>
    <mergeCell ref="X32:Y33"/>
    <mergeCell ref="Z32:Z33"/>
    <mergeCell ref="K32:L33"/>
    <mergeCell ref="M32:M33"/>
    <mergeCell ref="N32:N33"/>
    <mergeCell ref="O32:P33"/>
    <mergeCell ref="Q32:Q33"/>
    <mergeCell ref="R32:R33"/>
    <mergeCell ref="AF30:AF31"/>
    <mergeCell ref="AG30:AG31"/>
    <mergeCell ref="AH30:AH31"/>
    <mergeCell ref="B32:B33"/>
    <mergeCell ref="C32:D33"/>
    <mergeCell ref="E32:E33"/>
    <mergeCell ref="F32:F33"/>
    <mergeCell ref="G32:H33"/>
    <mergeCell ref="I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D28"/>
    <mergeCell ref="AF28:AH28"/>
    <mergeCell ref="C29:E29"/>
    <mergeCell ref="G29:I29"/>
    <mergeCell ref="K29:M29"/>
    <mergeCell ref="O29:Q29"/>
    <mergeCell ref="T29:V29"/>
    <mergeCell ref="X29:Z29"/>
    <mergeCell ref="AB29:AD29"/>
    <mergeCell ref="AF29:AH29"/>
    <mergeCell ref="C28:E28"/>
    <mergeCell ref="G28:I28"/>
    <mergeCell ref="K28:M28"/>
    <mergeCell ref="O28:Q28"/>
    <mergeCell ref="T28:V28"/>
    <mergeCell ref="X28:Z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L25"/>
    <mergeCell ref="M24:M25"/>
    <mergeCell ref="N24:N25"/>
    <mergeCell ref="O24:P25"/>
    <mergeCell ref="Q24:Q25"/>
    <mergeCell ref="AD22:AD23"/>
    <mergeCell ref="AE22:AE23"/>
    <mergeCell ref="AF22:AG23"/>
    <mergeCell ref="AH22:AH23"/>
    <mergeCell ref="B24:B25"/>
    <mergeCell ref="C24:D25"/>
    <mergeCell ref="E24:E25"/>
    <mergeCell ref="F24:F25"/>
    <mergeCell ref="G24:H25"/>
    <mergeCell ref="I24:I25"/>
    <mergeCell ref="V22:V23"/>
    <mergeCell ref="W22:W23"/>
    <mergeCell ref="X22:Y23"/>
    <mergeCell ref="Z22:Z23"/>
    <mergeCell ref="AA22:AA23"/>
    <mergeCell ref="AB22:AC23"/>
    <mergeCell ref="N22:N23"/>
    <mergeCell ref="O22:P23"/>
    <mergeCell ref="Q22:Q23"/>
    <mergeCell ref="R22:R23"/>
    <mergeCell ref="S22:S23"/>
    <mergeCell ref="T22:U23"/>
    <mergeCell ref="AH20:AH21"/>
    <mergeCell ref="B22:B23"/>
    <mergeCell ref="C22:D23"/>
    <mergeCell ref="E22:E23"/>
    <mergeCell ref="F22:F23"/>
    <mergeCell ref="G22:H23"/>
    <mergeCell ref="I22:I23"/>
    <mergeCell ref="J22:J23"/>
    <mergeCell ref="K22:L23"/>
    <mergeCell ref="M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C19:E19"/>
    <mergeCell ref="G19:I19"/>
    <mergeCell ref="K19:M19"/>
    <mergeCell ref="O19:Q19"/>
    <mergeCell ref="T19:V19"/>
    <mergeCell ref="X19:Z19"/>
    <mergeCell ref="G18:I18"/>
    <mergeCell ref="K18:M18"/>
    <mergeCell ref="O18:Q18"/>
    <mergeCell ref="X18:Z18"/>
    <mergeCell ref="AB18:AD18"/>
    <mergeCell ref="AF18:AH18"/>
    <mergeCell ref="T16:V16"/>
    <mergeCell ref="T17:V17"/>
    <mergeCell ref="T18:V18"/>
    <mergeCell ref="W16:W18"/>
    <mergeCell ref="X16:AH16"/>
    <mergeCell ref="X17:AH17"/>
    <mergeCell ref="B14:AH14"/>
    <mergeCell ref="B16:B17"/>
    <mergeCell ref="C16:E16"/>
    <mergeCell ref="C17:E17"/>
    <mergeCell ref="C18:E18"/>
    <mergeCell ref="F16:F18"/>
    <mergeCell ref="G16:Q16"/>
    <mergeCell ref="G17:Q17"/>
    <mergeCell ref="R16:R18"/>
    <mergeCell ref="S16:S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36.5703125" bestFit="1" customWidth="1"/>
    <col min="3" max="3" width="5.28515625" customWidth="1"/>
    <col min="4" max="4" width="15" customWidth="1"/>
    <col min="5" max="5" width="4.140625" customWidth="1"/>
    <col min="6" max="6" width="24.7109375" customWidth="1"/>
    <col min="7" max="7" width="5.28515625" customWidth="1"/>
    <col min="8" max="8" width="15" customWidth="1"/>
    <col min="9" max="9" width="4.1406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c r="A3" s="3" t="s">
        <v>246</v>
      </c>
      <c r="B3" s="11"/>
      <c r="C3" s="11"/>
      <c r="D3" s="11"/>
      <c r="E3" s="11"/>
      <c r="F3" s="11"/>
      <c r="G3" s="11"/>
      <c r="H3" s="11"/>
      <c r="I3" s="11"/>
    </row>
    <row r="4" spans="1:9">
      <c r="A4" s="12" t="s">
        <v>245</v>
      </c>
      <c r="B4" s="79" t="s">
        <v>247</v>
      </c>
      <c r="C4" s="79"/>
      <c r="D4" s="79"/>
      <c r="E4" s="79"/>
      <c r="F4" s="79"/>
      <c r="G4" s="79"/>
      <c r="H4" s="79"/>
      <c r="I4" s="79"/>
    </row>
    <row r="5" spans="1:9">
      <c r="A5" s="12"/>
      <c r="B5" s="88"/>
      <c r="C5" s="88"/>
      <c r="D5" s="88"/>
      <c r="E5" s="88"/>
      <c r="F5" s="88"/>
      <c r="G5" s="88"/>
      <c r="H5" s="88"/>
      <c r="I5" s="88"/>
    </row>
    <row r="6" spans="1:9">
      <c r="A6" s="12"/>
      <c r="B6" s="22"/>
      <c r="C6" s="22"/>
      <c r="D6" s="22"/>
      <c r="E6" s="22"/>
      <c r="F6" s="22"/>
      <c r="G6" s="22"/>
      <c r="H6" s="22"/>
      <c r="I6" s="22"/>
    </row>
    <row r="7" spans="1:9">
      <c r="A7" s="12"/>
      <c r="B7" s="17"/>
      <c r="C7" s="17"/>
      <c r="D7" s="17"/>
      <c r="E7" s="17"/>
      <c r="F7" s="17"/>
      <c r="G7" s="17"/>
      <c r="H7" s="17"/>
      <c r="I7" s="17"/>
    </row>
    <row r="8" spans="1:9" ht="15.75" thickBot="1">
      <c r="A8" s="12"/>
      <c r="B8" s="54"/>
      <c r="C8" s="64" t="s">
        <v>248</v>
      </c>
      <c r="D8" s="64"/>
      <c r="E8" s="64"/>
      <c r="F8" s="64"/>
      <c r="G8" s="64"/>
      <c r="H8" s="64"/>
      <c r="I8" s="64"/>
    </row>
    <row r="9" spans="1:9">
      <c r="A9" s="12"/>
      <c r="B9" s="61"/>
      <c r="C9" s="84" t="s">
        <v>249</v>
      </c>
      <c r="D9" s="84"/>
      <c r="E9" s="84"/>
      <c r="F9" s="40"/>
      <c r="G9" s="84" t="s">
        <v>250</v>
      </c>
      <c r="H9" s="84"/>
      <c r="I9" s="84"/>
    </row>
    <row r="10" spans="1:9" ht="15.75" thickBot="1">
      <c r="A10" s="12"/>
      <c r="B10" s="61"/>
      <c r="C10" s="64">
        <v>2015</v>
      </c>
      <c r="D10" s="64"/>
      <c r="E10" s="64"/>
      <c r="F10" s="85"/>
      <c r="G10" s="64">
        <v>2014</v>
      </c>
      <c r="H10" s="64"/>
      <c r="I10" s="64"/>
    </row>
    <row r="11" spans="1:9">
      <c r="A11" s="12"/>
      <c r="B11" s="58" t="s">
        <v>251</v>
      </c>
      <c r="C11" s="32"/>
      <c r="D11" s="32"/>
      <c r="E11" s="32"/>
      <c r="F11" s="19"/>
      <c r="G11" s="32"/>
      <c r="H11" s="32"/>
      <c r="I11" s="32"/>
    </row>
    <row r="12" spans="1:9">
      <c r="A12" s="12"/>
      <c r="B12" s="86" t="s">
        <v>252</v>
      </c>
      <c r="C12" s="24" t="s">
        <v>191</v>
      </c>
      <c r="D12" s="25">
        <v>3362</v>
      </c>
      <c r="E12" s="26"/>
      <c r="F12" s="26"/>
      <c r="G12" s="24" t="s">
        <v>191</v>
      </c>
      <c r="H12" s="25">
        <v>4175</v>
      </c>
      <c r="I12" s="26"/>
    </row>
    <row r="13" spans="1:9">
      <c r="A13" s="12"/>
      <c r="B13" s="86"/>
      <c r="C13" s="24"/>
      <c r="D13" s="25"/>
      <c r="E13" s="26"/>
      <c r="F13" s="26"/>
      <c r="G13" s="24"/>
      <c r="H13" s="25"/>
      <c r="I13" s="26"/>
    </row>
    <row r="14" spans="1:9">
      <c r="A14" s="12"/>
      <c r="B14" s="87" t="s">
        <v>116</v>
      </c>
      <c r="C14" s="28">
        <v>2279</v>
      </c>
      <c r="D14" s="28"/>
      <c r="E14" s="23"/>
      <c r="F14" s="23"/>
      <c r="G14" s="33" t="s">
        <v>236</v>
      </c>
      <c r="H14" s="33"/>
      <c r="I14" s="23"/>
    </row>
    <row r="15" spans="1:9">
      <c r="A15" s="12"/>
      <c r="B15" s="87"/>
      <c r="C15" s="28"/>
      <c r="D15" s="28"/>
      <c r="E15" s="23"/>
      <c r="F15" s="23"/>
      <c r="G15" s="33"/>
      <c r="H15" s="33"/>
      <c r="I15" s="23"/>
    </row>
    <row r="16" spans="1:9" ht="15.75" thickBot="1">
      <c r="A16" s="12"/>
      <c r="B16" s="81" t="s">
        <v>253</v>
      </c>
      <c r="C16" s="72" t="s">
        <v>254</v>
      </c>
      <c r="D16" s="72"/>
      <c r="E16" s="83" t="s">
        <v>255</v>
      </c>
      <c r="F16" s="21"/>
      <c r="G16" s="72" t="s">
        <v>256</v>
      </c>
      <c r="H16" s="72"/>
      <c r="I16" s="83" t="s">
        <v>255</v>
      </c>
    </row>
    <row r="17" spans="1:9">
      <c r="A17" s="12"/>
      <c r="B17" s="87" t="s">
        <v>257</v>
      </c>
      <c r="C17" s="43" t="s">
        <v>191</v>
      </c>
      <c r="D17" s="31">
        <v>5401</v>
      </c>
      <c r="E17" s="32"/>
      <c r="F17" s="23"/>
      <c r="G17" s="43" t="s">
        <v>191</v>
      </c>
      <c r="H17" s="31">
        <v>3983</v>
      </c>
      <c r="I17" s="32"/>
    </row>
    <row r="18" spans="1:9" ht="15.75" thickBot="1">
      <c r="A18" s="12"/>
      <c r="B18" s="87"/>
      <c r="C18" s="44"/>
      <c r="D18" s="45"/>
      <c r="E18" s="46"/>
      <c r="F18" s="23"/>
      <c r="G18" s="44"/>
      <c r="H18" s="45"/>
      <c r="I18" s="46"/>
    </row>
    <row r="19" spans="1:9" ht="15.75" thickTop="1">
      <c r="A19" s="12"/>
      <c r="B19" s="11"/>
      <c r="C19" s="11"/>
      <c r="D19" s="11"/>
      <c r="E19" s="11"/>
      <c r="F19" s="11"/>
      <c r="G19" s="11"/>
      <c r="H19" s="11"/>
      <c r="I19" s="11"/>
    </row>
    <row r="20" spans="1:9" ht="25.5" customHeight="1">
      <c r="A20" s="12"/>
      <c r="B20" s="89" t="s">
        <v>258</v>
      </c>
      <c r="C20" s="89"/>
      <c r="D20" s="89"/>
      <c r="E20" s="89"/>
      <c r="F20" s="89"/>
      <c r="G20" s="89"/>
      <c r="H20" s="89"/>
      <c r="I20" s="89"/>
    </row>
  </sheetData>
  <mergeCells count="43">
    <mergeCell ref="I17:I18"/>
    <mergeCell ref="A1:A2"/>
    <mergeCell ref="B1:I1"/>
    <mergeCell ref="B2:I2"/>
    <mergeCell ref="B3:I3"/>
    <mergeCell ref="A4:A20"/>
    <mergeCell ref="B4:I4"/>
    <mergeCell ref="B5:I5"/>
    <mergeCell ref="B19:I19"/>
    <mergeCell ref="B20: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2" width="36.5703125" bestFit="1" customWidth="1"/>
    <col min="3" max="3" width="28.5703125" customWidth="1"/>
    <col min="4" max="4" width="16.5703125" customWidth="1"/>
    <col min="5" max="5" width="12.28515625" customWidth="1"/>
    <col min="6" max="6" width="28.5703125" customWidth="1"/>
    <col min="7" max="7" width="5.85546875" customWidth="1"/>
    <col min="8" max="8" width="16.5703125" customWidth="1"/>
    <col min="9" max="9" width="9.7109375" customWidth="1"/>
    <col min="10" max="10" width="4.5703125" customWidth="1"/>
    <col min="11" max="11" width="8.85546875" customWidth="1"/>
    <col min="12" max="12" width="36.5703125" customWidth="1"/>
  </cols>
  <sheetData>
    <row r="1" spans="1:12" ht="60" customHeight="1">
      <c r="A1" s="7" t="s">
        <v>25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60</v>
      </c>
      <c r="B3" s="11"/>
      <c r="C3" s="11"/>
      <c r="D3" s="11"/>
      <c r="E3" s="11"/>
      <c r="F3" s="11"/>
      <c r="G3" s="11"/>
      <c r="H3" s="11"/>
      <c r="I3" s="11"/>
      <c r="J3" s="11"/>
      <c r="K3" s="11"/>
      <c r="L3" s="11"/>
    </row>
    <row r="4" spans="1:12">
      <c r="A4" s="12" t="s">
        <v>261</v>
      </c>
      <c r="B4" s="79" t="s">
        <v>262</v>
      </c>
      <c r="C4" s="79"/>
      <c r="D4" s="79"/>
      <c r="E4" s="79"/>
      <c r="F4" s="79"/>
      <c r="G4" s="79"/>
      <c r="H4" s="79"/>
      <c r="I4" s="79"/>
      <c r="J4" s="79"/>
      <c r="K4" s="79"/>
      <c r="L4" s="79"/>
    </row>
    <row r="5" spans="1:12">
      <c r="A5" s="12"/>
      <c r="B5" s="11"/>
      <c r="C5" s="11"/>
      <c r="D5" s="11"/>
      <c r="E5" s="11"/>
      <c r="F5" s="11"/>
      <c r="G5" s="11"/>
      <c r="H5" s="11"/>
      <c r="I5" s="11"/>
      <c r="J5" s="11"/>
      <c r="K5" s="11"/>
      <c r="L5" s="11"/>
    </row>
    <row r="6" spans="1:12">
      <c r="A6" s="12"/>
      <c r="B6" s="120" t="s">
        <v>263</v>
      </c>
      <c r="C6" s="120"/>
      <c r="D6" s="120"/>
      <c r="E6" s="120"/>
      <c r="F6" s="120"/>
      <c r="G6" s="120"/>
      <c r="H6" s="120"/>
      <c r="I6" s="120"/>
      <c r="J6" s="120"/>
      <c r="K6" s="120"/>
      <c r="L6" s="120"/>
    </row>
    <row r="7" spans="1:12">
      <c r="A7" s="12"/>
      <c r="B7" s="11"/>
      <c r="C7" s="11"/>
      <c r="D7" s="11"/>
      <c r="E7" s="11"/>
      <c r="F7" s="11"/>
      <c r="G7" s="11"/>
      <c r="H7" s="11"/>
      <c r="I7" s="11"/>
      <c r="J7" s="11"/>
      <c r="K7" s="11"/>
      <c r="L7" s="11"/>
    </row>
    <row r="8" spans="1:12" ht="51" customHeight="1">
      <c r="A8" s="12"/>
      <c r="B8" s="48" t="s">
        <v>264</v>
      </c>
      <c r="C8" s="48"/>
      <c r="D8" s="48"/>
      <c r="E8" s="48"/>
      <c r="F8" s="48"/>
      <c r="G8" s="48"/>
      <c r="H8" s="48"/>
      <c r="I8" s="48"/>
      <c r="J8" s="48"/>
      <c r="K8" s="48"/>
      <c r="L8" s="48"/>
    </row>
    <row r="9" spans="1:12">
      <c r="A9" s="12"/>
      <c r="B9" s="11"/>
      <c r="C9" s="11"/>
      <c r="D9" s="11"/>
      <c r="E9" s="11"/>
      <c r="F9" s="11"/>
      <c r="G9" s="11"/>
      <c r="H9" s="11"/>
      <c r="I9" s="11"/>
      <c r="J9" s="11"/>
      <c r="K9" s="11"/>
      <c r="L9" s="11"/>
    </row>
    <row r="10" spans="1:12">
      <c r="A10" s="12"/>
      <c r="B10" s="121" t="s">
        <v>265</v>
      </c>
      <c r="C10" s="121"/>
      <c r="D10" s="121"/>
      <c r="E10" s="121"/>
      <c r="F10" s="121"/>
      <c r="G10" s="121"/>
      <c r="H10" s="121"/>
      <c r="I10" s="121"/>
      <c r="J10" s="121"/>
      <c r="K10" s="121"/>
      <c r="L10" s="121"/>
    </row>
    <row r="11" spans="1:12">
      <c r="A11" s="12"/>
      <c r="B11" s="11"/>
      <c r="C11" s="11"/>
      <c r="D11" s="11"/>
      <c r="E11" s="11"/>
      <c r="F11" s="11"/>
      <c r="G11" s="11"/>
      <c r="H11" s="11"/>
      <c r="I11" s="11"/>
      <c r="J11" s="11"/>
      <c r="K11" s="11"/>
      <c r="L11" s="11"/>
    </row>
    <row r="12" spans="1:12">
      <c r="A12" s="12"/>
      <c r="B12" s="48" t="s">
        <v>266</v>
      </c>
      <c r="C12" s="48"/>
      <c r="D12" s="48"/>
      <c r="E12" s="48"/>
      <c r="F12" s="48"/>
      <c r="G12" s="48"/>
      <c r="H12" s="48"/>
      <c r="I12" s="48"/>
      <c r="J12" s="48"/>
      <c r="K12" s="48"/>
      <c r="L12" s="48"/>
    </row>
    <row r="13" spans="1:12">
      <c r="A13" s="12"/>
      <c r="B13" s="50"/>
      <c r="C13" s="50"/>
      <c r="D13" s="50"/>
      <c r="E13" s="50"/>
      <c r="F13" s="50"/>
      <c r="G13" s="50"/>
      <c r="H13" s="50"/>
      <c r="I13" s="50"/>
      <c r="J13" s="50"/>
      <c r="K13" s="50"/>
      <c r="L13" s="50"/>
    </row>
    <row r="14" spans="1:12">
      <c r="A14" s="12"/>
      <c r="B14" s="22"/>
      <c r="C14" s="22"/>
      <c r="D14" s="22"/>
      <c r="E14" s="22"/>
      <c r="F14" s="22"/>
      <c r="G14" s="22"/>
      <c r="H14" s="22"/>
      <c r="I14" s="22"/>
    </row>
    <row r="15" spans="1:12">
      <c r="A15" s="12"/>
      <c r="B15" s="17"/>
      <c r="C15" s="17"/>
      <c r="D15" s="17"/>
      <c r="E15" s="17"/>
      <c r="F15" s="17"/>
      <c r="G15" s="17"/>
      <c r="H15" s="17"/>
      <c r="I15" s="17"/>
    </row>
    <row r="16" spans="1:12" ht="15.75" thickBot="1">
      <c r="A16" s="12"/>
      <c r="B16" s="21"/>
      <c r="C16" s="64" t="s">
        <v>248</v>
      </c>
      <c r="D16" s="64"/>
      <c r="E16" s="64"/>
      <c r="F16" s="64"/>
      <c r="G16" s="64"/>
      <c r="H16" s="64"/>
      <c r="I16" s="64"/>
    </row>
    <row r="17" spans="1:12" ht="15.75" thickBot="1">
      <c r="A17" s="12"/>
      <c r="B17" s="21"/>
      <c r="C17" s="67" t="s">
        <v>267</v>
      </c>
      <c r="D17" s="67"/>
      <c r="E17" s="67"/>
      <c r="F17" s="21"/>
      <c r="G17" s="67" t="s">
        <v>268</v>
      </c>
      <c r="H17" s="67"/>
      <c r="I17" s="67"/>
    </row>
    <row r="18" spans="1:12">
      <c r="A18" s="12"/>
      <c r="B18" s="27" t="s">
        <v>24</v>
      </c>
      <c r="C18" s="43" t="s">
        <v>191</v>
      </c>
      <c r="D18" s="31">
        <v>1293</v>
      </c>
      <c r="E18" s="32"/>
      <c r="F18" s="23"/>
      <c r="G18" s="43" t="s">
        <v>191</v>
      </c>
      <c r="H18" s="73">
        <v>197</v>
      </c>
      <c r="I18" s="32"/>
    </row>
    <row r="19" spans="1:12">
      <c r="A19" s="12"/>
      <c r="B19" s="27"/>
      <c r="C19" s="27"/>
      <c r="D19" s="28"/>
      <c r="E19" s="23"/>
      <c r="F19" s="23"/>
      <c r="G19" s="27"/>
      <c r="H19" s="33"/>
      <c r="I19" s="23"/>
    </row>
    <row r="20" spans="1:12">
      <c r="A20" s="12"/>
      <c r="B20" s="24" t="s">
        <v>27</v>
      </c>
      <c r="C20" s="42">
        <v>514</v>
      </c>
      <c r="D20" s="42"/>
      <c r="E20" s="26"/>
      <c r="F20" s="26"/>
      <c r="G20" s="42">
        <v>271</v>
      </c>
      <c r="H20" s="42"/>
      <c r="I20" s="26"/>
    </row>
    <row r="21" spans="1:12">
      <c r="A21" s="12"/>
      <c r="B21" s="24"/>
      <c r="C21" s="42"/>
      <c r="D21" s="42"/>
      <c r="E21" s="26"/>
      <c r="F21" s="26"/>
      <c r="G21" s="42"/>
      <c r="H21" s="42"/>
      <c r="I21" s="26"/>
    </row>
    <row r="22" spans="1:12">
      <c r="A22" s="12"/>
      <c r="B22" s="27" t="s">
        <v>28</v>
      </c>
      <c r="C22" s="28">
        <v>1544</v>
      </c>
      <c r="D22" s="28"/>
      <c r="E22" s="23"/>
      <c r="F22" s="23"/>
      <c r="G22" s="28">
        <v>1603</v>
      </c>
      <c r="H22" s="28"/>
      <c r="I22" s="23"/>
    </row>
    <row r="23" spans="1:12">
      <c r="A23" s="12"/>
      <c r="B23" s="27"/>
      <c r="C23" s="28"/>
      <c r="D23" s="28"/>
      <c r="E23" s="23"/>
      <c r="F23" s="23"/>
      <c r="G23" s="28"/>
      <c r="H23" s="28"/>
      <c r="I23" s="23"/>
    </row>
    <row r="24" spans="1:12">
      <c r="A24" s="12"/>
      <c r="B24" s="24" t="s">
        <v>29</v>
      </c>
      <c r="C24" s="42">
        <v>118</v>
      </c>
      <c r="D24" s="42"/>
      <c r="E24" s="26"/>
      <c r="F24" s="26"/>
      <c r="G24" s="42">
        <v>41</v>
      </c>
      <c r="H24" s="42"/>
      <c r="I24" s="26"/>
    </row>
    <row r="25" spans="1:12" ht="15.75" thickBot="1">
      <c r="A25" s="12"/>
      <c r="B25" s="24"/>
      <c r="C25" s="72"/>
      <c r="D25" s="72"/>
      <c r="E25" s="30"/>
      <c r="F25" s="26"/>
      <c r="G25" s="72"/>
      <c r="H25" s="72"/>
      <c r="I25" s="30"/>
    </row>
    <row r="26" spans="1:12">
      <c r="A26" s="12"/>
      <c r="B26" s="27" t="s">
        <v>269</v>
      </c>
      <c r="C26" s="31">
        <v>3469</v>
      </c>
      <c r="D26" s="31"/>
      <c r="E26" s="32"/>
      <c r="F26" s="23"/>
      <c r="G26" s="31">
        <v>2112</v>
      </c>
      <c r="H26" s="31"/>
      <c r="I26" s="32"/>
    </row>
    <row r="27" spans="1:12">
      <c r="A27" s="12"/>
      <c r="B27" s="27"/>
      <c r="C27" s="28"/>
      <c r="D27" s="28"/>
      <c r="E27" s="23"/>
      <c r="F27" s="23"/>
      <c r="G27" s="28"/>
      <c r="H27" s="28"/>
      <c r="I27" s="23"/>
    </row>
    <row r="28" spans="1:12" ht="15.75" thickBot="1">
      <c r="A28" s="12"/>
      <c r="B28" s="20" t="s">
        <v>270</v>
      </c>
      <c r="C28" s="72" t="s">
        <v>271</v>
      </c>
      <c r="D28" s="72"/>
      <c r="E28" s="20" t="s">
        <v>255</v>
      </c>
      <c r="F28" s="21"/>
      <c r="G28" s="72" t="s">
        <v>272</v>
      </c>
      <c r="H28" s="72"/>
      <c r="I28" s="20" t="s">
        <v>255</v>
      </c>
    </row>
    <row r="29" spans="1:12">
      <c r="A29" s="12"/>
      <c r="B29" s="27" t="s">
        <v>273</v>
      </c>
      <c r="C29" s="43" t="s">
        <v>191</v>
      </c>
      <c r="D29" s="31">
        <v>2197</v>
      </c>
      <c r="E29" s="32"/>
      <c r="F29" s="23"/>
      <c r="G29" s="43" t="s">
        <v>191</v>
      </c>
      <c r="H29" s="31">
        <v>1414</v>
      </c>
      <c r="I29" s="32"/>
    </row>
    <row r="30" spans="1:12" ht="15.75" thickBot="1">
      <c r="A30" s="12"/>
      <c r="B30" s="27"/>
      <c r="C30" s="44"/>
      <c r="D30" s="45"/>
      <c r="E30" s="46"/>
      <c r="F30" s="23"/>
      <c r="G30" s="44"/>
      <c r="H30" s="45"/>
      <c r="I30" s="46"/>
    </row>
    <row r="31" spans="1:12" ht="15.75" thickTop="1">
      <c r="A31" s="12"/>
      <c r="B31" s="11"/>
      <c r="C31" s="11"/>
      <c r="D31" s="11"/>
      <c r="E31" s="11"/>
      <c r="F31" s="11"/>
      <c r="G31" s="11"/>
      <c r="H31" s="11"/>
      <c r="I31" s="11"/>
      <c r="J31" s="11"/>
      <c r="K31" s="11"/>
      <c r="L31" s="11"/>
    </row>
    <row r="32" spans="1:12">
      <c r="A32" s="12"/>
      <c r="B32" s="11"/>
      <c r="C32" s="11"/>
      <c r="D32" s="11"/>
      <c r="E32" s="11"/>
      <c r="F32" s="11"/>
      <c r="G32" s="11"/>
      <c r="H32" s="11"/>
      <c r="I32" s="11"/>
      <c r="J32" s="11"/>
      <c r="K32" s="11"/>
      <c r="L32" s="11"/>
    </row>
    <row r="33" spans="1:12">
      <c r="A33" s="12"/>
      <c r="B33" s="120" t="s">
        <v>274</v>
      </c>
      <c r="C33" s="120"/>
      <c r="D33" s="120"/>
      <c r="E33" s="120"/>
      <c r="F33" s="120"/>
      <c r="G33" s="120"/>
      <c r="H33" s="120"/>
      <c r="I33" s="120"/>
      <c r="J33" s="120"/>
      <c r="K33" s="120"/>
      <c r="L33" s="120"/>
    </row>
    <row r="34" spans="1:12">
      <c r="A34" s="12"/>
      <c r="B34" s="11"/>
      <c r="C34" s="11"/>
      <c r="D34" s="11"/>
      <c r="E34" s="11"/>
      <c r="F34" s="11"/>
      <c r="G34" s="11"/>
      <c r="H34" s="11"/>
      <c r="I34" s="11"/>
      <c r="J34" s="11"/>
      <c r="K34" s="11"/>
      <c r="L34" s="11"/>
    </row>
    <row r="35" spans="1:12" ht="38.25" customHeight="1">
      <c r="A35" s="12"/>
      <c r="B35" s="48" t="s">
        <v>275</v>
      </c>
      <c r="C35" s="48"/>
      <c r="D35" s="48"/>
      <c r="E35" s="48"/>
      <c r="F35" s="48"/>
      <c r="G35" s="48"/>
      <c r="H35" s="48"/>
      <c r="I35" s="48"/>
      <c r="J35" s="48"/>
      <c r="K35" s="48"/>
      <c r="L35" s="48"/>
    </row>
    <row r="36" spans="1:12">
      <c r="A36" s="12"/>
      <c r="B36" s="11"/>
      <c r="C36" s="11"/>
      <c r="D36" s="11"/>
      <c r="E36" s="11"/>
      <c r="F36" s="11"/>
      <c r="G36" s="11"/>
      <c r="H36" s="11"/>
      <c r="I36" s="11"/>
      <c r="J36" s="11"/>
      <c r="K36" s="11"/>
      <c r="L36" s="11"/>
    </row>
    <row r="37" spans="1:12">
      <c r="A37" s="12"/>
      <c r="B37" s="120" t="s">
        <v>276</v>
      </c>
      <c r="C37" s="120"/>
      <c r="D37" s="120"/>
      <c r="E37" s="120"/>
      <c r="F37" s="120"/>
      <c r="G37" s="120"/>
      <c r="H37" s="120"/>
      <c r="I37" s="120"/>
      <c r="J37" s="120"/>
      <c r="K37" s="120"/>
      <c r="L37" s="120"/>
    </row>
    <row r="38" spans="1:12">
      <c r="A38" s="12"/>
      <c r="B38" s="11"/>
      <c r="C38" s="11"/>
      <c r="D38" s="11"/>
      <c r="E38" s="11"/>
      <c r="F38" s="11"/>
      <c r="G38" s="11"/>
      <c r="H38" s="11"/>
      <c r="I38" s="11"/>
      <c r="J38" s="11"/>
      <c r="K38" s="11"/>
      <c r="L38" s="11"/>
    </row>
    <row r="39" spans="1:12" ht="76.5" customHeight="1">
      <c r="A39" s="12"/>
      <c r="B39" s="48" t="s">
        <v>277</v>
      </c>
      <c r="C39" s="48"/>
      <c r="D39" s="48"/>
      <c r="E39" s="48"/>
      <c r="F39" s="48"/>
      <c r="G39" s="48"/>
      <c r="H39" s="48"/>
      <c r="I39" s="48"/>
      <c r="J39" s="48"/>
      <c r="K39" s="48"/>
      <c r="L39" s="48"/>
    </row>
    <row r="40" spans="1:12">
      <c r="A40" s="12"/>
      <c r="B40" s="11"/>
      <c r="C40" s="11"/>
      <c r="D40" s="11"/>
      <c r="E40" s="11"/>
      <c r="F40" s="11"/>
      <c r="G40" s="11"/>
      <c r="H40" s="11"/>
      <c r="I40" s="11"/>
      <c r="J40" s="11"/>
      <c r="K40" s="11"/>
      <c r="L40" s="11"/>
    </row>
    <row r="41" spans="1:12">
      <c r="A41" s="12"/>
      <c r="B41" s="120" t="s">
        <v>278</v>
      </c>
      <c r="C41" s="120"/>
      <c r="D41" s="120"/>
      <c r="E41" s="120"/>
      <c r="F41" s="120"/>
      <c r="G41" s="120"/>
      <c r="H41" s="120"/>
      <c r="I41" s="120"/>
      <c r="J41" s="120"/>
      <c r="K41" s="120"/>
      <c r="L41" s="120"/>
    </row>
    <row r="42" spans="1:12">
      <c r="A42" s="12"/>
      <c r="B42" s="11"/>
      <c r="C42" s="11"/>
      <c r="D42" s="11"/>
      <c r="E42" s="11"/>
      <c r="F42" s="11"/>
      <c r="G42" s="11"/>
      <c r="H42" s="11"/>
      <c r="I42" s="11"/>
      <c r="J42" s="11"/>
      <c r="K42" s="11"/>
      <c r="L42" s="11"/>
    </row>
    <row r="43" spans="1:12" ht="63.75" customHeight="1">
      <c r="A43" s="12"/>
      <c r="B43" s="48" t="s">
        <v>279</v>
      </c>
      <c r="C43" s="48"/>
      <c r="D43" s="48"/>
      <c r="E43" s="48"/>
      <c r="F43" s="48"/>
      <c r="G43" s="48"/>
      <c r="H43" s="48"/>
      <c r="I43" s="48"/>
      <c r="J43" s="48"/>
      <c r="K43" s="48"/>
      <c r="L43" s="48"/>
    </row>
    <row r="44" spans="1:12">
      <c r="A44" s="12"/>
      <c r="B44" s="11"/>
      <c r="C44" s="11"/>
      <c r="D44" s="11"/>
      <c r="E44" s="11"/>
      <c r="F44" s="11"/>
      <c r="G44" s="11"/>
      <c r="H44" s="11"/>
      <c r="I44" s="11"/>
      <c r="J44" s="11"/>
      <c r="K44" s="11"/>
      <c r="L44" s="11"/>
    </row>
    <row r="45" spans="1:12">
      <c r="A45" s="12"/>
      <c r="B45" s="122" t="s">
        <v>280</v>
      </c>
      <c r="C45" s="122"/>
      <c r="D45" s="122"/>
      <c r="E45" s="122"/>
      <c r="F45" s="122"/>
      <c r="G45" s="122"/>
      <c r="H45" s="122"/>
      <c r="I45" s="122"/>
      <c r="J45" s="122"/>
      <c r="K45" s="122"/>
      <c r="L45" s="122"/>
    </row>
    <row r="46" spans="1:12">
      <c r="A46" s="12"/>
      <c r="B46" s="11"/>
      <c r="C46" s="11"/>
      <c r="D46" s="11"/>
      <c r="E46" s="11"/>
      <c r="F46" s="11"/>
      <c r="G46" s="11"/>
      <c r="H46" s="11"/>
      <c r="I46" s="11"/>
      <c r="J46" s="11"/>
      <c r="K46" s="11"/>
      <c r="L46" s="11"/>
    </row>
    <row r="47" spans="1:12">
      <c r="A47" s="12"/>
      <c r="B47" s="26" t="s">
        <v>281</v>
      </c>
      <c r="C47" s="26"/>
      <c r="D47" s="26"/>
      <c r="E47" s="26"/>
      <c r="F47" s="26"/>
      <c r="G47" s="26"/>
      <c r="H47" s="26"/>
      <c r="I47" s="26"/>
      <c r="J47" s="26"/>
      <c r="K47" s="26"/>
      <c r="L47" s="26"/>
    </row>
    <row r="48" spans="1:12">
      <c r="A48" s="12"/>
      <c r="B48" s="50"/>
      <c r="C48" s="50"/>
      <c r="D48" s="50"/>
      <c r="E48" s="50"/>
      <c r="F48" s="50"/>
      <c r="G48" s="50"/>
      <c r="H48" s="50"/>
      <c r="I48" s="50"/>
      <c r="J48" s="50"/>
      <c r="K48" s="50"/>
      <c r="L48" s="50"/>
    </row>
    <row r="49" spans="1:12">
      <c r="A49" s="12"/>
      <c r="B49" s="22"/>
      <c r="C49" s="22"/>
      <c r="D49" s="22"/>
      <c r="E49" s="22"/>
      <c r="F49" s="22"/>
      <c r="G49" s="22"/>
      <c r="H49" s="22"/>
      <c r="I49" s="22"/>
      <c r="J49" s="22"/>
      <c r="K49" s="22"/>
      <c r="L49" s="22"/>
    </row>
    <row r="50" spans="1:12">
      <c r="A50" s="12"/>
      <c r="B50" s="17"/>
      <c r="C50" s="17"/>
      <c r="D50" s="17"/>
      <c r="E50" s="17"/>
      <c r="F50" s="17"/>
      <c r="G50" s="17"/>
      <c r="H50" s="17"/>
      <c r="I50" s="17"/>
      <c r="J50" s="17"/>
      <c r="K50" s="17"/>
      <c r="L50" s="17"/>
    </row>
    <row r="51" spans="1:12" ht="15.75" thickBot="1">
      <c r="A51" s="12"/>
      <c r="B51" s="55" t="s">
        <v>282</v>
      </c>
      <c r="C51" s="21"/>
      <c r="D51" s="64" t="s">
        <v>283</v>
      </c>
      <c r="E51" s="64"/>
      <c r="F51" s="64"/>
      <c r="G51" s="64"/>
      <c r="H51" s="64"/>
      <c r="I51" s="64"/>
      <c r="J51" s="64"/>
      <c r="K51" s="21"/>
      <c r="L51" s="21"/>
    </row>
    <row r="52" spans="1:12">
      <c r="A52" s="12"/>
      <c r="B52" s="21"/>
      <c r="C52" s="21"/>
      <c r="D52" s="84" t="s">
        <v>248</v>
      </c>
      <c r="E52" s="84"/>
      <c r="F52" s="84"/>
      <c r="G52" s="84"/>
      <c r="H52" s="84"/>
      <c r="I52" s="84"/>
      <c r="J52" s="84"/>
      <c r="K52" s="21"/>
      <c r="L52" s="21"/>
    </row>
    <row r="53" spans="1:12" ht="24" thickBot="1">
      <c r="A53" s="12"/>
      <c r="B53" s="56" t="s">
        <v>284</v>
      </c>
      <c r="C53" s="21"/>
      <c r="D53" s="64" t="s">
        <v>267</v>
      </c>
      <c r="E53" s="64"/>
      <c r="F53" s="64"/>
      <c r="G53" s="21"/>
      <c r="H53" s="64" t="s">
        <v>268</v>
      </c>
      <c r="I53" s="64"/>
      <c r="J53" s="64"/>
      <c r="K53" s="21"/>
      <c r="L53" s="91" t="s">
        <v>285</v>
      </c>
    </row>
    <row r="54" spans="1:12" ht="23.25">
      <c r="A54" s="12"/>
      <c r="B54" s="92" t="s">
        <v>286</v>
      </c>
      <c r="C54" s="19"/>
      <c r="D54" s="32"/>
      <c r="E54" s="32"/>
      <c r="F54" s="32"/>
      <c r="G54" s="19"/>
      <c r="H54" s="32"/>
      <c r="I54" s="32"/>
      <c r="J54" s="32"/>
      <c r="K54" s="19"/>
      <c r="L54" s="19"/>
    </row>
    <row r="55" spans="1:12">
      <c r="A55" s="12"/>
      <c r="B55" s="93" t="s">
        <v>287</v>
      </c>
      <c r="C55" s="21"/>
      <c r="D55" s="54" t="s">
        <v>191</v>
      </c>
      <c r="E55" s="94" t="s">
        <v>288</v>
      </c>
      <c r="F55" s="54" t="s">
        <v>255</v>
      </c>
      <c r="G55" s="21"/>
      <c r="H55" s="54" t="s">
        <v>191</v>
      </c>
      <c r="I55" s="94" t="s">
        <v>289</v>
      </c>
      <c r="J55" s="54" t="s">
        <v>255</v>
      </c>
      <c r="K55" s="21"/>
      <c r="L55" s="54" t="s">
        <v>33</v>
      </c>
    </row>
    <row r="56" spans="1:12">
      <c r="A56" s="12"/>
      <c r="B56" s="101" t="s">
        <v>290</v>
      </c>
      <c r="C56" s="23"/>
      <c r="D56" s="102">
        <v>703</v>
      </c>
      <c r="E56" s="102"/>
      <c r="F56" s="23"/>
      <c r="G56" s="23"/>
      <c r="H56" s="102">
        <v>413</v>
      </c>
      <c r="I56" s="102"/>
      <c r="J56" s="23"/>
      <c r="K56" s="23"/>
      <c r="L56" s="104" t="s">
        <v>24</v>
      </c>
    </row>
    <row r="57" spans="1:12" ht="15.75" thickBot="1">
      <c r="A57" s="12"/>
      <c r="B57" s="101"/>
      <c r="C57" s="23"/>
      <c r="D57" s="103"/>
      <c r="E57" s="103"/>
      <c r="F57" s="35"/>
      <c r="G57" s="23"/>
      <c r="H57" s="103"/>
      <c r="I57" s="103"/>
      <c r="J57" s="35"/>
      <c r="K57" s="23"/>
      <c r="L57" s="104"/>
    </row>
    <row r="58" spans="1:12">
      <c r="A58" s="12"/>
      <c r="B58" s="61" t="s">
        <v>291</v>
      </c>
      <c r="C58" s="26"/>
      <c r="D58" s="106">
        <v>310</v>
      </c>
      <c r="E58" s="106"/>
      <c r="F58" s="40"/>
      <c r="G58" s="26"/>
      <c r="H58" s="106">
        <v>372</v>
      </c>
      <c r="I58" s="106"/>
      <c r="J58" s="40"/>
      <c r="K58" s="26"/>
      <c r="L58" s="26"/>
    </row>
    <row r="59" spans="1:12">
      <c r="A59" s="12"/>
      <c r="B59" s="61"/>
      <c r="C59" s="26"/>
      <c r="D59" s="105"/>
      <c r="E59" s="105"/>
      <c r="F59" s="26"/>
      <c r="G59" s="26"/>
      <c r="H59" s="105"/>
      <c r="I59" s="105"/>
      <c r="J59" s="26"/>
      <c r="K59" s="26"/>
      <c r="L59" s="26"/>
    </row>
    <row r="60" spans="1:12" ht="15.75" thickBot="1">
      <c r="A60" s="12"/>
      <c r="B60" s="95" t="s">
        <v>292</v>
      </c>
      <c r="C60" s="19"/>
      <c r="D60" s="103" t="s">
        <v>293</v>
      </c>
      <c r="E60" s="103"/>
      <c r="F60" s="98" t="s">
        <v>255</v>
      </c>
      <c r="G60" s="19"/>
      <c r="H60" s="103" t="s">
        <v>294</v>
      </c>
      <c r="I60" s="103"/>
      <c r="J60" s="98" t="s">
        <v>255</v>
      </c>
      <c r="K60" s="19"/>
      <c r="L60" s="97" t="s">
        <v>36</v>
      </c>
    </row>
    <row r="61" spans="1:12">
      <c r="A61" s="12"/>
      <c r="B61" s="61" t="s">
        <v>295</v>
      </c>
      <c r="C61" s="26"/>
      <c r="D61" s="106">
        <v>83</v>
      </c>
      <c r="E61" s="106"/>
      <c r="F61" s="40"/>
      <c r="G61" s="26"/>
      <c r="H61" s="106">
        <v>165</v>
      </c>
      <c r="I61" s="106"/>
      <c r="J61" s="40"/>
      <c r="K61" s="26"/>
      <c r="L61" s="26"/>
    </row>
    <row r="62" spans="1:12">
      <c r="A62" s="12"/>
      <c r="B62" s="61"/>
      <c r="C62" s="26"/>
      <c r="D62" s="105"/>
      <c r="E62" s="105"/>
      <c r="F62" s="26"/>
      <c r="G62" s="26"/>
      <c r="H62" s="105"/>
      <c r="I62" s="105"/>
      <c r="J62" s="26"/>
      <c r="K62" s="26"/>
      <c r="L62" s="26"/>
    </row>
    <row r="63" spans="1:12">
      <c r="A63" s="12"/>
      <c r="B63" s="19"/>
      <c r="C63" s="19"/>
      <c r="D63" s="23"/>
      <c r="E63" s="23"/>
      <c r="F63" s="23"/>
      <c r="G63" s="19"/>
      <c r="H63" s="23"/>
      <c r="I63" s="23"/>
      <c r="J63" s="23"/>
      <c r="K63" s="19"/>
      <c r="L63" s="19"/>
    </row>
    <row r="64" spans="1:12">
      <c r="A64" s="12"/>
      <c r="B64" s="99" t="s">
        <v>296</v>
      </c>
      <c r="C64" s="21"/>
      <c r="D64" s="26"/>
      <c r="E64" s="26"/>
      <c r="F64" s="26"/>
      <c r="G64" s="21"/>
      <c r="H64" s="26"/>
      <c r="I64" s="26"/>
      <c r="J64" s="26"/>
      <c r="K64" s="21"/>
      <c r="L64" s="21"/>
    </row>
    <row r="65" spans="1:12">
      <c r="A65" s="12"/>
      <c r="B65" s="95" t="s">
        <v>297</v>
      </c>
      <c r="C65" s="19"/>
      <c r="D65" s="102" t="s">
        <v>298</v>
      </c>
      <c r="E65" s="102"/>
      <c r="F65" s="97" t="s">
        <v>255</v>
      </c>
      <c r="G65" s="19"/>
      <c r="H65" s="102" t="s">
        <v>299</v>
      </c>
      <c r="I65" s="102"/>
      <c r="J65" s="97" t="s">
        <v>255</v>
      </c>
      <c r="K65" s="100" t="s">
        <v>300</v>
      </c>
      <c r="L65" s="97" t="s">
        <v>24</v>
      </c>
    </row>
    <row r="66" spans="1:12">
      <c r="A66" s="12"/>
      <c r="B66" s="107" t="s">
        <v>301</v>
      </c>
      <c r="C66" s="26"/>
      <c r="D66" s="105">
        <v>105</v>
      </c>
      <c r="E66" s="105"/>
      <c r="F66" s="26"/>
      <c r="G66" s="26"/>
      <c r="H66" s="105">
        <v>55</v>
      </c>
      <c r="I66" s="105"/>
      <c r="J66" s="26"/>
      <c r="K66" s="26"/>
      <c r="L66" s="61" t="s">
        <v>36</v>
      </c>
    </row>
    <row r="67" spans="1:12" ht="15.75" thickBot="1">
      <c r="A67" s="12"/>
      <c r="B67" s="107"/>
      <c r="C67" s="26"/>
      <c r="D67" s="108"/>
      <c r="E67" s="108"/>
      <c r="F67" s="30"/>
      <c r="G67" s="26"/>
      <c r="H67" s="108"/>
      <c r="I67" s="108"/>
      <c r="J67" s="30"/>
      <c r="K67" s="26"/>
      <c r="L67" s="61"/>
    </row>
    <row r="68" spans="1:12" ht="15.75" thickBot="1">
      <c r="A68" s="12"/>
      <c r="B68" s="97" t="s">
        <v>295</v>
      </c>
      <c r="C68" s="19"/>
      <c r="D68" s="109" t="s">
        <v>302</v>
      </c>
      <c r="E68" s="109"/>
      <c r="F68" s="97" t="s">
        <v>255</v>
      </c>
      <c r="G68" s="19"/>
      <c r="H68" s="109" t="s">
        <v>303</v>
      </c>
      <c r="I68" s="109"/>
      <c r="J68" s="97" t="s">
        <v>255</v>
      </c>
      <c r="K68" s="19"/>
      <c r="L68" s="19"/>
    </row>
    <row r="69" spans="1:12">
      <c r="A69" s="12"/>
      <c r="B69" s="61" t="s">
        <v>304</v>
      </c>
      <c r="C69" s="26"/>
      <c r="D69" s="110" t="s">
        <v>191</v>
      </c>
      <c r="E69" s="106" t="s">
        <v>305</v>
      </c>
      <c r="F69" s="110" t="s">
        <v>255</v>
      </c>
      <c r="G69" s="26"/>
      <c r="H69" s="110" t="s">
        <v>191</v>
      </c>
      <c r="I69" s="106">
        <v>77</v>
      </c>
      <c r="J69" s="40"/>
      <c r="K69" s="26"/>
      <c r="L69" s="26"/>
    </row>
    <row r="70" spans="1:12" ht="15.75" thickBot="1">
      <c r="A70" s="12"/>
      <c r="B70" s="61"/>
      <c r="C70" s="26"/>
      <c r="D70" s="111"/>
      <c r="E70" s="112"/>
      <c r="F70" s="111"/>
      <c r="G70" s="26"/>
      <c r="H70" s="111"/>
      <c r="I70" s="112"/>
      <c r="J70" s="41"/>
      <c r="K70" s="26"/>
      <c r="L70" s="26"/>
    </row>
    <row r="71" spans="1:12" ht="15.75" thickTop="1">
      <c r="A71" s="12"/>
      <c r="B71" s="11"/>
      <c r="C71" s="11"/>
      <c r="D71" s="11"/>
      <c r="E71" s="11"/>
      <c r="F71" s="11"/>
      <c r="G71" s="11"/>
      <c r="H71" s="11"/>
      <c r="I71" s="11"/>
      <c r="J71" s="11"/>
      <c r="K71" s="11"/>
      <c r="L71" s="11"/>
    </row>
    <row r="72" spans="1:12">
      <c r="A72" s="12"/>
      <c r="B72" s="24" t="s">
        <v>306</v>
      </c>
      <c r="C72" s="24"/>
      <c r="D72" s="24"/>
      <c r="E72" s="24"/>
      <c r="F72" s="24"/>
      <c r="G72" s="24"/>
      <c r="H72" s="24"/>
      <c r="I72" s="24"/>
      <c r="J72" s="24"/>
      <c r="K72" s="24"/>
      <c r="L72" s="24"/>
    </row>
    <row r="73" spans="1:12">
      <c r="A73" s="12"/>
      <c r="B73" s="122" t="s">
        <v>307</v>
      </c>
      <c r="C73" s="122"/>
      <c r="D73" s="122"/>
      <c r="E73" s="122"/>
      <c r="F73" s="122"/>
      <c r="G73" s="122"/>
      <c r="H73" s="122"/>
      <c r="I73" s="122"/>
      <c r="J73" s="122"/>
      <c r="K73" s="122"/>
      <c r="L73" s="122"/>
    </row>
    <row r="74" spans="1:12">
      <c r="A74" s="12"/>
      <c r="B74" s="11"/>
      <c r="C74" s="11"/>
      <c r="D74" s="11"/>
      <c r="E74" s="11"/>
      <c r="F74" s="11"/>
      <c r="G74" s="11"/>
      <c r="H74" s="11"/>
      <c r="I74" s="11"/>
      <c r="J74" s="11"/>
      <c r="K74" s="11"/>
      <c r="L74" s="11"/>
    </row>
    <row r="75" spans="1:12" ht="25.5" customHeight="1">
      <c r="A75" s="12"/>
      <c r="B75" s="48" t="s">
        <v>308</v>
      </c>
      <c r="C75" s="48"/>
      <c r="D75" s="48"/>
      <c r="E75" s="48"/>
      <c r="F75" s="48"/>
      <c r="G75" s="48"/>
      <c r="H75" s="48"/>
      <c r="I75" s="48"/>
      <c r="J75" s="48"/>
      <c r="K75" s="48"/>
      <c r="L75" s="48"/>
    </row>
    <row r="76" spans="1:12">
      <c r="A76" s="12"/>
      <c r="B76" s="22"/>
      <c r="C76" s="22"/>
      <c r="D76" s="22"/>
      <c r="E76" s="22"/>
      <c r="F76" s="22"/>
      <c r="G76" s="22"/>
    </row>
    <row r="77" spans="1:12">
      <c r="A77" s="12"/>
      <c r="B77" s="17"/>
      <c r="C77" s="17"/>
      <c r="D77" s="17"/>
      <c r="E77" s="17"/>
      <c r="F77" s="17"/>
      <c r="G77" s="17"/>
    </row>
    <row r="78" spans="1:12" ht="15.75" thickBot="1">
      <c r="A78" s="12"/>
      <c r="B78" s="21"/>
      <c r="C78" s="64" t="s">
        <v>248</v>
      </c>
      <c r="D78" s="64"/>
      <c r="E78" s="64"/>
      <c r="F78" s="64"/>
      <c r="G78" s="64"/>
    </row>
    <row r="79" spans="1:12" ht="15.75" thickBot="1">
      <c r="A79" s="12"/>
      <c r="B79" s="21"/>
      <c r="C79" s="113">
        <v>42092</v>
      </c>
      <c r="D79" s="113"/>
      <c r="E79" s="21"/>
      <c r="F79" s="113">
        <v>41728</v>
      </c>
      <c r="G79" s="113"/>
    </row>
    <row r="80" spans="1:12">
      <c r="A80" s="12"/>
      <c r="B80" s="104" t="s">
        <v>309</v>
      </c>
      <c r="C80" s="115">
        <v>115906031</v>
      </c>
      <c r="D80" s="32"/>
      <c r="E80" s="23"/>
      <c r="F80" s="115">
        <v>115592299</v>
      </c>
      <c r="G80" s="32"/>
    </row>
    <row r="81" spans="1:12">
      <c r="A81" s="12"/>
      <c r="B81" s="104"/>
      <c r="C81" s="114"/>
      <c r="D81" s="23"/>
      <c r="E81" s="23"/>
      <c r="F81" s="114"/>
      <c r="G81" s="23"/>
    </row>
    <row r="82" spans="1:12">
      <c r="A82" s="12"/>
      <c r="B82" s="61" t="s">
        <v>310</v>
      </c>
      <c r="C82" s="116">
        <v>1130375</v>
      </c>
      <c r="D82" s="26"/>
      <c r="E82" s="118"/>
      <c r="F82" s="116">
        <v>1094602</v>
      </c>
      <c r="G82" s="26"/>
    </row>
    <row r="83" spans="1:12" ht="15.75" thickBot="1">
      <c r="A83" s="12"/>
      <c r="B83" s="61"/>
      <c r="C83" s="117"/>
      <c r="D83" s="30"/>
      <c r="E83" s="118"/>
      <c r="F83" s="117"/>
      <c r="G83" s="30"/>
    </row>
    <row r="84" spans="1:12">
      <c r="A84" s="12"/>
      <c r="B84" s="104" t="s">
        <v>311</v>
      </c>
      <c r="C84" s="115">
        <v>117036406</v>
      </c>
      <c r="D84" s="32"/>
      <c r="E84" s="23"/>
      <c r="F84" s="115">
        <v>116686901</v>
      </c>
      <c r="G84" s="32"/>
    </row>
    <row r="85" spans="1:12" ht="15.75" thickBot="1">
      <c r="A85" s="12"/>
      <c r="B85" s="104"/>
      <c r="C85" s="119"/>
      <c r="D85" s="46"/>
      <c r="E85" s="23"/>
      <c r="F85" s="119"/>
      <c r="G85" s="46"/>
    </row>
    <row r="86" spans="1:12" ht="15.75" thickTop="1">
      <c r="A86" s="12"/>
      <c r="B86" s="11"/>
      <c r="C86" s="11"/>
      <c r="D86" s="11"/>
      <c r="E86" s="11"/>
      <c r="F86" s="11"/>
      <c r="G86" s="11"/>
      <c r="H86" s="11"/>
      <c r="I86" s="11"/>
      <c r="J86" s="11"/>
      <c r="K86" s="11"/>
      <c r="L86" s="11"/>
    </row>
    <row r="87" spans="1:12" ht="38.25" customHeight="1">
      <c r="A87" s="12"/>
      <c r="B87" s="48" t="s">
        <v>312</v>
      </c>
      <c r="C87" s="48"/>
      <c r="D87" s="48"/>
      <c r="E87" s="48"/>
      <c r="F87" s="48"/>
      <c r="G87" s="48"/>
      <c r="H87" s="48"/>
      <c r="I87" s="48"/>
      <c r="J87" s="48"/>
      <c r="K87" s="48"/>
      <c r="L87" s="48"/>
    </row>
  </sheetData>
  <mergeCells count="172">
    <mergeCell ref="B86:L86"/>
    <mergeCell ref="B87:L87"/>
    <mergeCell ref="B48:L48"/>
    <mergeCell ref="B71:L71"/>
    <mergeCell ref="B72:L72"/>
    <mergeCell ref="B73:L73"/>
    <mergeCell ref="B74:L74"/>
    <mergeCell ref="B75:L75"/>
    <mergeCell ref="B42:L42"/>
    <mergeCell ref="B43:L43"/>
    <mergeCell ref="B44:L44"/>
    <mergeCell ref="B45:L45"/>
    <mergeCell ref="B46:L46"/>
    <mergeCell ref="B47:L47"/>
    <mergeCell ref="B36:L36"/>
    <mergeCell ref="B37:L37"/>
    <mergeCell ref="B38:L38"/>
    <mergeCell ref="B39:L39"/>
    <mergeCell ref="B40:L40"/>
    <mergeCell ref="B41:L41"/>
    <mergeCell ref="B9:L9"/>
    <mergeCell ref="B10:L10"/>
    <mergeCell ref="B11:L11"/>
    <mergeCell ref="B12:L12"/>
    <mergeCell ref="B13:L13"/>
    <mergeCell ref="B31:L31"/>
    <mergeCell ref="A1:A2"/>
    <mergeCell ref="B1:L1"/>
    <mergeCell ref="B2:L2"/>
    <mergeCell ref="B3:L3"/>
    <mergeCell ref="A4:A87"/>
    <mergeCell ref="B4:L4"/>
    <mergeCell ref="B5:L5"/>
    <mergeCell ref="B6:L6"/>
    <mergeCell ref="B7:L7"/>
    <mergeCell ref="B8:L8"/>
    <mergeCell ref="B84:B85"/>
    <mergeCell ref="C84:C85"/>
    <mergeCell ref="D84:D85"/>
    <mergeCell ref="E84:E85"/>
    <mergeCell ref="F84:F85"/>
    <mergeCell ref="G84:G85"/>
    <mergeCell ref="B82:B83"/>
    <mergeCell ref="C82:C83"/>
    <mergeCell ref="D82:D83"/>
    <mergeCell ref="E82:E83"/>
    <mergeCell ref="F82:F83"/>
    <mergeCell ref="G82:G83"/>
    <mergeCell ref="B76:G76"/>
    <mergeCell ref="C78:G78"/>
    <mergeCell ref="C79:D79"/>
    <mergeCell ref="F79:G79"/>
    <mergeCell ref="B80:B81"/>
    <mergeCell ref="C80:C81"/>
    <mergeCell ref="D80:D81"/>
    <mergeCell ref="E80:E81"/>
    <mergeCell ref="F80:F81"/>
    <mergeCell ref="G80:G81"/>
    <mergeCell ref="G69:G70"/>
    <mergeCell ref="H69:H70"/>
    <mergeCell ref="I69:I70"/>
    <mergeCell ref="J69:J70"/>
    <mergeCell ref="K69:K70"/>
    <mergeCell ref="L69:L70"/>
    <mergeCell ref="J66:J67"/>
    <mergeCell ref="K66:K67"/>
    <mergeCell ref="L66:L67"/>
    <mergeCell ref="D68:E68"/>
    <mergeCell ref="H68:I68"/>
    <mergeCell ref="B69:B70"/>
    <mergeCell ref="C69:C70"/>
    <mergeCell ref="D69:D70"/>
    <mergeCell ref="E69:E70"/>
    <mergeCell ref="F69:F70"/>
    <mergeCell ref="D65:E65"/>
    <mergeCell ref="H65:I65"/>
    <mergeCell ref="B66:B67"/>
    <mergeCell ref="C66:C67"/>
    <mergeCell ref="D66:E67"/>
    <mergeCell ref="F66:F67"/>
    <mergeCell ref="G66:G67"/>
    <mergeCell ref="H66:I67"/>
    <mergeCell ref="K61:K62"/>
    <mergeCell ref="L61:L62"/>
    <mergeCell ref="D63:F63"/>
    <mergeCell ref="H63:J63"/>
    <mergeCell ref="D64:F64"/>
    <mergeCell ref="H64:J64"/>
    <mergeCell ref="L58:L59"/>
    <mergeCell ref="D60:E60"/>
    <mergeCell ref="H60:I60"/>
    <mergeCell ref="B61:B62"/>
    <mergeCell ref="C61:C62"/>
    <mergeCell ref="D61:E62"/>
    <mergeCell ref="F61:F62"/>
    <mergeCell ref="G61:G62"/>
    <mergeCell ref="H61:I62"/>
    <mergeCell ref="J61:J62"/>
    <mergeCell ref="K56:K57"/>
    <mergeCell ref="L56:L57"/>
    <mergeCell ref="B58:B59"/>
    <mergeCell ref="C58:C59"/>
    <mergeCell ref="D58:E59"/>
    <mergeCell ref="F58:F59"/>
    <mergeCell ref="G58:G59"/>
    <mergeCell ref="H58:I59"/>
    <mergeCell ref="J58:J59"/>
    <mergeCell ref="K58:K59"/>
    <mergeCell ref="D54:F54"/>
    <mergeCell ref="H54:J54"/>
    <mergeCell ref="B56:B57"/>
    <mergeCell ref="C56:C57"/>
    <mergeCell ref="D56:E57"/>
    <mergeCell ref="F56:F57"/>
    <mergeCell ref="G56:G57"/>
    <mergeCell ref="H56:I57"/>
    <mergeCell ref="J56:J57"/>
    <mergeCell ref="I29:I30"/>
    <mergeCell ref="B49:L49"/>
    <mergeCell ref="D51:J51"/>
    <mergeCell ref="D52:J52"/>
    <mergeCell ref="D53:F53"/>
    <mergeCell ref="H53:J53"/>
    <mergeCell ref="B32:L32"/>
    <mergeCell ref="B33:L33"/>
    <mergeCell ref="B34:L34"/>
    <mergeCell ref="B35:L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314</v>
      </c>
      <c r="B3" s="11"/>
      <c r="C3" s="11"/>
      <c r="D3" s="11"/>
      <c r="E3" s="11"/>
      <c r="F3" s="11"/>
      <c r="G3" s="11"/>
      <c r="H3" s="11"/>
      <c r="I3" s="11"/>
    </row>
    <row r="4" spans="1:9">
      <c r="A4" s="12" t="s">
        <v>313</v>
      </c>
      <c r="B4" s="79" t="s">
        <v>313</v>
      </c>
      <c r="C4" s="79"/>
      <c r="D4" s="79"/>
      <c r="E4" s="79"/>
      <c r="F4" s="79"/>
      <c r="G4" s="79"/>
      <c r="H4" s="79"/>
      <c r="I4" s="79"/>
    </row>
    <row r="5" spans="1:9">
      <c r="A5" s="12"/>
      <c r="B5" s="11"/>
      <c r="C5" s="11"/>
      <c r="D5" s="11"/>
      <c r="E5" s="11"/>
      <c r="F5" s="11"/>
      <c r="G5" s="11"/>
      <c r="H5" s="11"/>
      <c r="I5" s="11"/>
    </row>
    <row r="6" spans="1:9" ht="51" customHeight="1">
      <c r="A6" s="12"/>
      <c r="B6" s="47" t="s">
        <v>315</v>
      </c>
      <c r="C6" s="47"/>
      <c r="D6" s="47"/>
      <c r="E6" s="47"/>
      <c r="F6" s="47"/>
      <c r="G6" s="47"/>
      <c r="H6" s="47"/>
      <c r="I6" s="47"/>
    </row>
    <row r="7" spans="1:9">
      <c r="A7" s="12"/>
      <c r="B7" s="50"/>
      <c r="C7" s="50"/>
      <c r="D7" s="50"/>
      <c r="E7" s="50"/>
      <c r="F7" s="50"/>
      <c r="G7" s="50"/>
      <c r="H7" s="50"/>
      <c r="I7" s="50"/>
    </row>
    <row r="8" spans="1:9">
      <c r="A8" s="12"/>
      <c r="B8" s="22"/>
      <c r="C8" s="22"/>
      <c r="D8" s="22"/>
      <c r="E8" s="22"/>
      <c r="F8" s="22"/>
      <c r="G8" s="22"/>
      <c r="H8" s="22"/>
      <c r="I8" s="22"/>
    </row>
    <row r="9" spans="1:9">
      <c r="A9" s="12"/>
      <c r="B9" s="17"/>
      <c r="C9" s="17"/>
      <c r="D9" s="17"/>
      <c r="E9" s="17"/>
      <c r="F9" s="17"/>
      <c r="G9" s="17"/>
      <c r="H9" s="17"/>
      <c r="I9" s="17"/>
    </row>
    <row r="10" spans="1:9" ht="15.75" thickBot="1">
      <c r="A10" s="12"/>
      <c r="B10" s="21"/>
      <c r="C10" s="64" t="s">
        <v>267</v>
      </c>
      <c r="D10" s="64"/>
      <c r="E10" s="64"/>
      <c r="F10" s="21"/>
      <c r="G10" s="64" t="s">
        <v>316</v>
      </c>
      <c r="H10" s="64"/>
      <c r="I10" s="64"/>
    </row>
    <row r="11" spans="1:9">
      <c r="A11" s="12"/>
      <c r="B11" s="27" t="s">
        <v>317</v>
      </c>
      <c r="C11" s="43" t="s">
        <v>191</v>
      </c>
      <c r="D11" s="31">
        <v>211793</v>
      </c>
      <c r="E11" s="32"/>
      <c r="F11" s="23"/>
      <c r="G11" s="43" t="s">
        <v>191</v>
      </c>
      <c r="H11" s="31">
        <v>190321</v>
      </c>
      <c r="I11" s="32"/>
    </row>
    <row r="12" spans="1:9">
      <c r="A12" s="12"/>
      <c r="B12" s="27"/>
      <c r="C12" s="27"/>
      <c r="D12" s="28"/>
      <c r="E12" s="23"/>
      <c r="F12" s="23"/>
      <c r="G12" s="27"/>
      <c r="H12" s="28"/>
      <c r="I12" s="23"/>
    </row>
    <row r="13" spans="1:9" ht="27" thickBot="1">
      <c r="A13" s="12"/>
      <c r="B13" s="20" t="s">
        <v>318</v>
      </c>
      <c r="C13" s="72" t="s">
        <v>319</v>
      </c>
      <c r="D13" s="72"/>
      <c r="E13" s="83" t="s">
        <v>255</v>
      </c>
      <c r="F13" s="21"/>
      <c r="G13" s="72" t="s">
        <v>320</v>
      </c>
      <c r="H13" s="72"/>
      <c r="I13" s="83" t="s">
        <v>255</v>
      </c>
    </row>
    <row r="14" spans="1:9">
      <c r="A14" s="12"/>
      <c r="B14" s="123" t="s">
        <v>321</v>
      </c>
      <c r="C14" s="31">
        <v>204544</v>
      </c>
      <c r="D14" s="31"/>
      <c r="E14" s="32"/>
      <c r="F14" s="23"/>
      <c r="G14" s="31">
        <v>183520</v>
      </c>
      <c r="H14" s="31"/>
      <c r="I14" s="32"/>
    </row>
    <row r="15" spans="1:9">
      <c r="A15" s="12"/>
      <c r="B15" s="123"/>
      <c r="C15" s="28"/>
      <c r="D15" s="28"/>
      <c r="E15" s="23"/>
      <c r="F15" s="23"/>
      <c r="G15" s="28"/>
      <c r="H15" s="28"/>
      <c r="I15" s="23"/>
    </row>
    <row r="16" spans="1:9">
      <c r="A16" s="12"/>
      <c r="B16" s="24" t="s">
        <v>322</v>
      </c>
      <c r="C16" s="25">
        <v>7088</v>
      </c>
      <c r="D16" s="25"/>
      <c r="E16" s="26"/>
      <c r="F16" s="26"/>
      <c r="G16" s="25">
        <v>7234</v>
      </c>
      <c r="H16" s="25"/>
      <c r="I16" s="26"/>
    </row>
    <row r="17" spans="1:9" ht="15.75" thickBot="1">
      <c r="A17" s="12"/>
      <c r="B17" s="24"/>
      <c r="C17" s="29"/>
      <c r="D17" s="29"/>
      <c r="E17" s="30"/>
      <c r="F17" s="26"/>
      <c r="G17" s="29"/>
      <c r="H17" s="29"/>
      <c r="I17" s="30"/>
    </row>
    <row r="18" spans="1:9">
      <c r="A18" s="12"/>
      <c r="B18" s="123" t="s">
        <v>146</v>
      </c>
      <c r="C18" s="43" t="s">
        <v>191</v>
      </c>
      <c r="D18" s="31">
        <v>211632</v>
      </c>
      <c r="E18" s="32"/>
      <c r="F18" s="23"/>
      <c r="G18" s="43" t="s">
        <v>191</v>
      </c>
      <c r="H18" s="31">
        <v>190754</v>
      </c>
      <c r="I18" s="32"/>
    </row>
    <row r="19" spans="1:9" ht="15.75" thickBot="1">
      <c r="A19" s="12"/>
      <c r="B19" s="123"/>
      <c r="C19" s="44"/>
      <c r="D19" s="45"/>
      <c r="E19" s="46"/>
      <c r="F19" s="23"/>
      <c r="G19" s="44"/>
      <c r="H19" s="45"/>
      <c r="I19" s="46"/>
    </row>
    <row r="20" spans="1:9" ht="15.75" thickTop="1">
      <c r="A20" s="12"/>
      <c r="B20" s="11"/>
      <c r="C20" s="11"/>
      <c r="D20" s="11"/>
      <c r="E20" s="11"/>
      <c r="F20" s="11"/>
      <c r="G20" s="11"/>
      <c r="H20" s="11"/>
      <c r="I20" s="11"/>
    </row>
    <row r="21" spans="1:9">
      <c r="A21" s="12"/>
      <c r="B21" s="79" t="s">
        <v>323</v>
      </c>
      <c r="C21" s="79"/>
      <c r="D21" s="79"/>
      <c r="E21" s="79"/>
      <c r="F21" s="79"/>
      <c r="G21" s="79"/>
      <c r="H21" s="79"/>
      <c r="I21" s="79"/>
    </row>
    <row r="22" spans="1:9">
      <c r="A22" s="12"/>
      <c r="B22" s="88"/>
      <c r="C22" s="88"/>
      <c r="D22" s="88"/>
      <c r="E22" s="88"/>
      <c r="F22" s="88"/>
      <c r="G22" s="88"/>
      <c r="H22" s="88"/>
      <c r="I22" s="88"/>
    </row>
    <row r="23" spans="1:9">
      <c r="A23" s="12"/>
      <c r="B23" s="22"/>
      <c r="C23" s="22"/>
      <c r="D23" s="22"/>
      <c r="E23" s="22"/>
      <c r="F23" s="22"/>
      <c r="G23" s="22"/>
      <c r="H23" s="22"/>
      <c r="I23" s="22"/>
    </row>
    <row r="24" spans="1:9">
      <c r="A24" s="12"/>
      <c r="B24" s="17"/>
      <c r="C24" s="17"/>
      <c r="D24" s="17"/>
      <c r="E24" s="17"/>
      <c r="F24" s="17"/>
      <c r="G24" s="17"/>
      <c r="H24" s="17"/>
      <c r="I24" s="17"/>
    </row>
    <row r="25" spans="1:9">
      <c r="A25" s="12"/>
      <c r="B25" s="26"/>
      <c r="C25" s="62" t="s">
        <v>249</v>
      </c>
      <c r="D25" s="62"/>
      <c r="E25" s="62"/>
      <c r="F25" s="26"/>
      <c r="G25" s="62" t="s">
        <v>324</v>
      </c>
      <c r="H25" s="62"/>
      <c r="I25" s="62"/>
    </row>
    <row r="26" spans="1:9" ht="15.75" thickBot="1">
      <c r="A26" s="12"/>
      <c r="B26" s="26"/>
      <c r="C26" s="64">
        <v>2015</v>
      </c>
      <c r="D26" s="64"/>
      <c r="E26" s="64"/>
      <c r="F26" s="26"/>
      <c r="G26" s="64">
        <v>2014</v>
      </c>
      <c r="H26" s="64"/>
      <c r="I26" s="64"/>
    </row>
    <row r="27" spans="1:9">
      <c r="A27" s="12"/>
      <c r="B27" s="69" t="s">
        <v>325</v>
      </c>
      <c r="C27" s="43" t="s">
        <v>191</v>
      </c>
      <c r="D27" s="31">
        <v>79572</v>
      </c>
      <c r="E27" s="32"/>
      <c r="F27" s="23"/>
      <c r="G27" s="43" t="s">
        <v>191</v>
      </c>
      <c r="H27" s="31">
        <v>60828</v>
      </c>
      <c r="I27" s="32"/>
    </row>
    <row r="28" spans="1:9">
      <c r="A28" s="12"/>
      <c r="B28" s="69"/>
      <c r="C28" s="27"/>
      <c r="D28" s="28"/>
      <c r="E28" s="23"/>
      <c r="F28" s="23"/>
      <c r="G28" s="27"/>
      <c r="H28" s="28"/>
      <c r="I28" s="23"/>
    </row>
    <row r="29" spans="1:9">
      <c r="A29" s="12"/>
      <c r="B29" s="68" t="s">
        <v>326</v>
      </c>
      <c r="C29" s="25">
        <v>265114</v>
      </c>
      <c r="D29" s="25"/>
      <c r="E29" s="26"/>
      <c r="F29" s="26"/>
      <c r="G29" s="25">
        <v>295639</v>
      </c>
      <c r="H29" s="25"/>
      <c r="I29" s="26"/>
    </row>
    <row r="30" spans="1:9" ht="15.75" thickBot="1">
      <c r="A30" s="12"/>
      <c r="B30" s="68"/>
      <c r="C30" s="29"/>
      <c r="D30" s="29"/>
      <c r="E30" s="30"/>
      <c r="F30" s="26"/>
      <c r="G30" s="29"/>
      <c r="H30" s="29"/>
      <c r="I30" s="30"/>
    </row>
    <row r="31" spans="1:9">
      <c r="A31" s="12"/>
      <c r="B31" s="87" t="s">
        <v>146</v>
      </c>
      <c r="C31" s="43" t="s">
        <v>191</v>
      </c>
      <c r="D31" s="31">
        <v>344686</v>
      </c>
      <c r="E31" s="32"/>
      <c r="F31" s="23"/>
      <c r="G31" s="43" t="s">
        <v>191</v>
      </c>
      <c r="H31" s="31">
        <v>356467</v>
      </c>
      <c r="I31" s="32"/>
    </row>
    <row r="32" spans="1:9" ht="15.75" thickBot="1">
      <c r="A32" s="12"/>
      <c r="B32" s="87"/>
      <c r="C32" s="44"/>
      <c r="D32" s="45"/>
      <c r="E32" s="46"/>
      <c r="F32" s="23"/>
      <c r="G32" s="44"/>
      <c r="H32" s="45"/>
      <c r="I32" s="46"/>
    </row>
    <row r="33" spans="1:9" ht="15.75" thickTop="1">
      <c r="A33" s="12"/>
      <c r="B33" s="11"/>
      <c r="C33" s="11"/>
      <c r="D33" s="11"/>
      <c r="E33" s="11"/>
      <c r="F33" s="11"/>
      <c r="G33" s="11"/>
      <c r="H33" s="11"/>
      <c r="I33" s="11"/>
    </row>
    <row r="34" spans="1:9" ht="25.5" customHeight="1">
      <c r="A34" s="12"/>
      <c r="B34" s="26" t="s">
        <v>327</v>
      </c>
      <c r="C34" s="26"/>
      <c r="D34" s="26"/>
      <c r="E34" s="26"/>
      <c r="F34" s="26"/>
      <c r="G34" s="26"/>
      <c r="H34" s="26"/>
      <c r="I34" s="26"/>
    </row>
    <row r="35" spans="1:9">
      <c r="A35" s="12"/>
      <c r="B35" s="11"/>
      <c r="C35" s="11"/>
      <c r="D35" s="11"/>
      <c r="E35" s="11"/>
      <c r="F35" s="11"/>
      <c r="G35" s="11"/>
      <c r="H35" s="11"/>
      <c r="I35" s="11"/>
    </row>
    <row r="36" spans="1:9">
      <c r="A36" s="12"/>
      <c r="B36" s="11"/>
      <c r="C36" s="11"/>
      <c r="D36" s="11"/>
      <c r="E36" s="11"/>
      <c r="F36" s="11"/>
      <c r="G36" s="11"/>
      <c r="H36" s="11"/>
      <c r="I36" s="11"/>
    </row>
    <row r="37" spans="1:9">
      <c r="A37" s="12"/>
      <c r="B37" s="79" t="s">
        <v>328</v>
      </c>
      <c r="C37" s="79"/>
      <c r="D37" s="79"/>
      <c r="E37" s="79"/>
      <c r="F37" s="79"/>
      <c r="G37" s="79"/>
      <c r="H37" s="79"/>
      <c r="I37" s="79"/>
    </row>
    <row r="38" spans="1:9">
      <c r="A38" s="12"/>
      <c r="B38" s="22"/>
      <c r="C38" s="22"/>
      <c r="D38" s="22"/>
      <c r="E38" s="22"/>
      <c r="F38" s="22"/>
      <c r="G38" s="22"/>
      <c r="H38" s="22"/>
      <c r="I38" s="22"/>
    </row>
    <row r="39" spans="1:9">
      <c r="A39" s="12"/>
      <c r="B39" s="17"/>
      <c r="C39" s="17"/>
      <c r="D39" s="17"/>
      <c r="E39" s="17"/>
      <c r="F39" s="17"/>
      <c r="G39" s="17"/>
      <c r="H39" s="17"/>
      <c r="I39" s="17"/>
    </row>
    <row r="40" spans="1:9" ht="15.75" thickBot="1">
      <c r="A40" s="12"/>
      <c r="B40" s="21"/>
      <c r="C40" s="64" t="s">
        <v>267</v>
      </c>
      <c r="D40" s="64"/>
      <c r="E40" s="64"/>
      <c r="F40" s="21"/>
      <c r="G40" s="64" t="s">
        <v>316</v>
      </c>
      <c r="H40" s="64"/>
      <c r="I40" s="64"/>
    </row>
    <row r="41" spans="1:9">
      <c r="A41" s="12"/>
      <c r="B41" s="27" t="s">
        <v>329</v>
      </c>
      <c r="C41" s="43" t="s">
        <v>191</v>
      </c>
      <c r="D41" s="31">
        <v>8708</v>
      </c>
      <c r="E41" s="32"/>
      <c r="F41" s="23"/>
      <c r="G41" s="43" t="s">
        <v>191</v>
      </c>
      <c r="H41" s="31">
        <v>8139</v>
      </c>
      <c r="I41" s="32"/>
    </row>
    <row r="42" spans="1:9">
      <c r="A42" s="12"/>
      <c r="B42" s="27"/>
      <c r="C42" s="27"/>
      <c r="D42" s="28"/>
      <c r="E42" s="23"/>
      <c r="F42" s="23"/>
      <c r="G42" s="124"/>
      <c r="H42" s="125"/>
      <c r="I42" s="126"/>
    </row>
    <row r="43" spans="1:9">
      <c r="A43" s="12"/>
      <c r="B43" s="24" t="s">
        <v>330</v>
      </c>
      <c r="C43" s="42">
        <v>127</v>
      </c>
      <c r="D43" s="42"/>
      <c r="E43" s="26"/>
      <c r="F43" s="26"/>
      <c r="G43" s="42">
        <v>84</v>
      </c>
      <c r="H43" s="42"/>
      <c r="I43" s="26"/>
    </row>
    <row r="44" spans="1:9" ht="15.75" thickBot="1">
      <c r="A44" s="12"/>
      <c r="B44" s="24"/>
      <c r="C44" s="72"/>
      <c r="D44" s="72"/>
      <c r="E44" s="30"/>
      <c r="F44" s="26"/>
      <c r="G44" s="72"/>
      <c r="H44" s="72"/>
      <c r="I44" s="30"/>
    </row>
    <row r="45" spans="1:9">
      <c r="A45" s="12"/>
      <c r="B45" s="87" t="s">
        <v>146</v>
      </c>
      <c r="C45" s="43" t="s">
        <v>191</v>
      </c>
      <c r="D45" s="31">
        <v>8835</v>
      </c>
      <c r="E45" s="32"/>
      <c r="F45" s="23"/>
      <c r="G45" s="43" t="s">
        <v>191</v>
      </c>
      <c r="H45" s="31">
        <v>8223</v>
      </c>
      <c r="I45" s="32"/>
    </row>
    <row r="46" spans="1:9" ht="15.75" thickBot="1">
      <c r="A46" s="12"/>
      <c r="B46" s="87"/>
      <c r="C46" s="44"/>
      <c r="D46" s="45"/>
      <c r="E46" s="46"/>
      <c r="F46" s="23"/>
      <c r="G46" s="44"/>
      <c r="H46" s="45"/>
      <c r="I46" s="46"/>
    </row>
    <row r="47" spans="1:9" ht="15.75" thickTop="1">
      <c r="A47" s="12"/>
      <c r="B47" s="11"/>
      <c r="C47" s="11"/>
      <c r="D47" s="11"/>
      <c r="E47" s="11"/>
      <c r="F47" s="11"/>
      <c r="G47" s="11"/>
      <c r="H47" s="11"/>
      <c r="I47" s="11"/>
    </row>
    <row r="48" spans="1:9">
      <c r="A48" s="12"/>
      <c r="B48" s="47" t="s">
        <v>331</v>
      </c>
      <c r="C48" s="47"/>
      <c r="D48" s="47"/>
      <c r="E48" s="47"/>
      <c r="F48" s="47"/>
      <c r="G48" s="47"/>
      <c r="H48" s="47"/>
      <c r="I48" s="47"/>
    </row>
    <row r="49" spans="1:9">
      <c r="A49" s="12"/>
      <c r="B49" s="22"/>
      <c r="C49" s="22"/>
      <c r="D49" s="22"/>
      <c r="E49" s="22"/>
      <c r="F49" s="22"/>
      <c r="G49" s="22"/>
      <c r="H49" s="22"/>
      <c r="I49" s="22"/>
    </row>
    <row r="50" spans="1:9">
      <c r="A50" s="12"/>
      <c r="B50" s="17"/>
      <c r="C50" s="17"/>
      <c r="D50" s="17"/>
      <c r="E50" s="17"/>
      <c r="F50" s="17"/>
      <c r="G50" s="17"/>
      <c r="H50" s="17"/>
      <c r="I50" s="17"/>
    </row>
    <row r="51" spans="1:9" ht="15.75" thickBot="1">
      <c r="A51" s="12"/>
      <c r="B51" s="21"/>
      <c r="C51" s="64" t="s">
        <v>267</v>
      </c>
      <c r="D51" s="64"/>
      <c r="E51" s="64"/>
      <c r="F51" s="21"/>
      <c r="G51" s="64" t="s">
        <v>316</v>
      </c>
      <c r="H51" s="64"/>
      <c r="I51" s="64"/>
    </row>
    <row r="52" spans="1:9">
      <c r="A52" s="12"/>
      <c r="B52" s="27" t="s">
        <v>332</v>
      </c>
      <c r="C52" s="43" t="s">
        <v>191</v>
      </c>
      <c r="D52" s="31">
        <v>14211</v>
      </c>
      <c r="E52" s="32"/>
      <c r="F52" s="23"/>
      <c r="G52" s="43" t="s">
        <v>191</v>
      </c>
      <c r="H52" s="31">
        <v>14211</v>
      </c>
      <c r="I52" s="32"/>
    </row>
    <row r="53" spans="1:9">
      <c r="A53" s="12"/>
      <c r="B53" s="27"/>
      <c r="C53" s="27"/>
      <c r="D53" s="28"/>
      <c r="E53" s="23"/>
      <c r="F53" s="23"/>
      <c r="G53" s="27"/>
      <c r="H53" s="28"/>
      <c r="I53" s="23"/>
    </row>
    <row r="54" spans="1:9">
      <c r="A54" s="12"/>
      <c r="B54" s="24" t="s">
        <v>333</v>
      </c>
      <c r="C54" s="25">
        <v>210700</v>
      </c>
      <c r="D54" s="25"/>
      <c r="E54" s="26"/>
      <c r="F54" s="26"/>
      <c r="G54" s="25">
        <v>208341</v>
      </c>
      <c r="H54" s="25"/>
      <c r="I54" s="26"/>
    </row>
    <row r="55" spans="1:9">
      <c r="A55" s="12"/>
      <c r="B55" s="24"/>
      <c r="C55" s="25"/>
      <c r="D55" s="25"/>
      <c r="E55" s="26"/>
      <c r="F55" s="26"/>
      <c r="G55" s="25"/>
      <c r="H55" s="25"/>
      <c r="I55" s="26"/>
    </row>
    <row r="56" spans="1:9">
      <c r="A56" s="12"/>
      <c r="B56" s="27" t="s">
        <v>334</v>
      </c>
      <c r="C56" s="28">
        <v>651158</v>
      </c>
      <c r="D56" s="28"/>
      <c r="E56" s="23"/>
      <c r="F56" s="23"/>
      <c r="G56" s="28">
        <v>641818</v>
      </c>
      <c r="H56" s="28"/>
      <c r="I56" s="23"/>
    </row>
    <row r="57" spans="1:9">
      <c r="A57" s="12"/>
      <c r="B57" s="27"/>
      <c r="C57" s="28"/>
      <c r="D57" s="28"/>
      <c r="E57" s="23"/>
      <c r="F57" s="23"/>
      <c r="G57" s="28"/>
      <c r="H57" s="28"/>
      <c r="I57" s="23"/>
    </row>
    <row r="58" spans="1:9">
      <c r="A58" s="12"/>
      <c r="B58" s="24" t="s">
        <v>335</v>
      </c>
      <c r="C58" s="25">
        <v>91828</v>
      </c>
      <c r="D58" s="25"/>
      <c r="E58" s="26"/>
      <c r="F58" s="26"/>
      <c r="G58" s="25">
        <v>91175</v>
      </c>
      <c r="H58" s="25"/>
      <c r="I58" s="26"/>
    </row>
    <row r="59" spans="1:9" ht="15.75" thickBot="1">
      <c r="A59" s="12"/>
      <c r="B59" s="24"/>
      <c r="C59" s="29"/>
      <c r="D59" s="29"/>
      <c r="E59" s="30"/>
      <c r="F59" s="26"/>
      <c r="G59" s="29"/>
      <c r="H59" s="29"/>
      <c r="I59" s="30"/>
    </row>
    <row r="60" spans="1:9">
      <c r="A60" s="12"/>
      <c r="B60" s="123" t="s">
        <v>321</v>
      </c>
      <c r="C60" s="31">
        <v>967897</v>
      </c>
      <c r="D60" s="31"/>
      <c r="E60" s="32"/>
      <c r="F60" s="23"/>
      <c r="G60" s="31">
        <v>955545</v>
      </c>
      <c r="H60" s="31"/>
      <c r="I60" s="32"/>
    </row>
    <row r="61" spans="1:9">
      <c r="A61" s="12"/>
      <c r="B61" s="123"/>
      <c r="C61" s="28"/>
      <c r="D61" s="28"/>
      <c r="E61" s="23"/>
      <c r="F61" s="23"/>
      <c r="G61" s="28"/>
      <c r="H61" s="28"/>
      <c r="I61" s="23"/>
    </row>
    <row r="62" spans="1:9" ht="15.75" thickBot="1">
      <c r="A62" s="12"/>
      <c r="B62" s="20" t="s">
        <v>336</v>
      </c>
      <c r="C62" s="72" t="s">
        <v>337</v>
      </c>
      <c r="D62" s="72"/>
      <c r="E62" s="20" t="s">
        <v>255</v>
      </c>
      <c r="F62" s="21"/>
      <c r="G62" s="72" t="s">
        <v>338</v>
      </c>
      <c r="H62" s="72"/>
      <c r="I62" s="20" t="s">
        <v>255</v>
      </c>
    </row>
    <row r="63" spans="1:9">
      <c r="A63" s="12"/>
      <c r="B63" s="123" t="s">
        <v>146</v>
      </c>
      <c r="C63" s="43" t="s">
        <v>191</v>
      </c>
      <c r="D63" s="31">
        <v>601749</v>
      </c>
      <c r="E63" s="32"/>
      <c r="F63" s="23"/>
      <c r="G63" s="43" t="s">
        <v>191</v>
      </c>
      <c r="H63" s="31">
        <v>605906</v>
      </c>
      <c r="I63" s="32"/>
    </row>
    <row r="64" spans="1:9" ht="15.75" thickBot="1">
      <c r="A64" s="12"/>
      <c r="B64" s="123"/>
      <c r="C64" s="44"/>
      <c r="D64" s="45"/>
      <c r="E64" s="46"/>
      <c r="F64" s="23"/>
      <c r="G64" s="44"/>
      <c r="H64" s="45"/>
      <c r="I64" s="46"/>
    </row>
    <row r="65" spans="1:9" ht="15.75" thickTop="1">
      <c r="A65" s="12"/>
      <c r="B65" s="11"/>
      <c r="C65" s="11"/>
      <c r="D65" s="11"/>
      <c r="E65" s="11"/>
      <c r="F65" s="11"/>
      <c r="G65" s="11"/>
      <c r="H65" s="11"/>
      <c r="I65" s="11"/>
    </row>
    <row r="66" spans="1:9" ht="25.5" customHeight="1">
      <c r="A66" s="12"/>
      <c r="B66" s="48" t="s">
        <v>339</v>
      </c>
      <c r="C66" s="48"/>
      <c r="D66" s="48"/>
      <c r="E66" s="48"/>
      <c r="F66" s="48"/>
      <c r="G66" s="48"/>
      <c r="H66" s="48"/>
      <c r="I66" s="48"/>
    </row>
    <row r="67" spans="1:9">
      <c r="A67" s="12"/>
      <c r="B67" s="11"/>
      <c r="C67" s="11"/>
      <c r="D67" s="11"/>
      <c r="E67" s="11"/>
      <c r="F67" s="11"/>
      <c r="G67" s="11"/>
      <c r="H67" s="11"/>
      <c r="I67" s="11"/>
    </row>
    <row r="68" spans="1:9">
      <c r="A68" s="12"/>
      <c r="B68" s="47" t="s">
        <v>340</v>
      </c>
      <c r="C68" s="47"/>
      <c r="D68" s="47"/>
      <c r="E68" s="47"/>
      <c r="F68" s="47"/>
      <c r="G68" s="47"/>
      <c r="H68" s="47"/>
      <c r="I68" s="47"/>
    </row>
    <row r="69" spans="1:9">
      <c r="A69" s="12"/>
      <c r="B69" s="22"/>
      <c r="C69" s="22"/>
      <c r="D69" s="22"/>
      <c r="E69" s="22"/>
      <c r="F69" s="22"/>
      <c r="G69" s="22"/>
      <c r="H69" s="22"/>
      <c r="I69" s="22"/>
    </row>
    <row r="70" spans="1:9">
      <c r="A70" s="12"/>
      <c r="B70" s="17"/>
      <c r="C70" s="17"/>
      <c r="D70" s="17"/>
      <c r="E70" s="17"/>
      <c r="F70" s="17"/>
      <c r="G70" s="17"/>
      <c r="H70" s="17"/>
      <c r="I70" s="17"/>
    </row>
    <row r="71" spans="1:9">
      <c r="A71" s="12"/>
      <c r="B71" s="26"/>
      <c r="C71" s="62" t="s">
        <v>249</v>
      </c>
      <c r="D71" s="62"/>
      <c r="E71" s="62"/>
      <c r="F71" s="26"/>
      <c r="G71" s="62" t="s">
        <v>324</v>
      </c>
      <c r="H71" s="62"/>
      <c r="I71" s="62"/>
    </row>
    <row r="72" spans="1:9" ht="15.75" thickBot="1">
      <c r="A72" s="12"/>
      <c r="B72" s="26"/>
      <c r="C72" s="64">
        <v>2015</v>
      </c>
      <c r="D72" s="64"/>
      <c r="E72" s="64"/>
      <c r="F72" s="26"/>
      <c r="G72" s="64">
        <v>2014</v>
      </c>
      <c r="H72" s="64"/>
      <c r="I72" s="64"/>
    </row>
    <row r="73" spans="1:9">
      <c r="A73" s="12"/>
      <c r="B73" s="69" t="s">
        <v>341</v>
      </c>
      <c r="C73" s="43" t="s">
        <v>191</v>
      </c>
      <c r="D73" s="31">
        <v>43294</v>
      </c>
      <c r="E73" s="32"/>
      <c r="F73" s="23"/>
      <c r="G73" s="43" t="s">
        <v>191</v>
      </c>
      <c r="H73" s="31">
        <v>52404</v>
      </c>
      <c r="I73" s="32"/>
    </row>
    <row r="74" spans="1:9">
      <c r="A74" s="12"/>
      <c r="B74" s="69"/>
      <c r="C74" s="27"/>
      <c r="D74" s="28"/>
      <c r="E74" s="23"/>
      <c r="F74" s="23"/>
      <c r="G74" s="27"/>
      <c r="H74" s="28"/>
      <c r="I74" s="23"/>
    </row>
    <row r="75" spans="1:9">
      <c r="A75" s="12"/>
      <c r="B75" s="68" t="s">
        <v>342</v>
      </c>
      <c r="C75" s="25">
        <v>16190</v>
      </c>
      <c r="D75" s="25"/>
      <c r="E75" s="26"/>
      <c r="F75" s="26"/>
      <c r="G75" s="25">
        <v>12239</v>
      </c>
      <c r="H75" s="25"/>
      <c r="I75" s="26"/>
    </row>
    <row r="76" spans="1:9">
      <c r="A76" s="12"/>
      <c r="B76" s="68"/>
      <c r="C76" s="25"/>
      <c r="D76" s="25"/>
      <c r="E76" s="26"/>
      <c r="F76" s="26"/>
      <c r="G76" s="25"/>
      <c r="H76" s="25"/>
      <c r="I76" s="26"/>
    </row>
    <row r="77" spans="1:9">
      <c r="A77" s="12"/>
      <c r="B77" s="69" t="s">
        <v>343</v>
      </c>
      <c r="C77" s="28">
        <v>2986</v>
      </c>
      <c r="D77" s="28"/>
      <c r="E77" s="23"/>
      <c r="F77" s="23"/>
      <c r="G77" s="28">
        <v>1912</v>
      </c>
      <c r="H77" s="28"/>
      <c r="I77" s="23"/>
    </row>
    <row r="78" spans="1:9">
      <c r="A78" s="12"/>
      <c r="B78" s="69"/>
      <c r="C78" s="28"/>
      <c r="D78" s="28"/>
      <c r="E78" s="23"/>
      <c r="F78" s="23"/>
      <c r="G78" s="28"/>
      <c r="H78" s="28"/>
      <c r="I78" s="23"/>
    </row>
    <row r="79" spans="1:9">
      <c r="A79" s="12"/>
      <c r="B79" s="68" t="s">
        <v>344</v>
      </c>
      <c r="C79" s="25">
        <v>9789</v>
      </c>
      <c r="D79" s="25"/>
      <c r="E79" s="26"/>
      <c r="F79" s="26"/>
      <c r="G79" s="25">
        <v>10276</v>
      </c>
      <c r="H79" s="25"/>
      <c r="I79" s="26"/>
    </row>
    <row r="80" spans="1:9">
      <c r="A80" s="12"/>
      <c r="B80" s="68"/>
      <c r="C80" s="25"/>
      <c r="D80" s="25"/>
      <c r="E80" s="26"/>
      <c r="F80" s="26"/>
      <c r="G80" s="25"/>
      <c r="H80" s="25"/>
      <c r="I80" s="26"/>
    </row>
    <row r="81" spans="1:9">
      <c r="A81" s="12"/>
      <c r="B81" s="69" t="s">
        <v>345</v>
      </c>
      <c r="C81" s="28">
        <v>25189</v>
      </c>
      <c r="D81" s="28"/>
      <c r="E81" s="23"/>
      <c r="F81" s="23"/>
      <c r="G81" s="28">
        <v>29657</v>
      </c>
      <c r="H81" s="28"/>
      <c r="I81" s="23"/>
    </row>
    <row r="82" spans="1:9" ht="15.75" thickBot="1">
      <c r="A82" s="12"/>
      <c r="B82" s="69"/>
      <c r="C82" s="76"/>
      <c r="D82" s="76"/>
      <c r="E82" s="35"/>
      <c r="F82" s="23"/>
      <c r="G82" s="76"/>
      <c r="H82" s="76"/>
      <c r="I82" s="35"/>
    </row>
    <row r="83" spans="1:9">
      <c r="A83" s="12"/>
      <c r="B83" s="86" t="s">
        <v>146</v>
      </c>
      <c r="C83" s="36" t="s">
        <v>191</v>
      </c>
      <c r="D83" s="38">
        <v>97448</v>
      </c>
      <c r="E83" s="40"/>
      <c r="F83" s="26"/>
      <c r="G83" s="36" t="s">
        <v>191</v>
      </c>
      <c r="H83" s="38">
        <v>106488</v>
      </c>
      <c r="I83" s="40"/>
    </row>
    <row r="84" spans="1:9" ht="15.75" thickBot="1">
      <c r="A84" s="12"/>
      <c r="B84" s="86"/>
      <c r="C84" s="37"/>
      <c r="D84" s="39"/>
      <c r="E84" s="41"/>
      <c r="F84" s="26"/>
      <c r="G84" s="37"/>
      <c r="H84" s="39"/>
      <c r="I84" s="41"/>
    </row>
    <row r="85" spans="1:9" ht="15.75" thickTop="1">
      <c r="A85" s="12"/>
      <c r="B85" s="79" t="s">
        <v>346</v>
      </c>
      <c r="C85" s="79"/>
      <c r="D85" s="79"/>
      <c r="E85" s="79"/>
      <c r="F85" s="79"/>
      <c r="G85" s="79"/>
      <c r="H85" s="79"/>
      <c r="I85" s="79"/>
    </row>
    <row r="86" spans="1:9">
      <c r="A86" s="12"/>
      <c r="B86" s="22"/>
      <c r="C86" s="22"/>
      <c r="D86" s="22"/>
      <c r="E86" s="22"/>
      <c r="F86" s="22"/>
      <c r="G86" s="22"/>
      <c r="H86" s="22"/>
      <c r="I86" s="22"/>
    </row>
    <row r="87" spans="1:9">
      <c r="A87" s="12"/>
      <c r="B87" s="17"/>
      <c r="C87" s="17"/>
      <c r="D87" s="17"/>
      <c r="E87" s="17"/>
      <c r="F87" s="17"/>
      <c r="G87" s="17"/>
      <c r="H87" s="17"/>
      <c r="I87" s="17"/>
    </row>
    <row r="88" spans="1:9">
      <c r="A88" s="12"/>
      <c r="B88" s="26"/>
      <c r="C88" s="62" t="s">
        <v>249</v>
      </c>
      <c r="D88" s="62"/>
      <c r="E88" s="62"/>
      <c r="F88" s="26"/>
      <c r="G88" s="62" t="s">
        <v>324</v>
      </c>
      <c r="H88" s="62"/>
      <c r="I88" s="62"/>
    </row>
    <row r="89" spans="1:9" ht="15.75" thickBot="1">
      <c r="A89" s="12"/>
      <c r="B89" s="26"/>
      <c r="C89" s="64">
        <v>2015</v>
      </c>
      <c r="D89" s="64"/>
      <c r="E89" s="64"/>
      <c r="F89" s="26"/>
      <c r="G89" s="64">
        <v>2014</v>
      </c>
      <c r="H89" s="64"/>
      <c r="I89" s="64"/>
    </row>
    <row r="90" spans="1:9">
      <c r="A90" s="12"/>
      <c r="B90" s="69" t="s">
        <v>347</v>
      </c>
      <c r="C90" s="43" t="s">
        <v>191</v>
      </c>
      <c r="D90" s="31">
        <v>10346</v>
      </c>
      <c r="E90" s="32"/>
      <c r="F90" s="23"/>
      <c r="G90" s="43" t="s">
        <v>191</v>
      </c>
      <c r="H90" s="31">
        <v>9506</v>
      </c>
      <c r="I90" s="32"/>
    </row>
    <row r="91" spans="1:9">
      <c r="A91" s="12"/>
      <c r="B91" s="69"/>
      <c r="C91" s="27"/>
      <c r="D91" s="28"/>
      <c r="E91" s="23"/>
      <c r="F91" s="23"/>
      <c r="G91" s="27"/>
      <c r="H91" s="28"/>
      <c r="I91" s="23"/>
    </row>
    <row r="92" spans="1:9">
      <c r="A92" s="12"/>
      <c r="B92" s="68" t="s">
        <v>348</v>
      </c>
      <c r="C92" s="25">
        <v>8189</v>
      </c>
      <c r="D92" s="25"/>
      <c r="E92" s="26"/>
      <c r="F92" s="26"/>
      <c r="G92" s="25">
        <v>8431</v>
      </c>
      <c r="H92" s="25"/>
      <c r="I92" s="26"/>
    </row>
    <row r="93" spans="1:9">
      <c r="A93" s="12"/>
      <c r="B93" s="68"/>
      <c r="C93" s="25"/>
      <c r="D93" s="25"/>
      <c r="E93" s="26"/>
      <c r="F93" s="26"/>
      <c r="G93" s="25"/>
      <c r="H93" s="25"/>
      <c r="I93" s="26"/>
    </row>
    <row r="94" spans="1:9">
      <c r="A94" s="12"/>
      <c r="B94" s="69" t="s">
        <v>349</v>
      </c>
      <c r="C94" s="28">
        <v>2089</v>
      </c>
      <c r="D94" s="28"/>
      <c r="E94" s="23"/>
      <c r="F94" s="23"/>
      <c r="G94" s="28">
        <v>2064</v>
      </c>
      <c r="H94" s="28"/>
      <c r="I94" s="23"/>
    </row>
    <row r="95" spans="1:9">
      <c r="A95" s="12"/>
      <c r="B95" s="69"/>
      <c r="C95" s="28"/>
      <c r="D95" s="28"/>
      <c r="E95" s="23"/>
      <c r="F95" s="23"/>
      <c r="G95" s="28"/>
      <c r="H95" s="28"/>
      <c r="I95" s="23"/>
    </row>
    <row r="96" spans="1:9">
      <c r="A96" s="12"/>
      <c r="B96" s="68" t="s">
        <v>350</v>
      </c>
      <c r="C96" s="25">
        <v>14124</v>
      </c>
      <c r="D96" s="25"/>
      <c r="E96" s="26"/>
      <c r="F96" s="26"/>
      <c r="G96" s="25">
        <v>6280</v>
      </c>
      <c r="H96" s="25"/>
      <c r="I96" s="26"/>
    </row>
    <row r="97" spans="1:9">
      <c r="A97" s="12"/>
      <c r="B97" s="68"/>
      <c r="C97" s="25"/>
      <c r="D97" s="25"/>
      <c r="E97" s="26"/>
      <c r="F97" s="26"/>
      <c r="G97" s="25"/>
      <c r="H97" s="25"/>
      <c r="I97" s="26"/>
    </row>
    <row r="98" spans="1:9">
      <c r="A98" s="12"/>
      <c r="B98" s="69" t="s">
        <v>351</v>
      </c>
      <c r="C98" s="28">
        <v>7456</v>
      </c>
      <c r="D98" s="28"/>
      <c r="E98" s="23"/>
      <c r="F98" s="23"/>
      <c r="G98" s="28">
        <v>8024</v>
      </c>
      <c r="H98" s="28"/>
      <c r="I98" s="23"/>
    </row>
    <row r="99" spans="1:9" ht="15.75" thickBot="1">
      <c r="A99" s="12"/>
      <c r="B99" s="69"/>
      <c r="C99" s="76"/>
      <c r="D99" s="76"/>
      <c r="E99" s="35"/>
      <c r="F99" s="23"/>
      <c r="G99" s="76"/>
      <c r="H99" s="76"/>
      <c r="I99" s="35"/>
    </row>
    <row r="100" spans="1:9">
      <c r="A100" s="12"/>
      <c r="B100" s="86" t="s">
        <v>146</v>
      </c>
      <c r="C100" s="36" t="s">
        <v>191</v>
      </c>
      <c r="D100" s="38">
        <v>42204</v>
      </c>
      <c r="E100" s="40"/>
      <c r="F100" s="26"/>
      <c r="G100" s="36" t="s">
        <v>191</v>
      </c>
      <c r="H100" s="38">
        <v>34305</v>
      </c>
      <c r="I100" s="40"/>
    </row>
    <row r="101" spans="1:9" ht="15.75" thickBot="1">
      <c r="A101" s="12"/>
      <c r="B101" s="86"/>
      <c r="C101" s="37"/>
      <c r="D101" s="39"/>
      <c r="E101" s="41"/>
      <c r="F101" s="26"/>
      <c r="G101" s="37"/>
      <c r="H101" s="39"/>
      <c r="I101" s="41"/>
    </row>
    <row r="102" spans="1:9" ht="15.75" thickTop="1"/>
  </sheetData>
  <mergeCells count="250">
    <mergeCell ref="B68:I68"/>
    <mergeCell ref="B85:I85"/>
    <mergeCell ref="B35:I35"/>
    <mergeCell ref="B36:I36"/>
    <mergeCell ref="B37:I37"/>
    <mergeCell ref="B47:I47"/>
    <mergeCell ref="B48:I48"/>
    <mergeCell ref="B65:I65"/>
    <mergeCell ref="B7:I7"/>
    <mergeCell ref="B20:I20"/>
    <mergeCell ref="B21:I21"/>
    <mergeCell ref="B22:I22"/>
    <mergeCell ref="B33:I33"/>
    <mergeCell ref="B34:I34"/>
    <mergeCell ref="H100:H101"/>
    <mergeCell ref="I100:I101"/>
    <mergeCell ref="A1:A2"/>
    <mergeCell ref="B1:I1"/>
    <mergeCell ref="B2:I2"/>
    <mergeCell ref="B3:I3"/>
    <mergeCell ref="A4:A101"/>
    <mergeCell ref="B4:I4"/>
    <mergeCell ref="B5:I5"/>
    <mergeCell ref="B6:I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3:H84"/>
    <mergeCell ref="I83:I84"/>
    <mergeCell ref="B86:I86"/>
    <mergeCell ref="B88:B89"/>
    <mergeCell ref="C88:E88"/>
    <mergeCell ref="C89:E89"/>
    <mergeCell ref="F88:F89"/>
    <mergeCell ref="G88:I88"/>
    <mergeCell ref="G89:I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I63:I64"/>
    <mergeCell ref="B69:I69"/>
    <mergeCell ref="B71:B72"/>
    <mergeCell ref="C71:E71"/>
    <mergeCell ref="C72:E72"/>
    <mergeCell ref="F71:F72"/>
    <mergeCell ref="G71:I71"/>
    <mergeCell ref="G72:I72"/>
    <mergeCell ref="B66:I66"/>
    <mergeCell ref="B67:I6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H45:H46"/>
    <mergeCell ref="I45:I46"/>
    <mergeCell ref="B49:I49"/>
    <mergeCell ref="C51:E51"/>
    <mergeCell ref="G51:I51"/>
    <mergeCell ref="B52:B53"/>
    <mergeCell ref="C52:C53"/>
    <mergeCell ref="D52:D53"/>
    <mergeCell ref="E52:E53"/>
    <mergeCell ref="F52:F53"/>
    <mergeCell ref="B45:B46"/>
    <mergeCell ref="C45:C46"/>
    <mergeCell ref="D45:D46"/>
    <mergeCell ref="E45:E46"/>
    <mergeCell ref="F45:F46"/>
    <mergeCell ref="G45:G46"/>
    <mergeCell ref="G41:G42"/>
    <mergeCell ref="H41:H42"/>
    <mergeCell ref="I41:I42"/>
    <mergeCell ref="B43:B44"/>
    <mergeCell ref="C43:D44"/>
    <mergeCell ref="E43:E44"/>
    <mergeCell ref="F43:F44"/>
    <mergeCell ref="G43:H44"/>
    <mergeCell ref="I43:I44"/>
    <mergeCell ref="H31:H32"/>
    <mergeCell ref="I31:I32"/>
    <mergeCell ref="B38:I38"/>
    <mergeCell ref="C40:E40"/>
    <mergeCell ref="G40:I40"/>
    <mergeCell ref="B41:B42"/>
    <mergeCell ref="C41:C42"/>
    <mergeCell ref="D41:D42"/>
    <mergeCell ref="E41:E42"/>
    <mergeCell ref="F41:F42"/>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B25:B26"/>
    <mergeCell ref="C25:E25"/>
    <mergeCell ref="C26:E26"/>
    <mergeCell ref="F25:F26"/>
    <mergeCell ref="G25:I25"/>
    <mergeCell ref="G26:I26"/>
    <mergeCell ref="B18:B19"/>
    <mergeCell ref="C18:C19"/>
    <mergeCell ref="D18:D19"/>
    <mergeCell ref="E18:E19"/>
    <mergeCell ref="F18:F19"/>
    <mergeCell ref="G18:G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13.7109375" customWidth="1"/>
    <col min="4" max="4" width="35" customWidth="1"/>
    <col min="5" max="5" width="7" customWidth="1"/>
    <col min="6" max="6" width="9" customWidth="1"/>
    <col min="7" max="7" width="35" customWidth="1"/>
    <col min="8" max="8" width="36.5703125" customWidth="1"/>
    <col min="9" max="9" width="7" customWidth="1"/>
    <col min="10" max="10" width="9" customWidth="1"/>
    <col min="11" max="11" width="33.140625" customWidth="1"/>
    <col min="12" max="12" width="35" customWidth="1"/>
    <col min="13" max="13" width="7" customWidth="1"/>
    <col min="14" max="14" width="9" customWidth="1"/>
    <col min="15" max="15" width="35" customWidth="1"/>
    <col min="16" max="16" width="36.5703125" customWidth="1"/>
    <col min="17" max="17" width="7"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11"/>
      <c r="C3" s="11"/>
      <c r="D3" s="11"/>
      <c r="E3" s="11"/>
      <c r="F3" s="11"/>
      <c r="G3" s="11"/>
      <c r="H3" s="11"/>
      <c r="I3" s="11"/>
      <c r="J3" s="11"/>
      <c r="K3" s="11"/>
      <c r="L3" s="11"/>
      <c r="M3" s="11"/>
      <c r="N3" s="11"/>
      <c r="O3" s="11"/>
      <c r="P3" s="11"/>
      <c r="Q3" s="11"/>
    </row>
    <row r="4" spans="1:17">
      <c r="A4" s="12" t="s">
        <v>354</v>
      </c>
      <c r="B4" s="79" t="s">
        <v>355</v>
      </c>
      <c r="C4" s="79"/>
      <c r="D4" s="79"/>
      <c r="E4" s="79"/>
      <c r="F4" s="79"/>
      <c r="G4" s="79"/>
      <c r="H4" s="79"/>
      <c r="I4" s="79"/>
      <c r="J4" s="79"/>
      <c r="K4" s="79"/>
      <c r="L4" s="79"/>
      <c r="M4" s="79"/>
      <c r="N4" s="79"/>
      <c r="O4" s="79"/>
      <c r="P4" s="79"/>
      <c r="Q4" s="79"/>
    </row>
    <row r="5" spans="1:17">
      <c r="A5" s="12"/>
      <c r="B5" s="145" t="s">
        <v>67</v>
      </c>
      <c r="C5" s="145"/>
      <c r="D5" s="145"/>
      <c r="E5" s="145"/>
      <c r="F5" s="145"/>
      <c r="G5" s="145"/>
      <c r="H5" s="145"/>
      <c r="I5" s="145"/>
      <c r="J5" s="145"/>
      <c r="K5" s="145"/>
      <c r="L5" s="145"/>
      <c r="M5" s="145"/>
      <c r="N5" s="145"/>
      <c r="O5" s="145"/>
      <c r="P5" s="145"/>
      <c r="Q5" s="145"/>
    </row>
    <row r="6" spans="1:17">
      <c r="A6" s="12"/>
      <c r="B6" s="26" t="s">
        <v>356</v>
      </c>
      <c r="C6" s="26"/>
      <c r="D6" s="26"/>
      <c r="E6" s="26"/>
      <c r="F6" s="26"/>
      <c r="G6" s="26"/>
      <c r="H6" s="26"/>
      <c r="I6" s="26"/>
      <c r="J6" s="26"/>
      <c r="K6" s="26"/>
      <c r="L6" s="26"/>
      <c r="M6" s="26"/>
      <c r="N6" s="26"/>
      <c r="O6" s="26"/>
      <c r="P6" s="26"/>
      <c r="Q6" s="26"/>
    </row>
    <row r="7" spans="1:17">
      <c r="A7" s="12"/>
      <c r="B7" s="88"/>
      <c r="C7" s="88"/>
      <c r="D7" s="88"/>
      <c r="E7" s="88"/>
      <c r="F7" s="88"/>
      <c r="G7" s="88"/>
      <c r="H7" s="88"/>
      <c r="I7" s="88"/>
      <c r="J7" s="88"/>
      <c r="K7" s="88"/>
      <c r="L7" s="88"/>
      <c r="M7" s="88"/>
      <c r="N7" s="88"/>
      <c r="O7" s="88"/>
      <c r="P7" s="88"/>
      <c r="Q7" s="88"/>
    </row>
    <row r="8" spans="1:17">
      <c r="A8" s="12"/>
      <c r="B8" s="22"/>
      <c r="C8" s="22"/>
      <c r="D8" s="22"/>
      <c r="E8" s="22"/>
      <c r="F8" s="22"/>
      <c r="G8" s="22"/>
      <c r="H8" s="22"/>
      <c r="I8" s="22"/>
      <c r="J8" s="22"/>
      <c r="K8" s="22"/>
      <c r="L8" s="22"/>
      <c r="M8" s="22"/>
      <c r="N8" s="22"/>
      <c r="O8" s="22"/>
      <c r="P8" s="22"/>
      <c r="Q8" s="22"/>
    </row>
    <row r="9" spans="1:17">
      <c r="A9" s="12"/>
      <c r="B9" s="17"/>
      <c r="C9" s="17"/>
      <c r="D9" s="17"/>
      <c r="E9" s="17"/>
      <c r="F9" s="17"/>
      <c r="G9" s="17"/>
      <c r="H9" s="17"/>
      <c r="I9" s="17"/>
      <c r="J9" s="17"/>
      <c r="K9" s="17"/>
      <c r="L9" s="17"/>
      <c r="M9" s="17"/>
      <c r="N9" s="17"/>
      <c r="O9" s="17"/>
      <c r="P9" s="17"/>
      <c r="Q9" s="17"/>
    </row>
    <row r="10" spans="1:17">
      <c r="A10" s="12"/>
      <c r="B10" s="26"/>
      <c r="C10" s="127" t="s">
        <v>357</v>
      </c>
      <c r="D10" s="127"/>
      <c r="E10" s="127"/>
      <c r="F10" s="26"/>
      <c r="G10" s="127" t="s">
        <v>359</v>
      </c>
      <c r="H10" s="127"/>
      <c r="I10" s="127"/>
      <c r="J10" s="26"/>
      <c r="K10" s="127" t="s">
        <v>362</v>
      </c>
      <c r="L10" s="127"/>
      <c r="M10" s="127"/>
      <c r="N10" s="26"/>
      <c r="O10" s="127" t="s">
        <v>146</v>
      </c>
      <c r="P10" s="127"/>
      <c r="Q10" s="127"/>
    </row>
    <row r="11" spans="1:17">
      <c r="A11" s="12"/>
      <c r="B11" s="26"/>
      <c r="C11" s="127" t="s">
        <v>358</v>
      </c>
      <c r="D11" s="127"/>
      <c r="E11" s="127"/>
      <c r="F11" s="26"/>
      <c r="G11" s="127" t="s">
        <v>360</v>
      </c>
      <c r="H11" s="127"/>
      <c r="I11" s="127"/>
      <c r="J11" s="26"/>
      <c r="K11" s="127" t="s">
        <v>363</v>
      </c>
      <c r="L11" s="127"/>
      <c r="M11" s="127"/>
      <c r="N11" s="26"/>
      <c r="O11" s="127"/>
      <c r="P11" s="127"/>
      <c r="Q11" s="127"/>
    </row>
    <row r="12" spans="1:17" ht="15.75" thickBot="1">
      <c r="A12" s="12"/>
      <c r="B12" s="26"/>
      <c r="C12" s="128"/>
      <c r="D12" s="128"/>
      <c r="E12" s="128"/>
      <c r="F12" s="26"/>
      <c r="G12" s="129" t="s">
        <v>361</v>
      </c>
      <c r="H12" s="129"/>
      <c r="I12" s="129"/>
      <c r="J12" s="26"/>
      <c r="K12" s="128"/>
      <c r="L12" s="128"/>
      <c r="M12" s="128"/>
      <c r="N12" s="26"/>
      <c r="O12" s="129"/>
      <c r="P12" s="129"/>
      <c r="Q12" s="129"/>
    </row>
    <row r="13" spans="1:17">
      <c r="A13" s="12"/>
      <c r="B13" s="69" t="s">
        <v>364</v>
      </c>
      <c r="C13" s="43" t="s">
        <v>191</v>
      </c>
      <c r="D13" s="31">
        <v>608984</v>
      </c>
      <c r="E13" s="32"/>
      <c r="F13" s="23"/>
      <c r="G13" s="43" t="s">
        <v>191</v>
      </c>
      <c r="H13" s="31">
        <v>936615</v>
      </c>
      <c r="I13" s="32"/>
      <c r="J13" s="23"/>
      <c r="K13" s="43" t="s">
        <v>191</v>
      </c>
      <c r="L13" s="31">
        <v>173961</v>
      </c>
      <c r="M13" s="32"/>
      <c r="N13" s="23"/>
      <c r="O13" s="43" t="s">
        <v>191</v>
      </c>
      <c r="P13" s="31">
        <v>1719560</v>
      </c>
      <c r="Q13" s="32"/>
    </row>
    <row r="14" spans="1:17" ht="15.75" thickBot="1">
      <c r="A14" s="12"/>
      <c r="B14" s="69"/>
      <c r="C14" s="44"/>
      <c r="D14" s="45"/>
      <c r="E14" s="46"/>
      <c r="F14" s="23"/>
      <c r="G14" s="44"/>
      <c r="H14" s="45"/>
      <c r="I14" s="46"/>
      <c r="J14" s="23"/>
      <c r="K14" s="44"/>
      <c r="L14" s="45"/>
      <c r="M14" s="46"/>
      <c r="N14" s="23"/>
      <c r="O14" s="44"/>
      <c r="P14" s="45"/>
      <c r="Q14" s="46"/>
    </row>
    <row r="15" spans="1:17" ht="15.75" thickTop="1">
      <c r="A15" s="12"/>
      <c r="B15" s="24" t="s">
        <v>365</v>
      </c>
      <c r="C15" s="130" t="s">
        <v>366</v>
      </c>
      <c r="D15" s="130"/>
      <c r="E15" s="132" t="s">
        <v>255</v>
      </c>
      <c r="F15" s="26"/>
      <c r="G15" s="130" t="s">
        <v>236</v>
      </c>
      <c r="H15" s="130"/>
      <c r="I15" s="75"/>
      <c r="J15" s="26"/>
      <c r="K15" s="130" t="s">
        <v>236</v>
      </c>
      <c r="L15" s="130"/>
      <c r="M15" s="75"/>
      <c r="N15" s="26"/>
      <c r="O15" s="130" t="s">
        <v>366</v>
      </c>
      <c r="P15" s="130"/>
      <c r="Q15" s="132" t="s">
        <v>255</v>
      </c>
    </row>
    <row r="16" spans="1:17">
      <c r="A16" s="12"/>
      <c r="B16" s="24"/>
      <c r="C16" s="131"/>
      <c r="D16" s="131"/>
      <c r="E16" s="133"/>
      <c r="F16" s="26"/>
      <c r="G16" s="42"/>
      <c r="H16" s="42"/>
      <c r="I16" s="26"/>
      <c r="J16" s="26"/>
      <c r="K16" s="42"/>
      <c r="L16" s="42"/>
      <c r="M16" s="26"/>
      <c r="N16" s="26"/>
      <c r="O16" s="42"/>
      <c r="P16" s="42"/>
      <c r="Q16" s="24"/>
    </row>
    <row r="17" spans="1:17">
      <c r="A17" s="12"/>
      <c r="B17" s="27" t="s">
        <v>367</v>
      </c>
      <c r="C17" s="33" t="s">
        <v>368</v>
      </c>
      <c r="D17" s="33"/>
      <c r="E17" s="27" t="s">
        <v>255</v>
      </c>
      <c r="F17" s="23"/>
      <c r="G17" s="33" t="s">
        <v>236</v>
      </c>
      <c r="H17" s="33"/>
      <c r="I17" s="23"/>
      <c r="J17" s="23"/>
      <c r="K17" s="33" t="s">
        <v>236</v>
      </c>
      <c r="L17" s="33"/>
      <c r="M17" s="23"/>
      <c r="N17" s="23"/>
      <c r="O17" s="33" t="s">
        <v>368</v>
      </c>
      <c r="P17" s="33"/>
      <c r="Q17" s="27" t="s">
        <v>255</v>
      </c>
    </row>
    <row r="18" spans="1:17" ht="15.75" thickBot="1">
      <c r="A18" s="12"/>
      <c r="B18" s="27"/>
      <c r="C18" s="34"/>
      <c r="D18" s="34"/>
      <c r="E18" s="134"/>
      <c r="F18" s="23"/>
      <c r="G18" s="34"/>
      <c r="H18" s="34"/>
      <c r="I18" s="35"/>
      <c r="J18" s="23"/>
      <c r="K18" s="34"/>
      <c r="L18" s="34"/>
      <c r="M18" s="35"/>
      <c r="N18" s="23"/>
      <c r="O18" s="34"/>
      <c r="P18" s="34"/>
      <c r="Q18" s="134"/>
    </row>
    <row r="19" spans="1:17">
      <c r="A19" s="12"/>
      <c r="B19" s="24" t="s">
        <v>369</v>
      </c>
      <c r="C19" s="36" t="s">
        <v>191</v>
      </c>
      <c r="D19" s="38">
        <v>605696</v>
      </c>
      <c r="E19" s="40"/>
      <c r="F19" s="26"/>
      <c r="G19" s="36" t="s">
        <v>191</v>
      </c>
      <c r="H19" s="38">
        <v>936615</v>
      </c>
      <c r="I19" s="40"/>
      <c r="J19" s="26"/>
      <c r="K19" s="36" t="s">
        <v>191</v>
      </c>
      <c r="L19" s="38">
        <v>173961</v>
      </c>
      <c r="M19" s="40"/>
      <c r="N19" s="26"/>
      <c r="O19" s="36" t="s">
        <v>191</v>
      </c>
      <c r="P19" s="38">
        <v>1716272</v>
      </c>
      <c r="Q19" s="40"/>
    </row>
    <row r="20" spans="1:17" ht="15.75" thickBot="1">
      <c r="A20" s="12"/>
      <c r="B20" s="24"/>
      <c r="C20" s="37"/>
      <c r="D20" s="39"/>
      <c r="E20" s="41"/>
      <c r="F20" s="26"/>
      <c r="G20" s="37"/>
      <c r="H20" s="39"/>
      <c r="I20" s="41"/>
      <c r="J20" s="26"/>
      <c r="K20" s="37"/>
      <c r="L20" s="39"/>
      <c r="M20" s="41"/>
      <c r="N20" s="26"/>
      <c r="O20" s="37"/>
      <c r="P20" s="39"/>
      <c r="Q20" s="41"/>
    </row>
    <row r="21" spans="1:17" ht="15.75" thickTop="1">
      <c r="A21" s="12"/>
      <c r="B21" s="19"/>
      <c r="C21" s="135"/>
      <c r="D21" s="135"/>
      <c r="E21" s="135"/>
      <c r="F21" s="19"/>
      <c r="G21" s="135"/>
      <c r="H21" s="135"/>
      <c r="I21" s="135"/>
      <c r="J21" s="19"/>
      <c r="K21" s="135"/>
      <c r="L21" s="135"/>
      <c r="M21" s="135"/>
      <c r="N21" s="19"/>
      <c r="O21" s="135"/>
      <c r="P21" s="135"/>
      <c r="Q21" s="135"/>
    </row>
    <row r="22" spans="1:17">
      <c r="A22" s="12"/>
      <c r="B22" s="11"/>
      <c r="C22" s="11"/>
      <c r="D22" s="11"/>
      <c r="E22" s="11"/>
      <c r="F22" s="11"/>
      <c r="G22" s="11"/>
      <c r="H22" s="11"/>
      <c r="I22" s="11"/>
      <c r="J22" s="11"/>
      <c r="K22" s="11"/>
      <c r="L22" s="11"/>
      <c r="M22" s="11"/>
      <c r="N22" s="11"/>
      <c r="O22" s="11"/>
      <c r="P22" s="11"/>
      <c r="Q22" s="11"/>
    </row>
    <row r="23" spans="1:17">
      <c r="A23" s="12"/>
      <c r="B23" s="48" t="s">
        <v>370</v>
      </c>
      <c r="C23" s="48"/>
      <c r="D23" s="48"/>
      <c r="E23" s="48"/>
      <c r="F23" s="48"/>
      <c r="G23" s="48"/>
      <c r="H23" s="48"/>
      <c r="I23" s="48"/>
      <c r="J23" s="48"/>
      <c r="K23" s="48"/>
      <c r="L23" s="48"/>
      <c r="M23" s="48"/>
      <c r="N23" s="48"/>
      <c r="O23" s="48"/>
      <c r="P23" s="48"/>
      <c r="Q23" s="48"/>
    </row>
    <row r="24" spans="1:17">
      <c r="A24" s="12"/>
      <c r="B24" s="11"/>
      <c r="C24" s="11"/>
      <c r="D24" s="11"/>
      <c r="E24" s="11"/>
      <c r="F24" s="11"/>
      <c r="G24" s="11"/>
      <c r="H24" s="11"/>
      <c r="I24" s="11"/>
      <c r="J24" s="11"/>
      <c r="K24" s="11"/>
      <c r="L24" s="11"/>
      <c r="M24" s="11"/>
      <c r="N24" s="11"/>
      <c r="O24" s="11"/>
      <c r="P24" s="11"/>
      <c r="Q24" s="11"/>
    </row>
    <row r="25" spans="1:17" ht="25.5" customHeight="1">
      <c r="A25" s="12"/>
      <c r="B25" s="48" t="s">
        <v>371</v>
      </c>
      <c r="C25" s="48"/>
      <c r="D25" s="48"/>
      <c r="E25" s="48"/>
      <c r="F25" s="48"/>
      <c r="G25" s="48"/>
      <c r="H25" s="48"/>
      <c r="I25" s="48"/>
      <c r="J25" s="48"/>
      <c r="K25" s="48"/>
      <c r="L25" s="48"/>
      <c r="M25" s="48"/>
      <c r="N25" s="48"/>
      <c r="O25" s="48"/>
      <c r="P25" s="48"/>
      <c r="Q25" s="48"/>
    </row>
    <row r="26" spans="1:17">
      <c r="A26" s="12"/>
      <c r="B26" s="11"/>
      <c r="C26" s="11"/>
      <c r="D26" s="11"/>
      <c r="E26" s="11"/>
      <c r="F26" s="11"/>
      <c r="G26" s="11"/>
      <c r="H26" s="11"/>
      <c r="I26" s="11"/>
      <c r="J26" s="11"/>
      <c r="K26" s="11"/>
      <c r="L26" s="11"/>
      <c r="M26" s="11"/>
      <c r="N26" s="11"/>
      <c r="O26" s="11"/>
      <c r="P26" s="11"/>
      <c r="Q26" s="11"/>
    </row>
    <row r="27" spans="1:17">
      <c r="A27" s="12"/>
      <c r="B27" s="146" t="s">
        <v>65</v>
      </c>
      <c r="C27" s="146"/>
      <c r="D27" s="146"/>
      <c r="E27" s="146"/>
      <c r="F27" s="146"/>
      <c r="G27" s="146"/>
      <c r="H27" s="146"/>
      <c r="I27" s="146"/>
      <c r="J27" s="146"/>
      <c r="K27" s="146"/>
      <c r="L27" s="146"/>
      <c r="M27" s="146"/>
      <c r="N27" s="146"/>
      <c r="O27" s="146"/>
      <c r="P27" s="146"/>
      <c r="Q27" s="146"/>
    </row>
    <row r="28" spans="1:17">
      <c r="A28" s="12"/>
      <c r="B28" s="11"/>
      <c r="C28" s="11"/>
      <c r="D28" s="11"/>
      <c r="E28" s="11"/>
      <c r="F28" s="11"/>
      <c r="G28" s="11"/>
      <c r="H28" s="11"/>
      <c r="I28" s="11"/>
      <c r="J28" s="11"/>
      <c r="K28" s="11"/>
      <c r="L28" s="11"/>
      <c r="M28" s="11"/>
      <c r="N28" s="11"/>
      <c r="O28" s="11"/>
      <c r="P28" s="11"/>
      <c r="Q28" s="11"/>
    </row>
    <row r="29" spans="1:17">
      <c r="A29" s="12"/>
      <c r="B29" s="48" t="s">
        <v>372</v>
      </c>
      <c r="C29" s="48"/>
      <c r="D29" s="48"/>
      <c r="E29" s="48"/>
      <c r="F29" s="48"/>
      <c r="G29" s="48"/>
      <c r="H29" s="48"/>
      <c r="I29" s="48"/>
      <c r="J29" s="48"/>
      <c r="K29" s="48"/>
      <c r="L29" s="48"/>
      <c r="M29" s="48"/>
      <c r="N29" s="48"/>
      <c r="O29" s="48"/>
      <c r="P29" s="48"/>
      <c r="Q29" s="48"/>
    </row>
    <row r="30" spans="1:17">
      <c r="A30" s="12"/>
      <c r="B30" s="50"/>
      <c r="C30" s="50"/>
      <c r="D30" s="50"/>
      <c r="E30" s="50"/>
      <c r="F30" s="50"/>
      <c r="G30" s="50"/>
      <c r="H30" s="50"/>
      <c r="I30" s="50"/>
      <c r="J30" s="50"/>
      <c r="K30" s="50"/>
      <c r="L30" s="50"/>
      <c r="M30" s="50"/>
      <c r="N30" s="50"/>
      <c r="O30" s="50"/>
      <c r="P30" s="50"/>
      <c r="Q30" s="50"/>
    </row>
    <row r="31" spans="1:17">
      <c r="A31" s="12"/>
      <c r="B31" s="22"/>
      <c r="C31" s="22"/>
      <c r="D31" s="22"/>
      <c r="E31" s="22"/>
      <c r="F31" s="22"/>
      <c r="G31" s="22"/>
      <c r="H31" s="22"/>
      <c r="I31" s="22"/>
      <c r="J31" s="22"/>
      <c r="K31" s="22"/>
      <c r="L31" s="22"/>
      <c r="M31" s="22"/>
      <c r="N31" s="22"/>
      <c r="O31" s="22"/>
      <c r="P31" s="22"/>
      <c r="Q31" s="22"/>
    </row>
    <row r="32" spans="1:17">
      <c r="A32" s="12"/>
      <c r="B32" s="17"/>
      <c r="C32" s="17"/>
      <c r="D32" s="17"/>
      <c r="E32" s="17"/>
      <c r="F32" s="17"/>
      <c r="G32" s="17"/>
      <c r="H32" s="17"/>
      <c r="I32" s="17"/>
      <c r="J32" s="17"/>
      <c r="K32" s="17"/>
      <c r="L32" s="17"/>
      <c r="M32" s="17"/>
      <c r="N32" s="17"/>
      <c r="O32" s="17"/>
      <c r="P32" s="17"/>
      <c r="Q32" s="17"/>
    </row>
    <row r="33" spans="1:17">
      <c r="A33" s="12"/>
      <c r="B33" s="21"/>
      <c r="C33" s="136" t="s">
        <v>373</v>
      </c>
      <c r="D33" s="136"/>
      <c r="E33" s="136"/>
      <c r="F33" s="21"/>
      <c r="G33" s="136" t="s">
        <v>374</v>
      </c>
      <c r="H33" s="136"/>
      <c r="I33" s="136"/>
      <c r="J33" s="21"/>
      <c r="K33" s="136" t="s">
        <v>375</v>
      </c>
      <c r="L33" s="136"/>
      <c r="M33" s="136"/>
      <c r="N33" s="21"/>
      <c r="O33" s="26"/>
      <c r="P33" s="26"/>
      <c r="Q33" s="26"/>
    </row>
    <row r="34" spans="1:17" ht="15.75" thickBot="1">
      <c r="A34" s="12"/>
      <c r="B34" s="21"/>
      <c r="C34" s="137" t="s">
        <v>376</v>
      </c>
      <c r="D34" s="137"/>
      <c r="E34" s="137"/>
      <c r="F34" s="21"/>
      <c r="G34" s="137" t="s">
        <v>377</v>
      </c>
      <c r="H34" s="137"/>
      <c r="I34" s="137"/>
      <c r="J34" s="21"/>
      <c r="K34" s="137" t="s">
        <v>378</v>
      </c>
      <c r="L34" s="137"/>
      <c r="M34" s="137"/>
      <c r="N34" s="21"/>
      <c r="O34" s="137" t="s">
        <v>379</v>
      </c>
      <c r="P34" s="137"/>
      <c r="Q34" s="137"/>
    </row>
    <row r="35" spans="1:17">
      <c r="A35" s="12"/>
      <c r="B35" s="27" t="s">
        <v>364</v>
      </c>
      <c r="C35" s="43" t="s">
        <v>191</v>
      </c>
      <c r="D35" s="31">
        <v>847162</v>
      </c>
      <c r="E35" s="32"/>
      <c r="F35" s="23"/>
      <c r="G35" s="43" t="s">
        <v>191</v>
      </c>
      <c r="H35" s="31">
        <v>1118712</v>
      </c>
      <c r="I35" s="32"/>
      <c r="J35" s="23"/>
      <c r="K35" s="43" t="s">
        <v>191</v>
      </c>
      <c r="L35" s="31">
        <v>36000</v>
      </c>
      <c r="M35" s="32"/>
      <c r="N35" s="23"/>
      <c r="O35" s="43" t="s">
        <v>191</v>
      </c>
      <c r="P35" s="31">
        <v>2001874</v>
      </c>
      <c r="Q35" s="32"/>
    </row>
    <row r="36" spans="1:17" ht="15.75" thickBot="1">
      <c r="A36" s="12"/>
      <c r="B36" s="27"/>
      <c r="C36" s="44"/>
      <c r="D36" s="45"/>
      <c r="E36" s="46"/>
      <c r="F36" s="23"/>
      <c r="G36" s="44"/>
      <c r="H36" s="45"/>
      <c r="I36" s="46"/>
      <c r="J36" s="23"/>
      <c r="K36" s="44"/>
      <c r="L36" s="45"/>
      <c r="M36" s="46"/>
      <c r="N36" s="23"/>
      <c r="O36" s="44"/>
      <c r="P36" s="45"/>
      <c r="Q36" s="46"/>
    </row>
    <row r="37" spans="1:17" ht="15.75" thickTop="1">
      <c r="A37" s="12"/>
      <c r="B37" s="24" t="s">
        <v>365</v>
      </c>
      <c r="C37" s="130" t="s">
        <v>380</v>
      </c>
      <c r="D37" s="130"/>
      <c r="E37" s="132" t="s">
        <v>255</v>
      </c>
      <c r="F37" s="26"/>
      <c r="G37" s="130" t="s">
        <v>236</v>
      </c>
      <c r="H37" s="130"/>
      <c r="I37" s="75"/>
      <c r="J37" s="26"/>
      <c r="K37" s="130" t="s">
        <v>236</v>
      </c>
      <c r="L37" s="130"/>
      <c r="M37" s="75"/>
      <c r="N37" s="26"/>
      <c r="O37" s="130" t="s">
        <v>380</v>
      </c>
      <c r="P37" s="130"/>
      <c r="Q37" s="132" t="s">
        <v>255</v>
      </c>
    </row>
    <row r="38" spans="1:17" ht="15.75" thickBot="1">
      <c r="A38" s="12"/>
      <c r="B38" s="24"/>
      <c r="C38" s="72"/>
      <c r="D38" s="72"/>
      <c r="E38" s="138"/>
      <c r="F38" s="26"/>
      <c r="G38" s="72"/>
      <c r="H38" s="72"/>
      <c r="I38" s="30"/>
      <c r="J38" s="26"/>
      <c r="K38" s="72"/>
      <c r="L38" s="72"/>
      <c r="M38" s="30"/>
      <c r="N38" s="26"/>
      <c r="O38" s="72"/>
      <c r="P38" s="72"/>
      <c r="Q38" s="138"/>
    </row>
    <row r="39" spans="1:17">
      <c r="A39" s="12"/>
      <c r="B39" s="27" t="s">
        <v>369</v>
      </c>
      <c r="C39" s="43" t="s">
        <v>191</v>
      </c>
      <c r="D39" s="31">
        <v>846749</v>
      </c>
      <c r="E39" s="32"/>
      <c r="F39" s="23"/>
      <c r="G39" s="43" t="s">
        <v>191</v>
      </c>
      <c r="H39" s="31">
        <v>1118712</v>
      </c>
      <c r="I39" s="32"/>
      <c r="J39" s="23"/>
      <c r="K39" s="43" t="s">
        <v>191</v>
      </c>
      <c r="L39" s="31">
        <v>36000</v>
      </c>
      <c r="M39" s="32"/>
      <c r="N39" s="23"/>
      <c r="O39" s="43" t="s">
        <v>191</v>
      </c>
      <c r="P39" s="31">
        <v>2001461</v>
      </c>
      <c r="Q39" s="32"/>
    </row>
    <row r="40" spans="1:17" ht="15.75" thickBot="1">
      <c r="A40" s="12"/>
      <c r="B40" s="27"/>
      <c r="C40" s="44"/>
      <c r="D40" s="45"/>
      <c r="E40" s="46"/>
      <c r="F40" s="23"/>
      <c r="G40" s="44"/>
      <c r="H40" s="45"/>
      <c r="I40" s="46"/>
      <c r="J40" s="23"/>
      <c r="K40" s="44"/>
      <c r="L40" s="45"/>
      <c r="M40" s="46"/>
      <c r="N40" s="23"/>
      <c r="O40" s="44"/>
      <c r="P40" s="45"/>
      <c r="Q40" s="46"/>
    </row>
    <row r="41" spans="1:17" ht="15.75" thickTop="1">
      <c r="A41" s="12"/>
      <c r="B41" s="21"/>
      <c r="C41" s="75"/>
      <c r="D41" s="75"/>
      <c r="E41" s="75"/>
      <c r="F41" s="21"/>
      <c r="G41" s="75"/>
      <c r="H41" s="75"/>
      <c r="I41" s="75"/>
      <c r="J41" s="21"/>
      <c r="K41" s="75"/>
      <c r="L41" s="75"/>
      <c r="M41" s="75"/>
      <c r="N41" s="21"/>
      <c r="O41" s="75"/>
      <c r="P41" s="75"/>
      <c r="Q41" s="75"/>
    </row>
    <row r="42" spans="1:17">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c r="A44" s="12"/>
      <c r="B44" s="48" t="s">
        <v>381</v>
      </c>
      <c r="C44" s="48"/>
      <c r="D44" s="48"/>
      <c r="E44" s="48"/>
      <c r="F44" s="48"/>
      <c r="G44" s="48"/>
      <c r="H44" s="48"/>
      <c r="I44" s="48"/>
      <c r="J44" s="48"/>
      <c r="K44" s="48"/>
      <c r="L44" s="48"/>
      <c r="M44" s="48"/>
      <c r="N44" s="48"/>
      <c r="O44" s="48"/>
      <c r="P44" s="48"/>
      <c r="Q44" s="48"/>
    </row>
    <row r="45" spans="1:17">
      <c r="A45" s="12"/>
      <c r="B45" s="146" t="s">
        <v>382</v>
      </c>
      <c r="C45" s="146"/>
      <c r="D45" s="146"/>
      <c r="E45" s="146"/>
      <c r="F45" s="146"/>
      <c r="G45" s="146"/>
      <c r="H45" s="146"/>
      <c r="I45" s="146"/>
      <c r="J45" s="146"/>
      <c r="K45" s="146"/>
      <c r="L45" s="146"/>
      <c r="M45" s="146"/>
      <c r="N45" s="146"/>
      <c r="O45" s="146"/>
      <c r="P45" s="146"/>
      <c r="Q45" s="146"/>
    </row>
    <row r="46" spans="1:17">
      <c r="A46" s="12"/>
      <c r="B46" s="88"/>
      <c r="C46" s="88"/>
      <c r="D46" s="88"/>
      <c r="E46" s="88"/>
      <c r="F46" s="88"/>
      <c r="G46" s="88"/>
      <c r="H46" s="88"/>
      <c r="I46" s="88"/>
      <c r="J46" s="88"/>
      <c r="K46" s="88"/>
      <c r="L46" s="88"/>
      <c r="M46" s="88"/>
      <c r="N46" s="88"/>
      <c r="O46" s="88"/>
      <c r="P46" s="88"/>
      <c r="Q46" s="88"/>
    </row>
    <row r="47" spans="1:17">
      <c r="A47" s="12"/>
      <c r="B47" s="22"/>
      <c r="C47" s="22"/>
      <c r="D47" s="22"/>
      <c r="E47" s="22"/>
      <c r="F47" s="22"/>
      <c r="G47" s="22"/>
      <c r="H47" s="22"/>
      <c r="I47" s="22"/>
      <c r="J47" s="22"/>
      <c r="K47" s="22"/>
      <c r="L47" s="22"/>
      <c r="M47" s="22"/>
      <c r="N47" s="22"/>
      <c r="O47" s="22"/>
      <c r="P47" s="22"/>
    </row>
    <row r="48" spans="1:17">
      <c r="A48" s="12"/>
      <c r="B48" s="17"/>
      <c r="C48" s="17"/>
      <c r="D48" s="17"/>
      <c r="E48" s="17"/>
      <c r="F48" s="17"/>
      <c r="G48" s="17"/>
      <c r="H48" s="17"/>
      <c r="I48" s="17"/>
      <c r="J48" s="17"/>
      <c r="K48" s="17"/>
      <c r="L48" s="17"/>
      <c r="M48" s="17"/>
      <c r="N48" s="17"/>
      <c r="O48" s="17"/>
      <c r="P48" s="17"/>
    </row>
    <row r="49" spans="1:16" ht="15.75" thickBot="1">
      <c r="A49" s="12"/>
      <c r="B49" s="54"/>
      <c r="C49" s="64" t="s">
        <v>267</v>
      </c>
      <c r="D49" s="64"/>
      <c r="E49" s="64"/>
      <c r="F49" s="64"/>
      <c r="G49" s="64"/>
      <c r="H49" s="64"/>
      <c r="I49" s="64"/>
      <c r="J49" s="64"/>
      <c r="K49" s="64"/>
      <c r="L49" s="64"/>
      <c r="M49" s="64"/>
      <c r="N49" s="64"/>
      <c r="O49" s="64"/>
      <c r="P49" s="64"/>
    </row>
    <row r="50" spans="1:16">
      <c r="A50" s="12"/>
      <c r="B50" s="61"/>
      <c r="C50" s="84" t="s">
        <v>383</v>
      </c>
      <c r="D50" s="84"/>
      <c r="E50" s="40"/>
      <c r="F50" s="84" t="s">
        <v>385</v>
      </c>
      <c r="G50" s="84"/>
      <c r="H50" s="84"/>
      <c r="I50" s="40"/>
      <c r="J50" s="84" t="s">
        <v>388</v>
      </c>
      <c r="K50" s="84"/>
      <c r="L50" s="84"/>
      <c r="M50" s="40"/>
      <c r="N50" s="84" t="s">
        <v>390</v>
      </c>
      <c r="O50" s="84"/>
      <c r="P50" s="84"/>
    </row>
    <row r="51" spans="1:16">
      <c r="A51" s="12"/>
      <c r="B51" s="61"/>
      <c r="C51" s="62" t="s">
        <v>384</v>
      </c>
      <c r="D51" s="62"/>
      <c r="E51" s="26"/>
      <c r="F51" s="62" t="s">
        <v>386</v>
      </c>
      <c r="G51" s="62"/>
      <c r="H51" s="62"/>
      <c r="I51" s="26"/>
      <c r="J51" s="62" t="s">
        <v>389</v>
      </c>
      <c r="K51" s="62"/>
      <c r="L51" s="62"/>
      <c r="M51" s="26"/>
      <c r="N51" s="62"/>
      <c r="O51" s="62"/>
      <c r="P51" s="62"/>
    </row>
    <row r="52" spans="1:16" ht="15.75" thickBot="1">
      <c r="A52" s="12"/>
      <c r="B52" s="61"/>
      <c r="C52" s="128"/>
      <c r="D52" s="128"/>
      <c r="E52" s="26"/>
      <c r="F52" s="64" t="s">
        <v>387</v>
      </c>
      <c r="G52" s="64"/>
      <c r="H52" s="64"/>
      <c r="I52" s="26"/>
      <c r="J52" s="128"/>
      <c r="K52" s="128"/>
      <c r="L52" s="128"/>
      <c r="M52" s="26"/>
      <c r="N52" s="64"/>
      <c r="O52" s="64"/>
      <c r="P52" s="64"/>
    </row>
    <row r="53" spans="1:16">
      <c r="A53" s="12"/>
      <c r="B53" s="58" t="s">
        <v>391</v>
      </c>
      <c r="C53" s="32"/>
      <c r="D53" s="32"/>
      <c r="E53" s="19"/>
      <c r="F53" s="32"/>
      <c r="G53" s="32"/>
      <c r="H53" s="32"/>
      <c r="I53" s="19"/>
      <c r="J53" s="32"/>
      <c r="K53" s="32"/>
      <c r="L53" s="32"/>
      <c r="M53" s="19"/>
      <c r="N53" s="32"/>
      <c r="O53" s="32"/>
      <c r="P53" s="32"/>
    </row>
    <row r="54" spans="1:16">
      <c r="A54" s="12"/>
      <c r="B54" s="86" t="s">
        <v>392</v>
      </c>
      <c r="C54" s="42">
        <v>10</v>
      </c>
      <c r="D54" s="26"/>
      <c r="E54" s="26"/>
      <c r="F54" s="24" t="s">
        <v>191</v>
      </c>
      <c r="G54" s="25">
        <v>60150</v>
      </c>
      <c r="H54" s="26"/>
      <c r="I54" s="26"/>
      <c r="J54" s="24" t="s">
        <v>191</v>
      </c>
      <c r="K54" s="42" t="s">
        <v>393</v>
      </c>
      <c r="L54" s="24" t="s">
        <v>255</v>
      </c>
      <c r="M54" s="26"/>
      <c r="N54" s="24" t="s">
        <v>191</v>
      </c>
      <c r="O54" s="25">
        <v>17607</v>
      </c>
      <c r="P54" s="26"/>
    </row>
    <row r="55" spans="1:16">
      <c r="A55" s="12"/>
      <c r="B55" s="86"/>
      <c r="C55" s="42"/>
      <c r="D55" s="26"/>
      <c r="E55" s="26"/>
      <c r="F55" s="24"/>
      <c r="G55" s="25"/>
      <c r="H55" s="26"/>
      <c r="I55" s="26"/>
      <c r="J55" s="24"/>
      <c r="K55" s="42"/>
      <c r="L55" s="24"/>
      <c r="M55" s="26"/>
      <c r="N55" s="24"/>
      <c r="O55" s="25"/>
      <c r="P55" s="26"/>
    </row>
    <row r="56" spans="1:16">
      <c r="A56" s="12"/>
      <c r="B56" s="87" t="s">
        <v>394</v>
      </c>
      <c r="C56" s="33">
        <v>35</v>
      </c>
      <c r="D56" s="23"/>
      <c r="E56" s="23"/>
      <c r="F56" s="28">
        <v>142142</v>
      </c>
      <c r="G56" s="28"/>
      <c r="H56" s="23"/>
      <c r="I56" s="23"/>
      <c r="J56" s="33" t="s">
        <v>395</v>
      </c>
      <c r="K56" s="33"/>
      <c r="L56" s="27" t="s">
        <v>255</v>
      </c>
      <c r="M56" s="23"/>
      <c r="N56" s="28">
        <v>100077</v>
      </c>
      <c r="O56" s="28"/>
      <c r="P56" s="23"/>
    </row>
    <row r="57" spans="1:16">
      <c r="A57" s="12"/>
      <c r="B57" s="87"/>
      <c r="C57" s="33"/>
      <c r="D57" s="23"/>
      <c r="E57" s="23"/>
      <c r="F57" s="28"/>
      <c r="G57" s="28"/>
      <c r="H57" s="23"/>
      <c r="I57" s="23"/>
      <c r="J57" s="33"/>
      <c r="K57" s="33"/>
      <c r="L57" s="27"/>
      <c r="M57" s="23"/>
      <c r="N57" s="28"/>
      <c r="O57" s="28"/>
      <c r="P57" s="23"/>
    </row>
    <row r="58" spans="1:16">
      <c r="A58" s="12"/>
      <c r="B58" s="86" t="s">
        <v>396</v>
      </c>
      <c r="C58" s="42">
        <v>7</v>
      </c>
      <c r="D58" s="26"/>
      <c r="E58" s="26"/>
      <c r="F58" s="25">
        <v>1290</v>
      </c>
      <c r="G58" s="25"/>
      <c r="H58" s="26"/>
      <c r="I58" s="26"/>
      <c r="J58" s="42" t="s">
        <v>397</v>
      </c>
      <c r="K58" s="42"/>
      <c r="L58" s="24" t="s">
        <v>255</v>
      </c>
      <c r="M58" s="26"/>
      <c r="N58" s="25">
        <v>1159</v>
      </c>
      <c r="O58" s="25"/>
      <c r="P58" s="26"/>
    </row>
    <row r="59" spans="1:16">
      <c r="A59" s="12"/>
      <c r="B59" s="86"/>
      <c r="C59" s="42"/>
      <c r="D59" s="26"/>
      <c r="E59" s="26"/>
      <c r="F59" s="25"/>
      <c r="G59" s="25"/>
      <c r="H59" s="26"/>
      <c r="I59" s="26"/>
      <c r="J59" s="42"/>
      <c r="K59" s="42"/>
      <c r="L59" s="24"/>
      <c r="M59" s="26"/>
      <c r="N59" s="25"/>
      <c r="O59" s="25"/>
      <c r="P59" s="26"/>
    </row>
    <row r="60" spans="1:16">
      <c r="A60" s="12"/>
      <c r="B60" s="87" t="s">
        <v>398</v>
      </c>
      <c r="C60" s="33">
        <v>7</v>
      </c>
      <c r="D60" s="23"/>
      <c r="E60" s="23"/>
      <c r="F60" s="28">
        <v>6175</v>
      </c>
      <c r="G60" s="28"/>
      <c r="H60" s="23"/>
      <c r="I60" s="23"/>
      <c r="J60" s="33" t="s">
        <v>399</v>
      </c>
      <c r="K60" s="33"/>
      <c r="L60" s="27" t="s">
        <v>255</v>
      </c>
      <c r="M60" s="23"/>
      <c r="N60" s="28">
        <v>1304</v>
      </c>
      <c r="O60" s="28"/>
      <c r="P60" s="23"/>
    </row>
    <row r="61" spans="1:16" ht="15.75" thickBot="1">
      <c r="A61" s="12"/>
      <c r="B61" s="87"/>
      <c r="C61" s="33"/>
      <c r="D61" s="23"/>
      <c r="E61" s="23"/>
      <c r="F61" s="76"/>
      <c r="G61" s="76"/>
      <c r="H61" s="35"/>
      <c r="I61" s="23"/>
      <c r="J61" s="34"/>
      <c r="K61" s="34"/>
      <c r="L61" s="134"/>
      <c r="M61" s="23"/>
      <c r="N61" s="76"/>
      <c r="O61" s="76"/>
      <c r="P61" s="35"/>
    </row>
    <row r="62" spans="1:16">
      <c r="A62" s="12"/>
      <c r="B62" s="140" t="s">
        <v>400</v>
      </c>
      <c r="C62" s="26"/>
      <c r="D62" s="26"/>
      <c r="E62" s="26"/>
      <c r="F62" s="36" t="s">
        <v>191</v>
      </c>
      <c r="G62" s="38">
        <v>209757</v>
      </c>
      <c r="H62" s="40"/>
      <c r="I62" s="26"/>
      <c r="J62" s="36" t="s">
        <v>191</v>
      </c>
      <c r="K62" s="77" t="s">
        <v>401</v>
      </c>
      <c r="L62" s="36" t="s">
        <v>255</v>
      </c>
      <c r="M62" s="26"/>
      <c r="N62" s="36" t="s">
        <v>191</v>
      </c>
      <c r="O62" s="38">
        <v>120147</v>
      </c>
      <c r="P62" s="40"/>
    </row>
    <row r="63" spans="1:16">
      <c r="A63" s="12"/>
      <c r="B63" s="140"/>
      <c r="C63" s="26"/>
      <c r="D63" s="26"/>
      <c r="E63" s="26"/>
      <c r="F63" s="24"/>
      <c r="G63" s="25"/>
      <c r="H63" s="26"/>
      <c r="I63" s="26"/>
      <c r="J63" s="24"/>
      <c r="K63" s="42"/>
      <c r="L63" s="24"/>
      <c r="M63" s="26"/>
      <c r="N63" s="24"/>
      <c r="O63" s="25"/>
      <c r="P63" s="26"/>
    </row>
    <row r="64" spans="1:16">
      <c r="A64" s="12"/>
      <c r="B64" s="69" t="s">
        <v>402</v>
      </c>
      <c r="C64" s="23"/>
      <c r="D64" s="23"/>
      <c r="E64" s="23"/>
      <c r="F64" s="28">
        <v>45913</v>
      </c>
      <c r="G64" s="28"/>
      <c r="H64" s="23"/>
      <c r="I64" s="23"/>
      <c r="J64" s="33" t="s">
        <v>403</v>
      </c>
      <c r="K64" s="33"/>
      <c r="L64" s="27" t="s">
        <v>255</v>
      </c>
      <c r="M64" s="23"/>
      <c r="N64" s="28">
        <v>19675</v>
      </c>
      <c r="O64" s="28"/>
      <c r="P64" s="23"/>
    </row>
    <row r="65" spans="1:16">
      <c r="A65" s="12"/>
      <c r="B65" s="69"/>
      <c r="C65" s="23"/>
      <c r="D65" s="23"/>
      <c r="E65" s="23"/>
      <c r="F65" s="28"/>
      <c r="G65" s="28"/>
      <c r="H65" s="23"/>
      <c r="I65" s="23"/>
      <c r="J65" s="33"/>
      <c r="K65" s="33"/>
      <c r="L65" s="27"/>
      <c r="M65" s="23"/>
      <c r="N65" s="28"/>
      <c r="O65" s="28"/>
      <c r="P65" s="23"/>
    </row>
    <row r="66" spans="1:16">
      <c r="A66" s="12"/>
      <c r="B66" s="68" t="s">
        <v>404</v>
      </c>
      <c r="C66" s="26"/>
      <c r="D66" s="26"/>
      <c r="E66" s="26"/>
      <c r="F66" s="42">
        <v>152</v>
      </c>
      <c r="G66" s="42"/>
      <c r="H66" s="26"/>
      <c r="I66" s="26"/>
      <c r="J66" s="42" t="s">
        <v>236</v>
      </c>
      <c r="K66" s="42"/>
      <c r="L66" s="26"/>
      <c r="M66" s="26"/>
      <c r="N66" s="42">
        <v>152</v>
      </c>
      <c r="O66" s="42"/>
      <c r="P66" s="26"/>
    </row>
    <row r="67" spans="1:16">
      <c r="A67" s="12"/>
      <c r="B67" s="68"/>
      <c r="C67" s="26"/>
      <c r="D67" s="26"/>
      <c r="E67" s="26"/>
      <c r="F67" s="42"/>
      <c r="G67" s="42"/>
      <c r="H67" s="26"/>
      <c r="I67" s="26"/>
      <c r="J67" s="42"/>
      <c r="K67" s="42"/>
      <c r="L67" s="26"/>
      <c r="M67" s="26"/>
      <c r="N67" s="42"/>
      <c r="O67" s="42"/>
      <c r="P67" s="26"/>
    </row>
    <row r="68" spans="1:16">
      <c r="A68" s="12"/>
      <c r="B68" s="69" t="s">
        <v>405</v>
      </c>
      <c r="C68" s="23"/>
      <c r="D68" s="23"/>
      <c r="E68" s="23"/>
      <c r="F68" s="28">
        <v>8690</v>
      </c>
      <c r="G68" s="28"/>
      <c r="H68" s="23"/>
      <c r="I68" s="23"/>
      <c r="J68" s="33" t="s">
        <v>236</v>
      </c>
      <c r="K68" s="33"/>
      <c r="L68" s="23"/>
      <c r="M68" s="23"/>
      <c r="N68" s="28">
        <v>8690</v>
      </c>
      <c r="O68" s="28"/>
      <c r="P68" s="23"/>
    </row>
    <row r="69" spans="1:16" ht="15.75" thickBot="1">
      <c r="A69" s="12"/>
      <c r="B69" s="69"/>
      <c r="C69" s="23"/>
      <c r="D69" s="23"/>
      <c r="E69" s="23"/>
      <c r="F69" s="28"/>
      <c r="G69" s="28"/>
      <c r="H69" s="23"/>
      <c r="I69" s="23"/>
      <c r="J69" s="33"/>
      <c r="K69" s="33"/>
      <c r="L69" s="23"/>
      <c r="M69" s="23"/>
      <c r="N69" s="76"/>
      <c r="O69" s="76"/>
      <c r="P69" s="35"/>
    </row>
    <row r="70" spans="1:16">
      <c r="A70" s="12"/>
      <c r="B70" s="140" t="s">
        <v>406</v>
      </c>
      <c r="C70" s="26"/>
      <c r="D70" s="26"/>
      <c r="E70" s="26"/>
      <c r="F70" s="26"/>
      <c r="G70" s="26"/>
      <c r="H70" s="26"/>
      <c r="I70" s="26"/>
      <c r="J70" s="26"/>
      <c r="K70" s="26"/>
      <c r="L70" s="26"/>
      <c r="M70" s="26"/>
      <c r="N70" s="36" t="s">
        <v>191</v>
      </c>
      <c r="O70" s="38">
        <v>148664</v>
      </c>
      <c r="P70" s="40"/>
    </row>
    <row r="71" spans="1:16" ht="15.75" thickBot="1">
      <c r="A71" s="12"/>
      <c r="B71" s="140"/>
      <c r="C71" s="26"/>
      <c r="D71" s="26"/>
      <c r="E71" s="26"/>
      <c r="F71" s="26"/>
      <c r="G71" s="26"/>
      <c r="H71" s="26"/>
      <c r="I71" s="26"/>
      <c r="J71" s="26"/>
      <c r="K71" s="26"/>
      <c r="L71" s="26"/>
      <c r="M71" s="26"/>
      <c r="N71" s="37"/>
      <c r="O71" s="39"/>
      <c r="P71" s="41"/>
    </row>
    <row r="72" spans="1:16" ht="15.75" thickTop="1">
      <c r="A72" s="12"/>
      <c r="B72" s="19"/>
      <c r="C72" s="141" t="s">
        <v>407</v>
      </c>
      <c r="D72" s="141"/>
      <c r="E72" s="141"/>
      <c r="F72" s="141"/>
      <c r="G72" s="141"/>
      <c r="H72" s="141"/>
      <c r="I72" s="141"/>
      <c r="J72" s="141"/>
      <c r="K72" s="141"/>
      <c r="L72" s="141"/>
      <c r="M72" s="19"/>
      <c r="N72" s="135"/>
      <c r="O72" s="135"/>
      <c r="P72" s="135"/>
    </row>
    <row r="73" spans="1:16">
      <c r="A73" s="12"/>
      <c r="B73" s="26"/>
      <c r="C73" s="142" t="s">
        <v>408</v>
      </c>
      <c r="D73" s="142"/>
      <c r="E73" s="142"/>
      <c r="F73" s="142"/>
      <c r="G73" s="142"/>
      <c r="H73" s="142"/>
      <c r="I73" s="26"/>
      <c r="J73" s="26"/>
      <c r="K73" s="26"/>
      <c r="L73" s="26"/>
      <c r="M73" s="26"/>
      <c r="N73" s="24" t="s">
        <v>191</v>
      </c>
      <c r="O73" s="25">
        <v>65726</v>
      </c>
      <c r="P73" s="26"/>
    </row>
    <row r="74" spans="1:16">
      <c r="A74" s="12"/>
      <c r="B74" s="26"/>
      <c r="C74" s="142"/>
      <c r="D74" s="142"/>
      <c r="E74" s="142"/>
      <c r="F74" s="142"/>
      <c r="G74" s="142"/>
      <c r="H74" s="142"/>
      <c r="I74" s="26"/>
      <c r="J74" s="26"/>
      <c r="K74" s="26"/>
      <c r="L74" s="26"/>
      <c r="M74" s="26"/>
      <c r="N74" s="24"/>
      <c r="O74" s="25"/>
      <c r="P74" s="26"/>
    </row>
    <row r="75" spans="1:16">
      <c r="A75" s="12"/>
      <c r="B75" s="23"/>
      <c r="C75" s="143" t="s">
        <v>409</v>
      </c>
      <c r="D75" s="143"/>
      <c r="E75" s="143"/>
      <c r="F75" s="143"/>
      <c r="G75" s="143"/>
      <c r="H75" s="143"/>
      <c r="I75" s="23"/>
      <c r="J75" s="23"/>
      <c r="K75" s="23"/>
      <c r="L75" s="23"/>
      <c r="M75" s="23"/>
      <c r="N75" s="28">
        <v>50103</v>
      </c>
      <c r="O75" s="28"/>
      <c r="P75" s="23"/>
    </row>
    <row r="76" spans="1:16">
      <c r="A76" s="12"/>
      <c r="B76" s="23"/>
      <c r="C76" s="143"/>
      <c r="D76" s="143"/>
      <c r="E76" s="143"/>
      <c r="F76" s="143"/>
      <c r="G76" s="143"/>
      <c r="H76" s="143"/>
      <c r="I76" s="23"/>
      <c r="J76" s="23"/>
      <c r="K76" s="23"/>
      <c r="L76" s="23"/>
      <c r="M76" s="23"/>
      <c r="N76" s="28"/>
      <c r="O76" s="28"/>
      <c r="P76" s="23"/>
    </row>
    <row r="77" spans="1:16">
      <c r="A77" s="12"/>
      <c r="B77" s="26"/>
      <c r="C77" s="142" t="s">
        <v>410</v>
      </c>
      <c r="D77" s="142"/>
      <c r="E77" s="142"/>
      <c r="F77" s="142"/>
      <c r="G77" s="142"/>
      <c r="H77" s="142"/>
      <c r="I77" s="26"/>
      <c r="J77" s="26"/>
      <c r="K77" s="26"/>
      <c r="L77" s="26"/>
      <c r="M77" s="26"/>
      <c r="N77" s="25">
        <v>4318</v>
      </c>
      <c r="O77" s="25"/>
      <c r="P77" s="26"/>
    </row>
    <row r="78" spans="1:16" ht="15.75" thickBot="1">
      <c r="A78" s="12"/>
      <c r="B78" s="26"/>
      <c r="C78" s="142"/>
      <c r="D78" s="142"/>
      <c r="E78" s="142"/>
      <c r="F78" s="142"/>
      <c r="G78" s="142"/>
      <c r="H78" s="142"/>
      <c r="I78" s="26"/>
      <c r="J78" s="26"/>
      <c r="K78" s="26"/>
      <c r="L78" s="26"/>
      <c r="M78" s="26"/>
      <c r="N78" s="29"/>
      <c r="O78" s="29"/>
      <c r="P78" s="30"/>
    </row>
    <row r="79" spans="1:16">
      <c r="A79" s="12"/>
      <c r="B79" s="23"/>
      <c r="C79" s="23"/>
      <c r="D79" s="23"/>
      <c r="E79" s="23"/>
      <c r="F79" s="23"/>
      <c r="G79" s="23"/>
      <c r="H79" s="23"/>
      <c r="I79" s="23"/>
      <c r="J79" s="23"/>
      <c r="K79" s="23"/>
      <c r="L79" s="23"/>
      <c r="M79" s="23"/>
      <c r="N79" s="43" t="s">
        <v>191</v>
      </c>
      <c r="O79" s="31">
        <v>120147</v>
      </c>
      <c r="P79" s="32"/>
    </row>
    <row r="80" spans="1:16" ht="15.75" thickBot="1">
      <c r="A80" s="12"/>
      <c r="B80" s="23"/>
      <c r="C80" s="23"/>
      <c r="D80" s="23"/>
      <c r="E80" s="23"/>
      <c r="F80" s="23"/>
      <c r="G80" s="23"/>
      <c r="H80" s="23"/>
      <c r="I80" s="23"/>
      <c r="J80" s="23"/>
      <c r="K80" s="23"/>
      <c r="L80" s="23"/>
      <c r="M80" s="23"/>
      <c r="N80" s="44"/>
      <c r="O80" s="45"/>
      <c r="P80" s="46"/>
    </row>
    <row r="81" spans="1:17" ht="15.75" thickTop="1">
      <c r="A81" s="12"/>
      <c r="B81" s="88"/>
      <c r="C81" s="88"/>
      <c r="D81" s="88"/>
      <c r="E81" s="88"/>
      <c r="F81" s="88"/>
      <c r="G81" s="88"/>
      <c r="H81" s="88"/>
      <c r="I81" s="88"/>
      <c r="J81" s="88"/>
      <c r="K81" s="88"/>
      <c r="L81" s="88"/>
      <c r="M81" s="88"/>
      <c r="N81" s="88"/>
      <c r="O81" s="88"/>
      <c r="P81" s="88"/>
      <c r="Q81" s="88"/>
    </row>
    <row r="82" spans="1:17">
      <c r="A82" s="12"/>
      <c r="B82" s="22"/>
      <c r="C82" s="22"/>
      <c r="D82" s="22"/>
      <c r="E82" s="22"/>
      <c r="F82" s="22"/>
      <c r="G82" s="22"/>
      <c r="H82" s="22"/>
      <c r="I82" s="22"/>
      <c r="J82" s="22"/>
      <c r="K82" s="22"/>
      <c r="L82" s="22"/>
      <c r="M82" s="22"/>
      <c r="N82" s="22"/>
      <c r="O82" s="22"/>
      <c r="P82" s="22"/>
    </row>
    <row r="83" spans="1:17">
      <c r="A83" s="12"/>
      <c r="B83" s="17"/>
      <c r="C83" s="17"/>
      <c r="D83" s="17"/>
      <c r="E83" s="17"/>
      <c r="F83" s="17"/>
      <c r="G83" s="17"/>
      <c r="H83" s="17"/>
      <c r="I83" s="17"/>
      <c r="J83" s="17"/>
      <c r="K83" s="17"/>
      <c r="L83" s="17"/>
      <c r="M83" s="17"/>
      <c r="N83" s="17"/>
      <c r="O83" s="17"/>
      <c r="P83" s="17"/>
    </row>
    <row r="84" spans="1:17" ht="15.75" thickBot="1">
      <c r="A84" s="12"/>
      <c r="B84" s="54"/>
      <c r="C84" s="64" t="s">
        <v>316</v>
      </c>
      <c r="D84" s="64"/>
      <c r="E84" s="64"/>
      <c r="F84" s="64"/>
      <c r="G84" s="64"/>
      <c r="H84" s="64"/>
      <c r="I84" s="64"/>
      <c r="J84" s="64"/>
      <c r="K84" s="64"/>
      <c r="L84" s="64"/>
      <c r="M84" s="64"/>
      <c r="N84" s="64"/>
      <c r="O84" s="64"/>
      <c r="P84" s="64"/>
    </row>
    <row r="85" spans="1:17">
      <c r="A85" s="12"/>
      <c r="B85" s="61"/>
      <c r="C85" s="84" t="s">
        <v>383</v>
      </c>
      <c r="D85" s="84"/>
      <c r="E85" s="40"/>
      <c r="F85" s="84" t="s">
        <v>385</v>
      </c>
      <c r="G85" s="84"/>
      <c r="H85" s="84"/>
      <c r="I85" s="40"/>
      <c r="J85" s="84" t="s">
        <v>388</v>
      </c>
      <c r="K85" s="84"/>
      <c r="L85" s="84"/>
      <c r="M85" s="40"/>
      <c r="N85" s="84" t="s">
        <v>390</v>
      </c>
      <c r="O85" s="84"/>
      <c r="P85" s="84"/>
    </row>
    <row r="86" spans="1:17">
      <c r="A86" s="12"/>
      <c r="B86" s="61"/>
      <c r="C86" s="62" t="s">
        <v>384</v>
      </c>
      <c r="D86" s="62"/>
      <c r="E86" s="26"/>
      <c r="F86" s="62" t="s">
        <v>386</v>
      </c>
      <c r="G86" s="62"/>
      <c r="H86" s="62"/>
      <c r="I86" s="26"/>
      <c r="J86" s="62" t="s">
        <v>389</v>
      </c>
      <c r="K86" s="62"/>
      <c r="L86" s="62"/>
      <c r="M86" s="26"/>
      <c r="N86" s="62"/>
      <c r="O86" s="62"/>
      <c r="P86" s="62"/>
    </row>
    <row r="87" spans="1:17" ht="15.75" thickBot="1">
      <c r="A87" s="12"/>
      <c r="B87" s="61"/>
      <c r="C87" s="128"/>
      <c r="D87" s="128"/>
      <c r="E87" s="26"/>
      <c r="F87" s="64" t="s">
        <v>387</v>
      </c>
      <c r="G87" s="64"/>
      <c r="H87" s="64"/>
      <c r="I87" s="26"/>
      <c r="J87" s="128"/>
      <c r="K87" s="128"/>
      <c r="L87" s="128"/>
      <c r="M87" s="26"/>
      <c r="N87" s="64"/>
      <c r="O87" s="64"/>
      <c r="P87" s="64"/>
    </row>
    <row r="88" spans="1:17">
      <c r="A88" s="12"/>
      <c r="B88" s="58" t="s">
        <v>391</v>
      </c>
      <c r="C88" s="32"/>
      <c r="D88" s="32"/>
      <c r="E88" s="19"/>
      <c r="F88" s="32"/>
      <c r="G88" s="32"/>
      <c r="H88" s="32"/>
      <c r="I88" s="19"/>
      <c r="J88" s="32"/>
      <c r="K88" s="32"/>
      <c r="L88" s="32"/>
      <c r="M88" s="19"/>
      <c r="N88" s="32"/>
      <c r="O88" s="32"/>
      <c r="P88" s="32"/>
    </row>
    <row r="89" spans="1:17">
      <c r="A89" s="12"/>
      <c r="B89" s="86" t="s">
        <v>392</v>
      </c>
      <c r="C89" s="42">
        <v>10</v>
      </c>
      <c r="D89" s="26"/>
      <c r="E89" s="26"/>
      <c r="F89" s="24" t="s">
        <v>191</v>
      </c>
      <c r="G89" s="25">
        <v>60206</v>
      </c>
      <c r="H89" s="26"/>
      <c r="I89" s="26"/>
      <c r="J89" s="24" t="s">
        <v>191</v>
      </c>
      <c r="K89" s="42" t="s">
        <v>411</v>
      </c>
      <c r="L89" s="24" t="s">
        <v>255</v>
      </c>
      <c r="M89" s="26"/>
      <c r="N89" s="24" t="s">
        <v>191</v>
      </c>
      <c r="O89" s="25">
        <v>19179</v>
      </c>
      <c r="P89" s="26"/>
    </row>
    <row r="90" spans="1:17">
      <c r="A90" s="12"/>
      <c r="B90" s="86"/>
      <c r="C90" s="42"/>
      <c r="D90" s="26"/>
      <c r="E90" s="26"/>
      <c r="F90" s="24"/>
      <c r="G90" s="25"/>
      <c r="H90" s="26"/>
      <c r="I90" s="26"/>
      <c r="J90" s="24"/>
      <c r="K90" s="42"/>
      <c r="L90" s="24"/>
      <c r="M90" s="26"/>
      <c r="N90" s="24"/>
      <c r="O90" s="25"/>
      <c r="P90" s="26"/>
    </row>
    <row r="91" spans="1:17">
      <c r="A91" s="12"/>
      <c r="B91" s="87" t="s">
        <v>394</v>
      </c>
      <c r="C91" s="33">
        <v>35</v>
      </c>
      <c r="D91" s="23"/>
      <c r="E91" s="23"/>
      <c r="F91" s="28">
        <v>142156</v>
      </c>
      <c r="G91" s="28"/>
      <c r="H91" s="23"/>
      <c r="I91" s="23"/>
      <c r="J91" s="33" t="s">
        <v>412</v>
      </c>
      <c r="K91" s="33"/>
      <c r="L91" s="27" t="s">
        <v>255</v>
      </c>
      <c r="M91" s="23"/>
      <c r="N91" s="28">
        <v>101540</v>
      </c>
      <c r="O91" s="28"/>
      <c r="P91" s="23"/>
    </row>
    <row r="92" spans="1:17">
      <c r="A92" s="12"/>
      <c r="B92" s="87"/>
      <c r="C92" s="33"/>
      <c r="D92" s="23"/>
      <c r="E92" s="23"/>
      <c r="F92" s="28"/>
      <c r="G92" s="28"/>
      <c r="H92" s="23"/>
      <c r="I92" s="23"/>
      <c r="J92" s="33"/>
      <c r="K92" s="33"/>
      <c r="L92" s="27"/>
      <c r="M92" s="23"/>
      <c r="N92" s="28"/>
      <c r="O92" s="28"/>
      <c r="P92" s="23"/>
    </row>
    <row r="93" spans="1:17">
      <c r="A93" s="12"/>
      <c r="B93" s="86" t="s">
        <v>396</v>
      </c>
      <c r="C93" s="42">
        <v>7</v>
      </c>
      <c r="D93" s="26"/>
      <c r="E93" s="26"/>
      <c r="F93" s="25">
        <v>1290</v>
      </c>
      <c r="G93" s="25"/>
      <c r="H93" s="26"/>
      <c r="I93" s="26"/>
      <c r="J93" s="42" t="s">
        <v>413</v>
      </c>
      <c r="K93" s="42"/>
      <c r="L93" s="24" t="s">
        <v>255</v>
      </c>
      <c r="M93" s="26"/>
      <c r="N93" s="25">
        <v>1247</v>
      </c>
      <c r="O93" s="25"/>
      <c r="P93" s="26"/>
    </row>
    <row r="94" spans="1:17">
      <c r="A94" s="12"/>
      <c r="B94" s="86"/>
      <c r="C94" s="42"/>
      <c r="D94" s="26"/>
      <c r="E94" s="26"/>
      <c r="F94" s="25"/>
      <c r="G94" s="25"/>
      <c r="H94" s="26"/>
      <c r="I94" s="26"/>
      <c r="J94" s="42"/>
      <c r="K94" s="42"/>
      <c r="L94" s="24"/>
      <c r="M94" s="26"/>
      <c r="N94" s="25"/>
      <c r="O94" s="25"/>
      <c r="P94" s="26"/>
    </row>
    <row r="95" spans="1:17">
      <c r="A95" s="12"/>
      <c r="B95" s="87" t="s">
        <v>398</v>
      </c>
      <c r="C95" s="33">
        <v>7</v>
      </c>
      <c r="D95" s="23"/>
      <c r="E95" s="23"/>
      <c r="F95" s="28">
        <v>6175</v>
      </c>
      <c r="G95" s="28"/>
      <c r="H95" s="23"/>
      <c r="I95" s="23"/>
      <c r="J95" s="33" t="s">
        <v>414</v>
      </c>
      <c r="K95" s="33"/>
      <c r="L95" s="27" t="s">
        <v>255</v>
      </c>
      <c r="M95" s="23"/>
      <c r="N95" s="28">
        <v>1612</v>
      </c>
      <c r="O95" s="28"/>
      <c r="P95" s="23"/>
    </row>
    <row r="96" spans="1:17" ht="15.75" thickBot="1">
      <c r="A96" s="12"/>
      <c r="B96" s="87"/>
      <c r="C96" s="33"/>
      <c r="D96" s="23"/>
      <c r="E96" s="23"/>
      <c r="F96" s="76"/>
      <c r="G96" s="76"/>
      <c r="H96" s="35"/>
      <c r="I96" s="23"/>
      <c r="J96" s="34"/>
      <c r="K96" s="34"/>
      <c r="L96" s="134"/>
      <c r="M96" s="23"/>
      <c r="N96" s="76"/>
      <c r="O96" s="76"/>
      <c r="P96" s="35"/>
    </row>
    <row r="97" spans="1:16">
      <c r="A97" s="12"/>
      <c r="B97" s="140" t="s">
        <v>400</v>
      </c>
      <c r="C97" s="26"/>
      <c r="D97" s="26"/>
      <c r="E97" s="26"/>
      <c r="F97" s="36" t="s">
        <v>191</v>
      </c>
      <c r="G97" s="38">
        <v>209827</v>
      </c>
      <c r="H97" s="40"/>
      <c r="I97" s="26"/>
      <c r="J97" s="36" t="s">
        <v>191</v>
      </c>
      <c r="K97" s="77" t="s">
        <v>415</v>
      </c>
      <c r="L97" s="36" t="s">
        <v>255</v>
      </c>
      <c r="M97" s="26"/>
      <c r="N97" s="36" t="s">
        <v>191</v>
      </c>
      <c r="O97" s="38">
        <v>123578</v>
      </c>
      <c r="P97" s="40"/>
    </row>
    <row r="98" spans="1:16">
      <c r="A98" s="12"/>
      <c r="B98" s="140"/>
      <c r="C98" s="26"/>
      <c r="D98" s="26"/>
      <c r="E98" s="26"/>
      <c r="F98" s="24"/>
      <c r="G98" s="25"/>
      <c r="H98" s="26"/>
      <c r="I98" s="26"/>
      <c r="J98" s="24"/>
      <c r="K98" s="42"/>
      <c r="L98" s="24"/>
      <c r="M98" s="26"/>
      <c r="N98" s="24"/>
      <c r="O98" s="25"/>
      <c r="P98" s="26"/>
    </row>
    <row r="99" spans="1:16">
      <c r="A99" s="12"/>
      <c r="B99" s="69" t="s">
        <v>402</v>
      </c>
      <c r="C99" s="23"/>
      <c r="D99" s="23"/>
      <c r="E99" s="23"/>
      <c r="F99" s="28">
        <v>45913</v>
      </c>
      <c r="G99" s="28"/>
      <c r="H99" s="23"/>
      <c r="I99" s="23"/>
      <c r="J99" s="33" t="s">
        <v>416</v>
      </c>
      <c r="K99" s="33"/>
      <c r="L99" s="27" t="s">
        <v>255</v>
      </c>
      <c r="M99" s="23"/>
      <c r="N99" s="28">
        <v>20669</v>
      </c>
      <c r="O99" s="28"/>
      <c r="P99" s="23"/>
    </row>
    <row r="100" spans="1:16">
      <c r="A100" s="12"/>
      <c r="B100" s="69"/>
      <c r="C100" s="23"/>
      <c r="D100" s="23"/>
      <c r="E100" s="23"/>
      <c r="F100" s="28"/>
      <c r="G100" s="28"/>
      <c r="H100" s="23"/>
      <c r="I100" s="23"/>
      <c r="J100" s="33"/>
      <c r="K100" s="33"/>
      <c r="L100" s="27"/>
      <c r="M100" s="23"/>
      <c r="N100" s="28"/>
      <c r="O100" s="28"/>
      <c r="P100" s="23"/>
    </row>
    <row r="101" spans="1:16">
      <c r="A101" s="12"/>
      <c r="B101" s="68" t="s">
        <v>404</v>
      </c>
      <c r="C101" s="26"/>
      <c r="D101" s="26"/>
      <c r="E101" s="26"/>
      <c r="F101" s="25">
        <v>6420</v>
      </c>
      <c r="G101" s="25"/>
      <c r="H101" s="26"/>
      <c r="I101" s="26"/>
      <c r="J101" s="42" t="s">
        <v>236</v>
      </c>
      <c r="K101" s="42"/>
      <c r="L101" s="26"/>
      <c r="M101" s="26"/>
      <c r="N101" s="25">
        <v>6420</v>
      </c>
      <c r="O101" s="25"/>
      <c r="P101" s="26"/>
    </row>
    <row r="102" spans="1:16">
      <c r="A102" s="12"/>
      <c r="B102" s="68"/>
      <c r="C102" s="26"/>
      <c r="D102" s="26"/>
      <c r="E102" s="26"/>
      <c r="F102" s="25"/>
      <c r="G102" s="25"/>
      <c r="H102" s="26"/>
      <c r="I102" s="26"/>
      <c r="J102" s="42"/>
      <c r="K102" s="42"/>
      <c r="L102" s="26"/>
      <c r="M102" s="26"/>
      <c r="N102" s="25"/>
      <c r="O102" s="25"/>
      <c r="P102" s="26"/>
    </row>
    <row r="103" spans="1:16">
      <c r="A103" s="12"/>
      <c r="B103" s="69" t="s">
        <v>405</v>
      </c>
      <c r="C103" s="23"/>
      <c r="D103" s="23"/>
      <c r="E103" s="23"/>
      <c r="F103" s="28">
        <v>7229</v>
      </c>
      <c r="G103" s="28"/>
      <c r="H103" s="23"/>
      <c r="I103" s="23"/>
      <c r="J103" s="33" t="s">
        <v>236</v>
      </c>
      <c r="K103" s="33"/>
      <c r="L103" s="23"/>
      <c r="M103" s="23"/>
      <c r="N103" s="28">
        <v>7229</v>
      </c>
      <c r="O103" s="28"/>
      <c r="P103" s="23"/>
    </row>
    <row r="104" spans="1:16" ht="15.75" thickBot="1">
      <c r="A104" s="12"/>
      <c r="B104" s="69"/>
      <c r="C104" s="23"/>
      <c r="D104" s="23"/>
      <c r="E104" s="23"/>
      <c r="F104" s="28"/>
      <c r="G104" s="28"/>
      <c r="H104" s="23"/>
      <c r="I104" s="23"/>
      <c r="J104" s="33"/>
      <c r="K104" s="33"/>
      <c r="L104" s="23"/>
      <c r="M104" s="23"/>
      <c r="N104" s="76"/>
      <c r="O104" s="76"/>
      <c r="P104" s="35"/>
    </row>
    <row r="105" spans="1:16">
      <c r="A105" s="12"/>
      <c r="B105" s="140" t="s">
        <v>406</v>
      </c>
      <c r="C105" s="26"/>
      <c r="D105" s="26"/>
      <c r="E105" s="26"/>
      <c r="F105" s="26"/>
      <c r="G105" s="26"/>
      <c r="H105" s="26"/>
      <c r="I105" s="26"/>
      <c r="J105" s="26"/>
      <c r="K105" s="26"/>
      <c r="L105" s="26"/>
      <c r="M105" s="26"/>
      <c r="N105" s="36" t="s">
        <v>191</v>
      </c>
      <c r="O105" s="38">
        <v>157896</v>
      </c>
      <c r="P105" s="40"/>
    </row>
    <row r="106" spans="1:16" ht="15.75" thickBot="1">
      <c r="A106" s="12"/>
      <c r="B106" s="140"/>
      <c r="C106" s="26"/>
      <c r="D106" s="26"/>
      <c r="E106" s="26"/>
      <c r="F106" s="26"/>
      <c r="G106" s="26"/>
      <c r="H106" s="26"/>
      <c r="I106" s="26"/>
      <c r="J106" s="26"/>
      <c r="K106" s="26"/>
      <c r="L106" s="26"/>
      <c r="M106" s="26"/>
      <c r="N106" s="37"/>
      <c r="O106" s="39"/>
      <c r="P106" s="41"/>
    </row>
    <row r="107" spans="1:16" ht="15.75" thickTop="1">
      <c r="A107" s="12"/>
      <c r="B107" s="19"/>
      <c r="C107" s="141" t="s">
        <v>407</v>
      </c>
      <c r="D107" s="141"/>
      <c r="E107" s="141"/>
      <c r="F107" s="141"/>
      <c r="G107" s="141"/>
      <c r="H107" s="141"/>
      <c r="I107" s="141"/>
      <c r="J107" s="141"/>
      <c r="K107" s="141"/>
      <c r="L107" s="141"/>
      <c r="M107" s="19"/>
      <c r="N107" s="135"/>
      <c r="O107" s="135"/>
      <c r="P107" s="135"/>
    </row>
    <row r="108" spans="1:16">
      <c r="A108" s="12"/>
      <c r="B108" s="26"/>
      <c r="C108" s="142" t="s">
        <v>408</v>
      </c>
      <c r="D108" s="142"/>
      <c r="E108" s="142"/>
      <c r="F108" s="142"/>
      <c r="G108" s="142"/>
      <c r="H108" s="142"/>
      <c r="I108" s="26"/>
      <c r="J108" s="26"/>
      <c r="K108" s="26"/>
      <c r="L108" s="26"/>
      <c r="M108" s="26"/>
      <c r="N108" s="24" t="s">
        <v>191</v>
      </c>
      <c r="O108" s="25">
        <v>67525</v>
      </c>
      <c r="P108" s="26"/>
    </row>
    <row r="109" spans="1:16">
      <c r="A109" s="12"/>
      <c r="B109" s="26"/>
      <c r="C109" s="142"/>
      <c r="D109" s="142"/>
      <c r="E109" s="142"/>
      <c r="F109" s="142"/>
      <c r="G109" s="142"/>
      <c r="H109" s="142"/>
      <c r="I109" s="26"/>
      <c r="J109" s="26"/>
      <c r="K109" s="26"/>
      <c r="L109" s="26"/>
      <c r="M109" s="26"/>
      <c r="N109" s="24"/>
      <c r="O109" s="25"/>
      <c r="P109" s="26"/>
    </row>
    <row r="110" spans="1:16">
      <c r="A110" s="12"/>
      <c r="B110" s="23"/>
      <c r="C110" s="143" t="s">
        <v>409</v>
      </c>
      <c r="D110" s="143"/>
      <c r="E110" s="143"/>
      <c r="F110" s="143"/>
      <c r="G110" s="143"/>
      <c r="H110" s="143"/>
      <c r="I110" s="23"/>
      <c r="J110" s="23"/>
      <c r="K110" s="23"/>
      <c r="L110" s="23"/>
      <c r="M110" s="23"/>
      <c r="N110" s="28">
        <v>51637</v>
      </c>
      <c r="O110" s="28"/>
      <c r="P110" s="23"/>
    </row>
    <row r="111" spans="1:16">
      <c r="A111" s="12"/>
      <c r="B111" s="23"/>
      <c r="C111" s="143"/>
      <c r="D111" s="143"/>
      <c r="E111" s="143"/>
      <c r="F111" s="143"/>
      <c r="G111" s="143"/>
      <c r="H111" s="143"/>
      <c r="I111" s="23"/>
      <c r="J111" s="23"/>
      <c r="K111" s="23"/>
      <c r="L111" s="23"/>
      <c r="M111" s="23"/>
      <c r="N111" s="28"/>
      <c r="O111" s="28"/>
      <c r="P111" s="23"/>
    </row>
    <row r="112" spans="1:16">
      <c r="A112" s="12"/>
      <c r="B112" s="26"/>
      <c r="C112" s="142" t="s">
        <v>410</v>
      </c>
      <c r="D112" s="142"/>
      <c r="E112" s="142"/>
      <c r="F112" s="142"/>
      <c r="G112" s="142"/>
      <c r="H112" s="142"/>
      <c r="I112" s="26"/>
      <c r="J112" s="26"/>
      <c r="K112" s="26"/>
      <c r="L112" s="26"/>
      <c r="M112" s="26"/>
      <c r="N112" s="25">
        <v>4416</v>
      </c>
      <c r="O112" s="25"/>
      <c r="P112" s="26"/>
    </row>
    <row r="113" spans="1:17" ht="15.75" thickBot="1">
      <c r="A113" s="12"/>
      <c r="B113" s="26"/>
      <c r="C113" s="142"/>
      <c r="D113" s="142"/>
      <c r="E113" s="142"/>
      <c r="F113" s="142"/>
      <c r="G113" s="142"/>
      <c r="H113" s="142"/>
      <c r="I113" s="26"/>
      <c r="J113" s="26"/>
      <c r="K113" s="26"/>
      <c r="L113" s="26"/>
      <c r="M113" s="26"/>
      <c r="N113" s="29"/>
      <c r="O113" s="29"/>
      <c r="P113" s="30"/>
    </row>
    <row r="114" spans="1:17">
      <c r="A114" s="12"/>
      <c r="B114" s="23"/>
      <c r="C114" s="23"/>
      <c r="D114" s="23"/>
      <c r="E114" s="23"/>
      <c r="F114" s="23"/>
      <c r="G114" s="23"/>
      <c r="H114" s="23"/>
      <c r="I114" s="23"/>
      <c r="J114" s="23"/>
      <c r="K114" s="23"/>
      <c r="L114" s="23"/>
      <c r="M114" s="23"/>
      <c r="N114" s="43" t="s">
        <v>191</v>
      </c>
      <c r="O114" s="31">
        <v>123578</v>
      </c>
      <c r="P114" s="32"/>
    </row>
    <row r="115" spans="1:17" ht="15.75" thickBot="1">
      <c r="A115" s="12"/>
      <c r="B115" s="23"/>
      <c r="C115" s="23"/>
      <c r="D115" s="23"/>
      <c r="E115" s="23"/>
      <c r="F115" s="23"/>
      <c r="G115" s="23"/>
      <c r="H115" s="23"/>
      <c r="I115" s="23"/>
      <c r="J115" s="23"/>
      <c r="K115" s="23"/>
      <c r="L115" s="23"/>
      <c r="M115" s="23"/>
      <c r="N115" s="44"/>
      <c r="O115" s="45"/>
      <c r="P115" s="46"/>
    </row>
    <row r="116" spans="1:17" ht="15.75" thickTop="1">
      <c r="A116" s="12"/>
      <c r="B116" s="11"/>
      <c r="C116" s="11"/>
      <c r="D116" s="11"/>
      <c r="E116" s="11"/>
      <c r="F116" s="11"/>
      <c r="G116" s="11"/>
      <c r="H116" s="11"/>
      <c r="I116" s="11"/>
      <c r="J116" s="11"/>
      <c r="K116" s="11"/>
      <c r="L116" s="11"/>
      <c r="M116" s="11"/>
      <c r="N116" s="11"/>
      <c r="O116" s="11"/>
      <c r="P116" s="11"/>
      <c r="Q116" s="11"/>
    </row>
    <row r="117" spans="1:17">
      <c r="A117" s="12"/>
      <c r="B117" s="48" t="s">
        <v>417</v>
      </c>
      <c r="C117" s="48"/>
      <c r="D117" s="48"/>
      <c r="E117" s="48"/>
      <c r="F117" s="48"/>
      <c r="G117" s="48"/>
      <c r="H117" s="48"/>
      <c r="I117" s="48"/>
      <c r="J117" s="48"/>
      <c r="K117" s="48"/>
      <c r="L117" s="48"/>
      <c r="M117" s="48"/>
      <c r="N117" s="48"/>
      <c r="O117" s="48"/>
      <c r="P117" s="48"/>
      <c r="Q117" s="48"/>
    </row>
    <row r="118" spans="1:17">
      <c r="A118" s="12"/>
      <c r="B118" s="11"/>
      <c r="C118" s="11"/>
      <c r="D118" s="11"/>
      <c r="E118" s="11"/>
      <c r="F118" s="11"/>
      <c r="G118" s="11"/>
      <c r="H118" s="11"/>
      <c r="I118" s="11"/>
      <c r="J118" s="11"/>
      <c r="K118" s="11"/>
      <c r="L118" s="11"/>
      <c r="M118" s="11"/>
      <c r="N118" s="11"/>
      <c r="O118" s="11"/>
      <c r="P118" s="11"/>
      <c r="Q118" s="11"/>
    </row>
    <row r="119" spans="1:17">
      <c r="A119" s="12"/>
      <c r="B119" s="48" t="s">
        <v>418</v>
      </c>
      <c r="C119" s="48"/>
      <c r="D119" s="48"/>
      <c r="E119" s="48"/>
      <c r="F119" s="48"/>
      <c r="G119" s="48"/>
      <c r="H119" s="48"/>
      <c r="I119" s="48"/>
      <c r="J119" s="48"/>
      <c r="K119" s="48"/>
      <c r="L119" s="48"/>
      <c r="M119" s="48"/>
      <c r="N119" s="48"/>
      <c r="O119" s="48"/>
      <c r="P119" s="48"/>
      <c r="Q119" s="48"/>
    </row>
    <row r="120" spans="1:17">
      <c r="A120" s="12"/>
      <c r="B120" s="11"/>
      <c r="C120" s="11"/>
      <c r="D120" s="11"/>
      <c r="E120" s="11"/>
      <c r="F120" s="11"/>
      <c r="G120" s="11"/>
      <c r="H120" s="11"/>
      <c r="I120" s="11"/>
      <c r="J120" s="11"/>
      <c r="K120" s="11"/>
      <c r="L120" s="11"/>
      <c r="M120" s="11"/>
      <c r="N120" s="11"/>
      <c r="O120" s="11"/>
      <c r="P120" s="11"/>
      <c r="Q120" s="11"/>
    </row>
    <row r="121" spans="1:17">
      <c r="A121" s="12"/>
      <c r="B121" s="146" t="s">
        <v>419</v>
      </c>
      <c r="C121" s="146"/>
      <c r="D121" s="146"/>
      <c r="E121" s="146"/>
      <c r="F121" s="146"/>
      <c r="G121" s="146"/>
      <c r="H121" s="146"/>
      <c r="I121" s="146"/>
      <c r="J121" s="146"/>
      <c r="K121" s="146"/>
      <c r="L121" s="146"/>
      <c r="M121" s="146"/>
      <c r="N121" s="146"/>
      <c r="O121" s="146"/>
      <c r="P121" s="146"/>
      <c r="Q121" s="146"/>
    </row>
    <row r="122" spans="1:17">
      <c r="A122" s="12"/>
      <c r="B122" s="11"/>
      <c r="C122" s="11"/>
      <c r="D122" s="11"/>
      <c r="E122" s="11"/>
      <c r="F122" s="11"/>
      <c r="G122" s="11"/>
      <c r="H122" s="11"/>
      <c r="I122" s="11"/>
      <c r="J122" s="11"/>
      <c r="K122" s="11"/>
      <c r="L122" s="11"/>
      <c r="M122" s="11"/>
      <c r="N122" s="11"/>
      <c r="O122" s="11"/>
      <c r="P122" s="11"/>
      <c r="Q122" s="11"/>
    </row>
    <row r="123" spans="1:17">
      <c r="A123" s="12"/>
      <c r="B123" s="48" t="s">
        <v>420</v>
      </c>
      <c r="C123" s="48"/>
      <c r="D123" s="48"/>
      <c r="E123" s="48"/>
      <c r="F123" s="48"/>
      <c r="G123" s="48"/>
      <c r="H123" s="48"/>
      <c r="I123" s="48"/>
      <c r="J123" s="48"/>
      <c r="K123" s="48"/>
      <c r="L123" s="48"/>
      <c r="M123" s="48"/>
      <c r="N123" s="48"/>
      <c r="O123" s="48"/>
      <c r="P123" s="48"/>
      <c r="Q123" s="48"/>
    </row>
    <row r="124" spans="1:17">
      <c r="A124" s="12"/>
      <c r="B124" s="48" t="s">
        <v>421</v>
      </c>
      <c r="C124" s="48"/>
      <c r="D124" s="48"/>
      <c r="E124" s="48"/>
      <c r="F124" s="48"/>
      <c r="G124" s="48"/>
      <c r="H124" s="48"/>
      <c r="I124" s="48"/>
      <c r="J124" s="48"/>
      <c r="K124" s="48"/>
      <c r="L124" s="48"/>
      <c r="M124" s="48"/>
      <c r="N124" s="48"/>
      <c r="O124" s="48"/>
      <c r="P124" s="48"/>
      <c r="Q124" s="48"/>
    </row>
    <row r="125" spans="1:17">
      <c r="A125" s="12"/>
      <c r="B125" s="80"/>
      <c r="C125" s="80"/>
      <c r="D125" s="80"/>
      <c r="E125" s="80"/>
      <c r="F125" s="80"/>
      <c r="G125" s="80"/>
      <c r="H125" s="80"/>
      <c r="I125" s="80"/>
      <c r="J125" s="80"/>
      <c r="K125" s="80"/>
      <c r="L125" s="80"/>
      <c r="M125" s="80"/>
      <c r="N125" s="80"/>
      <c r="O125" s="80"/>
      <c r="P125" s="80"/>
      <c r="Q125" s="80"/>
    </row>
    <row r="126" spans="1:17">
      <c r="A126" s="12"/>
      <c r="B126" s="22"/>
      <c r="C126" s="22"/>
      <c r="D126" s="22"/>
      <c r="E126" s="22"/>
      <c r="F126" s="22"/>
      <c r="G126" s="22"/>
      <c r="H126" s="22"/>
      <c r="I126" s="22"/>
      <c r="J126" s="22"/>
      <c r="K126" s="22"/>
      <c r="L126" s="22"/>
      <c r="M126" s="22"/>
    </row>
    <row r="127" spans="1:17">
      <c r="A127" s="12"/>
      <c r="B127" s="17"/>
      <c r="C127" s="17"/>
      <c r="D127" s="17"/>
      <c r="E127" s="17"/>
      <c r="F127" s="17"/>
      <c r="G127" s="17"/>
      <c r="H127" s="17"/>
      <c r="I127" s="17"/>
      <c r="J127" s="17"/>
      <c r="K127" s="17"/>
      <c r="L127" s="17"/>
      <c r="M127" s="17"/>
    </row>
    <row r="128" spans="1:17">
      <c r="A128" s="12"/>
      <c r="B128" s="26"/>
      <c r="C128" s="127" t="s">
        <v>385</v>
      </c>
      <c r="D128" s="127"/>
      <c r="E128" s="127"/>
      <c r="F128" s="26"/>
      <c r="G128" s="127" t="s">
        <v>388</v>
      </c>
      <c r="H128" s="127"/>
      <c r="I128" s="127"/>
      <c r="J128" s="26"/>
      <c r="K128" s="127" t="s">
        <v>390</v>
      </c>
      <c r="L128" s="127"/>
      <c r="M128" s="127"/>
    </row>
    <row r="129" spans="1:13">
      <c r="A129" s="12"/>
      <c r="B129" s="26"/>
      <c r="C129" s="127" t="s">
        <v>386</v>
      </c>
      <c r="D129" s="127"/>
      <c r="E129" s="127"/>
      <c r="F129" s="26"/>
      <c r="G129" s="127" t="s">
        <v>389</v>
      </c>
      <c r="H129" s="127"/>
      <c r="I129" s="127"/>
      <c r="J129" s="26"/>
      <c r="K129" s="127"/>
      <c r="L129" s="127"/>
      <c r="M129" s="127"/>
    </row>
    <row r="130" spans="1:13" ht="15.75" thickBot="1">
      <c r="A130" s="12"/>
      <c r="B130" s="26"/>
      <c r="C130" s="129" t="s">
        <v>387</v>
      </c>
      <c r="D130" s="129"/>
      <c r="E130" s="129"/>
      <c r="F130" s="26"/>
      <c r="G130" s="128"/>
      <c r="H130" s="128"/>
      <c r="I130" s="128"/>
      <c r="J130" s="26"/>
      <c r="K130" s="129"/>
      <c r="L130" s="129"/>
      <c r="M130" s="129"/>
    </row>
    <row r="131" spans="1:13">
      <c r="A131" s="12"/>
      <c r="B131" s="69" t="s">
        <v>364</v>
      </c>
      <c r="C131" s="43" t="s">
        <v>191</v>
      </c>
      <c r="D131" s="31">
        <v>45913</v>
      </c>
      <c r="E131" s="32"/>
      <c r="F131" s="23"/>
      <c r="G131" s="43" t="s">
        <v>191</v>
      </c>
      <c r="H131" s="73" t="s">
        <v>416</v>
      </c>
      <c r="I131" s="43" t="s">
        <v>255</v>
      </c>
      <c r="J131" s="23"/>
      <c r="K131" s="43" t="s">
        <v>191</v>
      </c>
      <c r="L131" s="31">
        <v>20669</v>
      </c>
      <c r="M131" s="32"/>
    </row>
    <row r="132" spans="1:13">
      <c r="A132" s="12"/>
      <c r="B132" s="69"/>
      <c r="C132" s="124"/>
      <c r="D132" s="125"/>
      <c r="E132" s="126"/>
      <c r="F132" s="23"/>
      <c r="G132" s="124"/>
      <c r="H132" s="144"/>
      <c r="I132" s="124"/>
      <c r="J132" s="23"/>
      <c r="K132" s="124"/>
      <c r="L132" s="125"/>
      <c r="M132" s="126"/>
    </row>
    <row r="133" spans="1:13">
      <c r="A133" s="12"/>
      <c r="B133" s="68" t="s">
        <v>422</v>
      </c>
      <c r="C133" s="42" t="s">
        <v>236</v>
      </c>
      <c r="D133" s="42"/>
      <c r="E133" s="26"/>
      <c r="F133" s="26"/>
      <c r="G133" s="42" t="s">
        <v>423</v>
      </c>
      <c r="H133" s="42"/>
      <c r="I133" s="24" t="s">
        <v>255</v>
      </c>
      <c r="J133" s="26"/>
      <c r="K133" s="42" t="s">
        <v>423</v>
      </c>
      <c r="L133" s="42"/>
      <c r="M133" s="24" t="s">
        <v>255</v>
      </c>
    </row>
    <row r="134" spans="1:13" ht="15.75" thickBot="1">
      <c r="A134" s="12"/>
      <c r="B134" s="68"/>
      <c r="C134" s="72"/>
      <c r="D134" s="72"/>
      <c r="E134" s="30"/>
      <c r="F134" s="26"/>
      <c r="G134" s="72"/>
      <c r="H134" s="72"/>
      <c r="I134" s="138"/>
      <c r="J134" s="26"/>
      <c r="K134" s="72"/>
      <c r="L134" s="72"/>
      <c r="M134" s="138"/>
    </row>
    <row r="135" spans="1:13">
      <c r="A135" s="12"/>
      <c r="B135" s="24" t="s">
        <v>369</v>
      </c>
      <c r="C135" s="43" t="s">
        <v>191</v>
      </c>
      <c r="D135" s="31">
        <v>45913</v>
      </c>
      <c r="E135" s="32"/>
      <c r="F135" s="23"/>
      <c r="G135" s="43" t="s">
        <v>191</v>
      </c>
      <c r="H135" s="73" t="s">
        <v>403</v>
      </c>
      <c r="I135" s="43" t="s">
        <v>255</v>
      </c>
      <c r="J135" s="23"/>
      <c r="K135" s="43" t="s">
        <v>191</v>
      </c>
      <c r="L135" s="31">
        <v>19675</v>
      </c>
      <c r="M135" s="32"/>
    </row>
    <row r="136" spans="1:13" ht="15.75" thickBot="1">
      <c r="A136" s="12"/>
      <c r="B136" s="24"/>
      <c r="C136" s="44"/>
      <c r="D136" s="45"/>
      <c r="E136" s="46"/>
      <c r="F136" s="23"/>
      <c r="G136" s="44"/>
      <c r="H136" s="74"/>
      <c r="I136" s="44"/>
      <c r="J136" s="23"/>
      <c r="K136" s="44"/>
      <c r="L136" s="45"/>
      <c r="M136" s="46"/>
    </row>
    <row r="137" spans="1:13" ht="15.75" thickTop="1"/>
  </sheetData>
  <mergeCells count="534">
    <mergeCell ref="B121:Q121"/>
    <mergeCell ref="B122:Q122"/>
    <mergeCell ref="B123:Q123"/>
    <mergeCell ref="B124:Q124"/>
    <mergeCell ref="B125:Q125"/>
    <mergeCell ref="B81:Q81"/>
    <mergeCell ref="B116:Q116"/>
    <mergeCell ref="B117:Q117"/>
    <mergeCell ref="B118:Q118"/>
    <mergeCell ref="B119:Q119"/>
    <mergeCell ref="B120:Q120"/>
    <mergeCell ref="B30:Q30"/>
    <mergeCell ref="B42:Q42"/>
    <mergeCell ref="B43:Q43"/>
    <mergeCell ref="B44:Q44"/>
    <mergeCell ref="B45:Q45"/>
    <mergeCell ref="B46:Q46"/>
    <mergeCell ref="B24:Q24"/>
    <mergeCell ref="B25:Q25"/>
    <mergeCell ref="B26:Q26"/>
    <mergeCell ref="B27:Q27"/>
    <mergeCell ref="B28:Q28"/>
    <mergeCell ref="B29:Q29"/>
    <mergeCell ref="B4:Q4"/>
    <mergeCell ref="B5:Q5"/>
    <mergeCell ref="B6:Q6"/>
    <mergeCell ref="B7:Q7"/>
    <mergeCell ref="B22:Q22"/>
    <mergeCell ref="B23:Q23"/>
    <mergeCell ref="I135:I136"/>
    <mergeCell ref="J135:J136"/>
    <mergeCell ref="K135:K136"/>
    <mergeCell ref="L135:L136"/>
    <mergeCell ref="M135:M136"/>
    <mergeCell ref="A1:A2"/>
    <mergeCell ref="B1:Q1"/>
    <mergeCell ref="B2:Q2"/>
    <mergeCell ref="B3:Q3"/>
    <mergeCell ref="A4:A136"/>
    <mergeCell ref="J133:J134"/>
    <mergeCell ref="K133:L134"/>
    <mergeCell ref="M133:M134"/>
    <mergeCell ref="B135:B136"/>
    <mergeCell ref="C135:C136"/>
    <mergeCell ref="D135:D136"/>
    <mergeCell ref="E135:E136"/>
    <mergeCell ref="F135:F136"/>
    <mergeCell ref="G135:G136"/>
    <mergeCell ref="H135:H136"/>
    <mergeCell ref="J131:J132"/>
    <mergeCell ref="K131:K132"/>
    <mergeCell ref="L131:L132"/>
    <mergeCell ref="M131:M132"/>
    <mergeCell ref="B133:B134"/>
    <mergeCell ref="C133:D134"/>
    <mergeCell ref="E133:E134"/>
    <mergeCell ref="F133:F134"/>
    <mergeCell ref="G133:H134"/>
    <mergeCell ref="I133:I134"/>
    <mergeCell ref="J128:J130"/>
    <mergeCell ref="K128:M130"/>
    <mergeCell ref="B131:B132"/>
    <mergeCell ref="C131:C132"/>
    <mergeCell ref="D131:D132"/>
    <mergeCell ref="E131:E132"/>
    <mergeCell ref="F131:F132"/>
    <mergeCell ref="G131:G132"/>
    <mergeCell ref="H131:H132"/>
    <mergeCell ref="I131:I132"/>
    <mergeCell ref="P114:P115"/>
    <mergeCell ref="B126:M126"/>
    <mergeCell ref="B128:B130"/>
    <mergeCell ref="C128:E128"/>
    <mergeCell ref="C129:E129"/>
    <mergeCell ref="C130:E130"/>
    <mergeCell ref="F128:F130"/>
    <mergeCell ref="G128:I128"/>
    <mergeCell ref="G129:I129"/>
    <mergeCell ref="G130:I130"/>
    <mergeCell ref="P112:P113"/>
    <mergeCell ref="B114:B115"/>
    <mergeCell ref="C114:D115"/>
    <mergeCell ref="E114:E115"/>
    <mergeCell ref="F114:H115"/>
    <mergeCell ref="I114:I115"/>
    <mergeCell ref="J114:L115"/>
    <mergeCell ref="M114:M115"/>
    <mergeCell ref="N114:N115"/>
    <mergeCell ref="O114:O115"/>
    <mergeCell ref="B112:B113"/>
    <mergeCell ref="C112:H113"/>
    <mergeCell ref="I112:I113"/>
    <mergeCell ref="J112:L113"/>
    <mergeCell ref="M112:M113"/>
    <mergeCell ref="N112:O113"/>
    <mergeCell ref="O108:O109"/>
    <mergeCell ref="P108:P109"/>
    <mergeCell ref="B110:B111"/>
    <mergeCell ref="C110:H111"/>
    <mergeCell ref="I110:I111"/>
    <mergeCell ref="J110:L111"/>
    <mergeCell ref="M110:M111"/>
    <mergeCell ref="N110:O111"/>
    <mergeCell ref="P110:P111"/>
    <mergeCell ref="B108:B109"/>
    <mergeCell ref="C108:H109"/>
    <mergeCell ref="I108:I109"/>
    <mergeCell ref="J108:L109"/>
    <mergeCell ref="M108:M109"/>
    <mergeCell ref="N108:N109"/>
    <mergeCell ref="J105:L106"/>
    <mergeCell ref="M105:M106"/>
    <mergeCell ref="N105:N106"/>
    <mergeCell ref="O105:O106"/>
    <mergeCell ref="P105:P106"/>
    <mergeCell ref="C107:L107"/>
    <mergeCell ref="N107:P107"/>
    <mergeCell ref="J103:K104"/>
    <mergeCell ref="L103:L104"/>
    <mergeCell ref="M103:M104"/>
    <mergeCell ref="N103:O104"/>
    <mergeCell ref="P103:P104"/>
    <mergeCell ref="B105:B106"/>
    <mergeCell ref="C105:D106"/>
    <mergeCell ref="E105:E106"/>
    <mergeCell ref="F105:H106"/>
    <mergeCell ref="I105:I106"/>
    <mergeCell ref="L101:L102"/>
    <mergeCell ref="M101:M102"/>
    <mergeCell ref="N101:O102"/>
    <mergeCell ref="P101:P102"/>
    <mergeCell ref="B103:B104"/>
    <mergeCell ref="C103:D104"/>
    <mergeCell ref="E103:E104"/>
    <mergeCell ref="F103:G104"/>
    <mergeCell ref="H103:H104"/>
    <mergeCell ref="I103:I104"/>
    <mergeCell ref="M99:M100"/>
    <mergeCell ref="N99:O100"/>
    <mergeCell ref="P99:P100"/>
    <mergeCell ref="B101:B102"/>
    <mergeCell ref="C101:D102"/>
    <mergeCell ref="E101:E102"/>
    <mergeCell ref="F101:G102"/>
    <mergeCell ref="H101:H102"/>
    <mergeCell ref="I101:I102"/>
    <mergeCell ref="J101:K102"/>
    <mergeCell ref="O97:O98"/>
    <mergeCell ref="P97:P98"/>
    <mergeCell ref="B99:B100"/>
    <mergeCell ref="C99:D100"/>
    <mergeCell ref="E99:E100"/>
    <mergeCell ref="F99:G100"/>
    <mergeCell ref="H99:H100"/>
    <mergeCell ref="I99:I100"/>
    <mergeCell ref="J99:K100"/>
    <mergeCell ref="L99:L100"/>
    <mergeCell ref="I97:I98"/>
    <mergeCell ref="J97:J98"/>
    <mergeCell ref="K97:K98"/>
    <mergeCell ref="L97:L98"/>
    <mergeCell ref="M97:M98"/>
    <mergeCell ref="N97:N98"/>
    <mergeCell ref="B97:B98"/>
    <mergeCell ref="C97:D98"/>
    <mergeCell ref="E97:E98"/>
    <mergeCell ref="F97:F98"/>
    <mergeCell ref="G97:G98"/>
    <mergeCell ref="H97:H98"/>
    <mergeCell ref="I95:I96"/>
    <mergeCell ref="J95:K96"/>
    <mergeCell ref="L95:L96"/>
    <mergeCell ref="M95:M96"/>
    <mergeCell ref="N95:O96"/>
    <mergeCell ref="P95:P96"/>
    <mergeCell ref="B95:B96"/>
    <mergeCell ref="C95:C96"/>
    <mergeCell ref="D95:D96"/>
    <mergeCell ref="E95:E96"/>
    <mergeCell ref="F95:G96"/>
    <mergeCell ref="H95:H96"/>
    <mergeCell ref="I93:I94"/>
    <mergeCell ref="J93:K94"/>
    <mergeCell ref="L93:L94"/>
    <mergeCell ref="M93:M94"/>
    <mergeCell ref="N93:O94"/>
    <mergeCell ref="P93:P94"/>
    <mergeCell ref="B93:B94"/>
    <mergeCell ref="C93:C94"/>
    <mergeCell ref="D93:D94"/>
    <mergeCell ref="E93:E94"/>
    <mergeCell ref="F93:G94"/>
    <mergeCell ref="H93:H94"/>
    <mergeCell ref="I91:I92"/>
    <mergeCell ref="J91:K92"/>
    <mergeCell ref="L91:L92"/>
    <mergeCell ref="M91:M92"/>
    <mergeCell ref="N91:O92"/>
    <mergeCell ref="P91:P92"/>
    <mergeCell ref="M89:M90"/>
    <mergeCell ref="N89:N90"/>
    <mergeCell ref="O89:O90"/>
    <mergeCell ref="P89:P90"/>
    <mergeCell ref="B91:B92"/>
    <mergeCell ref="C91:C92"/>
    <mergeCell ref="D91:D92"/>
    <mergeCell ref="E91:E92"/>
    <mergeCell ref="F91:G92"/>
    <mergeCell ref="H91:H92"/>
    <mergeCell ref="G89:G90"/>
    <mergeCell ref="H89:H90"/>
    <mergeCell ref="I89:I90"/>
    <mergeCell ref="J89:J90"/>
    <mergeCell ref="K89:K90"/>
    <mergeCell ref="L89:L90"/>
    <mergeCell ref="N85:P87"/>
    <mergeCell ref="C88:D88"/>
    <mergeCell ref="F88:H88"/>
    <mergeCell ref="J88:L88"/>
    <mergeCell ref="N88:P88"/>
    <mergeCell ref="B89:B90"/>
    <mergeCell ref="C89:C90"/>
    <mergeCell ref="D89:D90"/>
    <mergeCell ref="E89:E90"/>
    <mergeCell ref="F89:F90"/>
    <mergeCell ref="F87:H87"/>
    <mergeCell ref="I85:I87"/>
    <mergeCell ref="J85:L85"/>
    <mergeCell ref="J86:L86"/>
    <mergeCell ref="J87:L87"/>
    <mergeCell ref="M85:M87"/>
    <mergeCell ref="P79:P80"/>
    <mergeCell ref="B82:P82"/>
    <mergeCell ref="C84:P84"/>
    <mergeCell ref="B85:B87"/>
    <mergeCell ref="C85:D85"/>
    <mergeCell ref="C86:D86"/>
    <mergeCell ref="C87:D87"/>
    <mergeCell ref="E85:E87"/>
    <mergeCell ref="F85:H85"/>
    <mergeCell ref="F86:H86"/>
    <mergeCell ref="P77:P78"/>
    <mergeCell ref="B79:B80"/>
    <mergeCell ref="C79:D80"/>
    <mergeCell ref="E79:E80"/>
    <mergeCell ref="F79:H80"/>
    <mergeCell ref="I79:I80"/>
    <mergeCell ref="J79:L80"/>
    <mergeCell ref="M79:M80"/>
    <mergeCell ref="N79:N80"/>
    <mergeCell ref="O79:O80"/>
    <mergeCell ref="B77:B78"/>
    <mergeCell ref="C77:H78"/>
    <mergeCell ref="I77:I78"/>
    <mergeCell ref="J77:L78"/>
    <mergeCell ref="M77:M78"/>
    <mergeCell ref="N77:O78"/>
    <mergeCell ref="O73:O74"/>
    <mergeCell ref="P73:P74"/>
    <mergeCell ref="B75:B76"/>
    <mergeCell ref="C75:H76"/>
    <mergeCell ref="I75:I76"/>
    <mergeCell ref="J75:L76"/>
    <mergeCell ref="M75:M76"/>
    <mergeCell ref="N75:O76"/>
    <mergeCell ref="P75:P76"/>
    <mergeCell ref="B73:B74"/>
    <mergeCell ref="C73:H74"/>
    <mergeCell ref="I73:I74"/>
    <mergeCell ref="J73:L74"/>
    <mergeCell ref="M73:M74"/>
    <mergeCell ref="N73:N74"/>
    <mergeCell ref="M70:M71"/>
    <mergeCell ref="N70:N71"/>
    <mergeCell ref="O70:O71"/>
    <mergeCell ref="P70:P71"/>
    <mergeCell ref="C72:L72"/>
    <mergeCell ref="N72:P72"/>
    <mergeCell ref="L68:L69"/>
    <mergeCell ref="M68:M69"/>
    <mergeCell ref="N68:O69"/>
    <mergeCell ref="P68:P69"/>
    <mergeCell ref="B70:B71"/>
    <mergeCell ref="C70:D71"/>
    <mergeCell ref="E70:E71"/>
    <mergeCell ref="F70:H71"/>
    <mergeCell ref="I70:I71"/>
    <mergeCell ref="J70:L71"/>
    <mergeCell ref="M66:M67"/>
    <mergeCell ref="N66:O67"/>
    <mergeCell ref="P66:P67"/>
    <mergeCell ref="B68:B69"/>
    <mergeCell ref="C68:D69"/>
    <mergeCell ref="E68:E69"/>
    <mergeCell ref="F68:G69"/>
    <mergeCell ref="H68:H69"/>
    <mergeCell ref="I68:I69"/>
    <mergeCell ref="J68:K69"/>
    <mergeCell ref="N64:O65"/>
    <mergeCell ref="P64:P65"/>
    <mergeCell ref="B66:B67"/>
    <mergeCell ref="C66:D67"/>
    <mergeCell ref="E66:E67"/>
    <mergeCell ref="F66:G67"/>
    <mergeCell ref="H66:H67"/>
    <mergeCell ref="I66:I67"/>
    <mergeCell ref="J66:K67"/>
    <mergeCell ref="L66:L67"/>
    <mergeCell ref="P62:P63"/>
    <mergeCell ref="B64:B65"/>
    <mergeCell ref="C64:D65"/>
    <mergeCell ref="E64:E65"/>
    <mergeCell ref="F64:G65"/>
    <mergeCell ref="H64:H65"/>
    <mergeCell ref="I64:I65"/>
    <mergeCell ref="J64:K65"/>
    <mergeCell ref="L64:L65"/>
    <mergeCell ref="M64:M65"/>
    <mergeCell ref="J62:J63"/>
    <mergeCell ref="K62:K63"/>
    <mergeCell ref="L62:L63"/>
    <mergeCell ref="M62:M63"/>
    <mergeCell ref="N62:N63"/>
    <mergeCell ref="O62:O63"/>
    <mergeCell ref="M60:M61"/>
    <mergeCell ref="N60:O61"/>
    <mergeCell ref="P60:P61"/>
    <mergeCell ref="B62:B63"/>
    <mergeCell ref="C62:D63"/>
    <mergeCell ref="E62:E63"/>
    <mergeCell ref="F62:F63"/>
    <mergeCell ref="G62:G63"/>
    <mergeCell ref="H62:H63"/>
    <mergeCell ref="I62:I63"/>
    <mergeCell ref="P58:P59"/>
    <mergeCell ref="B60:B61"/>
    <mergeCell ref="C60:C61"/>
    <mergeCell ref="D60:D61"/>
    <mergeCell ref="E60:E61"/>
    <mergeCell ref="F60:G61"/>
    <mergeCell ref="H60:H61"/>
    <mergeCell ref="I60:I61"/>
    <mergeCell ref="J60:K61"/>
    <mergeCell ref="L60:L61"/>
    <mergeCell ref="H58:H59"/>
    <mergeCell ref="I58:I59"/>
    <mergeCell ref="J58:K59"/>
    <mergeCell ref="L58:L59"/>
    <mergeCell ref="M58:M59"/>
    <mergeCell ref="N58:O59"/>
    <mergeCell ref="J56:K57"/>
    <mergeCell ref="L56:L57"/>
    <mergeCell ref="M56:M57"/>
    <mergeCell ref="N56:O57"/>
    <mergeCell ref="P56:P57"/>
    <mergeCell ref="B58:B59"/>
    <mergeCell ref="C58:C59"/>
    <mergeCell ref="D58:D59"/>
    <mergeCell ref="E58:E59"/>
    <mergeCell ref="F58:G59"/>
    <mergeCell ref="N54:N55"/>
    <mergeCell ref="O54:O55"/>
    <mergeCell ref="P54:P55"/>
    <mergeCell ref="B56:B57"/>
    <mergeCell ref="C56:C57"/>
    <mergeCell ref="D56:D57"/>
    <mergeCell ref="E56:E57"/>
    <mergeCell ref="F56:G57"/>
    <mergeCell ref="H56:H57"/>
    <mergeCell ref="I56:I57"/>
    <mergeCell ref="H54:H55"/>
    <mergeCell ref="I54:I55"/>
    <mergeCell ref="J54:J55"/>
    <mergeCell ref="K54:K55"/>
    <mergeCell ref="L54:L55"/>
    <mergeCell ref="M54:M55"/>
    <mergeCell ref="C53:D53"/>
    <mergeCell ref="F53:H53"/>
    <mergeCell ref="J53:L53"/>
    <mergeCell ref="N53:P53"/>
    <mergeCell ref="B54:B55"/>
    <mergeCell ref="C54:C55"/>
    <mergeCell ref="D54:D55"/>
    <mergeCell ref="E54:E55"/>
    <mergeCell ref="F54:F55"/>
    <mergeCell ref="G54:G55"/>
    <mergeCell ref="I50:I52"/>
    <mergeCell ref="J50:L50"/>
    <mergeCell ref="J51:L51"/>
    <mergeCell ref="J52:L52"/>
    <mergeCell ref="M50:M52"/>
    <mergeCell ref="N50:P52"/>
    <mergeCell ref="B47:P47"/>
    <mergeCell ref="C49:P49"/>
    <mergeCell ref="B50:B52"/>
    <mergeCell ref="C50:D50"/>
    <mergeCell ref="C51:D51"/>
    <mergeCell ref="C52:D52"/>
    <mergeCell ref="E50:E52"/>
    <mergeCell ref="F50:H50"/>
    <mergeCell ref="F51:H51"/>
    <mergeCell ref="F52:H52"/>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E33"/>
    <mergeCell ref="G33:I33"/>
    <mergeCell ref="K33:M33"/>
    <mergeCell ref="O33:Q33"/>
    <mergeCell ref="C34:E34"/>
    <mergeCell ref="G34:I34"/>
    <mergeCell ref="K34:M34"/>
    <mergeCell ref="O34:Q34"/>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1" width="25" bestFit="1" customWidth="1"/>
    <col min="2" max="2" width="36.5703125" bestFit="1" customWidth="1"/>
    <col min="3" max="3" width="17.28515625" customWidth="1"/>
    <col min="4" max="6" width="17.85546875" customWidth="1"/>
    <col min="7" max="7" width="3.7109375" customWidth="1"/>
    <col min="8" max="10" width="17.85546875" customWidth="1"/>
  </cols>
  <sheetData>
    <row r="1" spans="1:10" ht="15" customHeight="1">
      <c r="A1" s="7" t="s">
        <v>424</v>
      </c>
      <c r="B1" s="7" t="s">
        <v>1</v>
      </c>
      <c r="C1" s="7"/>
      <c r="D1" s="7"/>
      <c r="E1" s="7"/>
      <c r="F1" s="7"/>
      <c r="G1" s="7"/>
      <c r="H1" s="7"/>
      <c r="I1" s="7"/>
      <c r="J1" s="7"/>
    </row>
    <row r="2" spans="1:10" ht="15" customHeight="1">
      <c r="A2" s="7"/>
      <c r="B2" s="7" t="s">
        <v>2</v>
      </c>
      <c r="C2" s="7"/>
      <c r="D2" s="7"/>
      <c r="E2" s="7"/>
      <c r="F2" s="7"/>
      <c r="G2" s="7"/>
      <c r="H2" s="7"/>
      <c r="I2" s="7"/>
      <c r="J2" s="7"/>
    </row>
    <row r="3" spans="1:10">
      <c r="A3" s="3" t="s">
        <v>425</v>
      </c>
      <c r="B3" s="11"/>
      <c r="C3" s="11"/>
      <c r="D3" s="11"/>
      <c r="E3" s="11"/>
      <c r="F3" s="11"/>
      <c r="G3" s="11"/>
      <c r="H3" s="11"/>
      <c r="I3" s="11"/>
      <c r="J3" s="11"/>
    </row>
    <row r="4" spans="1:10">
      <c r="A4" s="12" t="s">
        <v>426</v>
      </c>
      <c r="B4" s="79" t="s">
        <v>427</v>
      </c>
      <c r="C4" s="79"/>
      <c r="D4" s="79"/>
      <c r="E4" s="79"/>
      <c r="F4" s="79"/>
      <c r="G4" s="79"/>
      <c r="H4" s="79"/>
      <c r="I4" s="79"/>
      <c r="J4" s="79"/>
    </row>
    <row r="5" spans="1:10">
      <c r="A5" s="12"/>
      <c r="B5" s="88"/>
      <c r="C5" s="88"/>
      <c r="D5" s="88"/>
      <c r="E5" s="88"/>
      <c r="F5" s="88"/>
      <c r="G5" s="88"/>
      <c r="H5" s="88"/>
      <c r="I5" s="88"/>
      <c r="J5" s="88"/>
    </row>
    <row r="6" spans="1:10">
      <c r="A6" s="12"/>
      <c r="B6" s="22"/>
      <c r="C6" s="22"/>
      <c r="D6" s="22"/>
      <c r="E6" s="22"/>
      <c r="F6" s="22"/>
      <c r="G6" s="22"/>
      <c r="H6" s="22"/>
      <c r="I6" s="22"/>
    </row>
    <row r="7" spans="1:10">
      <c r="A7" s="12"/>
      <c r="B7" s="17"/>
      <c r="C7" s="17"/>
      <c r="D7" s="17"/>
      <c r="E7" s="17"/>
      <c r="F7" s="17"/>
      <c r="G7" s="17"/>
      <c r="H7" s="17"/>
      <c r="I7" s="17"/>
    </row>
    <row r="8" spans="1:10">
      <c r="A8" s="12"/>
      <c r="B8" s="26"/>
      <c r="C8" s="62" t="s">
        <v>249</v>
      </c>
      <c r="D8" s="62"/>
      <c r="E8" s="62"/>
      <c r="F8" s="26"/>
      <c r="G8" s="62" t="s">
        <v>324</v>
      </c>
      <c r="H8" s="62"/>
      <c r="I8" s="62"/>
    </row>
    <row r="9" spans="1:10" ht="15.75" thickBot="1">
      <c r="A9" s="12"/>
      <c r="B9" s="26"/>
      <c r="C9" s="64">
        <v>2015</v>
      </c>
      <c r="D9" s="64"/>
      <c r="E9" s="64"/>
      <c r="F9" s="26"/>
      <c r="G9" s="64">
        <v>2014</v>
      </c>
      <c r="H9" s="64"/>
      <c r="I9" s="64"/>
    </row>
    <row r="10" spans="1:10">
      <c r="A10" s="12"/>
      <c r="B10" s="69" t="s">
        <v>70</v>
      </c>
      <c r="C10" s="32"/>
      <c r="D10" s="32"/>
      <c r="E10" s="32"/>
      <c r="F10" s="23"/>
      <c r="G10" s="32"/>
      <c r="H10" s="32"/>
      <c r="I10" s="32"/>
    </row>
    <row r="11" spans="1:10">
      <c r="A11" s="12"/>
      <c r="B11" s="69"/>
      <c r="C11" s="23"/>
      <c r="D11" s="23"/>
      <c r="E11" s="23"/>
      <c r="F11" s="23"/>
      <c r="G11" s="23"/>
      <c r="H11" s="23"/>
      <c r="I11" s="23"/>
    </row>
    <row r="12" spans="1:10">
      <c r="A12" s="12"/>
      <c r="B12" s="24" t="s">
        <v>428</v>
      </c>
      <c r="C12" s="24" t="s">
        <v>191</v>
      </c>
      <c r="D12" s="25">
        <v>2263</v>
      </c>
      <c r="E12" s="26"/>
      <c r="F12" s="26"/>
      <c r="G12" s="24" t="s">
        <v>191</v>
      </c>
      <c r="H12" s="25">
        <v>2396</v>
      </c>
      <c r="I12" s="26"/>
    </row>
    <row r="13" spans="1:10" ht="15.75" thickBot="1">
      <c r="A13" s="12"/>
      <c r="B13" s="24"/>
      <c r="C13" s="138"/>
      <c r="D13" s="29"/>
      <c r="E13" s="30"/>
      <c r="F13" s="26"/>
      <c r="G13" s="138"/>
      <c r="H13" s="29"/>
      <c r="I13" s="30"/>
    </row>
    <row r="14" spans="1:10">
      <c r="A14" s="12"/>
      <c r="B14" s="87" t="s">
        <v>429</v>
      </c>
      <c r="C14" s="43" t="s">
        <v>191</v>
      </c>
      <c r="D14" s="31">
        <v>2263</v>
      </c>
      <c r="E14" s="32"/>
      <c r="F14" s="23"/>
      <c r="G14" s="43" t="s">
        <v>191</v>
      </c>
      <c r="H14" s="31">
        <v>2396</v>
      </c>
      <c r="I14" s="32"/>
    </row>
    <row r="15" spans="1:10" ht="15.75" thickBot="1">
      <c r="A15" s="12"/>
      <c r="B15" s="87"/>
      <c r="C15" s="44"/>
      <c r="D15" s="45"/>
      <c r="E15" s="46"/>
      <c r="F15" s="23"/>
      <c r="G15" s="44"/>
      <c r="H15" s="45"/>
      <c r="I15" s="46"/>
    </row>
    <row r="16" spans="1:10" ht="15.75" thickTop="1">
      <c r="A16" s="12"/>
      <c r="B16" s="20" t="s">
        <v>430</v>
      </c>
      <c r="C16" s="75"/>
      <c r="D16" s="75"/>
      <c r="E16" s="75"/>
      <c r="F16" s="21"/>
      <c r="G16" s="75"/>
      <c r="H16" s="75"/>
      <c r="I16" s="75"/>
    </row>
    <row r="17" spans="1:9">
      <c r="A17" s="12"/>
      <c r="B17" s="148" t="s">
        <v>431</v>
      </c>
      <c r="C17" s="33" t="s">
        <v>432</v>
      </c>
      <c r="D17" s="33"/>
      <c r="E17" s="23"/>
      <c r="F17" s="23"/>
      <c r="G17" s="28">
        <v>1409625</v>
      </c>
      <c r="H17" s="28"/>
      <c r="I17" s="23"/>
    </row>
    <row r="18" spans="1:9">
      <c r="A18" s="12"/>
      <c r="B18" s="148"/>
      <c r="C18" s="33"/>
      <c r="D18" s="33"/>
      <c r="E18" s="23"/>
      <c r="F18" s="23"/>
      <c r="G18" s="28"/>
      <c r="H18" s="28"/>
      <c r="I18" s="23"/>
    </row>
    <row r="19" spans="1:9">
      <c r="A19" s="12"/>
      <c r="B19" s="24" t="s">
        <v>433</v>
      </c>
      <c r="C19" s="42" t="s">
        <v>434</v>
      </c>
      <c r="D19" s="42"/>
      <c r="E19" s="26"/>
      <c r="F19" s="26"/>
      <c r="G19" s="25">
        <v>519750</v>
      </c>
      <c r="H19" s="25"/>
      <c r="I19" s="26"/>
    </row>
    <row r="20" spans="1:9">
      <c r="A20" s="12"/>
      <c r="B20" s="24"/>
      <c r="C20" s="42"/>
      <c r="D20" s="42"/>
      <c r="E20" s="26"/>
      <c r="F20" s="26"/>
      <c r="G20" s="25"/>
      <c r="H20" s="25"/>
      <c r="I20" s="26"/>
    </row>
    <row r="21" spans="1:9">
      <c r="A21" s="12"/>
      <c r="B21" s="27" t="s">
        <v>435</v>
      </c>
      <c r="C21" s="33" t="s">
        <v>436</v>
      </c>
      <c r="D21" s="33"/>
      <c r="E21" s="23"/>
      <c r="F21" s="23"/>
      <c r="G21" s="28">
        <v>350000</v>
      </c>
      <c r="H21" s="28"/>
      <c r="I21" s="23"/>
    </row>
    <row r="22" spans="1:9">
      <c r="A22" s="12"/>
      <c r="B22" s="27"/>
      <c r="C22" s="33"/>
      <c r="D22" s="33"/>
      <c r="E22" s="23"/>
      <c r="F22" s="23"/>
      <c r="G22" s="28"/>
      <c r="H22" s="28"/>
      <c r="I22" s="23"/>
    </row>
    <row r="23" spans="1:9">
      <c r="A23" s="12"/>
      <c r="B23" s="24" t="s">
        <v>437</v>
      </c>
      <c r="C23" s="42" t="s">
        <v>438</v>
      </c>
      <c r="D23" s="42"/>
      <c r="E23" s="26"/>
      <c r="F23" s="26"/>
      <c r="G23" s="25">
        <v>12497</v>
      </c>
      <c r="H23" s="25"/>
      <c r="I23" s="26"/>
    </row>
    <row r="24" spans="1:9">
      <c r="A24" s="12"/>
      <c r="B24" s="24"/>
      <c r="C24" s="42"/>
      <c r="D24" s="42"/>
      <c r="E24" s="26"/>
      <c r="F24" s="26"/>
      <c r="G24" s="25"/>
      <c r="H24" s="25"/>
      <c r="I24" s="26"/>
    </row>
    <row r="25" spans="1:9" ht="26.25">
      <c r="A25" s="12"/>
      <c r="B25" s="147" t="s">
        <v>439</v>
      </c>
      <c r="C25" s="33" t="s">
        <v>440</v>
      </c>
      <c r="D25" s="33"/>
      <c r="E25" s="18" t="s">
        <v>255</v>
      </c>
      <c r="F25" s="19"/>
      <c r="G25" s="33" t="s">
        <v>441</v>
      </c>
      <c r="H25" s="33"/>
      <c r="I25" s="18" t="s">
        <v>255</v>
      </c>
    </row>
    <row r="26" spans="1:9">
      <c r="A26" s="12"/>
      <c r="B26" s="149" t="s">
        <v>442</v>
      </c>
      <c r="C26" s="25">
        <v>18026</v>
      </c>
      <c r="D26" s="25"/>
      <c r="E26" s="26"/>
      <c r="F26" s="26"/>
      <c r="G26" s="25">
        <v>18756</v>
      </c>
      <c r="H26" s="25"/>
      <c r="I26" s="26"/>
    </row>
    <row r="27" spans="1:9" ht="15.75" thickBot="1">
      <c r="A27" s="12"/>
      <c r="B27" s="149"/>
      <c r="C27" s="29"/>
      <c r="D27" s="29"/>
      <c r="E27" s="30"/>
      <c r="F27" s="26"/>
      <c r="G27" s="29"/>
      <c r="H27" s="29"/>
      <c r="I27" s="30"/>
    </row>
    <row r="28" spans="1:9">
      <c r="A28" s="12"/>
      <c r="B28" s="23"/>
      <c r="C28" s="31">
        <v>2295556</v>
      </c>
      <c r="D28" s="31"/>
      <c r="E28" s="32"/>
      <c r="F28" s="23"/>
      <c r="G28" s="31">
        <v>2297900</v>
      </c>
      <c r="H28" s="31"/>
      <c r="I28" s="32"/>
    </row>
    <row r="29" spans="1:9">
      <c r="A29" s="12"/>
      <c r="B29" s="23"/>
      <c r="C29" s="28"/>
      <c r="D29" s="28"/>
      <c r="E29" s="23"/>
      <c r="F29" s="23"/>
      <c r="G29" s="28"/>
      <c r="H29" s="28"/>
      <c r="I29" s="23"/>
    </row>
    <row r="30" spans="1:9">
      <c r="A30" s="12"/>
      <c r="B30" s="24" t="s">
        <v>443</v>
      </c>
      <c r="C30" s="25">
        <v>11816</v>
      </c>
      <c r="D30" s="25"/>
      <c r="E30" s="26"/>
      <c r="F30" s="26"/>
      <c r="G30" s="25">
        <v>11916</v>
      </c>
      <c r="H30" s="25"/>
      <c r="I30" s="26"/>
    </row>
    <row r="31" spans="1:9" ht="15.75" thickBot="1">
      <c r="A31" s="12"/>
      <c r="B31" s="24"/>
      <c r="C31" s="29"/>
      <c r="D31" s="29"/>
      <c r="E31" s="30"/>
      <c r="F31" s="26"/>
      <c r="G31" s="29"/>
      <c r="H31" s="29"/>
      <c r="I31" s="30"/>
    </row>
    <row r="32" spans="1:9">
      <c r="A32" s="12"/>
      <c r="B32" s="27" t="s">
        <v>444</v>
      </c>
      <c r="C32" s="43" t="s">
        <v>191</v>
      </c>
      <c r="D32" s="31">
        <v>2283740</v>
      </c>
      <c r="E32" s="32"/>
      <c r="F32" s="23"/>
      <c r="G32" s="43" t="s">
        <v>191</v>
      </c>
      <c r="H32" s="31">
        <v>2285984</v>
      </c>
      <c r="I32" s="32"/>
    </row>
    <row r="33" spans="1:10" ht="15.75" thickBot="1">
      <c r="A33" s="12"/>
      <c r="B33" s="27"/>
      <c r="C33" s="44"/>
      <c r="D33" s="45"/>
      <c r="E33" s="46"/>
      <c r="F33" s="23"/>
      <c r="G33" s="44"/>
      <c r="H33" s="45"/>
      <c r="I33" s="46"/>
    </row>
    <row r="34" spans="1:10" ht="15.75" thickTop="1">
      <c r="A34" s="12"/>
      <c r="B34" s="11"/>
      <c r="C34" s="11"/>
      <c r="D34" s="11"/>
      <c r="E34" s="11"/>
      <c r="F34" s="11"/>
      <c r="G34" s="11"/>
      <c r="H34" s="11"/>
      <c r="I34" s="11"/>
      <c r="J34" s="11"/>
    </row>
    <row r="35" spans="1:10">
      <c r="A35" s="12"/>
      <c r="B35" s="155"/>
      <c r="C35" s="155"/>
      <c r="D35" s="155"/>
      <c r="E35" s="155"/>
      <c r="F35" s="155"/>
      <c r="G35" s="155"/>
      <c r="H35" s="155"/>
      <c r="I35" s="155"/>
      <c r="J35" s="155"/>
    </row>
    <row r="36" spans="1:10">
      <c r="A36" s="12"/>
      <c r="B36" s="22"/>
      <c r="C36" s="22"/>
      <c r="D36" s="22"/>
      <c r="E36" s="22"/>
      <c r="F36" s="22"/>
      <c r="G36" s="22"/>
      <c r="H36" s="22"/>
      <c r="I36" s="22"/>
    </row>
    <row r="37" spans="1:10">
      <c r="A37" s="12"/>
      <c r="B37" s="17"/>
      <c r="C37" s="17"/>
      <c r="D37" s="17"/>
      <c r="E37" s="17"/>
      <c r="F37" s="17"/>
      <c r="G37" s="17"/>
      <c r="H37" s="17"/>
      <c r="I37" s="17"/>
    </row>
    <row r="38" spans="1:10" ht="15.75" thickBot="1">
      <c r="A38" s="12"/>
      <c r="B38" s="90" t="s">
        <v>33</v>
      </c>
      <c r="C38" s="64" t="s">
        <v>248</v>
      </c>
      <c r="D38" s="64"/>
      <c r="E38" s="64"/>
      <c r="F38" s="64"/>
      <c r="G38" s="64"/>
      <c r="H38" s="64"/>
      <c r="I38" s="64"/>
    </row>
    <row r="39" spans="1:10">
      <c r="A39" s="12"/>
      <c r="B39" s="61"/>
      <c r="C39" s="84" t="s">
        <v>249</v>
      </c>
      <c r="D39" s="84"/>
      <c r="E39" s="84"/>
      <c r="F39" s="40"/>
      <c r="G39" s="84" t="s">
        <v>250</v>
      </c>
      <c r="H39" s="84"/>
      <c r="I39" s="84"/>
    </row>
    <row r="40" spans="1:10" ht="15.75" thickBot="1">
      <c r="A40" s="12"/>
      <c r="B40" s="61"/>
      <c r="C40" s="64">
        <v>2015</v>
      </c>
      <c r="D40" s="64"/>
      <c r="E40" s="64"/>
      <c r="F40" s="85"/>
      <c r="G40" s="64">
        <v>2014</v>
      </c>
      <c r="H40" s="64"/>
      <c r="I40" s="64"/>
    </row>
    <row r="41" spans="1:10">
      <c r="A41" s="12"/>
      <c r="B41" s="69" t="s">
        <v>445</v>
      </c>
      <c r="C41" s="43" t="s">
        <v>191</v>
      </c>
      <c r="D41" s="31">
        <v>19965</v>
      </c>
      <c r="E41" s="32"/>
      <c r="F41" s="23"/>
      <c r="G41" s="43" t="s">
        <v>191</v>
      </c>
      <c r="H41" s="31">
        <v>22796</v>
      </c>
      <c r="I41" s="32"/>
    </row>
    <row r="42" spans="1:10">
      <c r="A42" s="12"/>
      <c r="B42" s="69"/>
      <c r="C42" s="124"/>
      <c r="D42" s="125"/>
      <c r="E42" s="126"/>
      <c r="F42" s="23"/>
      <c r="G42" s="124"/>
      <c r="H42" s="125"/>
      <c r="I42" s="126"/>
    </row>
    <row r="43" spans="1:10">
      <c r="A43" s="12"/>
      <c r="B43" s="68" t="s">
        <v>446</v>
      </c>
      <c r="C43" s="42">
        <v>276</v>
      </c>
      <c r="D43" s="42"/>
      <c r="E43" s="26"/>
      <c r="F43" s="26"/>
      <c r="G43" s="42">
        <v>516</v>
      </c>
      <c r="H43" s="42"/>
      <c r="I43" s="26"/>
    </row>
    <row r="44" spans="1:10">
      <c r="A44" s="12"/>
      <c r="B44" s="68"/>
      <c r="C44" s="42"/>
      <c r="D44" s="42"/>
      <c r="E44" s="26"/>
      <c r="F44" s="26"/>
      <c r="G44" s="42"/>
      <c r="H44" s="42"/>
      <c r="I44" s="26"/>
    </row>
    <row r="45" spans="1:10">
      <c r="A45" s="12"/>
      <c r="B45" s="69" t="s">
        <v>447</v>
      </c>
      <c r="C45" s="33">
        <v>994</v>
      </c>
      <c r="D45" s="33"/>
      <c r="E45" s="23"/>
      <c r="F45" s="23"/>
      <c r="G45" s="28">
        <v>1024</v>
      </c>
      <c r="H45" s="28"/>
      <c r="I45" s="23"/>
    </row>
    <row r="46" spans="1:10">
      <c r="A46" s="12"/>
      <c r="B46" s="69"/>
      <c r="C46" s="33"/>
      <c r="D46" s="33"/>
      <c r="E46" s="23"/>
      <c r="F46" s="23"/>
      <c r="G46" s="28"/>
      <c r="H46" s="28"/>
      <c r="I46" s="23"/>
    </row>
    <row r="47" spans="1:10">
      <c r="A47" s="12"/>
      <c r="B47" s="68" t="s">
        <v>448</v>
      </c>
      <c r="C47" s="42">
        <v>393</v>
      </c>
      <c r="D47" s="42"/>
      <c r="E47" s="26"/>
      <c r="F47" s="26"/>
      <c r="G47" s="42">
        <v>31</v>
      </c>
      <c r="H47" s="42"/>
      <c r="I47" s="26"/>
    </row>
    <row r="48" spans="1:10" ht="15.75" thickBot="1">
      <c r="A48" s="12"/>
      <c r="B48" s="68"/>
      <c r="C48" s="72"/>
      <c r="D48" s="72"/>
      <c r="E48" s="30"/>
      <c r="F48" s="26"/>
      <c r="G48" s="72"/>
      <c r="H48" s="72"/>
      <c r="I48" s="30"/>
    </row>
    <row r="49" spans="1:10">
      <c r="A49" s="12"/>
      <c r="B49" s="87" t="s">
        <v>449</v>
      </c>
      <c r="C49" s="43" t="s">
        <v>191</v>
      </c>
      <c r="D49" s="31">
        <v>21628</v>
      </c>
      <c r="E49" s="32"/>
      <c r="F49" s="23"/>
      <c r="G49" s="43" t="s">
        <v>191</v>
      </c>
      <c r="H49" s="31">
        <v>24367</v>
      </c>
      <c r="I49" s="32"/>
    </row>
    <row r="50" spans="1:10" ht="15.75" thickBot="1">
      <c r="A50" s="12"/>
      <c r="B50" s="87"/>
      <c r="C50" s="44"/>
      <c r="D50" s="45"/>
      <c r="E50" s="46"/>
      <c r="F50" s="23"/>
      <c r="G50" s="44"/>
      <c r="H50" s="45"/>
      <c r="I50" s="46"/>
    </row>
    <row r="51" spans="1:10" ht="15.75" thickTop="1">
      <c r="A51" s="12"/>
      <c r="B51" s="11"/>
      <c r="C51" s="11"/>
      <c r="D51" s="11"/>
      <c r="E51" s="11"/>
      <c r="F51" s="11"/>
      <c r="G51" s="11"/>
      <c r="H51" s="11"/>
      <c r="I51" s="11"/>
      <c r="J51" s="11"/>
    </row>
    <row r="52" spans="1:10">
      <c r="A52" s="12"/>
      <c r="B52" s="156" t="s">
        <v>450</v>
      </c>
      <c r="C52" s="156"/>
      <c r="D52" s="156"/>
      <c r="E52" s="156"/>
      <c r="F52" s="156"/>
      <c r="G52" s="156"/>
      <c r="H52" s="156"/>
      <c r="I52" s="156"/>
      <c r="J52" s="156"/>
    </row>
    <row r="53" spans="1:10">
      <c r="A53" s="12"/>
      <c r="B53" s="11"/>
      <c r="C53" s="11"/>
      <c r="D53" s="11"/>
      <c r="E53" s="11"/>
      <c r="F53" s="11"/>
      <c r="G53" s="11"/>
      <c r="H53" s="11"/>
      <c r="I53" s="11"/>
      <c r="J53" s="11"/>
    </row>
    <row r="54" spans="1:10" ht="25.5" customHeight="1">
      <c r="A54" s="12"/>
      <c r="B54" s="48" t="s">
        <v>451</v>
      </c>
      <c r="C54" s="48"/>
      <c r="D54" s="48"/>
      <c r="E54" s="48"/>
      <c r="F54" s="48"/>
      <c r="G54" s="48"/>
      <c r="H54" s="48"/>
      <c r="I54" s="48"/>
      <c r="J54" s="48"/>
    </row>
    <row r="55" spans="1:10">
      <c r="A55" s="12"/>
      <c r="B55" s="11"/>
      <c r="C55" s="11"/>
      <c r="D55" s="11"/>
      <c r="E55" s="11"/>
      <c r="F55" s="11"/>
      <c r="G55" s="11"/>
      <c r="H55" s="11"/>
      <c r="I55" s="11"/>
      <c r="J55" s="11"/>
    </row>
    <row r="56" spans="1:10" ht="25.5" customHeight="1">
      <c r="A56" s="12"/>
      <c r="B56" s="48" t="s">
        <v>452</v>
      </c>
      <c r="C56" s="48"/>
      <c r="D56" s="48"/>
      <c r="E56" s="48"/>
      <c r="F56" s="48"/>
      <c r="G56" s="48"/>
      <c r="H56" s="48"/>
      <c r="I56" s="48"/>
      <c r="J56" s="48"/>
    </row>
    <row r="57" spans="1:10">
      <c r="A57" s="12"/>
      <c r="B57" s="11"/>
      <c r="C57" s="11"/>
      <c r="D57" s="11"/>
      <c r="E57" s="11"/>
      <c r="F57" s="11"/>
      <c r="G57" s="11"/>
      <c r="H57" s="11"/>
      <c r="I57" s="11"/>
      <c r="J57" s="11"/>
    </row>
    <row r="58" spans="1:10" ht="51" customHeight="1">
      <c r="A58" s="12"/>
      <c r="B58" s="48" t="s">
        <v>453</v>
      </c>
      <c r="C58" s="48"/>
      <c r="D58" s="48"/>
      <c r="E58" s="48"/>
      <c r="F58" s="48"/>
      <c r="G58" s="48"/>
      <c r="H58" s="48"/>
      <c r="I58" s="48"/>
      <c r="J58" s="48"/>
    </row>
    <row r="59" spans="1:10">
      <c r="A59" s="12"/>
      <c r="B59" s="11"/>
      <c r="C59" s="11"/>
      <c r="D59" s="11"/>
      <c r="E59" s="11"/>
      <c r="F59" s="11"/>
      <c r="G59" s="11"/>
      <c r="H59" s="11"/>
      <c r="I59" s="11"/>
      <c r="J59" s="11"/>
    </row>
    <row r="60" spans="1:10" ht="25.5" customHeight="1">
      <c r="A60" s="12"/>
      <c r="B60" s="48" t="s">
        <v>454</v>
      </c>
      <c r="C60" s="48"/>
      <c r="D60" s="48"/>
      <c r="E60" s="48"/>
      <c r="F60" s="48"/>
      <c r="G60" s="48"/>
      <c r="H60" s="48"/>
      <c r="I60" s="48"/>
      <c r="J60" s="48"/>
    </row>
    <row r="61" spans="1:10">
      <c r="A61" s="12"/>
      <c r="B61" s="11"/>
      <c r="C61" s="11"/>
      <c r="D61" s="11"/>
      <c r="E61" s="11"/>
      <c r="F61" s="11"/>
      <c r="G61" s="11"/>
      <c r="H61" s="11"/>
      <c r="I61" s="11"/>
      <c r="J61" s="11"/>
    </row>
    <row r="62" spans="1:10" ht="114.75" customHeight="1">
      <c r="A62" s="12"/>
      <c r="B62" s="48" t="s">
        <v>455</v>
      </c>
      <c r="C62" s="48"/>
      <c r="D62" s="48"/>
      <c r="E62" s="48"/>
      <c r="F62" s="48"/>
      <c r="G62" s="48"/>
      <c r="H62" s="48"/>
      <c r="I62" s="48"/>
      <c r="J62" s="48"/>
    </row>
    <row r="63" spans="1:10">
      <c r="A63" s="12"/>
      <c r="B63" s="11"/>
      <c r="C63" s="11"/>
      <c r="D63" s="11"/>
      <c r="E63" s="11"/>
      <c r="F63" s="11"/>
      <c r="G63" s="11"/>
      <c r="H63" s="11"/>
      <c r="I63" s="11"/>
      <c r="J63" s="11"/>
    </row>
    <row r="64" spans="1:10" ht="76.5" customHeight="1">
      <c r="A64" s="12"/>
      <c r="B64" s="48" t="s">
        <v>456</v>
      </c>
      <c r="C64" s="48"/>
      <c r="D64" s="48"/>
      <c r="E64" s="48"/>
      <c r="F64" s="48"/>
      <c r="G64" s="48"/>
      <c r="H64" s="48"/>
      <c r="I64" s="48"/>
      <c r="J64" s="48"/>
    </row>
    <row r="65" spans="1:10">
      <c r="A65" s="12"/>
      <c r="B65" s="48" t="s">
        <v>457</v>
      </c>
      <c r="C65" s="48"/>
      <c r="D65" s="48"/>
      <c r="E65" s="48"/>
      <c r="F65" s="48"/>
      <c r="G65" s="48"/>
      <c r="H65" s="48"/>
      <c r="I65" s="48"/>
      <c r="J65" s="48"/>
    </row>
    <row r="66" spans="1:10">
      <c r="A66" s="12"/>
      <c r="B66" s="157"/>
      <c r="C66" s="157"/>
      <c r="D66" s="157"/>
      <c r="E66" s="157"/>
      <c r="F66" s="157"/>
      <c r="G66" s="157"/>
      <c r="H66" s="157"/>
      <c r="I66" s="157"/>
      <c r="J66" s="157"/>
    </row>
    <row r="67" spans="1:10" ht="38.25" customHeight="1">
      <c r="A67" s="12"/>
      <c r="B67" s="48" t="s">
        <v>458</v>
      </c>
      <c r="C67" s="48"/>
      <c r="D67" s="48"/>
      <c r="E67" s="48"/>
      <c r="F67" s="48"/>
      <c r="G67" s="48"/>
      <c r="H67" s="48"/>
      <c r="I67" s="48"/>
      <c r="J67" s="48"/>
    </row>
    <row r="68" spans="1:10">
      <c r="A68" s="12"/>
      <c r="B68" s="11"/>
      <c r="C68" s="11"/>
      <c r="D68" s="11"/>
      <c r="E68" s="11"/>
      <c r="F68" s="11"/>
      <c r="G68" s="11"/>
      <c r="H68" s="11"/>
      <c r="I68" s="11"/>
      <c r="J68" s="11"/>
    </row>
    <row r="69" spans="1:10" ht="63.75" customHeight="1">
      <c r="A69" s="12"/>
      <c r="B69" s="48" t="s">
        <v>459</v>
      </c>
      <c r="C69" s="48"/>
      <c r="D69" s="48"/>
      <c r="E69" s="48"/>
      <c r="F69" s="48"/>
      <c r="G69" s="48"/>
      <c r="H69" s="48"/>
      <c r="I69" s="48"/>
      <c r="J69" s="48"/>
    </row>
    <row r="70" spans="1:10" ht="89.25" customHeight="1">
      <c r="A70" s="12"/>
      <c r="B70" s="48" t="s">
        <v>460</v>
      </c>
      <c r="C70" s="48"/>
      <c r="D70" s="48"/>
      <c r="E70" s="48"/>
      <c r="F70" s="48"/>
      <c r="G70" s="48"/>
      <c r="H70" s="48"/>
      <c r="I70" s="48"/>
      <c r="J70" s="48"/>
    </row>
    <row r="71" spans="1:10">
      <c r="A71" s="12"/>
      <c r="B71" s="157"/>
      <c r="C71" s="157"/>
      <c r="D71" s="157"/>
      <c r="E71" s="157"/>
      <c r="F71" s="157"/>
      <c r="G71" s="157"/>
      <c r="H71" s="157"/>
      <c r="I71" s="157"/>
      <c r="J71" s="157"/>
    </row>
    <row r="72" spans="1:10" ht="38.25" customHeight="1">
      <c r="A72" s="12"/>
      <c r="B72" s="48" t="s">
        <v>461</v>
      </c>
      <c r="C72" s="48"/>
      <c r="D72" s="48"/>
      <c r="E72" s="48"/>
      <c r="F72" s="48"/>
      <c r="G72" s="48"/>
      <c r="H72" s="48"/>
      <c r="I72" s="48"/>
      <c r="J72" s="48"/>
    </row>
    <row r="73" spans="1:10">
      <c r="A73" s="12"/>
      <c r="B73" s="11"/>
      <c r="C73" s="11"/>
      <c r="D73" s="11"/>
      <c r="E73" s="11"/>
      <c r="F73" s="11"/>
      <c r="G73" s="11"/>
      <c r="H73" s="11"/>
      <c r="I73" s="11"/>
      <c r="J73" s="11"/>
    </row>
    <row r="74" spans="1:10" ht="114.75" customHeight="1">
      <c r="A74" s="12"/>
      <c r="B74" s="48" t="s">
        <v>462</v>
      </c>
      <c r="C74" s="48"/>
      <c r="D74" s="48"/>
      <c r="E74" s="48"/>
      <c r="F74" s="48"/>
      <c r="G74" s="48"/>
      <c r="H74" s="48"/>
      <c r="I74" s="48"/>
      <c r="J74" s="48"/>
    </row>
    <row r="75" spans="1:10">
      <c r="A75" s="12"/>
      <c r="B75" s="156" t="s">
        <v>463</v>
      </c>
      <c r="C75" s="156"/>
      <c r="D75" s="156"/>
      <c r="E75" s="156"/>
      <c r="F75" s="156"/>
      <c r="G75" s="156"/>
      <c r="H75" s="156"/>
      <c r="I75" s="156"/>
      <c r="J75" s="156"/>
    </row>
    <row r="76" spans="1:10" ht="25.5" customHeight="1">
      <c r="A76" s="12"/>
      <c r="B76" s="48" t="s">
        <v>464</v>
      </c>
      <c r="C76" s="48"/>
      <c r="D76" s="48"/>
      <c r="E76" s="48"/>
      <c r="F76" s="48"/>
      <c r="G76" s="48"/>
      <c r="H76" s="48"/>
      <c r="I76" s="48"/>
      <c r="J76" s="48"/>
    </row>
    <row r="77" spans="1:10">
      <c r="A77" s="12"/>
      <c r="B77" s="11"/>
      <c r="C77" s="11"/>
      <c r="D77" s="11"/>
      <c r="E77" s="11"/>
      <c r="F77" s="11"/>
      <c r="G77" s="11"/>
      <c r="H77" s="11"/>
      <c r="I77" s="11"/>
      <c r="J77" s="11"/>
    </row>
    <row r="78" spans="1:10" ht="25.5" customHeight="1">
      <c r="A78" s="12"/>
      <c r="B78" s="48" t="s">
        <v>465</v>
      </c>
      <c r="C78" s="48"/>
      <c r="D78" s="48"/>
      <c r="E78" s="48"/>
      <c r="F78" s="48"/>
      <c r="G78" s="48"/>
      <c r="H78" s="48"/>
      <c r="I78" s="48"/>
      <c r="J78" s="48"/>
    </row>
    <row r="79" spans="1:10">
      <c r="A79" s="12"/>
      <c r="B79" s="11"/>
      <c r="C79" s="11"/>
      <c r="D79" s="11"/>
      <c r="E79" s="11"/>
      <c r="F79" s="11"/>
      <c r="G79" s="11"/>
      <c r="H79" s="11"/>
      <c r="I79" s="11"/>
      <c r="J79" s="11"/>
    </row>
    <row r="80" spans="1:10" ht="38.25" customHeight="1">
      <c r="A80" s="12"/>
      <c r="B80" s="48" t="s">
        <v>466</v>
      </c>
      <c r="C80" s="48"/>
      <c r="D80" s="48"/>
      <c r="E80" s="48"/>
      <c r="F80" s="48"/>
      <c r="G80" s="48"/>
      <c r="H80" s="48"/>
      <c r="I80" s="48"/>
      <c r="J80" s="48"/>
    </row>
    <row r="81" spans="1:10" ht="63.75" customHeight="1">
      <c r="A81" s="12"/>
      <c r="B81" s="48" t="s">
        <v>467</v>
      </c>
      <c r="C81" s="48"/>
      <c r="D81" s="48"/>
      <c r="E81" s="48"/>
      <c r="F81" s="48"/>
      <c r="G81" s="48"/>
      <c r="H81" s="48"/>
      <c r="I81" s="48"/>
      <c r="J81" s="48"/>
    </row>
    <row r="82" spans="1:10" ht="25.5" customHeight="1">
      <c r="A82" s="12"/>
      <c r="B82" s="48" t="s">
        <v>468</v>
      </c>
      <c r="C82" s="48"/>
      <c r="D82" s="48"/>
      <c r="E82" s="48"/>
      <c r="F82" s="48"/>
      <c r="G82" s="48"/>
      <c r="H82" s="48"/>
      <c r="I82" s="48"/>
      <c r="J82" s="48"/>
    </row>
    <row r="83" spans="1:10">
      <c r="A83" s="12"/>
      <c r="B83" s="80"/>
      <c r="C83" s="80"/>
      <c r="D83" s="80"/>
      <c r="E83" s="80"/>
      <c r="F83" s="80"/>
      <c r="G83" s="80"/>
      <c r="H83" s="80"/>
      <c r="I83" s="80"/>
      <c r="J83" s="80"/>
    </row>
    <row r="84" spans="1:10">
      <c r="A84" s="12"/>
      <c r="B84" s="22"/>
      <c r="C84" s="22"/>
    </row>
    <row r="85" spans="1:10">
      <c r="A85" s="12"/>
      <c r="B85" s="17"/>
      <c r="C85" s="17"/>
    </row>
    <row r="86" spans="1:10">
      <c r="A86" s="12"/>
      <c r="B86" s="26"/>
      <c r="C86" s="26"/>
    </row>
    <row r="87" spans="1:10">
      <c r="A87" s="12"/>
      <c r="B87" s="99" t="s">
        <v>469</v>
      </c>
      <c r="C87" s="150" t="s">
        <v>470</v>
      </c>
    </row>
    <row r="88" spans="1:10">
      <c r="A88" s="12"/>
      <c r="B88" s="18">
        <v>2016</v>
      </c>
      <c r="C88" s="151">
        <v>1.0365599999999999</v>
      </c>
    </row>
    <row r="89" spans="1:10">
      <c r="A89" s="12"/>
      <c r="B89" s="20">
        <v>2017</v>
      </c>
      <c r="C89" s="152">
        <v>1.0243800000000001</v>
      </c>
    </row>
    <row r="90" spans="1:10">
      <c r="A90" s="12"/>
      <c r="B90" s="18">
        <v>2018</v>
      </c>
      <c r="C90" s="151">
        <v>1.0121899999999999</v>
      </c>
    </row>
    <row r="91" spans="1:10">
      <c r="A91" s="12"/>
      <c r="B91" s="20" t="s">
        <v>471</v>
      </c>
      <c r="C91" s="152">
        <v>1</v>
      </c>
    </row>
    <row r="92" spans="1:10">
      <c r="A92" s="12"/>
      <c r="B92" s="80"/>
      <c r="C92" s="80"/>
      <c r="D92" s="80"/>
      <c r="E92" s="80"/>
      <c r="F92" s="80"/>
      <c r="G92" s="80"/>
      <c r="H92" s="80"/>
      <c r="I92" s="80"/>
      <c r="J92" s="80"/>
    </row>
    <row r="93" spans="1:10" ht="63.75" customHeight="1">
      <c r="A93" s="12"/>
      <c r="B93" s="48" t="s">
        <v>472</v>
      </c>
      <c r="C93" s="48"/>
      <c r="D93" s="48"/>
      <c r="E93" s="48"/>
      <c r="F93" s="48"/>
      <c r="G93" s="48"/>
      <c r="H93" s="48"/>
      <c r="I93" s="48"/>
      <c r="J93" s="48"/>
    </row>
    <row r="94" spans="1:10" ht="38.25" customHeight="1">
      <c r="A94" s="12"/>
      <c r="B94" s="48" t="s">
        <v>473</v>
      </c>
      <c r="C94" s="48"/>
      <c r="D94" s="48"/>
      <c r="E94" s="48"/>
      <c r="F94" s="48"/>
      <c r="G94" s="48"/>
      <c r="H94" s="48"/>
      <c r="I94" s="48"/>
      <c r="J94" s="48"/>
    </row>
    <row r="95" spans="1:10">
      <c r="A95" s="12"/>
      <c r="B95" s="48" t="s">
        <v>474</v>
      </c>
      <c r="C95" s="48"/>
      <c r="D95" s="48"/>
      <c r="E95" s="48"/>
      <c r="F95" s="48"/>
      <c r="G95" s="48"/>
      <c r="H95" s="48"/>
      <c r="I95" s="48"/>
      <c r="J95" s="48"/>
    </row>
    <row r="96" spans="1:10">
      <c r="A96" s="12"/>
      <c r="B96" s="80"/>
      <c r="C96" s="80"/>
      <c r="D96" s="80"/>
      <c r="E96" s="80"/>
      <c r="F96" s="80"/>
      <c r="G96" s="80"/>
      <c r="H96" s="80"/>
      <c r="I96" s="80"/>
      <c r="J96" s="80"/>
    </row>
    <row r="97" spans="1:10">
      <c r="A97" s="12"/>
      <c r="B97" s="22"/>
      <c r="C97" s="22"/>
      <c r="D97" s="22"/>
      <c r="E97" s="22"/>
      <c r="F97" s="22"/>
      <c r="G97" s="22"/>
      <c r="H97" s="22"/>
      <c r="I97" s="22"/>
      <c r="J97" s="22"/>
    </row>
    <row r="98" spans="1:10">
      <c r="A98" s="12"/>
      <c r="B98" s="17"/>
      <c r="C98" s="17"/>
      <c r="D98" s="17"/>
      <c r="E98" s="17"/>
      <c r="F98" s="17"/>
      <c r="G98" s="17"/>
      <c r="H98" s="17"/>
      <c r="I98" s="17"/>
      <c r="J98" s="17"/>
    </row>
    <row r="99" spans="1:10" ht="15.75" thickBot="1">
      <c r="A99" s="12"/>
      <c r="B99" s="54"/>
      <c r="C99" s="21"/>
      <c r="D99" s="64" t="s">
        <v>267</v>
      </c>
      <c r="E99" s="64"/>
      <c r="F99" s="64"/>
      <c r="G99" s="64"/>
      <c r="H99" s="64"/>
      <c r="I99" s="64"/>
      <c r="J99" s="64"/>
    </row>
    <row r="100" spans="1:10" ht="15.75" thickBot="1">
      <c r="A100" s="12"/>
      <c r="B100" s="56" t="s">
        <v>475</v>
      </c>
      <c r="C100" s="21"/>
      <c r="D100" s="67" t="s">
        <v>476</v>
      </c>
      <c r="E100" s="67"/>
      <c r="F100" s="67"/>
      <c r="G100" s="21"/>
      <c r="H100" s="67" t="s">
        <v>228</v>
      </c>
      <c r="I100" s="67"/>
      <c r="J100" s="67"/>
    </row>
    <row r="101" spans="1:10">
      <c r="A101" s="12"/>
      <c r="B101" s="153" t="s">
        <v>477</v>
      </c>
      <c r="C101" s="23"/>
      <c r="D101" s="43" t="s">
        <v>191</v>
      </c>
      <c r="E101" s="31">
        <v>1409625</v>
      </c>
      <c r="F101" s="32"/>
      <c r="G101" s="23"/>
      <c r="H101" s="43" t="s">
        <v>191</v>
      </c>
      <c r="I101" s="31">
        <v>1402577</v>
      </c>
      <c r="J101" s="32"/>
    </row>
    <row r="102" spans="1:10">
      <c r="A102" s="12"/>
      <c r="B102" s="69"/>
      <c r="C102" s="23"/>
      <c r="D102" s="124"/>
      <c r="E102" s="125"/>
      <c r="F102" s="126"/>
      <c r="G102" s="23"/>
      <c r="H102" s="27"/>
      <c r="I102" s="28"/>
      <c r="J102" s="23"/>
    </row>
    <row r="103" spans="1:10">
      <c r="A103" s="12"/>
      <c r="B103" s="68" t="s">
        <v>478</v>
      </c>
      <c r="C103" s="26"/>
      <c r="D103" s="25">
        <v>518438</v>
      </c>
      <c r="E103" s="25"/>
      <c r="F103" s="26"/>
      <c r="G103" s="26"/>
      <c r="H103" s="25">
        <v>515845</v>
      </c>
      <c r="I103" s="25"/>
      <c r="J103" s="26"/>
    </row>
    <row r="104" spans="1:10">
      <c r="A104" s="12"/>
      <c r="B104" s="68"/>
      <c r="C104" s="26"/>
      <c r="D104" s="25"/>
      <c r="E104" s="25"/>
      <c r="F104" s="26"/>
      <c r="G104" s="26"/>
      <c r="H104" s="25"/>
      <c r="I104" s="25"/>
      <c r="J104" s="26"/>
    </row>
    <row r="105" spans="1:10">
      <c r="A105" s="12"/>
      <c r="B105" s="154" t="s">
        <v>479</v>
      </c>
      <c r="C105" s="23"/>
      <c r="D105" s="28">
        <v>11600</v>
      </c>
      <c r="E105" s="28"/>
      <c r="F105" s="23"/>
      <c r="G105" s="23"/>
      <c r="H105" s="28">
        <v>11600</v>
      </c>
      <c r="I105" s="28"/>
      <c r="J105" s="23"/>
    </row>
    <row r="106" spans="1:10">
      <c r="A106" s="12"/>
      <c r="B106" s="154"/>
      <c r="C106" s="23"/>
      <c r="D106" s="28"/>
      <c r="E106" s="28"/>
      <c r="F106" s="23"/>
      <c r="G106" s="23"/>
      <c r="H106" s="28"/>
      <c r="I106" s="28"/>
      <c r="J106" s="23"/>
    </row>
    <row r="107" spans="1:10">
      <c r="A107" s="12"/>
      <c r="B107" s="68" t="s">
        <v>480</v>
      </c>
      <c r="C107" s="26"/>
      <c r="D107" s="25">
        <v>350000</v>
      </c>
      <c r="E107" s="25"/>
      <c r="F107" s="26"/>
      <c r="G107" s="26"/>
      <c r="H107" s="25">
        <v>350000</v>
      </c>
      <c r="I107" s="25"/>
      <c r="J107" s="26"/>
    </row>
    <row r="108" spans="1:10" ht="15.75" thickBot="1">
      <c r="A108" s="12"/>
      <c r="B108" s="68"/>
      <c r="C108" s="26"/>
      <c r="D108" s="29"/>
      <c r="E108" s="29"/>
      <c r="F108" s="30"/>
      <c r="G108" s="26"/>
      <c r="H108" s="29"/>
      <c r="I108" s="29"/>
      <c r="J108" s="30"/>
    </row>
    <row r="109" spans="1:10">
      <c r="A109" s="12"/>
      <c r="B109" s="23"/>
      <c r="C109" s="23"/>
      <c r="D109" s="43" t="s">
        <v>191</v>
      </c>
      <c r="E109" s="31">
        <v>2289663</v>
      </c>
      <c r="F109" s="32"/>
      <c r="G109" s="23"/>
      <c r="H109" s="43" t="s">
        <v>191</v>
      </c>
      <c r="I109" s="31">
        <v>2280022</v>
      </c>
      <c r="J109" s="32"/>
    </row>
    <row r="110" spans="1:10" ht="15.75" thickBot="1">
      <c r="A110" s="12"/>
      <c r="B110" s="23"/>
      <c r="C110" s="23"/>
      <c r="D110" s="44"/>
      <c r="E110" s="45"/>
      <c r="F110" s="46"/>
      <c r="G110" s="23"/>
      <c r="H110" s="44"/>
      <c r="I110" s="45"/>
      <c r="J110" s="46"/>
    </row>
    <row r="111" spans="1:10" ht="15.75" thickTop="1">
      <c r="A111" s="12"/>
      <c r="B111" s="11"/>
      <c r="C111" s="11"/>
      <c r="D111" s="11"/>
      <c r="E111" s="11"/>
      <c r="F111" s="11"/>
      <c r="G111" s="11"/>
      <c r="H111" s="11"/>
      <c r="I111" s="11"/>
      <c r="J111" s="11"/>
    </row>
    <row r="112" spans="1:10">
      <c r="A112" s="12"/>
      <c r="B112" s="48" t="s">
        <v>481</v>
      </c>
      <c r="C112" s="48"/>
      <c r="D112" s="48"/>
      <c r="E112" s="48"/>
      <c r="F112" s="48"/>
      <c r="G112" s="48"/>
      <c r="H112" s="48"/>
      <c r="I112" s="48"/>
      <c r="J112" s="48"/>
    </row>
    <row r="113" spans="1:10">
      <c r="A113" s="12"/>
      <c r="B113" s="158"/>
      <c r="C113" s="158"/>
      <c r="D113" s="158"/>
      <c r="E113" s="158"/>
      <c r="F113" s="158"/>
      <c r="G113" s="158"/>
      <c r="H113" s="158"/>
      <c r="I113" s="158"/>
      <c r="J113" s="158"/>
    </row>
    <row r="114" spans="1:10">
      <c r="A114" s="12"/>
      <c r="B114" s="22"/>
      <c r="C114" s="22"/>
      <c r="D114" s="22"/>
      <c r="E114" s="22"/>
      <c r="F114" s="22"/>
      <c r="G114" s="22"/>
      <c r="H114" s="22"/>
      <c r="I114" s="22"/>
      <c r="J114" s="22"/>
    </row>
    <row r="115" spans="1:10">
      <c r="A115" s="12"/>
      <c r="B115" s="17"/>
      <c r="C115" s="17"/>
      <c r="D115" s="17"/>
      <c r="E115" s="17"/>
      <c r="F115" s="17"/>
      <c r="G115" s="17"/>
      <c r="H115" s="17"/>
      <c r="I115" s="17"/>
      <c r="J115" s="17"/>
    </row>
    <row r="116" spans="1:10" ht="15.75" thickBot="1">
      <c r="A116" s="12"/>
      <c r="B116" s="54"/>
      <c r="C116" s="21"/>
      <c r="D116" s="64" t="s">
        <v>316</v>
      </c>
      <c r="E116" s="64"/>
      <c r="F116" s="64"/>
      <c r="G116" s="64"/>
      <c r="H116" s="64"/>
      <c r="I116" s="64"/>
      <c r="J116" s="64"/>
    </row>
    <row r="117" spans="1:10" ht="15.75" thickBot="1">
      <c r="A117" s="12"/>
      <c r="B117" s="56" t="s">
        <v>475</v>
      </c>
      <c r="C117" s="21"/>
      <c r="D117" s="67" t="s">
        <v>476</v>
      </c>
      <c r="E117" s="67"/>
      <c r="F117" s="67"/>
      <c r="G117" s="21"/>
      <c r="H117" s="67" t="s">
        <v>228</v>
      </c>
      <c r="I117" s="67"/>
      <c r="J117" s="67"/>
    </row>
    <row r="118" spans="1:10">
      <c r="A118" s="12"/>
      <c r="B118" s="153" t="s">
        <v>477</v>
      </c>
      <c r="C118" s="23"/>
      <c r="D118" s="43" t="s">
        <v>191</v>
      </c>
      <c r="E118" s="31">
        <v>1409625</v>
      </c>
      <c r="F118" s="32"/>
      <c r="G118" s="23"/>
      <c r="H118" s="43" t="s">
        <v>191</v>
      </c>
      <c r="I118" s="31">
        <v>1367336</v>
      </c>
      <c r="J118" s="32"/>
    </row>
    <row r="119" spans="1:10">
      <c r="A119" s="12"/>
      <c r="B119" s="69"/>
      <c r="C119" s="23"/>
      <c r="D119" s="27"/>
      <c r="E119" s="28"/>
      <c r="F119" s="23"/>
      <c r="G119" s="23"/>
      <c r="H119" s="27"/>
      <c r="I119" s="28"/>
      <c r="J119" s="23"/>
    </row>
    <row r="120" spans="1:10">
      <c r="A120" s="12"/>
      <c r="B120" s="68" t="s">
        <v>478</v>
      </c>
      <c r="C120" s="26"/>
      <c r="D120" s="25">
        <v>519750</v>
      </c>
      <c r="E120" s="25"/>
      <c r="F120" s="26"/>
      <c r="G120" s="26"/>
      <c r="H120" s="25">
        <v>504158</v>
      </c>
      <c r="I120" s="25"/>
      <c r="J120" s="26"/>
    </row>
    <row r="121" spans="1:10">
      <c r="A121" s="12"/>
      <c r="B121" s="68"/>
      <c r="C121" s="26"/>
      <c r="D121" s="25"/>
      <c r="E121" s="25"/>
      <c r="F121" s="26"/>
      <c r="G121" s="26"/>
      <c r="H121" s="25"/>
      <c r="I121" s="25"/>
      <c r="J121" s="26"/>
    </row>
    <row r="122" spans="1:10">
      <c r="A122" s="12"/>
      <c r="B122" s="69" t="s">
        <v>479</v>
      </c>
      <c r="C122" s="23"/>
      <c r="D122" s="28">
        <v>12497</v>
      </c>
      <c r="E122" s="28"/>
      <c r="F122" s="23"/>
      <c r="G122" s="23"/>
      <c r="H122" s="28">
        <v>12497</v>
      </c>
      <c r="I122" s="28"/>
      <c r="J122" s="23"/>
    </row>
    <row r="123" spans="1:10">
      <c r="A123" s="12"/>
      <c r="B123" s="69"/>
      <c r="C123" s="23"/>
      <c r="D123" s="28"/>
      <c r="E123" s="28"/>
      <c r="F123" s="23"/>
      <c r="G123" s="23"/>
      <c r="H123" s="28"/>
      <c r="I123" s="28"/>
      <c r="J123" s="23"/>
    </row>
    <row r="124" spans="1:10">
      <c r="A124" s="12"/>
      <c r="B124" s="68" t="s">
        <v>480</v>
      </c>
      <c r="C124" s="26"/>
      <c r="D124" s="25">
        <v>350000</v>
      </c>
      <c r="E124" s="25"/>
      <c r="F124" s="26"/>
      <c r="G124" s="26"/>
      <c r="H124" s="25">
        <v>346500</v>
      </c>
      <c r="I124" s="25"/>
      <c r="J124" s="26"/>
    </row>
    <row r="125" spans="1:10" ht="15.75" thickBot="1">
      <c r="A125" s="12"/>
      <c r="B125" s="68"/>
      <c r="C125" s="26"/>
      <c r="D125" s="29"/>
      <c r="E125" s="29"/>
      <c r="F125" s="30"/>
      <c r="G125" s="26"/>
      <c r="H125" s="29"/>
      <c r="I125" s="29"/>
      <c r="J125" s="30"/>
    </row>
    <row r="126" spans="1:10">
      <c r="A126" s="12"/>
      <c r="B126" s="23"/>
      <c r="C126" s="23"/>
      <c r="D126" s="43" t="s">
        <v>191</v>
      </c>
      <c r="E126" s="31">
        <v>2291872</v>
      </c>
      <c r="F126" s="32"/>
      <c r="G126" s="23"/>
      <c r="H126" s="43" t="s">
        <v>191</v>
      </c>
      <c r="I126" s="31">
        <v>2230491</v>
      </c>
      <c r="J126" s="32"/>
    </row>
    <row r="127" spans="1:10" ht="15.75" thickBot="1">
      <c r="A127" s="12"/>
      <c r="B127" s="23"/>
      <c r="C127" s="23"/>
      <c r="D127" s="44"/>
      <c r="E127" s="45"/>
      <c r="F127" s="46"/>
      <c r="G127" s="23"/>
      <c r="H127" s="44"/>
      <c r="I127" s="45"/>
      <c r="J127" s="46"/>
    </row>
    <row r="128" spans="1:10" ht="15.75" thickTop="1">
      <c r="A128" s="12"/>
      <c r="B128" s="11"/>
      <c r="C128" s="11"/>
      <c r="D128" s="11"/>
      <c r="E128" s="11"/>
      <c r="F128" s="11"/>
      <c r="G128" s="11"/>
      <c r="H128" s="11"/>
      <c r="I128" s="11"/>
      <c r="J128" s="11"/>
    </row>
    <row r="129" spans="1:10" ht="25.5" customHeight="1">
      <c r="A129" s="12"/>
      <c r="B129" s="48" t="s">
        <v>482</v>
      </c>
      <c r="C129" s="48"/>
      <c r="D129" s="48"/>
      <c r="E129" s="48"/>
      <c r="F129" s="48"/>
      <c r="G129" s="48"/>
      <c r="H129" s="48"/>
      <c r="I129" s="48"/>
      <c r="J129" s="48"/>
    </row>
  </sheetData>
  <mergeCells count="263">
    <mergeCell ref="B128:J128"/>
    <mergeCell ref="B129:J129"/>
    <mergeCell ref="B83:J83"/>
    <mergeCell ref="B92:J92"/>
    <mergeCell ref="B93:J93"/>
    <mergeCell ref="B94:J94"/>
    <mergeCell ref="B95:J95"/>
    <mergeCell ref="B96:J96"/>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34:J34"/>
    <mergeCell ref="B35:J35"/>
    <mergeCell ref="B51:J51"/>
    <mergeCell ref="B52:J52"/>
    <mergeCell ref="B53:J53"/>
    <mergeCell ref="B54:J54"/>
    <mergeCell ref="H126:H127"/>
    <mergeCell ref="I126:I127"/>
    <mergeCell ref="J126:J127"/>
    <mergeCell ref="A1:A2"/>
    <mergeCell ref="B1:J1"/>
    <mergeCell ref="B2:J2"/>
    <mergeCell ref="B3:J3"/>
    <mergeCell ref="A4:A129"/>
    <mergeCell ref="B4:J4"/>
    <mergeCell ref="B5:J5"/>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H109:H110"/>
    <mergeCell ref="I109:I110"/>
    <mergeCell ref="J109:J110"/>
    <mergeCell ref="B114:J114"/>
    <mergeCell ref="D116:J116"/>
    <mergeCell ref="D117:F117"/>
    <mergeCell ref="H117:J117"/>
    <mergeCell ref="B111:J111"/>
    <mergeCell ref="B112:J112"/>
    <mergeCell ref="B113:J113"/>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H49:H50"/>
    <mergeCell ref="I49:I50"/>
    <mergeCell ref="B84:C84"/>
    <mergeCell ref="B86:C86"/>
    <mergeCell ref="B97:J97"/>
    <mergeCell ref="D99:J99"/>
    <mergeCell ref="B55:J55"/>
    <mergeCell ref="B56:J56"/>
    <mergeCell ref="B57:J57"/>
    <mergeCell ref="B58:J5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2:H33"/>
    <mergeCell ref="I32:I33"/>
    <mergeCell ref="B36:I36"/>
    <mergeCell ref="C38:I38"/>
    <mergeCell ref="B39:B40"/>
    <mergeCell ref="C39:E39"/>
    <mergeCell ref="C40:E40"/>
    <mergeCell ref="F39:F40"/>
    <mergeCell ref="G39:I39"/>
    <mergeCell ref="G40:I40"/>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C15"/>
    <mergeCell ref="D14:D15"/>
    <mergeCell ref="E14:E15"/>
    <mergeCell ref="F14:F15"/>
    <mergeCell ref="G14:G15"/>
    <mergeCell ref="H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0" customWidth="1"/>
    <col min="4" max="4" width="22.85546875" customWidth="1"/>
    <col min="5" max="5" width="7.85546875" customWidth="1"/>
    <col min="6" max="6" width="36.5703125" customWidth="1"/>
    <col min="7" max="7" width="10" customWidth="1"/>
    <col min="8" max="8" width="22.85546875" customWidth="1"/>
    <col min="9" max="9" width="7.8554687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45">
      <c r="A3" s="3" t="s">
        <v>484</v>
      </c>
      <c r="B3" s="11"/>
      <c r="C3" s="11"/>
      <c r="D3" s="11"/>
      <c r="E3" s="11"/>
      <c r="F3" s="11"/>
      <c r="G3" s="11"/>
      <c r="H3" s="11"/>
      <c r="I3" s="11"/>
    </row>
    <row r="4" spans="1:9">
      <c r="A4" s="12" t="s">
        <v>485</v>
      </c>
      <c r="B4" s="79" t="s">
        <v>483</v>
      </c>
      <c r="C4" s="79"/>
      <c r="D4" s="79"/>
      <c r="E4" s="79"/>
      <c r="F4" s="79"/>
      <c r="G4" s="79"/>
      <c r="H4" s="79"/>
      <c r="I4" s="79"/>
    </row>
    <row r="5" spans="1:9" ht="38.25" customHeight="1">
      <c r="A5" s="12"/>
      <c r="B5" s="48" t="s">
        <v>486</v>
      </c>
      <c r="C5" s="48"/>
      <c r="D5" s="48"/>
      <c r="E5" s="48"/>
      <c r="F5" s="48"/>
      <c r="G5" s="48"/>
      <c r="H5" s="48"/>
      <c r="I5" s="48"/>
    </row>
    <row r="6" spans="1:9">
      <c r="A6" s="12"/>
      <c r="B6" s="48" t="s">
        <v>487</v>
      </c>
      <c r="C6" s="48"/>
      <c r="D6" s="48"/>
      <c r="E6" s="48"/>
      <c r="F6" s="48"/>
      <c r="G6" s="48"/>
      <c r="H6" s="48"/>
      <c r="I6" s="48"/>
    </row>
    <row r="7" spans="1:9" ht="25.5" customHeight="1">
      <c r="A7" s="12"/>
      <c r="B7" s="48" t="s">
        <v>488</v>
      </c>
      <c r="C7" s="48"/>
      <c r="D7" s="48"/>
      <c r="E7" s="48"/>
      <c r="F7" s="48"/>
      <c r="G7" s="48"/>
      <c r="H7" s="48"/>
      <c r="I7" s="48"/>
    </row>
    <row r="8" spans="1:9">
      <c r="A8" s="12"/>
      <c r="B8" s="11"/>
      <c r="C8" s="11"/>
      <c r="D8" s="11"/>
      <c r="E8" s="11"/>
      <c r="F8" s="11"/>
      <c r="G8" s="11"/>
      <c r="H8" s="11"/>
      <c r="I8" s="11"/>
    </row>
    <row r="9" spans="1:9">
      <c r="A9" s="12"/>
      <c r="B9" s="164" t="s">
        <v>489</v>
      </c>
      <c r="C9" s="164"/>
      <c r="D9" s="164"/>
      <c r="E9" s="164"/>
      <c r="F9" s="164"/>
      <c r="G9" s="164"/>
      <c r="H9" s="164"/>
      <c r="I9" s="164"/>
    </row>
    <row r="10" spans="1:9" ht="38.25" customHeight="1">
      <c r="A10" s="12"/>
      <c r="B10" s="48" t="s">
        <v>490</v>
      </c>
      <c r="C10" s="48"/>
      <c r="D10" s="48"/>
      <c r="E10" s="48"/>
      <c r="F10" s="48"/>
      <c r="G10" s="48"/>
      <c r="H10" s="48"/>
      <c r="I10" s="48"/>
    </row>
    <row r="11" spans="1:9">
      <c r="A11" s="12"/>
      <c r="B11" s="26" t="s">
        <v>491</v>
      </c>
      <c r="C11" s="26"/>
      <c r="D11" s="26"/>
      <c r="E11" s="26"/>
      <c r="F11" s="26"/>
      <c r="G11" s="26"/>
      <c r="H11" s="26"/>
      <c r="I11" s="26"/>
    </row>
    <row r="12" spans="1:9">
      <c r="A12" s="12"/>
      <c r="B12" s="88"/>
      <c r="C12" s="88"/>
      <c r="D12" s="88"/>
      <c r="E12" s="88"/>
      <c r="F12" s="88"/>
      <c r="G12" s="88"/>
      <c r="H12" s="88"/>
      <c r="I12" s="88"/>
    </row>
    <row r="13" spans="1:9">
      <c r="A13" s="12"/>
      <c r="B13" s="22"/>
      <c r="C13" s="22"/>
      <c r="D13" s="22"/>
      <c r="E13" s="22"/>
      <c r="F13" s="22"/>
      <c r="G13" s="22"/>
      <c r="H13" s="22"/>
      <c r="I13" s="22"/>
    </row>
    <row r="14" spans="1:9">
      <c r="A14" s="12"/>
      <c r="B14" s="17"/>
      <c r="C14" s="17"/>
      <c r="D14" s="17"/>
      <c r="E14" s="17"/>
      <c r="F14" s="17"/>
      <c r="G14" s="17"/>
      <c r="H14" s="17"/>
      <c r="I14" s="17"/>
    </row>
    <row r="15" spans="1:9" ht="15.75" thickBot="1">
      <c r="A15" s="12"/>
      <c r="B15" s="54"/>
      <c r="C15" s="64" t="s">
        <v>248</v>
      </c>
      <c r="D15" s="64"/>
      <c r="E15" s="64"/>
      <c r="F15" s="64"/>
      <c r="G15" s="64"/>
      <c r="H15" s="64"/>
      <c r="I15" s="64"/>
    </row>
    <row r="16" spans="1:9">
      <c r="A16" s="12"/>
      <c r="B16" s="162" t="s">
        <v>492</v>
      </c>
      <c r="C16" s="84" t="s">
        <v>249</v>
      </c>
      <c r="D16" s="84"/>
      <c r="E16" s="84"/>
      <c r="F16" s="40"/>
      <c r="G16" s="84" t="s">
        <v>250</v>
      </c>
      <c r="H16" s="84"/>
      <c r="I16" s="84"/>
    </row>
    <row r="17" spans="1:9" ht="15.75" thickBot="1">
      <c r="A17" s="12"/>
      <c r="B17" s="162"/>
      <c r="C17" s="64">
        <v>2015</v>
      </c>
      <c r="D17" s="64"/>
      <c r="E17" s="64"/>
      <c r="F17" s="85"/>
      <c r="G17" s="64">
        <v>2014</v>
      </c>
      <c r="H17" s="64"/>
      <c r="I17" s="64"/>
    </row>
    <row r="18" spans="1:9">
      <c r="A18" s="12"/>
      <c r="B18" s="68" t="s">
        <v>493</v>
      </c>
      <c r="C18" s="38">
        <v>2828</v>
      </c>
      <c r="D18" s="38"/>
      <c r="E18" s="40"/>
      <c r="F18" s="26"/>
      <c r="G18" s="38">
        <v>2902</v>
      </c>
      <c r="H18" s="38"/>
      <c r="I18" s="40"/>
    </row>
    <row r="19" spans="1:9">
      <c r="A19" s="12"/>
      <c r="B19" s="68"/>
      <c r="C19" s="25"/>
      <c r="D19" s="25"/>
      <c r="E19" s="26"/>
      <c r="F19" s="26"/>
      <c r="G19" s="25"/>
      <c r="H19" s="25"/>
      <c r="I19" s="26"/>
    </row>
    <row r="20" spans="1:9">
      <c r="A20" s="12"/>
      <c r="B20" s="58" t="s">
        <v>494</v>
      </c>
      <c r="C20" s="33" t="s">
        <v>495</v>
      </c>
      <c r="D20" s="33"/>
      <c r="E20" s="18" t="s">
        <v>255</v>
      </c>
      <c r="F20" s="19"/>
      <c r="G20" s="33" t="s">
        <v>496</v>
      </c>
      <c r="H20" s="33"/>
      <c r="I20" s="18" t="s">
        <v>255</v>
      </c>
    </row>
    <row r="21" spans="1:9">
      <c r="A21" s="12"/>
      <c r="B21" s="60" t="s">
        <v>497</v>
      </c>
      <c r="C21" s="26"/>
      <c r="D21" s="26"/>
      <c r="E21" s="26"/>
      <c r="F21" s="21"/>
      <c r="G21" s="26"/>
      <c r="H21" s="26"/>
      <c r="I21" s="26"/>
    </row>
    <row r="22" spans="1:9">
      <c r="A22" s="12"/>
      <c r="B22" s="87" t="s">
        <v>498</v>
      </c>
      <c r="C22" s="33">
        <v>269</v>
      </c>
      <c r="D22" s="33"/>
      <c r="E22" s="23"/>
      <c r="F22" s="23"/>
      <c r="G22" s="33">
        <v>32</v>
      </c>
      <c r="H22" s="33"/>
      <c r="I22" s="23"/>
    </row>
    <row r="23" spans="1:9" ht="15.75" thickBot="1">
      <c r="A23" s="12"/>
      <c r="B23" s="87"/>
      <c r="C23" s="34"/>
      <c r="D23" s="34"/>
      <c r="E23" s="35"/>
      <c r="F23" s="23"/>
      <c r="G23" s="34"/>
      <c r="H23" s="34"/>
      <c r="I23" s="35"/>
    </row>
    <row r="24" spans="1:9" ht="15.75" thickBot="1">
      <c r="A24" s="12"/>
      <c r="B24" s="81" t="s">
        <v>499</v>
      </c>
      <c r="C24" s="160" t="s">
        <v>191</v>
      </c>
      <c r="D24" s="161" t="s">
        <v>500</v>
      </c>
      <c r="E24" s="160" t="s">
        <v>255</v>
      </c>
      <c r="F24" s="21"/>
      <c r="G24" s="160" t="s">
        <v>191</v>
      </c>
      <c r="H24" s="161" t="s">
        <v>501</v>
      </c>
      <c r="I24" s="160" t="s">
        <v>255</v>
      </c>
    </row>
    <row r="25" spans="1:9" ht="15.75" thickTop="1">
      <c r="A25" s="12"/>
      <c r="B25" s="11"/>
      <c r="C25" s="11"/>
      <c r="D25" s="11"/>
      <c r="E25" s="11"/>
      <c r="F25" s="11"/>
      <c r="G25" s="11"/>
      <c r="H25" s="11"/>
      <c r="I25" s="11"/>
    </row>
    <row r="26" spans="1:9">
      <c r="A26" s="12"/>
      <c r="B26" s="11"/>
      <c r="C26" s="11"/>
      <c r="D26" s="11"/>
      <c r="E26" s="11"/>
      <c r="F26" s="11"/>
      <c r="G26" s="11"/>
      <c r="H26" s="11"/>
      <c r="I26" s="11"/>
    </row>
    <row r="27" spans="1:9">
      <c r="A27" s="12"/>
      <c r="B27" s="165" t="s">
        <v>502</v>
      </c>
      <c r="C27" s="165"/>
      <c r="D27" s="165"/>
      <c r="E27" s="165"/>
      <c r="F27" s="165"/>
      <c r="G27" s="165"/>
      <c r="H27" s="165"/>
      <c r="I27" s="165"/>
    </row>
    <row r="28" spans="1:9" ht="38.25" customHeight="1">
      <c r="A28" s="12"/>
      <c r="B28" s="156" t="s">
        <v>503</v>
      </c>
      <c r="C28" s="156"/>
      <c r="D28" s="156"/>
      <c r="E28" s="156"/>
      <c r="F28" s="156"/>
      <c r="G28" s="156"/>
      <c r="H28" s="156"/>
      <c r="I28" s="156"/>
    </row>
    <row r="29" spans="1:9">
      <c r="A29" s="12"/>
      <c r="B29" s="164" t="s">
        <v>504</v>
      </c>
      <c r="C29" s="164"/>
      <c r="D29" s="164"/>
      <c r="E29" s="164"/>
      <c r="F29" s="164"/>
      <c r="G29" s="164"/>
      <c r="H29" s="164"/>
      <c r="I29" s="164"/>
    </row>
    <row r="30" spans="1:9">
      <c r="A30" s="12"/>
      <c r="B30" s="61"/>
      <c r="C30" s="61"/>
      <c r="D30" s="61"/>
      <c r="E30" s="61"/>
      <c r="F30" s="61"/>
      <c r="G30" s="61"/>
      <c r="H30" s="61"/>
      <c r="I30" s="61"/>
    </row>
    <row r="31" spans="1:9" ht="25.5" customHeight="1">
      <c r="A31" s="12"/>
      <c r="B31" s="48" t="s">
        <v>505</v>
      </c>
      <c r="C31" s="48"/>
      <c r="D31" s="48"/>
      <c r="E31" s="48"/>
      <c r="F31" s="48"/>
      <c r="G31" s="48"/>
      <c r="H31" s="48"/>
      <c r="I31" s="48"/>
    </row>
    <row r="32" spans="1:9">
      <c r="A32" s="12"/>
      <c r="B32" s="11"/>
      <c r="C32" s="11"/>
      <c r="D32" s="11"/>
      <c r="E32" s="11"/>
      <c r="F32" s="11"/>
      <c r="G32" s="11"/>
      <c r="H32" s="11"/>
      <c r="I32" s="11"/>
    </row>
    <row r="33" spans="1:9" ht="25.5" customHeight="1">
      <c r="A33" s="12"/>
      <c r="B33" s="48" t="s">
        <v>506</v>
      </c>
      <c r="C33" s="48"/>
      <c r="D33" s="48"/>
      <c r="E33" s="48"/>
      <c r="F33" s="48"/>
      <c r="G33" s="48"/>
      <c r="H33" s="48"/>
      <c r="I33" s="48"/>
    </row>
    <row r="34" spans="1:9">
      <c r="A34" s="12"/>
      <c r="B34" s="11"/>
      <c r="C34" s="11"/>
      <c r="D34" s="11"/>
      <c r="E34" s="11"/>
      <c r="F34" s="11"/>
      <c r="G34" s="11"/>
      <c r="H34" s="11"/>
      <c r="I34" s="11"/>
    </row>
    <row r="35" spans="1:9" ht="51" customHeight="1">
      <c r="A35" s="12"/>
      <c r="B35" s="48" t="s">
        <v>507</v>
      </c>
      <c r="C35" s="48"/>
      <c r="D35" s="48"/>
      <c r="E35" s="48"/>
      <c r="F35" s="48"/>
      <c r="G35" s="48"/>
      <c r="H35" s="48"/>
      <c r="I35" s="48"/>
    </row>
    <row r="36" spans="1:9">
      <c r="A36" s="12"/>
      <c r="B36" s="157"/>
      <c r="C36" s="157"/>
      <c r="D36" s="157"/>
      <c r="E36" s="157"/>
      <c r="F36" s="157"/>
      <c r="G36" s="157"/>
      <c r="H36" s="157"/>
      <c r="I36" s="157"/>
    </row>
    <row r="37" spans="1:9" ht="38.25" customHeight="1">
      <c r="A37" s="12"/>
      <c r="B37" s="48" t="s">
        <v>508</v>
      </c>
      <c r="C37" s="48"/>
      <c r="D37" s="48"/>
      <c r="E37" s="48"/>
      <c r="F37" s="48"/>
      <c r="G37" s="48"/>
      <c r="H37" s="48"/>
      <c r="I37" s="48"/>
    </row>
  </sheetData>
  <mergeCells count="51">
    <mergeCell ref="B33:I33"/>
    <mergeCell ref="B34:I34"/>
    <mergeCell ref="B35:I35"/>
    <mergeCell ref="B36:I36"/>
    <mergeCell ref="B37:I37"/>
    <mergeCell ref="B27:I27"/>
    <mergeCell ref="B28:I28"/>
    <mergeCell ref="B29:I29"/>
    <mergeCell ref="B30:I30"/>
    <mergeCell ref="B31:I31"/>
    <mergeCell ref="B32:I32"/>
    <mergeCell ref="B9:I9"/>
    <mergeCell ref="B10:I10"/>
    <mergeCell ref="B11:I11"/>
    <mergeCell ref="B12:I12"/>
    <mergeCell ref="B25:I25"/>
    <mergeCell ref="B26:I26"/>
    <mergeCell ref="A1:A2"/>
    <mergeCell ref="B1:I1"/>
    <mergeCell ref="B2:I2"/>
    <mergeCell ref="B3:I3"/>
    <mergeCell ref="A4:A37"/>
    <mergeCell ref="B4:I4"/>
    <mergeCell ref="B5:I5"/>
    <mergeCell ref="B6:I6"/>
    <mergeCell ref="B7:I7"/>
    <mergeCell ref="B8:I8"/>
    <mergeCell ref="C20:D20"/>
    <mergeCell ref="G20:H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3:I13"/>
    <mergeCell ref="C15:I15"/>
    <mergeCell ref="B16:B17"/>
    <mergeCell ref="C16:E16"/>
    <mergeCell ref="C17:E17"/>
    <mergeCell ref="F16:F17"/>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8"/>
  <sheetViews>
    <sheetView showGridLines="0" workbookViewId="0"/>
  </sheetViews>
  <sheetFormatPr defaultRowHeight="15"/>
  <cols>
    <col min="1" max="2" width="36.5703125" bestFit="1" customWidth="1"/>
    <col min="3" max="3" width="16.42578125" customWidth="1"/>
    <col min="4" max="4" width="36.5703125" customWidth="1"/>
    <col min="5" max="5" width="11.28515625" customWidth="1"/>
    <col min="6" max="6" width="36.5703125" customWidth="1"/>
    <col min="7" max="7" width="16.42578125" customWidth="1"/>
    <col min="8" max="8" width="36.5703125" customWidth="1"/>
    <col min="9" max="9" width="2.7109375" customWidth="1"/>
    <col min="10" max="10" width="36.5703125" customWidth="1"/>
    <col min="11" max="11" width="11.85546875" customWidth="1"/>
    <col min="12" max="12" width="36.5703125" customWidth="1"/>
    <col min="13" max="13" width="11.85546875" customWidth="1"/>
    <col min="14" max="14" width="34.28515625" customWidth="1"/>
    <col min="15" max="15" width="8.140625" customWidth="1"/>
    <col min="16" max="16" width="33.140625" customWidth="1"/>
    <col min="17" max="17" width="4.5703125" customWidth="1"/>
    <col min="18" max="18" width="34.28515625" customWidth="1"/>
    <col min="19" max="19" width="36.5703125" customWidth="1"/>
    <col min="20" max="20" width="10" customWidth="1"/>
    <col min="21" max="21" width="16.42578125" customWidth="1"/>
    <col min="22" max="22" width="3.28515625" customWidth="1"/>
    <col min="23" max="23" width="10.28515625" customWidth="1"/>
    <col min="24" max="24" width="16.42578125" customWidth="1"/>
  </cols>
  <sheetData>
    <row r="1" spans="1:24" ht="15" customHeight="1">
      <c r="A1" s="7" t="s">
        <v>50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510</v>
      </c>
      <c r="B3" s="11"/>
      <c r="C3" s="11"/>
      <c r="D3" s="11"/>
      <c r="E3" s="11"/>
      <c r="F3" s="11"/>
      <c r="G3" s="11"/>
      <c r="H3" s="11"/>
      <c r="I3" s="11"/>
      <c r="J3" s="11"/>
      <c r="K3" s="11"/>
      <c r="L3" s="11"/>
      <c r="M3" s="11"/>
      <c r="N3" s="11"/>
      <c r="O3" s="11"/>
      <c r="P3" s="11"/>
      <c r="Q3" s="11"/>
      <c r="R3" s="11"/>
      <c r="S3" s="11"/>
      <c r="T3" s="11"/>
      <c r="U3" s="11"/>
      <c r="V3" s="11"/>
      <c r="W3" s="11"/>
      <c r="X3" s="11"/>
    </row>
    <row r="4" spans="1:24">
      <c r="A4" s="12" t="s">
        <v>509</v>
      </c>
      <c r="B4" s="79" t="s">
        <v>509</v>
      </c>
      <c r="C4" s="79"/>
      <c r="D4" s="79"/>
      <c r="E4" s="79"/>
      <c r="F4" s="79"/>
      <c r="G4" s="79"/>
      <c r="H4" s="79"/>
      <c r="I4" s="79"/>
      <c r="J4" s="79"/>
      <c r="K4" s="79"/>
      <c r="L4" s="79"/>
      <c r="M4" s="79"/>
      <c r="N4" s="79"/>
      <c r="O4" s="79"/>
      <c r="P4" s="79"/>
      <c r="Q4" s="79"/>
      <c r="R4" s="79"/>
      <c r="S4" s="79"/>
      <c r="T4" s="79"/>
      <c r="U4" s="79"/>
      <c r="V4" s="79"/>
      <c r="W4" s="79"/>
      <c r="X4" s="79"/>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c r="A6" s="12"/>
      <c r="B6" s="122" t="s">
        <v>511</v>
      </c>
      <c r="C6" s="122"/>
      <c r="D6" s="122"/>
      <c r="E6" s="122"/>
      <c r="F6" s="122"/>
      <c r="G6" s="122"/>
      <c r="H6" s="122"/>
      <c r="I6" s="122"/>
      <c r="J6" s="122"/>
      <c r="K6" s="122"/>
      <c r="L6" s="122"/>
      <c r="M6" s="122"/>
      <c r="N6" s="122"/>
      <c r="O6" s="122"/>
      <c r="P6" s="122"/>
      <c r="Q6" s="122"/>
      <c r="R6" s="122"/>
      <c r="S6" s="122"/>
      <c r="T6" s="122"/>
      <c r="U6" s="122"/>
      <c r="V6" s="122"/>
      <c r="W6" s="122"/>
      <c r="X6" s="122"/>
    </row>
    <row r="7" spans="1:24">
      <c r="A7" s="12"/>
      <c r="B7" s="11"/>
      <c r="C7" s="11"/>
      <c r="D7" s="11"/>
      <c r="E7" s="11"/>
      <c r="F7" s="11"/>
      <c r="G7" s="11"/>
      <c r="H7" s="11"/>
      <c r="I7" s="11"/>
      <c r="J7" s="11"/>
      <c r="K7" s="11"/>
      <c r="L7" s="11"/>
      <c r="M7" s="11"/>
      <c r="N7" s="11"/>
      <c r="O7" s="11"/>
      <c r="P7" s="11"/>
      <c r="Q7" s="11"/>
      <c r="R7" s="11"/>
      <c r="S7" s="11"/>
      <c r="T7" s="11"/>
      <c r="U7" s="11"/>
      <c r="V7" s="11"/>
      <c r="W7" s="11"/>
      <c r="X7" s="11"/>
    </row>
    <row r="8" spans="1:24" ht="25.5" customHeight="1">
      <c r="A8" s="12"/>
      <c r="B8" s="48" t="s">
        <v>512</v>
      </c>
      <c r="C8" s="48"/>
      <c r="D8" s="48"/>
      <c r="E8" s="48"/>
      <c r="F8" s="48"/>
      <c r="G8" s="48"/>
      <c r="H8" s="48"/>
      <c r="I8" s="48"/>
      <c r="J8" s="48"/>
      <c r="K8" s="48"/>
      <c r="L8" s="48"/>
      <c r="M8" s="48"/>
      <c r="N8" s="48"/>
      <c r="O8" s="48"/>
      <c r="P8" s="48"/>
      <c r="Q8" s="48"/>
      <c r="R8" s="48"/>
      <c r="S8" s="48"/>
      <c r="T8" s="48"/>
      <c r="U8" s="48"/>
      <c r="V8" s="48"/>
      <c r="W8" s="48"/>
      <c r="X8" s="48"/>
    </row>
    <row r="9" spans="1:24">
      <c r="A9" s="12"/>
      <c r="B9" s="48" t="s">
        <v>513</v>
      </c>
      <c r="C9" s="48"/>
      <c r="D9" s="48"/>
      <c r="E9" s="48"/>
      <c r="F9" s="48"/>
      <c r="G9" s="48"/>
      <c r="H9" s="48"/>
      <c r="I9" s="48"/>
      <c r="J9" s="48"/>
      <c r="K9" s="48"/>
      <c r="L9" s="48"/>
      <c r="M9" s="48"/>
      <c r="N9" s="48"/>
      <c r="O9" s="48"/>
      <c r="P9" s="48"/>
      <c r="Q9" s="48"/>
      <c r="R9" s="48"/>
      <c r="S9" s="48"/>
      <c r="T9" s="48"/>
      <c r="U9" s="48"/>
      <c r="V9" s="48"/>
      <c r="W9" s="48"/>
      <c r="X9" s="48"/>
    </row>
    <row r="10" spans="1:24" ht="25.5" customHeight="1">
      <c r="A10" s="12"/>
      <c r="B10" s="48" t="s">
        <v>514</v>
      </c>
      <c r="C10" s="48"/>
      <c r="D10" s="48"/>
      <c r="E10" s="48"/>
      <c r="F10" s="48"/>
      <c r="G10" s="48"/>
      <c r="H10" s="48"/>
      <c r="I10" s="48"/>
      <c r="J10" s="48"/>
      <c r="K10" s="48"/>
      <c r="L10" s="48"/>
      <c r="M10" s="48"/>
      <c r="N10" s="48"/>
      <c r="O10" s="48"/>
      <c r="P10" s="48"/>
      <c r="Q10" s="48"/>
      <c r="R10" s="48"/>
      <c r="S10" s="48"/>
      <c r="T10" s="48"/>
      <c r="U10" s="48"/>
      <c r="V10" s="48"/>
      <c r="W10" s="48"/>
      <c r="X10" s="48"/>
    </row>
    <row r="11" spans="1:24">
      <c r="A11" s="12"/>
      <c r="B11" s="48" t="s">
        <v>515</v>
      </c>
      <c r="C11" s="48"/>
      <c r="D11" s="48"/>
      <c r="E11" s="48"/>
      <c r="F11" s="48"/>
      <c r="G11" s="48"/>
      <c r="H11" s="48"/>
      <c r="I11" s="48"/>
      <c r="J11" s="48"/>
      <c r="K11" s="48"/>
      <c r="L11" s="48"/>
      <c r="M11" s="48"/>
      <c r="N11" s="48"/>
      <c r="O11" s="48"/>
      <c r="P11" s="48"/>
      <c r="Q11" s="48"/>
      <c r="R11" s="48"/>
      <c r="S11" s="48"/>
      <c r="T11" s="48"/>
      <c r="U11" s="48"/>
      <c r="V11" s="48"/>
      <c r="W11" s="48"/>
      <c r="X11" s="48"/>
    </row>
    <row r="12" spans="1:24">
      <c r="A12" s="12"/>
      <c r="B12" s="49" t="s">
        <v>516</v>
      </c>
      <c r="C12" s="49"/>
      <c r="D12" s="49"/>
      <c r="E12" s="49"/>
      <c r="F12" s="49"/>
      <c r="G12" s="49"/>
      <c r="H12" s="49"/>
      <c r="I12" s="49"/>
      <c r="J12" s="49"/>
      <c r="K12" s="49"/>
      <c r="L12" s="49"/>
      <c r="M12" s="49"/>
      <c r="N12" s="49"/>
      <c r="O12" s="49"/>
      <c r="P12" s="49"/>
      <c r="Q12" s="49"/>
      <c r="R12" s="49"/>
      <c r="S12" s="49"/>
      <c r="T12" s="49"/>
      <c r="U12" s="49"/>
      <c r="V12" s="49"/>
      <c r="W12" s="49"/>
      <c r="X12" s="49"/>
    </row>
    <row r="13" spans="1:24" ht="25.5" customHeight="1">
      <c r="A13" s="12"/>
      <c r="B13" s="48" t="s">
        <v>517</v>
      </c>
      <c r="C13" s="48"/>
      <c r="D13" s="48"/>
      <c r="E13" s="48"/>
      <c r="F13" s="48"/>
      <c r="G13" s="48"/>
      <c r="H13" s="48"/>
      <c r="I13" s="48"/>
      <c r="J13" s="48"/>
      <c r="K13" s="48"/>
      <c r="L13" s="48"/>
      <c r="M13" s="48"/>
      <c r="N13" s="48"/>
      <c r="O13" s="48"/>
      <c r="P13" s="48"/>
      <c r="Q13" s="48"/>
      <c r="R13" s="48"/>
      <c r="S13" s="48"/>
      <c r="T13" s="48"/>
      <c r="U13" s="48"/>
      <c r="V13" s="48"/>
      <c r="W13" s="48"/>
      <c r="X13" s="48"/>
    </row>
    <row r="14" spans="1:24">
      <c r="A14" s="12"/>
      <c r="B14" s="48" t="s">
        <v>518</v>
      </c>
      <c r="C14" s="48"/>
      <c r="D14" s="48"/>
      <c r="E14" s="48"/>
      <c r="F14" s="48"/>
      <c r="G14" s="48"/>
      <c r="H14" s="48"/>
      <c r="I14" s="48"/>
      <c r="J14" s="48"/>
      <c r="K14" s="48"/>
      <c r="L14" s="48"/>
      <c r="M14" s="48"/>
      <c r="N14" s="48"/>
      <c r="O14" s="48"/>
      <c r="P14" s="48"/>
      <c r="Q14" s="48"/>
      <c r="R14" s="48"/>
      <c r="S14" s="48"/>
      <c r="T14" s="48"/>
      <c r="U14" s="48"/>
      <c r="V14" s="48"/>
      <c r="W14" s="48"/>
      <c r="X14" s="48"/>
    </row>
    <row r="15" spans="1:24">
      <c r="A15" s="12"/>
      <c r="B15" s="88"/>
      <c r="C15" s="88"/>
      <c r="D15" s="88"/>
      <c r="E15" s="88"/>
      <c r="F15" s="88"/>
      <c r="G15" s="88"/>
      <c r="H15" s="88"/>
      <c r="I15" s="88"/>
      <c r="J15" s="88"/>
      <c r="K15" s="88"/>
      <c r="L15" s="88"/>
      <c r="M15" s="88"/>
      <c r="N15" s="88"/>
      <c r="O15" s="88"/>
      <c r="P15" s="88"/>
      <c r="Q15" s="88"/>
      <c r="R15" s="88"/>
      <c r="S15" s="88"/>
      <c r="T15" s="88"/>
      <c r="U15" s="88"/>
      <c r="V15" s="88"/>
      <c r="W15" s="88"/>
      <c r="X15" s="88"/>
    </row>
    <row r="16" spans="1:24">
      <c r="A16" s="12"/>
      <c r="B16" s="22"/>
      <c r="C16" s="22"/>
      <c r="D16" s="22"/>
      <c r="E16" s="22"/>
      <c r="F16" s="22"/>
      <c r="G16" s="22"/>
      <c r="H16" s="22"/>
      <c r="I16" s="22"/>
      <c r="J16" s="22"/>
      <c r="K16" s="22"/>
      <c r="L16" s="22"/>
      <c r="M16" s="22"/>
      <c r="N16" s="22"/>
      <c r="O16" s="22"/>
      <c r="P16" s="22"/>
    </row>
    <row r="17" spans="1:24">
      <c r="A17" s="12"/>
      <c r="B17" s="17"/>
      <c r="C17" s="17"/>
      <c r="D17" s="17"/>
      <c r="E17" s="17"/>
      <c r="F17" s="17"/>
      <c r="G17" s="17"/>
      <c r="H17" s="17"/>
      <c r="I17" s="17"/>
      <c r="J17" s="17"/>
      <c r="K17" s="17"/>
      <c r="L17" s="17"/>
      <c r="M17" s="17"/>
      <c r="N17" s="17"/>
      <c r="O17" s="17"/>
      <c r="P17" s="17"/>
    </row>
    <row r="18" spans="1:24">
      <c r="A18" s="12"/>
      <c r="B18" s="62" t="s">
        <v>519</v>
      </c>
      <c r="C18" s="26"/>
      <c r="D18" s="55" t="s">
        <v>520</v>
      </c>
      <c r="E18" s="26"/>
      <c r="F18" s="62" t="s">
        <v>522</v>
      </c>
      <c r="G18" s="62"/>
      <c r="H18" s="62"/>
      <c r="I18" s="26"/>
      <c r="J18" s="62" t="s">
        <v>524</v>
      </c>
      <c r="K18" s="26"/>
      <c r="L18" s="62" t="s">
        <v>525</v>
      </c>
      <c r="M18" s="26"/>
      <c r="N18" s="62" t="s">
        <v>526</v>
      </c>
      <c r="O18" s="26"/>
      <c r="P18" s="55" t="s">
        <v>527</v>
      </c>
    </row>
    <row r="19" spans="1:24">
      <c r="A19" s="12"/>
      <c r="B19" s="62"/>
      <c r="C19" s="26"/>
      <c r="D19" s="55" t="s">
        <v>521</v>
      </c>
      <c r="E19" s="26"/>
      <c r="F19" s="62" t="s">
        <v>523</v>
      </c>
      <c r="G19" s="62"/>
      <c r="H19" s="62"/>
      <c r="I19" s="26"/>
      <c r="J19" s="62"/>
      <c r="K19" s="26"/>
      <c r="L19" s="62"/>
      <c r="M19" s="26"/>
      <c r="N19" s="62"/>
      <c r="O19" s="26"/>
      <c r="P19" s="55" t="s">
        <v>528</v>
      </c>
    </row>
    <row r="20" spans="1:24" ht="15.75" thickBot="1">
      <c r="A20" s="12"/>
      <c r="B20" s="64"/>
      <c r="C20" s="26"/>
      <c r="D20" s="139"/>
      <c r="E20" s="26"/>
      <c r="F20" s="64" t="s">
        <v>387</v>
      </c>
      <c r="G20" s="64"/>
      <c r="H20" s="64"/>
      <c r="I20" s="26"/>
      <c r="J20" s="64"/>
      <c r="K20" s="26"/>
      <c r="L20" s="64"/>
      <c r="M20" s="26"/>
      <c r="N20" s="64"/>
      <c r="O20" s="26"/>
      <c r="P20" s="139"/>
    </row>
    <row r="21" spans="1:24">
      <c r="A21" s="12"/>
      <c r="B21" s="153" t="s">
        <v>529</v>
      </c>
      <c r="C21" s="23"/>
      <c r="D21" s="169">
        <v>15</v>
      </c>
      <c r="E21" s="23"/>
      <c r="F21" s="153" t="s">
        <v>191</v>
      </c>
      <c r="G21" s="171">
        <v>1497450</v>
      </c>
      <c r="H21" s="32"/>
      <c r="I21" s="23"/>
      <c r="J21" s="153" t="s">
        <v>530</v>
      </c>
      <c r="K21" s="23"/>
      <c r="L21" s="153" t="s">
        <v>531</v>
      </c>
      <c r="M21" s="23"/>
      <c r="N21" s="169" t="s">
        <v>532</v>
      </c>
      <c r="O21" s="23"/>
      <c r="P21" s="169" t="s">
        <v>533</v>
      </c>
    </row>
    <row r="22" spans="1:24">
      <c r="A22" s="12"/>
      <c r="B22" s="69"/>
      <c r="C22" s="23"/>
      <c r="D22" s="168"/>
      <c r="E22" s="23"/>
      <c r="F22" s="170"/>
      <c r="G22" s="172"/>
      <c r="H22" s="126"/>
      <c r="I22" s="23"/>
      <c r="J22" s="69"/>
      <c r="K22" s="23"/>
      <c r="L22" s="69"/>
      <c r="M22" s="23"/>
      <c r="N22" s="173"/>
      <c r="O22" s="23"/>
      <c r="P22" s="173"/>
    </row>
    <row r="23" spans="1:24">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ht="25.5" customHeight="1">
      <c r="A24" s="12"/>
      <c r="B24" s="48" t="s">
        <v>534</v>
      </c>
      <c r="C24" s="48"/>
      <c r="D24" s="48"/>
      <c r="E24" s="48"/>
      <c r="F24" s="48"/>
      <c r="G24" s="48"/>
      <c r="H24" s="48"/>
      <c r="I24" s="48"/>
      <c r="J24" s="48"/>
      <c r="K24" s="48"/>
      <c r="L24" s="48"/>
      <c r="M24" s="48"/>
      <c r="N24" s="48"/>
      <c r="O24" s="48"/>
      <c r="P24" s="48"/>
      <c r="Q24" s="48"/>
      <c r="R24" s="48"/>
      <c r="S24" s="48"/>
      <c r="T24" s="48"/>
      <c r="U24" s="48"/>
      <c r="V24" s="48"/>
      <c r="W24" s="48"/>
      <c r="X24" s="48"/>
    </row>
    <row r="25" spans="1:24">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c r="A26" s="12"/>
      <c r="B26" s="49" t="s">
        <v>535</v>
      </c>
      <c r="C26" s="49"/>
      <c r="D26" s="49"/>
      <c r="E26" s="49"/>
      <c r="F26" s="49"/>
      <c r="G26" s="49"/>
      <c r="H26" s="49"/>
      <c r="I26" s="49"/>
      <c r="J26" s="49"/>
      <c r="K26" s="49"/>
      <c r="L26" s="49"/>
      <c r="M26" s="49"/>
      <c r="N26" s="49"/>
      <c r="O26" s="49"/>
      <c r="P26" s="49"/>
      <c r="Q26" s="49"/>
      <c r="R26" s="49"/>
      <c r="S26" s="49"/>
      <c r="T26" s="49"/>
      <c r="U26" s="49"/>
      <c r="V26" s="49"/>
      <c r="W26" s="49"/>
      <c r="X26" s="49"/>
    </row>
    <row r="27" spans="1:24" ht="25.5" customHeight="1">
      <c r="A27" s="12"/>
      <c r="B27" s="48" t="s">
        <v>536</v>
      </c>
      <c r="C27" s="48"/>
      <c r="D27" s="48"/>
      <c r="E27" s="48"/>
      <c r="F27" s="48"/>
      <c r="G27" s="48"/>
      <c r="H27" s="48"/>
      <c r="I27" s="48"/>
      <c r="J27" s="48"/>
      <c r="K27" s="48"/>
      <c r="L27" s="48"/>
      <c r="M27" s="48"/>
      <c r="N27" s="48"/>
      <c r="O27" s="48"/>
      <c r="P27" s="48"/>
      <c r="Q27" s="48"/>
      <c r="R27" s="48"/>
      <c r="S27" s="48"/>
      <c r="T27" s="48"/>
      <c r="U27" s="48"/>
      <c r="V27" s="48"/>
      <c r="W27" s="48"/>
      <c r="X27" s="48"/>
    </row>
    <row r="28" spans="1:24">
      <c r="A28" s="12"/>
      <c r="B28" s="48" t="s">
        <v>537</v>
      </c>
      <c r="C28" s="48"/>
      <c r="D28" s="48"/>
      <c r="E28" s="48"/>
      <c r="F28" s="48"/>
      <c r="G28" s="48"/>
      <c r="H28" s="48"/>
      <c r="I28" s="48"/>
      <c r="J28" s="48"/>
      <c r="K28" s="48"/>
      <c r="L28" s="48"/>
      <c r="M28" s="48"/>
      <c r="N28" s="48"/>
      <c r="O28" s="48"/>
      <c r="P28" s="48"/>
      <c r="Q28" s="48"/>
      <c r="R28" s="48"/>
      <c r="S28" s="48"/>
      <c r="T28" s="48"/>
      <c r="U28" s="48"/>
      <c r="V28" s="48"/>
      <c r="W28" s="48"/>
      <c r="X28" s="48"/>
    </row>
    <row r="29" spans="1:24">
      <c r="A29" s="12"/>
      <c r="B29" s="88"/>
      <c r="C29" s="88"/>
      <c r="D29" s="88"/>
      <c r="E29" s="88"/>
      <c r="F29" s="88"/>
      <c r="G29" s="88"/>
      <c r="H29" s="88"/>
      <c r="I29" s="88"/>
      <c r="J29" s="88"/>
      <c r="K29" s="88"/>
      <c r="L29" s="88"/>
      <c r="M29" s="88"/>
      <c r="N29" s="88"/>
      <c r="O29" s="88"/>
      <c r="P29" s="88"/>
      <c r="Q29" s="88"/>
      <c r="R29" s="88"/>
      <c r="S29" s="88"/>
      <c r="T29" s="88"/>
      <c r="U29" s="88"/>
      <c r="V29" s="88"/>
      <c r="W29" s="88"/>
      <c r="X29" s="88"/>
    </row>
    <row r="30" spans="1:24">
      <c r="A30" s="12"/>
      <c r="B30" s="22"/>
      <c r="C30" s="22"/>
      <c r="D30" s="22"/>
      <c r="E30" s="22"/>
      <c r="F30" s="22"/>
      <c r="G30" s="22"/>
      <c r="H30" s="22"/>
      <c r="I30" s="22"/>
      <c r="J30" s="22"/>
      <c r="K30" s="22"/>
      <c r="L30" s="22"/>
      <c r="M30" s="22"/>
      <c r="N30" s="22"/>
      <c r="O30" s="22"/>
      <c r="P30" s="22"/>
      <c r="Q30" s="22"/>
      <c r="R30" s="22"/>
    </row>
    <row r="31" spans="1:24">
      <c r="A31" s="12"/>
      <c r="B31" s="17"/>
      <c r="C31" s="17"/>
      <c r="D31" s="17"/>
      <c r="E31" s="17"/>
      <c r="F31" s="17"/>
      <c r="G31" s="17"/>
      <c r="H31" s="17"/>
      <c r="I31" s="17"/>
      <c r="J31" s="17"/>
      <c r="K31" s="17"/>
      <c r="L31" s="17"/>
      <c r="M31" s="17"/>
      <c r="N31" s="17"/>
      <c r="O31" s="17"/>
      <c r="P31" s="17"/>
      <c r="Q31" s="17"/>
      <c r="R31" s="17"/>
    </row>
    <row r="32" spans="1:24">
      <c r="A32" s="12"/>
      <c r="B32" s="62" t="s">
        <v>519</v>
      </c>
      <c r="C32" s="26"/>
      <c r="D32" s="55" t="s">
        <v>520</v>
      </c>
      <c r="E32" s="26"/>
      <c r="F32" s="62" t="s">
        <v>538</v>
      </c>
      <c r="G32" s="62"/>
      <c r="H32" s="62"/>
      <c r="I32" s="26"/>
      <c r="J32" s="62" t="s">
        <v>523</v>
      </c>
      <c r="K32" s="62"/>
      <c r="L32" s="62"/>
      <c r="M32" s="26"/>
      <c r="N32" s="55" t="s">
        <v>542</v>
      </c>
      <c r="O32" s="26"/>
      <c r="P32" s="62" t="s">
        <v>545</v>
      </c>
      <c r="Q32" s="26"/>
      <c r="R32" s="55" t="s">
        <v>527</v>
      </c>
    </row>
    <row r="33" spans="1:24">
      <c r="A33" s="12"/>
      <c r="B33" s="62"/>
      <c r="C33" s="26"/>
      <c r="D33" s="55" t="s">
        <v>521</v>
      </c>
      <c r="E33" s="26"/>
      <c r="F33" s="62" t="s">
        <v>539</v>
      </c>
      <c r="G33" s="62"/>
      <c r="H33" s="62"/>
      <c r="I33" s="26"/>
      <c r="J33" s="62" t="s">
        <v>540</v>
      </c>
      <c r="K33" s="62"/>
      <c r="L33" s="62"/>
      <c r="M33" s="26"/>
      <c r="N33" s="55" t="s">
        <v>543</v>
      </c>
      <c r="O33" s="26"/>
      <c r="P33" s="62"/>
      <c r="Q33" s="26"/>
      <c r="R33" s="55" t="s">
        <v>528</v>
      </c>
    </row>
    <row r="34" spans="1:24" ht="15.75" thickBot="1">
      <c r="A34" s="12"/>
      <c r="B34" s="64"/>
      <c r="C34" s="26"/>
      <c r="D34" s="139"/>
      <c r="E34" s="26"/>
      <c r="F34" s="128"/>
      <c r="G34" s="128"/>
      <c r="H34" s="128"/>
      <c r="I34" s="26"/>
      <c r="J34" s="64" t="s">
        <v>541</v>
      </c>
      <c r="K34" s="64"/>
      <c r="L34" s="64"/>
      <c r="M34" s="26"/>
      <c r="N34" s="56" t="s">
        <v>544</v>
      </c>
      <c r="O34" s="26"/>
      <c r="P34" s="64"/>
      <c r="Q34" s="26"/>
      <c r="R34" s="139"/>
    </row>
    <row r="35" spans="1:24">
      <c r="A35" s="12"/>
      <c r="B35" s="153" t="s">
        <v>546</v>
      </c>
      <c r="C35" s="23"/>
      <c r="D35" s="169">
        <v>9</v>
      </c>
      <c r="E35" s="23"/>
      <c r="F35" s="153" t="s">
        <v>191</v>
      </c>
      <c r="G35" s="171">
        <v>18000</v>
      </c>
      <c r="H35" s="32"/>
      <c r="I35" s="23"/>
      <c r="J35" s="153" t="s">
        <v>191</v>
      </c>
      <c r="K35" s="171">
        <v>16372</v>
      </c>
      <c r="L35" s="32"/>
      <c r="M35" s="23"/>
      <c r="N35" s="176" t="s">
        <v>547</v>
      </c>
      <c r="O35" s="23"/>
      <c r="P35" s="178">
        <v>41852</v>
      </c>
      <c r="Q35" s="23"/>
      <c r="R35" s="180" t="s">
        <v>548</v>
      </c>
    </row>
    <row r="36" spans="1:24">
      <c r="A36" s="12"/>
      <c r="B36" s="69"/>
      <c r="C36" s="23"/>
      <c r="D36" s="168"/>
      <c r="E36" s="23"/>
      <c r="F36" s="69"/>
      <c r="G36" s="174"/>
      <c r="H36" s="23"/>
      <c r="I36" s="23"/>
      <c r="J36" s="69"/>
      <c r="K36" s="174"/>
      <c r="L36" s="23"/>
      <c r="M36" s="23"/>
      <c r="N36" s="175"/>
      <c r="O36" s="23"/>
      <c r="P36" s="177"/>
      <c r="Q36" s="23"/>
      <c r="R36" s="179"/>
    </row>
    <row r="37" spans="1:24">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c r="A38" s="12"/>
      <c r="B38" s="48" t="s">
        <v>549</v>
      </c>
      <c r="C38" s="48"/>
      <c r="D38" s="48"/>
      <c r="E38" s="48"/>
      <c r="F38" s="48"/>
      <c r="G38" s="48"/>
      <c r="H38" s="48"/>
      <c r="I38" s="48"/>
      <c r="J38" s="48"/>
      <c r="K38" s="48"/>
      <c r="L38" s="48"/>
      <c r="M38" s="48"/>
      <c r="N38" s="48"/>
      <c r="O38" s="48"/>
      <c r="P38" s="48"/>
      <c r="Q38" s="48"/>
      <c r="R38" s="48"/>
      <c r="S38" s="48"/>
      <c r="T38" s="48"/>
      <c r="U38" s="48"/>
      <c r="V38" s="48"/>
      <c r="W38" s="48"/>
      <c r="X38" s="48"/>
    </row>
    <row r="39" spans="1:24">
      <c r="A39" s="12"/>
      <c r="B39" s="49" t="s">
        <v>550</v>
      </c>
      <c r="C39" s="49"/>
      <c r="D39" s="49"/>
      <c r="E39" s="49"/>
      <c r="F39" s="49"/>
      <c r="G39" s="49"/>
      <c r="H39" s="49"/>
      <c r="I39" s="49"/>
      <c r="J39" s="49"/>
      <c r="K39" s="49"/>
      <c r="L39" s="49"/>
      <c r="M39" s="49"/>
      <c r="N39" s="49"/>
      <c r="O39" s="49"/>
      <c r="P39" s="49"/>
      <c r="Q39" s="49"/>
      <c r="R39" s="49"/>
      <c r="S39" s="49"/>
      <c r="T39" s="49"/>
      <c r="U39" s="49"/>
      <c r="V39" s="49"/>
      <c r="W39" s="49"/>
      <c r="X39" s="49"/>
    </row>
    <row r="40" spans="1:24">
      <c r="A40" s="12"/>
      <c r="B40" s="48" t="s">
        <v>551</v>
      </c>
      <c r="C40" s="48"/>
      <c r="D40" s="48"/>
      <c r="E40" s="48"/>
      <c r="F40" s="48"/>
      <c r="G40" s="48"/>
      <c r="H40" s="48"/>
      <c r="I40" s="48"/>
      <c r="J40" s="48"/>
      <c r="K40" s="48"/>
      <c r="L40" s="48"/>
      <c r="M40" s="48"/>
      <c r="N40" s="48"/>
      <c r="O40" s="48"/>
      <c r="P40" s="48"/>
      <c r="Q40" s="48"/>
      <c r="R40" s="48"/>
      <c r="S40" s="48"/>
      <c r="T40" s="48"/>
      <c r="U40" s="48"/>
      <c r="V40" s="48"/>
      <c r="W40" s="48"/>
      <c r="X40" s="48"/>
    </row>
    <row r="41" spans="1:24">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c r="A42" s="12"/>
      <c r="B42" s="26" t="s">
        <v>552</v>
      </c>
      <c r="C42" s="26"/>
      <c r="D42" s="26"/>
      <c r="E42" s="26"/>
      <c r="F42" s="26"/>
      <c r="G42" s="26"/>
      <c r="H42" s="26"/>
      <c r="I42" s="26"/>
      <c r="J42" s="26"/>
      <c r="K42" s="26"/>
      <c r="L42" s="26"/>
      <c r="M42" s="26"/>
      <c r="N42" s="26"/>
      <c r="O42" s="26"/>
      <c r="P42" s="26"/>
      <c r="Q42" s="26"/>
      <c r="R42" s="26"/>
      <c r="S42" s="26"/>
      <c r="T42" s="26"/>
      <c r="U42" s="26"/>
      <c r="V42" s="26"/>
      <c r="W42" s="26"/>
      <c r="X42" s="26"/>
    </row>
    <row r="43" spans="1:24">
      <c r="A43" s="12"/>
      <c r="B43" s="158"/>
      <c r="C43" s="158"/>
      <c r="D43" s="158"/>
      <c r="E43" s="158"/>
      <c r="F43" s="158"/>
      <c r="G43" s="158"/>
      <c r="H43" s="158"/>
      <c r="I43" s="158"/>
      <c r="J43" s="158"/>
      <c r="K43" s="158"/>
      <c r="L43" s="158"/>
      <c r="M43" s="158"/>
      <c r="N43" s="158"/>
      <c r="O43" s="158"/>
      <c r="P43" s="158"/>
      <c r="Q43" s="158"/>
      <c r="R43" s="158"/>
      <c r="S43" s="158"/>
      <c r="T43" s="158"/>
      <c r="U43" s="158"/>
      <c r="V43" s="158"/>
      <c r="W43" s="158"/>
      <c r="X43" s="158"/>
    </row>
    <row r="44" spans="1:24">
      <c r="A44" s="12"/>
      <c r="B44" s="22"/>
      <c r="C44" s="22"/>
      <c r="D44" s="22"/>
      <c r="E44" s="22"/>
      <c r="F44" s="22"/>
      <c r="G44" s="22"/>
      <c r="H44" s="22"/>
      <c r="I44" s="22"/>
      <c r="J44" s="22"/>
      <c r="K44" s="22"/>
      <c r="L44" s="22"/>
    </row>
    <row r="45" spans="1:24">
      <c r="A45" s="12"/>
      <c r="B45" s="17"/>
      <c r="C45" s="17"/>
      <c r="D45" s="17"/>
      <c r="E45" s="17"/>
      <c r="F45" s="17"/>
      <c r="G45" s="17"/>
      <c r="H45" s="17"/>
      <c r="I45" s="17"/>
      <c r="J45" s="17"/>
      <c r="K45" s="17"/>
      <c r="L45" s="17"/>
    </row>
    <row r="46" spans="1:24">
      <c r="A46" s="12"/>
      <c r="B46" s="62" t="s">
        <v>553</v>
      </c>
      <c r="C46" s="26"/>
      <c r="D46" s="55" t="s">
        <v>520</v>
      </c>
      <c r="E46" s="26"/>
      <c r="F46" s="62" t="s">
        <v>554</v>
      </c>
      <c r="G46" s="26"/>
      <c r="H46" s="62" t="s">
        <v>555</v>
      </c>
      <c r="I46" s="26"/>
      <c r="J46" s="62" t="s">
        <v>526</v>
      </c>
      <c r="K46" s="26"/>
      <c r="L46" s="55" t="s">
        <v>527</v>
      </c>
    </row>
    <row r="47" spans="1:24" ht="15.75" thickBot="1">
      <c r="A47" s="12"/>
      <c r="B47" s="64"/>
      <c r="C47" s="26"/>
      <c r="D47" s="56" t="s">
        <v>521</v>
      </c>
      <c r="E47" s="26"/>
      <c r="F47" s="64"/>
      <c r="G47" s="26"/>
      <c r="H47" s="64"/>
      <c r="I47" s="26"/>
      <c r="J47" s="64"/>
      <c r="K47" s="26"/>
      <c r="L47" s="56" t="s">
        <v>528</v>
      </c>
    </row>
    <row r="48" spans="1:24">
      <c r="A48" s="12"/>
      <c r="B48" s="58" t="s">
        <v>556</v>
      </c>
      <c r="C48" s="19"/>
      <c r="D48" s="166">
        <v>5</v>
      </c>
      <c r="E48" s="19"/>
      <c r="F48" s="166" t="s">
        <v>557</v>
      </c>
      <c r="G48" s="19"/>
      <c r="H48" s="166" t="s">
        <v>558</v>
      </c>
      <c r="I48" s="19"/>
      <c r="J48" s="167" t="s">
        <v>559</v>
      </c>
      <c r="K48" s="19"/>
      <c r="L48" s="166" t="s">
        <v>560</v>
      </c>
    </row>
    <row r="49" spans="1:24">
      <c r="A49" s="12"/>
      <c r="B49" s="68" t="s">
        <v>561</v>
      </c>
      <c r="C49" s="26"/>
      <c r="D49" s="183">
        <v>1</v>
      </c>
      <c r="E49" s="26"/>
      <c r="F49" s="183" t="s">
        <v>562</v>
      </c>
      <c r="G49" s="26"/>
      <c r="H49" s="183" t="s">
        <v>563</v>
      </c>
      <c r="I49" s="26"/>
      <c r="J49" s="184">
        <v>42005</v>
      </c>
      <c r="K49" s="26"/>
      <c r="L49" s="182">
        <v>42370</v>
      </c>
    </row>
    <row r="50" spans="1:24">
      <c r="A50" s="12"/>
      <c r="B50" s="68"/>
      <c r="C50" s="26"/>
      <c r="D50" s="183"/>
      <c r="E50" s="26"/>
      <c r="F50" s="183"/>
      <c r="G50" s="26"/>
      <c r="H50" s="183"/>
      <c r="I50" s="26"/>
      <c r="J50" s="184"/>
      <c r="K50" s="26"/>
      <c r="L50" s="181" t="s">
        <v>564</v>
      </c>
    </row>
    <row r="51" spans="1:24">
      <c r="A51" s="12"/>
      <c r="B51" s="58" t="s">
        <v>565</v>
      </c>
      <c r="C51" s="19"/>
      <c r="D51" s="166">
        <v>2</v>
      </c>
      <c r="E51" s="19"/>
      <c r="F51" s="166" t="s">
        <v>566</v>
      </c>
      <c r="G51" s="19"/>
      <c r="H51" s="166" t="s">
        <v>567</v>
      </c>
      <c r="I51" s="19"/>
      <c r="J51" s="166" t="s">
        <v>568</v>
      </c>
      <c r="K51" s="19"/>
      <c r="L51" s="166" t="s">
        <v>569</v>
      </c>
    </row>
    <row r="52" spans="1:24">
      <c r="A52" s="12"/>
      <c r="B52" s="60" t="s">
        <v>570</v>
      </c>
      <c r="C52" s="21"/>
      <c r="D52" s="181">
        <v>2</v>
      </c>
      <c r="E52" s="21"/>
      <c r="F52" s="181" t="s">
        <v>571</v>
      </c>
      <c r="G52" s="21"/>
      <c r="H52" s="181" t="s">
        <v>572</v>
      </c>
      <c r="I52" s="21"/>
      <c r="J52" s="181" t="s">
        <v>573</v>
      </c>
      <c r="K52" s="21"/>
      <c r="L52" s="181" t="s">
        <v>560</v>
      </c>
    </row>
    <row r="53" spans="1:24">
      <c r="A53" s="12"/>
      <c r="B53" s="48" t="s">
        <v>574</v>
      </c>
      <c r="C53" s="48"/>
      <c r="D53" s="48"/>
      <c r="E53" s="48"/>
      <c r="F53" s="48"/>
      <c r="G53" s="48"/>
      <c r="H53" s="48"/>
      <c r="I53" s="48"/>
      <c r="J53" s="48"/>
      <c r="K53" s="48"/>
      <c r="L53" s="48"/>
      <c r="M53" s="48"/>
      <c r="N53" s="48"/>
      <c r="O53" s="48"/>
      <c r="P53" s="48"/>
      <c r="Q53" s="48"/>
      <c r="R53" s="48"/>
      <c r="S53" s="48"/>
      <c r="T53" s="48"/>
      <c r="U53" s="48"/>
      <c r="V53" s="48"/>
      <c r="W53" s="48"/>
      <c r="X53" s="48"/>
    </row>
    <row r="54" spans="1:24">
      <c r="A54" s="12"/>
      <c r="B54" s="22"/>
      <c r="C54" s="22"/>
      <c r="D54" s="22"/>
      <c r="E54" s="22"/>
      <c r="F54" s="22"/>
      <c r="G54" s="22"/>
      <c r="H54" s="22"/>
      <c r="I54" s="22"/>
      <c r="J54" s="22"/>
      <c r="K54" s="22"/>
      <c r="L54" s="22"/>
      <c r="M54" s="22"/>
      <c r="N54" s="22"/>
    </row>
    <row r="55" spans="1:24">
      <c r="A55" s="12"/>
      <c r="B55" s="17"/>
      <c r="C55" s="17"/>
      <c r="D55" s="17"/>
      <c r="E55" s="17"/>
      <c r="F55" s="17"/>
      <c r="G55" s="17"/>
      <c r="H55" s="17"/>
      <c r="I55" s="17"/>
      <c r="J55" s="17"/>
      <c r="K55" s="17"/>
      <c r="L55" s="17"/>
      <c r="M55" s="17"/>
      <c r="N55" s="17"/>
    </row>
    <row r="56" spans="1:24" ht="15.75" thickBot="1">
      <c r="A56" s="12"/>
      <c r="B56" s="54"/>
      <c r="C56" s="21"/>
      <c r="D56" s="129" t="s">
        <v>575</v>
      </c>
      <c r="E56" s="129"/>
      <c r="F56" s="129"/>
      <c r="G56" s="129"/>
      <c r="H56" s="129"/>
      <c r="I56" s="129"/>
      <c r="J56" s="129"/>
      <c r="K56" s="129"/>
      <c r="L56" s="129"/>
      <c r="M56" s="129"/>
      <c r="N56" s="129"/>
    </row>
    <row r="57" spans="1:24" ht="15.75" thickBot="1">
      <c r="A57" s="12"/>
      <c r="B57" s="54"/>
      <c r="C57" s="21"/>
      <c r="D57" s="187" t="s">
        <v>576</v>
      </c>
      <c r="E57" s="187"/>
      <c r="F57" s="187"/>
      <c r="G57" s="187"/>
      <c r="H57" s="187"/>
      <c r="I57" s="21"/>
      <c r="J57" s="187" t="s">
        <v>577</v>
      </c>
      <c r="K57" s="187"/>
      <c r="L57" s="187"/>
      <c r="M57" s="187"/>
      <c r="N57" s="187"/>
    </row>
    <row r="58" spans="1:24">
      <c r="A58" s="12"/>
      <c r="B58" s="61"/>
      <c r="C58" s="26"/>
      <c r="D58" s="84" t="s">
        <v>578</v>
      </c>
      <c r="E58" s="40"/>
      <c r="F58" s="84" t="s">
        <v>228</v>
      </c>
      <c r="G58" s="84"/>
      <c r="H58" s="84"/>
      <c r="I58" s="26"/>
      <c r="J58" s="84" t="s">
        <v>578</v>
      </c>
      <c r="K58" s="40"/>
      <c r="L58" s="84" t="s">
        <v>228</v>
      </c>
      <c r="M58" s="84"/>
      <c r="N58" s="84"/>
    </row>
    <row r="59" spans="1:24">
      <c r="A59" s="12"/>
      <c r="B59" s="61"/>
      <c r="C59" s="26"/>
      <c r="D59" s="62"/>
      <c r="E59" s="26"/>
      <c r="F59" s="62" t="s">
        <v>229</v>
      </c>
      <c r="G59" s="62"/>
      <c r="H59" s="62"/>
      <c r="I59" s="26"/>
      <c r="J59" s="188"/>
      <c r="K59" s="26"/>
      <c r="L59" s="62" t="s">
        <v>229</v>
      </c>
      <c r="M59" s="62"/>
      <c r="N59" s="62"/>
    </row>
    <row r="60" spans="1:24" ht="15.75" thickBot="1">
      <c r="A60" s="12"/>
      <c r="B60" s="61"/>
      <c r="C60" s="26"/>
      <c r="D60" s="64"/>
      <c r="E60" s="26"/>
      <c r="F60" s="63">
        <v>42092</v>
      </c>
      <c r="G60" s="63"/>
      <c r="H60" s="63"/>
      <c r="I60" s="26"/>
      <c r="J60" s="64"/>
      <c r="K60" s="26"/>
      <c r="L60" s="63">
        <v>42092</v>
      </c>
      <c r="M60" s="63"/>
      <c r="N60" s="63"/>
    </row>
    <row r="61" spans="1:24" ht="25.5">
      <c r="A61" s="12"/>
      <c r="B61" s="185" t="s">
        <v>579</v>
      </c>
      <c r="C61" s="19"/>
      <c r="D61" s="19"/>
      <c r="E61" s="19"/>
      <c r="F61" s="32"/>
      <c r="G61" s="32"/>
      <c r="H61" s="32"/>
      <c r="I61" s="19"/>
      <c r="J61" s="19"/>
      <c r="K61" s="19"/>
      <c r="L61" s="32"/>
      <c r="M61" s="32"/>
      <c r="N61" s="32"/>
    </row>
    <row r="62" spans="1:24">
      <c r="A62" s="12"/>
      <c r="B62" s="68" t="s">
        <v>580</v>
      </c>
      <c r="C62" s="26"/>
      <c r="D62" s="26"/>
      <c r="E62" s="26"/>
      <c r="F62" s="26"/>
      <c r="G62" s="26"/>
      <c r="H62" s="26"/>
      <c r="I62" s="26"/>
      <c r="J62" s="24" t="s">
        <v>74</v>
      </c>
      <c r="K62" s="26"/>
      <c r="L62" s="24" t="s">
        <v>191</v>
      </c>
      <c r="M62" s="42">
        <v>905</v>
      </c>
      <c r="N62" s="26"/>
    </row>
    <row r="63" spans="1:24">
      <c r="A63" s="12"/>
      <c r="B63" s="68"/>
      <c r="C63" s="26"/>
      <c r="D63" s="26"/>
      <c r="E63" s="26"/>
      <c r="F63" s="26"/>
      <c r="G63" s="26"/>
      <c r="H63" s="26"/>
      <c r="I63" s="26"/>
      <c r="J63" s="24"/>
      <c r="K63" s="26"/>
      <c r="L63" s="24"/>
      <c r="M63" s="42"/>
      <c r="N63" s="26"/>
    </row>
    <row r="64" spans="1:24">
      <c r="A64" s="12"/>
      <c r="B64" s="23"/>
      <c r="C64" s="23"/>
      <c r="D64" s="23"/>
      <c r="E64" s="23"/>
      <c r="F64" s="23"/>
      <c r="G64" s="23"/>
      <c r="H64" s="23"/>
      <c r="I64" s="23"/>
      <c r="J64" s="27" t="s">
        <v>79</v>
      </c>
      <c r="K64" s="23"/>
      <c r="L64" s="28">
        <v>10957</v>
      </c>
      <c r="M64" s="28"/>
      <c r="N64" s="23"/>
    </row>
    <row r="65" spans="1:14">
      <c r="A65" s="12"/>
      <c r="B65" s="23"/>
      <c r="C65" s="23"/>
      <c r="D65" s="23"/>
      <c r="E65" s="23"/>
      <c r="F65" s="23"/>
      <c r="G65" s="23"/>
      <c r="H65" s="23"/>
      <c r="I65" s="23"/>
      <c r="J65" s="27"/>
      <c r="K65" s="23"/>
      <c r="L65" s="28"/>
      <c r="M65" s="28"/>
      <c r="N65" s="23"/>
    </row>
    <row r="66" spans="1:14">
      <c r="A66" s="12"/>
      <c r="B66" s="68" t="s">
        <v>581</v>
      </c>
      <c r="C66" s="26"/>
      <c r="D66" s="24" t="s">
        <v>61</v>
      </c>
      <c r="E66" s="26"/>
      <c r="F66" s="25">
        <v>2104</v>
      </c>
      <c r="G66" s="25"/>
      <c r="H66" s="26"/>
      <c r="I66" s="26"/>
      <c r="J66" s="26"/>
      <c r="K66" s="26"/>
      <c r="L66" s="26"/>
      <c r="M66" s="26"/>
      <c r="N66" s="26"/>
    </row>
    <row r="67" spans="1:14" ht="15.75" thickBot="1">
      <c r="A67" s="12"/>
      <c r="B67" s="68"/>
      <c r="C67" s="26"/>
      <c r="D67" s="24"/>
      <c r="E67" s="26"/>
      <c r="F67" s="29"/>
      <c r="G67" s="29"/>
      <c r="H67" s="30"/>
      <c r="I67" s="26"/>
      <c r="J67" s="26"/>
      <c r="K67" s="26"/>
      <c r="L67" s="30"/>
      <c r="M67" s="30"/>
      <c r="N67" s="30"/>
    </row>
    <row r="68" spans="1:14">
      <c r="A68" s="12"/>
      <c r="B68" s="69" t="s">
        <v>582</v>
      </c>
      <c r="C68" s="23"/>
      <c r="D68" s="23"/>
      <c r="E68" s="23"/>
      <c r="F68" s="43" t="s">
        <v>191</v>
      </c>
      <c r="G68" s="31">
        <v>2104</v>
      </c>
      <c r="H68" s="32"/>
      <c r="I68" s="23"/>
      <c r="J68" s="23"/>
      <c r="K68" s="23"/>
      <c r="L68" s="43" t="s">
        <v>191</v>
      </c>
      <c r="M68" s="31">
        <v>11862</v>
      </c>
      <c r="N68" s="32"/>
    </row>
    <row r="69" spans="1:14" ht="15.75" thickBot="1">
      <c r="A69" s="12"/>
      <c r="B69" s="69"/>
      <c r="C69" s="23"/>
      <c r="D69" s="23"/>
      <c r="E69" s="23"/>
      <c r="F69" s="44"/>
      <c r="G69" s="45"/>
      <c r="H69" s="46"/>
      <c r="I69" s="23"/>
      <c r="J69" s="23"/>
      <c r="K69" s="23"/>
      <c r="L69" s="44"/>
      <c r="M69" s="45"/>
      <c r="N69" s="46"/>
    </row>
    <row r="70" spans="1:14" ht="26.25" thickTop="1">
      <c r="A70" s="12"/>
      <c r="B70" s="186" t="s">
        <v>583</v>
      </c>
      <c r="C70" s="21"/>
      <c r="D70" s="21"/>
      <c r="E70" s="21"/>
      <c r="F70" s="75"/>
      <c r="G70" s="75"/>
      <c r="H70" s="75"/>
      <c r="I70" s="21"/>
      <c r="J70" s="21"/>
      <c r="K70" s="21"/>
      <c r="L70" s="75"/>
      <c r="M70" s="75"/>
      <c r="N70" s="75"/>
    </row>
    <row r="71" spans="1:14">
      <c r="A71" s="12"/>
      <c r="B71" s="69" t="s">
        <v>553</v>
      </c>
      <c r="C71" s="23"/>
      <c r="D71" s="27" t="s">
        <v>66</v>
      </c>
      <c r="E71" s="23"/>
      <c r="F71" s="27" t="s">
        <v>191</v>
      </c>
      <c r="G71" s="33">
        <v>152</v>
      </c>
      <c r="H71" s="23"/>
      <c r="I71" s="23"/>
      <c r="J71" s="27" t="s">
        <v>74</v>
      </c>
      <c r="K71" s="23"/>
      <c r="L71" s="28">
        <v>8885</v>
      </c>
      <c r="M71" s="28"/>
      <c r="N71" s="23"/>
    </row>
    <row r="72" spans="1:14">
      <c r="A72" s="12"/>
      <c r="B72" s="69"/>
      <c r="C72" s="23"/>
      <c r="D72" s="27"/>
      <c r="E72" s="23"/>
      <c r="F72" s="27"/>
      <c r="G72" s="33"/>
      <c r="H72" s="23"/>
      <c r="I72" s="23"/>
      <c r="J72" s="27"/>
      <c r="K72" s="23"/>
      <c r="L72" s="28"/>
      <c r="M72" s="28"/>
      <c r="N72" s="23"/>
    </row>
    <row r="73" spans="1:14">
      <c r="A73" s="12"/>
      <c r="B73" s="26"/>
      <c r="C73" s="26"/>
      <c r="D73" s="26"/>
      <c r="E73" s="26"/>
      <c r="F73" s="26"/>
      <c r="G73" s="26"/>
      <c r="H73" s="26"/>
      <c r="I73" s="26"/>
      <c r="J73" s="24" t="s">
        <v>79</v>
      </c>
      <c r="K73" s="26"/>
      <c r="L73" s="24" t="s">
        <v>191</v>
      </c>
      <c r="M73" s="25">
        <v>3167</v>
      </c>
      <c r="N73" s="26"/>
    </row>
    <row r="74" spans="1:14" ht="15.75" thickBot="1">
      <c r="A74" s="12"/>
      <c r="B74" s="26"/>
      <c r="C74" s="26"/>
      <c r="D74" s="26"/>
      <c r="E74" s="26"/>
      <c r="F74" s="30"/>
      <c r="G74" s="30"/>
      <c r="H74" s="30"/>
      <c r="I74" s="26"/>
      <c r="J74" s="24"/>
      <c r="K74" s="26"/>
      <c r="L74" s="138"/>
      <c r="M74" s="29"/>
      <c r="N74" s="30"/>
    </row>
    <row r="75" spans="1:14">
      <c r="A75" s="12"/>
      <c r="B75" s="69" t="s">
        <v>584</v>
      </c>
      <c r="C75" s="23"/>
      <c r="D75" s="23"/>
      <c r="E75" s="23"/>
      <c r="F75" s="43" t="s">
        <v>191</v>
      </c>
      <c r="G75" s="73">
        <v>152</v>
      </c>
      <c r="H75" s="32"/>
      <c r="I75" s="23"/>
      <c r="J75" s="23"/>
      <c r="K75" s="23"/>
      <c r="L75" s="43" t="s">
        <v>191</v>
      </c>
      <c r="M75" s="31">
        <v>12051</v>
      </c>
      <c r="N75" s="32"/>
    </row>
    <row r="76" spans="1:14" ht="15.75" thickBot="1">
      <c r="A76" s="12"/>
      <c r="B76" s="69"/>
      <c r="C76" s="23"/>
      <c r="D76" s="23"/>
      <c r="E76" s="23"/>
      <c r="F76" s="44"/>
      <c r="G76" s="74"/>
      <c r="H76" s="46"/>
      <c r="I76" s="23"/>
      <c r="J76" s="23"/>
      <c r="K76" s="23"/>
      <c r="L76" s="44"/>
      <c r="M76" s="45"/>
      <c r="N76" s="46"/>
    </row>
    <row r="77" spans="1:14" ht="15.75" thickTop="1">
      <c r="A77" s="12"/>
      <c r="B77" s="21"/>
      <c r="C77" s="21"/>
      <c r="D77" s="21"/>
      <c r="E77" s="21"/>
      <c r="F77" s="75"/>
      <c r="G77" s="75"/>
      <c r="H77" s="75"/>
      <c r="I77" s="21"/>
      <c r="J77" s="21"/>
      <c r="K77" s="21"/>
      <c r="L77" s="75"/>
      <c r="M77" s="75"/>
      <c r="N77" s="75"/>
    </row>
    <row r="78" spans="1:14">
      <c r="A78" s="12"/>
      <c r="B78" s="68"/>
      <c r="C78" s="26"/>
      <c r="D78" s="62" t="s">
        <v>578</v>
      </c>
      <c r="E78" s="26"/>
      <c r="F78" s="62" t="s">
        <v>228</v>
      </c>
      <c r="G78" s="62"/>
      <c r="H78" s="62"/>
      <c r="I78" s="26"/>
      <c r="J78" s="62" t="s">
        <v>578</v>
      </c>
      <c r="K78" s="26"/>
      <c r="L78" s="62" t="s">
        <v>228</v>
      </c>
      <c r="M78" s="62"/>
      <c r="N78" s="62"/>
    </row>
    <row r="79" spans="1:14">
      <c r="A79" s="12"/>
      <c r="B79" s="68"/>
      <c r="C79" s="26"/>
      <c r="D79" s="62"/>
      <c r="E79" s="26"/>
      <c r="F79" s="62" t="s">
        <v>229</v>
      </c>
      <c r="G79" s="62"/>
      <c r="H79" s="62"/>
      <c r="I79" s="26"/>
      <c r="J79" s="62"/>
      <c r="K79" s="26"/>
      <c r="L79" s="62" t="s">
        <v>229</v>
      </c>
      <c r="M79" s="62"/>
      <c r="N79" s="62"/>
    </row>
    <row r="80" spans="1:14" ht="15.75" thickBot="1">
      <c r="A80" s="12"/>
      <c r="B80" s="68"/>
      <c r="C80" s="26"/>
      <c r="D80" s="64"/>
      <c r="E80" s="26"/>
      <c r="F80" s="63">
        <v>42001</v>
      </c>
      <c r="G80" s="63"/>
      <c r="H80" s="63"/>
      <c r="I80" s="26"/>
      <c r="J80" s="64"/>
      <c r="K80" s="26"/>
      <c r="L80" s="63">
        <v>42001</v>
      </c>
      <c r="M80" s="63"/>
      <c r="N80" s="63"/>
    </row>
    <row r="81" spans="1:14" ht="25.5">
      <c r="A81" s="12"/>
      <c r="B81" s="186" t="s">
        <v>579</v>
      </c>
      <c r="C81" s="21"/>
      <c r="D81" s="21"/>
      <c r="E81" s="21"/>
      <c r="F81" s="40"/>
      <c r="G81" s="40"/>
      <c r="H81" s="40"/>
      <c r="I81" s="21"/>
      <c r="J81" s="21"/>
      <c r="K81" s="21"/>
      <c r="L81" s="40"/>
      <c r="M81" s="40"/>
      <c r="N81" s="40"/>
    </row>
    <row r="82" spans="1:14">
      <c r="A82" s="12"/>
      <c r="B82" s="69" t="s">
        <v>580</v>
      </c>
      <c r="C82" s="23"/>
      <c r="D82" s="27" t="s">
        <v>66</v>
      </c>
      <c r="E82" s="23"/>
      <c r="F82" s="27" t="s">
        <v>191</v>
      </c>
      <c r="G82" s="28">
        <v>6420</v>
      </c>
      <c r="H82" s="23"/>
      <c r="I82" s="23"/>
      <c r="J82" s="27" t="s">
        <v>74</v>
      </c>
      <c r="K82" s="23"/>
      <c r="L82" s="27" t="s">
        <v>191</v>
      </c>
      <c r="M82" s="28">
        <v>1280</v>
      </c>
      <c r="N82" s="23"/>
    </row>
    <row r="83" spans="1:14">
      <c r="A83" s="12"/>
      <c r="B83" s="69"/>
      <c r="C83" s="23"/>
      <c r="D83" s="27"/>
      <c r="E83" s="23"/>
      <c r="F83" s="27"/>
      <c r="G83" s="28"/>
      <c r="H83" s="23"/>
      <c r="I83" s="23"/>
      <c r="J83" s="27"/>
      <c r="K83" s="23"/>
      <c r="L83" s="27"/>
      <c r="M83" s="28"/>
      <c r="N83" s="23"/>
    </row>
    <row r="84" spans="1:14">
      <c r="A84" s="12"/>
      <c r="B84" s="26"/>
      <c r="C84" s="26"/>
      <c r="D84" s="26"/>
      <c r="E84" s="26"/>
      <c r="F84" s="26"/>
      <c r="G84" s="26"/>
      <c r="H84" s="26"/>
      <c r="I84" s="26"/>
      <c r="J84" s="24" t="s">
        <v>79</v>
      </c>
      <c r="K84" s="26"/>
      <c r="L84" s="25">
        <v>3263</v>
      </c>
      <c r="M84" s="25"/>
      <c r="N84" s="26"/>
    </row>
    <row r="85" spans="1:14">
      <c r="A85" s="12"/>
      <c r="B85" s="26"/>
      <c r="C85" s="26"/>
      <c r="D85" s="26"/>
      <c r="E85" s="26"/>
      <c r="F85" s="26"/>
      <c r="G85" s="26"/>
      <c r="H85" s="26"/>
      <c r="I85" s="26"/>
      <c r="J85" s="24"/>
      <c r="K85" s="26"/>
      <c r="L85" s="25"/>
      <c r="M85" s="25"/>
      <c r="N85" s="26"/>
    </row>
    <row r="86" spans="1:14">
      <c r="A86" s="12"/>
      <c r="B86" s="69" t="s">
        <v>581</v>
      </c>
      <c r="C86" s="23"/>
      <c r="D86" s="27" t="s">
        <v>61</v>
      </c>
      <c r="E86" s="23"/>
      <c r="F86" s="28">
        <v>1294</v>
      </c>
      <c r="G86" s="28"/>
      <c r="H86" s="23"/>
      <c r="I86" s="23"/>
      <c r="J86" s="23"/>
      <c r="K86" s="23"/>
      <c r="L86" s="23"/>
      <c r="M86" s="23"/>
      <c r="N86" s="23"/>
    </row>
    <row r="87" spans="1:14" ht="15.75" thickBot="1">
      <c r="A87" s="12"/>
      <c r="B87" s="69"/>
      <c r="C87" s="23"/>
      <c r="D87" s="27"/>
      <c r="E87" s="23"/>
      <c r="F87" s="76"/>
      <c r="G87" s="76"/>
      <c r="H87" s="35"/>
      <c r="I87" s="23"/>
      <c r="J87" s="23"/>
      <c r="K87" s="23"/>
      <c r="L87" s="35"/>
      <c r="M87" s="35"/>
      <c r="N87" s="35"/>
    </row>
    <row r="88" spans="1:14">
      <c r="A88" s="12"/>
      <c r="B88" s="68" t="s">
        <v>582</v>
      </c>
      <c r="C88" s="26"/>
      <c r="D88" s="26"/>
      <c r="E88" s="26"/>
      <c r="F88" s="36" t="s">
        <v>191</v>
      </c>
      <c r="G88" s="38">
        <v>7714</v>
      </c>
      <c r="H88" s="40"/>
      <c r="I88" s="26"/>
      <c r="J88" s="26"/>
      <c r="K88" s="26"/>
      <c r="L88" s="36" t="s">
        <v>191</v>
      </c>
      <c r="M88" s="38">
        <v>4543</v>
      </c>
      <c r="N88" s="40"/>
    </row>
    <row r="89" spans="1:14" ht="15.75" thickBot="1">
      <c r="A89" s="12"/>
      <c r="B89" s="68"/>
      <c r="C89" s="26"/>
      <c r="D89" s="26"/>
      <c r="E89" s="26"/>
      <c r="F89" s="37"/>
      <c r="G89" s="39"/>
      <c r="H89" s="41"/>
      <c r="I89" s="26"/>
      <c r="J89" s="26"/>
      <c r="K89" s="26"/>
      <c r="L89" s="37"/>
      <c r="M89" s="39"/>
      <c r="N89" s="41"/>
    </row>
    <row r="90" spans="1:14" ht="26.25" thickTop="1">
      <c r="A90" s="12"/>
      <c r="B90" s="185" t="s">
        <v>583</v>
      </c>
      <c r="C90" s="19"/>
      <c r="D90" s="19"/>
      <c r="E90" s="19"/>
      <c r="F90" s="135"/>
      <c r="G90" s="135"/>
      <c r="H90" s="135"/>
      <c r="I90" s="19"/>
      <c r="J90" s="19"/>
      <c r="K90" s="19"/>
      <c r="L90" s="135"/>
      <c r="M90" s="135"/>
      <c r="N90" s="135"/>
    </row>
    <row r="91" spans="1:14">
      <c r="A91" s="12"/>
      <c r="B91" s="68" t="s">
        <v>553</v>
      </c>
      <c r="C91" s="26"/>
      <c r="D91" s="26"/>
      <c r="E91" s="26"/>
      <c r="F91" s="26"/>
      <c r="G91" s="26"/>
      <c r="H91" s="26"/>
      <c r="I91" s="26"/>
      <c r="J91" s="24" t="s">
        <v>74</v>
      </c>
      <c r="K91" s="26"/>
      <c r="L91" s="24" t="s">
        <v>191</v>
      </c>
      <c r="M91" s="25">
        <v>8995</v>
      </c>
      <c r="N91" s="26"/>
    </row>
    <row r="92" spans="1:14">
      <c r="A92" s="12"/>
      <c r="B92" s="68"/>
      <c r="C92" s="26"/>
      <c r="D92" s="26"/>
      <c r="E92" s="26"/>
      <c r="F92" s="26"/>
      <c r="G92" s="26"/>
      <c r="H92" s="26"/>
      <c r="I92" s="26"/>
      <c r="J92" s="24"/>
      <c r="K92" s="26"/>
      <c r="L92" s="24"/>
      <c r="M92" s="25"/>
      <c r="N92" s="26"/>
    </row>
    <row r="93" spans="1:14">
      <c r="A93" s="12"/>
      <c r="B93" s="23"/>
      <c r="C93" s="23"/>
      <c r="D93" s="23"/>
      <c r="E93" s="23"/>
      <c r="F93" s="23"/>
      <c r="G93" s="23"/>
      <c r="H93" s="23"/>
      <c r="I93" s="23"/>
      <c r="J93" s="27" t="s">
        <v>79</v>
      </c>
      <c r="K93" s="23"/>
      <c r="L93" s="28">
        <v>3016</v>
      </c>
      <c r="M93" s="28"/>
      <c r="N93" s="23"/>
    </row>
    <row r="94" spans="1:14" ht="15.75" thickBot="1">
      <c r="A94" s="12"/>
      <c r="B94" s="23"/>
      <c r="C94" s="23"/>
      <c r="D94" s="23"/>
      <c r="E94" s="23"/>
      <c r="F94" s="35"/>
      <c r="G94" s="35"/>
      <c r="H94" s="35"/>
      <c r="I94" s="23"/>
      <c r="J94" s="27"/>
      <c r="K94" s="23"/>
      <c r="L94" s="76"/>
      <c r="M94" s="76"/>
      <c r="N94" s="35"/>
    </row>
    <row r="95" spans="1:14">
      <c r="A95" s="12"/>
      <c r="B95" s="68" t="s">
        <v>584</v>
      </c>
      <c r="C95" s="26"/>
      <c r="D95" s="26"/>
      <c r="E95" s="26"/>
      <c r="F95" s="36" t="s">
        <v>191</v>
      </c>
      <c r="G95" s="77" t="s">
        <v>236</v>
      </c>
      <c r="H95" s="40"/>
      <c r="I95" s="26"/>
      <c r="J95" s="26"/>
      <c r="K95" s="26"/>
      <c r="L95" s="36" t="s">
        <v>191</v>
      </c>
      <c r="M95" s="38">
        <v>12011</v>
      </c>
      <c r="N95" s="40"/>
    </row>
    <row r="96" spans="1:14" ht="15.75" thickBot="1">
      <c r="A96" s="12"/>
      <c r="B96" s="68"/>
      <c r="C96" s="26"/>
      <c r="D96" s="26"/>
      <c r="E96" s="26"/>
      <c r="F96" s="37"/>
      <c r="G96" s="78"/>
      <c r="H96" s="41"/>
      <c r="I96" s="26"/>
      <c r="J96" s="26"/>
      <c r="K96" s="26"/>
      <c r="L96" s="37"/>
      <c r="M96" s="39"/>
      <c r="N96" s="41"/>
    </row>
    <row r="97" spans="1:24"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c r="A98" s="12"/>
      <c r="B98" s="48" t="s">
        <v>585</v>
      </c>
      <c r="C98" s="48"/>
      <c r="D98" s="48"/>
      <c r="E98" s="48"/>
      <c r="F98" s="48"/>
      <c r="G98" s="48"/>
      <c r="H98" s="48"/>
      <c r="I98" s="48"/>
      <c r="J98" s="48"/>
      <c r="K98" s="48"/>
      <c r="L98" s="48"/>
      <c r="M98" s="48"/>
      <c r="N98" s="48"/>
      <c r="O98" s="48"/>
      <c r="P98" s="48"/>
      <c r="Q98" s="48"/>
      <c r="R98" s="48"/>
      <c r="S98" s="48"/>
      <c r="T98" s="48"/>
      <c r="U98" s="48"/>
      <c r="V98" s="48"/>
      <c r="W98" s="48"/>
      <c r="X98" s="48"/>
    </row>
    <row r="99" spans="1:24">
      <c r="A99" s="12"/>
      <c r="B99" s="22"/>
      <c r="C99" s="22"/>
      <c r="D99" s="22"/>
      <c r="E99" s="22"/>
      <c r="F99" s="22"/>
      <c r="G99" s="22"/>
      <c r="H99" s="22"/>
      <c r="I99" s="22"/>
      <c r="J99" s="22"/>
      <c r="K99" s="22"/>
      <c r="L99" s="22"/>
      <c r="M99" s="22"/>
      <c r="N99" s="22"/>
      <c r="O99" s="22"/>
      <c r="P99" s="22"/>
      <c r="Q99" s="22"/>
      <c r="R99" s="22"/>
      <c r="S99" s="22"/>
      <c r="T99" s="22"/>
      <c r="U99" s="22"/>
      <c r="V99" s="22"/>
      <c r="W99" s="22"/>
      <c r="X99" s="22"/>
    </row>
    <row r="100" spans="1:24">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row>
    <row r="101" spans="1:24" ht="15.75" thickBot="1">
      <c r="A101" s="12"/>
      <c r="B101" s="54"/>
      <c r="C101" s="21"/>
      <c r="D101" s="129" t="s">
        <v>267</v>
      </c>
      <c r="E101" s="129"/>
      <c r="F101" s="129"/>
      <c r="G101" s="129"/>
      <c r="H101" s="129"/>
      <c r="I101" s="129"/>
      <c r="J101" s="129"/>
      <c r="K101" s="129"/>
      <c r="L101" s="129"/>
      <c r="M101" s="129"/>
      <c r="N101" s="21"/>
      <c r="O101" s="189">
        <v>42001</v>
      </c>
      <c r="P101" s="189"/>
      <c r="Q101" s="189"/>
      <c r="R101" s="189"/>
      <c r="S101" s="189"/>
      <c r="T101" s="189"/>
      <c r="U101" s="189"/>
      <c r="V101" s="189"/>
      <c r="W101" s="189"/>
      <c r="X101" s="189"/>
    </row>
    <row r="102" spans="1:24" ht="22.5" customHeight="1" thickBot="1">
      <c r="A102" s="12"/>
      <c r="B102" s="91" t="s">
        <v>586</v>
      </c>
      <c r="C102" s="21"/>
      <c r="D102" s="67" t="s">
        <v>587</v>
      </c>
      <c r="E102" s="67"/>
      <c r="F102" s="67"/>
      <c r="G102" s="21"/>
      <c r="H102" s="67" t="s">
        <v>588</v>
      </c>
      <c r="I102" s="67"/>
      <c r="J102" s="21"/>
      <c r="K102" s="67" t="s">
        <v>589</v>
      </c>
      <c r="L102" s="67"/>
      <c r="M102" s="67"/>
      <c r="N102" s="21"/>
      <c r="O102" s="67" t="s">
        <v>587</v>
      </c>
      <c r="P102" s="67"/>
      <c r="Q102" s="67"/>
      <c r="R102" s="21"/>
      <c r="S102" s="67" t="s">
        <v>588</v>
      </c>
      <c r="T102" s="67"/>
      <c r="U102" s="21"/>
      <c r="V102" s="67" t="s">
        <v>589</v>
      </c>
      <c r="W102" s="67"/>
      <c r="X102" s="67"/>
    </row>
    <row r="103" spans="1:24">
      <c r="A103" s="12"/>
      <c r="B103" s="190" t="s">
        <v>590</v>
      </c>
      <c r="C103" s="23"/>
      <c r="D103" s="190" t="s">
        <v>191</v>
      </c>
      <c r="E103" s="115">
        <v>2256</v>
      </c>
      <c r="F103" s="32"/>
      <c r="G103" s="23"/>
      <c r="H103" s="193" t="s">
        <v>591</v>
      </c>
      <c r="I103" s="190" t="s">
        <v>255</v>
      </c>
      <c r="J103" s="23"/>
      <c r="K103" s="190" t="s">
        <v>191</v>
      </c>
      <c r="L103" s="193" t="s">
        <v>236</v>
      </c>
      <c r="M103" s="32"/>
      <c r="N103" s="23"/>
      <c r="O103" s="190" t="s">
        <v>191</v>
      </c>
      <c r="P103" s="115">
        <v>7714</v>
      </c>
      <c r="Q103" s="32"/>
      <c r="R103" s="23"/>
      <c r="S103" s="193" t="s">
        <v>592</v>
      </c>
      <c r="T103" s="190" t="s">
        <v>255</v>
      </c>
      <c r="U103" s="23"/>
      <c r="V103" s="190" t="s">
        <v>191</v>
      </c>
      <c r="W103" s="115">
        <v>2675</v>
      </c>
      <c r="X103" s="32"/>
    </row>
    <row r="104" spans="1:24">
      <c r="A104" s="12"/>
      <c r="B104" s="104"/>
      <c r="C104" s="23"/>
      <c r="D104" s="191"/>
      <c r="E104" s="192"/>
      <c r="F104" s="126"/>
      <c r="G104" s="23"/>
      <c r="H104" s="102"/>
      <c r="I104" s="104"/>
      <c r="J104" s="23"/>
      <c r="K104" s="191"/>
      <c r="L104" s="194"/>
      <c r="M104" s="126"/>
      <c r="N104" s="23"/>
      <c r="O104" s="191"/>
      <c r="P104" s="192"/>
      <c r="Q104" s="126"/>
      <c r="R104" s="23"/>
      <c r="S104" s="102"/>
      <c r="T104" s="104"/>
      <c r="U104" s="23"/>
      <c r="V104" s="191"/>
      <c r="W104" s="192"/>
      <c r="X104" s="126"/>
    </row>
    <row r="105" spans="1:24">
      <c r="A105" s="12"/>
      <c r="B105" s="21"/>
      <c r="C105" s="21"/>
      <c r="D105" s="26"/>
      <c r="E105" s="26"/>
      <c r="F105" s="26"/>
      <c r="G105" s="21"/>
      <c r="H105" s="26"/>
      <c r="I105" s="26"/>
      <c r="J105" s="21"/>
      <c r="K105" s="26"/>
      <c r="L105" s="26"/>
      <c r="M105" s="26"/>
      <c r="N105" s="21"/>
      <c r="O105" s="26"/>
      <c r="P105" s="26"/>
      <c r="Q105" s="26"/>
      <c r="R105" s="21"/>
      <c r="S105" s="26"/>
      <c r="T105" s="26"/>
      <c r="U105" s="21"/>
      <c r="V105" s="26"/>
      <c r="W105" s="26"/>
      <c r="X105" s="26"/>
    </row>
    <row r="106" spans="1:24">
      <c r="A106" s="12"/>
      <c r="B106" s="104" t="s">
        <v>593</v>
      </c>
      <c r="C106" s="23"/>
      <c r="D106" s="104" t="s">
        <v>191</v>
      </c>
      <c r="E106" s="114">
        <v>23913</v>
      </c>
      <c r="F106" s="23"/>
      <c r="G106" s="23"/>
      <c r="H106" s="102" t="s">
        <v>591</v>
      </c>
      <c r="I106" s="104" t="s">
        <v>255</v>
      </c>
      <c r="J106" s="23"/>
      <c r="K106" s="195">
        <v>21657</v>
      </c>
      <c r="L106" s="195"/>
      <c r="M106" s="196"/>
      <c r="N106" s="23"/>
      <c r="O106" s="104" t="s">
        <v>191</v>
      </c>
      <c r="P106" s="114">
        <v>16554</v>
      </c>
      <c r="Q106" s="23"/>
      <c r="R106" s="23"/>
      <c r="S106" s="102" t="s">
        <v>592</v>
      </c>
      <c r="T106" s="104" t="s">
        <v>255</v>
      </c>
      <c r="U106" s="23"/>
      <c r="V106" s="104" t="s">
        <v>191</v>
      </c>
      <c r="W106" s="114">
        <v>11515</v>
      </c>
      <c r="X106" s="23"/>
    </row>
    <row r="107" spans="1:24">
      <c r="A107" s="12"/>
      <c r="B107" s="104"/>
      <c r="C107" s="23"/>
      <c r="D107" s="104"/>
      <c r="E107" s="114"/>
      <c r="F107" s="23"/>
      <c r="G107" s="23"/>
      <c r="H107" s="102"/>
      <c r="I107" s="104"/>
      <c r="J107" s="23"/>
      <c r="K107" s="195"/>
      <c r="L107" s="195"/>
      <c r="M107" s="196"/>
      <c r="N107" s="23"/>
      <c r="O107" s="104"/>
      <c r="P107" s="114"/>
      <c r="Q107" s="23"/>
      <c r="R107" s="23"/>
      <c r="S107" s="102"/>
      <c r="T107" s="104"/>
      <c r="U107" s="23"/>
      <c r="V107" s="104"/>
      <c r="W107" s="114"/>
      <c r="X107" s="23"/>
    </row>
    <row r="108" spans="1:24">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c r="A109" s="12"/>
      <c r="B109" s="48" t="s">
        <v>594</v>
      </c>
      <c r="C109" s="48"/>
      <c r="D109" s="48"/>
      <c r="E109" s="48"/>
      <c r="F109" s="48"/>
      <c r="G109" s="48"/>
      <c r="H109" s="48"/>
      <c r="I109" s="48"/>
      <c r="J109" s="48"/>
      <c r="K109" s="48"/>
      <c r="L109" s="48"/>
      <c r="M109" s="48"/>
      <c r="N109" s="48"/>
      <c r="O109" s="48"/>
      <c r="P109" s="48"/>
      <c r="Q109" s="48"/>
      <c r="R109" s="48"/>
      <c r="S109" s="48"/>
      <c r="T109" s="48"/>
      <c r="U109" s="48"/>
      <c r="V109" s="48"/>
      <c r="W109" s="48"/>
      <c r="X109" s="48"/>
    </row>
    <row r="110" spans="1:24">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row>
    <row r="111" spans="1:24">
      <c r="A111" s="12"/>
      <c r="B111" s="213" t="s">
        <v>595</v>
      </c>
      <c r="C111" s="213"/>
      <c r="D111" s="213"/>
      <c r="E111" s="213"/>
      <c r="F111" s="213"/>
      <c r="G111" s="213"/>
      <c r="H111" s="213"/>
      <c r="I111" s="213"/>
      <c r="J111" s="213"/>
      <c r="K111" s="213"/>
      <c r="L111" s="213"/>
      <c r="M111" s="213"/>
      <c r="N111" s="213"/>
      <c r="O111" s="213"/>
      <c r="P111" s="213"/>
      <c r="Q111" s="213"/>
      <c r="R111" s="213"/>
      <c r="S111" s="213"/>
      <c r="T111" s="213"/>
      <c r="U111" s="213"/>
      <c r="V111" s="213"/>
      <c r="W111" s="213"/>
      <c r="X111" s="213"/>
    </row>
    <row r="112" spans="1:24">
      <c r="A112" s="12"/>
      <c r="B112" s="22"/>
      <c r="C112" s="22"/>
      <c r="D112" s="22"/>
      <c r="E112" s="22"/>
      <c r="F112" s="22"/>
      <c r="G112" s="22"/>
      <c r="H112" s="22"/>
      <c r="I112" s="22"/>
      <c r="J112" s="22"/>
      <c r="K112" s="22"/>
      <c r="L112" s="22"/>
      <c r="M112" s="22"/>
      <c r="N112" s="22"/>
      <c r="O112" s="22"/>
      <c r="P112" s="22"/>
      <c r="Q112" s="22"/>
      <c r="R112" s="22"/>
    </row>
    <row r="113" spans="1:18">
      <c r="A113" s="12"/>
      <c r="B113" s="17"/>
      <c r="C113" s="17"/>
      <c r="D113" s="17"/>
      <c r="E113" s="17"/>
      <c r="F113" s="17"/>
      <c r="G113" s="17"/>
      <c r="H113" s="17"/>
      <c r="I113" s="17"/>
      <c r="J113" s="17"/>
      <c r="K113" s="17"/>
      <c r="L113" s="17"/>
      <c r="M113" s="17"/>
      <c r="N113" s="17"/>
      <c r="O113" s="17"/>
      <c r="P113" s="17"/>
      <c r="Q113" s="17"/>
      <c r="R113" s="17"/>
    </row>
    <row r="114" spans="1:18">
      <c r="A114" s="12"/>
      <c r="B114" s="197" t="s">
        <v>282</v>
      </c>
      <c r="C114" s="21"/>
      <c r="D114" s="61"/>
      <c r="E114" s="61"/>
      <c r="F114" s="61"/>
      <c r="G114" s="21"/>
      <c r="H114" s="54"/>
      <c r="I114" s="21"/>
      <c r="J114" s="61"/>
      <c r="K114" s="61"/>
      <c r="L114" s="61"/>
      <c r="M114" s="21"/>
      <c r="N114" s="54"/>
      <c r="O114" s="21"/>
      <c r="P114" s="61"/>
      <c r="Q114" s="61"/>
      <c r="R114" s="61"/>
    </row>
    <row r="115" spans="1:18">
      <c r="A115" s="12"/>
      <c r="B115" s="55" t="s">
        <v>596</v>
      </c>
      <c r="C115" s="26"/>
      <c r="D115" s="62" t="s">
        <v>598</v>
      </c>
      <c r="E115" s="62"/>
      <c r="F115" s="62"/>
      <c r="G115" s="26"/>
      <c r="H115" s="55" t="s">
        <v>603</v>
      </c>
      <c r="I115" s="26"/>
      <c r="J115" s="62" t="s">
        <v>605</v>
      </c>
      <c r="K115" s="62"/>
      <c r="L115" s="62"/>
      <c r="M115" s="26"/>
      <c r="N115" s="55" t="s">
        <v>608</v>
      </c>
      <c r="O115" s="26"/>
      <c r="P115" s="62" t="s">
        <v>598</v>
      </c>
      <c r="Q115" s="62"/>
      <c r="R115" s="62"/>
    </row>
    <row r="116" spans="1:18">
      <c r="A116" s="12"/>
      <c r="B116" s="55" t="s">
        <v>597</v>
      </c>
      <c r="C116" s="26"/>
      <c r="D116" s="62" t="s">
        <v>599</v>
      </c>
      <c r="E116" s="62"/>
      <c r="F116" s="62"/>
      <c r="G116" s="26"/>
      <c r="H116" s="55" t="s">
        <v>604</v>
      </c>
      <c r="I116" s="26"/>
      <c r="J116" s="62" t="s">
        <v>606</v>
      </c>
      <c r="K116" s="62"/>
      <c r="L116" s="62"/>
      <c r="M116" s="26"/>
      <c r="N116" s="55" t="s">
        <v>609</v>
      </c>
      <c r="O116" s="26"/>
      <c r="P116" s="62" t="s">
        <v>610</v>
      </c>
      <c r="Q116" s="62"/>
      <c r="R116" s="62"/>
    </row>
    <row r="117" spans="1:18">
      <c r="A117" s="12"/>
      <c r="B117" s="4"/>
      <c r="C117" s="26"/>
      <c r="D117" s="62" t="s">
        <v>600</v>
      </c>
      <c r="E117" s="62"/>
      <c r="F117" s="62"/>
      <c r="G117" s="26"/>
      <c r="H117" s="4"/>
      <c r="I117" s="26"/>
      <c r="J117" s="62" t="s">
        <v>607</v>
      </c>
      <c r="K117" s="62"/>
      <c r="L117" s="62"/>
      <c r="M117" s="26"/>
      <c r="N117" s="4"/>
      <c r="O117" s="26"/>
      <c r="P117" s="62" t="s">
        <v>600</v>
      </c>
      <c r="Q117" s="62"/>
      <c r="R117" s="62"/>
    </row>
    <row r="118" spans="1:18">
      <c r="A118" s="12"/>
      <c r="B118" s="4"/>
      <c r="C118" s="26"/>
      <c r="D118" s="62" t="s">
        <v>601</v>
      </c>
      <c r="E118" s="62"/>
      <c r="F118" s="62"/>
      <c r="G118" s="26"/>
      <c r="H118" s="4"/>
      <c r="I118" s="26"/>
      <c r="J118" s="62" t="s">
        <v>601</v>
      </c>
      <c r="K118" s="62"/>
      <c r="L118" s="62"/>
      <c r="M118" s="26"/>
      <c r="N118" s="4"/>
      <c r="O118" s="26"/>
      <c r="P118" s="62" t="s">
        <v>611</v>
      </c>
      <c r="Q118" s="62"/>
      <c r="R118" s="62"/>
    </row>
    <row r="119" spans="1:18" ht="15.75" thickBot="1">
      <c r="A119" s="12"/>
      <c r="B119" s="139"/>
      <c r="C119" s="26"/>
      <c r="D119" s="64" t="s">
        <v>602</v>
      </c>
      <c r="E119" s="64"/>
      <c r="F119" s="64"/>
      <c r="G119" s="26"/>
      <c r="H119" s="139"/>
      <c r="I119" s="26"/>
      <c r="J119" s="64" t="s">
        <v>602</v>
      </c>
      <c r="K119" s="64"/>
      <c r="L119" s="64"/>
      <c r="M119" s="26"/>
      <c r="N119" s="139"/>
      <c r="O119" s="26"/>
      <c r="P119" s="64" t="s">
        <v>602</v>
      </c>
      <c r="Q119" s="64"/>
      <c r="R119" s="64"/>
    </row>
    <row r="120" spans="1:18">
      <c r="A120" s="12"/>
      <c r="B120" s="203" t="s">
        <v>580</v>
      </c>
      <c r="C120" s="23"/>
      <c r="D120" s="190" t="s">
        <v>191</v>
      </c>
      <c r="E120" s="193" t="s">
        <v>612</v>
      </c>
      <c r="F120" s="190" t="s">
        <v>255</v>
      </c>
      <c r="G120" s="23"/>
      <c r="H120" s="190" t="s">
        <v>33</v>
      </c>
      <c r="I120" s="23"/>
      <c r="J120" s="190" t="s">
        <v>191</v>
      </c>
      <c r="K120" s="193" t="s">
        <v>288</v>
      </c>
      <c r="L120" s="190" t="s">
        <v>255</v>
      </c>
      <c r="M120" s="23"/>
      <c r="N120" s="190" t="s">
        <v>33</v>
      </c>
      <c r="O120" s="23"/>
      <c r="P120" s="205"/>
      <c r="Q120" s="205"/>
      <c r="R120" s="32"/>
    </row>
    <row r="121" spans="1:18">
      <c r="A121" s="12"/>
      <c r="B121" s="202"/>
      <c r="C121" s="23"/>
      <c r="D121" s="104"/>
      <c r="E121" s="102"/>
      <c r="F121" s="104"/>
      <c r="G121" s="23"/>
      <c r="H121" s="104"/>
      <c r="I121" s="23"/>
      <c r="J121" s="104"/>
      <c r="K121" s="102"/>
      <c r="L121" s="104"/>
      <c r="M121" s="23"/>
      <c r="N121" s="104"/>
      <c r="O121" s="23"/>
      <c r="P121" s="204"/>
      <c r="Q121" s="204"/>
      <c r="R121" s="23"/>
    </row>
    <row r="122" spans="1:18">
      <c r="A122" s="12"/>
      <c r="B122" s="206" t="s">
        <v>581</v>
      </c>
      <c r="C122" s="26"/>
      <c r="D122" s="116">
        <v>1515</v>
      </c>
      <c r="E122" s="116"/>
      <c r="F122" s="26"/>
      <c r="G122" s="26"/>
      <c r="H122" s="61" t="s">
        <v>24</v>
      </c>
      <c r="I122" s="26"/>
      <c r="J122" s="105">
        <v>703</v>
      </c>
      <c r="K122" s="105"/>
      <c r="L122" s="26"/>
      <c r="M122" s="26"/>
      <c r="N122" s="61" t="s">
        <v>24</v>
      </c>
      <c r="O122" s="26"/>
      <c r="P122" s="105" t="s">
        <v>613</v>
      </c>
      <c r="Q122" s="105"/>
      <c r="R122" s="61" t="s">
        <v>255</v>
      </c>
    </row>
    <row r="123" spans="1:18" ht="15.75" thickBot="1">
      <c r="A123" s="12"/>
      <c r="B123" s="206"/>
      <c r="C123" s="26"/>
      <c r="D123" s="117"/>
      <c r="E123" s="117"/>
      <c r="F123" s="30"/>
      <c r="G123" s="26"/>
      <c r="H123" s="61"/>
      <c r="I123" s="26"/>
      <c r="J123" s="108"/>
      <c r="K123" s="108"/>
      <c r="L123" s="30"/>
      <c r="M123" s="26"/>
      <c r="N123" s="61"/>
      <c r="O123" s="26"/>
      <c r="P123" s="108"/>
      <c r="Q123" s="108"/>
      <c r="R123" s="207"/>
    </row>
    <row r="124" spans="1:18">
      <c r="A124" s="12"/>
      <c r="B124" s="104" t="s">
        <v>614</v>
      </c>
      <c r="C124" s="23"/>
      <c r="D124" s="190" t="s">
        <v>191</v>
      </c>
      <c r="E124" s="193" t="s">
        <v>615</v>
      </c>
      <c r="F124" s="190" t="s">
        <v>255</v>
      </c>
      <c r="G124" s="23"/>
      <c r="H124" s="23"/>
      <c r="I124" s="23"/>
      <c r="J124" s="190" t="s">
        <v>191</v>
      </c>
      <c r="K124" s="193">
        <v>310</v>
      </c>
      <c r="L124" s="32"/>
      <c r="M124" s="23"/>
      <c r="N124" s="23"/>
      <c r="O124" s="23"/>
      <c r="P124" s="190" t="s">
        <v>191</v>
      </c>
      <c r="Q124" s="193" t="s">
        <v>613</v>
      </c>
      <c r="R124" s="190" t="s">
        <v>255</v>
      </c>
    </row>
    <row r="125" spans="1:18" ht="15.75" thickBot="1">
      <c r="A125" s="12"/>
      <c r="B125" s="104"/>
      <c r="C125" s="23"/>
      <c r="D125" s="208"/>
      <c r="E125" s="209"/>
      <c r="F125" s="208"/>
      <c r="G125" s="23"/>
      <c r="H125" s="23"/>
      <c r="I125" s="23"/>
      <c r="J125" s="208"/>
      <c r="K125" s="209"/>
      <c r="L125" s="46"/>
      <c r="M125" s="23"/>
      <c r="N125" s="23"/>
      <c r="O125" s="23"/>
      <c r="P125" s="208"/>
      <c r="Q125" s="209"/>
      <c r="R125" s="208"/>
    </row>
    <row r="126" spans="1:18" ht="15.75" thickTop="1">
      <c r="A126" s="12"/>
      <c r="B126" s="21"/>
      <c r="C126" s="21"/>
      <c r="D126" s="75"/>
      <c r="E126" s="75"/>
      <c r="F126" s="75"/>
      <c r="G126" s="21"/>
      <c r="H126" s="21"/>
      <c r="I126" s="21"/>
      <c r="J126" s="75"/>
      <c r="K126" s="75"/>
      <c r="L126" s="75"/>
      <c r="M126" s="21"/>
      <c r="N126" s="21"/>
      <c r="O126" s="21"/>
      <c r="P126" s="75"/>
      <c r="Q126" s="75"/>
      <c r="R126" s="75"/>
    </row>
    <row r="127" spans="1:18">
      <c r="A127" s="12"/>
      <c r="B127" s="202" t="s">
        <v>580</v>
      </c>
      <c r="C127" s="23"/>
      <c r="D127" s="104" t="s">
        <v>191</v>
      </c>
      <c r="E127" s="102" t="s">
        <v>616</v>
      </c>
      <c r="F127" s="104" t="s">
        <v>255</v>
      </c>
      <c r="G127" s="23"/>
      <c r="H127" s="104" t="s">
        <v>33</v>
      </c>
      <c r="I127" s="23"/>
      <c r="J127" s="104" t="s">
        <v>191</v>
      </c>
      <c r="K127" s="102" t="s">
        <v>289</v>
      </c>
      <c r="L127" s="104" t="s">
        <v>255</v>
      </c>
      <c r="M127" s="23"/>
      <c r="N127" s="104" t="s">
        <v>33</v>
      </c>
      <c r="O127" s="23"/>
      <c r="P127" s="104" t="s">
        <v>191</v>
      </c>
      <c r="Q127" s="102" t="s">
        <v>236</v>
      </c>
      <c r="R127" s="23"/>
    </row>
    <row r="128" spans="1:18">
      <c r="A128" s="12"/>
      <c r="B128" s="202"/>
      <c r="C128" s="23"/>
      <c r="D128" s="104"/>
      <c r="E128" s="102"/>
      <c r="F128" s="104"/>
      <c r="G128" s="23"/>
      <c r="H128" s="104"/>
      <c r="I128" s="23"/>
      <c r="J128" s="104"/>
      <c r="K128" s="102"/>
      <c r="L128" s="104"/>
      <c r="M128" s="23"/>
      <c r="N128" s="104"/>
      <c r="O128" s="23"/>
      <c r="P128" s="104"/>
      <c r="Q128" s="102"/>
      <c r="R128" s="23"/>
    </row>
    <row r="129" spans="1:24">
      <c r="A129" s="12"/>
      <c r="B129" s="206" t="s">
        <v>581</v>
      </c>
      <c r="C129" s="26"/>
      <c r="D129" s="105">
        <v>991</v>
      </c>
      <c r="E129" s="105"/>
      <c r="F129" s="26"/>
      <c r="G129" s="26"/>
      <c r="H129" s="61" t="s">
        <v>24</v>
      </c>
      <c r="I129" s="26"/>
      <c r="J129" s="105">
        <v>413</v>
      </c>
      <c r="K129" s="105"/>
      <c r="L129" s="26"/>
      <c r="M129" s="26"/>
      <c r="N129" s="61" t="s">
        <v>24</v>
      </c>
      <c r="O129" s="26"/>
      <c r="P129" s="105">
        <v>3</v>
      </c>
      <c r="Q129" s="105"/>
      <c r="R129" s="26"/>
    </row>
    <row r="130" spans="1:24" ht="15.75" thickBot="1">
      <c r="A130" s="12"/>
      <c r="B130" s="206"/>
      <c r="C130" s="26"/>
      <c r="D130" s="108"/>
      <c r="E130" s="108"/>
      <c r="F130" s="30"/>
      <c r="G130" s="26"/>
      <c r="H130" s="61"/>
      <c r="I130" s="26"/>
      <c r="J130" s="108"/>
      <c r="K130" s="108"/>
      <c r="L130" s="30"/>
      <c r="M130" s="26"/>
      <c r="N130" s="61"/>
      <c r="O130" s="26"/>
      <c r="P130" s="108"/>
      <c r="Q130" s="108"/>
      <c r="R130" s="30"/>
    </row>
    <row r="131" spans="1:24">
      <c r="A131" s="12"/>
      <c r="B131" s="104" t="s">
        <v>617</v>
      </c>
      <c r="C131" s="23"/>
      <c r="D131" s="190" t="s">
        <v>191</v>
      </c>
      <c r="E131" s="193" t="s">
        <v>618</v>
      </c>
      <c r="F131" s="190" t="s">
        <v>255</v>
      </c>
      <c r="G131" s="23"/>
      <c r="H131" s="23"/>
      <c r="I131" s="23"/>
      <c r="J131" s="190" t="s">
        <v>191</v>
      </c>
      <c r="K131" s="193">
        <v>372</v>
      </c>
      <c r="L131" s="32"/>
      <c r="M131" s="23"/>
      <c r="N131" s="23"/>
      <c r="O131" s="23"/>
      <c r="P131" s="190" t="s">
        <v>191</v>
      </c>
      <c r="Q131" s="193">
        <v>3</v>
      </c>
      <c r="R131" s="32"/>
    </row>
    <row r="132" spans="1:24" ht="15.75" thickBot="1">
      <c r="A132" s="12"/>
      <c r="B132" s="104"/>
      <c r="C132" s="23"/>
      <c r="D132" s="208"/>
      <c r="E132" s="209"/>
      <c r="F132" s="208"/>
      <c r="G132" s="23"/>
      <c r="H132" s="23"/>
      <c r="I132" s="23"/>
      <c r="J132" s="208"/>
      <c r="K132" s="209"/>
      <c r="L132" s="46"/>
      <c r="M132" s="23"/>
      <c r="N132" s="23"/>
      <c r="O132" s="23"/>
      <c r="P132" s="208"/>
      <c r="Q132" s="209"/>
      <c r="R132" s="46"/>
    </row>
    <row r="133" spans="1:24" ht="15.75" thickTop="1">
      <c r="A133" s="12"/>
      <c r="B133" s="21"/>
      <c r="C133" s="21"/>
      <c r="D133" s="75"/>
      <c r="E133" s="75"/>
      <c r="F133" s="75"/>
      <c r="G133" s="21"/>
      <c r="H133" s="21"/>
      <c r="I133" s="21"/>
      <c r="J133" s="75"/>
      <c r="K133" s="75"/>
      <c r="L133" s="75"/>
      <c r="M133" s="21"/>
      <c r="N133" s="21"/>
      <c r="O133" s="21"/>
      <c r="P133" s="75"/>
      <c r="Q133" s="75"/>
      <c r="R133" s="75"/>
    </row>
    <row r="134" spans="1:24">
      <c r="A134" s="12"/>
      <c r="B134" s="62" t="s">
        <v>619</v>
      </c>
      <c r="C134" s="62"/>
      <c r="D134" s="62"/>
      <c r="E134" s="62"/>
      <c r="F134" s="62"/>
      <c r="G134" s="26"/>
      <c r="H134" s="62" t="s">
        <v>620</v>
      </c>
      <c r="I134" s="26"/>
      <c r="J134" s="62" t="s">
        <v>598</v>
      </c>
      <c r="K134" s="62"/>
      <c r="L134" s="62"/>
      <c r="M134" s="26"/>
      <c r="N134" s="61"/>
      <c r="O134" s="26"/>
      <c r="P134" s="61"/>
      <c r="Q134" s="61"/>
      <c r="R134" s="61"/>
    </row>
    <row r="135" spans="1:24">
      <c r="A135" s="12"/>
      <c r="B135" s="62"/>
      <c r="C135" s="62"/>
      <c r="D135" s="62"/>
      <c r="E135" s="62"/>
      <c r="F135" s="62"/>
      <c r="G135" s="26"/>
      <c r="H135" s="62"/>
      <c r="I135" s="26"/>
      <c r="J135" s="62" t="s">
        <v>621</v>
      </c>
      <c r="K135" s="62"/>
      <c r="L135" s="62"/>
      <c r="M135" s="26"/>
      <c r="N135" s="61"/>
      <c r="O135" s="26"/>
      <c r="P135" s="61"/>
      <c r="Q135" s="61"/>
      <c r="R135" s="61"/>
    </row>
    <row r="136" spans="1:24" ht="15.75" thickBot="1">
      <c r="A136" s="12"/>
      <c r="B136" s="64"/>
      <c r="C136" s="64"/>
      <c r="D136" s="64"/>
      <c r="E136" s="64"/>
      <c r="F136" s="64"/>
      <c r="G136" s="26"/>
      <c r="H136" s="64"/>
      <c r="I136" s="26"/>
      <c r="J136" s="64" t="s">
        <v>600</v>
      </c>
      <c r="K136" s="64"/>
      <c r="L136" s="64"/>
      <c r="M136" s="26"/>
      <c r="N136" s="61"/>
      <c r="O136" s="26"/>
      <c r="P136" s="61"/>
      <c r="Q136" s="61"/>
      <c r="R136" s="61"/>
    </row>
    <row r="137" spans="1:24" ht="15.75" thickBot="1">
      <c r="A137" s="12"/>
      <c r="B137" s="198" t="s">
        <v>553</v>
      </c>
      <c r="C137" s="19"/>
      <c r="D137" s="32"/>
      <c r="E137" s="32"/>
      <c r="F137" s="32"/>
      <c r="G137" s="19"/>
      <c r="H137" s="97" t="s">
        <v>24</v>
      </c>
      <c r="I137" s="19"/>
      <c r="J137" s="97" t="s">
        <v>191</v>
      </c>
      <c r="K137" s="96" t="s">
        <v>622</v>
      </c>
      <c r="L137" s="97" t="s">
        <v>255</v>
      </c>
      <c r="M137" s="19"/>
      <c r="N137" s="19"/>
      <c r="O137" s="19"/>
      <c r="P137" s="23"/>
      <c r="Q137" s="23"/>
      <c r="R137" s="23"/>
    </row>
    <row r="138" spans="1:24" ht="15.75" thickBot="1">
      <c r="A138" s="12"/>
      <c r="B138" s="61" t="s">
        <v>614</v>
      </c>
      <c r="C138" s="61"/>
      <c r="D138" s="61"/>
      <c r="E138" s="61"/>
      <c r="F138" s="61"/>
      <c r="G138" s="21"/>
      <c r="H138" s="21"/>
      <c r="I138" s="21"/>
      <c r="J138" s="200" t="s">
        <v>191</v>
      </c>
      <c r="K138" s="201" t="s">
        <v>622</v>
      </c>
      <c r="L138" s="200" t="s">
        <v>255</v>
      </c>
      <c r="M138" s="21"/>
      <c r="N138" s="21"/>
      <c r="O138" s="21"/>
      <c r="P138" s="26"/>
      <c r="Q138" s="26"/>
      <c r="R138" s="26"/>
    </row>
    <row r="139" spans="1:24" ht="15.75" thickTop="1">
      <c r="A139" s="12"/>
      <c r="B139" s="19"/>
      <c r="C139" s="19"/>
      <c r="D139" s="23"/>
      <c r="E139" s="23"/>
      <c r="F139" s="23"/>
      <c r="G139" s="19"/>
      <c r="H139" s="19"/>
      <c r="I139" s="19"/>
      <c r="J139" s="135"/>
      <c r="K139" s="135"/>
      <c r="L139" s="135"/>
      <c r="M139" s="19"/>
      <c r="N139" s="19"/>
      <c r="O139" s="19"/>
      <c r="P139" s="23"/>
      <c r="Q139" s="23"/>
      <c r="R139" s="23"/>
    </row>
    <row r="140" spans="1:24">
      <c r="A140" s="12"/>
      <c r="B140" s="199" t="s">
        <v>553</v>
      </c>
      <c r="C140" s="21"/>
      <c r="D140" s="26"/>
      <c r="E140" s="26"/>
      <c r="F140" s="26"/>
      <c r="G140" s="21"/>
      <c r="H140" s="54" t="s">
        <v>24</v>
      </c>
      <c r="I140" s="21"/>
      <c r="J140" s="54" t="s">
        <v>191</v>
      </c>
      <c r="K140" s="94" t="s">
        <v>623</v>
      </c>
      <c r="L140" s="54" t="s">
        <v>255</v>
      </c>
      <c r="M140" s="21"/>
      <c r="N140" s="21"/>
      <c r="O140" s="21"/>
      <c r="P140" s="26"/>
      <c r="Q140" s="26"/>
      <c r="R140" s="26"/>
    </row>
    <row r="141" spans="1:24">
      <c r="A141" s="12"/>
      <c r="B141" s="104" t="s">
        <v>580</v>
      </c>
      <c r="C141" s="23"/>
      <c r="D141" s="23"/>
      <c r="E141" s="23"/>
      <c r="F141" s="23"/>
      <c r="G141" s="23"/>
      <c r="H141" s="104" t="s">
        <v>33</v>
      </c>
      <c r="I141" s="23"/>
      <c r="J141" s="104" t="s">
        <v>191</v>
      </c>
      <c r="K141" s="102">
        <v>11</v>
      </c>
      <c r="L141" s="23"/>
      <c r="M141" s="23"/>
      <c r="N141" s="23"/>
      <c r="O141" s="23"/>
      <c r="P141" s="23"/>
      <c r="Q141" s="23"/>
      <c r="R141" s="23"/>
    </row>
    <row r="142" spans="1:24" ht="15.75" thickBot="1">
      <c r="A142" s="12"/>
      <c r="B142" s="104"/>
      <c r="C142" s="23"/>
      <c r="D142" s="23"/>
      <c r="E142" s="23"/>
      <c r="F142" s="23"/>
      <c r="G142" s="23"/>
      <c r="H142" s="104"/>
      <c r="I142" s="23"/>
      <c r="J142" s="210"/>
      <c r="K142" s="103"/>
      <c r="L142" s="35"/>
      <c r="M142" s="23"/>
      <c r="N142" s="23"/>
      <c r="O142" s="23"/>
      <c r="P142" s="23"/>
      <c r="Q142" s="23"/>
      <c r="R142" s="23"/>
    </row>
    <row r="143" spans="1:24" ht="15.75" thickBot="1">
      <c r="A143" s="12"/>
      <c r="B143" s="61" t="s">
        <v>617</v>
      </c>
      <c r="C143" s="61"/>
      <c r="D143" s="61"/>
      <c r="E143" s="61"/>
      <c r="F143" s="61"/>
      <c r="G143" s="21"/>
      <c r="H143" s="21"/>
      <c r="I143" s="21"/>
      <c r="J143" s="200" t="s">
        <v>191</v>
      </c>
      <c r="K143" s="201" t="s">
        <v>624</v>
      </c>
      <c r="L143" s="200" t="s">
        <v>255</v>
      </c>
      <c r="M143" s="21"/>
      <c r="N143" s="21"/>
      <c r="O143" s="21"/>
      <c r="P143" s="26"/>
      <c r="Q143" s="26"/>
      <c r="R143" s="26"/>
    </row>
    <row r="144" spans="1:24" ht="15.75" thickTop="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row>
    <row r="145" spans="1:24">
      <c r="A145" s="12"/>
      <c r="B145" s="122" t="s">
        <v>625</v>
      </c>
      <c r="C145" s="122"/>
      <c r="D145" s="122"/>
      <c r="E145" s="122"/>
      <c r="F145" s="122"/>
      <c r="G145" s="122"/>
      <c r="H145" s="122"/>
      <c r="I145" s="122"/>
      <c r="J145" s="122"/>
      <c r="K145" s="122"/>
      <c r="L145" s="122"/>
      <c r="M145" s="122"/>
      <c r="N145" s="122"/>
      <c r="O145" s="122"/>
      <c r="P145" s="122"/>
      <c r="Q145" s="122"/>
      <c r="R145" s="122"/>
      <c r="S145" s="122"/>
      <c r="T145" s="122"/>
      <c r="U145" s="122"/>
      <c r="V145" s="122"/>
      <c r="W145" s="122"/>
      <c r="X145" s="122"/>
    </row>
    <row r="146" spans="1:24" ht="25.5" customHeight="1">
      <c r="A146" s="12"/>
      <c r="B146" s="48" t="s">
        <v>626</v>
      </c>
      <c r="C146" s="48"/>
      <c r="D146" s="48"/>
      <c r="E146" s="48"/>
      <c r="F146" s="48"/>
      <c r="G146" s="48"/>
      <c r="H146" s="48"/>
      <c r="I146" s="48"/>
      <c r="J146" s="48"/>
      <c r="K146" s="48"/>
      <c r="L146" s="48"/>
      <c r="M146" s="48"/>
      <c r="N146" s="48"/>
      <c r="O146" s="48"/>
      <c r="P146" s="48"/>
      <c r="Q146" s="48"/>
      <c r="R146" s="48"/>
      <c r="S146" s="48"/>
      <c r="T146" s="48"/>
      <c r="U146" s="48"/>
      <c r="V146" s="48"/>
      <c r="W146" s="48"/>
      <c r="X146" s="48"/>
    </row>
    <row r="147" spans="1:24">
      <c r="A147" s="12"/>
      <c r="B147" s="214" t="s">
        <v>267</v>
      </c>
      <c r="C147" s="214"/>
      <c r="D147" s="214"/>
      <c r="E147" s="214"/>
      <c r="F147" s="214"/>
      <c r="G147" s="214"/>
      <c r="H147" s="214"/>
      <c r="I147" s="214"/>
      <c r="J147" s="214"/>
      <c r="K147" s="214"/>
      <c r="L147" s="214"/>
      <c r="M147" s="214"/>
      <c r="N147" s="214"/>
      <c r="O147" s="214"/>
      <c r="P147" s="214"/>
      <c r="Q147" s="214"/>
      <c r="R147" s="214"/>
      <c r="S147" s="214"/>
      <c r="T147" s="214"/>
      <c r="U147" s="214"/>
      <c r="V147" s="214"/>
      <c r="W147" s="214"/>
      <c r="X147" s="214"/>
    </row>
    <row r="148" spans="1:24">
      <c r="A148" s="12"/>
      <c r="B148" s="88"/>
      <c r="C148" s="88"/>
      <c r="D148" s="88"/>
      <c r="E148" s="88"/>
      <c r="F148" s="88"/>
      <c r="G148" s="88"/>
      <c r="H148" s="88"/>
      <c r="I148" s="88"/>
      <c r="J148" s="88"/>
      <c r="K148" s="88"/>
      <c r="L148" s="88"/>
      <c r="M148" s="88"/>
      <c r="N148" s="88"/>
      <c r="O148" s="88"/>
      <c r="P148" s="88"/>
      <c r="Q148" s="88"/>
      <c r="R148" s="88"/>
      <c r="S148" s="88"/>
      <c r="T148" s="88"/>
      <c r="U148" s="88"/>
      <c r="V148" s="88"/>
      <c r="W148" s="88"/>
      <c r="X148" s="88"/>
    </row>
    <row r="149" spans="1:24">
      <c r="A149" s="12"/>
      <c r="B149" s="22"/>
      <c r="C149" s="22"/>
      <c r="D149" s="22"/>
      <c r="E149" s="22"/>
      <c r="F149" s="22"/>
      <c r="G149" s="22"/>
      <c r="H149" s="22"/>
      <c r="I149" s="22"/>
      <c r="J149" s="22"/>
      <c r="K149" s="22"/>
      <c r="L149" s="22"/>
      <c r="M149" s="22"/>
      <c r="N149" s="22"/>
      <c r="O149" s="22"/>
      <c r="P149" s="22"/>
      <c r="Q149" s="22"/>
      <c r="R149" s="22"/>
      <c r="S149" s="22"/>
      <c r="T149" s="22"/>
    </row>
    <row r="150" spans="1:24">
      <c r="A150" s="12"/>
      <c r="B150" s="17"/>
      <c r="C150" s="17"/>
      <c r="D150" s="17"/>
      <c r="E150" s="17"/>
      <c r="F150" s="17"/>
      <c r="G150" s="17"/>
      <c r="H150" s="17"/>
      <c r="I150" s="17"/>
      <c r="J150" s="17"/>
      <c r="K150" s="17"/>
      <c r="L150" s="17"/>
      <c r="M150" s="17"/>
      <c r="N150" s="17"/>
      <c r="O150" s="17"/>
      <c r="P150" s="17"/>
      <c r="Q150" s="17"/>
      <c r="R150" s="17"/>
      <c r="S150" s="17"/>
      <c r="T150" s="17"/>
    </row>
    <row r="151" spans="1:24">
      <c r="A151" s="12"/>
      <c r="B151" s="159" t="s">
        <v>627</v>
      </c>
      <c r="C151" s="21"/>
      <c r="D151" s="54"/>
      <c r="E151" s="21"/>
      <c r="F151" s="61"/>
      <c r="G151" s="61"/>
      <c r="H151" s="61"/>
      <c r="I151" s="21"/>
      <c r="J151" s="61"/>
      <c r="K151" s="61"/>
      <c r="L151" s="61"/>
      <c r="M151" s="21"/>
      <c r="N151" s="61"/>
      <c r="O151" s="61"/>
      <c r="P151" s="61"/>
      <c r="Q151" s="21"/>
      <c r="R151" s="61"/>
      <c r="S151" s="61"/>
      <c r="T151" s="61"/>
    </row>
    <row r="152" spans="1:24">
      <c r="A152" s="12"/>
      <c r="B152" s="62" t="s">
        <v>628</v>
      </c>
      <c r="C152" s="26"/>
      <c r="D152" s="55" t="s">
        <v>629</v>
      </c>
      <c r="E152" s="26"/>
      <c r="F152" s="62" t="s">
        <v>631</v>
      </c>
      <c r="G152" s="62"/>
      <c r="H152" s="62"/>
      <c r="I152" s="26"/>
      <c r="J152" s="62" t="s">
        <v>633</v>
      </c>
      <c r="K152" s="62"/>
      <c r="L152" s="62"/>
      <c r="M152" s="26"/>
      <c r="N152" s="62" t="s">
        <v>636</v>
      </c>
      <c r="O152" s="62"/>
      <c r="P152" s="62"/>
      <c r="Q152" s="26"/>
      <c r="R152" s="62" t="s">
        <v>228</v>
      </c>
      <c r="S152" s="62"/>
      <c r="T152" s="62"/>
    </row>
    <row r="153" spans="1:24">
      <c r="A153" s="12"/>
      <c r="B153" s="62"/>
      <c r="C153" s="26"/>
      <c r="D153" s="55" t="s">
        <v>630</v>
      </c>
      <c r="E153" s="26"/>
      <c r="F153" s="62" t="s">
        <v>632</v>
      </c>
      <c r="G153" s="62"/>
      <c r="H153" s="62"/>
      <c r="I153" s="26"/>
      <c r="J153" s="62" t="s">
        <v>634</v>
      </c>
      <c r="K153" s="62"/>
      <c r="L153" s="62"/>
      <c r="M153" s="26"/>
      <c r="N153" s="62" t="s">
        <v>637</v>
      </c>
      <c r="O153" s="62"/>
      <c r="P153" s="62"/>
      <c r="Q153" s="26"/>
      <c r="R153" s="62" t="s">
        <v>638</v>
      </c>
      <c r="S153" s="62"/>
      <c r="T153" s="62"/>
    </row>
    <row r="154" spans="1:24" ht="15.75" thickBot="1">
      <c r="A154" s="12"/>
      <c r="B154" s="64"/>
      <c r="C154" s="26"/>
      <c r="D154" s="139"/>
      <c r="E154" s="26"/>
      <c r="F154" s="128"/>
      <c r="G154" s="128"/>
      <c r="H154" s="128"/>
      <c r="I154" s="26"/>
      <c r="J154" s="64" t="s">
        <v>635</v>
      </c>
      <c r="K154" s="64"/>
      <c r="L154" s="64"/>
      <c r="M154" s="26"/>
      <c r="N154" s="128"/>
      <c r="O154" s="128"/>
      <c r="P154" s="128"/>
      <c r="Q154" s="26"/>
      <c r="R154" s="64" t="s">
        <v>639</v>
      </c>
      <c r="S154" s="64"/>
      <c r="T154" s="64"/>
    </row>
    <row r="155" spans="1:24">
      <c r="A155" s="12"/>
      <c r="B155" s="153" t="s">
        <v>640</v>
      </c>
      <c r="C155" s="23"/>
      <c r="D155" s="43" t="s">
        <v>580</v>
      </c>
      <c r="E155" s="23"/>
      <c r="F155" s="43" t="s">
        <v>191</v>
      </c>
      <c r="G155" s="73" t="s">
        <v>641</v>
      </c>
      <c r="H155" s="43" t="s">
        <v>255</v>
      </c>
      <c r="I155" s="23"/>
      <c r="J155" s="43" t="s">
        <v>191</v>
      </c>
      <c r="K155" s="73">
        <v>828</v>
      </c>
      <c r="L155" s="32"/>
      <c r="M155" s="23"/>
      <c r="N155" s="43" t="s">
        <v>191</v>
      </c>
      <c r="O155" s="73" t="s">
        <v>303</v>
      </c>
      <c r="P155" s="43" t="s">
        <v>255</v>
      </c>
      <c r="Q155" s="23"/>
      <c r="R155" s="43" t="s">
        <v>191</v>
      </c>
      <c r="S155" s="73" t="s">
        <v>642</v>
      </c>
      <c r="T155" s="43" t="s">
        <v>255</v>
      </c>
    </row>
    <row r="156" spans="1:24">
      <c r="A156" s="12"/>
      <c r="B156" s="69"/>
      <c r="C156" s="23"/>
      <c r="D156" s="27"/>
      <c r="E156" s="23"/>
      <c r="F156" s="27"/>
      <c r="G156" s="33"/>
      <c r="H156" s="27"/>
      <c r="I156" s="23"/>
      <c r="J156" s="27"/>
      <c r="K156" s="33"/>
      <c r="L156" s="23"/>
      <c r="M156" s="23"/>
      <c r="N156" s="27"/>
      <c r="O156" s="33"/>
      <c r="P156" s="27"/>
      <c r="Q156" s="23"/>
      <c r="R156" s="27"/>
      <c r="S156" s="33"/>
      <c r="T156" s="27"/>
    </row>
    <row r="157" spans="1:24">
      <c r="A157" s="12"/>
      <c r="B157" s="26"/>
      <c r="C157" s="26"/>
      <c r="D157" s="24" t="s">
        <v>581</v>
      </c>
      <c r="E157" s="26"/>
      <c r="F157" s="25">
        <v>2108</v>
      </c>
      <c r="G157" s="25"/>
      <c r="H157" s="26"/>
      <c r="I157" s="26"/>
      <c r="J157" s="42" t="s">
        <v>643</v>
      </c>
      <c r="K157" s="42"/>
      <c r="L157" s="24" t="s">
        <v>255</v>
      </c>
      <c r="M157" s="26"/>
      <c r="N157" s="42" t="s">
        <v>236</v>
      </c>
      <c r="O157" s="42"/>
      <c r="P157" s="26"/>
      <c r="Q157" s="26"/>
      <c r="R157" s="25">
        <v>2104</v>
      </c>
      <c r="S157" s="25"/>
      <c r="T157" s="26"/>
    </row>
    <row r="158" spans="1:24">
      <c r="A158" s="12"/>
      <c r="B158" s="26"/>
      <c r="C158" s="26"/>
      <c r="D158" s="24"/>
      <c r="E158" s="26"/>
      <c r="F158" s="25"/>
      <c r="G158" s="25"/>
      <c r="H158" s="26"/>
      <c r="I158" s="26"/>
      <c r="J158" s="42"/>
      <c r="K158" s="42"/>
      <c r="L158" s="24"/>
      <c r="M158" s="26"/>
      <c r="N158" s="42"/>
      <c r="O158" s="42"/>
      <c r="P158" s="26"/>
      <c r="Q158" s="26"/>
      <c r="R158" s="25"/>
      <c r="S158" s="25"/>
      <c r="T158" s="26"/>
    </row>
    <row r="159" spans="1:24">
      <c r="A159" s="12"/>
      <c r="B159" s="23"/>
      <c r="C159" s="23"/>
      <c r="D159" s="27" t="s">
        <v>553</v>
      </c>
      <c r="E159" s="23"/>
      <c r="F159" s="33" t="s">
        <v>644</v>
      </c>
      <c r="G159" s="33"/>
      <c r="H159" s="27" t="s">
        <v>255</v>
      </c>
      <c r="I159" s="23"/>
      <c r="J159" s="33" t="s">
        <v>236</v>
      </c>
      <c r="K159" s="33"/>
      <c r="L159" s="23"/>
      <c r="M159" s="23"/>
      <c r="N159" s="33" t="s">
        <v>236</v>
      </c>
      <c r="O159" s="33"/>
      <c r="P159" s="23"/>
      <c r="Q159" s="23"/>
      <c r="R159" s="33" t="s">
        <v>644</v>
      </c>
      <c r="S159" s="33"/>
      <c r="T159" s="27" t="s">
        <v>255</v>
      </c>
    </row>
    <row r="160" spans="1:24">
      <c r="A160" s="12"/>
      <c r="B160" s="23"/>
      <c r="C160" s="23"/>
      <c r="D160" s="27"/>
      <c r="E160" s="23"/>
      <c r="F160" s="33"/>
      <c r="G160" s="33"/>
      <c r="H160" s="27"/>
      <c r="I160" s="23"/>
      <c r="J160" s="33"/>
      <c r="K160" s="33"/>
      <c r="L160" s="23"/>
      <c r="M160" s="23"/>
      <c r="N160" s="33"/>
      <c r="O160" s="33"/>
      <c r="P160" s="23"/>
      <c r="Q160" s="23"/>
      <c r="R160" s="33"/>
      <c r="S160" s="33"/>
      <c r="T160" s="27"/>
    </row>
    <row r="161" spans="1:24">
      <c r="A161" s="12"/>
      <c r="B161" s="24" t="s">
        <v>645</v>
      </c>
      <c r="C161" s="26"/>
      <c r="D161" s="24" t="s">
        <v>580</v>
      </c>
      <c r="E161" s="26"/>
      <c r="F161" s="42" t="s">
        <v>646</v>
      </c>
      <c r="G161" s="42"/>
      <c r="H161" s="24" t="s">
        <v>255</v>
      </c>
      <c r="I161" s="26"/>
      <c r="J161" s="42">
        <v>776</v>
      </c>
      <c r="K161" s="42"/>
      <c r="L161" s="26"/>
      <c r="M161" s="26"/>
      <c r="N161" s="42" t="s">
        <v>236</v>
      </c>
      <c r="O161" s="42"/>
      <c r="P161" s="26"/>
      <c r="Q161" s="26"/>
      <c r="R161" s="42" t="s">
        <v>647</v>
      </c>
      <c r="S161" s="42"/>
      <c r="T161" s="24" t="s">
        <v>255</v>
      </c>
    </row>
    <row r="162" spans="1:24">
      <c r="A162" s="12"/>
      <c r="B162" s="24"/>
      <c r="C162" s="26"/>
      <c r="D162" s="24"/>
      <c r="E162" s="26"/>
      <c r="F162" s="42"/>
      <c r="G162" s="42"/>
      <c r="H162" s="24"/>
      <c r="I162" s="26"/>
      <c r="J162" s="42"/>
      <c r="K162" s="42"/>
      <c r="L162" s="26"/>
      <c r="M162" s="26"/>
      <c r="N162" s="42"/>
      <c r="O162" s="42"/>
      <c r="P162" s="26"/>
      <c r="Q162" s="26"/>
      <c r="R162" s="42"/>
      <c r="S162" s="42"/>
      <c r="T162" s="24"/>
    </row>
    <row r="163" spans="1:24">
      <c r="A163" s="12"/>
      <c r="B163" s="23"/>
      <c r="C163" s="23"/>
      <c r="D163" s="27" t="s">
        <v>553</v>
      </c>
      <c r="E163" s="23"/>
      <c r="F163" s="33" t="s">
        <v>648</v>
      </c>
      <c r="G163" s="33"/>
      <c r="H163" s="27" t="s">
        <v>255</v>
      </c>
      <c r="I163" s="23"/>
      <c r="J163" s="33" t="s">
        <v>236</v>
      </c>
      <c r="K163" s="33"/>
      <c r="L163" s="23"/>
      <c r="M163" s="23"/>
      <c r="N163" s="33" t="s">
        <v>236</v>
      </c>
      <c r="O163" s="33"/>
      <c r="P163" s="23"/>
      <c r="Q163" s="23"/>
      <c r="R163" s="33" t="s">
        <v>648</v>
      </c>
      <c r="S163" s="33"/>
      <c r="T163" s="27" t="s">
        <v>255</v>
      </c>
    </row>
    <row r="164" spans="1:24">
      <c r="A164" s="12"/>
      <c r="B164" s="23"/>
      <c r="C164" s="23"/>
      <c r="D164" s="27"/>
      <c r="E164" s="23"/>
      <c r="F164" s="33"/>
      <c r="G164" s="33"/>
      <c r="H164" s="27"/>
      <c r="I164" s="23"/>
      <c r="J164" s="33"/>
      <c r="K164" s="33"/>
      <c r="L164" s="23"/>
      <c r="M164" s="23"/>
      <c r="N164" s="33"/>
      <c r="O164" s="33"/>
      <c r="P164" s="23"/>
      <c r="Q164" s="23"/>
      <c r="R164" s="33"/>
      <c r="S164" s="33"/>
      <c r="T164" s="27"/>
    </row>
    <row r="165" spans="1:24">
      <c r="A165" s="12"/>
      <c r="B165" s="68" t="s">
        <v>649</v>
      </c>
      <c r="C165" s="26"/>
      <c r="D165" s="24" t="s">
        <v>580</v>
      </c>
      <c r="E165" s="26"/>
      <c r="F165" s="42" t="s">
        <v>650</v>
      </c>
      <c r="G165" s="42"/>
      <c r="H165" s="24" t="s">
        <v>255</v>
      </c>
      <c r="I165" s="26"/>
      <c r="J165" s="42">
        <v>82</v>
      </c>
      <c r="K165" s="42"/>
      <c r="L165" s="26"/>
      <c r="M165" s="26"/>
      <c r="N165" s="42" t="s">
        <v>303</v>
      </c>
      <c r="O165" s="42"/>
      <c r="P165" s="24" t="s">
        <v>255</v>
      </c>
      <c r="Q165" s="26"/>
      <c r="R165" s="42" t="s">
        <v>651</v>
      </c>
      <c r="S165" s="42"/>
      <c r="T165" s="24" t="s">
        <v>255</v>
      </c>
    </row>
    <row r="166" spans="1:24">
      <c r="A166" s="12"/>
      <c r="B166" s="68"/>
      <c r="C166" s="26"/>
      <c r="D166" s="24"/>
      <c r="E166" s="26"/>
      <c r="F166" s="42"/>
      <c r="G166" s="42"/>
      <c r="H166" s="24"/>
      <c r="I166" s="26"/>
      <c r="J166" s="42"/>
      <c r="K166" s="42"/>
      <c r="L166" s="26"/>
      <c r="M166" s="26"/>
      <c r="N166" s="42"/>
      <c r="O166" s="42"/>
      <c r="P166" s="24"/>
      <c r="Q166" s="26"/>
      <c r="R166" s="42"/>
      <c r="S166" s="42"/>
      <c r="T166" s="24"/>
    </row>
    <row r="167" spans="1:24">
      <c r="A167" s="12"/>
      <c r="B167" s="69" t="s">
        <v>652</v>
      </c>
      <c r="C167" s="23"/>
      <c r="D167" s="27" t="s">
        <v>580</v>
      </c>
      <c r="E167" s="23"/>
      <c r="F167" s="33" t="s">
        <v>653</v>
      </c>
      <c r="G167" s="33"/>
      <c r="H167" s="27" t="s">
        <v>255</v>
      </c>
      <c r="I167" s="23"/>
      <c r="J167" s="33">
        <v>84</v>
      </c>
      <c r="K167" s="33"/>
      <c r="L167" s="23"/>
      <c r="M167" s="23"/>
      <c r="N167" s="33" t="s">
        <v>654</v>
      </c>
      <c r="O167" s="33"/>
      <c r="P167" s="27" t="s">
        <v>255</v>
      </c>
      <c r="Q167" s="23"/>
      <c r="R167" s="33" t="s">
        <v>655</v>
      </c>
      <c r="S167" s="33"/>
      <c r="T167" s="27" t="s">
        <v>255</v>
      </c>
    </row>
    <row r="168" spans="1:24">
      <c r="A168" s="12"/>
      <c r="B168" s="69"/>
      <c r="C168" s="23"/>
      <c r="D168" s="27"/>
      <c r="E168" s="23"/>
      <c r="F168" s="33"/>
      <c r="G168" s="33"/>
      <c r="H168" s="27"/>
      <c r="I168" s="23"/>
      <c r="J168" s="33"/>
      <c r="K168" s="33"/>
      <c r="L168" s="23"/>
      <c r="M168" s="23"/>
      <c r="N168" s="33"/>
      <c r="O168" s="33"/>
      <c r="P168" s="27"/>
      <c r="Q168" s="23"/>
      <c r="R168" s="33"/>
      <c r="S168" s="33"/>
      <c r="T168" s="27"/>
    </row>
    <row r="169" spans="1:24">
      <c r="A169" s="12"/>
      <c r="B169" s="26"/>
      <c r="C169" s="26"/>
      <c r="D169" s="24" t="s">
        <v>553</v>
      </c>
      <c r="E169" s="26"/>
      <c r="F169" s="42" t="s">
        <v>656</v>
      </c>
      <c r="G169" s="42"/>
      <c r="H169" s="24" t="s">
        <v>255</v>
      </c>
      <c r="I169" s="26"/>
      <c r="J169" s="42" t="s">
        <v>236</v>
      </c>
      <c r="K169" s="42"/>
      <c r="L169" s="26"/>
      <c r="M169" s="26"/>
      <c r="N169" s="42" t="s">
        <v>236</v>
      </c>
      <c r="O169" s="42"/>
      <c r="P169" s="26"/>
      <c r="Q169" s="26"/>
      <c r="R169" s="42" t="s">
        <v>656</v>
      </c>
      <c r="S169" s="42"/>
      <c r="T169" s="24" t="s">
        <v>255</v>
      </c>
    </row>
    <row r="170" spans="1:24" ht="15.75" thickBot="1">
      <c r="A170" s="12"/>
      <c r="B170" s="26"/>
      <c r="C170" s="26"/>
      <c r="D170" s="24"/>
      <c r="E170" s="26"/>
      <c r="F170" s="72"/>
      <c r="G170" s="72"/>
      <c r="H170" s="138"/>
      <c r="I170" s="26"/>
      <c r="J170" s="72"/>
      <c r="K170" s="72"/>
      <c r="L170" s="30"/>
      <c r="M170" s="26"/>
      <c r="N170" s="72"/>
      <c r="O170" s="72"/>
      <c r="P170" s="30"/>
      <c r="Q170" s="26"/>
      <c r="R170" s="72"/>
      <c r="S170" s="72"/>
      <c r="T170" s="138"/>
    </row>
    <row r="171" spans="1:24">
      <c r="A171" s="12"/>
      <c r="B171" s="211" t="s">
        <v>146</v>
      </c>
      <c r="C171" s="23"/>
      <c r="D171" s="23"/>
      <c r="E171" s="23"/>
      <c r="F171" s="43" t="s">
        <v>191</v>
      </c>
      <c r="G171" s="73" t="s">
        <v>657</v>
      </c>
      <c r="H171" s="43" t="s">
        <v>255</v>
      </c>
      <c r="I171" s="23"/>
      <c r="J171" s="43" t="s">
        <v>191</v>
      </c>
      <c r="K171" s="31">
        <v>1766</v>
      </c>
      <c r="L171" s="32"/>
      <c r="M171" s="23"/>
      <c r="N171" s="43" t="s">
        <v>191</v>
      </c>
      <c r="O171" s="73" t="s">
        <v>658</v>
      </c>
      <c r="P171" s="43" t="s">
        <v>255</v>
      </c>
      <c r="Q171" s="23"/>
      <c r="R171" s="43" t="s">
        <v>191</v>
      </c>
      <c r="S171" s="73" t="s">
        <v>659</v>
      </c>
      <c r="T171" s="43" t="s">
        <v>255</v>
      </c>
    </row>
    <row r="172" spans="1:24" ht="15.75" thickBot="1">
      <c r="A172" s="12"/>
      <c r="B172" s="211"/>
      <c r="C172" s="23"/>
      <c r="D172" s="23"/>
      <c r="E172" s="23"/>
      <c r="F172" s="44"/>
      <c r="G172" s="74"/>
      <c r="H172" s="44"/>
      <c r="I172" s="23"/>
      <c r="J172" s="44"/>
      <c r="K172" s="45"/>
      <c r="L172" s="46"/>
      <c r="M172" s="23"/>
      <c r="N172" s="44"/>
      <c r="O172" s="74"/>
      <c r="P172" s="44"/>
      <c r="Q172" s="23"/>
      <c r="R172" s="44"/>
      <c r="S172" s="74"/>
      <c r="T172" s="44"/>
    </row>
    <row r="173" spans="1:24" ht="15.75" thickTop="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row>
    <row r="174" spans="1:24">
      <c r="A174" s="12"/>
      <c r="B174" s="214" t="s">
        <v>316</v>
      </c>
      <c r="C174" s="214"/>
      <c r="D174" s="214"/>
      <c r="E174" s="214"/>
      <c r="F174" s="214"/>
      <c r="G174" s="214"/>
      <c r="H174" s="214"/>
      <c r="I174" s="214"/>
      <c r="J174" s="214"/>
      <c r="K174" s="214"/>
      <c r="L174" s="214"/>
      <c r="M174" s="214"/>
      <c r="N174" s="214"/>
      <c r="O174" s="214"/>
      <c r="P174" s="214"/>
      <c r="Q174" s="214"/>
      <c r="R174" s="214"/>
      <c r="S174" s="214"/>
      <c r="T174" s="214"/>
      <c r="U174" s="214"/>
      <c r="V174" s="214"/>
      <c r="W174" s="214"/>
      <c r="X174" s="214"/>
    </row>
    <row r="175" spans="1:24">
      <c r="A175" s="12"/>
      <c r="B175" s="88"/>
      <c r="C175" s="88"/>
      <c r="D175" s="88"/>
      <c r="E175" s="88"/>
      <c r="F175" s="88"/>
      <c r="G175" s="88"/>
      <c r="H175" s="88"/>
      <c r="I175" s="88"/>
      <c r="J175" s="88"/>
      <c r="K175" s="88"/>
      <c r="L175" s="88"/>
      <c r="M175" s="88"/>
      <c r="N175" s="88"/>
      <c r="O175" s="88"/>
      <c r="P175" s="88"/>
      <c r="Q175" s="88"/>
      <c r="R175" s="88"/>
      <c r="S175" s="88"/>
      <c r="T175" s="88"/>
      <c r="U175" s="88"/>
      <c r="V175" s="88"/>
      <c r="W175" s="88"/>
      <c r="X175" s="88"/>
    </row>
    <row r="176" spans="1:24">
      <c r="A176" s="12"/>
      <c r="B176" s="22"/>
      <c r="C176" s="22"/>
      <c r="D176" s="22"/>
      <c r="E176" s="22"/>
      <c r="F176" s="22"/>
      <c r="G176" s="22"/>
      <c r="H176" s="22"/>
      <c r="I176" s="22"/>
      <c r="J176" s="22"/>
      <c r="K176" s="22"/>
      <c r="L176" s="22"/>
      <c r="M176" s="22"/>
      <c r="N176" s="22"/>
      <c r="O176" s="22"/>
      <c r="P176" s="22"/>
      <c r="Q176" s="22"/>
      <c r="R176" s="22"/>
      <c r="S176" s="22"/>
      <c r="T176" s="22"/>
    </row>
    <row r="177" spans="1:20">
      <c r="A177" s="12"/>
      <c r="B177" s="17"/>
      <c r="C177" s="17"/>
      <c r="D177" s="17"/>
      <c r="E177" s="17"/>
      <c r="F177" s="17"/>
      <c r="G177" s="17"/>
      <c r="H177" s="17"/>
      <c r="I177" s="17"/>
      <c r="J177" s="17"/>
      <c r="K177" s="17"/>
      <c r="L177" s="17"/>
      <c r="M177" s="17"/>
      <c r="N177" s="17"/>
      <c r="O177" s="17"/>
      <c r="P177" s="17"/>
      <c r="Q177" s="17"/>
      <c r="R177" s="17"/>
      <c r="S177" s="17"/>
      <c r="T177" s="17"/>
    </row>
    <row r="178" spans="1:20">
      <c r="A178" s="12"/>
      <c r="B178" s="159" t="s">
        <v>627</v>
      </c>
      <c r="C178" s="21"/>
      <c r="D178" s="54"/>
      <c r="E178" s="21"/>
      <c r="F178" s="61"/>
      <c r="G178" s="61"/>
      <c r="H178" s="61"/>
      <c r="I178" s="21"/>
      <c r="J178" s="61"/>
      <c r="K178" s="61"/>
      <c r="L178" s="61"/>
      <c r="M178" s="21"/>
      <c r="N178" s="61"/>
      <c r="O178" s="61"/>
      <c r="P178" s="61"/>
      <c r="Q178" s="21"/>
      <c r="R178" s="61"/>
      <c r="S178" s="61"/>
      <c r="T178" s="61"/>
    </row>
    <row r="179" spans="1:20">
      <c r="A179" s="12"/>
      <c r="B179" s="62" t="s">
        <v>628</v>
      </c>
      <c r="C179" s="26"/>
      <c r="D179" s="55" t="s">
        <v>629</v>
      </c>
      <c r="E179" s="26"/>
      <c r="F179" s="62" t="s">
        <v>631</v>
      </c>
      <c r="G179" s="62"/>
      <c r="H179" s="62"/>
      <c r="I179" s="26"/>
      <c r="J179" s="62" t="s">
        <v>633</v>
      </c>
      <c r="K179" s="62"/>
      <c r="L179" s="62"/>
      <c r="M179" s="26"/>
      <c r="N179" s="62" t="s">
        <v>636</v>
      </c>
      <c r="O179" s="62"/>
      <c r="P179" s="62"/>
      <c r="Q179" s="26"/>
      <c r="R179" s="62" t="s">
        <v>228</v>
      </c>
      <c r="S179" s="62"/>
      <c r="T179" s="62"/>
    </row>
    <row r="180" spans="1:20">
      <c r="A180" s="12"/>
      <c r="B180" s="62"/>
      <c r="C180" s="26"/>
      <c r="D180" s="55" t="s">
        <v>630</v>
      </c>
      <c r="E180" s="26"/>
      <c r="F180" s="62" t="s">
        <v>632</v>
      </c>
      <c r="G180" s="62"/>
      <c r="H180" s="62"/>
      <c r="I180" s="26"/>
      <c r="J180" s="62" t="s">
        <v>634</v>
      </c>
      <c r="K180" s="62"/>
      <c r="L180" s="62"/>
      <c r="M180" s="26"/>
      <c r="N180" s="62" t="s">
        <v>637</v>
      </c>
      <c r="O180" s="62"/>
      <c r="P180" s="62"/>
      <c r="Q180" s="26"/>
      <c r="R180" s="62" t="s">
        <v>638</v>
      </c>
      <c r="S180" s="62"/>
      <c r="T180" s="62"/>
    </row>
    <row r="181" spans="1:20" ht="15.75" thickBot="1">
      <c r="A181" s="12"/>
      <c r="B181" s="64"/>
      <c r="C181" s="26"/>
      <c r="D181" s="139"/>
      <c r="E181" s="26"/>
      <c r="F181" s="128"/>
      <c r="G181" s="128"/>
      <c r="H181" s="128"/>
      <c r="I181" s="26"/>
      <c r="J181" s="64" t="s">
        <v>635</v>
      </c>
      <c r="K181" s="64"/>
      <c r="L181" s="64"/>
      <c r="M181" s="26"/>
      <c r="N181" s="128"/>
      <c r="O181" s="128"/>
      <c r="P181" s="128"/>
      <c r="Q181" s="26"/>
      <c r="R181" s="64" t="s">
        <v>639</v>
      </c>
      <c r="S181" s="64"/>
      <c r="T181" s="64"/>
    </row>
    <row r="182" spans="1:20">
      <c r="A182" s="12"/>
      <c r="B182" s="153" t="s">
        <v>640</v>
      </c>
      <c r="C182" s="23"/>
      <c r="D182" s="43" t="s">
        <v>580</v>
      </c>
      <c r="E182" s="23"/>
      <c r="F182" s="43" t="s">
        <v>191</v>
      </c>
      <c r="G182" s="73">
        <v>550</v>
      </c>
      <c r="H182" s="32"/>
      <c r="I182" s="23"/>
      <c r="J182" s="43" t="s">
        <v>191</v>
      </c>
      <c r="K182" s="73">
        <v>667</v>
      </c>
      <c r="L182" s="32"/>
      <c r="M182" s="23"/>
      <c r="N182" s="43" t="s">
        <v>191</v>
      </c>
      <c r="O182" s="73" t="s">
        <v>660</v>
      </c>
      <c r="P182" s="43" t="s">
        <v>255</v>
      </c>
      <c r="Q182" s="23"/>
      <c r="R182" s="43" t="s">
        <v>191</v>
      </c>
      <c r="S182" s="31">
        <v>1307</v>
      </c>
      <c r="T182" s="32"/>
    </row>
    <row r="183" spans="1:20">
      <c r="A183" s="12"/>
      <c r="B183" s="170"/>
      <c r="C183" s="23"/>
      <c r="D183" s="124"/>
      <c r="E183" s="23"/>
      <c r="F183" s="124"/>
      <c r="G183" s="144"/>
      <c r="H183" s="126"/>
      <c r="I183" s="23"/>
      <c r="J183" s="124"/>
      <c r="K183" s="144"/>
      <c r="L183" s="126"/>
      <c r="M183" s="23"/>
      <c r="N183" s="124"/>
      <c r="O183" s="144"/>
      <c r="P183" s="124"/>
      <c r="Q183" s="23"/>
      <c r="R183" s="124"/>
      <c r="S183" s="125"/>
      <c r="T183" s="126"/>
    </row>
    <row r="184" spans="1:20">
      <c r="A184" s="12"/>
      <c r="B184" s="26"/>
      <c r="C184" s="26"/>
      <c r="D184" s="24" t="s">
        <v>581</v>
      </c>
      <c r="E184" s="26"/>
      <c r="F184" s="25">
        <v>1294</v>
      </c>
      <c r="G184" s="25"/>
      <c r="H184" s="26"/>
      <c r="I184" s="26"/>
      <c r="J184" s="42" t="s">
        <v>236</v>
      </c>
      <c r="K184" s="42"/>
      <c r="L184" s="26"/>
      <c r="M184" s="26"/>
      <c r="N184" s="42" t="s">
        <v>236</v>
      </c>
      <c r="O184" s="42"/>
      <c r="P184" s="26"/>
      <c r="Q184" s="26"/>
      <c r="R184" s="25">
        <v>1294</v>
      </c>
      <c r="S184" s="25"/>
      <c r="T184" s="26"/>
    </row>
    <row r="185" spans="1:20">
      <c r="A185" s="12"/>
      <c r="B185" s="26"/>
      <c r="C185" s="26"/>
      <c r="D185" s="24"/>
      <c r="E185" s="26"/>
      <c r="F185" s="25"/>
      <c r="G185" s="25"/>
      <c r="H185" s="26"/>
      <c r="I185" s="26"/>
      <c r="J185" s="42"/>
      <c r="K185" s="42"/>
      <c r="L185" s="26"/>
      <c r="M185" s="26"/>
      <c r="N185" s="42"/>
      <c r="O185" s="42"/>
      <c r="P185" s="26"/>
      <c r="Q185" s="26"/>
      <c r="R185" s="25"/>
      <c r="S185" s="25"/>
      <c r="T185" s="26"/>
    </row>
    <row r="186" spans="1:20">
      <c r="A186" s="12"/>
      <c r="B186" s="23"/>
      <c r="C186" s="23"/>
      <c r="D186" s="27" t="s">
        <v>553</v>
      </c>
      <c r="E186" s="23"/>
      <c r="F186" s="33" t="s">
        <v>661</v>
      </c>
      <c r="G186" s="33"/>
      <c r="H186" s="27" t="s">
        <v>255</v>
      </c>
      <c r="I186" s="23"/>
      <c r="J186" s="33" t="s">
        <v>236</v>
      </c>
      <c r="K186" s="33"/>
      <c r="L186" s="23"/>
      <c r="M186" s="23"/>
      <c r="N186" s="33" t="s">
        <v>236</v>
      </c>
      <c r="O186" s="33"/>
      <c r="P186" s="23"/>
      <c r="Q186" s="23"/>
      <c r="R186" s="33" t="s">
        <v>661</v>
      </c>
      <c r="S186" s="33"/>
      <c r="T186" s="27" t="s">
        <v>255</v>
      </c>
    </row>
    <row r="187" spans="1:20">
      <c r="A187" s="12"/>
      <c r="B187" s="23"/>
      <c r="C187" s="23"/>
      <c r="D187" s="27"/>
      <c r="E187" s="23"/>
      <c r="F187" s="33"/>
      <c r="G187" s="33"/>
      <c r="H187" s="27"/>
      <c r="I187" s="23"/>
      <c r="J187" s="33"/>
      <c r="K187" s="33"/>
      <c r="L187" s="23"/>
      <c r="M187" s="23"/>
      <c r="N187" s="33"/>
      <c r="O187" s="33"/>
      <c r="P187" s="23"/>
      <c r="Q187" s="23"/>
      <c r="R187" s="33"/>
      <c r="S187" s="33"/>
      <c r="T187" s="27"/>
    </row>
    <row r="188" spans="1:20">
      <c r="A188" s="12"/>
      <c r="B188" s="68" t="s">
        <v>645</v>
      </c>
      <c r="C188" s="26"/>
      <c r="D188" s="24" t="s">
        <v>580</v>
      </c>
      <c r="E188" s="26"/>
      <c r="F188" s="25">
        <v>1578</v>
      </c>
      <c r="G188" s="25"/>
      <c r="H188" s="26"/>
      <c r="I188" s="26"/>
      <c r="J188" s="42">
        <v>627</v>
      </c>
      <c r="K188" s="42"/>
      <c r="L188" s="26"/>
      <c r="M188" s="26"/>
      <c r="N188" s="42" t="s">
        <v>236</v>
      </c>
      <c r="O188" s="42"/>
      <c r="P188" s="26"/>
      <c r="Q188" s="26"/>
      <c r="R188" s="25">
        <v>2205</v>
      </c>
      <c r="S188" s="25"/>
      <c r="T188" s="26"/>
    </row>
    <row r="189" spans="1:20">
      <c r="A189" s="12"/>
      <c r="B189" s="68"/>
      <c r="C189" s="26"/>
      <c r="D189" s="24"/>
      <c r="E189" s="26"/>
      <c r="F189" s="25"/>
      <c r="G189" s="25"/>
      <c r="H189" s="26"/>
      <c r="I189" s="26"/>
      <c r="J189" s="42"/>
      <c r="K189" s="42"/>
      <c r="L189" s="26"/>
      <c r="M189" s="26"/>
      <c r="N189" s="42"/>
      <c r="O189" s="42"/>
      <c r="P189" s="26"/>
      <c r="Q189" s="26"/>
      <c r="R189" s="25"/>
      <c r="S189" s="25"/>
      <c r="T189" s="26"/>
    </row>
    <row r="190" spans="1:20">
      <c r="A190" s="12"/>
      <c r="B190" s="69" t="s">
        <v>649</v>
      </c>
      <c r="C190" s="23"/>
      <c r="D190" s="27" t="s">
        <v>580</v>
      </c>
      <c r="E190" s="23"/>
      <c r="F190" s="33">
        <v>322</v>
      </c>
      <c r="G190" s="33"/>
      <c r="H190" s="23"/>
      <c r="I190" s="23"/>
      <c r="J190" s="33">
        <v>58</v>
      </c>
      <c r="K190" s="33"/>
      <c r="L190" s="23"/>
      <c r="M190" s="23"/>
      <c r="N190" s="33" t="s">
        <v>660</v>
      </c>
      <c r="O190" s="33"/>
      <c r="P190" s="27" t="s">
        <v>255</v>
      </c>
      <c r="Q190" s="23"/>
      <c r="R190" s="33">
        <v>470</v>
      </c>
      <c r="S190" s="33"/>
      <c r="T190" s="23"/>
    </row>
    <row r="191" spans="1:20">
      <c r="A191" s="12"/>
      <c r="B191" s="69"/>
      <c r="C191" s="23"/>
      <c r="D191" s="27"/>
      <c r="E191" s="23"/>
      <c r="F191" s="33"/>
      <c r="G191" s="33"/>
      <c r="H191" s="23"/>
      <c r="I191" s="23"/>
      <c r="J191" s="33"/>
      <c r="K191" s="33"/>
      <c r="L191" s="23"/>
      <c r="M191" s="23"/>
      <c r="N191" s="33"/>
      <c r="O191" s="33"/>
      <c r="P191" s="27"/>
      <c r="Q191" s="23"/>
      <c r="R191" s="33"/>
      <c r="S191" s="33"/>
      <c r="T191" s="23"/>
    </row>
    <row r="192" spans="1:20">
      <c r="A192" s="12"/>
      <c r="B192" s="68" t="s">
        <v>652</v>
      </c>
      <c r="C192" s="26"/>
      <c r="D192" s="24" t="s">
        <v>580</v>
      </c>
      <c r="E192" s="26"/>
      <c r="F192" s="42" t="s">
        <v>662</v>
      </c>
      <c r="G192" s="42"/>
      <c r="H192" s="24" t="s">
        <v>255</v>
      </c>
      <c r="I192" s="26"/>
      <c r="J192" s="42">
        <v>80</v>
      </c>
      <c r="K192" s="42"/>
      <c r="L192" s="26"/>
      <c r="M192" s="26"/>
      <c r="N192" s="42" t="s">
        <v>654</v>
      </c>
      <c r="O192" s="42"/>
      <c r="P192" s="24" t="s">
        <v>255</v>
      </c>
      <c r="Q192" s="26"/>
      <c r="R192" s="42" t="s">
        <v>663</v>
      </c>
      <c r="S192" s="42"/>
      <c r="T192" s="24" t="s">
        <v>255</v>
      </c>
    </row>
    <row r="193" spans="1:24">
      <c r="A193" s="12"/>
      <c r="B193" s="68"/>
      <c r="C193" s="26"/>
      <c r="D193" s="24"/>
      <c r="E193" s="26"/>
      <c r="F193" s="42"/>
      <c r="G193" s="42"/>
      <c r="H193" s="24"/>
      <c r="I193" s="26"/>
      <c r="J193" s="42"/>
      <c r="K193" s="42"/>
      <c r="L193" s="26"/>
      <c r="M193" s="26"/>
      <c r="N193" s="42"/>
      <c r="O193" s="42"/>
      <c r="P193" s="24"/>
      <c r="Q193" s="26"/>
      <c r="R193" s="42"/>
      <c r="S193" s="42"/>
      <c r="T193" s="24"/>
    </row>
    <row r="194" spans="1:24">
      <c r="A194" s="12"/>
      <c r="B194" s="23"/>
      <c r="C194" s="23"/>
      <c r="D194" s="27" t="s">
        <v>553</v>
      </c>
      <c r="E194" s="23"/>
      <c r="F194" s="33" t="s">
        <v>664</v>
      </c>
      <c r="G194" s="33"/>
      <c r="H194" s="27" t="s">
        <v>255</v>
      </c>
      <c r="I194" s="23"/>
      <c r="J194" s="33" t="s">
        <v>236</v>
      </c>
      <c r="K194" s="33"/>
      <c r="L194" s="23"/>
      <c r="M194" s="23"/>
      <c r="N194" s="33" t="s">
        <v>236</v>
      </c>
      <c r="O194" s="33"/>
      <c r="P194" s="23"/>
      <c r="Q194" s="23"/>
      <c r="R194" s="33" t="s">
        <v>664</v>
      </c>
      <c r="S194" s="33"/>
      <c r="T194" s="27" t="s">
        <v>255</v>
      </c>
    </row>
    <row r="195" spans="1:24" ht="15.75" thickBot="1">
      <c r="A195" s="12"/>
      <c r="B195" s="23"/>
      <c r="C195" s="23"/>
      <c r="D195" s="27"/>
      <c r="E195" s="23"/>
      <c r="F195" s="34"/>
      <c r="G195" s="34"/>
      <c r="H195" s="134"/>
      <c r="I195" s="23"/>
      <c r="J195" s="34"/>
      <c r="K195" s="34"/>
      <c r="L195" s="35"/>
      <c r="M195" s="23"/>
      <c r="N195" s="34"/>
      <c r="O195" s="34"/>
      <c r="P195" s="35"/>
      <c r="Q195" s="23"/>
      <c r="R195" s="34"/>
      <c r="S195" s="34"/>
      <c r="T195" s="134"/>
    </row>
    <row r="196" spans="1:24">
      <c r="A196" s="12"/>
      <c r="B196" s="212" t="s">
        <v>146</v>
      </c>
      <c r="C196" s="26"/>
      <c r="D196" s="26"/>
      <c r="E196" s="26"/>
      <c r="F196" s="36" t="s">
        <v>191</v>
      </c>
      <c r="G196" s="77" t="s">
        <v>665</v>
      </c>
      <c r="H196" s="36" t="s">
        <v>255</v>
      </c>
      <c r="I196" s="26"/>
      <c r="J196" s="36" t="s">
        <v>191</v>
      </c>
      <c r="K196" s="38">
        <v>1432</v>
      </c>
      <c r="L196" s="40"/>
      <c r="M196" s="26"/>
      <c r="N196" s="36" t="s">
        <v>191</v>
      </c>
      <c r="O196" s="77" t="s">
        <v>666</v>
      </c>
      <c r="P196" s="36" t="s">
        <v>255</v>
      </c>
      <c r="Q196" s="26"/>
      <c r="R196" s="36" t="s">
        <v>191</v>
      </c>
      <c r="S196" s="77" t="s">
        <v>667</v>
      </c>
      <c r="T196" s="36" t="s">
        <v>255</v>
      </c>
    </row>
    <row r="197" spans="1:24" ht="15.75" thickBot="1">
      <c r="A197" s="12"/>
      <c r="B197" s="212"/>
      <c r="C197" s="26"/>
      <c r="D197" s="26"/>
      <c r="E197" s="26"/>
      <c r="F197" s="37"/>
      <c r="G197" s="78"/>
      <c r="H197" s="37"/>
      <c r="I197" s="26"/>
      <c r="J197" s="37"/>
      <c r="K197" s="39"/>
      <c r="L197" s="41"/>
      <c r="M197" s="26"/>
      <c r="N197" s="37"/>
      <c r="O197" s="78"/>
      <c r="P197" s="37"/>
      <c r="Q197" s="26"/>
      <c r="R197" s="37"/>
      <c r="S197" s="78"/>
      <c r="T197" s="37"/>
    </row>
    <row r="198" spans="1:24" ht="15.75" thickTop="1">
      <c r="A198" s="12"/>
      <c r="B198" s="62"/>
      <c r="C198" s="62"/>
      <c r="D198" s="62"/>
      <c r="E198" s="62"/>
      <c r="F198" s="62"/>
      <c r="G198" s="62"/>
      <c r="H198" s="62"/>
      <c r="I198" s="62"/>
      <c r="J198" s="62"/>
      <c r="K198" s="62"/>
      <c r="L198" s="62"/>
      <c r="M198" s="62"/>
      <c r="N198" s="62"/>
      <c r="O198" s="62"/>
      <c r="P198" s="62"/>
      <c r="Q198" s="62"/>
      <c r="R198" s="62"/>
      <c r="S198" s="62"/>
      <c r="T198" s="62"/>
      <c r="U198" s="62"/>
      <c r="V198" s="62"/>
      <c r="W198" s="62"/>
      <c r="X198" s="62"/>
    </row>
  </sheetData>
  <mergeCells count="867">
    <mergeCell ref="B198:X198"/>
    <mergeCell ref="B110:X110"/>
    <mergeCell ref="B111:X111"/>
    <mergeCell ref="B144:X144"/>
    <mergeCell ref="B145:X145"/>
    <mergeCell ref="B146:X146"/>
    <mergeCell ref="B147:X147"/>
    <mergeCell ref="B41:X41"/>
    <mergeCell ref="B42:X42"/>
    <mergeCell ref="B43:X43"/>
    <mergeCell ref="B53:X53"/>
    <mergeCell ref="B97:X97"/>
    <mergeCell ref="B98:X98"/>
    <mergeCell ref="B28:X28"/>
    <mergeCell ref="B29:X29"/>
    <mergeCell ref="B37:X37"/>
    <mergeCell ref="B38:X38"/>
    <mergeCell ref="B39:X39"/>
    <mergeCell ref="B40:X40"/>
    <mergeCell ref="B15:X15"/>
    <mergeCell ref="B23:X23"/>
    <mergeCell ref="B24:X24"/>
    <mergeCell ref="B25:X25"/>
    <mergeCell ref="B26:X26"/>
    <mergeCell ref="B27:X27"/>
    <mergeCell ref="B9:X9"/>
    <mergeCell ref="B10:X10"/>
    <mergeCell ref="B11:X11"/>
    <mergeCell ref="B12:X12"/>
    <mergeCell ref="B13:X13"/>
    <mergeCell ref="B14:X14"/>
    <mergeCell ref="A1:A2"/>
    <mergeCell ref="B1:X1"/>
    <mergeCell ref="B2:X2"/>
    <mergeCell ref="B3:X3"/>
    <mergeCell ref="A4:A198"/>
    <mergeCell ref="B4:X4"/>
    <mergeCell ref="B5:X5"/>
    <mergeCell ref="B6:X6"/>
    <mergeCell ref="B7:X7"/>
    <mergeCell ref="B8:X8"/>
    <mergeCell ref="O196:O197"/>
    <mergeCell ref="P196:P197"/>
    <mergeCell ref="Q196:Q197"/>
    <mergeCell ref="R196:R197"/>
    <mergeCell ref="S196:S197"/>
    <mergeCell ref="T196:T197"/>
    <mergeCell ref="I196:I197"/>
    <mergeCell ref="J196:J197"/>
    <mergeCell ref="K196:K197"/>
    <mergeCell ref="L196:L197"/>
    <mergeCell ref="M196:M197"/>
    <mergeCell ref="N196:N197"/>
    <mergeCell ref="Q194:Q195"/>
    <mergeCell ref="R194:S195"/>
    <mergeCell ref="T194:T195"/>
    <mergeCell ref="B196:B197"/>
    <mergeCell ref="C196:C197"/>
    <mergeCell ref="D196:D197"/>
    <mergeCell ref="E196:E197"/>
    <mergeCell ref="F196:F197"/>
    <mergeCell ref="G196:G197"/>
    <mergeCell ref="H196:H197"/>
    <mergeCell ref="I194:I195"/>
    <mergeCell ref="J194:K195"/>
    <mergeCell ref="L194:L195"/>
    <mergeCell ref="M194:M195"/>
    <mergeCell ref="N194:O195"/>
    <mergeCell ref="P194:P195"/>
    <mergeCell ref="B194:B195"/>
    <mergeCell ref="C194:C195"/>
    <mergeCell ref="D194:D195"/>
    <mergeCell ref="E194:E195"/>
    <mergeCell ref="F194:G195"/>
    <mergeCell ref="H194:H195"/>
    <mergeCell ref="M192:M193"/>
    <mergeCell ref="N192:O193"/>
    <mergeCell ref="P192:P193"/>
    <mergeCell ref="Q192:Q193"/>
    <mergeCell ref="R192:S193"/>
    <mergeCell ref="T192:T193"/>
    <mergeCell ref="T190:T191"/>
    <mergeCell ref="B192:B193"/>
    <mergeCell ref="C192:C193"/>
    <mergeCell ref="D192:D193"/>
    <mergeCell ref="E192:E193"/>
    <mergeCell ref="F192:G193"/>
    <mergeCell ref="H192:H193"/>
    <mergeCell ref="I192:I193"/>
    <mergeCell ref="J192:K193"/>
    <mergeCell ref="L192:L193"/>
    <mergeCell ref="L190:L191"/>
    <mergeCell ref="M190:M191"/>
    <mergeCell ref="N190:O191"/>
    <mergeCell ref="P190:P191"/>
    <mergeCell ref="Q190:Q191"/>
    <mergeCell ref="R190:S191"/>
    <mergeCell ref="R188:S189"/>
    <mergeCell ref="T188:T189"/>
    <mergeCell ref="B190:B191"/>
    <mergeCell ref="C190:C191"/>
    <mergeCell ref="D190:D191"/>
    <mergeCell ref="E190:E191"/>
    <mergeCell ref="F190:G191"/>
    <mergeCell ref="H190:H191"/>
    <mergeCell ref="I190:I191"/>
    <mergeCell ref="J190:K191"/>
    <mergeCell ref="J188:K189"/>
    <mergeCell ref="L188:L189"/>
    <mergeCell ref="M188:M189"/>
    <mergeCell ref="N188:O189"/>
    <mergeCell ref="P188:P189"/>
    <mergeCell ref="Q188:Q189"/>
    <mergeCell ref="Q186:Q187"/>
    <mergeCell ref="R186:S187"/>
    <mergeCell ref="T186:T187"/>
    <mergeCell ref="B188:B189"/>
    <mergeCell ref="C188:C189"/>
    <mergeCell ref="D188:D189"/>
    <mergeCell ref="E188:E189"/>
    <mergeCell ref="F188:G189"/>
    <mergeCell ref="H188:H189"/>
    <mergeCell ref="I188:I189"/>
    <mergeCell ref="I186:I187"/>
    <mergeCell ref="J186:K187"/>
    <mergeCell ref="L186:L187"/>
    <mergeCell ref="M186:M187"/>
    <mergeCell ref="N186:O187"/>
    <mergeCell ref="P186:P187"/>
    <mergeCell ref="B186:B187"/>
    <mergeCell ref="C186:C187"/>
    <mergeCell ref="D186:D187"/>
    <mergeCell ref="E186:E187"/>
    <mergeCell ref="F186:G187"/>
    <mergeCell ref="H186:H187"/>
    <mergeCell ref="M184:M185"/>
    <mergeCell ref="N184:O185"/>
    <mergeCell ref="P184:P185"/>
    <mergeCell ref="Q184:Q185"/>
    <mergeCell ref="R184:S185"/>
    <mergeCell ref="T184:T185"/>
    <mergeCell ref="T182:T183"/>
    <mergeCell ref="B184:B185"/>
    <mergeCell ref="C184:C185"/>
    <mergeCell ref="D184:D185"/>
    <mergeCell ref="E184:E185"/>
    <mergeCell ref="F184:G185"/>
    <mergeCell ref="H184:H185"/>
    <mergeCell ref="I184:I185"/>
    <mergeCell ref="J184:K185"/>
    <mergeCell ref="L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Q179:Q181"/>
    <mergeCell ref="R179:T179"/>
    <mergeCell ref="R180:T180"/>
    <mergeCell ref="R181:T181"/>
    <mergeCell ref="B182:B183"/>
    <mergeCell ref="C182:C183"/>
    <mergeCell ref="D182:D183"/>
    <mergeCell ref="E182:E183"/>
    <mergeCell ref="F182:F183"/>
    <mergeCell ref="G182:G183"/>
    <mergeCell ref="I179:I181"/>
    <mergeCell ref="J179:L179"/>
    <mergeCell ref="J180:L180"/>
    <mergeCell ref="J181:L181"/>
    <mergeCell ref="M179:M181"/>
    <mergeCell ref="N179:P179"/>
    <mergeCell ref="N180:P180"/>
    <mergeCell ref="N181:P181"/>
    <mergeCell ref="F178:H178"/>
    <mergeCell ref="J178:L178"/>
    <mergeCell ref="N178:P178"/>
    <mergeCell ref="R178:T178"/>
    <mergeCell ref="B179:B181"/>
    <mergeCell ref="C179:C181"/>
    <mergeCell ref="E179:E181"/>
    <mergeCell ref="F179:H179"/>
    <mergeCell ref="F180:H180"/>
    <mergeCell ref="F181:H181"/>
    <mergeCell ref="P171:P172"/>
    <mergeCell ref="Q171:Q172"/>
    <mergeCell ref="R171:R172"/>
    <mergeCell ref="S171:S172"/>
    <mergeCell ref="T171:T172"/>
    <mergeCell ref="B176:T176"/>
    <mergeCell ref="B173:X173"/>
    <mergeCell ref="B174:X174"/>
    <mergeCell ref="B175:X175"/>
    <mergeCell ref="J171:J172"/>
    <mergeCell ref="K171:K172"/>
    <mergeCell ref="L171:L172"/>
    <mergeCell ref="M171:M172"/>
    <mergeCell ref="N171:N172"/>
    <mergeCell ref="O171:O172"/>
    <mergeCell ref="R169:S170"/>
    <mergeCell ref="T169:T170"/>
    <mergeCell ref="B171:B172"/>
    <mergeCell ref="C171:C172"/>
    <mergeCell ref="D171:D172"/>
    <mergeCell ref="E171:E172"/>
    <mergeCell ref="F171:F172"/>
    <mergeCell ref="G171:G172"/>
    <mergeCell ref="H171:H172"/>
    <mergeCell ref="I171:I172"/>
    <mergeCell ref="J169:K170"/>
    <mergeCell ref="L169:L170"/>
    <mergeCell ref="M169:M170"/>
    <mergeCell ref="N169:O170"/>
    <mergeCell ref="P169:P170"/>
    <mergeCell ref="Q169:Q170"/>
    <mergeCell ref="Q167:Q168"/>
    <mergeCell ref="R167:S168"/>
    <mergeCell ref="T167:T168"/>
    <mergeCell ref="B169:B170"/>
    <mergeCell ref="C169:C170"/>
    <mergeCell ref="D169:D170"/>
    <mergeCell ref="E169:E170"/>
    <mergeCell ref="F169:G170"/>
    <mergeCell ref="H169:H170"/>
    <mergeCell ref="I169:I170"/>
    <mergeCell ref="I167:I168"/>
    <mergeCell ref="J167:K168"/>
    <mergeCell ref="L167:L168"/>
    <mergeCell ref="M167:M168"/>
    <mergeCell ref="N167:O168"/>
    <mergeCell ref="P167:P168"/>
    <mergeCell ref="B167:B168"/>
    <mergeCell ref="C167:C168"/>
    <mergeCell ref="D167:D168"/>
    <mergeCell ref="E167:E168"/>
    <mergeCell ref="F167:G168"/>
    <mergeCell ref="H167:H168"/>
    <mergeCell ref="M165:M166"/>
    <mergeCell ref="N165:O166"/>
    <mergeCell ref="P165:P166"/>
    <mergeCell ref="Q165:Q166"/>
    <mergeCell ref="R165:S166"/>
    <mergeCell ref="T165:T166"/>
    <mergeCell ref="T163:T164"/>
    <mergeCell ref="B165:B166"/>
    <mergeCell ref="C165:C166"/>
    <mergeCell ref="D165:D166"/>
    <mergeCell ref="E165:E166"/>
    <mergeCell ref="F165:G166"/>
    <mergeCell ref="H165:H166"/>
    <mergeCell ref="I165:I166"/>
    <mergeCell ref="J165:K166"/>
    <mergeCell ref="L165:L166"/>
    <mergeCell ref="L163:L164"/>
    <mergeCell ref="M163:M164"/>
    <mergeCell ref="N163:O164"/>
    <mergeCell ref="P163:P164"/>
    <mergeCell ref="Q163:Q164"/>
    <mergeCell ref="R163:S164"/>
    <mergeCell ref="R161:S162"/>
    <mergeCell ref="T161:T162"/>
    <mergeCell ref="B163:B164"/>
    <mergeCell ref="C163:C164"/>
    <mergeCell ref="D163:D164"/>
    <mergeCell ref="E163:E164"/>
    <mergeCell ref="F163:G164"/>
    <mergeCell ref="H163:H164"/>
    <mergeCell ref="I163:I164"/>
    <mergeCell ref="J163:K164"/>
    <mergeCell ref="J161:K162"/>
    <mergeCell ref="L161:L162"/>
    <mergeCell ref="M161:M162"/>
    <mergeCell ref="N161:O162"/>
    <mergeCell ref="P161:P162"/>
    <mergeCell ref="Q161:Q162"/>
    <mergeCell ref="Q159:Q160"/>
    <mergeCell ref="R159:S160"/>
    <mergeCell ref="T159:T160"/>
    <mergeCell ref="B161:B162"/>
    <mergeCell ref="C161:C162"/>
    <mergeCell ref="D161:D162"/>
    <mergeCell ref="E161:E162"/>
    <mergeCell ref="F161:G162"/>
    <mergeCell ref="H161:H162"/>
    <mergeCell ref="I161:I162"/>
    <mergeCell ref="I159:I160"/>
    <mergeCell ref="J159:K160"/>
    <mergeCell ref="L159:L160"/>
    <mergeCell ref="M159:M160"/>
    <mergeCell ref="N159:O160"/>
    <mergeCell ref="P159:P160"/>
    <mergeCell ref="B159:B160"/>
    <mergeCell ref="C159:C160"/>
    <mergeCell ref="D159:D160"/>
    <mergeCell ref="E159:E160"/>
    <mergeCell ref="F159:G160"/>
    <mergeCell ref="H159:H160"/>
    <mergeCell ref="M157:M158"/>
    <mergeCell ref="N157:O158"/>
    <mergeCell ref="P157:P158"/>
    <mergeCell ref="Q157:Q158"/>
    <mergeCell ref="R157:S158"/>
    <mergeCell ref="T157:T158"/>
    <mergeCell ref="T155:T156"/>
    <mergeCell ref="B157:B158"/>
    <mergeCell ref="C157:C158"/>
    <mergeCell ref="D157:D158"/>
    <mergeCell ref="E157:E158"/>
    <mergeCell ref="F157:G158"/>
    <mergeCell ref="H157:H158"/>
    <mergeCell ref="I157:I158"/>
    <mergeCell ref="J157:K158"/>
    <mergeCell ref="L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Q152:Q154"/>
    <mergeCell ref="R152:T152"/>
    <mergeCell ref="R153:T153"/>
    <mergeCell ref="R154:T154"/>
    <mergeCell ref="B155:B156"/>
    <mergeCell ref="C155:C156"/>
    <mergeCell ref="D155:D156"/>
    <mergeCell ref="E155:E156"/>
    <mergeCell ref="F155:F156"/>
    <mergeCell ref="G155:G156"/>
    <mergeCell ref="I152:I154"/>
    <mergeCell ref="J152:L152"/>
    <mergeCell ref="J153:L153"/>
    <mergeCell ref="J154:L154"/>
    <mergeCell ref="M152:M154"/>
    <mergeCell ref="N152:P152"/>
    <mergeCell ref="N153:P153"/>
    <mergeCell ref="N154:P154"/>
    <mergeCell ref="B152:B154"/>
    <mergeCell ref="C152:C154"/>
    <mergeCell ref="E152:E154"/>
    <mergeCell ref="F152:H152"/>
    <mergeCell ref="F153:H153"/>
    <mergeCell ref="F154:H154"/>
    <mergeCell ref="P141:R142"/>
    <mergeCell ref="B143:F143"/>
    <mergeCell ref="P143:R143"/>
    <mergeCell ref="B149:T149"/>
    <mergeCell ref="F151:H151"/>
    <mergeCell ref="J151:L151"/>
    <mergeCell ref="N151:P151"/>
    <mergeCell ref="R151:T151"/>
    <mergeCell ref="B148:X148"/>
    <mergeCell ref="J141:J142"/>
    <mergeCell ref="K141:K142"/>
    <mergeCell ref="L141:L142"/>
    <mergeCell ref="M141:M142"/>
    <mergeCell ref="N141:N142"/>
    <mergeCell ref="O141:O142"/>
    <mergeCell ref="B141:B142"/>
    <mergeCell ref="C141:C142"/>
    <mergeCell ref="D141:F142"/>
    <mergeCell ref="G141:G142"/>
    <mergeCell ref="H141:H142"/>
    <mergeCell ref="I141:I142"/>
    <mergeCell ref="B138:F138"/>
    <mergeCell ref="P138:R138"/>
    <mergeCell ref="D139:F139"/>
    <mergeCell ref="J139:L139"/>
    <mergeCell ref="P139:R139"/>
    <mergeCell ref="D140:F140"/>
    <mergeCell ref="P140:R140"/>
    <mergeCell ref="M134:M136"/>
    <mergeCell ref="N134:N136"/>
    <mergeCell ref="O134:O136"/>
    <mergeCell ref="P134:R136"/>
    <mergeCell ref="D137:F137"/>
    <mergeCell ref="P137:R137"/>
    <mergeCell ref="B134:F136"/>
    <mergeCell ref="G134:G136"/>
    <mergeCell ref="H134:H136"/>
    <mergeCell ref="I134:I136"/>
    <mergeCell ref="J134:L134"/>
    <mergeCell ref="J135:L135"/>
    <mergeCell ref="J136:L136"/>
    <mergeCell ref="O131:O132"/>
    <mergeCell ref="P131:P132"/>
    <mergeCell ref="Q131:Q132"/>
    <mergeCell ref="R131:R132"/>
    <mergeCell ref="D133:F133"/>
    <mergeCell ref="J133:L133"/>
    <mergeCell ref="P133:R133"/>
    <mergeCell ref="I131:I132"/>
    <mergeCell ref="J131:J132"/>
    <mergeCell ref="K131:K132"/>
    <mergeCell ref="L131:L132"/>
    <mergeCell ref="M131:M132"/>
    <mergeCell ref="N131:N132"/>
    <mergeCell ref="O129:O130"/>
    <mergeCell ref="P129:Q130"/>
    <mergeCell ref="R129:R130"/>
    <mergeCell ref="B131:B132"/>
    <mergeCell ref="C131:C132"/>
    <mergeCell ref="D131:D132"/>
    <mergeCell ref="E131:E132"/>
    <mergeCell ref="F131:F132"/>
    <mergeCell ref="G131:G132"/>
    <mergeCell ref="H131:H132"/>
    <mergeCell ref="H129:H130"/>
    <mergeCell ref="I129:I130"/>
    <mergeCell ref="J129:K130"/>
    <mergeCell ref="L129:L130"/>
    <mergeCell ref="M129:M130"/>
    <mergeCell ref="N129:N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P125"/>
    <mergeCell ref="Q124:Q125"/>
    <mergeCell ref="R124:R125"/>
    <mergeCell ref="D126:F126"/>
    <mergeCell ref="J126:L126"/>
    <mergeCell ref="P126:R126"/>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I122:I123"/>
    <mergeCell ref="J122:K123"/>
    <mergeCell ref="L122:L123"/>
    <mergeCell ref="M122:M123"/>
    <mergeCell ref="N122:N123"/>
    <mergeCell ref="O122:O123"/>
    <mergeCell ref="N120:N121"/>
    <mergeCell ref="O120:O121"/>
    <mergeCell ref="P120:Q121"/>
    <mergeCell ref="R120:R121"/>
    <mergeCell ref="B122:B123"/>
    <mergeCell ref="C122:C123"/>
    <mergeCell ref="D122:E123"/>
    <mergeCell ref="F122:F123"/>
    <mergeCell ref="G122:G123"/>
    <mergeCell ref="H122:H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5:M119"/>
    <mergeCell ref="O115:O119"/>
    <mergeCell ref="P115:R115"/>
    <mergeCell ref="P116:R116"/>
    <mergeCell ref="P117:R117"/>
    <mergeCell ref="P118:R118"/>
    <mergeCell ref="P119:R119"/>
    <mergeCell ref="G115:G119"/>
    <mergeCell ref="I115:I119"/>
    <mergeCell ref="J115:L115"/>
    <mergeCell ref="J116:L116"/>
    <mergeCell ref="J117:L117"/>
    <mergeCell ref="J118:L118"/>
    <mergeCell ref="J119:L119"/>
    <mergeCell ref="C115:C119"/>
    <mergeCell ref="D115:F115"/>
    <mergeCell ref="D116:F116"/>
    <mergeCell ref="D117:F117"/>
    <mergeCell ref="D118:F118"/>
    <mergeCell ref="D119:F119"/>
    <mergeCell ref="U106:U107"/>
    <mergeCell ref="V106:V107"/>
    <mergeCell ref="W106:W107"/>
    <mergeCell ref="X106:X107"/>
    <mergeCell ref="B112:R112"/>
    <mergeCell ref="D114:F114"/>
    <mergeCell ref="J114:L114"/>
    <mergeCell ref="P114:R114"/>
    <mergeCell ref="B108:X108"/>
    <mergeCell ref="B109:X109"/>
    <mergeCell ref="O106:O107"/>
    <mergeCell ref="P106:P107"/>
    <mergeCell ref="Q106:Q107"/>
    <mergeCell ref="R106:R107"/>
    <mergeCell ref="S106:S107"/>
    <mergeCell ref="T106:T107"/>
    <mergeCell ref="H106:H107"/>
    <mergeCell ref="I106:I107"/>
    <mergeCell ref="J106:J107"/>
    <mergeCell ref="K106:L107"/>
    <mergeCell ref="M106:M107"/>
    <mergeCell ref="N106:N107"/>
    <mergeCell ref="B106:B107"/>
    <mergeCell ref="C106:C107"/>
    <mergeCell ref="D106:D107"/>
    <mergeCell ref="E106:E107"/>
    <mergeCell ref="F106:F107"/>
    <mergeCell ref="G106:G107"/>
    <mergeCell ref="W103:W104"/>
    <mergeCell ref="X103:X104"/>
    <mergeCell ref="D105:F105"/>
    <mergeCell ref="H105:I105"/>
    <mergeCell ref="K105:M105"/>
    <mergeCell ref="O105:Q105"/>
    <mergeCell ref="S105:T105"/>
    <mergeCell ref="V105:X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V102:X102"/>
    <mergeCell ref="B103:B104"/>
    <mergeCell ref="C103:C104"/>
    <mergeCell ref="D103:D104"/>
    <mergeCell ref="E103:E104"/>
    <mergeCell ref="F103:F104"/>
    <mergeCell ref="G103:G104"/>
    <mergeCell ref="H103:H104"/>
    <mergeCell ref="I103:I104"/>
    <mergeCell ref="J103:J104"/>
    <mergeCell ref="M95:M96"/>
    <mergeCell ref="N95:N96"/>
    <mergeCell ref="B99:X99"/>
    <mergeCell ref="D101:M101"/>
    <mergeCell ref="O101:X101"/>
    <mergeCell ref="D102:F102"/>
    <mergeCell ref="H102:I102"/>
    <mergeCell ref="K102:M102"/>
    <mergeCell ref="O102:Q102"/>
    <mergeCell ref="S102:T102"/>
    <mergeCell ref="G95:G96"/>
    <mergeCell ref="H95:H96"/>
    <mergeCell ref="I95:I96"/>
    <mergeCell ref="J95:J96"/>
    <mergeCell ref="K95:K96"/>
    <mergeCell ref="L95:L96"/>
    <mergeCell ref="I93:I94"/>
    <mergeCell ref="J93:J94"/>
    <mergeCell ref="K93:K94"/>
    <mergeCell ref="L93:M94"/>
    <mergeCell ref="N93:N94"/>
    <mergeCell ref="B95:B96"/>
    <mergeCell ref="C95:C96"/>
    <mergeCell ref="D95:D96"/>
    <mergeCell ref="E95:E96"/>
    <mergeCell ref="F95:F96"/>
    <mergeCell ref="J91:J92"/>
    <mergeCell ref="K91:K92"/>
    <mergeCell ref="L91:L92"/>
    <mergeCell ref="M91:M92"/>
    <mergeCell ref="N91:N92"/>
    <mergeCell ref="B93:B94"/>
    <mergeCell ref="C93:C94"/>
    <mergeCell ref="D93:D94"/>
    <mergeCell ref="E93:E94"/>
    <mergeCell ref="F93:H94"/>
    <mergeCell ref="N88:N89"/>
    <mergeCell ref="F90:H90"/>
    <mergeCell ref="L90:N90"/>
    <mergeCell ref="B91:B92"/>
    <mergeCell ref="C91:C92"/>
    <mergeCell ref="D91:D92"/>
    <mergeCell ref="E91:E92"/>
    <mergeCell ref="F91:G92"/>
    <mergeCell ref="H91:H92"/>
    <mergeCell ref="I91:I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M87"/>
    <mergeCell ref="N86:N87"/>
    <mergeCell ref="I84:I85"/>
    <mergeCell ref="J84:J85"/>
    <mergeCell ref="K84:K85"/>
    <mergeCell ref="L84:M85"/>
    <mergeCell ref="N84:N85"/>
    <mergeCell ref="B86:B87"/>
    <mergeCell ref="C86:C87"/>
    <mergeCell ref="D86:D87"/>
    <mergeCell ref="E86:E87"/>
    <mergeCell ref="F86:G87"/>
    <mergeCell ref="J82:J83"/>
    <mergeCell ref="K82:K83"/>
    <mergeCell ref="L82:L83"/>
    <mergeCell ref="M82:M83"/>
    <mergeCell ref="N82:N83"/>
    <mergeCell ref="B84:B85"/>
    <mergeCell ref="C84:C85"/>
    <mergeCell ref="D84:D85"/>
    <mergeCell ref="E84:E85"/>
    <mergeCell ref="F84:H85"/>
    <mergeCell ref="F81:H81"/>
    <mergeCell ref="L81:N81"/>
    <mergeCell ref="B82:B83"/>
    <mergeCell ref="C82:C83"/>
    <mergeCell ref="D82:D83"/>
    <mergeCell ref="E82:E83"/>
    <mergeCell ref="F82:F83"/>
    <mergeCell ref="G82:G83"/>
    <mergeCell ref="H82:H83"/>
    <mergeCell ref="I82:I83"/>
    <mergeCell ref="F80:H80"/>
    <mergeCell ref="I78:I80"/>
    <mergeCell ref="J78:J80"/>
    <mergeCell ref="K78:K80"/>
    <mergeCell ref="L78:N78"/>
    <mergeCell ref="L79:N79"/>
    <mergeCell ref="L80:N80"/>
    <mergeCell ref="M75:M76"/>
    <mergeCell ref="N75:N76"/>
    <mergeCell ref="F77:H77"/>
    <mergeCell ref="L77:N77"/>
    <mergeCell ref="B78:B80"/>
    <mergeCell ref="C78:C80"/>
    <mergeCell ref="D78:D80"/>
    <mergeCell ref="E78:E80"/>
    <mergeCell ref="F78:H78"/>
    <mergeCell ref="F79:H79"/>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J71:J72"/>
    <mergeCell ref="K71:K72"/>
    <mergeCell ref="L71:M72"/>
    <mergeCell ref="N71:N72"/>
    <mergeCell ref="B73:B74"/>
    <mergeCell ref="C73:C74"/>
    <mergeCell ref="D73:D74"/>
    <mergeCell ref="E73:E74"/>
    <mergeCell ref="F73:H74"/>
    <mergeCell ref="I73:I74"/>
    <mergeCell ref="F70:H70"/>
    <mergeCell ref="L70:N70"/>
    <mergeCell ref="B71:B72"/>
    <mergeCell ref="C71:C72"/>
    <mergeCell ref="D71:D72"/>
    <mergeCell ref="E71:E72"/>
    <mergeCell ref="F71:F72"/>
    <mergeCell ref="G71:G72"/>
    <mergeCell ref="H71:H72"/>
    <mergeCell ref="I71:I72"/>
    <mergeCell ref="I68:I69"/>
    <mergeCell ref="J68:J69"/>
    <mergeCell ref="K68:K69"/>
    <mergeCell ref="L68:L69"/>
    <mergeCell ref="M68:M69"/>
    <mergeCell ref="N68:N69"/>
    <mergeCell ref="J66:J67"/>
    <mergeCell ref="K66:K67"/>
    <mergeCell ref="L66:N67"/>
    <mergeCell ref="B68:B69"/>
    <mergeCell ref="C68:C69"/>
    <mergeCell ref="D68:D69"/>
    <mergeCell ref="E68:E69"/>
    <mergeCell ref="F68:F69"/>
    <mergeCell ref="G68:G69"/>
    <mergeCell ref="H68:H69"/>
    <mergeCell ref="K64:K65"/>
    <mergeCell ref="L64:M65"/>
    <mergeCell ref="N64:N65"/>
    <mergeCell ref="B66:B67"/>
    <mergeCell ref="C66:C67"/>
    <mergeCell ref="D66:D67"/>
    <mergeCell ref="E66:E67"/>
    <mergeCell ref="F66:G67"/>
    <mergeCell ref="H66:H67"/>
    <mergeCell ref="I66:I67"/>
    <mergeCell ref="L62:L63"/>
    <mergeCell ref="M62:M63"/>
    <mergeCell ref="N62:N63"/>
    <mergeCell ref="B64:B65"/>
    <mergeCell ref="C64:C65"/>
    <mergeCell ref="D64:D65"/>
    <mergeCell ref="E64:E65"/>
    <mergeCell ref="F64:H65"/>
    <mergeCell ref="I64:I65"/>
    <mergeCell ref="J64:J65"/>
    <mergeCell ref="F61:H61"/>
    <mergeCell ref="L61:N61"/>
    <mergeCell ref="B62:B63"/>
    <mergeCell ref="C62:C63"/>
    <mergeCell ref="D62:D63"/>
    <mergeCell ref="E62:E63"/>
    <mergeCell ref="F62:H63"/>
    <mergeCell ref="I62:I63"/>
    <mergeCell ref="J62:J63"/>
    <mergeCell ref="K62:K63"/>
    <mergeCell ref="I58:I60"/>
    <mergeCell ref="J58:J60"/>
    <mergeCell ref="K58:K60"/>
    <mergeCell ref="L58:N58"/>
    <mergeCell ref="L59:N59"/>
    <mergeCell ref="L60:N60"/>
    <mergeCell ref="B58:B60"/>
    <mergeCell ref="C58:C60"/>
    <mergeCell ref="D58:D60"/>
    <mergeCell ref="E58:E60"/>
    <mergeCell ref="F58:H58"/>
    <mergeCell ref="F59:H59"/>
    <mergeCell ref="F60:H60"/>
    <mergeCell ref="I49:I50"/>
    <mergeCell ref="J49:J50"/>
    <mergeCell ref="K49:K50"/>
    <mergeCell ref="B54:N54"/>
    <mergeCell ref="D56:N56"/>
    <mergeCell ref="D57:H57"/>
    <mergeCell ref="J57:N57"/>
    <mergeCell ref="I46:I47"/>
    <mergeCell ref="J46:J47"/>
    <mergeCell ref="K46:K47"/>
    <mergeCell ref="B49:B50"/>
    <mergeCell ref="C49:C50"/>
    <mergeCell ref="D49:D50"/>
    <mergeCell ref="E49:E50"/>
    <mergeCell ref="F49:F50"/>
    <mergeCell ref="G49:G50"/>
    <mergeCell ref="H49:H50"/>
    <mergeCell ref="P35:P36"/>
    <mergeCell ref="Q35:Q36"/>
    <mergeCell ref="R35:R36"/>
    <mergeCell ref="B44:L44"/>
    <mergeCell ref="B46:B47"/>
    <mergeCell ref="C46:C47"/>
    <mergeCell ref="E46:E47"/>
    <mergeCell ref="F46:F47"/>
    <mergeCell ref="G46:G47"/>
    <mergeCell ref="H46:H47"/>
    <mergeCell ref="J35:J36"/>
    <mergeCell ref="K35:K36"/>
    <mergeCell ref="L35:L36"/>
    <mergeCell ref="M35:M36"/>
    <mergeCell ref="N35:N36"/>
    <mergeCell ref="O35:O36"/>
    <mergeCell ref="P32:P34"/>
    <mergeCell ref="Q32:Q34"/>
    <mergeCell ref="B35:B36"/>
    <mergeCell ref="C35:C36"/>
    <mergeCell ref="D35:D36"/>
    <mergeCell ref="E35:E36"/>
    <mergeCell ref="F35:F36"/>
    <mergeCell ref="G35:G36"/>
    <mergeCell ref="H35:H36"/>
    <mergeCell ref="I35:I36"/>
    <mergeCell ref="I32:I34"/>
    <mergeCell ref="J32:L32"/>
    <mergeCell ref="J33:L33"/>
    <mergeCell ref="J34:L34"/>
    <mergeCell ref="M32:M34"/>
    <mergeCell ref="O32:O34"/>
    <mergeCell ref="N21:N22"/>
    <mergeCell ref="O21:O22"/>
    <mergeCell ref="P21:P22"/>
    <mergeCell ref="B30:R30"/>
    <mergeCell ref="B32:B34"/>
    <mergeCell ref="C32:C34"/>
    <mergeCell ref="E32:E34"/>
    <mergeCell ref="F32:H32"/>
    <mergeCell ref="F33:H33"/>
    <mergeCell ref="F34:H34"/>
    <mergeCell ref="H21:H22"/>
    <mergeCell ref="I21:I22"/>
    <mergeCell ref="J21:J22"/>
    <mergeCell ref="K21:K22"/>
    <mergeCell ref="L21:L22"/>
    <mergeCell ref="M21:M22"/>
    <mergeCell ref="L18:L20"/>
    <mergeCell ref="M18:M20"/>
    <mergeCell ref="N18:N20"/>
    <mergeCell ref="O18:O20"/>
    <mergeCell ref="B21:B22"/>
    <mergeCell ref="C21:C22"/>
    <mergeCell ref="D21:D22"/>
    <mergeCell ref="E21:E22"/>
    <mergeCell ref="F21:F22"/>
    <mergeCell ref="G21:G22"/>
    <mergeCell ref="B16:P16"/>
    <mergeCell ref="B18:B20"/>
    <mergeCell ref="C18:C20"/>
    <mergeCell ref="E18:E20"/>
    <mergeCell ref="F18:H18"/>
    <mergeCell ref="F19:H19"/>
    <mergeCell ref="F20:H20"/>
    <mergeCell ref="I18:I20"/>
    <mergeCell ref="J18:J20"/>
    <mergeCell ref="K18: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665281</v>
      </c>
      <c r="C4" s="8">
        <v>644039</v>
      </c>
    </row>
    <row r="5" spans="1:3">
      <c r="A5" s="2" t="s">
        <v>24</v>
      </c>
      <c r="B5" s="6">
        <v>493564</v>
      </c>
      <c r="C5" s="6">
        <v>477378</v>
      </c>
    </row>
    <row r="6" spans="1:3">
      <c r="A6" s="2" t="s">
        <v>25</v>
      </c>
      <c r="B6" s="6">
        <v>171717</v>
      </c>
      <c r="C6" s="6">
        <v>166661</v>
      </c>
    </row>
    <row r="7" spans="1:3">
      <c r="A7" s="3" t="s">
        <v>26</v>
      </c>
      <c r="B7" s="4"/>
      <c r="C7" s="4"/>
    </row>
    <row r="8" spans="1:3">
      <c r="A8" s="2" t="s">
        <v>27</v>
      </c>
      <c r="B8" s="6">
        <v>47009</v>
      </c>
      <c r="C8" s="6">
        <v>44128</v>
      </c>
    </row>
    <row r="9" spans="1:3">
      <c r="A9" s="2" t="s">
        <v>28</v>
      </c>
      <c r="B9" s="6">
        <v>27786</v>
      </c>
      <c r="C9" s="6">
        <v>25977</v>
      </c>
    </row>
    <row r="10" spans="1:3">
      <c r="A10" s="2" t="s">
        <v>29</v>
      </c>
      <c r="B10" s="6">
        <v>3052</v>
      </c>
      <c r="C10" s="6">
        <v>2482</v>
      </c>
    </row>
    <row r="11" spans="1:3">
      <c r="A11" s="2" t="s">
        <v>30</v>
      </c>
      <c r="B11" s="6">
        <v>5401</v>
      </c>
      <c r="C11" s="6">
        <v>3983</v>
      </c>
    </row>
    <row r="12" spans="1:3">
      <c r="A12" s="2" t="s">
        <v>31</v>
      </c>
      <c r="B12" s="6">
        <v>83248</v>
      </c>
      <c r="C12" s="6">
        <v>76570</v>
      </c>
    </row>
    <row r="13" spans="1:3">
      <c r="A13" s="2" t="s">
        <v>32</v>
      </c>
      <c r="B13" s="6">
        <v>88469</v>
      </c>
      <c r="C13" s="6">
        <v>90091</v>
      </c>
    </row>
    <row r="14" spans="1:3">
      <c r="A14" s="2" t="s">
        <v>33</v>
      </c>
      <c r="B14" s="6">
        <v>21628</v>
      </c>
      <c r="C14" s="6">
        <v>24367</v>
      </c>
    </row>
    <row r="15" spans="1:3">
      <c r="A15" s="2" t="s">
        <v>34</v>
      </c>
      <c r="B15" s="4">
        <v>153</v>
      </c>
      <c r="C15" s="4">
        <v>26</v>
      </c>
    </row>
    <row r="16" spans="1:3">
      <c r="A16" s="2" t="s">
        <v>35</v>
      </c>
      <c r="B16" s="6">
        <v>66994</v>
      </c>
      <c r="C16" s="6">
        <v>65750</v>
      </c>
    </row>
    <row r="17" spans="1:3">
      <c r="A17" s="2" t="s">
        <v>36</v>
      </c>
      <c r="B17" s="6">
        <v>25458</v>
      </c>
      <c r="C17" s="6">
        <v>25002</v>
      </c>
    </row>
    <row r="18" spans="1:3">
      <c r="A18" s="2" t="s">
        <v>37</v>
      </c>
      <c r="B18" s="8">
        <v>41536</v>
      </c>
      <c r="C18" s="8">
        <v>40748</v>
      </c>
    </row>
    <row r="19" spans="1:3">
      <c r="A19" s="3" t="s">
        <v>38</v>
      </c>
      <c r="B19" s="4"/>
      <c r="C19" s="4"/>
    </row>
    <row r="20" spans="1:3">
      <c r="A20" s="2" t="s">
        <v>39</v>
      </c>
      <c r="B20" s="9">
        <v>0.36</v>
      </c>
      <c r="C20" s="9">
        <v>0.35</v>
      </c>
    </row>
    <row r="21" spans="1:3" ht="30">
      <c r="A21" s="2" t="s">
        <v>40</v>
      </c>
      <c r="B21" s="6">
        <v>115906031</v>
      </c>
      <c r="C21" s="6">
        <v>115592299</v>
      </c>
    </row>
    <row r="22" spans="1:3">
      <c r="A22" s="2" t="s">
        <v>41</v>
      </c>
      <c r="B22" s="9">
        <v>0.35</v>
      </c>
      <c r="C22" s="9">
        <v>0.35</v>
      </c>
    </row>
    <row r="23" spans="1:3" ht="30">
      <c r="A23" s="2" t="s">
        <v>42</v>
      </c>
      <c r="B23" s="6">
        <v>117036406</v>
      </c>
      <c r="C23" s="6">
        <v>116686901</v>
      </c>
    </row>
    <row r="24" spans="1:3">
      <c r="A24" s="2" t="s">
        <v>43</v>
      </c>
      <c r="B24" s="9">
        <v>0.23499999999999999</v>
      </c>
      <c r="C24" s="9">
        <v>0.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68</v>
      </c>
      <c r="B1" s="1" t="s">
        <v>1</v>
      </c>
    </row>
    <row r="2" spans="1:2">
      <c r="A2" s="7"/>
      <c r="B2" s="1" t="s">
        <v>2</v>
      </c>
    </row>
    <row r="3" spans="1:2" ht="30">
      <c r="A3" s="3" t="s">
        <v>669</v>
      </c>
      <c r="B3" s="4"/>
    </row>
    <row r="4" spans="1:2">
      <c r="A4" s="12" t="s">
        <v>670</v>
      </c>
      <c r="B4" s="51" t="s">
        <v>668</v>
      </c>
    </row>
    <row r="5" spans="1:2">
      <c r="A5" s="12"/>
      <c r="B5" s="14" t="s">
        <v>671</v>
      </c>
    </row>
    <row r="6" spans="1:2" ht="166.5">
      <c r="A6" s="12"/>
      <c r="B6" s="15" t="s">
        <v>672</v>
      </c>
    </row>
    <row r="7" spans="1:2">
      <c r="A7" s="12"/>
      <c r="B7" s="4"/>
    </row>
    <row r="8" spans="1:2" ht="26.25">
      <c r="A8" s="12"/>
      <c r="B8" s="21" t="s">
        <v>67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674</v>
      </c>
      <c r="B1" s="1" t="s">
        <v>1</v>
      </c>
    </row>
    <row r="2" spans="1:2">
      <c r="A2" s="7"/>
      <c r="B2" s="1" t="s">
        <v>2</v>
      </c>
    </row>
    <row r="3" spans="1:2">
      <c r="A3" s="3" t="s">
        <v>675</v>
      </c>
      <c r="B3" s="4"/>
    </row>
    <row r="4" spans="1:2">
      <c r="A4" s="12" t="s">
        <v>674</v>
      </c>
      <c r="B4" s="51" t="s">
        <v>674</v>
      </c>
    </row>
    <row r="5" spans="1:2">
      <c r="A5" s="12"/>
      <c r="B5" s="13" t="s">
        <v>676</v>
      </c>
    </row>
    <row r="6" spans="1:2" ht="179.25">
      <c r="A6" s="12"/>
      <c r="B6" s="15" t="s">
        <v>677</v>
      </c>
    </row>
    <row r="7" spans="1:2">
      <c r="A7" s="12"/>
      <c r="B7" s="13" t="s">
        <v>678</v>
      </c>
    </row>
    <row r="8" spans="1:2" ht="217.5">
      <c r="A8" s="12"/>
      <c r="B8" s="15" t="s">
        <v>67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27.7109375" bestFit="1" customWidth="1"/>
    <col min="2" max="3" width="36.5703125" customWidth="1"/>
    <col min="4" max="4" width="20.7109375" customWidth="1"/>
    <col min="5" max="5" width="3.42578125" customWidth="1"/>
    <col min="6" max="6" width="20.7109375" customWidth="1"/>
    <col min="7" max="7" width="4.42578125" customWidth="1"/>
    <col min="8" max="8" width="20.7109375" customWidth="1"/>
    <col min="9" max="9" width="3.42578125" customWidth="1"/>
  </cols>
  <sheetData>
    <row r="1" spans="1:9" ht="15" customHeight="1">
      <c r="A1" s="7" t="s">
        <v>680</v>
      </c>
      <c r="B1" s="7" t="s">
        <v>1</v>
      </c>
      <c r="C1" s="7"/>
      <c r="D1" s="7"/>
      <c r="E1" s="7"/>
      <c r="F1" s="7"/>
      <c r="G1" s="7"/>
      <c r="H1" s="7"/>
      <c r="I1" s="7"/>
    </row>
    <row r="2" spans="1:9" ht="15" customHeight="1">
      <c r="A2" s="7"/>
      <c r="B2" s="7" t="s">
        <v>2</v>
      </c>
      <c r="C2" s="7"/>
      <c r="D2" s="7"/>
      <c r="E2" s="7"/>
      <c r="F2" s="7"/>
      <c r="G2" s="7"/>
      <c r="H2" s="7"/>
      <c r="I2" s="7"/>
    </row>
    <row r="3" spans="1:9">
      <c r="A3" s="3" t="s">
        <v>681</v>
      </c>
      <c r="B3" s="11"/>
      <c r="C3" s="11"/>
      <c r="D3" s="11"/>
      <c r="E3" s="11"/>
      <c r="F3" s="11"/>
      <c r="G3" s="11"/>
      <c r="H3" s="11"/>
      <c r="I3" s="11"/>
    </row>
    <row r="4" spans="1:9">
      <c r="A4" s="12" t="s">
        <v>680</v>
      </c>
      <c r="B4" s="79" t="s">
        <v>680</v>
      </c>
      <c r="C4" s="79"/>
      <c r="D4" s="79"/>
      <c r="E4" s="79"/>
      <c r="F4" s="79"/>
      <c r="G4" s="79"/>
      <c r="H4" s="79"/>
      <c r="I4" s="79"/>
    </row>
    <row r="5" spans="1:9">
      <c r="A5" s="12"/>
      <c r="B5" s="11"/>
      <c r="C5" s="11"/>
      <c r="D5" s="11"/>
      <c r="E5" s="11"/>
      <c r="F5" s="11"/>
      <c r="G5" s="11"/>
      <c r="H5" s="11"/>
      <c r="I5" s="11"/>
    </row>
    <row r="6" spans="1:9" ht="25.5" customHeight="1">
      <c r="A6" s="12"/>
      <c r="B6" s="48" t="s">
        <v>682</v>
      </c>
      <c r="C6" s="48"/>
      <c r="D6" s="48"/>
      <c r="E6" s="48"/>
      <c r="F6" s="48"/>
      <c r="G6" s="48"/>
      <c r="H6" s="48"/>
      <c r="I6" s="48"/>
    </row>
    <row r="7" spans="1:9">
      <c r="A7" s="12"/>
      <c r="B7" s="11"/>
      <c r="C7" s="11"/>
      <c r="D7" s="11"/>
      <c r="E7" s="11"/>
      <c r="F7" s="11"/>
      <c r="G7" s="11"/>
      <c r="H7" s="11"/>
      <c r="I7" s="11"/>
    </row>
    <row r="8" spans="1:9" ht="51" customHeight="1">
      <c r="A8" s="12"/>
      <c r="B8" s="48" t="s">
        <v>683</v>
      </c>
      <c r="C8" s="48"/>
      <c r="D8" s="48"/>
      <c r="E8" s="48"/>
      <c r="F8" s="48"/>
      <c r="G8" s="48"/>
      <c r="H8" s="48"/>
      <c r="I8" s="48"/>
    </row>
    <row r="9" spans="1:9">
      <c r="A9" s="12"/>
      <c r="B9" s="11"/>
      <c r="C9" s="11"/>
      <c r="D9" s="11"/>
      <c r="E9" s="11"/>
      <c r="F9" s="11"/>
      <c r="G9" s="11"/>
      <c r="H9" s="11"/>
      <c r="I9" s="11"/>
    </row>
    <row r="10" spans="1:9" ht="51" customHeight="1">
      <c r="A10" s="12"/>
      <c r="B10" s="48" t="s">
        <v>684</v>
      </c>
      <c r="C10" s="48"/>
      <c r="D10" s="48"/>
      <c r="E10" s="48"/>
      <c r="F10" s="48"/>
      <c r="G10" s="48"/>
      <c r="H10" s="48"/>
      <c r="I10" s="48"/>
    </row>
    <row r="11" spans="1:9">
      <c r="A11" s="12"/>
      <c r="B11" s="11"/>
      <c r="C11" s="11"/>
      <c r="D11" s="11"/>
      <c r="E11" s="11"/>
      <c r="F11" s="11"/>
      <c r="G11" s="11"/>
      <c r="H11" s="11"/>
      <c r="I11" s="11"/>
    </row>
    <row r="12" spans="1:9">
      <c r="A12" s="12"/>
      <c r="B12" s="48" t="s">
        <v>685</v>
      </c>
      <c r="C12" s="48"/>
      <c r="D12" s="48"/>
      <c r="E12" s="48"/>
      <c r="F12" s="48"/>
      <c r="G12" s="48"/>
      <c r="H12" s="48"/>
      <c r="I12" s="48"/>
    </row>
    <row r="13" spans="1:9">
      <c r="A13" s="12"/>
      <c r="B13" s="11"/>
      <c r="C13" s="11"/>
      <c r="D13" s="11"/>
      <c r="E13" s="11"/>
      <c r="F13" s="11"/>
      <c r="G13" s="11"/>
      <c r="H13" s="11"/>
      <c r="I13" s="11"/>
    </row>
    <row r="14" spans="1:9">
      <c r="A14" s="12"/>
      <c r="B14" s="48" t="s">
        <v>686</v>
      </c>
      <c r="C14" s="48"/>
      <c r="D14" s="48"/>
      <c r="E14" s="48"/>
      <c r="F14" s="48"/>
      <c r="G14" s="48"/>
      <c r="H14" s="48"/>
      <c r="I14" s="48"/>
    </row>
    <row r="15" spans="1:9">
      <c r="A15" s="12"/>
      <c r="B15" s="11"/>
      <c r="C15" s="11"/>
      <c r="D15" s="11"/>
      <c r="E15" s="11"/>
      <c r="F15" s="11"/>
      <c r="G15" s="11"/>
      <c r="H15" s="11"/>
      <c r="I15" s="11"/>
    </row>
    <row r="16" spans="1:9" ht="51" customHeight="1">
      <c r="A16" s="12"/>
      <c r="B16" s="48" t="s">
        <v>687</v>
      </c>
      <c r="C16" s="48"/>
      <c r="D16" s="48"/>
      <c r="E16" s="48"/>
      <c r="F16" s="48"/>
      <c r="G16" s="48"/>
      <c r="H16" s="48"/>
      <c r="I16" s="48"/>
    </row>
    <row r="17" spans="1:9">
      <c r="A17" s="12"/>
      <c r="B17" s="22"/>
      <c r="C17" s="22"/>
      <c r="D17" s="22"/>
      <c r="E17" s="22"/>
      <c r="F17" s="22"/>
      <c r="G17" s="22"/>
      <c r="H17" s="22"/>
      <c r="I17" s="22"/>
    </row>
    <row r="18" spans="1:9">
      <c r="A18" s="12"/>
      <c r="B18" s="17"/>
      <c r="C18" s="17"/>
      <c r="D18" s="17"/>
      <c r="E18" s="17"/>
      <c r="F18" s="17"/>
      <c r="G18" s="17"/>
      <c r="H18" s="17"/>
      <c r="I18" s="17"/>
    </row>
    <row r="19" spans="1:9" ht="15.75" thickBot="1">
      <c r="A19" s="12"/>
      <c r="B19" s="54"/>
      <c r="C19" s="64" t="s">
        <v>248</v>
      </c>
      <c r="D19" s="64"/>
      <c r="E19" s="64"/>
      <c r="F19" s="64"/>
      <c r="G19" s="64"/>
      <c r="H19" s="64"/>
      <c r="I19" s="64"/>
    </row>
    <row r="20" spans="1:9">
      <c r="A20" s="12"/>
      <c r="B20" s="206" t="s">
        <v>688</v>
      </c>
      <c r="C20" s="84" t="s">
        <v>249</v>
      </c>
      <c r="D20" s="84"/>
      <c r="E20" s="84"/>
      <c r="F20" s="40"/>
      <c r="G20" s="84" t="s">
        <v>250</v>
      </c>
      <c r="H20" s="84"/>
      <c r="I20" s="84"/>
    </row>
    <row r="21" spans="1:9" ht="15.75" thickBot="1">
      <c r="A21" s="12"/>
      <c r="B21" s="206"/>
      <c r="C21" s="64">
        <v>2015</v>
      </c>
      <c r="D21" s="64"/>
      <c r="E21" s="64"/>
      <c r="F21" s="85"/>
      <c r="G21" s="64">
        <v>2014</v>
      </c>
      <c r="H21" s="64"/>
      <c r="I21" s="64"/>
    </row>
    <row r="22" spans="1:9">
      <c r="A22" s="12"/>
      <c r="B22" s="58" t="s">
        <v>23</v>
      </c>
      <c r="C22" s="32"/>
      <c r="D22" s="32"/>
      <c r="E22" s="32"/>
      <c r="F22" s="19"/>
      <c r="G22" s="32"/>
      <c r="H22" s="32"/>
      <c r="I22" s="32"/>
    </row>
    <row r="23" spans="1:9">
      <c r="A23" s="12"/>
      <c r="B23" s="86" t="s">
        <v>408</v>
      </c>
      <c r="C23" s="24" t="s">
        <v>191</v>
      </c>
      <c r="D23" s="25">
        <v>317890</v>
      </c>
      <c r="E23" s="26"/>
      <c r="F23" s="26"/>
      <c r="G23" s="24" t="s">
        <v>191</v>
      </c>
      <c r="H23" s="25">
        <v>294278</v>
      </c>
      <c r="I23" s="26"/>
    </row>
    <row r="24" spans="1:9">
      <c r="A24" s="12"/>
      <c r="B24" s="86"/>
      <c r="C24" s="24"/>
      <c r="D24" s="25"/>
      <c r="E24" s="26"/>
      <c r="F24" s="26"/>
      <c r="G24" s="24"/>
      <c r="H24" s="25"/>
      <c r="I24" s="26"/>
    </row>
    <row r="25" spans="1:9">
      <c r="A25" s="12"/>
      <c r="B25" s="87" t="s">
        <v>409</v>
      </c>
      <c r="C25" s="28">
        <v>261198</v>
      </c>
      <c r="D25" s="28"/>
      <c r="E25" s="23"/>
      <c r="F25" s="23"/>
      <c r="G25" s="28">
        <v>264904</v>
      </c>
      <c r="H25" s="28"/>
      <c r="I25" s="23"/>
    </row>
    <row r="26" spans="1:9">
      <c r="A26" s="12"/>
      <c r="B26" s="87"/>
      <c r="C26" s="28"/>
      <c r="D26" s="28"/>
      <c r="E26" s="23"/>
      <c r="F26" s="23"/>
      <c r="G26" s="28"/>
      <c r="H26" s="28"/>
      <c r="I26" s="23"/>
    </row>
    <row r="27" spans="1:9">
      <c r="A27" s="12"/>
      <c r="B27" s="86" t="s">
        <v>410</v>
      </c>
      <c r="C27" s="25">
        <v>86193</v>
      </c>
      <c r="D27" s="25"/>
      <c r="E27" s="26"/>
      <c r="F27" s="26"/>
      <c r="G27" s="25">
        <v>84857</v>
      </c>
      <c r="H27" s="25"/>
      <c r="I27" s="26"/>
    </row>
    <row r="28" spans="1:9" ht="15.75" thickBot="1">
      <c r="A28" s="12"/>
      <c r="B28" s="86"/>
      <c r="C28" s="29"/>
      <c r="D28" s="29"/>
      <c r="E28" s="30"/>
      <c r="F28" s="26"/>
      <c r="G28" s="29"/>
      <c r="H28" s="29"/>
      <c r="I28" s="30"/>
    </row>
    <row r="29" spans="1:9">
      <c r="A29" s="12"/>
      <c r="B29" s="216" t="s">
        <v>146</v>
      </c>
      <c r="C29" s="43" t="s">
        <v>191</v>
      </c>
      <c r="D29" s="31">
        <v>665281</v>
      </c>
      <c r="E29" s="32"/>
      <c r="F29" s="23"/>
      <c r="G29" s="43" t="s">
        <v>191</v>
      </c>
      <c r="H29" s="31">
        <v>644039</v>
      </c>
      <c r="I29" s="32"/>
    </row>
    <row r="30" spans="1:9" ht="15.75" thickBot="1">
      <c r="A30" s="12"/>
      <c r="B30" s="216"/>
      <c r="C30" s="44"/>
      <c r="D30" s="45"/>
      <c r="E30" s="46"/>
      <c r="F30" s="23"/>
      <c r="G30" s="44"/>
      <c r="H30" s="45"/>
      <c r="I30" s="46"/>
    </row>
    <row r="31" spans="1:9" ht="15.75" thickTop="1">
      <c r="A31" s="12"/>
      <c r="B31" s="60" t="s">
        <v>32</v>
      </c>
      <c r="C31" s="75"/>
      <c r="D31" s="75"/>
      <c r="E31" s="75"/>
      <c r="F31" s="21"/>
      <c r="G31" s="75"/>
      <c r="H31" s="75"/>
      <c r="I31" s="75"/>
    </row>
    <row r="32" spans="1:9">
      <c r="A32" s="12"/>
      <c r="B32" s="87" t="s">
        <v>408</v>
      </c>
      <c r="C32" s="27" t="s">
        <v>191</v>
      </c>
      <c r="D32" s="28">
        <v>43277</v>
      </c>
      <c r="E32" s="23"/>
      <c r="F32" s="23"/>
      <c r="G32" s="27" t="s">
        <v>191</v>
      </c>
      <c r="H32" s="28">
        <v>46728</v>
      </c>
      <c r="I32" s="23"/>
    </row>
    <row r="33" spans="1:9">
      <c r="A33" s="12"/>
      <c r="B33" s="87"/>
      <c r="C33" s="27"/>
      <c r="D33" s="28"/>
      <c r="E33" s="23"/>
      <c r="F33" s="23"/>
      <c r="G33" s="27"/>
      <c r="H33" s="28"/>
      <c r="I33" s="23"/>
    </row>
    <row r="34" spans="1:9">
      <c r="A34" s="12"/>
      <c r="B34" s="86" t="s">
        <v>409</v>
      </c>
      <c r="C34" s="25">
        <v>43207</v>
      </c>
      <c r="D34" s="25"/>
      <c r="E34" s="26"/>
      <c r="F34" s="26"/>
      <c r="G34" s="25">
        <v>42673</v>
      </c>
      <c r="H34" s="25"/>
      <c r="I34" s="26"/>
    </row>
    <row r="35" spans="1:9">
      <c r="A35" s="12"/>
      <c r="B35" s="86"/>
      <c r="C35" s="25"/>
      <c r="D35" s="25"/>
      <c r="E35" s="26"/>
      <c r="F35" s="26"/>
      <c r="G35" s="25"/>
      <c r="H35" s="25"/>
      <c r="I35" s="26"/>
    </row>
    <row r="36" spans="1:9">
      <c r="A36" s="12"/>
      <c r="B36" s="87" t="s">
        <v>410</v>
      </c>
      <c r="C36" s="28">
        <v>7700</v>
      </c>
      <c r="D36" s="28"/>
      <c r="E36" s="23"/>
      <c r="F36" s="23"/>
      <c r="G36" s="28">
        <v>7072</v>
      </c>
      <c r="H36" s="28"/>
      <c r="I36" s="23"/>
    </row>
    <row r="37" spans="1:9">
      <c r="A37" s="12"/>
      <c r="B37" s="87"/>
      <c r="C37" s="28"/>
      <c r="D37" s="28"/>
      <c r="E37" s="23"/>
      <c r="F37" s="23"/>
      <c r="G37" s="28"/>
      <c r="H37" s="28"/>
      <c r="I37" s="23"/>
    </row>
    <row r="38" spans="1:9" ht="15.75" thickBot="1">
      <c r="A38" s="12"/>
      <c r="B38" s="81" t="s">
        <v>689</v>
      </c>
      <c r="C38" s="72" t="s">
        <v>690</v>
      </c>
      <c r="D38" s="72"/>
      <c r="E38" s="83" t="s">
        <v>255</v>
      </c>
      <c r="F38" s="21"/>
      <c r="G38" s="72" t="s">
        <v>691</v>
      </c>
      <c r="H38" s="72"/>
      <c r="I38" s="83" t="s">
        <v>255</v>
      </c>
    </row>
    <row r="39" spans="1:9">
      <c r="A39" s="12"/>
      <c r="B39" s="216" t="s">
        <v>146</v>
      </c>
      <c r="C39" s="43" t="s">
        <v>191</v>
      </c>
      <c r="D39" s="31">
        <v>88469</v>
      </c>
      <c r="E39" s="32"/>
      <c r="F39" s="23"/>
      <c r="G39" s="43" t="s">
        <v>191</v>
      </c>
      <c r="H39" s="31">
        <v>90091</v>
      </c>
      <c r="I39" s="32"/>
    </row>
    <row r="40" spans="1:9" ht="15.75" thickBot="1">
      <c r="A40" s="12"/>
      <c r="B40" s="216"/>
      <c r="C40" s="44"/>
      <c r="D40" s="45"/>
      <c r="E40" s="46"/>
      <c r="F40" s="23"/>
      <c r="G40" s="44"/>
      <c r="H40" s="45"/>
      <c r="I40" s="46"/>
    </row>
    <row r="41" spans="1:9" ht="15.75" thickTop="1">
      <c r="A41" s="12"/>
      <c r="B41" s="60" t="s">
        <v>110</v>
      </c>
      <c r="C41" s="75"/>
      <c r="D41" s="75"/>
      <c r="E41" s="75"/>
      <c r="F41" s="21"/>
      <c r="G41" s="75"/>
      <c r="H41" s="75"/>
      <c r="I41" s="75"/>
    </row>
    <row r="42" spans="1:9">
      <c r="A42" s="12"/>
      <c r="B42" s="87" t="s">
        <v>408</v>
      </c>
      <c r="C42" s="27" t="s">
        <v>191</v>
      </c>
      <c r="D42" s="28">
        <v>10668</v>
      </c>
      <c r="E42" s="23"/>
      <c r="F42" s="23"/>
      <c r="G42" s="27" t="s">
        <v>191</v>
      </c>
      <c r="H42" s="28">
        <v>9949</v>
      </c>
      <c r="I42" s="23"/>
    </row>
    <row r="43" spans="1:9">
      <c r="A43" s="12"/>
      <c r="B43" s="87"/>
      <c r="C43" s="27"/>
      <c r="D43" s="28"/>
      <c r="E43" s="23"/>
      <c r="F43" s="23"/>
      <c r="G43" s="27"/>
      <c r="H43" s="28"/>
      <c r="I43" s="23"/>
    </row>
    <row r="44" spans="1:9">
      <c r="A44" s="12"/>
      <c r="B44" s="86" t="s">
        <v>409</v>
      </c>
      <c r="C44" s="25">
        <v>7000</v>
      </c>
      <c r="D44" s="25"/>
      <c r="E44" s="26"/>
      <c r="F44" s="26"/>
      <c r="G44" s="25">
        <v>6462</v>
      </c>
      <c r="H44" s="25"/>
      <c r="I44" s="26"/>
    </row>
    <row r="45" spans="1:9">
      <c r="A45" s="12"/>
      <c r="B45" s="86"/>
      <c r="C45" s="25"/>
      <c r="D45" s="25"/>
      <c r="E45" s="26"/>
      <c r="F45" s="26"/>
      <c r="G45" s="25"/>
      <c r="H45" s="25"/>
      <c r="I45" s="26"/>
    </row>
    <row r="46" spans="1:9">
      <c r="A46" s="12"/>
      <c r="B46" s="87" t="s">
        <v>410</v>
      </c>
      <c r="C46" s="28">
        <v>3199</v>
      </c>
      <c r="D46" s="28"/>
      <c r="E46" s="23"/>
      <c r="F46" s="23"/>
      <c r="G46" s="28">
        <v>3969</v>
      </c>
      <c r="H46" s="28"/>
      <c r="I46" s="23"/>
    </row>
    <row r="47" spans="1:9" ht="15.75" thickBot="1">
      <c r="A47" s="12"/>
      <c r="B47" s="87"/>
      <c r="C47" s="76"/>
      <c r="D47" s="76"/>
      <c r="E47" s="35"/>
      <c r="F47" s="23"/>
      <c r="G47" s="76"/>
      <c r="H47" s="76"/>
      <c r="I47" s="35"/>
    </row>
    <row r="48" spans="1:9">
      <c r="A48" s="12"/>
      <c r="B48" s="140" t="s">
        <v>146</v>
      </c>
      <c r="C48" s="36" t="s">
        <v>191</v>
      </c>
      <c r="D48" s="38">
        <v>20867</v>
      </c>
      <c r="E48" s="40"/>
      <c r="F48" s="26"/>
      <c r="G48" s="36" t="s">
        <v>191</v>
      </c>
      <c r="H48" s="38">
        <v>20380</v>
      </c>
      <c r="I48" s="40"/>
    </row>
    <row r="49" spans="1:9" ht="15.75" thickBot="1">
      <c r="A49" s="12"/>
      <c r="B49" s="140"/>
      <c r="C49" s="37"/>
      <c r="D49" s="39"/>
      <c r="E49" s="41"/>
      <c r="F49" s="26"/>
      <c r="G49" s="37"/>
      <c r="H49" s="39"/>
      <c r="I49" s="41"/>
    </row>
    <row r="50" spans="1:9" ht="15.75" thickTop="1">
      <c r="A50" s="12"/>
      <c r="B50" s="58" t="s">
        <v>692</v>
      </c>
      <c r="C50" s="135"/>
      <c r="D50" s="135"/>
      <c r="E50" s="135"/>
      <c r="F50" s="19"/>
      <c r="G50" s="135"/>
      <c r="H50" s="135"/>
      <c r="I50" s="135"/>
    </row>
    <row r="51" spans="1:9">
      <c r="A51" s="12"/>
      <c r="B51" s="86" t="s">
        <v>408</v>
      </c>
      <c r="C51" s="24" t="s">
        <v>191</v>
      </c>
      <c r="D51" s="25">
        <v>4540</v>
      </c>
      <c r="E51" s="26"/>
      <c r="F51" s="26"/>
      <c r="G51" s="24" t="s">
        <v>191</v>
      </c>
      <c r="H51" s="25">
        <v>5981</v>
      </c>
      <c r="I51" s="26"/>
    </row>
    <row r="52" spans="1:9">
      <c r="A52" s="12"/>
      <c r="B52" s="86"/>
      <c r="C52" s="24"/>
      <c r="D52" s="25"/>
      <c r="E52" s="26"/>
      <c r="F52" s="26"/>
      <c r="G52" s="24"/>
      <c r="H52" s="25"/>
      <c r="I52" s="26"/>
    </row>
    <row r="53" spans="1:9">
      <c r="A53" s="12"/>
      <c r="B53" s="87" t="s">
        <v>409</v>
      </c>
      <c r="C53" s="28">
        <v>18922</v>
      </c>
      <c r="D53" s="28"/>
      <c r="E53" s="23"/>
      <c r="F53" s="23"/>
      <c r="G53" s="28">
        <v>14740</v>
      </c>
      <c r="H53" s="28"/>
      <c r="I53" s="23"/>
    </row>
    <row r="54" spans="1:9">
      <c r="A54" s="12"/>
      <c r="B54" s="87"/>
      <c r="C54" s="28"/>
      <c r="D54" s="28"/>
      <c r="E54" s="23"/>
      <c r="F54" s="23"/>
      <c r="G54" s="28"/>
      <c r="H54" s="28"/>
      <c r="I54" s="23"/>
    </row>
    <row r="55" spans="1:9">
      <c r="A55" s="12"/>
      <c r="B55" s="86" t="s">
        <v>410</v>
      </c>
      <c r="C55" s="25">
        <v>3562</v>
      </c>
      <c r="D55" s="25"/>
      <c r="E55" s="26"/>
      <c r="F55" s="26"/>
      <c r="G55" s="25">
        <v>1967</v>
      </c>
      <c r="H55" s="25"/>
      <c r="I55" s="26"/>
    </row>
    <row r="56" spans="1:9" ht="15.75" thickBot="1">
      <c r="A56" s="12"/>
      <c r="B56" s="86"/>
      <c r="C56" s="29"/>
      <c r="D56" s="29"/>
      <c r="E56" s="30"/>
      <c r="F56" s="26"/>
      <c r="G56" s="29"/>
      <c r="H56" s="29"/>
      <c r="I56" s="30"/>
    </row>
    <row r="57" spans="1:9">
      <c r="A57" s="12"/>
      <c r="B57" s="216" t="s">
        <v>146</v>
      </c>
      <c r="C57" s="43" t="s">
        <v>191</v>
      </c>
      <c r="D57" s="31">
        <v>27024</v>
      </c>
      <c r="E57" s="32"/>
      <c r="F57" s="23"/>
      <c r="G57" s="43" t="s">
        <v>191</v>
      </c>
      <c r="H57" s="31">
        <v>22688</v>
      </c>
      <c r="I57" s="32"/>
    </row>
    <row r="58" spans="1:9" ht="15.75" thickBot="1">
      <c r="A58" s="12"/>
      <c r="B58" s="216"/>
      <c r="C58" s="44"/>
      <c r="D58" s="45"/>
      <c r="E58" s="46"/>
      <c r="F58" s="23"/>
      <c r="G58" s="44"/>
      <c r="H58" s="45"/>
      <c r="I58" s="46"/>
    </row>
    <row r="59" spans="1:9" ht="15.75" thickTop="1">
      <c r="A59" s="12"/>
      <c r="B59" s="21"/>
      <c r="C59" s="75"/>
      <c r="D59" s="75"/>
      <c r="E59" s="75"/>
      <c r="F59" s="21"/>
      <c r="G59" s="75"/>
      <c r="H59" s="75"/>
      <c r="I59" s="75"/>
    </row>
    <row r="60" spans="1:9">
      <c r="A60" s="12"/>
      <c r="B60" s="198" t="s">
        <v>693</v>
      </c>
      <c r="C60" s="23"/>
      <c r="D60" s="23"/>
      <c r="E60" s="23"/>
      <c r="F60" s="19"/>
      <c r="G60" s="23"/>
      <c r="H60" s="23"/>
      <c r="I60" s="23"/>
    </row>
    <row r="61" spans="1:9">
      <c r="A61" s="12"/>
      <c r="B61" s="60" t="s">
        <v>23</v>
      </c>
      <c r="C61" s="26"/>
      <c r="D61" s="26"/>
      <c r="E61" s="26"/>
      <c r="F61" s="21"/>
      <c r="G61" s="26"/>
      <c r="H61" s="26"/>
      <c r="I61" s="26"/>
    </row>
    <row r="62" spans="1:9">
      <c r="A62" s="12"/>
      <c r="B62" s="87" t="s">
        <v>358</v>
      </c>
      <c r="C62" s="27" t="s">
        <v>191</v>
      </c>
      <c r="D62" s="28">
        <v>359139</v>
      </c>
      <c r="E62" s="23"/>
      <c r="F62" s="23"/>
      <c r="G62" s="27" t="s">
        <v>191</v>
      </c>
      <c r="H62" s="28">
        <v>337234</v>
      </c>
      <c r="I62" s="23"/>
    </row>
    <row r="63" spans="1:9">
      <c r="A63" s="12"/>
      <c r="B63" s="87"/>
      <c r="C63" s="27"/>
      <c r="D63" s="28"/>
      <c r="E63" s="23"/>
      <c r="F63" s="23"/>
      <c r="G63" s="27"/>
      <c r="H63" s="28"/>
      <c r="I63" s="23"/>
    </row>
    <row r="64" spans="1:9">
      <c r="A64" s="12"/>
      <c r="B64" s="86" t="s">
        <v>694</v>
      </c>
      <c r="C64" s="25">
        <v>208974</v>
      </c>
      <c r="D64" s="25"/>
      <c r="E64" s="26"/>
      <c r="F64" s="26"/>
      <c r="G64" s="25">
        <v>210700</v>
      </c>
      <c r="H64" s="25"/>
      <c r="I64" s="26"/>
    </row>
    <row r="65" spans="1:9">
      <c r="A65" s="12"/>
      <c r="B65" s="86"/>
      <c r="C65" s="25"/>
      <c r="D65" s="25"/>
      <c r="E65" s="26"/>
      <c r="F65" s="26"/>
      <c r="G65" s="25"/>
      <c r="H65" s="25"/>
      <c r="I65" s="26"/>
    </row>
    <row r="66" spans="1:9">
      <c r="A66" s="12"/>
      <c r="B66" s="87" t="s">
        <v>695</v>
      </c>
      <c r="C66" s="28">
        <v>71854</v>
      </c>
      <c r="D66" s="28"/>
      <c r="E66" s="23"/>
      <c r="F66" s="23"/>
      <c r="G66" s="28">
        <v>70720</v>
      </c>
      <c r="H66" s="28"/>
      <c r="I66" s="23"/>
    </row>
    <row r="67" spans="1:9">
      <c r="A67" s="12"/>
      <c r="B67" s="87"/>
      <c r="C67" s="28"/>
      <c r="D67" s="28"/>
      <c r="E67" s="23"/>
      <c r="F67" s="23"/>
      <c r="G67" s="28"/>
      <c r="H67" s="28"/>
      <c r="I67" s="23"/>
    </row>
    <row r="68" spans="1:9">
      <c r="A68" s="12"/>
      <c r="B68" s="86" t="s">
        <v>696</v>
      </c>
      <c r="C68" s="25">
        <v>25314</v>
      </c>
      <c r="D68" s="25"/>
      <c r="E68" s="26"/>
      <c r="F68" s="26"/>
      <c r="G68" s="25">
        <v>25385</v>
      </c>
      <c r="H68" s="25"/>
      <c r="I68" s="26"/>
    </row>
    <row r="69" spans="1:9" ht="15.75" thickBot="1">
      <c r="A69" s="12"/>
      <c r="B69" s="86"/>
      <c r="C69" s="29"/>
      <c r="D69" s="29"/>
      <c r="E69" s="30"/>
      <c r="F69" s="26"/>
      <c r="G69" s="29"/>
      <c r="H69" s="29"/>
      <c r="I69" s="30"/>
    </row>
    <row r="70" spans="1:9">
      <c r="A70" s="12"/>
      <c r="B70" s="216" t="s">
        <v>146</v>
      </c>
      <c r="C70" s="43" t="s">
        <v>191</v>
      </c>
      <c r="D70" s="31">
        <v>665281</v>
      </c>
      <c r="E70" s="32"/>
      <c r="F70" s="23"/>
      <c r="G70" s="43" t="s">
        <v>191</v>
      </c>
      <c r="H70" s="31">
        <v>644039</v>
      </c>
      <c r="I70" s="32"/>
    </row>
    <row r="71" spans="1:9" ht="15.75" thickBot="1">
      <c r="A71" s="12"/>
      <c r="B71" s="216"/>
      <c r="C71" s="44"/>
      <c r="D71" s="45"/>
      <c r="E71" s="46"/>
      <c r="F71" s="23"/>
      <c r="G71" s="44"/>
      <c r="H71" s="45"/>
      <c r="I71" s="46"/>
    </row>
    <row r="72" spans="1:9" ht="15.75" thickTop="1">
      <c r="A72" s="12"/>
      <c r="B72" s="21"/>
      <c r="C72" s="75"/>
      <c r="D72" s="75"/>
      <c r="E72" s="75"/>
      <c r="F72" s="21"/>
      <c r="G72" s="75"/>
      <c r="H72" s="75"/>
      <c r="I72" s="75"/>
    </row>
    <row r="73" spans="1:9">
      <c r="A73" s="12"/>
      <c r="B73" s="198" t="s">
        <v>697</v>
      </c>
      <c r="C73" s="23"/>
      <c r="D73" s="23"/>
      <c r="E73" s="23"/>
      <c r="F73" s="19"/>
      <c r="G73" s="23"/>
      <c r="H73" s="23"/>
      <c r="I73" s="23"/>
    </row>
    <row r="74" spans="1:9">
      <c r="A74" s="12"/>
      <c r="B74" s="60" t="s">
        <v>23</v>
      </c>
      <c r="C74" s="26"/>
      <c r="D74" s="26"/>
      <c r="E74" s="26"/>
      <c r="F74" s="21"/>
      <c r="G74" s="26"/>
      <c r="H74" s="26"/>
      <c r="I74" s="26"/>
    </row>
    <row r="75" spans="1:9">
      <c r="A75" s="12"/>
      <c r="B75" s="87" t="s">
        <v>698</v>
      </c>
      <c r="C75" s="27" t="s">
        <v>191</v>
      </c>
      <c r="D75" s="28">
        <v>661167</v>
      </c>
      <c r="E75" s="23"/>
      <c r="F75" s="23"/>
      <c r="G75" s="27" t="s">
        <v>191</v>
      </c>
      <c r="H75" s="28">
        <v>639817</v>
      </c>
      <c r="I75" s="23"/>
    </row>
    <row r="76" spans="1:9">
      <c r="A76" s="12"/>
      <c r="B76" s="87"/>
      <c r="C76" s="27"/>
      <c r="D76" s="28"/>
      <c r="E76" s="23"/>
      <c r="F76" s="23"/>
      <c r="G76" s="27"/>
      <c r="H76" s="28"/>
      <c r="I76" s="23"/>
    </row>
    <row r="77" spans="1:9">
      <c r="A77" s="12"/>
      <c r="B77" s="86" t="s">
        <v>699</v>
      </c>
      <c r="C77" s="25">
        <v>29498</v>
      </c>
      <c r="D77" s="25"/>
      <c r="E77" s="26"/>
      <c r="F77" s="26"/>
      <c r="G77" s="25">
        <v>20191</v>
      </c>
      <c r="H77" s="25"/>
      <c r="I77" s="26"/>
    </row>
    <row r="78" spans="1:9">
      <c r="A78" s="12"/>
      <c r="B78" s="86"/>
      <c r="C78" s="25"/>
      <c r="D78" s="25"/>
      <c r="E78" s="26"/>
      <c r="F78" s="26"/>
      <c r="G78" s="25"/>
      <c r="H78" s="25"/>
      <c r="I78" s="26"/>
    </row>
    <row r="79" spans="1:9" ht="15.75" thickBot="1">
      <c r="A79" s="12"/>
      <c r="B79" s="82" t="s">
        <v>700</v>
      </c>
      <c r="C79" s="34" t="s">
        <v>701</v>
      </c>
      <c r="D79" s="34"/>
      <c r="E79" s="215" t="s">
        <v>255</v>
      </c>
      <c r="F79" s="19"/>
      <c r="G79" s="34" t="s">
        <v>702</v>
      </c>
      <c r="H79" s="34"/>
      <c r="I79" s="215" t="s">
        <v>255</v>
      </c>
    </row>
    <row r="80" spans="1:9">
      <c r="A80" s="12"/>
      <c r="B80" s="140" t="s">
        <v>146</v>
      </c>
      <c r="C80" s="36" t="s">
        <v>191</v>
      </c>
      <c r="D80" s="38">
        <v>665281</v>
      </c>
      <c r="E80" s="40"/>
      <c r="F80" s="26"/>
      <c r="G80" s="36" t="s">
        <v>191</v>
      </c>
      <c r="H80" s="38">
        <v>644039</v>
      </c>
      <c r="I80" s="40"/>
    </row>
    <row r="81" spans="1:9" ht="15.75" thickBot="1">
      <c r="A81" s="12"/>
      <c r="B81" s="140"/>
      <c r="C81" s="37"/>
      <c r="D81" s="39"/>
      <c r="E81" s="41"/>
      <c r="F81" s="26"/>
      <c r="G81" s="37"/>
      <c r="H81" s="39"/>
      <c r="I81" s="41"/>
    </row>
    <row r="82" spans="1:9" ht="15.75" thickTop="1">
      <c r="A82" s="12"/>
      <c r="B82" s="26"/>
      <c r="C82" s="26"/>
      <c r="D82" s="26"/>
      <c r="E82" s="26"/>
      <c r="F82" s="26"/>
      <c r="G82" s="26"/>
      <c r="H82" s="26"/>
      <c r="I82" s="26"/>
    </row>
    <row r="83" spans="1:9">
      <c r="A83" s="12"/>
      <c r="B83" s="17"/>
      <c r="C83" s="17"/>
    </row>
    <row r="84" spans="1:9">
      <c r="A84" s="12"/>
      <c r="B84" s="217">
        <v>-1</v>
      </c>
      <c r="C84" s="60" t="s">
        <v>703</v>
      </c>
    </row>
    <row r="85" spans="1:9">
      <c r="A85" s="12"/>
      <c r="B85" s="22"/>
      <c r="C85" s="22"/>
      <c r="D85" s="22"/>
      <c r="E85" s="22"/>
      <c r="F85" s="22"/>
      <c r="G85" s="22"/>
      <c r="H85" s="22"/>
      <c r="I85" s="22"/>
    </row>
    <row r="86" spans="1:9">
      <c r="A86" s="12"/>
      <c r="B86" s="17"/>
      <c r="C86" s="17"/>
      <c r="D86" s="17"/>
      <c r="E86" s="17"/>
      <c r="F86" s="17"/>
      <c r="G86" s="17"/>
      <c r="H86" s="17"/>
      <c r="I86" s="17"/>
    </row>
    <row r="87" spans="1:9">
      <c r="A87" s="12"/>
      <c r="B87" s="61" t="s">
        <v>688</v>
      </c>
      <c r="C87" s="62" t="s">
        <v>249</v>
      </c>
      <c r="D87" s="62"/>
      <c r="E87" s="62"/>
      <c r="F87" s="26"/>
      <c r="G87" s="62" t="s">
        <v>324</v>
      </c>
      <c r="H87" s="62"/>
      <c r="I87" s="62"/>
    </row>
    <row r="88" spans="1:9" ht="15.75" thickBot="1">
      <c r="A88" s="12"/>
      <c r="B88" s="61"/>
      <c r="C88" s="64">
        <v>2015</v>
      </c>
      <c r="D88" s="64"/>
      <c r="E88" s="64"/>
      <c r="F88" s="26"/>
      <c r="G88" s="64">
        <v>2014</v>
      </c>
      <c r="H88" s="64"/>
      <c r="I88" s="64"/>
    </row>
    <row r="89" spans="1:9">
      <c r="A89" s="12"/>
      <c r="B89" s="58" t="s">
        <v>68</v>
      </c>
      <c r="C89" s="32"/>
      <c r="D89" s="32"/>
      <c r="E89" s="32"/>
      <c r="F89" s="19"/>
      <c r="G89" s="32"/>
      <c r="H89" s="32"/>
      <c r="I89" s="32"/>
    </row>
    <row r="90" spans="1:9">
      <c r="A90" s="12"/>
      <c r="B90" s="86" t="s">
        <v>408</v>
      </c>
      <c r="C90" s="24" t="s">
        <v>191</v>
      </c>
      <c r="D90" s="25">
        <v>2118614</v>
      </c>
      <c r="E90" s="26"/>
      <c r="F90" s="26"/>
      <c r="G90" s="24" t="s">
        <v>191</v>
      </c>
      <c r="H90" s="25">
        <v>2123902</v>
      </c>
      <c r="I90" s="26"/>
    </row>
    <row r="91" spans="1:9">
      <c r="A91" s="12"/>
      <c r="B91" s="86"/>
      <c r="C91" s="24"/>
      <c r="D91" s="25"/>
      <c r="E91" s="26"/>
      <c r="F91" s="26"/>
      <c r="G91" s="24"/>
      <c r="H91" s="25"/>
      <c r="I91" s="26"/>
    </row>
    <row r="92" spans="1:9">
      <c r="A92" s="12"/>
      <c r="B92" s="87" t="s">
        <v>409</v>
      </c>
      <c r="C92" s="28">
        <v>2621750</v>
      </c>
      <c r="D92" s="28"/>
      <c r="E92" s="23"/>
      <c r="F92" s="23"/>
      <c r="G92" s="28">
        <v>2612311</v>
      </c>
      <c r="H92" s="28"/>
      <c r="I92" s="23"/>
    </row>
    <row r="93" spans="1:9">
      <c r="A93" s="12"/>
      <c r="B93" s="87"/>
      <c r="C93" s="28"/>
      <c r="D93" s="28"/>
      <c r="E93" s="23"/>
      <c r="F93" s="23"/>
      <c r="G93" s="28"/>
      <c r="H93" s="28"/>
      <c r="I93" s="23"/>
    </row>
    <row r="94" spans="1:9">
      <c r="A94" s="12"/>
      <c r="B94" s="86" t="s">
        <v>410</v>
      </c>
      <c r="C94" s="25">
        <v>344801</v>
      </c>
      <c r="D94" s="25"/>
      <c r="E94" s="26"/>
      <c r="F94" s="26"/>
      <c r="G94" s="25">
        <v>343177</v>
      </c>
      <c r="H94" s="25"/>
      <c r="I94" s="26"/>
    </row>
    <row r="95" spans="1:9">
      <c r="A95" s="12"/>
      <c r="B95" s="86"/>
      <c r="C95" s="25"/>
      <c r="D95" s="25"/>
      <c r="E95" s="26"/>
      <c r="F95" s="26"/>
      <c r="G95" s="25"/>
      <c r="H95" s="25"/>
      <c r="I95" s="26"/>
    </row>
    <row r="96" spans="1:9">
      <c r="A96" s="12"/>
      <c r="B96" s="87" t="s">
        <v>704</v>
      </c>
      <c r="C96" s="28">
        <v>103526</v>
      </c>
      <c r="D96" s="28"/>
      <c r="E96" s="23"/>
      <c r="F96" s="23"/>
      <c r="G96" s="28">
        <v>121555</v>
      </c>
      <c r="H96" s="28"/>
      <c r="I96" s="23"/>
    </row>
    <row r="97" spans="1:9" ht="15.75" thickBot="1">
      <c r="A97" s="12"/>
      <c r="B97" s="87"/>
      <c r="C97" s="76"/>
      <c r="D97" s="76"/>
      <c r="E97" s="35"/>
      <c r="F97" s="23"/>
      <c r="G97" s="76"/>
      <c r="H97" s="76"/>
      <c r="I97" s="35"/>
    </row>
    <row r="98" spans="1:9">
      <c r="A98" s="12"/>
      <c r="B98" s="140" t="s">
        <v>146</v>
      </c>
      <c r="C98" s="36" t="s">
        <v>191</v>
      </c>
      <c r="D98" s="38">
        <v>5188691</v>
      </c>
      <c r="E98" s="40"/>
      <c r="F98" s="26"/>
      <c r="G98" s="36" t="s">
        <v>191</v>
      </c>
      <c r="H98" s="38">
        <v>5200945</v>
      </c>
      <c r="I98" s="40"/>
    </row>
    <row r="99" spans="1:9" ht="15.75" thickBot="1">
      <c r="A99" s="12"/>
      <c r="B99" s="140"/>
      <c r="C99" s="37"/>
      <c r="D99" s="39"/>
      <c r="E99" s="41"/>
      <c r="F99" s="26"/>
      <c r="G99" s="37"/>
      <c r="H99" s="39"/>
      <c r="I99" s="41"/>
    </row>
    <row r="100" spans="1:9" ht="15.75" thickTop="1">
      <c r="A100" s="12"/>
      <c r="B100" s="198" t="s">
        <v>697</v>
      </c>
      <c r="C100" s="135"/>
      <c r="D100" s="135"/>
      <c r="E100" s="135"/>
      <c r="F100" s="19"/>
      <c r="G100" s="135"/>
      <c r="H100" s="135"/>
      <c r="I100" s="135"/>
    </row>
    <row r="101" spans="1:9">
      <c r="A101" s="12"/>
      <c r="B101" s="60" t="s">
        <v>705</v>
      </c>
      <c r="C101" s="26"/>
      <c r="D101" s="26"/>
      <c r="E101" s="26"/>
      <c r="F101" s="21"/>
      <c r="G101" s="26"/>
      <c r="H101" s="26"/>
      <c r="I101" s="26"/>
    </row>
    <row r="102" spans="1:9">
      <c r="A102" s="12"/>
      <c r="B102" s="87" t="s">
        <v>698</v>
      </c>
      <c r="C102" s="27" t="s">
        <v>191</v>
      </c>
      <c r="D102" s="28">
        <v>589755</v>
      </c>
      <c r="E102" s="23"/>
      <c r="F102" s="23"/>
      <c r="G102" s="27" t="s">
        <v>191</v>
      </c>
      <c r="H102" s="28">
        <v>592541</v>
      </c>
      <c r="I102" s="23"/>
    </row>
    <row r="103" spans="1:9">
      <c r="A103" s="12"/>
      <c r="B103" s="87"/>
      <c r="C103" s="27"/>
      <c r="D103" s="28"/>
      <c r="E103" s="23"/>
      <c r="F103" s="23"/>
      <c r="G103" s="27"/>
      <c r="H103" s="28"/>
      <c r="I103" s="23"/>
    </row>
    <row r="104" spans="1:9">
      <c r="A104" s="12"/>
      <c r="B104" s="86" t="s">
        <v>699</v>
      </c>
      <c r="C104" s="25">
        <v>11994</v>
      </c>
      <c r="D104" s="25"/>
      <c r="E104" s="26"/>
      <c r="F104" s="26"/>
      <c r="G104" s="25">
        <v>13365</v>
      </c>
      <c r="H104" s="25"/>
      <c r="I104" s="26"/>
    </row>
    <row r="105" spans="1:9" ht="15.75" thickBot="1">
      <c r="A105" s="12"/>
      <c r="B105" s="86"/>
      <c r="C105" s="29"/>
      <c r="D105" s="29"/>
      <c r="E105" s="30"/>
      <c r="F105" s="26"/>
      <c r="G105" s="29"/>
      <c r="H105" s="29"/>
      <c r="I105" s="30"/>
    </row>
    <row r="106" spans="1:9">
      <c r="A106" s="12"/>
      <c r="B106" s="216" t="s">
        <v>146</v>
      </c>
      <c r="C106" s="43" t="s">
        <v>191</v>
      </c>
      <c r="D106" s="31">
        <v>601749</v>
      </c>
      <c r="E106" s="32"/>
      <c r="F106" s="23"/>
      <c r="G106" s="43" t="s">
        <v>191</v>
      </c>
      <c r="H106" s="31">
        <v>605906</v>
      </c>
      <c r="I106" s="32"/>
    </row>
    <row r="107" spans="1:9" ht="15.75" thickBot="1">
      <c r="A107" s="12"/>
      <c r="B107" s="216"/>
      <c r="C107" s="44"/>
      <c r="D107" s="45"/>
      <c r="E107" s="46"/>
      <c r="F107" s="23"/>
      <c r="G107" s="44"/>
      <c r="H107" s="45"/>
      <c r="I107" s="46"/>
    </row>
    <row r="108" spans="1:9" ht="15.75" thickTop="1"/>
  </sheetData>
  <mergeCells count="288">
    <mergeCell ref="B13:I13"/>
    <mergeCell ref="B14:I14"/>
    <mergeCell ref="B15:I15"/>
    <mergeCell ref="B16:I16"/>
    <mergeCell ref="B82:I82"/>
    <mergeCell ref="B7:I7"/>
    <mergeCell ref="B8:I8"/>
    <mergeCell ref="B9:I9"/>
    <mergeCell ref="B10:I10"/>
    <mergeCell ref="B11:I11"/>
    <mergeCell ref="B12:I12"/>
    <mergeCell ref="H106:H107"/>
    <mergeCell ref="I106:I107"/>
    <mergeCell ref="A1:A2"/>
    <mergeCell ref="B1:I1"/>
    <mergeCell ref="B2:I2"/>
    <mergeCell ref="B3:I3"/>
    <mergeCell ref="A4:A107"/>
    <mergeCell ref="B4:I4"/>
    <mergeCell ref="B5:I5"/>
    <mergeCell ref="B6:I6"/>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8:H99"/>
    <mergeCell ref="I98:I99"/>
    <mergeCell ref="C100:E100"/>
    <mergeCell ref="G100:I100"/>
    <mergeCell ref="C101:E101"/>
    <mergeCell ref="G101:I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I80:I81"/>
    <mergeCell ref="B85:I85"/>
    <mergeCell ref="B87:B88"/>
    <mergeCell ref="C87:E87"/>
    <mergeCell ref="C88:E88"/>
    <mergeCell ref="F87:F88"/>
    <mergeCell ref="G87:I87"/>
    <mergeCell ref="G88:I88"/>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70:H71"/>
    <mergeCell ref="I70:I71"/>
    <mergeCell ref="C72:E72"/>
    <mergeCell ref="G72:I72"/>
    <mergeCell ref="C73:E73"/>
    <mergeCell ref="G73: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I39:I40"/>
    <mergeCell ref="C41:E41"/>
    <mergeCell ref="G41:I41"/>
    <mergeCell ref="B42:B43"/>
    <mergeCell ref="C42:C43"/>
    <mergeCell ref="D42:D43"/>
    <mergeCell ref="E42:E43"/>
    <mergeCell ref="F42:F43"/>
    <mergeCell ref="G42:G43"/>
    <mergeCell ref="H42:H43"/>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7:I17"/>
    <mergeCell ref="C19:I19"/>
    <mergeCell ref="B20:B21"/>
    <mergeCell ref="C20:E20"/>
    <mergeCell ref="C21:E21"/>
    <mergeCell ref="F20:F21"/>
    <mergeCell ref="G20:I20"/>
    <mergeCell ref="G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42578125" bestFit="1" customWidth="1"/>
    <col min="2" max="2" width="36.5703125" customWidth="1"/>
    <col min="3" max="3" width="7.5703125" customWidth="1"/>
    <col min="4" max="4" width="23.7109375" customWidth="1"/>
    <col min="5" max="5" width="10" customWidth="1"/>
    <col min="6" max="6" width="36.5703125" customWidth="1"/>
    <col min="7" max="7" width="7.5703125" customWidth="1"/>
    <col min="8" max="8" width="23.7109375" customWidth="1"/>
    <col min="9" max="9" width="10"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c r="A3" s="3" t="s">
        <v>707</v>
      </c>
      <c r="B3" s="11"/>
      <c r="C3" s="11"/>
      <c r="D3" s="11"/>
      <c r="E3" s="11"/>
      <c r="F3" s="11"/>
      <c r="G3" s="11"/>
      <c r="H3" s="11"/>
      <c r="I3" s="11"/>
    </row>
    <row r="4" spans="1:9">
      <c r="A4" s="12" t="s">
        <v>706</v>
      </c>
      <c r="B4" s="79" t="s">
        <v>706</v>
      </c>
      <c r="C4" s="79"/>
      <c r="D4" s="79"/>
      <c r="E4" s="79"/>
      <c r="F4" s="79"/>
      <c r="G4" s="79"/>
      <c r="H4" s="79"/>
      <c r="I4" s="79"/>
    </row>
    <row r="5" spans="1:9">
      <c r="A5" s="12"/>
      <c r="B5" s="11"/>
      <c r="C5" s="11"/>
      <c r="D5" s="11"/>
      <c r="E5" s="11"/>
      <c r="F5" s="11"/>
      <c r="G5" s="11"/>
      <c r="H5" s="11"/>
      <c r="I5" s="11"/>
    </row>
    <row r="6" spans="1:9">
      <c r="A6" s="12"/>
      <c r="B6" s="24" t="s">
        <v>708</v>
      </c>
      <c r="C6" s="24"/>
      <c r="D6" s="24"/>
      <c r="E6" s="24"/>
      <c r="F6" s="24"/>
      <c r="G6" s="24"/>
      <c r="H6" s="24"/>
      <c r="I6" s="24"/>
    </row>
    <row r="7" spans="1:9">
      <c r="A7" s="12"/>
      <c r="B7" s="22"/>
      <c r="C7" s="22"/>
      <c r="D7" s="22"/>
      <c r="E7" s="22"/>
      <c r="F7" s="22"/>
      <c r="G7" s="22"/>
      <c r="H7" s="22"/>
      <c r="I7" s="22"/>
    </row>
    <row r="8" spans="1:9">
      <c r="A8" s="12"/>
      <c r="B8" s="17"/>
      <c r="C8" s="17"/>
      <c r="D8" s="17"/>
      <c r="E8" s="17"/>
      <c r="F8" s="17"/>
      <c r="G8" s="17"/>
      <c r="H8" s="17"/>
      <c r="I8" s="17"/>
    </row>
    <row r="9" spans="1:9" ht="15.75" thickBot="1">
      <c r="A9" s="12"/>
      <c r="B9" s="54"/>
      <c r="C9" s="64" t="s">
        <v>248</v>
      </c>
      <c r="D9" s="64"/>
      <c r="E9" s="64"/>
      <c r="F9" s="64"/>
      <c r="G9" s="64"/>
      <c r="H9" s="64"/>
      <c r="I9" s="64"/>
    </row>
    <row r="10" spans="1:9">
      <c r="A10" s="12"/>
      <c r="B10" s="61" t="s">
        <v>706</v>
      </c>
      <c r="C10" s="84" t="s">
        <v>249</v>
      </c>
      <c r="D10" s="84"/>
      <c r="E10" s="84"/>
      <c r="F10" s="40"/>
      <c r="G10" s="84" t="s">
        <v>250</v>
      </c>
      <c r="H10" s="84"/>
      <c r="I10" s="84"/>
    </row>
    <row r="11" spans="1:9" ht="15.75" thickBot="1">
      <c r="A11" s="12"/>
      <c r="B11" s="61"/>
      <c r="C11" s="64">
        <v>2015</v>
      </c>
      <c r="D11" s="64"/>
      <c r="E11" s="64"/>
      <c r="F11" s="26"/>
      <c r="G11" s="64">
        <v>2014</v>
      </c>
      <c r="H11" s="64"/>
      <c r="I11" s="64"/>
    </row>
    <row r="12" spans="1:9">
      <c r="A12" s="12"/>
      <c r="B12" s="202" t="s">
        <v>522</v>
      </c>
      <c r="C12" s="190" t="s">
        <v>191</v>
      </c>
      <c r="D12" s="115">
        <v>6959</v>
      </c>
      <c r="E12" s="32"/>
      <c r="F12" s="23"/>
      <c r="G12" s="190" t="s">
        <v>191</v>
      </c>
      <c r="H12" s="193">
        <v>650</v>
      </c>
      <c r="I12" s="32"/>
    </row>
    <row r="13" spans="1:9">
      <c r="A13" s="12"/>
      <c r="B13" s="202"/>
      <c r="C13" s="191"/>
      <c r="D13" s="192"/>
      <c r="E13" s="126"/>
      <c r="F13" s="23"/>
      <c r="G13" s="191"/>
      <c r="H13" s="194"/>
      <c r="I13" s="126"/>
    </row>
    <row r="14" spans="1:9">
      <c r="A14" s="12"/>
      <c r="B14" s="206" t="s">
        <v>709</v>
      </c>
      <c r="C14" s="116">
        <v>18499</v>
      </c>
      <c r="D14" s="116"/>
      <c r="E14" s="26"/>
      <c r="F14" s="26"/>
      <c r="G14" s="116">
        <v>24352</v>
      </c>
      <c r="H14" s="116"/>
      <c r="I14" s="26"/>
    </row>
    <row r="15" spans="1:9" ht="15.75" thickBot="1">
      <c r="A15" s="12"/>
      <c r="B15" s="206"/>
      <c r="C15" s="117"/>
      <c r="D15" s="117"/>
      <c r="E15" s="30"/>
      <c r="F15" s="26"/>
      <c r="G15" s="117"/>
      <c r="H15" s="117"/>
      <c r="I15" s="30"/>
    </row>
    <row r="16" spans="1:9">
      <c r="A16" s="12"/>
      <c r="B16" s="202" t="s">
        <v>146</v>
      </c>
      <c r="C16" s="190" t="s">
        <v>191</v>
      </c>
      <c r="D16" s="115">
        <v>25458</v>
      </c>
      <c r="E16" s="32"/>
      <c r="F16" s="23"/>
      <c r="G16" s="190" t="s">
        <v>191</v>
      </c>
      <c r="H16" s="115">
        <v>25002</v>
      </c>
      <c r="I16" s="32"/>
    </row>
    <row r="17" spans="1:9" ht="15.75" thickBot="1">
      <c r="A17" s="12"/>
      <c r="B17" s="202"/>
      <c r="C17" s="208"/>
      <c r="D17" s="119"/>
      <c r="E17" s="46"/>
      <c r="F17" s="23"/>
      <c r="G17" s="208"/>
      <c r="H17" s="119"/>
      <c r="I17" s="46"/>
    </row>
    <row r="18" spans="1:9" ht="15.75" thickTop="1">
      <c r="A18" s="12"/>
      <c r="B18" s="21"/>
      <c r="C18" s="75"/>
      <c r="D18" s="75"/>
      <c r="E18" s="75"/>
      <c r="F18" s="21"/>
      <c r="G18" s="75"/>
      <c r="H18" s="75"/>
      <c r="I18" s="75"/>
    </row>
    <row r="19" spans="1:9">
      <c r="A19" s="12"/>
      <c r="B19" s="97" t="s">
        <v>710</v>
      </c>
      <c r="C19" s="102">
        <v>38</v>
      </c>
      <c r="D19" s="102"/>
      <c r="E19" s="97" t="s">
        <v>711</v>
      </c>
      <c r="F19" s="19"/>
      <c r="G19" s="102">
        <v>38</v>
      </c>
      <c r="H19" s="102"/>
      <c r="I19" s="97" t="s">
        <v>711</v>
      </c>
    </row>
    <row r="20" spans="1:9">
      <c r="A20" s="12"/>
      <c r="B20" s="11"/>
      <c r="C20" s="11"/>
      <c r="D20" s="11"/>
      <c r="E20" s="11"/>
      <c r="F20" s="11"/>
      <c r="G20" s="11"/>
      <c r="H20" s="11"/>
      <c r="I20" s="11"/>
    </row>
    <row r="21" spans="1:9" ht="25.5" customHeight="1">
      <c r="A21" s="12"/>
      <c r="B21" s="48" t="s">
        <v>712</v>
      </c>
      <c r="C21" s="48"/>
      <c r="D21" s="48"/>
      <c r="E21" s="48"/>
      <c r="F21" s="48"/>
      <c r="G21" s="48"/>
      <c r="H21" s="48"/>
      <c r="I21" s="48"/>
    </row>
    <row r="22" spans="1:9">
      <c r="A22" s="12"/>
      <c r="B22" s="11"/>
      <c r="C22" s="11"/>
      <c r="D22" s="11"/>
      <c r="E22" s="11"/>
      <c r="F22" s="11"/>
      <c r="G22" s="11"/>
      <c r="H22" s="11"/>
      <c r="I22" s="11"/>
    </row>
    <row r="23" spans="1:9" ht="25.5" customHeight="1">
      <c r="A23" s="12"/>
      <c r="B23" s="48" t="s">
        <v>713</v>
      </c>
      <c r="C23" s="48"/>
      <c r="D23" s="48"/>
      <c r="E23" s="48"/>
      <c r="F23" s="48"/>
      <c r="G23" s="48"/>
      <c r="H23" s="48"/>
      <c r="I23" s="48"/>
    </row>
    <row r="24" spans="1:9">
      <c r="A24" s="12"/>
      <c r="B24" s="11"/>
      <c r="C24" s="11"/>
      <c r="D24" s="11"/>
      <c r="E24" s="11"/>
      <c r="F24" s="11"/>
      <c r="G24" s="11"/>
      <c r="H24" s="11"/>
      <c r="I24" s="11"/>
    </row>
    <row r="25" spans="1:9" ht="25.5" customHeight="1">
      <c r="A25" s="12"/>
      <c r="B25" s="48" t="s">
        <v>714</v>
      </c>
      <c r="C25" s="48"/>
      <c r="D25" s="48"/>
      <c r="E25" s="48"/>
      <c r="F25" s="48"/>
      <c r="G25" s="48"/>
      <c r="H25" s="48"/>
      <c r="I25" s="48"/>
    </row>
    <row r="26" spans="1:9">
      <c r="A26" s="12"/>
      <c r="B26" s="11"/>
      <c r="C26" s="11"/>
      <c r="D26" s="11"/>
      <c r="E26" s="11"/>
      <c r="F26" s="11"/>
      <c r="G26" s="11"/>
      <c r="H26" s="11"/>
      <c r="I26" s="11"/>
    </row>
    <row r="27" spans="1:9" ht="25.5" customHeight="1">
      <c r="A27" s="12"/>
      <c r="B27" s="48" t="s">
        <v>715</v>
      </c>
      <c r="C27" s="48"/>
      <c r="D27" s="48"/>
      <c r="E27" s="48"/>
      <c r="F27" s="48"/>
      <c r="G27" s="48"/>
      <c r="H27" s="48"/>
      <c r="I27" s="48"/>
    </row>
    <row r="28" spans="1:9">
      <c r="A28" s="12"/>
      <c r="B28" s="11"/>
      <c r="C28" s="11"/>
      <c r="D28" s="11"/>
      <c r="E28" s="11"/>
      <c r="F28" s="11"/>
      <c r="G28" s="11"/>
      <c r="H28" s="11"/>
      <c r="I28" s="11"/>
    </row>
    <row r="29" spans="1:9" ht="63.75" customHeight="1">
      <c r="A29" s="12"/>
      <c r="B29" s="48" t="s">
        <v>716</v>
      </c>
      <c r="C29" s="48"/>
      <c r="D29" s="48"/>
      <c r="E29" s="48"/>
      <c r="F29" s="48"/>
      <c r="G29" s="48"/>
      <c r="H29" s="48"/>
      <c r="I29" s="48"/>
    </row>
  </sheetData>
  <mergeCells count="52">
    <mergeCell ref="B28:I28"/>
    <mergeCell ref="B29:I29"/>
    <mergeCell ref="B22:I22"/>
    <mergeCell ref="B23:I23"/>
    <mergeCell ref="B24:I24"/>
    <mergeCell ref="B25:I25"/>
    <mergeCell ref="B26:I26"/>
    <mergeCell ref="B27:I27"/>
    <mergeCell ref="A1:A2"/>
    <mergeCell ref="B1:I1"/>
    <mergeCell ref="B2:I2"/>
    <mergeCell ref="B3:I3"/>
    <mergeCell ref="A4:A29"/>
    <mergeCell ref="B4:I4"/>
    <mergeCell ref="B5:I5"/>
    <mergeCell ref="B6:I6"/>
    <mergeCell ref="B20:I20"/>
    <mergeCell ref="B21:I21"/>
    <mergeCell ref="H16:H17"/>
    <mergeCell ref="I16:I17"/>
    <mergeCell ref="C18:E18"/>
    <mergeCell ref="G18:I18"/>
    <mergeCell ref="C19:D19"/>
    <mergeCell ref="G19:H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3"/>
  <sheetViews>
    <sheetView showGridLines="0" workbookViewId="0"/>
  </sheetViews>
  <sheetFormatPr defaultRowHeight="15"/>
  <cols>
    <col min="1" max="3" width="36.5703125" bestFit="1" customWidth="1"/>
    <col min="4" max="4" width="31.85546875" customWidth="1"/>
    <col min="5" max="5" width="5.5703125" customWidth="1"/>
    <col min="6" max="6" width="32.85546875" customWidth="1"/>
    <col min="7" max="7" width="7.140625" customWidth="1"/>
    <col min="8" max="8" width="31.85546875" customWidth="1"/>
    <col min="9" max="9" width="5.5703125" customWidth="1"/>
    <col min="10" max="10" width="32.85546875" customWidth="1"/>
    <col min="11" max="11" width="7.140625" customWidth="1"/>
    <col min="12" max="12" width="31.85546875" customWidth="1"/>
    <col min="13" max="13" width="5.5703125" customWidth="1"/>
    <col min="14" max="14" width="32.85546875" customWidth="1"/>
    <col min="15" max="15" width="7.140625" customWidth="1"/>
    <col min="16" max="16" width="26.7109375" customWidth="1"/>
    <col min="17" max="17" width="5.5703125" customWidth="1"/>
    <col min="18" max="18" width="32.85546875" customWidth="1"/>
    <col min="19" max="19" width="7.140625" customWidth="1"/>
    <col min="20" max="20" width="33.85546875" customWidth="1"/>
    <col min="21" max="21" width="5.5703125" customWidth="1"/>
    <col min="22" max="22" width="32.85546875" customWidth="1"/>
    <col min="23" max="23" width="7.140625" customWidth="1"/>
    <col min="24" max="24" width="31.85546875" customWidth="1"/>
    <col min="25" max="25" width="5.5703125" customWidth="1"/>
  </cols>
  <sheetData>
    <row r="1" spans="1:25" ht="15" customHeight="1">
      <c r="A1" s="7" t="s">
        <v>7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18</v>
      </c>
      <c r="B3" s="11"/>
      <c r="C3" s="11"/>
      <c r="D3" s="11"/>
      <c r="E3" s="11"/>
      <c r="F3" s="11"/>
      <c r="G3" s="11"/>
      <c r="H3" s="11"/>
      <c r="I3" s="11"/>
      <c r="J3" s="11"/>
      <c r="K3" s="11"/>
      <c r="L3" s="11"/>
      <c r="M3" s="11"/>
      <c r="N3" s="11"/>
      <c r="O3" s="11"/>
      <c r="P3" s="11"/>
      <c r="Q3" s="11"/>
      <c r="R3" s="11"/>
      <c r="S3" s="11"/>
      <c r="T3" s="11"/>
      <c r="U3" s="11"/>
      <c r="V3" s="11"/>
      <c r="W3" s="11"/>
      <c r="X3" s="11"/>
      <c r="Y3" s="11"/>
    </row>
    <row r="4" spans="1:25">
      <c r="A4" s="12" t="s">
        <v>719</v>
      </c>
      <c r="B4" s="79" t="s">
        <v>717</v>
      </c>
      <c r="C4" s="79"/>
      <c r="D4" s="79"/>
      <c r="E4" s="79"/>
      <c r="F4" s="79"/>
      <c r="G4" s="79"/>
      <c r="H4" s="79"/>
      <c r="I4" s="79"/>
      <c r="J4" s="79"/>
      <c r="K4" s="79"/>
      <c r="L4" s="79"/>
      <c r="M4" s="79"/>
      <c r="N4" s="79"/>
      <c r="O4" s="79"/>
      <c r="P4" s="79"/>
      <c r="Q4" s="79"/>
      <c r="R4" s="79"/>
      <c r="S4" s="79"/>
      <c r="T4" s="79"/>
      <c r="U4" s="79"/>
      <c r="V4" s="79"/>
      <c r="W4" s="79"/>
      <c r="X4" s="79"/>
      <c r="Y4" s="79"/>
    </row>
    <row r="5" spans="1:25" ht="25.5" customHeight="1">
      <c r="A5" s="12"/>
      <c r="B5" s="48" t="s">
        <v>720</v>
      </c>
      <c r="C5" s="48"/>
      <c r="D5" s="48"/>
      <c r="E5" s="48"/>
      <c r="F5" s="48"/>
      <c r="G5" s="48"/>
      <c r="H5" s="48"/>
      <c r="I5" s="48"/>
      <c r="J5" s="48"/>
      <c r="K5" s="48"/>
      <c r="L5" s="48"/>
      <c r="M5" s="48"/>
      <c r="N5" s="48"/>
      <c r="O5" s="48"/>
      <c r="P5" s="48"/>
      <c r="Q5" s="48"/>
      <c r="R5" s="48"/>
      <c r="S5" s="48"/>
      <c r="T5" s="48"/>
      <c r="U5" s="48"/>
      <c r="V5" s="48"/>
      <c r="W5" s="48"/>
      <c r="X5" s="48"/>
      <c r="Y5" s="48"/>
    </row>
    <row r="6" spans="1:25">
      <c r="A6" s="12"/>
      <c r="B6" s="48" t="s">
        <v>721</v>
      </c>
      <c r="C6" s="48"/>
      <c r="D6" s="48"/>
      <c r="E6" s="48"/>
      <c r="F6" s="48"/>
      <c r="G6" s="48"/>
      <c r="H6" s="48"/>
      <c r="I6" s="48"/>
      <c r="J6" s="48"/>
      <c r="K6" s="48"/>
      <c r="L6" s="48"/>
      <c r="M6" s="48"/>
      <c r="N6" s="48"/>
      <c r="O6" s="48"/>
      <c r="P6" s="48"/>
      <c r="Q6" s="48"/>
      <c r="R6" s="48"/>
      <c r="S6" s="48"/>
      <c r="T6" s="48"/>
      <c r="U6" s="48"/>
      <c r="V6" s="48"/>
      <c r="W6" s="48"/>
      <c r="X6" s="48"/>
      <c r="Y6" s="48"/>
    </row>
    <row r="7" spans="1:25">
      <c r="A7" s="12"/>
      <c r="B7" s="17"/>
      <c r="C7" s="17"/>
    </row>
    <row r="8" spans="1:25" ht="38.25">
      <c r="A8" s="12"/>
      <c r="B8" s="218">
        <v>-1</v>
      </c>
      <c r="C8" s="53" t="s">
        <v>722</v>
      </c>
    </row>
    <row r="9" spans="1:25">
      <c r="A9" s="12"/>
      <c r="B9" s="48" t="s">
        <v>723</v>
      </c>
      <c r="C9" s="48"/>
      <c r="D9" s="48"/>
      <c r="E9" s="48"/>
      <c r="F9" s="48"/>
      <c r="G9" s="48"/>
      <c r="H9" s="48"/>
      <c r="I9" s="48"/>
      <c r="J9" s="48"/>
      <c r="K9" s="48"/>
      <c r="L9" s="48"/>
      <c r="M9" s="48"/>
      <c r="N9" s="48"/>
      <c r="O9" s="48"/>
      <c r="P9" s="48"/>
      <c r="Q9" s="48"/>
      <c r="R9" s="48"/>
      <c r="S9" s="48"/>
      <c r="T9" s="48"/>
      <c r="U9" s="48"/>
      <c r="V9" s="48"/>
      <c r="W9" s="48"/>
      <c r="X9" s="48"/>
      <c r="Y9" s="48"/>
    </row>
    <row r="10" spans="1:25">
      <c r="A10" s="12"/>
      <c r="B10" s="48" t="s">
        <v>724</v>
      </c>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12"/>
      <c r="B11" s="48" t="s">
        <v>725</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48" t="s">
        <v>726</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2"/>
      <c r="B14" s="48" t="s">
        <v>727</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12"/>
      <c r="B15" s="48" t="s">
        <v>728</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2"/>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2"/>
      <c r="B17" s="17"/>
      <c r="C17" s="17"/>
    </row>
    <row r="18" spans="1:25" ht="63.75">
      <c r="A18" s="12"/>
      <c r="B18" s="218">
        <v>-2</v>
      </c>
      <c r="C18" s="53" t="s">
        <v>729</v>
      </c>
    </row>
    <row r="19" spans="1:25">
      <c r="A19" s="12"/>
      <c r="B19" s="48" t="s">
        <v>730</v>
      </c>
      <c r="C19" s="48"/>
      <c r="D19" s="48"/>
      <c r="E19" s="48"/>
      <c r="F19" s="48"/>
      <c r="G19" s="48"/>
      <c r="H19" s="48"/>
      <c r="I19" s="48"/>
      <c r="J19" s="48"/>
      <c r="K19" s="48"/>
      <c r="L19" s="48"/>
      <c r="M19" s="48"/>
      <c r="N19" s="48"/>
      <c r="O19" s="48"/>
      <c r="P19" s="48"/>
      <c r="Q19" s="48"/>
      <c r="R19" s="48"/>
      <c r="S19" s="48"/>
      <c r="T19" s="48"/>
      <c r="U19" s="48"/>
      <c r="V19" s="48"/>
      <c r="W19" s="48"/>
      <c r="X19" s="48"/>
      <c r="Y19" s="48"/>
    </row>
    <row r="20" spans="1:25">
      <c r="A20" s="12"/>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220" t="s">
        <v>6</v>
      </c>
      <c r="C22" s="220"/>
      <c r="D22" s="220"/>
      <c r="E22" s="220"/>
      <c r="F22" s="220"/>
      <c r="G22" s="220"/>
      <c r="H22" s="220"/>
      <c r="I22" s="220"/>
      <c r="J22" s="220"/>
      <c r="K22" s="220"/>
      <c r="L22" s="220"/>
      <c r="M22" s="220"/>
      <c r="N22" s="220"/>
      <c r="O22" s="220"/>
      <c r="P22" s="220"/>
      <c r="Q22" s="220"/>
      <c r="R22" s="220"/>
      <c r="S22" s="220"/>
      <c r="T22" s="220"/>
      <c r="U22" s="220"/>
      <c r="V22" s="220"/>
      <c r="W22" s="220"/>
      <c r="X22" s="220"/>
      <c r="Y22" s="220"/>
    </row>
    <row r="23" spans="1:25">
      <c r="A23" s="12"/>
      <c r="B23" s="220" t="s">
        <v>731</v>
      </c>
      <c r="C23" s="220"/>
      <c r="D23" s="220"/>
      <c r="E23" s="220"/>
      <c r="F23" s="220"/>
      <c r="G23" s="220"/>
      <c r="H23" s="220"/>
      <c r="I23" s="220"/>
      <c r="J23" s="220"/>
      <c r="K23" s="220"/>
      <c r="L23" s="220"/>
      <c r="M23" s="220"/>
      <c r="N23" s="220"/>
      <c r="O23" s="220"/>
      <c r="P23" s="220"/>
      <c r="Q23" s="220"/>
      <c r="R23" s="220"/>
      <c r="S23" s="220"/>
      <c r="T23" s="220"/>
      <c r="U23" s="220"/>
      <c r="V23" s="220"/>
      <c r="W23" s="220"/>
      <c r="X23" s="220"/>
      <c r="Y23" s="220"/>
    </row>
    <row r="24" spans="1:25">
      <c r="A24" s="12"/>
      <c r="B24" s="221">
        <v>42092</v>
      </c>
      <c r="C24" s="221"/>
      <c r="D24" s="221"/>
      <c r="E24" s="221"/>
      <c r="F24" s="221"/>
      <c r="G24" s="221"/>
      <c r="H24" s="221"/>
      <c r="I24" s="221"/>
      <c r="J24" s="221"/>
      <c r="K24" s="221"/>
      <c r="L24" s="221"/>
      <c r="M24" s="221"/>
      <c r="N24" s="221"/>
      <c r="O24" s="221"/>
      <c r="P24" s="221"/>
      <c r="Q24" s="221"/>
      <c r="R24" s="221"/>
      <c r="S24" s="221"/>
      <c r="T24" s="221"/>
      <c r="U24" s="221"/>
      <c r="V24" s="221"/>
      <c r="W24" s="221"/>
      <c r="X24" s="221"/>
      <c r="Y24" s="221"/>
    </row>
    <row r="25" spans="1:25">
      <c r="A25" s="12"/>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2"/>
      <c r="B26" s="222" t="s">
        <v>83</v>
      </c>
      <c r="C26" s="155" t="s">
        <v>732</v>
      </c>
      <c r="D26" s="155"/>
      <c r="E26" s="155"/>
      <c r="F26" s="26"/>
      <c r="G26" s="155" t="s">
        <v>732</v>
      </c>
      <c r="H26" s="155"/>
      <c r="I26" s="155"/>
      <c r="J26" s="26"/>
      <c r="K26" s="155" t="s">
        <v>735</v>
      </c>
      <c r="L26" s="155"/>
      <c r="M26" s="155"/>
      <c r="N26" s="26"/>
      <c r="O26" s="155" t="s">
        <v>737</v>
      </c>
      <c r="P26" s="155"/>
      <c r="Q26" s="155"/>
      <c r="R26" s="26"/>
      <c r="S26" s="155" t="s">
        <v>738</v>
      </c>
      <c r="T26" s="155"/>
      <c r="U26" s="155"/>
      <c r="V26" s="26"/>
      <c r="W26" s="155" t="s">
        <v>741</v>
      </c>
      <c r="X26" s="155"/>
      <c r="Y26" s="155"/>
    </row>
    <row r="27" spans="1:25">
      <c r="A27" s="12"/>
      <c r="B27" s="222"/>
      <c r="C27" s="155" t="s">
        <v>363</v>
      </c>
      <c r="D27" s="155"/>
      <c r="E27" s="155"/>
      <c r="F27" s="26"/>
      <c r="G27" s="155" t="s">
        <v>363</v>
      </c>
      <c r="H27" s="155"/>
      <c r="I27" s="155"/>
      <c r="J27" s="26"/>
      <c r="K27" s="155" t="s">
        <v>736</v>
      </c>
      <c r="L27" s="155"/>
      <c r="M27" s="155"/>
      <c r="N27" s="26"/>
      <c r="O27" s="155" t="s">
        <v>736</v>
      </c>
      <c r="P27" s="155"/>
      <c r="Q27" s="155"/>
      <c r="R27" s="26"/>
      <c r="S27" s="155" t="s">
        <v>739</v>
      </c>
      <c r="T27" s="155"/>
      <c r="U27" s="155"/>
      <c r="V27" s="26"/>
      <c r="W27" s="155" t="s">
        <v>146</v>
      </c>
      <c r="X27" s="155"/>
      <c r="Y27" s="155"/>
    </row>
    <row r="28" spans="1:25" ht="15.75" thickBot="1">
      <c r="A28" s="12"/>
      <c r="B28" s="222"/>
      <c r="C28" s="223" t="s">
        <v>733</v>
      </c>
      <c r="D28" s="223"/>
      <c r="E28" s="223"/>
      <c r="F28" s="26"/>
      <c r="G28" s="223" t="s">
        <v>734</v>
      </c>
      <c r="H28" s="223"/>
      <c r="I28" s="223"/>
      <c r="J28" s="26"/>
      <c r="K28" s="128"/>
      <c r="L28" s="128"/>
      <c r="M28" s="128"/>
      <c r="N28" s="26"/>
      <c r="O28" s="128"/>
      <c r="P28" s="128"/>
      <c r="Q28" s="128"/>
      <c r="R28" s="26"/>
      <c r="S28" s="223" t="s">
        <v>740</v>
      </c>
      <c r="T28" s="223"/>
      <c r="U28" s="223"/>
      <c r="V28" s="26"/>
      <c r="W28" s="128"/>
      <c r="X28" s="128"/>
      <c r="Y28" s="128"/>
    </row>
    <row r="29" spans="1:25">
      <c r="A29" s="12"/>
      <c r="B29" s="219" t="s">
        <v>57</v>
      </c>
      <c r="C29" s="40"/>
      <c r="D29" s="40"/>
      <c r="E29" s="40"/>
      <c r="F29" s="21"/>
      <c r="G29" s="40"/>
      <c r="H29" s="40"/>
      <c r="I29" s="40"/>
      <c r="J29" s="21"/>
      <c r="K29" s="40"/>
      <c r="L29" s="40"/>
      <c r="M29" s="40"/>
      <c r="N29" s="21"/>
      <c r="O29" s="40"/>
      <c r="P29" s="40"/>
      <c r="Q29" s="40"/>
      <c r="R29" s="21"/>
      <c r="S29" s="40"/>
      <c r="T29" s="40"/>
      <c r="U29" s="40"/>
      <c r="V29" s="21"/>
      <c r="W29" s="40"/>
      <c r="X29" s="40"/>
      <c r="Y29" s="40"/>
    </row>
    <row r="30" spans="1:25">
      <c r="A30" s="12"/>
      <c r="B30" s="224" t="s">
        <v>58</v>
      </c>
      <c r="C30" s="225" t="s">
        <v>191</v>
      </c>
      <c r="D30" s="226" t="s">
        <v>236</v>
      </c>
      <c r="E30" s="23"/>
      <c r="F30" s="23"/>
      <c r="G30" s="225" t="s">
        <v>191</v>
      </c>
      <c r="H30" s="226" t="s">
        <v>236</v>
      </c>
      <c r="I30" s="23"/>
      <c r="J30" s="23"/>
      <c r="K30" s="225" t="s">
        <v>191</v>
      </c>
      <c r="L30" s="227">
        <v>37420</v>
      </c>
      <c r="M30" s="23"/>
      <c r="N30" s="23"/>
      <c r="O30" s="225" t="s">
        <v>191</v>
      </c>
      <c r="P30" s="227">
        <v>13147</v>
      </c>
      <c r="Q30" s="23"/>
      <c r="R30" s="23"/>
      <c r="S30" s="225" t="s">
        <v>191</v>
      </c>
      <c r="T30" s="226" t="s">
        <v>236</v>
      </c>
      <c r="U30" s="23"/>
      <c r="V30" s="23"/>
      <c r="W30" s="225" t="s">
        <v>191</v>
      </c>
      <c r="X30" s="227">
        <v>50567</v>
      </c>
      <c r="Y30" s="23"/>
    </row>
    <row r="31" spans="1:25">
      <c r="A31" s="12"/>
      <c r="B31" s="224"/>
      <c r="C31" s="225"/>
      <c r="D31" s="226"/>
      <c r="E31" s="23"/>
      <c r="F31" s="23"/>
      <c r="G31" s="225"/>
      <c r="H31" s="226"/>
      <c r="I31" s="23"/>
      <c r="J31" s="23"/>
      <c r="K31" s="225"/>
      <c r="L31" s="227"/>
      <c r="M31" s="23"/>
      <c r="N31" s="23"/>
      <c r="O31" s="225"/>
      <c r="P31" s="227"/>
      <c r="Q31" s="23"/>
      <c r="R31" s="23"/>
      <c r="S31" s="225"/>
      <c r="T31" s="226"/>
      <c r="U31" s="23"/>
      <c r="V31" s="23"/>
      <c r="W31" s="225"/>
      <c r="X31" s="227"/>
      <c r="Y31" s="23"/>
    </row>
    <row r="32" spans="1:25">
      <c r="A32" s="12"/>
      <c r="B32" s="228" t="s">
        <v>742</v>
      </c>
      <c r="C32" s="229" t="s">
        <v>236</v>
      </c>
      <c r="D32" s="229"/>
      <c r="E32" s="26"/>
      <c r="F32" s="26"/>
      <c r="G32" s="229" t="s">
        <v>236</v>
      </c>
      <c r="H32" s="229"/>
      <c r="I32" s="26"/>
      <c r="J32" s="26"/>
      <c r="K32" s="230">
        <v>196957</v>
      </c>
      <c r="L32" s="230"/>
      <c r="M32" s="26"/>
      <c r="N32" s="26"/>
      <c r="O32" s="230">
        <v>14675</v>
      </c>
      <c r="P32" s="230"/>
      <c r="Q32" s="26"/>
      <c r="R32" s="26"/>
      <c r="S32" s="229" t="s">
        <v>236</v>
      </c>
      <c r="T32" s="229"/>
      <c r="U32" s="26"/>
      <c r="V32" s="26"/>
      <c r="W32" s="230">
        <v>211632</v>
      </c>
      <c r="X32" s="230"/>
      <c r="Y32" s="26"/>
    </row>
    <row r="33" spans="1:25">
      <c r="A33" s="12"/>
      <c r="B33" s="228"/>
      <c r="C33" s="229"/>
      <c r="D33" s="229"/>
      <c r="E33" s="26"/>
      <c r="F33" s="26"/>
      <c r="G33" s="229"/>
      <c r="H33" s="229"/>
      <c r="I33" s="26"/>
      <c r="J33" s="26"/>
      <c r="K33" s="230"/>
      <c r="L33" s="230"/>
      <c r="M33" s="26"/>
      <c r="N33" s="26"/>
      <c r="O33" s="230"/>
      <c r="P33" s="230"/>
      <c r="Q33" s="26"/>
      <c r="R33" s="26"/>
      <c r="S33" s="229"/>
      <c r="T33" s="229"/>
      <c r="U33" s="26"/>
      <c r="V33" s="26"/>
      <c r="W33" s="230"/>
      <c r="X33" s="230"/>
      <c r="Y33" s="26"/>
    </row>
    <row r="34" spans="1:25">
      <c r="A34" s="12"/>
      <c r="B34" s="224" t="s">
        <v>743</v>
      </c>
      <c r="C34" s="227">
        <v>89438</v>
      </c>
      <c r="D34" s="227"/>
      <c r="E34" s="23"/>
      <c r="F34" s="23"/>
      <c r="G34" s="226" t="s">
        <v>236</v>
      </c>
      <c r="H34" s="226"/>
      <c r="I34" s="23"/>
      <c r="J34" s="23"/>
      <c r="K34" s="227">
        <v>628451</v>
      </c>
      <c r="L34" s="227"/>
      <c r="M34" s="23"/>
      <c r="N34" s="23"/>
      <c r="O34" s="226" t="s">
        <v>236</v>
      </c>
      <c r="P34" s="226"/>
      <c r="Q34" s="23"/>
      <c r="R34" s="23"/>
      <c r="S34" s="226" t="s">
        <v>744</v>
      </c>
      <c r="T34" s="226"/>
      <c r="U34" s="225" t="s">
        <v>255</v>
      </c>
      <c r="V34" s="23"/>
      <c r="W34" s="226" t="s">
        <v>236</v>
      </c>
      <c r="X34" s="226"/>
      <c r="Y34" s="23"/>
    </row>
    <row r="35" spans="1:25">
      <c r="A35" s="12"/>
      <c r="B35" s="224"/>
      <c r="C35" s="227"/>
      <c r="D35" s="227"/>
      <c r="E35" s="23"/>
      <c r="F35" s="23"/>
      <c r="G35" s="226"/>
      <c r="H35" s="226"/>
      <c r="I35" s="23"/>
      <c r="J35" s="23"/>
      <c r="K35" s="227"/>
      <c r="L35" s="227"/>
      <c r="M35" s="23"/>
      <c r="N35" s="23"/>
      <c r="O35" s="226"/>
      <c r="P35" s="226"/>
      <c r="Q35" s="23"/>
      <c r="R35" s="23"/>
      <c r="S35" s="226"/>
      <c r="T35" s="226"/>
      <c r="U35" s="225"/>
      <c r="V35" s="23"/>
      <c r="W35" s="226"/>
      <c r="X35" s="226"/>
      <c r="Y35" s="23"/>
    </row>
    <row r="36" spans="1:25">
      <c r="A36" s="12"/>
      <c r="B36" s="228" t="s">
        <v>745</v>
      </c>
      <c r="C36" s="229" t="s">
        <v>236</v>
      </c>
      <c r="D36" s="229"/>
      <c r="E36" s="26"/>
      <c r="F36" s="26"/>
      <c r="G36" s="229" t="s">
        <v>236</v>
      </c>
      <c r="H36" s="229"/>
      <c r="I36" s="26"/>
      <c r="J36" s="26"/>
      <c r="K36" s="230">
        <v>335050</v>
      </c>
      <c r="L36" s="230"/>
      <c r="M36" s="26"/>
      <c r="N36" s="26"/>
      <c r="O36" s="230">
        <v>9636</v>
      </c>
      <c r="P36" s="230"/>
      <c r="Q36" s="26"/>
      <c r="R36" s="26"/>
      <c r="S36" s="229" t="s">
        <v>236</v>
      </c>
      <c r="T36" s="229"/>
      <c r="U36" s="26"/>
      <c r="V36" s="26"/>
      <c r="W36" s="230">
        <v>344686</v>
      </c>
      <c r="X36" s="230"/>
      <c r="Y36" s="26"/>
    </row>
    <row r="37" spans="1:25">
      <c r="A37" s="12"/>
      <c r="B37" s="228"/>
      <c r="C37" s="229"/>
      <c r="D37" s="229"/>
      <c r="E37" s="26"/>
      <c r="F37" s="26"/>
      <c r="G37" s="229"/>
      <c r="H37" s="229"/>
      <c r="I37" s="26"/>
      <c r="J37" s="26"/>
      <c r="K37" s="230"/>
      <c r="L37" s="230"/>
      <c r="M37" s="26"/>
      <c r="N37" s="26"/>
      <c r="O37" s="230"/>
      <c r="P37" s="230"/>
      <c r="Q37" s="26"/>
      <c r="R37" s="26"/>
      <c r="S37" s="229"/>
      <c r="T37" s="229"/>
      <c r="U37" s="26"/>
      <c r="V37" s="26"/>
      <c r="W37" s="230"/>
      <c r="X37" s="230"/>
      <c r="Y37" s="26"/>
    </row>
    <row r="38" spans="1:25">
      <c r="A38" s="12"/>
      <c r="B38" s="224" t="s">
        <v>61</v>
      </c>
      <c r="C38" s="226" t="s">
        <v>236</v>
      </c>
      <c r="D38" s="226"/>
      <c r="E38" s="23"/>
      <c r="F38" s="23"/>
      <c r="G38" s="227">
        <v>2105</v>
      </c>
      <c r="H38" s="227"/>
      <c r="I38" s="23"/>
      <c r="J38" s="23"/>
      <c r="K38" s="227">
        <v>6269</v>
      </c>
      <c r="L38" s="227"/>
      <c r="M38" s="23"/>
      <c r="N38" s="23"/>
      <c r="O38" s="226">
        <v>461</v>
      </c>
      <c r="P38" s="226"/>
      <c r="Q38" s="23"/>
      <c r="R38" s="23"/>
      <c r="S38" s="226" t="s">
        <v>236</v>
      </c>
      <c r="T38" s="226"/>
      <c r="U38" s="23"/>
      <c r="V38" s="23"/>
      <c r="W38" s="227">
        <v>8835</v>
      </c>
      <c r="X38" s="227"/>
      <c r="Y38" s="23"/>
    </row>
    <row r="39" spans="1:25">
      <c r="A39" s="12"/>
      <c r="B39" s="224"/>
      <c r="C39" s="226"/>
      <c r="D39" s="226"/>
      <c r="E39" s="23"/>
      <c r="F39" s="23"/>
      <c r="G39" s="227"/>
      <c r="H39" s="227"/>
      <c r="I39" s="23"/>
      <c r="J39" s="23"/>
      <c r="K39" s="227"/>
      <c r="L39" s="227"/>
      <c r="M39" s="23"/>
      <c r="N39" s="23"/>
      <c r="O39" s="226"/>
      <c r="P39" s="226"/>
      <c r="Q39" s="23"/>
      <c r="R39" s="23"/>
      <c r="S39" s="226"/>
      <c r="T39" s="226"/>
      <c r="U39" s="23"/>
      <c r="V39" s="23"/>
      <c r="W39" s="227"/>
      <c r="X39" s="227"/>
      <c r="Y39" s="23"/>
    </row>
    <row r="40" spans="1:25">
      <c r="A40" s="12"/>
      <c r="B40" s="228" t="s">
        <v>62</v>
      </c>
      <c r="C40" s="229" t="s">
        <v>236</v>
      </c>
      <c r="D40" s="229"/>
      <c r="E40" s="26"/>
      <c r="F40" s="26"/>
      <c r="G40" s="230">
        <v>1015</v>
      </c>
      <c r="H40" s="230"/>
      <c r="I40" s="26"/>
      <c r="J40" s="26"/>
      <c r="K40" s="230">
        <v>103780</v>
      </c>
      <c r="L40" s="230"/>
      <c r="M40" s="26"/>
      <c r="N40" s="26"/>
      <c r="O40" s="229">
        <v>30</v>
      </c>
      <c r="P40" s="229"/>
      <c r="Q40" s="26"/>
      <c r="R40" s="26"/>
      <c r="S40" s="229" t="s">
        <v>236</v>
      </c>
      <c r="T40" s="229"/>
      <c r="U40" s="26"/>
      <c r="V40" s="26"/>
      <c r="W40" s="230">
        <v>104825</v>
      </c>
      <c r="X40" s="230"/>
      <c r="Y40" s="26"/>
    </row>
    <row r="41" spans="1:25" ht="15.75" thickBot="1">
      <c r="A41" s="12"/>
      <c r="B41" s="228"/>
      <c r="C41" s="231"/>
      <c r="D41" s="231"/>
      <c r="E41" s="30"/>
      <c r="F41" s="26"/>
      <c r="G41" s="232"/>
      <c r="H41" s="232"/>
      <c r="I41" s="30"/>
      <c r="J41" s="26"/>
      <c r="K41" s="232"/>
      <c r="L41" s="232"/>
      <c r="M41" s="30"/>
      <c r="N41" s="26"/>
      <c r="O41" s="231"/>
      <c r="P41" s="231"/>
      <c r="Q41" s="30"/>
      <c r="R41" s="26"/>
      <c r="S41" s="231"/>
      <c r="T41" s="231"/>
      <c r="U41" s="30"/>
      <c r="V41" s="26"/>
      <c r="W41" s="232"/>
      <c r="X41" s="232"/>
      <c r="Y41" s="30"/>
    </row>
    <row r="42" spans="1:25">
      <c r="A42" s="12"/>
      <c r="B42" s="233" t="s">
        <v>63</v>
      </c>
      <c r="C42" s="234">
        <v>89438</v>
      </c>
      <c r="D42" s="234"/>
      <c r="E42" s="32"/>
      <c r="F42" s="23"/>
      <c r="G42" s="234">
        <v>3120</v>
      </c>
      <c r="H42" s="234"/>
      <c r="I42" s="32"/>
      <c r="J42" s="23"/>
      <c r="K42" s="234">
        <v>1307927</v>
      </c>
      <c r="L42" s="234"/>
      <c r="M42" s="32"/>
      <c r="N42" s="23"/>
      <c r="O42" s="234">
        <v>37949</v>
      </c>
      <c r="P42" s="234"/>
      <c r="Q42" s="32"/>
      <c r="R42" s="23"/>
      <c r="S42" s="235" t="s">
        <v>744</v>
      </c>
      <c r="T42" s="235"/>
      <c r="U42" s="236" t="s">
        <v>255</v>
      </c>
      <c r="V42" s="23"/>
      <c r="W42" s="234">
        <v>720545</v>
      </c>
      <c r="X42" s="234"/>
      <c r="Y42" s="32"/>
    </row>
    <row r="43" spans="1:25">
      <c r="A43" s="12"/>
      <c r="B43" s="233"/>
      <c r="C43" s="227"/>
      <c r="D43" s="227"/>
      <c r="E43" s="23"/>
      <c r="F43" s="23"/>
      <c r="G43" s="227"/>
      <c r="H43" s="227"/>
      <c r="I43" s="23"/>
      <c r="J43" s="23"/>
      <c r="K43" s="227"/>
      <c r="L43" s="227"/>
      <c r="M43" s="23"/>
      <c r="N43" s="23"/>
      <c r="O43" s="227"/>
      <c r="P43" s="227"/>
      <c r="Q43" s="23"/>
      <c r="R43" s="23"/>
      <c r="S43" s="226"/>
      <c r="T43" s="226"/>
      <c r="U43" s="225"/>
      <c r="V43" s="23"/>
      <c r="W43" s="227"/>
      <c r="X43" s="227"/>
      <c r="Y43" s="23"/>
    </row>
    <row r="44" spans="1:25">
      <c r="A44" s="12"/>
      <c r="B44" s="228" t="s">
        <v>746</v>
      </c>
      <c r="C44" s="229" t="s">
        <v>236</v>
      </c>
      <c r="D44" s="229"/>
      <c r="E44" s="26"/>
      <c r="F44" s="26"/>
      <c r="G44" s="229" t="s">
        <v>236</v>
      </c>
      <c r="H44" s="229"/>
      <c r="I44" s="26"/>
      <c r="J44" s="26"/>
      <c r="K44" s="230">
        <v>589755</v>
      </c>
      <c r="L44" s="230"/>
      <c r="M44" s="26"/>
      <c r="N44" s="26"/>
      <c r="O44" s="230">
        <v>11994</v>
      </c>
      <c r="P44" s="230"/>
      <c r="Q44" s="26"/>
      <c r="R44" s="26"/>
      <c r="S44" s="229" t="s">
        <v>236</v>
      </c>
      <c r="T44" s="229"/>
      <c r="U44" s="26"/>
      <c r="V44" s="26"/>
      <c r="W44" s="230">
        <v>601749</v>
      </c>
      <c r="X44" s="230"/>
      <c r="Y44" s="26"/>
    </row>
    <row r="45" spans="1:25">
      <c r="A45" s="12"/>
      <c r="B45" s="228"/>
      <c r="C45" s="229"/>
      <c r="D45" s="229"/>
      <c r="E45" s="26"/>
      <c r="F45" s="26"/>
      <c r="G45" s="229"/>
      <c r="H45" s="229"/>
      <c r="I45" s="26"/>
      <c r="J45" s="26"/>
      <c r="K45" s="230"/>
      <c r="L45" s="230"/>
      <c r="M45" s="26"/>
      <c r="N45" s="26"/>
      <c r="O45" s="230"/>
      <c r="P45" s="230"/>
      <c r="Q45" s="26"/>
      <c r="R45" s="26"/>
      <c r="S45" s="229"/>
      <c r="T45" s="229"/>
      <c r="U45" s="26"/>
      <c r="V45" s="26"/>
      <c r="W45" s="230"/>
      <c r="X45" s="230"/>
      <c r="Y45" s="26"/>
    </row>
    <row r="46" spans="1:25">
      <c r="A46" s="12"/>
      <c r="B46" s="224" t="s">
        <v>747</v>
      </c>
      <c r="C46" s="227">
        <v>1659799</v>
      </c>
      <c r="D46" s="227"/>
      <c r="E46" s="23"/>
      <c r="F46" s="23"/>
      <c r="G46" s="227">
        <v>2239394</v>
      </c>
      <c r="H46" s="227"/>
      <c r="I46" s="23"/>
      <c r="J46" s="23"/>
      <c r="K46" s="227">
        <v>27184</v>
      </c>
      <c r="L46" s="227"/>
      <c r="M46" s="23"/>
      <c r="N46" s="23"/>
      <c r="O46" s="226" t="s">
        <v>236</v>
      </c>
      <c r="P46" s="226"/>
      <c r="Q46" s="23"/>
      <c r="R46" s="23"/>
      <c r="S46" s="226" t="s">
        <v>748</v>
      </c>
      <c r="T46" s="226"/>
      <c r="U46" s="225" t="s">
        <v>255</v>
      </c>
      <c r="V46" s="23"/>
      <c r="W46" s="226" t="s">
        <v>236</v>
      </c>
      <c r="X46" s="226"/>
      <c r="Y46" s="23"/>
    </row>
    <row r="47" spans="1:25">
      <c r="A47" s="12"/>
      <c r="B47" s="224"/>
      <c r="C47" s="227"/>
      <c r="D47" s="227"/>
      <c r="E47" s="23"/>
      <c r="F47" s="23"/>
      <c r="G47" s="227"/>
      <c r="H47" s="227"/>
      <c r="I47" s="23"/>
      <c r="J47" s="23"/>
      <c r="K47" s="227"/>
      <c r="L47" s="227"/>
      <c r="M47" s="23"/>
      <c r="N47" s="23"/>
      <c r="O47" s="226"/>
      <c r="P47" s="226"/>
      <c r="Q47" s="23"/>
      <c r="R47" s="23"/>
      <c r="S47" s="226"/>
      <c r="T47" s="226"/>
      <c r="U47" s="225"/>
      <c r="V47" s="23"/>
      <c r="W47" s="226"/>
      <c r="X47" s="226"/>
      <c r="Y47" s="23"/>
    </row>
    <row r="48" spans="1:25">
      <c r="A48" s="12"/>
      <c r="B48" s="228" t="s">
        <v>749</v>
      </c>
      <c r="C48" s="229" t="s">
        <v>236</v>
      </c>
      <c r="D48" s="229"/>
      <c r="E48" s="26"/>
      <c r="F48" s="26"/>
      <c r="G48" s="230">
        <v>2100848</v>
      </c>
      <c r="H48" s="230"/>
      <c r="I48" s="26"/>
      <c r="J48" s="26"/>
      <c r="K48" s="230">
        <v>7270</v>
      </c>
      <c r="L48" s="230"/>
      <c r="M48" s="26"/>
      <c r="N48" s="26"/>
      <c r="O48" s="230">
        <v>9800</v>
      </c>
      <c r="P48" s="230"/>
      <c r="Q48" s="26"/>
      <c r="R48" s="26"/>
      <c r="S48" s="229" t="s">
        <v>750</v>
      </c>
      <c r="T48" s="229"/>
      <c r="U48" s="222" t="s">
        <v>255</v>
      </c>
      <c r="V48" s="26"/>
      <c r="W48" s="229" t="s">
        <v>236</v>
      </c>
      <c r="X48" s="229"/>
      <c r="Y48" s="26"/>
    </row>
    <row r="49" spans="1:25">
      <c r="A49" s="12"/>
      <c r="B49" s="228"/>
      <c r="C49" s="229"/>
      <c r="D49" s="229"/>
      <c r="E49" s="26"/>
      <c r="F49" s="26"/>
      <c r="G49" s="230"/>
      <c r="H49" s="230"/>
      <c r="I49" s="26"/>
      <c r="J49" s="26"/>
      <c r="K49" s="230"/>
      <c r="L49" s="230"/>
      <c r="M49" s="26"/>
      <c r="N49" s="26"/>
      <c r="O49" s="230"/>
      <c r="P49" s="230"/>
      <c r="Q49" s="26"/>
      <c r="R49" s="26"/>
      <c r="S49" s="229"/>
      <c r="T49" s="229"/>
      <c r="U49" s="222"/>
      <c r="V49" s="26"/>
      <c r="W49" s="229"/>
      <c r="X49" s="229"/>
      <c r="Y49" s="26"/>
    </row>
    <row r="50" spans="1:25">
      <c r="A50" s="12"/>
      <c r="B50" s="224" t="s">
        <v>65</v>
      </c>
      <c r="C50" s="226" t="s">
        <v>236</v>
      </c>
      <c r="D50" s="226"/>
      <c r="E50" s="23"/>
      <c r="F50" s="23"/>
      <c r="G50" s="226" t="s">
        <v>236</v>
      </c>
      <c r="H50" s="226"/>
      <c r="I50" s="23"/>
      <c r="J50" s="23"/>
      <c r="K50" s="227">
        <v>1996800</v>
      </c>
      <c r="L50" s="227"/>
      <c r="M50" s="23"/>
      <c r="N50" s="23"/>
      <c r="O50" s="227">
        <v>4661</v>
      </c>
      <c r="P50" s="227"/>
      <c r="Q50" s="23"/>
      <c r="R50" s="23"/>
      <c r="S50" s="226" t="s">
        <v>236</v>
      </c>
      <c r="T50" s="226"/>
      <c r="U50" s="23"/>
      <c r="V50" s="23"/>
      <c r="W50" s="227">
        <v>2001461</v>
      </c>
      <c r="X50" s="227"/>
      <c r="Y50" s="23"/>
    </row>
    <row r="51" spans="1:25">
      <c r="A51" s="12"/>
      <c r="B51" s="224"/>
      <c r="C51" s="226"/>
      <c r="D51" s="226"/>
      <c r="E51" s="23"/>
      <c r="F51" s="23"/>
      <c r="G51" s="226"/>
      <c r="H51" s="226"/>
      <c r="I51" s="23"/>
      <c r="J51" s="23"/>
      <c r="K51" s="227"/>
      <c r="L51" s="227"/>
      <c r="M51" s="23"/>
      <c r="N51" s="23"/>
      <c r="O51" s="227"/>
      <c r="P51" s="227"/>
      <c r="Q51" s="23"/>
      <c r="R51" s="23"/>
      <c r="S51" s="226"/>
      <c r="T51" s="226"/>
      <c r="U51" s="23"/>
      <c r="V51" s="23"/>
      <c r="W51" s="227"/>
      <c r="X51" s="227"/>
      <c r="Y51" s="23"/>
    </row>
    <row r="52" spans="1:25">
      <c r="A52" s="12"/>
      <c r="B52" s="228" t="s">
        <v>66</v>
      </c>
      <c r="C52" s="229" t="s">
        <v>236</v>
      </c>
      <c r="D52" s="229"/>
      <c r="E52" s="26"/>
      <c r="F52" s="26"/>
      <c r="G52" s="230">
        <v>19518</v>
      </c>
      <c r="H52" s="230"/>
      <c r="I52" s="26"/>
      <c r="J52" s="26"/>
      <c r="K52" s="230">
        <v>128139</v>
      </c>
      <c r="L52" s="230"/>
      <c r="M52" s="26"/>
      <c r="N52" s="26"/>
      <c r="O52" s="230">
        <v>1007</v>
      </c>
      <c r="P52" s="230"/>
      <c r="Q52" s="26"/>
      <c r="R52" s="26"/>
      <c r="S52" s="229" t="s">
        <v>236</v>
      </c>
      <c r="T52" s="229"/>
      <c r="U52" s="26"/>
      <c r="V52" s="26"/>
      <c r="W52" s="230">
        <v>148664</v>
      </c>
      <c r="X52" s="230"/>
      <c r="Y52" s="26"/>
    </row>
    <row r="53" spans="1:25">
      <c r="A53" s="12"/>
      <c r="B53" s="228"/>
      <c r="C53" s="229"/>
      <c r="D53" s="229"/>
      <c r="E53" s="26"/>
      <c r="F53" s="26"/>
      <c r="G53" s="230"/>
      <c r="H53" s="230"/>
      <c r="I53" s="26"/>
      <c r="J53" s="26"/>
      <c r="K53" s="230"/>
      <c r="L53" s="230"/>
      <c r="M53" s="26"/>
      <c r="N53" s="26"/>
      <c r="O53" s="230"/>
      <c r="P53" s="230"/>
      <c r="Q53" s="26"/>
      <c r="R53" s="26"/>
      <c r="S53" s="229"/>
      <c r="T53" s="229"/>
      <c r="U53" s="26"/>
      <c r="V53" s="26"/>
      <c r="W53" s="230"/>
      <c r="X53" s="230"/>
      <c r="Y53" s="26"/>
    </row>
    <row r="54" spans="1:25">
      <c r="A54" s="12"/>
      <c r="B54" s="224" t="s">
        <v>62</v>
      </c>
      <c r="C54" s="226" t="s">
        <v>236</v>
      </c>
      <c r="D54" s="226"/>
      <c r="E54" s="23"/>
      <c r="F54" s="23"/>
      <c r="G54" s="227">
        <v>309825</v>
      </c>
      <c r="H54" s="227"/>
      <c r="I54" s="23"/>
      <c r="J54" s="23"/>
      <c r="K54" s="226" t="s">
        <v>236</v>
      </c>
      <c r="L54" s="226"/>
      <c r="M54" s="23"/>
      <c r="N54" s="23"/>
      <c r="O54" s="226" t="s">
        <v>236</v>
      </c>
      <c r="P54" s="226"/>
      <c r="Q54" s="23"/>
      <c r="R54" s="23"/>
      <c r="S54" s="226" t="s">
        <v>751</v>
      </c>
      <c r="T54" s="226"/>
      <c r="U54" s="225" t="s">
        <v>255</v>
      </c>
      <c r="V54" s="23"/>
      <c r="W54" s="226" t="s">
        <v>236</v>
      </c>
      <c r="X54" s="226"/>
      <c r="Y54" s="23"/>
    </row>
    <row r="55" spans="1:25">
      <c r="A55" s="12"/>
      <c r="B55" s="224"/>
      <c r="C55" s="226"/>
      <c r="D55" s="226"/>
      <c r="E55" s="23"/>
      <c r="F55" s="23"/>
      <c r="G55" s="227"/>
      <c r="H55" s="227"/>
      <c r="I55" s="23"/>
      <c r="J55" s="23"/>
      <c r="K55" s="226"/>
      <c r="L55" s="226"/>
      <c r="M55" s="23"/>
      <c r="N55" s="23"/>
      <c r="O55" s="226"/>
      <c r="P55" s="226"/>
      <c r="Q55" s="23"/>
      <c r="R55" s="23"/>
      <c r="S55" s="226"/>
      <c r="T55" s="226"/>
      <c r="U55" s="225"/>
      <c r="V55" s="23"/>
      <c r="W55" s="226"/>
      <c r="X55" s="226"/>
      <c r="Y55" s="23"/>
    </row>
    <row r="56" spans="1:25">
      <c r="A56" s="12"/>
      <c r="B56" s="228" t="s">
        <v>67</v>
      </c>
      <c r="C56" s="229" t="s">
        <v>236</v>
      </c>
      <c r="D56" s="229"/>
      <c r="E56" s="26"/>
      <c r="F56" s="26"/>
      <c r="G56" s="229" t="s">
        <v>236</v>
      </c>
      <c r="H56" s="229"/>
      <c r="I56" s="26"/>
      <c r="J56" s="26"/>
      <c r="K56" s="230">
        <v>1692714</v>
      </c>
      <c r="L56" s="230"/>
      <c r="M56" s="26"/>
      <c r="N56" s="26"/>
      <c r="O56" s="230">
        <v>23558</v>
      </c>
      <c r="P56" s="230"/>
      <c r="Q56" s="26"/>
      <c r="R56" s="26"/>
      <c r="S56" s="229" t="s">
        <v>236</v>
      </c>
      <c r="T56" s="229"/>
      <c r="U56" s="26"/>
      <c r="V56" s="26"/>
      <c r="W56" s="230">
        <v>1716272</v>
      </c>
      <c r="X56" s="230"/>
      <c r="Y56" s="26"/>
    </row>
    <row r="57" spans="1:25" ht="15.75" thickBot="1">
      <c r="A57" s="12"/>
      <c r="B57" s="228"/>
      <c r="C57" s="231"/>
      <c r="D57" s="231"/>
      <c r="E57" s="30"/>
      <c r="F57" s="26"/>
      <c r="G57" s="231"/>
      <c r="H57" s="231"/>
      <c r="I57" s="30"/>
      <c r="J57" s="26"/>
      <c r="K57" s="232"/>
      <c r="L57" s="232"/>
      <c r="M57" s="30"/>
      <c r="N57" s="26"/>
      <c r="O57" s="232"/>
      <c r="P57" s="232"/>
      <c r="Q57" s="30"/>
      <c r="R57" s="26"/>
      <c r="S57" s="231"/>
      <c r="T57" s="231"/>
      <c r="U57" s="30"/>
      <c r="V57" s="26"/>
      <c r="W57" s="232"/>
      <c r="X57" s="232"/>
      <c r="Y57" s="30"/>
    </row>
    <row r="58" spans="1:25">
      <c r="A58" s="12"/>
      <c r="B58" s="233" t="s">
        <v>68</v>
      </c>
      <c r="C58" s="236" t="s">
        <v>191</v>
      </c>
      <c r="D58" s="234">
        <v>1749237</v>
      </c>
      <c r="E58" s="32"/>
      <c r="F58" s="23"/>
      <c r="G58" s="236" t="s">
        <v>191</v>
      </c>
      <c r="H58" s="234">
        <v>4672705</v>
      </c>
      <c r="I58" s="32"/>
      <c r="J58" s="23"/>
      <c r="K58" s="236" t="s">
        <v>191</v>
      </c>
      <c r="L58" s="234">
        <v>5749789</v>
      </c>
      <c r="M58" s="32"/>
      <c r="N58" s="23"/>
      <c r="O58" s="236" t="s">
        <v>191</v>
      </c>
      <c r="P58" s="234">
        <v>88969</v>
      </c>
      <c r="Q58" s="32"/>
      <c r="R58" s="23"/>
      <c r="S58" s="236" t="s">
        <v>191</v>
      </c>
      <c r="T58" s="235" t="s">
        <v>752</v>
      </c>
      <c r="U58" s="236" t="s">
        <v>255</v>
      </c>
      <c r="V58" s="23"/>
      <c r="W58" s="236" t="s">
        <v>191</v>
      </c>
      <c r="X58" s="234">
        <v>5188691</v>
      </c>
      <c r="Y58" s="32"/>
    </row>
    <row r="59" spans="1:25" ht="15.75" thickBot="1">
      <c r="A59" s="12"/>
      <c r="B59" s="233"/>
      <c r="C59" s="237"/>
      <c r="D59" s="238"/>
      <c r="E59" s="46"/>
      <c r="F59" s="23"/>
      <c r="G59" s="237"/>
      <c r="H59" s="238"/>
      <c r="I59" s="46"/>
      <c r="J59" s="23"/>
      <c r="K59" s="237"/>
      <c r="L59" s="238"/>
      <c r="M59" s="46"/>
      <c r="N59" s="23"/>
      <c r="O59" s="237"/>
      <c r="P59" s="238"/>
      <c r="Q59" s="46"/>
      <c r="R59" s="23"/>
      <c r="S59" s="237"/>
      <c r="T59" s="239"/>
      <c r="U59" s="237"/>
      <c r="V59" s="23"/>
      <c r="W59" s="237"/>
      <c r="X59" s="238"/>
      <c r="Y59" s="46"/>
    </row>
    <row r="60" spans="1:25" ht="15.75" thickTop="1">
      <c r="A60" s="12"/>
      <c r="B60" s="219" t="s">
        <v>69</v>
      </c>
      <c r="C60" s="75"/>
      <c r="D60" s="75"/>
      <c r="E60" s="75"/>
      <c r="F60" s="21"/>
      <c r="G60" s="75"/>
      <c r="H60" s="75"/>
      <c r="I60" s="75"/>
      <c r="J60" s="21"/>
      <c r="K60" s="75"/>
      <c r="L60" s="75"/>
      <c r="M60" s="75"/>
      <c r="N60" s="21"/>
      <c r="O60" s="75"/>
      <c r="P60" s="75"/>
      <c r="Q60" s="75"/>
      <c r="R60" s="21"/>
      <c r="S60" s="75"/>
      <c r="T60" s="75"/>
      <c r="U60" s="75"/>
      <c r="V60" s="21"/>
      <c r="W60" s="75"/>
      <c r="X60" s="75"/>
      <c r="Y60" s="75"/>
    </row>
    <row r="61" spans="1:25">
      <c r="A61" s="12"/>
      <c r="B61" s="224" t="s">
        <v>70</v>
      </c>
      <c r="C61" s="225" t="s">
        <v>191</v>
      </c>
      <c r="D61" s="226" t="s">
        <v>236</v>
      </c>
      <c r="E61" s="23"/>
      <c r="F61" s="23"/>
      <c r="G61" s="225" t="s">
        <v>191</v>
      </c>
      <c r="H61" s="226" t="s">
        <v>236</v>
      </c>
      <c r="I61" s="23"/>
      <c r="J61" s="23"/>
      <c r="K61" s="225" t="s">
        <v>191</v>
      </c>
      <c r="L61" s="227">
        <v>2263</v>
      </c>
      <c r="M61" s="23"/>
      <c r="N61" s="23"/>
      <c r="O61" s="225" t="s">
        <v>191</v>
      </c>
      <c r="P61" s="226" t="s">
        <v>236</v>
      </c>
      <c r="Q61" s="23"/>
      <c r="R61" s="23"/>
      <c r="S61" s="225" t="s">
        <v>191</v>
      </c>
      <c r="T61" s="226" t="s">
        <v>236</v>
      </c>
      <c r="U61" s="23"/>
      <c r="V61" s="23"/>
      <c r="W61" s="225" t="s">
        <v>191</v>
      </c>
      <c r="X61" s="227">
        <v>2263</v>
      </c>
      <c r="Y61" s="23"/>
    </row>
    <row r="62" spans="1:25">
      <c r="A62" s="12"/>
      <c r="B62" s="224"/>
      <c r="C62" s="225"/>
      <c r="D62" s="226"/>
      <c r="E62" s="23"/>
      <c r="F62" s="23"/>
      <c r="G62" s="225"/>
      <c r="H62" s="226"/>
      <c r="I62" s="23"/>
      <c r="J62" s="23"/>
      <c r="K62" s="225"/>
      <c r="L62" s="227"/>
      <c r="M62" s="23"/>
      <c r="N62" s="23"/>
      <c r="O62" s="225"/>
      <c r="P62" s="226"/>
      <c r="Q62" s="23"/>
      <c r="R62" s="23"/>
      <c r="S62" s="225"/>
      <c r="T62" s="226"/>
      <c r="U62" s="23"/>
      <c r="V62" s="23"/>
      <c r="W62" s="225"/>
      <c r="X62" s="227"/>
      <c r="Y62" s="23"/>
    </row>
    <row r="63" spans="1:25">
      <c r="A63" s="12"/>
      <c r="B63" s="228" t="s">
        <v>71</v>
      </c>
      <c r="C63" s="229" t="s">
        <v>236</v>
      </c>
      <c r="D63" s="229"/>
      <c r="E63" s="26"/>
      <c r="F63" s="26"/>
      <c r="G63" s="230">
        <v>5250</v>
      </c>
      <c r="H63" s="230"/>
      <c r="I63" s="26"/>
      <c r="J63" s="26"/>
      <c r="K63" s="230">
        <v>6640</v>
      </c>
      <c r="L63" s="230"/>
      <c r="M63" s="26"/>
      <c r="N63" s="26"/>
      <c r="O63" s="229" t="s">
        <v>753</v>
      </c>
      <c r="P63" s="229"/>
      <c r="Q63" s="222" t="s">
        <v>255</v>
      </c>
      <c r="R63" s="26"/>
      <c r="S63" s="229" t="s">
        <v>236</v>
      </c>
      <c r="T63" s="229"/>
      <c r="U63" s="26"/>
      <c r="V63" s="26"/>
      <c r="W63" s="230">
        <v>11816</v>
      </c>
      <c r="X63" s="230"/>
      <c r="Y63" s="26"/>
    </row>
    <row r="64" spans="1:25">
      <c r="A64" s="12"/>
      <c r="B64" s="228"/>
      <c r="C64" s="229"/>
      <c r="D64" s="229"/>
      <c r="E64" s="26"/>
      <c r="F64" s="26"/>
      <c r="G64" s="230"/>
      <c r="H64" s="230"/>
      <c r="I64" s="26"/>
      <c r="J64" s="26"/>
      <c r="K64" s="230"/>
      <c r="L64" s="230"/>
      <c r="M64" s="26"/>
      <c r="N64" s="26"/>
      <c r="O64" s="229"/>
      <c r="P64" s="229"/>
      <c r="Q64" s="222"/>
      <c r="R64" s="26"/>
      <c r="S64" s="229"/>
      <c r="T64" s="229"/>
      <c r="U64" s="26"/>
      <c r="V64" s="26"/>
      <c r="W64" s="230"/>
      <c r="X64" s="230"/>
      <c r="Y64" s="26"/>
    </row>
    <row r="65" spans="1:25">
      <c r="A65" s="12"/>
      <c r="B65" s="224" t="s">
        <v>72</v>
      </c>
      <c r="C65" s="226" t="s">
        <v>236</v>
      </c>
      <c r="D65" s="226"/>
      <c r="E65" s="23"/>
      <c r="F65" s="23"/>
      <c r="G65" s="226" t="s">
        <v>236</v>
      </c>
      <c r="H65" s="226"/>
      <c r="I65" s="23"/>
      <c r="J65" s="23"/>
      <c r="K65" s="227">
        <v>180621</v>
      </c>
      <c r="L65" s="227"/>
      <c r="M65" s="23"/>
      <c r="N65" s="23"/>
      <c r="O65" s="227">
        <v>4006</v>
      </c>
      <c r="P65" s="227"/>
      <c r="Q65" s="23"/>
      <c r="R65" s="23"/>
      <c r="S65" s="226" t="s">
        <v>236</v>
      </c>
      <c r="T65" s="226"/>
      <c r="U65" s="23"/>
      <c r="V65" s="23"/>
      <c r="W65" s="227">
        <v>184627</v>
      </c>
      <c r="X65" s="227"/>
      <c r="Y65" s="23"/>
    </row>
    <row r="66" spans="1:25">
      <c r="A66" s="12"/>
      <c r="B66" s="224"/>
      <c r="C66" s="226"/>
      <c r="D66" s="226"/>
      <c r="E66" s="23"/>
      <c r="F66" s="23"/>
      <c r="G66" s="226"/>
      <c r="H66" s="226"/>
      <c r="I66" s="23"/>
      <c r="J66" s="23"/>
      <c r="K66" s="227"/>
      <c r="L66" s="227"/>
      <c r="M66" s="23"/>
      <c r="N66" s="23"/>
      <c r="O66" s="227"/>
      <c r="P66" s="227"/>
      <c r="Q66" s="23"/>
      <c r="R66" s="23"/>
      <c r="S66" s="226"/>
      <c r="T66" s="226"/>
      <c r="U66" s="23"/>
      <c r="V66" s="23"/>
      <c r="W66" s="227"/>
      <c r="X66" s="227"/>
      <c r="Y66" s="23"/>
    </row>
    <row r="67" spans="1:25">
      <c r="A67" s="12"/>
      <c r="B67" s="228" t="s">
        <v>754</v>
      </c>
      <c r="C67" s="229" t="s">
        <v>236</v>
      </c>
      <c r="D67" s="229"/>
      <c r="E67" s="26"/>
      <c r="F67" s="26"/>
      <c r="G67" s="230">
        <v>707287</v>
      </c>
      <c r="H67" s="230"/>
      <c r="I67" s="26"/>
      <c r="J67" s="26"/>
      <c r="K67" s="229" t="s">
        <v>236</v>
      </c>
      <c r="L67" s="229"/>
      <c r="M67" s="26"/>
      <c r="N67" s="26"/>
      <c r="O67" s="230">
        <v>10602</v>
      </c>
      <c r="P67" s="230"/>
      <c r="Q67" s="26"/>
      <c r="R67" s="26"/>
      <c r="S67" s="229" t="s">
        <v>744</v>
      </c>
      <c r="T67" s="229"/>
      <c r="U67" s="222" t="s">
        <v>255</v>
      </c>
      <c r="V67" s="26"/>
      <c r="W67" s="229" t="s">
        <v>236</v>
      </c>
      <c r="X67" s="229"/>
      <c r="Y67" s="26"/>
    </row>
    <row r="68" spans="1:25">
      <c r="A68" s="12"/>
      <c r="B68" s="228"/>
      <c r="C68" s="229"/>
      <c r="D68" s="229"/>
      <c r="E68" s="26"/>
      <c r="F68" s="26"/>
      <c r="G68" s="230"/>
      <c r="H68" s="230"/>
      <c r="I68" s="26"/>
      <c r="J68" s="26"/>
      <c r="K68" s="229"/>
      <c r="L68" s="229"/>
      <c r="M68" s="26"/>
      <c r="N68" s="26"/>
      <c r="O68" s="230"/>
      <c r="P68" s="230"/>
      <c r="Q68" s="26"/>
      <c r="R68" s="26"/>
      <c r="S68" s="229"/>
      <c r="T68" s="229"/>
      <c r="U68" s="222"/>
      <c r="V68" s="26"/>
      <c r="W68" s="229"/>
      <c r="X68" s="229"/>
      <c r="Y68" s="26"/>
    </row>
    <row r="69" spans="1:25">
      <c r="A69" s="12"/>
      <c r="B69" s="224" t="s">
        <v>73</v>
      </c>
      <c r="C69" s="226" t="s">
        <v>236</v>
      </c>
      <c r="D69" s="226"/>
      <c r="E69" s="23"/>
      <c r="F69" s="23"/>
      <c r="G69" s="226" t="s">
        <v>236</v>
      </c>
      <c r="H69" s="226"/>
      <c r="I69" s="23"/>
      <c r="J69" s="23"/>
      <c r="K69" s="227">
        <v>37355</v>
      </c>
      <c r="L69" s="227"/>
      <c r="M69" s="23"/>
      <c r="N69" s="23"/>
      <c r="O69" s="227">
        <v>3720</v>
      </c>
      <c r="P69" s="227"/>
      <c r="Q69" s="23"/>
      <c r="R69" s="23"/>
      <c r="S69" s="226" t="s">
        <v>236</v>
      </c>
      <c r="T69" s="226"/>
      <c r="U69" s="23"/>
      <c r="V69" s="23"/>
      <c r="W69" s="227">
        <v>41075</v>
      </c>
      <c r="X69" s="227"/>
      <c r="Y69" s="23"/>
    </row>
    <row r="70" spans="1:25">
      <c r="A70" s="12"/>
      <c r="B70" s="224"/>
      <c r="C70" s="226"/>
      <c r="D70" s="226"/>
      <c r="E70" s="23"/>
      <c r="F70" s="23"/>
      <c r="G70" s="226"/>
      <c r="H70" s="226"/>
      <c r="I70" s="23"/>
      <c r="J70" s="23"/>
      <c r="K70" s="227"/>
      <c r="L70" s="227"/>
      <c r="M70" s="23"/>
      <c r="N70" s="23"/>
      <c r="O70" s="227"/>
      <c r="P70" s="227"/>
      <c r="Q70" s="23"/>
      <c r="R70" s="23"/>
      <c r="S70" s="226"/>
      <c r="T70" s="226"/>
      <c r="U70" s="23"/>
      <c r="V70" s="23"/>
      <c r="W70" s="227"/>
      <c r="X70" s="227"/>
      <c r="Y70" s="23"/>
    </row>
    <row r="71" spans="1:25">
      <c r="A71" s="12"/>
      <c r="B71" s="228" t="s">
        <v>74</v>
      </c>
      <c r="C71" s="229" t="s">
        <v>236</v>
      </c>
      <c r="D71" s="229"/>
      <c r="E71" s="26"/>
      <c r="F71" s="26"/>
      <c r="G71" s="230">
        <v>25565</v>
      </c>
      <c r="H71" s="230"/>
      <c r="I71" s="26"/>
      <c r="J71" s="26"/>
      <c r="K71" s="230">
        <v>69559</v>
      </c>
      <c r="L71" s="230"/>
      <c r="M71" s="26"/>
      <c r="N71" s="26"/>
      <c r="O71" s="230">
        <v>2324</v>
      </c>
      <c r="P71" s="230"/>
      <c r="Q71" s="26"/>
      <c r="R71" s="26"/>
      <c r="S71" s="229" t="s">
        <v>236</v>
      </c>
      <c r="T71" s="229"/>
      <c r="U71" s="26"/>
      <c r="V71" s="26"/>
      <c r="W71" s="230">
        <v>97448</v>
      </c>
      <c r="X71" s="230"/>
      <c r="Y71" s="26"/>
    </row>
    <row r="72" spans="1:25">
      <c r="A72" s="12"/>
      <c r="B72" s="228"/>
      <c r="C72" s="229"/>
      <c r="D72" s="229"/>
      <c r="E72" s="26"/>
      <c r="F72" s="26"/>
      <c r="G72" s="230"/>
      <c r="H72" s="230"/>
      <c r="I72" s="26"/>
      <c r="J72" s="26"/>
      <c r="K72" s="230"/>
      <c r="L72" s="230"/>
      <c r="M72" s="26"/>
      <c r="N72" s="26"/>
      <c r="O72" s="230"/>
      <c r="P72" s="230"/>
      <c r="Q72" s="26"/>
      <c r="R72" s="26"/>
      <c r="S72" s="229"/>
      <c r="T72" s="229"/>
      <c r="U72" s="26"/>
      <c r="V72" s="26"/>
      <c r="W72" s="230"/>
      <c r="X72" s="230"/>
      <c r="Y72" s="26"/>
    </row>
    <row r="73" spans="1:25">
      <c r="A73" s="12"/>
      <c r="B73" s="224" t="s">
        <v>75</v>
      </c>
      <c r="C73" s="227">
        <v>27924</v>
      </c>
      <c r="D73" s="227"/>
      <c r="E73" s="23"/>
      <c r="F73" s="23"/>
      <c r="G73" s="226" t="s">
        <v>236</v>
      </c>
      <c r="H73" s="226"/>
      <c r="I73" s="23"/>
      <c r="J73" s="23"/>
      <c r="K73" s="226" t="s">
        <v>236</v>
      </c>
      <c r="L73" s="226"/>
      <c r="M73" s="23"/>
      <c r="N73" s="23"/>
      <c r="O73" s="226" t="s">
        <v>236</v>
      </c>
      <c r="P73" s="226"/>
      <c r="Q73" s="23"/>
      <c r="R73" s="23"/>
      <c r="S73" s="226" t="s">
        <v>236</v>
      </c>
      <c r="T73" s="226"/>
      <c r="U73" s="23"/>
      <c r="V73" s="23"/>
      <c r="W73" s="227">
        <v>27924</v>
      </c>
      <c r="X73" s="227"/>
      <c r="Y73" s="23"/>
    </row>
    <row r="74" spans="1:25" ht="15.75" thickBot="1">
      <c r="A74" s="12"/>
      <c r="B74" s="224"/>
      <c r="C74" s="240"/>
      <c r="D74" s="240"/>
      <c r="E74" s="35"/>
      <c r="F74" s="23"/>
      <c r="G74" s="241"/>
      <c r="H74" s="241"/>
      <c r="I74" s="35"/>
      <c r="J74" s="23"/>
      <c r="K74" s="241"/>
      <c r="L74" s="241"/>
      <c r="M74" s="35"/>
      <c r="N74" s="23"/>
      <c r="O74" s="241"/>
      <c r="P74" s="241"/>
      <c r="Q74" s="35"/>
      <c r="R74" s="23"/>
      <c r="S74" s="241"/>
      <c r="T74" s="241"/>
      <c r="U74" s="35"/>
      <c r="V74" s="23"/>
      <c r="W74" s="240"/>
      <c r="X74" s="240"/>
      <c r="Y74" s="35"/>
    </row>
    <row r="75" spans="1:25">
      <c r="A75" s="12"/>
      <c r="B75" s="242" t="s">
        <v>76</v>
      </c>
      <c r="C75" s="243">
        <v>27924</v>
      </c>
      <c r="D75" s="243"/>
      <c r="E75" s="40"/>
      <c r="F75" s="26"/>
      <c r="G75" s="243">
        <v>738102</v>
      </c>
      <c r="H75" s="243"/>
      <c r="I75" s="40"/>
      <c r="J75" s="26"/>
      <c r="K75" s="243">
        <v>296438</v>
      </c>
      <c r="L75" s="243"/>
      <c r="M75" s="40"/>
      <c r="N75" s="26"/>
      <c r="O75" s="243">
        <v>20578</v>
      </c>
      <c r="P75" s="243"/>
      <c r="Q75" s="40"/>
      <c r="R75" s="26"/>
      <c r="S75" s="244" t="s">
        <v>744</v>
      </c>
      <c r="T75" s="244"/>
      <c r="U75" s="245" t="s">
        <v>255</v>
      </c>
      <c r="V75" s="26"/>
      <c r="W75" s="243">
        <v>365153</v>
      </c>
      <c r="X75" s="243"/>
      <c r="Y75" s="40"/>
    </row>
    <row r="76" spans="1:25">
      <c r="A76" s="12"/>
      <c r="B76" s="242"/>
      <c r="C76" s="230"/>
      <c r="D76" s="230"/>
      <c r="E76" s="26"/>
      <c r="F76" s="26"/>
      <c r="G76" s="230"/>
      <c r="H76" s="230"/>
      <c r="I76" s="26"/>
      <c r="J76" s="26"/>
      <c r="K76" s="230"/>
      <c r="L76" s="230"/>
      <c r="M76" s="26"/>
      <c r="N76" s="26"/>
      <c r="O76" s="230"/>
      <c r="P76" s="230"/>
      <c r="Q76" s="26"/>
      <c r="R76" s="26"/>
      <c r="S76" s="229"/>
      <c r="T76" s="229"/>
      <c r="U76" s="222"/>
      <c r="V76" s="26"/>
      <c r="W76" s="230"/>
      <c r="X76" s="230"/>
      <c r="Y76" s="26"/>
    </row>
    <row r="77" spans="1:25">
      <c r="A77" s="12"/>
      <c r="B77" s="224" t="s">
        <v>430</v>
      </c>
      <c r="C77" s="226" t="s">
        <v>236</v>
      </c>
      <c r="D77" s="226"/>
      <c r="E77" s="23"/>
      <c r="F77" s="23"/>
      <c r="G77" s="227">
        <v>2260680</v>
      </c>
      <c r="H77" s="227"/>
      <c r="I77" s="23"/>
      <c r="J77" s="23"/>
      <c r="K77" s="227">
        <v>22657</v>
      </c>
      <c r="L77" s="227"/>
      <c r="M77" s="23"/>
      <c r="N77" s="23"/>
      <c r="O77" s="226">
        <v>403</v>
      </c>
      <c r="P77" s="226"/>
      <c r="Q77" s="23"/>
      <c r="R77" s="23"/>
      <c r="S77" s="226" t="s">
        <v>236</v>
      </c>
      <c r="T77" s="226"/>
      <c r="U77" s="23"/>
      <c r="V77" s="23"/>
      <c r="W77" s="227">
        <v>2283740</v>
      </c>
      <c r="X77" s="227"/>
      <c r="Y77" s="23"/>
    </row>
    <row r="78" spans="1:25">
      <c r="A78" s="12"/>
      <c r="B78" s="224"/>
      <c r="C78" s="226"/>
      <c r="D78" s="226"/>
      <c r="E78" s="23"/>
      <c r="F78" s="23"/>
      <c r="G78" s="227"/>
      <c r="H78" s="227"/>
      <c r="I78" s="23"/>
      <c r="J78" s="23"/>
      <c r="K78" s="227"/>
      <c r="L78" s="227"/>
      <c r="M78" s="23"/>
      <c r="N78" s="23"/>
      <c r="O78" s="226"/>
      <c r="P78" s="226"/>
      <c r="Q78" s="23"/>
      <c r="R78" s="23"/>
      <c r="S78" s="226"/>
      <c r="T78" s="226"/>
      <c r="U78" s="23"/>
      <c r="V78" s="23"/>
      <c r="W78" s="227"/>
      <c r="X78" s="227"/>
      <c r="Y78" s="23"/>
    </row>
    <row r="79" spans="1:25">
      <c r="A79" s="12"/>
      <c r="B79" s="228" t="s">
        <v>755</v>
      </c>
      <c r="C79" s="229" t="s">
        <v>236</v>
      </c>
      <c r="D79" s="229"/>
      <c r="E79" s="26"/>
      <c r="F79" s="26"/>
      <c r="G79" s="229" t="s">
        <v>236</v>
      </c>
      <c r="H79" s="229"/>
      <c r="I79" s="26"/>
      <c r="J79" s="26"/>
      <c r="K79" s="230">
        <v>2082043</v>
      </c>
      <c r="L79" s="230"/>
      <c r="M79" s="26"/>
      <c r="N79" s="26"/>
      <c r="O79" s="230">
        <v>35875</v>
      </c>
      <c r="P79" s="230"/>
      <c r="Q79" s="26"/>
      <c r="R79" s="26"/>
      <c r="S79" s="229" t="s">
        <v>750</v>
      </c>
      <c r="T79" s="229"/>
      <c r="U79" s="222" t="s">
        <v>255</v>
      </c>
      <c r="V79" s="26"/>
      <c r="W79" s="229" t="s">
        <v>236</v>
      </c>
      <c r="X79" s="229"/>
      <c r="Y79" s="26"/>
    </row>
    <row r="80" spans="1:25">
      <c r="A80" s="12"/>
      <c r="B80" s="228"/>
      <c r="C80" s="229"/>
      <c r="D80" s="229"/>
      <c r="E80" s="26"/>
      <c r="F80" s="26"/>
      <c r="G80" s="229"/>
      <c r="H80" s="229"/>
      <c r="I80" s="26"/>
      <c r="J80" s="26"/>
      <c r="K80" s="230"/>
      <c r="L80" s="230"/>
      <c r="M80" s="26"/>
      <c r="N80" s="26"/>
      <c r="O80" s="230"/>
      <c r="P80" s="230"/>
      <c r="Q80" s="26"/>
      <c r="R80" s="26"/>
      <c r="S80" s="229"/>
      <c r="T80" s="229"/>
      <c r="U80" s="222"/>
      <c r="V80" s="26"/>
      <c r="W80" s="229"/>
      <c r="X80" s="229"/>
      <c r="Y80" s="26"/>
    </row>
    <row r="81" spans="1:25">
      <c r="A81" s="12"/>
      <c r="B81" s="224" t="s">
        <v>78</v>
      </c>
      <c r="C81" s="226" t="s">
        <v>236</v>
      </c>
      <c r="D81" s="226"/>
      <c r="E81" s="23"/>
      <c r="F81" s="23"/>
      <c r="G81" s="226" t="s">
        <v>236</v>
      </c>
      <c r="H81" s="226"/>
      <c r="I81" s="23"/>
      <c r="J81" s="23"/>
      <c r="K81" s="227">
        <v>59471</v>
      </c>
      <c r="L81" s="227"/>
      <c r="M81" s="23"/>
      <c r="N81" s="23"/>
      <c r="O81" s="226" t="s">
        <v>236</v>
      </c>
      <c r="P81" s="226"/>
      <c r="Q81" s="23"/>
      <c r="R81" s="23"/>
      <c r="S81" s="226" t="s">
        <v>236</v>
      </c>
      <c r="T81" s="226"/>
      <c r="U81" s="23"/>
      <c r="V81" s="23"/>
      <c r="W81" s="227">
        <v>59471</v>
      </c>
      <c r="X81" s="227"/>
      <c r="Y81" s="23"/>
    </row>
    <row r="82" spans="1:25">
      <c r="A82" s="12"/>
      <c r="B82" s="224"/>
      <c r="C82" s="226"/>
      <c r="D82" s="226"/>
      <c r="E82" s="23"/>
      <c r="F82" s="23"/>
      <c r="G82" s="226"/>
      <c r="H82" s="226"/>
      <c r="I82" s="23"/>
      <c r="J82" s="23"/>
      <c r="K82" s="227"/>
      <c r="L82" s="227"/>
      <c r="M82" s="23"/>
      <c r="N82" s="23"/>
      <c r="O82" s="226"/>
      <c r="P82" s="226"/>
      <c r="Q82" s="23"/>
      <c r="R82" s="23"/>
      <c r="S82" s="226"/>
      <c r="T82" s="226"/>
      <c r="U82" s="23"/>
      <c r="V82" s="23"/>
      <c r="W82" s="227"/>
      <c r="X82" s="227"/>
      <c r="Y82" s="23"/>
    </row>
    <row r="83" spans="1:25">
      <c r="A83" s="12"/>
      <c r="B83" s="228" t="s">
        <v>79</v>
      </c>
      <c r="C83" s="229" t="s">
        <v>236</v>
      </c>
      <c r="D83" s="229"/>
      <c r="E83" s="26"/>
      <c r="F83" s="26"/>
      <c r="G83" s="230">
        <v>14124</v>
      </c>
      <c r="H83" s="230"/>
      <c r="I83" s="26"/>
      <c r="J83" s="26"/>
      <c r="K83" s="230">
        <v>24537</v>
      </c>
      <c r="L83" s="230"/>
      <c r="M83" s="26"/>
      <c r="N83" s="26"/>
      <c r="O83" s="230">
        <v>3543</v>
      </c>
      <c r="P83" s="230"/>
      <c r="Q83" s="26"/>
      <c r="R83" s="26"/>
      <c r="S83" s="229" t="s">
        <v>236</v>
      </c>
      <c r="T83" s="229"/>
      <c r="U83" s="26"/>
      <c r="V83" s="26"/>
      <c r="W83" s="230">
        <v>42204</v>
      </c>
      <c r="X83" s="230"/>
      <c r="Y83" s="26"/>
    </row>
    <row r="84" spans="1:25">
      <c r="A84" s="12"/>
      <c r="B84" s="228"/>
      <c r="C84" s="229"/>
      <c r="D84" s="229"/>
      <c r="E84" s="26"/>
      <c r="F84" s="26"/>
      <c r="G84" s="230"/>
      <c r="H84" s="230"/>
      <c r="I84" s="26"/>
      <c r="J84" s="26"/>
      <c r="K84" s="230"/>
      <c r="L84" s="230"/>
      <c r="M84" s="26"/>
      <c r="N84" s="26"/>
      <c r="O84" s="230"/>
      <c r="P84" s="230"/>
      <c r="Q84" s="26"/>
      <c r="R84" s="26"/>
      <c r="S84" s="229"/>
      <c r="T84" s="229"/>
      <c r="U84" s="26"/>
      <c r="V84" s="26"/>
      <c r="W84" s="230"/>
      <c r="X84" s="230"/>
      <c r="Y84" s="26"/>
    </row>
    <row r="85" spans="1:25">
      <c r="A85" s="12"/>
      <c r="B85" s="224" t="s">
        <v>80</v>
      </c>
      <c r="C85" s="226" t="s">
        <v>236</v>
      </c>
      <c r="D85" s="226"/>
      <c r="E85" s="23"/>
      <c r="F85" s="23"/>
      <c r="G85" s="226" t="s">
        <v>236</v>
      </c>
      <c r="H85" s="226"/>
      <c r="I85" s="23"/>
      <c r="J85" s="23"/>
      <c r="K85" s="227">
        <v>1025249</v>
      </c>
      <c r="L85" s="227"/>
      <c r="M85" s="23"/>
      <c r="N85" s="23"/>
      <c r="O85" s="227">
        <v>1386</v>
      </c>
      <c r="P85" s="227"/>
      <c r="Q85" s="23"/>
      <c r="R85" s="23"/>
      <c r="S85" s="226" t="s">
        <v>751</v>
      </c>
      <c r="T85" s="226"/>
      <c r="U85" s="225" t="s">
        <v>255</v>
      </c>
      <c r="V85" s="23"/>
      <c r="W85" s="227">
        <v>716810</v>
      </c>
      <c r="X85" s="227"/>
      <c r="Y85" s="23"/>
    </row>
    <row r="86" spans="1:25" ht="15.75" thickBot="1">
      <c r="A86" s="12"/>
      <c r="B86" s="224"/>
      <c r="C86" s="241"/>
      <c r="D86" s="241"/>
      <c r="E86" s="35"/>
      <c r="F86" s="23"/>
      <c r="G86" s="241"/>
      <c r="H86" s="241"/>
      <c r="I86" s="35"/>
      <c r="J86" s="23"/>
      <c r="K86" s="240"/>
      <c r="L86" s="240"/>
      <c r="M86" s="35"/>
      <c r="N86" s="23"/>
      <c r="O86" s="240"/>
      <c r="P86" s="240"/>
      <c r="Q86" s="35"/>
      <c r="R86" s="23"/>
      <c r="S86" s="241"/>
      <c r="T86" s="241"/>
      <c r="U86" s="246"/>
      <c r="V86" s="23"/>
      <c r="W86" s="240"/>
      <c r="X86" s="240"/>
      <c r="Y86" s="35"/>
    </row>
    <row r="87" spans="1:25">
      <c r="A87" s="12"/>
      <c r="B87" s="242" t="s">
        <v>81</v>
      </c>
      <c r="C87" s="243">
        <v>27924</v>
      </c>
      <c r="D87" s="243"/>
      <c r="E87" s="40"/>
      <c r="F87" s="26"/>
      <c r="G87" s="243">
        <v>3012906</v>
      </c>
      <c r="H87" s="243"/>
      <c r="I87" s="40"/>
      <c r="J87" s="26"/>
      <c r="K87" s="243">
        <v>3510395</v>
      </c>
      <c r="L87" s="243"/>
      <c r="M87" s="40"/>
      <c r="N87" s="26"/>
      <c r="O87" s="243">
        <v>61785</v>
      </c>
      <c r="P87" s="243"/>
      <c r="Q87" s="40"/>
      <c r="R87" s="26"/>
      <c r="S87" s="244" t="s">
        <v>756</v>
      </c>
      <c r="T87" s="244"/>
      <c r="U87" s="245" t="s">
        <v>255</v>
      </c>
      <c r="V87" s="26"/>
      <c r="W87" s="243">
        <v>3467378</v>
      </c>
      <c r="X87" s="243"/>
      <c r="Y87" s="40"/>
    </row>
    <row r="88" spans="1:25">
      <c r="A88" s="12"/>
      <c r="B88" s="242"/>
      <c r="C88" s="230"/>
      <c r="D88" s="230"/>
      <c r="E88" s="26"/>
      <c r="F88" s="26"/>
      <c r="G88" s="230"/>
      <c r="H88" s="230"/>
      <c r="I88" s="26"/>
      <c r="J88" s="26"/>
      <c r="K88" s="230"/>
      <c r="L88" s="230"/>
      <c r="M88" s="26"/>
      <c r="N88" s="26"/>
      <c r="O88" s="230"/>
      <c r="P88" s="230"/>
      <c r="Q88" s="26"/>
      <c r="R88" s="26"/>
      <c r="S88" s="229"/>
      <c r="T88" s="229"/>
      <c r="U88" s="222"/>
      <c r="V88" s="26"/>
      <c r="W88" s="230"/>
      <c r="X88" s="230"/>
      <c r="Y88" s="26"/>
    </row>
    <row r="89" spans="1:25">
      <c r="A89" s="12"/>
      <c r="B89" s="224" t="s">
        <v>82</v>
      </c>
      <c r="C89" s="23"/>
      <c r="D89" s="23"/>
      <c r="E89" s="23"/>
      <c r="F89" s="23"/>
      <c r="G89" s="247"/>
      <c r="H89" s="247"/>
      <c r="I89" s="23"/>
      <c r="J89" s="23"/>
      <c r="K89" s="247"/>
      <c r="L89" s="247"/>
      <c r="M89" s="23"/>
      <c r="N89" s="23"/>
      <c r="O89" s="247"/>
      <c r="P89" s="247"/>
      <c r="Q89" s="23"/>
      <c r="R89" s="23"/>
      <c r="S89" s="247"/>
      <c r="T89" s="247"/>
      <c r="U89" s="23"/>
      <c r="V89" s="23"/>
      <c r="W89" s="247"/>
      <c r="X89" s="247"/>
      <c r="Y89" s="23"/>
    </row>
    <row r="90" spans="1:25">
      <c r="A90" s="12"/>
      <c r="B90" s="224"/>
      <c r="C90" s="23"/>
      <c r="D90" s="23"/>
      <c r="E90" s="23"/>
      <c r="F90" s="23"/>
      <c r="G90" s="247"/>
      <c r="H90" s="247"/>
      <c r="I90" s="23"/>
      <c r="J90" s="23"/>
      <c r="K90" s="247"/>
      <c r="L90" s="247"/>
      <c r="M90" s="23"/>
      <c r="N90" s="23"/>
      <c r="O90" s="247"/>
      <c r="P90" s="247"/>
      <c r="Q90" s="23"/>
      <c r="R90" s="23"/>
      <c r="S90" s="247"/>
      <c r="T90" s="247"/>
      <c r="U90" s="23"/>
      <c r="V90" s="23"/>
      <c r="W90" s="247"/>
      <c r="X90" s="247"/>
      <c r="Y90" s="23"/>
    </row>
    <row r="91" spans="1:25">
      <c r="A91" s="12"/>
      <c r="B91" s="219" t="s">
        <v>757</v>
      </c>
      <c r="C91" s="26"/>
      <c r="D91" s="26"/>
      <c r="E91" s="26"/>
      <c r="F91" s="21"/>
      <c r="G91" s="26"/>
      <c r="H91" s="26"/>
      <c r="I91" s="26"/>
      <c r="J91" s="21"/>
      <c r="K91" s="26"/>
      <c r="L91" s="26"/>
      <c r="M91" s="26"/>
      <c r="N91" s="21"/>
      <c r="O91" s="26"/>
      <c r="P91" s="26"/>
      <c r="Q91" s="26"/>
      <c r="R91" s="21"/>
      <c r="S91" s="26"/>
      <c r="T91" s="26"/>
      <c r="U91" s="26"/>
      <c r="V91" s="21"/>
      <c r="W91" s="26"/>
      <c r="X91" s="26"/>
      <c r="Y91" s="26"/>
    </row>
    <row r="92" spans="1:25">
      <c r="A92" s="12"/>
      <c r="B92" s="248" t="s">
        <v>758</v>
      </c>
      <c r="C92" s="227">
        <v>1174</v>
      </c>
      <c r="D92" s="227"/>
      <c r="E92" s="23"/>
      <c r="F92" s="23"/>
      <c r="G92" s="226" t="s">
        <v>236</v>
      </c>
      <c r="H92" s="226"/>
      <c r="I92" s="23"/>
      <c r="J92" s="23"/>
      <c r="K92" s="226" t="s">
        <v>236</v>
      </c>
      <c r="L92" s="226"/>
      <c r="M92" s="23"/>
      <c r="N92" s="23"/>
      <c r="O92" s="226" t="s">
        <v>236</v>
      </c>
      <c r="P92" s="226"/>
      <c r="Q92" s="23"/>
      <c r="R92" s="23"/>
      <c r="S92" s="226" t="s">
        <v>236</v>
      </c>
      <c r="T92" s="226"/>
      <c r="U92" s="23"/>
      <c r="V92" s="23"/>
      <c r="W92" s="227">
        <v>1174</v>
      </c>
      <c r="X92" s="227"/>
      <c r="Y92" s="23"/>
    </row>
    <row r="93" spans="1:25">
      <c r="A93" s="12"/>
      <c r="B93" s="248"/>
      <c r="C93" s="227"/>
      <c r="D93" s="227"/>
      <c r="E93" s="23"/>
      <c r="F93" s="23"/>
      <c r="G93" s="226"/>
      <c r="H93" s="226"/>
      <c r="I93" s="23"/>
      <c r="J93" s="23"/>
      <c r="K93" s="226"/>
      <c r="L93" s="226"/>
      <c r="M93" s="23"/>
      <c r="N93" s="23"/>
      <c r="O93" s="226"/>
      <c r="P93" s="226"/>
      <c r="Q93" s="23"/>
      <c r="R93" s="23"/>
      <c r="S93" s="226"/>
      <c r="T93" s="226"/>
      <c r="U93" s="23"/>
      <c r="V93" s="23"/>
      <c r="W93" s="227"/>
      <c r="X93" s="227"/>
      <c r="Y93" s="23"/>
    </row>
    <row r="94" spans="1:25">
      <c r="A94" s="12"/>
      <c r="B94" s="228" t="s">
        <v>87</v>
      </c>
      <c r="C94" s="230">
        <v>1365533</v>
      </c>
      <c r="D94" s="230"/>
      <c r="E94" s="26"/>
      <c r="F94" s="26"/>
      <c r="G94" s="230">
        <v>1366707</v>
      </c>
      <c r="H94" s="230"/>
      <c r="I94" s="26"/>
      <c r="J94" s="26"/>
      <c r="K94" s="230">
        <v>1289354</v>
      </c>
      <c r="L94" s="230"/>
      <c r="M94" s="26"/>
      <c r="N94" s="26"/>
      <c r="O94" s="230">
        <v>20476</v>
      </c>
      <c r="P94" s="230"/>
      <c r="Q94" s="26"/>
      <c r="R94" s="26"/>
      <c r="S94" s="229" t="s">
        <v>759</v>
      </c>
      <c r="T94" s="229"/>
      <c r="U94" s="222" t="s">
        <v>255</v>
      </c>
      <c r="V94" s="26"/>
      <c r="W94" s="230">
        <v>1365533</v>
      </c>
      <c r="X94" s="230"/>
      <c r="Y94" s="26"/>
    </row>
    <row r="95" spans="1:25">
      <c r="A95" s="12"/>
      <c r="B95" s="228"/>
      <c r="C95" s="230"/>
      <c r="D95" s="230"/>
      <c r="E95" s="26"/>
      <c r="F95" s="26"/>
      <c r="G95" s="230"/>
      <c r="H95" s="230"/>
      <c r="I95" s="26"/>
      <c r="J95" s="26"/>
      <c r="K95" s="230"/>
      <c r="L95" s="230"/>
      <c r="M95" s="26"/>
      <c r="N95" s="26"/>
      <c r="O95" s="230"/>
      <c r="P95" s="230"/>
      <c r="Q95" s="26"/>
      <c r="R95" s="26"/>
      <c r="S95" s="229"/>
      <c r="T95" s="229"/>
      <c r="U95" s="222"/>
      <c r="V95" s="26"/>
      <c r="W95" s="230"/>
      <c r="X95" s="230"/>
      <c r="Y95" s="26"/>
    </row>
    <row r="96" spans="1:25">
      <c r="A96" s="12"/>
      <c r="B96" s="224" t="s">
        <v>88</v>
      </c>
      <c r="C96" s="227">
        <v>433651</v>
      </c>
      <c r="D96" s="227"/>
      <c r="E96" s="23"/>
      <c r="F96" s="23"/>
      <c r="G96" s="227">
        <v>340027</v>
      </c>
      <c r="H96" s="227"/>
      <c r="I96" s="23"/>
      <c r="J96" s="23"/>
      <c r="K96" s="227">
        <v>987391</v>
      </c>
      <c r="L96" s="227"/>
      <c r="M96" s="23"/>
      <c r="N96" s="23"/>
      <c r="O96" s="227">
        <v>11048</v>
      </c>
      <c r="P96" s="227"/>
      <c r="Q96" s="23"/>
      <c r="R96" s="23"/>
      <c r="S96" s="226" t="s">
        <v>760</v>
      </c>
      <c r="T96" s="226"/>
      <c r="U96" s="225" t="s">
        <v>255</v>
      </c>
      <c r="V96" s="23"/>
      <c r="W96" s="227">
        <v>433651</v>
      </c>
      <c r="X96" s="227"/>
      <c r="Y96" s="23"/>
    </row>
    <row r="97" spans="1:25">
      <c r="A97" s="12"/>
      <c r="B97" s="224"/>
      <c r="C97" s="227"/>
      <c r="D97" s="227"/>
      <c r="E97" s="23"/>
      <c r="F97" s="23"/>
      <c r="G97" s="227"/>
      <c r="H97" s="227"/>
      <c r="I97" s="23"/>
      <c r="J97" s="23"/>
      <c r="K97" s="227"/>
      <c r="L97" s="227"/>
      <c r="M97" s="23"/>
      <c r="N97" s="23"/>
      <c r="O97" s="227"/>
      <c r="P97" s="227"/>
      <c r="Q97" s="23"/>
      <c r="R97" s="23"/>
      <c r="S97" s="226"/>
      <c r="T97" s="226"/>
      <c r="U97" s="225"/>
      <c r="V97" s="23"/>
      <c r="W97" s="227"/>
      <c r="X97" s="227"/>
      <c r="Y97" s="23"/>
    </row>
    <row r="98" spans="1:25">
      <c r="A98" s="12"/>
      <c r="B98" s="228" t="s">
        <v>89</v>
      </c>
      <c r="C98" s="229" t="s">
        <v>761</v>
      </c>
      <c r="D98" s="229"/>
      <c r="E98" s="222" t="s">
        <v>255</v>
      </c>
      <c r="F98" s="26"/>
      <c r="G98" s="229" t="s">
        <v>761</v>
      </c>
      <c r="H98" s="229"/>
      <c r="I98" s="222" t="s">
        <v>255</v>
      </c>
      <c r="J98" s="26"/>
      <c r="K98" s="229" t="s">
        <v>762</v>
      </c>
      <c r="L98" s="229"/>
      <c r="M98" s="222" t="s">
        <v>255</v>
      </c>
      <c r="N98" s="26"/>
      <c r="O98" s="229" t="s">
        <v>763</v>
      </c>
      <c r="P98" s="229"/>
      <c r="Q98" s="222" t="s">
        <v>255</v>
      </c>
      <c r="R98" s="26"/>
      <c r="S98" s="230">
        <v>88626</v>
      </c>
      <c r="T98" s="230"/>
      <c r="U98" s="26"/>
      <c r="V98" s="26"/>
      <c r="W98" s="229" t="s">
        <v>761</v>
      </c>
      <c r="X98" s="229"/>
      <c r="Y98" s="222" t="s">
        <v>255</v>
      </c>
    </row>
    <row r="99" spans="1:25">
      <c r="A99" s="12"/>
      <c r="B99" s="228"/>
      <c r="C99" s="229"/>
      <c r="D99" s="229"/>
      <c r="E99" s="222"/>
      <c r="F99" s="26"/>
      <c r="G99" s="229"/>
      <c r="H99" s="229"/>
      <c r="I99" s="222"/>
      <c r="J99" s="26"/>
      <c r="K99" s="229"/>
      <c r="L99" s="229"/>
      <c r="M99" s="222"/>
      <c r="N99" s="26"/>
      <c r="O99" s="229"/>
      <c r="P99" s="229"/>
      <c r="Q99" s="222"/>
      <c r="R99" s="26"/>
      <c r="S99" s="230"/>
      <c r="T99" s="230"/>
      <c r="U99" s="26"/>
      <c r="V99" s="26"/>
      <c r="W99" s="229"/>
      <c r="X99" s="229"/>
      <c r="Y99" s="222"/>
    </row>
    <row r="100" spans="1:25">
      <c r="A100" s="12"/>
      <c r="B100" s="248" t="s">
        <v>764</v>
      </c>
      <c r="C100" s="226" t="s">
        <v>765</v>
      </c>
      <c r="D100" s="226"/>
      <c r="E100" s="225" t="s">
        <v>255</v>
      </c>
      <c r="F100" s="23"/>
      <c r="G100" s="226" t="s">
        <v>236</v>
      </c>
      <c r="H100" s="226"/>
      <c r="I100" s="23"/>
      <c r="J100" s="23"/>
      <c r="K100" s="226" t="s">
        <v>236</v>
      </c>
      <c r="L100" s="226"/>
      <c r="M100" s="23"/>
      <c r="N100" s="23"/>
      <c r="O100" s="226" t="s">
        <v>236</v>
      </c>
      <c r="P100" s="226"/>
      <c r="Q100" s="23"/>
      <c r="R100" s="23"/>
      <c r="S100" s="226" t="s">
        <v>236</v>
      </c>
      <c r="T100" s="226"/>
      <c r="U100" s="23"/>
      <c r="V100" s="23"/>
      <c r="W100" s="226" t="s">
        <v>765</v>
      </c>
      <c r="X100" s="226"/>
      <c r="Y100" s="225" t="s">
        <v>255</v>
      </c>
    </row>
    <row r="101" spans="1:25" ht="15.75" thickBot="1">
      <c r="A101" s="12"/>
      <c r="B101" s="248"/>
      <c r="C101" s="241"/>
      <c r="D101" s="241"/>
      <c r="E101" s="246"/>
      <c r="F101" s="23"/>
      <c r="G101" s="241"/>
      <c r="H101" s="241"/>
      <c r="I101" s="35"/>
      <c r="J101" s="23"/>
      <c r="K101" s="241"/>
      <c r="L101" s="241"/>
      <c r="M101" s="35"/>
      <c r="N101" s="23"/>
      <c r="O101" s="241"/>
      <c r="P101" s="241"/>
      <c r="Q101" s="35"/>
      <c r="R101" s="23"/>
      <c r="S101" s="241"/>
      <c r="T101" s="241"/>
      <c r="U101" s="35"/>
      <c r="V101" s="23"/>
      <c r="W101" s="241"/>
      <c r="X101" s="241"/>
      <c r="Y101" s="246"/>
    </row>
    <row r="102" spans="1:25">
      <c r="A102" s="12"/>
      <c r="B102" s="249" t="s">
        <v>766</v>
      </c>
      <c r="C102" s="243">
        <v>1721313</v>
      </c>
      <c r="D102" s="243"/>
      <c r="E102" s="40"/>
      <c r="F102" s="26"/>
      <c r="G102" s="243">
        <v>1659799</v>
      </c>
      <c r="H102" s="243"/>
      <c r="I102" s="40"/>
      <c r="J102" s="26"/>
      <c r="K102" s="243">
        <v>2239394</v>
      </c>
      <c r="L102" s="243"/>
      <c r="M102" s="40"/>
      <c r="N102" s="26"/>
      <c r="O102" s="243">
        <v>27184</v>
      </c>
      <c r="P102" s="243"/>
      <c r="Q102" s="40"/>
      <c r="R102" s="26"/>
      <c r="S102" s="244" t="s">
        <v>748</v>
      </c>
      <c r="T102" s="244"/>
      <c r="U102" s="245" t="s">
        <v>255</v>
      </c>
      <c r="V102" s="26"/>
      <c r="W102" s="243">
        <v>1721313</v>
      </c>
      <c r="X102" s="243"/>
      <c r="Y102" s="40"/>
    </row>
    <row r="103" spans="1:25" ht="15.75" thickBot="1">
      <c r="A103" s="12"/>
      <c r="B103" s="249"/>
      <c r="C103" s="232"/>
      <c r="D103" s="232"/>
      <c r="E103" s="30"/>
      <c r="F103" s="26"/>
      <c r="G103" s="232"/>
      <c r="H103" s="232"/>
      <c r="I103" s="30"/>
      <c r="J103" s="26"/>
      <c r="K103" s="232"/>
      <c r="L103" s="232"/>
      <c r="M103" s="30"/>
      <c r="N103" s="26"/>
      <c r="O103" s="232"/>
      <c r="P103" s="232"/>
      <c r="Q103" s="30"/>
      <c r="R103" s="26"/>
      <c r="S103" s="231"/>
      <c r="T103" s="231"/>
      <c r="U103" s="250"/>
      <c r="V103" s="26"/>
      <c r="W103" s="232"/>
      <c r="X103" s="232"/>
      <c r="Y103" s="30"/>
    </row>
    <row r="104" spans="1:25">
      <c r="A104" s="12"/>
      <c r="B104" s="233" t="s">
        <v>92</v>
      </c>
      <c r="C104" s="236" t="s">
        <v>191</v>
      </c>
      <c r="D104" s="234">
        <v>1749237</v>
      </c>
      <c r="E104" s="32"/>
      <c r="F104" s="23"/>
      <c r="G104" s="236" t="s">
        <v>191</v>
      </c>
      <c r="H104" s="234">
        <v>4672705</v>
      </c>
      <c r="I104" s="32"/>
      <c r="J104" s="23"/>
      <c r="K104" s="236" t="s">
        <v>191</v>
      </c>
      <c r="L104" s="234">
        <v>5749789</v>
      </c>
      <c r="M104" s="32"/>
      <c r="N104" s="23"/>
      <c r="O104" s="236" t="s">
        <v>191</v>
      </c>
      <c r="P104" s="234">
        <v>88969</v>
      </c>
      <c r="Q104" s="32"/>
      <c r="R104" s="23"/>
      <c r="S104" s="236" t="s">
        <v>191</v>
      </c>
      <c r="T104" s="235" t="s">
        <v>752</v>
      </c>
      <c r="U104" s="236" t="s">
        <v>255</v>
      </c>
      <c r="V104" s="23"/>
      <c r="W104" s="236" t="s">
        <v>191</v>
      </c>
      <c r="X104" s="234">
        <v>5188691</v>
      </c>
      <c r="Y104" s="32"/>
    </row>
    <row r="105" spans="1:25" ht="15.75" thickBot="1">
      <c r="A105" s="12"/>
      <c r="B105" s="233"/>
      <c r="C105" s="237"/>
      <c r="D105" s="238"/>
      <c r="E105" s="46"/>
      <c r="F105" s="23"/>
      <c r="G105" s="237"/>
      <c r="H105" s="238"/>
      <c r="I105" s="46"/>
      <c r="J105" s="23"/>
      <c r="K105" s="237"/>
      <c r="L105" s="238"/>
      <c r="M105" s="46"/>
      <c r="N105" s="23"/>
      <c r="O105" s="237"/>
      <c r="P105" s="238"/>
      <c r="Q105" s="46"/>
      <c r="R105" s="23"/>
      <c r="S105" s="237"/>
      <c r="T105" s="239"/>
      <c r="U105" s="237"/>
      <c r="V105" s="23"/>
      <c r="W105" s="237"/>
      <c r="X105" s="238"/>
      <c r="Y105" s="46"/>
    </row>
    <row r="106" spans="1:25" ht="15.75" thickTop="1">
      <c r="A106" s="12"/>
      <c r="B106" s="21"/>
      <c r="C106" s="75"/>
      <c r="D106" s="75"/>
      <c r="E106" s="75"/>
      <c r="F106" s="21"/>
      <c r="G106" s="75"/>
      <c r="H106" s="75"/>
      <c r="I106" s="75"/>
      <c r="J106" s="21"/>
      <c r="K106" s="75"/>
      <c r="L106" s="75"/>
      <c r="M106" s="75"/>
      <c r="N106" s="21"/>
      <c r="O106" s="75"/>
      <c r="P106" s="75"/>
      <c r="Q106" s="75"/>
      <c r="R106" s="21"/>
      <c r="S106" s="75"/>
      <c r="T106" s="75"/>
      <c r="U106" s="75"/>
      <c r="V106" s="21"/>
      <c r="W106" s="75"/>
      <c r="X106" s="75"/>
      <c r="Y106" s="75"/>
    </row>
    <row r="107" spans="1:25">
      <c r="A107" s="12"/>
      <c r="B107" s="220" t="s">
        <v>6</v>
      </c>
      <c r="C107" s="220"/>
      <c r="D107" s="220"/>
      <c r="E107" s="220"/>
      <c r="F107" s="220"/>
      <c r="G107" s="220"/>
      <c r="H107" s="220"/>
      <c r="I107" s="220"/>
      <c r="J107" s="220"/>
      <c r="K107" s="220"/>
      <c r="L107" s="220"/>
      <c r="M107" s="220"/>
      <c r="N107" s="220"/>
      <c r="O107" s="220"/>
      <c r="P107" s="220"/>
      <c r="Q107" s="220"/>
      <c r="R107" s="220"/>
      <c r="S107" s="220"/>
      <c r="T107" s="220"/>
      <c r="U107" s="220"/>
      <c r="V107" s="220"/>
      <c r="W107" s="220"/>
      <c r="X107" s="220"/>
      <c r="Y107" s="220"/>
    </row>
    <row r="108" spans="1:25">
      <c r="A108" s="12"/>
      <c r="B108" s="220" t="s">
        <v>731</v>
      </c>
      <c r="C108" s="220"/>
      <c r="D108" s="220"/>
      <c r="E108" s="220"/>
      <c r="F108" s="220"/>
      <c r="G108" s="220"/>
      <c r="H108" s="220"/>
      <c r="I108" s="220"/>
      <c r="J108" s="220"/>
      <c r="K108" s="220"/>
      <c r="L108" s="220"/>
      <c r="M108" s="220"/>
      <c r="N108" s="220"/>
      <c r="O108" s="220"/>
      <c r="P108" s="220"/>
      <c r="Q108" s="220"/>
      <c r="R108" s="220"/>
      <c r="S108" s="220"/>
      <c r="T108" s="220"/>
      <c r="U108" s="220"/>
      <c r="V108" s="220"/>
      <c r="W108" s="220"/>
      <c r="X108" s="220"/>
      <c r="Y108" s="220"/>
    </row>
    <row r="109" spans="1:25">
      <c r="A109" s="12"/>
      <c r="B109" s="221">
        <v>42001</v>
      </c>
      <c r="C109" s="221"/>
      <c r="D109" s="221"/>
      <c r="E109" s="221"/>
      <c r="F109" s="221"/>
      <c r="G109" s="221"/>
      <c r="H109" s="221"/>
      <c r="I109" s="221"/>
      <c r="J109" s="221"/>
      <c r="K109" s="221"/>
      <c r="L109" s="221"/>
      <c r="M109" s="221"/>
      <c r="N109" s="221"/>
      <c r="O109" s="221"/>
      <c r="P109" s="221"/>
      <c r="Q109" s="221"/>
      <c r="R109" s="221"/>
      <c r="S109" s="221"/>
      <c r="T109" s="221"/>
      <c r="U109" s="221"/>
      <c r="V109" s="221"/>
      <c r="W109" s="221"/>
      <c r="X109" s="221"/>
      <c r="Y109" s="221"/>
    </row>
    <row r="110" spans="1: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5">
      <c r="A111" s="12"/>
      <c r="B111" s="222" t="s">
        <v>83</v>
      </c>
      <c r="C111" s="155" t="s">
        <v>732</v>
      </c>
      <c r="D111" s="155"/>
      <c r="E111" s="155"/>
      <c r="F111" s="26"/>
      <c r="G111" s="155" t="s">
        <v>732</v>
      </c>
      <c r="H111" s="155"/>
      <c r="I111" s="155"/>
      <c r="J111" s="26"/>
      <c r="K111" s="155" t="s">
        <v>735</v>
      </c>
      <c r="L111" s="155"/>
      <c r="M111" s="155"/>
      <c r="N111" s="26"/>
      <c r="O111" s="155" t="s">
        <v>737</v>
      </c>
      <c r="P111" s="155"/>
      <c r="Q111" s="155"/>
      <c r="R111" s="26"/>
      <c r="S111" s="155" t="s">
        <v>738</v>
      </c>
      <c r="T111" s="155"/>
      <c r="U111" s="155"/>
      <c r="V111" s="26"/>
      <c r="W111" s="155" t="s">
        <v>741</v>
      </c>
      <c r="X111" s="155"/>
      <c r="Y111" s="155"/>
    </row>
    <row r="112" spans="1:25">
      <c r="A112" s="12"/>
      <c r="B112" s="222"/>
      <c r="C112" s="155" t="s">
        <v>363</v>
      </c>
      <c r="D112" s="155"/>
      <c r="E112" s="155"/>
      <c r="F112" s="26"/>
      <c r="G112" s="155" t="s">
        <v>363</v>
      </c>
      <c r="H112" s="155"/>
      <c r="I112" s="155"/>
      <c r="J112" s="26"/>
      <c r="K112" s="155" t="s">
        <v>736</v>
      </c>
      <c r="L112" s="155"/>
      <c r="M112" s="155"/>
      <c r="N112" s="26"/>
      <c r="O112" s="155" t="s">
        <v>736</v>
      </c>
      <c r="P112" s="155"/>
      <c r="Q112" s="155"/>
      <c r="R112" s="26"/>
      <c r="S112" s="155" t="s">
        <v>739</v>
      </c>
      <c r="T112" s="155"/>
      <c r="U112" s="155"/>
      <c r="V112" s="26"/>
      <c r="W112" s="155" t="s">
        <v>146</v>
      </c>
      <c r="X112" s="155"/>
      <c r="Y112" s="155"/>
    </row>
    <row r="113" spans="1:25" ht="15.75" thickBot="1">
      <c r="A113" s="12"/>
      <c r="B113" s="222"/>
      <c r="C113" s="223" t="s">
        <v>733</v>
      </c>
      <c r="D113" s="223"/>
      <c r="E113" s="223"/>
      <c r="F113" s="26"/>
      <c r="G113" s="223" t="s">
        <v>734</v>
      </c>
      <c r="H113" s="223"/>
      <c r="I113" s="223"/>
      <c r="J113" s="26"/>
      <c r="K113" s="128"/>
      <c r="L113" s="128"/>
      <c r="M113" s="128"/>
      <c r="N113" s="26"/>
      <c r="O113" s="128"/>
      <c r="P113" s="128"/>
      <c r="Q113" s="128"/>
      <c r="R113" s="26"/>
      <c r="S113" s="223" t="s">
        <v>740</v>
      </c>
      <c r="T113" s="223"/>
      <c r="U113" s="223"/>
      <c r="V113" s="26"/>
      <c r="W113" s="128"/>
      <c r="X113" s="128"/>
      <c r="Y113" s="128"/>
    </row>
    <row r="114" spans="1:25">
      <c r="A114" s="12"/>
      <c r="B114" s="251" t="s">
        <v>57</v>
      </c>
      <c r="C114" s="32"/>
      <c r="D114" s="32"/>
      <c r="E114" s="32"/>
      <c r="F114" s="19"/>
      <c r="G114" s="32"/>
      <c r="H114" s="32"/>
      <c r="I114" s="32"/>
      <c r="J114" s="19"/>
      <c r="K114" s="32"/>
      <c r="L114" s="32"/>
      <c r="M114" s="32"/>
      <c r="N114" s="19"/>
      <c r="O114" s="32"/>
      <c r="P114" s="32"/>
      <c r="Q114" s="32"/>
      <c r="R114" s="19"/>
      <c r="S114" s="32"/>
      <c r="T114" s="32"/>
      <c r="U114" s="32"/>
      <c r="V114" s="19"/>
      <c r="W114" s="32"/>
      <c r="X114" s="32"/>
      <c r="Y114" s="32"/>
    </row>
    <row r="115" spans="1:25">
      <c r="A115" s="12"/>
      <c r="B115" s="228" t="s">
        <v>58</v>
      </c>
      <c r="C115" s="222" t="s">
        <v>191</v>
      </c>
      <c r="D115" s="229" t="s">
        <v>236</v>
      </c>
      <c r="E115" s="26"/>
      <c r="F115" s="26"/>
      <c r="G115" s="222" t="s">
        <v>191</v>
      </c>
      <c r="H115" s="229" t="s">
        <v>236</v>
      </c>
      <c r="I115" s="26"/>
      <c r="J115" s="26"/>
      <c r="K115" s="222" t="s">
        <v>191</v>
      </c>
      <c r="L115" s="230">
        <v>32942</v>
      </c>
      <c r="M115" s="26"/>
      <c r="N115" s="26"/>
      <c r="O115" s="222" t="s">
        <v>191</v>
      </c>
      <c r="P115" s="230">
        <v>5535</v>
      </c>
      <c r="Q115" s="26"/>
      <c r="R115" s="26"/>
      <c r="S115" s="222" t="s">
        <v>191</v>
      </c>
      <c r="T115" s="229" t="s">
        <v>236</v>
      </c>
      <c r="U115" s="26"/>
      <c r="V115" s="26"/>
      <c r="W115" s="222" t="s">
        <v>191</v>
      </c>
      <c r="X115" s="230">
        <v>38477</v>
      </c>
      <c r="Y115" s="26"/>
    </row>
    <row r="116" spans="1:25">
      <c r="A116" s="12"/>
      <c r="B116" s="228"/>
      <c r="C116" s="222"/>
      <c r="D116" s="229"/>
      <c r="E116" s="26"/>
      <c r="F116" s="26"/>
      <c r="G116" s="222"/>
      <c r="H116" s="229"/>
      <c r="I116" s="26"/>
      <c r="J116" s="26"/>
      <c r="K116" s="222"/>
      <c r="L116" s="230"/>
      <c r="M116" s="26"/>
      <c r="N116" s="26"/>
      <c r="O116" s="222"/>
      <c r="P116" s="230"/>
      <c r="Q116" s="26"/>
      <c r="R116" s="26"/>
      <c r="S116" s="222"/>
      <c r="T116" s="229"/>
      <c r="U116" s="26"/>
      <c r="V116" s="26"/>
      <c r="W116" s="222"/>
      <c r="X116" s="230"/>
      <c r="Y116" s="26"/>
    </row>
    <row r="117" spans="1:25">
      <c r="A117" s="12"/>
      <c r="B117" s="224" t="s">
        <v>742</v>
      </c>
      <c r="C117" s="226" t="s">
        <v>236</v>
      </c>
      <c r="D117" s="226"/>
      <c r="E117" s="23"/>
      <c r="F117" s="23"/>
      <c r="G117" s="226" t="s">
        <v>236</v>
      </c>
      <c r="H117" s="226"/>
      <c r="I117" s="23"/>
      <c r="J117" s="23"/>
      <c r="K117" s="227">
        <v>176822</v>
      </c>
      <c r="L117" s="227"/>
      <c r="M117" s="23"/>
      <c r="N117" s="23"/>
      <c r="O117" s="227">
        <v>13932</v>
      </c>
      <c r="P117" s="227"/>
      <c r="Q117" s="23"/>
      <c r="R117" s="23"/>
      <c r="S117" s="226" t="s">
        <v>236</v>
      </c>
      <c r="T117" s="226"/>
      <c r="U117" s="23"/>
      <c r="V117" s="23"/>
      <c r="W117" s="227">
        <v>190754</v>
      </c>
      <c r="X117" s="227"/>
      <c r="Y117" s="23"/>
    </row>
    <row r="118" spans="1:25">
      <c r="A118" s="12"/>
      <c r="B118" s="224"/>
      <c r="C118" s="226"/>
      <c r="D118" s="226"/>
      <c r="E118" s="23"/>
      <c r="F118" s="23"/>
      <c r="G118" s="226"/>
      <c r="H118" s="226"/>
      <c r="I118" s="23"/>
      <c r="J118" s="23"/>
      <c r="K118" s="227"/>
      <c r="L118" s="227"/>
      <c r="M118" s="23"/>
      <c r="N118" s="23"/>
      <c r="O118" s="227"/>
      <c r="P118" s="227"/>
      <c r="Q118" s="23"/>
      <c r="R118" s="23"/>
      <c r="S118" s="226"/>
      <c r="T118" s="226"/>
      <c r="U118" s="23"/>
      <c r="V118" s="23"/>
      <c r="W118" s="227"/>
      <c r="X118" s="227"/>
      <c r="Y118" s="23"/>
    </row>
    <row r="119" spans="1:25">
      <c r="A119" s="12"/>
      <c r="B119" s="228" t="s">
        <v>743</v>
      </c>
      <c r="C119" s="230">
        <v>89361</v>
      </c>
      <c r="D119" s="230"/>
      <c r="E119" s="26"/>
      <c r="F119" s="26"/>
      <c r="G119" s="229" t="s">
        <v>236</v>
      </c>
      <c r="H119" s="229"/>
      <c r="I119" s="26"/>
      <c r="J119" s="26"/>
      <c r="K119" s="230">
        <v>575842</v>
      </c>
      <c r="L119" s="230"/>
      <c r="M119" s="26"/>
      <c r="N119" s="26"/>
      <c r="O119" s="229" t="s">
        <v>236</v>
      </c>
      <c r="P119" s="229"/>
      <c r="Q119" s="26"/>
      <c r="R119" s="26"/>
      <c r="S119" s="229" t="s">
        <v>767</v>
      </c>
      <c r="T119" s="229"/>
      <c r="U119" s="222" t="s">
        <v>255</v>
      </c>
      <c r="V119" s="26"/>
      <c r="W119" s="229" t="s">
        <v>236</v>
      </c>
      <c r="X119" s="229"/>
      <c r="Y119" s="26"/>
    </row>
    <row r="120" spans="1:25">
      <c r="A120" s="12"/>
      <c r="B120" s="228"/>
      <c r="C120" s="230"/>
      <c r="D120" s="230"/>
      <c r="E120" s="26"/>
      <c r="F120" s="26"/>
      <c r="G120" s="229"/>
      <c r="H120" s="229"/>
      <c r="I120" s="26"/>
      <c r="J120" s="26"/>
      <c r="K120" s="230"/>
      <c r="L120" s="230"/>
      <c r="M120" s="26"/>
      <c r="N120" s="26"/>
      <c r="O120" s="229"/>
      <c r="P120" s="229"/>
      <c r="Q120" s="26"/>
      <c r="R120" s="26"/>
      <c r="S120" s="229"/>
      <c r="T120" s="229"/>
      <c r="U120" s="222"/>
      <c r="V120" s="26"/>
      <c r="W120" s="229"/>
      <c r="X120" s="229"/>
      <c r="Y120" s="26"/>
    </row>
    <row r="121" spans="1:25">
      <c r="A121" s="12"/>
      <c r="B121" s="224" t="s">
        <v>745</v>
      </c>
      <c r="C121" s="226" t="s">
        <v>236</v>
      </c>
      <c r="D121" s="226"/>
      <c r="E121" s="23"/>
      <c r="F121" s="23"/>
      <c r="G121" s="226" t="s">
        <v>236</v>
      </c>
      <c r="H121" s="226"/>
      <c r="I121" s="23"/>
      <c r="J121" s="23"/>
      <c r="K121" s="227">
        <v>344589</v>
      </c>
      <c r="L121" s="227"/>
      <c r="M121" s="23"/>
      <c r="N121" s="23"/>
      <c r="O121" s="227">
        <v>11878</v>
      </c>
      <c r="P121" s="227"/>
      <c r="Q121" s="23"/>
      <c r="R121" s="23"/>
      <c r="S121" s="226" t="s">
        <v>236</v>
      </c>
      <c r="T121" s="226"/>
      <c r="U121" s="23"/>
      <c r="V121" s="23"/>
      <c r="W121" s="227">
        <v>356467</v>
      </c>
      <c r="X121" s="227"/>
      <c r="Y121" s="23"/>
    </row>
    <row r="122" spans="1:25">
      <c r="A122" s="12"/>
      <c r="B122" s="224"/>
      <c r="C122" s="226"/>
      <c r="D122" s="226"/>
      <c r="E122" s="23"/>
      <c r="F122" s="23"/>
      <c r="G122" s="226"/>
      <c r="H122" s="226"/>
      <c r="I122" s="23"/>
      <c r="J122" s="23"/>
      <c r="K122" s="227"/>
      <c r="L122" s="227"/>
      <c r="M122" s="23"/>
      <c r="N122" s="23"/>
      <c r="O122" s="227"/>
      <c r="P122" s="227"/>
      <c r="Q122" s="23"/>
      <c r="R122" s="23"/>
      <c r="S122" s="226"/>
      <c r="T122" s="226"/>
      <c r="U122" s="23"/>
      <c r="V122" s="23"/>
      <c r="W122" s="227"/>
      <c r="X122" s="227"/>
      <c r="Y122" s="23"/>
    </row>
    <row r="123" spans="1:25">
      <c r="A123" s="12"/>
      <c r="B123" s="228" t="s">
        <v>61</v>
      </c>
      <c r="C123" s="229" t="s">
        <v>236</v>
      </c>
      <c r="D123" s="229"/>
      <c r="E123" s="26"/>
      <c r="F123" s="26"/>
      <c r="G123" s="230">
        <v>1294</v>
      </c>
      <c r="H123" s="230"/>
      <c r="I123" s="26"/>
      <c r="J123" s="26"/>
      <c r="K123" s="230">
        <v>6756</v>
      </c>
      <c r="L123" s="230"/>
      <c r="M123" s="26"/>
      <c r="N123" s="26"/>
      <c r="O123" s="229">
        <v>173</v>
      </c>
      <c r="P123" s="229"/>
      <c r="Q123" s="26"/>
      <c r="R123" s="26"/>
      <c r="S123" s="229" t="s">
        <v>236</v>
      </c>
      <c r="T123" s="229"/>
      <c r="U123" s="26"/>
      <c r="V123" s="26"/>
      <c r="W123" s="230">
        <v>8223</v>
      </c>
      <c r="X123" s="230"/>
      <c r="Y123" s="26"/>
    </row>
    <row r="124" spans="1:25">
      <c r="A124" s="12"/>
      <c r="B124" s="228"/>
      <c r="C124" s="229"/>
      <c r="D124" s="229"/>
      <c r="E124" s="26"/>
      <c r="F124" s="26"/>
      <c r="G124" s="230"/>
      <c r="H124" s="230"/>
      <c r="I124" s="26"/>
      <c r="J124" s="26"/>
      <c r="K124" s="230"/>
      <c r="L124" s="230"/>
      <c r="M124" s="26"/>
      <c r="N124" s="26"/>
      <c r="O124" s="229"/>
      <c r="P124" s="229"/>
      <c r="Q124" s="26"/>
      <c r="R124" s="26"/>
      <c r="S124" s="229"/>
      <c r="T124" s="229"/>
      <c r="U124" s="26"/>
      <c r="V124" s="26"/>
      <c r="W124" s="230"/>
      <c r="X124" s="230"/>
      <c r="Y124" s="26"/>
    </row>
    <row r="125" spans="1:25">
      <c r="A125" s="12"/>
      <c r="B125" s="224" t="s">
        <v>62</v>
      </c>
      <c r="C125" s="226" t="s">
        <v>236</v>
      </c>
      <c r="D125" s="226"/>
      <c r="E125" s="23"/>
      <c r="F125" s="23"/>
      <c r="G125" s="227">
        <v>1015</v>
      </c>
      <c r="H125" s="227"/>
      <c r="I125" s="23"/>
      <c r="J125" s="23"/>
      <c r="K125" s="227">
        <v>120488</v>
      </c>
      <c r="L125" s="227"/>
      <c r="M125" s="23"/>
      <c r="N125" s="23"/>
      <c r="O125" s="226">
        <v>285</v>
      </c>
      <c r="P125" s="226"/>
      <c r="Q125" s="23"/>
      <c r="R125" s="23"/>
      <c r="S125" s="226" t="s">
        <v>236</v>
      </c>
      <c r="T125" s="226"/>
      <c r="U125" s="23"/>
      <c r="V125" s="23"/>
      <c r="W125" s="227">
        <v>121788</v>
      </c>
      <c r="X125" s="227"/>
      <c r="Y125" s="23"/>
    </row>
    <row r="126" spans="1:25" ht="15.75" thickBot="1">
      <c r="A126" s="12"/>
      <c r="B126" s="224"/>
      <c r="C126" s="241"/>
      <c r="D126" s="241"/>
      <c r="E126" s="35"/>
      <c r="F126" s="23"/>
      <c r="G126" s="240"/>
      <c r="H126" s="240"/>
      <c r="I126" s="35"/>
      <c r="J126" s="23"/>
      <c r="K126" s="240"/>
      <c r="L126" s="240"/>
      <c r="M126" s="35"/>
      <c r="N126" s="23"/>
      <c r="O126" s="241"/>
      <c r="P126" s="241"/>
      <c r="Q126" s="35"/>
      <c r="R126" s="23"/>
      <c r="S126" s="241"/>
      <c r="T126" s="241"/>
      <c r="U126" s="35"/>
      <c r="V126" s="23"/>
      <c r="W126" s="240"/>
      <c r="X126" s="240"/>
      <c r="Y126" s="35"/>
    </row>
    <row r="127" spans="1:25">
      <c r="A127" s="12"/>
      <c r="B127" s="242" t="s">
        <v>63</v>
      </c>
      <c r="C127" s="243">
        <v>89361</v>
      </c>
      <c r="D127" s="243"/>
      <c r="E127" s="40"/>
      <c r="F127" s="26"/>
      <c r="G127" s="243">
        <v>2309</v>
      </c>
      <c r="H127" s="243"/>
      <c r="I127" s="40"/>
      <c r="J127" s="26"/>
      <c r="K127" s="243">
        <v>1257439</v>
      </c>
      <c r="L127" s="243"/>
      <c r="M127" s="40"/>
      <c r="N127" s="26"/>
      <c r="O127" s="243">
        <v>31803</v>
      </c>
      <c r="P127" s="243"/>
      <c r="Q127" s="40"/>
      <c r="R127" s="26"/>
      <c r="S127" s="244" t="s">
        <v>767</v>
      </c>
      <c r="T127" s="244"/>
      <c r="U127" s="245" t="s">
        <v>255</v>
      </c>
      <c r="V127" s="26"/>
      <c r="W127" s="243">
        <v>715709</v>
      </c>
      <c r="X127" s="243"/>
      <c r="Y127" s="40"/>
    </row>
    <row r="128" spans="1:25">
      <c r="A128" s="12"/>
      <c r="B128" s="242"/>
      <c r="C128" s="230"/>
      <c r="D128" s="230"/>
      <c r="E128" s="26"/>
      <c r="F128" s="26"/>
      <c r="G128" s="230"/>
      <c r="H128" s="230"/>
      <c r="I128" s="26"/>
      <c r="J128" s="26"/>
      <c r="K128" s="230"/>
      <c r="L128" s="230"/>
      <c r="M128" s="26"/>
      <c r="N128" s="26"/>
      <c r="O128" s="230"/>
      <c r="P128" s="230"/>
      <c r="Q128" s="26"/>
      <c r="R128" s="26"/>
      <c r="S128" s="229"/>
      <c r="T128" s="229"/>
      <c r="U128" s="222"/>
      <c r="V128" s="26"/>
      <c r="W128" s="230"/>
      <c r="X128" s="230"/>
      <c r="Y128" s="26"/>
    </row>
    <row r="129" spans="1:25">
      <c r="A129" s="12"/>
      <c r="B129" s="224" t="s">
        <v>746</v>
      </c>
      <c r="C129" s="226" t="s">
        <v>236</v>
      </c>
      <c r="D129" s="226"/>
      <c r="E129" s="23"/>
      <c r="F129" s="23"/>
      <c r="G129" s="226" t="s">
        <v>236</v>
      </c>
      <c r="H129" s="226"/>
      <c r="I129" s="23"/>
      <c r="J129" s="23"/>
      <c r="K129" s="227">
        <v>592541</v>
      </c>
      <c r="L129" s="227"/>
      <c r="M129" s="23"/>
      <c r="N129" s="23"/>
      <c r="O129" s="227">
        <v>13365</v>
      </c>
      <c r="P129" s="227"/>
      <c r="Q129" s="23"/>
      <c r="R129" s="23"/>
      <c r="S129" s="226" t="s">
        <v>236</v>
      </c>
      <c r="T129" s="226"/>
      <c r="U129" s="23"/>
      <c r="V129" s="23"/>
      <c r="W129" s="227">
        <v>605906</v>
      </c>
      <c r="X129" s="227"/>
      <c r="Y129" s="23"/>
    </row>
    <row r="130" spans="1:25">
      <c r="A130" s="12"/>
      <c r="B130" s="224"/>
      <c r="C130" s="226"/>
      <c r="D130" s="226"/>
      <c r="E130" s="23"/>
      <c r="F130" s="23"/>
      <c r="G130" s="226"/>
      <c r="H130" s="226"/>
      <c r="I130" s="23"/>
      <c r="J130" s="23"/>
      <c r="K130" s="227"/>
      <c r="L130" s="227"/>
      <c r="M130" s="23"/>
      <c r="N130" s="23"/>
      <c r="O130" s="227"/>
      <c r="P130" s="227"/>
      <c r="Q130" s="23"/>
      <c r="R130" s="23"/>
      <c r="S130" s="226"/>
      <c r="T130" s="226"/>
      <c r="U130" s="23"/>
      <c r="V130" s="23"/>
      <c r="W130" s="227"/>
      <c r="X130" s="227"/>
      <c r="Y130" s="23"/>
    </row>
    <row r="131" spans="1:25">
      <c r="A131" s="12"/>
      <c r="B131" s="228" t="s">
        <v>747</v>
      </c>
      <c r="C131" s="230">
        <v>1652475</v>
      </c>
      <c r="D131" s="230"/>
      <c r="E131" s="26"/>
      <c r="F131" s="26"/>
      <c r="G131" s="230">
        <v>2188789</v>
      </c>
      <c r="H131" s="230"/>
      <c r="I131" s="26"/>
      <c r="J131" s="26"/>
      <c r="K131" s="230">
        <v>75740</v>
      </c>
      <c r="L131" s="230"/>
      <c r="M131" s="26"/>
      <c r="N131" s="26"/>
      <c r="O131" s="229" t="s">
        <v>236</v>
      </c>
      <c r="P131" s="229"/>
      <c r="Q131" s="26"/>
      <c r="R131" s="26"/>
      <c r="S131" s="229" t="s">
        <v>768</v>
      </c>
      <c r="T131" s="229"/>
      <c r="U131" s="222" t="s">
        <v>255</v>
      </c>
      <c r="V131" s="26"/>
      <c r="W131" s="229" t="s">
        <v>236</v>
      </c>
      <c r="X131" s="229"/>
      <c r="Y131" s="26"/>
    </row>
    <row r="132" spans="1:25">
      <c r="A132" s="12"/>
      <c r="B132" s="228"/>
      <c r="C132" s="230"/>
      <c r="D132" s="230"/>
      <c r="E132" s="26"/>
      <c r="F132" s="26"/>
      <c r="G132" s="230"/>
      <c r="H132" s="230"/>
      <c r="I132" s="26"/>
      <c r="J132" s="26"/>
      <c r="K132" s="230"/>
      <c r="L132" s="230"/>
      <c r="M132" s="26"/>
      <c r="N132" s="26"/>
      <c r="O132" s="229"/>
      <c r="P132" s="229"/>
      <c r="Q132" s="26"/>
      <c r="R132" s="26"/>
      <c r="S132" s="229"/>
      <c r="T132" s="229"/>
      <c r="U132" s="222"/>
      <c r="V132" s="26"/>
      <c r="W132" s="229"/>
      <c r="X132" s="229"/>
      <c r="Y132" s="26"/>
    </row>
    <row r="133" spans="1:25">
      <c r="A133" s="12"/>
      <c r="B133" s="224" t="s">
        <v>749</v>
      </c>
      <c r="C133" s="226" t="s">
        <v>236</v>
      </c>
      <c r="D133" s="226"/>
      <c r="E133" s="23"/>
      <c r="F133" s="23"/>
      <c r="G133" s="227">
        <v>2086775</v>
      </c>
      <c r="H133" s="227"/>
      <c r="I133" s="23"/>
      <c r="J133" s="23"/>
      <c r="K133" s="227">
        <v>7270</v>
      </c>
      <c r="L133" s="227"/>
      <c r="M133" s="23"/>
      <c r="N133" s="23"/>
      <c r="O133" s="227">
        <v>9800</v>
      </c>
      <c r="P133" s="227"/>
      <c r="Q133" s="23"/>
      <c r="R133" s="23"/>
      <c r="S133" s="226" t="s">
        <v>769</v>
      </c>
      <c r="T133" s="226"/>
      <c r="U133" s="225" t="s">
        <v>255</v>
      </c>
      <c r="V133" s="23"/>
      <c r="W133" s="226" t="s">
        <v>236</v>
      </c>
      <c r="X133" s="226"/>
      <c r="Y133" s="23"/>
    </row>
    <row r="134" spans="1:25">
      <c r="A134" s="12"/>
      <c r="B134" s="224"/>
      <c r="C134" s="226"/>
      <c r="D134" s="226"/>
      <c r="E134" s="23"/>
      <c r="F134" s="23"/>
      <c r="G134" s="227"/>
      <c r="H134" s="227"/>
      <c r="I134" s="23"/>
      <c r="J134" s="23"/>
      <c r="K134" s="227"/>
      <c r="L134" s="227"/>
      <c r="M134" s="23"/>
      <c r="N134" s="23"/>
      <c r="O134" s="227"/>
      <c r="P134" s="227"/>
      <c r="Q134" s="23"/>
      <c r="R134" s="23"/>
      <c r="S134" s="226"/>
      <c r="T134" s="226"/>
      <c r="U134" s="225"/>
      <c r="V134" s="23"/>
      <c r="W134" s="226"/>
      <c r="X134" s="226"/>
      <c r="Y134" s="23"/>
    </row>
    <row r="135" spans="1:25">
      <c r="A135" s="12"/>
      <c r="B135" s="228" t="s">
        <v>65</v>
      </c>
      <c r="C135" s="229" t="s">
        <v>236</v>
      </c>
      <c r="D135" s="229"/>
      <c r="E135" s="26"/>
      <c r="F135" s="26"/>
      <c r="G135" s="229" t="s">
        <v>236</v>
      </c>
      <c r="H135" s="229"/>
      <c r="I135" s="26"/>
      <c r="J135" s="26"/>
      <c r="K135" s="230">
        <v>1951392</v>
      </c>
      <c r="L135" s="230"/>
      <c r="M135" s="26"/>
      <c r="N135" s="26"/>
      <c r="O135" s="230">
        <v>50482</v>
      </c>
      <c r="P135" s="230"/>
      <c r="Q135" s="26"/>
      <c r="R135" s="26"/>
      <c r="S135" s="229" t="s">
        <v>236</v>
      </c>
      <c r="T135" s="229"/>
      <c r="U135" s="26"/>
      <c r="V135" s="26"/>
      <c r="W135" s="230">
        <v>2001874</v>
      </c>
      <c r="X135" s="230"/>
      <c r="Y135" s="26"/>
    </row>
    <row r="136" spans="1:25">
      <c r="A136" s="12"/>
      <c r="B136" s="228"/>
      <c r="C136" s="229"/>
      <c r="D136" s="229"/>
      <c r="E136" s="26"/>
      <c r="F136" s="26"/>
      <c r="G136" s="229"/>
      <c r="H136" s="229"/>
      <c r="I136" s="26"/>
      <c r="J136" s="26"/>
      <c r="K136" s="230"/>
      <c r="L136" s="230"/>
      <c r="M136" s="26"/>
      <c r="N136" s="26"/>
      <c r="O136" s="230"/>
      <c r="P136" s="230"/>
      <c r="Q136" s="26"/>
      <c r="R136" s="26"/>
      <c r="S136" s="229"/>
      <c r="T136" s="229"/>
      <c r="U136" s="26"/>
      <c r="V136" s="26"/>
      <c r="W136" s="230"/>
      <c r="X136" s="230"/>
      <c r="Y136" s="26"/>
    </row>
    <row r="137" spans="1:25">
      <c r="A137" s="12"/>
      <c r="B137" s="224" t="s">
        <v>66</v>
      </c>
      <c r="C137" s="226" t="s">
        <v>236</v>
      </c>
      <c r="D137" s="226"/>
      <c r="E137" s="23"/>
      <c r="F137" s="23"/>
      <c r="G137" s="227">
        <v>26757</v>
      </c>
      <c r="H137" s="227"/>
      <c r="I137" s="23"/>
      <c r="J137" s="23"/>
      <c r="K137" s="227">
        <v>119336</v>
      </c>
      <c r="L137" s="227"/>
      <c r="M137" s="23"/>
      <c r="N137" s="23"/>
      <c r="O137" s="227">
        <v>11803</v>
      </c>
      <c r="P137" s="227"/>
      <c r="Q137" s="23"/>
      <c r="R137" s="23"/>
      <c r="S137" s="226" t="s">
        <v>236</v>
      </c>
      <c r="T137" s="226"/>
      <c r="U137" s="23"/>
      <c r="V137" s="23"/>
      <c r="W137" s="227">
        <v>157896</v>
      </c>
      <c r="X137" s="227"/>
      <c r="Y137" s="23"/>
    </row>
    <row r="138" spans="1:25">
      <c r="A138" s="12"/>
      <c r="B138" s="224"/>
      <c r="C138" s="226"/>
      <c r="D138" s="226"/>
      <c r="E138" s="23"/>
      <c r="F138" s="23"/>
      <c r="G138" s="227"/>
      <c r="H138" s="227"/>
      <c r="I138" s="23"/>
      <c r="J138" s="23"/>
      <c r="K138" s="227"/>
      <c r="L138" s="227"/>
      <c r="M138" s="23"/>
      <c r="N138" s="23"/>
      <c r="O138" s="227"/>
      <c r="P138" s="227"/>
      <c r="Q138" s="23"/>
      <c r="R138" s="23"/>
      <c r="S138" s="226"/>
      <c r="T138" s="226"/>
      <c r="U138" s="23"/>
      <c r="V138" s="23"/>
      <c r="W138" s="227"/>
      <c r="X138" s="227"/>
      <c r="Y138" s="23"/>
    </row>
    <row r="139" spans="1:25">
      <c r="A139" s="12"/>
      <c r="B139" s="228" t="s">
        <v>62</v>
      </c>
      <c r="C139" s="229" t="s">
        <v>236</v>
      </c>
      <c r="D139" s="229"/>
      <c r="E139" s="26"/>
      <c r="F139" s="26"/>
      <c r="G139" s="230">
        <v>307584</v>
      </c>
      <c r="H139" s="230"/>
      <c r="I139" s="26"/>
      <c r="J139" s="26"/>
      <c r="K139" s="229" t="s">
        <v>236</v>
      </c>
      <c r="L139" s="229"/>
      <c r="M139" s="26"/>
      <c r="N139" s="26"/>
      <c r="O139" s="229" t="s">
        <v>236</v>
      </c>
      <c r="P139" s="229"/>
      <c r="Q139" s="26"/>
      <c r="R139" s="26"/>
      <c r="S139" s="229" t="s">
        <v>770</v>
      </c>
      <c r="T139" s="229"/>
      <c r="U139" s="222" t="s">
        <v>255</v>
      </c>
      <c r="V139" s="26"/>
      <c r="W139" s="229" t="s">
        <v>236</v>
      </c>
      <c r="X139" s="229"/>
      <c r="Y139" s="26"/>
    </row>
    <row r="140" spans="1:25">
      <c r="A140" s="12"/>
      <c r="B140" s="228"/>
      <c r="C140" s="229"/>
      <c r="D140" s="229"/>
      <c r="E140" s="26"/>
      <c r="F140" s="26"/>
      <c r="G140" s="230"/>
      <c r="H140" s="230"/>
      <c r="I140" s="26"/>
      <c r="J140" s="26"/>
      <c r="K140" s="229"/>
      <c r="L140" s="229"/>
      <c r="M140" s="26"/>
      <c r="N140" s="26"/>
      <c r="O140" s="229"/>
      <c r="P140" s="229"/>
      <c r="Q140" s="26"/>
      <c r="R140" s="26"/>
      <c r="S140" s="229"/>
      <c r="T140" s="229"/>
      <c r="U140" s="222"/>
      <c r="V140" s="26"/>
      <c r="W140" s="229"/>
      <c r="X140" s="229"/>
      <c r="Y140" s="26"/>
    </row>
    <row r="141" spans="1:25">
      <c r="A141" s="12"/>
      <c r="B141" s="224" t="s">
        <v>67</v>
      </c>
      <c r="C141" s="226" t="s">
        <v>236</v>
      </c>
      <c r="D141" s="226"/>
      <c r="E141" s="23"/>
      <c r="F141" s="23"/>
      <c r="G141" s="226" t="s">
        <v>236</v>
      </c>
      <c r="H141" s="226"/>
      <c r="I141" s="23"/>
      <c r="J141" s="23"/>
      <c r="K141" s="227">
        <v>1638946</v>
      </c>
      <c r="L141" s="227"/>
      <c r="M141" s="23"/>
      <c r="N141" s="23"/>
      <c r="O141" s="227">
        <v>80614</v>
      </c>
      <c r="P141" s="227"/>
      <c r="Q141" s="23"/>
      <c r="R141" s="23"/>
      <c r="S141" s="226" t="s">
        <v>236</v>
      </c>
      <c r="T141" s="226"/>
      <c r="U141" s="23"/>
      <c r="V141" s="23"/>
      <c r="W141" s="227">
        <v>1719560</v>
      </c>
      <c r="X141" s="227"/>
      <c r="Y141" s="23"/>
    </row>
    <row r="142" spans="1:25" ht="15.75" thickBot="1">
      <c r="A142" s="12"/>
      <c r="B142" s="224"/>
      <c r="C142" s="241"/>
      <c r="D142" s="241"/>
      <c r="E142" s="35"/>
      <c r="F142" s="23"/>
      <c r="G142" s="241"/>
      <c r="H142" s="241"/>
      <c r="I142" s="35"/>
      <c r="J142" s="23"/>
      <c r="K142" s="240"/>
      <c r="L142" s="240"/>
      <c r="M142" s="35"/>
      <c r="N142" s="23"/>
      <c r="O142" s="240"/>
      <c r="P142" s="240"/>
      <c r="Q142" s="35"/>
      <c r="R142" s="23"/>
      <c r="S142" s="241"/>
      <c r="T142" s="241"/>
      <c r="U142" s="35"/>
      <c r="V142" s="23"/>
      <c r="W142" s="240"/>
      <c r="X142" s="240"/>
      <c r="Y142" s="35"/>
    </row>
    <row r="143" spans="1:25">
      <c r="A143" s="12"/>
      <c r="B143" s="242" t="s">
        <v>68</v>
      </c>
      <c r="C143" s="245" t="s">
        <v>191</v>
      </c>
      <c r="D143" s="243">
        <v>1741836</v>
      </c>
      <c r="E143" s="40"/>
      <c r="F143" s="26"/>
      <c r="G143" s="245" t="s">
        <v>191</v>
      </c>
      <c r="H143" s="243">
        <v>4612214</v>
      </c>
      <c r="I143" s="40"/>
      <c r="J143" s="26"/>
      <c r="K143" s="245" t="s">
        <v>191</v>
      </c>
      <c r="L143" s="243">
        <v>5642664</v>
      </c>
      <c r="M143" s="40"/>
      <c r="N143" s="26"/>
      <c r="O143" s="245" t="s">
        <v>191</v>
      </c>
      <c r="P143" s="243">
        <v>197867</v>
      </c>
      <c r="Q143" s="40"/>
      <c r="R143" s="26"/>
      <c r="S143" s="245" t="s">
        <v>191</v>
      </c>
      <c r="T143" s="244" t="s">
        <v>771</v>
      </c>
      <c r="U143" s="245" t="s">
        <v>255</v>
      </c>
      <c r="V143" s="26"/>
      <c r="W143" s="245" t="s">
        <v>191</v>
      </c>
      <c r="X143" s="243">
        <v>5200945</v>
      </c>
      <c r="Y143" s="40"/>
    </row>
    <row r="144" spans="1:25" ht="15.75" thickBot="1">
      <c r="A144" s="12"/>
      <c r="B144" s="242"/>
      <c r="C144" s="252"/>
      <c r="D144" s="253"/>
      <c r="E144" s="41"/>
      <c r="F144" s="26"/>
      <c r="G144" s="252"/>
      <c r="H144" s="253"/>
      <c r="I144" s="41"/>
      <c r="J144" s="26"/>
      <c r="K144" s="252"/>
      <c r="L144" s="253"/>
      <c r="M144" s="41"/>
      <c r="N144" s="26"/>
      <c r="O144" s="252"/>
      <c r="P144" s="253"/>
      <c r="Q144" s="41"/>
      <c r="R144" s="26"/>
      <c r="S144" s="252"/>
      <c r="T144" s="254"/>
      <c r="U144" s="252"/>
      <c r="V144" s="26"/>
      <c r="W144" s="252"/>
      <c r="X144" s="253"/>
      <c r="Y144" s="41"/>
    </row>
    <row r="145" spans="1:25" ht="15.75" thickTop="1">
      <c r="A145" s="12"/>
      <c r="B145" s="251" t="s">
        <v>69</v>
      </c>
      <c r="C145" s="135"/>
      <c r="D145" s="135"/>
      <c r="E145" s="135"/>
      <c r="F145" s="19"/>
      <c r="G145" s="135"/>
      <c r="H145" s="135"/>
      <c r="I145" s="135"/>
      <c r="J145" s="19"/>
      <c r="K145" s="135"/>
      <c r="L145" s="135"/>
      <c r="M145" s="135"/>
      <c r="N145" s="19"/>
      <c r="O145" s="135"/>
      <c r="P145" s="135"/>
      <c r="Q145" s="135"/>
      <c r="R145" s="19"/>
      <c r="S145" s="135"/>
      <c r="T145" s="135"/>
      <c r="U145" s="135"/>
      <c r="V145" s="19"/>
      <c r="W145" s="135"/>
      <c r="X145" s="135"/>
      <c r="Y145" s="135"/>
    </row>
    <row r="146" spans="1:25">
      <c r="A146" s="12"/>
      <c r="B146" s="228" t="s">
        <v>70</v>
      </c>
      <c r="C146" s="222" t="s">
        <v>191</v>
      </c>
      <c r="D146" s="229" t="s">
        <v>236</v>
      </c>
      <c r="E146" s="26"/>
      <c r="F146" s="26"/>
      <c r="G146" s="222" t="s">
        <v>191</v>
      </c>
      <c r="H146" s="229" t="s">
        <v>236</v>
      </c>
      <c r="I146" s="26"/>
      <c r="J146" s="26"/>
      <c r="K146" s="222" t="s">
        <v>191</v>
      </c>
      <c r="L146" s="230">
        <v>2396</v>
      </c>
      <c r="M146" s="26"/>
      <c r="N146" s="26"/>
      <c r="O146" s="222" t="s">
        <v>191</v>
      </c>
      <c r="P146" s="229" t="s">
        <v>236</v>
      </c>
      <c r="Q146" s="26"/>
      <c r="R146" s="26"/>
      <c r="S146" s="222" t="s">
        <v>191</v>
      </c>
      <c r="T146" s="229" t="s">
        <v>236</v>
      </c>
      <c r="U146" s="26"/>
      <c r="V146" s="26"/>
      <c r="W146" s="222" t="s">
        <v>191</v>
      </c>
      <c r="X146" s="230">
        <v>2396</v>
      </c>
      <c r="Y146" s="26"/>
    </row>
    <row r="147" spans="1:25">
      <c r="A147" s="12"/>
      <c r="B147" s="228"/>
      <c r="C147" s="222"/>
      <c r="D147" s="229"/>
      <c r="E147" s="26"/>
      <c r="F147" s="26"/>
      <c r="G147" s="222"/>
      <c r="H147" s="229"/>
      <c r="I147" s="26"/>
      <c r="J147" s="26"/>
      <c r="K147" s="222"/>
      <c r="L147" s="230"/>
      <c r="M147" s="26"/>
      <c r="N147" s="26"/>
      <c r="O147" s="222"/>
      <c r="P147" s="229"/>
      <c r="Q147" s="26"/>
      <c r="R147" s="26"/>
      <c r="S147" s="222"/>
      <c r="T147" s="229"/>
      <c r="U147" s="26"/>
      <c r="V147" s="26"/>
      <c r="W147" s="222"/>
      <c r="X147" s="230"/>
      <c r="Y147" s="26"/>
    </row>
    <row r="148" spans="1:25">
      <c r="A148" s="12"/>
      <c r="B148" s="224" t="s">
        <v>71</v>
      </c>
      <c r="C148" s="226" t="s">
        <v>236</v>
      </c>
      <c r="D148" s="226"/>
      <c r="E148" s="23"/>
      <c r="F148" s="23"/>
      <c r="G148" s="227">
        <v>5250</v>
      </c>
      <c r="H148" s="227"/>
      <c r="I148" s="23"/>
      <c r="J148" s="23"/>
      <c r="K148" s="227">
        <v>6746</v>
      </c>
      <c r="L148" s="227"/>
      <c r="M148" s="23"/>
      <c r="N148" s="23"/>
      <c r="O148" s="226" t="s">
        <v>772</v>
      </c>
      <c r="P148" s="226"/>
      <c r="Q148" s="225" t="s">
        <v>255</v>
      </c>
      <c r="R148" s="23"/>
      <c r="S148" s="226" t="s">
        <v>236</v>
      </c>
      <c r="T148" s="226"/>
      <c r="U148" s="23"/>
      <c r="V148" s="23"/>
      <c r="W148" s="227">
        <v>11916</v>
      </c>
      <c r="X148" s="227"/>
      <c r="Y148" s="23"/>
    </row>
    <row r="149" spans="1:25">
      <c r="A149" s="12"/>
      <c r="B149" s="224"/>
      <c r="C149" s="226"/>
      <c r="D149" s="226"/>
      <c r="E149" s="23"/>
      <c r="F149" s="23"/>
      <c r="G149" s="227"/>
      <c r="H149" s="227"/>
      <c r="I149" s="23"/>
      <c r="J149" s="23"/>
      <c r="K149" s="227"/>
      <c r="L149" s="227"/>
      <c r="M149" s="23"/>
      <c r="N149" s="23"/>
      <c r="O149" s="226"/>
      <c r="P149" s="226"/>
      <c r="Q149" s="225"/>
      <c r="R149" s="23"/>
      <c r="S149" s="226"/>
      <c r="T149" s="226"/>
      <c r="U149" s="23"/>
      <c r="V149" s="23"/>
      <c r="W149" s="227"/>
      <c r="X149" s="227"/>
      <c r="Y149" s="23"/>
    </row>
    <row r="150" spans="1:25">
      <c r="A150" s="12"/>
      <c r="B150" s="228" t="s">
        <v>72</v>
      </c>
      <c r="C150" s="229" t="s">
        <v>236</v>
      </c>
      <c r="D150" s="229"/>
      <c r="E150" s="26"/>
      <c r="F150" s="26"/>
      <c r="G150" s="229" t="s">
        <v>236</v>
      </c>
      <c r="H150" s="229"/>
      <c r="I150" s="26"/>
      <c r="J150" s="26"/>
      <c r="K150" s="230">
        <v>194671</v>
      </c>
      <c r="L150" s="230"/>
      <c r="M150" s="26"/>
      <c r="N150" s="26"/>
      <c r="O150" s="230">
        <v>3908</v>
      </c>
      <c r="P150" s="230"/>
      <c r="Q150" s="26"/>
      <c r="R150" s="26"/>
      <c r="S150" s="229" t="s">
        <v>236</v>
      </c>
      <c r="T150" s="229"/>
      <c r="U150" s="26"/>
      <c r="V150" s="26"/>
      <c r="W150" s="230">
        <v>198579</v>
      </c>
      <c r="X150" s="230"/>
      <c r="Y150" s="26"/>
    </row>
    <row r="151" spans="1:25">
      <c r="A151" s="12"/>
      <c r="B151" s="228"/>
      <c r="C151" s="229"/>
      <c r="D151" s="229"/>
      <c r="E151" s="26"/>
      <c r="F151" s="26"/>
      <c r="G151" s="229"/>
      <c r="H151" s="229"/>
      <c r="I151" s="26"/>
      <c r="J151" s="26"/>
      <c r="K151" s="230"/>
      <c r="L151" s="230"/>
      <c r="M151" s="26"/>
      <c r="N151" s="26"/>
      <c r="O151" s="230"/>
      <c r="P151" s="230"/>
      <c r="Q151" s="26"/>
      <c r="R151" s="26"/>
      <c r="S151" s="229"/>
      <c r="T151" s="229"/>
      <c r="U151" s="26"/>
      <c r="V151" s="26"/>
      <c r="W151" s="230"/>
      <c r="X151" s="230"/>
      <c r="Y151" s="26"/>
    </row>
    <row r="152" spans="1:25">
      <c r="A152" s="12"/>
      <c r="B152" s="224" t="s">
        <v>754</v>
      </c>
      <c r="C152" s="226" t="s">
        <v>236</v>
      </c>
      <c r="D152" s="226"/>
      <c r="E152" s="23"/>
      <c r="F152" s="23"/>
      <c r="G152" s="227">
        <v>664675</v>
      </c>
      <c r="H152" s="227"/>
      <c r="I152" s="23"/>
      <c r="J152" s="23"/>
      <c r="K152" s="226" t="s">
        <v>236</v>
      </c>
      <c r="L152" s="226"/>
      <c r="M152" s="23"/>
      <c r="N152" s="23"/>
      <c r="O152" s="226">
        <v>528</v>
      </c>
      <c r="P152" s="226"/>
      <c r="Q152" s="23"/>
      <c r="R152" s="23"/>
      <c r="S152" s="226" t="s">
        <v>767</v>
      </c>
      <c r="T152" s="226"/>
      <c r="U152" s="225" t="s">
        <v>255</v>
      </c>
      <c r="V152" s="23"/>
      <c r="W152" s="226" t="s">
        <v>236</v>
      </c>
      <c r="X152" s="226"/>
      <c r="Y152" s="23"/>
    </row>
    <row r="153" spans="1:25">
      <c r="A153" s="12"/>
      <c r="B153" s="224"/>
      <c r="C153" s="226"/>
      <c r="D153" s="226"/>
      <c r="E153" s="23"/>
      <c r="F153" s="23"/>
      <c r="G153" s="227"/>
      <c r="H153" s="227"/>
      <c r="I153" s="23"/>
      <c r="J153" s="23"/>
      <c r="K153" s="226"/>
      <c r="L153" s="226"/>
      <c r="M153" s="23"/>
      <c r="N153" s="23"/>
      <c r="O153" s="226"/>
      <c r="P153" s="226"/>
      <c r="Q153" s="23"/>
      <c r="R153" s="23"/>
      <c r="S153" s="226"/>
      <c r="T153" s="226"/>
      <c r="U153" s="225"/>
      <c r="V153" s="23"/>
      <c r="W153" s="226"/>
      <c r="X153" s="226"/>
      <c r="Y153" s="23"/>
    </row>
    <row r="154" spans="1:25">
      <c r="A154" s="12"/>
      <c r="B154" s="228" t="s">
        <v>73</v>
      </c>
      <c r="C154" s="229" t="s">
        <v>236</v>
      </c>
      <c r="D154" s="229"/>
      <c r="E154" s="26"/>
      <c r="F154" s="26"/>
      <c r="G154" s="229" t="s">
        <v>236</v>
      </c>
      <c r="H154" s="229"/>
      <c r="I154" s="26"/>
      <c r="J154" s="26"/>
      <c r="K154" s="230">
        <v>33039</v>
      </c>
      <c r="L154" s="230"/>
      <c r="M154" s="26"/>
      <c r="N154" s="26"/>
      <c r="O154" s="230">
        <v>3171</v>
      </c>
      <c r="P154" s="230"/>
      <c r="Q154" s="26"/>
      <c r="R154" s="26"/>
      <c r="S154" s="229" t="s">
        <v>236</v>
      </c>
      <c r="T154" s="229"/>
      <c r="U154" s="26"/>
      <c r="V154" s="26"/>
      <c r="W154" s="230">
        <v>36210</v>
      </c>
      <c r="X154" s="230"/>
      <c r="Y154" s="26"/>
    </row>
    <row r="155" spans="1:25">
      <c r="A155" s="12"/>
      <c r="B155" s="228"/>
      <c r="C155" s="229"/>
      <c r="D155" s="229"/>
      <c r="E155" s="26"/>
      <c r="F155" s="26"/>
      <c r="G155" s="229"/>
      <c r="H155" s="229"/>
      <c r="I155" s="26"/>
      <c r="J155" s="26"/>
      <c r="K155" s="230"/>
      <c r="L155" s="230"/>
      <c r="M155" s="26"/>
      <c r="N155" s="26"/>
      <c r="O155" s="230"/>
      <c r="P155" s="230"/>
      <c r="Q155" s="26"/>
      <c r="R155" s="26"/>
      <c r="S155" s="229"/>
      <c r="T155" s="229"/>
      <c r="U155" s="26"/>
      <c r="V155" s="26"/>
      <c r="W155" s="230"/>
      <c r="X155" s="230"/>
      <c r="Y155" s="26"/>
    </row>
    <row r="156" spans="1:25">
      <c r="A156" s="12"/>
      <c r="B156" s="224" t="s">
        <v>74</v>
      </c>
      <c r="C156" s="226" t="s">
        <v>236</v>
      </c>
      <c r="D156" s="226"/>
      <c r="E156" s="23"/>
      <c r="F156" s="23"/>
      <c r="G156" s="227">
        <v>22137</v>
      </c>
      <c r="H156" s="227"/>
      <c r="I156" s="23"/>
      <c r="J156" s="23"/>
      <c r="K156" s="227">
        <v>73911</v>
      </c>
      <c r="L156" s="227"/>
      <c r="M156" s="23"/>
      <c r="N156" s="23"/>
      <c r="O156" s="227">
        <v>10440</v>
      </c>
      <c r="P156" s="227"/>
      <c r="Q156" s="23"/>
      <c r="R156" s="23"/>
      <c r="S156" s="226" t="s">
        <v>236</v>
      </c>
      <c r="T156" s="226"/>
      <c r="U156" s="23"/>
      <c r="V156" s="23"/>
      <c r="W156" s="227">
        <v>106488</v>
      </c>
      <c r="X156" s="227"/>
      <c r="Y156" s="23"/>
    </row>
    <row r="157" spans="1:25">
      <c r="A157" s="12"/>
      <c r="B157" s="224"/>
      <c r="C157" s="226"/>
      <c r="D157" s="226"/>
      <c r="E157" s="23"/>
      <c r="F157" s="23"/>
      <c r="G157" s="227"/>
      <c r="H157" s="227"/>
      <c r="I157" s="23"/>
      <c r="J157" s="23"/>
      <c r="K157" s="227"/>
      <c r="L157" s="227"/>
      <c r="M157" s="23"/>
      <c r="N157" s="23"/>
      <c r="O157" s="227"/>
      <c r="P157" s="227"/>
      <c r="Q157" s="23"/>
      <c r="R157" s="23"/>
      <c r="S157" s="226"/>
      <c r="T157" s="226"/>
      <c r="U157" s="23"/>
      <c r="V157" s="23"/>
      <c r="W157" s="227"/>
      <c r="X157" s="227"/>
      <c r="Y157" s="23"/>
    </row>
    <row r="158" spans="1:25">
      <c r="A158" s="12"/>
      <c r="B158" s="228" t="s">
        <v>75</v>
      </c>
      <c r="C158" s="230">
        <v>27847</v>
      </c>
      <c r="D158" s="230"/>
      <c r="E158" s="26"/>
      <c r="F158" s="26"/>
      <c r="G158" s="229" t="s">
        <v>236</v>
      </c>
      <c r="H158" s="229"/>
      <c r="I158" s="26"/>
      <c r="J158" s="26"/>
      <c r="K158" s="229" t="s">
        <v>236</v>
      </c>
      <c r="L158" s="229"/>
      <c r="M158" s="26"/>
      <c r="N158" s="26"/>
      <c r="O158" s="229" t="s">
        <v>236</v>
      </c>
      <c r="P158" s="229"/>
      <c r="Q158" s="26"/>
      <c r="R158" s="26"/>
      <c r="S158" s="229" t="s">
        <v>236</v>
      </c>
      <c r="T158" s="229"/>
      <c r="U158" s="26"/>
      <c r="V158" s="26"/>
      <c r="W158" s="230">
        <v>27847</v>
      </c>
      <c r="X158" s="230"/>
      <c r="Y158" s="26"/>
    </row>
    <row r="159" spans="1:25" ht="15.75" thickBot="1">
      <c r="A159" s="12"/>
      <c r="B159" s="228"/>
      <c r="C159" s="232"/>
      <c r="D159" s="232"/>
      <c r="E159" s="30"/>
      <c r="F159" s="26"/>
      <c r="G159" s="231"/>
      <c r="H159" s="231"/>
      <c r="I159" s="30"/>
      <c r="J159" s="26"/>
      <c r="K159" s="231"/>
      <c r="L159" s="231"/>
      <c r="M159" s="30"/>
      <c r="N159" s="26"/>
      <c r="O159" s="231"/>
      <c r="P159" s="231"/>
      <c r="Q159" s="30"/>
      <c r="R159" s="26"/>
      <c r="S159" s="231"/>
      <c r="T159" s="231"/>
      <c r="U159" s="30"/>
      <c r="V159" s="26"/>
      <c r="W159" s="232"/>
      <c r="X159" s="232"/>
      <c r="Y159" s="30"/>
    </row>
    <row r="160" spans="1:25">
      <c r="A160" s="12"/>
      <c r="B160" s="233" t="s">
        <v>76</v>
      </c>
      <c r="C160" s="234">
        <v>27847</v>
      </c>
      <c r="D160" s="234"/>
      <c r="E160" s="32"/>
      <c r="F160" s="23"/>
      <c r="G160" s="234">
        <v>692062</v>
      </c>
      <c r="H160" s="234"/>
      <c r="I160" s="32"/>
      <c r="J160" s="23"/>
      <c r="K160" s="234">
        <v>310763</v>
      </c>
      <c r="L160" s="234"/>
      <c r="M160" s="32"/>
      <c r="N160" s="23"/>
      <c r="O160" s="234">
        <v>17967</v>
      </c>
      <c r="P160" s="234"/>
      <c r="Q160" s="32"/>
      <c r="R160" s="23"/>
      <c r="S160" s="235" t="s">
        <v>767</v>
      </c>
      <c r="T160" s="235"/>
      <c r="U160" s="236" t="s">
        <v>255</v>
      </c>
      <c r="V160" s="23"/>
      <c r="W160" s="234">
        <v>383436</v>
      </c>
      <c r="X160" s="234"/>
      <c r="Y160" s="32"/>
    </row>
    <row r="161" spans="1:25">
      <c r="A161" s="12"/>
      <c r="B161" s="233"/>
      <c r="C161" s="227"/>
      <c r="D161" s="227"/>
      <c r="E161" s="23"/>
      <c r="F161" s="23"/>
      <c r="G161" s="227"/>
      <c r="H161" s="227"/>
      <c r="I161" s="23"/>
      <c r="J161" s="23"/>
      <c r="K161" s="227"/>
      <c r="L161" s="227"/>
      <c r="M161" s="23"/>
      <c r="N161" s="23"/>
      <c r="O161" s="227"/>
      <c r="P161" s="227"/>
      <c r="Q161" s="23"/>
      <c r="R161" s="23"/>
      <c r="S161" s="226"/>
      <c r="T161" s="226"/>
      <c r="U161" s="225"/>
      <c r="V161" s="23"/>
      <c r="W161" s="227"/>
      <c r="X161" s="227"/>
      <c r="Y161" s="23"/>
    </row>
    <row r="162" spans="1:25">
      <c r="A162" s="12"/>
      <c r="B162" s="228" t="s">
        <v>430</v>
      </c>
      <c r="C162" s="229" t="s">
        <v>236</v>
      </c>
      <c r="D162" s="229"/>
      <c r="E162" s="26"/>
      <c r="F162" s="26"/>
      <c r="G162" s="230">
        <v>2261397</v>
      </c>
      <c r="H162" s="230"/>
      <c r="I162" s="26"/>
      <c r="J162" s="26"/>
      <c r="K162" s="230">
        <v>24142</v>
      </c>
      <c r="L162" s="230"/>
      <c r="M162" s="26"/>
      <c r="N162" s="26"/>
      <c r="O162" s="229">
        <v>445</v>
      </c>
      <c r="P162" s="229"/>
      <c r="Q162" s="26"/>
      <c r="R162" s="26"/>
      <c r="S162" s="229" t="s">
        <v>236</v>
      </c>
      <c r="T162" s="229"/>
      <c r="U162" s="26"/>
      <c r="V162" s="26"/>
      <c r="W162" s="230">
        <v>2285984</v>
      </c>
      <c r="X162" s="230"/>
      <c r="Y162" s="26"/>
    </row>
    <row r="163" spans="1:25">
      <c r="A163" s="12"/>
      <c r="B163" s="228"/>
      <c r="C163" s="229"/>
      <c r="D163" s="229"/>
      <c r="E163" s="26"/>
      <c r="F163" s="26"/>
      <c r="G163" s="230"/>
      <c r="H163" s="230"/>
      <c r="I163" s="26"/>
      <c r="J163" s="26"/>
      <c r="K163" s="230"/>
      <c r="L163" s="230"/>
      <c r="M163" s="26"/>
      <c r="N163" s="26"/>
      <c r="O163" s="229"/>
      <c r="P163" s="229"/>
      <c r="Q163" s="26"/>
      <c r="R163" s="26"/>
      <c r="S163" s="229"/>
      <c r="T163" s="229"/>
      <c r="U163" s="26"/>
      <c r="V163" s="26"/>
      <c r="W163" s="230"/>
      <c r="X163" s="230"/>
      <c r="Y163" s="26"/>
    </row>
    <row r="164" spans="1:25">
      <c r="A164" s="12"/>
      <c r="B164" s="224" t="s">
        <v>755</v>
      </c>
      <c r="C164" s="226" t="s">
        <v>236</v>
      </c>
      <c r="D164" s="226"/>
      <c r="E164" s="23"/>
      <c r="F164" s="23"/>
      <c r="G164" s="226" t="s">
        <v>236</v>
      </c>
      <c r="H164" s="226"/>
      <c r="I164" s="23"/>
      <c r="J164" s="23"/>
      <c r="K164" s="227">
        <v>2005593</v>
      </c>
      <c r="L164" s="227"/>
      <c r="M164" s="23"/>
      <c r="N164" s="23"/>
      <c r="O164" s="227">
        <v>98252</v>
      </c>
      <c r="P164" s="227"/>
      <c r="Q164" s="23"/>
      <c r="R164" s="23"/>
      <c r="S164" s="226" t="s">
        <v>769</v>
      </c>
      <c r="T164" s="226"/>
      <c r="U164" s="225" t="s">
        <v>255</v>
      </c>
      <c r="V164" s="23"/>
      <c r="W164" s="226" t="s">
        <v>236</v>
      </c>
      <c r="X164" s="226"/>
      <c r="Y164" s="23"/>
    </row>
    <row r="165" spans="1:25">
      <c r="A165" s="12"/>
      <c r="B165" s="224"/>
      <c r="C165" s="226"/>
      <c r="D165" s="226"/>
      <c r="E165" s="23"/>
      <c r="F165" s="23"/>
      <c r="G165" s="226"/>
      <c r="H165" s="226"/>
      <c r="I165" s="23"/>
      <c r="J165" s="23"/>
      <c r="K165" s="227"/>
      <c r="L165" s="227"/>
      <c r="M165" s="23"/>
      <c r="N165" s="23"/>
      <c r="O165" s="227"/>
      <c r="P165" s="227"/>
      <c r="Q165" s="23"/>
      <c r="R165" s="23"/>
      <c r="S165" s="226"/>
      <c r="T165" s="226"/>
      <c r="U165" s="225"/>
      <c r="V165" s="23"/>
      <c r="W165" s="226"/>
      <c r="X165" s="226"/>
      <c r="Y165" s="23"/>
    </row>
    <row r="166" spans="1:25">
      <c r="A166" s="12"/>
      <c r="B166" s="228" t="s">
        <v>78</v>
      </c>
      <c r="C166" s="229" t="s">
        <v>236</v>
      </c>
      <c r="D166" s="229"/>
      <c r="E166" s="26"/>
      <c r="F166" s="26"/>
      <c r="G166" s="229" t="s">
        <v>236</v>
      </c>
      <c r="H166" s="229"/>
      <c r="I166" s="26"/>
      <c r="J166" s="26"/>
      <c r="K166" s="230">
        <v>61830</v>
      </c>
      <c r="L166" s="230"/>
      <c r="M166" s="26"/>
      <c r="N166" s="26"/>
      <c r="O166" s="229" t="s">
        <v>236</v>
      </c>
      <c r="P166" s="229"/>
      <c r="Q166" s="26"/>
      <c r="R166" s="26"/>
      <c r="S166" s="229" t="s">
        <v>236</v>
      </c>
      <c r="T166" s="229"/>
      <c r="U166" s="26"/>
      <c r="V166" s="26"/>
      <c r="W166" s="230">
        <v>61830</v>
      </c>
      <c r="X166" s="230"/>
      <c r="Y166" s="26"/>
    </row>
    <row r="167" spans="1:25">
      <c r="A167" s="12"/>
      <c r="B167" s="228"/>
      <c r="C167" s="229"/>
      <c r="D167" s="229"/>
      <c r="E167" s="26"/>
      <c r="F167" s="26"/>
      <c r="G167" s="229"/>
      <c r="H167" s="229"/>
      <c r="I167" s="26"/>
      <c r="J167" s="26"/>
      <c r="K167" s="230"/>
      <c r="L167" s="230"/>
      <c r="M167" s="26"/>
      <c r="N167" s="26"/>
      <c r="O167" s="229"/>
      <c r="P167" s="229"/>
      <c r="Q167" s="26"/>
      <c r="R167" s="26"/>
      <c r="S167" s="229"/>
      <c r="T167" s="229"/>
      <c r="U167" s="26"/>
      <c r="V167" s="26"/>
      <c r="W167" s="230"/>
      <c r="X167" s="230"/>
      <c r="Y167" s="26"/>
    </row>
    <row r="168" spans="1:25">
      <c r="A168" s="12"/>
      <c r="B168" s="224" t="s">
        <v>79</v>
      </c>
      <c r="C168" s="226" t="s">
        <v>236</v>
      </c>
      <c r="D168" s="226"/>
      <c r="E168" s="23"/>
      <c r="F168" s="23"/>
      <c r="G168" s="227">
        <v>6280</v>
      </c>
      <c r="H168" s="227"/>
      <c r="I168" s="23"/>
      <c r="J168" s="23"/>
      <c r="K168" s="227">
        <v>24368</v>
      </c>
      <c r="L168" s="227"/>
      <c r="M168" s="23"/>
      <c r="N168" s="23"/>
      <c r="O168" s="227">
        <v>3657</v>
      </c>
      <c r="P168" s="227"/>
      <c r="Q168" s="23"/>
      <c r="R168" s="23"/>
      <c r="S168" s="226" t="s">
        <v>236</v>
      </c>
      <c r="T168" s="226"/>
      <c r="U168" s="23"/>
      <c r="V168" s="23"/>
      <c r="W168" s="227">
        <v>34305</v>
      </c>
      <c r="X168" s="227"/>
      <c r="Y168" s="23"/>
    </row>
    <row r="169" spans="1:25">
      <c r="A169" s="12"/>
      <c r="B169" s="224"/>
      <c r="C169" s="226"/>
      <c r="D169" s="226"/>
      <c r="E169" s="23"/>
      <c r="F169" s="23"/>
      <c r="G169" s="227"/>
      <c r="H169" s="227"/>
      <c r="I169" s="23"/>
      <c r="J169" s="23"/>
      <c r="K169" s="227"/>
      <c r="L169" s="227"/>
      <c r="M169" s="23"/>
      <c r="N169" s="23"/>
      <c r="O169" s="227"/>
      <c r="P169" s="227"/>
      <c r="Q169" s="23"/>
      <c r="R169" s="23"/>
      <c r="S169" s="226"/>
      <c r="T169" s="226"/>
      <c r="U169" s="23"/>
      <c r="V169" s="23"/>
      <c r="W169" s="227"/>
      <c r="X169" s="227"/>
      <c r="Y169" s="23"/>
    </row>
    <row r="170" spans="1:25">
      <c r="A170" s="12"/>
      <c r="B170" s="228" t="s">
        <v>80</v>
      </c>
      <c r="C170" s="229" t="s">
        <v>236</v>
      </c>
      <c r="D170" s="229"/>
      <c r="E170" s="26"/>
      <c r="F170" s="26"/>
      <c r="G170" s="229" t="s">
        <v>236</v>
      </c>
      <c r="H170" s="229"/>
      <c r="I170" s="26"/>
      <c r="J170" s="26"/>
      <c r="K170" s="230">
        <v>1027179</v>
      </c>
      <c r="L170" s="230"/>
      <c r="M170" s="26"/>
      <c r="N170" s="26"/>
      <c r="O170" s="230">
        <v>1806</v>
      </c>
      <c r="P170" s="230"/>
      <c r="Q170" s="26"/>
      <c r="R170" s="26"/>
      <c r="S170" s="229" t="s">
        <v>770</v>
      </c>
      <c r="T170" s="229"/>
      <c r="U170" s="222" t="s">
        <v>255</v>
      </c>
      <c r="V170" s="26"/>
      <c r="W170" s="230">
        <v>721401</v>
      </c>
      <c r="X170" s="230"/>
      <c r="Y170" s="26"/>
    </row>
    <row r="171" spans="1:25" ht="15.75" thickBot="1">
      <c r="A171" s="12"/>
      <c r="B171" s="228"/>
      <c r="C171" s="231"/>
      <c r="D171" s="231"/>
      <c r="E171" s="30"/>
      <c r="F171" s="26"/>
      <c r="G171" s="231"/>
      <c r="H171" s="231"/>
      <c r="I171" s="30"/>
      <c r="J171" s="26"/>
      <c r="K171" s="232"/>
      <c r="L171" s="232"/>
      <c r="M171" s="30"/>
      <c r="N171" s="26"/>
      <c r="O171" s="232"/>
      <c r="P171" s="232"/>
      <c r="Q171" s="30"/>
      <c r="R171" s="26"/>
      <c r="S171" s="231"/>
      <c r="T171" s="231"/>
      <c r="U171" s="250"/>
      <c r="V171" s="26"/>
      <c r="W171" s="232"/>
      <c r="X171" s="232"/>
      <c r="Y171" s="30"/>
    </row>
    <row r="172" spans="1:25">
      <c r="A172" s="12"/>
      <c r="B172" s="233" t="s">
        <v>81</v>
      </c>
      <c r="C172" s="234">
        <v>27847</v>
      </c>
      <c r="D172" s="234"/>
      <c r="E172" s="32"/>
      <c r="F172" s="23"/>
      <c r="G172" s="234">
        <v>2959739</v>
      </c>
      <c r="H172" s="234"/>
      <c r="I172" s="32"/>
      <c r="J172" s="23"/>
      <c r="K172" s="234">
        <v>3453875</v>
      </c>
      <c r="L172" s="234"/>
      <c r="M172" s="32"/>
      <c r="N172" s="23"/>
      <c r="O172" s="234">
        <v>122127</v>
      </c>
      <c r="P172" s="234"/>
      <c r="Q172" s="32"/>
      <c r="R172" s="23"/>
      <c r="S172" s="235" t="s">
        <v>773</v>
      </c>
      <c r="T172" s="235"/>
      <c r="U172" s="236" t="s">
        <v>255</v>
      </c>
      <c r="V172" s="23"/>
      <c r="W172" s="234">
        <v>3486956</v>
      </c>
      <c r="X172" s="234"/>
      <c r="Y172" s="32"/>
    </row>
    <row r="173" spans="1:25">
      <c r="A173" s="12"/>
      <c r="B173" s="233"/>
      <c r="C173" s="227"/>
      <c r="D173" s="227"/>
      <c r="E173" s="23"/>
      <c r="F173" s="23"/>
      <c r="G173" s="227"/>
      <c r="H173" s="227"/>
      <c r="I173" s="23"/>
      <c r="J173" s="23"/>
      <c r="K173" s="227"/>
      <c r="L173" s="227"/>
      <c r="M173" s="23"/>
      <c r="N173" s="23"/>
      <c r="O173" s="227"/>
      <c r="P173" s="227"/>
      <c r="Q173" s="23"/>
      <c r="R173" s="23"/>
      <c r="S173" s="226"/>
      <c r="T173" s="226"/>
      <c r="U173" s="225"/>
      <c r="V173" s="23"/>
      <c r="W173" s="227"/>
      <c r="X173" s="227"/>
      <c r="Y173" s="23"/>
    </row>
    <row r="174" spans="1:25">
      <c r="A174" s="12"/>
      <c r="B174" s="228" t="s">
        <v>82</v>
      </c>
      <c r="C174" s="26"/>
      <c r="D174" s="26"/>
      <c r="E174" s="26"/>
      <c r="F174" s="26"/>
      <c r="G174" s="88"/>
      <c r="H174" s="88"/>
      <c r="I174" s="26"/>
      <c r="J174" s="26"/>
      <c r="K174" s="88"/>
      <c r="L174" s="88"/>
      <c r="M174" s="26"/>
      <c r="N174" s="26"/>
      <c r="O174" s="88"/>
      <c r="P174" s="88"/>
      <c r="Q174" s="26"/>
      <c r="R174" s="26"/>
      <c r="S174" s="88"/>
      <c r="T174" s="88"/>
      <c r="U174" s="26"/>
      <c r="V174" s="26"/>
      <c r="W174" s="88"/>
      <c r="X174" s="88"/>
      <c r="Y174" s="26"/>
    </row>
    <row r="175" spans="1:25">
      <c r="A175" s="12"/>
      <c r="B175" s="228"/>
      <c r="C175" s="26"/>
      <c r="D175" s="26"/>
      <c r="E175" s="26"/>
      <c r="F175" s="26"/>
      <c r="G175" s="88"/>
      <c r="H175" s="88"/>
      <c r="I175" s="26"/>
      <c r="J175" s="26"/>
      <c r="K175" s="88"/>
      <c r="L175" s="88"/>
      <c r="M175" s="26"/>
      <c r="N175" s="26"/>
      <c r="O175" s="88"/>
      <c r="P175" s="88"/>
      <c r="Q175" s="26"/>
      <c r="R175" s="26"/>
      <c r="S175" s="88"/>
      <c r="T175" s="88"/>
      <c r="U175" s="26"/>
      <c r="V175" s="26"/>
      <c r="W175" s="88"/>
      <c r="X175" s="88"/>
      <c r="Y175" s="26"/>
    </row>
    <row r="176" spans="1:25">
      <c r="A176" s="12"/>
      <c r="B176" s="251" t="s">
        <v>757</v>
      </c>
      <c r="C176" s="23"/>
      <c r="D176" s="23"/>
      <c r="E176" s="23"/>
      <c r="F176" s="19"/>
      <c r="G176" s="23"/>
      <c r="H176" s="23"/>
      <c r="I176" s="23"/>
      <c r="J176" s="19"/>
      <c r="K176" s="23"/>
      <c r="L176" s="23"/>
      <c r="M176" s="23"/>
      <c r="N176" s="19"/>
      <c r="O176" s="23"/>
      <c r="P176" s="23"/>
      <c r="Q176" s="23"/>
      <c r="R176" s="19"/>
      <c r="S176" s="23"/>
      <c r="T176" s="23"/>
      <c r="U176" s="23"/>
      <c r="V176" s="19"/>
      <c r="W176" s="23"/>
      <c r="X176" s="23"/>
      <c r="Y176" s="23"/>
    </row>
    <row r="177" spans="1:25">
      <c r="A177" s="12"/>
      <c r="B177" s="255" t="s">
        <v>758</v>
      </c>
      <c r="C177" s="230">
        <v>1173</v>
      </c>
      <c r="D177" s="230"/>
      <c r="E177" s="26"/>
      <c r="F177" s="26"/>
      <c r="G177" s="229" t="s">
        <v>236</v>
      </c>
      <c r="H177" s="229"/>
      <c r="I177" s="26"/>
      <c r="J177" s="26"/>
      <c r="K177" s="229" t="s">
        <v>236</v>
      </c>
      <c r="L177" s="229"/>
      <c r="M177" s="26"/>
      <c r="N177" s="26"/>
      <c r="O177" s="229" t="s">
        <v>236</v>
      </c>
      <c r="P177" s="229"/>
      <c r="Q177" s="26"/>
      <c r="R177" s="26"/>
      <c r="S177" s="229" t="s">
        <v>236</v>
      </c>
      <c r="T177" s="229"/>
      <c r="U177" s="26"/>
      <c r="V177" s="26"/>
      <c r="W177" s="230">
        <v>1173</v>
      </c>
      <c r="X177" s="230"/>
      <c r="Y177" s="26"/>
    </row>
    <row r="178" spans="1:25">
      <c r="A178" s="12"/>
      <c r="B178" s="255"/>
      <c r="C178" s="230"/>
      <c r="D178" s="230"/>
      <c r="E178" s="26"/>
      <c r="F178" s="26"/>
      <c r="G178" s="229"/>
      <c r="H178" s="229"/>
      <c r="I178" s="26"/>
      <c r="J178" s="26"/>
      <c r="K178" s="229"/>
      <c r="L178" s="229"/>
      <c r="M178" s="26"/>
      <c r="N178" s="26"/>
      <c r="O178" s="229"/>
      <c r="P178" s="229"/>
      <c r="Q178" s="26"/>
      <c r="R178" s="26"/>
      <c r="S178" s="229"/>
      <c r="T178" s="229"/>
      <c r="U178" s="26"/>
      <c r="V178" s="26"/>
      <c r="W178" s="230"/>
      <c r="X178" s="230"/>
      <c r="Y178" s="26"/>
    </row>
    <row r="179" spans="1:25">
      <c r="A179" s="12"/>
      <c r="B179" s="224" t="s">
        <v>87</v>
      </c>
      <c r="C179" s="227">
        <v>1363129</v>
      </c>
      <c r="D179" s="227"/>
      <c r="E179" s="23"/>
      <c r="F179" s="23"/>
      <c r="G179" s="227">
        <v>1364302</v>
      </c>
      <c r="H179" s="227"/>
      <c r="I179" s="23"/>
      <c r="J179" s="23"/>
      <c r="K179" s="227">
        <v>1285084</v>
      </c>
      <c r="L179" s="227"/>
      <c r="M179" s="23"/>
      <c r="N179" s="23"/>
      <c r="O179" s="227">
        <v>67181</v>
      </c>
      <c r="P179" s="227"/>
      <c r="Q179" s="23"/>
      <c r="R179" s="23"/>
      <c r="S179" s="226" t="s">
        <v>774</v>
      </c>
      <c r="T179" s="226"/>
      <c r="U179" s="225" t="s">
        <v>255</v>
      </c>
      <c r="V179" s="23"/>
      <c r="W179" s="227">
        <v>1363129</v>
      </c>
      <c r="X179" s="227"/>
      <c r="Y179" s="23"/>
    </row>
    <row r="180" spans="1:25">
      <c r="A180" s="12"/>
      <c r="B180" s="224"/>
      <c r="C180" s="227"/>
      <c r="D180" s="227"/>
      <c r="E180" s="23"/>
      <c r="F180" s="23"/>
      <c r="G180" s="227"/>
      <c r="H180" s="227"/>
      <c r="I180" s="23"/>
      <c r="J180" s="23"/>
      <c r="K180" s="227"/>
      <c r="L180" s="227"/>
      <c r="M180" s="23"/>
      <c r="N180" s="23"/>
      <c r="O180" s="227"/>
      <c r="P180" s="227"/>
      <c r="Q180" s="23"/>
      <c r="R180" s="23"/>
      <c r="S180" s="226"/>
      <c r="T180" s="226"/>
      <c r="U180" s="225"/>
      <c r="V180" s="23"/>
      <c r="W180" s="227"/>
      <c r="X180" s="227"/>
      <c r="Y180" s="23"/>
    </row>
    <row r="181" spans="1:25">
      <c r="A181" s="12"/>
      <c r="B181" s="228" t="s">
        <v>88</v>
      </c>
      <c r="C181" s="230">
        <v>419531</v>
      </c>
      <c r="D181" s="230"/>
      <c r="E181" s="26"/>
      <c r="F181" s="26"/>
      <c r="G181" s="230">
        <v>325907</v>
      </c>
      <c r="H181" s="230"/>
      <c r="I181" s="26"/>
      <c r="J181" s="26"/>
      <c r="K181" s="230">
        <v>942185</v>
      </c>
      <c r="L181" s="230"/>
      <c r="M181" s="26"/>
      <c r="N181" s="26"/>
      <c r="O181" s="230">
        <v>10977</v>
      </c>
      <c r="P181" s="230"/>
      <c r="Q181" s="26"/>
      <c r="R181" s="26"/>
      <c r="S181" s="229" t="s">
        <v>775</v>
      </c>
      <c r="T181" s="229"/>
      <c r="U181" s="222" t="s">
        <v>255</v>
      </c>
      <c r="V181" s="26"/>
      <c r="W181" s="230">
        <v>419531</v>
      </c>
      <c r="X181" s="230"/>
      <c r="Y181" s="26"/>
    </row>
    <row r="182" spans="1:25">
      <c r="A182" s="12"/>
      <c r="B182" s="228"/>
      <c r="C182" s="230"/>
      <c r="D182" s="230"/>
      <c r="E182" s="26"/>
      <c r="F182" s="26"/>
      <c r="G182" s="230"/>
      <c r="H182" s="230"/>
      <c r="I182" s="26"/>
      <c r="J182" s="26"/>
      <c r="K182" s="230"/>
      <c r="L182" s="230"/>
      <c r="M182" s="26"/>
      <c r="N182" s="26"/>
      <c r="O182" s="230"/>
      <c r="P182" s="230"/>
      <c r="Q182" s="26"/>
      <c r="R182" s="26"/>
      <c r="S182" s="229"/>
      <c r="T182" s="229"/>
      <c r="U182" s="222"/>
      <c r="V182" s="26"/>
      <c r="W182" s="230"/>
      <c r="X182" s="230"/>
      <c r="Y182" s="26"/>
    </row>
    <row r="183" spans="1:25">
      <c r="A183" s="12"/>
      <c r="B183" s="224" t="s">
        <v>89</v>
      </c>
      <c r="C183" s="226" t="s">
        <v>776</v>
      </c>
      <c r="D183" s="226"/>
      <c r="E183" s="225" t="s">
        <v>255</v>
      </c>
      <c r="F183" s="23"/>
      <c r="G183" s="226" t="s">
        <v>776</v>
      </c>
      <c r="H183" s="226"/>
      <c r="I183" s="225" t="s">
        <v>255</v>
      </c>
      <c r="J183" s="23"/>
      <c r="K183" s="226" t="s">
        <v>777</v>
      </c>
      <c r="L183" s="226"/>
      <c r="M183" s="225" t="s">
        <v>255</v>
      </c>
      <c r="N183" s="23"/>
      <c r="O183" s="226" t="s">
        <v>778</v>
      </c>
      <c r="P183" s="226"/>
      <c r="Q183" s="225" t="s">
        <v>255</v>
      </c>
      <c r="R183" s="23"/>
      <c r="S183" s="227">
        <v>78632</v>
      </c>
      <c r="T183" s="227"/>
      <c r="U183" s="23"/>
      <c r="V183" s="23"/>
      <c r="W183" s="226" t="s">
        <v>776</v>
      </c>
      <c r="X183" s="226"/>
      <c r="Y183" s="225" t="s">
        <v>255</v>
      </c>
    </row>
    <row r="184" spans="1:25">
      <c r="A184" s="12"/>
      <c r="B184" s="224"/>
      <c r="C184" s="226"/>
      <c r="D184" s="226"/>
      <c r="E184" s="225"/>
      <c r="F184" s="23"/>
      <c r="G184" s="226"/>
      <c r="H184" s="226"/>
      <c r="I184" s="225"/>
      <c r="J184" s="23"/>
      <c r="K184" s="226"/>
      <c r="L184" s="226"/>
      <c r="M184" s="225"/>
      <c r="N184" s="23"/>
      <c r="O184" s="226"/>
      <c r="P184" s="226"/>
      <c r="Q184" s="225"/>
      <c r="R184" s="23"/>
      <c r="S184" s="227"/>
      <c r="T184" s="227"/>
      <c r="U184" s="23"/>
      <c r="V184" s="23"/>
      <c r="W184" s="226"/>
      <c r="X184" s="226"/>
      <c r="Y184" s="225"/>
    </row>
    <row r="185" spans="1:25">
      <c r="A185" s="12"/>
      <c r="B185" s="255" t="s">
        <v>764</v>
      </c>
      <c r="C185" s="229" t="s">
        <v>765</v>
      </c>
      <c r="D185" s="229"/>
      <c r="E185" s="222" t="s">
        <v>255</v>
      </c>
      <c r="F185" s="26"/>
      <c r="G185" s="229" t="s">
        <v>236</v>
      </c>
      <c r="H185" s="229"/>
      <c r="I185" s="26"/>
      <c r="J185" s="26"/>
      <c r="K185" s="229" t="s">
        <v>236</v>
      </c>
      <c r="L185" s="229"/>
      <c r="M185" s="26"/>
      <c r="N185" s="26"/>
      <c r="O185" s="229" t="s">
        <v>236</v>
      </c>
      <c r="P185" s="229"/>
      <c r="Q185" s="26"/>
      <c r="R185" s="26"/>
      <c r="S185" s="229" t="s">
        <v>236</v>
      </c>
      <c r="T185" s="229"/>
      <c r="U185" s="26"/>
      <c r="V185" s="26"/>
      <c r="W185" s="229" t="s">
        <v>765</v>
      </c>
      <c r="X185" s="229"/>
      <c r="Y185" s="222" t="s">
        <v>255</v>
      </c>
    </row>
    <row r="186" spans="1:25" ht="15.75" thickBot="1">
      <c r="A186" s="12"/>
      <c r="B186" s="255"/>
      <c r="C186" s="231"/>
      <c r="D186" s="231"/>
      <c r="E186" s="250"/>
      <c r="F186" s="26"/>
      <c r="G186" s="231"/>
      <c r="H186" s="231"/>
      <c r="I186" s="30"/>
      <c r="J186" s="26"/>
      <c r="K186" s="231"/>
      <c r="L186" s="231"/>
      <c r="M186" s="30"/>
      <c r="N186" s="26"/>
      <c r="O186" s="231"/>
      <c r="P186" s="231"/>
      <c r="Q186" s="30"/>
      <c r="R186" s="26"/>
      <c r="S186" s="231"/>
      <c r="T186" s="231"/>
      <c r="U186" s="30"/>
      <c r="V186" s="26"/>
      <c r="W186" s="231"/>
      <c r="X186" s="231"/>
      <c r="Y186" s="250"/>
    </row>
    <row r="187" spans="1:25">
      <c r="A187" s="12"/>
      <c r="B187" s="256" t="s">
        <v>766</v>
      </c>
      <c r="C187" s="234">
        <v>1713989</v>
      </c>
      <c r="D187" s="234"/>
      <c r="E187" s="32"/>
      <c r="F187" s="23"/>
      <c r="G187" s="234">
        <v>1652475</v>
      </c>
      <c r="H187" s="234"/>
      <c r="I187" s="32"/>
      <c r="J187" s="23"/>
      <c r="K187" s="234">
        <v>2188789</v>
      </c>
      <c r="L187" s="234"/>
      <c r="M187" s="32"/>
      <c r="N187" s="23"/>
      <c r="O187" s="234">
        <v>75740</v>
      </c>
      <c r="P187" s="234"/>
      <c r="Q187" s="32"/>
      <c r="R187" s="23"/>
      <c r="S187" s="235" t="s">
        <v>768</v>
      </c>
      <c r="T187" s="235"/>
      <c r="U187" s="236" t="s">
        <v>255</v>
      </c>
      <c r="V187" s="23"/>
      <c r="W187" s="234">
        <v>1713989</v>
      </c>
      <c r="X187" s="234"/>
      <c r="Y187" s="32"/>
    </row>
    <row r="188" spans="1:25" ht="15.75" thickBot="1">
      <c r="A188" s="12"/>
      <c r="B188" s="256"/>
      <c r="C188" s="240"/>
      <c r="D188" s="240"/>
      <c r="E188" s="35"/>
      <c r="F188" s="23"/>
      <c r="G188" s="240"/>
      <c r="H188" s="240"/>
      <c r="I188" s="35"/>
      <c r="J188" s="23"/>
      <c r="K188" s="240"/>
      <c r="L188" s="240"/>
      <c r="M188" s="35"/>
      <c r="N188" s="23"/>
      <c r="O188" s="240"/>
      <c r="P188" s="240"/>
      <c r="Q188" s="35"/>
      <c r="R188" s="23"/>
      <c r="S188" s="241"/>
      <c r="T188" s="241"/>
      <c r="U188" s="246"/>
      <c r="V188" s="23"/>
      <c r="W188" s="240"/>
      <c r="X188" s="240"/>
      <c r="Y188" s="35"/>
    </row>
    <row r="189" spans="1:25">
      <c r="A189" s="12"/>
      <c r="B189" s="242" t="s">
        <v>92</v>
      </c>
      <c r="C189" s="245" t="s">
        <v>191</v>
      </c>
      <c r="D189" s="243">
        <v>1741836</v>
      </c>
      <c r="E189" s="40"/>
      <c r="F189" s="26"/>
      <c r="G189" s="245" t="s">
        <v>191</v>
      </c>
      <c r="H189" s="243">
        <v>4612214</v>
      </c>
      <c r="I189" s="40"/>
      <c r="J189" s="26"/>
      <c r="K189" s="245" t="s">
        <v>191</v>
      </c>
      <c r="L189" s="243">
        <v>5642664</v>
      </c>
      <c r="M189" s="40"/>
      <c r="N189" s="26"/>
      <c r="O189" s="245" t="s">
        <v>191</v>
      </c>
      <c r="P189" s="243">
        <v>197867</v>
      </c>
      <c r="Q189" s="40"/>
      <c r="R189" s="26"/>
      <c r="S189" s="245" t="s">
        <v>191</v>
      </c>
      <c r="T189" s="244" t="s">
        <v>771</v>
      </c>
      <c r="U189" s="245" t="s">
        <v>255</v>
      </c>
      <c r="V189" s="26"/>
      <c r="W189" s="245" t="s">
        <v>191</v>
      </c>
      <c r="X189" s="243">
        <v>5200945</v>
      </c>
      <c r="Y189" s="40"/>
    </row>
    <row r="190" spans="1:25" ht="15.75" thickBot="1">
      <c r="A190" s="12"/>
      <c r="B190" s="242"/>
      <c r="C190" s="252"/>
      <c r="D190" s="253"/>
      <c r="E190" s="41"/>
      <c r="F190" s="26"/>
      <c r="G190" s="252"/>
      <c r="H190" s="253"/>
      <c r="I190" s="41"/>
      <c r="J190" s="26"/>
      <c r="K190" s="252"/>
      <c r="L190" s="253"/>
      <c r="M190" s="41"/>
      <c r="N190" s="26"/>
      <c r="O190" s="252"/>
      <c r="P190" s="253"/>
      <c r="Q190" s="41"/>
      <c r="R190" s="26"/>
      <c r="S190" s="252"/>
      <c r="T190" s="254"/>
      <c r="U190" s="252"/>
      <c r="V190" s="26"/>
      <c r="W190" s="252"/>
      <c r="X190" s="253"/>
      <c r="Y190" s="41"/>
    </row>
    <row r="191" spans="1:25" ht="15.75" thickTop="1">
      <c r="A191" s="12"/>
      <c r="B191" s="50"/>
      <c r="C191" s="50"/>
      <c r="D191" s="50"/>
      <c r="E191" s="50"/>
      <c r="F191" s="50"/>
      <c r="G191" s="50"/>
      <c r="H191" s="50"/>
      <c r="I191" s="50"/>
      <c r="J191" s="50"/>
      <c r="K191" s="50"/>
      <c r="L191" s="50"/>
      <c r="M191" s="50"/>
      <c r="N191" s="50"/>
      <c r="O191" s="50"/>
      <c r="P191" s="50"/>
      <c r="Q191" s="50"/>
      <c r="R191" s="50"/>
      <c r="S191" s="50"/>
      <c r="T191" s="50"/>
      <c r="U191" s="50"/>
      <c r="V191" s="50"/>
      <c r="W191" s="50"/>
      <c r="X191" s="50"/>
      <c r="Y191" s="50"/>
    </row>
    <row r="192" spans="1:25">
      <c r="A192" s="12"/>
      <c r="B192" s="220" t="s">
        <v>779</v>
      </c>
      <c r="C192" s="220"/>
      <c r="D192" s="220"/>
      <c r="E192" s="220"/>
      <c r="F192" s="220"/>
      <c r="G192" s="220"/>
      <c r="H192" s="220"/>
      <c r="I192" s="220"/>
      <c r="J192" s="220"/>
      <c r="K192" s="220"/>
      <c r="L192" s="220"/>
      <c r="M192" s="220"/>
      <c r="N192" s="220"/>
      <c r="O192" s="220"/>
      <c r="P192" s="220"/>
      <c r="Q192" s="220"/>
      <c r="R192" s="220"/>
      <c r="S192" s="220"/>
      <c r="T192" s="220"/>
      <c r="U192" s="220"/>
      <c r="V192" s="220"/>
      <c r="W192" s="220"/>
      <c r="X192" s="220"/>
      <c r="Y192" s="220"/>
    </row>
    <row r="193" spans="1:25">
      <c r="A193" s="12"/>
      <c r="B193" s="220" t="s">
        <v>780</v>
      </c>
      <c r="C193" s="220"/>
      <c r="D193" s="220"/>
      <c r="E193" s="220"/>
      <c r="F193" s="220"/>
      <c r="G193" s="220"/>
      <c r="H193" s="220"/>
      <c r="I193" s="220"/>
      <c r="J193" s="220"/>
      <c r="K193" s="220"/>
      <c r="L193" s="220"/>
      <c r="M193" s="220"/>
      <c r="N193" s="220"/>
      <c r="O193" s="220"/>
      <c r="P193" s="220"/>
      <c r="Q193" s="220"/>
      <c r="R193" s="220"/>
      <c r="S193" s="220"/>
      <c r="T193" s="220"/>
      <c r="U193" s="220"/>
      <c r="V193" s="220"/>
      <c r="W193" s="220"/>
      <c r="X193" s="220"/>
      <c r="Y193" s="220"/>
    </row>
    <row r="194" spans="1:25">
      <c r="A194" s="12"/>
      <c r="B194" s="220" t="s">
        <v>781</v>
      </c>
      <c r="C194" s="220"/>
      <c r="D194" s="220"/>
      <c r="E194" s="220"/>
      <c r="F194" s="220"/>
      <c r="G194" s="220"/>
      <c r="H194" s="220"/>
      <c r="I194" s="220"/>
      <c r="J194" s="220"/>
      <c r="K194" s="220"/>
      <c r="L194" s="220"/>
      <c r="M194" s="220"/>
      <c r="N194" s="220"/>
      <c r="O194" s="220"/>
      <c r="P194" s="220"/>
      <c r="Q194" s="220"/>
      <c r="R194" s="220"/>
      <c r="S194" s="220"/>
      <c r="T194" s="220"/>
      <c r="U194" s="220"/>
      <c r="V194" s="220"/>
      <c r="W194" s="220"/>
      <c r="X194" s="220"/>
      <c r="Y194" s="220"/>
    </row>
    <row r="195" spans="1:25">
      <c r="A195" s="12"/>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row>
    <row r="196" spans="1:25">
      <c r="A196" s="12"/>
      <c r="B196" s="26" t="s">
        <v>782</v>
      </c>
      <c r="C196" s="62" t="s">
        <v>732</v>
      </c>
      <c r="D196" s="62"/>
      <c r="E196" s="62"/>
      <c r="F196" s="26"/>
      <c r="G196" s="62" t="s">
        <v>732</v>
      </c>
      <c r="H196" s="62"/>
      <c r="I196" s="62"/>
      <c r="J196" s="26"/>
      <c r="K196" s="62" t="s">
        <v>735</v>
      </c>
      <c r="L196" s="62"/>
      <c r="M196" s="62"/>
      <c r="N196" s="26"/>
      <c r="O196" s="62" t="s">
        <v>737</v>
      </c>
      <c r="P196" s="62"/>
      <c r="Q196" s="62"/>
      <c r="R196" s="26"/>
      <c r="S196" s="62" t="s">
        <v>738</v>
      </c>
      <c r="T196" s="62"/>
      <c r="U196" s="62"/>
      <c r="V196" s="26"/>
      <c r="W196" s="62" t="s">
        <v>741</v>
      </c>
      <c r="X196" s="62"/>
      <c r="Y196" s="62"/>
    </row>
    <row r="197" spans="1:25">
      <c r="A197" s="12"/>
      <c r="B197" s="26"/>
      <c r="C197" s="62" t="s">
        <v>363</v>
      </c>
      <c r="D197" s="62"/>
      <c r="E197" s="62"/>
      <c r="F197" s="26"/>
      <c r="G197" s="62" t="s">
        <v>363</v>
      </c>
      <c r="H197" s="62"/>
      <c r="I197" s="62"/>
      <c r="J197" s="26"/>
      <c r="K197" s="62" t="s">
        <v>736</v>
      </c>
      <c r="L197" s="62"/>
      <c r="M197" s="62"/>
      <c r="N197" s="26"/>
      <c r="O197" s="62" t="s">
        <v>736</v>
      </c>
      <c r="P197" s="62"/>
      <c r="Q197" s="62"/>
      <c r="R197" s="26"/>
      <c r="S197" s="62"/>
      <c r="T197" s="62"/>
      <c r="U197" s="62"/>
      <c r="V197" s="26"/>
      <c r="W197" s="62" t="s">
        <v>146</v>
      </c>
      <c r="X197" s="62"/>
      <c r="Y197" s="62"/>
    </row>
    <row r="198" spans="1:25" ht="15.75" thickBot="1">
      <c r="A198" s="12"/>
      <c r="B198" s="26"/>
      <c r="C198" s="64" t="s">
        <v>733</v>
      </c>
      <c r="D198" s="64"/>
      <c r="E198" s="64"/>
      <c r="F198" s="26"/>
      <c r="G198" s="64" t="s">
        <v>783</v>
      </c>
      <c r="H198" s="64"/>
      <c r="I198" s="64"/>
      <c r="J198" s="26"/>
      <c r="K198" s="128"/>
      <c r="L198" s="128"/>
      <c r="M198" s="128"/>
      <c r="N198" s="26"/>
      <c r="O198" s="128"/>
      <c r="P198" s="128"/>
      <c r="Q198" s="128"/>
      <c r="R198" s="26"/>
      <c r="S198" s="64"/>
      <c r="T198" s="64"/>
      <c r="U198" s="64"/>
      <c r="V198" s="26"/>
      <c r="W198" s="128"/>
      <c r="X198" s="128"/>
      <c r="Y198" s="128"/>
    </row>
    <row r="199" spans="1:25">
      <c r="A199" s="12"/>
      <c r="B199" s="69" t="s">
        <v>23</v>
      </c>
      <c r="C199" s="43" t="s">
        <v>191</v>
      </c>
      <c r="D199" s="73" t="s">
        <v>236</v>
      </c>
      <c r="E199" s="32"/>
      <c r="F199" s="23"/>
      <c r="G199" s="43" t="s">
        <v>191</v>
      </c>
      <c r="H199" s="73" t="s">
        <v>236</v>
      </c>
      <c r="I199" s="32"/>
      <c r="J199" s="23"/>
      <c r="K199" s="43" t="s">
        <v>191</v>
      </c>
      <c r="L199" s="31">
        <v>661167</v>
      </c>
      <c r="M199" s="32"/>
      <c r="N199" s="23"/>
      <c r="O199" s="43" t="s">
        <v>191</v>
      </c>
      <c r="P199" s="31">
        <v>29498</v>
      </c>
      <c r="Q199" s="32"/>
      <c r="R199" s="23"/>
      <c r="S199" s="43" t="s">
        <v>191</v>
      </c>
      <c r="T199" s="73" t="s">
        <v>701</v>
      </c>
      <c r="U199" s="43" t="s">
        <v>255</v>
      </c>
      <c r="V199" s="23"/>
      <c r="W199" s="43" t="s">
        <v>191</v>
      </c>
      <c r="X199" s="31">
        <v>665281</v>
      </c>
      <c r="Y199" s="32"/>
    </row>
    <row r="200" spans="1:25">
      <c r="A200" s="12"/>
      <c r="B200" s="69"/>
      <c r="C200" s="124"/>
      <c r="D200" s="144"/>
      <c r="E200" s="126"/>
      <c r="F200" s="23"/>
      <c r="G200" s="27"/>
      <c r="H200" s="33"/>
      <c r="I200" s="23"/>
      <c r="J200" s="23"/>
      <c r="K200" s="27"/>
      <c r="L200" s="28"/>
      <c r="M200" s="23"/>
      <c r="N200" s="23"/>
      <c r="O200" s="27"/>
      <c r="P200" s="28"/>
      <c r="Q200" s="23"/>
      <c r="R200" s="23"/>
      <c r="S200" s="27"/>
      <c r="T200" s="33"/>
      <c r="U200" s="27"/>
      <c r="V200" s="23"/>
      <c r="W200" s="27"/>
      <c r="X200" s="28"/>
      <c r="Y200" s="23"/>
    </row>
    <row r="201" spans="1:25">
      <c r="A201" s="12"/>
      <c r="B201" s="68" t="s">
        <v>24</v>
      </c>
      <c r="C201" s="42" t="s">
        <v>236</v>
      </c>
      <c r="D201" s="42"/>
      <c r="E201" s="26"/>
      <c r="F201" s="26"/>
      <c r="G201" s="42">
        <v>2</v>
      </c>
      <c r="H201" s="42"/>
      <c r="I201" s="26"/>
      <c r="J201" s="26"/>
      <c r="K201" s="25">
        <v>495386</v>
      </c>
      <c r="L201" s="25"/>
      <c r="M201" s="26"/>
      <c r="N201" s="26"/>
      <c r="O201" s="25">
        <v>23305</v>
      </c>
      <c r="P201" s="25"/>
      <c r="Q201" s="26"/>
      <c r="R201" s="26"/>
      <c r="S201" s="42" t="s">
        <v>784</v>
      </c>
      <c r="T201" s="42"/>
      <c r="U201" s="24" t="s">
        <v>255</v>
      </c>
      <c r="V201" s="26"/>
      <c r="W201" s="25">
        <v>493564</v>
      </c>
      <c r="X201" s="25"/>
      <c r="Y201" s="26"/>
    </row>
    <row r="202" spans="1:25" ht="15.75" thickBot="1">
      <c r="A202" s="12"/>
      <c r="B202" s="68"/>
      <c r="C202" s="72"/>
      <c r="D202" s="72"/>
      <c r="E202" s="30"/>
      <c r="F202" s="26"/>
      <c r="G202" s="72"/>
      <c r="H202" s="72"/>
      <c r="I202" s="30"/>
      <c r="J202" s="26"/>
      <c r="K202" s="29"/>
      <c r="L202" s="29"/>
      <c r="M202" s="30"/>
      <c r="N202" s="26"/>
      <c r="O202" s="29"/>
      <c r="P202" s="29"/>
      <c r="Q202" s="30"/>
      <c r="R202" s="26"/>
      <c r="S202" s="72"/>
      <c r="T202" s="72"/>
      <c r="U202" s="138"/>
      <c r="V202" s="26"/>
      <c r="W202" s="29"/>
      <c r="X202" s="29"/>
      <c r="Y202" s="30"/>
    </row>
    <row r="203" spans="1:25">
      <c r="A203" s="12"/>
      <c r="B203" s="257" t="s">
        <v>25</v>
      </c>
      <c r="C203" s="73" t="s">
        <v>236</v>
      </c>
      <c r="D203" s="73"/>
      <c r="E203" s="32"/>
      <c r="F203" s="23"/>
      <c r="G203" s="73" t="s">
        <v>613</v>
      </c>
      <c r="H203" s="73"/>
      <c r="I203" s="43" t="s">
        <v>255</v>
      </c>
      <c r="J203" s="23"/>
      <c r="K203" s="31">
        <v>165781</v>
      </c>
      <c r="L203" s="31"/>
      <c r="M203" s="32"/>
      <c r="N203" s="23"/>
      <c r="O203" s="31">
        <v>6193</v>
      </c>
      <c r="P203" s="31"/>
      <c r="Q203" s="32"/>
      <c r="R203" s="23"/>
      <c r="S203" s="73" t="s">
        <v>785</v>
      </c>
      <c r="T203" s="73"/>
      <c r="U203" s="43" t="s">
        <v>255</v>
      </c>
      <c r="V203" s="23"/>
      <c r="W203" s="31">
        <v>171717</v>
      </c>
      <c r="X203" s="31"/>
      <c r="Y203" s="32"/>
    </row>
    <row r="204" spans="1:25">
      <c r="A204" s="12"/>
      <c r="B204" s="257"/>
      <c r="C204" s="33"/>
      <c r="D204" s="33"/>
      <c r="E204" s="23"/>
      <c r="F204" s="23"/>
      <c r="G204" s="33"/>
      <c r="H204" s="33"/>
      <c r="I204" s="27"/>
      <c r="J204" s="23"/>
      <c r="K204" s="28"/>
      <c r="L204" s="28"/>
      <c r="M204" s="23"/>
      <c r="N204" s="23"/>
      <c r="O204" s="28"/>
      <c r="P204" s="28"/>
      <c r="Q204" s="23"/>
      <c r="R204" s="23"/>
      <c r="S204" s="33"/>
      <c r="T204" s="33"/>
      <c r="U204" s="27"/>
      <c r="V204" s="23"/>
      <c r="W204" s="28"/>
      <c r="X204" s="28"/>
      <c r="Y204" s="23"/>
    </row>
    <row r="205" spans="1:25">
      <c r="A205" s="12"/>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row>
    <row r="206" spans="1:25">
      <c r="A206" s="12"/>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row>
    <row r="207" spans="1:25">
      <c r="A207" s="12"/>
      <c r="B207" s="257" t="s">
        <v>27</v>
      </c>
      <c r="C207" s="33" t="s">
        <v>236</v>
      </c>
      <c r="D207" s="33"/>
      <c r="E207" s="23"/>
      <c r="F207" s="23"/>
      <c r="G207" s="33" t="s">
        <v>236</v>
      </c>
      <c r="H207" s="33"/>
      <c r="I207" s="23"/>
      <c r="J207" s="23"/>
      <c r="K207" s="28">
        <v>43291</v>
      </c>
      <c r="L207" s="28"/>
      <c r="M207" s="23"/>
      <c r="N207" s="23"/>
      <c r="O207" s="28">
        <v>3718</v>
      </c>
      <c r="P207" s="28"/>
      <c r="Q207" s="23"/>
      <c r="R207" s="23"/>
      <c r="S207" s="33" t="s">
        <v>236</v>
      </c>
      <c r="T207" s="33"/>
      <c r="U207" s="23"/>
      <c r="V207" s="23"/>
      <c r="W207" s="28">
        <v>47009</v>
      </c>
      <c r="X207" s="28"/>
      <c r="Y207" s="23"/>
    </row>
    <row r="208" spans="1:25">
      <c r="A208" s="12"/>
      <c r="B208" s="257"/>
      <c r="C208" s="33"/>
      <c r="D208" s="33"/>
      <c r="E208" s="23"/>
      <c r="F208" s="23"/>
      <c r="G208" s="33"/>
      <c r="H208" s="33"/>
      <c r="I208" s="23"/>
      <c r="J208" s="23"/>
      <c r="K208" s="28"/>
      <c r="L208" s="28"/>
      <c r="M208" s="23"/>
      <c r="N208" s="23"/>
      <c r="O208" s="28"/>
      <c r="P208" s="28"/>
      <c r="Q208" s="23"/>
      <c r="R208" s="23"/>
      <c r="S208" s="33"/>
      <c r="T208" s="33"/>
      <c r="U208" s="23"/>
      <c r="V208" s="23"/>
      <c r="W208" s="28"/>
      <c r="X208" s="28"/>
      <c r="Y208" s="23"/>
    </row>
    <row r="209" spans="1:25">
      <c r="A209" s="12"/>
      <c r="B209" s="258" t="s">
        <v>28</v>
      </c>
      <c r="C209" s="42" t="s">
        <v>236</v>
      </c>
      <c r="D209" s="42"/>
      <c r="E209" s="26"/>
      <c r="F209" s="26"/>
      <c r="G209" s="42">
        <v>132</v>
      </c>
      <c r="H209" s="42"/>
      <c r="I209" s="26"/>
      <c r="J209" s="26"/>
      <c r="K209" s="25">
        <v>25940</v>
      </c>
      <c r="L209" s="25"/>
      <c r="M209" s="26"/>
      <c r="N209" s="26"/>
      <c r="O209" s="25">
        <v>1714</v>
      </c>
      <c r="P209" s="25"/>
      <c r="Q209" s="26"/>
      <c r="R209" s="26"/>
      <c r="S209" s="42" t="s">
        <v>236</v>
      </c>
      <c r="T209" s="42"/>
      <c r="U209" s="26"/>
      <c r="V209" s="26"/>
      <c r="W209" s="25">
        <v>27786</v>
      </c>
      <c r="X209" s="25"/>
      <c r="Y209" s="26"/>
    </row>
    <row r="210" spans="1:25">
      <c r="A210" s="12"/>
      <c r="B210" s="258"/>
      <c r="C210" s="42"/>
      <c r="D210" s="42"/>
      <c r="E210" s="26"/>
      <c r="F210" s="26"/>
      <c r="G210" s="42"/>
      <c r="H210" s="42"/>
      <c r="I210" s="26"/>
      <c r="J210" s="26"/>
      <c r="K210" s="25"/>
      <c r="L210" s="25"/>
      <c r="M210" s="26"/>
      <c r="N210" s="26"/>
      <c r="O210" s="25"/>
      <c r="P210" s="25"/>
      <c r="Q210" s="26"/>
      <c r="R210" s="26"/>
      <c r="S210" s="42"/>
      <c r="T210" s="42"/>
      <c r="U210" s="26"/>
      <c r="V210" s="26"/>
      <c r="W210" s="25"/>
      <c r="X210" s="25"/>
      <c r="Y210" s="26"/>
    </row>
    <row r="211" spans="1:25">
      <c r="A211" s="12"/>
      <c r="B211" s="257" t="s">
        <v>29</v>
      </c>
      <c r="C211" s="33" t="s">
        <v>236</v>
      </c>
      <c r="D211" s="33"/>
      <c r="E211" s="23"/>
      <c r="F211" s="23"/>
      <c r="G211" s="33" t="s">
        <v>236</v>
      </c>
      <c r="H211" s="33"/>
      <c r="I211" s="23"/>
      <c r="J211" s="23"/>
      <c r="K211" s="28">
        <v>2941</v>
      </c>
      <c r="L211" s="28"/>
      <c r="M211" s="23"/>
      <c r="N211" s="23"/>
      <c r="O211" s="33">
        <v>111</v>
      </c>
      <c r="P211" s="33"/>
      <c r="Q211" s="23"/>
      <c r="R211" s="23"/>
      <c r="S211" s="33" t="s">
        <v>236</v>
      </c>
      <c r="T211" s="33"/>
      <c r="U211" s="23"/>
      <c r="V211" s="23"/>
      <c r="W211" s="28">
        <v>3052</v>
      </c>
      <c r="X211" s="28"/>
      <c r="Y211" s="23"/>
    </row>
    <row r="212" spans="1:25">
      <c r="A212" s="12"/>
      <c r="B212" s="257"/>
      <c r="C212" s="33"/>
      <c r="D212" s="33"/>
      <c r="E212" s="23"/>
      <c r="F212" s="23"/>
      <c r="G212" s="33"/>
      <c r="H212" s="33"/>
      <c r="I212" s="23"/>
      <c r="J212" s="23"/>
      <c r="K212" s="28"/>
      <c r="L212" s="28"/>
      <c r="M212" s="23"/>
      <c r="N212" s="23"/>
      <c r="O212" s="33"/>
      <c r="P212" s="33"/>
      <c r="Q212" s="23"/>
      <c r="R212" s="23"/>
      <c r="S212" s="33"/>
      <c r="T212" s="33"/>
      <c r="U212" s="23"/>
      <c r="V212" s="23"/>
      <c r="W212" s="28"/>
      <c r="X212" s="28"/>
      <c r="Y212" s="23"/>
    </row>
    <row r="213" spans="1:25">
      <c r="A213" s="12"/>
      <c r="B213" s="258" t="s">
        <v>786</v>
      </c>
      <c r="C213" s="42" t="s">
        <v>236</v>
      </c>
      <c r="D213" s="42"/>
      <c r="E213" s="26"/>
      <c r="F213" s="26"/>
      <c r="G213" s="42" t="s">
        <v>236</v>
      </c>
      <c r="H213" s="42"/>
      <c r="I213" s="26"/>
      <c r="J213" s="26"/>
      <c r="K213" s="42" t="s">
        <v>236</v>
      </c>
      <c r="L213" s="42"/>
      <c r="M213" s="26"/>
      <c r="N213" s="26"/>
      <c r="O213" s="42">
        <v>6</v>
      </c>
      <c r="P213" s="42"/>
      <c r="Q213" s="26"/>
      <c r="R213" s="26"/>
      <c r="S213" s="42" t="s">
        <v>787</v>
      </c>
      <c r="T213" s="42"/>
      <c r="U213" s="24" t="s">
        <v>255</v>
      </c>
      <c r="V213" s="26"/>
      <c r="W213" s="42" t="s">
        <v>236</v>
      </c>
      <c r="X213" s="42"/>
      <c r="Y213" s="26"/>
    </row>
    <row r="214" spans="1:25">
      <c r="A214" s="12"/>
      <c r="B214" s="258"/>
      <c r="C214" s="42"/>
      <c r="D214" s="42"/>
      <c r="E214" s="26"/>
      <c r="F214" s="26"/>
      <c r="G214" s="42"/>
      <c r="H214" s="42"/>
      <c r="I214" s="26"/>
      <c r="J214" s="26"/>
      <c r="K214" s="42"/>
      <c r="L214" s="42"/>
      <c r="M214" s="26"/>
      <c r="N214" s="26"/>
      <c r="O214" s="42"/>
      <c r="P214" s="42"/>
      <c r="Q214" s="26"/>
      <c r="R214" s="26"/>
      <c r="S214" s="42"/>
      <c r="T214" s="42"/>
      <c r="U214" s="24"/>
      <c r="V214" s="26"/>
      <c r="W214" s="42"/>
      <c r="X214" s="42"/>
      <c r="Y214" s="26"/>
    </row>
    <row r="215" spans="1:25">
      <c r="A215" s="12"/>
      <c r="B215" s="257" t="s">
        <v>788</v>
      </c>
      <c r="C215" s="33" t="s">
        <v>236</v>
      </c>
      <c r="D215" s="33"/>
      <c r="E215" s="23"/>
      <c r="F215" s="23"/>
      <c r="G215" s="33" t="s">
        <v>236</v>
      </c>
      <c r="H215" s="33"/>
      <c r="I215" s="23"/>
      <c r="J215" s="23"/>
      <c r="K215" s="33" t="s">
        <v>236</v>
      </c>
      <c r="L215" s="33"/>
      <c r="M215" s="23"/>
      <c r="N215" s="23"/>
      <c r="O215" s="33">
        <v>249</v>
      </c>
      <c r="P215" s="33"/>
      <c r="Q215" s="23"/>
      <c r="R215" s="23"/>
      <c r="S215" s="33" t="s">
        <v>789</v>
      </c>
      <c r="T215" s="33"/>
      <c r="U215" s="27" t="s">
        <v>255</v>
      </c>
      <c r="V215" s="23"/>
      <c r="W215" s="33" t="s">
        <v>236</v>
      </c>
      <c r="X215" s="33"/>
      <c r="Y215" s="23"/>
    </row>
    <row r="216" spans="1:25">
      <c r="A216" s="12"/>
      <c r="B216" s="257"/>
      <c r="C216" s="33"/>
      <c r="D216" s="33"/>
      <c r="E216" s="23"/>
      <c r="F216" s="23"/>
      <c r="G216" s="33"/>
      <c r="H216" s="33"/>
      <c r="I216" s="23"/>
      <c r="J216" s="23"/>
      <c r="K216" s="33"/>
      <c r="L216" s="33"/>
      <c r="M216" s="23"/>
      <c r="N216" s="23"/>
      <c r="O216" s="33"/>
      <c r="P216" s="33"/>
      <c r="Q216" s="23"/>
      <c r="R216" s="23"/>
      <c r="S216" s="33"/>
      <c r="T216" s="33"/>
      <c r="U216" s="27"/>
      <c r="V216" s="23"/>
      <c r="W216" s="33"/>
      <c r="X216" s="33"/>
      <c r="Y216" s="23"/>
    </row>
    <row r="217" spans="1:25">
      <c r="A217" s="12"/>
      <c r="B217" s="258" t="s">
        <v>30</v>
      </c>
      <c r="C217" s="26"/>
      <c r="D217" s="26"/>
      <c r="E217" s="26"/>
      <c r="F217" s="26"/>
      <c r="G217" s="25">
        <v>1833</v>
      </c>
      <c r="H217" s="25"/>
      <c r="I217" s="26"/>
      <c r="J217" s="26"/>
      <c r="K217" s="25">
        <v>3566</v>
      </c>
      <c r="L217" s="25"/>
      <c r="M217" s="26"/>
      <c r="N217" s="26"/>
      <c r="O217" s="42">
        <v>2</v>
      </c>
      <c r="P217" s="42"/>
      <c r="Q217" s="26"/>
      <c r="R217" s="26"/>
      <c r="S217" s="42" t="s">
        <v>236</v>
      </c>
      <c r="T217" s="42"/>
      <c r="U217" s="26"/>
      <c r="V217" s="26"/>
      <c r="W217" s="25">
        <v>5401</v>
      </c>
      <c r="X217" s="25"/>
      <c r="Y217" s="26"/>
    </row>
    <row r="218" spans="1:25">
      <c r="A218" s="12"/>
      <c r="B218" s="258"/>
      <c r="C218" s="26"/>
      <c r="D218" s="26"/>
      <c r="E218" s="26"/>
      <c r="F218" s="26"/>
      <c r="G218" s="25"/>
      <c r="H218" s="25"/>
      <c r="I218" s="26"/>
      <c r="J218" s="26"/>
      <c r="K218" s="25"/>
      <c r="L218" s="25"/>
      <c r="M218" s="26"/>
      <c r="N218" s="26"/>
      <c r="O218" s="42"/>
      <c r="P218" s="42"/>
      <c r="Q218" s="26"/>
      <c r="R218" s="26"/>
      <c r="S218" s="42"/>
      <c r="T218" s="42"/>
      <c r="U218" s="26"/>
      <c r="V218" s="26"/>
      <c r="W218" s="25"/>
      <c r="X218" s="25"/>
      <c r="Y218" s="26"/>
    </row>
    <row r="219" spans="1:25">
      <c r="A219" s="12"/>
      <c r="B219" s="257" t="s">
        <v>790</v>
      </c>
      <c r="C219" s="33" t="s">
        <v>791</v>
      </c>
      <c r="D219" s="33"/>
      <c r="E219" s="27" t="s">
        <v>255</v>
      </c>
      <c r="F219" s="23"/>
      <c r="G219" s="33" t="s">
        <v>792</v>
      </c>
      <c r="H219" s="33"/>
      <c r="I219" s="27" t="s">
        <v>255</v>
      </c>
      <c r="J219" s="23"/>
      <c r="K219" s="33" t="s">
        <v>793</v>
      </c>
      <c r="L219" s="33"/>
      <c r="M219" s="27" t="s">
        <v>255</v>
      </c>
      <c r="N219" s="23"/>
      <c r="O219" s="33" t="s">
        <v>236</v>
      </c>
      <c r="P219" s="33"/>
      <c r="Q219" s="23"/>
      <c r="R219" s="23"/>
      <c r="S219" s="28">
        <v>86813</v>
      </c>
      <c r="T219" s="28"/>
      <c r="U219" s="23"/>
      <c r="V219" s="23"/>
      <c r="W219" s="33" t="s">
        <v>236</v>
      </c>
      <c r="X219" s="33"/>
      <c r="Y219" s="23"/>
    </row>
    <row r="220" spans="1:25" ht="15.75" thickBot="1">
      <c r="A220" s="12"/>
      <c r="B220" s="257"/>
      <c r="C220" s="34"/>
      <c r="D220" s="34"/>
      <c r="E220" s="134"/>
      <c r="F220" s="23"/>
      <c r="G220" s="34"/>
      <c r="H220" s="34"/>
      <c r="I220" s="134"/>
      <c r="J220" s="23"/>
      <c r="K220" s="34"/>
      <c r="L220" s="34"/>
      <c r="M220" s="134"/>
      <c r="N220" s="23"/>
      <c r="O220" s="34"/>
      <c r="P220" s="34"/>
      <c r="Q220" s="35"/>
      <c r="R220" s="23"/>
      <c r="S220" s="76"/>
      <c r="T220" s="76"/>
      <c r="U220" s="35"/>
      <c r="V220" s="23"/>
      <c r="W220" s="34"/>
      <c r="X220" s="34"/>
      <c r="Y220" s="35"/>
    </row>
    <row r="221" spans="1:25">
      <c r="A221" s="12"/>
      <c r="B221" s="26"/>
      <c r="C221" s="77" t="s">
        <v>791</v>
      </c>
      <c r="D221" s="77"/>
      <c r="E221" s="36" t="s">
        <v>255</v>
      </c>
      <c r="F221" s="26"/>
      <c r="G221" s="77" t="s">
        <v>794</v>
      </c>
      <c r="H221" s="77"/>
      <c r="I221" s="36" t="s">
        <v>255</v>
      </c>
      <c r="J221" s="26"/>
      <c r="K221" s="38">
        <v>75667</v>
      </c>
      <c r="L221" s="38"/>
      <c r="M221" s="40"/>
      <c r="N221" s="26"/>
      <c r="O221" s="38">
        <v>5800</v>
      </c>
      <c r="P221" s="38"/>
      <c r="Q221" s="40"/>
      <c r="R221" s="26"/>
      <c r="S221" s="38">
        <v>86558</v>
      </c>
      <c r="T221" s="38"/>
      <c r="U221" s="40"/>
      <c r="V221" s="26"/>
      <c r="W221" s="38">
        <v>83248</v>
      </c>
      <c r="X221" s="38"/>
      <c r="Y221" s="40"/>
    </row>
    <row r="222" spans="1:25" ht="15.75" thickBot="1">
      <c r="A222" s="12"/>
      <c r="B222" s="26"/>
      <c r="C222" s="72"/>
      <c r="D222" s="72"/>
      <c r="E222" s="138"/>
      <c r="F222" s="26"/>
      <c r="G222" s="72"/>
      <c r="H222" s="72"/>
      <c r="I222" s="138"/>
      <c r="J222" s="26"/>
      <c r="K222" s="29"/>
      <c r="L222" s="29"/>
      <c r="M222" s="30"/>
      <c r="N222" s="26"/>
      <c r="O222" s="29"/>
      <c r="P222" s="29"/>
      <c r="Q222" s="30"/>
      <c r="R222" s="26"/>
      <c r="S222" s="29"/>
      <c r="T222" s="29"/>
      <c r="U222" s="30"/>
      <c r="V222" s="26"/>
      <c r="W222" s="29"/>
      <c r="X222" s="29"/>
      <c r="Y222" s="30"/>
    </row>
    <row r="223" spans="1:25">
      <c r="A223" s="12"/>
      <c r="B223" s="69" t="s">
        <v>32</v>
      </c>
      <c r="C223" s="31">
        <v>41536</v>
      </c>
      <c r="D223" s="31"/>
      <c r="E223" s="32"/>
      <c r="F223" s="23"/>
      <c r="G223" s="31">
        <v>43239</v>
      </c>
      <c r="H223" s="31"/>
      <c r="I223" s="32"/>
      <c r="J223" s="23"/>
      <c r="K223" s="31">
        <v>90114</v>
      </c>
      <c r="L223" s="31"/>
      <c r="M223" s="32"/>
      <c r="N223" s="23"/>
      <c r="O223" s="73">
        <v>393</v>
      </c>
      <c r="P223" s="73"/>
      <c r="Q223" s="32"/>
      <c r="R223" s="23"/>
      <c r="S223" s="73" t="s">
        <v>795</v>
      </c>
      <c r="T223" s="73"/>
      <c r="U223" s="43" t="s">
        <v>255</v>
      </c>
      <c r="V223" s="23"/>
      <c r="W223" s="31">
        <v>88469</v>
      </c>
      <c r="X223" s="31"/>
      <c r="Y223" s="32"/>
    </row>
    <row r="224" spans="1:25">
      <c r="A224" s="12"/>
      <c r="B224" s="69"/>
      <c r="C224" s="28"/>
      <c r="D224" s="28"/>
      <c r="E224" s="23"/>
      <c r="F224" s="23"/>
      <c r="G224" s="28"/>
      <c r="H224" s="28"/>
      <c r="I224" s="23"/>
      <c r="J224" s="23"/>
      <c r="K224" s="28"/>
      <c r="L224" s="28"/>
      <c r="M224" s="23"/>
      <c r="N224" s="23"/>
      <c r="O224" s="33"/>
      <c r="P224" s="33"/>
      <c r="Q224" s="23"/>
      <c r="R224" s="23"/>
      <c r="S224" s="33"/>
      <c r="T224" s="33"/>
      <c r="U224" s="27"/>
      <c r="V224" s="23"/>
      <c r="W224" s="28"/>
      <c r="X224" s="28"/>
      <c r="Y224" s="23"/>
    </row>
    <row r="225" spans="1:25">
      <c r="A225" s="12"/>
      <c r="B225" s="258" t="s">
        <v>796</v>
      </c>
      <c r="C225" s="42" t="s">
        <v>236</v>
      </c>
      <c r="D225" s="42"/>
      <c r="E225" s="26"/>
      <c r="F225" s="26"/>
      <c r="G225" s="42" t="s">
        <v>797</v>
      </c>
      <c r="H225" s="42"/>
      <c r="I225" s="24" t="s">
        <v>255</v>
      </c>
      <c r="J225" s="26"/>
      <c r="K225" s="25">
        <v>16921</v>
      </c>
      <c r="L225" s="25"/>
      <c r="M225" s="26"/>
      <c r="N225" s="26"/>
      <c r="O225" s="42">
        <v>257</v>
      </c>
      <c r="P225" s="42"/>
      <c r="Q225" s="26"/>
      <c r="R225" s="26"/>
      <c r="S225" s="42" t="s">
        <v>236</v>
      </c>
      <c r="T225" s="42"/>
      <c r="U225" s="26"/>
      <c r="V225" s="26"/>
      <c r="W225" s="42" t="s">
        <v>236</v>
      </c>
      <c r="X225" s="42"/>
      <c r="Y225" s="26"/>
    </row>
    <row r="226" spans="1:25">
      <c r="A226" s="12"/>
      <c r="B226" s="258"/>
      <c r="C226" s="42"/>
      <c r="D226" s="42"/>
      <c r="E226" s="26"/>
      <c r="F226" s="26"/>
      <c r="G226" s="42"/>
      <c r="H226" s="42"/>
      <c r="I226" s="24"/>
      <c r="J226" s="26"/>
      <c r="K226" s="25"/>
      <c r="L226" s="25"/>
      <c r="M226" s="26"/>
      <c r="N226" s="26"/>
      <c r="O226" s="42"/>
      <c r="P226" s="42"/>
      <c r="Q226" s="26"/>
      <c r="R226" s="26"/>
      <c r="S226" s="42"/>
      <c r="T226" s="42"/>
      <c r="U226" s="26"/>
      <c r="V226" s="26"/>
      <c r="W226" s="42"/>
      <c r="X226" s="42"/>
      <c r="Y226" s="26"/>
    </row>
    <row r="227" spans="1:25">
      <c r="A227" s="12"/>
      <c r="B227" s="257" t="s">
        <v>33</v>
      </c>
      <c r="C227" s="33" t="s">
        <v>236</v>
      </c>
      <c r="D227" s="33"/>
      <c r="E227" s="23"/>
      <c r="F227" s="23"/>
      <c r="G227" s="28">
        <v>21121</v>
      </c>
      <c r="H227" s="28"/>
      <c r="I227" s="23"/>
      <c r="J227" s="23"/>
      <c r="K227" s="33">
        <v>496</v>
      </c>
      <c r="L227" s="33"/>
      <c r="M227" s="23"/>
      <c r="N227" s="23"/>
      <c r="O227" s="33">
        <v>11</v>
      </c>
      <c r="P227" s="33"/>
      <c r="Q227" s="23"/>
      <c r="R227" s="23"/>
      <c r="S227" s="33" t="s">
        <v>236</v>
      </c>
      <c r="T227" s="33"/>
      <c r="U227" s="23"/>
      <c r="V227" s="23"/>
      <c r="W227" s="28">
        <v>21628</v>
      </c>
      <c r="X227" s="28"/>
      <c r="Y227" s="23"/>
    </row>
    <row r="228" spans="1:25">
      <c r="A228" s="12"/>
      <c r="B228" s="257"/>
      <c r="C228" s="33"/>
      <c r="D228" s="33"/>
      <c r="E228" s="23"/>
      <c r="F228" s="23"/>
      <c r="G228" s="28"/>
      <c r="H228" s="28"/>
      <c r="I228" s="23"/>
      <c r="J228" s="23"/>
      <c r="K228" s="33"/>
      <c r="L228" s="33"/>
      <c r="M228" s="23"/>
      <c r="N228" s="23"/>
      <c r="O228" s="33"/>
      <c r="P228" s="33"/>
      <c r="Q228" s="23"/>
      <c r="R228" s="23"/>
      <c r="S228" s="33"/>
      <c r="T228" s="33"/>
      <c r="U228" s="23"/>
      <c r="V228" s="23"/>
      <c r="W228" s="28"/>
      <c r="X228" s="28"/>
      <c r="Y228" s="23"/>
    </row>
    <row r="229" spans="1:25">
      <c r="A229" s="12"/>
      <c r="B229" s="258" t="s">
        <v>34</v>
      </c>
      <c r="C229" s="42" t="s">
        <v>236</v>
      </c>
      <c r="D229" s="42"/>
      <c r="E229" s="26"/>
      <c r="F229" s="26"/>
      <c r="G229" s="42" t="s">
        <v>236</v>
      </c>
      <c r="H229" s="42"/>
      <c r="I229" s="26"/>
      <c r="J229" s="26"/>
      <c r="K229" s="42">
        <v>145</v>
      </c>
      <c r="L229" s="42"/>
      <c r="M229" s="26"/>
      <c r="N229" s="26"/>
      <c r="O229" s="42">
        <v>8</v>
      </c>
      <c r="P229" s="42"/>
      <c r="Q229" s="26"/>
      <c r="R229" s="26"/>
      <c r="S229" s="42" t="s">
        <v>236</v>
      </c>
      <c r="T229" s="42"/>
      <c r="U229" s="26"/>
      <c r="V229" s="26"/>
      <c r="W229" s="42">
        <v>153</v>
      </c>
      <c r="X229" s="42"/>
      <c r="Y229" s="26"/>
    </row>
    <row r="230" spans="1:25" ht="15.75" thickBot="1">
      <c r="A230" s="12"/>
      <c r="B230" s="258"/>
      <c r="C230" s="72"/>
      <c r="D230" s="72"/>
      <c r="E230" s="30"/>
      <c r="F230" s="26"/>
      <c r="G230" s="72"/>
      <c r="H230" s="72"/>
      <c r="I230" s="30"/>
      <c r="J230" s="26"/>
      <c r="K230" s="72"/>
      <c r="L230" s="72"/>
      <c r="M230" s="30"/>
      <c r="N230" s="26"/>
      <c r="O230" s="72"/>
      <c r="P230" s="72"/>
      <c r="Q230" s="30"/>
      <c r="R230" s="26"/>
      <c r="S230" s="72"/>
      <c r="T230" s="72"/>
      <c r="U230" s="30"/>
      <c r="V230" s="26"/>
      <c r="W230" s="72"/>
      <c r="X230" s="72"/>
      <c r="Y230" s="30"/>
    </row>
    <row r="231" spans="1:25">
      <c r="A231" s="12"/>
      <c r="B231" s="69" t="s">
        <v>798</v>
      </c>
      <c r="C231" s="31">
        <v>41536</v>
      </c>
      <c r="D231" s="31"/>
      <c r="E231" s="32"/>
      <c r="F231" s="23"/>
      <c r="G231" s="31">
        <v>39296</v>
      </c>
      <c r="H231" s="31"/>
      <c r="I231" s="32"/>
      <c r="J231" s="23"/>
      <c r="K231" s="31">
        <v>72842</v>
      </c>
      <c r="L231" s="31"/>
      <c r="M231" s="32"/>
      <c r="N231" s="23"/>
      <c r="O231" s="73">
        <v>133</v>
      </c>
      <c r="P231" s="73"/>
      <c r="Q231" s="32"/>
      <c r="R231" s="23"/>
      <c r="S231" s="73" t="s">
        <v>795</v>
      </c>
      <c r="T231" s="73"/>
      <c r="U231" s="43" t="s">
        <v>255</v>
      </c>
      <c r="V231" s="23"/>
      <c r="W231" s="31">
        <v>66994</v>
      </c>
      <c r="X231" s="31"/>
      <c r="Y231" s="32"/>
    </row>
    <row r="232" spans="1:25">
      <c r="A232" s="12"/>
      <c r="B232" s="69"/>
      <c r="C232" s="28"/>
      <c r="D232" s="28"/>
      <c r="E232" s="23"/>
      <c r="F232" s="23"/>
      <c r="G232" s="28"/>
      <c r="H232" s="28"/>
      <c r="I232" s="23"/>
      <c r="J232" s="23"/>
      <c r="K232" s="28"/>
      <c r="L232" s="28"/>
      <c r="M232" s="23"/>
      <c r="N232" s="23"/>
      <c r="O232" s="33"/>
      <c r="P232" s="33"/>
      <c r="Q232" s="23"/>
      <c r="R232" s="23"/>
      <c r="S232" s="33"/>
      <c r="T232" s="33"/>
      <c r="U232" s="27"/>
      <c r="V232" s="23"/>
      <c r="W232" s="28"/>
      <c r="X232" s="28"/>
      <c r="Y232" s="23"/>
    </row>
    <row r="233" spans="1:25">
      <c r="A233" s="12"/>
      <c r="B233" s="68" t="s">
        <v>799</v>
      </c>
      <c r="C233" s="42" t="s">
        <v>236</v>
      </c>
      <c r="D233" s="42"/>
      <c r="E233" s="26"/>
      <c r="F233" s="26"/>
      <c r="G233" s="42" t="s">
        <v>800</v>
      </c>
      <c r="H233" s="42"/>
      <c r="I233" s="24" t="s">
        <v>255</v>
      </c>
      <c r="J233" s="26"/>
      <c r="K233" s="25">
        <v>27636</v>
      </c>
      <c r="L233" s="25"/>
      <c r="M233" s="26"/>
      <c r="N233" s="26"/>
      <c r="O233" s="42">
        <v>62</v>
      </c>
      <c r="P233" s="42"/>
      <c r="Q233" s="26"/>
      <c r="R233" s="26"/>
      <c r="S233" s="42" t="s">
        <v>236</v>
      </c>
      <c r="T233" s="42"/>
      <c r="U233" s="26"/>
      <c r="V233" s="26"/>
      <c r="W233" s="25">
        <v>25458</v>
      </c>
      <c r="X233" s="25"/>
      <c r="Y233" s="26"/>
    </row>
    <row r="234" spans="1:25" ht="15.75" thickBot="1">
      <c r="A234" s="12"/>
      <c r="B234" s="68"/>
      <c r="C234" s="72"/>
      <c r="D234" s="72"/>
      <c r="E234" s="30"/>
      <c r="F234" s="26"/>
      <c r="G234" s="72"/>
      <c r="H234" s="72"/>
      <c r="I234" s="138"/>
      <c r="J234" s="26"/>
      <c r="K234" s="29"/>
      <c r="L234" s="29"/>
      <c r="M234" s="30"/>
      <c r="N234" s="26"/>
      <c r="O234" s="72"/>
      <c r="P234" s="72"/>
      <c r="Q234" s="30"/>
      <c r="R234" s="26"/>
      <c r="S234" s="72"/>
      <c r="T234" s="72"/>
      <c r="U234" s="30"/>
      <c r="V234" s="26"/>
      <c r="W234" s="29"/>
      <c r="X234" s="29"/>
      <c r="Y234" s="30"/>
    </row>
    <row r="235" spans="1:25">
      <c r="A235" s="12"/>
      <c r="B235" s="69" t="s">
        <v>801</v>
      </c>
      <c r="C235" s="43" t="s">
        <v>191</v>
      </c>
      <c r="D235" s="31">
        <v>41536</v>
      </c>
      <c r="E235" s="32"/>
      <c r="F235" s="23"/>
      <c r="G235" s="43" t="s">
        <v>191</v>
      </c>
      <c r="H235" s="31">
        <v>41536</v>
      </c>
      <c r="I235" s="32"/>
      <c r="J235" s="23"/>
      <c r="K235" s="43" t="s">
        <v>191</v>
      </c>
      <c r="L235" s="31">
        <v>45206</v>
      </c>
      <c r="M235" s="32"/>
      <c r="N235" s="23"/>
      <c r="O235" s="43" t="s">
        <v>191</v>
      </c>
      <c r="P235" s="73">
        <v>71</v>
      </c>
      <c r="Q235" s="32"/>
      <c r="R235" s="23"/>
      <c r="S235" s="43" t="s">
        <v>191</v>
      </c>
      <c r="T235" s="73" t="s">
        <v>795</v>
      </c>
      <c r="U235" s="43" t="s">
        <v>255</v>
      </c>
      <c r="V235" s="23"/>
      <c r="W235" s="43" t="s">
        <v>191</v>
      </c>
      <c r="X235" s="31">
        <v>41536</v>
      </c>
      <c r="Y235" s="32"/>
    </row>
    <row r="236" spans="1:25" ht="15.75" thickBot="1">
      <c r="A236" s="12"/>
      <c r="B236" s="69"/>
      <c r="C236" s="44"/>
      <c r="D236" s="45"/>
      <c r="E236" s="46"/>
      <c r="F236" s="23"/>
      <c r="G236" s="44"/>
      <c r="H236" s="45"/>
      <c r="I236" s="46"/>
      <c r="J236" s="23"/>
      <c r="K236" s="44"/>
      <c r="L236" s="45"/>
      <c r="M236" s="46"/>
      <c r="N236" s="23"/>
      <c r="O236" s="44"/>
      <c r="P236" s="74"/>
      <c r="Q236" s="46"/>
      <c r="R236" s="23"/>
      <c r="S236" s="44"/>
      <c r="T236" s="74"/>
      <c r="U236" s="44"/>
      <c r="V236" s="23"/>
      <c r="W236" s="44"/>
      <c r="X236" s="45"/>
      <c r="Y236" s="46"/>
    </row>
    <row r="237" spans="1:25" ht="15.75" thickTop="1">
      <c r="A237" s="12"/>
      <c r="B237" s="21"/>
      <c r="C237" s="75"/>
      <c r="D237" s="75"/>
      <c r="E237" s="75"/>
      <c r="F237" s="21"/>
      <c r="G237" s="75"/>
      <c r="H237" s="75"/>
      <c r="I237" s="75"/>
      <c r="J237" s="21"/>
      <c r="K237" s="75"/>
      <c r="L237" s="75"/>
      <c r="M237" s="75"/>
      <c r="N237" s="21"/>
      <c r="O237" s="75"/>
      <c r="P237" s="75"/>
      <c r="Q237" s="75"/>
      <c r="R237" s="21"/>
      <c r="S237" s="75"/>
      <c r="T237" s="75"/>
      <c r="U237" s="75"/>
      <c r="V237" s="21"/>
      <c r="W237" s="75"/>
      <c r="X237" s="75"/>
      <c r="Y237" s="75"/>
    </row>
    <row r="238" spans="1:25">
      <c r="A238" s="12"/>
      <c r="B238" s="69" t="s">
        <v>802</v>
      </c>
      <c r="C238" s="27" t="s">
        <v>191</v>
      </c>
      <c r="D238" s="28">
        <v>32335</v>
      </c>
      <c r="E238" s="23"/>
      <c r="F238" s="23"/>
      <c r="G238" s="27" t="s">
        <v>191</v>
      </c>
      <c r="H238" s="28">
        <v>32335</v>
      </c>
      <c r="I238" s="23"/>
      <c r="J238" s="23"/>
      <c r="K238" s="27" t="s">
        <v>191</v>
      </c>
      <c r="L238" s="28">
        <v>44411</v>
      </c>
      <c r="M238" s="23"/>
      <c r="N238" s="23"/>
      <c r="O238" s="27" t="s">
        <v>191</v>
      </c>
      <c r="P238" s="33" t="s">
        <v>803</v>
      </c>
      <c r="Q238" s="27" t="s">
        <v>255</v>
      </c>
      <c r="R238" s="23"/>
      <c r="S238" s="27" t="s">
        <v>191</v>
      </c>
      <c r="T238" s="33" t="s">
        <v>804</v>
      </c>
      <c r="U238" s="27" t="s">
        <v>255</v>
      </c>
      <c r="V238" s="23"/>
      <c r="W238" s="27" t="s">
        <v>191</v>
      </c>
      <c r="X238" s="28">
        <v>32335</v>
      </c>
      <c r="Y238" s="23"/>
    </row>
    <row r="239" spans="1:25" ht="15.75" thickBot="1">
      <c r="A239" s="12"/>
      <c r="B239" s="69"/>
      <c r="C239" s="44"/>
      <c r="D239" s="45"/>
      <c r="E239" s="46"/>
      <c r="F239" s="23"/>
      <c r="G239" s="44"/>
      <c r="H239" s="45"/>
      <c r="I239" s="46"/>
      <c r="J239" s="23"/>
      <c r="K239" s="44"/>
      <c r="L239" s="45"/>
      <c r="M239" s="46"/>
      <c r="N239" s="23"/>
      <c r="O239" s="44"/>
      <c r="P239" s="74"/>
      <c r="Q239" s="44"/>
      <c r="R239" s="23"/>
      <c r="S239" s="44"/>
      <c r="T239" s="74"/>
      <c r="U239" s="44"/>
      <c r="V239" s="23"/>
      <c r="W239" s="44"/>
      <c r="X239" s="45"/>
      <c r="Y239" s="46"/>
    </row>
    <row r="240" spans="1:25" ht="15.75" thickTop="1">
      <c r="A240" s="12"/>
      <c r="B240" s="88"/>
      <c r="C240" s="88"/>
      <c r="D240" s="88"/>
      <c r="E240" s="88"/>
      <c r="F240" s="88"/>
      <c r="G240" s="88"/>
      <c r="H240" s="88"/>
      <c r="I240" s="88"/>
      <c r="J240" s="88"/>
      <c r="K240" s="88"/>
      <c r="L240" s="88"/>
      <c r="M240" s="88"/>
      <c r="N240" s="88"/>
      <c r="O240" s="88"/>
      <c r="P240" s="88"/>
      <c r="Q240" s="88"/>
      <c r="R240" s="88"/>
      <c r="S240" s="88"/>
      <c r="T240" s="88"/>
      <c r="U240" s="88"/>
      <c r="V240" s="88"/>
      <c r="W240" s="88"/>
      <c r="X240" s="88"/>
      <c r="Y240" s="88"/>
    </row>
    <row r="241" spans="1:25">
      <c r="A241" s="12"/>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row>
    <row r="242" spans="1:25">
      <c r="A242" s="12"/>
      <c r="B242" s="220" t="s">
        <v>779</v>
      </c>
      <c r="C242" s="220"/>
      <c r="D242" s="220"/>
      <c r="E242" s="220"/>
      <c r="F242" s="220"/>
      <c r="G242" s="220"/>
      <c r="H242" s="220"/>
      <c r="I242" s="220"/>
      <c r="J242" s="220"/>
      <c r="K242" s="220"/>
      <c r="L242" s="220"/>
      <c r="M242" s="220"/>
      <c r="N242" s="220"/>
      <c r="O242" s="220"/>
      <c r="P242" s="220"/>
      <c r="Q242" s="220"/>
      <c r="R242" s="220"/>
      <c r="S242" s="220"/>
      <c r="T242" s="220"/>
      <c r="U242" s="220"/>
      <c r="V242" s="220"/>
      <c r="W242" s="220"/>
      <c r="X242" s="220"/>
      <c r="Y242" s="220"/>
    </row>
    <row r="243" spans="1:25">
      <c r="A243" s="12"/>
      <c r="B243" s="220" t="s">
        <v>780</v>
      </c>
      <c r="C243" s="220"/>
      <c r="D243" s="220"/>
      <c r="E243" s="220"/>
      <c r="F243" s="220"/>
      <c r="G243" s="220"/>
      <c r="H243" s="220"/>
      <c r="I243" s="220"/>
      <c r="J243" s="220"/>
      <c r="K243" s="220"/>
      <c r="L243" s="220"/>
      <c r="M243" s="220"/>
      <c r="N243" s="220"/>
      <c r="O243" s="220"/>
      <c r="P243" s="220"/>
      <c r="Q243" s="220"/>
      <c r="R243" s="220"/>
      <c r="S243" s="220"/>
      <c r="T243" s="220"/>
      <c r="U243" s="220"/>
      <c r="V243" s="220"/>
      <c r="W243" s="220"/>
      <c r="X243" s="220"/>
      <c r="Y243" s="220"/>
    </row>
    <row r="244" spans="1:25">
      <c r="A244" s="12"/>
      <c r="B244" s="220" t="s">
        <v>805</v>
      </c>
      <c r="C244" s="220"/>
      <c r="D244" s="220"/>
      <c r="E244" s="220"/>
      <c r="F244" s="220"/>
      <c r="G244" s="220"/>
      <c r="H244" s="220"/>
      <c r="I244" s="220"/>
      <c r="J244" s="220"/>
      <c r="K244" s="220"/>
      <c r="L244" s="220"/>
      <c r="M244" s="220"/>
      <c r="N244" s="220"/>
      <c r="O244" s="220"/>
      <c r="P244" s="220"/>
      <c r="Q244" s="220"/>
      <c r="R244" s="220"/>
      <c r="S244" s="220"/>
      <c r="T244" s="220"/>
      <c r="U244" s="220"/>
      <c r="V244" s="220"/>
      <c r="W244" s="220"/>
      <c r="X244" s="220"/>
      <c r="Y244" s="220"/>
    </row>
    <row r="245" spans="1:25">
      <c r="A245" s="12"/>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row>
    <row r="246" spans="1:25">
      <c r="A246" s="12"/>
      <c r="B246" s="26" t="s">
        <v>782</v>
      </c>
      <c r="C246" s="62" t="s">
        <v>732</v>
      </c>
      <c r="D246" s="62"/>
      <c r="E246" s="62"/>
      <c r="F246" s="26"/>
      <c r="G246" s="62" t="s">
        <v>732</v>
      </c>
      <c r="H246" s="62"/>
      <c r="I246" s="62"/>
      <c r="J246" s="26"/>
      <c r="K246" s="62" t="s">
        <v>735</v>
      </c>
      <c r="L246" s="62"/>
      <c r="M246" s="62"/>
      <c r="N246" s="26"/>
      <c r="O246" s="62" t="s">
        <v>737</v>
      </c>
      <c r="P246" s="62"/>
      <c r="Q246" s="62"/>
      <c r="R246" s="26"/>
      <c r="S246" s="62" t="s">
        <v>738</v>
      </c>
      <c r="T246" s="62"/>
      <c r="U246" s="62"/>
      <c r="V246" s="26"/>
      <c r="W246" s="62" t="s">
        <v>741</v>
      </c>
      <c r="X246" s="62"/>
      <c r="Y246" s="62"/>
    </row>
    <row r="247" spans="1:25">
      <c r="A247" s="12"/>
      <c r="B247" s="26"/>
      <c r="C247" s="62" t="s">
        <v>363</v>
      </c>
      <c r="D247" s="62"/>
      <c r="E247" s="62"/>
      <c r="F247" s="26"/>
      <c r="G247" s="62" t="s">
        <v>363</v>
      </c>
      <c r="H247" s="62"/>
      <c r="I247" s="62"/>
      <c r="J247" s="26"/>
      <c r="K247" s="62" t="s">
        <v>736</v>
      </c>
      <c r="L247" s="62"/>
      <c r="M247" s="62"/>
      <c r="N247" s="26"/>
      <c r="O247" s="62" t="s">
        <v>736</v>
      </c>
      <c r="P247" s="62"/>
      <c r="Q247" s="62"/>
      <c r="R247" s="26"/>
      <c r="S247" s="62"/>
      <c r="T247" s="62"/>
      <c r="U247" s="62"/>
      <c r="V247" s="26"/>
      <c r="W247" s="62" t="s">
        <v>146</v>
      </c>
      <c r="X247" s="62"/>
      <c r="Y247" s="62"/>
    </row>
    <row r="248" spans="1:25" ht="15.75" thickBot="1">
      <c r="A248" s="12"/>
      <c r="B248" s="26"/>
      <c r="C248" s="64" t="s">
        <v>733</v>
      </c>
      <c r="D248" s="64"/>
      <c r="E248" s="64"/>
      <c r="F248" s="26"/>
      <c r="G248" s="64" t="s">
        <v>783</v>
      </c>
      <c r="H248" s="64"/>
      <c r="I248" s="64"/>
      <c r="J248" s="26"/>
      <c r="K248" s="128"/>
      <c r="L248" s="128"/>
      <c r="M248" s="128"/>
      <c r="N248" s="26"/>
      <c r="O248" s="128"/>
      <c r="P248" s="128"/>
      <c r="Q248" s="128"/>
      <c r="R248" s="26"/>
      <c r="S248" s="64"/>
      <c r="T248" s="64"/>
      <c r="U248" s="64"/>
      <c r="V248" s="26"/>
      <c r="W248" s="128"/>
      <c r="X248" s="128"/>
      <c r="Y248" s="128"/>
    </row>
    <row r="249" spans="1:25">
      <c r="A249" s="12"/>
      <c r="B249" s="69" t="s">
        <v>23</v>
      </c>
      <c r="C249" s="43" t="s">
        <v>191</v>
      </c>
      <c r="D249" s="73" t="s">
        <v>236</v>
      </c>
      <c r="E249" s="32"/>
      <c r="F249" s="23"/>
      <c r="G249" s="43" t="s">
        <v>191</v>
      </c>
      <c r="H249" s="73" t="s">
        <v>236</v>
      </c>
      <c r="I249" s="32"/>
      <c r="J249" s="23"/>
      <c r="K249" s="43" t="s">
        <v>191</v>
      </c>
      <c r="L249" s="31">
        <v>639817</v>
      </c>
      <c r="M249" s="32"/>
      <c r="N249" s="23"/>
      <c r="O249" s="43" t="s">
        <v>191</v>
      </c>
      <c r="P249" s="31">
        <v>20191</v>
      </c>
      <c r="Q249" s="32"/>
      <c r="R249" s="23"/>
      <c r="S249" s="43" t="s">
        <v>191</v>
      </c>
      <c r="T249" s="73" t="s">
        <v>702</v>
      </c>
      <c r="U249" s="43" t="s">
        <v>255</v>
      </c>
      <c r="V249" s="23"/>
      <c r="W249" s="43" t="s">
        <v>191</v>
      </c>
      <c r="X249" s="31">
        <v>644039</v>
      </c>
      <c r="Y249" s="32"/>
    </row>
    <row r="250" spans="1:25">
      <c r="A250" s="12"/>
      <c r="B250" s="69"/>
      <c r="C250" s="124"/>
      <c r="D250" s="144"/>
      <c r="E250" s="126"/>
      <c r="F250" s="23"/>
      <c r="G250" s="124"/>
      <c r="H250" s="144"/>
      <c r="I250" s="126"/>
      <c r="J250" s="23"/>
      <c r="K250" s="124"/>
      <c r="L250" s="125"/>
      <c r="M250" s="126"/>
      <c r="N250" s="23"/>
      <c r="O250" s="124"/>
      <c r="P250" s="125"/>
      <c r="Q250" s="126"/>
      <c r="R250" s="23"/>
      <c r="S250" s="124"/>
      <c r="T250" s="144"/>
      <c r="U250" s="124"/>
      <c r="V250" s="23"/>
      <c r="W250" s="27"/>
      <c r="X250" s="28"/>
      <c r="Y250" s="23"/>
    </row>
    <row r="251" spans="1:25">
      <c r="A251" s="12"/>
      <c r="B251" s="68" t="s">
        <v>24</v>
      </c>
      <c r="C251" s="42" t="s">
        <v>236</v>
      </c>
      <c r="D251" s="42"/>
      <c r="E251" s="26"/>
      <c r="F251" s="26"/>
      <c r="G251" s="42">
        <v>194</v>
      </c>
      <c r="H251" s="42"/>
      <c r="I251" s="26"/>
      <c r="J251" s="26"/>
      <c r="K251" s="25">
        <v>473945</v>
      </c>
      <c r="L251" s="25"/>
      <c r="M251" s="26"/>
      <c r="N251" s="26"/>
      <c r="O251" s="25">
        <v>18929</v>
      </c>
      <c r="P251" s="25"/>
      <c r="Q251" s="26"/>
      <c r="R251" s="26"/>
      <c r="S251" s="42" t="s">
        <v>806</v>
      </c>
      <c r="T251" s="42"/>
      <c r="U251" s="24" t="s">
        <v>255</v>
      </c>
      <c r="V251" s="26"/>
      <c r="W251" s="25">
        <v>477378</v>
      </c>
      <c r="X251" s="25"/>
      <c r="Y251" s="26"/>
    </row>
    <row r="252" spans="1:25" ht="15.75" thickBot="1">
      <c r="A252" s="12"/>
      <c r="B252" s="68"/>
      <c r="C252" s="72"/>
      <c r="D252" s="72"/>
      <c r="E252" s="30"/>
      <c r="F252" s="26"/>
      <c r="G252" s="72"/>
      <c r="H252" s="72"/>
      <c r="I252" s="30"/>
      <c r="J252" s="26"/>
      <c r="K252" s="29"/>
      <c r="L252" s="29"/>
      <c r="M252" s="30"/>
      <c r="N252" s="26"/>
      <c r="O252" s="29"/>
      <c r="P252" s="29"/>
      <c r="Q252" s="30"/>
      <c r="R252" s="26"/>
      <c r="S252" s="72"/>
      <c r="T252" s="72"/>
      <c r="U252" s="138"/>
      <c r="V252" s="26"/>
      <c r="W252" s="29"/>
      <c r="X252" s="29"/>
      <c r="Y252" s="30"/>
    </row>
    <row r="253" spans="1:25">
      <c r="A253" s="12"/>
      <c r="B253" s="257" t="s">
        <v>25</v>
      </c>
      <c r="C253" s="73" t="s">
        <v>236</v>
      </c>
      <c r="D253" s="73"/>
      <c r="E253" s="32"/>
      <c r="F253" s="23"/>
      <c r="G253" s="73" t="s">
        <v>807</v>
      </c>
      <c r="H253" s="73"/>
      <c r="I253" s="43" t="s">
        <v>255</v>
      </c>
      <c r="J253" s="23"/>
      <c r="K253" s="31">
        <v>165872</v>
      </c>
      <c r="L253" s="31"/>
      <c r="M253" s="32"/>
      <c r="N253" s="23"/>
      <c r="O253" s="31">
        <v>1262</v>
      </c>
      <c r="P253" s="31"/>
      <c r="Q253" s="32"/>
      <c r="R253" s="23"/>
      <c r="S253" s="73" t="s">
        <v>808</v>
      </c>
      <c r="T253" s="73"/>
      <c r="U253" s="43" t="s">
        <v>255</v>
      </c>
      <c r="V253" s="23"/>
      <c r="W253" s="31">
        <v>166661</v>
      </c>
      <c r="X253" s="31"/>
      <c r="Y253" s="32"/>
    </row>
    <row r="254" spans="1:25">
      <c r="A254" s="12"/>
      <c r="B254" s="257"/>
      <c r="C254" s="144"/>
      <c r="D254" s="144"/>
      <c r="E254" s="126"/>
      <c r="F254" s="23"/>
      <c r="G254" s="33"/>
      <c r="H254" s="33"/>
      <c r="I254" s="27"/>
      <c r="J254" s="23"/>
      <c r="K254" s="28"/>
      <c r="L254" s="28"/>
      <c r="M254" s="23"/>
      <c r="N254" s="23"/>
      <c r="O254" s="28"/>
      <c r="P254" s="28"/>
      <c r="Q254" s="23"/>
      <c r="R254" s="23"/>
      <c r="S254" s="33"/>
      <c r="T254" s="33"/>
      <c r="U254" s="27"/>
      <c r="V254" s="23"/>
      <c r="W254" s="28"/>
      <c r="X254" s="28"/>
      <c r="Y254" s="23"/>
    </row>
    <row r="255" spans="1:25">
      <c r="A255" s="12"/>
      <c r="B255" s="21"/>
      <c r="C255" s="26"/>
      <c r="D255" s="26"/>
      <c r="E255" s="26"/>
      <c r="F255" s="21"/>
      <c r="G255" s="26"/>
      <c r="H255" s="26"/>
      <c r="I255" s="26"/>
      <c r="J255" s="21"/>
      <c r="K255" s="26"/>
      <c r="L255" s="26"/>
      <c r="M255" s="26"/>
      <c r="N255" s="21"/>
      <c r="O255" s="26"/>
      <c r="P255" s="26"/>
      <c r="Q255" s="26"/>
      <c r="R255" s="21"/>
      <c r="S255" s="26"/>
      <c r="T255" s="26"/>
      <c r="U255" s="26"/>
      <c r="V255" s="21"/>
      <c r="W255" s="26"/>
      <c r="X255" s="26"/>
      <c r="Y255" s="26"/>
    </row>
    <row r="256" spans="1:25">
      <c r="A256" s="12"/>
      <c r="B256" s="257" t="s">
        <v>27</v>
      </c>
      <c r="C256" s="33" t="s">
        <v>236</v>
      </c>
      <c r="D256" s="33"/>
      <c r="E256" s="23"/>
      <c r="F256" s="23"/>
      <c r="G256" s="33">
        <v>271</v>
      </c>
      <c r="H256" s="33"/>
      <c r="I256" s="23"/>
      <c r="J256" s="23"/>
      <c r="K256" s="28">
        <v>42641</v>
      </c>
      <c r="L256" s="28"/>
      <c r="M256" s="23"/>
      <c r="N256" s="23"/>
      <c r="O256" s="28">
        <v>1216</v>
      </c>
      <c r="P256" s="28"/>
      <c r="Q256" s="23"/>
      <c r="R256" s="23"/>
      <c r="S256" s="33" t="s">
        <v>236</v>
      </c>
      <c r="T256" s="33"/>
      <c r="U256" s="23"/>
      <c r="V256" s="23"/>
      <c r="W256" s="28">
        <v>44128</v>
      </c>
      <c r="X256" s="28"/>
      <c r="Y256" s="23"/>
    </row>
    <row r="257" spans="1:25">
      <c r="A257" s="12"/>
      <c r="B257" s="257"/>
      <c r="C257" s="33"/>
      <c r="D257" s="33"/>
      <c r="E257" s="23"/>
      <c r="F257" s="23"/>
      <c r="G257" s="33"/>
      <c r="H257" s="33"/>
      <c r="I257" s="23"/>
      <c r="J257" s="23"/>
      <c r="K257" s="28"/>
      <c r="L257" s="28"/>
      <c r="M257" s="23"/>
      <c r="N257" s="23"/>
      <c r="O257" s="28"/>
      <c r="P257" s="28"/>
      <c r="Q257" s="23"/>
      <c r="R257" s="23"/>
      <c r="S257" s="33"/>
      <c r="T257" s="33"/>
      <c r="U257" s="23"/>
      <c r="V257" s="23"/>
      <c r="W257" s="28"/>
      <c r="X257" s="28"/>
      <c r="Y257" s="23"/>
    </row>
    <row r="258" spans="1:25">
      <c r="A258" s="12"/>
      <c r="B258" s="258" t="s">
        <v>28</v>
      </c>
      <c r="C258" s="42" t="s">
        <v>236</v>
      </c>
      <c r="D258" s="42"/>
      <c r="E258" s="26"/>
      <c r="F258" s="26"/>
      <c r="G258" s="25">
        <v>1696</v>
      </c>
      <c r="H258" s="25"/>
      <c r="I258" s="26"/>
      <c r="J258" s="26"/>
      <c r="K258" s="25">
        <v>23105</v>
      </c>
      <c r="L258" s="25"/>
      <c r="M258" s="26"/>
      <c r="N258" s="26"/>
      <c r="O258" s="25">
        <v>1176</v>
      </c>
      <c r="P258" s="25"/>
      <c r="Q258" s="26"/>
      <c r="R258" s="26"/>
      <c r="S258" s="42" t="s">
        <v>236</v>
      </c>
      <c r="T258" s="42"/>
      <c r="U258" s="26"/>
      <c r="V258" s="26"/>
      <c r="W258" s="25">
        <v>25977</v>
      </c>
      <c r="X258" s="25"/>
      <c r="Y258" s="26"/>
    </row>
    <row r="259" spans="1:25">
      <c r="A259" s="12"/>
      <c r="B259" s="258"/>
      <c r="C259" s="42"/>
      <c r="D259" s="42"/>
      <c r="E259" s="26"/>
      <c r="F259" s="26"/>
      <c r="G259" s="25"/>
      <c r="H259" s="25"/>
      <c r="I259" s="26"/>
      <c r="J259" s="26"/>
      <c r="K259" s="25"/>
      <c r="L259" s="25"/>
      <c r="M259" s="26"/>
      <c r="N259" s="26"/>
      <c r="O259" s="25"/>
      <c r="P259" s="25"/>
      <c r="Q259" s="26"/>
      <c r="R259" s="26"/>
      <c r="S259" s="42"/>
      <c r="T259" s="42"/>
      <c r="U259" s="26"/>
      <c r="V259" s="26"/>
      <c r="W259" s="25"/>
      <c r="X259" s="25"/>
      <c r="Y259" s="26"/>
    </row>
    <row r="260" spans="1:25">
      <c r="A260" s="12"/>
      <c r="B260" s="257" t="s">
        <v>29</v>
      </c>
      <c r="C260" s="33" t="s">
        <v>236</v>
      </c>
      <c r="D260" s="33"/>
      <c r="E260" s="23"/>
      <c r="F260" s="23"/>
      <c r="G260" s="33">
        <v>41</v>
      </c>
      <c r="H260" s="33"/>
      <c r="I260" s="23"/>
      <c r="J260" s="23"/>
      <c r="K260" s="28">
        <v>2441</v>
      </c>
      <c r="L260" s="28"/>
      <c r="M260" s="23"/>
      <c r="N260" s="23"/>
      <c r="O260" s="33" t="s">
        <v>236</v>
      </c>
      <c r="P260" s="33"/>
      <c r="Q260" s="23"/>
      <c r="R260" s="23"/>
      <c r="S260" s="33" t="s">
        <v>236</v>
      </c>
      <c r="T260" s="33"/>
      <c r="U260" s="23"/>
      <c r="V260" s="23"/>
      <c r="W260" s="28">
        <v>2482</v>
      </c>
      <c r="X260" s="28"/>
      <c r="Y260" s="23"/>
    </row>
    <row r="261" spans="1:25">
      <c r="A261" s="12"/>
      <c r="B261" s="257"/>
      <c r="C261" s="33"/>
      <c r="D261" s="33"/>
      <c r="E261" s="23"/>
      <c r="F261" s="23"/>
      <c r="G261" s="33"/>
      <c r="H261" s="33"/>
      <c r="I261" s="23"/>
      <c r="J261" s="23"/>
      <c r="K261" s="28"/>
      <c r="L261" s="28"/>
      <c r="M261" s="23"/>
      <c r="N261" s="23"/>
      <c r="O261" s="33"/>
      <c r="P261" s="33"/>
      <c r="Q261" s="23"/>
      <c r="R261" s="23"/>
      <c r="S261" s="33"/>
      <c r="T261" s="33"/>
      <c r="U261" s="23"/>
      <c r="V261" s="23"/>
      <c r="W261" s="28"/>
      <c r="X261" s="28"/>
      <c r="Y261" s="23"/>
    </row>
    <row r="262" spans="1:25">
      <c r="A262" s="12"/>
      <c r="B262" s="258" t="s">
        <v>786</v>
      </c>
      <c r="C262" s="42" t="s">
        <v>236</v>
      </c>
      <c r="D262" s="42"/>
      <c r="E262" s="26"/>
      <c r="F262" s="26"/>
      <c r="G262" s="42" t="s">
        <v>236</v>
      </c>
      <c r="H262" s="42"/>
      <c r="I262" s="26"/>
      <c r="J262" s="26"/>
      <c r="K262" s="42" t="s">
        <v>236</v>
      </c>
      <c r="L262" s="42"/>
      <c r="M262" s="26"/>
      <c r="N262" s="26"/>
      <c r="O262" s="42">
        <v>9</v>
      </c>
      <c r="P262" s="42"/>
      <c r="Q262" s="26"/>
      <c r="R262" s="26"/>
      <c r="S262" s="42" t="s">
        <v>809</v>
      </c>
      <c r="T262" s="42"/>
      <c r="U262" s="24" t="s">
        <v>255</v>
      </c>
      <c r="V262" s="26"/>
      <c r="W262" s="42" t="s">
        <v>236</v>
      </c>
      <c r="X262" s="42"/>
      <c r="Y262" s="26"/>
    </row>
    <row r="263" spans="1:25">
      <c r="A263" s="12"/>
      <c r="B263" s="258"/>
      <c r="C263" s="42"/>
      <c r="D263" s="42"/>
      <c r="E263" s="26"/>
      <c r="F263" s="26"/>
      <c r="G263" s="42"/>
      <c r="H263" s="42"/>
      <c r="I263" s="26"/>
      <c r="J263" s="26"/>
      <c r="K263" s="42"/>
      <c r="L263" s="42"/>
      <c r="M263" s="26"/>
      <c r="N263" s="26"/>
      <c r="O263" s="42"/>
      <c r="P263" s="42"/>
      <c r="Q263" s="26"/>
      <c r="R263" s="26"/>
      <c r="S263" s="42"/>
      <c r="T263" s="42"/>
      <c r="U263" s="24"/>
      <c r="V263" s="26"/>
      <c r="W263" s="42"/>
      <c r="X263" s="42"/>
      <c r="Y263" s="26"/>
    </row>
    <row r="264" spans="1:25">
      <c r="A264" s="12"/>
      <c r="B264" s="257" t="s">
        <v>788</v>
      </c>
      <c r="C264" s="33" t="s">
        <v>236</v>
      </c>
      <c r="D264" s="33"/>
      <c r="E264" s="23"/>
      <c r="F264" s="23"/>
      <c r="G264" s="33" t="s">
        <v>236</v>
      </c>
      <c r="H264" s="33"/>
      <c r="I264" s="23"/>
      <c r="J264" s="23"/>
      <c r="K264" s="33" t="s">
        <v>236</v>
      </c>
      <c r="L264" s="33"/>
      <c r="M264" s="23"/>
      <c r="N264" s="23"/>
      <c r="O264" s="33">
        <v>270</v>
      </c>
      <c r="P264" s="33"/>
      <c r="Q264" s="23"/>
      <c r="R264" s="23"/>
      <c r="S264" s="33" t="s">
        <v>810</v>
      </c>
      <c r="T264" s="33"/>
      <c r="U264" s="27" t="s">
        <v>255</v>
      </c>
      <c r="V264" s="23"/>
      <c r="W264" s="33" t="s">
        <v>236</v>
      </c>
      <c r="X264" s="33"/>
      <c r="Y264" s="23"/>
    </row>
    <row r="265" spans="1:25">
      <c r="A265" s="12"/>
      <c r="B265" s="257"/>
      <c r="C265" s="33"/>
      <c r="D265" s="33"/>
      <c r="E265" s="23"/>
      <c r="F265" s="23"/>
      <c r="G265" s="33"/>
      <c r="H265" s="33"/>
      <c r="I265" s="23"/>
      <c r="J265" s="23"/>
      <c r="K265" s="33"/>
      <c r="L265" s="33"/>
      <c r="M265" s="23"/>
      <c r="N265" s="23"/>
      <c r="O265" s="33"/>
      <c r="P265" s="33"/>
      <c r="Q265" s="23"/>
      <c r="R265" s="23"/>
      <c r="S265" s="33"/>
      <c r="T265" s="33"/>
      <c r="U265" s="27"/>
      <c r="V265" s="23"/>
      <c r="W265" s="33"/>
      <c r="X265" s="33"/>
      <c r="Y265" s="23"/>
    </row>
    <row r="266" spans="1:25">
      <c r="A266" s="12"/>
      <c r="B266" s="258" t="s">
        <v>30</v>
      </c>
      <c r="C266" s="42" t="s">
        <v>236</v>
      </c>
      <c r="D266" s="42"/>
      <c r="E266" s="26"/>
      <c r="F266" s="26"/>
      <c r="G266" s="42" t="s">
        <v>236</v>
      </c>
      <c r="H266" s="42"/>
      <c r="I266" s="26"/>
      <c r="J266" s="26"/>
      <c r="K266" s="25">
        <v>3983</v>
      </c>
      <c r="L266" s="25"/>
      <c r="M266" s="26"/>
      <c r="N266" s="26"/>
      <c r="O266" s="42" t="s">
        <v>236</v>
      </c>
      <c r="P266" s="42"/>
      <c r="Q266" s="26"/>
      <c r="R266" s="26"/>
      <c r="S266" s="42" t="s">
        <v>236</v>
      </c>
      <c r="T266" s="42"/>
      <c r="U266" s="26"/>
      <c r="V266" s="26"/>
      <c r="W266" s="25">
        <v>3983</v>
      </c>
      <c r="X266" s="25"/>
      <c r="Y266" s="26"/>
    </row>
    <row r="267" spans="1:25">
      <c r="A267" s="12"/>
      <c r="B267" s="258"/>
      <c r="C267" s="42"/>
      <c r="D267" s="42"/>
      <c r="E267" s="26"/>
      <c r="F267" s="26"/>
      <c r="G267" s="42"/>
      <c r="H267" s="42"/>
      <c r="I267" s="26"/>
      <c r="J267" s="26"/>
      <c r="K267" s="25"/>
      <c r="L267" s="25"/>
      <c r="M267" s="26"/>
      <c r="N267" s="26"/>
      <c r="O267" s="42"/>
      <c r="P267" s="42"/>
      <c r="Q267" s="26"/>
      <c r="R267" s="26"/>
      <c r="S267" s="42"/>
      <c r="T267" s="42"/>
      <c r="U267" s="26"/>
      <c r="V267" s="26"/>
      <c r="W267" s="25"/>
      <c r="X267" s="25"/>
      <c r="Y267" s="26"/>
    </row>
    <row r="268" spans="1:25">
      <c r="A268" s="12"/>
      <c r="B268" s="257" t="s">
        <v>790</v>
      </c>
      <c r="C268" s="33" t="s">
        <v>811</v>
      </c>
      <c r="D268" s="33"/>
      <c r="E268" s="27" t="s">
        <v>255</v>
      </c>
      <c r="F268" s="23"/>
      <c r="G268" s="33" t="s">
        <v>812</v>
      </c>
      <c r="H268" s="33"/>
      <c r="I268" s="27" t="s">
        <v>255</v>
      </c>
      <c r="J268" s="23"/>
      <c r="K268" s="28">
        <v>1089</v>
      </c>
      <c r="L268" s="28"/>
      <c r="M268" s="23"/>
      <c r="N268" s="23"/>
      <c r="O268" s="33" t="s">
        <v>236</v>
      </c>
      <c r="P268" s="33"/>
      <c r="Q268" s="23"/>
      <c r="R268" s="23"/>
      <c r="S268" s="28">
        <v>86062</v>
      </c>
      <c r="T268" s="28"/>
      <c r="U268" s="23"/>
      <c r="V268" s="23"/>
      <c r="W268" s="33" t="s">
        <v>236</v>
      </c>
      <c r="X268" s="33"/>
      <c r="Y268" s="23"/>
    </row>
    <row r="269" spans="1:25" ht="15.75" thickBot="1">
      <c r="A269" s="12"/>
      <c r="B269" s="257"/>
      <c r="C269" s="34"/>
      <c r="D269" s="34"/>
      <c r="E269" s="134"/>
      <c r="F269" s="23"/>
      <c r="G269" s="34"/>
      <c r="H269" s="34"/>
      <c r="I269" s="134"/>
      <c r="J269" s="23"/>
      <c r="K269" s="76"/>
      <c r="L269" s="76"/>
      <c r="M269" s="35"/>
      <c r="N269" s="23"/>
      <c r="O269" s="34"/>
      <c r="P269" s="34"/>
      <c r="Q269" s="35"/>
      <c r="R269" s="23"/>
      <c r="S269" s="76"/>
      <c r="T269" s="76"/>
      <c r="U269" s="35"/>
      <c r="V269" s="23"/>
      <c r="W269" s="34"/>
      <c r="X269" s="34"/>
      <c r="Y269" s="35"/>
    </row>
    <row r="270" spans="1:25">
      <c r="A270" s="12"/>
      <c r="B270" s="26"/>
      <c r="C270" s="77" t="s">
        <v>811</v>
      </c>
      <c r="D270" s="77"/>
      <c r="E270" s="36" t="s">
        <v>255</v>
      </c>
      <c r="F270" s="26"/>
      <c r="G270" s="77" t="s">
        <v>813</v>
      </c>
      <c r="H270" s="77"/>
      <c r="I270" s="36" t="s">
        <v>255</v>
      </c>
      <c r="J270" s="26"/>
      <c r="K270" s="38">
        <v>73259</v>
      </c>
      <c r="L270" s="38"/>
      <c r="M270" s="40"/>
      <c r="N270" s="26"/>
      <c r="O270" s="38">
        <v>2671</v>
      </c>
      <c r="P270" s="38"/>
      <c r="Q270" s="40"/>
      <c r="R270" s="26"/>
      <c r="S270" s="38">
        <v>85783</v>
      </c>
      <c r="T270" s="38"/>
      <c r="U270" s="40"/>
      <c r="V270" s="26"/>
      <c r="W270" s="38">
        <v>76570</v>
      </c>
      <c r="X270" s="38"/>
      <c r="Y270" s="40"/>
    </row>
    <row r="271" spans="1:25" ht="15.75" thickBot="1">
      <c r="A271" s="12"/>
      <c r="B271" s="26"/>
      <c r="C271" s="72"/>
      <c r="D271" s="72"/>
      <c r="E271" s="138"/>
      <c r="F271" s="26"/>
      <c r="G271" s="72"/>
      <c r="H271" s="72"/>
      <c r="I271" s="138"/>
      <c r="J271" s="26"/>
      <c r="K271" s="29"/>
      <c r="L271" s="29"/>
      <c r="M271" s="30"/>
      <c r="N271" s="26"/>
      <c r="O271" s="29"/>
      <c r="P271" s="29"/>
      <c r="Q271" s="30"/>
      <c r="R271" s="26"/>
      <c r="S271" s="29"/>
      <c r="T271" s="29"/>
      <c r="U271" s="30"/>
      <c r="V271" s="26"/>
      <c r="W271" s="29"/>
      <c r="X271" s="29"/>
      <c r="Y271" s="30"/>
    </row>
    <row r="272" spans="1:25">
      <c r="A272" s="12"/>
      <c r="B272" s="69" t="s">
        <v>32</v>
      </c>
      <c r="C272" s="31">
        <v>40748</v>
      </c>
      <c r="D272" s="31"/>
      <c r="E272" s="32"/>
      <c r="F272" s="23"/>
      <c r="G272" s="31">
        <v>44201</v>
      </c>
      <c r="H272" s="31"/>
      <c r="I272" s="32"/>
      <c r="J272" s="23"/>
      <c r="K272" s="31">
        <v>92613</v>
      </c>
      <c r="L272" s="31"/>
      <c r="M272" s="32"/>
      <c r="N272" s="23"/>
      <c r="O272" s="73" t="s">
        <v>814</v>
      </c>
      <c r="P272" s="73"/>
      <c r="Q272" s="43" t="s">
        <v>255</v>
      </c>
      <c r="R272" s="23"/>
      <c r="S272" s="73" t="s">
        <v>815</v>
      </c>
      <c r="T272" s="73"/>
      <c r="U272" s="43" t="s">
        <v>255</v>
      </c>
      <c r="V272" s="23"/>
      <c r="W272" s="31">
        <v>90091</v>
      </c>
      <c r="X272" s="31"/>
      <c r="Y272" s="32"/>
    </row>
    <row r="273" spans="1:25">
      <c r="A273" s="12"/>
      <c r="B273" s="69"/>
      <c r="C273" s="28"/>
      <c r="D273" s="28"/>
      <c r="E273" s="23"/>
      <c r="F273" s="23"/>
      <c r="G273" s="28"/>
      <c r="H273" s="28"/>
      <c r="I273" s="23"/>
      <c r="J273" s="23"/>
      <c r="K273" s="28"/>
      <c r="L273" s="28"/>
      <c r="M273" s="23"/>
      <c r="N273" s="23"/>
      <c r="O273" s="33"/>
      <c r="P273" s="33"/>
      <c r="Q273" s="27"/>
      <c r="R273" s="23"/>
      <c r="S273" s="33"/>
      <c r="T273" s="33"/>
      <c r="U273" s="27"/>
      <c r="V273" s="23"/>
      <c r="W273" s="28"/>
      <c r="X273" s="28"/>
      <c r="Y273" s="23"/>
    </row>
    <row r="274" spans="1:25">
      <c r="A274" s="12"/>
      <c r="B274" s="258" t="s">
        <v>796</v>
      </c>
      <c r="C274" s="42" t="s">
        <v>236</v>
      </c>
      <c r="D274" s="42"/>
      <c r="E274" s="26"/>
      <c r="F274" s="26"/>
      <c r="G274" s="42" t="s">
        <v>816</v>
      </c>
      <c r="H274" s="42"/>
      <c r="I274" s="24" t="s">
        <v>255</v>
      </c>
      <c r="J274" s="26"/>
      <c r="K274" s="25">
        <v>16855</v>
      </c>
      <c r="L274" s="25"/>
      <c r="M274" s="26"/>
      <c r="N274" s="26"/>
      <c r="O274" s="42">
        <v>35</v>
      </c>
      <c r="P274" s="42"/>
      <c r="Q274" s="26"/>
      <c r="R274" s="26"/>
      <c r="S274" s="42" t="s">
        <v>236</v>
      </c>
      <c r="T274" s="42"/>
      <c r="U274" s="26"/>
      <c r="V274" s="26"/>
      <c r="W274" s="42" t="s">
        <v>236</v>
      </c>
      <c r="X274" s="42"/>
      <c r="Y274" s="26"/>
    </row>
    <row r="275" spans="1:25">
      <c r="A275" s="12"/>
      <c r="B275" s="258"/>
      <c r="C275" s="42"/>
      <c r="D275" s="42"/>
      <c r="E275" s="26"/>
      <c r="F275" s="26"/>
      <c r="G275" s="42"/>
      <c r="H275" s="42"/>
      <c r="I275" s="24"/>
      <c r="J275" s="26"/>
      <c r="K275" s="25"/>
      <c r="L275" s="25"/>
      <c r="M275" s="26"/>
      <c r="N275" s="26"/>
      <c r="O275" s="42"/>
      <c r="P275" s="42"/>
      <c r="Q275" s="26"/>
      <c r="R275" s="26"/>
      <c r="S275" s="42"/>
      <c r="T275" s="42"/>
      <c r="U275" s="26"/>
      <c r="V275" s="26"/>
      <c r="W275" s="42"/>
      <c r="X275" s="42"/>
      <c r="Y275" s="26"/>
    </row>
    <row r="276" spans="1:25">
      <c r="A276" s="12"/>
      <c r="B276" s="257" t="s">
        <v>33</v>
      </c>
      <c r="C276" s="33" t="s">
        <v>236</v>
      </c>
      <c r="D276" s="33"/>
      <c r="E276" s="23"/>
      <c r="F276" s="23"/>
      <c r="G276" s="28">
        <v>23912</v>
      </c>
      <c r="H276" s="28"/>
      <c r="I276" s="23"/>
      <c r="J276" s="23"/>
      <c r="K276" s="33">
        <v>447</v>
      </c>
      <c r="L276" s="33"/>
      <c r="M276" s="23"/>
      <c r="N276" s="23"/>
      <c r="O276" s="33">
        <v>8</v>
      </c>
      <c r="P276" s="33"/>
      <c r="Q276" s="23"/>
      <c r="R276" s="23"/>
      <c r="S276" s="33" t="s">
        <v>236</v>
      </c>
      <c r="T276" s="33"/>
      <c r="U276" s="23"/>
      <c r="V276" s="23"/>
      <c r="W276" s="28">
        <v>24367</v>
      </c>
      <c r="X276" s="28"/>
      <c r="Y276" s="23"/>
    </row>
    <row r="277" spans="1:25">
      <c r="A277" s="12"/>
      <c r="B277" s="257"/>
      <c r="C277" s="33"/>
      <c r="D277" s="33"/>
      <c r="E277" s="23"/>
      <c r="F277" s="23"/>
      <c r="G277" s="28"/>
      <c r="H277" s="28"/>
      <c r="I277" s="23"/>
      <c r="J277" s="23"/>
      <c r="K277" s="33"/>
      <c r="L277" s="33"/>
      <c r="M277" s="23"/>
      <c r="N277" s="23"/>
      <c r="O277" s="33"/>
      <c r="P277" s="33"/>
      <c r="Q277" s="23"/>
      <c r="R277" s="23"/>
      <c r="S277" s="33"/>
      <c r="T277" s="33"/>
      <c r="U277" s="23"/>
      <c r="V277" s="23"/>
      <c r="W277" s="28"/>
      <c r="X277" s="28"/>
      <c r="Y277" s="23"/>
    </row>
    <row r="278" spans="1:25">
      <c r="A278" s="12"/>
      <c r="B278" s="258" t="s">
        <v>34</v>
      </c>
      <c r="C278" s="42" t="s">
        <v>236</v>
      </c>
      <c r="D278" s="42"/>
      <c r="E278" s="26"/>
      <c r="F278" s="26"/>
      <c r="G278" s="42" t="s">
        <v>236</v>
      </c>
      <c r="H278" s="42"/>
      <c r="I278" s="26"/>
      <c r="J278" s="26"/>
      <c r="K278" s="42">
        <v>11</v>
      </c>
      <c r="L278" s="42"/>
      <c r="M278" s="26"/>
      <c r="N278" s="26"/>
      <c r="O278" s="42">
        <v>15</v>
      </c>
      <c r="P278" s="42"/>
      <c r="Q278" s="26"/>
      <c r="R278" s="26"/>
      <c r="S278" s="42" t="s">
        <v>236</v>
      </c>
      <c r="T278" s="42"/>
      <c r="U278" s="26"/>
      <c r="V278" s="26"/>
      <c r="W278" s="42">
        <v>26</v>
      </c>
      <c r="X278" s="42"/>
      <c r="Y278" s="26"/>
    </row>
    <row r="279" spans="1:25" ht="15.75" thickBot="1">
      <c r="A279" s="12"/>
      <c r="B279" s="258"/>
      <c r="C279" s="72"/>
      <c r="D279" s="72"/>
      <c r="E279" s="30"/>
      <c r="F279" s="26"/>
      <c r="G279" s="72"/>
      <c r="H279" s="72"/>
      <c r="I279" s="30"/>
      <c r="J279" s="26"/>
      <c r="K279" s="72"/>
      <c r="L279" s="72"/>
      <c r="M279" s="30"/>
      <c r="N279" s="26"/>
      <c r="O279" s="72"/>
      <c r="P279" s="72"/>
      <c r="Q279" s="30"/>
      <c r="R279" s="26"/>
      <c r="S279" s="72"/>
      <c r="T279" s="72"/>
      <c r="U279" s="30"/>
      <c r="V279" s="26"/>
      <c r="W279" s="72"/>
      <c r="X279" s="72"/>
      <c r="Y279" s="30"/>
    </row>
    <row r="280" spans="1:25">
      <c r="A280" s="12"/>
      <c r="B280" s="69" t="s">
        <v>798</v>
      </c>
      <c r="C280" s="31">
        <v>40748</v>
      </c>
      <c r="D280" s="31"/>
      <c r="E280" s="32"/>
      <c r="F280" s="23"/>
      <c r="G280" s="31">
        <v>37179</v>
      </c>
      <c r="H280" s="31"/>
      <c r="I280" s="32"/>
      <c r="J280" s="23"/>
      <c r="K280" s="31">
        <v>75322</v>
      </c>
      <c r="L280" s="31"/>
      <c r="M280" s="32"/>
      <c r="N280" s="23"/>
      <c r="O280" s="73" t="s">
        <v>817</v>
      </c>
      <c r="P280" s="73"/>
      <c r="Q280" s="43" t="s">
        <v>255</v>
      </c>
      <c r="R280" s="23"/>
      <c r="S280" s="73" t="s">
        <v>815</v>
      </c>
      <c r="T280" s="73"/>
      <c r="U280" s="43" t="s">
        <v>255</v>
      </c>
      <c r="V280" s="23"/>
      <c r="W280" s="31">
        <v>65750</v>
      </c>
      <c r="X280" s="31"/>
      <c r="Y280" s="32"/>
    </row>
    <row r="281" spans="1:25">
      <c r="A281" s="12"/>
      <c r="B281" s="69"/>
      <c r="C281" s="28"/>
      <c r="D281" s="28"/>
      <c r="E281" s="23"/>
      <c r="F281" s="23"/>
      <c r="G281" s="28"/>
      <c r="H281" s="28"/>
      <c r="I281" s="23"/>
      <c r="J281" s="23"/>
      <c r="K281" s="28"/>
      <c r="L281" s="28"/>
      <c r="M281" s="23"/>
      <c r="N281" s="23"/>
      <c r="O281" s="33"/>
      <c r="P281" s="33"/>
      <c r="Q281" s="27"/>
      <c r="R281" s="23"/>
      <c r="S281" s="33"/>
      <c r="T281" s="33"/>
      <c r="U281" s="27"/>
      <c r="V281" s="23"/>
      <c r="W281" s="28"/>
      <c r="X281" s="28"/>
      <c r="Y281" s="23"/>
    </row>
    <row r="282" spans="1:25">
      <c r="A282" s="12"/>
      <c r="B282" s="68" t="s">
        <v>799</v>
      </c>
      <c r="C282" s="42" t="s">
        <v>236</v>
      </c>
      <c r="D282" s="42"/>
      <c r="E282" s="26"/>
      <c r="F282" s="26"/>
      <c r="G282" s="42" t="s">
        <v>818</v>
      </c>
      <c r="H282" s="42"/>
      <c r="I282" s="24" t="s">
        <v>255</v>
      </c>
      <c r="J282" s="26"/>
      <c r="K282" s="25">
        <v>28919</v>
      </c>
      <c r="L282" s="25"/>
      <c r="M282" s="26"/>
      <c r="N282" s="26"/>
      <c r="O282" s="42" t="s">
        <v>819</v>
      </c>
      <c r="P282" s="42"/>
      <c r="Q282" s="24" t="s">
        <v>255</v>
      </c>
      <c r="R282" s="26"/>
      <c r="S282" s="42" t="s">
        <v>236</v>
      </c>
      <c r="T282" s="42"/>
      <c r="U282" s="26"/>
      <c r="V282" s="26"/>
      <c r="W282" s="25">
        <v>25002</v>
      </c>
      <c r="X282" s="25"/>
      <c r="Y282" s="26"/>
    </row>
    <row r="283" spans="1:25" ht="15.75" thickBot="1">
      <c r="A283" s="12"/>
      <c r="B283" s="68"/>
      <c r="C283" s="72"/>
      <c r="D283" s="72"/>
      <c r="E283" s="30"/>
      <c r="F283" s="26"/>
      <c r="G283" s="72"/>
      <c r="H283" s="72"/>
      <c r="I283" s="138"/>
      <c r="J283" s="26"/>
      <c r="K283" s="29"/>
      <c r="L283" s="29"/>
      <c r="M283" s="30"/>
      <c r="N283" s="26"/>
      <c r="O283" s="72"/>
      <c r="P283" s="72"/>
      <c r="Q283" s="138"/>
      <c r="R283" s="26"/>
      <c r="S283" s="72"/>
      <c r="T283" s="72"/>
      <c r="U283" s="30"/>
      <c r="V283" s="26"/>
      <c r="W283" s="29"/>
      <c r="X283" s="29"/>
      <c r="Y283" s="30"/>
    </row>
    <row r="284" spans="1:25">
      <c r="A284" s="12"/>
      <c r="B284" s="69" t="s">
        <v>820</v>
      </c>
      <c r="C284" s="43" t="s">
        <v>191</v>
      </c>
      <c r="D284" s="31">
        <v>40748</v>
      </c>
      <c r="E284" s="32"/>
      <c r="F284" s="23"/>
      <c r="G284" s="43" t="s">
        <v>191</v>
      </c>
      <c r="H284" s="31">
        <v>40748</v>
      </c>
      <c r="I284" s="32"/>
      <c r="J284" s="23"/>
      <c r="K284" s="43" t="s">
        <v>191</v>
      </c>
      <c r="L284" s="31">
        <v>46403</v>
      </c>
      <c r="M284" s="32"/>
      <c r="N284" s="23"/>
      <c r="O284" s="43" t="s">
        <v>191</v>
      </c>
      <c r="P284" s="73" t="s">
        <v>821</v>
      </c>
      <c r="Q284" s="43" t="s">
        <v>255</v>
      </c>
      <c r="R284" s="23"/>
      <c r="S284" s="43" t="s">
        <v>191</v>
      </c>
      <c r="T284" s="73" t="s">
        <v>815</v>
      </c>
      <c r="U284" s="43" t="s">
        <v>255</v>
      </c>
      <c r="V284" s="23"/>
      <c r="W284" s="43" t="s">
        <v>191</v>
      </c>
      <c r="X284" s="31">
        <v>40748</v>
      </c>
      <c r="Y284" s="32"/>
    </row>
    <row r="285" spans="1:25" ht="15.75" thickBot="1">
      <c r="A285" s="12"/>
      <c r="B285" s="69"/>
      <c r="C285" s="44"/>
      <c r="D285" s="45"/>
      <c r="E285" s="46"/>
      <c r="F285" s="23"/>
      <c r="G285" s="44"/>
      <c r="H285" s="45"/>
      <c r="I285" s="46"/>
      <c r="J285" s="23"/>
      <c r="K285" s="44"/>
      <c r="L285" s="45"/>
      <c r="M285" s="46"/>
      <c r="N285" s="23"/>
      <c r="O285" s="44"/>
      <c r="P285" s="74"/>
      <c r="Q285" s="44"/>
      <c r="R285" s="23"/>
      <c r="S285" s="44"/>
      <c r="T285" s="74"/>
      <c r="U285" s="44"/>
      <c r="V285" s="23"/>
      <c r="W285" s="44"/>
      <c r="X285" s="45"/>
      <c r="Y285" s="46"/>
    </row>
    <row r="286" spans="1:25" ht="15.75" thickTop="1">
      <c r="A286" s="12"/>
      <c r="B286" s="21"/>
      <c r="C286" s="75"/>
      <c r="D286" s="75"/>
      <c r="E286" s="75"/>
      <c r="F286" s="21"/>
      <c r="G286" s="75"/>
      <c r="H286" s="75"/>
      <c r="I286" s="75"/>
      <c r="J286" s="21"/>
      <c r="K286" s="75"/>
      <c r="L286" s="75"/>
      <c r="M286" s="75"/>
      <c r="N286" s="21"/>
      <c r="O286" s="75"/>
      <c r="P286" s="75"/>
      <c r="Q286" s="75"/>
      <c r="R286" s="21"/>
      <c r="S286" s="75"/>
      <c r="T286" s="75"/>
      <c r="U286" s="75"/>
      <c r="V286" s="21"/>
      <c r="W286" s="75"/>
      <c r="X286" s="75"/>
      <c r="Y286" s="75"/>
    </row>
    <row r="287" spans="1:25">
      <c r="A287" s="12"/>
      <c r="B287" s="69" t="s">
        <v>802</v>
      </c>
      <c r="C287" s="27" t="s">
        <v>191</v>
      </c>
      <c r="D287" s="28">
        <v>35667</v>
      </c>
      <c r="E287" s="23"/>
      <c r="F287" s="23"/>
      <c r="G287" s="27" t="s">
        <v>191</v>
      </c>
      <c r="H287" s="28">
        <v>35667</v>
      </c>
      <c r="I287" s="23"/>
      <c r="J287" s="23"/>
      <c r="K287" s="27" t="s">
        <v>191</v>
      </c>
      <c r="L287" s="28">
        <v>46633</v>
      </c>
      <c r="M287" s="23"/>
      <c r="N287" s="23"/>
      <c r="O287" s="27" t="s">
        <v>191</v>
      </c>
      <c r="P287" s="33" t="s">
        <v>822</v>
      </c>
      <c r="Q287" s="27" t="s">
        <v>255</v>
      </c>
      <c r="R287" s="23"/>
      <c r="S287" s="27" t="s">
        <v>191</v>
      </c>
      <c r="T287" s="33" t="s">
        <v>823</v>
      </c>
      <c r="U287" s="27" t="s">
        <v>255</v>
      </c>
      <c r="V287" s="23"/>
      <c r="W287" s="27" t="s">
        <v>191</v>
      </c>
      <c r="X287" s="28">
        <v>35667</v>
      </c>
      <c r="Y287" s="23"/>
    </row>
    <row r="288" spans="1:25" ht="15.75" thickBot="1">
      <c r="A288" s="12"/>
      <c r="B288" s="69"/>
      <c r="C288" s="44"/>
      <c r="D288" s="45"/>
      <c r="E288" s="46"/>
      <c r="F288" s="23"/>
      <c r="G288" s="44"/>
      <c r="H288" s="45"/>
      <c r="I288" s="46"/>
      <c r="J288" s="23"/>
      <c r="K288" s="44"/>
      <c r="L288" s="45"/>
      <c r="M288" s="46"/>
      <c r="N288" s="23"/>
      <c r="O288" s="44"/>
      <c r="P288" s="74"/>
      <c r="Q288" s="44"/>
      <c r="R288" s="23"/>
      <c r="S288" s="44"/>
      <c r="T288" s="74"/>
      <c r="U288" s="44"/>
      <c r="V288" s="23"/>
      <c r="W288" s="44"/>
      <c r="X288" s="45"/>
      <c r="Y288" s="46"/>
    </row>
    <row r="289" spans="1:25" ht="15.75" thickTop="1">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row>
    <row r="290" spans="1:25">
      <c r="A290" s="12"/>
      <c r="B290" s="88"/>
      <c r="C290" s="88"/>
      <c r="D290" s="88"/>
      <c r="E290" s="88"/>
      <c r="F290" s="88"/>
      <c r="G290" s="88"/>
      <c r="H290" s="88"/>
      <c r="I290" s="88"/>
      <c r="J290" s="88"/>
      <c r="K290" s="88"/>
      <c r="L290" s="88"/>
      <c r="M290" s="88"/>
      <c r="N290" s="88"/>
      <c r="O290" s="88"/>
      <c r="P290" s="88"/>
      <c r="Q290" s="88"/>
      <c r="R290" s="88"/>
      <c r="S290" s="88"/>
      <c r="T290" s="88"/>
      <c r="U290" s="88"/>
      <c r="V290" s="88"/>
      <c r="W290" s="88"/>
      <c r="X290" s="88"/>
      <c r="Y290" s="88"/>
    </row>
    <row r="291" spans="1: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12"/>
      <c r="B293" s="88"/>
      <c r="C293" s="88"/>
      <c r="D293" s="88"/>
      <c r="E293" s="88"/>
      <c r="F293" s="88"/>
      <c r="G293" s="88"/>
      <c r="H293" s="88"/>
      <c r="I293" s="88"/>
      <c r="J293" s="88"/>
      <c r="K293" s="88"/>
      <c r="L293" s="88"/>
      <c r="M293" s="88"/>
      <c r="N293" s="88"/>
      <c r="O293" s="88"/>
      <c r="P293" s="88"/>
      <c r="Q293" s="88"/>
      <c r="R293" s="88"/>
      <c r="S293" s="88"/>
      <c r="T293" s="88"/>
      <c r="U293" s="88"/>
      <c r="V293" s="88"/>
      <c r="W293" s="88"/>
      <c r="X293" s="88"/>
      <c r="Y293" s="88"/>
    </row>
    <row r="294" spans="1:25">
      <c r="A294" s="12"/>
      <c r="B294" s="22"/>
      <c r="C294" s="22"/>
      <c r="D294" s="22"/>
      <c r="E294" s="22"/>
      <c r="F294" s="22"/>
      <c r="G294" s="22"/>
      <c r="H294" s="22"/>
      <c r="I294" s="22"/>
      <c r="J294" s="22"/>
      <c r="K294" s="22"/>
      <c r="L294" s="22"/>
      <c r="M294" s="22"/>
      <c r="N294" s="22"/>
      <c r="O294" s="22"/>
      <c r="P294" s="22"/>
      <c r="Q294" s="22"/>
      <c r="R294" s="22"/>
      <c r="S294" s="22"/>
      <c r="T294" s="22"/>
      <c r="U294" s="22"/>
      <c r="V294" s="22"/>
      <c r="W294" s="22"/>
      <c r="X294" s="22"/>
      <c r="Y294" s="22"/>
    </row>
    <row r="295" spans="1:25">
      <c r="A295" s="12"/>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row>
    <row r="296" spans="1:25">
      <c r="A296" s="12"/>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row>
    <row r="297" spans="1:25">
      <c r="A297" s="12"/>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row>
    <row r="298" spans="1:25">
      <c r="A298" s="12"/>
      <c r="B298" s="22"/>
      <c r="C298" s="22"/>
      <c r="D298" s="22"/>
      <c r="E298" s="22"/>
      <c r="F298" s="22"/>
      <c r="G298" s="22"/>
      <c r="H298" s="22"/>
      <c r="I298" s="22"/>
      <c r="J298" s="22"/>
      <c r="K298" s="22"/>
      <c r="L298" s="22"/>
      <c r="M298" s="22"/>
      <c r="N298" s="22"/>
      <c r="O298" s="22"/>
      <c r="P298" s="22"/>
      <c r="Q298" s="22"/>
      <c r="R298" s="22"/>
      <c r="S298" s="22"/>
      <c r="T298" s="22"/>
      <c r="U298" s="22"/>
      <c r="V298" s="22"/>
      <c r="W298" s="22"/>
      <c r="X298" s="22"/>
      <c r="Y298" s="22"/>
    </row>
    <row r="299" spans="1:25">
      <c r="A299" s="12"/>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row>
    <row r="300" spans="1:25">
      <c r="A300" s="12"/>
      <c r="B300" s="259" t="s">
        <v>6</v>
      </c>
      <c r="C300" s="259"/>
      <c r="D300" s="259"/>
      <c r="E300" s="259"/>
      <c r="F300" s="259"/>
      <c r="G300" s="259"/>
      <c r="H300" s="259"/>
      <c r="I300" s="259"/>
      <c r="J300" s="259"/>
      <c r="K300" s="259"/>
      <c r="L300" s="259"/>
      <c r="M300" s="259"/>
      <c r="N300" s="259"/>
      <c r="O300" s="259"/>
      <c r="P300" s="259"/>
      <c r="Q300" s="259"/>
      <c r="R300" s="259"/>
      <c r="S300" s="259"/>
      <c r="T300" s="259"/>
      <c r="U300" s="259"/>
      <c r="V300" s="259"/>
      <c r="W300" s="259"/>
      <c r="X300" s="259"/>
      <c r="Y300" s="259"/>
    </row>
    <row r="301" spans="1:25">
      <c r="A301" s="12"/>
      <c r="B301" s="259" t="s">
        <v>824</v>
      </c>
      <c r="C301" s="259"/>
      <c r="D301" s="259"/>
      <c r="E301" s="259"/>
      <c r="F301" s="259"/>
      <c r="G301" s="259"/>
      <c r="H301" s="259"/>
      <c r="I301" s="259"/>
      <c r="J301" s="259"/>
      <c r="K301" s="259"/>
      <c r="L301" s="259"/>
      <c r="M301" s="259"/>
      <c r="N301" s="259"/>
      <c r="O301" s="259"/>
      <c r="P301" s="259"/>
      <c r="Q301" s="259"/>
      <c r="R301" s="259"/>
      <c r="S301" s="259"/>
      <c r="T301" s="259"/>
      <c r="U301" s="259"/>
      <c r="V301" s="259"/>
      <c r="W301" s="259"/>
      <c r="X301" s="259"/>
      <c r="Y301" s="259"/>
    </row>
    <row r="302" spans="1:25">
      <c r="A302" s="12"/>
      <c r="B302" s="259" t="s">
        <v>781</v>
      </c>
      <c r="C302" s="259"/>
      <c r="D302" s="259"/>
      <c r="E302" s="259"/>
      <c r="F302" s="259"/>
      <c r="G302" s="259"/>
      <c r="H302" s="259"/>
      <c r="I302" s="259"/>
      <c r="J302" s="259"/>
      <c r="K302" s="259"/>
      <c r="L302" s="259"/>
      <c r="M302" s="259"/>
      <c r="N302" s="259"/>
      <c r="O302" s="259"/>
      <c r="P302" s="259"/>
      <c r="Q302" s="259"/>
      <c r="R302" s="259"/>
      <c r="S302" s="259"/>
      <c r="T302" s="259"/>
      <c r="U302" s="259"/>
      <c r="V302" s="259"/>
      <c r="W302" s="259"/>
      <c r="X302" s="259"/>
      <c r="Y302" s="259"/>
    </row>
    <row r="303" spans="1:25">
      <c r="A303" s="12"/>
      <c r="B303" s="61" t="s">
        <v>83</v>
      </c>
      <c r="C303" s="62" t="s">
        <v>732</v>
      </c>
      <c r="D303" s="62"/>
      <c r="E303" s="62"/>
      <c r="F303" s="26"/>
      <c r="G303" s="62" t="s">
        <v>732</v>
      </c>
      <c r="H303" s="62"/>
      <c r="I303" s="62"/>
      <c r="J303" s="26"/>
      <c r="K303" s="62" t="s">
        <v>735</v>
      </c>
      <c r="L303" s="62"/>
      <c r="M303" s="62"/>
      <c r="N303" s="26"/>
      <c r="O303" s="62" t="s">
        <v>737</v>
      </c>
      <c r="P303" s="62"/>
      <c r="Q303" s="62"/>
      <c r="R303" s="26"/>
      <c r="S303" s="62" t="s">
        <v>738</v>
      </c>
      <c r="T303" s="62"/>
      <c r="U303" s="62"/>
      <c r="V303" s="26"/>
      <c r="W303" s="62" t="s">
        <v>741</v>
      </c>
      <c r="X303" s="62"/>
      <c r="Y303" s="62"/>
    </row>
    <row r="304" spans="1:25">
      <c r="A304" s="12"/>
      <c r="B304" s="61"/>
      <c r="C304" s="62" t="s">
        <v>363</v>
      </c>
      <c r="D304" s="62"/>
      <c r="E304" s="62"/>
      <c r="F304" s="26"/>
      <c r="G304" s="62" t="s">
        <v>363</v>
      </c>
      <c r="H304" s="62"/>
      <c r="I304" s="62"/>
      <c r="J304" s="26"/>
      <c r="K304" s="62" t="s">
        <v>736</v>
      </c>
      <c r="L304" s="62"/>
      <c r="M304" s="62"/>
      <c r="N304" s="26"/>
      <c r="O304" s="62" t="s">
        <v>736</v>
      </c>
      <c r="P304" s="62"/>
      <c r="Q304" s="62"/>
      <c r="R304" s="26"/>
      <c r="S304" s="62" t="s">
        <v>739</v>
      </c>
      <c r="T304" s="62"/>
      <c r="U304" s="62"/>
      <c r="V304" s="26"/>
      <c r="W304" s="62" t="s">
        <v>146</v>
      </c>
      <c r="X304" s="62"/>
      <c r="Y304" s="62"/>
    </row>
    <row r="305" spans="1:25" ht="15.75" thickBot="1">
      <c r="A305" s="12"/>
      <c r="B305" s="61"/>
      <c r="C305" s="64" t="s">
        <v>733</v>
      </c>
      <c r="D305" s="64"/>
      <c r="E305" s="64"/>
      <c r="F305" s="26"/>
      <c r="G305" s="64" t="s">
        <v>783</v>
      </c>
      <c r="H305" s="64"/>
      <c r="I305" s="64"/>
      <c r="J305" s="26"/>
      <c r="K305" s="128"/>
      <c r="L305" s="128"/>
      <c r="M305" s="128"/>
      <c r="N305" s="26"/>
      <c r="O305" s="128"/>
      <c r="P305" s="128"/>
      <c r="Q305" s="128"/>
      <c r="R305" s="26"/>
      <c r="S305" s="64" t="s">
        <v>740</v>
      </c>
      <c r="T305" s="64"/>
      <c r="U305" s="64"/>
      <c r="V305" s="26"/>
      <c r="W305" s="128"/>
      <c r="X305" s="128"/>
      <c r="Y305" s="128"/>
    </row>
    <row r="306" spans="1:25">
      <c r="A306" s="12"/>
      <c r="B306" s="198" t="s">
        <v>108</v>
      </c>
      <c r="C306" s="32"/>
      <c r="D306" s="32"/>
      <c r="E306" s="32"/>
      <c r="F306" s="19"/>
      <c r="G306" s="32"/>
      <c r="H306" s="32"/>
      <c r="I306" s="32"/>
      <c r="J306" s="19"/>
      <c r="K306" s="32"/>
      <c r="L306" s="32"/>
      <c r="M306" s="32"/>
      <c r="N306" s="19"/>
      <c r="O306" s="32"/>
      <c r="P306" s="32"/>
      <c r="Q306" s="32"/>
      <c r="R306" s="19"/>
      <c r="S306" s="32"/>
      <c r="T306" s="32"/>
      <c r="U306" s="32"/>
      <c r="V306" s="19"/>
      <c r="W306" s="32"/>
      <c r="X306" s="32"/>
      <c r="Y306" s="32"/>
    </row>
    <row r="307" spans="1:25">
      <c r="A307" s="12"/>
      <c r="B307" s="260" t="s">
        <v>825</v>
      </c>
      <c r="C307" s="61" t="s">
        <v>191</v>
      </c>
      <c r="D307" s="105" t="s">
        <v>236</v>
      </c>
      <c r="E307" s="26"/>
      <c r="F307" s="26"/>
      <c r="G307" s="61" t="s">
        <v>191</v>
      </c>
      <c r="H307" s="116">
        <v>3978</v>
      </c>
      <c r="I307" s="26"/>
      <c r="J307" s="26"/>
      <c r="K307" s="61" t="s">
        <v>191</v>
      </c>
      <c r="L307" s="116">
        <v>72661</v>
      </c>
      <c r="M307" s="26"/>
      <c r="N307" s="26"/>
      <c r="O307" s="61" t="s">
        <v>191</v>
      </c>
      <c r="P307" s="105" t="s">
        <v>826</v>
      </c>
      <c r="Q307" s="61" t="s">
        <v>255</v>
      </c>
      <c r="R307" s="26"/>
      <c r="S307" s="61" t="s">
        <v>191</v>
      </c>
      <c r="T307" s="105" t="s">
        <v>236</v>
      </c>
      <c r="U307" s="26"/>
      <c r="V307" s="26"/>
      <c r="W307" s="61" t="s">
        <v>191</v>
      </c>
      <c r="X307" s="116">
        <v>70997</v>
      </c>
      <c r="Y307" s="26"/>
    </row>
    <row r="308" spans="1:25" ht="15.75" thickBot="1">
      <c r="A308" s="12"/>
      <c r="B308" s="260"/>
      <c r="C308" s="207"/>
      <c r="D308" s="108"/>
      <c r="E308" s="30"/>
      <c r="F308" s="26"/>
      <c r="G308" s="207"/>
      <c r="H308" s="117"/>
      <c r="I308" s="30"/>
      <c r="J308" s="26"/>
      <c r="K308" s="207"/>
      <c r="L308" s="117"/>
      <c r="M308" s="30"/>
      <c r="N308" s="26"/>
      <c r="O308" s="207"/>
      <c r="P308" s="108"/>
      <c r="Q308" s="207"/>
      <c r="R308" s="26"/>
      <c r="S308" s="207"/>
      <c r="T308" s="108"/>
      <c r="U308" s="30"/>
      <c r="V308" s="26"/>
      <c r="W308" s="207"/>
      <c r="X308" s="117"/>
      <c r="Y308" s="30"/>
    </row>
    <row r="309" spans="1:25">
      <c r="A309" s="12"/>
      <c r="B309" s="198" t="s">
        <v>121</v>
      </c>
      <c r="C309" s="32"/>
      <c r="D309" s="32"/>
      <c r="E309" s="32"/>
      <c r="F309" s="19"/>
      <c r="G309" s="32"/>
      <c r="H309" s="32"/>
      <c r="I309" s="32"/>
      <c r="J309" s="19"/>
      <c r="K309" s="32"/>
      <c r="L309" s="32"/>
      <c r="M309" s="32"/>
      <c r="N309" s="19"/>
      <c r="O309" s="32"/>
      <c r="P309" s="32"/>
      <c r="Q309" s="32"/>
      <c r="R309" s="19"/>
      <c r="S309" s="32"/>
      <c r="T309" s="32"/>
      <c r="U309" s="32"/>
      <c r="V309" s="19"/>
      <c r="W309" s="32"/>
      <c r="X309" s="32"/>
      <c r="Y309" s="32"/>
    </row>
    <row r="310" spans="1:25">
      <c r="A310" s="12"/>
      <c r="B310" s="261" t="s">
        <v>827</v>
      </c>
      <c r="C310" s="105" t="s">
        <v>236</v>
      </c>
      <c r="D310" s="105"/>
      <c r="E310" s="26"/>
      <c r="F310" s="26"/>
      <c r="G310" s="105" t="s">
        <v>828</v>
      </c>
      <c r="H310" s="105"/>
      <c r="I310" s="61" t="s">
        <v>255</v>
      </c>
      <c r="J310" s="26"/>
      <c r="K310" s="105" t="s">
        <v>829</v>
      </c>
      <c r="L310" s="105"/>
      <c r="M310" s="61" t="s">
        <v>255</v>
      </c>
      <c r="N310" s="26"/>
      <c r="O310" s="105" t="s">
        <v>236</v>
      </c>
      <c r="P310" s="105"/>
      <c r="Q310" s="26"/>
      <c r="R310" s="26"/>
      <c r="S310" s="116">
        <v>16379</v>
      </c>
      <c r="T310" s="116"/>
      <c r="U310" s="26"/>
      <c r="V310" s="26"/>
      <c r="W310" s="105" t="s">
        <v>236</v>
      </c>
      <c r="X310" s="105"/>
      <c r="Y310" s="26"/>
    </row>
    <row r="311" spans="1:25">
      <c r="A311" s="12"/>
      <c r="B311" s="261"/>
      <c r="C311" s="105"/>
      <c r="D311" s="105"/>
      <c r="E311" s="26"/>
      <c r="F311" s="26"/>
      <c r="G311" s="105"/>
      <c r="H311" s="105"/>
      <c r="I311" s="61"/>
      <c r="J311" s="26"/>
      <c r="K311" s="105"/>
      <c r="L311" s="105"/>
      <c r="M311" s="61"/>
      <c r="N311" s="26"/>
      <c r="O311" s="105"/>
      <c r="P311" s="105"/>
      <c r="Q311" s="26"/>
      <c r="R311" s="26"/>
      <c r="S311" s="116"/>
      <c r="T311" s="116"/>
      <c r="U311" s="26"/>
      <c r="V311" s="26"/>
      <c r="W311" s="105"/>
      <c r="X311" s="105"/>
      <c r="Y311" s="26"/>
    </row>
    <row r="312" spans="1:25">
      <c r="A312" s="12"/>
      <c r="B312" s="262" t="s">
        <v>830</v>
      </c>
      <c r="C312" s="114">
        <v>28353</v>
      </c>
      <c r="D312" s="114"/>
      <c r="E312" s="23"/>
      <c r="F312" s="23"/>
      <c r="G312" s="102" t="s">
        <v>236</v>
      </c>
      <c r="H312" s="102"/>
      <c r="I312" s="23"/>
      <c r="J312" s="23"/>
      <c r="K312" s="102" t="s">
        <v>236</v>
      </c>
      <c r="L312" s="102"/>
      <c r="M312" s="23"/>
      <c r="N312" s="23"/>
      <c r="O312" s="102" t="s">
        <v>236</v>
      </c>
      <c r="P312" s="102"/>
      <c r="Q312" s="23"/>
      <c r="R312" s="23"/>
      <c r="S312" s="102" t="s">
        <v>831</v>
      </c>
      <c r="T312" s="102"/>
      <c r="U312" s="104" t="s">
        <v>255</v>
      </c>
      <c r="V312" s="23"/>
      <c r="W312" s="102" t="s">
        <v>236</v>
      </c>
      <c r="X312" s="102"/>
      <c r="Y312" s="23"/>
    </row>
    <row r="313" spans="1:25">
      <c r="A313" s="12"/>
      <c r="B313" s="262"/>
      <c r="C313" s="114"/>
      <c r="D313" s="114"/>
      <c r="E313" s="23"/>
      <c r="F313" s="23"/>
      <c r="G313" s="102"/>
      <c r="H313" s="102"/>
      <c r="I313" s="23"/>
      <c r="J313" s="23"/>
      <c r="K313" s="102"/>
      <c r="L313" s="102"/>
      <c r="M313" s="23"/>
      <c r="N313" s="23"/>
      <c r="O313" s="102"/>
      <c r="P313" s="102"/>
      <c r="Q313" s="23"/>
      <c r="R313" s="23"/>
      <c r="S313" s="102"/>
      <c r="T313" s="102"/>
      <c r="U313" s="104"/>
      <c r="V313" s="23"/>
      <c r="W313" s="102"/>
      <c r="X313" s="102"/>
      <c r="Y313" s="23"/>
    </row>
    <row r="314" spans="1:25">
      <c r="A314" s="12"/>
      <c r="B314" s="261" t="s">
        <v>122</v>
      </c>
      <c r="C314" s="105" t="s">
        <v>236</v>
      </c>
      <c r="D314" s="105"/>
      <c r="E314" s="26"/>
      <c r="F314" s="26"/>
      <c r="G314" s="105" t="s">
        <v>236</v>
      </c>
      <c r="H314" s="105"/>
      <c r="I314" s="26"/>
      <c r="J314" s="26"/>
      <c r="K314" s="105" t="s">
        <v>832</v>
      </c>
      <c r="L314" s="105"/>
      <c r="M314" s="61" t="s">
        <v>255</v>
      </c>
      <c r="N314" s="26"/>
      <c r="O314" s="105" t="s">
        <v>236</v>
      </c>
      <c r="P314" s="105"/>
      <c r="Q314" s="26"/>
      <c r="R314" s="26"/>
      <c r="S314" s="105" t="s">
        <v>236</v>
      </c>
      <c r="T314" s="105"/>
      <c r="U314" s="26"/>
      <c r="V314" s="26"/>
      <c r="W314" s="105" t="s">
        <v>832</v>
      </c>
      <c r="X314" s="105"/>
      <c r="Y314" s="61" t="s">
        <v>255</v>
      </c>
    </row>
    <row r="315" spans="1:25" ht="15.75" thickBot="1">
      <c r="A315" s="12"/>
      <c r="B315" s="261"/>
      <c r="C315" s="108"/>
      <c r="D315" s="108"/>
      <c r="E315" s="30"/>
      <c r="F315" s="26"/>
      <c r="G315" s="108"/>
      <c r="H315" s="108"/>
      <c r="I315" s="30"/>
      <c r="J315" s="26"/>
      <c r="K315" s="108"/>
      <c r="L315" s="108"/>
      <c r="M315" s="207"/>
      <c r="N315" s="26"/>
      <c r="O315" s="108"/>
      <c r="P315" s="108"/>
      <c r="Q315" s="30"/>
      <c r="R315" s="26"/>
      <c r="S315" s="108"/>
      <c r="T315" s="108"/>
      <c r="U315" s="30"/>
      <c r="V315" s="26"/>
      <c r="W315" s="108"/>
      <c r="X315" s="108"/>
      <c r="Y315" s="207"/>
    </row>
    <row r="316" spans="1:25">
      <c r="A316" s="12"/>
      <c r="B316" s="263" t="s">
        <v>833</v>
      </c>
      <c r="C316" s="115">
        <v>28353</v>
      </c>
      <c r="D316" s="115"/>
      <c r="E316" s="32"/>
      <c r="F316" s="23"/>
      <c r="G316" s="193" t="s">
        <v>828</v>
      </c>
      <c r="H316" s="193"/>
      <c r="I316" s="190" t="s">
        <v>255</v>
      </c>
      <c r="J316" s="23"/>
      <c r="K316" s="193" t="s">
        <v>834</v>
      </c>
      <c r="L316" s="193"/>
      <c r="M316" s="190" t="s">
        <v>255</v>
      </c>
      <c r="N316" s="23"/>
      <c r="O316" s="193" t="s">
        <v>236</v>
      </c>
      <c r="P316" s="193"/>
      <c r="Q316" s="32"/>
      <c r="R316" s="23"/>
      <c r="S316" s="193" t="s">
        <v>835</v>
      </c>
      <c r="T316" s="193"/>
      <c r="U316" s="190" t="s">
        <v>255</v>
      </c>
      <c r="V316" s="23"/>
      <c r="W316" s="193" t="s">
        <v>832</v>
      </c>
      <c r="X316" s="193"/>
      <c r="Y316" s="190" t="s">
        <v>255</v>
      </c>
    </row>
    <row r="317" spans="1:25" ht="15.75" thickBot="1">
      <c r="A317" s="12"/>
      <c r="B317" s="263"/>
      <c r="C317" s="264"/>
      <c r="D317" s="264"/>
      <c r="E317" s="35"/>
      <c r="F317" s="23"/>
      <c r="G317" s="103"/>
      <c r="H317" s="103"/>
      <c r="I317" s="210"/>
      <c r="J317" s="23"/>
      <c r="K317" s="103"/>
      <c r="L317" s="103"/>
      <c r="M317" s="210"/>
      <c r="N317" s="23"/>
      <c r="O317" s="103"/>
      <c r="P317" s="103"/>
      <c r="Q317" s="35"/>
      <c r="R317" s="23"/>
      <c r="S317" s="103"/>
      <c r="T317" s="103"/>
      <c r="U317" s="210"/>
      <c r="V317" s="23"/>
      <c r="W317" s="103"/>
      <c r="X317" s="103"/>
      <c r="Y317" s="210"/>
    </row>
    <row r="318" spans="1:25">
      <c r="A318" s="12"/>
      <c r="B318" s="199" t="s">
        <v>124</v>
      </c>
      <c r="C318" s="40"/>
      <c r="D318" s="40"/>
      <c r="E318" s="40"/>
      <c r="F318" s="21"/>
      <c r="G318" s="40"/>
      <c r="H318" s="40"/>
      <c r="I318" s="40"/>
      <c r="J318" s="21"/>
      <c r="K318" s="40"/>
      <c r="L318" s="40"/>
      <c r="M318" s="40"/>
      <c r="N318" s="21"/>
      <c r="O318" s="40"/>
      <c r="P318" s="40"/>
      <c r="Q318" s="40"/>
      <c r="R318" s="21"/>
      <c r="S318" s="40"/>
      <c r="T318" s="40"/>
      <c r="U318" s="40"/>
      <c r="V318" s="21"/>
      <c r="W318" s="40"/>
      <c r="X318" s="40"/>
      <c r="Y318" s="40"/>
    </row>
    <row r="319" spans="1:25">
      <c r="A319" s="12"/>
      <c r="B319" s="262" t="s">
        <v>836</v>
      </c>
      <c r="C319" s="102">
        <v>508</v>
      </c>
      <c r="D319" s="102"/>
      <c r="E319" s="23"/>
      <c r="F319" s="23"/>
      <c r="G319" s="102" t="s">
        <v>236</v>
      </c>
      <c r="H319" s="102"/>
      <c r="I319" s="23"/>
      <c r="J319" s="23"/>
      <c r="K319" s="102" t="s">
        <v>236</v>
      </c>
      <c r="L319" s="102"/>
      <c r="M319" s="23"/>
      <c r="N319" s="23"/>
      <c r="O319" s="102" t="s">
        <v>236</v>
      </c>
      <c r="P319" s="102"/>
      <c r="Q319" s="23"/>
      <c r="R319" s="23"/>
      <c r="S319" s="102" t="s">
        <v>236</v>
      </c>
      <c r="T319" s="102"/>
      <c r="U319" s="23"/>
      <c r="V319" s="23"/>
      <c r="W319" s="102">
        <v>508</v>
      </c>
      <c r="X319" s="102"/>
      <c r="Y319" s="23"/>
    </row>
    <row r="320" spans="1:25">
      <c r="A320" s="12"/>
      <c r="B320" s="262"/>
      <c r="C320" s="102"/>
      <c r="D320" s="102"/>
      <c r="E320" s="23"/>
      <c r="F320" s="23"/>
      <c r="G320" s="102"/>
      <c r="H320" s="102"/>
      <c r="I320" s="23"/>
      <c r="J320" s="23"/>
      <c r="K320" s="102"/>
      <c r="L320" s="102"/>
      <c r="M320" s="23"/>
      <c r="N320" s="23"/>
      <c r="O320" s="102"/>
      <c r="P320" s="102"/>
      <c r="Q320" s="23"/>
      <c r="R320" s="23"/>
      <c r="S320" s="102"/>
      <c r="T320" s="102"/>
      <c r="U320" s="23"/>
      <c r="V320" s="23"/>
      <c r="W320" s="102"/>
      <c r="X320" s="102"/>
      <c r="Y320" s="23"/>
    </row>
    <row r="321" spans="1:25">
      <c r="A321" s="12"/>
      <c r="B321" s="261" t="s">
        <v>837</v>
      </c>
      <c r="C321" s="105">
        <v>802</v>
      </c>
      <c r="D321" s="105"/>
      <c r="E321" s="26"/>
      <c r="F321" s="26"/>
      <c r="G321" s="105" t="s">
        <v>236</v>
      </c>
      <c r="H321" s="105"/>
      <c r="I321" s="26"/>
      <c r="J321" s="26"/>
      <c r="K321" s="105" t="s">
        <v>236</v>
      </c>
      <c r="L321" s="105"/>
      <c r="M321" s="26"/>
      <c r="N321" s="26"/>
      <c r="O321" s="105" t="s">
        <v>236</v>
      </c>
      <c r="P321" s="105"/>
      <c r="Q321" s="26"/>
      <c r="R321" s="26"/>
      <c r="S321" s="105" t="s">
        <v>236</v>
      </c>
      <c r="T321" s="105"/>
      <c r="U321" s="26"/>
      <c r="V321" s="26"/>
      <c r="W321" s="105">
        <v>802</v>
      </c>
      <c r="X321" s="105"/>
      <c r="Y321" s="26"/>
    </row>
    <row r="322" spans="1:25">
      <c r="A322" s="12"/>
      <c r="B322" s="261"/>
      <c r="C322" s="105"/>
      <c r="D322" s="105"/>
      <c r="E322" s="26"/>
      <c r="F322" s="26"/>
      <c r="G322" s="105"/>
      <c r="H322" s="105"/>
      <c r="I322" s="26"/>
      <c r="J322" s="26"/>
      <c r="K322" s="105"/>
      <c r="L322" s="105"/>
      <c r="M322" s="26"/>
      <c r="N322" s="26"/>
      <c r="O322" s="105"/>
      <c r="P322" s="105"/>
      <c r="Q322" s="26"/>
      <c r="R322" s="26"/>
      <c r="S322" s="105"/>
      <c r="T322" s="105"/>
      <c r="U322" s="26"/>
      <c r="V322" s="26"/>
      <c r="W322" s="105"/>
      <c r="X322" s="105"/>
      <c r="Y322" s="26"/>
    </row>
    <row r="323" spans="1:25">
      <c r="A323" s="12"/>
      <c r="B323" s="262" t="s">
        <v>127</v>
      </c>
      <c r="C323" s="102" t="s">
        <v>838</v>
      </c>
      <c r="D323" s="102"/>
      <c r="E323" s="104" t="s">
        <v>255</v>
      </c>
      <c r="F323" s="23"/>
      <c r="G323" s="102" t="s">
        <v>236</v>
      </c>
      <c r="H323" s="102"/>
      <c r="I323" s="23"/>
      <c r="J323" s="23"/>
      <c r="K323" s="102" t="s">
        <v>236</v>
      </c>
      <c r="L323" s="102"/>
      <c r="M323" s="23"/>
      <c r="N323" s="23"/>
      <c r="O323" s="102" t="s">
        <v>236</v>
      </c>
      <c r="P323" s="102"/>
      <c r="Q323" s="23"/>
      <c r="R323" s="23"/>
      <c r="S323" s="102" t="s">
        <v>236</v>
      </c>
      <c r="T323" s="102"/>
      <c r="U323" s="23"/>
      <c r="V323" s="23"/>
      <c r="W323" s="102" t="s">
        <v>838</v>
      </c>
      <c r="X323" s="102"/>
      <c r="Y323" s="104" t="s">
        <v>255</v>
      </c>
    </row>
    <row r="324" spans="1:25">
      <c r="A324" s="12"/>
      <c r="B324" s="262"/>
      <c r="C324" s="102"/>
      <c r="D324" s="102"/>
      <c r="E324" s="104"/>
      <c r="F324" s="23"/>
      <c r="G324" s="102"/>
      <c r="H324" s="102"/>
      <c r="I324" s="23"/>
      <c r="J324" s="23"/>
      <c r="K324" s="102"/>
      <c r="L324" s="102"/>
      <c r="M324" s="23"/>
      <c r="N324" s="23"/>
      <c r="O324" s="102"/>
      <c r="P324" s="102"/>
      <c r="Q324" s="23"/>
      <c r="R324" s="23"/>
      <c r="S324" s="102"/>
      <c r="T324" s="102"/>
      <c r="U324" s="23"/>
      <c r="V324" s="23"/>
      <c r="W324" s="102"/>
      <c r="X324" s="102"/>
      <c r="Y324" s="104"/>
    </row>
    <row r="325" spans="1:25">
      <c r="A325" s="12"/>
      <c r="B325" s="261" t="s">
        <v>132</v>
      </c>
      <c r="C325" s="105" t="s">
        <v>839</v>
      </c>
      <c r="D325" s="105"/>
      <c r="E325" s="61" t="s">
        <v>255</v>
      </c>
      <c r="F325" s="26"/>
      <c r="G325" s="105" t="s">
        <v>236</v>
      </c>
      <c r="H325" s="105"/>
      <c r="I325" s="26"/>
      <c r="J325" s="26"/>
      <c r="K325" s="105" t="s">
        <v>236</v>
      </c>
      <c r="L325" s="105"/>
      <c r="M325" s="26"/>
      <c r="N325" s="26"/>
      <c r="O325" s="105" t="s">
        <v>236</v>
      </c>
      <c r="P325" s="105"/>
      <c r="Q325" s="26"/>
      <c r="R325" s="26"/>
      <c r="S325" s="105" t="s">
        <v>236</v>
      </c>
      <c r="T325" s="105"/>
      <c r="U325" s="26"/>
      <c r="V325" s="26"/>
      <c r="W325" s="105" t="s">
        <v>839</v>
      </c>
      <c r="X325" s="105"/>
      <c r="Y325" s="61" t="s">
        <v>255</v>
      </c>
    </row>
    <row r="326" spans="1:25">
      <c r="A326" s="12"/>
      <c r="B326" s="261"/>
      <c r="C326" s="105"/>
      <c r="D326" s="105"/>
      <c r="E326" s="61"/>
      <c r="F326" s="26"/>
      <c r="G326" s="105"/>
      <c r="H326" s="105"/>
      <c r="I326" s="26"/>
      <c r="J326" s="26"/>
      <c r="K326" s="105"/>
      <c r="L326" s="105"/>
      <c r="M326" s="26"/>
      <c r="N326" s="26"/>
      <c r="O326" s="105"/>
      <c r="P326" s="105"/>
      <c r="Q326" s="26"/>
      <c r="R326" s="26"/>
      <c r="S326" s="105"/>
      <c r="T326" s="105"/>
      <c r="U326" s="26"/>
      <c r="V326" s="26"/>
      <c r="W326" s="105"/>
      <c r="X326" s="105"/>
      <c r="Y326" s="61"/>
    </row>
    <row r="327" spans="1:25">
      <c r="A327" s="12"/>
      <c r="B327" s="262" t="s">
        <v>128</v>
      </c>
      <c r="C327" s="102" t="s">
        <v>236</v>
      </c>
      <c r="D327" s="102"/>
      <c r="E327" s="23"/>
      <c r="F327" s="23"/>
      <c r="G327" s="102" t="s">
        <v>840</v>
      </c>
      <c r="H327" s="102"/>
      <c r="I327" s="104" t="s">
        <v>255</v>
      </c>
      <c r="J327" s="23"/>
      <c r="K327" s="102" t="s">
        <v>841</v>
      </c>
      <c r="L327" s="102"/>
      <c r="M327" s="104" t="s">
        <v>255</v>
      </c>
      <c r="N327" s="23"/>
      <c r="O327" s="102" t="s">
        <v>236</v>
      </c>
      <c r="P327" s="102"/>
      <c r="Q327" s="23"/>
      <c r="R327" s="23"/>
      <c r="S327" s="102" t="s">
        <v>236</v>
      </c>
      <c r="T327" s="102"/>
      <c r="U327" s="23"/>
      <c r="V327" s="23"/>
      <c r="W327" s="102" t="s">
        <v>842</v>
      </c>
      <c r="X327" s="102"/>
      <c r="Y327" s="104" t="s">
        <v>255</v>
      </c>
    </row>
    <row r="328" spans="1:25">
      <c r="A328" s="12"/>
      <c r="B328" s="262"/>
      <c r="C328" s="102"/>
      <c r="D328" s="102"/>
      <c r="E328" s="23"/>
      <c r="F328" s="23"/>
      <c r="G328" s="102"/>
      <c r="H328" s="102"/>
      <c r="I328" s="104"/>
      <c r="J328" s="23"/>
      <c r="K328" s="102"/>
      <c r="L328" s="102"/>
      <c r="M328" s="104"/>
      <c r="N328" s="23"/>
      <c r="O328" s="102"/>
      <c r="P328" s="102"/>
      <c r="Q328" s="23"/>
      <c r="R328" s="23"/>
      <c r="S328" s="102"/>
      <c r="T328" s="102"/>
      <c r="U328" s="23"/>
      <c r="V328" s="23"/>
      <c r="W328" s="102"/>
      <c r="X328" s="102"/>
      <c r="Y328" s="104"/>
    </row>
    <row r="329" spans="1:25">
      <c r="A329" s="12"/>
      <c r="B329" s="261" t="s">
        <v>843</v>
      </c>
      <c r="C329" s="105" t="s">
        <v>236</v>
      </c>
      <c r="D329" s="105"/>
      <c r="E329" s="26"/>
      <c r="F329" s="26"/>
      <c r="G329" s="105" t="s">
        <v>236</v>
      </c>
      <c r="H329" s="105"/>
      <c r="I329" s="26"/>
      <c r="J329" s="26"/>
      <c r="K329" s="105">
        <v>963</v>
      </c>
      <c r="L329" s="105"/>
      <c r="M329" s="26"/>
      <c r="N329" s="26"/>
      <c r="O329" s="105" t="s">
        <v>236</v>
      </c>
      <c r="P329" s="105"/>
      <c r="Q329" s="26"/>
      <c r="R329" s="26"/>
      <c r="S329" s="105" t="s">
        <v>236</v>
      </c>
      <c r="T329" s="105"/>
      <c r="U329" s="26"/>
      <c r="V329" s="26"/>
      <c r="W329" s="105">
        <v>963</v>
      </c>
      <c r="X329" s="105"/>
      <c r="Y329" s="26"/>
    </row>
    <row r="330" spans="1:25">
      <c r="A330" s="12"/>
      <c r="B330" s="261"/>
      <c r="C330" s="105"/>
      <c r="D330" s="105"/>
      <c r="E330" s="26"/>
      <c r="F330" s="26"/>
      <c r="G330" s="105"/>
      <c r="H330" s="105"/>
      <c r="I330" s="26"/>
      <c r="J330" s="26"/>
      <c r="K330" s="105"/>
      <c r="L330" s="105"/>
      <c r="M330" s="26"/>
      <c r="N330" s="26"/>
      <c r="O330" s="105"/>
      <c r="P330" s="105"/>
      <c r="Q330" s="26"/>
      <c r="R330" s="26"/>
      <c r="S330" s="105"/>
      <c r="T330" s="105"/>
      <c r="U330" s="26"/>
      <c r="V330" s="26"/>
      <c r="W330" s="105"/>
      <c r="X330" s="105"/>
      <c r="Y330" s="26"/>
    </row>
    <row r="331" spans="1:25">
      <c r="A331" s="12"/>
      <c r="B331" s="262" t="s">
        <v>844</v>
      </c>
      <c r="C331" s="102" t="s">
        <v>236</v>
      </c>
      <c r="D331" s="102"/>
      <c r="E331" s="23"/>
      <c r="F331" s="23"/>
      <c r="G331" s="102" t="s">
        <v>236</v>
      </c>
      <c r="H331" s="102"/>
      <c r="I331" s="23"/>
      <c r="J331" s="23"/>
      <c r="K331" s="102" t="s">
        <v>845</v>
      </c>
      <c r="L331" s="102"/>
      <c r="M331" s="104" t="s">
        <v>255</v>
      </c>
      <c r="N331" s="23"/>
      <c r="O331" s="102" t="s">
        <v>236</v>
      </c>
      <c r="P331" s="102"/>
      <c r="Q331" s="23"/>
      <c r="R331" s="23"/>
      <c r="S331" s="102" t="s">
        <v>236</v>
      </c>
      <c r="T331" s="102"/>
      <c r="U331" s="23"/>
      <c r="V331" s="23"/>
      <c r="W331" s="102" t="s">
        <v>845</v>
      </c>
      <c r="X331" s="102"/>
      <c r="Y331" s="104" t="s">
        <v>255</v>
      </c>
    </row>
    <row r="332" spans="1:25">
      <c r="A332" s="12"/>
      <c r="B332" s="262"/>
      <c r="C332" s="102"/>
      <c r="D332" s="102"/>
      <c r="E332" s="23"/>
      <c r="F332" s="23"/>
      <c r="G332" s="102"/>
      <c r="H332" s="102"/>
      <c r="I332" s="23"/>
      <c r="J332" s="23"/>
      <c r="K332" s="102"/>
      <c r="L332" s="102"/>
      <c r="M332" s="104"/>
      <c r="N332" s="23"/>
      <c r="O332" s="102"/>
      <c r="P332" s="102"/>
      <c r="Q332" s="23"/>
      <c r="R332" s="23"/>
      <c r="S332" s="102"/>
      <c r="T332" s="102"/>
      <c r="U332" s="23"/>
      <c r="V332" s="23"/>
      <c r="W332" s="102"/>
      <c r="X332" s="102"/>
      <c r="Y332" s="104"/>
    </row>
    <row r="333" spans="1:25">
      <c r="A333" s="12"/>
      <c r="B333" s="261" t="s">
        <v>827</v>
      </c>
      <c r="C333" s="105" t="s">
        <v>236</v>
      </c>
      <c r="D333" s="105"/>
      <c r="E333" s="26"/>
      <c r="F333" s="26"/>
      <c r="G333" s="105" t="s">
        <v>236</v>
      </c>
      <c r="H333" s="105"/>
      <c r="I333" s="26"/>
      <c r="J333" s="26"/>
      <c r="K333" s="116">
        <v>2666</v>
      </c>
      <c r="L333" s="116"/>
      <c r="M333" s="26"/>
      <c r="N333" s="26"/>
      <c r="O333" s="116">
        <v>13713</v>
      </c>
      <c r="P333" s="116"/>
      <c r="Q333" s="26"/>
      <c r="R333" s="26"/>
      <c r="S333" s="105" t="s">
        <v>846</v>
      </c>
      <c r="T333" s="105"/>
      <c r="U333" s="61" t="s">
        <v>255</v>
      </c>
      <c r="V333" s="26"/>
      <c r="W333" s="105" t="s">
        <v>236</v>
      </c>
      <c r="X333" s="105"/>
      <c r="Y333" s="26"/>
    </row>
    <row r="334" spans="1:25">
      <c r="A334" s="12"/>
      <c r="B334" s="261"/>
      <c r="C334" s="105"/>
      <c r="D334" s="105"/>
      <c r="E334" s="26"/>
      <c r="F334" s="26"/>
      <c r="G334" s="105"/>
      <c r="H334" s="105"/>
      <c r="I334" s="26"/>
      <c r="J334" s="26"/>
      <c r="K334" s="116"/>
      <c r="L334" s="116"/>
      <c r="M334" s="26"/>
      <c r="N334" s="26"/>
      <c r="O334" s="116"/>
      <c r="P334" s="116"/>
      <c r="Q334" s="26"/>
      <c r="R334" s="26"/>
      <c r="S334" s="105"/>
      <c r="T334" s="105"/>
      <c r="U334" s="61"/>
      <c r="V334" s="26"/>
      <c r="W334" s="105"/>
      <c r="X334" s="105"/>
      <c r="Y334" s="26"/>
    </row>
    <row r="335" spans="1:25">
      <c r="A335" s="12"/>
      <c r="B335" s="262" t="s">
        <v>847</v>
      </c>
      <c r="C335" s="102" t="s">
        <v>236</v>
      </c>
      <c r="D335" s="102"/>
      <c r="E335" s="23"/>
      <c r="F335" s="23"/>
      <c r="G335" s="102" t="s">
        <v>236</v>
      </c>
      <c r="H335" s="102"/>
      <c r="I335" s="23"/>
      <c r="J335" s="23"/>
      <c r="K335" s="102" t="s">
        <v>831</v>
      </c>
      <c r="L335" s="102"/>
      <c r="M335" s="104" t="s">
        <v>255</v>
      </c>
      <c r="N335" s="23"/>
      <c r="O335" s="204"/>
      <c r="P335" s="204"/>
      <c r="Q335" s="23"/>
      <c r="R335" s="23"/>
      <c r="S335" s="114">
        <v>28353</v>
      </c>
      <c r="T335" s="114"/>
      <c r="U335" s="23"/>
      <c r="V335" s="23"/>
      <c r="W335" s="102" t="s">
        <v>236</v>
      </c>
      <c r="X335" s="102"/>
      <c r="Y335" s="23"/>
    </row>
    <row r="336" spans="1:25">
      <c r="A336" s="12"/>
      <c r="B336" s="262"/>
      <c r="C336" s="102"/>
      <c r="D336" s="102"/>
      <c r="E336" s="23"/>
      <c r="F336" s="23"/>
      <c r="G336" s="102"/>
      <c r="H336" s="102"/>
      <c r="I336" s="23"/>
      <c r="J336" s="23"/>
      <c r="K336" s="102"/>
      <c r="L336" s="102"/>
      <c r="M336" s="104"/>
      <c r="N336" s="23"/>
      <c r="O336" s="204"/>
      <c r="P336" s="204"/>
      <c r="Q336" s="23"/>
      <c r="R336" s="23"/>
      <c r="S336" s="114"/>
      <c r="T336" s="114"/>
      <c r="U336" s="23"/>
      <c r="V336" s="23"/>
      <c r="W336" s="102"/>
      <c r="X336" s="102"/>
      <c r="Y336" s="23"/>
    </row>
    <row r="337" spans="1:25">
      <c r="A337" s="12"/>
      <c r="B337" s="261" t="s">
        <v>131</v>
      </c>
      <c r="C337" s="105" t="s">
        <v>236</v>
      </c>
      <c r="D337" s="105"/>
      <c r="E337" s="26"/>
      <c r="F337" s="26"/>
      <c r="G337" s="105" t="s">
        <v>236</v>
      </c>
      <c r="H337" s="105"/>
      <c r="I337" s="26"/>
      <c r="J337" s="26"/>
      <c r="K337" s="105" t="s">
        <v>848</v>
      </c>
      <c r="L337" s="105"/>
      <c r="M337" s="61" t="s">
        <v>255</v>
      </c>
      <c r="N337" s="26"/>
      <c r="O337" s="105" t="s">
        <v>236</v>
      </c>
      <c r="P337" s="105"/>
      <c r="Q337" s="26"/>
      <c r="R337" s="26"/>
      <c r="S337" s="105" t="s">
        <v>236</v>
      </c>
      <c r="T337" s="105"/>
      <c r="U337" s="26"/>
      <c r="V337" s="26"/>
      <c r="W337" s="105" t="s">
        <v>848</v>
      </c>
      <c r="X337" s="105"/>
      <c r="Y337" s="61" t="s">
        <v>255</v>
      </c>
    </row>
    <row r="338" spans="1:25" ht="15.75" thickBot="1">
      <c r="A338" s="12"/>
      <c r="B338" s="261"/>
      <c r="C338" s="108"/>
      <c r="D338" s="108"/>
      <c r="E338" s="30"/>
      <c r="F338" s="26"/>
      <c r="G338" s="108"/>
      <c r="H338" s="108"/>
      <c r="I338" s="30"/>
      <c r="J338" s="26"/>
      <c r="K338" s="108"/>
      <c r="L338" s="108"/>
      <c r="M338" s="207"/>
      <c r="N338" s="26"/>
      <c r="O338" s="108"/>
      <c r="P338" s="108"/>
      <c r="Q338" s="30"/>
      <c r="R338" s="26"/>
      <c r="S338" s="108"/>
      <c r="T338" s="108"/>
      <c r="U338" s="30"/>
      <c r="V338" s="26"/>
      <c r="W338" s="108"/>
      <c r="X338" s="108"/>
      <c r="Y338" s="207"/>
    </row>
    <row r="339" spans="1:25">
      <c r="A339" s="12"/>
      <c r="B339" s="263" t="s">
        <v>849</v>
      </c>
      <c r="C339" s="193" t="s">
        <v>831</v>
      </c>
      <c r="D339" s="193"/>
      <c r="E339" s="190" t="s">
        <v>255</v>
      </c>
      <c r="F339" s="23"/>
      <c r="G339" s="193" t="s">
        <v>840</v>
      </c>
      <c r="H339" s="193"/>
      <c r="I339" s="190" t="s">
        <v>255</v>
      </c>
      <c r="J339" s="23"/>
      <c r="K339" s="193" t="s">
        <v>850</v>
      </c>
      <c r="L339" s="193"/>
      <c r="M339" s="190" t="s">
        <v>255</v>
      </c>
      <c r="N339" s="23"/>
      <c r="O339" s="115">
        <v>13713</v>
      </c>
      <c r="P339" s="115"/>
      <c r="Q339" s="32"/>
      <c r="R339" s="23"/>
      <c r="S339" s="115">
        <v>11974</v>
      </c>
      <c r="T339" s="115"/>
      <c r="U339" s="32"/>
      <c r="V339" s="23"/>
      <c r="W339" s="193" t="s">
        <v>851</v>
      </c>
      <c r="X339" s="193"/>
      <c r="Y339" s="190" t="s">
        <v>255</v>
      </c>
    </row>
    <row r="340" spans="1:25" ht="15.75" thickBot="1">
      <c r="A340" s="12"/>
      <c r="B340" s="263"/>
      <c r="C340" s="103"/>
      <c r="D340" s="103"/>
      <c r="E340" s="210"/>
      <c r="F340" s="23"/>
      <c r="G340" s="103"/>
      <c r="H340" s="103"/>
      <c r="I340" s="210"/>
      <c r="J340" s="23"/>
      <c r="K340" s="103"/>
      <c r="L340" s="103"/>
      <c r="M340" s="210"/>
      <c r="N340" s="23"/>
      <c r="O340" s="264"/>
      <c r="P340" s="264"/>
      <c r="Q340" s="35"/>
      <c r="R340" s="23"/>
      <c r="S340" s="264"/>
      <c r="T340" s="264"/>
      <c r="U340" s="35"/>
      <c r="V340" s="23"/>
      <c r="W340" s="103"/>
      <c r="X340" s="103"/>
      <c r="Y340" s="210"/>
    </row>
    <row r="341" spans="1:25">
      <c r="A341" s="12"/>
      <c r="B341" s="206" t="s">
        <v>134</v>
      </c>
      <c r="C341" s="106" t="s">
        <v>236</v>
      </c>
      <c r="D341" s="106"/>
      <c r="E341" s="40"/>
      <c r="F341" s="26"/>
      <c r="G341" s="106" t="s">
        <v>236</v>
      </c>
      <c r="H341" s="106"/>
      <c r="I341" s="40"/>
      <c r="J341" s="26"/>
      <c r="K341" s="106" t="s">
        <v>236</v>
      </c>
      <c r="L341" s="106"/>
      <c r="M341" s="40"/>
      <c r="N341" s="26"/>
      <c r="O341" s="106" t="s">
        <v>852</v>
      </c>
      <c r="P341" s="106"/>
      <c r="Q341" s="110" t="s">
        <v>255</v>
      </c>
      <c r="R341" s="26"/>
      <c r="S341" s="106" t="s">
        <v>236</v>
      </c>
      <c r="T341" s="106"/>
      <c r="U341" s="40"/>
      <c r="V341" s="26"/>
      <c r="W341" s="106" t="s">
        <v>852</v>
      </c>
      <c r="X341" s="106"/>
      <c r="Y341" s="110" t="s">
        <v>255</v>
      </c>
    </row>
    <row r="342" spans="1:25">
      <c r="A342" s="12"/>
      <c r="B342" s="206"/>
      <c r="C342" s="265"/>
      <c r="D342" s="265"/>
      <c r="E342" s="85"/>
      <c r="F342" s="26"/>
      <c r="G342" s="105"/>
      <c r="H342" s="105"/>
      <c r="I342" s="26"/>
      <c r="J342" s="26"/>
      <c r="K342" s="105"/>
      <c r="L342" s="105"/>
      <c r="M342" s="26"/>
      <c r="N342" s="26"/>
      <c r="O342" s="105"/>
      <c r="P342" s="105"/>
      <c r="Q342" s="61"/>
      <c r="R342" s="26"/>
      <c r="S342" s="105"/>
      <c r="T342" s="105"/>
      <c r="U342" s="26"/>
      <c r="V342" s="26"/>
      <c r="W342" s="105"/>
      <c r="X342" s="105"/>
      <c r="Y342" s="61"/>
    </row>
    <row r="343" spans="1:25">
      <c r="A343" s="12"/>
      <c r="B343" s="263" t="s">
        <v>135</v>
      </c>
      <c r="C343" s="102" t="s">
        <v>236</v>
      </c>
      <c r="D343" s="102"/>
      <c r="E343" s="23"/>
      <c r="F343" s="23"/>
      <c r="G343" s="102" t="s">
        <v>236</v>
      </c>
      <c r="H343" s="102"/>
      <c r="I343" s="23"/>
      <c r="J343" s="23"/>
      <c r="K343" s="114">
        <v>4478</v>
      </c>
      <c r="L343" s="114"/>
      <c r="M343" s="23"/>
      <c r="N343" s="23"/>
      <c r="O343" s="114">
        <v>7612</v>
      </c>
      <c r="P343" s="114"/>
      <c r="Q343" s="23"/>
      <c r="R343" s="23"/>
      <c r="S343" s="102" t="s">
        <v>236</v>
      </c>
      <c r="T343" s="102"/>
      <c r="U343" s="23"/>
      <c r="V343" s="23"/>
      <c r="W343" s="114">
        <v>12090</v>
      </c>
      <c r="X343" s="114"/>
      <c r="Y343" s="23"/>
    </row>
    <row r="344" spans="1:25">
      <c r="A344" s="12"/>
      <c r="B344" s="263"/>
      <c r="C344" s="102"/>
      <c r="D344" s="102"/>
      <c r="E344" s="23"/>
      <c r="F344" s="23"/>
      <c r="G344" s="102"/>
      <c r="H344" s="102"/>
      <c r="I344" s="23"/>
      <c r="J344" s="23"/>
      <c r="K344" s="114"/>
      <c r="L344" s="114"/>
      <c r="M344" s="23"/>
      <c r="N344" s="23"/>
      <c r="O344" s="114"/>
      <c r="P344" s="114"/>
      <c r="Q344" s="23"/>
      <c r="R344" s="23"/>
      <c r="S344" s="102"/>
      <c r="T344" s="102"/>
      <c r="U344" s="23"/>
      <c r="V344" s="23"/>
      <c r="W344" s="114"/>
      <c r="X344" s="114"/>
      <c r="Y344" s="23"/>
    </row>
    <row r="345" spans="1:25">
      <c r="A345" s="12"/>
      <c r="B345" s="206" t="s">
        <v>136</v>
      </c>
      <c r="C345" s="105" t="s">
        <v>236</v>
      </c>
      <c r="D345" s="105"/>
      <c r="E345" s="26"/>
      <c r="F345" s="26"/>
      <c r="G345" s="105" t="s">
        <v>236</v>
      </c>
      <c r="H345" s="105"/>
      <c r="I345" s="26"/>
      <c r="J345" s="26"/>
      <c r="K345" s="116">
        <v>32942</v>
      </c>
      <c r="L345" s="116"/>
      <c r="M345" s="26"/>
      <c r="N345" s="26"/>
      <c r="O345" s="116">
        <v>5535</v>
      </c>
      <c r="P345" s="116"/>
      <c r="Q345" s="26"/>
      <c r="R345" s="26"/>
      <c r="S345" s="105" t="s">
        <v>236</v>
      </c>
      <c r="T345" s="105"/>
      <c r="U345" s="26"/>
      <c r="V345" s="26"/>
      <c r="W345" s="116">
        <v>38477</v>
      </c>
      <c r="X345" s="116"/>
      <c r="Y345" s="26"/>
    </row>
    <row r="346" spans="1:25" ht="15.75" thickBot="1">
      <c r="A346" s="12"/>
      <c r="B346" s="206"/>
      <c r="C346" s="108"/>
      <c r="D346" s="108"/>
      <c r="E346" s="30"/>
      <c r="F346" s="26"/>
      <c r="G346" s="108"/>
      <c r="H346" s="108"/>
      <c r="I346" s="30"/>
      <c r="J346" s="26"/>
      <c r="K346" s="117"/>
      <c r="L346" s="117"/>
      <c r="M346" s="30"/>
      <c r="N346" s="26"/>
      <c r="O346" s="117"/>
      <c r="P346" s="117"/>
      <c r="Q346" s="30"/>
      <c r="R346" s="26"/>
      <c r="S346" s="108"/>
      <c r="T346" s="108"/>
      <c r="U346" s="30"/>
      <c r="V346" s="26"/>
      <c r="W346" s="117"/>
      <c r="X346" s="117"/>
      <c r="Y346" s="30"/>
    </row>
    <row r="347" spans="1:25">
      <c r="A347" s="12"/>
      <c r="B347" s="202" t="s">
        <v>137</v>
      </c>
      <c r="C347" s="190" t="s">
        <v>191</v>
      </c>
      <c r="D347" s="193" t="s">
        <v>236</v>
      </c>
      <c r="E347" s="32"/>
      <c r="F347" s="23"/>
      <c r="G347" s="190" t="s">
        <v>191</v>
      </c>
      <c r="H347" s="193" t="s">
        <v>236</v>
      </c>
      <c r="I347" s="32"/>
      <c r="J347" s="23"/>
      <c r="K347" s="190" t="s">
        <v>191</v>
      </c>
      <c r="L347" s="115">
        <v>37420</v>
      </c>
      <c r="M347" s="32"/>
      <c r="N347" s="23"/>
      <c r="O347" s="190" t="s">
        <v>191</v>
      </c>
      <c r="P347" s="115">
        <v>13147</v>
      </c>
      <c r="Q347" s="32"/>
      <c r="R347" s="23"/>
      <c r="S347" s="190" t="s">
        <v>191</v>
      </c>
      <c r="T347" s="193" t="s">
        <v>236</v>
      </c>
      <c r="U347" s="32"/>
      <c r="V347" s="23"/>
      <c r="W347" s="190" t="s">
        <v>191</v>
      </c>
      <c r="X347" s="115">
        <v>50567</v>
      </c>
      <c r="Y347" s="32"/>
    </row>
    <row r="348" spans="1:25" ht="15.75" thickBot="1">
      <c r="A348" s="12"/>
      <c r="B348" s="202"/>
      <c r="C348" s="208"/>
      <c r="D348" s="209"/>
      <c r="E348" s="46"/>
      <c r="F348" s="23"/>
      <c r="G348" s="208"/>
      <c r="H348" s="209"/>
      <c r="I348" s="46"/>
      <c r="J348" s="23"/>
      <c r="K348" s="208"/>
      <c r="L348" s="119"/>
      <c r="M348" s="46"/>
      <c r="N348" s="23"/>
      <c r="O348" s="208"/>
      <c r="P348" s="119"/>
      <c r="Q348" s="46"/>
      <c r="R348" s="23"/>
      <c r="S348" s="208"/>
      <c r="T348" s="209"/>
      <c r="U348" s="46"/>
      <c r="V348" s="23"/>
      <c r="W348" s="208"/>
      <c r="X348" s="119"/>
      <c r="Y348" s="46"/>
    </row>
    <row r="349" spans="1:25" ht="15.75" thickTop="1">
      <c r="A349" s="12"/>
      <c r="B349" s="21"/>
      <c r="C349" s="75"/>
      <c r="D349" s="75"/>
      <c r="E349" s="75"/>
      <c r="F349" s="21"/>
      <c r="G349" s="75"/>
      <c r="H349" s="75"/>
      <c r="I349" s="75"/>
      <c r="J349" s="21"/>
      <c r="K349" s="75"/>
      <c r="L349" s="75"/>
      <c r="M349" s="75"/>
      <c r="N349" s="21"/>
      <c r="O349" s="75"/>
      <c r="P349" s="75"/>
      <c r="Q349" s="75"/>
      <c r="R349" s="21"/>
      <c r="S349" s="75"/>
      <c r="T349" s="75"/>
      <c r="U349" s="75"/>
      <c r="V349" s="21"/>
      <c r="W349" s="75"/>
      <c r="X349" s="75"/>
      <c r="Y349" s="75"/>
    </row>
    <row r="350" spans="1:25">
      <c r="A350" s="12"/>
      <c r="B350" s="22"/>
      <c r="C350" s="22"/>
      <c r="D350" s="22"/>
      <c r="E350" s="22"/>
      <c r="F350" s="22"/>
      <c r="G350" s="22"/>
      <c r="H350" s="22"/>
      <c r="I350" s="22"/>
      <c r="J350" s="22"/>
      <c r="K350" s="22"/>
      <c r="L350" s="22"/>
      <c r="M350" s="22"/>
      <c r="N350" s="22"/>
      <c r="O350" s="22"/>
      <c r="P350" s="22"/>
      <c r="Q350" s="22"/>
      <c r="R350" s="22"/>
      <c r="S350" s="22"/>
      <c r="T350" s="22"/>
      <c r="U350" s="22"/>
      <c r="V350" s="22"/>
      <c r="W350" s="22"/>
      <c r="X350" s="22"/>
      <c r="Y350" s="22"/>
    </row>
    <row r="351" spans="1:25">
      <c r="A351" s="12"/>
      <c r="B351" s="220" t="s">
        <v>6</v>
      </c>
      <c r="C351" s="220"/>
      <c r="D351" s="220"/>
      <c r="E351" s="220"/>
      <c r="F351" s="220"/>
      <c r="G351" s="220"/>
      <c r="H351" s="220"/>
      <c r="I351" s="220"/>
      <c r="J351" s="220"/>
      <c r="K351" s="220"/>
      <c r="L351" s="220"/>
      <c r="M351" s="220"/>
      <c r="N351" s="220"/>
      <c r="O351" s="220"/>
      <c r="P351" s="220"/>
      <c r="Q351" s="220"/>
      <c r="R351" s="220"/>
      <c r="S351" s="220"/>
      <c r="T351" s="220"/>
      <c r="U351" s="220"/>
      <c r="V351" s="220"/>
      <c r="W351" s="220"/>
      <c r="X351" s="220"/>
      <c r="Y351" s="220"/>
    </row>
    <row r="352" spans="1:25">
      <c r="A352" s="12"/>
      <c r="B352" s="220" t="s">
        <v>853</v>
      </c>
      <c r="C352" s="220"/>
      <c r="D352" s="220"/>
      <c r="E352" s="220"/>
      <c r="F352" s="220"/>
      <c r="G352" s="220"/>
      <c r="H352" s="220"/>
      <c r="I352" s="220"/>
      <c r="J352" s="220"/>
      <c r="K352" s="220"/>
      <c r="L352" s="220"/>
      <c r="M352" s="220"/>
      <c r="N352" s="220"/>
      <c r="O352" s="220"/>
      <c r="P352" s="220"/>
      <c r="Q352" s="220"/>
      <c r="R352" s="220"/>
      <c r="S352" s="220"/>
      <c r="T352" s="220"/>
      <c r="U352" s="220"/>
      <c r="V352" s="220"/>
      <c r="W352" s="220"/>
      <c r="X352" s="220"/>
      <c r="Y352" s="220"/>
    </row>
    <row r="353" spans="1:25">
      <c r="A353" s="12"/>
      <c r="B353" s="220" t="s">
        <v>805</v>
      </c>
      <c r="C353" s="220"/>
      <c r="D353" s="220"/>
      <c r="E353" s="220"/>
      <c r="F353" s="220"/>
      <c r="G353" s="220"/>
      <c r="H353" s="220"/>
      <c r="I353" s="220"/>
      <c r="J353" s="220"/>
      <c r="K353" s="220"/>
      <c r="L353" s="220"/>
      <c r="M353" s="220"/>
      <c r="N353" s="220"/>
      <c r="O353" s="220"/>
      <c r="P353" s="220"/>
      <c r="Q353" s="220"/>
      <c r="R353" s="220"/>
      <c r="S353" s="220"/>
      <c r="T353" s="220"/>
      <c r="U353" s="220"/>
      <c r="V353" s="220"/>
      <c r="W353" s="220"/>
      <c r="X353" s="220"/>
      <c r="Y353" s="220"/>
    </row>
    <row r="354" spans="1:25">
      <c r="A354" s="12"/>
      <c r="B354" s="17"/>
      <c r="C354" s="17"/>
      <c r="D354" s="17"/>
      <c r="E354" s="17"/>
      <c r="F354" s="17"/>
      <c r="G354" s="17"/>
      <c r="H354" s="17"/>
      <c r="I354" s="17"/>
      <c r="J354" s="17"/>
      <c r="K354" s="17"/>
      <c r="L354" s="17"/>
      <c r="M354" s="17"/>
      <c r="N354" s="17"/>
      <c r="O354" s="17"/>
      <c r="P354" s="17"/>
      <c r="Q354" s="17"/>
      <c r="R354" s="17"/>
      <c r="S354" s="17"/>
      <c r="T354" s="17"/>
      <c r="U354" s="17"/>
      <c r="V354" s="17"/>
      <c r="W354" s="17"/>
      <c r="X354" s="17"/>
      <c r="Y354" s="17"/>
    </row>
    <row r="355" spans="1:25">
      <c r="A355" s="12"/>
      <c r="B355" s="61" t="s">
        <v>83</v>
      </c>
      <c r="C355" s="62" t="s">
        <v>732</v>
      </c>
      <c r="D355" s="62"/>
      <c r="E355" s="62"/>
      <c r="F355" s="26"/>
      <c r="G355" s="62" t="s">
        <v>732</v>
      </c>
      <c r="H355" s="62"/>
      <c r="I355" s="62"/>
      <c r="J355" s="26"/>
      <c r="K355" s="62" t="s">
        <v>735</v>
      </c>
      <c r="L355" s="62"/>
      <c r="M355" s="62"/>
      <c r="N355" s="26"/>
      <c r="O355" s="62" t="s">
        <v>737</v>
      </c>
      <c r="P355" s="62"/>
      <c r="Q355" s="62"/>
      <c r="R355" s="26"/>
      <c r="S355" s="62" t="s">
        <v>738</v>
      </c>
      <c r="T355" s="62"/>
      <c r="U355" s="62"/>
      <c r="V355" s="26"/>
      <c r="W355" s="62" t="s">
        <v>741</v>
      </c>
      <c r="X355" s="62"/>
      <c r="Y355" s="62"/>
    </row>
    <row r="356" spans="1:25">
      <c r="A356" s="12"/>
      <c r="B356" s="61"/>
      <c r="C356" s="62" t="s">
        <v>363</v>
      </c>
      <c r="D356" s="62"/>
      <c r="E356" s="62"/>
      <c r="F356" s="26"/>
      <c r="G356" s="62" t="s">
        <v>363</v>
      </c>
      <c r="H356" s="62"/>
      <c r="I356" s="62"/>
      <c r="J356" s="26"/>
      <c r="K356" s="62" t="s">
        <v>736</v>
      </c>
      <c r="L356" s="62"/>
      <c r="M356" s="62"/>
      <c r="N356" s="26"/>
      <c r="O356" s="62" t="s">
        <v>736</v>
      </c>
      <c r="P356" s="62"/>
      <c r="Q356" s="62"/>
      <c r="R356" s="26"/>
      <c r="S356" s="62" t="s">
        <v>739</v>
      </c>
      <c r="T356" s="62"/>
      <c r="U356" s="62"/>
      <c r="V356" s="26"/>
      <c r="W356" s="62" t="s">
        <v>146</v>
      </c>
      <c r="X356" s="62"/>
      <c r="Y356" s="62"/>
    </row>
    <row r="357" spans="1:25" ht="15.75" thickBot="1">
      <c r="A357" s="12"/>
      <c r="B357" s="61"/>
      <c r="C357" s="64" t="s">
        <v>733</v>
      </c>
      <c r="D357" s="64"/>
      <c r="E357" s="64"/>
      <c r="F357" s="26"/>
      <c r="G357" s="64" t="s">
        <v>783</v>
      </c>
      <c r="H357" s="64"/>
      <c r="I357" s="64"/>
      <c r="J357" s="26"/>
      <c r="K357" s="128"/>
      <c r="L357" s="128"/>
      <c r="M357" s="128"/>
      <c r="N357" s="26"/>
      <c r="O357" s="128"/>
      <c r="P357" s="128"/>
      <c r="Q357" s="128"/>
      <c r="R357" s="26"/>
      <c r="S357" s="64" t="s">
        <v>740</v>
      </c>
      <c r="T357" s="64"/>
      <c r="U357" s="64"/>
      <c r="V357" s="26"/>
      <c r="W357" s="128"/>
      <c r="X357" s="128"/>
      <c r="Y357" s="128"/>
    </row>
    <row r="358" spans="1:25">
      <c r="A358" s="12"/>
      <c r="B358" s="199" t="s">
        <v>108</v>
      </c>
      <c r="C358" s="40"/>
      <c r="D358" s="40"/>
      <c r="E358" s="40"/>
      <c r="F358" s="21"/>
      <c r="G358" s="40"/>
      <c r="H358" s="40"/>
      <c r="I358" s="40"/>
      <c r="J358" s="21"/>
      <c r="K358" s="40"/>
      <c r="L358" s="40"/>
      <c r="M358" s="40"/>
      <c r="N358" s="21"/>
      <c r="O358" s="40"/>
      <c r="P358" s="40"/>
      <c r="Q358" s="40"/>
      <c r="R358" s="21"/>
      <c r="S358" s="40"/>
      <c r="T358" s="40"/>
      <c r="U358" s="40"/>
      <c r="V358" s="21"/>
      <c r="W358" s="40"/>
      <c r="X358" s="40"/>
      <c r="Y358" s="40"/>
    </row>
    <row r="359" spans="1:25">
      <c r="A359" s="12"/>
      <c r="B359" s="263" t="s">
        <v>825</v>
      </c>
      <c r="C359" s="104" t="s">
        <v>191</v>
      </c>
      <c r="D359" s="102" t="s">
        <v>236</v>
      </c>
      <c r="E359" s="23"/>
      <c r="F359" s="23"/>
      <c r="G359" s="104" t="s">
        <v>191</v>
      </c>
      <c r="H359" s="102" t="s">
        <v>854</v>
      </c>
      <c r="I359" s="104" t="s">
        <v>255</v>
      </c>
      <c r="J359" s="23"/>
      <c r="K359" s="104" t="s">
        <v>191</v>
      </c>
      <c r="L359" s="114">
        <v>98937</v>
      </c>
      <c r="M359" s="23"/>
      <c r="N359" s="23"/>
      <c r="O359" s="104" t="s">
        <v>191</v>
      </c>
      <c r="P359" s="102" t="s">
        <v>855</v>
      </c>
      <c r="Q359" s="104" t="s">
        <v>255</v>
      </c>
      <c r="R359" s="23"/>
      <c r="S359" s="104" t="s">
        <v>191</v>
      </c>
      <c r="T359" s="102" t="s">
        <v>236</v>
      </c>
      <c r="U359" s="23"/>
      <c r="V359" s="23"/>
      <c r="W359" s="104" t="s">
        <v>191</v>
      </c>
      <c r="X359" s="114">
        <v>93939</v>
      </c>
      <c r="Y359" s="23"/>
    </row>
    <row r="360" spans="1:25" ht="15.75" thickBot="1">
      <c r="A360" s="12"/>
      <c r="B360" s="263"/>
      <c r="C360" s="210"/>
      <c r="D360" s="103"/>
      <c r="E360" s="35"/>
      <c r="F360" s="23"/>
      <c r="G360" s="210"/>
      <c r="H360" s="103"/>
      <c r="I360" s="210"/>
      <c r="J360" s="23"/>
      <c r="K360" s="210"/>
      <c r="L360" s="264"/>
      <c r="M360" s="35"/>
      <c r="N360" s="23"/>
      <c r="O360" s="210"/>
      <c r="P360" s="103"/>
      <c r="Q360" s="210"/>
      <c r="R360" s="23"/>
      <c r="S360" s="210"/>
      <c r="T360" s="103"/>
      <c r="U360" s="35"/>
      <c r="V360" s="23"/>
      <c r="W360" s="210"/>
      <c r="X360" s="264"/>
      <c r="Y360" s="35"/>
    </row>
    <row r="361" spans="1:25">
      <c r="A361" s="12"/>
      <c r="B361" s="199" t="s">
        <v>121</v>
      </c>
      <c r="C361" s="40"/>
      <c r="D361" s="40"/>
      <c r="E361" s="40"/>
      <c r="F361" s="21"/>
      <c r="G361" s="40"/>
      <c r="H361" s="40"/>
      <c r="I361" s="40"/>
      <c r="J361" s="21"/>
      <c r="K361" s="40"/>
      <c r="L361" s="40"/>
      <c r="M361" s="40"/>
      <c r="N361" s="21"/>
      <c r="O361" s="40"/>
      <c r="P361" s="40"/>
      <c r="Q361" s="40"/>
      <c r="R361" s="21"/>
      <c r="S361" s="40"/>
      <c r="T361" s="40"/>
      <c r="U361" s="40"/>
      <c r="V361" s="21"/>
      <c r="W361" s="40"/>
      <c r="X361" s="40"/>
      <c r="Y361" s="40"/>
    </row>
    <row r="362" spans="1:25">
      <c r="A362" s="12"/>
      <c r="B362" s="262" t="s">
        <v>827</v>
      </c>
      <c r="C362" s="102" t="s">
        <v>236</v>
      </c>
      <c r="D362" s="102"/>
      <c r="E362" s="23"/>
      <c r="F362" s="23"/>
      <c r="G362" s="114">
        <v>9891</v>
      </c>
      <c r="H362" s="114"/>
      <c r="I362" s="23"/>
      <c r="J362" s="23"/>
      <c r="K362" s="102" t="s">
        <v>236</v>
      </c>
      <c r="L362" s="102"/>
      <c r="M362" s="23"/>
      <c r="N362" s="23"/>
      <c r="O362" s="102" t="s">
        <v>236</v>
      </c>
      <c r="P362" s="102"/>
      <c r="Q362" s="23"/>
      <c r="R362" s="23"/>
      <c r="S362" s="102" t="s">
        <v>856</v>
      </c>
      <c r="T362" s="102"/>
      <c r="U362" s="104" t="s">
        <v>255</v>
      </c>
      <c r="V362" s="23"/>
      <c r="W362" s="102" t="s">
        <v>236</v>
      </c>
      <c r="X362" s="102"/>
      <c r="Y362" s="23"/>
    </row>
    <row r="363" spans="1:25">
      <c r="A363" s="12"/>
      <c r="B363" s="262"/>
      <c r="C363" s="102"/>
      <c r="D363" s="102"/>
      <c r="E363" s="23"/>
      <c r="F363" s="23"/>
      <c r="G363" s="114"/>
      <c r="H363" s="114"/>
      <c r="I363" s="23"/>
      <c r="J363" s="23"/>
      <c r="K363" s="102"/>
      <c r="L363" s="102"/>
      <c r="M363" s="23"/>
      <c r="N363" s="23"/>
      <c r="O363" s="102"/>
      <c r="P363" s="102"/>
      <c r="Q363" s="23"/>
      <c r="R363" s="23"/>
      <c r="S363" s="102"/>
      <c r="T363" s="102"/>
      <c r="U363" s="104"/>
      <c r="V363" s="23"/>
      <c r="W363" s="102"/>
      <c r="X363" s="102"/>
      <c r="Y363" s="23"/>
    </row>
    <row r="364" spans="1:25">
      <c r="A364" s="12"/>
      <c r="B364" s="261" t="s">
        <v>122</v>
      </c>
      <c r="C364" s="105" t="s">
        <v>236</v>
      </c>
      <c r="D364" s="105"/>
      <c r="E364" s="26"/>
      <c r="F364" s="26"/>
      <c r="G364" s="105" t="s">
        <v>236</v>
      </c>
      <c r="H364" s="105"/>
      <c r="I364" s="26"/>
      <c r="J364" s="26"/>
      <c r="K364" s="105" t="s">
        <v>857</v>
      </c>
      <c r="L364" s="105"/>
      <c r="M364" s="61" t="s">
        <v>255</v>
      </c>
      <c r="N364" s="26"/>
      <c r="O364" s="105" t="s">
        <v>236</v>
      </c>
      <c r="P364" s="105"/>
      <c r="Q364" s="26"/>
      <c r="R364" s="26"/>
      <c r="S364" s="105" t="s">
        <v>236</v>
      </c>
      <c r="T364" s="105"/>
      <c r="U364" s="26"/>
      <c r="V364" s="26"/>
      <c r="W364" s="105" t="s">
        <v>857</v>
      </c>
      <c r="X364" s="105"/>
      <c r="Y364" s="61" t="s">
        <v>255</v>
      </c>
    </row>
    <row r="365" spans="1:25" ht="15.75" thickBot="1">
      <c r="A365" s="12"/>
      <c r="B365" s="261"/>
      <c r="C365" s="108"/>
      <c r="D365" s="108"/>
      <c r="E365" s="30"/>
      <c r="F365" s="26"/>
      <c r="G365" s="108"/>
      <c r="H365" s="108"/>
      <c r="I365" s="30"/>
      <c r="J365" s="26"/>
      <c r="K365" s="108"/>
      <c r="L365" s="108"/>
      <c r="M365" s="207"/>
      <c r="N365" s="26"/>
      <c r="O365" s="108"/>
      <c r="P365" s="108"/>
      <c r="Q365" s="30"/>
      <c r="R365" s="26"/>
      <c r="S365" s="108"/>
      <c r="T365" s="108"/>
      <c r="U365" s="30"/>
      <c r="V365" s="26"/>
      <c r="W365" s="108"/>
      <c r="X365" s="108"/>
      <c r="Y365" s="207"/>
    </row>
    <row r="366" spans="1:25">
      <c r="A366" s="12"/>
      <c r="B366" s="263" t="s">
        <v>833</v>
      </c>
      <c r="C366" s="193" t="s">
        <v>236</v>
      </c>
      <c r="D366" s="193"/>
      <c r="E366" s="32"/>
      <c r="F366" s="23"/>
      <c r="G366" s="115">
        <v>9891</v>
      </c>
      <c r="H366" s="115"/>
      <c r="I366" s="32"/>
      <c r="J366" s="23"/>
      <c r="K366" s="193" t="s">
        <v>857</v>
      </c>
      <c r="L366" s="193"/>
      <c r="M366" s="190" t="s">
        <v>255</v>
      </c>
      <c r="N366" s="23"/>
      <c r="O366" s="193" t="s">
        <v>236</v>
      </c>
      <c r="P366" s="193"/>
      <c r="Q366" s="32"/>
      <c r="R366" s="23"/>
      <c r="S366" s="193" t="s">
        <v>856</v>
      </c>
      <c r="T366" s="193"/>
      <c r="U366" s="190" t="s">
        <v>255</v>
      </c>
      <c r="V366" s="23"/>
      <c r="W366" s="193" t="s">
        <v>857</v>
      </c>
      <c r="X366" s="193"/>
      <c r="Y366" s="190" t="s">
        <v>255</v>
      </c>
    </row>
    <row r="367" spans="1:25" ht="15.75" thickBot="1">
      <c r="A367" s="12"/>
      <c r="B367" s="263"/>
      <c r="C367" s="103"/>
      <c r="D367" s="103"/>
      <c r="E367" s="35"/>
      <c r="F367" s="23"/>
      <c r="G367" s="264"/>
      <c r="H367" s="264"/>
      <c r="I367" s="35"/>
      <c r="J367" s="23"/>
      <c r="K367" s="103"/>
      <c r="L367" s="103"/>
      <c r="M367" s="210"/>
      <c r="N367" s="23"/>
      <c r="O367" s="103"/>
      <c r="P367" s="103"/>
      <c r="Q367" s="35"/>
      <c r="R367" s="23"/>
      <c r="S367" s="103"/>
      <c r="T367" s="103"/>
      <c r="U367" s="210"/>
      <c r="V367" s="23"/>
      <c r="W367" s="103"/>
      <c r="X367" s="103"/>
      <c r="Y367" s="210"/>
    </row>
    <row r="368" spans="1:25">
      <c r="A368" s="12"/>
      <c r="B368" s="199" t="s">
        <v>124</v>
      </c>
      <c r="C368" s="40"/>
      <c r="D368" s="40"/>
      <c r="E368" s="40"/>
      <c r="F368" s="21"/>
      <c r="G368" s="40"/>
      <c r="H368" s="40"/>
      <c r="I368" s="40"/>
      <c r="J368" s="21"/>
      <c r="K368" s="40"/>
      <c r="L368" s="40"/>
      <c r="M368" s="40"/>
      <c r="N368" s="21"/>
      <c r="O368" s="40"/>
      <c r="P368" s="40"/>
      <c r="Q368" s="40"/>
      <c r="R368" s="21"/>
      <c r="S368" s="40"/>
      <c r="T368" s="40"/>
      <c r="U368" s="40"/>
      <c r="V368" s="21"/>
      <c r="W368" s="40"/>
      <c r="X368" s="40"/>
      <c r="Y368" s="40"/>
    </row>
    <row r="369" spans="1:25">
      <c r="A369" s="12"/>
      <c r="B369" s="262" t="s">
        <v>858</v>
      </c>
      <c r="C369" s="102">
        <v>73</v>
      </c>
      <c r="D369" s="102"/>
      <c r="E369" s="23"/>
      <c r="F369" s="23"/>
      <c r="G369" s="102" t="s">
        <v>236</v>
      </c>
      <c r="H369" s="102"/>
      <c r="I369" s="23"/>
      <c r="J369" s="23"/>
      <c r="K369" s="102" t="s">
        <v>236</v>
      </c>
      <c r="L369" s="102"/>
      <c r="M369" s="23"/>
      <c r="N369" s="23"/>
      <c r="O369" s="102" t="s">
        <v>236</v>
      </c>
      <c r="P369" s="102"/>
      <c r="Q369" s="23"/>
      <c r="R369" s="23"/>
      <c r="S369" s="102" t="s">
        <v>236</v>
      </c>
      <c r="T369" s="102"/>
      <c r="U369" s="23"/>
      <c r="V369" s="23"/>
      <c r="W369" s="102">
        <v>73</v>
      </c>
      <c r="X369" s="102"/>
      <c r="Y369" s="23"/>
    </row>
    <row r="370" spans="1:25">
      <c r="A370" s="12"/>
      <c r="B370" s="262"/>
      <c r="C370" s="102"/>
      <c r="D370" s="102"/>
      <c r="E370" s="23"/>
      <c r="F370" s="23"/>
      <c r="G370" s="102"/>
      <c r="H370" s="102"/>
      <c r="I370" s="23"/>
      <c r="J370" s="23"/>
      <c r="K370" s="102"/>
      <c r="L370" s="102"/>
      <c r="M370" s="23"/>
      <c r="N370" s="23"/>
      <c r="O370" s="102"/>
      <c r="P370" s="102"/>
      <c r="Q370" s="23"/>
      <c r="R370" s="23"/>
      <c r="S370" s="102"/>
      <c r="T370" s="102"/>
      <c r="U370" s="23"/>
      <c r="V370" s="23"/>
      <c r="W370" s="102"/>
      <c r="X370" s="102"/>
      <c r="Y370" s="23"/>
    </row>
    <row r="371" spans="1:25">
      <c r="A371" s="12"/>
      <c r="B371" s="261" t="s">
        <v>132</v>
      </c>
      <c r="C371" s="105" t="s">
        <v>236</v>
      </c>
      <c r="D371" s="105"/>
      <c r="E371" s="26"/>
      <c r="F371" s="26"/>
      <c r="G371" s="105" t="s">
        <v>236</v>
      </c>
      <c r="H371" s="105"/>
      <c r="I371" s="26"/>
      <c r="J371" s="26"/>
      <c r="K371" s="105" t="s">
        <v>859</v>
      </c>
      <c r="L371" s="105"/>
      <c r="M371" s="61" t="s">
        <v>255</v>
      </c>
      <c r="N371" s="26"/>
      <c r="O371" s="105" t="s">
        <v>236</v>
      </c>
      <c r="P371" s="105"/>
      <c r="Q371" s="26"/>
      <c r="R371" s="26"/>
      <c r="S371" s="105" t="s">
        <v>236</v>
      </c>
      <c r="T371" s="105"/>
      <c r="U371" s="26"/>
      <c r="V371" s="26"/>
      <c r="W371" s="105" t="s">
        <v>859</v>
      </c>
      <c r="X371" s="105"/>
      <c r="Y371" s="61" t="s">
        <v>255</v>
      </c>
    </row>
    <row r="372" spans="1:25">
      <c r="A372" s="12"/>
      <c r="B372" s="261"/>
      <c r="C372" s="105"/>
      <c r="D372" s="105"/>
      <c r="E372" s="26"/>
      <c r="F372" s="26"/>
      <c r="G372" s="105"/>
      <c r="H372" s="105"/>
      <c r="I372" s="26"/>
      <c r="J372" s="26"/>
      <c r="K372" s="105"/>
      <c r="L372" s="105"/>
      <c r="M372" s="61"/>
      <c r="N372" s="26"/>
      <c r="O372" s="105"/>
      <c r="P372" s="105"/>
      <c r="Q372" s="26"/>
      <c r="R372" s="26"/>
      <c r="S372" s="105"/>
      <c r="T372" s="105"/>
      <c r="U372" s="26"/>
      <c r="V372" s="26"/>
      <c r="W372" s="105"/>
      <c r="X372" s="105"/>
      <c r="Y372" s="61"/>
    </row>
    <row r="373" spans="1:25">
      <c r="A373" s="12"/>
      <c r="B373" s="262" t="s">
        <v>128</v>
      </c>
      <c r="C373" s="102" t="s">
        <v>236</v>
      </c>
      <c r="D373" s="102"/>
      <c r="E373" s="23"/>
      <c r="F373" s="23"/>
      <c r="G373" s="102" t="s">
        <v>860</v>
      </c>
      <c r="H373" s="102"/>
      <c r="I373" s="104" t="s">
        <v>255</v>
      </c>
      <c r="J373" s="23"/>
      <c r="K373" s="102" t="s">
        <v>236</v>
      </c>
      <c r="L373" s="102"/>
      <c r="M373" s="23"/>
      <c r="N373" s="23"/>
      <c r="O373" s="102" t="s">
        <v>236</v>
      </c>
      <c r="P373" s="102"/>
      <c r="Q373" s="23"/>
      <c r="R373" s="23"/>
      <c r="S373" s="102" t="s">
        <v>236</v>
      </c>
      <c r="T373" s="102"/>
      <c r="U373" s="23"/>
      <c r="V373" s="23"/>
      <c r="W373" s="102" t="s">
        <v>860</v>
      </c>
      <c r="X373" s="102"/>
      <c r="Y373" s="104" t="s">
        <v>255</v>
      </c>
    </row>
    <row r="374" spans="1:25">
      <c r="A374" s="12"/>
      <c r="B374" s="262"/>
      <c r="C374" s="102"/>
      <c r="D374" s="102"/>
      <c r="E374" s="23"/>
      <c r="F374" s="23"/>
      <c r="G374" s="102"/>
      <c r="H374" s="102"/>
      <c r="I374" s="104"/>
      <c r="J374" s="23"/>
      <c r="K374" s="102"/>
      <c r="L374" s="102"/>
      <c r="M374" s="23"/>
      <c r="N374" s="23"/>
      <c r="O374" s="102"/>
      <c r="P374" s="102"/>
      <c r="Q374" s="23"/>
      <c r="R374" s="23"/>
      <c r="S374" s="102"/>
      <c r="T374" s="102"/>
      <c r="U374" s="23"/>
      <c r="V374" s="23"/>
      <c r="W374" s="102"/>
      <c r="X374" s="102"/>
      <c r="Y374" s="104"/>
    </row>
    <row r="375" spans="1:25">
      <c r="A375" s="12"/>
      <c r="B375" s="261" t="s">
        <v>843</v>
      </c>
      <c r="C375" s="105" t="s">
        <v>236</v>
      </c>
      <c r="D375" s="105"/>
      <c r="E375" s="26"/>
      <c r="F375" s="26"/>
      <c r="G375" s="105" t="s">
        <v>236</v>
      </c>
      <c r="H375" s="105"/>
      <c r="I375" s="26"/>
      <c r="J375" s="26"/>
      <c r="K375" s="105">
        <v>960</v>
      </c>
      <c r="L375" s="105"/>
      <c r="M375" s="26"/>
      <c r="N375" s="26"/>
      <c r="O375" s="105" t="s">
        <v>236</v>
      </c>
      <c r="P375" s="105"/>
      <c r="Q375" s="26"/>
      <c r="R375" s="26"/>
      <c r="S375" s="105" t="s">
        <v>236</v>
      </c>
      <c r="T375" s="105"/>
      <c r="U375" s="26"/>
      <c r="V375" s="26"/>
      <c r="W375" s="105">
        <v>960</v>
      </c>
      <c r="X375" s="105"/>
      <c r="Y375" s="26"/>
    </row>
    <row r="376" spans="1:25">
      <c r="A376" s="12"/>
      <c r="B376" s="261"/>
      <c r="C376" s="105"/>
      <c r="D376" s="105"/>
      <c r="E376" s="26"/>
      <c r="F376" s="26"/>
      <c r="G376" s="105"/>
      <c r="H376" s="105"/>
      <c r="I376" s="26"/>
      <c r="J376" s="26"/>
      <c r="K376" s="105"/>
      <c r="L376" s="105"/>
      <c r="M376" s="26"/>
      <c r="N376" s="26"/>
      <c r="O376" s="105"/>
      <c r="P376" s="105"/>
      <c r="Q376" s="26"/>
      <c r="R376" s="26"/>
      <c r="S376" s="105"/>
      <c r="T376" s="105"/>
      <c r="U376" s="26"/>
      <c r="V376" s="26"/>
      <c r="W376" s="105"/>
      <c r="X376" s="105"/>
      <c r="Y376" s="26"/>
    </row>
    <row r="377" spans="1:25">
      <c r="A377" s="12"/>
      <c r="B377" s="262" t="s">
        <v>844</v>
      </c>
      <c r="C377" s="102" t="s">
        <v>236</v>
      </c>
      <c r="D377" s="102"/>
      <c r="E377" s="23"/>
      <c r="F377" s="23"/>
      <c r="G377" s="102" t="s">
        <v>236</v>
      </c>
      <c r="H377" s="102"/>
      <c r="I377" s="23"/>
      <c r="J377" s="23"/>
      <c r="K377" s="102" t="s">
        <v>861</v>
      </c>
      <c r="L377" s="102"/>
      <c r="M377" s="104" t="s">
        <v>255</v>
      </c>
      <c r="N377" s="23"/>
      <c r="O377" s="102" t="s">
        <v>236</v>
      </c>
      <c r="P377" s="102"/>
      <c r="Q377" s="23"/>
      <c r="R377" s="23"/>
      <c r="S377" s="102" t="s">
        <v>236</v>
      </c>
      <c r="T377" s="102"/>
      <c r="U377" s="23"/>
      <c r="V377" s="23"/>
      <c r="W377" s="102" t="s">
        <v>861</v>
      </c>
      <c r="X377" s="102"/>
      <c r="Y377" s="104" t="s">
        <v>255</v>
      </c>
    </row>
    <row r="378" spans="1:25">
      <c r="A378" s="12"/>
      <c r="B378" s="262"/>
      <c r="C378" s="102"/>
      <c r="D378" s="102"/>
      <c r="E378" s="23"/>
      <c r="F378" s="23"/>
      <c r="G378" s="102"/>
      <c r="H378" s="102"/>
      <c r="I378" s="23"/>
      <c r="J378" s="23"/>
      <c r="K378" s="102"/>
      <c r="L378" s="102"/>
      <c r="M378" s="104"/>
      <c r="N378" s="23"/>
      <c r="O378" s="102"/>
      <c r="P378" s="102"/>
      <c r="Q378" s="23"/>
      <c r="R378" s="23"/>
      <c r="S378" s="102"/>
      <c r="T378" s="102"/>
      <c r="U378" s="23"/>
      <c r="V378" s="23"/>
      <c r="W378" s="102"/>
      <c r="X378" s="102"/>
      <c r="Y378" s="104"/>
    </row>
    <row r="379" spans="1:25">
      <c r="A379" s="12"/>
      <c r="B379" s="261" t="s">
        <v>827</v>
      </c>
      <c r="C379" s="105" t="s">
        <v>862</v>
      </c>
      <c r="D379" s="105"/>
      <c r="E379" s="61" t="s">
        <v>255</v>
      </c>
      <c r="F379" s="26"/>
      <c r="G379" s="105" t="s">
        <v>236</v>
      </c>
      <c r="H379" s="105"/>
      <c r="I379" s="26"/>
      <c r="J379" s="26"/>
      <c r="K379" s="105" t="s">
        <v>863</v>
      </c>
      <c r="L379" s="105"/>
      <c r="M379" s="61" t="s">
        <v>255</v>
      </c>
      <c r="N379" s="26"/>
      <c r="O379" s="118"/>
      <c r="P379" s="118"/>
      <c r="Q379" s="26"/>
      <c r="R379" s="26"/>
      <c r="S379" s="116">
        <v>9891</v>
      </c>
      <c r="T379" s="116"/>
      <c r="U379" s="26"/>
      <c r="V379" s="26"/>
      <c r="W379" s="105" t="s">
        <v>236</v>
      </c>
      <c r="X379" s="105"/>
      <c r="Y379" s="26"/>
    </row>
    <row r="380" spans="1:25">
      <c r="A380" s="12"/>
      <c r="B380" s="261"/>
      <c r="C380" s="105"/>
      <c r="D380" s="105"/>
      <c r="E380" s="61"/>
      <c r="F380" s="26"/>
      <c r="G380" s="105"/>
      <c r="H380" s="105"/>
      <c r="I380" s="26"/>
      <c r="J380" s="26"/>
      <c r="K380" s="105"/>
      <c r="L380" s="105"/>
      <c r="M380" s="61"/>
      <c r="N380" s="26"/>
      <c r="O380" s="118"/>
      <c r="P380" s="118"/>
      <c r="Q380" s="26"/>
      <c r="R380" s="26"/>
      <c r="S380" s="116"/>
      <c r="T380" s="116"/>
      <c r="U380" s="26"/>
      <c r="V380" s="26"/>
      <c r="W380" s="105"/>
      <c r="X380" s="105"/>
      <c r="Y380" s="26"/>
    </row>
    <row r="381" spans="1:25">
      <c r="A381" s="12"/>
      <c r="B381" s="262" t="s">
        <v>131</v>
      </c>
      <c r="C381" s="102" t="s">
        <v>236</v>
      </c>
      <c r="D381" s="102"/>
      <c r="E381" s="23"/>
      <c r="F381" s="23"/>
      <c r="G381" s="102" t="s">
        <v>236</v>
      </c>
      <c r="H381" s="102"/>
      <c r="I381" s="23"/>
      <c r="J381" s="23"/>
      <c r="K381" s="102" t="s">
        <v>864</v>
      </c>
      <c r="L381" s="102"/>
      <c r="M381" s="104" t="s">
        <v>255</v>
      </c>
      <c r="N381" s="23"/>
      <c r="O381" s="102" t="s">
        <v>236</v>
      </c>
      <c r="P381" s="102"/>
      <c r="Q381" s="23"/>
      <c r="R381" s="23"/>
      <c r="S381" s="102" t="s">
        <v>236</v>
      </c>
      <c r="T381" s="102"/>
      <c r="U381" s="23"/>
      <c r="V381" s="23"/>
      <c r="W381" s="102" t="s">
        <v>864</v>
      </c>
      <c r="X381" s="102"/>
      <c r="Y381" s="104" t="s">
        <v>255</v>
      </c>
    </row>
    <row r="382" spans="1:25" ht="15.75" thickBot="1">
      <c r="A382" s="12"/>
      <c r="B382" s="262"/>
      <c r="C382" s="103"/>
      <c r="D382" s="103"/>
      <c r="E382" s="35"/>
      <c r="F382" s="23"/>
      <c r="G382" s="103"/>
      <c r="H382" s="103"/>
      <c r="I382" s="35"/>
      <c r="J382" s="23"/>
      <c r="K382" s="103"/>
      <c r="L382" s="103"/>
      <c r="M382" s="210"/>
      <c r="N382" s="23"/>
      <c r="O382" s="103"/>
      <c r="P382" s="103"/>
      <c r="Q382" s="35"/>
      <c r="R382" s="23"/>
      <c r="S382" s="103"/>
      <c r="T382" s="103"/>
      <c r="U382" s="35"/>
      <c r="V382" s="23"/>
      <c r="W382" s="103"/>
      <c r="X382" s="103"/>
      <c r="Y382" s="210"/>
    </row>
    <row r="383" spans="1:25">
      <c r="A383" s="12"/>
      <c r="B383" s="260" t="s">
        <v>849</v>
      </c>
      <c r="C383" s="106" t="s">
        <v>236</v>
      </c>
      <c r="D383" s="106"/>
      <c r="E383" s="40"/>
      <c r="F383" s="26"/>
      <c r="G383" s="106" t="s">
        <v>860</v>
      </c>
      <c r="H383" s="106"/>
      <c r="I383" s="110" t="s">
        <v>255</v>
      </c>
      <c r="J383" s="26"/>
      <c r="K383" s="106" t="s">
        <v>865</v>
      </c>
      <c r="L383" s="106"/>
      <c r="M383" s="110" t="s">
        <v>255</v>
      </c>
      <c r="N383" s="26"/>
      <c r="O383" s="106" t="s">
        <v>236</v>
      </c>
      <c r="P383" s="106"/>
      <c r="Q383" s="40"/>
      <c r="R383" s="26"/>
      <c r="S383" s="266">
        <v>9891</v>
      </c>
      <c r="T383" s="266"/>
      <c r="U383" s="40"/>
      <c r="V383" s="118"/>
      <c r="W383" s="106" t="s">
        <v>866</v>
      </c>
      <c r="X383" s="106"/>
      <c r="Y383" s="110" t="s">
        <v>255</v>
      </c>
    </row>
    <row r="384" spans="1:25" ht="15.75" thickBot="1">
      <c r="A384" s="12"/>
      <c r="B384" s="260"/>
      <c r="C384" s="108"/>
      <c r="D384" s="108"/>
      <c r="E384" s="30"/>
      <c r="F384" s="26"/>
      <c r="G384" s="108"/>
      <c r="H384" s="108"/>
      <c r="I384" s="207"/>
      <c r="J384" s="26"/>
      <c r="K384" s="108"/>
      <c r="L384" s="108"/>
      <c r="M384" s="207"/>
      <c r="N384" s="26"/>
      <c r="O384" s="108"/>
      <c r="P384" s="108"/>
      <c r="Q384" s="30"/>
      <c r="R384" s="26"/>
      <c r="S384" s="117"/>
      <c r="T384" s="117"/>
      <c r="U384" s="30"/>
      <c r="V384" s="118"/>
      <c r="W384" s="108"/>
      <c r="X384" s="108"/>
      <c r="Y384" s="207"/>
    </row>
    <row r="385" spans="1:25">
      <c r="A385" s="12"/>
      <c r="B385" s="202" t="s">
        <v>134</v>
      </c>
      <c r="C385" s="193" t="s">
        <v>236</v>
      </c>
      <c r="D385" s="193"/>
      <c r="E385" s="32"/>
      <c r="F385" s="23"/>
      <c r="G385" s="193" t="s">
        <v>236</v>
      </c>
      <c r="H385" s="193"/>
      <c r="I385" s="32"/>
      <c r="J385" s="23"/>
      <c r="K385" s="193" t="s">
        <v>236</v>
      </c>
      <c r="L385" s="193"/>
      <c r="M385" s="32"/>
      <c r="N385" s="23"/>
      <c r="O385" s="193">
        <v>81</v>
      </c>
      <c r="P385" s="193"/>
      <c r="Q385" s="32"/>
      <c r="R385" s="23"/>
      <c r="S385" s="193" t="s">
        <v>236</v>
      </c>
      <c r="T385" s="193"/>
      <c r="U385" s="32"/>
      <c r="V385" s="23"/>
      <c r="W385" s="193">
        <v>81</v>
      </c>
      <c r="X385" s="193"/>
      <c r="Y385" s="32"/>
    </row>
    <row r="386" spans="1:25">
      <c r="A386" s="12"/>
      <c r="B386" s="202"/>
      <c r="C386" s="102"/>
      <c r="D386" s="102"/>
      <c r="E386" s="23"/>
      <c r="F386" s="23"/>
      <c r="G386" s="102"/>
      <c r="H386" s="102"/>
      <c r="I386" s="23"/>
      <c r="J386" s="23"/>
      <c r="K386" s="102"/>
      <c r="L386" s="102"/>
      <c r="M386" s="23"/>
      <c r="N386" s="23"/>
      <c r="O386" s="102"/>
      <c r="P386" s="102"/>
      <c r="Q386" s="23"/>
      <c r="R386" s="23"/>
      <c r="S386" s="102"/>
      <c r="T386" s="102"/>
      <c r="U386" s="23"/>
      <c r="V386" s="23"/>
      <c r="W386" s="102"/>
      <c r="X386" s="102"/>
      <c r="Y386" s="23"/>
    </row>
    <row r="387" spans="1:25">
      <c r="A387" s="12"/>
      <c r="B387" s="260" t="s">
        <v>135</v>
      </c>
      <c r="C387" s="105" t="s">
        <v>236</v>
      </c>
      <c r="D387" s="105"/>
      <c r="E387" s="26"/>
      <c r="F387" s="26"/>
      <c r="G387" s="105" t="s">
        <v>236</v>
      </c>
      <c r="H387" s="105"/>
      <c r="I387" s="26"/>
      <c r="J387" s="26"/>
      <c r="K387" s="116">
        <v>41711</v>
      </c>
      <c r="L387" s="116"/>
      <c r="M387" s="26"/>
      <c r="N387" s="26"/>
      <c r="O387" s="105" t="s">
        <v>867</v>
      </c>
      <c r="P387" s="105"/>
      <c r="Q387" s="61" t="s">
        <v>255</v>
      </c>
      <c r="R387" s="26"/>
      <c r="S387" s="105" t="s">
        <v>236</v>
      </c>
      <c r="T387" s="105"/>
      <c r="U387" s="26"/>
      <c r="V387" s="26"/>
      <c r="W387" s="116">
        <v>41297</v>
      </c>
      <c r="X387" s="116"/>
      <c r="Y387" s="26"/>
    </row>
    <row r="388" spans="1:25">
      <c r="A388" s="12"/>
      <c r="B388" s="260"/>
      <c r="C388" s="105"/>
      <c r="D388" s="105"/>
      <c r="E388" s="26"/>
      <c r="F388" s="26"/>
      <c r="G388" s="105"/>
      <c r="H388" s="105"/>
      <c r="I388" s="26"/>
      <c r="J388" s="26"/>
      <c r="K388" s="116"/>
      <c r="L388" s="116"/>
      <c r="M388" s="26"/>
      <c r="N388" s="26"/>
      <c r="O388" s="105"/>
      <c r="P388" s="105"/>
      <c r="Q388" s="61"/>
      <c r="R388" s="26"/>
      <c r="S388" s="105"/>
      <c r="T388" s="105"/>
      <c r="U388" s="26"/>
      <c r="V388" s="26"/>
      <c r="W388" s="116"/>
      <c r="X388" s="116"/>
      <c r="Y388" s="26"/>
    </row>
    <row r="389" spans="1:25">
      <c r="A389" s="12"/>
      <c r="B389" s="202" t="s">
        <v>136</v>
      </c>
      <c r="C389" s="102" t="s">
        <v>236</v>
      </c>
      <c r="D389" s="102"/>
      <c r="E389" s="23"/>
      <c r="F389" s="23"/>
      <c r="G389" s="102" t="s">
        <v>236</v>
      </c>
      <c r="H389" s="102"/>
      <c r="I389" s="23"/>
      <c r="J389" s="23"/>
      <c r="K389" s="114">
        <v>104345</v>
      </c>
      <c r="L389" s="114"/>
      <c r="M389" s="23"/>
      <c r="N389" s="23"/>
      <c r="O389" s="114">
        <v>12394</v>
      </c>
      <c r="P389" s="114"/>
      <c r="Q389" s="23"/>
      <c r="R389" s="23"/>
      <c r="S389" s="102" t="s">
        <v>236</v>
      </c>
      <c r="T389" s="102"/>
      <c r="U389" s="23"/>
      <c r="V389" s="23"/>
      <c r="W389" s="114">
        <v>116739</v>
      </c>
      <c r="X389" s="114"/>
      <c r="Y389" s="23"/>
    </row>
    <row r="390" spans="1:25" ht="15.75" thickBot="1">
      <c r="A390" s="12"/>
      <c r="B390" s="202"/>
      <c r="C390" s="103"/>
      <c r="D390" s="103"/>
      <c r="E390" s="35"/>
      <c r="F390" s="23"/>
      <c r="G390" s="103"/>
      <c r="H390" s="103"/>
      <c r="I390" s="35"/>
      <c r="J390" s="23"/>
      <c r="K390" s="264"/>
      <c r="L390" s="264"/>
      <c r="M390" s="35"/>
      <c r="N390" s="23"/>
      <c r="O390" s="264"/>
      <c r="P390" s="264"/>
      <c r="Q390" s="35"/>
      <c r="R390" s="23"/>
      <c r="S390" s="103"/>
      <c r="T390" s="103"/>
      <c r="U390" s="35"/>
      <c r="V390" s="23"/>
      <c r="W390" s="264"/>
      <c r="X390" s="264"/>
      <c r="Y390" s="35"/>
    </row>
    <row r="391" spans="1:25">
      <c r="A391" s="12"/>
      <c r="B391" s="206" t="s">
        <v>137</v>
      </c>
      <c r="C391" s="110" t="s">
        <v>191</v>
      </c>
      <c r="D391" s="106" t="s">
        <v>236</v>
      </c>
      <c r="E391" s="40"/>
      <c r="F391" s="26"/>
      <c r="G391" s="110" t="s">
        <v>191</v>
      </c>
      <c r="H391" s="106" t="s">
        <v>236</v>
      </c>
      <c r="I391" s="40"/>
      <c r="J391" s="26"/>
      <c r="K391" s="110" t="s">
        <v>191</v>
      </c>
      <c r="L391" s="266">
        <v>146056</v>
      </c>
      <c r="M391" s="40"/>
      <c r="N391" s="26"/>
      <c r="O391" s="110" t="s">
        <v>191</v>
      </c>
      <c r="P391" s="266">
        <v>11980</v>
      </c>
      <c r="Q391" s="40"/>
      <c r="R391" s="26"/>
      <c r="S391" s="110" t="s">
        <v>191</v>
      </c>
      <c r="T391" s="106" t="s">
        <v>236</v>
      </c>
      <c r="U391" s="40"/>
      <c r="V391" s="26"/>
      <c r="W391" s="110" t="s">
        <v>191</v>
      </c>
      <c r="X391" s="266">
        <v>158036</v>
      </c>
      <c r="Y391" s="40"/>
    </row>
    <row r="392" spans="1:25" ht="15.75" thickBot="1">
      <c r="A392" s="12"/>
      <c r="B392" s="206"/>
      <c r="C392" s="111"/>
      <c r="D392" s="112"/>
      <c r="E392" s="41"/>
      <c r="F392" s="26"/>
      <c r="G392" s="111"/>
      <c r="H392" s="112"/>
      <c r="I392" s="41"/>
      <c r="J392" s="26"/>
      <c r="K392" s="111"/>
      <c r="L392" s="267"/>
      <c r="M392" s="41"/>
      <c r="N392" s="26"/>
      <c r="O392" s="111"/>
      <c r="P392" s="267"/>
      <c r="Q392" s="41"/>
      <c r="R392" s="26"/>
      <c r="S392" s="111"/>
      <c r="T392" s="112"/>
      <c r="U392" s="41"/>
      <c r="V392" s="26"/>
      <c r="W392" s="111"/>
      <c r="X392" s="267"/>
      <c r="Y392" s="41"/>
    </row>
    <row r="393" spans="1:25" ht="15.75" thickTop="1">
      <c r="A393" s="12"/>
      <c r="B393" s="19"/>
      <c r="C393" s="135"/>
      <c r="D393" s="135"/>
      <c r="E393" s="135"/>
      <c r="F393" s="19"/>
      <c r="G393" s="135"/>
      <c r="H393" s="135"/>
      <c r="I393" s="135"/>
      <c r="J393" s="19"/>
      <c r="K393" s="135"/>
      <c r="L393" s="135"/>
      <c r="M393" s="135"/>
      <c r="N393" s="19"/>
      <c r="O393" s="135"/>
      <c r="P393" s="135"/>
      <c r="Q393" s="135"/>
      <c r="R393" s="19"/>
      <c r="S393" s="135"/>
      <c r="T393" s="135"/>
      <c r="U393" s="135"/>
      <c r="V393" s="19"/>
      <c r="W393" s="135"/>
      <c r="X393" s="135"/>
      <c r="Y393" s="135"/>
    </row>
  </sheetData>
  <mergeCells count="3081">
    <mergeCell ref="B295:Y295"/>
    <mergeCell ref="B296:Y296"/>
    <mergeCell ref="B297:Y297"/>
    <mergeCell ref="B350:Y350"/>
    <mergeCell ref="B289:Y289"/>
    <mergeCell ref="B290:Y290"/>
    <mergeCell ref="B291:Y291"/>
    <mergeCell ref="B292:Y292"/>
    <mergeCell ref="B293:Y293"/>
    <mergeCell ref="B294:Y294"/>
    <mergeCell ref="B19:Y19"/>
    <mergeCell ref="B20:Y20"/>
    <mergeCell ref="B21:Y21"/>
    <mergeCell ref="B191:Y191"/>
    <mergeCell ref="B240:Y240"/>
    <mergeCell ref="B241:Y241"/>
    <mergeCell ref="B11:Y11"/>
    <mergeCell ref="B12:Y12"/>
    <mergeCell ref="B13:Y13"/>
    <mergeCell ref="B14:Y14"/>
    <mergeCell ref="B15:Y15"/>
    <mergeCell ref="B16:Y16"/>
    <mergeCell ref="A1:A2"/>
    <mergeCell ref="B1:Y1"/>
    <mergeCell ref="B2:Y2"/>
    <mergeCell ref="B3:Y3"/>
    <mergeCell ref="A4:A393"/>
    <mergeCell ref="B4:Y4"/>
    <mergeCell ref="B5:Y5"/>
    <mergeCell ref="B6:Y6"/>
    <mergeCell ref="B9:Y9"/>
    <mergeCell ref="B10:Y10"/>
    <mergeCell ref="C393:E393"/>
    <mergeCell ref="G393:I393"/>
    <mergeCell ref="K393:M393"/>
    <mergeCell ref="O393:Q393"/>
    <mergeCell ref="S393:U393"/>
    <mergeCell ref="W393:Y393"/>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V355:V357"/>
    <mergeCell ref="W355:Y355"/>
    <mergeCell ref="W356:Y356"/>
    <mergeCell ref="W357:Y357"/>
    <mergeCell ref="C358:E358"/>
    <mergeCell ref="G358:I358"/>
    <mergeCell ref="K358:M358"/>
    <mergeCell ref="O358:Q358"/>
    <mergeCell ref="S358:U358"/>
    <mergeCell ref="W358:Y358"/>
    <mergeCell ref="O355:Q355"/>
    <mergeCell ref="O356:Q356"/>
    <mergeCell ref="O357:Q357"/>
    <mergeCell ref="R355:R357"/>
    <mergeCell ref="S355:U355"/>
    <mergeCell ref="S356:U356"/>
    <mergeCell ref="S357:U357"/>
    <mergeCell ref="G357:I357"/>
    <mergeCell ref="J355:J357"/>
    <mergeCell ref="K355:M355"/>
    <mergeCell ref="K356:M356"/>
    <mergeCell ref="K357:M357"/>
    <mergeCell ref="N355:N357"/>
    <mergeCell ref="B351:Y351"/>
    <mergeCell ref="B352:Y352"/>
    <mergeCell ref="B353:Y353"/>
    <mergeCell ref="B355:B357"/>
    <mergeCell ref="C355:E355"/>
    <mergeCell ref="C356:E356"/>
    <mergeCell ref="C357:E357"/>
    <mergeCell ref="F355:F357"/>
    <mergeCell ref="G355:I355"/>
    <mergeCell ref="G356:I356"/>
    <mergeCell ref="C349:E349"/>
    <mergeCell ref="G349:I349"/>
    <mergeCell ref="K349:M349"/>
    <mergeCell ref="O349:Q349"/>
    <mergeCell ref="S349:U349"/>
    <mergeCell ref="W349:Y349"/>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V303:V305"/>
    <mergeCell ref="W303:Y303"/>
    <mergeCell ref="W304:Y304"/>
    <mergeCell ref="W305:Y305"/>
    <mergeCell ref="C306:E306"/>
    <mergeCell ref="G306:I306"/>
    <mergeCell ref="K306:M306"/>
    <mergeCell ref="O306:Q306"/>
    <mergeCell ref="S306:U306"/>
    <mergeCell ref="W306:Y306"/>
    <mergeCell ref="N303:N305"/>
    <mergeCell ref="O303:Q303"/>
    <mergeCell ref="O304:Q304"/>
    <mergeCell ref="O305:Q305"/>
    <mergeCell ref="R303:R305"/>
    <mergeCell ref="S303:U303"/>
    <mergeCell ref="S304:U304"/>
    <mergeCell ref="S305:U305"/>
    <mergeCell ref="G304:I304"/>
    <mergeCell ref="G305:I305"/>
    <mergeCell ref="J303:J305"/>
    <mergeCell ref="K303:M303"/>
    <mergeCell ref="K304:M304"/>
    <mergeCell ref="K305:M305"/>
    <mergeCell ref="B298:Y298"/>
    <mergeCell ref="B300:Y300"/>
    <mergeCell ref="B301:Y301"/>
    <mergeCell ref="B302:Y302"/>
    <mergeCell ref="B303:B305"/>
    <mergeCell ref="C303:E303"/>
    <mergeCell ref="C304:E304"/>
    <mergeCell ref="C305:E305"/>
    <mergeCell ref="F303:F305"/>
    <mergeCell ref="G303:I303"/>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3:V254"/>
    <mergeCell ref="W253:X254"/>
    <mergeCell ref="Y253:Y254"/>
    <mergeCell ref="C255:E255"/>
    <mergeCell ref="G255:I255"/>
    <mergeCell ref="K255:M255"/>
    <mergeCell ref="O255:Q255"/>
    <mergeCell ref="S255:U255"/>
    <mergeCell ref="W255:Y255"/>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U249:U250"/>
    <mergeCell ref="V249:V250"/>
    <mergeCell ref="W249:W250"/>
    <mergeCell ref="X249:X250"/>
    <mergeCell ref="Y249:Y250"/>
    <mergeCell ref="B251:B252"/>
    <mergeCell ref="C251:D252"/>
    <mergeCell ref="E251:E252"/>
    <mergeCell ref="F251:F252"/>
    <mergeCell ref="G251:H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W246:Y246"/>
    <mergeCell ref="W247:Y247"/>
    <mergeCell ref="W248:Y248"/>
    <mergeCell ref="B249:B250"/>
    <mergeCell ref="C249:C250"/>
    <mergeCell ref="D249:D250"/>
    <mergeCell ref="E249:E250"/>
    <mergeCell ref="F249:F250"/>
    <mergeCell ref="G249:G250"/>
    <mergeCell ref="H249:H250"/>
    <mergeCell ref="O246:Q246"/>
    <mergeCell ref="O247:Q247"/>
    <mergeCell ref="O248:Q248"/>
    <mergeCell ref="R246:R248"/>
    <mergeCell ref="S246:U248"/>
    <mergeCell ref="V246:V248"/>
    <mergeCell ref="G248:I248"/>
    <mergeCell ref="J246:J248"/>
    <mergeCell ref="K246:M246"/>
    <mergeCell ref="K247:M247"/>
    <mergeCell ref="K248:M248"/>
    <mergeCell ref="N246:N248"/>
    <mergeCell ref="B242:Y242"/>
    <mergeCell ref="B243:Y243"/>
    <mergeCell ref="B244:Y244"/>
    <mergeCell ref="B246:B248"/>
    <mergeCell ref="C246:E246"/>
    <mergeCell ref="C247:E247"/>
    <mergeCell ref="C248:E248"/>
    <mergeCell ref="F246:F248"/>
    <mergeCell ref="G246:I246"/>
    <mergeCell ref="G247:I247"/>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Q206"/>
    <mergeCell ref="R205:R206"/>
    <mergeCell ref="S205:U206"/>
    <mergeCell ref="V205:V206"/>
    <mergeCell ref="W205:Y206"/>
    <mergeCell ref="B205:B206"/>
    <mergeCell ref="C205:E206"/>
    <mergeCell ref="F205:F206"/>
    <mergeCell ref="G205:I206"/>
    <mergeCell ref="J205:J206"/>
    <mergeCell ref="K205:M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6:R198"/>
    <mergeCell ref="S196:U198"/>
    <mergeCell ref="V196:V198"/>
    <mergeCell ref="W196:Y196"/>
    <mergeCell ref="W197:Y197"/>
    <mergeCell ref="W198:Y198"/>
    <mergeCell ref="J196:J198"/>
    <mergeCell ref="K196:M196"/>
    <mergeCell ref="K197:M197"/>
    <mergeCell ref="K198:M198"/>
    <mergeCell ref="N196:N198"/>
    <mergeCell ref="O196:Q196"/>
    <mergeCell ref="O197:Q197"/>
    <mergeCell ref="O198:Q198"/>
    <mergeCell ref="B196:B198"/>
    <mergeCell ref="C196:E196"/>
    <mergeCell ref="C197:E197"/>
    <mergeCell ref="C198:E198"/>
    <mergeCell ref="F196:F198"/>
    <mergeCell ref="G196:I196"/>
    <mergeCell ref="G197:I197"/>
    <mergeCell ref="G198:I198"/>
    <mergeCell ref="W189:W190"/>
    <mergeCell ref="X189:X190"/>
    <mergeCell ref="Y189:Y190"/>
    <mergeCell ref="B192:Y192"/>
    <mergeCell ref="B193:Y193"/>
    <mergeCell ref="B194:Y194"/>
    <mergeCell ref="Q189:Q190"/>
    <mergeCell ref="R189:R190"/>
    <mergeCell ref="S189:S190"/>
    <mergeCell ref="T189:T190"/>
    <mergeCell ref="U189:U190"/>
    <mergeCell ref="V189:V190"/>
    <mergeCell ref="K189:K190"/>
    <mergeCell ref="L189:L190"/>
    <mergeCell ref="M189:M190"/>
    <mergeCell ref="N189:N190"/>
    <mergeCell ref="O189:O190"/>
    <mergeCell ref="P189:P190"/>
    <mergeCell ref="Y187:Y188"/>
    <mergeCell ref="B189:B190"/>
    <mergeCell ref="C189:C190"/>
    <mergeCell ref="D189:D190"/>
    <mergeCell ref="E189:E190"/>
    <mergeCell ref="F189:F190"/>
    <mergeCell ref="G189:G190"/>
    <mergeCell ref="H189:H190"/>
    <mergeCell ref="I189:I190"/>
    <mergeCell ref="J189:J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W176:Y176"/>
    <mergeCell ref="B177:B178"/>
    <mergeCell ref="C177:D178"/>
    <mergeCell ref="E177:E178"/>
    <mergeCell ref="F177:F178"/>
    <mergeCell ref="G177:H178"/>
    <mergeCell ref="I177:I178"/>
    <mergeCell ref="J177:J178"/>
    <mergeCell ref="K177:L178"/>
    <mergeCell ref="M177:M178"/>
    <mergeCell ref="S174:T175"/>
    <mergeCell ref="U174:U175"/>
    <mergeCell ref="V174:V175"/>
    <mergeCell ref="W174:X175"/>
    <mergeCell ref="Y174:Y175"/>
    <mergeCell ref="C176:E176"/>
    <mergeCell ref="G176:I176"/>
    <mergeCell ref="K176:M176"/>
    <mergeCell ref="O176:Q176"/>
    <mergeCell ref="S176:U176"/>
    <mergeCell ref="K174:L175"/>
    <mergeCell ref="M174:M175"/>
    <mergeCell ref="N174:N175"/>
    <mergeCell ref="O174:P175"/>
    <mergeCell ref="Q174:Q175"/>
    <mergeCell ref="R174:R175"/>
    <mergeCell ref="B174:B175"/>
    <mergeCell ref="C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1:V113"/>
    <mergeCell ref="W111:Y111"/>
    <mergeCell ref="W112:Y112"/>
    <mergeCell ref="W113:Y113"/>
    <mergeCell ref="C114:E114"/>
    <mergeCell ref="G114:I114"/>
    <mergeCell ref="K114:M114"/>
    <mergeCell ref="O114:Q114"/>
    <mergeCell ref="S114:U114"/>
    <mergeCell ref="W114:Y114"/>
    <mergeCell ref="O111:Q111"/>
    <mergeCell ref="O112:Q112"/>
    <mergeCell ref="O113:Q113"/>
    <mergeCell ref="R111:R113"/>
    <mergeCell ref="S111:U111"/>
    <mergeCell ref="S112:U112"/>
    <mergeCell ref="S113:U113"/>
    <mergeCell ref="G113:I113"/>
    <mergeCell ref="J111:J113"/>
    <mergeCell ref="K111:M111"/>
    <mergeCell ref="K112:M112"/>
    <mergeCell ref="K113:M113"/>
    <mergeCell ref="N111:N113"/>
    <mergeCell ref="B107:Y107"/>
    <mergeCell ref="B108:Y108"/>
    <mergeCell ref="B109:Y109"/>
    <mergeCell ref="B111:B113"/>
    <mergeCell ref="C111:E111"/>
    <mergeCell ref="C112:E112"/>
    <mergeCell ref="C113:E113"/>
    <mergeCell ref="F111:F113"/>
    <mergeCell ref="G111:I111"/>
    <mergeCell ref="G112:I112"/>
    <mergeCell ref="W104:W105"/>
    <mergeCell ref="X104:X105"/>
    <mergeCell ref="Y104:Y105"/>
    <mergeCell ref="C106:E106"/>
    <mergeCell ref="G106:I106"/>
    <mergeCell ref="K106:M106"/>
    <mergeCell ref="O106:Q106"/>
    <mergeCell ref="S106:U106"/>
    <mergeCell ref="W106:Y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Y102:Y103"/>
    <mergeCell ref="B104:B105"/>
    <mergeCell ref="C104:C105"/>
    <mergeCell ref="D104:D105"/>
    <mergeCell ref="E104:E105"/>
    <mergeCell ref="F104:F105"/>
    <mergeCell ref="G104:G105"/>
    <mergeCell ref="H104:H105"/>
    <mergeCell ref="I104:I105"/>
    <mergeCell ref="J104:J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W91:Y91"/>
    <mergeCell ref="B92:B93"/>
    <mergeCell ref="C92:D93"/>
    <mergeCell ref="E92:E93"/>
    <mergeCell ref="F92:F93"/>
    <mergeCell ref="G92:H93"/>
    <mergeCell ref="I92:I93"/>
    <mergeCell ref="J92:J93"/>
    <mergeCell ref="K92:L93"/>
    <mergeCell ref="M92:M93"/>
    <mergeCell ref="S89:T90"/>
    <mergeCell ref="U89:U90"/>
    <mergeCell ref="V89:V90"/>
    <mergeCell ref="W89:X90"/>
    <mergeCell ref="Y89:Y90"/>
    <mergeCell ref="C91:E91"/>
    <mergeCell ref="G91:I91"/>
    <mergeCell ref="K91:M91"/>
    <mergeCell ref="O91:Q91"/>
    <mergeCell ref="S91:U91"/>
    <mergeCell ref="K89:L90"/>
    <mergeCell ref="M89:M90"/>
    <mergeCell ref="N89:N90"/>
    <mergeCell ref="O89:P90"/>
    <mergeCell ref="Q89:Q90"/>
    <mergeCell ref="R89:R90"/>
    <mergeCell ref="B89:B90"/>
    <mergeCell ref="C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6:V28"/>
    <mergeCell ref="W26:Y26"/>
    <mergeCell ref="W27:Y27"/>
    <mergeCell ref="W28:Y28"/>
    <mergeCell ref="C29:E29"/>
    <mergeCell ref="G29:I29"/>
    <mergeCell ref="K29:M29"/>
    <mergeCell ref="O29:Q29"/>
    <mergeCell ref="S29:U29"/>
    <mergeCell ref="W29:Y29"/>
    <mergeCell ref="O26:Q26"/>
    <mergeCell ref="O27:Q27"/>
    <mergeCell ref="O28:Q28"/>
    <mergeCell ref="R26:R28"/>
    <mergeCell ref="S26:U26"/>
    <mergeCell ref="S27:U27"/>
    <mergeCell ref="S28:U28"/>
    <mergeCell ref="G28:I28"/>
    <mergeCell ref="J26:J28"/>
    <mergeCell ref="K26:M26"/>
    <mergeCell ref="K27:M27"/>
    <mergeCell ref="K28:M28"/>
    <mergeCell ref="N26:N28"/>
    <mergeCell ref="B22:Y22"/>
    <mergeCell ref="B23:Y23"/>
    <mergeCell ref="B24:Y24"/>
    <mergeCell ref="B26:B28"/>
    <mergeCell ref="C26:E26"/>
    <mergeCell ref="C27:E27"/>
    <mergeCell ref="C28:E28"/>
    <mergeCell ref="F26:F28"/>
    <mergeCell ref="G26:I26"/>
    <mergeCell ref="G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868</v>
      </c>
      <c r="B1" s="1" t="s">
        <v>1</v>
      </c>
    </row>
    <row r="2" spans="1:2">
      <c r="A2" s="7"/>
      <c r="B2" s="1" t="s">
        <v>2</v>
      </c>
    </row>
    <row r="3" spans="1:2">
      <c r="A3" s="3" t="s">
        <v>218</v>
      </c>
      <c r="B3" s="4"/>
    </row>
    <row r="4" spans="1:2" ht="115.5">
      <c r="A4" s="12" t="s">
        <v>869</v>
      </c>
      <c r="B4" s="15" t="s">
        <v>242</v>
      </c>
    </row>
    <row r="5" spans="1:2">
      <c r="A5" s="12"/>
      <c r="B5" s="4"/>
    </row>
    <row r="6" spans="1:2" ht="409.6">
      <c r="A6" s="12"/>
      <c r="B6" s="15" t="s">
        <v>243</v>
      </c>
    </row>
    <row r="7" spans="1:2">
      <c r="A7" s="12"/>
      <c r="B7" s="4"/>
    </row>
    <row r="8" spans="1:2" ht="77.25">
      <c r="A8" s="12"/>
      <c r="B8" s="15" t="s">
        <v>87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871</v>
      </c>
      <c r="B1" s="1" t="s">
        <v>1</v>
      </c>
    </row>
    <row r="2" spans="1:2">
      <c r="A2" s="7"/>
      <c r="B2" s="1" t="s">
        <v>2</v>
      </c>
    </row>
    <row r="3" spans="1:2" ht="30">
      <c r="A3" s="3" t="s">
        <v>872</v>
      </c>
      <c r="B3" s="4"/>
    </row>
    <row r="4" spans="1:2" ht="26.25">
      <c r="A4" s="12" t="s">
        <v>873</v>
      </c>
      <c r="B4" s="163" t="s">
        <v>874</v>
      </c>
    </row>
    <row r="5" spans="1:2">
      <c r="A5" s="12"/>
      <c r="B5" s="4"/>
    </row>
    <row r="6" spans="1:2" ht="281.25">
      <c r="A6" s="12"/>
      <c r="B6" s="15" t="s">
        <v>875</v>
      </c>
    </row>
    <row r="7" spans="1:2">
      <c r="A7" s="12"/>
      <c r="B7" s="4"/>
    </row>
    <row r="8" spans="1:2" ht="268.5">
      <c r="A8" s="12"/>
      <c r="B8" s="15" t="s">
        <v>87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5" width="17.5703125" customWidth="1"/>
  </cols>
  <sheetData>
    <row r="1" spans="1:5" ht="15" customHeight="1">
      <c r="A1" s="7" t="s">
        <v>877</v>
      </c>
      <c r="B1" s="7" t="s">
        <v>1</v>
      </c>
      <c r="C1" s="7"/>
      <c r="D1" s="7"/>
      <c r="E1" s="7"/>
    </row>
    <row r="2" spans="1:5" ht="15" customHeight="1">
      <c r="A2" s="7"/>
      <c r="B2" s="7" t="s">
        <v>2</v>
      </c>
      <c r="C2" s="7"/>
      <c r="D2" s="7"/>
      <c r="E2" s="7"/>
    </row>
    <row r="3" spans="1:5">
      <c r="A3" s="2" t="s">
        <v>878</v>
      </c>
      <c r="B3" s="11"/>
      <c r="C3" s="11"/>
      <c r="D3" s="11"/>
      <c r="E3" s="11"/>
    </row>
    <row r="4" spans="1:5">
      <c r="A4" s="3" t="s">
        <v>879</v>
      </c>
      <c r="B4" s="11"/>
      <c r="C4" s="11"/>
      <c r="D4" s="11"/>
      <c r="E4" s="11"/>
    </row>
    <row r="5" spans="1:5" ht="25.5" customHeight="1">
      <c r="A5" s="12" t="s">
        <v>880</v>
      </c>
      <c r="B5" s="48" t="s">
        <v>188</v>
      </c>
      <c r="C5" s="48"/>
      <c r="D5" s="48"/>
      <c r="E5" s="48"/>
    </row>
    <row r="6" spans="1:5">
      <c r="A6" s="12"/>
      <c r="B6" s="50"/>
      <c r="C6" s="50"/>
      <c r="D6" s="50"/>
      <c r="E6" s="50"/>
    </row>
    <row r="7" spans="1:5">
      <c r="A7" s="12"/>
      <c r="B7" s="22"/>
      <c r="C7" s="22"/>
      <c r="D7" s="22"/>
      <c r="E7" s="22"/>
    </row>
    <row r="8" spans="1:5">
      <c r="A8" s="12"/>
      <c r="B8" s="17"/>
      <c r="C8" s="17"/>
      <c r="D8" s="17"/>
      <c r="E8" s="17"/>
    </row>
    <row r="9" spans="1:5">
      <c r="A9" s="12"/>
      <c r="B9" s="18" t="s">
        <v>189</v>
      </c>
      <c r="C9" s="23"/>
      <c r="D9" s="23"/>
      <c r="E9" s="23"/>
    </row>
    <row r="10" spans="1:5">
      <c r="A10" s="12"/>
      <c r="B10" s="24" t="s">
        <v>190</v>
      </c>
      <c r="C10" s="24" t="s">
        <v>191</v>
      </c>
      <c r="D10" s="25">
        <v>10188</v>
      </c>
      <c r="E10" s="26"/>
    </row>
    <row r="11" spans="1:5">
      <c r="A11" s="12"/>
      <c r="B11" s="24"/>
      <c r="C11" s="24"/>
      <c r="D11" s="25"/>
      <c r="E11" s="26"/>
    </row>
    <row r="12" spans="1:5">
      <c r="A12" s="12"/>
      <c r="B12" s="27" t="s">
        <v>192</v>
      </c>
      <c r="C12" s="28">
        <v>3480</v>
      </c>
      <c r="D12" s="28"/>
      <c r="E12" s="23"/>
    </row>
    <row r="13" spans="1:5">
      <c r="A13" s="12"/>
      <c r="B13" s="27"/>
      <c r="C13" s="28"/>
      <c r="D13" s="28"/>
      <c r="E13" s="23"/>
    </row>
    <row r="14" spans="1:5">
      <c r="A14" s="12"/>
      <c r="B14" s="24" t="s">
        <v>193</v>
      </c>
      <c r="C14" s="25">
        <v>2302</v>
      </c>
      <c r="D14" s="25"/>
      <c r="E14" s="26"/>
    </row>
    <row r="15" spans="1:5">
      <c r="A15" s="12"/>
      <c r="B15" s="24"/>
      <c r="C15" s="25"/>
      <c r="D15" s="25"/>
      <c r="E15" s="26"/>
    </row>
    <row r="16" spans="1:5">
      <c r="A16" s="12"/>
      <c r="B16" s="27" t="s">
        <v>194</v>
      </c>
      <c r="C16" s="28">
        <v>1278</v>
      </c>
      <c r="D16" s="28"/>
      <c r="E16" s="23"/>
    </row>
    <row r="17" spans="1:5">
      <c r="A17" s="12"/>
      <c r="B17" s="27"/>
      <c r="C17" s="28"/>
      <c r="D17" s="28"/>
      <c r="E17" s="23"/>
    </row>
    <row r="18" spans="1:5">
      <c r="A18" s="12"/>
      <c r="B18" s="24" t="s">
        <v>195</v>
      </c>
      <c r="C18" s="25">
        <v>9550</v>
      </c>
      <c r="D18" s="25"/>
      <c r="E18" s="26"/>
    </row>
    <row r="19" spans="1:5" ht="15.75" thickBot="1">
      <c r="A19" s="12"/>
      <c r="B19" s="24"/>
      <c r="C19" s="29"/>
      <c r="D19" s="29"/>
      <c r="E19" s="30"/>
    </row>
    <row r="20" spans="1:5">
      <c r="A20" s="12"/>
      <c r="B20" s="27" t="s">
        <v>196</v>
      </c>
      <c r="C20" s="31">
        <v>26798</v>
      </c>
      <c r="D20" s="31"/>
      <c r="E20" s="32"/>
    </row>
    <row r="21" spans="1:5">
      <c r="A21" s="12"/>
      <c r="B21" s="27"/>
      <c r="C21" s="28"/>
      <c r="D21" s="28"/>
      <c r="E21" s="23"/>
    </row>
    <row r="22" spans="1:5">
      <c r="A22" s="12"/>
      <c r="B22" s="20" t="s">
        <v>197</v>
      </c>
      <c r="C22" s="26"/>
      <c r="D22" s="26"/>
      <c r="E22" s="26"/>
    </row>
    <row r="23" spans="1:5">
      <c r="A23" s="12"/>
      <c r="B23" s="27" t="s">
        <v>198</v>
      </c>
      <c r="C23" s="33">
        <v>178</v>
      </c>
      <c r="D23" s="33"/>
      <c r="E23" s="23"/>
    </row>
    <row r="24" spans="1:5" ht="15.75" thickBot="1">
      <c r="A24" s="12"/>
      <c r="B24" s="27"/>
      <c r="C24" s="34"/>
      <c r="D24" s="34"/>
      <c r="E24" s="35"/>
    </row>
    <row r="25" spans="1:5">
      <c r="A25" s="12"/>
      <c r="B25" s="24" t="s">
        <v>199</v>
      </c>
      <c r="C25" s="36" t="s">
        <v>191</v>
      </c>
      <c r="D25" s="38">
        <v>26620</v>
      </c>
      <c r="E25" s="40"/>
    </row>
    <row r="26" spans="1:5" ht="15.75" thickBot="1">
      <c r="A26" s="12"/>
      <c r="B26" s="24"/>
      <c r="C26" s="37"/>
      <c r="D26" s="39"/>
      <c r="E26" s="41"/>
    </row>
    <row r="27" spans="1:5" ht="30.75" thickTop="1">
      <c r="A27" s="2" t="s">
        <v>881</v>
      </c>
      <c r="B27" s="11"/>
      <c r="C27" s="11"/>
      <c r="D27" s="11"/>
      <c r="E27" s="11"/>
    </row>
    <row r="28" spans="1:5">
      <c r="A28" s="3" t="s">
        <v>879</v>
      </c>
      <c r="B28" s="11"/>
      <c r="C28" s="11"/>
      <c r="D28" s="11"/>
      <c r="E28" s="11"/>
    </row>
    <row r="29" spans="1:5" ht="25.5" customHeight="1">
      <c r="A29" s="12" t="s">
        <v>880</v>
      </c>
      <c r="B29" s="48" t="s">
        <v>882</v>
      </c>
      <c r="C29" s="48"/>
      <c r="D29" s="48"/>
      <c r="E29" s="48"/>
    </row>
    <row r="30" spans="1:5">
      <c r="A30" s="12"/>
      <c r="B30" s="50"/>
      <c r="C30" s="50"/>
      <c r="D30" s="50"/>
      <c r="E30" s="50"/>
    </row>
    <row r="31" spans="1:5">
      <c r="A31" s="12"/>
      <c r="B31" s="22"/>
      <c r="C31" s="22"/>
      <c r="D31" s="22"/>
      <c r="E31" s="22"/>
    </row>
    <row r="32" spans="1:5">
      <c r="A32" s="12"/>
      <c r="B32" s="17"/>
      <c r="C32" s="17"/>
      <c r="D32" s="17"/>
      <c r="E32" s="17"/>
    </row>
    <row r="33" spans="1:5">
      <c r="A33" s="12"/>
      <c r="B33" s="18" t="s">
        <v>189</v>
      </c>
      <c r="C33" s="23"/>
      <c r="D33" s="23"/>
      <c r="E33" s="23"/>
    </row>
    <row r="34" spans="1:5">
      <c r="A34" s="12"/>
      <c r="B34" s="24" t="s">
        <v>204</v>
      </c>
      <c r="C34" s="24" t="s">
        <v>191</v>
      </c>
      <c r="D34" s="25">
        <v>5226</v>
      </c>
      <c r="E34" s="26"/>
    </row>
    <row r="35" spans="1:5">
      <c r="A35" s="12"/>
      <c r="B35" s="24"/>
      <c r="C35" s="24"/>
      <c r="D35" s="25"/>
      <c r="E35" s="26"/>
    </row>
    <row r="36" spans="1:5">
      <c r="A36" s="12"/>
      <c r="B36" s="27" t="s">
        <v>190</v>
      </c>
      <c r="C36" s="28">
        <v>6798</v>
      </c>
      <c r="D36" s="28"/>
      <c r="E36" s="23"/>
    </row>
    <row r="37" spans="1:5">
      <c r="A37" s="12"/>
      <c r="B37" s="27"/>
      <c r="C37" s="28"/>
      <c r="D37" s="28"/>
      <c r="E37" s="23"/>
    </row>
    <row r="38" spans="1:5">
      <c r="A38" s="12"/>
      <c r="B38" s="24" t="s">
        <v>205</v>
      </c>
      <c r="C38" s="42">
        <v>572</v>
      </c>
      <c r="D38" s="42"/>
      <c r="E38" s="26"/>
    </row>
    <row r="39" spans="1:5">
      <c r="A39" s="12"/>
      <c r="B39" s="24"/>
      <c r="C39" s="42"/>
      <c r="D39" s="42"/>
      <c r="E39" s="26"/>
    </row>
    <row r="40" spans="1:5">
      <c r="A40" s="12"/>
      <c r="B40" s="27" t="s">
        <v>206</v>
      </c>
      <c r="C40" s="28">
        <v>13895</v>
      </c>
      <c r="D40" s="28"/>
      <c r="E40" s="23"/>
    </row>
    <row r="41" spans="1:5">
      <c r="A41" s="12"/>
      <c r="B41" s="27"/>
      <c r="C41" s="28"/>
      <c r="D41" s="28"/>
      <c r="E41" s="23"/>
    </row>
    <row r="42" spans="1:5">
      <c r="A42" s="12"/>
      <c r="B42" s="24" t="s">
        <v>207</v>
      </c>
      <c r="C42" s="25">
        <v>51950</v>
      </c>
      <c r="D42" s="25"/>
      <c r="E42" s="26"/>
    </row>
    <row r="43" spans="1:5">
      <c r="A43" s="12"/>
      <c r="B43" s="24"/>
      <c r="C43" s="25"/>
      <c r="D43" s="25"/>
      <c r="E43" s="26"/>
    </row>
    <row r="44" spans="1:5">
      <c r="A44" s="12"/>
      <c r="B44" s="27" t="s">
        <v>208</v>
      </c>
      <c r="C44" s="28">
        <v>3098</v>
      </c>
      <c r="D44" s="28"/>
      <c r="E44" s="23"/>
    </row>
    <row r="45" spans="1:5">
      <c r="A45" s="12"/>
      <c r="B45" s="27"/>
      <c r="C45" s="28"/>
      <c r="D45" s="28"/>
      <c r="E45" s="23"/>
    </row>
    <row r="46" spans="1:5">
      <c r="A46" s="12"/>
      <c r="B46" s="24" t="s">
        <v>209</v>
      </c>
      <c r="C46" s="25">
        <v>1328</v>
      </c>
      <c r="D46" s="25"/>
      <c r="E46" s="26"/>
    </row>
    <row r="47" spans="1:5">
      <c r="A47" s="12"/>
      <c r="B47" s="24"/>
      <c r="C47" s="25"/>
      <c r="D47" s="25"/>
      <c r="E47" s="26"/>
    </row>
    <row r="48" spans="1:5">
      <c r="A48" s="12"/>
      <c r="B48" s="27" t="s">
        <v>210</v>
      </c>
      <c r="C48" s="28">
        <v>7611</v>
      </c>
      <c r="D48" s="28"/>
      <c r="E48" s="23"/>
    </row>
    <row r="49" spans="1:5">
      <c r="A49" s="12"/>
      <c r="B49" s="27"/>
      <c r="C49" s="28"/>
      <c r="D49" s="28"/>
      <c r="E49" s="23"/>
    </row>
    <row r="50" spans="1:5">
      <c r="A50" s="12"/>
      <c r="B50" s="24" t="s">
        <v>195</v>
      </c>
      <c r="C50" s="25">
        <v>83155</v>
      </c>
      <c r="D50" s="25"/>
      <c r="E50" s="26"/>
    </row>
    <row r="51" spans="1:5" ht="15.75" thickBot="1">
      <c r="A51" s="12"/>
      <c r="B51" s="24"/>
      <c r="C51" s="29"/>
      <c r="D51" s="29"/>
      <c r="E51" s="30"/>
    </row>
    <row r="52" spans="1:5">
      <c r="A52" s="12"/>
      <c r="B52" s="27" t="s">
        <v>196</v>
      </c>
      <c r="C52" s="31">
        <v>173632</v>
      </c>
      <c r="D52" s="31"/>
      <c r="E52" s="32"/>
    </row>
    <row r="53" spans="1:5">
      <c r="A53" s="12"/>
      <c r="B53" s="27"/>
      <c r="C53" s="28"/>
      <c r="D53" s="28"/>
      <c r="E53" s="23"/>
    </row>
    <row r="54" spans="1:5">
      <c r="A54" s="12"/>
      <c r="B54" s="20" t="s">
        <v>197</v>
      </c>
      <c r="C54" s="26"/>
      <c r="D54" s="26"/>
      <c r="E54" s="26"/>
    </row>
    <row r="55" spans="1:5">
      <c r="A55" s="12"/>
      <c r="B55" s="27" t="s">
        <v>211</v>
      </c>
      <c r="C55" s="28">
        <v>5007</v>
      </c>
      <c r="D55" s="28"/>
      <c r="E55" s="23"/>
    </row>
    <row r="56" spans="1:5">
      <c r="A56" s="12"/>
      <c r="B56" s="27"/>
      <c r="C56" s="28"/>
      <c r="D56" s="28"/>
      <c r="E56" s="23"/>
    </row>
    <row r="57" spans="1:5">
      <c r="A57" s="12"/>
      <c r="B57" s="24" t="s">
        <v>212</v>
      </c>
      <c r="C57" s="25">
        <v>7878</v>
      </c>
      <c r="D57" s="25"/>
      <c r="E57" s="26"/>
    </row>
    <row r="58" spans="1:5">
      <c r="A58" s="12"/>
      <c r="B58" s="24"/>
      <c r="C58" s="25"/>
      <c r="D58" s="25"/>
      <c r="E58" s="26"/>
    </row>
    <row r="59" spans="1:5">
      <c r="A59" s="12"/>
      <c r="B59" s="27" t="s">
        <v>213</v>
      </c>
      <c r="C59" s="28">
        <v>1532</v>
      </c>
      <c r="D59" s="28"/>
      <c r="E59" s="23"/>
    </row>
    <row r="60" spans="1:5">
      <c r="A60" s="12"/>
      <c r="B60" s="27"/>
      <c r="C60" s="28"/>
      <c r="D60" s="28"/>
      <c r="E60" s="23"/>
    </row>
    <row r="61" spans="1:5">
      <c r="A61" s="12"/>
      <c r="B61" s="24" t="s">
        <v>214</v>
      </c>
      <c r="C61" s="25">
        <v>2714</v>
      </c>
      <c r="D61" s="25"/>
      <c r="E61" s="26"/>
    </row>
    <row r="62" spans="1:5" ht="15.75" thickBot="1">
      <c r="A62" s="12"/>
      <c r="B62" s="24"/>
      <c r="C62" s="29"/>
      <c r="D62" s="29"/>
      <c r="E62" s="30"/>
    </row>
    <row r="63" spans="1:5">
      <c r="A63" s="12"/>
      <c r="B63" s="27" t="s">
        <v>199</v>
      </c>
      <c r="C63" s="43" t="s">
        <v>191</v>
      </c>
      <c r="D63" s="31">
        <v>156502</v>
      </c>
      <c r="E63" s="32"/>
    </row>
    <row r="64" spans="1:5" ht="15.75" thickBot="1">
      <c r="A64" s="12"/>
      <c r="B64" s="27"/>
      <c r="C64" s="44"/>
      <c r="D64" s="45"/>
      <c r="E64" s="46"/>
    </row>
    <row r="65" ht="15.75" thickTop="1"/>
  </sheetData>
  <mergeCells count="92">
    <mergeCell ref="B5:E5"/>
    <mergeCell ref="B6:E6"/>
    <mergeCell ref="B27:E27"/>
    <mergeCell ref="B28:E28"/>
    <mergeCell ref="A29:A64"/>
    <mergeCell ref="B29:E29"/>
    <mergeCell ref="B30:E30"/>
    <mergeCell ref="B63:B64"/>
    <mergeCell ref="C63:C64"/>
    <mergeCell ref="D63:D64"/>
    <mergeCell ref="E63:E64"/>
    <mergeCell ref="A1:A2"/>
    <mergeCell ref="B1:E1"/>
    <mergeCell ref="B2:E2"/>
    <mergeCell ref="B3:E3"/>
    <mergeCell ref="B4:E4"/>
    <mergeCell ref="A5:A26"/>
    <mergeCell ref="B59:B60"/>
    <mergeCell ref="C59:D60"/>
    <mergeCell ref="E59:E60"/>
    <mergeCell ref="B61:B62"/>
    <mergeCell ref="C61:D62"/>
    <mergeCell ref="E61:E62"/>
    <mergeCell ref="C54:E54"/>
    <mergeCell ref="B55:B56"/>
    <mergeCell ref="C55:D56"/>
    <mergeCell ref="E55:E56"/>
    <mergeCell ref="B57:B58"/>
    <mergeCell ref="C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B25:B26"/>
    <mergeCell ref="C25:C26"/>
    <mergeCell ref="D25:D26"/>
    <mergeCell ref="E25:E26"/>
    <mergeCell ref="B31:E31"/>
    <mergeCell ref="C33:E33"/>
    <mergeCell ref="B20:B21"/>
    <mergeCell ref="C20:D21"/>
    <mergeCell ref="E20:E21"/>
    <mergeCell ref="C22: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7" t="s">
        <v>8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884</v>
      </c>
      <c r="B4" s="24" t="s">
        <v>22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2"/>
      <c r="B5" s="80"/>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2"/>
      <c r="B8" s="61"/>
      <c r="C8" s="62" t="s">
        <v>228</v>
      </c>
      <c r="D8" s="62"/>
      <c r="E8" s="62"/>
      <c r="F8" s="26"/>
      <c r="G8" s="62" t="s">
        <v>217</v>
      </c>
      <c r="H8" s="62"/>
      <c r="I8" s="62"/>
      <c r="J8" s="62"/>
      <c r="K8" s="62"/>
      <c r="L8" s="62"/>
      <c r="M8" s="62"/>
      <c r="N8" s="62"/>
      <c r="O8" s="62"/>
      <c r="P8" s="62"/>
      <c r="Q8" s="62"/>
      <c r="R8" s="65"/>
      <c r="S8" s="66"/>
      <c r="T8" s="62" t="s">
        <v>228</v>
      </c>
      <c r="U8" s="62"/>
      <c r="V8" s="62"/>
      <c r="W8" s="26"/>
      <c r="X8" s="62" t="s">
        <v>217</v>
      </c>
      <c r="Y8" s="62"/>
      <c r="Z8" s="62"/>
      <c r="AA8" s="62"/>
      <c r="AB8" s="62"/>
      <c r="AC8" s="62"/>
      <c r="AD8" s="62"/>
      <c r="AE8" s="62"/>
      <c r="AF8" s="62"/>
      <c r="AG8" s="62"/>
      <c r="AH8" s="62"/>
    </row>
    <row r="9" spans="1:34" ht="15.75" thickBot="1">
      <c r="A9" s="12"/>
      <c r="B9" s="61"/>
      <c r="C9" s="62" t="s">
        <v>229</v>
      </c>
      <c r="D9" s="62"/>
      <c r="E9" s="62"/>
      <c r="F9" s="26"/>
      <c r="G9" s="64" t="s">
        <v>230</v>
      </c>
      <c r="H9" s="64"/>
      <c r="I9" s="64"/>
      <c r="J9" s="64"/>
      <c r="K9" s="64"/>
      <c r="L9" s="64"/>
      <c r="M9" s="64"/>
      <c r="N9" s="64"/>
      <c r="O9" s="64"/>
      <c r="P9" s="64"/>
      <c r="Q9" s="64"/>
      <c r="R9" s="65"/>
      <c r="S9" s="66"/>
      <c r="T9" s="62" t="s">
        <v>229</v>
      </c>
      <c r="U9" s="62"/>
      <c r="V9" s="62"/>
      <c r="W9" s="26"/>
      <c r="X9" s="64" t="s">
        <v>230</v>
      </c>
      <c r="Y9" s="64"/>
      <c r="Z9" s="64"/>
      <c r="AA9" s="64"/>
      <c r="AB9" s="64"/>
      <c r="AC9" s="64"/>
      <c r="AD9" s="64"/>
      <c r="AE9" s="64"/>
      <c r="AF9" s="64"/>
      <c r="AG9" s="64"/>
      <c r="AH9" s="64"/>
    </row>
    <row r="10" spans="1:34" ht="15.75" thickBot="1">
      <c r="A10" s="12"/>
      <c r="B10" s="54"/>
      <c r="C10" s="63">
        <v>42092</v>
      </c>
      <c r="D10" s="63"/>
      <c r="E10" s="63"/>
      <c r="F10" s="26"/>
      <c r="G10" s="67" t="s">
        <v>231</v>
      </c>
      <c r="H10" s="67"/>
      <c r="I10" s="67"/>
      <c r="J10" s="21"/>
      <c r="K10" s="67" t="s">
        <v>232</v>
      </c>
      <c r="L10" s="67"/>
      <c r="M10" s="67"/>
      <c r="N10" s="21"/>
      <c r="O10" s="67" t="s">
        <v>233</v>
      </c>
      <c r="P10" s="67"/>
      <c r="Q10" s="67"/>
      <c r="R10" s="65"/>
      <c r="S10" s="66"/>
      <c r="T10" s="63">
        <v>42001</v>
      </c>
      <c r="U10" s="63"/>
      <c r="V10" s="63"/>
      <c r="W10" s="26"/>
      <c r="X10" s="67" t="s">
        <v>231</v>
      </c>
      <c r="Y10" s="67"/>
      <c r="Z10" s="67"/>
      <c r="AA10" s="21"/>
      <c r="AB10" s="67" t="s">
        <v>232</v>
      </c>
      <c r="AC10" s="67"/>
      <c r="AD10" s="67"/>
      <c r="AE10" s="21"/>
      <c r="AF10" s="67" t="s">
        <v>233</v>
      </c>
      <c r="AG10" s="67"/>
      <c r="AH10" s="67"/>
    </row>
    <row r="11" spans="1:34">
      <c r="A11" s="12"/>
      <c r="B11" s="58" t="s">
        <v>234</v>
      </c>
      <c r="C11" s="32"/>
      <c r="D11" s="32"/>
      <c r="E11" s="32"/>
      <c r="F11" s="19"/>
      <c r="G11" s="32"/>
      <c r="H11" s="32"/>
      <c r="I11" s="32"/>
      <c r="J11" s="19"/>
      <c r="K11" s="32"/>
      <c r="L11" s="32"/>
      <c r="M11" s="32"/>
      <c r="N11" s="19"/>
      <c r="O11" s="32"/>
      <c r="P11" s="32"/>
      <c r="Q11" s="32"/>
      <c r="R11" s="19"/>
      <c r="S11" s="59"/>
      <c r="T11" s="32"/>
      <c r="U11" s="32"/>
      <c r="V11" s="32"/>
      <c r="W11" s="19"/>
      <c r="X11" s="32"/>
      <c r="Y11" s="32"/>
      <c r="Z11" s="32"/>
      <c r="AA11" s="19"/>
      <c r="AB11" s="32"/>
      <c r="AC11" s="32"/>
      <c r="AD11" s="32"/>
      <c r="AE11" s="19"/>
      <c r="AF11" s="32"/>
      <c r="AG11" s="32"/>
      <c r="AH11" s="32"/>
    </row>
    <row r="12" spans="1:34">
      <c r="A12" s="12"/>
      <c r="B12" s="68" t="s">
        <v>235</v>
      </c>
      <c r="C12" s="24" t="s">
        <v>191</v>
      </c>
      <c r="D12" s="42" t="s">
        <v>236</v>
      </c>
      <c r="E12" s="26"/>
      <c r="F12" s="26"/>
      <c r="G12" s="24" t="s">
        <v>191</v>
      </c>
      <c r="H12" s="42" t="s">
        <v>236</v>
      </c>
      <c r="I12" s="26"/>
      <c r="J12" s="26"/>
      <c r="K12" s="24" t="s">
        <v>191</v>
      </c>
      <c r="L12" s="42" t="s">
        <v>236</v>
      </c>
      <c r="M12" s="26"/>
      <c r="N12" s="26"/>
      <c r="O12" s="24" t="s">
        <v>191</v>
      </c>
      <c r="P12" s="42" t="s">
        <v>236</v>
      </c>
      <c r="Q12" s="26"/>
      <c r="R12" s="65"/>
      <c r="S12" s="66"/>
      <c r="T12" s="24" t="s">
        <v>191</v>
      </c>
      <c r="U12" s="25">
        <v>6420</v>
      </c>
      <c r="V12" s="26"/>
      <c r="W12" s="26"/>
      <c r="X12" s="24" t="s">
        <v>191</v>
      </c>
      <c r="Y12" s="42" t="s">
        <v>236</v>
      </c>
      <c r="Z12" s="26"/>
      <c r="AA12" s="26"/>
      <c r="AB12" s="24" t="s">
        <v>191</v>
      </c>
      <c r="AC12" s="25">
        <v>6420</v>
      </c>
      <c r="AD12" s="26"/>
      <c r="AE12" s="26"/>
      <c r="AF12" s="24" t="s">
        <v>191</v>
      </c>
      <c r="AG12" s="42" t="s">
        <v>236</v>
      </c>
      <c r="AH12" s="26"/>
    </row>
    <row r="13" spans="1:34">
      <c r="A13" s="12"/>
      <c r="B13" s="68"/>
      <c r="C13" s="24"/>
      <c r="D13" s="42"/>
      <c r="E13" s="26"/>
      <c r="F13" s="26"/>
      <c r="G13" s="24"/>
      <c r="H13" s="42"/>
      <c r="I13" s="26"/>
      <c r="J13" s="26"/>
      <c r="K13" s="24"/>
      <c r="L13" s="42"/>
      <c r="M13" s="26"/>
      <c r="N13" s="26"/>
      <c r="O13" s="24"/>
      <c r="P13" s="42"/>
      <c r="Q13" s="26"/>
      <c r="R13" s="65"/>
      <c r="S13" s="66"/>
      <c r="T13" s="24"/>
      <c r="U13" s="25"/>
      <c r="V13" s="26"/>
      <c r="W13" s="26"/>
      <c r="X13" s="24"/>
      <c r="Y13" s="42"/>
      <c r="Z13" s="26"/>
      <c r="AA13" s="26"/>
      <c r="AB13" s="24"/>
      <c r="AC13" s="25"/>
      <c r="AD13" s="26"/>
      <c r="AE13" s="26"/>
      <c r="AF13" s="24"/>
      <c r="AG13" s="42"/>
      <c r="AH13" s="26"/>
    </row>
    <row r="14" spans="1:34">
      <c r="A14" s="12"/>
      <c r="B14" s="69" t="s">
        <v>237</v>
      </c>
      <c r="C14" s="28">
        <v>2104</v>
      </c>
      <c r="D14" s="28"/>
      <c r="E14" s="23"/>
      <c r="F14" s="23"/>
      <c r="G14" s="33" t="s">
        <v>236</v>
      </c>
      <c r="H14" s="33"/>
      <c r="I14" s="23"/>
      <c r="J14" s="23"/>
      <c r="K14" s="28">
        <v>2104</v>
      </c>
      <c r="L14" s="28"/>
      <c r="M14" s="23"/>
      <c r="N14" s="23"/>
      <c r="O14" s="33" t="s">
        <v>236</v>
      </c>
      <c r="P14" s="33"/>
      <c r="Q14" s="23"/>
      <c r="R14" s="70"/>
      <c r="S14" s="71"/>
      <c r="T14" s="28">
        <v>1294</v>
      </c>
      <c r="U14" s="28"/>
      <c r="V14" s="23"/>
      <c r="W14" s="23"/>
      <c r="X14" s="33" t="s">
        <v>236</v>
      </c>
      <c r="Y14" s="33"/>
      <c r="Z14" s="23"/>
      <c r="AA14" s="23"/>
      <c r="AB14" s="28">
        <v>1294</v>
      </c>
      <c r="AC14" s="28"/>
      <c r="AD14" s="23"/>
      <c r="AE14" s="23"/>
      <c r="AF14" s="33" t="s">
        <v>236</v>
      </c>
      <c r="AG14" s="33"/>
      <c r="AH14" s="23"/>
    </row>
    <row r="15" spans="1:34">
      <c r="A15" s="12"/>
      <c r="B15" s="69"/>
      <c r="C15" s="28"/>
      <c r="D15" s="28"/>
      <c r="E15" s="23"/>
      <c r="F15" s="23"/>
      <c r="G15" s="33"/>
      <c r="H15" s="33"/>
      <c r="I15" s="23"/>
      <c r="J15" s="23"/>
      <c r="K15" s="28"/>
      <c r="L15" s="28"/>
      <c r="M15" s="23"/>
      <c r="N15" s="23"/>
      <c r="O15" s="33"/>
      <c r="P15" s="33"/>
      <c r="Q15" s="23"/>
      <c r="R15" s="70"/>
      <c r="S15" s="71"/>
      <c r="T15" s="28"/>
      <c r="U15" s="28"/>
      <c r="V15" s="23"/>
      <c r="W15" s="23"/>
      <c r="X15" s="33"/>
      <c r="Y15" s="33"/>
      <c r="Z15" s="23"/>
      <c r="AA15" s="23"/>
      <c r="AB15" s="28"/>
      <c r="AC15" s="28"/>
      <c r="AD15" s="23"/>
      <c r="AE15" s="23"/>
      <c r="AF15" s="33"/>
      <c r="AG15" s="33"/>
      <c r="AH15" s="23"/>
    </row>
    <row r="16" spans="1:34">
      <c r="A16" s="12"/>
      <c r="B16" s="68" t="s">
        <v>238</v>
      </c>
      <c r="C16" s="42">
        <v>152</v>
      </c>
      <c r="D16" s="42"/>
      <c r="E16" s="26"/>
      <c r="F16" s="26"/>
      <c r="G16" s="42" t="s">
        <v>236</v>
      </c>
      <c r="H16" s="42"/>
      <c r="I16" s="26"/>
      <c r="J16" s="26"/>
      <c r="K16" s="42">
        <v>152</v>
      </c>
      <c r="L16" s="42"/>
      <c r="M16" s="26"/>
      <c r="N16" s="26"/>
      <c r="O16" s="42" t="s">
        <v>236</v>
      </c>
      <c r="P16" s="42"/>
      <c r="Q16" s="26"/>
      <c r="R16" s="65"/>
      <c r="S16" s="66"/>
      <c r="T16" s="42" t="s">
        <v>236</v>
      </c>
      <c r="U16" s="42"/>
      <c r="V16" s="26"/>
      <c r="W16" s="26"/>
      <c r="X16" s="42" t="s">
        <v>236</v>
      </c>
      <c r="Y16" s="42"/>
      <c r="Z16" s="26"/>
      <c r="AA16" s="26"/>
      <c r="AB16" s="42" t="s">
        <v>236</v>
      </c>
      <c r="AC16" s="42"/>
      <c r="AD16" s="26"/>
      <c r="AE16" s="26"/>
      <c r="AF16" s="42" t="s">
        <v>236</v>
      </c>
      <c r="AG16" s="42"/>
      <c r="AH16" s="26"/>
    </row>
    <row r="17" spans="1:34" ht="15.75" thickBot="1">
      <c r="A17" s="12"/>
      <c r="B17" s="68"/>
      <c r="C17" s="72"/>
      <c r="D17" s="72"/>
      <c r="E17" s="30"/>
      <c r="F17" s="26"/>
      <c r="G17" s="72"/>
      <c r="H17" s="72"/>
      <c r="I17" s="30"/>
      <c r="J17" s="26"/>
      <c r="K17" s="72"/>
      <c r="L17" s="72"/>
      <c r="M17" s="30"/>
      <c r="N17" s="26"/>
      <c r="O17" s="72"/>
      <c r="P17" s="72"/>
      <c r="Q17" s="30"/>
      <c r="R17" s="65"/>
      <c r="S17" s="66"/>
      <c r="T17" s="72"/>
      <c r="U17" s="72"/>
      <c r="V17" s="30"/>
      <c r="W17" s="26"/>
      <c r="X17" s="72"/>
      <c r="Y17" s="72"/>
      <c r="Z17" s="30"/>
      <c r="AA17" s="26"/>
      <c r="AB17" s="72"/>
      <c r="AC17" s="72"/>
      <c r="AD17" s="30"/>
      <c r="AE17" s="26"/>
      <c r="AF17" s="72"/>
      <c r="AG17" s="72"/>
      <c r="AH17" s="30"/>
    </row>
    <row r="18" spans="1:34">
      <c r="A18" s="12"/>
      <c r="B18" s="69" t="s">
        <v>239</v>
      </c>
      <c r="C18" s="43" t="s">
        <v>191</v>
      </c>
      <c r="D18" s="31">
        <v>2256</v>
      </c>
      <c r="E18" s="32"/>
      <c r="F18" s="23"/>
      <c r="G18" s="43" t="s">
        <v>191</v>
      </c>
      <c r="H18" s="73" t="s">
        <v>236</v>
      </c>
      <c r="I18" s="32"/>
      <c r="J18" s="23"/>
      <c r="K18" s="43" t="s">
        <v>191</v>
      </c>
      <c r="L18" s="31">
        <v>2256</v>
      </c>
      <c r="M18" s="32"/>
      <c r="N18" s="23"/>
      <c r="O18" s="43" t="s">
        <v>191</v>
      </c>
      <c r="P18" s="73" t="s">
        <v>236</v>
      </c>
      <c r="Q18" s="32"/>
      <c r="R18" s="70"/>
      <c r="S18" s="71"/>
      <c r="T18" s="43" t="s">
        <v>191</v>
      </c>
      <c r="U18" s="31">
        <v>7714</v>
      </c>
      <c r="V18" s="32"/>
      <c r="W18" s="23"/>
      <c r="X18" s="43" t="s">
        <v>191</v>
      </c>
      <c r="Y18" s="73" t="s">
        <v>236</v>
      </c>
      <c r="Z18" s="32"/>
      <c r="AA18" s="23"/>
      <c r="AB18" s="43" t="s">
        <v>191</v>
      </c>
      <c r="AC18" s="31">
        <v>7714</v>
      </c>
      <c r="AD18" s="32"/>
      <c r="AE18" s="23"/>
      <c r="AF18" s="43" t="s">
        <v>191</v>
      </c>
      <c r="AG18" s="73" t="s">
        <v>236</v>
      </c>
      <c r="AH18" s="32"/>
    </row>
    <row r="19" spans="1:34" ht="15.75" thickBot="1">
      <c r="A19" s="12"/>
      <c r="B19" s="69"/>
      <c r="C19" s="44"/>
      <c r="D19" s="45"/>
      <c r="E19" s="46"/>
      <c r="F19" s="23"/>
      <c r="G19" s="44"/>
      <c r="H19" s="74"/>
      <c r="I19" s="46"/>
      <c r="J19" s="23"/>
      <c r="K19" s="44"/>
      <c r="L19" s="45"/>
      <c r="M19" s="46"/>
      <c r="N19" s="23"/>
      <c r="O19" s="44"/>
      <c r="P19" s="74"/>
      <c r="Q19" s="46"/>
      <c r="R19" s="70"/>
      <c r="S19" s="71"/>
      <c r="T19" s="44"/>
      <c r="U19" s="45"/>
      <c r="V19" s="46"/>
      <c r="W19" s="23"/>
      <c r="X19" s="44"/>
      <c r="Y19" s="74"/>
      <c r="Z19" s="46"/>
      <c r="AA19" s="23"/>
      <c r="AB19" s="44"/>
      <c r="AC19" s="45"/>
      <c r="AD19" s="46"/>
      <c r="AE19" s="23"/>
      <c r="AF19" s="44"/>
      <c r="AG19" s="74"/>
      <c r="AH19" s="46"/>
    </row>
    <row r="20" spans="1:34" ht="15.75" thickTop="1">
      <c r="A20" s="12"/>
      <c r="B20" s="21"/>
      <c r="C20" s="75"/>
      <c r="D20" s="75"/>
      <c r="E20" s="75"/>
      <c r="F20" s="21"/>
      <c r="G20" s="75"/>
      <c r="H20" s="75"/>
      <c r="I20" s="75"/>
      <c r="J20" s="21"/>
      <c r="K20" s="75"/>
      <c r="L20" s="75"/>
      <c r="M20" s="75"/>
      <c r="N20" s="21"/>
      <c r="O20" s="75"/>
      <c r="P20" s="75"/>
      <c r="Q20" s="75"/>
      <c r="R20" s="21"/>
      <c r="S20" s="57"/>
      <c r="T20" s="75"/>
      <c r="U20" s="75"/>
      <c r="V20" s="75"/>
      <c r="W20" s="21"/>
      <c r="X20" s="75"/>
      <c r="Y20" s="75"/>
      <c r="Z20" s="75"/>
      <c r="AA20" s="21"/>
      <c r="AB20" s="75"/>
      <c r="AC20" s="75"/>
      <c r="AD20" s="75"/>
      <c r="AE20" s="21"/>
      <c r="AF20" s="75"/>
      <c r="AG20" s="75"/>
      <c r="AH20" s="75"/>
    </row>
    <row r="21" spans="1:34">
      <c r="A21" s="12"/>
      <c r="B21" s="58" t="s">
        <v>240</v>
      </c>
      <c r="C21" s="23"/>
      <c r="D21" s="23"/>
      <c r="E21" s="23"/>
      <c r="F21" s="19"/>
      <c r="G21" s="23"/>
      <c r="H21" s="23"/>
      <c r="I21" s="23"/>
      <c r="J21" s="19"/>
      <c r="K21" s="23"/>
      <c r="L21" s="23"/>
      <c r="M21" s="23"/>
      <c r="N21" s="19"/>
      <c r="O21" s="23"/>
      <c r="P21" s="23"/>
      <c r="Q21" s="23"/>
      <c r="R21" s="19"/>
      <c r="S21" s="59"/>
      <c r="T21" s="23"/>
      <c r="U21" s="23"/>
      <c r="V21" s="23"/>
      <c r="W21" s="19"/>
      <c r="X21" s="23"/>
      <c r="Y21" s="23"/>
      <c r="Z21" s="23"/>
      <c r="AA21" s="19"/>
      <c r="AB21" s="23"/>
      <c r="AC21" s="23"/>
      <c r="AD21" s="23"/>
      <c r="AE21" s="19"/>
      <c r="AF21" s="23"/>
      <c r="AG21" s="23"/>
      <c r="AH21" s="23"/>
    </row>
    <row r="22" spans="1:34">
      <c r="A22" s="12"/>
      <c r="B22" s="68" t="s">
        <v>235</v>
      </c>
      <c r="C22" s="24" t="s">
        <v>191</v>
      </c>
      <c r="D22" s="25">
        <v>11862</v>
      </c>
      <c r="E22" s="26"/>
      <c r="F22" s="26"/>
      <c r="G22" s="24" t="s">
        <v>191</v>
      </c>
      <c r="H22" s="42" t="s">
        <v>236</v>
      </c>
      <c r="I22" s="26"/>
      <c r="J22" s="26"/>
      <c r="K22" s="24" t="s">
        <v>191</v>
      </c>
      <c r="L22" s="25">
        <v>11862</v>
      </c>
      <c r="M22" s="26"/>
      <c r="N22" s="26"/>
      <c r="O22" s="24" t="s">
        <v>191</v>
      </c>
      <c r="P22" s="42" t="s">
        <v>236</v>
      </c>
      <c r="Q22" s="26"/>
      <c r="R22" s="65"/>
      <c r="S22" s="66"/>
      <c r="T22" s="24" t="s">
        <v>191</v>
      </c>
      <c r="U22" s="25">
        <v>4543</v>
      </c>
      <c r="V22" s="26"/>
      <c r="W22" s="26"/>
      <c r="X22" s="24" t="s">
        <v>191</v>
      </c>
      <c r="Y22" s="42" t="s">
        <v>236</v>
      </c>
      <c r="Z22" s="26"/>
      <c r="AA22" s="26"/>
      <c r="AB22" s="24" t="s">
        <v>191</v>
      </c>
      <c r="AC22" s="25">
        <v>4543</v>
      </c>
      <c r="AD22" s="26"/>
      <c r="AE22" s="26"/>
      <c r="AF22" s="24" t="s">
        <v>191</v>
      </c>
      <c r="AG22" s="42" t="s">
        <v>236</v>
      </c>
      <c r="AH22" s="26"/>
    </row>
    <row r="23" spans="1:34">
      <c r="A23" s="12"/>
      <c r="B23" s="68"/>
      <c r="C23" s="24"/>
      <c r="D23" s="25"/>
      <c r="E23" s="26"/>
      <c r="F23" s="26"/>
      <c r="G23" s="24"/>
      <c r="H23" s="42"/>
      <c r="I23" s="26"/>
      <c r="J23" s="26"/>
      <c r="K23" s="24"/>
      <c r="L23" s="25"/>
      <c r="M23" s="26"/>
      <c r="N23" s="26"/>
      <c r="O23" s="24"/>
      <c r="P23" s="42"/>
      <c r="Q23" s="26"/>
      <c r="R23" s="65"/>
      <c r="S23" s="66"/>
      <c r="T23" s="24"/>
      <c r="U23" s="25"/>
      <c r="V23" s="26"/>
      <c r="W23" s="26"/>
      <c r="X23" s="24"/>
      <c r="Y23" s="42"/>
      <c r="Z23" s="26"/>
      <c r="AA23" s="26"/>
      <c r="AB23" s="24"/>
      <c r="AC23" s="25"/>
      <c r="AD23" s="26"/>
      <c r="AE23" s="26"/>
      <c r="AF23" s="24"/>
      <c r="AG23" s="42"/>
      <c r="AH23" s="26"/>
    </row>
    <row r="24" spans="1:34">
      <c r="A24" s="12"/>
      <c r="B24" s="69" t="s">
        <v>238</v>
      </c>
      <c r="C24" s="28">
        <v>12051</v>
      </c>
      <c r="D24" s="28"/>
      <c r="E24" s="23"/>
      <c r="F24" s="23"/>
      <c r="G24" s="33" t="s">
        <v>236</v>
      </c>
      <c r="H24" s="33"/>
      <c r="I24" s="23"/>
      <c r="J24" s="23"/>
      <c r="K24" s="28">
        <v>12051</v>
      </c>
      <c r="L24" s="28"/>
      <c r="M24" s="23"/>
      <c r="N24" s="23"/>
      <c r="O24" s="33" t="s">
        <v>236</v>
      </c>
      <c r="P24" s="33"/>
      <c r="Q24" s="23"/>
      <c r="R24" s="70"/>
      <c r="S24" s="71"/>
      <c r="T24" s="28">
        <v>12011</v>
      </c>
      <c r="U24" s="28"/>
      <c r="V24" s="23"/>
      <c r="W24" s="23"/>
      <c r="X24" s="33" t="s">
        <v>236</v>
      </c>
      <c r="Y24" s="33"/>
      <c r="Z24" s="23"/>
      <c r="AA24" s="23"/>
      <c r="AB24" s="28">
        <v>12011</v>
      </c>
      <c r="AC24" s="28"/>
      <c r="AD24" s="23"/>
      <c r="AE24" s="23"/>
      <c r="AF24" s="33" t="s">
        <v>236</v>
      </c>
      <c r="AG24" s="33"/>
      <c r="AH24" s="23"/>
    </row>
    <row r="25" spans="1:34" ht="15.75" thickBot="1">
      <c r="A25" s="12"/>
      <c r="B25" s="69"/>
      <c r="C25" s="76"/>
      <c r="D25" s="76"/>
      <c r="E25" s="35"/>
      <c r="F25" s="23"/>
      <c r="G25" s="34"/>
      <c r="H25" s="34"/>
      <c r="I25" s="35"/>
      <c r="J25" s="23"/>
      <c r="K25" s="76"/>
      <c r="L25" s="76"/>
      <c r="M25" s="35"/>
      <c r="N25" s="23"/>
      <c r="O25" s="34"/>
      <c r="P25" s="34"/>
      <c r="Q25" s="35"/>
      <c r="R25" s="70"/>
      <c r="S25" s="71"/>
      <c r="T25" s="76"/>
      <c r="U25" s="76"/>
      <c r="V25" s="35"/>
      <c r="W25" s="23"/>
      <c r="X25" s="34"/>
      <c r="Y25" s="34"/>
      <c r="Z25" s="35"/>
      <c r="AA25" s="23"/>
      <c r="AB25" s="76"/>
      <c r="AC25" s="76"/>
      <c r="AD25" s="35"/>
      <c r="AE25" s="23"/>
      <c r="AF25" s="34"/>
      <c r="AG25" s="34"/>
      <c r="AH25" s="35"/>
    </row>
    <row r="26" spans="1:34">
      <c r="A26" s="12"/>
      <c r="B26" s="68" t="s">
        <v>241</v>
      </c>
      <c r="C26" s="36" t="s">
        <v>191</v>
      </c>
      <c r="D26" s="38">
        <v>23913</v>
      </c>
      <c r="E26" s="40"/>
      <c r="F26" s="26"/>
      <c r="G26" s="36" t="s">
        <v>191</v>
      </c>
      <c r="H26" s="77" t="s">
        <v>236</v>
      </c>
      <c r="I26" s="40"/>
      <c r="J26" s="26"/>
      <c r="K26" s="36" t="s">
        <v>191</v>
      </c>
      <c r="L26" s="38">
        <v>23913</v>
      </c>
      <c r="M26" s="40"/>
      <c r="N26" s="26"/>
      <c r="O26" s="36" t="s">
        <v>191</v>
      </c>
      <c r="P26" s="77" t="s">
        <v>236</v>
      </c>
      <c r="Q26" s="40"/>
      <c r="R26" s="65"/>
      <c r="S26" s="66"/>
      <c r="T26" s="36" t="s">
        <v>191</v>
      </c>
      <c r="U26" s="38">
        <v>16554</v>
      </c>
      <c r="V26" s="40"/>
      <c r="W26" s="26"/>
      <c r="X26" s="36" t="s">
        <v>191</v>
      </c>
      <c r="Y26" s="77" t="s">
        <v>236</v>
      </c>
      <c r="Z26" s="40"/>
      <c r="AA26" s="26"/>
      <c r="AB26" s="36" t="s">
        <v>191</v>
      </c>
      <c r="AC26" s="38">
        <v>16554</v>
      </c>
      <c r="AD26" s="40"/>
      <c r="AE26" s="26"/>
      <c r="AF26" s="36" t="s">
        <v>191</v>
      </c>
      <c r="AG26" s="77" t="s">
        <v>236</v>
      </c>
      <c r="AH26" s="40"/>
    </row>
    <row r="27" spans="1:34" ht="15.75" thickBot="1">
      <c r="A27" s="12"/>
      <c r="B27" s="68"/>
      <c r="C27" s="37"/>
      <c r="D27" s="39"/>
      <c r="E27" s="41"/>
      <c r="F27" s="26"/>
      <c r="G27" s="37"/>
      <c r="H27" s="78"/>
      <c r="I27" s="41"/>
      <c r="J27" s="26"/>
      <c r="K27" s="37"/>
      <c r="L27" s="39"/>
      <c r="M27" s="41"/>
      <c r="N27" s="26"/>
      <c r="O27" s="37"/>
      <c r="P27" s="78"/>
      <c r="Q27" s="41"/>
      <c r="R27" s="65"/>
      <c r="S27" s="66"/>
      <c r="T27" s="37"/>
      <c r="U27" s="39"/>
      <c r="V27" s="41"/>
      <c r="W27" s="26"/>
      <c r="X27" s="37"/>
      <c r="Y27" s="78"/>
      <c r="Z27" s="41"/>
      <c r="AA27" s="26"/>
      <c r="AB27" s="37"/>
      <c r="AC27" s="39"/>
      <c r="AD27" s="41"/>
      <c r="AE27" s="26"/>
      <c r="AF27" s="37"/>
      <c r="AG27" s="78"/>
      <c r="AH27" s="41"/>
    </row>
    <row r="28" spans="1:34" ht="15.75" thickTop="1"/>
  </sheetData>
  <mergeCells count="260">
    <mergeCell ref="AF26:AF27"/>
    <mergeCell ref="AG26:AG27"/>
    <mergeCell ref="AH26:AH27"/>
    <mergeCell ref="A1:A2"/>
    <mergeCell ref="B1:AH1"/>
    <mergeCell ref="B2:AH2"/>
    <mergeCell ref="B3:AH3"/>
    <mergeCell ref="A4:A27"/>
    <mergeCell ref="B4:AH4"/>
    <mergeCell ref="B5:AH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A25"/>
    <mergeCell ref="AB24:AC25"/>
    <mergeCell ref="AD24:AD25"/>
    <mergeCell ref="AE24:AE25"/>
    <mergeCell ref="AF24:AG25"/>
    <mergeCell ref="AH24:AH25"/>
    <mergeCell ref="S24:S25"/>
    <mergeCell ref="T24:U25"/>
    <mergeCell ref="V24:V25"/>
    <mergeCell ref="W24:W25"/>
    <mergeCell ref="X24:Y25"/>
    <mergeCell ref="Z24:Z25"/>
    <mergeCell ref="K24:L25"/>
    <mergeCell ref="M24:M25"/>
    <mergeCell ref="N24:N25"/>
    <mergeCell ref="O24:P25"/>
    <mergeCell ref="Q24:Q25"/>
    <mergeCell ref="R24:R25"/>
    <mergeCell ref="AF22:AF23"/>
    <mergeCell ref="AG22:AG23"/>
    <mergeCell ref="AH22:AH23"/>
    <mergeCell ref="B24:B25"/>
    <mergeCell ref="C24:D25"/>
    <mergeCell ref="E24:E25"/>
    <mergeCell ref="F24:F25"/>
    <mergeCell ref="G24:H25"/>
    <mergeCell ref="I24:I25"/>
    <mergeCell ref="J24:J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D20"/>
    <mergeCell ref="AF20:AH20"/>
    <mergeCell ref="C21:E21"/>
    <mergeCell ref="G21:I21"/>
    <mergeCell ref="K21:M21"/>
    <mergeCell ref="O21:Q21"/>
    <mergeCell ref="T21:V21"/>
    <mergeCell ref="X21:Z21"/>
    <mergeCell ref="AB21:AD21"/>
    <mergeCell ref="AF21:AH21"/>
    <mergeCell ref="C20:E20"/>
    <mergeCell ref="G20:I20"/>
    <mergeCell ref="K20:M20"/>
    <mergeCell ref="O20:Q20"/>
    <mergeCell ref="T20:V20"/>
    <mergeCell ref="X20:Z20"/>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L17"/>
    <mergeCell ref="M16:M17"/>
    <mergeCell ref="N16:N17"/>
    <mergeCell ref="O16:P17"/>
    <mergeCell ref="Q16:Q17"/>
    <mergeCell ref="AD14:AD15"/>
    <mergeCell ref="AE14:AE15"/>
    <mergeCell ref="AF14:AG15"/>
    <mergeCell ref="AH14:AH15"/>
    <mergeCell ref="B16:B17"/>
    <mergeCell ref="C16:D17"/>
    <mergeCell ref="E16:E17"/>
    <mergeCell ref="F16:F17"/>
    <mergeCell ref="G16:H17"/>
    <mergeCell ref="I16:I17"/>
    <mergeCell ref="V14:V15"/>
    <mergeCell ref="W14:W15"/>
    <mergeCell ref="X14:Y15"/>
    <mergeCell ref="Z14:Z15"/>
    <mergeCell ref="AA14:AA15"/>
    <mergeCell ref="AB14:AC15"/>
    <mergeCell ref="N14:N15"/>
    <mergeCell ref="O14:P15"/>
    <mergeCell ref="Q14:Q15"/>
    <mergeCell ref="R14:R15"/>
    <mergeCell ref="S14:S15"/>
    <mergeCell ref="T14:U15"/>
    <mergeCell ref="AH12:AH13"/>
    <mergeCell ref="B14:B15"/>
    <mergeCell ref="C14:D15"/>
    <mergeCell ref="E14:E15"/>
    <mergeCell ref="F14:F15"/>
    <mergeCell ref="G14:H15"/>
    <mergeCell ref="I14:I15"/>
    <mergeCell ref="J14:J15"/>
    <mergeCell ref="K14:L15"/>
    <mergeCell ref="M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C11:E11"/>
    <mergeCell ref="G11:I11"/>
    <mergeCell ref="K11:M11"/>
    <mergeCell ref="O11:Q11"/>
    <mergeCell ref="T11:V11"/>
    <mergeCell ref="X11:Z11"/>
    <mergeCell ref="G10:I10"/>
    <mergeCell ref="K10:M10"/>
    <mergeCell ref="O10:Q10"/>
    <mergeCell ref="X10:Z10"/>
    <mergeCell ref="AB10:AD10"/>
    <mergeCell ref="AF10:AH10"/>
    <mergeCell ref="T8:V8"/>
    <mergeCell ref="T9:V9"/>
    <mergeCell ref="T10:V10"/>
    <mergeCell ref="W8:W10"/>
    <mergeCell ref="X8:AH8"/>
    <mergeCell ref="X9:AH9"/>
    <mergeCell ref="B6:AH6"/>
    <mergeCell ref="B8:B9"/>
    <mergeCell ref="C8:E8"/>
    <mergeCell ref="C9:E9"/>
    <mergeCell ref="C10:E10"/>
    <mergeCell ref="F8:F10"/>
    <mergeCell ref="G8:Q8"/>
    <mergeCell ref="G9:Q9"/>
    <mergeCell ref="R8:R10"/>
    <mergeCell ref="S8: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885</v>
      </c>
      <c r="B1" s="7" t="s">
        <v>1</v>
      </c>
      <c r="C1" s="7"/>
      <c r="D1" s="7"/>
      <c r="E1" s="7"/>
      <c r="F1" s="7"/>
      <c r="G1" s="7"/>
      <c r="H1" s="7"/>
      <c r="I1" s="7"/>
    </row>
    <row r="2" spans="1:9" ht="15" customHeight="1">
      <c r="A2" s="7"/>
      <c r="B2" s="7" t="s">
        <v>2</v>
      </c>
      <c r="C2" s="7"/>
      <c r="D2" s="7"/>
      <c r="E2" s="7"/>
      <c r="F2" s="7"/>
      <c r="G2" s="7"/>
      <c r="H2" s="7"/>
      <c r="I2" s="7"/>
    </row>
    <row r="3" spans="1:9">
      <c r="A3" s="3" t="s">
        <v>246</v>
      </c>
      <c r="B3" s="11"/>
      <c r="C3" s="11"/>
      <c r="D3" s="11"/>
      <c r="E3" s="11"/>
      <c r="F3" s="11"/>
      <c r="G3" s="11"/>
      <c r="H3" s="11"/>
      <c r="I3" s="11"/>
    </row>
    <row r="4" spans="1:9">
      <c r="A4" s="12" t="s">
        <v>886</v>
      </c>
      <c r="B4" s="22"/>
      <c r="C4" s="22"/>
      <c r="D4" s="22"/>
      <c r="E4" s="22"/>
      <c r="F4" s="22"/>
      <c r="G4" s="22"/>
      <c r="H4" s="22"/>
      <c r="I4" s="22"/>
    </row>
    <row r="5" spans="1:9">
      <c r="A5" s="12"/>
      <c r="B5" s="17"/>
      <c r="C5" s="17"/>
      <c r="D5" s="17"/>
      <c r="E5" s="17"/>
      <c r="F5" s="17"/>
      <c r="G5" s="17"/>
      <c r="H5" s="17"/>
      <c r="I5" s="17"/>
    </row>
    <row r="6" spans="1:9" ht="15.75" thickBot="1">
      <c r="A6" s="12"/>
      <c r="B6" s="54"/>
      <c r="C6" s="64" t="s">
        <v>248</v>
      </c>
      <c r="D6" s="64"/>
      <c r="E6" s="64"/>
      <c r="F6" s="64"/>
      <c r="G6" s="64"/>
      <c r="H6" s="64"/>
      <c r="I6" s="64"/>
    </row>
    <row r="7" spans="1:9">
      <c r="A7" s="12"/>
      <c r="B7" s="61"/>
      <c r="C7" s="84" t="s">
        <v>249</v>
      </c>
      <c r="D7" s="84"/>
      <c r="E7" s="84"/>
      <c r="F7" s="40"/>
      <c r="G7" s="84" t="s">
        <v>250</v>
      </c>
      <c r="H7" s="84"/>
      <c r="I7" s="84"/>
    </row>
    <row r="8" spans="1:9" ht="15.75" thickBot="1">
      <c r="A8" s="12"/>
      <c r="B8" s="61"/>
      <c r="C8" s="64">
        <v>2015</v>
      </c>
      <c r="D8" s="64"/>
      <c r="E8" s="64"/>
      <c r="F8" s="85"/>
      <c r="G8" s="64">
        <v>2014</v>
      </c>
      <c r="H8" s="64"/>
      <c r="I8" s="64"/>
    </row>
    <row r="9" spans="1:9">
      <c r="A9" s="12"/>
      <c r="B9" s="58" t="s">
        <v>251</v>
      </c>
      <c r="C9" s="32"/>
      <c r="D9" s="32"/>
      <c r="E9" s="32"/>
      <c r="F9" s="19"/>
      <c r="G9" s="32"/>
      <c r="H9" s="32"/>
      <c r="I9" s="32"/>
    </row>
    <row r="10" spans="1:9">
      <c r="A10" s="12"/>
      <c r="B10" s="86" t="s">
        <v>252</v>
      </c>
      <c r="C10" s="24" t="s">
        <v>191</v>
      </c>
      <c r="D10" s="25">
        <v>3362</v>
      </c>
      <c r="E10" s="26"/>
      <c r="F10" s="26"/>
      <c r="G10" s="24" t="s">
        <v>191</v>
      </c>
      <c r="H10" s="25">
        <v>4175</v>
      </c>
      <c r="I10" s="26"/>
    </row>
    <row r="11" spans="1:9">
      <c r="A11" s="12"/>
      <c r="B11" s="86"/>
      <c r="C11" s="24"/>
      <c r="D11" s="25"/>
      <c r="E11" s="26"/>
      <c r="F11" s="26"/>
      <c r="G11" s="24"/>
      <c r="H11" s="25"/>
      <c r="I11" s="26"/>
    </row>
    <row r="12" spans="1:9">
      <c r="A12" s="12"/>
      <c r="B12" s="87" t="s">
        <v>116</v>
      </c>
      <c r="C12" s="28">
        <v>2279</v>
      </c>
      <c r="D12" s="28"/>
      <c r="E12" s="23"/>
      <c r="F12" s="23"/>
      <c r="G12" s="33" t="s">
        <v>236</v>
      </c>
      <c r="H12" s="33"/>
      <c r="I12" s="23"/>
    </row>
    <row r="13" spans="1:9">
      <c r="A13" s="12"/>
      <c r="B13" s="87"/>
      <c r="C13" s="28"/>
      <c r="D13" s="28"/>
      <c r="E13" s="23"/>
      <c r="F13" s="23"/>
      <c r="G13" s="33"/>
      <c r="H13" s="33"/>
      <c r="I13" s="23"/>
    </row>
    <row r="14" spans="1:9" ht="15.75" thickBot="1">
      <c r="A14" s="12"/>
      <c r="B14" s="81" t="s">
        <v>253</v>
      </c>
      <c r="C14" s="72" t="s">
        <v>254</v>
      </c>
      <c r="D14" s="72"/>
      <c r="E14" s="83" t="s">
        <v>255</v>
      </c>
      <c r="F14" s="21"/>
      <c r="G14" s="72" t="s">
        <v>256</v>
      </c>
      <c r="H14" s="72"/>
      <c r="I14" s="83" t="s">
        <v>255</v>
      </c>
    </row>
    <row r="15" spans="1:9">
      <c r="A15" s="12"/>
      <c r="B15" s="87" t="s">
        <v>257</v>
      </c>
      <c r="C15" s="43" t="s">
        <v>191</v>
      </c>
      <c r="D15" s="31">
        <v>5401</v>
      </c>
      <c r="E15" s="32"/>
      <c r="F15" s="23"/>
      <c r="G15" s="43" t="s">
        <v>191</v>
      </c>
      <c r="H15" s="31">
        <v>3983</v>
      </c>
      <c r="I15" s="32"/>
    </row>
    <row r="16" spans="1:9" ht="15.75" thickBot="1">
      <c r="A16" s="12"/>
      <c r="B16" s="87"/>
      <c r="C16" s="44"/>
      <c r="D16" s="45"/>
      <c r="E16" s="46"/>
      <c r="F16" s="23"/>
      <c r="G16" s="44"/>
      <c r="H16" s="45"/>
      <c r="I16" s="46"/>
    </row>
    <row r="17" ht="15.75" thickTop="1"/>
  </sheetData>
  <mergeCells count="39">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ht="30">
      <c r="A2" s="1" t="s">
        <v>45</v>
      </c>
      <c r="B2" s="1" t="s">
        <v>2</v>
      </c>
      <c r="C2" s="1" t="s">
        <v>21</v>
      </c>
    </row>
    <row r="3" spans="1:3">
      <c r="A3" s="2" t="s">
        <v>37</v>
      </c>
      <c r="B3" s="8">
        <v>41536</v>
      </c>
      <c r="C3" s="8">
        <v>40748</v>
      </c>
    </row>
    <row r="4" spans="1:3">
      <c r="A4" s="3" t="s">
        <v>46</v>
      </c>
      <c r="B4" s="4"/>
      <c r="C4" s="4"/>
    </row>
    <row r="5" spans="1:3">
      <c r="A5" s="2" t="s">
        <v>47</v>
      </c>
      <c r="B5" s="6">
        <v>-2566</v>
      </c>
      <c r="C5" s="4">
        <v>-474</v>
      </c>
    </row>
    <row r="6" spans="1:3" ht="30">
      <c r="A6" s="2" t="s">
        <v>48</v>
      </c>
      <c r="B6" s="6">
        <v>-12616</v>
      </c>
      <c r="C6" s="6">
        <v>-7741</v>
      </c>
    </row>
    <row r="7" spans="1:3">
      <c r="A7" s="3" t="s">
        <v>49</v>
      </c>
      <c r="B7" s="4"/>
      <c r="C7" s="4"/>
    </row>
    <row r="8" spans="1:3">
      <c r="A8" s="2" t="s">
        <v>50</v>
      </c>
      <c r="B8" s="4">
        <v>-310</v>
      </c>
      <c r="C8" s="4">
        <v>-372</v>
      </c>
    </row>
    <row r="9" spans="1:3" ht="30">
      <c r="A9" s="2" t="s">
        <v>51</v>
      </c>
      <c r="B9" s="4">
        <v>275</v>
      </c>
      <c r="C9" s="4">
        <v>143</v>
      </c>
    </row>
    <row r="10" spans="1:3" ht="30">
      <c r="A10" s="2" t="s">
        <v>52</v>
      </c>
      <c r="B10" s="6">
        <v>6016</v>
      </c>
      <c r="C10" s="6">
        <v>3363</v>
      </c>
    </row>
    <row r="11" spans="1:3" ht="30">
      <c r="A11" s="2" t="s">
        <v>53</v>
      </c>
      <c r="B11" s="6">
        <v>-9201</v>
      </c>
      <c r="C11" s="6">
        <v>-5081</v>
      </c>
    </row>
    <row r="12" spans="1:3">
      <c r="A12" s="2" t="s">
        <v>54</v>
      </c>
      <c r="B12" s="8">
        <v>32335</v>
      </c>
      <c r="C12" s="8">
        <v>3566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2" width="36.5703125" bestFit="1" customWidth="1"/>
    <col min="3" max="3" width="28.7109375" customWidth="1"/>
    <col min="4" max="4" width="16.7109375" customWidth="1"/>
    <col min="5" max="5" width="12.28515625" customWidth="1"/>
    <col min="6" max="6" width="28.7109375" customWidth="1"/>
    <col min="7" max="7" width="6" customWidth="1"/>
    <col min="8" max="8" width="16.7109375" customWidth="1"/>
    <col min="9" max="9" width="9.5703125" customWidth="1"/>
    <col min="10" max="10" width="4.7109375" customWidth="1"/>
    <col min="11" max="11" width="8.85546875" customWidth="1"/>
    <col min="12" max="12" width="36.5703125" customWidth="1"/>
  </cols>
  <sheetData>
    <row r="1" spans="1:12" ht="60" customHeight="1">
      <c r="A1" s="7" t="s">
        <v>8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60</v>
      </c>
      <c r="B3" s="11"/>
      <c r="C3" s="11"/>
      <c r="D3" s="11"/>
      <c r="E3" s="11"/>
      <c r="F3" s="11"/>
      <c r="G3" s="11"/>
      <c r="H3" s="11"/>
      <c r="I3" s="11"/>
      <c r="J3" s="11"/>
      <c r="K3" s="11"/>
      <c r="L3" s="11"/>
    </row>
    <row r="4" spans="1:12">
      <c r="A4" s="12" t="s">
        <v>888</v>
      </c>
      <c r="B4" s="48" t="s">
        <v>266</v>
      </c>
      <c r="C4" s="48"/>
      <c r="D4" s="48"/>
      <c r="E4" s="48"/>
      <c r="F4" s="48"/>
      <c r="G4" s="48"/>
      <c r="H4" s="48"/>
      <c r="I4" s="48"/>
      <c r="J4" s="48"/>
      <c r="K4" s="48"/>
      <c r="L4" s="48"/>
    </row>
    <row r="5" spans="1:12">
      <c r="A5" s="12"/>
      <c r="B5" s="50"/>
      <c r="C5" s="50"/>
      <c r="D5" s="50"/>
      <c r="E5" s="50"/>
      <c r="F5" s="50"/>
      <c r="G5" s="50"/>
      <c r="H5" s="50"/>
      <c r="I5" s="50"/>
      <c r="J5" s="50"/>
      <c r="K5" s="50"/>
      <c r="L5" s="50"/>
    </row>
    <row r="6" spans="1:12">
      <c r="A6" s="12"/>
      <c r="B6" s="22"/>
      <c r="C6" s="22"/>
      <c r="D6" s="22"/>
      <c r="E6" s="22"/>
      <c r="F6" s="22"/>
      <c r="G6" s="22"/>
      <c r="H6" s="22"/>
      <c r="I6" s="22"/>
    </row>
    <row r="7" spans="1:12">
      <c r="A7" s="12"/>
      <c r="B7" s="17"/>
      <c r="C7" s="17"/>
      <c r="D7" s="17"/>
      <c r="E7" s="17"/>
      <c r="F7" s="17"/>
      <c r="G7" s="17"/>
      <c r="H7" s="17"/>
      <c r="I7" s="17"/>
    </row>
    <row r="8" spans="1:12" ht="15.75" thickBot="1">
      <c r="A8" s="12"/>
      <c r="B8" s="21"/>
      <c r="C8" s="64" t="s">
        <v>248</v>
      </c>
      <c r="D8" s="64"/>
      <c r="E8" s="64"/>
      <c r="F8" s="64"/>
      <c r="G8" s="64"/>
      <c r="H8" s="64"/>
      <c r="I8" s="64"/>
    </row>
    <row r="9" spans="1:12" ht="15.75" thickBot="1">
      <c r="A9" s="12"/>
      <c r="B9" s="21"/>
      <c r="C9" s="67" t="s">
        <v>267</v>
      </c>
      <c r="D9" s="67"/>
      <c r="E9" s="67"/>
      <c r="F9" s="21"/>
      <c r="G9" s="67" t="s">
        <v>268</v>
      </c>
      <c r="H9" s="67"/>
      <c r="I9" s="67"/>
    </row>
    <row r="10" spans="1:12">
      <c r="A10" s="12"/>
      <c r="B10" s="27" t="s">
        <v>24</v>
      </c>
      <c r="C10" s="43" t="s">
        <v>191</v>
      </c>
      <c r="D10" s="31">
        <v>1293</v>
      </c>
      <c r="E10" s="32"/>
      <c r="F10" s="23"/>
      <c r="G10" s="43" t="s">
        <v>191</v>
      </c>
      <c r="H10" s="73">
        <v>197</v>
      </c>
      <c r="I10" s="32"/>
    </row>
    <row r="11" spans="1:12">
      <c r="A11" s="12"/>
      <c r="B11" s="27"/>
      <c r="C11" s="27"/>
      <c r="D11" s="28"/>
      <c r="E11" s="23"/>
      <c r="F11" s="23"/>
      <c r="G11" s="27"/>
      <c r="H11" s="33"/>
      <c r="I11" s="23"/>
    </row>
    <row r="12" spans="1:12">
      <c r="A12" s="12"/>
      <c r="B12" s="24" t="s">
        <v>27</v>
      </c>
      <c r="C12" s="42">
        <v>514</v>
      </c>
      <c r="D12" s="42"/>
      <c r="E12" s="26"/>
      <c r="F12" s="26"/>
      <c r="G12" s="42">
        <v>271</v>
      </c>
      <c r="H12" s="42"/>
      <c r="I12" s="26"/>
    </row>
    <row r="13" spans="1:12">
      <c r="A13" s="12"/>
      <c r="B13" s="24"/>
      <c r="C13" s="42"/>
      <c r="D13" s="42"/>
      <c r="E13" s="26"/>
      <c r="F13" s="26"/>
      <c r="G13" s="42"/>
      <c r="H13" s="42"/>
      <c r="I13" s="26"/>
    </row>
    <row r="14" spans="1:12">
      <c r="A14" s="12"/>
      <c r="B14" s="27" t="s">
        <v>28</v>
      </c>
      <c r="C14" s="28">
        <v>1544</v>
      </c>
      <c r="D14" s="28"/>
      <c r="E14" s="23"/>
      <c r="F14" s="23"/>
      <c r="G14" s="28">
        <v>1603</v>
      </c>
      <c r="H14" s="28"/>
      <c r="I14" s="23"/>
    </row>
    <row r="15" spans="1:12">
      <c r="A15" s="12"/>
      <c r="B15" s="27"/>
      <c r="C15" s="28"/>
      <c r="D15" s="28"/>
      <c r="E15" s="23"/>
      <c r="F15" s="23"/>
      <c r="G15" s="28"/>
      <c r="H15" s="28"/>
      <c r="I15" s="23"/>
    </row>
    <row r="16" spans="1:12">
      <c r="A16" s="12"/>
      <c r="B16" s="24" t="s">
        <v>29</v>
      </c>
      <c r="C16" s="42">
        <v>118</v>
      </c>
      <c r="D16" s="42"/>
      <c r="E16" s="26"/>
      <c r="F16" s="26"/>
      <c r="G16" s="42">
        <v>41</v>
      </c>
      <c r="H16" s="42"/>
      <c r="I16" s="26"/>
    </row>
    <row r="17" spans="1:12" ht="15.75" thickBot="1">
      <c r="A17" s="12"/>
      <c r="B17" s="24"/>
      <c r="C17" s="72"/>
      <c r="D17" s="72"/>
      <c r="E17" s="30"/>
      <c r="F17" s="26"/>
      <c r="G17" s="72"/>
      <c r="H17" s="72"/>
      <c r="I17" s="30"/>
    </row>
    <row r="18" spans="1:12">
      <c r="A18" s="12"/>
      <c r="B18" s="27" t="s">
        <v>269</v>
      </c>
      <c r="C18" s="31">
        <v>3469</v>
      </c>
      <c r="D18" s="31"/>
      <c r="E18" s="32"/>
      <c r="F18" s="23"/>
      <c r="G18" s="31">
        <v>2112</v>
      </c>
      <c r="H18" s="31"/>
      <c r="I18" s="32"/>
    </row>
    <row r="19" spans="1:12">
      <c r="A19" s="12"/>
      <c r="B19" s="27"/>
      <c r="C19" s="28"/>
      <c r="D19" s="28"/>
      <c r="E19" s="23"/>
      <c r="F19" s="23"/>
      <c r="G19" s="28"/>
      <c r="H19" s="28"/>
      <c r="I19" s="23"/>
    </row>
    <row r="20" spans="1:12" ht="15.75" thickBot="1">
      <c r="A20" s="12"/>
      <c r="B20" s="20" t="s">
        <v>270</v>
      </c>
      <c r="C20" s="72" t="s">
        <v>271</v>
      </c>
      <c r="D20" s="72"/>
      <c r="E20" s="20" t="s">
        <v>255</v>
      </c>
      <c r="F20" s="21"/>
      <c r="G20" s="72" t="s">
        <v>272</v>
      </c>
      <c r="H20" s="72"/>
      <c r="I20" s="20" t="s">
        <v>255</v>
      </c>
    </row>
    <row r="21" spans="1:12">
      <c r="A21" s="12"/>
      <c r="B21" s="27" t="s">
        <v>273</v>
      </c>
      <c r="C21" s="43" t="s">
        <v>191</v>
      </c>
      <c r="D21" s="31">
        <v>2197</v>
      </c>
      <c r="E21" s="32"/>
      <c r="F21" s="23"/>
      <c r="G21" s="43" t="s">
        <v>191</v>
      </c>
      <c r="H21" s="31">
        <v>1414</v>
      </c>
      <c r="I21" s="32"/>
    </row>
    <row r="22" spans="1:12" ht="15.75" thickBot="1">
      <c r="A22" s="12"/>
      <c r="B22" s="27"/>
      <c r="C22" s="44"/>
      <c r="D22" s="45"/>
      <c r="E22" s="46"/>
      <c r="F22" s="23"/>
      <c r="G22" s="44"/>
      <c r="H22" s="45"/>
      <c r="I22" s="46"/>
    </row>
    <row r="23" spans="1:12" ht="15.75" thickTop="1">
      <c r="A23" s="12" t="s">
        <v>889</v>
      </c>
      <c r="B23" s="26" t="s">
        <v>281</v>
      </c>
      <c r="C23" s="26"/>
      <c r="D23" s="26"/>
      <c r="E23" s="26"/>
      <c r="F23" s="26"/>
      <c r="G23" s="26"/>
      <c r="H23" s="26"/>
      <c r="I23" s="26"/>
      <c r="J23" s="26"/>
      <c r="K23" s="26"/>
      <c r="L23" s="26"/>
    </row>
    <row r="24" spans="1:12">
      <c r="A24" s="12"/>
      <c r="B24" s="50"/>
      <c r="C24" s="50"/>
      <c r="D24" s="50"/>
      <c r="E24" s="50"/>
      <c r="F24" s="50"/>
      <c r="G24" s="50"/>
      <c r="H24" s="50"/>
      <c r="I24" s="50"/>
      <c r="J24" s="50"/>
      <c r="K24" s="50"/>
      <c r="L24" s="50"/>
    </row>
    <row r="25" spans="1:12">
      <c r="A25" s="12"/>
      <c r="B25" s="22"/>
      <c r="C25" s="22"/>
      <c r="D25" s="22"/>
      <c r="E25" s="22"/>
      <c r="F25" s="22"/>
      <c r="G25" s="22"/>
      <c r="H25" s="22"/>
      <c r="I25" s="22"/>
      <c r="J25" s="22"/>
      <c r="K25" s="22"/>
      <c r="L25" s="22"/>
    </row>
    <row r="26" spans="1:12">
      <c r="A26" s="12"/>
      <c r="B26" s="17"/>
      <c r="C26" s="17"/>
      <c r="D26" s="17"/>
      <c r="E26" s="17"/>
      <c r="F26" s="17"/>
      <c r="G26" s="17"/>
      <c r="H26" s="17"/>
      <c r="I26" s="17"/>
      <c r="J26" s="17"/>
      <c r="K26" s="17"/>
      <c r="L26" s="17"/>
    </row>
    <row r="27" spans="1:12" ht="15.75" thickBot="1">
      <c r="A27" s="12"/>
      <c r="B27" s="55" t="s">
        <v>282</v>
      </c>
      <c r="C27" s="21"/>
      <c r="D27" s="64" t="s">
        <v>283</v>
      </c>
      <c r="E27" s="64"/>
      <c r="F27" s="64"/>
      <c r="G27" s="64"/>
      <c r="H27" s="64"/>
      <c r="I27" s="64"/>
      <c r="J27" s="64"/>
      <c r="K27" s="21"/>
      <c r="L27" s="21"/>
    </row>
    <row r="28" spans="1:12">
      <c r="A28" s="12"/>
      <c r="B28" s="21"/>
      <c r="C28" s="21"/>
      <c r="D28" s="84" t="s">
        <v>248</v>
      </c>
      <c r="E28" s="84"/>
      <c r="F28" s="84"/>
      <c r="G28" s="84"/>
      <c r="H28" s="84"/>
      <c r="I28" s="84"/>
      <c r="J28" s="84"/>
      <c r="K28" s="21"/>
      <c r="L28" s="21"/>
    </row>
    <row r="29" spans="1:12" ht="24" thickBot="1">
      <c r="A29" s="12"/>
      <c r="B29" s="56" t="s">
        <v>284</v>
      </c>
      <c r="C29" s="21"/>
      <c r="D29" s="64" t="s">
        <v>267</v>
      </c>
      <c r="E29" s="64"/>
      <c r="F29" s="64"/>
      <c r="G29" s="21"/>
      <c r="H29" s="64" t="s">
        <v>268</v>
      </c>
      <c r="I29" s="64"/>
      <c r="J29" s="64"/>
      <c r="K29" s="21"/>
      <c r="L29" s="91" t="s">
        <v>285</v>
      </c>
    </row>
    <row r="30" spans="1:12" ht="23.25">
      <c r="A30" s="12"/>
      <c r="B30" s="92" t="s">
        <v>286</v>
      </c>
      <c r="C30" s="19"/>
      <c r="D30" s="32"/>
      <c r="E30" s="32"/>
      <c r="F30" s="32"/>
      <c r="G30" s="19"/>
      <c r="H30" s="32"/>
      <c r="I30" s="32"/>
      <c r="J30" s="32"/>
      <c r="K30" s="19"/>
      <c r="L30" s="19"/>
    </row>
    <row r="31" spans="1:12">
      <c r="A31" s="12"/>
      <c r="B31" s="93" t="s">
        <v>287</v>
      </c>
      <c r="C31" s="21"/>
      <c r="D31" s="54" t="s">
        <v>191</v>
      </c>
      <c r="E31" s="94" t="s">
        <v>288</v>
      </c>
      <c r="F31" s="54" t="s">
        <v>255</v>
      </c>
      <c r="G31" s="21"/>
      <c r="H31" s="54" t="s">
        <v>191</v>
      </c>
      <c r="I31" s="94" t="s">
        <v>289</v>
      </c>
      <c r="J31" s="54" t="s">
        <v>255</v>
      </c>
      <c r="K31" s="21"/>
      <c r="L31" s="54" t="s">
        <v>33</v>
      </c>
    </row>
    <row r="32" spans="1:12">
      <c r="A32" s="12"/>
      <c r="B32" s="101" t="s">
        <v>290</v>
      </c>
      <c r="C32" s="23"/>
      <c r="D32" s="102">
        <v>703</v>
      </c>
      <c r="E32" s="102"/>
      <c r="F32" s="23"/>
      <c r="G32" s="23"/>
      <c r="H32" s="102">
        <v>413</v>
      </c>
      <c r="I32" s="102"/>
      <c r="J32" s="23"/>
      <c r="K32" s="23"/>
      <c r="L32" s="104" t="s">
        <v>24</v>
      </c>
    </row>
    <row r="33" spans="1:12" ht="15.75" thickBot="1">
      <c r="A33" s="12"/>
      <c r="B33" s="101"/>
      <c r="C33" s="23"/>
      <c r="D33" s="103"/>
      <c r="E33" s="103"/>
      <c r="F33" s="35"/>
      <c r="G33" s="23"/>
      <c r="H33" s="103"/>
      <c r="I33" s="103"/>
      <c r="J33" s="35"/>
      <c r="K33" s="23"/>
      <c r="L33" s="104"/>
    </row>
    <row r="34" spans="1:12">
      <c r="A34" s="12"/>
      <c r="B34" s="61" t="s">
        <v>291</v>
      </c>
      <c r="C34" s="26"/>
      <c r="D34" s="106">
        <v>310</v>
      </c>
      <c r="E34" s="106"/>
      <c r="F34" s="40"/>
      <c r="G34" s="26"/>
      <c r="H34" s="106">
        <v>372</v>
      </c>
      <c r="I34" s="106"/>
      <c r="J34" s="40"/>
      <c r="K34" s="26"/>
      <c r="L34" s="26"/>
    </row>
    <row r="35" spans="1:12">
      <c r="A35" s="12"/>
      <c r="B35" s="61"/>
      <c r="C35" s="26"/>
      <c r="D35" s="105"/>
      <c r="E35" s="105"/>
      <c r="F35" s="26"/>
      <c r="G35" s="26"/>
      <c r="H35" s="105"/>
      <c r="I35" s="105"/>
      <c r="J35" s="26"/>
      <c r="K35" s="26"/>
      <c r="L35" s="26"/>
    </row>
    <row r="36" spans="1:12" ht="15.75" thickBot="1">
      <c r="A36" s="12"/>
      <c r="B36" s="95" t="s">
        <v>292</v>
      </c>
      <c r="C36" s="19"/>
      <c r="D36" s="103" t="s">
        <v>293</v>
      </c>
      <c r="E36" s="103"/>
      <c r="F36" s="98" t="s">
        <v>255</v>
      </c>
      <c r="G36" s="19"/>
      <c r="H36" s="103" t="s">
        <v>294</v>
      </c>
      <c r="I36" s="103"/>
      <c r="J36" s="98" t="s">
        <v>255</v>
      </c>
      <c r="K36" s="19"/>
      <c r="L36" s="97" t="s">
        <v>36</v>
      </c>
    </row>
    <row r="37" spans="1:12">
      <c r="A37" s="12"/>
      <c r="B37" s="61" t="s">
        <v>295</v>
      </c>
      <c r="C37" s="26"/>
      <c r="D37" s="106">
        <v>83</v>
      </c>
      <c r="E37" s="106"/>
      <c r="F37" s="40"/>
      <c r="G37" s="26"/>
      <c r="H37" s="106">
        <v>165</v>
      </c>
      <c r="I37" s="106"/>
      <c r="J37" s="40"/>
      <c r="K37" s="26"/>
      <c r="L37" s="26"/>
    </row>
    <row r="38" spans="1:12">
      <c r="A38" s="12"/>
      <c r="B38" s="61"/>
      <c r="C38" s="26"/>
      <c r="D38" s="105"/>
      <c r="E38" s="105"/>
      <c r="F38" s="26"/>
      <c r="G38" s="26"/>
      <c r="H38" s="105"/>
      <c r="I38" s="105"/>
      <c r="J38" s="26"/>
      <c r="K38" s="26"/>
      <c r="L38" s="26"/>
    </row>
    <row r="39" spans="1:12">
      <c r="A39" s="12"/>
      <c r="B39" s="19"/>
      <c r="C39" s="19"/>
      <c r="D39" s="23"/>
      <c r="E39" s="23"/>
      <c r="F39" s="23"/>
      <c r="G39" s="19"/>
      <c r="H39" s="23"/>
      <c r="I39" s="23"/>
      <c r="J39" s="23"/>
      <c r="K39" s="19"/>
      <c r="L39" s="19"/>
    </row>
    <row r="40" spans="1:12">
      <c r="A40" s="12"/>
      <c r="B40" s="99" t="s">
        <v>296</v>
      </c>
      <c r="C40" s="21"/>
      <c r="D40" s="26"/>
      <c r="E40" s="26"/>
      <c r="F40" s="26"/>
      <c r="G40" s="21"/>
      <c r="H40" s="26"/>
      <c r="I40" s="26"/>
      <c r="J40" s="26"/>
      <c r="K40" s="21"/>
      <c r="L40" s="21"/>
    </row>
    <row r="41" spans="1:12">
      <c r="A41" s="12"/>
      <c r="B41" s="95" t="s">
        <v>297</v>
      </c>
      <c r="C41" s="19"/>
      <c r="D41" s="102" t="s">
        <v>298</v>
      </c>
      <c r="E41" s="102"/>
      <c r="F41" s="97" t="s">
        <v>255</v>
      </c>
      <c r="G41" s="19"/>
      <c r="H41" s="102" t="s">
        <v>299</v>
      </c>
      <c r="I41" s="102"/>
      <c r="J41" s="97" t="s">
        <v>255</v>
      </c>
      <c r="K41" s="100" t="s">
        <v>300</v>
      </c>
      <c r="L41" s="97" t="s">
        <v>24</v>
      </c>
    </row>
    <row r="42" spans="1:12">
      <c r="A42" s="12"/>
      <c r="B42" s="107" t="s">
        <v>301</v>
      </c>
      <c r="C42" s="26"/>
      <c r="D42" s="105">
        <v>105</v>
      </c>
      <c r="E42" s="105"/>
      <c r="F42" s="26"/>
      <c r="G42" s="26"/>
      <c r="H42" s="105">
        <v>55</v>
      </c>
      <c r="I42" s="105"/>
      <c r="J42" s="26"/>
      <c r="K42" s="26"/>
      <c r="L42" s="61" t="s">
        <v>36</v>
      </c>
    </row>
    <row r="43" spans="1:12" ht="15.75" thickBot="1">
      <c r="A43" s="12"/>
      <c r="B43" s="107"/>
      <c r="C43" s="26"/>
      <c r="D43" s="108"/>
      <c r="E43" s="108"/>
      <c r="F43" s="30"/>
      <c r="G43" s="26"/>
      <c r="H43" s="108"/>
      <c r="I43" s="108"/>
      <c r="J43" s="30"/>
      <c r="K43" s="26"/>
      <c r="L43" s="61"/>
    </row>
    <row r="44" spans="1:12" ht="15.75" thickBot="1">
      <c r="A44" s="12"/>
      <c r="B44" s="97" t="s">
        <v>295</v>
      </c>
      <c r="C44" s="19"/>
      <c r="D44" s="109" t="s">
        <v>302</v>
      </c>
      <c r="E44" s="109"/>
      <c r="F44" s="97" t="s">
        <v>255</v>
      </c>
      <c r="G44" s="19"/>
      <c r="H44" s="109" t="s">
        <v>303</v>
      </c>
      <c r="I44" s="109"/>
      <c r="J44" s="97" t="s">
        <v>255</v>
      </c>
      <c r="K44" s="19"/>
      <c r="L44" s="19"/>
    </row>
    <row r="45" spans="1:12">
      <c r="A45" s="12"/>
      <c r="B45" s="61" t="s">
        <v>304</v>
      </c>
      <c r="C45" s="26"/>
      <c r="D45" s="110" t="s">
        <v>191</v>
      </c>
      <c r="E45" s="106" t="s">
        <v>305</v>
      </c>
      <c r="F45" s="110" t="s">
        <v>255</v>
      </c>
      <c r="G45" s="26"/>
      <c r="H45" s="110" t="s">
        <v>191</v>
      </c>
      <c r="I45" s="106">
        <v>77</v>
      </c>
      <c r="J45" s="40"/>
      <c r="K45" s="26"/>
      <c r="L45" s="26"/>
    </row>
    <row r="46" spans="1:12" ht="15.75" thickBot="1">
      <c r="A46" s="12"/>
      <c r="B46" s="61"/>
      <c r="C46" s="26"/>
      <c r="D46" s="111"/>
      <c r="E46" s="112"/>
      <c r="F46" s="111"/>
      <c r="G46" s="26"/>
      <c r="H46" s="111"/>
      <c r="I46" s="112"/>
      <c r="J46" s="41"/>
      <c r="K46" s="26"/>
      <c r="L46" s="26"/>
    </row>
    <row r="47" spans="1:12" ht="15.75" thickTop="1">
      <c r="A47" s="12"/>
      <c r="B47" s="11"/>
      <c r="C47" s="11"/>
      <c r="D47" s="11"/>
      <c r="E47" s="11"/>
      <c r="F47" s="11"/>
      <c r="G47" s="11"/>
      <c r="H47" s="11"/>
      <c r="I47" s="11"/>
      <c r="J47" s="11"/>
      <c r="K47" s="11"/>
      <c r="L47" s="11"/>
    </row>
    <row r="48" spans="1:12">
      <c r="A48" s="12"/>
      <c r="B48" s="24" t="s">
        <v>306</v>
      </c>
      <c r="C48" s="24"/>
      <c r="D48" s="24"/>
      <c r="E48" s="24"/>
      <c r="F48" s="24"/>
      <c r="G48" s="24"/>
      <c r="H48" s="24"/>
      <c r="I48" s="24"/>
      <c r="J48" s="24"/>
      <c r="K48" s="24"/>
      <c r="L48" s="24"/>
    </row>
    <row r="49" spans="1:12" ht="25.5" customHeight="1">
      <c r="A49" s="12" t="s">
        <v>890</v>
      </c>
      <c r="B49" s="48" t="s">
        <v>308</v>
      </c>
      <c r="C49" s="48"/>
      <c r="D49" s="48"/>
      <c r="E49" s="48"/>
      <c r="F49" s="48"/>
      <c r="G49" s="48"/>
      <c r="H49" s="48"/>
      <c r="I49" s="48"/>
      <c r="J49" s="48"/>
      <c r="K49" s="48"/>
      <c r="L49" s="48"/>
    </row>
    <row r="50" spans="1:12">
      <c r="A50" s="12"/>
      <c r="B50" s="22"/>
      <c r="C50" s="22"/>
      <c r="D50" s="22"/>
      <c r="E50" s="22"/>
      <c r="F50" s="22"/>
      <c r="G50" s="22"/>
    </row>
    <row r="51" spans="1:12">
      <c r="A51" s="12"/>
      <c r="B51" s="17"/>
      <c r="C51" s="17"/>
      <c r="D51" s="17"/>
      <c r="E51" s="17"/>
      <c r="F51" s="17"/>
      <c r="G51" s="17"/>
    </row>
    <row r="52" spans="1:12" ht="15.75" thickBot="1">
      <c r="A52" s="12"/>
      <c r="B52" s="21"/>
      <c r="C52" s="64" t="s">
        <v>248</v>
      </c>
      <c r="D52" s="64"/>
      <c r="E52" s="64"/>
      <c r="F52" s="64"/>
      <c r="G52" s="64"/>
    </row>
    <row r="53" spans="1:12" ht="15.75" thickBot="1">
      <c r="A53" s="12"/>
      <c r="B53" s="21"/>
      <c r="C53" s="113">
        <v>42092</v>
      </c>
      <c r="D53" s="113"/>
      <c r="E53" s="21"/>
      <c r="F53" s="113">
        <v>41728</v>
      </c>
      <c r="G53" s="113"/>
    </row>
    <row r="54" spans="1:12">
      <c r="A54" s="12"/>
      <c r="B54" s="104" t="s">
        <v>309</v>
      </c>
      <c r="C54" s="115">
        <v>115906031</v>
      </c>
      <c r="D54" s="32"/>
      <c r="E54" s="23"/>
      <c r="F54" s="115">
        <v>115592299</v>
      </c>
      <c r="G54" s="32"/>
    </row>
    <row r="55" spans="1:12">
      <c r="A55" s="12"/>
      <c r="B55" s="104"/>
      <c r="C55" s="114"/>
      <c r="D55" s="23"/>
      <c r="E55" s="23"/>
      <c r="F55" s="114"/>
      <c r="G55" s="23"/>
    </row>
    <row r="56" spans="1:12">
      <c r="A56" s="12"/>
      <c r="B56" s="61" t="s">
        <v>310</v>
      </c>
      <c r="C56" s="116">
        <v>1130375</v>
      </c>
      <c r="D56" s="26"/>
      <c r="E56" s="118"/>
      <c r="F56" s="116">
        <v>1094602</v>
      </c>
      <c r="G56" s="26"/>
    </row>
    <row r="57" spans="1:12" ht="15.75" thickBot="1">
      <c r="A57" s="12"/>
      <c r="B57" s="61"/>
      <c r="C57" s="117"/>
      <c r="D57" s="30"/>
      <c r="E57" s="118"/>
      <c r="F57" s="117"/>
      <c r="G57" s="30"/>
    </row>
    <row r="58" spans="1:12">
      <c r="A58" s="12"/>
      <c r="B58" s="104" t="s">
        <v>311</v>
      </c>
      <c r="C58" s="115">
        <v>117036406</v>
      </c>
      <c r="D58" s="32"/>
      <c r="E58" s="23"/>
      <c r="F58" s="115">
        <v>116686901</v>
      </c>
      <c r="G58" s="32"/>
    </row>
    <row r="59" spans="1:12" ht="15.75" thickBot="1">
      <c r="A59" s="12"/>
      <c r="B59" s="104"/>
      <c r="C59" s="119"/>
      <c r="D59" s="46"/>
      <c r="E59" s="23"/>
      <c r="F59" s="119"/>
      <c r="G59" s="46"/>
    </row>
    <row r="60" spans="1:12" ht="15.75" thickTop="1"/>
  </sheetData>
  <mergeCells count="146">
    <mergeCell ref="A23:A48"/>
    <mergeCell ref="B23:L23"/>
    <mergeCell ref="B24:L24"/>
    <mergeCell ref="B47:L47"/>
    <mergeCell ref="B48:L48"/>
    <mergeCell ref="A49:A59"/>
    <mergeCell ref="B49:L49"/>
    <mergeCell ref="A1:A2"/>
    <mergeCell ref="B1:L1"/>
    <mergeCell ref="B2:L2"/>
    <mergeCell ref="B3:L3"/>
    <mergeCell ref="A4:A22"/>
    <mergeCell ref="B4:L4"/>
    <mergeCell ref="B5:L5"/>
    <mergeCell ref="B58:B59"/>
    <mergeCell ref="C58:C59"/>
    <mergeCell ref="D58:D59"/>
    <mergeCell ref="E58:E59"/>
    <mergeCell ref="F58:F59"/>
    <mergeCell ref="G58:G59"/>
    <mergeCell ref="B56:B57"/>
    <mergeCell ref="C56:C57"/>
    <mergeCell ref="D56:D57"/>
    <mergeCell ref="E56:E57"/>
    <mergeCell ref="F56:F57"/>
    <mergeCell ref="G56:G57"/>
    <mergeCell ref="B50:G50"/>
    <mergeCell ref="C52:G52"/>
    <mergeCell ref="C53:D53"/>
    <mergeCell ref="F53:G53"/>
    <mergeCell ref="B54:B55"/>
    <mergeCell ref="C54:C55"/>
    <mergeCell ref="D54:D55"/>
    <mergeCell ref="E54:E55"/>
    <mergeCell ref="F54:F55"/>
    <mergeCell ref="G54:G55"/>
    <mergeCell ref="G45:G46"/>
    <mergeCell ref="H45:H46"/>
    <mergeCell ref="I45:I46"/>
    <mergeCell ref="J45:J46"/>
    <mergeCell ref="K45:K46"/>
    <mergeCell ref="L45:L46"/>
    <mergeCell ref="J42:J43"/>
    <mergeCell ref="K42:K43"/>
    <mergeCell ref="L42:L43"/>
    <mergeCell ref="D44:E44"/>
    <mergeCell ref="H44:I44"/>
    <mergeCell ref="B45:B46"/>
    <mergeCell ref="C45:C46"/>
    <mergeCell ref="D45:D46"/>
    <mergeCell ref="E45:E46"/>
    <mergeCell ref="F45:F46"/>
    <mergeCell ref="D41:E41"/>
    <mergeCell ref="H41:I41"/>
    <mergeCell ref="B42:B43"/>
    <mergeCell ref="C42:C43"/>
    <mergeCell ref="D42:E43"/>
    <mergeCell ref="F42:F43"/>
    <mergeCell ref="G42:G43"/>
    <mergeCell ref="H42:I43"/>
    <mergeCell ref="K37:K38"/>
    <mergeCell ref="L37:L38"/>
    <mergeCell ref="D39:F39"/>
    <mergeCell ref="H39:J39"/>
    <mergeCell ref="D40:F40"/>
    <mergeCell ref="H40:J40"/>
    <mergeCell ref="L34:L35"/>
    <mergeCell ref="D36:E36"/>
    <mergeCell ref="H36:I36"/>
    <mergeCell ref="B37:B38"/>
    <mergeCell ref="C37:C38"/>
    <mergeCell ref="D37:E38"/>
    <mergeCell ref="F37:F38"/>
    <mergeCell ref="G37:G38"/>
    <mergeCell ref="H37:I38"/>
    <mergeCell ref="J37:J38"/>
    <mergeCell ref="K32:K33"/>
    <mergeCell ref="L32:L33"/>
    <mergeCell ref="B34:B35"/>
    <mergeCell ref="C34:C35"/>
    <mergeCell ref="D34:E35"/>
    <mergeCell ref="F34:F35"/>
    <mergeCell ref="G34:G35"/>
    <mergeCell ref="H34:I35"/>
    <mergeCell ref="J34:J35"/>
    <mergeCell ref="K34:K35"/>
    <mergeCell ref="D30:F30"/>
    <mergeCell ref="H30:J30"/>
    <mergeCell ref="B32:B33"/>
    <mergeCell ref="C32:C33"/>
    <mergeCell ref="D32:E33"/>
    <mergeCell ref="F32:F33"/>
    <mergeCell ref="G32:G33"/>
    <mergeCell ref="H32:I33"/>
    <mergeCell ref="J32:J33"/>
    <mergeCell ref="I21:I22"/>
    <mergeCell ref="B25:L25"/>
    <mergeCell ref="D27:J27"/>
    <mergeCell ref="D28:J28"/>
    <mergeCell ref="D29:F29"/>
    <mergeCell ref="H29:J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5703125" customWidth="1"/>
    <col min="8" max="8" width="9.7109375" customWidth="1"/>
    <col min="9" max="9" width="2" customWidth="1"/>
  </cols>
  <sheetData>
    <row r="1" spans="1:9" ht="15" customHeight="1">
      <c r="A1" s="7" t="s">
        <v>891</v>
      </c>
      <c r="B1" s="7" t="s">
        <v>1</v>
      </c>
      <c r="C1" s="7"/>
      <c r="D1" s="7"/>
      <c r="E1" s="7"/>
      <c r="F1" s="7"/>
      <c r="G1" s="7"/>
      <c r="H1" s="7"/>
      <c r="I1" s="7"/>
    </row>
    <row r="2" spans="1:9" ht="15" customHeight="1">
      <c r="A2" s="7"/>
      <c r="B2" s="7" t="s">
        <v>2</v>
      </c>
      <c r="C2" s="7"/>
      <c r="D2" s="7"/>
      <c r="E2" s="7"/>
      <c r="F2" s="7"/>
      <c r="G2" s="7"/>
      <c r="H2" s="7"/>
      <c r="I2" s="7"/>
    </row>
    <row r="3" spans="1:9">
      <c r="A3" s="3" t="s">
        <v>314</v>
      </c>
      <c r="B3" s="11"/>
      <c r="C3" s="11"/>
      <c r="D3" s="11"/>
      <c r="E3" s="11"/>
      <c r="F3" s="11"/>
      <c r="G3" s="11"/>
      <c r="H3" s="11"/>
      <c r="I3" s="11"/>
    </row>
    <row r="4" spans="1:9">
      <c r="A4" s="12" t="s">
        <v>892</v>
      </c>
      <c r="B4" s="48" t="s">
        <v>893</v>
      </c>
      <c r="C4" s="48"/>
      <c r="D4" s="48"/>
      <c r="E4" s="48"/>
      <c r="F4" s="48"/>
      <c r="G4" s="48"/>
      <c r="H4" s="48"/>
      <c r="I4" s="48"/>
    </row>
    <row r="5" spans="1:9">
      <c r="A5" s="12"/>
      <c r="B5" s="50"/>
      <c r="C5" s="50"/>
      <c r="D5" s="50"/>
      <c r="E5" s="50"/>
      <c r="F5" s="50"/>
      <c r="G5" s="50"/>
      <c r="H5" s="50"/>
      <c r="I5" s="50"/>
    </row>
    <row r="6" spans="1:9">
      <c r="A6" s="12"/>
      <c r="B6" s="22"/>
      <c r="C6" s="22"/>
      <c r="D6" s="22"/>
      <c r="E6" s="22"/>
      <c r="F6" s="22"/>
      <c r="G6" s="22"/>
      <c r="H6" s="22"/>
      <c r="I6" s="22"/>
    </row>
    <row r="7" spans="1:9">
      <c r="A7" s="12"/>
      <c r="B7" s="17"/>
      <c r="C7" s="17"/>
      <c r="D7" s="17"/>
      <c r="E7" s="17"/>
      <c r="F7" s="17"/>
      <c r="G7" s="17"/>
      <c r="H7" s="17"/>
      <c r="I7" s="17"/>
    </row>
    <row r="8" spans="1:9" ht="15.75" thickBot="1">
      <c r="A8" s="12"/>
      <c r="B8" s="21"/>
      <c r="C8" s="64" t="s">
        <v>267</v>
      </c>
      <c r="D8" s="64"/>
      <c r="E8" s="64"/>
      <c r="F8" s="21"/>
      <c r="G8" s="64" t="s">
        <v>316</v>
      </c>
      <c r="H8" s="64"/>
      <c r="I8" s="64"/>
    </row>
    <row r="9" spans="1:9">
      <c r="A9" s="12"/>
      <c r="B9" s="27" t="s">
        <v>317</v>
      </c>
      <c r="C9" s="43" t="s">
        <v>191</v>
      </c>
      <c r="D9" s="31">
        <v>211793</v>
      </c>
      <c r="E9" s="32"/>
      <c r="F9" s="23"/>
      <c r="G9" s="43" t="s">
        <v>191</v>
      </c>
      <c r="H9" s="31">
        <v>190321</v>
      </c>
      <c r="I9" s="32"/>
    </row>
    <row r="10" spans="1:9">
      <c r="A10" s="12"/>
      <c r="B10" s="27"/>
      <c r="C10" s="27"/>
      <c r="D10" s="28"/>
      <c r="E10" s="23"/>
      <c r="F10" s="23"/>
      <c r="G10" s="27"/>
      <c r="H10" s="28"/>
      <c r="I10" s="23"/>
    </row>
    <row r="11" spans="1:9" ht="27" thickBot="1">
      <c r="A11" s="12"/>
      <c r="B11" s="20" t="s">
        <v>318</v>
      </c>
      <c r="C11" s="72" t="s">
        <v>319</v>
      </c>
      <c r="D11" s="72"/>
      <c r="E11" s="83" t="s">
        <v>255</v>
      </c>
      <c r="F11" s="21"/>
      <c r="G11" s="72" t="s">
        <v>320</v>
      </c>
      <c r="H11" s="72"/>
      <c r="I11" s="83" t="s">
        <v>255</v>
      </c>
    </row>
    <row r="12" spans="1:9">
      <c r="A12" s="12"/>
      <c r="B12" s="123" t="s">
        <v>321</v>
      </c>
      <c r="C12" s="31">
        <v>204544</v>
      </c>
      <c r="D12" s="31"/>
      <c r="E12" s="32"/>
      <c r="F12" s="23"/>
      <c r="G12" s="31">
        <v>183520</v>
      </c>
      <c r="H12" s="31"/>
      <c r="I12" s="32"/>
    </row>
    <row r="13" spans="1:9">
      <c r="A13" s="12"/>
      <c r="B13" s="123"/>
      <c r="C13" s="28"/>
      <c r="D13" s="28"/>
      <c r="E13" s="23"/>
      <c r="F13" s="23"/>
      <c r="G13" s="28"/>
      <c r="H13" s="28"/>
      <c r="I13" s="23"/>
    </row>
    <row r="14" spans="1:9">
      <c r="A14" s="12"/>
      <c r="B14" s="24" t="s">
        <v>322</v>
      </c>
      <c r="C14" s="25">
        <v>7088</v>
      </c>
      <c r="D14" s="25"/>
      <c r="E14" s="26"/>
      <c r="F14" s="26"/>
      <c r="G14" s="25">
        <v>7234</v>
      </c>
      <c r="H14" s="25"/>
      <c r="I14" s="26"/>
    </row>
    <row r="15" spans="1:9" ht="15.75" thickBot="1">
      <c r="A15" s="12"/>
      <c r="B15" s="24"/>
      <c r="C15" s="29"/>
      <c r="D15" s="29"/>
      <c r="E15" s="30"/>
      <c r="F15" s="26"/>
      <c r="G15" s="29"/>
      <c r="H15" s="29"/>
      <c r="I15" s="30"/>
    </row>
    <row r="16" spans="1:9">
      <c r="A16" s="12"/>
      <c r="B16" s="123" t="s">
        <v>146</v>
      </c>
      <c r="C16" s="43" t="s">
        <v>191</v>
      </c>
      <c r="D16" s="31">
        <v>211632</v>
      </c>
      <c r="E16" s="32"/>
      <c r="F16" s="23"/>
      <c r="G16" s="43" t="s">
        <v>191</v>
      </c>
      <c r="H16" s="31">
        <v>190754</v>
      </c>
      <c r="I16" s="32"/>
    </row>
    <row r="17" spans="1:9" ht="15.75" thickBot="1">
      <c r="A17" s="12"/>
      <c r="B17" s="123"/>
      <c r="C17" s="44"/>
      <c r="D17" s="45"/>
      <c r="E17" s="46"/>
      <c r="F17" s="23"/>
      <c r="G17" s="44"/>
      <c r="H17" s="45"/>
      <c r="I17" s="46"/>
    </row>
    <row r="18" spans="1:9" ht="15.75" thickTop="1">
      <c r="A18" s="12" t="s">
        <v>894</v>
      </c>
      <c r="B18" s="26" t="s">
        <v>895</v>
      </c>
      <c r="C18" s="26"/>
      <c r="D18" s="26"/>
      <c r="E18" s="26"/>
      <c r="F18" s="26"/>
      <c r="G18" s="26"/>
      <c r="H18" s="26"/>
      <c r="I18" s="26"/>
    </row>
    <row r="19" spans="1:9">
      <c r="A19" s="12"/>
      <c r="B19" s="88"/>
      <c r="C19" s="88"/>
      <c r="D19" s="88"/>
      <c r="E19" s="88"/>
      <c r="F19" s="88"/>
      <c r="G19" s="88"/>
      <c r="H19" s="88"/>
      <c r="I19" s="88"/>
    </row>
    <row r="20" spans="1:9">
      <c r="A20" s="12"/>
      <c r="B20" s="22"/>
      <c r="C20" s="22"/>
      <c r="D20" s="22"/>
      <c r="E20" s="22"/>
      <c r="F20" s="22"/>
      <c r="G20" s="22"/>
      <c r="H20" s="22"/>
      <c r="I20" s="22"/>
    </row>
    <row r="21" spans="1:9">
      <c r="A21" s="12"/>
      <c r="B21" s="17"/>
      <c r="C21" s="17"/>
      <c r="D21" s="17"/>
      <c r="E21" s="17"/>
      <c r="F21" s="17"/>
      <c r="G21" s="17"/>
      <c r="H21" s="17"/>
      <c r="I21" s="17"/>
    </row>
    <row r="22" spans="1:9">
      <c r="A22" s="12"/>
      <c r="B22" s="26"/>
      <c r="C22" s="62" t="s">
        <v>249</v>
      </c>
      <c r="D22" s="62"/>
      <c r="E22" s="62"/>
      <c r="F22" s="26"/>
      <c r="G22" s="62" t="s">
        <v>324</v>
      </c>
      <c r="H22" s="62"/>
      <c r="I22" s="62"/>
    </row>
    <row r="23" spans="1:9" ht="15.75" thickBot="1">
      <c r="A23" s="12"/>
      <c r="B23" s="26"/>
      <c r="C23" s="64">
        <v>2015</v>
      </c>
      <c r="D23" s="64"/>
      <c r="E23" s="64"/>
      <c r="F23" s="26"/>
      <c r="G23" s="64">
        <v>2014</v>
      </c>
      <c r="H23" s="64"/>
      <c r="I23" s="64"/>
    </row>
    <row r="24" spans="1:9">
      <c r="A24" s="12"/>
      <c r="B24" s="69" t="s">
        <v>325</v>
      </c>
      <c r="C24" s="43" t="s">
        <v>191</v>
      </c>
      <c r="D24" s="31">
        <v>79572</v>
      </c>
      <c r="E24" s="32"/>
      <c r="F24" s="23"/>
      <c r="G24" s="43" t="s">
        <v>191</v>
      </c>
      <c r="H24" s="31">
        <v>60828</v>
      </c>
      <c r="I24" s="32"/>
    </row>
    <row r="25" spans="1:9">
      <c r="A25" s="12"/>
      <c r="B25" s="69"/>
      <c r="C25" s="27"/>
      <c r="D25" s="28"/>
      <c r="E25" s="23"/>
      <c r="F25" s="23"/>
      <c r="G25" s="27"/>
      <c r="H25" s="28"/>
      <c r="I25" s="23"/>
    </row>
    <row r="26" spans="1:9">
      <c r="A26" s="12"/>
      <c r="B26" s="68" t="s">
        <v>326</v>
      </c>
      <c r="C26" s="25">
        <v>265114</v>
      </c>
      <c r="D26" s="25"/>
      <c r="E26" s="26"/>
      <c r="F26" s="26"/>
      <c r="G26" s="25">
        <v>295639</v>
      </c>
      <c r="H26" s="25"/>
      <c r="I26" s="26"/>
    </row>
    <row r="27" spans="1:9" ht="15.75" thickBot="1">
      <c r="A27" s="12"/>
      <c r="B27" s="68"/>
      <c r="C27" s="29"/>
      <c r="D27" s="29"/>
      <c r="E27" s="30"/>
      <c r="F27" s="26"/>
      <c r="G27" s="29"/>
      <c r="H27" s="29"/>
      <c r="I27" s="30"/>
    </row>
    <row r="28" spans="1:9">
      <c r="A28" s="12"/>
      <c r="B28" s="87" t="s">
        <v>146</v>
      </c>
      <c r="C28" s="43" t="s">
        <v>191</v>
      </c>
      <c r="D28" s="31">
        <v>344686</v>
      </c>
      <c r="E28" s="32"/>
      <c r="F28" s="23"/>
      <c r="G28" s="43" t="s">
        <v>191</v>
      </c>
      <c r="H28" s="31">
        <v>356467</v>
      </c>
      <c r="I28" s="32"/>
    </row>
    <row r="29" spans="1:9" ht="15.75" thickBot="1">
      <c r="A29" s="12"/>
      <c r="B29" s="87"/>
      <c r="C29" s="44"/>
      <c r="D29" s="45"/>
      <c r="E29" s="46"/>
      <c r="F29" s="23"/>
      <c r="G29" s="44"/>
      <c r="H29" s="45"/>
      <c r="I29" s="46"/>
    </row>
    <row r="30" spans="1:9" ht="15.75" thickTop="1">
      <c r="A30" s="12" t="s">
        <v>896</v>
      </c>
      <c r="B30" s="26" t="s">
        <v>897</v>
      </c>
      <c r="C30" s="26"/>
      <c r="D30" s="26"/>
      <c r="E30" s="26"/>
      <c r="F30" s="26"/>
      <c r="G30" s="26"/>
      <c r="H30" s="26"/>
      <c r="I30" s="26"/>
    </row>
    <row r="31" spans="1:9">
      <c r="A31" s="12"/>
      <c r="B31" s="22"/>
      <c r="C31" s="22"/>
      <c r="D31" s="22"/>
      <c r="E31" s="22"/>
      <c r="F31" s="22"/>
      <c r="G31" s="22"/>
      <c r="H31" s="22"/>
      <c r="I31" s="22"/>
    </row>
    <row r="32" spans="1:9">
      <c r="A32" s="12"/>
      <c r="B32" s="17"/>
      <c r="C32" s="17"/>
      <c r="D32" s="17"/>
      <c r="E32" s="17"/>
      <c r="F32" s="17"/>
      <c r="G32" s="17"/>
      <c r="H32" s="17"/>
      <c r="I32" s="17"/>
    </row>
    <row r="33" spans="1:9" ht="15.75" thickBot="1">
      <c r="A33" s="12"/>
      <c r="B33" s="21"/>
      <c r="C33" s="64" t="s">
        <v>267</v>
      </c>
      <c r="D33" s="64"/>
      <c r="E33" s="64"/>
      <c r="F33" s="21"/>
      <c r="G33" s="64" t="s">
        <v>316</v>
      </c>
      <c r="H33" s="64"/>
      <c r="I33" s="64"/>
    </row>
    <row r="34" spans="1:9">
      <c r="A34" s="12"/>
      <c r="B34" s="27" t="s">
        <v>329</v>
      </c>
      <c r="C34" s="43" t="s">
        <v>191</v>
      </c>
      <c r="D34" s="31">
        <v>8708</v>
      </c>
      <c r="E34" s="32"/>
      <c r="F34" s="23"/>
      <c r="G34" s="43" t="s">
        <v>191</v>
      </c>
      <c r="H34" s="31">
        <v>8139</v>
      </c>
      <c r="I34" s="32"/>
    </row>
    <row r="35" spans="1:9">
      <c r="A35" s="12"/>
      <c r="B35" s="27"/>
      <c r="C35" s="27"/>
      <c r="D35" s="28"/>
      <c r="E35" s="23"/>
      <c r="F35" s="23"/>
      <c r="G35" s="124"/>
      <c r="H35" s="125"/>
      <c r="I35" s="126"/>
    </row>
    <row r="36" spans="1:9">
      <c r="A36" s="12"/>
      <c r="B36" s="24" t="s">
        <v>330</v>
      </c>
      <c r="C36" s="42">
        <v>127</v>
      </c>
      <c r="D36" s="42"/>
      <c r="E36" s="26"/>
      <c r="F36" s="26"/>
      <c r="G36" s="42">
        <v>84</v>
      </c>
      <c r="H36" s="42"/>
      <c r="I36" s="26"/>
    </row>
    <row r="37" spans="1:9" ht="15.75" thickBot="1">
      <c r="A37" s="12"/>
      <c r="B37" s="24"/>
      <c r="C37" s="72"/>
      <c r="D37" s="72"/>
      <c r="E37" s="30"/>
      <c r="F37" s="26"/>
      <c r="G37" s="72"/>
      <c r="H37" s="72"/>
      <c r="I37" s="30"/>
    </row>
    <row r="38" spans="1:9">
      <c r="A38" s="12"/>
      <c r="B38" s="87" t="s">
        <v>146</v>
      </c>
      <c r="C38" s="43" t="s">
        <v>191</v>
      </c>
      <c r="D38" s="31">
        <v>8835</v>
      </c>
      <c r="E38" s="32"/>
      <c r="F38" s="23"/>
      <c r="G38" s="43" t="s">
        <v>191</v>
      </c>
      <c r="H38" s="31">
        <v>8223</v>
      </c>
      <c r="I38" s="32"/>
    </row>
    <row r="39" spans="1:9" ht="15.75" thickBot="1">
      <c r="A39" s="12"/>
      <c r="B39" s="87"/>
      <c r="C39" s="44"/>
      <c r="D39" s="45"/>
      <c r="E39" s="46"/>
      <c r="F39" s="23"/>
      <c r="G39" s="44"/>
      <c r="H39" s="45"/>
      <c r="I39" s="46"/>
    </row>
    <row r="40" spans="1:9" ht="15.75" thickTop="1">
      <c r="A40" s="12" t="s">
        <v>898</v>
      </c>
      <c r="B40" s="48" t="s">
        <v>899</v>
      </c>
      <c r="C40" s="48"/>
      <c r="D40" s="48"/>
      <c r="E40" s="48"/>
      <c r="F40" s="48"/>
      <c r="G40" s="48"/>
      <c r="H40" s="48"/>
      <c r="I40" s="48"/>
    </row>
    <row r="41" spans="1:9">
      <c r="A41" s="12"/>
      <c r="B41" s="22"/>
      <c r="C41" s="22"/>
      <c r="D41" s="22"/>
      <c r="E41" s="22"/>
      <c r="F41" s="22"/>
      <c r="G41" s="22"/>
      <c r="H41" s="22"/>
      <c r="I41" s="22"/>
    </row>
    <row r="42" spans="1:9">
      <c r="A42" s="12"/>
      <c r="B42" s="17"/>
      <c r="C42" s="17"/>
      <c r="D42" s="17"/>
      <c r="E42" s="17"/>
      <c r="F42" s="17"/>
      <c r="G42" s="17"/>
      <c r="H42" s="17"/>
      <c r="I42" s="17"/>
    </row>
    <row r="43" spans="1:9" ht="15.75" thickBot="1">
      <c r="A43" s="12"/>
      <c r="B43" s="21"/>
      <c r="C43" s="64" t="s">
        <v>267</v>
      </c>
      <c r="D43" s="64"/>
      <c r="E43" s="64"/>
      <c r="F43" s="21"/>
      <c r="G43" s="64" t="s">
        <v>316</v>
      </c>
      <c r="H43" s="64"/>
      <c r="I43" s="64"/>
    </row>
    <row r="44" spans="1:9">
      <c r="A44" s="12"/>
      <c r="B44" s="27" t="s">
        <v>332</v>
      </c>
      <c r="C44" s="43" t="s">
        <v>191</v>
      </c>
      <c r="D44" s="31">
        <v>14211</v>
      </c>
      <c r="E44" s="32"/>
      <c r="F44" s="23"/>
      <c r="G44" s="43" t="s">
        <v>191</v>
      </c>
      <c r="H44" s="31">
        <v>14211</v>
      </c>
      <c r="I44" s="32"/>
    </row>
    <row r="45" spans="1:9">
      <c r="A45" s="12"/>
      <c r="B45" s="27"/>
      <c r="C45" s="27"/>
      <c r="D45" s="28"/>
      <c r="E45" s="23"/>
      <c r="F45" s="23"/>
      <c r="G45" s="27"/>
      <c r="H45" s="28"/>
      <c r="I45" s="23"/>
    </row>
    <row r="46" spans="1:9">
      <c r="A46" s="12"/>
      <c r="B46" s="24" t="s">
        <v>333</v>
      </c>
      <c r="C46" s="25">
        <v>210700</v>
      </c>
      <c r="D46" s="25"/>
      <c r="E46" s="26"/>
      <c r="F46" s="26"/>
      <c r="G46" s="25">
        <v>208341</v>
      </c>
      <c r="H46" s="25"/>
      <c r="I46" s="26"/>
    </row>
    <row r="47" spans="1:9">
      <c r="A47" s="12"/>
      <c r="B47" s="24"/>
      <c r="C47" s="25"/>
      <c r="D47" s="25"/>
      <c r="E47" s="26"/>
      <c r="F47" s="26"/>
      <c r="G47" s="25"/>
      <c r="H47" s="25"/>
      <c r="I47" s="26"/>
    </row>
    <row r="48" spans="1:9">
      <c r="A48" s="12"/>
      <c r="B48" s="27" t="s">
        <v>334</v>
      </c>
      <c r="C48" s="28">
        <v>651158</v>
      </c>
      <c r="D48" s="28"/>
      <c r="E48" s="23"/>
      <c r="F48" s="23"/>
      <c r="G48" s="28">
        <v>641818</v>
      </c>
      <c r="H48" s="28"/>
      <c r="I48" s="23"/>
    </row>
    <row r="49" spans="1:9">
      <c r="A49" s="12"/>
      <c r="B49" s="27"/>
      <c r="C49" s="28"/>
      <c r="D49" s="28"/>
      <c r="E49" s="23"/>
      <c r="F49" s="23"/>
      <c r="G49" s="28"/>
      <c r="H49" s="28"/>
      <c r="I49" s="23"/>
    </row>
    <row r="50" spans="1:9">
      <c r="A50" s="12"/>
      <c r="B50" s="24" t="s">
        <v>335</v>
      </c>
      <c r="C50" s="25">
        <v>91828</v>
      </c>
      <c r="D50" s="25"/>
      <c r="E50" s="26"/>
      <c r="F50" s="26"/>
      <c r="G50" s="25">
        <v>91175</v>
      </c>
      <c r="H50" s="25"/>
      <c r="I50" s="26"/>
    </row>
    <row r="51" spans="1:9" ht="15.75" thickBot="1">
      <c r="A51" s="12"/>
      <c r="B51" s="24"/>
      <c r="C51" s="29"/>
      <c r="D51" s="29"/>
      <c r="E51" s="30"/>
      <c r="F51" s="26"/>
      <c r="G51" s="29"/>
      <c r="H51" s="29"/>
      <c r="I51" s="30"/>
    </row>
    <row r="52" spans="1:9">
      <c r="A52" s="12"/>
      <c r="B52" s="123" t="s">
        <v>321</v>
      </c>
      <c r="C52" s="31">
        <v>967897</v>
      </c>
      <c r="D52" s="31"/>
      <c r="E52" s="32"/>
      <c r="F52" s="23"/>
      <c r="G52" s="31">
        <v>955545</v>
      </c>
      <c r="H52" s="31"/>
      <c r="I52" s="32"/>
    </row>
    <row r="53" spans="1:9">
      <c r="A53" s="12"/>
      <c r="B53" s="123"/>
      <c r="C53" s="28"/>
      <c r="D53" s="28"/>
      <c r="E53" s="23"/>
      <c r="F53" s="23"/>
      <c r="G53" s="28"/>
      <c r="H53" s="28"/>
      <c r="I53" s="23"/>
    </row>
    <row r="54" spans="1:9" ht="15.75" thickBot="1">
      <c r="A54" s="12"/>
      <c r="B54" s="20" t="s">
        <v>336</v>
      </c>
      <c r="C54" s="72" t="s">
        <v>337</v>
      </c>
      <c r="D54" s="72"/>
      <c r="E54" s="20" t="s">
        <v>255</v>
      </c>
      <c r="F54" s="21"/>
      <c r="G54" s="72" t="s">
        <v>338</v>
      </c>
      <c r="H54" s="72"/>
      <c r="I54" s="20" t="s">
        <v>255</v>
      </c>
    </row>
    <row r="55" spans="1:9">
      <c r="A55" s="12"/>
      <c r="B55" s="123" t="s">
        <v>146</v>
      </c>
      <c r="C55" s="43" t="s">
        <v>191</v>
      </c>
      <c r="D55" s="31">
        <v>601749</v>
      </c>
      <c r="E55" s="32"/>
      <c r="F55" s="23"/>
      <c r="G55" s="43" t="s">
        <v>191</v>
      </c>
      <c r="H55" s="31">
        <v>605906</v>
      </c>
      <c r="I55" s="32"/>
    </row>
    <row r="56" spans="1:9" ht="15.75" thickBot="1">
      <c r="A56" s="12"/>
      <c r="B56" s="123"/>
      <c r="C56" s="44"/>
      <c r="D56" s="45"/>
      <c r="E56" s="46"/>
      <c r="F56" s="23"/>
      <c r="G56" s="44"/>
      <c r="H56" s="45"/>
      <c r="I56" s="46"/>
    </row>
    <row r="57" spans="1:9" ht="15.75" thickTop="1">
      <c r="A57" s="12" t="s">
        <v>900</v>
      </c>
      <c r="B57" s="48" t="s">
        <v>901</v>
      </c>
      <c r="C57" s="48"/>
      <c r="D57" s="48"/>
      <c r="E57" s="48"/>
      <c r="F57" s="48"/>
      <c r="G57" s="48"/>
      <c r="H57" s="48"/>
      <c r="I57" s="48"/>
    </row>
    <row r="58" spans="1:9">
      <c r="A58" s="12"/>
      <c r="B58" s="22"/>
      <c r="C58" s="22"/>
      <c r="D58" s="22"/>
      <c r="E58" s="22"/>
      <c r="F58" s="22"/>
      <c r="G58" s="22"/>
      <c r="H58" s="22"/>
      <c r="I58" s="22"/>
    </row>
    <row r="59" spans="1:9">
      <c r="A59" s="12"/>
      <c r="B59" s="17"/>
      <c r="C59" s="17"/>
      <c r="D59" s="17"/>
      <c r="E59" s="17"/>
      <c r="F59" s="17"/>
      <c r="G59" s="17"/>
      <c r="H59" s="17"/>
      <c r="I59" s="17"/>
    </row>
    <row r="60" spans="1:9">
      <c r="A60" s="12"/>
      <c r="B60" s="26"/>
      <c r="C60" s="62" t="s">
        <v>249</v>
      </c>
      <c r="D60" s="62"/>
      <c r="E60" s="62"/>
      <c r="F60" s="26"/>
      <c r="G60" s="62" t="s">
        <v>324</v>
      </c>
      <c r="H60" s="62"/>
      <c r="I60" s="62"/>
    </row>
    <row r="61" spans="1:9" ht="15.75" thickBot="1">
      <c r="A61" s="12"/>
      <c r="B61" s="26"/>
      <c r="C61" s="64">
        <v>2015</v>
      </c>
      <c r="D61" s="64"/>
      <c r="E61" s="64"/>
      <c r="F61" s="26"/>
      <c r="G61" s="64">
        <v>2014</v>
      </c>
      <c r="H61" s="64"/>
      <c r="I61" s="64"/>
    </row>
    <row r="62" spans="1:9">
      <c r="A62" s="12"/>
      <c r="B62" s="69" t="s">
        <v>341</v>
      </c>
      <c r="C62" s="43" t="s">
        <v>191</v>
      </c>
      <c r="D62" s="31">
        <v>43294</v>
      </c>
      <c r="E62" s="32"/>
      <c r="F62" s="23"/>
      <c r="G62" s="43" t="s">
        <v>191</v>
      </c>
      <c r="H62" s="31">
        <v>52404</v>
      </c>
      <c r="I62" s="32"/>
    </row>
    <row r="63" spans="1:9">
      <c r="A63" s="12"/>
      <c r="B63" s="69"/>
      <c r="C63" s="27"/>
      <c r="D63" s="28"/>
      <c r="E63" s="23"/>
      <c r="F63" s="23"/>
      <c r="G63" s="27"/>
      <c r="H63" s="28"/>
      <c r="I63" s="23"/>
    </row>
    <row r="64" spans="1:9">
      <c r="A64" s="12"/>
      <c r="B64" s="68" t="s">
        <v>342</v>
      </c>
      <c r="C64" s="25">
        <v>16190</v>
      </c>
      <c r="D64" s="25"/>
      <c r="E64" s="26"/>
      <c r="F64" s="26"/>
      <c r="G64" s="25">
        <v>12239</v>
      </c>
      <c r="H64" s="25"/>
      <c r="I64" s="26"/>
    </row>
    <row r="65" spans="1:9">
      <c r="A65" s="12"/>
      <c r="B65" s="68"/>
      <c r="C65" s="25"/>
      <c r="D65" s="25"/>
      <c r="E65" s="26"/>
      <c r="F65" s="26"/>
      <c r="G65" s="25"/>
      <c r="H65" s="25"/>
      <c r="I65" s="26"/>
    </row>
    <row r="66" spans="1:9">
      <c r="A66" s="12"/>
      <c r="B66" s="69" t="s">
        <v>343</v>
      </c>
      <c r="C66" s="28">
        <v>2986</v>
      </c>
      <c r="D66" s="28"/>
      <c r="E66" s="23"/>
      <c r="F66" s="23"/>
      <c r="G66" s="28">
        <v>1912</v>
      </c>
      <c r="H66" s="28"/>
      <c r="I66" s="23"/>
    </row>
    <row r="67" spans="1:9">
      <c r="A67" s="12"/>
      <c r="B67" s="69"/>
      <c r="C67" s="28"/>
      <c r="D67" s="28"/>
      <c r="E67" s="23"/>
      <c r="F67" s="23"/>
      <c r="G67" s="28"/>
      <c r="H67" s="28"/>
      <c r="I67" s="23"/>
    </row>
    <row r="68" spans="1:9">
      <c r="A68" s="12"/>
      <c r="B68" s="68" t="s">
        <v>344</v>
      </c>
      <c r="C68" s="25">
        <v>9789</v>
      </c>
      <c r="D68" s="25"/>
      <c r="E68" s="26"/>
      <c r="F68" s="26"/>
      <c r="G68" s="25">
        <v>10276</v>
      </c>
      <c r="H68" s="25"/>
      <c r="I68" s="26"/>
    </row>
    <row r="69" spans="1:9">
      <c r="A69" s="12"/>
      <c r="B69" s="68"/>
      <c r="C69" s="25"/>
      <c r="D69" s="25"/>
      <c r="E69" s="26"/>
      <c r="F69" s="26"/>
      <c r="G69" s="25"/>
      <c r="H69" s="25"/>
      <c r="I69" s="26"/>
    </row>
    <row r="70" spans="1:9">
      <c r="A70" s="12"/>
      <c r="B70" s="69" t="s">
        <v>345</v>
      </c>
      <c r="C70" s="28">
        <v>25189</v>
      </c>
      <c r="D70" s="28"/>
      <c r="E70" s="23"/>
      <c r="F70" s="23"/>
      <c r="G70" s="28">
        <v>29657</v>
      </c>
      <c r="H70" s="28"/>
      <c r="I70" s="23"/>
    </row>
    <row r="71" spans="1:9" ht="15.75" thickBot="1">
      <c r="A71" s="12"/>
      <c r="B71" s="69"/>
      <c r="C71" s="76"/>
      <c r="D71" s="76"/>
      <c r="E71" s="35"/>
      <c r="F71" s="23"/>
      <c r="G71" s="76"/>
      <c r="H71" s="76"/>
      <c r="I71" s="35"/>
    </row>
    <row r="72" spans="1:9">
      <c r="A72" s="12"/>
      <c r="B72" s="86" t="s">
        <v>146</v>
      </c>
      <c r="C72" s="36" t="s">
        <v>191</v>
      </c>
      <c r="D72" s="38">
        <v>97448</v>
      </c>
      <c r="E72" s="40"/>
      <c r="F72" s="26"/>
      <c r="G72" s="36" t="s">
        <v>191</v>
      </c>
      <c r="H72" s="38">
        <v>106488</v>
      </c>
      <c r="I72" s="40"/>
    </row>
    <row r="73" spans="1:9" ht="15.75" thickBot="1">
      <c r="A73" s="12"/>
      <c r="B73" s="86"/>
      <c r="C73" s="37"/>
      <c r="D73" s="39"/>
      <c r="E73" s="41"/>
      <c r="F73" s="26"/>
      <c r="G73" s="37"/>
      <c r="H73" s="39"/>
      <c r="I73" s="41"/>
    </row>
    <row r="74" spans="1:9" ht="15.75" thickTop="1">
      <c r="A74" s="12" t="s">
        <v>902</v>
      </c>
      <c r="B74" s="26" t="s">
        <v>903</v>
      </c>
      <c r="C74" s="26"/>
      <c r="D74" s="26"/>
      <c r="E74" s="26"/>
      <c r="F74" s="26"/>
      <c r="G74" s="26"/>
      <c r="H74" s="26"/>
      <c r="I74" s="26"/>
    </row>
    <row r="75" spans="1:9">
      <c r="A75" s="12"/>
      <c r="B75" s="22"/>
      <c r="C75" s="22"/>
      <c r="D75" s="22"/>
      <c r="E75" s="22"/>
      <c r="F75" s="22"/>
      <c r="G75" s="22"/>
      <c r="H75" s="22"/>
      <c r="I75" s="22"/>
    </row>
    <row r="76" spans="1:9">
      <c r="A76" s="12"/>
      <c r="B76" s="17"/>
      <c r="C76" s="17"/>
      <c r="D76" s="17"/>
      <c r="E76" s="17"/>
      <c r="F76" s="17"/>
      <c r="G76" s="17"/>
      <c r="H76" s="17"/>
      <c r="I76" s="17"/>
    </row>
    <row r="77" spans="1:9">
      <c r="A77" s="12"/>
      <c r="B77" s="26"/>
      <c r="C77" s="62" t="s">
        <v>249</v>
      </c>
      <c r="D77" s="62"/>
      <c r="E77" s="62"/>
      <c r="F77" s="26"/>
      <c r="G77" s="62" t="s">
        <v>324</v>
      </c>
      <c r="H77" s="62"/>
      <c r="I77" s="62"/>
    </row>
    <row r="78" spans="1:9" ht="15.75" thickBot="1">
      <c r="A78" s="12"/>
      <c r="B78" s="26"/>
      <c r="C78" s="64">
        <v>2015</v>
      </c>
      <c r="D78" s="64"/>
      <c r="E78" s="64"/>
      <c r="F78" s="26"/>
      <c r="G78" s="64">
        <v>2014</v>
      </c>
      <c r="H78" s="64"/>
      <c r="I78" s="64"/>
    </row>
    <row r="79" spans="1:9">
      <c r="A79" s="12"/>
      <c r="B79" s="69" t="s">
        <v>347</v>
      </c>
      <c r="C79" s="43" t="s">
        <v>191</v>
      </c>
      <c r="D79" s="31">
        <v>10346</v>
      </c>
      <c r="E79" s="32"/>
      <c r="F79" s="23"/>
      <c r="G79" s="43" t="s">
        <v>191</v>
      </c>
      <c r="H79" s="31">
        <v>9506</v>
      </c>
      <c r="I79" s="32"/>
    </row>
    <row r="80" spans="1:9">
      <c r="A80" s="12"/>
      <c r="B80" s="69"/>
      <c r="C80" s="27"/>
      <c r="D80" s="28"/>
      <c r="E80" s="23"/>
      <c r="F80" s="23"/>
      <c r="G80" s="27"/>
      <c r="H80" s="28"/>
      <c r="I80" s="23"/>
    </row>
    <row r="81" spans="1:9">
      <c r="A81" s="12"/>
      <c r="B81" s="68" t="s">
        <v>348</v>
      </c>
      <c r="C81" s="25">
        <v>8189</v>
      </c>
      <c r="D81" s="25"/>
      <c r="E81" s="26"/>
      <c r="F81" s="26"/>
      <c r="G81" s="25">
        <v>8431</v>
      </c>
      <c r="H81" s="25"/>
      <c r="I81" s="26"/>
    </row>
    <row r="82" spans="1:9">
      <c r="A82" s="12"/>
      <c r="B82" s="68"/>
      <c r="C82" s="25"/>
      <c r="D82" s="25"/>
      <c r="E82" s="26"/>
      <c r="F82" s="26"/>
      <c r="G82" s="25"/>
      <c r="H82" s="25"/>
      <c r="I82" s="26"/>
    </row>
    <row r="83" spans="1:9">
      <c r="A83" s="12"/>
      <c r="B83" s="69" t="s">
        <v>349</v>
      </c>
      <c r="C83" s="28">
        <v>2089</v>
      </c>
      <c r="D83" s="28"/>
      <c r="E83" s="23"/>
      <c r="F83" s="23"/>
      <c r="G83" s="28">
        <v>2064</v>
      </c>
      <c r="H83" s="28"/>
      <c r="I83" s="23"/>
    </row>
    <row r="84" spans="1:9">
      <c r="A84" s="12"/>
      <c r="B84" s="69"/>
      <c r="C84" s="28"/>
      <c r="D84" s="28"/>
      <c r="E84" s="23"/>
      <c r="F84" s="23"/>
      <c r="G84" s="28"/>
      <c r="H84" s="28"/>
      <c r="I84" s="23"/>
    </row>
    <row r="85" spans="1:9">
      <c r="A85" s="12"/>
      <c r="B85" s="68" t="s">
        <v>350</v>
      </c>
      <c r="C85" s="25">
        <v>14124</v>
      </c>
      <c r="D85" s="25"/>
      <c r="E85" s="26"/>
      <c r="F85" s="26"/>
      <c r="G85" s="25">
        <v>6280</v>
      </c>
      <c r="H85" s="25"/>
      <c r="I85" s="26"/>
    </row>
    <row r="86" spans="1:9">
      <c r="A86" s="12"/>
      <c r="B86" s="68"/>
      <c r="C86" s="25"/>
      <c r="D86" s="25"/>
      <c r="E86" s="26"/>
      <c r="F86" s="26"/>
      <c r="G86" s="25"/>
      <c r="H86" s="25"/>
      <c r="I86" s="26"/>
    </row>
    <row r="87" spans="1:9">
      <c r="A87" s="12"/>
      <c r="B87" s="69" t="s">
        <v>351</v>
      </c>
      <c r="C87" s="28">
        <v>7456</v>
      </c>
      <c r="D87" s="28"/>
      <c r="E87" s="23"/>
      <c r="F87" s="23"/>
      <c r="G87" s="28">
        <v>8024</v>
      </c>
      <c r="H87" s="28"/>
      <c r="I87" s="23"/>
    </row>
    <row r="88" spans="1:9" ht="15.75" thickBot="1">
      <c r="A88" s="12"/>
      <c r="B88" s="69"/>
      <c r="C88" s="76"/>
      <c r="D88" s="76"/>
      <c r="E88" s="35"/>
      <c r="F88" s="23"/>
      <c r="G88" s="76"/>
      <c r="H88" s="76"/>
      <c r="I88" s="35"/>
    </row>
    <row r="89" spans="1:9">
      <c r="A89" s="12"/>
      <c r="B89" s="86" t="s">
        <v>146</v>
      </c>
      <c r="C89" s="36" t="s">
        <v>191</v>
      </c>
      <c r="D89" s="38">
        <v>42204</v>
      </c>
      <c r="E89" s="40"/>
      <c r="F89" s="26"/>
      <c r="G89" s="36" t="s">
        <v>191</v>
      </c>
      <c r="H89" s="38">
        <v>34305</v>
      </c>
      <c r="I89" s="40"/>
    </row>
    <row r="90" spans="1:9" ht="15.75" thickBot="1">
      <c r="A90" s="12"/>
      <c r="B90" s="86"/>
      <c r="C90" s="37"/>
      <c r="D90" s="39"/>
      <c r="E90" s="41"/>
      <c r="F90" s="26"/>
      <c r="G90" s="37"/>
      <c r="H90" s="39"/>
      <c r="I90" s="41"/>
    </row>
    <row r="91" spans="1:9" ht="15.75" thickTop="1"/>
  </sheetData>
  <mergeCells count="244">
    <mergeCell ref="A74:A90"/>
    <mergeCell ref="B74:I74"/>
    <mergeCell ref="B19:I19"/>
    <mergeCell ref="A30:A39"/>
    <mergeCell ref="B30:I30"/>
    <mergeCell ref="A40:A56"/>
    <mergeCell ref="B40:I40"/>
    <mergeCell ref="A57:A73"/>
    <mergeCell ref="B57:I57"/>
    <mergeCell ref="H89:H90"/>
    <mergeCell ref="I89:I90"/>
    <mergeCell ref="A1:A2"/>
    <mergeCell ref="B1:I1"/>
    <mergeCell ref="B2:I2"/>
    <mergeCell ref="B3:I3"/>
    <mergeCell ref="A4:A17"/>
    <mergeCell ref="B4:I4"/>
    <mergeCell ref="B5:I5"/>
    <mergeCell ref="A18:A29"/>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2:H73"/>
    <mergeCell ref="I72:I73"/>
    <mergeCell ref="B75:I75"/>
    <mergeCell ref="B77:B78"/>
    <mergeCell ref="C77:E77"/>
    <mergeCell ref="C78:E78"/>
    <mergeCell ref="F77:F78"/>
    <mergeCell ref="G77:I77"/>
    <mergeCell ref="G78:I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5:I56"/>
    <mergeCell ref="B58:I58"/>
    <mergeCell ref="B60:B61"/>
    <mergeCell ref="C60:E60"/>
    <mergeCell ref="C61:E61"/>
    <mergeCell ref="F60:F61"/>
    <mergeCell ref="G60:I60"/>
    <mergeCell ref="G61:I61"/>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H38:H39"/>
    <mergeCell ref="I38:I39"/>
    <mergeCell ref="B41:I41"/>
    <mergeCell ref="C43:E43"/>
    <mergeCell ref="G43:I43"/>
    <mergeCell ref="B44:B45"/>
    <mergeCell ref="C44:C45"/>
    <mergeCell ref="D44:D45"/>
    <mergeCell ref="E44:E45"/>
    <mergeCell ref="F44:F45"/>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H28:H29"/>
    <mergeCell ref="I28:I29"/>
    <mergeCell ref="B31:I31"/>
    <mergeCell ref="C33:E33"/>
    <mergeCell ref="G33:I33"/>
    <mergeCell ref="B34:B35"/>
    <mergeCell ref="C34:C35"/>
    <mergeCell ref="D34:D35"/>
    <mergeCell ref="E34:E35"/>
    <mergeCell ref="F34:F3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3" customWidth="1"/>
    <col min="4" max="4" width="7.5703125" customWidth="1"/>
    <col min="5" max="5" width="1.5703125" customWidth="1"/>
    <col min="6" max="6" width="2" customWidth="1"/>
    <col min="7" max="7" width="7.5703125" customWidth="1"/>
    <col min="9" max="9" width="1.5703125" customWidth="1"/>
    <col min="10" max="10" width="2" customWidth="1"/>
    <col min="11" max="11" width="7.140625" customWidth="1"/>
    <col min="12" max="12" width="7.5703125" customWidth="1"/>
    <col min="13" max="13" width="1.5703125" customWidth="1"/>
    <col min="14" max="14" width="2" customWidth="1"/>
    <col min="15" max="15" width="7.5703125" customWidth="1"/>
    <col min="17" max="17" width="1.5703125" customWidth="1"/>
  </cols>
  <sheetData>
    <row r="1" spans="1:17" ht="15" customHeight="1">
      <c r="A1" s="7" t="s">
        <v>9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11"/>
      <c r="C3" s="11"/>
      <c r="D3" s="11"/>
      <c r="E3" s="11"/>
      <c r="F3" s="11"/>
      <c r="G3" s="11"/>
      <c r="H3" s="11"/>
      <c r="I3" s="11"/>
      <c r="J3" s="11"/>
      <c r="K3" s="11"/>
      <c r="L3" s="11"/>
      <c r="M3" s="11"/>
      <c r="N3" s="11"/>
      <c r="O3" s="11"/>
      <c r="P3" s="11"/>
      <c r="Q3" s="11"/>
    </row>
    <row r="4" spans="1:17">
      <c r="A4" s="12" t="s">
        <v>905</v>
      </c>
      <c r="B4" s="26" t="s">
        <v>356</v>
      </c>
      <c r="C4" s="26"/>
      <c r="D4" s="26"/>
      <c r="E4" s="26"/>
      <c r="F4" s="26"/>
      <c r="G4" s="26"/>
      <c r="H4" s="26"/>
      <c r="I4" s="26"/>
      <c r="J4" s="26"/>
      <c r="K4" s="26"/>
      <c r="L4" s="26"/>
      <c r="M4" s="26"/>
      <c r="N4" s="26"/>
      <c r="O4" s="26"/>
      <c r="P4" s="26"/>
      <c r="Q4" s="26"/>
    </row>
    <row r="5" spans="1:17">
      <c r="A5" s="12"/>
      <c r="B5" s="88"/>
      <c r="C5" s="88"/>
      <c r="D5" s="88"/>
      <c r="E5" s="88"/>
      <c r="F5" s="88"/>
      <c r="G5" s="88"/>
      <c r="H5" s="88"/>
      <c r="I5" s="88"/>
      <c r="J5" s="88"/>
      <c r="K5" s="88"/>
      <c r="L5" s="88"/>
      <c r="M5" s="88"/>
      <c r="N5" s="88"/>
      <c r="O5" s="88"/>
      <c r="P5" s="88"/>
      <c r="Q5" s="88"/>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c r="A8" s="12"/>
      <c r="B8" s="26"/>
      <c r="C8" s="127" t="s">
        <v>357</v>
      </c>
      <c r="D8" s="127"/>
      <c r="E8" s="127"/>
      <c r="F8" s="26"/>
      <c r="G8" s="127" t="s">
        <v>359</v>
      </c>
      <c r="H8" s="127"/>
      <c r="I8" s="127"/>
      <c r="J8" s="26"/>
      <c r="K8" s="127" t="s">
        <v>362</v>
      </c>
      <c r="L8" s="127"/>
      <c r="M8" s="127"/>
      <c r="N8" s="26"/>
      <c r="O8" s="127" t="s">
        <v>146</v>
      </c>
      <c r="P8" s="127"/>
      <c r="Q8" s="127"/>
    </row>
    <row r="9" spans="1:17">
      <c r="A9" s="12"/>
      <c r="B9" s="26"/>
      <c r="C9" s="127" t="s">
        <v>358</v>
      </c>
      <c r="D9" s="127"/>
      <c r="E9" s="127"/>
      <c r="F9" s="26"/>
      <c r="G9" s="127" t="s">
        <v>360</v>
      </c>
      <c r="H9" s="127"/>
      <c r="I9" s="127"/>
      <c r="J9" s="26"/>
      <c r="K9" s="127" t="s">
        <v>363</v>
      </c>
      <c r="L9" s="127"/>
      <c r="M9" s="127"/>
      <c r="N9" s="26"/>
      <c r="O9" s="127"/>
      <c r="P9" s="127"/>
      <c r="Q9" s="127"/>
    </row>
    <row r="10" spans="1:17" ht="15.75" thickBot="1">
      <c r="A10" s="12"/>
      <c r="B10" s="26"/>
      <c r="C10" s="128"/>
      <c r="D10" s="128"/>
      <c r="E10" s="128"/>
      <c r="F10" s="26"/>
      <c r="G10" s="129" t="s">
        <v>361</v>
      </c>
      <c r="H10" s="129"/>
      <c r="I10" s="129"/>
      <c r="J10" s="26"/>
      <c r="K10" s="128"/>
      <c r="L10" s="128"/>
      <c r="M10" s="128"/>
      <c r="N10" s="26"/>
      <c r="O10" s="129"/>
      <c r="P10" s="129"/>
      <c r="Q10" s="129"/>
    </row>
    <row r="11" spans="1:17">
      <c r="A11" s="12"/>
      <c r="B11" s="69" t="s">
        <v>364</v>
      </c>
      <c r="C11" s="43" t="s">
        <v>191</v>
      </c>
      <c r="D11" s="31">
        <v>608984</v>
      </c>
      <c r="E11" s="32"/>
      <c r="F11" s="23"/>
      <c r="G11" s="43" t="s">
        <v>191</v>
      </c>
      <c r="H11" s="31">
        <v>936615</v>
      </c>
      <c r="I11" s="32"/>
      <c r="J11" s="23"/>
      <c r="K11" s="43" t="s">
        <v>191</v>
      </c>
      <c r="L11" s="31">
        <v>173961</v>
      </c>
      <c r="M11" s="32"/>
      <c r="N11" s="23"/>
      <c r="O11" s="43" t="s">
        <v>191</v>
      </c>
      <c r="P11" s="31">
        <v>1719560</v>
      </c>
      <c r="Q11" s="32"/>
    </row>
    <row r="12" spans="1:17" ht="15.75" thickBot="1">
      <c r="A12" s="12"/>
      <c r="B12" s="69"/>
      <c r="C12" s="44"/>
      <c r="D12" s="45"/>
      <c r="E12" s="46"/>
      <c r="F12" s="23"/>
      <c r="G12" s="44"/>
      <c r="H12" s="45"/>
      <c r="I12" s="46"/>
      <c r="J12" s="23"/>
      <c r="K12" s="44"/>
      <c r="L12" s="45"/>
      <c r="M12" s="46"/>
      <c r="N12" s="23"/>
      <c r="O12" s="44"/>
      <c r="P12" s="45"/>
      <c r="Q12" s="46"/>
    </row>
    <row r="13" spans="1:17" ht="15.75" thickTop="1">
      <c r="A13" s="12"/>
      <c r="B13" s="24" t="s">
        <v>365</v>
      </c>
      <c r="C13" s="130" t="s">
        <v>366</v>
      </c>
      <c r="D13" s="130"/>
      <c r="E13" s="132" t="s">
        <v>255</v>
      </c>
      <c r="F13" s="26"/>
      <c r="G13" s="130" t="s">
        <v>236</v>
      </c>
      <c r="H13" s="130"/>
      <c r="I13" s="75"/>
      <c r="J13" s="26"/>
      <c r="K13" s="130" t="s">
        <v>236</v>
      </c>
      <c r="L13" s="130"/>
      <c r="M13" s="75"/>
      <c r="N13" s="26"/>
      <c r="O13" s="130" t="s">
        <v>366</v>
      </c>
      <c r="P13" s="130"/>
      <c r="Q13" s="132" t="s">
        <v>255</v>
      </c>
    </row>
    <row r="14" spans="1:17">
      <c r="A14" s="12"/>
      <c r="B14" s="24"/>
      <c r="C14" s="131"/>
      <c r="D14" s="131"/>
      <c r="E14" s="133"/>
      <c r="F14" s="26"/>
      <c r="G14" s="42"/>
      <c r="H14" s="42"/>
      <c r="I14" s="26"/>
      <c r="J14" s="26"/>
      <c r="K14" s="42"/>
      <c r="L14" s="42"/>
      <c r="M14" s="26"/>
      <c r="N14" s="26"/>
      <c r="O14" s="42"/>
      <c r="P14" s="42"/>
      <c r="Q14" s="24"/>
    </row>
    <row r="15" spans="1:17">
      <c r="A15" s="12"/>
      <c r="B15" s="27" t="s">
        <v>367</v>
      </c>
      <c r="C15" s="33" t="s">
        <v>368</v>
      </c>
      <c r="D15" s="33"/>
      <c r="E15" s="27" t="s">
        <v>255</v>
      </c>
      <c r="F15" s="23"/>
      <c r="G15" s="33" t="s">
        <v>236</v>
      </c>
      <c r="H15" s="33"/>
      <c r="I15" s="23"/>
      <c r="J15" s="23"/>
      <c r="K15" s="33" t="s">
        <v>236</v>
      </c>
      <c r="L15" s="33"/>
      <c r="M15" s="23"/>
      <c r="N15" s="23"/>
      <c r="O15" s="33" t="s">
        <v>368</v>
      </c>
      <c r="P15" s="33"/>
      <c r="Q15" s="27" t="s">
        <v>255</v>
      </c>
    </row>
    <row r="16" spans="1:17" ht="15.75" thickBot="1">
      <c r="A16" s="12"/>
      <c r="B16" s="27"/>
      <c r="C16" s="34"/>
      <c r="D16" s="34"/>
      <c r="E16" s="134"/>
      <c r="F16" s="23"/>
      <c r="G16" s="34"/>
      <c r="H16" s="34"/>
      <c r="I16" s="35"/>
      <c r="J16" s="23"/>
      <c r="K16" s="34"/>
      <c r="L16" s="34"/>
      <c r="M16" s="35"/>
      <c r="N16" s="23"/>
      <c r="O16" s="34"/>
      <c r="P16" s="34"/>
      <c r="Q16" s="134"/>
    </row>
    <row r="17" spans="1:17">
      <c r="A17" s="12"/>
      <c r="B17" s="24" t="s">
        <v>369</v>
      </c>
      <c r="C17" s="36" t="s">
        <v>191</v>
      </c>
      <c r="D17" s="38">
        <v>605696</v>
      </c>
      <c r="E17" s="40"/>
      <c r="F17" s="26"/>
      <c r="G17" s="36" t="s">
        <v>191</v>
      </c>
      <c r="H17" s="38">
        <v>936615</v>
      </c>
      <c r="I17" s="40"/>
      <c r="J17" s="26"/>
      <c r="K17" s="36" t="s">
        <v>191</v>
      </c>
      <c r="L17" s="38">
        <v>173961</v>
      </c>
      <c r="M17" s="40"/>
      <c r="N17" s="26"/>
      <c r="O17" s="36" t="s">
        <v>191</v>
      </c>
      <c r="P17" s="38">
        <v>1716272</v>
      </c>
      <c r="Q17" s="40"/>
    </row>
    <row r="18" spans="1:17" ht="15.75" thickBot="1">
      <c r="A18" s="12"/>
      <c r="B18" s="24"/>
      <c r="C18" s="37"/>
      <c r="D18" s="39"/>
      <c r="E18" s="41"/>
      <c r="F18" s="26"/>
      <c r="G18" s="37"/>
      <c r="H18" s="39"/>
      <c r="I18" s="41"/>
      <c r="J18" s="26"/>
      <c r="K18" s="37"/>
      <c r="L18" s="39"/>
      <c r="M18" s="41"/>
      <c r="N18" s="26"/>
      <c r="O18" s="37"/>
      <c r="P18" s="39"/>
      <c r="Q18" s="41"/>
    </row>
    <row r="19" spans="1:17" ht="15.75" thickTop="1">
      <c r="A19" s="12"/>
      <c r="B19" s="19"/>
      <c r="C19" s="135"/>
      <c r="D19" s="135"/>
      <c r="E19" s="135"/>
      <c r="F19" s="19"/>
      <c r="G19" s="135"/>
      <c r="H19" s="135"/>
      <c r="I19" s="135"/>
      <c r="J19" s="19"/>
      <c r="K19" s="135"/>
      <c r="L19" s="135"/>
      <c r="M19" s="135"/>
      <c r="N19" s="19"/>
      <c r="O19" s="135"/>
      <c r="P19" s="135"/>
      <c r="Q19" s="135"/>
    </row>
    <row r="20" spans="1:17">
      <c r="A20" s="12" t="s">
        <v>906</v>
      </c>
      <c r="B20" s="48" t="s">
        <v>372</v>
      </c>
      <c r="C20" s="48"/>
      <c r="D20" s="48"/>
      <c r="E20" s="48"/>
      <c r="F20" s="48"/>
      <c r="G20" s="48"/>
      <c r="H20" s="48"/>
      <c r="I20" s="48"/>
      <c r="J20" s="48"/>
      <c r="K20" s="48"/>
      <c r="L20" s="48"/>
      <c r="M20" s="48"/>
      <c r="N20" s="48"/>
      <c r="O20" s="48"/>
      <c r="P20" s="48"/>
      <c r="Q20" s="48"/>
    </row>
    <row r="21" spans="1:17">
      <c r="A21" s="12"/>
      <c r="B21" s="50"/>
      <c r="C21" s="50"/>
      <c r="D21" s="50"/>
      <c r="E21" s="50"/>
      <c r="F21" s="50"/>
      <c r="G21" s="50"/>
      <c r="H21" s="50"/>
      <c r="I21" s="50"/>
      <c r="J21" s="50"/>
      <c r="K21" s="50"/>
      <c r="L21" s="50"/>
      <c r="M21" s="50"/>
      <c r="N21" s="50"/>
      <c r="O21" s="50"/>
      <c r="P21" s="50"/>
      <c r="Q21" s="50"/>
    </row>
    <row r="22" spans="1:17">
      <c r="A22" s="12"/>
      <c r="B22" s="22"/>
      <c r="C22" s="22"/>
      <c r="D22" s="22"/>
      <c r="E22" s="22"/>
      <c r="F22" s="22"/>
      <c r="G22" s="22"/>
      <c r="H22" s="22"/>
      <c r="I22" s="22"/>
      <c r="J22" s="22"/>
      <c r="K22" s="22"/>
      <c r="L22" s="22"/>
      <c r="M22" s="22"/>
      <c r="N22" s="22"/>
      <c r="O22" s="22"/>
      <c r="P22" s="22"/>
      <c r="Q22" s="22"/>
    </row>
    <row r="23" spans="1:17">
      <c r="A23" s="12"/>
      <c r="B23" s="17"/>
      <c r="C23" s="17"/>
      <c r="D23" s="17"/>
      <c r="E23" s="17"/>
      <c r="F23" s="17"/>
      <c r="G23" s="17"/>
      <c r="H23" s="17"/>
      <c r="I23" s="17"/>
      <c r="J23" s="17"/>
      <c r="K23" s="17"/>
      <c r="L23" s="17"/>
      <c r="M23" s="17"/>
      <c r="N23" s="17"/>
      <c r="O23" s="17"/>
      <c r="P23" s="17"/>
      <c r="Q23" s="17"/>
    </row>
    <row r="24" spans="1:17">
      <c r="A24" s="12"/>
      <c r="B24" s="21"/>
      <c r="C24" s="136" t="s">
        <v>373</v>
      </c>
      <c r="D24" s="136"/>
      <c r="E24" s="136"/>
      <c r="F24" s="21"/>
      <c r="G24" s="136" t="s">
        <v>374</v>
      </c>
      <c r="H24" s="136"/>
      <c r="I24" s="136"/>
      <c r="J24" s="21"/>
      <c r="K24" s="136" t="s">
        <v>375</v>
      </c>
      <c r="L24" s="136"/>
      <c r="M24" s="136"/>
      <c r="N24" s="21"/>
      <c r="O24" s="26"/>
      <c r="P24" s="26"/>
      <c r="Q24" s="26"/>
    </row>
    <row r="25" spans="1:17" ht="15.75" thickBot="1">
      <c r="A25" s="12"/>
      <c r="B25" s="21"/>
      <c r="C25" s="137" t="s">
        <v>376</v>
      </c>
      <c r="D25" s="137"/>
      <c r="E25" s="137"/>
      <c r="F25" s="21"/>
      <c r="G25" s="137" t="s">
        <v>377</v>
      </c>
      <c r="H25" s="137"/>
      <c r="I25" s="137"/>
      <c r="J25" s="21"/>
      <c r="K25" s="137" t="s">
        <v>378</v>
      </c>
      <c r="L25" s="137"/>
      <c r="M25" s="137"/>
      <c r="N25" s="21"/>
      <c r="O25" s="137" t="s">
        <v>379</v>
      </c>
      <c r="P25" s="137"/>
      <c r="Q25" s="137"/>
    </row>
    <row r="26" spans="1:17">
      <c r="A26" s="12"/>
      <c r="B26" s="27" t="s">
        <v>364</v>
      </c>
      <c r="C26" s="43" t="s">
        <v>191</v>
      </c>
      <c r="D26" s="31">
        <v>847162</v>
      </c>
      <c r="E26" s="32"/>
      <c r="F26" s="23"/>
      <c r="G26" s="43" t="s">
        <v>191</v>
      </c>
      <c r="H26" s="31">
        <v>1118712</v>
      </c>
      <c r="I26" s="32"/>
      <c r="J26" s="23"/>
      <c r="K26" s="43" t="s">
        <v>191</v>
      </c>
      <c r="L26" s="31">
        <v>36000</v>
      </c>
      <c r="M26" s="32"/>
      <c r="N26" s="23"/>
      <c r="O26" s="43" t="s">
        <v>191</v>
      </c>
      <c r="P26" s="31">
        <v>2001874</v>
      </c>
      <c r="Q26" s="32"/>
    </row>
    <row r="27" spans="1:17" ht="15.75" thickBot="1">
      <c r="A27" s="12"/>
      <c r="B27" s="27"/>
      <c r="C27" s="44"/>
      <c r="D27" s="45"/>
      <c r="E27" s="46"/>
      <c r="F27" s="23"/>
      <c r="G27" s="44"/>
      <c r="H27" s="45"/>
      <c r="I27" s="46"/>
      <c r="J27" s="23"/>
      <c r="K27" s="44"/>
      <c r="L27" s="45"/>
      <c r="M27" s="46"/>
      <c r="N27" s="23"/>
      <c r="O27" s="44"/>
      <c r="P27" s="45"/>
      <c r="Q27" s="46"/>
    </row>
    <row r="28" spans="1:17" ht="15.75" thickTop="1">
      <c r="A28" s="12"/>
      <c r="B28" s="24" t="s">
        <v>365</v>
      </c>
      <c r="C28" s="130" t="s">
        <v>380</v>
      </c>
      <c r="D28" s="130"/>
      <c r="E28" s="132" t="s">
        <v>255</v>
      </c>
      <c r="F28" s="26"/>
      <c r="G28" s="130" t="s">
        <v>236</v>
      </c>
      <c r="H28" s="130"/>
      <c r="I28" s="75"/>
      <c r="J28" s="26"/>
      <c r="K28" s="130" t="s">
        <v>236</v>
      </c>
      <c r="L28" s="130"/>
      <c r="M28" s="75"/>
      <c r="N28" s="26"/>
      <c r="O28" s="130" t="s">
        <v>380</v>
      </c>
      <c r="P28" s="130"/>
      <c r="Q28" s="132" t="s">
        <v>255</v>
      </c>
    </row>
    <row r="29" spans="1:17" ht="15.75" thickBot="1">
      <c r="A29" s="12"/>
      <c r="B29" s="24"/>
      <c r="C29" s="72"/>
      <c r="D29" s="72"/>
      <c r="E29" s="138"/>
      <c r="F29" s="26"/>
      <c r="G29" s="72"/>
      <c r="H29" s="72"/>
      <c r="I29" s="30"/>
      <c r="J29" s="26"/>
      <c r="K29" s="72"/>
      <c r="L29" s="72"/>
      <c r="M29" s="30"/>
      <c r="N29" s="26"/>
      <c r="O29" s="72"/>
      <c r="P29" s="72"/>
      <c r="Q29" s="138"/>
    </row>
    <row r="30" spans="1:17">
      <c r="A30" s="12"/>
      <c r="B30" s="27" t="s">
        <v>369</v>
      </c>
      <c r="C30" s="43" t="s">
        <v>191</v>
      </c>
      <c r="D30" s="31">
        <v>846749</v>
      </c>
      <c r="E30" s="32"/>
      <c r="F30" s="23"/>
      <c r="G30" s="43" t="s">
        <v>191</v>
      </c>
      <c r="H30" s="31">
        <v>1118712</v>
      </c>
      <c r="I30" s="32"/>
      <c r="J30" s="23"/>
      <c r="K30" s="43" t="s">
        <v>191</v>
      </c>
      <c r="L30" s="31">
        <v>36000</v>
      </c>
      <c r="M30" s="32"/>
      <c r="N30" s="23"/>
      <c r="O30" s="43" t="s">
        <v>191</v>
      </c>
      <c r="P30" s="31">
        <v>2001461</v>
      </c>
      <c r="Q30" s="32"/>
    </row>
    <row r="31" spans="1:17" ht="15.75" thickBot="1">
      <c r="A31" s="12"/>
      <c r="B31" s="27"/>
      <c r="C31" s="44"/>
      <c r="D31" s="45"/>
      <c r="E31" s="46"/>
      <c r="F31" s="23"/>
      <c r="G31" s="44"/>
      <c r="H31" s="45"/>
      <c r="I31" s="46"/>
      <c r="J31" s="23"/>
      <c r="K31" s="44"/>
      <c r="L31" s="45"/>
      <c r="M31" s="46"/>
      <c r="N31" s="23"/>
      <c r="O31" s="44"/>
      <c r="P31" s="45"/>
      <c r="Q31" s="46"/>
    </row>
    <row r="32" spans="1:17" ht="15.75" thickTop="1">
      <c r="A32" s="12"/>
      <c r="B32" s="21"/>
      <c r="C32" s="75"/>
      <c r="D32" s="75"/>
      <c r="E32" s="75"/>
      <c r="F32" s="21"/>
      <c r="G32" s="75"/>
      <c r="H32" s="75"/>
      <c r="I32" s="75"/>
      <c r="J32" s="21"/>
      <c r="K32" s="75"/>
      <c r="L32" s="75"/>
      <c r="M32" s="75"/>
      <c r="N32" s="21"/>
      <c r="O32" s="75"/>
      <c r="P32" s="75"/>
      <c r="Q32" s="75"/>
    </row>
    <row r="33" spans="1:17">
      <c r="A33" s="12" t="s">
        <v>907</v>
      </c>
      <c r="B33" s="146" t="s">
        <v>382</v>
      </c>
      <c r="C33" s="146"/>
      <c r="D33" s="146"/>
      <c r="E33" s="146"/>
      <c r="F33" s="146"/>
      <c r="G33" s="146"/>
      <c r="H33" s="146"/>
      <c r="I33" s="146"/>
      <c r="J33" s="146"/>
      <c r="K33" s="146"/>
      <c r="L33" s="146"/>
      <c r="M33" s="146"/>
      <c r="N33" s="146"/>
      <c r="O33" s="146"/>
      <c r="P33" s="146"/>
      <c r="Q33" s="146"/>
    </row>
    <row r="34" spans="1:17">
      <c r="A34" s="12"/>
      <c r="B34" s="88"/>
      <c r="C34" s="88"/>
      <c r="D34" s="88"/>
      <c r="E34" s="88"/>
      <c r="F34" s="88"/>
      <c r="G34" s="88"/>
      <c r="H34" s="88"/>
      <c r="I34" s="88"/>
      <c r="J34" s="88"/>
      <c r="K34" s="88"/>
      <c r="L34" s="88"/>
      <c r="M34" s="88"/>
      <c r="N34" s="88"/>
      <c r="O34" s="88"/>
      <c r="P34" s="88"/>
      <c r="Q34" s="88"/>
    </row>
    <row r="35" spans="1:17">
      <c r="A35" s="12"/>
      <c r="B35" s="22"/>
      <c r="C35" s="22"/>
      <c r="D35" s="22"/>
      <c r="E35" s="22"/>
      <c r="F35" s="22"/>
      <c r="G35" s="22"/>
      <c r="H35" s="22"/>
      <c r="I35" s="22"/>
      <c r="J35" s="22"/>
      <c r="K35" s="22"/>
      <c r="L35" s="22"/>
      <c r="M35" s="22"/>
      <c r="N35" s="22"/>
      <c r="O35" s="22"/>
      <c r="P35" s="22"/>
    </row>
    <row r="36" spans="1:17">
      <c r="A36" s="12"/>
      <c r="B36" s="17"/>
      <c r="C36" s="17"/>
      <c r="D36" s="17"/>
      <c r="E36" s="17"/>
      <c r="F36" s="17"/>
      <c r="G36" s="17"/>
      <c r="H36" s="17"/>
      <c r="I36" s="17"/>
      <c r="J36" s="17"/>
      <c r="K36" s="17"/>
      <c r="L36" s="17"/>
      <c r="M36" s="17"/>
      <c r="N36" s="17"/>
      <c r="O36" s="17"/>
      <c r="P36" s="17"/>
    </row>
    <row r="37" spans="1:17" ht="15.75" thickBot="1">
      <c r="A37" s="12"/>
      <c r="B37" s="54"/>
      <c r="C37" s="64" t="s">
        <v>267</v>
      </c>
      <c r="D37" s="64"/>
      <c r="E37" s="64"/>
      <c r="F37" s="64"/>
      <c r="G37" s="64"/>
      <c r="H37" s="64"/>
      <c r="I37" s="64"/>
      <c r="J37" s="64"/>
      <c r="K37" s="64"/>
      <c r="L37" s="64"/>
      <c r="M37" s="64"/>
      <c r="N37" s="64"/>
      <c r="O37" s="64"/>
      <c r="P37" s="64"/>
    </row>
    <row r="38" spans="1:17">
      <c r="A38" s="12"/>
      <c r="B38" s="61"/>
      <c r="C38" s="84" t="s">
        <v>383</v>
      </c>
      <c r="D38" s="84"/>
      <c r="E38" s="40"/>
      <c r="F38" s="84" t="s">
        <v>385</v>
      </c>
      <c r="G38" s="84"/>
      <c r="H38" s="84"/>
      <c r="I38" s="40"/>
      <c r="J38" s="84" t="s">
        <v>388</v>
      </c>
      <c r="K38" s="84"/>
      <c r="L38" s="84"/>
      <c r="M38" s="40"/>
      <c r="N38" s="84" t="s">
        <v>390</v>
      </c>
      <c r="O38" s="84"/>
      <c r="P38" s="84"/>
    </row>
    <row r="39" spans="1:17">
      <c r="A39" s="12"/>
      <c r="B39" s="61"/>
      <c r="C39" s="62" t="s">
        <v>384</v>
      </c>
      <c r="D39" s="62"/>
      <c r="E39" s="26"/>
      <c r="F39" s="62" t="s">
        <v>386</v>
      </c>
      <c r="G39" s="62"/>
      <c r="H39" s="62"/>
      <c r="I39" s="26"/>
      <c r="J39" s="62" t="s">
        <v>389</v>
      </c>
      <c r="K39" s="62"/>
      <c r="L39" s="62"/>
      <c r="M39" s="26"/>
      <c r="N39" s="62"/>
      <c r="O39" s="62"/>
      <c r="P39" s="62"/>
    </row>
    <row r="40" spans="1:17" ht="15.75" thickBot="1">
      <c r="A40" s="12"/>
      <c r="B40" s="61"/>
      <c r="C40" s="128"/>
      <c r="D40" s="128"/>
      <c r="E40" s="26"/>
      <c r="F40" s="64" t="s">
        <v>387</v>
      </c>
      <c r="G40" s="64"/>
      <c r="H40" s="64"/>
      <c r="I40" s="26"/>
      <c r="J40" s="128"/>
      <c r="K40" s="128"/>
      <c r="L40" s="128"/>
      <c r="M40" s="26"/>
      <c r="N40" s="64"/>
      <c r="O40" s="64"/>
      <c r="P40" s="64"/>
    </row>
    <row r="41" spans="1:17">
      <c r="A41" s="12"/>
      <c r="B41" s="58" t="s">
        <v>391</v>
      </c>
      <c r="C41" s="32"/>
      <c r="D41" s="32"/>
      <c r="E41" s="19"/>
      <c r="F41" s="32"/>
      <c r="G41" s="32"/>
      <c r="H41" s="32"/>
      <c r="I41" s="19"/>
      <c r="J41" s="32"/>
      <c r="K41" s="32"/>
      <c r="L41" s="32"/>
      <c r="M41" s="19"/>
      <c r="N41" s="32"/>
      <c r="O41" s="32"/>
      <c r="P41" s="32"/>
    </row>
    <row r="42" spans="1:17">
      <c r="A42" s="12"/>
      <c r="B42" s="86" t="s">
        <v>392</v>
      </c>
      <c r="C42" s="42">
        <v>10</v>
      </c>
      <c r="D42" s="26"/>
      <c r="E42" s="26"/>
      <c r="F42" s="24" t="s">
        <v>191</v>
      </c>
      <c r="G42" s="25">
        <v>60150</v>
      </c>
      <c r="H42" s="26"/>
      <c r="I42" s="26"/>
      <c r="J42" s="24" t="s">
        <v>191</v>
      </c>
      <c r="K42" s="42" t="s">
        <v>393</v>
      </c>
      <c r="L42" s="24" t="s">
        <v>255</v>
      </c>
      <c r="M42" s="26"/>
      <c r="N42" s="24" t="s">
        <v>191</v>
      </c>
      <c r="O42" s="25">
        <v>17607</v>
      </c>
      <c r="P42" s="26"/>
    </row>
    <row r="43" spans="1:17">
      <c r="A43" s="12"/>
      <c r="B43" s="86"/>
      <c r="C43" s="42"/>
      <c r="D43" s="26"/>
      <c r="E43" s="26"/>
      <c r="F43" s="24"/>
      <c r="G43" s="25"/>
      <c r="H43" s="26"/>
      <c r="I43" s="26"/>
      <c r="J43" s="24"/>
      <c r="K43" s="42"/>
      <c r="L43" s="24"/>
      <c r="M43" s="26"/>
      <c r="N43" s="24"/>
      <c r="O43" s="25"/>
      <c r="P43" s="26"/>
    </row>
    <row r="44" spans="1:17">
      <c r="A44" s="12"/>
      <c r="B44" s="87" t="s">
        <v>394</v>
      </c>
      <c r="C44" s="33">
        <v>35</v>
      </c>
      <c r="D44" s="23"/>
      <c r="E44" s="23"/>
      <c r="F44" s="28">
        <v>142142</v>
      </c>
      <c r="G44" s="28"/>
      <c r="H44" s="23"/>
      <c r="I44" s="23"/>
      <c r="J44" s="33" t="s">
        <v>395</v>
      </c>
      <c r="K44" s="33"/>
      <c r="L44" s="27" t="s">
        <v>255</v>
      </c>
      <c r="M44" s="23"/>
      <c r="N44" s="28">
        <v>100077</v>
      </c>
      <c r="O44" s="28"/>
      <c r="P44" s="23"/>
    </row>
    <row r="45" spans="1:17">
      <c r="A45" s="12"/>
      <c r="B45" s="87"/>
      <c r="C45" s="33"/>
      <c r="D45" s="23"/>
      <c r="E45" s="23"/>
      <c r="F45" s="28"/>
      <c r="G45" s="28"/>
      <c r="H45" s="23"/>
      <c r="I45" s="23"/>
      <c r="J45" s="33"/>
      <c r="K45" s="33"/>
      <c r="L45" s="27"/>
      <c r="M45" s="23"/>
      <c r="N45" s="28"/>
      <c r="O45" s="28"/>
      <c r="P45" s="23"/>
    </row>
    <row r="46" spans="1:17">
      <c r="A46" s="12"/>
      <c r="B46" s="86" t="s">
        <v>396</v>
      </c>
      <c r="C46" s="42">
        <v>7</v>
      </c>
      <c r="D46" s="26"/>
      <c r="E46" s="26"/>
      <c r="F46" s="25">
        <v>1290</v>
      </c>
      <c r="G46" s="25"/>
      <c r="H46" s="26"/>
      <c r="I46" s="26"/>
      <c r="J46" s="42" t="s">
        <v>397</v>
      </c>
      <c r="K46" s="42"/>
      <c r="L46" s="24" t="s">
        <v>255</v>
      </c>
      <c r="M46" s="26"/>
      <c r="N46" s="25">
        <v>1159</v>
      </c>
      <c r="O46" s="25"/>
      <c r="P46" s="26"/>
    </row>
    <row r="47" spans="1:17">
      <c r="A47" s="12"/>
      <c r="B47" s="86"/>
      <c r="C47" s="42"/>
      <c r="D47" s="26"/>
      <c r="E47" s="26"/>
      <c r="F47" s="25"/>
      <c r="G47" s="25"/>
      <c r="H47" s="26"/>
      <c r="I47" s="26"/>
      <c r="J47" s="42"/>
      <c r="K47" s="42"/>
      <c r="L47" s="24"/>
      <c r="M47" s="26"/>
      <c r="N47" s="25"/>
      <c r="O47" s="25"/>
      <c r="P47" s="26"/>
    </row>
    <row r="48" spans="1:17">
      <c r="A48" s="12"/>
      <c r="B48" s="87" t="s">
        <v>398</v>
      </c>
      <c r="C48" s="33">
        <v>7</v>
      </c>
      <c r="D48" s="23"/>
      <c r="E48" s="23"/>
      <c r="F48" s="28">
        <v>6175</v>
      </c>
      <c r="G48" s="28"/>
      <c r="H48" s="23"/>
      <c r="I48" s="23"/>
      <c r="J48" s="33" t="s">
        <v>399</v>
      </c>
      <c r="K48" s="33"/>
      <c r="L48" s="27" t="s">
        <v>255</v>
      </c>
      <c r="M48" s="23"/>
      <c r="N48" s="28">
        <v>1304</v>
      </c>
      <c r="O48" s="28"/>
      <c r="P48" s="23"/>
    </row>
    <row r="49" spans="1:16" ht="15.75" thickBot="1">
      <c r="A49" s="12"/>
      <c r="B49" s="87"/>
      <c r="C49" s="33"/>
      <c r="D49" s="23"/>
      <c r="E49" s="23"/>
      <c r="F49" s="76"/>
      <c r="G49" s="76"/>
      <c r="H49" s="35"/>
      <c r="I49" s="23"/>
      <c r="J49" s="34"/>
      <c r="K49" s="34"/>
      <c r="L49" s="134"/>
      <c r="M49" s="23"/>
      <c r="N49" s="76"/>
      <c r="O49" s="76"/>
      <c r="P49" s="35"/>
    </row>
    <row r="50" spans="1:16">
      <c r="A50" s="12"/>
      <c r="B50" s="140" t="s">
        <v>400</v>
      </c>
      <c r="C50" s="26"/>
      <c r="D50" s="26"/>
      <c r="E50" s="26"/>
      <c r="F50" s="36" t="s">
        <v>191</v>
      </c>
      <c r="G50" s="38">
        <v>209757</v>
      </c>
      <c r="H50" s="40"/>
      <c r="I50" s="26"/>
      <c r="J50" s="36" t="s">
        <v>191</v>
      </c>
      <c r="K50" s="77" t="s">
        <v>401</v>
      </c>
      <c r="L50" s="36" t="s">
        <v>255</v>
      </c>
      <c r="M50" s="26"/>
      <c r="N50" s="36" t="s">
        <v>191</v>
      </c>
      <c r="O50" s="38">
        <v>120147</v>
      </c>
      <c r="P50" s="40"/>
    </row>
    <row r="51" spans="1:16">
      <c r="A51" s="12"/>
      <c r="B51" s="140"/>
      <c r="C51" s="26"/>
      <c r="D51" s="26"/>
      <c r="E51" s="26"/>
      <c r="F51" s="24"/>
      <c r="G51" s="25"/>
      <c r="H51" s="26"/>
      <c r="I51" s="26"/>
      <c r="J51" s="24"/>
      <c r="K51" s="42"/>
      <c r="L51" s="24"/>
      <c r="M51" s="26"/>
      <c r="N51" s="24"/>
      <c r="O51" s="25"/>
      <c r="P51" s="26"/>
    </row>
    <row r="52" spans="1:16">
      <c r="A52" s="12"/>
      <c r="B52" s="69" t="s">
        <v>402</v>
      </c>
      <c r="C52" s="23"/>
      <c r="D52" s="23"/>
      <c r="E52" s="23"/>
      <c r="F52" s="28">
        <v>45913</v>
      </c>
      <c r="G52" s="28"/>
      <c r="H52" s="23"/>
      <c r="I52" s="23"/>
      <c r="J52" s="33" t="s">
        <v>403</v>
      </c>
      <c r="K52" s="33"/>
      <c r="L52" s="27" t="s">
        <v>255</v>
      </c>
      <c r="M52" s="23"/>
      <c r="N52" s="28">
        <v>19675</v>
      </c>
      <c r="O52" s="28"/>
      <c r="P52" s="23"/>
    </row>
    <row r="53" spans="1:16">
      <c r="A53" s="12"/>
      <c r="B53" s="69"/>
      <c r="C53" s="23"/>
      <c r="D53" s="23"/>
      <c r="E53" s="23"/>
      <c r="F53" s="28"/>
      <c r="G53" s="28"/>
      <c r="H53" s="23"/>
      <c r="I53" s="23"/>
      <c r="J53" s="33"/>
      <c r="K53" s="33"/>
      <c r="L53" s="27"/>
      <c r="M53" s="23"/>
      <c r="N53" s="28"/>
      <c r="O53" s="28"/>
      <c r="P53" s="23"/>
    </row>
    <row r="54" spans="1:16">
      <c r="A54" s="12"/>
      <c r="B54" s="68" t="s">
        <v>404</v>
      </c>
      <c r="C54" s="26"/>
      <c r="D54" s="26"/>
      <c r="E54" s="26"/>
      <c r="F54" s="42">
        <v>152</v>
      </c>
      <c r="G54" s="42"/>
      <c r="H54" s="26"/>
      <c r="I54" s="26"/>
      <c r="J54" s="42" t="s">
        <v>236</v>
      </c>
      <c r="K54" s="42"/>
      <c r="L54" s="26"/>
      <c r="M54" s="26"/>
      <c r="N54" s="42">
        <v>152</v>
      </c>
      <c r="O54" s="42"/>
      <c r="P54" s="26"/>
    </row>
    <row r="55" spans="1:16">
      <c r="A55" s="12"/>
      <c r="B55" s="68"/>
      <c r="C55" s="26"/>
      <c r="D55" s="26"/>
      <c r="E55" s="26"/>
      <c r="F55" s="42"/>
      <c r="G55" s="42"/>
      <c r="H55" s="26"/>
      <c r="I55" s="26"/>
      <c r="J55" s="42"/>
      <c r="K55" s="42"/>
      <c r="L55" s="26"/>
      <c r="M55" s="26"/>
      <c r="N55" s="42"/>
      <c r="O55" s="42"/>
      <c r="P55" s="26"/>
    </row>
    <row r="56" spans="1:16">
      <c r="A56" s="12"/>
      <c r="B56" s="69" t="s">
        <v>405</v>
      </c>
      <c r="C56" s="23"/>
      <c r="D56" s="23"/>
      <c r="E56" s="23"/>
      <c r="F56" s="28">
        <v>8690</v>
      </c>
      <c r="G56" s="28"/>
      <c r="H56" s="23"/>
      <c r="I56" s="23"/>
      <c r="J56" s="33" t="s">
        <v>236</v>
      </c>
      <c r="K56" s="33"/>
      <c r="L56" s="23"/>
      <c r="M56" s="23"/>
      <c r="N56" s="28">
        <v>8690</v>
      </c>
      <c r="O56" s="28"/>
      <c r="P56" s="23"/>
    </row>
    <row r="57" spans="1:16" ht="15.75" thickBot="1">
      <c r="A57" s="12"/>
      <c r="B57" s="69"/>
      <c r="C57" s="23"/>
      <c r="D57" s="23"/>
      <c r="E57" s="23"/>
      <c r="F57" s="28"/>
      <c r="G57" s="28"/>
      <c r="H57" s="23"/>
      <c r="I57" s="23"/>
      <c r="J57" s="33"/>
      <c r="K57" s="33"/>
      <c r="L57" s="23"/>
      <c r="M57" s="23"/>
      <c r="N57" s="76"/>
      <c r="O57" s="76"/>
      <c r="P57" s="35"/>
    </row>
    <row r="58" spans="1:16">
      <c r="A58" s="12"/>
      <c r="B58" s="140" t="s">
        <v>406</v>
      </c>
      <c r="C58" s="26"/>
      <c r="D58" s="26"/>
      <c r="E58" s="26"/>
      <c r="F58" s="26"/>
      <c r="G58" s="26"/>
      <c r="H58" s="26"/>
      <c r="I58" s="26"/>
      <c r="J58" s="26"/>
      <c r="K58" s="26"/>
      <c r="L58" s="26"/>
      <c r="M58" s="26"/>
      <c r="N58" s="36" t="s">
        <v>191</v>
      </c>
      <c r="O58" s="38">
        <v>148664</v>
      </c>
      <c r="P58" s="40"/>
    </row>
    <row r="59" spans="1:16" ht="15.75" thickBot="1">
      <c r="A59" s="12"/>
      <c r="B59" s="140"/>
      <c r="C59" s="26"/>
      <c r="D59" s="26"/>
      <c r="E59" s="26"/>
      <c r="F59" s="26"/>
      <c r="G59" s="26"/>
      <c r="H59" s="26"/>
      <c r="I59" s="26"/>
      <c r="J59" s="26"/>
      <c r="K59" s="26"/>
      <c r="L59" s="26"/>
      <c r="M59" s="26"/>
      <c r="N59" s="37"/>
      <c r="O59" s="39"/>
      <c r="P59" s="41"/>
    </row>
    <row r="60" spans="1:16" ht="15.75" thickTop="1">
      <c r="A60" s="12"/>
      <c r="B60" s="19"/>
      <c r="C60" s="141" t="s">
        <v>407</v>
      </c>
      <c r="D60" s="141"/>
      <c r="E60" s="141"/>
      <c r="F60" s="141"/>
      <c r="G60" s="141"/>
      <c r="H60" s="141"/>
      <c r="I60" s="141"/>
      <c r="J60" s="141"/>
      <c r="K60" s="141"/>
      <c r="L60" s="141"/>
      <c r="M60" s="19"/>
      <c r="N60" s="135"/>
      <c r="O60" s="135"/>
      <c r="P60" s="135"/>
    </row>
    <row r="61" spans="1:16">
      <c r="A61" s="12"/>
      <c r="B61" s="26"/>
      <c r="C61" s="142" t="s">
        <v>408</v>
      </c>
      <c r="D61" s="142"/>
      <c r="E61" s="142"/>
      <c r="F61" s="142"/>
      <c r="G61" s="142"/>
      <c r="H61" s="142"/>
      <c r="I61" s="26"/>
      <c r="J61" s="26"/>
      <c r="K61" s="26"/>
      <c r="L61" s="26"/>
      <c r="M61" s="26"/>
      <c r="N61" s="24" t="s">
        <v>191</v>
      </c>
      <c r="O61" s="25">
        <v>65726</v>
      </c>
      <c r="P61" s="26"/>
    </row>
    <row r="62" spans="1:16">
      <c r="A62" s="12"/>
      <c r="B62" s="26"/>
      <c r="C62" s="142"/>
      <c r="D62" s="142"/>
      <c r="E62" s="142"/>
      <c r="F62" s="142"/>
      <c r="G62" s="142"/>
      <c r="H62" s="142"/>
      <c r="I62" s="26"/>
      <c r="J62" s="26"/>
      <c r="K62" s="26"/>
      <c r="L62" s="26"/>
      <c r="M62" s="26"/>
      <c r="N62" s="24"/>
      <c r="O62" s="25"/>
      <c r="P62" s="26"/>
    </row>
    <row r="63" spans="1:16">
      <c r="A63" s="12"/>
      <c r="B63" s="23"/>
      <c r="C63" s="143" t="s">
        <v>409</v>
      </c>
      <c r="D63" s="143"/>
      <c r="E63" s="143"/>
      <c r="F63" s="143"/>
      <c r="G63" s="143"/>
      <c r="H63" s="143"/>
      <c r="I63" s="23"/>
      <c r="J63" s="23"/>
      <c r="K63" s="23"/>
      <c r="L63" s="23"/>
      <c r="M63" s="23"/>
      <c r="N63" s="28">
        <v>50103</v>
      </c>
      <c r="O63" s="28"/>
      <c r="P63" s="23"/>
    </row>
    <row r="64" spans="1:16">
      <c r="A64" s="12"/>
      <c r="B64" s="23"/>
      <c r="C64" s="143"/>
      <c r="D64" s="143"/>
      <c r="E64" s="143"/>
      <c r="F64" s="143"/>
      <c r="G64" s="143"/>
      <c r="H64" s="143"/>
      <c r="I64" s="23"/>
      <c r="J64" s="23"/>
      <c r="K64" s="23"/>
      <c r="L64" s="23"/>
      <c r="M64" s="23"/>
      <c r="N64" s="28"/>
      <c r="O64" s="28"/>
      <c r="P64" s="23"/>
    </row>
    <row r="65" spans="1:17">
      <c r="A65" s="12"/>
      <c r="B65" s="26"/>
      <c r="C65" s="142" t="s">
        <v>410</v>
      </c>
      <c r="D65" s="142"/>
      <c r="E65" s="142"/>
      <c r="F65" s="142"/>
      <c r="G65" s="142"/>
      <c r="H65" s="142"/>
      <c r="I65" s="26"/>
      <c r="J65" s="26"/>
      <c r="K65" s="26"/>
      <c r="L65" s="26"/>
      <c r="M65" s="26"/>
      <c r="N65" s="25">
        <v>4318</v>
      </c>
      <c r="O65" s="25"/>
      <c r="P65" s="26"/>
    </row>
    <row r="66" spans="1:17" ht="15.75" thickBot="1">
      <c r="A66" s="12"/>
      <c r="B66" s="26"/>
      <c r="C66" s="142"/>
      <c r="D66" s="142"/>
      <c r="E66" s="142"/>
      <c r="F66" s="142"/>
      <c r="G66" s="142"/>
      <c r="H66" s="142"/>
      <c r="I66" s="26"/>
      <c r="J66" s="26"/>
      <c r="K66" s="26"/>
      <c r="L66" s="26"/>
      <c r="M66" s="26"/>
      <c r="N66" s="29"/>
      <c r="O66" s="29"/>
      <c r="P66" s="30"/>
    </row>
    <row r="67" spans="1:17">
      <c r="A67" s="12"/>
      <c r="B67" s="23"/>
      <c r="C67" s="23"/>
      <c r="D67" s="23"/>
      <c r="E67" s="23"/>
      <c r="F67" s="23"/>
      <c r="G67" s="23"/>
      <c r="H67" s="23"/>
      <c r="I67" s="23"/>
      <c r="J67" s="23"/>
      <c r="K67" s="23"/>
      <c r="L67" s="23"/>
      <c r="M67" s="23"/>
      <c r="N67" s="43" t="s">
        <v>191</v>
      </c>
      <c r="O67" s="31">
        <v>120147</v>
      </c>
      <c r="P67" s="32"/>
    </row>
    <row r="68" spans="1:17" ht="15.75" thickBot="1">
      <c r="A68" s="12"/>
      <c r="B68" s="23"/>
      <c r="C68" s="23"/>
      <c r="D68" s="23"/>
      <c r="E68" s="23"/>
      <c r="F68" s="23"/>
      <c r="G68" s="23"/>
      <c r="H68" s="23"/>
      <c r="I68" s="23"/>
      <c r="J68" s="23"/>
      <c r="K68" s="23"/>
      <c r="L68" s="23"/>
      <c r="M68" s="23"/>
      <c r="N68" s="44"/>
      <c r="O68" s="45"/>
      <c r="P68" s="46"/>
    </row>
    <row r="69" spans="1:17" ht="15.75" thickTop="1">
      <c r="A69" s="12"/>
      <c r="B69" s="88"/>
      <c r="C69" s="88"/>
      <c r="D69" s="88"/>
      <c r="E69" s="88"/>
      <c r="F69" s="88"/>
      <c r="G69" s="88"/>
      <c r="H69" s="88"/>
      <c r="I69" s="88"/>
      <c r="J69" s="88"/>
      <c r="K69" s="88"/>
      <c r="L69" s="88"/>
      <c r="M69" s="88"/>
      <c r="N69" s="88"/>
      <c r="O69" s="88"/>
      <c r="P69" s="88"/>
      <c r="Q69" s="88"/>
    </row>
    <row r="70" spans="1:17">
      <c r="A70" s="12"/>
      <c r="B70" s="22"/>
      <c r="C70" s="22"/>
      <c r="D70" s="22"/>
      <c r="E70" s="22"/>
      <c r="F70" s="22"/>
      <c r="G70" s="22"/>
      <c r="H70" s="22"/>
      <c r="I70" s="22"/>
      <c r="J70" s="22"/>
      <c r="K70" s="22"/>
      <c r="L70" s="22"/>
      <c r="M70" s="22"/>
      <c r="N70" s="22"/>
      <c r="O70" s="22"/>
      <c r="P70" s="22"/>
    </row>
    <row r="71" spans="1:17">
      <c r="A71" s="12"/>
      <c r="B71" s="17"/>
      <c r="C71" s="17"/>
      <c r="D71" s="17"/>
      <c r="E71" s="17"/>
      <c r="F71" s="17"/>
      <c r="G71" s="17"/>
      <c r="H71" s="17"/>
      <c r="I71" s="17"/>
      <c r="J71" s="17"/>
      <c r="K71" s="17"/>
      <c r="L71" s="17"/>
      <c r="M71" s="17"/>
      <c r="N71" s="17"/>
      <c r="O71" s="17"/>
      <c r="P71" s="17"/>
    </row>
    <row r="72" spans="1:17" ht="15.75" thickBot="1">
      <c r="A72" s="12"/>
      <c r="B72" s="54"/>
      <c r="C72" s="64" t="s">
        <v>316</v>
      </c>
      <c r="D72" s="64"/>
      <c r="E72" s="64"/>
      <c r="F72" s="64"/>
      <c r="G72" s="64"/>
      <c r="H72" s="64"/>
      <c r="I72" s="64"/>
      <c r="J72" s="64"/>
      <c r="K72" s="64"/>
      <c r="L72" s="64"/>
      <c r="M72" s="64"/>
      <c r="N72" s="64"/>
      <c r="O72" s="64"/>
      <c r="P72" s="64"/>
    </row>
    <row r="73" spans="1:17">
      <c r="A73" s="12"/>
      <c r="B73" s="61"/>
      <c r="C73" s="84" t="s">
        <v>383</v>
      </c>
      <c r="D73" s="84"/>
      <c r="E73" s="40"/>
      <c r="F73" s="84" t="s">
        <v>385</v>
      </c>
      <c r="G73" s="84"/>
      <c r="H73" s="84"/>
      <c r="I73" s="40"/>
      <c r="J73" s="84" t="s">
        <v>388</v>
      </c>
      <c r="K73" s="84"/>
      <c r="L73" s="84"/>
      <c r="M73" s="40"/>
      <c r="N73" s="84" t="s">
        <v>390</v>
      </c>
      <c r="O73" s="84"/>
      <c r="P73" s="84"/>
    </row>
    <row r="74" spans="1:17">
      <c r="A74" s="12"/>
      <c r="B74" s="61"/>
      <c r="C74" s="62" t="s">
        <v>384</v>
      </c>
      <c r="D74" s="62"/>
      <c r="E74" s="26"/>
      <c r="F74" s="62" t="s">
        <v>386</v>
      </c>
      <c r="G74" s="62"/>
      <c r="H74" s="62"/>
      <c r="I74" s="26"/>
      <c r="J74" s="62" t="s">
        <v>389</v>
      </c>
      <c r="K74" s="62"/>
      <c r="L74" s="62"/>
      <c r="M74" s="26"/>
      <c r="N74" s="62"/>
      <c r="O74" s="62"/>
      <c r="P74" s="62"/>
    </row>
    <row r="75" spans="1:17" ht="15.75" thickBot="1">
      <c r="A75" s="12"/>
      <c r="B75" s="61"/>
      <c r="C75" s="128"/>
      <c r="D75" s="128"/>
      <c r="E75" s="26"/>
      <c r="F75" s="64" t="s">
        <v>387</v>
      </c>
      <c r="G75" s="64"/>
      <c r="H75" s="64"/>
      <c r="I75" s="26"/>
      <c r="J75" s="128"/>
      <c r="K75" s="128"/>
      <c r="L75" s="128"/>
      <c r="M75" s="26"/>
      <c r="N75" s="64"/>
      <c r="O75" s="64"/>
      <c r="P75" s="64"/>
    </row>
    <row r="76" spans="1:17">
      <c r="A76" s="12"/>
      <c r="B76" s="58" t="s">
        <v>391</v>
      </c>
      <c r="C76" s="32"/>
      <c r="D76" s="32"/>
      <c r="E76" s="19"/>
      <c r="F76" s="32"/>
      <c r="G76" s="32"/>
      <c r="H76" s="32"/>
      <c r="I76" s="19"/>
      <c r="J76" s="32"/>
      <c r="K76" s="32"/>
      <c r="L76" s="32"/>
      <c r="M76" s="19"/>
      <c r="N76" s="32"/>
      <c r="O76" s="32"/>
      <c r="P76" s="32"/>
    </row>
    <row r="77" spans="1:17">
      <c r="A77" s="12"/>
      <c r="B77" s="86" t="s">
        <v>392</v>
      </c>
      <c r="C77" s="42">
        <v>10</v>
      </c>
      <c r="D77" s="26"/>
      <c r="E77" s="26"/>
      <c r="F77" s="24" t="s">
        <v>191</v>
      </c>
      <c r="G77" s="25">
        <v>60206</v>
      </c>
      <c r="H77" s="26"/>
      <c r="I77" s="26"/>
      <c r="J77" s="24" t="s">
        <v>191</v>
      </c>
      <c r="K77" s="42" t="s">
        <v>411</v>
      </c>
      <c r="L77" s="24" t="s">
        <v>255</v>
      </c>
      <c r="M77" s="26"/>
      <c r="N77" s="24" t="s">
        <v>191</v>
      </c>
      <c r="O77" s="25">
        <v>19179</v>
      </c>
      <c r="P77" s="26"/>
    </row>
    <row r="78" spans="1:17">
      <c r="A78" s="12"/>
      <c r="B78" s="86"/>
      <c r="C78" s="42"/>
      <c r="D78" s="26"/>
      <c r="E78" s="26"/>
      <c r="F78" s="24"/>
      <c r="G78" s="25"/>
      <c r="H78" s="26"/>
      <c r="I78" s="26"/>
      <c r="J78" s="24"/>
      <c r="K78" s="42"/>
      <c r="L78" s="24"/>
      <c r="M78" s="26"/>
      <c r="N78" s="24"/>
      <c r="O78" s="25"/>
      <c r="P78" s="26"/>
    </row>
    <row r="79" spans="1:17">
      <c r="A79" s="12"/>
      <c r="B79" s="87" t="s">
        <v>394</v>
      </c>
      <c r="C79" s="33">
        <v>35</v>
      </c>
      <c r="D79" s="23"/>
      <c r="E79" s="23"/>
      <c r="F79" s="28">
        <v>142156</v>
      </c>
      <c r="G79" s="28"/>
      <c r="H79" s="23"/>
      <c r="I79" s="23"/>
      <c r="J79" s="33" t="s">
        <v>412</v>
      </c>
      <c r="K79" s="33"/>
      <c r="L79" s="27" t="s">
        <v>255</v>
      </c>
      <c r="M79" s="23"/>
      <c r="N79" s="28">
        <v>101540</v>
      </c>
      <c r="O79" s="28"/>
      <c r="P79" s="23"/>
    </row>
    <row r="80" spans="1:17">
      <c r="A80" s="12"/>
      <c r="B80" s="87"/>
      <c r="C80" s="33"/>
      <c r="D80" s="23"/>
      <c r="E80" s="23"/>
      <c r="F80" s="28"/>
      <c r="G80" s="28"/>
      <c r="H80" s="23"/>
      <c r="I80" s="23"/>
      <c r="J80" s="33"/>
      <c r="K80" s="33"/>
      <c r="L80" s="27"/>
      <c r="M80" s="23"/>
      <c r="N80" s="28"/>
      <c r="O80" s="28"/>
      <c r="P80" s="23"/>
    </row>
    <row r="81" spans="1:16">
      <c r="A81" s="12"/>
      <c r="B81" s="86" t="s">
        <v>396</v>
      </c>
      <c r="C81" s="42">
        <v>7</v>
      </c>
      <c r="D81" s="26"/>
      <c r="E81" s="26"/>
      <c r="F81" s="25">
        <v>1290</v>
      </c>
      <c r="G81" s="25"/>
      <c r="H81" s="26"/>
      <c r="I81" s="26"/>
      <c r="J81" s="42" t="s">
        <v>413</v>
      </c>
      <c r="K81" s="42"/>
      <c r="L81" s="24" t="s">
        <v>255</v>
      </c>
      <c r="M81" s="26"/>
      <c r="N81" s="25">
        <v>1247</v>
      </c>
      <c r="O81" s="25"/>
      <c r="P81" s="26"/>
    </row>
    <row r="82" spans="1:16">
      <c r="A82" s="12"/>
      <c r="B82" s="86"/>
      <c r="C82" s="42"/>
      <c r="D82" s="26"/>
      <c r="E82" s="26"/>
      <c r="F82" s="25"/>
      <c r="G82" s="25"/>
      <c r="H82" s="26"/>
      <c r="I82" s="26"/>
      <c r="J82" s="42"/>
      <c r="K82" s="42"/>
      <c r="L82" s="24"/>
      <c r="M82" s="26"/>
      <c r="N82" s="25"/>
      <c r="O82" s="25"/>
      <c r="P82" s="26"/>
    </row>
    <row r="83" spans="1:16">
      <c r="A83" s="12"/>
      <c r="B83" s="87" t="s">
        <v>398</v>
      </c>
      <c r="C83" s="33">
        <v>7</v>
      </c>
      <c r="D83" s="23"/>
      <c r="E83" s="23"/>
      <c r="F83" s="28">
        <v>6175</v>
      </c>
      <c r="G83" s="28"/>
      <c r="H83" s="23"/>
      <c r="I83" s="23"/>
      <c r="J83" s="33" t="s">
        <v>414</v>
      </c>
      <c r="K83" s="33"/>
      <c r="L83" s="27" t="s">
        <v>255</v>
      </c>
      <c r="M83" s="23"/>
      <c r="N83" s="28">
        <v>1612</v>
      </c>
      <c r="O83" s="28"/>
      <c r="P83" s="23"/>
    </row>
    <row r="84" spans="1:16" ht="15.75" thickBot="1">
      <c r="A84" s="12"/>
      <c r="B84" s="87"/>
      <c r="C84" s="33"/>
      <c r="D84" s="23"/>
      <c r="E84" s="23"/>
      <c r="F84" s="76"/>
      <c r="G84" s="76"/>
      <c r="H84" s="35"/>
      <c r="I84" s="23"/>
      <c r="J84" s="34"/>
      <c r="K84" s="34"/>
      <c r="L84" s="134"/>
      <c r="M84" s="23"/>
      <c r="N84" s="76"/>
      <c r="O84" s="76"/>
      <c r="P84" s="35"/>
    </row>
    <row r="85" spans="1:16">
      <c r="A85" s="12"/>
      <c r="B85" s="140" t="s">
        <v>400</v>
      </c>
      <c r="C85" s="26"/>
      <c r="D85" s="26"/>
      <c r="E85" s="26"/>
      <c r="F85" s="36" t="s">
        <v>191</v>
      </c>
      <c r="G85" s="38">
        <v>209827</v>
      </c>
      <c r="H85" s="40"/>
      <c r="I85" s="26"/>
      <c r="J85" s="36" t="s">
        <v>191</v>
      </c>
      <c r="K85" s="77" t="s">
        <v>415</v>
      </c>
      <c r="L85" s="36" t="s">
        <v>255</v>
      </c>
      <c r="M85" s="26"/>
      <c r="N85" s="36" t="s">
        <v>191</v>
      </c>
      <c r="O85" s="38">
        <v>123578</v>
      </c>
      <c r="P85" s="40"/>
    </row>
    <row r="86" spans="1:16">
      <c r="A86" s="12"/>
      <c r="B86" s="140"/>
      <c r="C86" s="26"/>
      <c r="D86" s="26"/>
      <c r="E86" s="26"/>
      <c r="F86" s="24"/>
      <c r="G86" s="25"/>
      <c r="H86" s="26"/>
      <c r="I86" s="26"/>
      <c r="J86" s="24"/>
      <c r="K86" s="42"/>
      <c r="L86" s="24"/>
      <c r="M86" s="26"/>
      <c r="N86" s="24"/>
      <c r="O86" s="25"/>
      <c r="P86" s="26"/>
    </row>
    <row r="87" spans="1:16">
      <c r="A87" s="12"/>
      <c r="B87" s="69" t="s">
        <v>402</v>
      </c>
      <c r="C87" s="23"/>
      <c r="D87" s="23"/>
      <c r="E87" s="23"/>
      <c r="F87" s="28">
        <v>45913</v>
      </c>
      <c r="G87" s="28"/>
      <c r="H87" s="23"/>
      <c r="I87" s="23"/>
      <c r="J87" s="33" t="s">
        <v>416</v>
      </c>
      <c r="K87" s="33"/>
      <c r="L87" s="27" t="s">
        <v>255</v>
      </c>
      <c r="M87" s="23"/>
      <c r="N87" s="28">
        <v>20669</v>
      </c>
      <c r="O87" s="28"/>
      <c r="P87" s="23"/>
    </row>
    <row r="88" spans="1:16">
      <c r="A88" s="12"/>
      <c r="B88" s="69"/>
      <c r="C88" s="23"/>
      <c r="D88" s="23"/>
      <c r="E88" s="23"/>
      <c r="F88" s="28"/>
      <c r="G88" s="28"/>
      <c r="H88" s="23"/>
      <c r="I88" s="23"/>
      <c r="J88" s="33"/>
      <c r="K88" s="33"/>
      <c r="L88" s="27"/>
      <c r="M88" s="23"/>
      <c r="N88" s="28"/>
      <c r="O88" s="28"/>
      <c r="P88" s="23"/>
    </row>
    <row r="89" spans="1:16">
      <c r="A89" s="12"/>
      <c r="B89" s="68" t="s">
        <v>404</v>
      </c>
      <c r="C89" s="26"/>
      <c r="D89" s="26"/>
      <c r="E89" s="26"/>
      <c r="F89" s="25">
        <v>6420</v>
      </c>
      <c r="G89" s="25"/>
      <c r="H89" s="26"/>
      <c r="I89" s="26"/>
      <c r="J89" s="42" t="s">
        <v>236</v>
      </c>
      <c r="K89" s="42"/>
      <c r="L89" s="26"/>
      <c r="M89" s="26"/>
      <c r="N89" s="25">
        <v>6420</v>
      </c>
      <c r="O89" s="25"/>
      <c r="P89" s="26"/>
    </row>
    <row r="90" spans="1:16">
      <c r="A90" s="12"/>
      <c r="B90" s="68"/>
      <c r="C90" s="26"/>
      <c r="D90" s="26"/>
      <c r="E90" s="26"/>
      <c r="F90" s="25"/>
      <c r="G90" s="25"/>
      <c r="H90" s="26"/>
      <c r="I90" s="26"/>
      <c r="J90" s="42"/>
      <c r="K90" s="42"/>
      <c r="L90" s="26"/>
      <c r="M90" s="26"/>
      <c r="N90" s="25"/>
      <c r="O90" s="25"/>
      <c r="P90" s="26"/>
    </row>
    <row r="91" spans="1:16">
      <c r="A91" s="12"/>
      <c r="B91" s="69" t="s">
        <v>405</v>
      </c>
      <c r="C91" s="23"/>
      <c r="D91" s="23"/>
      <c r="E91" s="23"/>
      <c r="F91" s="28">
        <v>7229</v>
      </c>
      <c r="G91" s="28"/>
      <c r="H91" s="23"/>
      <c r="I91" s="23"/>
      <c r="J91" s="33" t="s">
        <v>236</v>
      </c>
      <c r="K91" s="33"/>
      <c r="L91" s="23"/>
      <c r="M91" s="23"/>
      <c r="N91" s="28">
        <v>7229</v>
      </c>
      <c r="O91" s="28"/>
      <c r="P91" s="23"/>
    </row>
    <row r="92" spans="1:16" ht="15.75" thickBot="1">
      <c r="A92" s="12"/>
      <c r="B92" s="69"/>
      <c r="C92" s="23"/>
      <c r="D92" s="23"/>
      <c r="E92" s="23"/>
      <c r="F92" s="28"/>
      <c r="G92" s="28"/>
      <c r="H92" s="23"/>
      <c r="I92" s="23"/>
      <c r="J92" s="33"/>
      <c r="K92" s="33"/>
      <c r="L92" s="23"/>
      <c r="M92" s="23"/>
      <c r="N92" s="76"/>
      <c r="O92" s="76"/>
      <c r="P92" s="35"/>
    </row>
    <row r="93" spans="1:16">
      <c r="A93" s="12"/>
      <c r="B93" s="140" t="s">
        <v>406</v>
      </c>
      <c r="C93" s="26"/>
      <c r="D93" s="26"/>
      <c r="E93" s="26"/>
      <c r="F93" s="26"/>
      <c r="G93" s="26"/>
      <c r="H93" s="26"/>
      <c r="I93" s="26"/>
      <c r="J93" s="26"/>
      <c r="K93" s="26"/>
      <c r="L93" s="26"/>
      <c r="M93" s="26"/>
      <c r="N93" s="36" t="s">
        <v>191</v>
      </c>
      <c r="O93" s="38">
        <v>157896</v>
      </c>
      <c r="P93" s="40"/>
    </row>
    <row r="94" spans="1:16" ht="15.75" thickBot="1">
      <c r="A94" s="12"/>
      <c r="B94" s="140"/>
      <c r="C94" s="26"/>
      <c r="D94" s="26"/>
      <c r="E94" s="26"/>
      <c r="F94" s="26"/>
      <c r="G94" s="26"/>
      <c r="H94" s="26"/>
      <c r="I94" s="26"/>
      <c r="J94" s="26"/>
      <c r="K94" s="26"/>
      <c r="L94" s="26"/>
      <c r="M94" s="26"/>
      <c r="N94" s="37"/>
      <c r="O94" s="39"/>
      <c r="P94" s="41"/>
    </row>
    <row r="95" spans="1:16" ht="15.75" thickTop="1">
      <c r="A95" s="12"/>
      <c r="B95" s="19"/>
      <c r="C95" s="141" t="s">
        <v>407</v>
      </c>
      <c r="D95" s="141"/>
      <c r="E95" s="141"/>
      <c r="F95" s="141"/>
      <c r="G95" s="141"/>
      <c r="H95" s="141"/>
      <c r="I95" s="141"/>
      <c r="J95" s="141"/>
      <c r="K95" s="141"/>
      <c r="L95" s="141"/>
      <c r="M95" s="19"/>
      <c r="N95" s="135"/>
      <c r="O95" s="135"/>
      <c r="P95" s="135"/>
    </row>
    <row r="96" spans="1:16">
      <c r="A96" s="12"/>
      <c r="B96" s="26"/>
      <c r="C96" s="142" t="s">
        <v>408</v>
      </c>
      <c r="D96" s="142"/>
      <c r="E96" s="142"/>
      <c r="F96" s="142"/>
      <c r="G96" s="142"/>
      <c r="H96" s="142"/>
      <c r="I96" s="26"/>
      <c r="J96" s="26"/>
      <c r="K96" s="26"/>
      <c r="L96" s="26"/>
      <c r="M96" s="26"/>
      <c r="N96" s="24" t="s">
        <v>191</v>
      </c>
      <c r="O96" s="25">
        <v>67525</v>
      </c>
      <c r="P96" s="26"/>
    </row>
    <row r="97" spans="1:17">
      <c r="A97" s="12"/>
      <c r="B97" s="26"/>
      <c r="C97" s="142"/>
      <c r="D97" s="142"/>
      <c r="E97" s="142"/>
      <c r="F97" s="142"/>
      <c r="G97" s="142"/>
      <c r="H97" s="142"/>
      <c r="I97" s="26"/>
      <c r="J97" s="26"/>
      <c r="K97" s="26"/>
      <c r="L97" s="26"/>
      <c r="M97" s="26"/>
      <c r="N97" s="24"/>
      <c r="O97" s="25"/>
      <c r="P97" s="26"/>
    </row>
    <row r="98" spans="1:17">
      <c r="A98" s="12"/>
      <c r="B98" s="23"/>
      <c r="C98" s="143" t="s">
        <v>409</v>
      </c>
      <c r="D98" s="143"/>
      <c r="E98" s="143"/>
      <c r="F98" s="143"/>
      <c r="G98" s="143"/>
      <c r="H98" s="143"/>
      <c r="I98" s="23"/>
      <c r="J98" s="23"/>
      <c r="K98" s="23"/>
      <c r="L98" s="23"/>
      <c r="M98" s="23"/>
      <c r="N98" s="28">
        <v>51637</v>
      </c>
      <c r="O98" s="28"/>
      <c r="P98" s="23"/>
    </row>
    <row r="99" spans="1:17">
      <c r="A99" s="12"/>
      <c r="B99" s="23"/>
      <c r="C99" s="143"/>
      <c r="D99" s="143"/>
      <c r="E99" s="143"/>
      <c r="F99" s="143"/>
      <c r="G99" s="143"/>
      <c r="H99" s="143"/>
      <c r="I99" s="23"/>
      <c r="J99" s="23"/>
      <c r="K99" s="23"/>
      <c r="L99" s="23"/>
      <c r="M99" s="23"/>
      <c r="N99" s="28"/>
      <c r="O99" s="28"/>
      <c r="P99" s="23"/>
    </row>
    <row r="100" spans="1:17">
      <c r="A100" s="12"/>
      <c r="B100" s="26"/>
      <c r="C100" s="142" t="s">
        <v>410</v>
      </c>
      <c r="D100" s="142"/>
      <c r="E100" s="142"/>
      <c r="F100" s="142"/>
      <c r="G100" s="142"/>
      <c r="H100" s="142"/>
      <c r="I100" s="26"/>
      <c r="J100" s="26"/>
      <c r="K100" s="26"/>
      <c r="L100" s="26"/>
      <c r="M100" s="26"/>
      <c r="N100" s="25">
        <v>4416</v>
      </c>
      <c r="O100" s="25"/>
      <c r="P100" s="26"/>
    </row>
    <row r="101" spans="1:17" ht="15.75" thickBot="1">
      <c r="A101" s="12"/>
      <c r="B101" s="26"/>
      <c r="C101" s="142"/>
      <c r="D101" s="142"/>
      <c r="E101" s="142"/>
      <c r="F101" s="142"/>
      <c r="G101" s="142"/>
      <c r="H101" s="142"/>
      <c r="I101" s="26"/>
      <c r="J101" s="26"/>
      <c r="K101" s="26"/>
      <c r="L101" s="26"/>
      <c r="M101" s="26"/>
      <c r="N101" s="29"/>
      <c r="O101" s="29"/>
      <c r="P101" s="30"/>
    </row>
    <row r="102" spans="1:17">
      <c r="A102" s="12"/>
      <c r="B102" s="23"/>
      <c r="C102" s="23"/>
      <c r="D102" s="23"/>
      <c r="E102" s="23"/>
      <c r="F102" s="23"/>
      <c r="G102" s="23"/>
      <c r="H102" s="23"/>
      <c r="I102" s="23"/>
      <c r="J102" s="23"/>
      <c r="K102" s="23"/>
      <c r="L102" s="23"/>
      <c r="M102" s="23"/>
      <c r="N102" s="43" t="s">
        <v>191</v>
      </c>
      <c r="O102" s="31">
        <v>123578</v>
      </c>
      <c r="P102" s="32"/>
    </row>
    <row r="103" spans="1:17" ht="15.75" thickBot="1">
      <c r="A103" s="12"/>
      <c r="B103" s="23"/>
      <c r="C103" s="23"/>
      <c r="D103" s="23"/>
      <c r="E103" s="23"/>
      <c r="F103" s="23"/>
      <c r="G103" s="23"/>
      <c r="H103" s="23"/>
      <c r="I103" s="23"/>
      <c r="J103" s="23"/>
      <c r="K103" s="23"/>
      <c r="L103" s="23"/>
      <c r="M103" s="23"/>
      <c r="N103" s="44"/>
      <c r="O103" s="45"/>
      <c r="P103" s="46"/>
    </row>
    <row r="104" spans="1:17" ht="15.75" thickTop="1">
      <c r="A104" s="12"/>
      <c r="B104" s="11"/>
      <c r="C104" s="11"/>
      <c r="D104" s="11"/>
      <c r="E104" s="11"/>
      <c r="F104" s="11"/>
      <c r="G104" s="11"/>
      <c r="H104" s="11"/>
      <c r="I104" s="11"/>
      <c r="J104" s="11"/>
      <c r="K104" s="11"/>
      <c r="L104" s="11"/>
      <c r="M104" s="11"/>
      <c r="N104" s="11"/>
      <c r="O104" s="11"/>
      <c r="P104" s="11"/>
      <c r="Q104" s="11"/>
    </row>
    <row r="105" spans="1:17">
      <c r="A105" s="12"/>
      <c r="B105" s="48" t="s">
        <v>908</v>
      </c>
      <c r="C105" s="48"/>
      <c r="D105" s="48"/>
      <c r="E105" s="48"/>
      <c r="F105" s="48"/>
      <c r="G105" s="48"/>
      <c r="H105" s="48"/>
      <c r="I105" s="48"/>
      <c r="J105" s="48"/>
      <c r="K105" s="48"/>
      <c r="L105" s="48"/>
      <c r="M105" s="48"/>
      <c r="N105" s="48"/>
      <c r="O105" s="48"/>
      <c r="P105" s="48"/>
      <c r="Q105" s="48"/>
    </row>
    <row r="106" spans="1:17">
      <c r="A106" s="12" t="s">
        <v>909</v>
      </c>
      <c r="B106" s="48" t="s">
        <v>910</v>
      </c>
      <c r="C106" s="48"/>
      <c r="D106" s="48"/>
      <c r="E106" s="48"/>
      <c r="F106" s="48"/>
      <c r="G106" s="48"/>
      <c r="H106" s="48"/>
      <c r="I106" s="48"/>
      <c r="J106" s="48"/>
      <c r="K106" s="48"/>
      <c r="L106" s="48"/>
      <c r="M106" s="48"/>
      <c r="N106" s="48"/>
      <c r="O106" s="48"/>
      <c r="P106" s="48"/>
      <c r="Q106" s="48"/>
    </row>
    <row r="107" spans="1:17">
      <c r="A107" s="12"/>
      <c r="B107" s="80"/>
      <c r="C107" s="80"/>
      <c r="D107" s="80"/>
      <c r="E107" s="80"/>
      <c r="F107" s="80"/>
      <c r="G107" s="80"/>
      <c r="H107" s="80"/>
      <c r="I107" s="80"/>
      <c r="J107" s="80"/>
      <c r="K107" s="80"/>
      <c r="L107" s="80"/>
      <c r="M107" s="80"/>
      <c r="N107" s="80"/>
      <c r="O107" s="80"/>
      <c r="P107" s="80"/>
      <c r="Q107" s="80"/>
    </row>
    <row r="108" spans="1:17">
      <c r="A108" s="12"/>
      <c r="B108" s="22"/>
      <c r="C108" s="22"/>
      <c r="D108" s="22"/>
      <c r="E108" s="22"/>
      <c r="F108" s="22"/>
      <c r="G108" s="22"/>
      <c r="H108" s="22"/>
      <c r="I108" s="22"/>
      <c r="J108" s="22"/>
      <c r="K108" s="22"/>
      <c r="L108" s="22"/>
      <c r="M108" s="22"/>
    </row>
    <row r="109" spans="1:17">
      <c r="A109" s="12"/>
      <c r="B109" s="17"/>
      <c r="C109" s="17"/>
      <c r="D109" s="17"/>
      <c r="E109" s="17"/>
      <c r="F109" s="17"/>
      <c r="G109" s="17"/>
      <c r="H109" s="17"/>
      <c r="I109" s="17"/>
      <c r="J109" s="17"/>
      <c r="K109" s="17"/>
      <c r="L109" s="17"/>
      <c r="M109" s="17"/>
    </row>
    <row r="110" spans="1:17">
      <c r="A110" s="12"/>
      <c r="B110" s="26"/>
      <c r="C110" s="127" t="s">
        <v>385</v>
      </c>
      <c r="D110" s="127"/>
      <c r="E110" s="127"/>
      <c r="F110" s="26"/>
      <c r="G110" s="127" t="s">
        <v>388</v>
      </c>
      <c r="H110" s="127"/>
      <c r="I110" s="127"/>
      <c r="J110" s="26"/>
      <c r="K110" s="127" t="s">
        <v>390</v>
      </c>
      <c r="L110" s="127"/>
      <c r="M110" s="127"/>
    </row>
    <row r="111" spans="1:17">
      <c r="A111" s="12"/>
      <c r="B111" s="26"/>
      <c r="C111" s="127" t="s">
        <v>386</v>
      </c>
      <c r="D111" s="127"/>
      <c r="E111" s="127"/>
      <c r="F111" s="26"/>
      <c r="G111" s="127" t="s">
        <v>389</v>
      </c>
      <c r="H111" s="127"/>
      <c r="I111" s="127"/>
      <c r="J111" s="26"/>
      <c r="K111" s="127"/>
      <c r="L111" s="127"/>
      <c r="M111" s="127"/>
    </row>
    <row r="112" spans="1:17" ht="15.75" thickBot="1">
      <c r="A112" s="12"/>
      <c r="B112" s="26"/>
      <c r="C112" s="129" t="s">
        <v>387</v>
      </c>
      <c r="D112" s="129"/>
      <c r="E112" s="129"/>
      <c r="F112" s="26"/>
      <c r="G112" s="128"/>
      <c r="H112" s="128"/>
      <c r="I112" s="128"/>
      <c r="J112" s="26"/>
      <c r="K112" s="129"/>
      <c r="L112" s="129"/>
      <c r="M112" s="129"/>
    </row>
    <row r="113" spans="1:13">
      <c r="A113" s="12"/>
      <c r="B113" s="69" t="s">
        <v>364</v>
      </c>
      <c r="C113" s="43" t="s">
        <v>191</v>
      </c>
      <c r="D113" s="31">
        <v>45913</v>
      </c>
      <c r="E113" s="32"/>
      <c r="F113" s="23"/>
      <c r="G113" s="43" t="s">
        <v>191</v>
      </c>
      <c r="H113" s="73" t="s">
        <v>416</v>
      </c>
      <c r="I113" s="43" t="s">
        <v>255</v>
      </c>
      <c r="J113" s="23"/>
      <c r="K113" s="43" t="s">
        <v>191</v>
      </c>
      <c r="L113" s="31">
        <v>20669</v>
      </c>
      <c r="M113" s="32"/>
    </row>
    <row r="114" spans="1:13">
      <c r="A114" s="12"/>
      <c r="B114" s="69"/>
      <c r="C114" s="124"/>
      <c r="D114" s="125"/>
      <c r="E114" s="126"/>
      <c r="F114" s="23"/>
      <c r="G114" s="124"/>
      <c r="H114" s="144"/>
      <c r="I114" s="124"/>
      <c r="J114" s="23"/>
      <c r="K114" s="124"/>
      <c r="L114" s="125"/>
      <c r="M114" s="126"/>
    </row>
    <row r="115" spans="1:13">
      <c r="A115" s="12"/>
      <c r="B115" s="68" t="s">
        <v>422</v>
      </c>
      <c r="C115" s="42" t="s">
        <v>236</v>
      </c>
      <c r="D115" s="42"/>
      <c r="E115" s="26"/>
      <c r="F115" s="26"/>
      <c r="G115" s="42" t="s">
        <v>423</v>
      </c>
      <c r="H115" s="42"/>
      <c r="I115" s="24" t="s">
        <v>255</v>
      </c>
      <c r="J115" s="26"/>
      <c r="K115" s="42" t="s">
        <v>423</v>
      </c>
      <c r="L115" s="42"/>
      <c r="M115" s="24" t="s">
        <v>255</v>
      </c>
    </row>
    <row r="116" spans="1:13" ht="15.75" thickBot="1">
      <c r="A116" s="12"/>
      <c r="B116" s="68"/>
      <c r="C116" s="72"/>
      <c r="D116" s="72"/>
      <c r="E116" s="30"/>
      <c r="F116" s="26"/>
      <c r="G116" s="72"/>
      <c r="H116" s="72"/>
      <c r="I116" s="138"/>
      <c r="J116" s="26"/>
      <c r="K116" s="72"/>
      <c r="L116" s="72"/>
      <c r="M116" s="138"/>
    </row>
    <row r="117" spans="1:13">
      <c r="A117" s="12"/>
      <c r="B117" s="24" t="s">
        <v>369</v>
      </c>
      <c r="C117" s="43" t="s">
        <v>191</v>
      </c>
      <c r="D117" s="31">
        <v>45913</v>
      </c>
      <c r="E117" s="32"/>
      <c r="F117" s="23"/>
      <c r="G117" s="43" t="s">
        <v>191</v>
      </c>
      <c r="H117" s="73" t="s">
        <v>403</v>
      </c>
      <c r="I117" s="43" t="s">
        <v>255</v>
      </c>
      <c r="J117" s="23"/>
      <c r="K117" s="43" t="s">
        <v>191</v>
      </c>
      <c r="L117" s="31">
        <v>19675</v>
      </c>
      <c r="M117" s="32"/>
    </row>
    <row r="118" spans="1:13" ht="15.75" thickBot="1">
      <c r="A118" s="12"/>
      <c r="B118" s="24"/>
      <c r="C118" s="44"/>
      <c r="D118" s="45"/>
      <c r="E118" s="46"/>
      <c r="F118" s="23"/>
      <c r="G118" s="44"/>
      <c r="H118" s="74"/>
      <c r="I118" s="44"/>
      <c r="J118" s="23"/>
      <c r="K118" s="44"/>
      <c r="L118" s="45"/>
      <c r="M118" s="46"/>
    </row>
    <row r="119" spans="1:13" ht="15.75" thickTop="1"/>
  </sheetData>
  <mergeCells count="519">
    <mergeCell ref="B105:Q105"/>
    <mergeCell ref="A106:A118"/>
    <mergeCell ref="B106:Q106"/>
    <mergeCell ref="B107:Q107"/>
    <mergeCell ref="B4:Q4"/>
    <mergeCell ref="B5:Q5"/>
    <mergeCell ref="A20:A32"/>
    <mergeCell ref="B20:Q20"/>
    <mergeCell ref="B21:Q21"/>
    <mergeCell ref="A33:A105"/>
    <mergeCell ref="B33:Q33"/>
    <mergeCell ref="B34:Q34"/>
    <mergeCell ref="B69:Q69"/>
    <mergeCell ref="B104:Q104"/>
    <mergeCell ref="I117:I118"/>
    <mergeCell ref="J117:J118"/>
    <mergeCell ref="K117:K118"/>
    <mergeCell ref="L117:L118"/>
    <mergeCell ref="M117:M118"/>
    <mergeCell ref="A1:A2"/>
    <mergeCell ref="B1:Q1"/>
    <mergeCell ref="B2:Q2"/>
    <mergeCell ref="B3:Q3"/>
    <mergeCell ref="A4:A19"/>
    <mergeCell ref="J115:J116"/>
    <mergeCell ref="K115:L116"/>
    <mergeCell ref="M115:M116"/>
    <mergeCell ref="B117:B118"/>
    <mergeCell ref="C117:C118"/>
    <mergeCell ref="D117:D118"/>
    <mergeCell ref="E117:E118"/>
    <mergeCell ref="F117:F118"/>
    <mergeCell ref="G117:G118"/>
    <mergeCell ref="H117:H118"/>
    <mergeCell ref="J113:J114"/>
    <mergeCell ref="K113:K114"/>
    <mergeCell ref="L113:L114"/>
    <mergeCell ref="M113:M114"/>
    <mergeCell ref="B115:B116"/>
    <mergeCell ref="C115:D116"/>
    <mergeCell ref="E115:E116"/>
    <mergeCell ref="F115:F116"/>
    <mergeCell ref="G115:H116"/>
    <mergeCell ref="I115:I116"/>
    <mergeCell ref="J110:J112"/>
    <mergeCell ref="K110:M112"/>
    <mergeCell ref="B113:B114"/>
    <mergeCell ref="C113:C114"/>
    <mergeCell ref="D113:D114"/>
    <mergeCell ref="E113:E114"/>
    <mergeCell ref="F113:F114"/>
    <mergeCell ref="G113:G114"/>
    <mergeCell ref="H113:H114"/>
    <mergeCell ref="I113:I114"/>
    <mergeCell ref="P102:P103"/>
    <mergeCell ref="B108:M108"/>
    <mergeCell ref="B110:B112"/>
    <mergeCell ref="C110:E110"/>
    <mergeCell ref="C111:E111"/>
    <mergeCell ref="C112:E112"/>
    <mergeCell ref="F110:F112"/>
    <mergeCell ref="G110:I110"/>
    <mergeCell ref="G111:I111"/>
    <mergeCell ref="G112:I112"/>
    <mergeCell ref="P100:P101"/>
    <mergeCell ref="B102:B103"/>
    <mergeCell ref="C102:D103"/>
    <mergeCell ref="E102:E103"/>
    <mergeCell ref="F102:H103"/>
    <mergeCell ref="I102:I103"/>
    <mergeCell ref="J102:L103"/>
    <mergeCell ref="M102:M103"/>
    <mergeCell ref="N102:N103"/>
    <mergeCell ref="O102:O103"/>
    <mergeCell ref="B100:B101"/>
    <mergeCell ref="C100:H101"/>
    <mergeCell ref="I100:I101"/>
    <mergeCell ref="J100:L101"/>
    <mergeCell ref="M100:M101"/>
    <mergeCell ref="N100:O101"/>
    <mergeCell ref="O96:O97"/>
    <mergeCell ref="P96:P97"/>
    <mergeCell ref="B98:B99"/>
    <mergeCell ref="C98:H99"/>
    <mergeCell ref="I98:I99"/>
    <mergeCell ref="J98:L99"/>
    <mergeCell ref="M98:M99"/>
    <mergeCell ref="N98:O99"/>
    <mergeCell ref="P98:P99"/>
    <mergeCell ref="B96:B97"/>
    <mergeCell ref="C96:H97"/>
    <mergeCell ref="I96:I97"/>
    <mergeCell ref="J96:L97"/>
    <mergeCell ref="M96:M97"/>
    <mergeCell ref="N96:N97"/>
    <mergeCell ref="J93:L94"/>
    <mergeCell ref="M93:M94"/>
    <mergeCell ref="N93:N94"/>
    <mergeCell ref="O93:O94"/>
    <mergeCell ref="P93:P94"/>
    <mergeCell ref="C95:L95"/>
    <mergeCell ref="N95:P95"/>
    <mergeCell ref="J91:K92"/>
    <mergeCell ref="L91:L92"/>
    <mergeCell ref="M91:M92"/>
    <mergeCell ref="N91:O92"/>
    <mergeCell ref="P91:P92"/>
    <mergeCell ref="B93:B94"/>
    <mergeCell ref="C93:D94"/>
    <mergeCell ref="E93:E94"/>
    <mergeCell ref="F93:H94"/>
    <mergeCell ref="I93:I94"/>
    <mergeCell ref="L89:L90"/>
    <mergeCell ref="M89:M90"/>
    <mergeCell ref="N89:O90"/>
    <mergeCell ref="P89:P90"/>
    <mergeCell ref="B91:B92"/>
    <mergeCell ref="C91:D92"/>
    <mergeCell ref="E91:E92"/>
    <mergeCell ref="F91:G92"/>
    <mergeCell ref="H91:H92"/>
    <mergeCell ref="I91:I92"/>
    <mergeCell ref="M87:M88"/>
    <mergeCell ref="N87:O88"/>
    <mergeCell ref="P87:P88"/>
    <mergeCell ref="B89:B90"/>
    <mergeCell ref="C89:D90"/>
    <mergeCell ref="E89:E90"/>
    <mergeCell ref="F89:G90"/>
    <mergeCell ref="H89:H90"/>
    <mergeCell ref="I89:I90"/>
    <mergeCell ref="J89:K90"/>
    <mergeCell ref="O85:O86"/>
    <mergeCell ref="P85:P86"/>
    <mergeCell ref="B87:B88"/>
    <mergeCell ref="C87:D88"/>
    <mergeCell ref="E87:E88"/>
    <mergeCell ref="F87:G88"/>
    <mergeCell ref="H87:H88"/>
    <mergeCell ref="I87:I88"/>
    <mergeCell ref="J87:K88"/>
    <mergeCell ref="L87:L88"/>
    <mergeCell ref="I85:I86"/>
    <mergeCell ref="J85:J86"/>
    <mergeCell ref="K85:K86"/>
    <mergeCell ref="L85:L86"/>
    <mergeCell ref="M85:M86"/>
    <mergeCell ref="N85:N86"/>
    <mergeCell ref="B85:B86"/>
    <mergeCell ref="C85:D86"/>
    <mergeCell ref="E85:E86"/>
    <mergeCell ref="F85:F86"/>
    <mergeCell ref="G85:G86"/>
    <mergeCell ref="H85:H86"/>
    <mergeCell ref="I83:I84"/>
    <mergeCell ref="J83:K84"/>
    <mergeCell ref="L83:L84"/>
    <mergeCell ref="M83:M84"/>
    <mergeCell ref="N83:O84"/>
    <mergeCell ref="P83:P84"/>
    <mergeCell ref="B83:B84"/>
    <mergeCell ref="C83:C84"/>
    <mergeCell ref="D83:D84"/>
    <mergeCell ref="E83:E84"/>
    <mergeCell ref="F83:G84"/>
    <mergeCell ref="H83:H84"/>
    <mergeCell ref="I81:I82"/>
    <mergeCell ref="J81:K82"/>
    <mergeCell ref="L81:L82"/>
    <mergeCell ref="M81:M82"/>
    <mergeCell ref="N81:O82"/>
    <mergeCell ref="P81:P82"/>
    <mergeCell ref="B81:B82"/>
    <mergeCell ref="C81:C82"/>
    <mergeCell ref="D81:D82"/>
    <mergeCell ref="E81:E82"/>
    <mergeCell ref="F81:G82"/>
    <mergeCell ref="H81:H82"/>
    <mergeCell ref="I79:I80"/>
    <mergeCell ref="J79:K80"/>
    <mergeCell ref="L79:L80"/>
    <mergeCell ref="M79:M80"/>
    <mergeCell ref="N79:O80"/>
    <mergeCell ref="P79:P80"/>
    <mergeCell ref="M77:M78"/>
    <mergeCell ref="N77:N78"/>
    <mergeCell ref="O77:O78"/>
    <mergeCell ref="P77:P78"/>
    <mergeCell ref="B79:B80"/>
    <mergeCell ref="C79:C80"/>
    <mergeCell ref="D79:D80"/>
    <mergeCell ref="E79:E80"/>
    <mergeCell ref="F79:G80"/>
    <mergeCell ref="H79:H80"/>
    <mergeCell ref="G77:G78"/>
    <mergeCell ref="H77:H78"/>
    <mergeCell ref="I77:I78"/>
    <mergeCell ref="J77:J78"/>
    <mergeCell ref="K77:K78"/>
    <mergeCell ref="L77:L78"/>
    <mergeCell ref="N73:P75"/>
    <mergeCell ref="C76:D76"/>
    <mergeCell ref="F76:H76"/>
    <mergeCell ref="J76:L76"/>
    <mergeCell ref="N76:P76"/>
    <mergeCell ref="B77:B78"/>
    <mergeCell ref="C77:C78"/>
    <mergeCell ref="D77:D78"/>
    <mergeCell ref="E77:E78"/>
    <mergeCell ref="F77:F78"/>
    <mergeCell ref="F75:H75"/>
    <mergeCell ref="I73:I75"/>
    <mergeCell ref="J73:L73"/>
    <mergeCell ref="J74:L74"/>
    <mergeCell ref="J75:L75"/>
    <mergeCell ref="M73:M75"/>
    <mergeCell ref="P67:P68"/>
    <mergeCell ref="B70:P70"/>
    <mergeCell ref="C72:P72"/>
    <mergeCell ref="B73:B75"/>
    <mergeCell ref="C73:D73"/>
    <mergeCell ref="C74:D74"/>
    <mergeCell ref="C75:D75"/>
    <mergeCell ref="E73:E75"/>
    <mergeCell ref="F73:H73"/>
    <mergeCell ref="F74:H74"/>
    <mergeCell ref="P65:P66"/>
    <mergeCell ref="B67:B68"/>
    <mergeCell ref="C67:D68"/>
    <mergeCell ref="E67:E68"/>
    <mergeCell ref="F67:H68"/>
    <mergeCell ref="I67:I68"/>
    <mergeCell ref="J67:L68"/>
    <mergeCell ref="M67:M68"/>
    <mergeCell ref="N67:N68"/>
    <mergeCell ref="O67:O68"/>
    <mergeCell ref="B65:B66"/>
    <mergeCell ref="C65:H66"/>
    <mergeCell ref="I65:I66"/>
    <mergeCell ref="J65:L66"/>
    <mergeCell ref="M65:M66"/>
    <mergeCell ref="N65:O66"/>
    <mergeCell ref="O61:O62"/>
    <mergeCell ref="P61:P62"/>
    <mergeCell ref="B63:B64"/>
    <mergeCell ref="C63:H64"/>
    <mergeCell ref="I63:I64"/>
    <mergeCell ref="J63:L64"/>
    <mergeCell ref="M63:M64"/>
    <mergeCell ref="N63:O64"/>
    <mergeCell ref="P63:P64"/>
    <mergeCell ref="B61:B62"/>
    <mergeCell ref="C61:H62"/>
    <mergeCell ref="I61:I62"/>
    <mergeCell ref="J61:L62"/>
    <mergeCell ref="M61:M62"/>
    <mergeCell ref="N61:N62"/>
    <mergeCell ref="M58:M59"/>
    <mergeCell ref="N58:N59"/>
    <mergeCell ref="O58:O59"/>
    <mergeCell ref="P58:P59"/>
    <mergeCell ref="C60:L60"/>
    <mergeCell ref="N60:P60"/>
    <mergeCell ref="L56:L57"/>
    <mergeCell ref="M56:M57"/>
    <mergeCell ref="N56:O57"/>
    <mergeCell ref="P56:P57"/>
    <mergeCell ref="B58:B59"/>
    <mergeCell ref="C58:D59"/>
    <mergeCell ref="E58:E59"/>
    <mergeCell ref="F58:H59"/>
    <mergeCell ref="I58:I59"/>
    <mergeCell ref="J58:L59"/>
    <mergeCell ref="M54:M55"/>
    <mergeCell ref="N54:O55"/>
    <mergeCell ref="P54:P55"/>
    <mergeCell ref="B56:B57"/>
    <mergeCell ref="C56:D57"/>
    <mergeCell ref="E56:E57"/>
    <mergeCell ref="F56:G57"/>
    <mergeCell ref="H56:H57"/>
    <mergeCell ref="I56:I57"/>
    <mergeCell ref="J56:K57"/>
    <mergeCell ref="N52:O53"/>
    <mergeCell ref="P52:P53"/>
    <mergeCell ref="B54:B55"/>
    <mergeCell ref="C54:D55"/>
    <mergeCell ref="E54:E55"/>
    <mergeCell ref="F54:G55"/>
    <mergeCell ref="H54:H55"/>
    <mergeCell ref="I54:I55"/>
    <mergeCell ref="J54:K55"/>
    <mergeCell ref="L54:L55"/>
    <mergeCell ref="P50:P51"/>
    <mergeCell ref="B52:B53"/>
    <mergeCell ref="C52:D53"/>
    <mergeCell ref="E52:E53"/>
    <mergeCell ref="F52:G53"/>
    <mergeCell ref="H52:H53"/>
    <mergeCell ref="I52:I53"/>
    <mergeCell ref="J52:K53"/>
    <mergeCell ref="L52:L53"/>
    <mergeCell ref="M52:M53"/>
    <mergeCell ref="J50:J51"/>
    <mergeCell ref="K50:K51"/>
    <mergeCell ref="L50:L51"/>
    <mergeCell ref="M50:M51"/>
    <mergeCell ref="N50:N51"/>
    <mergeCell ref="O50:O51"/>
    <mergeCell ref="M48:M49"/>
    <mergeCell ref="N48:O49"/>
    <mergeCell ref="P48:P49"/>
    <mergeCell ref="B50:B51"/>
    <mergeCell ref="C50:D51"/>
    <mergeCell ref="E50:E51"/>
    <mergeCell ref="F50:F51"/>
    <mergeCell ref="G50:G51"/>
    <mergeCell ref="H50:H51"/>
    <mergeCell ref="I50:I51"/>
    <mergeCell ref="P46:P47"/>
    <mergeCell ref="B48:B49"/>
    <mergeCell ref="C48:C49"/>
    <mergeCell ref="D48:D49"/>
    <mergeCell ref="E48:E49"/>
    <mergeCell ref="F48:G49"/>
    <mergeCell ref="H48:H49"/>
    <mergeCell ref="I48:I49"/>
    <mergeCell ref="J48:K49"/>
    <mergeCell ref="L48:L49"/>
    <mergeCell ref="H46:H47"/>
    <mergeCell ref="I46:I47"/>
    <mergeCell ref="J46:K47"/>
    <mergeCell ref="L46:L47"/>
    <mergeCell ref="M46:M47"/>
    <mergeCell ref="N46:O47"/>
    <mergeCell ref="J44:K45"/>
    <mergeCell ref="L44:L45"/>
    <mergeCell ref="M44:M45"/>
    <mergeCell ref="N44:O45"/>
    <mergeCell ref="P44:P45"/>
    <mergeCell ref="B46:B47"/>
    <mergeCell ref="C46:C47"/>
    <mergeCell ref="D46:D47"/>
    <mergeCell ref="E46:E47"/>
    <mergeCell ref="F46:G47"/>
    <mergeCell ref="N42:N43"/>
    <mergeCell ref="O42:O43"/>
    <mergeCell ref="P42:P43"/>
    <mergeCell ref="B44:B45"/>
    <mergeCell ref="C44:C45"/>
    <mergeCell ref="D44:D45"/>
    <mergeCell ref="E44:E45"/>
    <mergeCell ref="F44:G45"/>
    <mergeCell ref="H44:H45"/>
    <mergeCell ref="I44:I45"/>
    <mergeCell ref="H42:H43"/>
    <mergeCell ref="I42:I43"/>
    <mergeCell ref="J42:J43"/>
    <mergeCell ref="K42:K43"/>
    <mergeCell ref="L42:L43"/>
    <mergeCell ref="M42:M43"/>
    <mergeCell ref="C41:D41"/>
    <mergeCell ref="F41:H41"/>
    <mergeCell ref="J41:L41"/>
    <mergeCell ref="N41:P41"/>
    <mergeCell ref="B42:B43"/>
    <mergeCell ref="C42:C43"/>
    <mergeCell ref="D42:D43"/>
    <mergeCell ref="E42:E43"/>
    <mergeCell ref="F42:F43"/>
    <mergeCell ref="G42:G43"/>
    <mergeCell ref="I38:I40"/>
    <mergeCell ref="J38:L38"/>
    <mergeCell ref="J39:L39"/>
    <mergeCell ref="J40:L40"/>
    <mergeCell ref="M38:M40"/>
    <mergeCell ref="N38:P40"/>
    <mergeCell ref="B35:P35"/>
    <mergeCell ref="C37:P37"/>
    <mergeCell ref="B38:B40"/>
    <mergeCell ref="C38:D38"/>
    <mergeCell ref="C39:D39"/>
    <mergeCell ref="C40:D40"/>
    <mergeCell ref="E38:E40"/>
    <mergeCell ref="F38:H38"/>
    <mergeCell ref="F39:H39"/>
    <mergeCell ref="F40:H40"/>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2" width="36.5703125" bestFit="1" customWidth="1"/>
    <col min="3" max="3" width="13.140625" customWidth="1"/>
    <col min="4" max="6" width="13.5703125" customWidth="1"/>
    <col min="7" max="7" width="2.85546875" customWidth="1"/>
    <col min="8" max="10" width="13.5703125" customWidth="1"/>
  </cols>
  <sheetData>
    <row r="1" spans="1:10" ht="15" customHeight="1">
      <c r="A1" s="7" t="s">
        <v>911</v>
      </c>
      <c r="B1" s="7" t="s">
        <v>1</v>
      </c>
      <c r="C1" s="7"/>
      <c r="D1" s="7"/>
      <c r="E1" s="7"/>
      <c r="F1" s="7"/>
      <c r="G1" s="7"/>
      <c r="H1" s="7"/>
      <c r="I1" s="7"/>
      <c r="J1" s="7"/>
    </row>
    <row r="2" spans="1:10" ht="15" customHeight="1">
      <c r="A2" s="7"/>
      <c r="B2" s="7" t="s">
        <v>2</v>
      </c>
      <c r="C2" s="7"/>
      <c r="D2" s="7"/>
      <c r="E2" s="7"/>
      <c r="F2" s="7"/>
      <c r="G2" s="7"/>
      <c r="H2" s="7"/>
      <c r="I2" s="7"/>
      <c r="J2" s="7"/>
    </row>
    <row r="3" spans="1:10">
      <c r="A3" s="3" t="s">
        <v>425</v>
      </c>
      <c r="B3" s="11"/>
      <c r="C3" s="11"/>
      <c r="D3" s="11"/>
      <c r="E3" s="11"/>
      <c r="F3" s="11"/>
      <c r="G3" s="11"/>
      <c r="H3" s="11"/>
      <c r="I3" s="11"/>
      <c r="J3" s="11"/>
    </row>
    <row r="4" spans="1:10">
      <c r="A4" s="12" t="s">
        <v>912</v>
      </c>
      <c r="B4" s="22"/>
      <c r="C4" s="22"/>
      <c r="D4" s="22"/>
      <c r="E4" s="22"/>
      <c r="F4" s="22"/>
      <c r="G4" s="22"/>
      <c r="H4" s="22"/>
      <c r="I4" s="22"/>
    </row>
    <row r="5" spans="1:10">
      <c r="A5" s="12"/>
      <c r="B5" s="17"/>
      <c r="C5" s="17"/>
      <c r="D5" s="17"/>
      <c r="E5" s="17"/>
      <c r="F5" s="17"/>
      <c r="G5" s="17"/>
      <c r="H5" s="17"/>
      <c r="I5" s="17"/>
    </row>
    <row r="6" spans="1:10">
      <c r="A6" s="12"/>
      <c r="B6" s="26"/>
      <c r="C6" s="62" t="s">
        <v>249</v>
      </c>
      <c r="D6" s="62"/>
      <c r="E6" s="62"/>
      <c r="F6" s="26"/>
      <c r="G6" s="62" t="s">
        <v>324</v>
      </c>
      <c r="H6" s="62"/>
      <c r="I6" s="62"/>
    </row>
    <row r="7" spans="1:10" ht="15.75" thickBot="1">
      <c r="A7" s="12"/>
      <c r="B7" s="26"/>
      <c r="C7" s="64">
        <v>2015</v>
      </c>
      <c r="D7" s="64"/>
      <c r="E7" s="64"/>
      <c r="F7" s="26"/>
      <c r="G7" s="64">
        <v>2014</v>
      </c>
      <c r="H7" s="64"/>
      <c r="I7" s="64"/>
    </row>
    <row r="8" spans="1:10">
      <c r="A8" s="12"/>
      <c r="B8" s="69" t="s">
        <v>70</v>
      </c>
      <c r="C8" s="32"/>
      <c r="D8" s="32"/>
      <c r="E8" s="32"/>
      <c r="F8" s="23"/>
      <c r="G8" s="32"/>
      <c r="H8" s="32"/>
      <c r="I8" s="32"/>
    </row>
    <row r="9" spans="1:10">
      <c r="A9" s="12"/>
      <c r="B9" s="69"/>
      <c r="C9" s="23"/>
      <c r="D9" s="23"/>
      <c r="E9" s="23"/>
      <c r="F9" s="23"/>
      <c r="G9" s="23"/>
      <c r="H9" s="23"/>
      <c r="I9" s="23"/>
    </row>
    <row r="10" spans="1:10">
      <c r="A10" s="12"/>
      <c r="B10" s="24" t="s">
        <v>428</v>
      </c>
      <c r="C10" s="24" t="s">
        <v>191</v>
      </c>
      <c r="D10" s="25">
        <v>2263</v>
      </c>
      <c r="E10" s="26"/>
      <c r="F10" s="26"/>
      <c r="G10" s="24" t="s">
        <v>191</v>
      </c>
      <c r="H10" s="25">
        <v>2396</v>
      </c>
      <c r="I10" s="26"/>
    </row>
    <row r="11" spans="1:10" ht="15.75" thickBot="1">
      <c r="A11" s="12"/>
      <c r="B11" s="24"/>
      <c r="C11" s="138"/>
      <c r="D11" s="29"/>
      <c r="E11" s="30"/>
      <c r="F11" s="26"/>
      <c r="G11" s="138"/>
      <c r="H11" s="29"/>
      <c r="I11" s="30"/>
    </row>
    <row r="12" spans="1:10">
      <c r="A12" s="12"/>
      <c r="B12" s="87" t="s">
        <v>429</v>
      </c>
      <c r="C12" s="43" t="s">
        <v>191</v>
      </c>
      <c r="D12" s="31">
        <v>2263</v>
      </c>
      <c r="E12" s="32"/>
      <c r="F12" s="23"/>
      <c r="G12" s="43" t="s">
        <v>191</v>
      </c>
      <c r="H12" s="31">
        <v>2396</v>
      </c>
      <c r="I12" s="32"/>
    </row>
    <row r="13" spans="1:10" ht="15.75" thickBot="1">
      <c r="A13" s="12"/>
      <c r="B13" s="87"/>
      <c r="C13" s="44"/>
      <c r="D13" s="45"/>
      <c r="E13" s="46"/>
      <c r="F13" s="23"/>
      <c r="G13" s="44"/>
      <c r="H13" s="45"/>
      <c r="I13" s="46"/>
    </row>
    <row r="14" spans="1:10" ht="15.75" thickTop="1">
      <c r="A14" s="12"/>
      <c r="B14" s="20" t="s">
        <v>430</v>
      </c>
      <c r="C14" s="75"/>
      <c r="D14" s="75"/>
      <c r="E14" s="75"/>
      <c r="F14" s="21"/>
      <c r="G14" s="75"/>
      <c r="H14" s="75"/>
      <c r="I14" s="75"/>
    </row>
    <row r="15" spans="1:10">
      <c r="A15" s="12"/>
      <c r="B15" s="148" t="s">
        <v>431</v>
      </c>
      <c r="C15" s="33" t="s">
        <v>432</v>
      </c>
      <c r="D15" s="33"/>
      <c r="E15" s="23"/>
      <c r="F15" s="23"/>
      <c r="G15" s="28">
        <v>1409625</v>
      </c>
      <c r="H15" s="28"/>
      <c r="I15" s="23"/>
    </row>
    <row r="16" spans="1:10">
      <c r="A16" s="12"/>
      <c r="B16" s="148"/>
      <c r="C16" s="33"/>
      <c r="D16" s="33"/>
      <c r="E16" s="23"/>
      <c r="F16" s="23"/>
      <c r="G16" s="28"/>
      <c r="H16" s="28"/>
      <c r="I16" s="23"/>
    </row>
    <row r="17" spans="1:10">
      <c r="A17" s="12"/>
      <c r="B17" s="24" t="s">
        <v>433</v>
      </c>
      <c r="C17" s="42" t="s">
        <v>434</v>
      </c>
      <c r="D17" s="42"/>
      <c r="E17" s="26"/>
      <c r="F17" s="26"/>
      <c r="G17" s="25">
        <v>519750</v>
      </c>
      <c r="H17" s="25"/>
      <c r="I17" s="26"/>
    </row>
    <row r="18" spans="1:10">
      <c r="A18" s="12"/>
      <c r="B18" s="24"/>
      <c r="C18" s="42"/>
      <c r="D18" s="42"/>
      <c r="E18" s="26"/>
      <c r="F18" s="26"/>
      <c r="G18" s="25"/>
      <c r="H18" s="25"/>
      <c r="I18" s="26"/>
    </row>
    <row r="19" spans="1:10">
      <c r="A19" s="12"/>
      <c r="B19" s="27" t="s">
        <v>435</v>
      </c>
      <c r="C19" s="33" t="s">
        <v>436</v>
      </c>
      <c r="D19" s="33"/>
      <c r="E19" s="23"/>
      <c r="F19" s="23"/>
      <c r="G19" s="28">
        <v>350000</v>
      </c>
      <c r="H19" s="28"/>
      <c r="I19" s="23"/>
    </row>
    <row r="20" spans="1:10">
      <c r="A20" s="12"/>
      <c r="B20" s="27"/>
      <c r="C20" s="33"/>
      <c r="D20" s="33"/>
      <c r="E20" s="23"/>
      <c r="F20" s="23"/>
      <c r="G20" s="28"/>
      <c r="H20" s="28"/>
      <c r="I20" s="23"/>
    </row>
    <row r="21" spans="1:10">
      <c r="A21" s="12"/>
      <c r="B21" s="24" t="s">
        <v>437</v>
      </c>
      <c r="C21" s="42" t="s">
        <v>438</v>
      </c>
      <c r="D21" s="42"/>
      <c r="E21" s="26"/>
      <c r="F21" s="26"/>
      <c r="G21" s="25">
        <v>12497</v>
      </c>
      <c r="H21" s="25"/>
      <c r="I21" s="26"/>
    </row>
    <row r="22" spans="1:10">
      <c r="A22" s="12"/>
      <c r="B22" s="24"/>
      <c r="C22" s="42"/>
      <c r="D22" s="42"/>
      <c r="E22" s="26"/>
      <c r="F22" s="26"/>
      <c r="G22" s="25"/>
      <c r="H22" s="25"/>
      <c r="I22" s="26"/>
    </row>
    <row r="23" spans="1:10" ht="26.25">
      <c r="A23" s="12"/>
      <c r="B23" s="147" t="s">
        <v>439</v>
      </c>
      <c r="C23" s="33" t="s">
        <v>440</v>
      </c>
      <c r="D23" s="33"/>
      <c r="E23" s="18" t="s">
        <v>255</v>
      </c>
      <c r="F23" s="19"/>
      <c r="G23" s="33" t="s">
        <v>441</v>
      </c>
      <c r="H23" s="33"/>
      <c r="I23" s="18" t="s">
        <v>255</v>
      </c>
    </row>
    <row r="24" spans="1:10">
      <c r="A24" s="12"/>
      <c r="B24" s="149" t="s">
        <v>442</v>
      </c>
      <c r="C24" s="25">
        <v>18026</v>
      </c>
      <c r="D24" s="25"/>
      <c r="E24" s="26"/>
      <c r="F24" s="26"/>
      <c r="G24" s="25">
        <v>18756</v>
      </c>
      <c r="H24" s="25"/>
      <c r="I24" s="26"/>
    </row>
    <row r="25" spans="1:10" ht="15.75" thickBot="1">
      <c r="A25" s="12"/>
      <c r="B25" s="149"/>
      <c r="C25" s="29"/>
      <c r="D25" s="29"/>
      <c r="E25" s="30"/>
      <c r="F25" s="26"/>
      <c r="G25" s="29"/>
      <c r="H25" s="29"/>
      <c r="I25" s="30"/>
    </row>
    <row r="26" spans="1:10">
      <c r="A26" s="12"/>
      <c r="B26" s="23"/>
      <c r="C26" s="31">
        <v>2295556</v>
      </c>
      <c r="D26" s="31"/>
      <c r="E26" s="32"/>
      <c r="F26" s="23"/>
      <c r="G26" s="31">
        <v>2297900</v>
      </c>
      <c r="H26" s="31"/>
      <c r="I26" s="32"/>
    </row>
    <row r="27" spans="1:10">
      <c r="A27" s="12"/>
      <c r="B27" s="23"/>
      <c r="C27" s="28"/>
      <c r="D27" s="28"/>
      <c r="E27" s="23"/>
      <c r="F27" s="23"/>
      <c r="G27" s="28"/>
      <c r="H27" s="28"/>
      <c r="I27" s="23"/>
    </row>
    <row r="28" spans="1:10">
      <c r="A28" s="12"/>
      <c r="B28" s="24" t="s">
        <v>443</v>
      </c>
      <c r="C28" s="25">
        <v>11816</v>
      </c>
      <c r="D28" s="25"/>
      <c r="E28" s="26"/>
      <c r="F28" s="26"/>
      <c r="G28" s="25">
        <v>11916</v>
      </c>
      <c r="H28" s="25"/>
      <c r="I28" s="26"/>
    </row>
    <row r="29" spans="1:10" ht="15.75" thickBot="1">
      <c r="A29" s="12"/>
      <c r="B29" s="24"/>
      <c r="C29" s="29"/>
      <c r="D29" s="29"/>
      <c r="E29" s="30"/>
      <c r="F29" s="26"/>
      <c r="G29" s="29"/>
      <c r="H29" s="29"/>
      <c r="I29" s="30"/>
    </row>
    <row r="30" spans="1:10">
      <c r="A30" s="12"/>
      <c r="B30" s="27" t="s">
        <v>444</v>
      </c>
      <c r="C30" s="43" t="s">
        <v>191</v>
      </c>
      <c r="D30" s="31">
        <v>2283740</v>
      </c>
      <c r="E30" s="32"/>
      <c r="F30" s="23"/>
      <c r="G30" s="43" t="s">
        <v>191</v>
      </c>
      <c r="H30" s="31">
        <v>2285984</v>
      </c>
      <c r="I30" s="32"/>
    </row>
    <row r="31" spans="1:10" ht="15.75" thickBot="1">
      <c r="A31" s="12"/>
      <c r="B31" s="27"/>
      <c r="C31" s="44"/>
      <c r="D31" s="45"/>
      <c r="E31" s="46"/>
      <c r="F31" s="23"/>
      <c r="G31" s="44"/>
      <c r="H31" s="45"/>
      <c r="I31" s="46"/>
    </row>
    <row r="32" spans="1:10" ht="15.75" thickTop="1">
      <c r="A32" s="12" t="s">
        <v>913</v>
      </c>
      <c r="B32" s="155"/>
      <c r="C32" s="155"/>
      <c r="D32" s="155"/>
      <c r="E32" s="155"/>
      <c r="F32" s="155"/>
      <c r="G32" s="155"/>
      <c r="H32" s="155"/>
      <c r="I32" s="155"/>
      <c r="J32" s="155"/>
    </row>
    <row r="33" spans="1:10">
      <c r="A33" s="12"/>
      <c r="B33" s="22"/>
      <c r="C33" s="22"/>
      <c r="D33" s="22"/>
      <c r="E33" s="22"/>
      <c r="F33" s="22"/>
      <c r="G33" s="22"/>
      <c r="H33" s="22"/>
      <c r="I33" s="22"/>
    </row>
    <row r="34" spans="1:10">
      <c r="A34" s="12"/>
      <c r="B34" s="17"/>
      <c r="C34" s="17"/>
      <c r="D34" s="17"/>
      <c r="E34" s="17"/>
      <c r="F34" s="17"/>
      <c r="G34" s="17"/>
      <c r="H34" s="17"/>
      <c r="I34" s="17"/>
    </row>
    <row r="35" spans="1:10" ht="15.75" thickBot="1">
      <c r="A35" s="12"/>
      <c r="B35" s="90" t="s">
        <v>33</v>
      </c>
      <c r="C35" s="64" t="s">
        <v>248</v>
      </c>
      <c r="D35" s="64"/>
      <c r="E35" s="64"/>
      <c r="F35" s="64"/>
      <c r="G35" s="64"/>
      <c r="H35" s="64"/>
      <c r="I35" s="64"/>
    </row>
    <row r="36" spans="1:10">
      <c r="A36" s="12"/>
      <c r="B36" s="61"/>
      <c r="C36" s="84" t="s">
        <v>249</v>
      </c>
      <c r="D36" s="84"/>
      <c r="E36" s="84"/>
      <c r="F36" s="40"/>
      <c r="G36" s="84" t="s">
        <v>250</v>
      </c>
      <c r="H36" s="84"/>
      <c r="I36" s="84"/>
    </row>
    <row r="37" spans="1:10" ht="15.75" thickBot="1">
      <c r="A37" s="12"/>
      <c r="B37" s="61"/>
      <c r="C37" s="64">
        <v>2015</v>
      </c>
      <c r="D37" s="64"/>
      <c r="E37" s="64"/>
      <c r="F37" s="85"/>
      <c r="G37" s="64">
        <v>2014</v>
      </c>
      <c r="H37" s="64"/>
      <c r="I37" s="64"/>
    </row>
    <row r="38" spans="1:10">
      <c r="A38" s="12"/>
      <c r="B38" s="69" t="s">
        <v>445</v>
      </c>
      <c r="C38" s="43" t="s">
        <v>191</v>
      </c>
      <c r="D38" s="31">
        <v>19965</v>
      </c>
      <c r="E38" s="32"/>
      <c r="F38" s="23"/>
      <c r="G38" s="43" t="s">
        <v>191</v>
      </c>
      <c r="H38" s="31">
        <v>22796</v>
      </c>
      <c r="I38" s="32"/>
    </row>
    <row r="39" spans="1:10">
      <c r="A39" s="12"/>
      <c r="B39" s="69"/>
      <c r="C39" s="124"/>
      <c r="D39" s="125"/>
      <c r="E39" s="126"/>
      <c r="F39" s="23"/>
      <c r="G39" s="124"/>
      <c r="H39" s="125"/>
      <c r="I39" s="126"/>
    </row>
    <row r="40" spans="1:10">
      <c r="A40" s="12"/>
      <c r="B40" s="68" t="s">
        <v>446</v>
      </c>
      <c r="C40" s="42">
        <v>276</v>
      </c>
      <c r="D40" s="42"/>
      <c r="E40" s="26"/>
      <c r="F40" s="26"/>
      <c r="G40" s="42">
        <v>516</v>
      </c>
      <c r="H40" s="42"/>
      <c r="I40" s="26"/>
    </row>
    <row r="41" spans="1:10">
      <c r="A41" s="12"/>
      <c r="B41" s="68"/>
      <c r="C41" s="42"/>
      <c r="D41" s="42"/>
      <c r="E41" s="26"/>
      <c r="F41" s="26"/>
      <c r="G41" s="42"/>
      <c r="H41" s="42"/>
      <c r="I41" s="26"/>
    </row>
    <row r="42" spans="1:10">
      <c r="A42" s="12"/>
      <c r="B42" s="69" t="s">
        <v>447</v>
      </c>
      <c r="C42" s="33">
        <v>994</v>
      </c>
      <c r="D42" s="33"/>
      <c r="E42" s="23"/>
      <c r="F42" s="23"/>
      <c r="G42" s="28">
        <v>1024</v>
      </c>
      <c r="H42" s="28"/>
      <c r="I42" s="23"/>
    </row>
    <row r="43" spans="1:10">
      <c r="A43" s="12"/>
      <c r="B43" s="69"/>
      <c r="C43" s="33"/>
      <c r="D43" s="33"/>
      <c r="E43" s="23"/>
      <c r="F43" s="23"/>
      <c r="G43" s="28"/>
      <c r="H43" s="28"/>
      <c r="I43" s="23"/>
    </row>
    <row r="44" spans="1:10">
      <c r="A44" s="12"/>
      <c r="B44" s="68" t="s">
        <v>448</v>
      </c>
      <c r="C44" s="42">
        <v>393</v>
      </c>
      <c r="D44" s="42"/>
      <c r="E44" s="26"/>
      <c r="F44" s="26"/>
      <c r="G44" s="42">
        <v>31</v>
      </c>
      <c r="H44" s="42"/>
      <c r="I44" s="26"/>
    </row>
    <row r="45" spans="1:10" ht="15.75" thickBot="1">
      <c r="A45" s="12"/>
      <c r="B45" s="68"/>
      <c r="C45" s="72"/>
      <c r="D45" s="72"/>
      <c r="E45" s="30"/>
      <c r="F45" s="26"/>
      <c r="G45" s="72"/>
      <c r="H45" s="72"/>
      <c r="I45" s="30"/>
    </row>
    <row r="46" spans="1:10">
      <c r="A46" s="12"/>
      <c r="B46" s="87" t="s">
        <v>449</v>
      </c>
      <c r="C46" s="43" t="s">
        <v>191</v>
      </c>
      <c r="D46" s="31">
        <v>21628</v>
      </c>
      <c r="E46" s="32"/>
      <c r="F46" s="23"/>
      <c r="G46" s="43" t="s">
        <v>191</v>
      </c>
      <c r="H46" s="31">
        <v>24367</v>
      </c>
      <c r="I46" s="32"/>
    </row>
    <row r="47" spans="1:10" ht="15.75" thickBot="1">
      <c r="A47" s="12"/>
      <c r="B47" s="87"/>
      <c r="C47" s="44"/>
      <c r="D47" s="45"/>
      <c r="E47" s="46"/>
      <c r="F47" s="23"/>
      <c r="G47" s="44"/>
      <c r="H47" s="45"/>
      <c r="I47" s="46"/>
    </row>
    <row r="48" spans="1:10" ht="25.5" customHeight="1" thickTop="1">
      <c r="A48" s="12" t="s">
        <v>914</v>
      </c>
      <c r="B48" s="48" t="s">
        <v>915</v>
      </c>
      <c r="C48" s="48"/>
      <c r="D48" s="48"/>
      <c r="E48" s="48"/>
      <c r="F48" s="48"/>
      <c r="G48" s="48"/>
      <c r="H48" s="48"/>
      <c r="I48" s="48"/>
      <c r="J48" s="48"/>
    </row>
    <row r="49" spans="1:10">
      <c r="A49" s="12"/>
      <c r="B49" s="80"/>
      <c r="C49" s="80"/>
      <c r="D49" s="80"/>
      <c r="E49" s="80"/>
      <c r="F49" s="80"/>
      <c r="G49" s="80"/>
      <c r="H49" s="80"/>
      <c r="I49" s="80"/>
      <c r="J49" s="80"/>
    </row>
    <row r="50" spans="1:10">
      <c r="A50" s="12"/>
      <c r="B50" s="22"/>
      <c r="C50" s="22"/>
    </row>
    <row r="51" spans="1:10">
      <c r="A51" s="12"/>
      <c r="B51" s="17"/>
      <c r="C51" s="17"/>
    </row>
    <row r="52" spans="1:10">
      <c r="A52" s="12"/>
      <c r="B52" s="26"/>
      <c r="C52" s="26"/>
    </row>
    <row r="53" spans="1:10">
      <c r="A53" s="12"/>
      <c r="B53" s="99" t="s">
        <v>469</v>
      </c>
      <c r="C53" s="150" t="s">
        <v>470</v>
      </c>
    </row>
    <row r="54" spans="1:10">
      <c r="A54" s="12"/>
      <c r="B54" s="18">
        <v>2016</v>
      </c>
      <c r="C54" s="151">
        <v>1.0365599999999999</v>
      </c>
    </row>
    <row r="55" spans="1:10">
      <c r="A55" s="12"/>
      <c r="B55" s="20">
        <v>2017</v>
      </c>
      <c r="C55" s="152">
        <v>1.0243800000000001</v>
      </c>
    </row>
    <row r="56" spans="1:10">
      <c r="A56" s="12"/>
      <c r="B56" s="18">
        <v>2018</v>
      </c>
      <c r="C56" s="151">
        <v>1.0121899999999999</v>
      </c>
    </row>
    <row r="57" spans="1:10">
      <c r="A57" s="12"/>
      <c r="B57" s="20" t="s">
        <v>471</v>
      </c>
      <c r="C57" s="152">
        <v>1</v>
      </c>
    </row>
    <row r="58" spans="1:10">
      <c r="A58" s="12"/>
      <c r="B58" s="80"/>
      <c r="C58" s="80"/>
      <c r="D58" s="80"/>
      <c r="E58" s="80"/>
      <c r="F58" s="80"/>
      <c r="G58" s="80"/>
      <c r="H58" s="80"/>
      <c r="I58" s="80"/>
      <c r="J58" s="80"/>
    </row>
    <row r="59" spans="1:10">
      <c r="A59" s="12" t="s">
        <v>916</v>
      </c>
      <c r="B59" s="48" t="s">
        <v>474</v>
      </c>
      <c r="C59" s="48"/>
      <c r="D59" s="48"/>
      <c r="E59" s="48"/>
      <c r="F59" s="48"/>
      <c r="G59" s="48"/>
      <c r="H59" s="48"/>
      <c r="I59" s="48"/>
      <c r="J59" s="48"/>
    </row>
    <row r="60" spans="1:10">
      <c r="A60" s="12"/>
      <c r="B60" s="80"/>
      <c r="C60" s="80"/>
      <c r="D60" s="80"/>
      <c r="E60" s="80"/>
      <c r="F60" s="80"/>
      <c r="G60" s="80"/>
      <c r="H60" s="80"/>
      <c r="I60" s="80"/>
      <c r="J60" s="80"/>
    </row>
    <row r="61" spans="1:10">
      <c r="A61" s="12"/>
      <c r="B61" s="22"/>
      <c r="C61" s="22"/>
      <c r="D61" s="22"/>
      <c r="E61" s="22"/>
      <c r="F61" s="22"/>
      <c r="G61" s="22"/>
      <c r="H61" s="22"/>
      <c r="I61" s="22"/>
      <c r="J61" s="22"/>
    </row>
    <row r="62" spans="1:10">
      <c r="A62" s="12"/>
      <c r="B62" s="17"/>
      <c r="C62" s="17"/>
      <c r="D62" s="17"/>
      <c r="E62" s="17"/>
      <c r="F62" s="17"/>
      <c r="G62" s="17"/>
      <c r="H62" s="17"/>
      <c r="I62" s="17"/>
      <c r="J62" s="17"/>
    </row>
    <row r="63" spans="1:10" ht="15.75" thickBot="1">
      <c r="A63" s="12"/>
      <c r="B63" s="54"/>
      <c r="C63" s="21"/>
      <c r="D63" s="64" t="s">
        <v>267</v>
      </c>
      <c r="E63" s="64"/>
      <c r="F63" s="64"/>
      <c r="G63" s="64"/>
      <c r="H63" s="64"/>
      <c r="I63" s="64"/>
      <c r="J63" s="64"/>
    </row>
    <row r="64" spans="1:10" ht="15.75" thickBot="1">
      <c r="A64" s="12"/>
      <c r="B64" s="56" t="s">
        <v>475</v>
      </c>
      <c r="C64" s="21"/>
      <c r="D64" s="67" t="s">
        <v>476</v>
      </c>
      <c r="E64" s="67"/>
      <c r="F64" s="67"/>
      <c r="G64" s="21"/>
      <c r="H64" s="67" t="s">
        <v>228</v>
      </c>
      <c r="I64" s="67"/>
      <c r="J64" s="67"/>
    </row>
    <row r="65" spans="1:10">
      <c r="A65" s="12"/>
      <c r="B65" s="153" t="s">
        <v>477</v>
      </c>
      <c r="C65" s="23"/>
      <c r="D65" s="43" t="s">
        <v>191</v>
      </c>
      <c r="E65" s="31">
        <v>1409625</v>
      </c>
      <c r="F65" s="32"/>
      <c r="G65" s="23"/>
      <c r="H65" s="43" t="s">
        <v>191</v>
      </c>
      <c r="I65" s="31">
        <v>1402577</v>
      </c>
      <c r="J65" s="32"/>
    </row>
    <row r="66" spans="1:10">
      <c r="A66" s="12"/>
      <c r="B66" s="69"/>
      <c r="C66" s="23"/>
      <c r="D66" s="124"/>
      <c r="E66" s="125"/>
      <c r="F66" s="126"/>
      <c r="G66" s="23"/>
      <c r="H66" s="27"/>
      <c r="I66" s="28"/>
      <c r="J66" s="23"/>
    </row>
    <row r="67" spans="1:10">
      <c r="A67" s="12"/>
      <c r="B67" s="68" t="s">
        <v>478</v>
      </c>
      <c r="C67" s="26"/>
      <c r="D67" s="25">
        <v>518438</v>
      </c>
      <c r="E67" s="25"/>
      <c r="F67" s="26"/>
      <c r="G67" s="26"/>
      <c r="H67" s="25">
        <v>515845</v>
      </c>
      <c r="I67" s="25"/>
      <c r="J67" s="26"/>
    </row>
    <row r="68" spans="1:10">
      <c r="A68" s="12"/>
      <c r="B68" s="68"/>
      <c r="C68" s="26"/>
      <c r="D68" s="25"/>
      <c r="E68" s="25"/>
      <c r="F68" s="26"/>
      <c r="G68" s="26"/>
      <c r="H68" s="25"/>
      <c r="I68" s="25"/>
      <c r="J68" s="26"/>
    </row>
    <row r="69" spans="1:10">
      <c r="A69" s="12"/>
      <c r="B69" s="154" t="s">
        <v>479</v>
      </c>
      <c r="C69" s="23"/>
      <c r="D69" s="28">
        <v>11600</v>
      </c>
      <c r="E69" s="28"/>
      <c r="F69" s="23"/>
      <c r="G69" s="23"/>
      <c r="H69" s="28">
        <v>11600</v>
      </c>
      <c r="I69" s="28"/>
      <c r="J69" s="23"/>
    </row>
    <row r="70" spans="1:10">
      <c r="A70" s="12"/>
      <c r="B70" s="154"/>
      <c r="C70" s="23"/>
      <c r="D70" s="28"/>
      <c r="E70" s="28"/>
      <c r="F70" s="23"/>
      <c r="G70" s="23"/>
      <c r="H70" s="28"/>
      <c r="I70" s="28"/>
      <c r="J70" s="23"/>
    </row>
    <row r="71" spans="1:10">
      <c r="A71" s="12"/>
      <c r="B71" s="68" t="s">
        <v>480</v>
      </c>
      <c r="C71" s="26"/>
      <c r="D71" s="25">
        <v>350000</v>
      </c>
      <c r="E71" s="25"/>
      <c r="F71" s="26"/>
      <c r="G71" s="26"/>
      <c r="H71" s="25">
        <v>350000</v>
      </c>
      <c r="I71" s="25"/>
      <c r="J71" s="26"/>
    </row>
    <row r="72" spans="1:10" ht="15.75" thickBot="1">
      <c r="A72" s="12"/>
      <c r="B72" s="68"/>
      <c r="C72" s="26"/>
      <c r="D72" s="29"/>
      <c r="E72" s="29"/>
      <c r="F72" s="30"/>
      <c r="G72" s="26"/>
      <c r="H72" s="29"/>
      <c r="I72" s="29"/>
      <c r="J72" s="30"/>
    </row>
    <row r="73" spans="1:10">
      <c r="A73" s="12"/>
      <c r="B73" s="23"/>
      <c r="C73" s="23"/>
      <c r="D73" s="43" t="s">
        <v>191</v>
      </c>
      <c r="E73" s="31">
        <v>2289663</v>
      </c>
      <c r="F73" s="32"/>
      <c r="G73" s="23"/>
      <c r="H73" s="43" t="s">
        <v>191</v>
      </c>
      <c r="I73" s="31">
        <v>2280022</v>
      </c>
      <c r="J73" s="32"/>
    </row>
    <row r="74" spans="1:10" ht="15.75" thickBot="1">
      <c r="A74" s="12"/>
      <c r="B74" s="23"/>
      <c r="C74" s="23"/>
      <c r="D74" s="44"/>
      <c r="E74" s="45"/>
      <c r="F74" s="46"/>
      <c r="G74" s="23"/>
      <c r="H74" s="44"/>
      <c r="I74" s="45"/>
      <c r="J74" s="46"/>
    </row>
    <row r="75" spans="1:10" ht="15.75" thickTop="1">
      <c r="A75" s="12"/>
      <c r="B75" s="11"/>
      <c r="C75" s="11"/>
      <c r="D75" s="11"/>
      <c r="E75" s="11"/>
      <c r="F75" s="11"/>
      <c r="G75" s="11"/>
      <c r="H75" s="11"/>
      <c r="I75" s="11"/>
      <c r="J75" s="11"/>
    </row>
    <row r="76" spans="1:10">
      <c r="A76" s="12"/>
      <c r="B76" s="48" t="s">
        <v>481</v>
      </c>
      <c r="C76" s="48"/>
      <c r="D76" s="48"/>
      <c r="E76" s="48"/>
      <c r="F76" s="48"/>
      <c r="G76" s="48"/>
      <c r="H76" s="48"/>
      <c r="I76" s="48"/>
      <c r="J76" s="48"/>
    </row>
    <row r="77" spans="1:10">
      <c r="A77" s="12"/>
      <c r="B77" s="158"/>
      <c r="C77" s="158"/>
      <c r="D77" s="158"/>
      <c r="E77" s="158"/>
      <c r="F77" s="158"/>
      <c r="G77" s="158"/>
      <c r="H77" s="158"/>
      <c r="I77" s="158"/>
      <c r="J77" s="158"/>
    </row>
    <row r="78" spans="1:10">
      <c r="A78" s="12"/>
      <c r="B78" s="22"/>
      <c r="C78" s="22"/>
      <c r="D78" s="22"/>
      <c r="E78" s="22"/>
      <c r="F78" s="22"/>
      <c r="G78" s="22"/>
      <c r="H78" s="22"/>
      <c r="I78" s="22"/>
      <c r="J78" s="22"/>
    </row>
    <row r="79" spans="1:10">
      <c r="A79" s="12"/>
      <c r="B79" s="17"/>
      <c r="C79" s="17"/>
      <c r="D79" s="17"/>
      <c r="E79" s="17"/>
      <c r="F79" s="17"/>
      <c r="G79" s="17"/>
      <c r="H79" s="17"/>
      <c r="I79" s="17"/>
      <c r="J79" s="17"/>
    </row>
    <row r="80" spans="1:10" ht="15.75" thickBot="1">
      <c r="A80" s="12"/>
      <c r="B80" s="54"/>
      <c r="C80" s="21"/>
      <c r="D80" s="64" t="s">
        <v>316</v>
      </c>
      <c r="E80" s="64"/>
      <c r="F80" s="64"/>
      <c r="G80" s="64"/>
      <c r="H80" s="64"/>
      <c r="I80" s="64"/>
      <c r="J80" s="64"/>
    </row>
    <row r="81" spans="1:10" ht="15.75" thickBot="1">
      <c r="A81" s="12"/>
      <c r="B81" s="56" t="s">
        <v>475</v>
      </c>
      <c r="C81" s="21"/>
      <c r="D81" s="67" t="s">
        <v>476</v>
      </c>
      <c r="E81" s="67"/>
      <c r="F81" s="67"/>
      <c r="G81" s="21"/>
      <c r="H81" s="67" t="s">
        <v>228</v>
      </c>
      <c r="I81" s="67"/>
      <c r="J81" s="67"/>
    </row>
    <row r="82" spans="1:10">
      <c r="A82" s="12"/>
      <c r="B82" s="153" t="s">
        <v>477</v>
      </c>
      <c r="C82" s="23"/>
      <c r="D82" s="43" t="s">
        <v>191</v>
      </c>
      <c r="E82" s="31">
        <v>1409625</v>
      </c>
      <c r="F82" s="32"/>
      <c r="G82" s="23"/>
      <c r="H82" s="43" t="s">
        <v>191</v>
      </c>
      <c r="I82" s="31">
        <v>1367336</v>
      </c>
      <c r="J82" s="32"/>
    </row>
    <row r="83" spans="1:10">
      <c r="A83" s="12"/>
      <c r="B83" s="69"/>
      <c r="C83" s="23"/>
      <c r="D83" s="27"/>
      <c r="E83" s="28"/>
      <c r="F83" s="23"/>
      <c r="G83" s="23"/>
      <c r="H83" s="27"/>
      <c r="I83" s="28"/>
      <c r="J83" s="23"/>
    </row>
    <row r="84" spans="1:10">
      <c r="A84" s="12"/>
      <c r="B84" s="68" t="s">
        <v>478</v>
      </c>
      <c r="C84" s="26"/>
      <c r="D84" s="25">
        <v>519750</v>
      </c>
      <c r="E84" s="25"/>
      <c r="F84" s="26"/>
      <c r="G84" s="26"/>
      <c r="H84" s="25">
        <v>504158</v>
      </c>
      <c r="I84" s="25"/>
      <c r="J84" s="26"/>
    </row>
    <row r="85" spans="1:10">
      <c r="A85" s="12"/>
      <c r="B85" s="68"/>
      <c r="C85" s="26"/>
      <c r="D85" s="25"/>
      <c r="E85" s="25"/>
      <c r="F85" s="26"/>
      <c r="G85" s="26"/>
      <c r="H85" s="25"/>
      <c r="I85" s="25"/>
      <c r="J85" s="26"/>
    </row>
    <row r="86" spans="1:10">
      <c r="A86" s="12"/>
      <c r="B86" s="69" t="s">
        <v>479</v>
      </c>
      <c r="C86" s="23"/>
      <c r="D86" s="28">
        <v>12497</v>
      </c>
      <c r="E86" s="28"/>
      <c r="F86" s="23"/>
      <c r="G86" s="23"/>
      <c r="H86" s="28">
        <v>12497</v>
      </c>
      <c r="I86" s="28"/>
      <c r="J86" s="23"/>
    </row>
    <row r="87" spans="1:10">
      <c r="A87" s="12"/>
      <c r="B87" s="69"/>
      <c r="C87" s="23"/>
      <c r="D87" s="28"/>
      <c r="E87" s="28"/>
      <c r="F87" s="23"/>
      <c r="G87" s="23"/>
      <c r="H87" s="28"/>
      <c r="I87" s="28"/>
      <c r="J87" s="23"/>
    </row>
    <row r="88" spans="1:10">
      <c r="A88" s="12"/>
      <c r="B88" s="68" t="s">
        <v>480</v>
      </c>
      <c r="C88" s="26"/>
      <c r="D88" s="25">
        <v>350000</v>
      </c>
      <c r="E88" s="25"/>
      <c r="F88" s="26"/>
      <c r="G88" s="26"/>
      <c r="H88" s="25">
        <v>346500</v>
      </c>
      <c r="I88" s="25"/>
      <c r="J88" s="26"/>
    </row>
    <row r="89" spans="1:10" ht="15.75" thickBot="1">
      <c r="A89" s="12"/>
      <c r="B89" s="68"/>
      <c r="C89" s="26"/>
      <c r="D89" s="29"/>
      <c r="E89" s="29"/>
      <c r="F89" s="30"/>
      <c r="G89" s="26"/>
      <c r="H89" s="29"/>
      <c r="I89" s="29"/>
      <c r="J89" s="30"/>
    </row>
    <row r="90" spans="1:10">
      <c r="A90" s="12"/>
      <c r="B90" s="23"/>
      <c r="C90" s="23"/>
      <c r="D90" s="43" t="s">
        <v>191</v>
      </c>
      <c r="E90" s="31">
        <v>2291872</v>
      </c>
      <c r="F90" s="32"/>
      <c r="G90" s="23"/>
      <c r="H90" s="43" t="s">
        <v>191</v>
      </c>
      <c r="I90" s="31">
        <v>2230491</v>
      </c>
      <c r="J90" s="32"/>
    </row>
    <row r="91" spans="1:10" ht="15.75" thickBot="1">
      <c r="A91" s="12"/>
      <c r="B91" s="23"/>
      <c r="C91" s="23"/>
      <c r="D91" s="44"/>
      <c r="E91" s="45"/>
      <c r="F91" s="46"/>
      <c r="G91" s="23"/>
      <c r="H91" s="44"/>
      <c r="I91" s="45"/>
      <c r="J91" s="46"/>
    </row>
    <row r="92" spans="1:10" ht="15.75" thickTop="1"/>
  </sheetData>
  <mergeCells count="228">
    <mergeCell ref="A48:A58"/>
    <mergeCell ref="B48:J48"/>
    <mergeCell ref="B49:J49"/>
    <mergeCell ref="B58:J58"/>
    <mergeCell ref="A59:A91"/>
    <mergeCell ref="B59:J59"/>
    <mergeCell ref="B60:J60"/>
    <mergeCell ref="B75:J75"/>
    <mergeCell ref="B76:J76"/>
    <mergeCell ref="B77:J77"/>
    <mergeCell ref="H90:H91"/>
    <mergeCell ref="I90:I91"/>
    <mergeCell ref="J90:J91"/>
    <mergeCell ref="A1:A2"/>
    <mergeCell ref="B1:J1"/>
    <mergeCell ref="B2:J2"/>
    <mergeCell ref="B3:J3"/>
    <mergeCell ref="A4:A31"/>
    <mergeCell ref="A32:A47"/>
    <mergeCell ref="B32:J32"/>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73:H74"/>
    <mergeCell ref="I73:I74"/>
    <mergeCell ref="J73:J74"/>
    <mergeCell ref="B78:J78"/>
    <mergeCell ref="D80:J80"/>
    <mergeCell ref="D81:F81"/>
    <mergeCell ref="H81:J81"/>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H46:H47"/>
    <mergeCell ref="I46:I47"/>
    <mergeCell ref="B50:C50"/>
    <mergeCell ref="B52:C52"/>
    <mergeCell ref="B61:J61"/>
    <mergeCell ref="D63:J6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3:I33"/>
    <mergeCell ref="C35:I35"/>
    <mergeCell ref="B36:B37"/>
    <mergeCell ref="C36:E36"/>
    <mergeCell ref="C37:E37"/>
    <mergeCell ref="F36:F37"/>
    <mergeCell ref="G36:I36"/>
    <mergeCell ref="G37:I37"/>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C13"/>
    <mergeCell ref="D12:D13"/>
    <mergeCell ref="E12:E13"/>
    <mergeCell ref="F12:F13"/>
    <mergeCell ref="G12:G13"/>
    <mergeCell ref="H12:H13"/>
    <mergeCell ref="I12:I13"/>
    <mergeCell ref="B8:B9"/>
    <mergeCell ref="C8:E9"/>
    <mergeCell ref="F8:F9"/>
    <mergeCell ref="G8:I9"/>
    <mergeCell ref="B10:B11"/>
    <mergeCell ref="C10:C11"/>
    <mergeCell ref="D10:D11"/>
    <mergeCell ref="E10:E11"/>
    <mergeCell ref="F10:F11"/>
    <mergeCell ref="G10:G11"/>
    <mergeCell ref="B4:I4"/>
    <mergeCell ref="B6:B7"/>
    <mergeCell ref="C6:E6"/>
    <mergeCell ref="C7:E7"/>
    <mergeCell ref="F6:F7"/>
    <mergeCell ref="G6:I6"/>
    <mergeCell ref="G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7109375" customWidth="1"/>
    <col min="3" max="3" width="2.42578125" customWidth="1"/>
    <col min="4" max="4" width="5.5703125" customWidth="1"/>
    <col min="5" max="5" width="1.85546875" customWidth="1"/>
    <col min="6" max="6" width="11.28515625" customWidth="1"/>
    <col min="7" max="7" width="2.42578125" customWidth="1"/>
    <col min="8" max="8" width="5.5703125" customWidth="1"/>
    <col min="9" max="9" width="1.85546875" customWidth="1"/>
  </cols>
  <sheetData>
    <row r="1" spans="1:9" ht="15" customHeight="1">
      <c r="A1" s="7" t="s">
        <v>917</v>
      </c>
      <c r="B1" s="7" t="s">
        <v>1</v>
      </c>
      <c r="C1" s="7"/>
      <c r="D1" s="7"/>
      <c r="E1" s="7"/>
      <c r="F1" s="7"/>
      <c r="G1" s="7"/>
      <c r="H1" s="7"/>
      <c r="I1" s="7"/>
    </row>
    <row r="2" spans="1:9" ht="15" customHeight="1">
      <c r="A2" s="7"/>
      <c r="B2" s="7" t="s">
        <v>2</v>
      </c>
      <c r="C2" s="7"/>
      <c r="D2" s="7"/>
      <c r="E2" s="7"/>
      <c r="F2" s="7"/>
      <c r="G2" s="7"/>
      <c r="H2" s="7"/>
      <c r="I2" s="7"/>
    </row>
    <row r="3" spans="1:9" ht="45">
      <c r="A3" s="3" t="s">
        <v>484</v>
      </c>
      <c r="B3" s="11"/>
      <c r="C3" s="11"/>
      <c r="D3" s="11"/>
      <c r="E3" s="11"/>
      <c r="F3" s="11"/>
      <c r="G3" s="11"/>
      <c r="H3" s="11"/>
      <c r="I3" s="11"/>
    </row>
    <row r="4" spans="1:9">
      <c r="A4" s="12" t="s">
        <v>918</v>
      </c>
      <c r="B4" s="26" t="s">
        <v>491</v>
      </c>
      <c r="C4" s="26"/>
      <c r="D4" s="26"/>
      <c r="E4" s="26"/>
      <c r="F4" s="26"/>
      <c r="G4" s="26"/>
      <c r="H4" s="26"/>
      <c r="I4" s="26"/>
    </row>
    <row r="5" spans="1:9">
      <c r="A5" s="12"/>
      <c r="B5" s="88"/>
      <c r="C5" s="88"/>
      <c r="D5" s="88"/>
      <c r="E5" s="88"/>
      <c r="F5" s="88"/>
      <c r="G5" s="88"/>
      <c r="H5" s="88"/>
      <c r="I5" s="88"/>
    </row>
    <row r="6" spans="1:9">
      <c r="A6" s="12"/>
      <c r="B6" s="22"/>
      <c r="C6" s="22"/>
      <c r="D6" s="22"/>
      <c r="E6" s="22"/>
      <c r="F6" s="22"/>
      <c r="G6" s="22"/>
      <c r="H6" s="22"/>
      <c r="I6" s="22"/>
    </row>
    <row r="7" spans="1:9">
      <c r="A7" s="12"/>
      <c r="B7" s="17"/>
      <c r="C7" s="17"/>
      <c r="D7" s="17"/>
      <c r="E7" s="17"/>
      <c r="F7" s="17"/>
      <c r="G7" s="17"/>
      <c r="H7" s="17"/>
      <c r="I7" s="17"/>
    </row>
    <row r="8" spans="1:9" ht="15.75" thickBot="1">
      <c r="A8" s="12"/>
      <c r="B8" s="54"/>
      <c r="C8" s="64" t="s">
        <v>248</v>
      </c>
      <c r="D8" s="64"/>
      <c r="E8" s="64"/>
      <c r="F8" s="64"/>
      <c r="G8" s="64"/>
      <c r="H8" s="64"/>
      <c r="I8" s="64"/>
    </row>
    <row r="9" spans="1:9">
      <c r="A9" s="12"/>
      <c r="B9" s="162" t="s">
        <v>492</v>
      </c>
      <c r="C9" s="84" t="s">
        <v>249</v>
      </c>
      <c r="D9" s="84"/>
      <c r="E9" s="84"/>
      <c r="F9" s="40"/>
      <c r="G9" s="84" t="s">
        <v>250</v>
      </c>
      <c r="H9" s="84"/>
      <c r="I9" s="84"/>
    </row>
    <row r="10" spans="1:9" ht="15.75" thickBot="1">
      <c r="A10" s="12"/>
      <c r="B10" s="162"/>
      <c r="C10" s="64">
        <v>2015</v>
      </c>
      <c r="D10" s="64"/>
      <c r="E10" s="64"/>
      <c r="F10" s="85"/>
      <c r="G10" s="64">
        <v>2014</v>
      </c>
      <c r="H10" s="64"/>
      <c r="I10" s="64"/>
    </row>
    <row r="11" spans="1:9">
      <c r="A11" s="12"/>
      <c r="B11" s="68" t="s">
        <v>493</v>
      </c>
      <c r="C11" s="38">
        <v>2828</v>
      </c>
      <c r="D11" s="38"/>
      <c r="E11" s="40"/>
      <c r="F11" s="26"/>
      <c r="G11" s="38">
        <v>2902</v>
      </c>
      <c r="H11" s="38"/>
      <c r="I11" s="40"/>
    </row>
    <row r="12" spans="1:9">
      <c r="A12" s="12"/>
      <c r="B12" s="68"/>
      <c r="C12" s="25"/>
      <c r="D12" s="25"/>
      <c r="E12" s="26"/>
      <c r="F12" s="26"/>
      <c r="G12" s="25"/>
      <c r="H12" s="25"/>
      <c r="I12" s="26"/>
    </row>
    <row r="13" spans="1:9">
      <c r="A13" s="12"/>
      <c r="B13" s="58" t="s">
        <v>494</v>
      </c>
      <c r="C13" s="33" t="s">
        <v>495</v>
      </c>
      <c r="D13" s="33"/>
      <c r="E13" s="18" t="s">
        <v>255</v>
      </c>
      <c r="F13" s="19"/>
      <c r="G13" s="33" t="s">
        <v>496</v>
      </c>
      <c r="H13" s="33"/>
      <c r="I13" s="18" t="s">
        <v>255</v>
      </c>
    </row>
    <row r="14" spans="1:9">
      <c r="A14" s="12"/>
      <c r="B14" s="60" t="s">
        <v>497</v>
      </c>
      <c r="C14" s="26"/>
      <c r="D14" s="26"/>
      <c r="E14" s="26"/>
      <c r="F14" s="21"/>
      <c r="G14" s="26"/>
      <c r="H14" s="26"/>
      <c r="I14" s="26"/>
    </row>
    <row r="15" spans="1:9">
      <c r="A15" s="12"/>
      <c r="B15" s="87" t="s">
        <v>498</v>
      </c>
      <c r="C15" s="33">
        <v>269</v>
      </c>
      <c r="D15" s="33"/>
      <c r="E15" s="23"/>
      <c r="F15" s="23"/>
      <c r="G15" s="33">
        <v>32</v>
      </c>
      <c r="H15" s="33"/>
      <c r="I15" s="23"/>
    </row>
    <row r="16" spans="1:9" ht="15.75" thickBot="1">
      <c r="A16" s="12"/>
      <c r="B16" s="87"/>
      <c r="C16" s="34"/>
      <c r="D16" s="34"/>
      <c r="E16" s="35"/>
      <c r="F16" s="23"/>
      <c r="G16" s="34"/>
      <c r="H16" s="34"/>
      <c r="I16" s="35"/>
    </row>
    <row r="17" spans="1:9" ht="15.75" thickBot="1">
      <c r="A17" s="12"/>
      <c r="B17" s="81" t="s">
        <v>499</v>
      </c>
      <c r="C17" s="160" t="s">
        <v>191</v>
      </c>
      <c r="D17" s="161" t="s">
        <v>500</v>
      </c>
      <c r="E17" s="160" t="s">
        <v>255</v>
      </c>
      <c r="F17" s="21"/>
      <c r="G17" s="160" t="s">
        <v>191</v>
      </c>
      <c r="H17" s="161" t="s">
        <v>501</v>
      </c>
      <c r="I17" s="160" t="s">
        <v>255</v>
      </c>
    </row>
  </sheetData>
  <mergeCells count="31">
    <mergeCell ref="A1:A2"/>
    <mergeCell ref="B1:I1"/>
    <mergeCell ref="B2:I2"/>
    <mergeCell ref="B3:I3"/>
    <mergeCell ref="A4:A17"/>
    <mergeCell ref="B4:I4"/>
    <mergeCell ref="B5:I5"/>
    <mergeCell ref="C13:D13"/>
    <mergeCell ref="G13:H13"/>
    <mergeCell ref="C14:E14"/>
    <mergeCell ref="G14:I14"/>
    <mergeCell ref="B15:B16"/>
    <mergeCell ref="C15:D16"/>
    <mergeCell ref="E15:E16"/>
    <mergeCell ref="F15:F16"/>
    <mergeCell ref="G15:H16"/>
    <mergeCell ref="I15:I16"/>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4"/>
  <sheetViews>
    <sheetView showGridLines="0" workbookViewId="0"/>
  </sheetViews>
  <sheetFormatPr defaultRowHeight="15"/>
  <cols>
    <col min="1" max="2" width="36.5703125" bestFit="1" customWidth="1"/>
    <col min="3" max="3" width="12" customWidth="1"/>
    <col min="4" max="4" width="33.140625" customWidth="1"/>
    <col min="5" max="5" width="8.140625" customWidth="1"/>
    <col min="6" max="6" width="31.85546875" customWidth="1"/>
    <col min="7" max="7" width="12" customWidth="1"/>
    <col min="8" max="8" width="36.5703125" customWidth="1"/>
    <col min="9" max="9" width="2.42578125" customWidth="1"/>
    <col min="10" max="10" width="36.5703125" customWidth="1"/>
    <col min="11" max="11" width="8.7109375" customWidth="1"/>
    <col min="12" max="12" width="32.42578125" customWidth="1"/>
    <col min="13" max="13" width="8.7109375" customWidth="1"/>
    <col min="14" max="14" width="25.28515625" customWidth="1"/>
    <col min="15" max="15" width="7.85546875" customWidth="1"/>
    <col min="16" max="16" width="31.85546875" customWidth="1"/>
    <col min="17" max="17" width="4.28515625" customWidth="1"/>
    <col min="18" max="18" width="25.28515625" customWidth="1"/>
    <col min="19" max="19" width="36.5703125" customWidth="1"/>
    <col min="20" max="20" width="10.7109375" customWidth="1"/>
    <col min="21" max="21" width="12" customWidth="1"/>
    <col min="22" max="22" width="2.28515625" customWidth="1"/>
    <col min="23" max="23" width="7.42578125" customWidth="1"/>
    <col min="24" max="24" width="12" customWidth="1"/>
  </cols>
  <sheetData>
    <row r="1" spans="1:24" ht="15" customHeight="1">
      <c r="A1" s="7" t="s">
        <v>91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510</v>
      </c>
      <c r="B3" s="11"/>
      <c r="C3" s="11"/>
      <c r="D3" s="11"/>
      <c r="E3" s="11"/>
      <c r="F3" s="11"/>
      <c r="G3" s="11"/>
      <c r="H3" s="11"/>
      <c r="I3" s="11"/>
      <c r="J3" s="11"/>
      <c r="K3" s="11"/>
      <c r="L3" s="11"/>
      <c r="M3" s="11"/>
      <c r="N3" s="11"/>
      <c r="O3" s="11"/>
      <c r="P3" s="11"/>
      <c r="Q3" s="11"/>
      <c r="R3" s="11"/>
      <c r="S3" s="11"/>
      <c r="T3" s="11"/>
      <c r="U3" s="11"/>
      <c r="V3" s="11"/>
      <c r="W3" s="11"/>
      <c r="X3" s="11"/>
    </row>
    <row r="4" spans="1:24">
      <c r="A4" s="12" t="s">
        <v>920</v>
      </c>
      <c r="B4" s="48" t="s">
        <v>921</v>
      </c>
      <c r="C4" s="48"/>
      <c r="D4" s="48"/>
      <c r="E4" s="48"/>
      <c r="F4" s="48"/>
      <c r="G4" s="48"/>
      <c r="H4" s="48"/>
      <c r="I4" s="48"/>
      <c r="J4" s="48"/>
      <c r="K4" s="48"/>
      <c r="L4" s="48"/>
      <c r="M4" s="48"/>
      <c r="N4" s="48"/>
      <c r="O4" s="48"/>
      <c r="P4" s="48"/>
      <c r="Q4" s="48"/>
      <c r="R4" s="48"/>
      <c r="S4" s="48"/>
      <c r="T4" s="48"/>
      <c r="U4" s="48"/>
      <c r="V4" s="48"/>
      <c r="W4" s="48"/>
      <c r="X4" s="48"/>
    </row>
    <row r="5" spans="1:24">
      <c r="A5" s="12"/>
      <c r="B5" s="88"/>
      <c r="C5" s="88"/>
      <c r="D5" s="88"/>
      <c r="E5" s="88"/>
      <c r="F5" s="88"/>
      <c r="G5" s="88"/>
      <c r="H5" s="88"/>
      <c r="I5" s="88"/>
      <c r="J5" s="88"/>
      <c r="K5" s="88"/>
      <c r="L5" s="88"/>
      <c r="M5" s="88"/>
      <c r="N5" s="88"/>
      <c r="O5" s="88"/>
      <c r="P5" s="88"/>
      <c r="Q5" s="88"/>
      <c r="R5" s="88"/>
      <c r="S5" s="88"/>
      <c r="T5" s="88"/>
      <c r="U5" s="88"/>
      <c r="V5" s="88"/>
      <c r="W5" s="88"/>
      <c r="X5" s="88"/>
    </row>
    <row r="6" spans="1:24">
      <c r="A6" s="12"/>
      <c r="B6" s="22"/>
      <c r="C6" s="22"/>
      <c r="D6" s="22"/>
      <c r="E6" s="22"/>
      <c r="F6" s="22"/>
      <c r="G6" s="22"/>
      <c r="H6" s="22"/>
      <c r="I6" s="22"/>
      <c r="J6" s="22"/>
      <c r="K6" s="22"/>
      <c r="L6" s="22"/>
      <c r="M6" s="22"/>
      <c r="N6" s="22"/>
      <c r="O6" s="22"/>
      <c r="P6" s="22"/>
    </row>
    <row r="7" spans="1:24">
      <c r="A7" s="12"/>
      <c r="B7" s="17"/>
      <c r="C7" s="17"/>
      <c r="D7" s="17"/>
      <c r="E7" s="17"/>
      <c r="F7" s="17"/>
      <c r="G7" s="17"/>
      <c r="H7" s="17"/>
      <c r="I7" s="17"/>
      <c r="J7" s="17"/>
      <c r="K7" s="17"/>
      <c r="L7" s="17"/>
      <c r="M7" s="17"/>
      <c r="N7" s="17"/>
      <c r="O7" s="17"/>
      <c r="P7" s="17"/>
    </row>
    <row r="8" spans="1:24">
      <c r="A8" s="12"/>
      <c r="B8" s="62" t="s">
        <v>519</v>
      </c>
      <c r="C8" s="26"/>
      <c r="D8" s="55" t="s">
        <v>520</v>
      </c>
      <c r="E8" s="26"/>
      <c r="F8" s="62" t="s">
        <v>522</v>
      </c>
      <c r="G8" s="62"/>
      <c r="H8" s="62"/>
      <c r="I8" s="26"/>
      <c r="J8" s="62" t="s">
        <v>524</v>
      </c>
      <c r="K8" s="26"/>
      <c r="L8" s="62" t="s">
        <v>525</v>
      </c>
      <c r="M8" s="26"/>
      <c r="N8" s="62" t="s">
        <v>526</v>
      </c>
      <c r="O8" s="26"/>
      <c r="P8" s="55" t="s">
        <v>527</v>
      </c>
    </row>
    <row r="9" spans="1:24">
      <c r="A9" s="12"/>
      <c r="B9" s="62"/>
      <c r="C9" s="26"/>
      <c r="D9" s="55" t="s">
        <v>521</v>
      </c>
      <c r="E9" s="26"/>
      <c r="F9" s="62" t="s">
        <v>523</v>
      </c>
      <c r="G9" s="62"/>
      <c r="H9" s="62"/>
      <c r="I9" s="26"/>
      <c r="J9" s="62"/>
      <c r="K9" s="26"/>
      <c r="L9" s="62"/>
      <c r="M9" s="26"/>
      <c r="N9" s="62"/>
      <c r="O9" s="26"/>
      <c r="P9" s="55" t="s">
        <v>528</v>
      </c>
    </row>
    <row r="10" spans="1:24" ht="15.75" thickBot="1">
      <c r="A10" s="12"/>
      <c r="B10" s="64"/>
      <c r="C10" s="26"/>
      <c r="D10" s="139"/>
      <c r="E10" s="26"/>
      <c r="F10" s="64" t="s">
        <v>387</v>
      </c>
      <c r="G10" s="64"/>
      <c r="H10" s="64"/>
      <c r="I10" s="26"/>
      <c r="J10" s="64"/>
      <c r="K10" s="26"/>
      <c r="L10" s="64"/>
      <c r="M10" s="26"/>
      <c r="N10" s="64"/>
      <c r="O10" s="26"/>
      <c r="P10" s="139"/>
    </row>
    <row r="11" spans="1:24">
      <c r="A11" s="12"/>
      <c r="B11" s="153" t="s">
        <v>529</v>
      </c>
      <c r="C11" s="23"/>
      <c r="D11" s="169">
        <v>15</v>
      </c>
      <c r="E11" s="23"/>
      <c r="F11" s="153" t="s">
        <v>191</v>
      </c>
      <c r="G11" s="171">
        <v>1497450</v>
      </c>
      <c r="H11" s="32"/>
      <c r="I11" s="23"/>
      <c r="J11" s="153" t="s">
        <v>530</v>
      </c>
      <c r="K11" s="23"/>
      <c r="L11" s="153" t="s">
        <v>531</v>
      </c>
      <c r="M11" s="23"/>
      <c r="N11" s="169" t="s">
        <v>532</v>
      </c>
      <c r="O11" s="23"/>
      <c r="P11" s="169" t="s">
        <v>533</v>
      </c>
    </row>
    <row r="12" spans="1:24">
      <c r="A12" s="12"/>
      <c r="B12" s="69"/>
      <c r="C12" s="23"/>
      <c r="D12" s="168"/>
      <c r="E12" s="23"/>
      <c r="F12" s="170"/>
      <c r="G12" s="172"/>
      <c r="H12" s="126"/>
      <c r="I12" s="23"/>
      <c r="J12" s="69"/>
      <c r="K12" s="23"/>
      <c r="L12" s="69"/>
      <c r="M12" s="23"/>
      <c r="N12" s="173"/>
      <c r="O12" s="23"/>
      <c r="P12" s="173"/>
    </row>
    <row r="13" spans="1:24">
      <c r="A13" s="12" t="s">
        <v>922</v>
      </c>
      <c r="B13" s="48" t="s">
        <v>537</v>
      </c>
      <c r="C13" s="48"/>
      <c r="D13" s="48"/>
      <c r="E13" s="48"/>
      <c r="F13" s="48"/>
      <c r="G13" s="48"/>
      <c r="H13" s="48"/>
      <c r="I13" s="48"/>
      <c r="J13" s="48"/>
      <c r="K13" s="48"/>
      <c r="L13" s="48"/>
      <c r="M13" s="48"/>
      <c r="N13" s="48"/>
      <c r="O13" s="48"/>
      <c r="P13" s="48"/>
      <c r="Q13" s="48"/>
      <c r="R13" s="48"/>
      <c r="S13" s="48"/>
      <c r="T13" s="48"/>
      <c r="U13" s="48"/>
      <c r="V13" s="48"/>
      <c r="W13" s="48"/>
      <c r="X13" s="48"/>
    </row>
    <row r="14" spans="1:24">
      <c r="A14" s="12"/>
      <c r="B14" s="88"/>
      <c r="C14" s="88"/>
      <c r="D14" s="88"/>
      <c r="E14" s="88"/>
      <c r="F14" s="88"/>
      <c r="G14" s="88"/>
      <c r="H14" s="88"/>
      <c r="I14" s="88"/>
      <c r="J14" s="88"/>
      <c r="K14" s="88"/>
      <c r="L14" s="88"/>
      <c r="M14" s="88"/>
      <c r="N14" s="88"/>
      <c r="O14" s="88"/>
      <c r="P14" s="88"/>
      <c r="Q14" s="88"/>
      <c r="R14" s="88"/>
      <c r="S14" s="88"/>
      <c r="T14" s="88"/>
      <c r="U14" s="88"/>
      <c r="V14" s="88"/>
      <c r="W14" s="88"/>
      <c r="X14" s="88"/>
    </row>
    <row r="15" spans="1:24">
      <c r="A15" s="12"/>
      <c r="B15" s="22"/>
      <c r="C15" s="22"/>
      <c r="D15" s="22"/>
      <c r="E15" s="22"/>
      <c r="F15" s="22"/>
      <c r="G15" s="22"/>
      <c r="H15" s="22"/>
      <c r="I15" s="22"/>
      <c r="J15" s="22"/>
      <c r="K15" s="22"/>
      <c r="L15" s="22"/>
      <c r="M15" s="22"/>
      <c r="N15" s="22"/>
      <c r="O15" s="22"/>
      <c r="P15" s="22"/>
      <c r="Q15" s="22"/>
      <c r="R15" s="22"/>
    </row>
    <row r="16" spans="1:24">
      <c r="A16" s="12"/>
      <c r="B16" s="17"/>
      <c r="C16" s="17"/>
      <c r="D16" s="17"/>
      <c r="E16" s="17"/>
      <c r="F16" s="17"/>
      <c r="G16" s="17"/>
      <c r="H16" s="17"/>
      <c r="I16" s="17"/>
      <c r="J16" s="17"/>
      <c r="K16" s="17"/>
      <c r="L16" s="17"/>
      <c r="M16" s="17"/>
      <c r="N16" s="17"/>
      <c r="O16" s="17"/>
      <c r="P16" s="17"/>
      <c r="Q16" s="17"/>
      <c r="R16" s="17"/>
    </row>
    <row r="17" spans="1:24">
      <c r="A17" s="12"/>
      <c r="B17" s="62" t="s">
        <v>519</v>
      </c>
      <c r="C17" s="26"/>
      <c r="D17" s="55" t="s">
        <v>520</v>
      </c>
      <c r="E17" s="26"/>
      <c r="F17" s="62" t="s">
        <v>538</v>
      </c>
      <c r="G17" s="62"/>
      <c r="H17" s="62"/>
      <c r="I17" s="26"/>
      <c r="J17" s="62" t="s">
        <v>523</v>
      </c>
      <c r="K17" s="62"/>
      <c r="L17" s="62"/>
      <c r="M17" s="26"/>
      <c r="N17" s="55" t="s">
        <v>542</v>
      </c>
      <c r="O17" s="26"/>
      <c r="P17" s="62" t="s">
        <v>545</v>
      </c>
      <c r="Q17" s="26"/>
      <c r="R17" s="55" t="s">
        <v>527</v>
      </c>
    </row>
    <row r="18" spans="1:24">
      <c r="A18" s="12"/>
      <c r="B18" s="62"/>
      <c r="C18" s="26"/>
      <c r="D18" s="55" t="s">
        <v>521</v>
      </c>
      <c r="E18" s="26"/>
      <c r="F18" s="62" t="s">
        <v>539</v>
      </c>
      <c r="G18" s="62"/>
      <c r="H18" s="62"/>
      <c r="I18" s="26"/>
      <c r="J18" s="62" t="s">
        <v>540</v>
      </c>
      <c r="K18" s="62"/>
      <c r="L18" s="62"/>
      <c r="M18" s="26"/>
      <c r="N18" s="55" t="s">
        <v>543</v>
      </c>
      <c r="O18" s="26"/>
      <c r="P18" s="62"/>
      <c r="Q18" s="26"/>
      <c r="R18" s="55" t="s">
        <v>528</v>
      </c>
    </row>
    <row r="19" spans="1:24" ht="15.75" thickBot="1">
      <c r="A19" s="12"/>
      <c r="B19" s="64"/>
      <c r="C19" s="26"/>
      <c r="D19" s="139"/>
      <c r="E19" s="26"/>
      <c r="F19" s="128"/>
      <c r="G19" s="128"/>
      <c r="H19" s="128"/>
      <c r="I19" s="26"/>
      <c r="J19" s="64" t="s">
        <v>541</v>
      </c>
      <c r="K19" s="64"/>
      <c r="L19" s="64"/>
      <c r="M19" s="26"/>
      <c r="N19" s="56" t="s">
        <v>544</v>
      </c>
      <c r="O19" s="26"/>
      <c r="P19" s="64"/>
      <c r="Q19" s="26"/>
      <c r="R19" s="139"/>
    </row>
    <row r="20" spans="1:24">
      <c r="A20" s="12"/>
      <c r="B20" s="153" t="s">
        <v>546</v>
      </c>
      <c r="C20" s="23"/>
      <c r="D20" s="169">
        <v>9</v>
      </c>
      <c r="E20" s="23"/>
      <c r="F20" s="153" t="s">
        <v>191</v>
      </c>
      <c r="G20" s="171">
        <v>18000</v>
      </c>
      <c r="H20" s="32"/>
      <c r="I20" s="23"/>
      <c r="J20" s="153" t="s">
        <v>191</v>
      </c>
      <c r="K20" s="171">
        <v>16372</v>
      </c>
      <c r="L20" s="32"/>
      <c r="M20" s="23"/>
      <c r="N20" s="176" t="s">
        <v>547</v>
      </c>
      <c r="O20" s="23"/>
      <c r="P20" s="178">
        <v>41852</v>
      </c>
      <c r="Q20" s="23"/>
      <c r="R20" s="180" t="s">
        <v>548</v>
      </c>
    </row>
    <row r="21" spans="1:24">
      <c r="A21" s="12"/>
      <c r="B21" s="69"/>
      <c r="C21" s="23"/>
      <c r="D21" s="168"/>
      <c r="E21" s="23"/>
      <c r="F21" s="69"/>
      <c r="G21" s="174"/>
      <c r="H21" s="23"/>
      <c r="I21" s="23"/>
      <c r="J21" s="69"/>
      <c r="K21" s="174"/>
      <c r="L21" s="23"/>
      <c r="M21" s="23"/>
      <c r="N21" s="175"/>
      <c r="O21" s="23"/>
      <c r="P21" s="177"/>
      <c r="Q21" s="23"/>
      <c r="R21" s="179"/>
    </row>
    <row r="22" spans="1:24">
      <c r="A22" s="12" t="s">
        <v>923</v>
      </c>
      <c r="B22" s="26" t="s">
        <v>552</v>
      </c>
      <c r="C22" s="26"/>
      <c r="D22" s="26"/>
      <c r="E22" s="26"/>
      <c r="F22" s="26"/>
      <c r="G22" s="26"/>
      <c r="H22" s="26"/>
      <c r="I22" s="26"/>
      <c r="J22" s="26"/>
      <c r="K22" s="26"/>
      <c r="L22" s="26"/>
      <c r="M22" s="26"/>
      <c r="N22" s="26"/>
      <c r="O22" s="26"/>
      <c r="P22" s="26"/>
      <c r="Q22" s="26"/>
      <c r="R22" s="26"/>
      <c r="S22" s="26"/>
      <c r="T22" s="26"/>
      <c r="U22" s="26"/>
      <c r="V22" s="26"/>
      <c r="W22" s="26"/>
      <c r="X22" s="26"/>
    </row>
    <row r="23" spans="1:24">
      <c r="A23" s="12"/>
      <c r="B23" s="158"/>
      <c r="C23" s="158"/>
      <c r="D23" s="158"/>
      <c r="E23" s="158"/>
      <c r="F23" s="158"/>
      <c r="G23" s="158"/>
      <c r="H23" s="158"/>
      <c r="I23" s="158"/>
      <c r="J23" s="158"/>
      <c r="K23" s="158"/>
      <c r="L23" s="158"/>
      <c r="M23" s="158"/>
      <c r="N23" s="158"/>
      <c r="O23" s="158"/>
      <c r="P23" s="158"/>
      <c r="Q23" s="158"/>
      <c r="R23" s="158"/>
      <c r="S23" s="158"/>
      <c r="T23" s="158"/>
      <c r="U23" s="158"/>
      <c r="V23" s="158"/>
      <c r="W23" s="158"/>
      <c r="X23" s="158"/>
    </row>
    <row r="24" spans="1:24">
      <c r="A24" s="12"/>
      <c r="B24" s="22"/>
      <c r="C24" s="22"/>
      <c r="D24" s="22"/>
      <c r="E24" s="22"/>
      <c r="F24" s="22"/>
      <c r="G24" s="22"/>
      <c r="H24" s="22"/>
      <c r="I24" s="22"/>
      <c r="J24" s="22"/>
      <c r="K24" s="22"/>
      <c r="L24" s="22"/>
    </row>
    <row r="25" spans="1:24">
      <c r="A25" s="12"/>
      <c r="B25" s="17"/>
      <c r="C25" s="17"/>
      <c r="D25" s="17"/>
      <c r="E25" s="17"/>
      <c r="F25" s="17"/>
      <c r="G25" s="17"/>
      <c r="H25" s="17"/>
      <c r="I25" s="17"/>
      <c r="J25" s="17"/>
      <c r="K25" s="17"/>
      <c r="L25" s="17"/>
    </row>
    <row r="26" spans="1:24">
      <c r="A26" s="12"/>
      <c r="B26" s="62" t="s">
        <v>553</v>
      </c>
      <c r="C26" s="26"/>
      <c r="D26" s="55" t="s">
        <v>520</v>
      </c>
      <c r="E26" s="26"/>
      <c r="F26" s="62" t="s">
        <v>554</v>
      </c>
      <c r="G26" s="26"/>
      <c r="H26" s="62" t="s">
        <v>555</v>
      </c>
      <c r="I26" s="26"/>
      <c r="J26" s="62" t="s">
        <v>526</v>
      </c>
      <c r="K26" s="26"/>
      <c r="L26" s="55" t="s">
        <v>527</v>
      </c>
    </row>
    <row r="27" spans="1:24" ht="15.75" thickBot="1">
      <c r="A27" s="12"/>
      <c r="B27" s="64"/>
      <c r="C27" s="26"/>
      <c r="D27" s="56" t="s">
        <v>521</v>
      </c>
      <c r="E27" s="26"/>
      <c r="F27" s="64"/>
      <c r="G27" s="26"/>
      <c r="H27" s="64"/>
      <c r="I27" s="26"/>
      <c r="J27" s="64"/>
      <c r="K27" s="26"/>
      <c r="L27" s="56" t="s">
        <v>528</v>
      </c>
    </row>
    <row r="28" spans="1:24">
      <c r="A28" s="12"/>
      <c r="B28" s="58" t="s">
        <v>556</v>
      </c>
      <c r="C28" s="19"/>
      <c r="D28" s="166">
        <v>5</v>
      </c>
      <c r="E28" s="19"/>
      <c r="F28" s="166" t="s">
        <v>557</v>
      </c>
      <c r="G28" s="19"/>
      <c r="H28" s="166" t="s">
        <v>558</v>
      </c>
      <c r="I28" s="19"/>
      <c r="J28" s="167" t="s">
        <v>559</v>
      </c>
      <c r="K28" s="19"/>
      <c r="L28" s="166" t="s">
        <v>560</v>
      </c>
    </row>
    <row r="29" spans="1:24">
      <c r="A29" s="12"/>
      <c r="B29" s="68" t="s">
        <v>561</v>
      </c>
      <c r="C29" s="26"/>
      <c r="D29" s="183">
        <v>1</v>
      </c>
      <c r="E29" s="26"/>
      <c r="F29" s="183" t="s">
        <v>562</v>
      </c>
      <c r="G29" s="26"/>
      <c r="H29" s="183" t="s">
        <v>563</v>
      </c>
      <c r="I29" s="26"/>
      <c r="J29" s="184">
        <v>42005</v>
      </c>
      <c r="K29" s="26"/>
      <c r="L29" s="182">
        <v>42370</v>
      </c>
    </row>
    <row r="30" spans="1:24">
      <c r="A30" s="12"/>
      <c r="B30" s="68"/>
      <c r="C30" s="26"/>
      <c r="D30" s="183"/>
      <c r="E30" s="26"/>
      <c r="F30" s="183"/>
      <c r="G30" s="26"/>
      <c r="H30" s="183"/>
      <c r="I30" s="26"/>
      <c r="J30" s="184"/>
      <c r="K30" s="26"/>
      <c r="L30" s="181" t="s">
        <v>564</v>
      </c>
    </row>
    <row r="31" spans="1:24">
      <c r="A31" s="12"/>
      <c r="B31" s="58" t="s">
        <v>565</v>
      </c>
      <c r="C31" s="19"/>
      <c r="D31" s="166">
        <v>2</v>
      </c>
      <c r="E31" s="19"/>
      <c r="F31" s="166" t="s">
        <v>566</v>
      </c>
      <c r="G31" s="19"/>
      <c r="H31" s="166" t="s">
        <v>567</v>
      </c>
      <c r="I31" s="19"/>
      <c r="J31" s="166" t="s">
        <v>568</v>
      </c>
      <c r="K31" s="19"/>
      <c r="L31" s="166" t="s">
        <v>569</v>
      </c>
    </row>
    <row r="32" spans="1:24">
      <c r="A32" s="12"/>
      <c r="B32" s="60" t="s">
        <v>570</v>
      </c>
      <c r="C32" s="21"/>
      <c r="D32" s="181">
        <v>2</v>
      </c>
      <c r="E32" s="21"/>
      <c r="F32" s="181" t="s">
        <v>571</v>
      </c>
      <c r="G32" s="21"/>
      <c r="H32" s="181" t="s">
        <v>572</v>
      </c>
      <c r="I32" s="21"/>
      <c r="J32" s="181" t="s">
        <v>573</v>
      </c>
      <c r="K32" s="21"/>
      <c r="L32" s="181" t="s">
        <v>560</v>
      </c>
    </row>
    <row r="33" spans="1:24">
      <c r="A33" s="12" t="s">
        <v>924</v>
      </c>
      <c r="B33" s="48" t="s">
        <v>574</v>
      </c>
      <c r="C33" s="48"/>
      <c r="D33" s="48"/>
      <c r="E33" s="48"/>
      <c r="F33" s="48"/>
      <c r="G33" s="48"/>
      <c r="H33" s="48"/>
      <c r="I33" s="48"/>
      <c r="J33" s="48"/>
      <c r="K33" s="48"/>
      <c r="L33" s="48"/>
      <c r="M33" s="48"/>
      <c r="N33" s="48"/>
      <c r="O33" s="48"/>
      <c r="P33" s="48"/>
      <c r="Q33" s="48"/>
      <c r="R33" s="48"/>
      <c r="S33" s="48"/>
      <c r="T33" s="48"/>
      <c r="U33" s="48"/>
      <c r="V33" s="48"/>
      <c r="W33" s="48"/>
      <c r="X33" s="48"/>
    </row>
    <row r="34" spans="1:24">
      <c r="A34" s="12"/>
      <c r="B34" s="22"/>
      <c r="C34" s="22"/>
      <c r="D34" s="22"/>
      <c r="E34" s="22"/>
      <c r="F34" s="22"/>
      <c r="G34" s="22"/>
      <c r="H34" s="22"/>
      <c r="I34" s="22"/>
      <c r="J34" s="22"/>
      <c r="K34" s="22"/>
      <c r="L34" s="22"/>
      <c r="M34" s="22"/>
      <c r="N34" s="22"/>
    </row>
    <row r="35" spans="1:24">
      <c r="A35" s="12"/>
      <c r="B35" s="17"/>
      <c r="C35" s="17"/>
      <c r="D35" s="17"/>
      <c r="E35" s="17"/>
      <c r="F35" s="17"/>
      <c r="G35" s="17"/>
      <c r="H35" s="17"/>
      <c r="I35" s="17"/>
      <c r="J35" s="17"/>
      <c r="K35" s="17"/>
      <c r="L35" s="17"/>
      <c r="M35" s="17"/>
      <c r="N35" s="17"/>
    </row>
    <row r="36" spans="1:24" ht="15.75" thickBot="1">
      <c r="A36" s="12"/>
      <c r="B36" s="54"/>
      <c r="C36" s="21"/>
      <c r="D36" s="129" t="s">
        <v>575</v>
      </c>
      <c r="E36" s="129"/>
      <c r="F36" s="129"/>
      <c r="G36" s="129"/>
      <c r="H36" s="129"/>
      <c r="I36" s="129"/>
      <c r="J36" s="129"/>
      <c r="K36" s="129"/>
      <c r="L36" s="129"/>
      <c r="M36" s="129"/>
      <c r="N36" s="129"/>
    </row>
    <row r="37" spans="1:24" ht="15.75" thickBot="1">
      <c r="A37" s="12"/>
      <c r="B37" s="54"/>
      <c r="C37" s="21"/>
      <c r="D37" s="187" t="s">
        <v>576</v>
      </c>
      <c r="E37" s="187"/>
      <c r="F37" s="187"/>
      <c r="G37" s="187"/>
      <c r="H37" s="187"/>
      <c r="I37" s="21"/>
      <c r="J37" s="187" t="s">
        <v>577</v>
      </c>
      <c r="K37" s="187"/>
      <c r="L37" s="187"/>
      <c r="M37" s="187"/>
      <c r="N37" s="187"/>
    </row>
    <row r="38" spans="1:24">
      <c r="A38" s="12"/>
      <c r="B38" s="61"/>
      <c r="C38" s="26"/>
      <c r="D38" s="84" t="s">
        <v>578</v>
      </c>
      <c r="E38" s="40"/>
      <c r="F38" s="84" t="s">
        <v>228</v>
      </c>
      <c r="G38" s="84"/>
      <c r="H38" s="84"/>
      <c r="I38" s="26"/>
      <c r="J38" s="84" t="s">
        <v>578</v>
      </c>
      <c r="K38" s="40"/>
      <c r="L38" s="84" t="s">
        <v>228</v>
      </c>
      <c r="M38" s="84"/>
      <c r="N38" s="84"/>
    </row>
    <row r="39" spans="1:24">
      <c r="A39" s="12"/>
      <c r="B39" s="61"/>
      <c r="C39" s="26"/>
      <c r="D39" s="62"/>
      <c r="E39" s="26"/>
      <c r="F39" s="62" t="s">
        <v>229</v>
      </c>
      <c r="G39" s="62"/>
      <c r="H39" s="62"/>
      <c r="I39" s="26"/>
      <c r="J39" s="188"/>
      <c r="K39" s="26"/>
      <c r="L39" s="62" t="s">
        <v>229</v>
      </c>
      <c r="M39" s="62"/>
      <c r="N39" s="62"/>
    </row>
    <row r="40" spans="1:24" ht="15.75" thickBot="1">
      <c r="A40" s="12"/>
      <c r="B40" s="61"/>
      <c r="C40" s="26"/>
      <c r="D40" s="64"/>
      <c r="E40" s="26"/>
      <c r="F40" s="63">
        <v>42092</v>
      </c>
      <c r="G40" s="63"/>
      <c r="H40" s="63"/>
      <c r="I40" s="26"/>
      <c r="J40" s="64"/>
      <c r="K40" s="26"/>
      <c r="L40" s="63">
        <v>42092</v>
      </c>
      <c r="M40" s="63"/>
      <c r="N40" s="63"/>
    </row>
    <row r="41" spans="1:24" ht="25.5">
      <c r="A41" s="12"/>
      <c r="B41" s="185" t="s">
        <v>579</v>
      </c>
      <c r="C41" s="19"/>
      <c r="D41" s="19"/>
      <c r="E41" s="19"/>
      <c r="F41" s="32"/>
      <c r="G41" s="32"/>
      <c r="H41" s="32"/>
      <c r="I41" s="19"/>
      <c r="J41" s="19"/>
      <c r="K41" s="19"/>
      <c r="L41" s="32"/>
      <c r="M41" s="32"/>
      <c r="N41" s="32"/>
    </row>
    <row r="42" spans="1:24">
      <c r="A42" s="12"/>
      <c r="B42" s="68" t="s">
        <v>580</v>
      </c>
      <c r="C42" s="26"/>
      <c r="D42" s="26"/>
      <c r="E42" s="26"/>
      <c r="F42" s="26"/>
      <c r="G42" s="26"/>
      <c r="H42" s="26"/>
      <c r="I42" s="26"/>
      <c r="J42" s="24" t="s">
        <v>74</v>
      </c>
      <c r="K42" s="26"/>
      <c r="L42" s="24" t="s">
        <v>191</v>
      </c>
      <c r="M42" s="42">
        <v>905</v>
      </c>
      <c r="N42" s="26"/>
    </row>
    <row r="43" spans="1:24">
      <c r="A43" s="12"/>
      <c r="B43" s="68"/>
      <c r="C43" s="26"/>
      <c r="D43" s="26"/>
      <c r="E43" s="26"/>
      <c r="F43" s="26"/>
      <c r="G43" s="26"/>
      <c r="H43" s="26"/>
      <c r="I43" s="26"/>
      <c r="J43" s="24"/>
      <c r="K43" s="26"/>
      <c r="L43" s="24"/>
      <c r="M43" s="42"/>
      <c r="N43" s="26"/>
    </row>
    <row r="44" spans="1:24">
      <c r="A44" s="12"/>
      <c r="B44" s="23"/>
      <c r="C44" s="23"/>
      <c r="D44" s="23"/>
      <c r="E44" s="23"/>
      <c r="F44" s="23"/>
      <c r="G44" s="23"/>
      <c r="H44" s="23"/>
      <c r="I44" s="23"/>
      <c r="J44" s="27" t="s">
        <v>79</v>
      </c>
      <c r="K44" s="23"/>
      <c r="L44" s="28">
        <v>10957</v>
      </c>
      <c r="M44" s="28"/>
      <c r="N44" s="23"/>
    </row>
    <row r="45" spans="1:24">
      <c r="A45" s="12"/>
      <c r="B45" s="23"/>
      <c r="C45" s="23"/>
      <c r="D45" s="23"/>
      <c r="E45" s="23"/>
      <c r="F45" s="23"/>
      <c r="G45" s="23"/>
      <c r="H45" s="23"/>
      <c r="I45" s="23"/>
      <c r="J45" s="27"/>
      <c r="K45" s="23"/>
      <c r="L45" s="28"/>
      <c r="M45" s="28"/>
      <c r="N45" s="23"/>
    </row>
    <row r="46" spans="1:24">
      <c r="A46" s="12"/>
      <c r="B46" s="68" t="s">
        <v>581</v>
      </c>
      <c r="C46" s="26"/>
      <c r="D46" s="24" t="s">
        <v>61</v>
      </c>
      <c r="E46" s="26"/>
      <c r="F46" s="25">
        <v>2104</v>
      </c>
      <c r="G46" s="25"/>
      <c r="H46" s="26"/>
      <c r="I46" s="26"/>
      <c r="J46" s="26"/>
      <c r="K46" s="26"/>
      <c r="L46" s="26"/>
      <c r="M46" s="26"/>
      <c r="N46" s="26"/>
    </row>
    <row r="47" spans="1:24" ht="15.75" thickBot="1">
      <c r="A47" s="12"/>
      <c r="B47" s="68"/>
      <c r="C47" s="26"/>
      <c r="D47" s="24"/>
      <c r="E47" s="26"/>
      <c r="F47" s="29"/>
      <c r="G47" s="29"/>
      <c r="H47" s="30"/>
      <c r="I47" s="26"/>
      <c r="J47" s="26"/>
      <c r="K47" s="26"/>
      <c r="L47" s="30"/>
      <c r="M47" s="30"/>
      <c r="N47" s="30"/>
    </row>
    <row r="48" spans="1:24">
      <c r="A48" s="12"/>
      <c r="B48" s="69" t="s">
        <v>582</v>
      </c>
      <c r="C48" s="23"/>
      <c r="D48" s="23"/>
      <c r="E48" s="23"/>
      <c r="F48" s="43" t="s">
        <v>191</v>
      </c>
      <c r="G48" s="31">
        <v>2104</v>
      </c>
      <c r="H48" s="32"/>
      <c r="I48" s="23"/>
      <c r="J48" s="23"/>
      <c r="K48" s="23"/>
      <c r="L48" s="43" t="s">
        <v>191</v>
      </c>
      <c r="M48" s="31">
        <v>11862</v>
      </c>
      <c r="N48" s="32"/>
    </row>
    <row r="49" spans="1:14" ht="15.75" thickBot="1">
      <c r="A49" s="12"/>
      <c r="B49" s="69"/>
      <c r="C49" s="23"/>
      <c r="D49" s="23"/>
      <c r="E49" s="23"/>
      <c r="F49" s="44"/>
      <c r="G49" s="45"/>
      <c r="H49" s="46"/>
      <c r="I49" s="23"/>
      <c r="J49" s="23"/>
      <c r="K49" s="23"/>
      <c r="L49" s="44"/>
      <c r="M49" s="45"/>
      <c r="N49" s="46"/>
    </row>
    <row r="50" spans="1:14" ht="26.25" thickTop="1">
      <c r="A50" s="12"/>
      <c r="B50" s="186" t="s">
        <v>583</v>
      </c>
      <c r="C50" s="21"/>
      <c r="D50" s="21"/>
      <c r="E50" s="21"/>
      <c r="F50" s="75"/>
      <c r="G50" s="75"/>
      <c r="H50" s="75"/>
      <c r="I50" s="21"/>
      <c r="J50" s="21"/>
      <c r="K50" s="21"/>
      <c r="L50" s="75"/>
      <c r="M50" s="75"/>
      <c r="N50" s="75"/>
    </row>
    <row r="51" spans="1:14">
      <c r="A51" s="12"/>
      <c r="B51" s="69" t="s">
        <v>553</v>
      </c>
      <c r="C51" s="23"/>
      <c r="D51" s="27" t="s">
        <v>66</v>
      </c>
      <c r="E51" s="23"/>
      <c r="F51" s="27" t="s">
        <v>191</v>
      </c>
      <c r="G51" s="33">
        <v>152</v>
      </c>
      <c r="H51" s="23"/>
      <c r="I51" s="23"/>
      <c r="J51" s="27" t="s">
        <v>74</v>
      </c>
      <c r="K51" s="23"/>
      <c r="L51" s="28">
        <v>8885</v>
      </c>
      <c r="M51" s="28"/>
      <c r="N51" s="23"/>
    </row>
    <row r="52" spans="1:14">
      <c r="A52" s="12"/>
      <c r="B52" s="69"/>
      <c r="C52" s="23"/>
      <c r="D52" s="27"/>
      <c r="E52" s="23"/>
      <c r="F52" s="27"/>
      <c r="G52" s="33"/>
      <c r="H52" s="23"/>
      <c r="I52" s="23"/>
      <c r="J52" s="27"/>
      <c r="K52" s="23"/>
      <c r="L52" s="28"/>
      <c r="M52" s="28"/>
      <c r="N52" s="23"/>
    </row>
    <row r="53" spans="1:14">
      <c r="A53" s="12"/>
      <c r="B53" s="26"/>
      <c r="C53" s="26"/>
      <c r="D53" s="26"/>
      <c r="E53" s="26"/>
      <c r="F53" s="26"/>
      <c r="G53" s="26"/>
      <c r="H53" s="26"/>
      <c r="I53" s="26"/>
      <c r="J53" s="24" t="s">
        <v>79</v>
      </c>
      <c r="K53" s="26"/>
      <c r="L53" s="24" t="s">
        <v>191</v>
      </c>
      <c r="M53" s="25">
        <v>3167</v>
      </c>
      <c r="N53" s="26"/>
    </row>
    <row r="54" spans="1:14" ht="15.75" thickBot="1">
      <c r="A54" s="12"/>
      <c r="B54" s="26"/>
      <c r="C54" s="26"/>
      <c r="D54" s="26"/>
      <c r="E54" s="26"/>
      <c r="F54" s="30"/>
      <c r="G54" s="30"/>
      <c r="H54" s="30"/>
      <c r="I54" s="26"/>
      <c r="J54" s="24"/>
      <c r="K54" s="26"/>
      <c r="L54" s="138"/>
      <c r="M54" s="29"/>
      <c r="N54" s="30"/>
    </row>
    <row r="55" spans="1:14">
      <c r="A55" s="12"/>
      <c r="B55" s="69" t="s">
        <v>584</v>
      </c>
      <c r="C55" s="23"/>
      <c r="D55" s="23"/>
      <c r="E55" s="23"/>
      <c r="F55" s="43" t="s">
        <v>191</v>
      </c>
      <c r="G55" s="73">
        <v>152</v>
      </c>
      <c r="H55" s="32"/>
      <c r="I55" s="23"/>
      <c r="J55" s="23"/>
      <c r="K55" s="23"/>
      <c r="L55" s="43" t="s">
        <v>191</v>
      </c>
      <c r="M55" s="31">
        <v>12051</v>
      </c>
      <c r="N55" s="32"/>
    </row>
    <row r="56" spans="1:14" ht="15.75" thickBot="1">
      <c r="A56" s="12"/>
      <c r="B56" s="69"/>
      <c r="C56" s="23"/>
      <c r="D56" s="23"/>
      <c r="E56" s="23"/>
      <c r="F56" s="44"/>
      <c r="G56" s="74"/>
      <c r="H56" s="46"/>
      <c r="I56" s="23"/>
      <c r="J56" s="23"/>
      <c r="K56" s="23"/>
      <c r="L56" s="44"/>
      <c r="M56" s="45"/>
      <c r="N56" s="46"/>
    </row>
    <row r="57" spans="1:14" ht="15.75" thickTop="1">
      <c r="A57" s="12"/>
      <c r="B57" s="21"/>
      <c r="C57" s="21"/>
      <c r="D57" s="21"/>
      <c r="E57" s="21"/>
      <c r="F57" s="75"/>
      <c r="G57" s="75"/>
      <c r="H57" s="75"/>
      <c r="I57" s="21"/>
      <c r="J57" s="21"/>
      <c r="K57" s="21"/>
      <c r="L57" s="75"/>
      <c r="M57" s="75"/>
      <c r="N57" s="75"/>
    </row>
    <row r="58" spans="1:14">
      <c r="A58" s="12"/>
      <c r="B58" s="68"/>
      <c r="C58" s="26"/>
      <c r="D58" s="62" t="s">
        <v>578</v>
      </c>
      <c r="E58" s="26"/>
      <c r="F58" s="62" t="s">
        <v>228</v>
      </c>
      <c r="G58" s="62"/>
      <c r="H58" s="62"/>
      <c r="I58" s="26"/>
      <c r="J58" s="62" t="s">
        <v>578</v>
      </c>
      <c r="K58" s="26"/>
      <c r="L58" s="62" t="s">
        <v>228</v>
      </c>
      <c r="M58" s="62"/>
      <c r="N58" s="62"/>
    </row>
    <row r="59" spans="1:14">
      <c r="A59" s="12"/>
      <c r="B59" s="68"/>
      <c r="C59" s="26"/>
      <c r="D59" s="62"/>
      <c r="E59" s="26"/>
      <c r="F59" s="62" t="s">
        <v>229</v>
      </c>
      <c r="G59" s="62"/>
      <c r="H59" s="62"/>
      <c r="I59" s="26"/>
      <c r="J59" s="62"/>
      <c r="K59" s="26"/>
      <c r="L59" s="62" t="s">
        <v>229</v>
      </c>
      <c r="M59" s="62"/>
      <c r="N59" s="62"/>
    </row>
    <row r="60" spans="1:14" ht="15.75" thickBot="1">
      <c r="A60" s="12"/>
      <c r="B60" s="68"/>
      <c r="C60" s="26"/>
      <c r="D60" s="64"/>
      <c r="E60" s="26"/>
      <c r="F60" s="63">
        <v>42001</v>
      </c>
      <c r="G60" s="63"/>
      <c r="H60" s="63"/>
      <c r="I60" s="26"/>
      <c r="J60" s="64"/>
      <c r="K60" s="26"/>
      <c r="L60" s="63">
        <v>42001</v>
      </c>
      <c r="M60" s="63"/>
      <c r="N60" s="63"/>
    </row>
    <row r="61" spans="1:14" ht="25.5">
      <c r="A61" s="12"/>
      <c r="B61" s="186" t="s">
        <v>579</v>
      </c>
      <c r="C61" s="21"/>
      <c r="D61" s="21"/>
      <c r="E61" s="21"/>
      <c r="F61" s="40"/>
      <c r="G61" s="40"/>
      <c r="H61" s="40"/>
      <c r="I61" s="21"/>
      <c r="J61" s="21"/>
      <c r="K61" s="21"/>
      <c r="L61" s="40"/>
      <c r="M61" s="40"/>
      <c r="N61" s="40"/>
    </row>
    <row r="62" spans="1:14">
      <c r="A62" s="12"/>
      <c r="B62" s="69" t="s">
        <v>580</v>
      </c>
      <c r="C62" s="23"/>
      <c r="D62" s="27" t="s">
        <v>66</v>
      </c>
      <c r="E62" s="23"/>
      <c r="F62" s="27" t="s">
        <v>191</v>
      </c>
      <c r="G62" s="28">
        <v>6420</v>
      </c>
      <c r="H62" s="23"/>
      <c r="I62" s="23"/>
      <c r="J62" s="27" t="s">
        <v>74</v>
      </c>
      <c r="K62" s="23"/>
      <c r="L62" s="27" t="s">
        <v>191</v>
      </c>
      <c r="M62" s="28">
        <v>1280</v>
      </c>
      <c r="N62" s="23"/>
    </row>
    <row r="63" spans="1:14">
      <c r="A63" s="12"/>
      <c r="B63" s="69"/>
      <c r="C63" s="23"/>
      <c r="D63" s="27"/>
      <c r="E63" s="23"/>
      <c r="F63" s="27"/>
      <c r="G63" s="28"/>
      <c r="H63" s="23"/>
      <c r="I63" s="23"/>
      <c r="J63" s="27"/>
      <c r="K63" s="23"/>
      <c r="L63" s="27"/>
      <c r="M63" s="28"/>
      <c r="N63" s="23"/>
    </row>
    <row r="64" spans="1:14">
      <c r="A64" s="12"/>
      <c r="B64" s="26"/>
      <c r="C64" s="26"/>
      <c r="D64" s="26"/>
      <c r="E64" s="26"/>
      <c r="F64" s="26"/>
      <c r="G64" s="26"/>
      <c r="H64" s="26"/>
      <c r="I64" s="26"/>
      <c r="J64" s="24" t="s">
        <v>79</v>
      </c>
      <c r="K64" s="26"/>
      <c r="L64" s="25">
        <v>3263</v>
      </c>
      <c r="M64" s="25"/>
      <c r="N64" s="26"/>
    </row>
    <row r="65" spans="1:24">
      <c r="A65" s="12"/>
      <c r="B65" s="26"/>
      <c r="C65" s="26"/>
      <c r="D65" s="26"/>
      <c r="E65" s="26"/>
      <c r="F65" s="26"/>
      <c r="G65" s="26"/>
      <c r="H65" s="26"/>
      <c r="I65" s="26"/>
      <c r="J65" s="24"/>
      <c r="K65" s="26"/>
      <c r="L65" s="25"/>
      <c r="M65" s="25"/>
      <c r="N65" s="26"/>
    </row>
    <row r="66" spans="1:24">
      <c r="A66" s="12"/>
      <c r="B66" s="69" t="s">
        <v>581</v>
      </c>
      <c r="C66" s="23"/>
      <c r="D66" s="27" t="s">
        <v>61</v>
      </c>
      <c r="E66" s="23"/>
      <c r="F66" s="28">
        <v>1294</v>
      </c>
      <c r="G66" s="28"/>
      <c r="H66" s="23"/>
      <c r="I66" s="23"/>
      <c r="J66" s="23"/>
      <c r="K66" s="23"/>
      <c r="L66" s="23"/>
      <c r="M66" s="23"/>
      <c r="N66" s="23"/>
    </row>
    <row r="67" spans="1:24" ht="15.75" thickBot="1">
      <c r="A67" s="12"/>
      <c r="B67" s="69"/>
      <c r="C67" s="23"/>
      <c r="D67" s="27"/>
      <c r="E67" s="23"/>
      <c r="F67" s="76"/>
      <c r="G67" s="76"/>
      <c r="H67" s="35"/>
      <c r="I67" s="23"/>
      <c r="J67" s="23"/>
      <c r="K67" s="23"/>
      <c r="L67" s="35"/>
      <c r="M67" s="35"/>
      <c r="N67" s="35"/>
    </row>
    <row r="68" spans="1:24">
      <c r="A68" s="12"/>
      <c r="B68" s="68" t="s">
        <v>582</v>
      </c>
      <c r="C68" s="26"/>
      <c r="D68" s="26"/>
      <c r="E68" s="26"/>
      <c r="F68" s="36" t="s">
        <v>191</v>
      </c>
      <c r="G68" s="38">
        <v>7714</v>
      </c>
      <c r="H68" s="40"/>
      <c r="I68" s="26"/>
      <c r="J68" s="26"/>
      <c r="K68" s="26"/>
      <c r="L68" s="36" t="s">
        <v>191</v>
      </c>
      <c r="M68" s="38">
        <v>4543</v>
      </c>
      <c r="N68" s="40"/>
    </row>
    <row r="69" spans="1:24" ht="15.75" thickBot="1">
      <c r="A69" s="12"/>
      <c r="B69" s="68"/>
      <c r="C69" s="26"/>
      <c r="D69" s="26"/>
      <c r="E69" s="26"/>
      <c r="F69" s="37"/>
      <c r="G69" s="39"/>
      <c r="H69" s="41"/>
      <c r="I69" s="26"/>
      <c r="J69" s="26"/>
      <c r="K69" s="26"/>
      <c r="L69" s="37"/>
      <c r="M69" s="39"/>
      <c r="N69" s="41"/>
    </row>
    <row r="70" spans="1:24" ht="26.25" thickTop="1">
      <c r="A70" s="12"/>
      <c r="B70" s="185" t="s">
        <v>583</v>
      </c>
      <c r="C70" s="19"/>
      <c r="D70" s="19"/>
      <c r="E70" s="19"/>
      <c r="F70" s="135"/>
      <c r="G70" s="135"/>
      <c r="H70" s="135"/>
      <c r="I70" s="19"/>
      <c r="J70" s="19"/>
      <c r="K70" s="19"/>
      <c r="L70" s="135"/>
      <c r="M70" s="135"/>
      <c r="N70" s="135"/>
    </row>
    <row r="71" spans="1:24">
      <c r="A71" s="12"/>
      <c r="B71" s="68" t="s">
        <v>553</v>
      </c>
      <c r="C71" s="26"/>
      <c r="D71" s="26"/>
      <c r="E71" s="26"/>
      <c r="F71" s="26"/>
      <c r="G71" s="26"/>
      <c r="H71" s="26"/>
      <c r="I71" s="26"/>
      <c r="J71" s="24" t="s">
        <v>74</v>
      </c>
      <c r="K71" s="26"/>
      <c r="L71" s="24" t="s">
        <v>191</v>
      </c>
      <c r="M71" s="25">
        <v>8995</v>
      </c>
      <c r="N71" s="26"/>
    </row>
    <row r="72" spans="1:24">
      <c r="A72" s="12"/>
      <c r="B72" s="68"/>
      <c r="C72" s="26"/>
      <c r="D72" s="26"/>
      <c r="E72" s="26"/>
      <c r="F72" s="26"/>
      <c r="G72" s="26"/>
      <c r="H72" s="26"/>
      <c r="I72" s="26"/>
      <c r="J72" s="24"/>
      <c r="K72" s="26"/>
      <c r="L72" s="24"/>
      <c r="M72" s="25"/>
      <c r="N72" s="26"/>
    </row>
    <row r="73" spans="1:24">
      <c r="A73" s="12"/>
      <c r="B73" s="23"/>
      <c r="C73" s="23"/>
      <c r="D73" s="23"/>
      <c r="E73" s="23"/>
      <c r="F73" s="23"/>
      <c r="G73" s="23"/>
      <c r="H73" s="23"/>
      <c r="I73" s="23"/>
      <c r="J73" s="27" t="s">
        <v>79</v>
      </c>
      <c r="K73" s="23"/>
      <c r="L73" s="28">
        <v>3016</v>
      </c>
      <c r="M73" s="28"/>
      <c r="N73" s="23"/>
    </row>
    <row r="74" spans="1:24" ht="15.75" thickBot="1">
      <c r="A74" s="12"/>
      <c r="B74" s="23"/>
      <c r="C74" s="23"/>
      <c r="D74" s="23"/>
      <c r="E74" s="23"/>
      <c r="F74" s="35"/>
      <c r="G74" s="35"/>
      <c r="H74" s="35"/>
      <c r="I74" s="23"/>
      <c r="J74" s="27"/>
      <c r="K74" s="23"/>
      <c r="L74" s="76"/>
      <c r="M74" s="76"/>
      <c r="N74" s="35"/>
    </row>
    <row r="75" spans="1:24">
      <c r="A75" s="12"/>
      <c r="B75" s="68" t="s">
        <v>584</v>
      </c>
      <c r="C75" s="26"/>
      <c r="D75" s="26"/>
      <c r="E75" s="26"/>
      <c r="F75" s="36" t="s">
        <v>191</v>
      </c>
      <c r="G75" s="77" t="s">
        <v>236</v>
      </c>
      <c r="H75" s="40"/>
      <c r="I75" s="26"/>
      <c r="J75" s="26"/>
      <c r="K75" s="26"/>
      <c r="L75" s="36" t="s">
        <v>191</v>
      </c>
      <c r="M75" s="38">
        <v>12011</v>
      </c>
      <c r="N75" s="40"/>
    </row>
    <row r="76" spans="1:24" ht="15.75" thickBot="1">
      <c r="A76" s="12"/>
      <c r="B76" s="68"/>
      <c r="C76" s="26"/>
      <c r="D76" s="26"/>
      <c r="E76" s="26"/>
      <c r="F76" s="37"/>
      <c r="G76" s="78"/>
      <c r="H76" s="41"/>
      <c r="I76" s="26"/>
      <c r="J76" s="26"/>
      <c r="K76" s="26"/>
      <c r="L76" s="37"/>
      <c r="M76" s="39"/>
      <c r="N76" s="41"/>
    </row>
    <row r="77" spans="1:24" ht="15.75" thickTop="1">
      <c r="A77" s="12" t="s">
        <v>925</v>
      </c>
      <c r="B77" s="48" t="s">
        <v>585</v>
      </c>
      <c r="C77" s="48"/>
      <c r="D77" s="48"/>
      <c r="E77" s="48"/>
      <c r="F77" s="48"/>
      <c r="G77" s="48"/>
      <c r="H77" s="48"/>
      <c r="I77" s="48"/>
      <c r="J77" s="48"/>
      <c r="K77" s="48"/>
      <c r="L77" s="48"/>
      <c r="M77" s="48"/>
      <c r="N77" s="48"/>
      <c r="O77" s="48"/>
      <c r="P77" s="48"/>
      <c r="Q77" s="48"/>
      <c r="R77" s="48"/>
      <c r="S77" s="48"/>
      <c r="T77" s="48"/>
      <c r="U77" s="48"/>
      <c r="V77" s="48"/>
      <c r="W77" s="48"/>
      <c r="X77" s="48"/>
    </row>
    <row r="78" spans="1:24">
      <c r="A78" s="12"/>
      <c r="B78" s="22"/>
      <c r="C78" s="22"/>
      <c r="D78" s="22"/>
      <c r="E78" s="22"/>
      <c r="F78" s="22"/>
      <c r="G78" s="22"/>
      <c r="H78" s="22"/>
      <c r="I78" s="22"/>
      <c r="J78" s="22"/>
      <c r="K78" s="22"/>
      <c r="L78" s="22"/>
      <c r="M78" s="22"/>
      <c r="N78" s="22"/>
      <c r="O78" s="22"/>
      <c r="P78" s="22"/>
      <c r="Q78" s="22"/>
      <c r="R78" s="22"/>
      <c r="S78" s="22"/>
      <c r="T78" s="22"/>
      <c r="U78" s="22"/>
      <c r="V78" s="22"/>
      <c r="W78" s="22"/>
      <c r="X78" s="22"/>
    </row>
    <row r="79" spans="1:24">
      <c r="A79" s="12"/>
      <c r="B79" s="17"/>
      <c r="C79" s="17"/>
      <c r="D79" s="17"/>
      <c r="E79" s="17"/>
      <c r="F79" s="17"/>
      <c r="G79" s="17"/>
      <c r="H79" s="17"/>
      <c r="I79" s="17"/>
      <c r="J79" s="17"/>
      <c r="K79" s="17"/>
      <c r="L79" s="17"/>
      <c r="M79" s="17"/>
      <c r="N79" s="17"/>
      <c r="O79" s="17"/>
      <c r="P79" s="17"/>
      <c r="Q79" s="17"/>
      <c r="R79" s="17"/>
      <c r="S79" s="17"/>
      <c r="T79" s="17"/>
      <c r="U79" s="17"/>
      <c r="V79" s="17"/>
      <c r="W79" s="17"/>
      <c r="X79" s="17"/>
    </row>
    <row r="80" spans="1:24" ht="15.75" thickBot="1">
      <c r="A80" s="12"/>
      <c r="B80" s="54"/>
      <c r="C80" s="21"/>
      <c r="D80" s="129" t="s">
        <v>267</v>
      </c>
      <c r="E80" s="129"/>
      <c r="F80" s="129"/>
      <c r="G80" s="129"/>
      <c r="H80" s="129"/>
      <c r="I80" s="129"/>
      <c r="J80" s="129"/>
      <c r="K80" s="129"/>
      <c r="L80" s="129"/>
      <c r="M80" s="129"/>
      <c r="N80" s="21"/>
      <c r="O80" s="189">
        <v>42001</v>
      </c>
      <c r="P80" s="189"/>
      <c r="Q80" s="189"/>
      <c r="R80" s="189"/>
      <c r="S80" s="189"/>
      <c r="T80" s="189"/>
      <c r="U80" s="189"/>
      <c r="V80" s="189"/>
      <c r="W80" s="189"/>
      <c r="X80" s="189"/>
    </row>
    <row r="81" spans="1:24" ht="22.5" customHeight="1" thickBot="1">
      <c r="A81" s="12"/>
      <c r="B81" s="91" t="s">
        <v>586</v>
      </c>
      <c r="C81" s="21"/>
      <c r="D81" s="67" t="s">
        <v>587</v>
      </c>
      <c r="E81" s="67"/>
      <c r="F81" s="67"/>
      <c r="G81" s="21"/>
      <c r="H81" s="67" t="s">
        <v>588</v>
      </c>
      <c r="I81" s="67"/>
      <c r="J81" s="21"/>
      <c r="K81" s="67" t="s">
        <v>589</v>
      </c>
      <c r="L81" s="67"/>
      <c r="M81" s="67"/>
      <c r="N81" s="21"/>
      <c r="O81" s="67" t="s">
        <v>587</v>
      </c>
      <c r="P81" s="67"/>
      <c r="Q81" s="67"/>
      <c r="R81" s="21"/>
      <c r="S81" s="67" t="s">
        <v>588</v>
      </c>
      <c r="T81" s="67"/>
      <c r="U81" s="21"/>
      <c r="V81" s="67" t="s">
        <v>589</v>
      </c>
      <c r="W81" s="67"/>
      <c r="X81" s="67"/>
    </row>
    <row r="82" spans="1:24">
      <c r="A82" s="12"/>
      <c r="B82" s="190" t="s">
        <v>590</v>
      </c>
      <c r="C82" s="23"/>
      <c r="D82" s="190" t="s">
        <v>191</v>
      </c>
      <c r="E82" s="115">
        <v>2256</v>
      </c>
      <c r="F82" s="32"/>
      <c r="G82" s="23"/>
      <c r="H82" s="193" t="s">
        <v>591</v>
      </c>
      <c r="I82" s="190" t="s">
        <v>255</v>
      </c>
      <c r="J82" s="23"/>
      <c r="K82" s="190" t="s">
        <v>191</v>
      </c>
      <c r="L82" s="193" t="s">
        <v>236</v>
      </c>
      <c r="M82" s="32"/>
      <c r="N82" s="23"/>
      <c r="O82" s="190" t="s">
        <v>191</v>
      </c>
      <c r="P82" s="115">
        <v>7714</v>
      </c>
      <c r="Q82" s="32"/>
      <c r="R82" s="23"/>
      <c r="S82" s="193" t="s">
        <v>592</v>
      </c>
      <c r="T82" s="190" t="s">
        <v>255</v>
      </c>
      <c r="U82" s="23"/>
      <c r="V82" s="190" t="s">
        <v>191</v>
      </c>
      <c r="W82" s="115">
        <v>2675</v>
      </c>
      <c r="X82" s="32"/>
    </row>
    <row r="83" spans="1:24">
      <c r="A83" s="12"/>
      <c r="B83" s="104"/>
      <c r="C83" s="23"/>
      <c r="D83" s="191"/>
      <c r="E83" s="192"/>
      <c r="F83" s="126"/>
      <c r="G83" s="23"/>
      <c r="H83" s="102"/>
      <c r="I83" s="104"/>
      <c r="J83" s="23"/>
      <c r="K83" s="191"/>
      <c r="L83" s="194"/>
      <c r="M83" s="126"/>
      <c r="N83" s="23"/>
      <c r="O83" s="191"/>
      <c r="P83" s="192"/>
      <c r="Q83" s="126"/>
      <c r="R83" s="23"/>
      <c r="S83" s="102"/>
      <c r="T83" s="104"/>
      <c r="U83" s="23"/>
      <c r="V83" s="191"/>
      <c r="W83" s="192"/>
      <c r="X83" s="126"/>
    </row>
    <row r="84" spans="1:24">
      <c r="A84" s="12"/>
      <c r="B84" s="21"/>
      <c r="C84" s="21"/>
      <c r="D84" s="26"/>
      <c r="E84" s="26"/>
      <c r="F84" s="26"/>
      <c r="G84" s="21"/>
      <c r="H84" s="26"/>
      <c r="I84" s="26"/>
      <c r="J84" s="21"/>
      <c r="K84" s="26"/>
      <c r="L84" s="26"/>
      <c r="M84" s="26"/>
      <c r="N84" s="21"/>
      <c r="O84" s="26"/>
      <c r="P84" s="26"/>
      <c r="Q84" s="26"/>
      <c r="R84" s="21"/>
      <c r="S84" s="26"/>
      <c r="T84" s="26"/>
      <c r="U84" s="21"/>
      <c r="V84" s="26"/>
      <c r="W84" s="26"/>
      <c r="X84" s="26"/>
    </row>
    <row r="85" spans="1:24">
      <c r="A85" s="12"/>
      <c r="B85" s="104" t="s">
        <v>593</v>
      </c>
      <c r="C85" s="23"/>
      <c r="D85" s="104" t="s">
        <v>191</v>
      </c>
      <c r="E85" s="114">
        <v>23913</v>
      </c>
      <c r="F85" s="23"/>
      <c r="G85" s="23"/>
      <c r="H85" s="102" t="s">
        <v>591</v>
      </c>
      <c r="I85" s="104" t="s">
        <v>255</v>
      </c>
      <c r="J85" s="23"/>
      <c r="K85" s="195">
        <v>21657</v>
      </c>
      <c r="L85" s="195"/>
      <c r="M85" s="196"/>
      <c r="N85" s="23"/>
      <c r="O85" s="104" t="s">
        <v>191</v>
      </c>
      <c r="P85" s="114">
        <v>16554</v>
      </c>
      <c r="Q85" s="23"/>
      <c r="R85" s="23"/>
      <c r="S85" s="102" t="s">
        <v>592</v>
      </c>
      <c r="T85" s="104" t="s">
        <v>255</v>
      </c>
      <c r="U85" s="23"/>
      <c r="V85" s="104" t="s">
        <v>191</v>
      </c>
      <c r="W85" s="114">
        <v>11515</v>
      </c>
      <c r="X85" s="23"/>
    </row>
    <row r="86" spans="1:24">
      <c r="A86" s="12"/>
      <c r="B86" s="104"/>
      <c r="C86" s="23"/>
      <c r="D86" s="104"/>
      <c r="E86" s="114"/>
      <c r="F86" s="23"/>
      <c r="G86" s="23"/>
      <c r="H86" s="102"/>
      <c r="I86" s="104"/>
      <c r="J86" s="23"/>
      <c r="K86" s="195"/>
      <c r="L86" s="195"/>
      <c r="M86" s="196"/>
      <c r="N86" s="23"/>
      <c r="O86" s="104"/>
      <c r="P86" s="114"/>
      <c r="Q86" s="23"/>
      <c r="R86" s="23"/>
      <c r="S86" s="102"/>
      <c r="T86" s="104"/>
      <c r="U86" s="23"/>
      <c r="V86" s="104"/>
      <c r="W86" s="114"/>
      <c r="X86" s="23"/>
    </row>
    <row r="87" spans="1:24">
      <c r="A87" s="12" t="s">
        <v>926</v>
      </c>
      <c r="B87" s="48" t="s">
        <v>585</v>
      </c>
      <c r="C87" s="48"/>
      <c r="D87" s="48"/>
      <c r="E87" s="48"/>
      <c r="F87" s="48"/>
      <c r="G87" s="48"/>
      <c r="H87" s="48"/>
      <c r="I87" s="48"/>
      <c r="J87" s="48"/>
      <c r="K87" s="48"/>
      <c r="L87" s="48"/>
      <c r="M87" s="48"/>
      <c r="N87" s="48"/>
      <c r="O87" s="48"/>
      <c r="P87" s="48"/>
      <c r="Q87" s="48"/>
      <c r="R87" s="48"/>
      <c r="S87" s="48"/>
      <c r="T87" s="48"/>
      <c r="U87" s="48"/>
      <c r="V87" s="48"/>
      <c r="W87" s="48"/>
      <c r="X87" s="48"/>
    </row>
    <row r="88" spans="1:24">
      <c r="A88" s="12"/>
      <c r="B88" s="22"/>
      <c r="C88" s="22"/>
      <c r="D88" s="22"/>
      <c r="E88" s="22"/>
      <c r="F88" s="22"/>
      <c r="G88" s="22"/>
      <c r="H88" s="22"/>
      <c r="I88" s="22"/>
      <c r="J88" s="22"/>
      <c r="K88" s="22"/>
      <c r="L88" s="22"/>
      <c r="M88" s="22"/>
      <c r="N88" s="22"/>
      <c r="O88" s="22"/>
      <c r="P88" s="22"/>
      <c r="Q88" s="22"/>
      <c r="R88" s="22"/>
      <c r="S88" s="22"/>
      <c r="T88" s="22"/>
      <c r="U88" s="22"/>
      <c r="V88" s="22"/>
      <c r="W88" s="22"/>
      <c r="X88" s="22"/>
    </row>
    <row r="89" spans="1:24">
      <c r="A89" s="12"/>
      <c r="B89" s="17"/>
      <c r="C89" s="17"/>
      <c r="D89" s="17"/>
      <c r="E89" s="17"/>
      <c r="F89" s="17"/>
      <c r="G89" s="17"/>
      <c r="H89" s="17"/>
      <c r="I89" s="17"/>
      <c r="J89" s="17"/>
      <c r="K89" s="17"/>
      <c r="L89" s="17"/>
      <c r="M89" s="17"/>
      <c r="N89" s="17"/>
      <c r="O89" s="17"/>
      <c r="P89" s="17"/>
      <c r="Q89" s="17"/>
      <c r="R89" s="17"/>
      <c r="S89" s="17"/>
      <c r="T89" s="17"/>
      <c r="U89" s="17"/>
      <c r="V89" s="17"/>
      <c r="W89" s="17"/>
      <c r="X89" s="17"/>
    </row>
    <row r="90" spans="1:24" ht="15.75" thickBot="1">
      <c r="A90" s="12"/>
      <c r="B90" s="54"/>
      <c r="C90" s="21"/>
      <c r="D90" s="129" t="s">
        <v>267</v>
      </c>
      <c r="E90" s="129"/>
      <c r="F90" s="129"/>
      <c r="G90" s="129"/>
      <c r="H90" s="129"/>
      <c r="I90" s="129"/>
      <c r="J90" s="129"/>
      <c r="K90" s="129"/>
      <c r="L90" s="129"/>
      <c r="M90" s="129"/>
      <c r="N90" s="21"/>
      <c r="O90" s="189">
        <v>42001</v>
      </c>
      <c r="P90" s="189"/>
      <c r="Q90" s="189"/>
      <c r="R90" s="189"/>
      <c r="S90" s="189"/>
      <c r="T90" s="189"/>
      <c r="U90" s="189"/>
      <c r="V90" s="189"/>
      <c r="W90" s="189"/>
      <c r="X90" s="189"/>
    </row>
    <row r="91" spans="1:24" ht="22.5" customHeight="1" thickBot="1">
      <c r="A91" s="12"/>
      <c r="B91" s="91" t="s">
        <v>586</v>
      </c>
      <c r="C91" s="21"/>
      <c r="D91" s="67" t="s">
        <v>587</v>
      </c>
      <c r="E91" s="67"/>
      <c r="F91" s="67"/>
      <c r="G91" s="21"/>
      <c r="H91" s="67" t="s">
        <v>588</v>
      </c>
      <c r="I91" s="67"/>
      <c r="J91" s="21"/>
      <c r="K91" s="67" t="s">
        <v>589</v>
      </c>
      <c r="L91" s="67"/>
      <c r="M91" s="67"/>
      <c r="N91" s="21"/>
      <c r="O91" s="67" t="s">
        <v>587</v>
      </c>
      <c r="P91" s="67"/>
      <c r="Q91" s="67"/>
      <c r="R91" s="21"/>
      <c r="S91" s="67" t="s">
        <v>588</v>
      </c>
      <c r="T91" s="67"/>
      <c r="U91" s="21"/>
      <c r="V91" s="67" t="s">
        <v>589</v>
      </c>
      <c r="W91" s="67"/>
      <c r="X91" s="67"/>
    </row>
    <row r="92" spans="1:24">
      <c r="A92" s="12"/>
      <c r="B92" s="190" t="s">
        <v>590</v>
      </c>
      <c r="C92" s="23"/>
      <c r="D92" s="190" t="s">
        <v>191</v>
      </c>
      <c r="E92" s="115">
        <v>2256</v>
      </c>
      <c r="F92" s="32"/>
      <c r="G92" s="23"/>
      <c r="H92" s="193" t="s">
        <v>591</v>
      </c>
      <c r="I92" s="190" t="s">
        <v>255</v>
      </c>
      <c r="J92" s="23"/>
      <c r="K92" s="190" t="s">
        <v>191</v>
      </c>
      <c r="L92" s="193" t="s">
        <v>236</v>
      </c>
      <c r="M92" s="32"/>
      <c r="N92" s="23"/>
      <c r="O92" s="190" t="s">
        <v>191</v>
      </c>
      <c r="P92" s="115">
        <v>7714</v>
      </c>
      <c r="Q92" s="32"/>
      <c r="R92" s="23"/>
      <c r="S92" s="193" t="s">
        <v>592</v>
      </c>
      <c r="T92" s="190" t="s">
        <v>255</v>
      </c>
      <c r="U92" s="23"/>
      <c r="V92" s="190" t="s">
        <v>191</v>
      </c>
      <c r="W92" s="115">
        <v>2675</v>
      </c>
      <c r="X92" s="32"/>
    </row>
    <row r="93" spans="1:24">
      <c r="A93" s="12"/>
      <c r="B93" s="104"/>
      <c r="C93" s="23"/>
      <c r="D93" s="191"/>
      <c r="E93" s="192"/>
      <c r="F93" s="126"/>
      <c r="G93" s="23"/>
      <c r="H93" s="102"/>
      <c r="I93" s="104"/>
      <c r="J93" s="23"/>
      <c r="K93" s="191"/>
      <c r="L93" s="194"/>
      <c r="M93" s="126"/>
      <c r="N93" s="23"/>
      <c r="O93" s="191"/>
      <c r="P93" s="192"/>
      <c r="Q93" s="126"/>
      <c r="R93" s="23"/>
      <c r="S93" s="102"/>
      <c r="T93" s="104"/>
      <c r="U93" s="23"/>
      <c r="V93" s="191"/>
      <c r="W93" s="192"/>
      <c r="X93" s="126"/>
    </row>
    <row r="94" spans="1:24">
      <c r="A94" s="12"/>
      <c r="B94" s="21"/>
      <c r="C94" s="21"/>
      <c r="D94" s="26"/>
      <c r="E94" s="26"/>
      <c r="F94" s="26"/>
      <c r="G94" s="21"/>
      <c r="H94" s="26"/>
      <c r="I94" s="26"/>
      <c r="J94" s="21"/>
      <c r="K94" s="26"/>
      <c r="L94" s="26"/>
      <c r="M94" s="26"/>
      <c r="N94" s="21"/>
      <c r="O94" s="26"/>
      <c r="P94" s="26"/>
      <c r="Q94" s="26"/>
      <c r="R94" s="21"/>
      <c r="S94" s="26"/>
      <c r="T94" s="26"/>
      <c r="U94" s="21"/>
      <c r="V94" s="26"/>
      <c r="W94" s="26"/>
      <c r="X94" s="26"/>
    </row>
    <row r="95" spans="1:24">
      <c r="A95" s="12"/>
      <c r="B95" s="104" t="s">
        <v>593</v>
      </c>
      <c r="C95" s="23"/>
      <c r="D95" s="104" t="s">
        <v>191</v>
      </c>
      <c r="E95" s="114">
        <v>23913</v>
      </c>
      <c r="F95" s="23"/>
      <c r="G95" s="23"/>
      <c r="H95" s="102" t="s">
        <v>591</v>
      </c>
      <c r="I95" s="104" t="s">
        <v>255</v>
      </c>
      <c r="J95" s="23"/>
      <c r="K95" s="195">
        <v>21657</v>
      </c>
      <c r="L95" s="195"/>
      <c r="M95" s="196"/>
      <c r="N95" s="23"/>
      <c r="O95" s="104" t="s">
        <v>191</v>
      </c>
      <c r="P95" s="114">
        <v>16554</v>
      </c>
      <c r="Q95" s="23"/>
      <c r="R95" s="23"/>
      <c r="S95" s="102" t="s">
        <v>592</v>
      </c>
      <c r="T95" s="104" t="s">
        <v>255</v>
      </c>
      <c r="U95" s="23"/>
      <c r="V95" s="104" t="s">
        <v>191</v>
      </c>
      <c r="W95" s="114">
        <v>11515</v>
      </c>
      <c r="X95" s="23"/>
    </row>
    <row r="96" spans="1:24">
      <c r="A96" s="12"/>
      <c r="B96" s="104"/>
      <c r="C96" s="23"/>
      <c r="D96" s="104"/>
      <c r="E96" s="114"/>
      <c r="F96" s="23"/>
      <c r="G96" s="23"/>
      <c r="H96" s="102"/>
      <c r="I96" s="104"/>
      <c r="J96" s="23"/>
      <c r="K96" s="195"/>
      <c r="L96" s="195"/>
      <c r="M96" s="196"/>
      <c r="N96" s="23"/>
      <c r="O96" s="104"/>
      <c r="P96" s="114"/>
      <c r="Q96" s="23"/>
      <c r="R96" s="23"/>
      <c r="S96" s="102"/>
      <c r="T96" s="104"/>
      <c r="U96" s="23"/>
      <c r="V96" s="104"/>
      <c r="W96" s="114"/>
      <c r="X96" s="23"/>
    </row>
    <row r="97" spans="1:24">
      <c r="A97" s="12" t="s">
        <v>927</v>
      </c>
      <c r="B97" s="48" t="s">
        <v>594</v>
      </c>
      <c r="C97" s="48"/>
      <c r="D97" s="48"/>
      <c r="E97" s="48"/>
      <c r="F97" s="48"/>
      <c r="G97" s="48"/>
      <c r="H97" s="48"/>
      <c r="I97" s="48"/>
      <c r="J97" s="48"/>
      <c r="K97" s="48"/>
      <c r="L97" s="48"/>
      <c r="M97" s="48"/>
      <c r="N97" s="48"/>
      <c r="O97" s="48"/>
      <c r="P97" s="48"/>
      <c r="Q97" s="48"/>
      <c r="R97" s="48"/>
      <c r="S97" s="48"/>
      <c r="T97" s="48"/>
      <c r="U97" s="48"/>
      <c r="V97" s="48"/>
      <c r="W97" s="48"/>
      <c r="X97" s="48"/>
    </row>
    <row r="98" spans="1:24">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c r="A99" s="12"/>
      <c r="B99" s="213" t="s">
        <v>595</v>
      </c>
      <c r="C99" s="213"/>
      <c r="D99" s="213"/>
      <c r="E99" s="213"/>
      <c r="F99" s="213"/>
      <c r="G99" s="213"/>
      <c r="H99" s="213"/>
      <c r="I99" s="213"/>
      <c r="J99" s="213"/>
      <c r="K99" s="213"/>
      <c r="L99" s="213"/>
      <c r="M99" s="213"/>
      <c r="N99" s="213"/>
      <c r="O99" s="213"/>
      <c r="P99" s="213"/>
      <c r="Q99" s="213"/>
      <c r="R99" s="213"/>
      <c r="S99" s="213"/>
      <c r="T99" s="213"/>
      <c r="U99" s="213"/>
      <c r="V99" s="213"/>
      <c r="W99" s="213"/>
      <c r="X99" s="213"/>
    </row>
    <row r="100" spans="1:24">
      <c r="A100" s="12"/>
      <c r="B100" s="22"/>
      <c r="C100" s="22"/>
      <c r="D100" s="22"/>
      <c r="E100" s="22"/>
      <c r="F100" s="22"/>
      <c r="G100" s="22"/>
      <c r="H100" s="22"/>
      <c r="I100" s="22"/>
      <c r="J100" s="22"/>
      <c r="K100" s="22"/>
      <c r="L100" s="22"/>
      <c r="M100" s="22"/>
      <c r="N100" s="22"/>
      <c r="O100" s="22"/>
      <c r="P100" s="22"/>
      <c r="Q100" s="22"/>
      <c r="R100" s="22"/>
    </row>
    <row r="101" spans="1:24">
      <c r="A101" s="12"/>
      <c r="B101" s="17"/>
      <c r="C101" s="17"/>
      <c r="D101" s="17"/>
      <c r="E101" s="17"/>
      <c r="F101" s="17"/>
      <c r="G101" s="17"/>
      <c r="H101" s="17"/>
      <c r="I101" s="17"/>
      <c r="J101" s="17"/>
      <c r="K101" s="17"/>
      <c r="L101" s="17"/>
      <c r="M101" s="17"/>
      <c r="N101" s="17"/>
      <c r="O101" s="17"/>
      <c r="P101" s="17"/>
      <c r="Q101" s="17"/>
      <c r="R101" s="17"/>
    </row>
    <row r="102" spans="1:24">
      <c r="A102" s="12"/>
      <c r="B102" s="197" t="s">
        <v>282</v>
      </c>
      <c r="C102" s="21"/>
      <c r="D102" s="61"/>
      <c r="E102" s="61"/>
      <c r="F102" s="61"/>
      <c r="G102" s="21"/>
      <c r="H102" s="54"/>
      <c r="I102" s="21"/>
      <c r="J102" s="61"/>
      <c r="K102" s="61"/>
      <c r="L102" s="61"/>
      <c r="M102" s="21"/>
      <c r="N102" s="54"/>
      <c r="O102" s="21"/>
      <c r="P102" s="61"/>
      <c r="Q102" s="61"/>
      <c r="R102" s="61"/>
    </row>
    <row r="103" spans="1:24">
      <c r="A103" s="12"/>
      <c r="B103" s="55" t="s">
        <v>596</v>
      </c>
      <c r="C103" s="26"/>
      <c r="D103" s="62" t="s">
        <v>598</v>
      </c>
      <c r="E103" s="62"/>
      <c r="F103" s="62"/>
      <c r="G103" s="26"/>
      <c r="H103" s="55" t="s">
        <v>603</v>
      </c>
      <c r="I103" s="26"/>
      <c r="J103" s="62" t="s">
        <v>605</v>
      </c>
      <c r="K103" s="62"/>
      <c r="L103" s="62"/>
      <c r="M103" s="26"/>
      <c r="N103" s="55" t="s">
        <v>608</v>
      </c>
      <c r="O103" s="26"/>
      <c r="P103" s="62" t="s">
        <v>598</v>
      </c>
      <c r="Q103" s="62"/>
      <c r="R103" s="62"/>
    </row>
    <row r="104" spans="1:24">
      <c r="A104" s="12"/>
      <c r="B104" s="55" t="s">
        <v>597</v>
      </c>
      <c r="C104" s="26"/>
      <c r="D104" s="62" t="s">
        <v>599</v>
      </c>
      <c r="E104" s="62"/>
      <c r="F104" s="62"/>
      <c r="G104" s="26"/>
      <c r="H104" s="55" t="s">
        <v>604</v>
      </c>
      <c r="I104" s="26"/>
      <c r="J104" s="62" t="s">
        <v>606</v>
      </c>
      <c r="K104" s="62"/>
      <c r="L104" s="62"/>
      <c r="M104" s="26"/>
      <c r="N104" s="55" t="s">
        <v>609</v>
      </c>
      <c r="O104" s="26"/>
      <c r="P104" s="62" t="s">
        <v>610</v>
      </c>
      <c r="Q104" s="62"/>
      <c r="R104" s="62"/>
    </row>
    <row r="105" spans="1:24">
      <c r="A105" s="12"/>
      <c r="B105" s="4"/>
      <c r="C105" s="26"/>
      <c r="D105" s="62" t="s">
        <v>600</v>
      </c>
      <c r="E105" s="62"/>
      <c r="F105" s="62"/>
      <c r="G105" s="26"/>
      <c r="H105" s="4"/>
      <c r="I105" s="26"/>
      <c r="J105" s="62" t="s">
        <v>607</v>
      </c>
      <c r="K105" s="62"/>
      <c r="L105" s="62"/>
      <c r="M105" s="26"/>
      <c r="N105" s="4"/>
      <c r="O105" s="26"/>
      <c r="P105" s="62" t="s">
        <v>600</v>
      </c>
      <c r="Q105" s="62"/>
      <c r="R105" s="62"/>
    </row>
    <row r="106" spans="1:24">
      <c r="A106" s="12"/>
      <c r="B106" s="4"/>
      <c r="C106" s="26"/>
      <c r="D106" s="62" t="s">
        <v>601</v>
      </c>
      <c r="E106" s="62"/>
      <c r="F106" s="62"/>
      <c r="G106" s="26"/>
      <c r="H106" s="4"/>
      <c r="I106" s="26"/>
      <c r="J106" s="62" t="s">
        <v>601</v>
      </c>
      <c r="K106" s="62"/>
      <c r="L106" s="62"/>
      <c r="M106" s="26"/>
      <c r="N106" s="4"/>
      <c r="O106" s="26"/>
      <c r="P106" s="62" t="s">
        <v>611</v>
      </c>
      <c r="Q106" s="62"/>
      <c r="R106" s="62"/>
    </row>
    <row r="107" spans="1:24" ht="15.75" thickBot="1">
      <c r="A107" s="12"/>
      <c r="B107" s="139"/>
      <c r="C107" s="26"/>
      <c r="D107" s="64" t="s">
        <v>602</v>
      </c>
      <c r="E107" s="64"/>
      <c r="F107" s="64"/>
      <c r="G107" s="26"/>
      <c r="H107" s="139"/>
      <c r="I107" s="26"/>
      <c r="J107" s="64" t="s">
        <v>602</v>
      </c>
      <c r="K107" s="64"/>
      <c r="L107" s="64"/>
      <c r="M107" s="26"/>
      <c r="N107" s="139"/>
      <c r="O107" s="26"/>
      <c r="P107" s="64" t="s">
        <v>602</v>
      </c>
      <c r="Q107" s="64"/>
      <c r="R107" s="64"/>
    </row>
    <row r="108" spans="1:24">
      <c r="A108" s="12"/>
      <c r="B108" s="203" t="s">
        <v>580</v>
      </c>
      <c r="C108" s="23"/>
      <c r="D108" s="190" t="s">
        <v>191</v>
      </c>
      <c r="E108" s="193" t="s">
        <v>612</v>
      </c>
      <c r="F108" s="190" t="s">
        <v>255</v>
      </c>
      <c r="G108" s="23"/>
      <c r="H108" s="190" t="s">
        <v>33</v>
      </c>
      <c r="I108" s="23"/>
      <c r="J108" s="190" t="s">
        <v>191</v>
      </c>
      <c r="K108" s="193" t="s">
        <v>288</v>
      </c>
      <c r="L108" s="190" t="s">
        <v>255</v>
      </c>
      <c r="M108" s="23"/>
      <c r="N108" s="190" t="s">
        <v>33</v>
      </c>
      <c r="O108" s="23"/>
      <c r="P108" s="205"/>
      <c r="Q108" s="205"/>
      <c r="R108" s="32"/>
    </row>
    <row r="109" spans="1:24">
      <c r="A109" s="12"/>
      <c r="B109" s="202"/>
      <c r="C109" s="23"/>
      <c r="D109" s="104"/>
      <c r="E109" s="102"/>
      <c r="F109" s="104"/>
      <c r="G109" s="23"/>
      <c r="H109" s="104"/>
      <c r="I109" s="23"/>
      <c r="J109" s="104"/>
      <c r="K109" s="102"/>
      <c r="L109" s="104"/>
      <c r="M109" s="23"/>
      <c r="N109" s="104"/>
      <c r="O109" s="23"/>
      <c r="P109" s="204"/>
      <c r="Q109" s="204"/>
      <c r="R109" s="23"/>
    </row>
    <row r="110" spans="1:24">
      <c r="A110" s="12"/>
      <c r="B110" s="206" t="s">
        <v>581</v>
      </c>
      <c r="C110" s="26"/>
      <c r="D110" s="116">
        <v>1515</v>
      </c>
      <c r="E110" s="116"/>
      <c r="F110" s="26"/>
      <c r="G110" s="26"/>
      <c r="H110" s="61" t="s">
        <v>24</v>
      </c>
      <c r="I110" s="26"/>
      <c r="J110" s="105">
        <v>703</v>
      </c>
      <c r="K110" s="105"/>
      <c r="L110" s="26"/>
      <c r="M110" s="26"/>
      <c r="N110" s="61" t="s">
        <v>24</v>
      </c>
      <c r="O110" s="26"/>
      <c r="P110" s="105" t="s">
        <v>613</v>
      </c>
      <c r="Q110" s="105"/>
      <c r="R110" s="61" t="s">
        <v>255</v>
      </c>
    </row>
    <row r="111" spans="1:24" ht="15.75" thickBot="1">
      <c r="A111" s="12"/>
      <c r="B111" s="206"/>
      <c r="C111" s="26"/>
      <c r="D111" s="117"/>
      <c r="E111" s="117"/>
      <c r="F111" s="30"/>
      <c r="G111" s="26"/>
      <c r="H111" s="61"/>
      <c r="I111" s="26"/>
      <c r="J111" s="108"/>
      <c r="K111" s="108"/>
      <c r="L111" s="30"/>
      <c r="M111" s="26"/>
      <c r="N111" s="61"/>
      <c r="O111" s="26"/>
      <c r="P111" s="108"/>
      <c r="Q111" s="108"/>
      <c r="R111" s="207"/>
    </row>
    <row r="112" spans="1:24">
      <c r="A112" s="12"/>
      <c r="B112" s="104" t="s">
        <v>614</v>
      </c>
      <c r="C112" s="23"/>
      <c r="D112" s="190" t="s">
        <v>191</v>
      </c>
      <c r="E112" s="193" t="s">
        <v>615</v>
      </c>
      <c r="F112" s="190" t="s">
        <v>255</v>
      </c>
      <c r="G112" s="23"/>
      <c r="H112" s="23"/>
      <c r="I112" s="23"/>
      <c r="J112" s="190" t="s">
        <v>191</v>
      </c>
      <c r="K112" s="193">
        <v>310</v>
      </c>
      <c r="L112" s="32"/>
      <c r="M112" s="23"/>
      <c r="N112" s="23"/>
      <c r="O112" s="23"/>
      <c r="P112" s="190" t="s">
        <v>191</v>
      </c>
      <c r="Q112" s="193" t="s">
        <v>613</v>
      </c>
      <c r="R112" s="190" t="s">
        <v>255</v>
      </c>
    </row>
    <row r="113" spans="1:18" ht="15.75" thickBot="1">
      <c r="A113" s="12"/>
      <c r="B113" s="104"/>
      <c r="C113" s="23"/>
      <c r="D113" s="208"/>
      <c r="E113" s="209"/>
      <c r="F113" s="208"/>
      <c r="G113" s="23"/>
      <c r="H113" s="23"/>
      <c r="I113" s="23"/>
      <c r="J113" s="208"/>
      <c r="K113" s="209"/>
      <c r="L113" s="46"/>
      <c r="M113" s="23"/>
      <c r="N113" s="23"/>
      <c r="O113" s="23"/>
      <c r="P113" s="208"/>
      <c r="Q113" s="209"/>
      <c r="R113" s="208"/>
    </row>
    <row r="114" spans="1:18" ht="15.75" thickTop="1">
      <c r="A114" s="12"/>
      <c r="B114" s="21"/>
      <c r="C114" s="21"/>
      <c r="D114" s="75"/>
      <c r="E114" s="75"/>
      <c r="F114" s="75"/>
      <c r="G114" s="21"/>
      <c r="H114" s="21"/>
      <c r="I114" s="21"/>
      <c r="J114" s="75"/>
      <c r="K114" s="75"/>
      <c r="L114" s="75"/>
      <c r="M114" s="21"/>
      <c r="N114" s="21"/>
      <c r="O114" s="21"/>
      <c r="P114" s="75"/>
      <c r="Q114" s="75"/>
      <c r="R114" s="75"/>
    </row>
    <row r="115" spans="1:18">
      <c r="A115" s="12"/>
      <c r="B115" s="202" t="s">
        <v>580</v>
      </c>
      <c r="C115" s="23"/>
      <c r="D115" s="104" t="s">
        <v>191</v>
      </c>
      <c r="E115" s="102" t="s">
        <v>616</v>
      </c>
      <c r="F115" s="104" t="s">
        <v>255</v>
      </c>
      <c r="G115" s="23"/>
      <c r="H115" s="104" t="s">
        <v>33</v>
      </c>
      <c r="I115" s="23"/>
      <c r="J115" s="104" t="s">
        <v>191</v>
      </c>
      <c r="K115" s="102" t="s">
        <v>289</v>
      </c>
      <c r="L115" s="104" t="s">
        <v>255</v>
      </c>
      <c r="M115" s="23"/>
      <c r="N115" s="104" t="s">
        <v>33</v>
      </c>
      <c r="O115" s="23"/>
      <c r="P115" s="104" t="s">
        <v>191</v>
      </c>
      <c r="Q115" s="102" t="s">
        <v>236</v>
      </c>
      <c r="R115" s="23"/>
    </row>
    <row r="116" spans="1:18">
      <c r="A116" s="12"/>
      <c r="B116" s="202"/>
      <c r="C116" s="23"/>
      <c r="D116" s="104"/>
      <c r="E116" s="102"/>
      <c r="F116" s="104"/>
      <c r="G116" s="23"/>
      <c r="H116" s="104"/>
      <c r="I116" s="23"/>
      <c r="J116" s="104"/>
      <c r="K116" s="102"/>
      <c r="L116" s="104"/>
      <c r="M116" s="23"/>
      <c r="N116" s="104"/>
      <c r="O116" s="23"/>
      <c r="P116" s="104"/>
      <c r="Q116" s="102"/>
      <c r="R116" s="23"/>
    </row>
    <row r="117" spans="1:18">
      <c r="A117" s="12"/>
      <c r="B117" s="206" t="s">
        <v>581</v>
      </c>
      <c r="C117" s="26"/>
      <c r="D117" s="105">
        <v>991</v>
      </c>
      <c r="E117" s="105"/>
      <c r="F117" s="26"/>
      <c r="G117" s="26"/>
      <c r="H117" s="61" t="s">
        <v>24</v>
      </c>
      <c r="I117" s="26"/>
      <c r="J117" s="105">
        <v>413</v>
      </c>
      <c r="K117" s="105"/>
      <c r="L117" s="26"/>
      <c r="M117" s="26"/>
      <c r="N117" s="61" t="s">
        <v>24</v>
      </c>
      <c r="O117" s="26"/>
      <c r="P117" s="105">
        <v>3</v>
      </c>
      <c r="Q117" s="105"/>
      <c r="R117" s="26"/>
    </row>
    <row r="118" spans="1:18" ht="15.75" thickBot="1">
      <c r="A118" s="12"/>
      <c r="B118" s="206"/>
      <c r="C118" s="26"/>
      <c r="D118" s="108"/>
      <c r="E118" s="108"/>
      <c r="F118" s="30"/>
      <c r="G118" s="26"/>
      <c r="H118" s="61"/>
      <c r="I118" s="26"/>
      <c r="J118" s="108"/>
      <c r="K118" s="108"/>
      <c r="L118" s="30"/>
      <c r="M118" s="26"/>
      <c r="N118" s="61"/>
      <c r="O118" s="26"/>
      <c r="P118" s="108"/>
      <c r="Q118" s="108"/>
      <c r="R118" s="30"/>
    </row>
    <row r="119" spans="1:18">
      <c r="A119" s="12"/>
      <c r="B119" s="104" t="s">
        <v>617</v>
      </c>
      <c r="C119" s="23"/>
      <c r="D119" s="190" t="s">
        <v>191</v>
      </c>
      <c r="E119" s="193" t="s">
        <v>618</v>
      </c>
      <c r="F119" s="190" t="s">
        <v>255</v>
      </c>
      <c r="G119" s="23"/>
      <c r="H119" s="23"/>
      <c r="I119" s="23"/>
      <c r="J119" s="190" t="s">
        <v>191</v>
      </c>
      <c r="K119" s="193">
        <v>372</v>
      </c>
      <c r="L119" s="32"/>
      <c r="M119" s="23"/>
      <c r="N119" s="23"/>
      <c r="O119" s="23"/>
      <c r="P119" s="190" t="s">
        <v>191</v>
      </c>
      <c r="Q119" s="193">
        <v>3</v>
      </c>
      <c r="R119" s="32"/>
    </row>
    <row r="120" spans="1:18" ht="15.75" thickBot="1">
      <c r="A120" s="12"/>
      <c r="B120" s="104"/>
      <c r="C120" s="23"/>
      <c r="D120" s="208"/>
      <c r="E120" s="209"/>
      <c r="F120" s="208"/>
      <c r="G120" s="23"/>
      <c r="H120" s="23"/>
      <c r="I120" s="23"/>
      <c r="J120" s="208"/>
      <c r="K120" s="209"/>
      <c r="L120" s="46"/>
      <c r="M120" s="23"/>
      <c r="N120" s="23"/>
      <c r="O120" s="23"/>
      <c r="P120" s="208"/>
      <c r="Q120" s="209"/>
      <c r="R120" s="46"/>
    </row>
    <row r="121" spans="1:18" ht="15.75" thickTop="1">
      <c r="A121" s="12"/>
      <c r="B121" s="21"/>
      <c r="C121" s="21"/>
      <c r="D121" s="75"/>
      <c r="E121" s="75"/>
      <c r="F121" s="75"/>
      <c r="G121" s="21"/>
      <c r="H121" s="21"/>
      <c r="I121" s="21"/>
      <c r="J121" s="75"/>
      <c r="K121" s="75"/>
      <c r="L121" s="75"/>
      <c r="M121" s="21"/>
      <c r="N121" s="21"/>
      <c r="O121" s="21"/>
      <c r="P121" s="75"/>
      <c r="Q121" s="75"/>
      <c r="R121" s="75"/>
    </row>
    <row r="122" spans="1:18">
      <c r="A122" s="12"/>
      <c r="B122" s="62" t="s">
        <v>619</v>
      </c>
      <c r="C122" s="62"/>
      <c r="D122" s="62"/>
      <c r="E122" s="62"/>
      <c r="F122" s="62"/>
      <c r="G122" s="26"/>
      <c r="H122" s="62" t="s">
        <v>620</v>
      </c>
      <c r="I122" s="26"/>
      <c r="J122" s="62" t="s">
        <v>598</v>
      </c>
      <c r="K122" s="62"/>
      <c r="L122" s="62"/>
      <c r="M122" s="26"/>
      <c r="N122" s="61"/>
      <c r="O122" s="26"/>
      <c r="P122" s="61"/>
      <c r="Q122" s="61"/>
      <c r="R122" s="61"/>
    </row>
    <row r="123" spans="1:18">
      <c r="A123" s="12"/>
      <c r="B123" s="62"/>
      <c r="C123" s="62"/>
      <c r="D123" s="62"/>
      <c r="E123" s="62"/>
      <c r="F123" s="62"/>
      <c r="G123" s="26"/>
      <c r="H123" s="62"/>
      <c r="I123" s="26"/>
      <c r="J123" s="62" t="s">
        <v>621</v>
      </c>
      <c r="K123" s="62"/>
      <c r="L123" s="62"/>
      <c r="M123" s="26"/>
      <c r="N123" s="61"/>
      <c r="O123" s="26"/>
      <c r="P123" s="61"/>
      <c r="Q123" s="61"/>
      <c r="R123" s="61"/>
    </row>
    <row r="124" spans="1:18" ht="15.75" thickBot="1">
      <c r="A124" s="12"/>
      <c r="B124" s="64"/>
      <c r="C124" s="64"/>
      <c r="D124" s="64"/>
      <c r="E124" s="64"/>
      <c r="F124" s="64"/>
      <c r="G124" s="26"/>
      <c r="H124" s="64"/>
      <c r="I124" s="26"/>
      <c r="J124" s="64" t="s">
        <v>600</v>
      </c>
      <c r="K124" s="64"/>
      <c r="L124" s="64"/>
      <c r="M124" s="26"/>
      <c r="N124" s="61"/>
      <c r="O124" s="26"/>
      <c r="P124" s="61"/>
      <c r="Q124" s="61"/>
      <c r="R124" s="61"/>
    </row>
    <row r="125" spans="1:18" ht="15.75" thickBot="1">
      <c r="A125" s="12"/>
      <c r="B125" s="198" t="s">
        <v>553</v>
      </c>
      <c r="C125" s="19"/>
      <c r="D125" s="32"/>
      <c r="E125" s="32"/>
      <c r="F125" s="32"/>
      <c r="G125" s="19"/>
      <c r="H125" s="97" t="s">
        <v>24</v>
      </c>
      <c r="I125" s="19"/>
      <c r="J125" s="97" t="s">
        <v>191</v>
      </c>
      <c r="K125" s="96" t="s">
        <v>622</v>
      </c>
      <c r="L125" s="97" t="s">
        <v>255</v>
      </c>
      <c r="M125" s="19"/>
      <c r="N125" s="19"/>
      <c r="O125" s="19"/>
      <c r="P125" s="23"/>
      <c r="Q125" s="23"/>
      <c r="R125" s="23"/>
    </row>
    <row r="126" spans="1:18" ht="15.75" thickBot="1">
      <c r="A126" s="12"/>
      <c r="B126" s="61" t="s">
        <v>614</v>
      </c>
      <c r="C126" s="61"/>
      <c r="D126" s="61"/>
      <c r="E126" s="61"/>
      <c r="F126" s="61"/>
      <c r="G126" s="21"/>
      <c r="H126" s="21"/>
      <c r="I126" s="21"/>
      <c r="J126" s="200" t="s">
        <v>191</v>
      </c>
      <c r="K126" s="201" t="s">
        <v>622</v>
      </c>
      <c r="L126" s="200" t="s">
        <v>255</v>
      </c>
      <c r="M126" s="21"/>
      <c r="N126" s="21"/>
      <c r="O126" s="21"/>
      <c r="P126" s="26"/>
      <c r="Q126" s="26"/>
      <c r="R126" s="26"/>
    </row>
    <row r="127" spans="1:18" ht="15.75" thickTop="1">
      <c r="A127" s="12"/>
      <c r="B127" s="19"/>
      <c r="C127" s="19"/>
      <c r="D127" s="23"/>
      <c r="E127" s="23"/>
      <c r="F127" s="23"/>
      <c r="G127" s="19"/>
      <c r="H127" s="19"/>
      <c r="I127" s="19"/>
      <c r="J127" s="135"/>
      <c r="K127" s="135"/>
      <c r="L127" s="135"/>
      <c r="M127" s="19"/>
      <c r="N127" s="19"/>
      <c r="O127" s="19"/>
      <c r="P127" s="23"/>
      <c r="Q127" s="23"/>
      <c r="R127" s="23"/>
    </row>
    <row r="128" spans="1:18">
      <c r="A128" s="12"/>
      <c r="B128" s="199" t="s">
        <v>553</v>
      </c>
      <c r="C128" s="21"/>
      <c r="D128" s="26"/>
      <c r="E128" s="26"/>
      <c r="F128" s="26"/>
      <c r="G128" s="21"/>
      <c r="H128" s="54" t="s">
        <v>24</v>
      </c>
      <c r="I128" s="21"/>
      <c r="J128" s="54" t="s">
        <v>191</v>
      </c>
      <c r="K128" s="94" t="s">
        <v>623</v>
      </c>
      <c r="L128" s="54" t="s">
        <v>255</v>
      </c>
      <c r="M128" s="21"/>
      <c r="N128" s="21"/>
      <c r="O128" s="21"/>
      <c r="P128" s="26"/>
      <c r="Q128" s="26"/>
      <c r="R128" s="26"/>
    </row>
    <row r="129" spans="1:24">
      <c r="A129" s="12"/>
      <c r="B129" s="104" t="s">
        <v>580</v>
      </c>
      <c r="C129" s="23"/>
      <c r="D129" s="23"/>
      <c r="E129" s="23"/>
      <c r="F129" s="23"/>
      <c r="G129" s="23"/>
      <c r="H129" s="104" t="s">
        <v>33</v>
      </c>
      <c r="I129" s="23"/>
      <c r="J129" s="104" t="s">
        <v>191</v>
      </c>
      <c r="K129" s="102">
        <v>11</v>
      </c>
      <c r="L129" s="23"/>
      <c r="M129" s="23"/>
      <c r="N129" s="23"/>
      <c r="O129" s="23"/>
      <c r="P129" s="23"/>
      <c r="Q129" s="23"/>
      <c r="R129" s="23"/>
    </row>
    <row r="130" spans="1:24" ht="15.75" thickBot="1">
      <c r="A130" s="12"/>
      <c r="B130" s="104"/>
      <c r="C130" s="23"/>
      <c r="D130" s="23"/>
      <c r="E130" s="23"/>
      <c r="F130" s="23"/>
      <c r="G130" s="23"/>
      <c r="H130" s="104"/>
      <c r="I130" s="23"/>
      <c r="J130" s="210"/>
      <c r="K130" s="103"/>
      <c r="L130" s="35"/>
      <c r="M130" s="23"/>
      <c r="N130" s="23"/>
      <c r="O130" s="23"/>
      <c r="P130" s="23"/>
      <c r="Q130" s="23"/>
      <c r="R130" s="23"/>
    </row>
    <row r="131" spans="1:24" ht="15.75" thickBot="1">
      <c r="A131" s="12"/>
      <c r="B131" s="61" t="s">
        <v>617</v>
      </c>
      <c r="C131" s="61"/>
      <c r="D131" s="61"/>
      <c r="E131" s="61"/>
      <c r="F131" s="61"/>
      <c r="G131" s="21"/>
      <c r="H131" s="21"/>
      <c r="I131" s="21"/>
      <c r="J131" s="200" t="s">
        <v>191</v>
      </c>
      <c r="K131" s="201" t="s">
        <v>624</v>
      </c>
      <c r="L131" s="200" t="s">
        <v>255</v>
      </c>
      <c r="M131" s="21"/>
      <c r="N131" s="21"/>
      <c r="O131" s="21"/>
      <c r="P131" s="26"/>
      <c r="Q131" s="26"/>
      <c r="R131" s="26"/>
    </row>
    <row r="132" spans="1:24" ht="15.75" thickTop="1">
      <c r="A132" s="12" t="s">
        <v>928</v>
      </c>
      <c r="B132" s="48" t="s">
        <v>929</v>
      </c>
      <c r="C132" s="48"/>
      <c r="D132" s="48"/>
      <c r="E132" s="48"/>
      <c r="F132" s="48"/>
      <c r="G132" s="48"/>
      <c r="H132" s="48"/>
      <c r="I132" s="48"/>
      <c r="J132" s="48"/>
      <c r="K132" s="48"/>
      <c r="L132" s="48"/>
      <c r="M132" s="48"/>
      <c r="N132" s="48"/>
      <c r="O132" s="48"/>
      <c r="P132" s="48"/>
      <c r="Q132" s="48"/>
      <c r="R132" s="48"/>
      <c r="S132" s="48"/>
      <c r="T132" s="48"/>
      <c r="U132" s="48"/>
      <c r="V132" s="48"/>
      <c r="W132" s="48"/>
      <c r="X132" s="48"/>
    </row>
    <row r="133" spans="1:24">
      <c r="A133" s="12"/>
      <c r="B133" s="214" t="s">
        <v>267</v>
      </c>
      <c r="C133" s="214"/>
      <c r="D133" s="214"/>
      <c r="E133" s="214"/>
      <c r="F133" s="214"/>
      <c r="G133" s="214"/>
      <c r="H133" s="214"/>
      <c r="I133" s="214"/>
      <c r="J133" s="214"/>
      <c r="K133" s="214"/>
      <c r="L133" s="214"/>
      <c r="M133" s="214"/>
      <c r="N133" s="214"/>
      <c r="O133" s="214"/>
      <c r="P133" s="214"/>
      <c r="Q133" s="214"/>
      <c r="R133" s="214"/>
      <c r="S133" s="214"/>
      <c r="T133" s="214"/>
      <c r="U133" s="214"/>
      <c r="V133" s="214"/>
      <c r="W133" s="214"/>
      <c r="X133" s="214"/>
    </row>
    <row r="134" spans="1:24">
      <c r="A134" s="12"/>
      <c r="B134" s="88"/>
      <c r="C134" s="88"/>
      <c r="D134" s="88"/>
      <c r="E134" s="88"/>
      <c r="F134" s="88"/>
      <c r="G134" s="88"/>
      <c r="H134" s="88"/>
      <c r="I134" s="88"/>
      <c r="J134" s="88"/>
      <c r="K134" s="88"/>
      <c r="L134" s="88"/>
      <c r="M134" s="88"/>
      <c r="N134" s="88"/>
      <c r="O134" s="88"/>
      <c r="P134" s="88"/>
      <c r="Q134" s="88"/>
      <c r="R134" s="88"/>
      <c r="S134" s="88"/>
      <c r="T134" s="88"/>
      <c r="U134" s="88"/>
      <c r="V134" s="88"/>
      <c r="W134" s="88"/>
      <c r="X134" s="88"/>
    </row>
    <row r="135" spans="1:24">
      <c r="A135" s="12"/>
      <c r="B135" s="22"/>
      <c r="C135" s="22"/>
      <c r="D135" s="22"/>
      <c r="E135" s="22"/>
      <c r="F135" s="22"/>
      <c r="G135" s="22"/>
      <c r="H135" s="22"/>
      <c r="I135" s="22"/>
      <c r="J135" s="22"/>
      <c r="K135" s="22"/>
      <c r="L135" s="22"/>
      <c r="M135" s="22"/>
      <c r="N135" s="22"/>
      <c r="O135" s="22"/>
      <c r="P135" s="22"/>
      <c r="Q135" s="22"/>
      <c r="R135" s="22"/>
      <c r="S135" s="22"/>
      <c r="T135" s="22"/>
    </row>
    <row r="136" spans="1:24">
      <c r="A136" s="12"/>
      <c r="B136" s="17"/>
      <c r="C136" s="17"/>
      <c r="D136" s="17"/>
      <c r="E136" s="17"/>
      <c r="F136" s="17"/>
      <c r="G136" s="17"/>
      <c r="H136" s="17"/>
      <c r="I136" s="17"/>
      <c r="J136" s="17"/>
      <c r="K136" s="17"/>
      <c r="L136" s="17"/>
      <c r="M136" s="17"/>
      <c r="N136" s="17"/>
      <c r="O136" s="17"/>
      <c r="P136" s="17"/>
      <c r="Q136" s="17"/>
      <c r="R136" s="17"/>
      <c r="S136" s="17"/>
      <c r="T136" s="17"/>
    </row>
    <row r="137" spans="1:24">
      <c r="A137" s="12"/>
      <c r="B137" s="159" t="s">
        <v>627</v>
      </c>
      <c r="C137" s="21"/>
      <c r="D137" s="54"/>
      <c r="E137" s="21"/>
      <c r="F137" s="61"/>
      <c r="G137" s="61"/>
      <c r="H137" s="61"/>
      <c r="I137" s="21"/>
      <c r="J137" s="61"/>
      <c r="K137" s="61"/>
      <c r="L137" s="61"/>
      <c r="M137" s="21"/>
      <c r="N137" s="61"/>
      <c r="O137" s="61"/>
      <c r="P137" s="61"/>
      <c r="Q137" s="21"/>
      <c r="R137" s="61"/>
      <c r="S137" s="61"/>
      <c r="T137" s="61"/>
    </row>
    <row r="138" spans="1:24">
      <c r="A138" s="12"/>
      <c r="B138" s="62" t="s">
        <v>628</v>
      </c>
      <c r="C138" s="26"/>
      <c r="D138" s="55" t="s">
        <v>629</v>
      </c>
      <c r="E138" s="26"/>
      <c r="F138" s="62" t="s">
        <v>631</v>
      </c>
      <c r="G138" s="62"/>
      <c r="H138" s="62"/>
      <c r="I138" s="26"/>
      <c r="J138" s="62" t="s">
        <v>633</v>
      </c>
      <c r="K138" s="62"/>
      <c r="L138" s="62"/>
      <c r="M138" s="26"/>
      <c r="N138" s="62" t="s">
        <v>636</v>
      </c>
      <c r="O138" s="62"/>
      <c r="P138" s="62"/>
      <c r="Q138" s="26"/>
      <c r="R138" s="62" t="s">
        <v>228</v>
      </c>
      <c r="S138" s="62"/>
      <c r="T138" s="62"/>
    </row>
    <row r="139" spans="1:24">
      <c r="A139" s="12"/>
      <c r="B139" s="62"/>
      <c r="C139" s="26"/>
      <c r="D139" s="55" t="s">
        <v>630</v>
      </c>
      <c r="E139" s="26"/>
      <c r="F139" s="62" t="s">
        <v>632</v>
      </c>
      <c r="G139" s="62"/>
      <c r="H139" s="62"/>
      <c r="I139" s="26"/>
      <c r="J139" s="62" t="s">
        <v>634</v>
      </c>
      <c r="K139" s="62"/>
      <c r="L139" s="62"/>
      <c r="M139" s="26"/>
      <c r="N139" s="62" t="s">
        <v>637</v>
      </c>
      <c r="O139" s="62"/>
      <c r="P139" s="62"/>
      <c r="Q139" s="26"/>
      <c r="R139" s="62" t="s">
        <v>638</v>
      </c>
      <c r="S139" s="62"/>
      <c r="T139" s="62"/>
    </row>
    <row r="140" spans="1:24" ht="15.75" thickBot="1">
      <c r="A140" s="12"/>
      <c r="B140" s="64"/>
      <c r="C140" s="26"/>
      <c r="D140" s="139"/>
      <c r="E140" s="26"/>
      <c r="F140" s="128"/>
      <c r="G140" s="128"/>
      <c r="H140" s="128"/>
      <c r="I140" s="26"/>
      <c r="J140" s="64" t="s">
        <v>635</v>
      </c>
      <c r="K140" s="64"/>
      <c r="L140" s="64"/>
      <c r="M140" s="26"/>
      <c r="N140" s="128"/>
      <c r="O140" s="128"/>
      <c r="P140" s="128"/>
      <c r="Q140" s="26"/>
      <c r="R140" s="64" t="s">
        <v>639</v>
      </c>
      <c r="S140" s="64"/>
      <c r="T140" s="64"/>
    </row>
    <row r="141" spans="1:24">
      <c r="A141" s="12"/>
      <c r="B141" s="153" t="s">
        <v>640</v>
      </c>
      <c r="C141" s="23"/>
      <c r="D141" s="43" t="s">
        <v>580</v>
      </c>
      <c r="E141" s="23"/>
      <c r="F141" s="43" t="s">
        <v>191</v>
      </c>
      <c r="G141" s="73" t="s">
        <v>641</v>
      </c>
      <c r="H141" s="43" t="s">
        <v>255</v>
      </c>
      <c r="I141" s="23"/>
      <c r="J141" s="43" t="s">
        <v>191</v>
      </c>
      <c r="K141" s="73">
        <v>828</v>
      </c>
      <c r="L141" s="32"/>
      <c r="M141" s="23"/>
      <c r="N141" s="43" t="s">
        <v>191</v>
      </c>
      <c r="O141" s="73" t="s">
        <v>303</v>
      </c>
      <c r="P141" s="43" t="s">
        <v>255</v>
      </c>
      <c r="Q141" s="23"/>
      <c r="R141" s="43" t="s">
        <v>191</v>
      </c>
      <c r="S141" s="73" t="s">
        <v>642</v>
      </c>
      <c r="T141" s="43" t="s">
        <v>255</v>
      </c>
    </row>
    <row r="142" spans="1:24">
      <c r="A142" s="12"/>
      <c r="B142" s="69"/>
      <c r="C142" s="23"/>
      <c r="D142" s="27"/>
      <c r="E142" s="23"/>
      <c r="F142" s="27"/>
      <c r="G142" s="33"/>
      <c r="H142" s="27"/>
      <c r="I142" s="23"/>
      <c r="J142" s="27"/>
      <c r="K142" s="33"/>
      <c r="L142" s="23"/>
      <c r="M142" s="23"/>
      <c r="N142" s="27"/>
      <c r="O142" s="33"/>
      <c r="P142" s="27"/>
      <c r="Q142" s="23"/>
      <c r="R142" s="27"/>
      <c r="S142" s="33"/>
      <c r="T142" s="27"/>
    </row>
    <row r="143" spans="1:24">
      <c r="A143" s="12"/>
      <c r="B143" s="26"/>
      <c r="C143" s="26"/>
      <c r="D143" s="24" t="s">
        <v>581</v>
      </c>
      <c r="E143" s="26"/>
      <c r="F143" s="25">
        <v>2108</v>
      </c>
      <c r="G143" s="25"/>
      <c r="H143" s="26"/>
      <c r="I143" s="26"/>
      <c r="J143" s="42" t="s">
        <v>643</v>
      </c>
      <c r="K143" s="42"/>
      <c r="L143" s="24" t="s">
        <v>255</v>
      </c>
      <c r="M143" s="26"/>
      <c r="N143" s="42" t="s">
        <v>236</v>
      </c>
      <c r="O143" s="42"/>
      <c r="P143" s="26"/>
      <c r="Q143" s="26"/>
      <c r="R143" s="25">
        <v>2104</v>
      </c>
      <c r="S143" s="25"/>
      <c r="T143" s="26"/>
    </row>
    <row r="144" spans="1:24">
      <c r="A144" s="12"/>
      <c r="B144" s="26"/>
      <c r="C144" s="26"/>
      <c r="D144" s="24"/>
      <c r="E144" s="26"/>
      <c r="F144" s="25"/>
      <c r="G144" s="25"/>
      <c r="H144" s="26"/>
      <c r="I144" s="26"/>
      <c r="J144" s="42"/>
      <c r="K144" s="42"/>
      <c r="L144" s="24"/>
      <c r="M144" s="26"/>
      <c r="N144" s="42"/>
      <c r="O144" s="42"/>
      <c r="P144" s="26"/>
      <c r="Q144" s="26"/>
      <c r="R144" s="25"/>
      <c r="S144" s="25"/>
      <c r="T144" s="26"/>
    </row>
    <row r="145" spans="1:24">
      <c r="A145" s="12"/>
      <c r="B145" s="23"/>
      <c r="C145" s="23"/>
      <c r="D145" s="27" t="s">
        <v>553</v>
      </c>
      <c r="E145" s="23"/>
      <c r="F145" s="33" t="s">
        <v>644</v>
      </c>
      <c r="G145" s="33"/>
      <c r="H145" s="27" t="s">
        <v>255</v>
      </c>
      <c r="I145" s="23"/>
      <c r="J145" s="33" t="s">
        <v>236</v>
      </c>
      <c r="K145" s="33"/>
      <c r="L145" s="23"/>
      <c r="M145" s="23"/>
      <c r="N145" s="33" t="s">
        <v>236</v>
      </c>
      <c r="O145" s="33"/>
      <c r="P145" s="23"/>
      <c r="Q145" s="23"/>
      <c r="R145" s="33" t="s">
        <v>644</v>
      </c>
      <c r="S145" s="33"/>
      <c r="T145" s="27" t="s">
        <v>255</v>
      </c>
    </row>
    <row r="146" spans="1:24">
      <c r="A146" s="12"/>
      <c r="B146" s="23"/>
      <c r="C146" s="23"/>
      <c r="D146" s="27"/>
      <c r="E146" s="23"/>
      <c r="F146" s="33"/>
      <c r="G146" s="33"/>
      <c r="H146" s="27"/>
      <c r="I146" s="23"/>
      <c r="J146" s="33"/>
      <c r="K146" s="33"/>
      <c r="L146" s="23"/>
      <c r="M146" s="23"/>
      <c r="N146" s="33"/>
      <c r="O146" s="33"/>
      <c r="P146" s="23"/>
      <c r="Q146" s="23"/>
      <c r="R146" s="33"/>
      <c r="S146" s="33"/>
      <c r="T146" s="27"/>
    </row>
    <row r="147" spans="1:24">
      <c r="A147" s="12"/>
      <c r="B147" s="24" t="s">
        <v>645</v>
      </c>
      <c r="C147" s="26"/>
      <c r="D147" s="24" t="s">
        <v>580</v>
      </c>
      <c r="E147" s="26"/>
      <c r="F147" s="42" t="s">
        <v>646</v>
      </c>
      <c r="G147" s="42"/>
      <c r="H147" s="24" t="s">
        <v>255</v>
      </c>
      <c r="I147" s="26"/>
      <c r="J147" s="42">
        <v>776</v>
      </c>
      <c r="K147" s="42"/>
      <c r="L147" s="26"/>
      <c r="M147" s="26"/>
      <c r="N147" s="42" t="s">
        <v>236</v>
      </c>
      <c r="O147" s="42"/>
      <c r="P147" s="26"/>
      <c r="Q147" s="26"/>
      <c r="R147" s="42" t="s">
        <v>647</v>
      </c>
      <c r="S147" s="42"/>
      <c r="T147" s="24" t="s">
        <v>255</v>
      </c>
    </row>
    <row r="148" spans="1:24">
      <c r="A148" s="12"/>
      <c r="B148" s="24"/>
      <c r="C148" s="26"/>
      <c r="D148" s="24"/>
      <c r="E148" s="26"/>
      <c r="F148" s="42"/>
      <c r="G148" s="42"/>
      <c r="H148" s="24"/>
      <c r="I148" s="26"/>
      <c r="J148" s="42"/>
      <c r="K148" s="42"/>
      <c r="L148" s="26"/>
      <c r="M148" s="26"/>
      <c r="N148" s="42"/>
      <c r="O148" s="42"/>
      <c r="P148" s="26"/>
      <c r="Q148" s="26"/>
      <c r="R148" s="42"/>
      <c r="S148" s="42"/>
      <c r="T148" s="24"/>
    </row>
    <row r="149" spans="1:24">
      <c r="A149" s="12"/>
      <c r="B149" s="23"/>
      <c r="C149" s="23"/>
      <c r="D149" s="27" t="s">
        <v>553</v>
      </c>
      <c r="E149" s="23"/>
      <c r="F149" s="33" t="s">
        <v>648</v>
      </c>
      <c r="G149" s="33"/>
      <c r="H149" s="27" t="s">
        <v>255</v>
      </c>
      <c r="I149" s="23"/>
      <c r="J149" s="33" t="s">
        <v>236</v>
      </c>
      <c r="K149" s="33"/>
      <c r="L149" s="23"/>
      <c r="M149" s="23"/>
      <c r="N149" s="33" t="s">
        <v>236</v>
      </c>
      <c r="O149" s="33"/>
      <c r="P149" s="23"/>
      <c r="Q149" s="23"/>
      <c r="R149" s="33" t="s">
        <v>648</v>
      </c>
      <c r="S149" s="33"/>
      <c r="T149" s="27" t="s">
        <v>255</v>
      </c>
    </row>
    <row r="150" spans="1:24">
      <c r="A150" s="12"/>
      <c r="B150" s="23"/>
      <c r="C150" s="23"/>
      <c r="D150" s="27"/>
      <c r="E150" s="23"/>
      <c r="F150" s="33"/>
      <c r="G150" s="33"/>
      <c r="H150" s="27"/>
      <c r="I150" s="23"/>
      <c r="J150" s="33"/>
      <c r="K150" s="33"/>
      <c r="L150" s="23"/>
      <c r="M150" s="23"/>
      <c r="N150" s="33"/>
      <c r="O150" s="33"/>
      <c r="P150" s="23"/>
      <c r="Q150" s="23"/>
      <c r="R150" s="33"/>
      <c r="S150" s="33"/>
      <c r="T150" s="27"/>
    </row>
    <row r="151" spans="1:24">
      <c r="A151" s="12"/>
      <c r="B151" s="68" t="s">
        <v>649</v>
      </c>
      <c r="C151" s="26"/>
      <c r="D151" s="24" t="s">
        <v>580</v>
      </c>
      <c r="E151" s="26"/>
      <c r="F151" s="42" t="s">
        <v>650</v>
      </c>
      <c r="G151" s="42"/>
      <c r="H151" s="24" t="s">
        <v>255</v>
      </c>
      <c r="I151" s="26"/>
      <c r="J151" s="42">
        <v>82</v>
      </c>
      <c r="K151" s="42"/>
      <c r="L151" s="26"/>
      <c r="M151" s="26"/>
      <c r="N151" s="42" t="s">
        <v>303</v>
      </c>
      <c r="O151" s="42"/>
      <c r="P151" s="24" t="s">
        <v>255</v>
      </c>
      <c r="Q151" s="26"/>
      <c r="R151" s="42" t="s">
        <v>651</v>
      </c>
      <c r="S151" s="42"/>
      <c r="T151" s="24" t="s">
        <v>255</v>
      </c>
    </row>
    <row r="152" spans="1:24">
      <c r="A152" s="12"/>
      <c r="B152" s="68"/>
      <c r="C152" s="26"/>
      <c r="D152" s="24"/>
      <c r="E152" s="26"/>
      <c r="F152" s="42"/>
      <c r="G152" s="42"/>
      <c r="H152" s="24"/>
      <c r="I152" s="26"/>
      <c r="J152" s="42"/>
      <c r="K152" s="42"/>
      <c r="L152" s="26"/>
      <c r="M152" s="26"/>
      <c r="N152" s="42"/>
      <c r="O152" s="42"/>
      <c r="P152" s="24"/>
      <c r="Q152" s="26"/>
      <c r="R152" s="42"/>
      <c r="S152" s="42"/>
      <c r="T152" s="24"/>
    </row>
    <row r="153" spans="1:24">
      <c r="A153" s="12"/>
      <c r="B153" s="69" t="s">
        <v>652</v>
      </c>
      <c r="C153" s="23"/>
      <c r="D153" s="27" t="s">
        <v>580</v>
      </c>
      <c r="E153" s="23"/>
      <c r="F153" s="33" t="s">
        <v>653</v>
      </c>
      <c r="G153" s="33"/>
      <c r="H153" s="27" t="s">
        <v>255</v>
      </c>
      <c r="I153" s="23"/>
      <c r="J153" s="33">
        <v>84</v>
      </c>
      <c r="K153" s="33"/>
      <c r="L153" s="23"/>
      <c r="M153" s="23"/>
      <c r="N153" s="33" t="s">
        <v>654</v>
      </c>
      <c r="O153" s="33"/>
      <c r="P153" s="27" t="s">
        <v>255</v>
      </c>
      <c r="Q153" s="23"/>
      <c r="R153" s="33" t="s">
        <v>655</v>
      </c>
      <c r="S153" s="33"/>
      <c r="T153" s="27" t="s">
        <v>255</v>
      </c>
    </row>
    <row r="154" spans="1:24">
      <c r="A154" s="12"/>
      <c r="B154" s="69"/>
      <c r="C154" s="23"/>
      <c r="D154" s="27"/>
      <c r="E154" s="23"/>
      <c r="F154" s="33"/>
      <c r="G154" s="33"/>
      <c r="H154" s="27"/>
      <c r="I154" s="23"/>
      <c r="J154" s="33"/>
      <c r="K154" s="33"/>
      <c r="L154" s="23"/>
      <c r="M154" s="23"/>
      <c r="N154" s="33"/>
      <c r="O154" s="33"/>
      <c r="P154" s="27"/>
      <c r="Q154" s="23"/>
      <c r="R154" s="33"/>
      <c r="S154" s="33"/>
      <c r="T154" s="27"/>
    </row>
    <row r="155" spans="1:24">
      <c r="A155" s="12"/>
      <c r="B155" s="26"/>
      <c r="C155" s="26"/>
      <c r="D155" s="24" t="s">
        <v>553</v>
      </c>
      <c r="E155" s="26"/>
      <c r="F155" s="42" t="s">
        <v>656</v>
      </c>
      <c r="G155" s="42"/>
      <c r="H155" s="24" t="s">
        <v>255</v>
      </c>
      <c r="I155" s="26"/>
      <c r="J155" s="42" t="s">
        <v>236</v>
      </c>
      <c r="K155" s="42"/>
      <c r="L155" s="26"/>
      <c r="M155" s="26"/>
      <c r="N155" s="42" t="s">
        <v>236</v>
      </c>
      <c r="O155" s="42"/>
      <c r="P155" s="26"/>
      <c r="Q155" s="26"/>
      <c r="R155" s="42" t="s">
        <v>656</v>
      </c>
      <c r="S155" s="42"/>
      <c r="T155" s="24" t="s">
        <v>255</v>
      </c>
    </row>
    <row r="156" spans="1:24" ht="15.75" thickBot="1">
      <c r="A156" s="12"/>
      <c r="B156" s="26"/>
      <c r="C156" s="26"/>
      <c r="D156" s="24"/>
      <c r="E156" s="26"/>
      <c r="F156" s="72"/>
      <c r="G156" s="72"/>
      <c r="H156" s="138"/>
      <c r="I156" s="26"/>
      <c r="J156" s="72"/>
      <c r="K156" s="72"/>
      <c r="L156" s="30"/>
      <c r="M156" s="26"/>
      <c r="N156" s="72"/>
      <c r="O156" s="72"/>
      <c r="P156" s="30"/>
      <c r="Q156" s="26"/>
      <c r="R156" s="72"/>
      <c r="S156" s="72"/>
      <c r="T156" s="138"/>
    </row>
    <row r="157" spans="1:24">
      <c r="A157" s="12"/>
      <c r="B157" s="211" t="s">
        <v>146</v>
      </c>
      <c r="C157" s="23"/>
      <c r="D157" s="23"/>
      <c r="E157" s="23"/>
      <c r="F157" s="43" t="s">
        <v>191</v>
      </c>
      <c r="G157" s="73" t="s">
        <v>657</v>
      </c>
      <c r="H157" s="43" t="s">
        <v>255</v>
      </c>
      <c r="I157" s="23"/>
      <c r="J157" s="43" t="s">
        <v>191</v>
      </c>
      <c r="K157" s="31">
        <v>1766</v>
      </c>
      <c r="L157" s="32"/>
      <c r="M157" s="23"/>
      <c r="N157" s="43" t="s">
        <v>191</v>
      </c>
      <c r="O157" s="73" t="s">
        <v>658</v>
      </c>
      <c r="P157" s="43" t="s">
        <v>255</v>
      </c>
      <c r="Q157" s="23"/>
      <c r="R157" s="43" t="s">
        <v>191</v>
      </c>
      <c r="S157" s="73" t="s">
        <v>659</v>
      </c>
      <c r="T157" s="43" t="s">
        <v>255</v>
      </c>
    </row>
    <row r="158" spans="1:24" ht="15.75" thickBot="1">
      <c r="A158" s="12"/>
      <c r="B158" s="211"/>
      <c r="C158" s="23"/>
      <c r="D158" s="23"/>
      <c r="E158" s="23"/>
      <c r="F158" s="44"/>
      <c r="G158" s="74"/>
      <c r="H158" s="44"/>
      <c r="I158" s="23"/>
      <c r="J158" s="44"/>
      <c r="K158" s="45"/>
      <c r="L158" s="46"/>
      <c r="M158" s="23"/>
      <c r="N158" s="44"/>
      <c r="O158" s="74"/>
      <c r="P158" s="44"/>
      <c r="Q158" s="23"/>
      <c r="R158" s="44"/>
      <c r="S158" s="74"/>
      <c r="T158" s="44"/>
    </row>
    <row r="159" spans="1:24"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row>
    <row r="160" spans="1:24">
      <c r="A160" s="12"/>
      <c r="B160" s="214" t="s">
        <v>316</v>
      </c>
      <c r="C160" s="214"/>
      <c r="D160" s="214"/>
      <c r="E160" s="214"/>
      <c r="F160" s="214"/>
      <c r="G160" s="214"/>
      <c r="H160" s="214"/>
      <c r="I160" s="214"/>
      <c r="J160" s="214"/>
      <c r="K160" s="214"/>
      <c r="L160" s="214"/>
      <c r="M160" s="214"/>
      <c r="N160" s="214"/>
      <c r="O160" s="214"/>
      <c r="P160" s="214"/>
      <c r="Q160" s="214"/>
      <c r="R160" s="214"/>
      <c r="S160" s="214"/>
      <c r="T160" s="214"/>
      <c r="U160" s="214"/>
      <c r="V160" s="214"/>
      <c r="W160" s="214"/>
      <c r="X160" s="214"/>
    </row>
    <row r="161" spans="1:24">
      <c r="A161" s="12"/>
      <c r="B161" s="88"/>
      <c r="C161" s="88"/>
      <c r="D161" s="88"/>
      <c r="E161" s="88"/>
      <c r="F161" s="88"/>
      <c r="G161" s="88"/>
      <c r="H161" s="88"/>
      <c r="I161" s="88"/>
      <c r="J161" s="88"/>
      <c r="K161" s="88"/>
      <c r="L161" s="88"/>
      <c r="M161" s="88"/>
      <c r="N161" s="88"/>
      <c r="O161" s="88"/>
      <c r="P161" s="88"/>
      <c r="Q161" s="88"/>
      <c r="R161" s="88"/>
      <c r="S161" s="88"/>
      <c r="T161" s="88"/>
      <c r="U161" s="88"/>
      <c r="V161" s="88"/>
      <c r="W161" s="88"/>
      <c r="X161" s="88"/>
    </row>
    <row r="162" spans="1:24">
      <c r="A162" s="12"/>
      <c r="B162" s="22"/>
      <c r="C162" s="22"/>
      <c r="D162" s="22"/>
      <c r="E162" s="22"/>
      <c r="F162" s="22"/>
      <c r="G162" s="22"/>
      <c r="H162" s="22"/>
      <c r="I162" s="22"/>
      <c r="J162" s="22"/>
      <c r="K162" s="22"/>
      <c r="L162" s="22"/>
      <c r="M162" s="22"/>
      <c r="N162" s="22"/>
      <c r="O162" s="22"/>
      <c r="P162" s="22"/>
      <c r="Q162" s="22"/>
      <c r="R162" s="22"/>
      <c r="S162" s="22"/>
      <c r="T162" s="22"/>
    </row>
    <row r="163" spans="1:24">
      <c r="A163" s="12"/>
      <c r="B163" s="17"/>
      <c r="C163" s="17"/>
      <c r="D163" s="17"/>
      <c r="E163" s="17"/>
      <c r="F163" s="17"/>
      <c r="G163" s="17"/>
      <c r="H163" s="17"/>
      <c r="I163" s="17"/>
      <c r="J163" s="17"/>
      <c r="K163" s="17"/>
      <c r="L163" s="17"/>
      <c r="M163" s="17"/>
      <c r="N163" s="17"/>
      <c r="O163" s="17"/>
      <c r="P163" s="17"/>
      <c r="Q163" s="17"/>
      <c r="R163" s="17"/>
      <c r="S163" s="17"/>
      <c r="T163" s="17"/>
    </row>
    <row r="164" spans="1:24">
      <c r="A164" s="12"/>
      <c r="B164" s="159" t="s">
        <v>627</v>
      </c>
      <c r="C164" s="21"/>
      <c r="D164" s="54"/>
      <c r="E164" s="21"/>
      <c r="F164" s="61"/>
      <c r="G164" s="61"/>
      <c r="H164" s="61"/>
      <c r="I164" s="21"/>
      <c r="J164" s="61"/>
      <c r="K164" s="61"/>
      <c r="L164" s="61"/>
      <c r="M164" s="21"/>
      <c r="N164" s="61"/>
      <c r="O164" s="61"/>
      <c r="P164" s="61"/>
      <c r="Q164" s="21"/>
      <c r="R164" s="61"/>
      <c r="S164" s="61"/>
      <c r="T164" s="61"/>
    </row>
    <row r="165" spans="1:24">
      <c r="A165" s="12"/>
      <c r="B165" s="62" t="s">
        <v>628</v>
      </c>
      <c r="C165" s="26"/>
      <c r="D165" s="55" t="s">
        <v>629</v>
      </c>
      <c r="E165" s="26"/>
      <c r="F165" s="62" t="s">
        <v>631</v>
      </c>
      <c r="G165" s="62"/>
      <c r="H165" s="62"/>
      <c r="I165" s="26"/>
      <c r="J165" s="62" t="s">
        <v>633</v>
      </c>
      <c r="K165" s="62"/>
      <c r="L165" s="62"/>
      <c r="M165" s="26"/>
      <c r="N165" s="62" t="s">
        <v>636</v>
      </c>
      <c r="O165" s="62"/>
      <c r="P165" s="62"/>
      <c r="Q165" s="26"/>
      <c r="R165" s="62" t="s">
        <v>228</v>
      </c>
      <c r="S165" s="62"/>
      <c r="T165" s="62"/>
    </row>
    <row r="166" spans="1:24">
      <c r="A166" s="12"/>
      <c r="B166" s="62"/>
      <c r="C166" s="26"/>
      <c r="D166" s="55" t="s">
        <v>630</v>
      </c>
      <c r="E166" s="26"/>
      <c r="F166" s="62" t="s">
        <v>632</v>
      </c>
      <c r="G166" s="62"/>
      <c r="H166" s="62"/>
      <c r="I166" s="26"/>
      <c r="J166" s="62" t="s">
        <v>634</v>
      </c>
      <c r="K166" s="62"/>
      <c r="L166" s="62"/>
      <c r="M166" s="26"/>
      <c r="N166" s="62" t="s">
        <v>637</v>
      </c>
      <c r="O166" s="62"/>
      <c r="P166" s="62"/>
      <c r="Q166" s="26"/>
      <c r="R166" s="62" t="s">
        <v>638</v>
      </c>
      <c r="S166" s="62"/>
      <c r="T166" s="62"/>
    </row>
    <row r="167" spans="1:24" ht="15.75" thickBot="1">
      <c r="A167" s="12"/>
      <c r="B167" s="64"/>
      <c r="C167" s="26"/>
      <c r="D167" s="139"/>
      <c r="E167" s="26"/>
      <c r="F167" s="128"/>
      <c r="G167" s="128"/>
      <c r="H167" s="128"/>
      <c r="I167" s="26"/>
      <c r="J167" s="64" t="s">
        <v>635</v>
      </c>
      <c r="K167" s="64"/>
      <c r="L167" s="64"/>
      <c r="M167" s="26"/>
      <c r="N167" s="128"/>
      <c r="O167" s="128"/>
      <c r="P167" s="128"/>
      <c r="Q167" s="26"/>
      <c r="R167" s="64" t="s">
        <v>639</v>
      </c>
      <c r="S167" s="64"/>
      <c r="T167" s="64"/>
    </row>
    <row r="168" spans="1:24">
      <c r="A168" s="12"/>
      <c r="B168" s="153" t="s">
        <v>640</v>
      </c>
      <c r="C168" s="23"/>
      <c r="D168" s="43" t="s">
        <v>580</v>
      </c>
      <c r="E168" s="23"/>
      <c r="F168" s="43" t="s">
        <v>191</v>
      </c>
      <c r="G168" s="73">
        <v>550</v>
      </c>
      <c r="H168" s="32"/>
      <c r="I168" s="23"/>
      <c r="J168" s="43" t="s">
        <v>191</v>
      </c>
      <c r="K168" s="73">
        <v>667</v>
      </c>
      <c r="L168" s="32"/>
      <c r="M168" s="23"/>
      <c r="N168" s="43" t="s">
        <v>191</v>
      </c>
      <c r="O168" s="73" t="s">
        <v>660</v>
      </c>
      <c r="P168" s="43" t="s">
        <v>255</v>
      </c>
      <c r="Q168" s="23"/>
      <c r="R168" s="43" t="s">
        <v>191</v>
      </c>
      <c r="S168" s="31">
        <v>1307</v>
      </c>
      <c r="T168" s="32"/>
    </row>
    <row r="169" spans="1:24">
      <c r="A169" s="12"/>
      <c r="B169" s="170"/>
      <c r="C169" s="23"/>
      <c r="D169" s="124"/>
      <c r="E169" s="23"/>
      <c r="F169" s="124"/>
      <c r="G169" s="144"/>
      <c r="H169" s="126"/>
      <c r="I169" s="23"/>
      <c r="J169" s="124"/>
      <c r="K169" s="144"/>
      <c r="L169" s="126"/>
      <c r="M169" s="23"/>
      <c r="N169" s="124"/>
      <c r="O169" s="144"/>
      <c r="P169" s="124"/>
      <c r="Q169" s="23"/>
      <c r="R169" s="124"/>
      <c r="S169" s="125"/>
      <c r="T169" s="126"/>
    </row>
    <row r="170" spans="1:24">
      <c r="A170" s="12"/>
      <c r="B170" s="26"/>
      <c r="C170" s="26"/>
      <c r="D170" s="24" t="s">
        <v>581</v>
      </c>
      <c r="E170" s="26"/>
      <c r="F170" s="25">
        <v>1294</v>
      </c>
      <c r="G170" s="25"/>
      <c r="H170" s="26"/>
      <c r="I170" s="26"/>
      <c r="J170" s="42" t="s">
        <v>236</v>
      </c>
      <c r="K170" s="42"/>
      <c r="L170" s="26"/>
      <c r="M170" s="26"/>
      <c r="N170" s="42" t="s">
        <v>236</v>
      </c>
      <c r="O170" s="42"/>
      <c r="P170" s="26"/>
      <c r="Q170" s="26"/>
      <c r="R170" s="25">
        <v>1294</v>
      </c>
      <c r="S170" s="25"/>
      <c r="T170" s="26"/>
    </row>
    <row r="171" spans="1:24">
      <c r="A171" s="12"/>
      <c r="B171" s="26"/>
      <c r="C171" s="26"/>
      <c r="D171" s="24"/>
      <c r="E171" s="26"/>
      <c r="F171" s="25"/>
      <c r="G171" s="25"/>
      <c r="H171" s="26"/>
      <c r="I171" s="26"/>
      <c r="J171" s="42"/>
      <c r="K171" s="42"/>
      <c r="L171" s="26"/>
      <c r="M171" s="26"/>
      <c r="N171" s="42"/>
      <c r="O171" s="42"/>
      <c r="P171" s="26"/>
      <c r="Q171" s="26"/>
      <c r="R171" s="25"/>
      <c r="S171" s="25"/>
      <c r="T171" s="26"/>
    </row>
    <row r="172" spans="1:24">
      <c r="A172" s="12"/>
      <c r="B172" s="23"/>
      <c r="C172" s="23"/>
      <c r="D172" s="27" t="s">
        <v>553</v>
      </c>
      <c r="E172" s="23"/>
      <c r="F172" s="33" t="s">
        <v>661</v>
      </c>
      <c r="G172" s="33"/>
      <c r="H172" s="27" t="s">
        <v>255</v>
      </c>
      <c r="I172" s="23"/>
      <c r="J172" s="33" t="s">
        <v>236</v>
      </c>
      <c r="K172" s="33"/>
      <c r="L172" s="23"/>
      <c r="M172" s="23"/>
      <c r="N172" s="33" t="s">
        <v>236</v>
      </c>
      <c r="O172" s="33"/>
      <c r="P172" s="23"/>
      <c r="Q172" s="23"/>
      <c r="R172" s="33" t="s">
        <v>661</v>
      </c>
      <c r="S172" s="33"/>
      <c r="T172" s="27" t="s">
        <v>255</v>
      </c>
    </row>
    <row r="173" spans="1:24">
      <c r="A173" s="12"/>
      <c r="B173" s="23"/>
      <c r="C173" s="23"/>
      <c r="D173" s="27"/>
      <c r="E173" s="23"/>
      <c r="F173" s="33"/>
      <c r="G173" s="33"/>
      <c r="H173" s="27"/>
      <c r="I173" s="23"/>
      <c r="J173" s="33"/>
      <c r="K173" s="33"/>
      <c r="L173" s="23"/>
      <c r="M173" s="23"/>
      <c r="N173" s="33"/>
      <c r="O173" s="33"/>
      <c r="P173" s="23"/>
      <c r="Q173" s="23"/>
      <c r="R173" s="33"/>
      <c r="S173" s="33"/>
      <c r="T173" s="27"/>
    </row>
    <row r="174" spans="1:24">
      <c r="A174" s="12"/>
      <c r="B174" s="68" t="s">
        <v>645</v>
      </c>
      <c r="C174" s="26"/>
      <c r="D174" s="24" t="s">
        <v>580</v>
      </c>
      <c r="E174" s="26"/>
      <c r="F174" s="25">
        <v>1578</v>
      </c>
      <c r="G174" s="25"/>
      <c r="H174" s="26"/>
      <c r="I174" s="26"/>
      <c r="J174" s="42">
        <v>627</v>
      </c>
      <c r="K174" s="42"/>
      <c r="L174" s="26"/>
      <c r="M174" s="26"/>
      <c r="N174" s="42" t="s">
        <v>236</v>
      </c>
      <c r="O174" s="42"/>
      <c r="P174" s="26"/>
      <c r="Q174" s="26"/>
      <c r="R174" s="25">
        <v>2205</v>
      </c>
      <c r="S174" s="25"/>
      <c r="T174" s="26"/>
    </row>
    <row r="175" spans="1:24">
      <c r="A175" s="12"/>
      <c r="B175" s="68"/>
      <c r="C175" s="26"/>
      <c r="D175" s="24"/>
      <c r="E175" s="26"/>
      <c r="F175" s="25"/>
      <c r="G175" s="25"/>
      <c r="H175" s="26"/>
      <c r="I175" s="26"/>
      <c r="J175" s="42"/>
      <c r="K175" s="42"/>
      <c r="L175" s="26"/>
      <c r="M175" s="26"/>
      <c r="N175" s="42"/>
      <c r="O175" s="42"/>
      <c r="P175" s="26"/>
      <c r="Q175" s="26"/>
      <c r="R175" s="25"/>
      <c r="S175" s="25"/>
      <c r="T175" s="26"/>
    </row>
    <row r="176" spans="1:24">
      <c r="A176" s="12"/>
      <c r="B176" s="69" t="s">
        <v>649</v>
      </c>
      <c r="C176" s="23"/>
      <c r="D176" s="27" t="s">
        <v>580</v>
      </c>
      <c r="E176" s="23"/>
      <c r="F176" s="33">
        <v>322</v>
      </c>
      <c r="G176" s="33"/>
      <c r="H176" s="23"/>
      <c r="I176" s="23"/>
      <c r="J176" s="33">
        <v>58</v>
      </c>
      <c r="K176" s="33"/>
      <c r="L176" s="23"/>
      <c r="M176" s="23"/>
      <c r="N176" s="33" t="s">
        <v>660</v>
      </c>
      <c r="O176" s="33"/>
      <c r="P176" s="27" t="s">
        <v>255</v>
      </c>
      <c r="Q176" s="23"/>
      <c r="R176" s="33">
        <v>470</v>
      </c>
      <c r="S176" s="33"/>
      <c r="T176" s="23"/>
    </row>
    <row r="177" spans="1:20">
      <c r="A177" s="12"/>
      <c r="B177" s="69"/>
      <c r="C177" s="23"/>
      <c r="D177" s="27"/>
      <c r="E177" s="23"/>
      <c r="F177" s="33"/>
      <c r="G177" s="33"/>
      <c r="H177" s="23"/>
      <c r="I177" s="23"/>
      <c r="J177" s="33"/>
      <c r="K177" s="33"/>
      <c r="L177" s="23"/>
      <c r="M177" s="23"/>
      <c r="N177" s="33"/>
      <c r="O177" s="33"/>
      <c r="P177" s="27"/>
      <c r="Q177" s="23"/>
      <c r="R177" s="33"/>
      <c r="S177" s="33"/>
      <c r="T177" s="23"/>
    </row>
    <row r="178" spans="1:20">
      <c r="A178" s="12"/>
      <c r="B178" s="68" t="s">
        <v>652</v>
      </c>
      <c r="C178" s="26"/>
      <c r="D178" s="24" t="s">
        <v>580</v>
      </c>
      <c r="E178" s="26"/>
      <c r="F178" s="42" t="s">
        <v>662</v>
      </c>
      <c r="G178" s="42"/>
      <c r="H178" s="24" t="s">
        <v>255</v>
      </c>
      <c r="I178" s="26"/>
      <c r="J178" s="42">
        <v>80</v>
      </c>
      <c r="K178" s="42"/>
      <c r="L178" s="26"/>
      <c r="M178" s="26"/>
      <c r="N178" s="42" t="s">
        <v>654</v>
      </c>
      <c r="O178" s="42"/>
      <c r="P178" s="24" t="s">
        <v>255</v>
      </c>
      <c r="Q178" s="26"/>
      <c r="R178" s="42" t="s">
        <v>663</v>
      </c>
      <c r="S178" s="42"/>
      <c r="T178" s="24" t="s">
        <v>255</v>
      </c>
    </row>
    <row r="179" spans="1:20">
      <c r="A179" s="12"/>
      <c r="B179" s="68"/>
      <c r="C179" s="26"/>
      <c r="D179" s="24"/>
      <c r="E179" s="26"/>
      <c r="F179" s="42"/>
      <c r="G179" s="42"/>
      <c r="H179" s="24"/>
      <c r="I179" s="26"/>
      <c r="J179" s="42"/>
      <c r="K179" s="42"/>
      <c r="L179" s="26"/>
      <c r="M179" s="26"/>
      <c r="N179" s="42"/>
      <c r="O179" s="42"/>
      <c r="P179" s="24"/>
      <c r="Q179" s="26"/>
      <c r="R179" s="42"/>
      <c r="S179" s="42"/>
      <c r="T179" s="24"/>
    </row>
    <row r="180" spans="1:20">
      <c r="A180" s="12"/>
      <c r="B180" s="23"/>
      <c r="C180" s="23"/>
      <c r="D180" s="27" t="s">
        <v>553</v>
      </c>
      <c r="E180" s="23"/>
      <c r="F180" s="33" t="s">
        <v>664</v>
      </c>
      <c r="G180" s="33"/>
      <c r="H180" s="27" t="s">
        <v>255</v>
      </c>
      <c r="I180" s="23"/>
      <c r="J180" s="33" t="s">
        <v>236</v>
      </c>
      <c r="K180" s="33"/>
      <c r="L180" s="23"/>
      <c r="M180" s="23"/>
      <c r="N180" s="33" t="s">
        <v>236</v>
      </c>
      <c r="O180" s="33"/>
      <c r="P180" s="23"/>
      <c r="Q180" s="23"/>
      <c r="R180" s="33" t="s">
        <v>664</v>
      </c>
      <c r="S180" s="33"/>
      <c r="T180" s="27" t="s">
        <v>255</v>
      </c>
    </row>
    <row r="181" spans="1:20" ht="15.75" thickBot="1">
      <c r="A181" s="12"/>
      <c r="B181" s="23"/>
      <c r="C181" s="23"/>
      <c r="D181" s="27"/>
      <c r="E181" s="23"/>
      <c r="F181" s="34"/>
      <c r="G181" s="34"/>
      <c r="H181" s="134"/>
      <c r="I181" s="23"/>
      <c r="J181" s="34"/>
      <c r="K181" s="34"/>
      <c r="L181" s="35"/>
      <c r="M181" s="23"/>
      <c r="N181" s="34"/>
      <c r="O181" s="34"/>
      <c r="P181" s="35"/>
      <c r="Q181" s="23"/>
      <c r="R181" s="34"/>
      <c r="S181" s="34"/>
      <c r="T181" s="134"/>
    </row>
    <row r="182" spans="1:20">
      <c r="A182" s="12"/>
      <c r="B182" s="212" t="s">
        <v>146</v>
      </c>
      <c r="C182" s="26"/>
      <c r="D182" s="26"/>
      <c r="E182" s="26"/>
      <c r="F182" s="36" t="s">
        <v>191</v>
      </c>
      <c r="G182" s="77" t="s">
        <v>665</v>
      </c>
      <c r="H182" s="36" t="s">
        <v>255</v>
      </c>
      <c r="I182" s="26"/>
      <c r="J182" s="36" t="s">
        <v>191</v>
      </c>
      <c r="K182" s="38">
        <v>1432</v>
      </c>
      <c r="L182" s="40"/>
      <c r="M182" s="26"/>
      <c r="N182" s="36" t="s">
        <v>191</v>
      </c>
      <c r="O182" s="77" t="s">
        <v>666</v>
      </c>
      <c r="P182" s="36" t="s">
        <v>255</v>
      </c>
      <c r="Q182" s="26"/>
      <c r="R182" s="36" t="s">
        <v>191</v>
      </c>
      <c r="S182" s="77" t="s">
        <v>667</v>
      </c>
      <c r="T182" s="36" t="s">
        <v>255</v>
      </c>
    </row>
    <row r="183" spans="1:20" ht="15.75" thickBot="1">
      <c r="A183" s="12"/>
      <c r="B183" s="212"/>
      <c r="C183" s="26"/>
      <c r="D183" s="26"/>
      <c r="E183" s="26"/>
      <c r="F183" s="37"/>
      <c r="G183" s="78"/>
      <c r="H183" s="37"/>
      <c r="I183" s="26"/>
      <c r="J183" s="37"/>
      <c r="K183" s="39"/>
      <c r="L183" s="41"/>
      <c r="M183" s="26"/>
      <c r="N183" s="37"/>
      <c r="O183" s="78"/>
      <c r="P183" s="37"/>
      <c r="Q183" s="26"/>
      <c r="R183" s="37"/>
      <c r="S183" s="78"/>
      <c r="T183" s="37"/>
    </row>
    <row r="184" spans="1:20" ht="15.75" thickTop="1"/>
  </sheetData>
  <mergeCells count="910">
    <mergeCell ref="A97:A131"/>
    <mergeCell ref="B97:X97"/>
    <mergeCell ref="B98:X98"/>
    <mergeCell ref="B99:X99"/>
    <mergeCell ref="A132:A183"/>
    <mergeCell ref="B132:X132"/>
    <mergeCell ref="B133:X133"/>
    <mergeCell ref="B134:X134"/>
    <mergeCell ref="B159:X159"/>
    <mergeCell ref="B160:X160"/>
    <mergeCell ref="A33:A76"/>
    <mergeCell ref="B33:X33"/>
    <mergeCell ref="A77:A86"/>
    <mergeCell ref="B77:X77"/>
    <mergeCell ref="A87:A96"/>
    <mergeCell ref="B87:X87"/>
    <mergeCell ref="A13:A21"/>
    <mergeCell ref="B13:X13"/>
    <mergeCell ref="B14:X14"/>
    <mergeCell ref="A22:A32"/>
    <mergeCell ref="B22:X22"/>
    <mergeCell ref="B23:X23"/>
    <mergeCell ref="A1:A2"/>
    <mergeCell ref="B1:X1"/>
    <mergeCell ref="B2:X2"/>
    <mergeCell ref="B3:X3"/>
    <mergeCell ref="A4:A12"/>
    <mergeCell ref="B4:X4"/>
    <mergeCell ref="B5:X5"/>
    <mergeCell ref="O182:O183"/>
    <mergeCell ref="P182:P183"/>
    <mergeCell ref="Q182:Q183"/>
    <mergeCell ref="R182:R183"/>
    <mergeCell ref="S182:S183"/>
    <mergeCell ref="T182:T183"/>
    <mergeCell ref="I182:I183"/>
    <mergeCell ref="J182:J183"/>
    <mergeCell ref="K182:K183"/>
    <mergeCell ref="L182:L183"/>
    <mergeCell ref="M182:M183"/>
    <mergeCell ref="N182:N183"/>
    <mergeCell ref="Q180:Q181"/>
    <mergeCell ref="R180:S181"/>
    <mergeCell ref="T180:T181"/>
    <mergeCell ref="B182:B183"/>
    <mergeCell ref="C182:C183"/>
    <mergeCell ref="D182:D183"/>
    <mergeCell ref="E182:E183"/>
    <mergeCell ref="F182:F183"/>
    <mergeCell ref="G182:G183"/>
    <mergeCell ref="H182:H183"/>
    <mergeCell ref="I180:I181"/>
    <mergeCell ref="J180:K181"/>
    <mergeCell ref="L180:L181"/>
    <mergeCell ref="M180:M181"/>
    <mergeCell ref="N180:O181"/>
    <mergeCell ref="P180:P181"/>
    <mergeCell ref="B180:B181"/>
    <mergeCell ref="C180:C181"/>
    <mergeCell ref="D180:D181"/>
    <mergeCell ref="E180:E181"/>
    <mergeCell ref="F180:G181"/>
    <mergeCell ref="H180:H181"/>
    <mergeCell ref="M178:M179"/>
    <mergeCell ref="N178:O179"/>
    <mergeCell ref="P178:P179"/>
    <mergeCell ref="Q178:Q179"/>
    <mergeCell ref="R178:S179"/>
    <mergeCell ref="T178:T179"/>
    <mergeCell ref="T176:T177"/>
    <mergeCell ref="B178:B179"/>
    <mergeCell ref="C178:C179"/>
    <mergeCell ref="D178:D179"/>
    <mergeCell ref="E178:E179"/>
    <mergeCell ref="F178:G179"/>
    <mergeCell ref="H178:H179"/>
    <mergeCell ref="I178:I179"/>
    <mergeCell ref="J178:K179"/>
    <mergeCell ref="L178:L179"/>
    <mergeCell ref="L176:L177"/>
    <mergeCell ref="M176:M177"/>
    <mergeCell ref="N176:O177"/>
    <mergeCell ref="P176:P177"/>
    <mergeCell ref="Q176:Q177"/>
    <mergeCell ref="R176:S177"/>
    <mergeCell ref="R174:S175"/>
    <mergeCell ref="T174:T175"/>
    <mergeCell ref="B176:B177"/>
    <mergeCell ref="C176:C177"/>
    <mergeCell ref="D176:D177"/>
    <mergeCell ref="E176:E177"/>
    <mergeCell ref="F176:G177"/>
    <mergeCell ref="H176:H177"/>
    <mergeCell ref="I176:I177"/>
    <mergeCell ref="J176:K177"/>
    <mergeCell ref="J174:K175"/>
    <mergeCell ref="L174:L175"/>
    <mergeCell ref="M174:M175"/>
    <mergeCell ref="N174:O175"/>
    <mergeCell ref="P174:P175"/>
    <mergeCell ref="Q174:Q175"/>
    <mergeCell ref="Q172:Q173"/>
    <mergeCell ref="R172:S173"/>
    <mergeCell ref="T172:T173"/>
    <mergeCell ref="B174:B175"/>
    <mergeCell ref="C174:C175"/>
    <mergeCell ref="D174:D175"/>
    <mergeCell ref="E174:E175"/>
    <mergeCell ref="F174:G175"/>
    <mergeCell ref="H174:H175"/>
    <mergeCell ref="I174:I175"/>
    <mergeCell ref="I172:I173"/>
    <mergeCell ref="J172:K173"/>
    <mergeCell ref="L172:L173"/>
    <mergeCell ref="M172:M173"/>
    <mergeCell ref="N172:O173"/>
    <mergeCell ref="P172:P173"/>
    <mergeCell ref="B172:B173"/>
    <mergeCell ref="C172:C173"/>
    <mergeCell ref="D172:D173"/>
    <mergeCell ref="E172:E173"/>
    <mergeCell ref="F172:G173"/>
    <mergeCell ref="H172:H173"/>
    <mergeCell ref="M170:M171"/>
    <mergeCell ref="N170:O171"/>
    <mergeCell ref="P170:P171"/>
    <mergeCell ref="Q170:Q171"/>
    <mergeCell ref="R170:S171"/>
    <mergeCell ref="T170:T171"/>
    <mergeCell ref="T168:T169"/>
    <mergeCell ref="B170:B171"/>
    <mergeCell ref="C170:C171"/>
    <mergeCell ref="D170:D171"/>
    <mergeCell ref="E170:E171"/>
    <mergeCell ref="F170:G171"/>
    <mergeCell ref="H170:H171"/>
    <mergeCell ref="I170:I171"/>
    <mergeCell ref="J170:K171"/>
    <mergeCell ref="L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Q165:Q167"/>
    <mergeCell ref="R165:T165"/>
    <mergeCell ref="R166:T166"/>
    <mergeCell ref="R167:T167"/>
    <mergeCell ref="B168:B169"/>
    <mergeCell ref="C168:C169"/>
    <mergeCell ref="D168:D169"/>
    <mergeCell ref="E168:E169"/>
    <mergeCell ref="F168:F169"/>
    <mergeCell ref="G168:G169"/>
    <mergeCell ref="I165:I167"/>
    <mergeCell ref="J165:L165"/>
    <mergeCell ref="J166:L166"/>
    <mergeCell ref="J167:L167"/>
    <mergeCell ref="M165:M167"/>
    <mergeCell ref="N165:P165"/>
    <mergeCell ref="N166:P166"/>
    <mergeCell ref="N167:P167"/>
    <mergeCell ref="F164:H164"/>
    <mergeCell ref="J164:L164"/>
    <mergeCell ref="N164:P164"/>
    <mergeCell ref="R164:T164"/>
    <mergeCell ref="B165:B167"/>
    <mergeCell ref="C165:C167"/>
    <mergeCell ref="E165:E167"/>
    <mergeCell ref="F165:H165"/>
    <mergeCell ref="F166:H166"/>
    <mergeCell ref="F167:H167"/>
    <mergeCell ref="P157:P158"/>
    <mergeCell ref="Q157:Q158"/>
    <mergeCell ref="R157:R158"/>
    <mergeCell ref="S157:S158"/>
    <mergeCell ref="T157:T158"/>
    <mergeCell ref="B162:T162"/>
    <mergeCell ref="B161:X161"/>
    <mergeCell ref="J157:J158"/>
    <mergeCell ref="K157:K158"/>
    <mergeCell ref="L157:L158"/>
    <mergeCell ref="M157:M158"/>
    <mergeCell ref="N157:N158"/>
    <mergeCell ref="O157:O158"/>
    <mergeCell ref="R155:S156"/>
    <mergeCell ref="T155:T156"/>
    <mergeCell ref="B157:B158"/>
    <mergeCell ref="C157:C158"/>
    <mergeCell ref="D157:D158"/>
    <mergeCell ref="E157:E158"/>
    <mergeCell ref="F157:F158"/>
    <mergeCell ref="G157:G158"/>
    <mergeCell ref="H157:H158"/>
    <mergeCell ref="I157:I158"/>
    <mergeCell ref="J155:K156"/>
    <mergeCell ref="L155:L156"/>
    <mergeCell ref="M155:M156"/>
    <mergeCell ref="N155:O156"/>
    <mergeCell ref="P155:P156"/>
    <mergeCell ref="Q155:Q156"/>
    <mergeCell ref="Q153:Q154"/>
    <mergeCell ref="R153:S154"/>
    <mergeCell ref="T153:T154"/>
    <mergeCell ref="B155:B156"/>
    <mergeCell ref="C155:C156"/>
    <mergeCell ref="D155:D156"/>
    <mergeCell ref="E155:E156"/>
    <mergeCell ref="F155:G156"/>
    <mergeCell ref="H155:H156"/>
    <mergeCell ref="I155:I156"/>
    <mergeCell ref="I153:I154"/>
    <mergeCell ref="J153:K154"/>
    <mergeCell ref="L153:L154"/>
    <mergeCell ref="M153:M154"/>
    <mergeCell ref="N153:O154"/>
    <mergeCell ref="P153:P154"/>
    <mergeCell ref="B153:B154"/>
    <mergeCell ref="C153:C154"/>
    <mergeCell ref="D153:D154"/>
    <mergeCell ref="E153:E154"/>
    <mergeCell ref="F153:G154"/>
    <mergeCell ref="H153:H154"/>
    <mergeCell ref="M151:M152"/>
    <mergeCell ref="N151:O152"/>
    <mergeCell ref="P151:P152"/>
    <mergeCell ref="Q151:Q152"/>
    <mergeCell ref="R151:S152"/>
    <mergeCell ref="T151:T152"/>
    <mergeCell ref="T149:T150"/>
    <mergeCell ref="B151:B152"/>
    <mergeCell ref="C151:C152"/>
    <mergeCell ref="D151:D152"/>
    <mergeCell ref="E151:E152"/>
    <mergeCell ref="F151:G152"/>
    <mergeCell ref="H151:H152"/>
    <mergeCell ref="I151:I152"/>
    <mergeCell ref="J151:K152"/>
    <mergeCell ref="L151:L152"/>
    <mergeCell ref="L149:L150"/>
    <mergeCell ref="M149:M150"/>
    <mergeCell ref="N149:O150"/>
    <mergeCell ref="P149:P150"/>
    <mergeCell ref="Q149:Q150"/>
    <mergeCell ref="R149:S150"/>
    <mergeCell ref="R147:S148"/>
    <mergeCell ref="T147:T148"/>
    <mergeCell ref="B149:B150"/>
    <mergeCell ref="C149:C150"/>
    <mergeCell ref="D149:D150"/>
    <mergeCell ref="E149:E150"/>
    <mergeCell ref="F149:G150"/>
    <mergeCell ref="H149:H150"/>
    <mergeCell ref="I149:I150"/>
    <mergeCell ref="J149:K150"/>
    <mergeCell ref="J147:K148"/>
    <mergeCell ref="L147:L148"/>
    <mergeCell ref="M147:M148"/>
    <mergeCell ref="N147:O148"/>
    <mergeCell ref="P147:P148"/>
    <mergeCell ref="Q147:Q148"/>
    <mergeCell ref="Q145:Q146"/>
    <mergeCell ref="R145:S146"/>
    <mergeCell ref="T145:T146"/>
    <mergeCell ref="B147:B148"/>
    <mergeCell ref="C147:C148"/>
    <mergeCell ref="D147:D148"/>
    <mergeCell ref="E147:E148"/>
    <mergeCell ref="F147:G148"/>
    <mergeCell ref="H147:H148"/>
    <mergeCell ref="I147:I148"/>
    <mergeCell ref="I145:I146"/>
    <mergeCell ref="J145:K146"/>
    <mergeCell ref="L145:L146"/>
    <mergeCell ref="M145:M146"/>
    <mergeCell ref="N145:O146"/>
    <mergeCell ref="P145:P146"/>
    <mergeCell ref="B145:B146"/>
    <mergeCell ref="C145:C146"/>
    <mergeCell ref="D145:D146"/>
    <mergeCell ref="E145:E146"/>
    <mergeCell ref="F145:G146"/>
    <mergeCell ref="H145:H146"/>
    <mergeCell ref="M143:M144"/>
    <mergeCell ref="N143:O144"/>
    <mergeCell ref="P143:P144"/>
    <mergeCell ref="Q143:Q144"/>
    <mergeCell ref="R143:S144"/>
    <mergeCell ref="T143:T144"/>
    <mergeCell ref="T141:T142"/>
    <mergeCell ref="B143:B144"/>
    <mergeCell ref="C143:C144"/>
    <mergeCell ref="D143:D144"/>
    <mergeCell ref="E143:E144"/>
    <mergeCell ref="F143:G144"/>
    <mergeCell ref="H143:H144"/>
    <mergeCell ref="I143:I144"/>
    <mergeCell ref="J143:K144"/>
    <mergeCell ref="L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Q138:Q140"/>
    <mergeCell ref="R138:T138"/>
    <mergeCell ref="R139:T139"/>
    <mergeCell ref="R140:T140"/>
    <mergeCell ref="B141:B142"/>
    <mergeCell ref="C141:C142"/>
    <mergeCell ref="D141:D142"/>
    <mergeCell ref="E141:E142"/>
    <mergeCell ref="F141:F142"/>
    <mergeCell ref="G141:G142"/>
    <mergeCell ref="I138:I140"/>
    <mergeCell ref="J138:L138"/>
    <mergeCell ref="J139:L139"/>
    <mergeCell ref="J140:L140"/>
    <mergeCell ref="M138:M140"/>
    <mergeCell ref="N138:P138"/>
    <mergeCell ref="N139:P139"/>
    <mergeCell ref="N140:P140"/>
    <mergeCell ref="B138:B140"/>
    <mergeCell ref="C138:C140"/>
    <mergeCell ref="E138:E140"/>
    <mergeCell ref="F138:H138"/>
    <mergeCell ref="F139:H139"/>
    <mergeCell ref="F140:H140"/>
    <mergeCell ref="P129:R130"/>
    <mergeCell ref="B131:F131"/>
    <mergeCell ref="P131:R131"/>
    <mergeCell ref="B135:T135"/>
    <mergeCell ref="F137:H137"/>
    <mergeCell ref="J137:L137"/>
    <mergeCell ref="N137:P137"/>
    <mergeCell ref="R137:T137"/>
    <mergeCell ref="J129:J130"/>
    <mergeCell ref="K129:K130"/>
    <mergeCell ref="L129:L130"/>
    <mergeCell ref="M129:M130"/>
    <mergeCell ref="N129:N130"/>
    <mergeCell ref="O129:O130"/>
    <mergeCell ref="B129:B130"/>
    <mergeCell ref="C129:C130"/>
    <mergeCell ref="D129:F130"/>
    <mergeCell ref="G129:G130"/>
    <mergeCell ref="H129:H130"/>
    <mergeCell ref="I129:I130"/>
    <mergeCell ref="B126:F126"/>
    <mergeCell ref="P126:R126"/>
    <mergeCell ref="D127:F127"/>
    <mergeCell ref="J127:L127"/>
    <mergeCell ref="P127:R127"/>
    <mergeCell ref="D128:F128"/>
    <mergeCell ref="P128:R128"/>
    <mergeCell ref="M122:M124"/>
    <mergeCell ref="N122:N124"/>
    <mergeCell ref="O122:O124"/>
    <mergeCell ref="P122:R124"/>
    <mergeCell ref="D125:F125"/>
    <mergeCell ref="P125:R125"/>
    <mergeCell ref="B122:F124"/>
    <mergeCell ref="G122:G124"/>
    <mergeCell ref="H122:H124"/>
    <mergeCell ref="I122:I124"/>
    <mergeCell ref="J122:L122"/>
    <mergeCell ref="J123:L123"/>
    <mergeCell ref="J124:L124"/>
    <mergeCell ref="O119:O120"/>
    <mergeCell ref="P119:P120"/>
    <mergeCell ref="Q119:Q120"/>
    <mergeCell ref="R119:R120"/>
    <mergeCell ref="D121:F121"/>
    <mergeCell ref="J121:L121"/>
    <mergeCell ref="P121:R121"/>
    <mergeCell ref="I119:I120"/>
    <mergeCell ref="J119:J120"/>
    <mergeCell ref="K119:K120"/>
    <mergeCell ref="L119:L120"/>
    <mergeCell ref="M119:M120"/>
    <mergeCell ref="N119:N120"/>
    <mergeCell ref="O117:O118"/>
    <mergeCell ref="P117:Q118"/>
    <mergeCell ref="R117:R118"/>
    <mergeCell ref="B119:B120"/>
    <mergeCell ref="C119:C120"/>
    <mergeCell ref="D119:D120"/>
    <mergeCell ref="E119:E120"/>
    <mergeCell ref="F119:F120"/>
    <mergeCell ref="G119:G120"/>
    <mergeCell ref="H119:H120"/>
    <mergeCell ref="H117:H118"/>
    <mergeCell ref="I117:I118"/>
    <mergeCell ref="J117:K118"/>
    <mergeCell ref="L117:L118"/>
    <mergeCell ref="M117:M118"/>
    <mergeCell ref="N117:N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2:P113"/>
    <mergeCell ref="Q112:Q113"/>
    <mergeCell ref="R112:R113"/>
    <mergeCell ref="D114:F114"/>
    <mergeCell ref="J114:L114"/>
    <mergeCell ref="P114:R114"/>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I110:I111"/>
    <mergeCell ref="J110:K111"/>
    <mergeCell ref="L110:L111"/>
    <mergeCell ref="M110:M111"/>
    <mergeCell ref="N110:N111"/>
    <mergeCell ref="O110:O111"/>
    <mergeCell ref="N108:N109"/>
    <mergeCell ref="O108:O109"/>
    <mergeCell ref="P108:Q109"/>
    <mergeCell ref="R108:R109"/>
    <mergeCell ref="B110:B111"/>
    <mergeCell ref="C110:C111"/>
    <mergeCell ref="D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3:M107"/>
    <mergeCell ref="O103:O107"/>
    <mergeCell ref="P103:R103"/>
    <mergeCell ref="P104:R104"/>
    <mergeCell ref="P105:R105"/>
    <mergeCell ref="P106:R106"/>
    <mergeCell ref="P107:R107"/>
    <mergeCell ref="D107:F107"/>
    <mergeCell ref="G103:G107"/>
    <mergeCell ref="I103:I107"/>
    <mergeCell ref="J103:L103"/>
    <mergeCell ref="J104:L104"/>
    <mergeCell ref="J105:L105"/>
    <mergeCell ref="J106:L106"/>
    <mergeCell ref="J107:L107"/>
    <mergeCell ref="X95:X96"/>
    <mergeCell ref="B100:R100"/>
    <mergeCell ref="D102:F102"/>
    <mergeCell ref="J102:L102"/>
    <mergeCell ref="P102:R102"/>
    <mergeCell ref="C103:C107"/>
    <mergeCell ref="D103:F103"/>
    <mergeCell ref="D104:F104"/>
    <mergeCell ref="D105:F105"/>
    <mergeCell ref="D106:F106"/>
    <mergeCell ref="R95:R96"/>
    <mergeCell ref="S95:S96"/>
    <mergeCell ref="T95:T96"/>
    <mergeCell ref="U95:U96"/>
    <mergeCell ref="V95:V96"/>
    <mergeCell ref="W95:W96"/>
    <mergeCell ref="K95:L96"/>
    <mergeCell ref="M95:M96"/>
    <mergeCell ref="N95:N96"/>
    <mergeCell ref="O95:O96"/>
    <mergeCell ref="P95:P96"/>
    <mergeCell ref="Q95:Q96"/>
    <mergeCell ref="V94:X94"/>
    <mergeCell ref="B95:B96"/>
    <mergeCell ref="C95:C96"/>
    <mergeCell ref="D95:D96"/>
    <mergeCell ref="E95:E96"/>
    <mergeCell ref="F95:F96"/>
    <mergeCell ref="G95:G96"/>
    <mergeCell ref="H95:H96"/>
    <mergeCell ref="I95:I96"/>
    <mergeCell ref="J95:J96"/>
    <mergeCell ref="T92:T93"/>
    <mergeCell ref="U92:U93"/>
    <mergeCell ref="V92:V93"/>
    <mergeCell ref="W92:W93"/>
    <mergeCell ref="X92:X93"/>
    <mergeCell ref="D94:F94"/>
    <mergeCell ref="H94:I94"/>
    <mergeCell ref="K94:M94"/>
    <mergeCell ref="O94:Q94"/>
    <mergeCell ref="S94:T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I91"/>
    <mergeCell ref="K91:M91"/>
    <mergeCell ref="O91:Q91"/>
    <mergeCell ref="S91:T91"/>
    <mergeCell ref="V91:X91"/>
    <mergeCell ref="U85:U86"/>
    <mergeCell ref="V85:V86"/>
    <mergeCell ref="W85:W86"/>
    <mergeCell ref="X85:X86"/>
    <mergeCell ref="B88:X88"/>
    <mergeCell ref="D90:M90"/>
    <mergeCell ref="O90:X90"/>
    <mergeCell ref="O85:O86"/>
    <mergeCell ref="P85:P86"/>
    <mergeCell ref="Q85:Q86"/>
    <mergeCell ref="R85:R86"/>
    <mergeCell ref="S85:S86"/>
    <mergeCell ref="T85:T86"/>
    <mergeCell ref="H85:H86"/>
    <mergeCell ref="I85:I86"/>
    <mergeCell ref="J85:J86"/>
    <mergeCell ref="K85:L86"/>
    <mergeCell ref="M85:M86"/>
    <mergeCell ref="N85:N86"/>
    <mergeCell ref="B85:B86"/>
    <mergeCell ref="C85:C86"/>
    <mergeCell ref="D85:D86"/>
    <mergeCell ref="E85:E86"/>
    <mergeCell ref="F85:F86"/>
    <mergeCell ref="G85:G86"/>
    <mergeCell ref="W82:W83"/>
    <mergeCell ref="X82:X83"/>
    <mergeCell ref="D84:F84"/>
    <mergeCell ref="H84:I84"/>
    <mergeCell ref="K84:M84"/>
    <mergeCell ref="O84:Q84"/>
    <mergeCell ref="S84:T84"/>
    <mergeCell ref="V84:X84"/>
    <mergeCell ref="Q82:Q83"/>
    <mergeCell ref="R82:R83"/>
    <mergeCell ref="S82:S83"/>
    <mergeCell ref="T82:T83"/>
    <mergeCell ref="U82:U83"/>
    <mergeCell ref="V82:V83"/>
    <mergeCell ref="K82:K83"/>
    <mergeCell ref="L82:L83"/>
    <mergeCell ref="M82:M83"/>
    <mergeCell ref="N82:N83"/>
    <mergeCell ref="O82:O83"/>
    <mergeCell ref="P82:P83"/>
    <mergeCell ref="V81:X81"/>
    <mergeCell ref="B82:B83"/>
    <mergeCell ref="C82:C83"/>
    <mergeCell ref="D82:D83"/>
    <mergeCell ref="E82:E83"/>
    <mergeCell ref="F82:F83"/>
    <mergeCell ref="G82:G83"/>
    <mergeCell ref="H82:H83"/>
    <mergeCell ref="I82:I83"/>
    <mergeCell ref="J82:J83"/>
    <mergeCell ref="M75:M76"/>
    <mergeCell ref="N75:N76"/>
    <mergeCell ref="B78:X78"/>
    <mergeCell ref="D80:M80"/>
    <mergeCell ref="O80:X80"/>
    <mergeCell ref="D81:F81"/>
    <mergeCell ref="H81:I81"/>
    <mergeCell ref="K81:M81"/>
    <mergeCell ref="O81:Q81"/>
    <mergeCell ref="S81:T81"/>
    <mergeCell ref="G75:G76"/>
    <mergeCell ref="H75:H76"/>
    <mergeCell ref="I75:I76"/>
    <mergeCell ref="J75:J76"/>
    <mergeCell ref="K75:K76"/>
    <mergeCell ref="L75:L76"/>
    <mergeCell ref="I73:I74"/>
    <mergeCell ref="J73:J74"/>
    <mergeCell ref="K73:K74"/>
    <mergeCell ref="L73:M74"/>
    <mergeCell ref="N73:N74"/>
    <mergeCell ref="B75:B76"/>
    <mergeCell ref="C75:C76"/>
    <mergeCell ref="D75:D76"/>
    <mergeCell ref="E75:E76"/>
    <mergeCell ref="F75:F76"/>
    <mergeCell ref="J71:J72"/>
    <mergeCell ref="K71:K72"/>
    <mergeCell ref="L71:L72"/>
    <mergeCell ref="M71:M72"/>
    <mergeCell ref="N71:N72"/>
    <mergeCell ref="B73:B74"/>
    <mergeCell ref="C73:C74"/>
    <mergeCell ref="D73:D74"/>
    <mergeCell ref="E73:E74"/>
    <mergeCell ref="F73:H74"/>
    <mergeCell ref="N68:N69"/>
    <mergeCell ref="F70:H70"/>
    <mergeCell ref="L70:N70"/>
    <mergeCell ref="B71:B72"/>
    <mergeCell ref="C71:C72"/>
    <mergeCell ref="D71:D72"/>
    <mergeCell ref="E71:E72"/>
    <mergeCell ref="F71:G72"/>
    <mergeCell ref="H71:H72"/>
    <mergeCell ref="I71:I72"/>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M67"/>
    <mergeCell ref="N66:N67"/>
    <mergeCell ref="I64:I65"/>
    <mergeCell ref="J64:J65"/>
    <mergeCell ref="K64:K65"/>
    <mergeCell ref="L64:M65"/>
    <mergeCell ref="N64:N65"/>
    <mergeCell ref="B66:B67"/>
    <mergeCell ref="C66:C67"/>
    <mergeCell ref="D66:D67"/>
    <mergeCell ref="E66:E67"/>
    <mergeCell ref="F66:G67"/>
    <mergeCell ref="J62:J63"/>
    <mergeCell ref="K62:K63"/>
    <mergeCell ref="L62:L63"/>
    <mergeCell ref="M62:M63"/>
    <mergeCell ref="N62:N63"/>
    <mergeCell ref="B64:B65"/>
    <mergeCell ref="C64:C65"/>
    <mergeCell ref="D64:D65"/>
    <mergeCell ref="E64:E65"/>
    <mergeCell ref="F64:H65"/>
    <mergeCell ref="F61:H61"/>
    <mergeCell ref="L61:N61"/>
    <mergeCell ref="B62:B63"/>
    <mergeCell ref="C62:C63"/>
    <mergeCell ref="D62:D63"/>
    <mergeCell ref="E62:E63"/>
    <mergeCell ref="F62:F63"/>
    <mergeCell ref="G62:G63"/>
    <mergeCell ref="H62:H63"/>
    <mergeCell ref="I62:I63"/>
    <mergeCell ref="F60:H60"/>
    <mergeCell ref="I58:I60"/>
    <mergeCell ref="J58:J60"/>
    <mergeCell ref="K58:K60"/>
    <mergeCell ref="L58:N58"/>
    <mergeCell ref="L59:N59"/>
    <mergeCell ref="L60:N60"/>
    <mergeCell ref="M55:M56"/>
    <mergeCell ref="N55:N56"/>
    <mergeCell ref="F57:H57"/>
    <mergeCell ref="L57:N57"/>
    <mergeCell ref="B58:B60"/>
    <mergeCell ref="C58:C60"/>
    <mergeCell ref="D58:D60"/>
    <mergeCell ref="E58:E60"/>
    <mergeCell ref="F58:H58"/>
    <mergeCell ref="F59:H59"/>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J51:J52"/>
    <mergeCell ref="K51:K52"/>
    <mergeCell ref="L51:M52"/>
    <mergeCell ref="N51:N52"/>
    <mergeCell ref="B53:B54"/>
    <mergeCell ref="C53:C54"/>
    <mergeCell ref="D53:D54"/>
    <mergeCell ref="E53:E54"/>
    <mergeCell ref="F53:H54"/>
    <mergeCell ref="I53:I54"/>
    <mergeCell ref="F50:H50"/>
    <mergeCell ref="L50:N50"/>
    <mergeCell ref="B51:B52"/>
    <mergeCell ref="C51:C52"/>
    <mergeCell ref="D51:D52"/>
    <mergeCell ref="E51:E52"/>
    <mergeCell ref="F51:F52"/>
    <mergeCell ref="G51:G52"/>
    <mergeCell ref="H51:H52"/>
    <mergeCell ref="I51:I52"/>
    <mergeCell ref="I48:I49"/>
    <mergeCell ref="J48:J49"/>
    <mergeCell ref="K48:K49"/>
    <mergeCell ref="L48:L49"/>
    <mergeCell ref="M48:M49"/>
    <mergeCell ref="N48:N49"/>
    <mergeCell ref="J46:J47"/>
    <mergeCell ref="K46:K47"/>
    <mergeCell ref="L46:N47"/>
    <mergeCell ref="B48:B49"/>
    <mergeCell ref="C48:C49"/>
    <mergeCell ref="D48:D49"/>
    <mergeCell ref="E48:E49"/>
    <mergeCell ref="F48:F49"/>
    <mergeCell ref="G48:G49"/>
    <mergeCell ref="H48:H49"/>
    <mergeCell ref="K44:K45"/>
    <mergeCell ref="L44:M45"/>
    <mergeCell ref="N44:N45"/>
    <mergeCell ref="B46:B47"/>
    <mergeCell ref="C46:C47"/>
    <mergeCell ref="D46:D47"/>
    <mergeCell ref="E46:E47"/>
    <mergeCell ref="F46:G47"/>
    <mergeCell ref="H46:H47"/>
    <mergeCell ref="I46:I47"/>
    <mergeCell ref="L42:L43"/>
    <mergeCell ref="M42:M43"/>
    <mergeCell ref="N42:N43"/>
    <mergeCell ref="B44:B45"/>
    <mergeCell ref="C44:C45"/>
    <mergeCell ref="D44:D45"/>
    <mergeCell ref="E44:E45"/>
    <mergeCell ref="F44:H45"/>
    <mergeCell ref="I44:I45"/>
    <mergeCell ref="J44:J45"/>
    <mergeCell ref="F41:H41"/>
    <mergeCell ref="L41:N41"/>
    <mergeCell ref="B42:B43"/>
    <mergeCell ref="C42:C43"/>
    <mergeCell ref="D42:D43"/>
    <mergeCell ref="E42:E43"/>
    <mergeCell ref="F42:H43"/>
    <mergeCell ref="I42:I43"/>
    <mergeCell ref="J42:J43"/>
    <mergeCell ref="K42:K43"/>
    <mergeCell ref="I38:I40"/>
    <mergeCell ref="J38:J40"/>
    <mergeCell ref="K38:K40"/>
    <mergeCell ref="L38:N38"/>
    <mergeCell ref="L39:N39"/>
    <mergeCell ref="L40:N40"/>
    <mergeCell ref="B38:B40"/>
    <mergeCell ref="C38:C40"/>
    <mergeCell ref="D38:D40"/>
    <mergeCell ref="E38:E40"/>
    <mergeCell ref="F38:H38"/>
    <mergeCell ref="F39:H39"/>
    <mergeCell ref="F40:H40"/>
    <mergeCell ref="I29:I30"/>
    <mergeCell ref="J29:J30"/>
    <mergeCell ref="K29:K30"/>
    <mergeCell ref="B34:N34"/>
    <mergeCell ref="D36:N36"/>
    <mergeCell ref="D37:H37"/>
    <mergeCell ref="J37:N37"/>
    <mergeCell ref="I26:I27"/>
    <mergeCell ref="J26:J27"/>
    <mergeCell ref="K26:K27"/>
    <mergeCell ref="B29:B30"/>
    <mergeCell ref="C29:C30"/>
    <mergeCell ref="D29:D30"/>
    <mergeCell ref="E29:E30"/>
    <mergeCell ref="F29:F30"/>
    <mergeCell ref="G29:G30"/>
    <mergeCell ref="H29:H30"/>
    <mergeCell ref="P20:P21"/>
    <mergeCell ref="Q20:Q21"/>
    <mergeCell ref="R20:R21"/>
    <mergeCell ref="B24:L24"/>
    <mergeCell ref="B26:B27"/>
    <mergeCell ref="C26:C27"/>
    <mergeCell ref="E26:E27"/>
    <mergeCell ref="F26:F27"/>
    <mergeCell ref="G26:G27"/>
    <mergeCell ref="H26:H27"/>
    <mergeCell ref="J20:J21"/>
    <mergeCell ref="K20:K21"/>
    <mergeCell ref="L20:L21"/>
    <mergeCell ref="M20:M21"/>
    <mergeCell ref="N20:N21"/>
    <mergeCell ref="O20:O21"/>
    <mergeCell ref="P17:P19"/>
    <mergeCell ref="Q17:Q19"/>
    <mergeCell ref="B20:B21"/>
    <mergeCell ref="C20:C21"/>
    <mergeCell ref="D20:D21"/>
    <mergeCell ref="E20:E21"/>
    <mergeCell ref="F20:F21"/>
    <mergeCell ref="G20:G21"/>
    <mergeCell ref="H20:H21"/>
    <mergeCell ref="I20:I21"/>
    <mergeCell ref="I17:I19"/>
    <mergeCell ref="J17:L17"/>
    <mergeCell ref="J18:L18"/>
    <mergeCell ref="J19:L19"/>
    <mergeCell ref="M17:M19"/>
    <mergeCell ref="O17:O19"/>
    <mergeCell ref="N11:N12"/>
    <mergeCell ref="O11:O12"/>
    <mergeCell ref="P11:P12"/>
    <mergeCell ref="B15:R15"/>
    <mergeCell ref="B17:B19"/>
    <mergeCell ref="C17:C19"/>
    <mergeCell ref="E17:E19"/>
    <mergeCell ref="F17:H17"/>
    <mergeCell ref="F18:H18"/>
    <mergeCell ref="F19:H19"/>
    <mergeCell ref="H11:H12"/>
    <mergeCell ref="I11:I12"/>
    <mergeCell ref="J11:J12"/>
    <mergeCell ref="K11:K12"/>
    <mergeCell ref="L11:L12"/>
    <mergeCell ref="M11:M12"/>
    <mergeCell ref="L8:L10"/>
    <mergeCell ref="M8:M10"/>
    <mergeCell ref="N8:N10"/>
    <mergeCell ref="O8:O10"/>
    <mergeCell ref="B11:B12"/>
    <mergeCell ref="C11:C12"/>
    <mergeCell ref="D11:D12"/>
    <mergeCell ref="E11:E12"/>
    <mergeCell ref="F11:F12"/>
    <mergeCell ref="G11:G12"/>
    <mergeCell ref="B6:P6"/>
    <mergeCell ref="B8:B10"/>
    <mergeCell ref="C8:C10"/>
    <mergeCell ref="E8:E10"/>
    <mergeCell ref="F8:H8"/>
    <mergeCell ref="F9:H9"/>
    <mergeCell ref="F10:H10"/>
    <mergeCell ref="I8:I10"/>
    <mergeCell ref="J8:J10"/>
    <mergeCell ref="K8: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32.140625" bestFit="1" customWidth="1"/>
    <col min="3" max="3" width="24.7109375" bestFit="1" customWidth="1"/>
    <col min="5" max="5" width="1.5703125" customWidth="1"/>
    <col min="7" max="7" width="2" customWidth="1"/>
    <col min="9" max="9" width="1.5703125" customWidth="1"/>
  </cols>
  <sheetData>
    <row r="1" spans="1:9" ht="15" customHeight="1">
      <c r="A1" s="7" t="s">
        <v>930</v>
      </c>
      <c r="B1" s="7" t="s">
        <v>1</v>
      </c>
      <c r="C1" s="7"/>
      <c r="D1" s="7"/>
      <c r="E1" s="7"/>
      <c r="F1" s="7"/>
      <c r="G1" s="7"/>
      <c r="H1" s="7"/>
      <c r="I1" s="7"/>
    </row>
    <row r="2" spans="1:9" ht="15" customHeight="1">
      <c r="A2" s="7"/>
      <c r="B2" s="7" t="s">
        <v>2</v>
      </c>
      <c r="C2" s="7"/>
      <c r="D2" s="7"/>
      <c r="E2" s="7"/>
      <c r="F2" s="7"/>
      <c r="G2" s="7"/>
      <c r="H2" s="7"/>
      <c r="I2" s="7"/>
    </row>
    <row r="3" spans="1:9">
      <c r="A3" s="3" t="s">
        <v>681</v>
      </c>
      <c r="B3" s="11"/>
      <c r="C3" s="11"/>
      <c r="D3" s="11"/>
      <c r="E3" s="11"/>
      <c r="F3" s="11"/>
      <c r="G3" s="11"/>
      <c r="H3" s="11"/>
      <c r="I3" s="11"/>
    </row>
    <row r="4" spans="1:9">
      <c r="A4" s="12" t="s">
        <v>931</v>
      </c>
      <c r="B4" s="22"/>
      <c r="C4" s="22"/>
      <c r="D4" s="22"/>
      <c r="E4" s="22"/>
      <c r="F4" s="22"/>
      <c r="G4" s="22"/>
      <c r="H4" s="22"/>
      <c r="I4" s="22"/>
    </row>
    <row r="5" spans="1:9">
      <c r="A5" s="12"/>
      <c r="B5" s="17"/>
      <c r="C5" s="17"/>
      <c r="D5" s="17"/>
      <c r="E5" s="17"/>
      <c r="F5" s="17"/>
      <c r="G5" s="17"/>
      <c r="H5" s="17"/>
      <c r="I5" s="17"/>
    </row>
    <row r="6" spans="1:9" ht="15.75" thickBot="1">
      <c r="A6" s="12"/>
      <c r="B6" s="54"/>
      <c r="C6" s="64" t="s">
        <v>248</v>
      </c>
      <c r="D6" s="64"/>
      <c r="E6" s="64"/>
      <c r="F6" s="64"/>
      <c r="G6" s="64"/>
      <c r="H6" s="64"/>
      <c r="I6" s="64"/>
    </row>
    <row r="7" spans="1:9">
      <c r="A7" s="12"/>
      <c r="B7" s="206" t="s">
        <v>688</v>
      </c>
      <c r="C7" s="84" t="s">
        <v>249</v>
      </c>
      <c r="D7" s="84"/>
      <c r="E7" s="84"/>
      <c r="F7" s="40"/>
      <c r="G7" s="84" t="s">
        <v>250</v>
      </c>
      <c r="H7" s="84"/>
      <c r="I7" s="84"/>
    </row>
    <row r="8" spans="1:9" ht="15.75" thickBot="1">
      <c r="A8" s="12"/>
      <c r="B8" s="206"/>
      <c r="C8" s="64">
        <v>2015</v>
      </c>
      <c r="D8" s="64"/>
      <c r="E8" s="64"/>
      <c r="F8" s="85"/>
      <c r="G8" s="64">
        <v>2014</v>
      </c>
      <c r="H8" s="64"/>
      <c r="I8" s="64"/>
    </row>
    <row r="9" spans="1:9">
      <c r="A9" s="12"/>
      <c r="B9" s="58" t="s">
        <v>23</v>
      </c>
      <c r="C9" s="32"/>
      <c r="D9" s="32"/>
      <c r="E9" s="32"/>
      <c r="F9" s="19"/>
      <c r="G9" s="32"/>
      <c r="H9" s="32"/>
      <c r="I9" s="32"/>
    </row>
    <row r="10" spans="1:9">
      <c r="A10" s="12"/>
      <c r="B10" s="86" t="s">
        <v>408</v>
      </c>
      <c r="C10" s="24" t="s">
        <v>191</v>
      </c>
      <c r="D10" s="25">
        <v>317890</v>
      </c>
      <c r="E10" s="26"/>
      <c r="F10" s="26"/>
      <c r="G10" s="24" t="s">
        <v>191</v>
      </c>
      <c r="H10" s="25">
        <v>294278</v>
      </c>
      <c r="I10" s="26"/>
    </row>
    <row r="11" spans="1:9">
      <c r="A11" s="12"/>
      <c r="B11" s="86"/>
      <c r="C11" s="24"/>
      <c r="D11" s="25"/>
      <c r="E11" s="26"/>
      <c r="F11" s="26"/>
      <c r="G11" s="24"/>
      <c r="H11" s="25"/>
      <c r="I11" s="26"/>
    </row>
    <row r="12" spans="1:9">
      <c r="A12" s="12"/>
      <c r="B12" s="87" t="s">
        <v>409</v>
      </c>
      <c r="C12" s="28">
        <v>261198</v>
      </c>
      <c r="D12" s="28"/>
      <c r="E12" s="23"/>
      <c r="F12" s="23"/>
      <c r="G12" s="28">
        <v>264904</v>
      </c>
      <c r="H12" s="28"/>
      <c r="I12" s="23"/>
    </row>
    <row r="13" spans="1:9">
      <c r="A13" s="12"/>
      <c r="B13" s="87"/>
      <c r="C13" s="28"/>
      <c r="D13" s="28"/>
      <c r="E13" s="23"/>
      <c r="F13" s="23"/>
      <c r="G13" s="28"/>
      <c r="H13" s="28"/>
      <c r="I13" s="23"/>
    </row>
    <row r="14" spans="1:9">
      <c r="A14" s="12"/>
      <c r="B14" s="86" t="s">
        <v>410</v>
      </c>
      <c r="C14" s="25">
        <v>86193</v>
      </c>
      <c r="D14" s="25"/>
      <c r="E14" s="26"/>
      <c r="F14" s="26"/>
      <c r="G14" s="25">
        <v>84857</v>
      </c>
      <c r="H14" s="25"/>
      <c r="I14" s="26"/>
    </row>
    <row r="15" spans="1:9" ht="15.75" thickBot="1">
      <c r="A15" s="12"/>
      <c r="B15" s="86"/>
      <c r="C15" s="29"/>
      <c r="D15" s="29"/>
      <c r="E15" s="30"/>
      <c r="F15" s="26"/>
      <c r="G15" s="29"/>
      <c r="H15" s="29"/>
      <c r="I15" s="30"/>
    </row>
    <row r="16" spans="1:9">
      <c r="A16" s="12"/>
      <c r="B16" s="216" t="s">
        <v>146</v>
      </c>
      <c r="C16" s="43" t="s">
        <v>191</v>
      </c>
      <c r="D16" s="31">
        <v>665281</v>
      </c>
      <c r="E16" s="32"/>
      <c r="F16" s="23"/>
      <c r="G16" s="43" t="s">
        <v>191</v>
      </c>
      <c r="H16" s="31">
        <v>644039</v>
      </c>
      <c r="I16" s="32"/>
    </row>
    <row r="17" spans="1:9" ht="15.75" thickBot="1">
      <c r="A17" s="12"/>
      <c r="B17" s="216"/>
      <c r="C17" s="44"/>
      <c r="D17" s="45"/>
      <c r="E17" s="46"/>
      <c r="F17" s="23"/>
      <c r="G17" s="44"/>
      <c r="H17" s="45"/>
      <c r="I17" s="46"/>
    </row>
    <row r="18" spans="1:9" ht="15.75" thickTop="1">
      <c r="A18" s="12"/>
      <c r="B18" s="60" t="s">
        <v>32</v>
      </c>
      <c r="C18" s="75"/>
      <c r="D18" s="75"/>
      <c r="E18" s="75"/>
      <c r="F18" s="21"/>
      <c r="G18" s="75"/>
      <c r="H18" s="75"/>
      <c r="I18" s="75"/>
    </row>
    <row r="19" spans="1:9">
      <c r="A19" s="12"/>
      <c r="B19" s="87" t="s">
        <v>408</v>
      </c>
      <c r="C19" s="27" t="s">
        <v>191</v>
      </c>
      <c r="D19" s="28">
        <v>43277</v>
      </c>
      <c r="E19" s="23"/>
      <c r="F19" s="23"/>
      <c r="G19" s="27" t="s">
        <v>191</v>
      </c>
      <c r="H19" s="28">
        <v>46728</v>
      </c>
      <c r="I19" s="23"/>
    </row>
    <row r="20" spans="1:9">
      <c r="A20" s="12"/>
      <c r="B20" s="87"/>
      <c r="C20" s="27"/>
      <c r="D20" s="28"/>
      <c r="E20" s="23"/>
      <c r="F20" s="23"/>
      <c r="G20" s="27"/>
      <c r="H20" s="28"/>
      <c r="I20" s="23"/>
    </row>
    <row r="21" spans="1:9">
      <c r="A21" s="12"/>
      <c r="B21" s="86" t="s">
        <v>409</v>
      </c>
      <c r="C21" s="25">
        <v>43207</v>
      </c>
      <c r="D21" s="25"/>
      <c r="E21" s="26"/>
      <c r="F21" s="26"/>
      <c r="G21" s="25">
        <v>42673</v>
      </c>
      <c r="H21" s="25"/>
      <c r="I21" s="26"/>
    </row>
    <row r="22" spans="1:9">
      <c r="A22" s="12"/>
      <c r="B22" s="86"/>
      <c r="C22" s="25"/>
      <c r="D22" s="25"/>
      <c r="E22" s="26"/>
      <c r="F22" s="26"/>
      <c r="G22" s="25"/>
      <c r="H22" s="25"/>
      <c r="I22" s="26"/>
    </row>
    <row r="23" spans="1:9">
      <c r="A23" s="12"/>
      <c r="B23" s="87" t="s">
        <v>410</v>
      </c>
      <c r="C23" s="28">
        <v>7700</v>
      </c>
      <c r="D23" s="28"/>
      <c r="E23" s="23"/>
      <c r="F23" s="23"/>
      <c r="G23" s="28">
        <v>7072</v>
      </c>
      <c r="H23" s="28"/>
      <c r="I23" s="23"/>
    </row>
    <row r="24" spans="1:9">
      <c r="A24" s="12"/>
      <c r="B24" s="87"/>
      <c r="C24" s="28"/>
      <c r="D24" s="28"/>
      <c r="E24" s="23"/>
      <c r="F24" s="23"/>
      <c r="G24" s="28"/>
      <c r="H24" s="28"/>
      <c r="I24" s="23"/>
    </row>
    <row r="25" spans="1:9" ht="15.75" thickBot="1">
      <c r="A25" s="12"/>
      <c r="B25" s="81" t="s">
        <v>689</v>
      </c>
      <c r="C25" s="72" t="s">
        <v>690</v>
      </c>
      <c r="D25" s="72"/>
      <c r="E25" s="83" t="s">
        <v>255</v>
      </c>
      <c r="F25" s="21"/>
      <c r="G25" s="72" t="s">
        <v>691</v>
      </c>
      <c r="H25" s="72"/>
      <c r="I25" s="83" t="s">
        <v>255</v>
      </c>
    </row>
    <row r="26" spans="1:9">
      <c r="A26" s="12"/>
      <c r="B26" s="216" t="s">
        <v>146</v>
      </c>
      <c r="C26" s="43" t="s">
        <v>191</v>
      </c>
      <c r="D26" s="31">
        <v>88469</v>
      </c>
      <c r="E26" s="32"/>
      <c r="F26" s="23"/>
      <c r="G26" s="43" t="s">
        <v>191</v>
      </c>
      <c r="H26" s="31">
        <v>90091</v>
      </c>
      <c r="I26" s="32"/>
    </row>
    <row r="27" spans="1:9" ht="15.75" thickBot="1">
      <c r="A27" s="12"/>
      <c r="B27" s="216"/>
      <c r="C27" s="44"/>
      <c r="D27" s="45"/>
      <c r="E27" s="46"/>
      <c r="F27" s="23"/>
      <c r="G27" s="44"/>
      <c r="H27" s="45"/>
      <c r="I27" s="46"/>
    </row>
    <row r="28" spans="1:9" ht="15.75" thickTop="1">
      <c r="A28" s="12"/>
      <c r="B28" s="60" t="s">
        <v>110</v>
      </c>
      <c r="C28" s="75"/>
      <c r="D28" s="75"/>
      <c r="E28" s="75"/>
      <c r="F28" s="21"/>
      <c r="G28" s="75"/>
      <c r="H28" s="75"/>
      <c r="I28" s="75"/>
    </row>
    <row r="29" spans="1:9">
      <c r="A29" s="12"/>
      <c r="B29" s="87" t="s">
        <v>408</v>
      </c>
      <c r="C29" s="27" t="s">
        <v>191</v>
      </c>
      <c r="D29" s="28">
        <v>10668</v>
      </c>
      <c r="E29" s="23"/>
      <c r="F29" s="23"/>
      <c r="G29" s="27" t="s">
        <v>191</v>
      </c>
      <c r="H29" s="28">
        <v>9949</v>
      </c>
      <c r="I29" s="23"/>
    </row>
    <row r="30" spans="1:9">
      <c r="A30" s="12"/>
      <c r="B30" s="87"/>
      <c r="C30" s="27"/>
      <c r="D30" s="28"/>
      <c r="E30" s="23"/>
      <c r="F30" s="23"/>
      <c r="G30" s="27"/>
      <c r="H30" s="28"/>
      <c r="I30" s="23"/>
    </row>
    <row r="31" spans="1:9">
      <c r="A31" s="12"/>
      <c r="B31" s="86" t="s">
        <v>409</v>
      </c>
      <c r="C31" s="25">
        <v>7000</v>
      </c>
      <c r="D31" s="25"/>
      <c r="E31" s="26"/>
      <c r="F31" s="26"/>
      <c r="G31" s="25">
        <v>6462</v>
      </c>
      <c r="H31" s="25"/>
      <c r="I31" s="26"/>
    </row>
    <row r="32" spans="1:9">
      <c r="A32" s="12"/>
      <c r="B32" s="86"/>
      <c r="C32" s="25"/>
      <c r="D32" s="25"/>
      <c r="E32" s="26"/>
      <c r="F32" s="26"/>
      <c r="G32" s="25"/>
      <c r="H32" s="25"/>
      <c r="I32" s="26"/>
    </row>
    <row r="33" spans="1:9">
      <c r="A33" s="12"/>
      <c r="B33" s="87" t="s">
        <v>410</v>
      </c>
      <c r="C33" s="28">
        <v>3199</v>
      </c>
      <c r="D33" s="28"/>
      <c r="E33" s="23"/>
      <c r="F33" s="23"/>
      <c r="G33" s="28">
        <v>3969</v>
      </c>
      <c r="H33" s="28"/>
      <c r="I33" s="23"/>
    </row>
    <row r="34" spans="1:9" ht="15.75" thickBot="1">
      <c r="A34" s="12"/>
      <c r="B34" s="87"/>
      <c r="C34" s="76"/>
      <c r="D34" s="76"/>
      <c r="E34" s="35"/>
      <c r="F34" s="23"/>
      <c r="G34" s="76"/>
      <c r="H34" s="76"/>
      <c r="I34" s="35"/>
    </row>
    <row r="35" spans="1:9">
      <c r="A35" s="12"/>
      <c r="B35" s="140" t="s">
        <v>146</v>
      </c>
      <c r="C35" s="36" t="s">
        <v>191</v>
      </c>
      <c r="D35" s="38">
        <v>20867</v>
      </c>
      <c r="E35" s="40"/>
      <c r="F35" s="26"/>
      <c r="G35" s="36" t="s">
        <v>191</v>
      </c>
      <c r="H35" s="38">
        <v>20380</v>
      </c>
      <c r="I35" s="40"/>
    </row>
    <row r="36" spans="1:9" ht="15.75" thickBot="1">
      <c r="A36" s="12"/>
      <c r="B36" s="140"/>
      <c r="C36" s="37"/>
      <c r="D36" s="39"/>
      <c r="E36" s="41"/>
      <c r="F36" s="26"/>
      <c r="G36" s="37"/>
      <c r="H36" s="39"/>
      <c r="I36" s="41"/>
    </row>
    <row r="37" spans="1:9" ht="15.75" thickTop="1">
      <c r="A37" s="12"/>
      <c r="B37" s="58" t="s">
        <v>692</v>
      </c>
      <c r="C37" s="135"/>
      <c r="D37" s="135"/>
      <c r="E37" s="135"/>
      <c r="F37" s="19"/>
      <c r="G37" s="135"/>
      <c r="H37" s="135"/>
      <c r="I37" s="135"/>
    </row>
    <row r="38" spans="1:9">
      <c r="A38" s="12"/>
      <c r="B38" s="86" t="s">
        <v>408</v>
      </c>
      <c r="C38" s="24" t="s">
        <v>191</v>
      </c>
      <c r="D38" s="25">
        <v>4540</v>
      </c>
      <c r="E38" s="26"/>
      <c r="F38" s="26"/>
      <c r="G38" s="24" t="s">
        <v>191</v>
      </c>
      <c r="H38" s="25">
        <v>5981</v>
      </c>
      <c r="I38" s="26"/>
    </row>
    <row r="39" spans="1:9">
      <c r="A39" s="12"/>
      <c r="B39" s="86"/>
      <c r="C39" s="24"/>
      <c r="D39" s="25"/>
      <c r="E39" s="26"/>
      <c r="F39" s="26"/>
      <c r="G39" s="24"/>
      <c r="H39" s="25"/>
      <c r="I39" s="26"/>
    </row>
    <row r="40" spans="1:9">
      <c r="A40" s="12"/>
      <c r="B40" s="87" t="s">
        <v>409</v>
      </c>
      <c r="C40" s="28">
        <v>18922</v>
      </c>
      <c r="D40" s="28"/>
      <c r="E40" s="23"/>
      <c r="F40" s="23"/>
      <c r="G40" s="28">
        <v>14740</v>
      </c>
      <c r="H40" s="28"/>
      <c r="I40" s="23"/>
    </row>
    <row r="41" spans="1:9">
      <c r="A41" s="12"/>
      <c r="B41" s="87"/>
      <c r="C41" s="28"/>
      <c r="D41" s="28"/>
      <c r="E41" s="23"/>
      <c r="F41" s="23"/>
      <c r="G41" s="28"/>
      <c r="H41" s="28"/>
      <c r="I41" s="23"/>
    </row>
    <row r="42" spans="1:9">
      <c r="A42" s="12"/>
      <c r="B42" s="86" t="s">
        <v>410</v>
      </c>
      <c r="C42" s="25">
        <v>3562</v>
      </c>
      <c r="D42" s="25"/>
      <c r="E42" s="26"/>
      <c r="F42" s="26"/>
      <c r="G42" s="25">
        <v>1967</v>
      </c>
      <c r="H42" s="25"/>
      <c r="I42" s="26"/>
    </row>
    <row r="43" spans="1:9" ht="15.75" thickBot="1">
      <c r="A43" s="12"/>
      <c r="B43" s="86"/>
      <c r="C43" s="29"/>
      <c r="D43" s="29"/>
      <c r="E43" s="30"/>
      <c r="F43" s="26"/>
      <c r="G43" s="29"/>
      <c r="H43" s="29"/>
      <c r="I43" s="30"/>
    </row>
    <row r="44" spans="1:9">
      <c r="A44" s="12"/>
      <c r="B44" s="216" t="s">
        <v>146</v>
      </c>
      <c r="C44" s="43" t="s">
        <v>191</v>
      </c>
      <c r="D44" s="31">
        <v>27024</v>
      </c>
      <c r="E44" s="32"/>
      <c r="F44" s="23"/>
      <c r="G44" s="43" t="s">
        <v>191</v>
      </c>
      <c r="H44" s="31">
        <v>22688</v>
      </c>
      <c r="I44" s="32"/>
    </row>
    <row r="45" spans="1:9" ht="15.75" thickBot="1">
      <c r="A45" s="12"/>
      <c r="B45" s="216"/>
      <c r="C45" s="44"/>
      <c r="D45" s="45"/>
      <c r="E45" s="46"/>
      <c r="F45" s="23"/>
      <c r="G45" s="44"/>
      <c r="H45" s="45"/>
      <c r="I45" s="46"/>
    </row>
    <row r="46" spans="1:9" ht="15.75" thickTop="1">
      <c r="A46" s="12"/>
      <c r="B46" s="21"/>
      <c r="C46" s="75"/>
      <c r="D46" s="75"/>
      <c r="E46" s="75"/>
      <c r="F46" s="21"/>
      <c r="G46" s="75"/>
      <c r="H46" s="75"/>
      <c r="I46" s="75"/>
    </row>
    <row r="47" spans="1:9">
      <c r="A47" s="12"/>
      <c r="B47" s="198" t="s">
        <v>693</v>
      </c>
      <c r="C47" s="23"/>
      <c r="D47" s="23"/>
      <c r="E47" s="23"/>
      <c r="F47" s="19"/>
      <c r="G47" s="23"/>
      <c r="H47" s="23"/>
      <c r="I47" s="23"/>
    </row>
    <row r="48" spans="1:9">
      <c r="A48" s="12"/>
      <c r="B48" s="60" t="s">
        <v>23</v>
      </c>
      <c r="C48" s="26"/>
      <c r="D48" s="26"/>
      <c r="E48" s="26"/>
      <c r="F48" s="21"/>
      <c r="G48" s="26"/>
      <c r="H48" s="26"/>
      <c r="I48" s="26"/>
    </row>
    <row r="49" spans="1:9">
      <c r="A49" s="12"/>
      <c r="B49" s="87" t="s">
        <v>358</v>
      </c>
      <c r="C49" s="27" t="s">
        <v>191</v>
      </c>
      <c r="D49" s="28">
        <v>359139</v>
      </c>
      <c r="E49" s="23"/>
      <c r="F49" s="23"/>
      <c r="G49" s="27" t="s">
        <v>191</v>
      </c>
      <c r="H49" s="28">
        <v>337234</v>
      </c>
      <c r="I49" s="23"/>
    </row>
    <row r="50" spans="1:9">
      <c r="A50" s="12"/>
      <c r="B50" s="87"/>
      <c r="C50" s="27"/>
      <c r="D50" s="28"/>
      <c r="E50" s="23"/>
      <c r="F50" s="23"/>
      <c r="G50" s="27"/>
      <c r="H50" s="28"/>
      <c r="I50" s="23"/>
    </row>
    <row r="51" spans="1:9">
      <c r="A51" s="12"/>
      <c r="B51" s="86" t="s">
        <v>694</v>
      </c>
      <c r="C51" s="25">
        <v>208974</v>
      </c>
      <c r="D51" s="25"/>
      <c r="E51" s="26"/>
      <c r="F51" s="26"/>
      <c r="G51" s="25">
        <v>210700</v>
      </c>
      <c r="H51" s="25"/>
      <c r="I51" s="26"/>
    </row>
    <row r="52" spans="1:9">
      <c r="A52" s="12"/>
      <c r="B52" s="86"/>
      <c r="C52" s="25"/>
      <c r="D52" s="25"/>
      <c r="E52" s="26"/>
      <c r="F52" s="26"/>
      <c r="G52" s="25"/>
      <c r="H52" s="25"/>
      <c r="I52" s="26"/>
    </row>
    <row r="53" spans="1:9">
      <c r="A53" s="12"/>
      <c r="B53" s="87" t="s">
        <v>695</v>
      </c>
      <c r="C53" s="28">
        <v>71854</v>
      </c>
      <c r="D53" s="28"/>
      <c r="E53" s="23"/>
      <c r="F53" s="23"/>
      <c r="G53" s="28">
        <v>70720</v>
      </c>
      <c r="H53" s="28"/>
      <c r="I53" s="23"/>
    </row>
    <row r="54" spans="1:9">
      <c r="A54" s="12"/>
      <c r="B54" s="87"/>
      <c r="C54" s="28"/>
      <c r="D54" s="28"/>
      <c r="E54" s="23"/>
      <c r="F54" s="23"/>
      <c r="G54" s="28"/>
      <c r="H54" s="28"/>
      <c r="I54" s="23"/>
    </row>
    <row r="55" spans="1:9">
      <c r="A55" s="12"/>
      <c r="B55" s="86" t="s">
        <v>696</v>
      </c>
      <c r="C55" s="25">
        <v>25314</v>
      </c>
      <c r="D55" s="25"/>
      <c r="E55" s="26"/>
      <c r="F55" s="26"/>
      <c r="G55" s="25">
        <v>25385</v>
      </c>
      <c r="H55" s="25"/>
      <c r="I55" s="26"/>
    </row>
    <row r="56" spans="1:9" ht="15.75" thickBot="1">
      <c r="A56" s="12"/>
      <c r="B56" s="86"/>
      <c r="C56" s="29"/>
      <c r="D56" s="29"/>
      <c r="E56" s="30"/>
      <c r="F56" s="26"/>
      <c r="G56" s="29"/>
      <c r="H56" s="29"/>
      <c r="I56" s="30"/>
    </row>
    <row r="57" spans="1:9">
      <c r="A57" s="12"/>
      <c r="B57" s="216" t="s">
        <v>146</v>
      </c>
      <c r="C57" s="43" t="s">
        <v>191</v>
      </c>
      <c r="D57" s="31">
        <v>665281</v>
      </c>
      <c r="E57" s="32"/>
      <c r="F57" s="23"/>
      <c r="G57" s="43" t="s">
        <v>191</v>
      </c>
      <c r="H57" s="31">
        <v>644039</v>
      </c>
      <c r="I57" s="32"/>
    </row>
    <row r="58" spans="1:9" ht="15.75" thickBot="1">
      <c r="A58" s="12"/>
      <c r="B58" s="216"/>
      <c r="C58" s="44"/>
      <c r="D58" s="45"/>
      <c r="E58" s="46"/>
      <c r="F58" s="23"/>
      <c r="G58" s="44"/>
      <c r="H58" s="45"/>
      <c r="I58" s="46"/>
    </row>
    <row r="59" spans="1:9" ht="15.75" thickTop="1">
      <c r="A59" s="12"/>
      <c r="B59" s="21"/>
      <c r="C59" s="75"/>
      <c r="D59" s="75"/>
      <c r="E59" s="75"/>
      <c r="F59" s="21"/>
      <c r="G59" s="75"/>
      <c r="H59" s="75"/>
      <c r="I59" s="75"/>
    </row>
    <row r="60" spans="1:9">
      <c r="A60" s="12"/>
      <c r="B60" s="198" t="s">
        <v>697</v>
      </c>
      <c r="C60" s="23"/>
      <c r="D60" s="23"/>
      <c r="E60" s="23"/>
      <c r="F60" s="19"/>
      <c r="G60" s="23"/>
      <c r="H60" s="23"/>
      <c r="I60" s="23"/>
    </row>
    <row r="61" spans="1:9">
      <c r="A61" s="12"/>
      <c r="B61" s="60" t="s">
        <v>23</v>
      </c>
      <c r="C61" s="26"/>
      <c r="D61" s="26"/>
      <c r="E61" s="26"/>
      <c r="F61" s="21"/>
      <c r="G61" s="26"/>
      <c r="H61" s="26"/>
      <c r="I61" s="26"/>
    </row>
    <row r="62" spans="1:9">
      <c r="A62" s="12"/>
      <c r="B62" s="87" t="s">
        <v>698</v>
      </c>
      <c r="C62" s="27" t="s">
        <v>191</v>
      </c>
      <c r="D62" s="28">
        <v>661167</v>
      </c>
      <c r="E62" s="23"/>
      <c r="F62" s="23"/>
      <c r="G62" s="27" t="s">
        <v>191</v>
      </c>
      <c r="H62" s="28">
        <v>639817</v>
      </c>
      <c r="I62" s="23"/>
    </row>
    <row r="63" spans="1:9">
      <c r="A63" s="12"/>
      <c r="B63" s="87"/>
      <c r="C63" s="27"/>
      <c r="D63" s="28"/>
      <c r="E63" s="23"/>
      <c r="F63" s="23"/>
      <c r="G63" s="27"/>
      <c r="H63" s="28"/>
      <c r="I63" s="23"/>
    </row>
    <row r="64" spans="1:9">
      <c r="A64" s="12"/>
      <c r="B64" s="86" t="s">
        <v>699</v>
      </c>
      <c r="C64" s="25">
        <v>29498</v>
      </c>
      <c r="D64" s="25"/>
      <c r="E64" s="26"/>
      <c r="F64" s="26"/>
      <c r="G64" s="25">
        <v>20191</v>
      </c>
      <c r="H64" s="25"/>
      <c r="I64" s="26"/>
    </row>
    <row r="65" spans="1:9">
      <c r="A65" s="12"/>
      <c r="B65" s="86"/>
      <c r="C65" s="25"/>
      <c r="D65" s="25"/>
      <c r="E65" s="26"/>
      <c r="F65" s="26"/>
      <c r="G65" s="25"/>
      <c r="H65" s="25"/>
      <c r="I65" s="26"/>
    </row>
    <row r="66" spans="1:9" ht="15.75" thickBot="1">
      <c r="A66" s="12"/>
      <c r="B66" s="82" t="s">
        <v>700</v>
      </c>
      <c r="C66" s="34" t="s">
        <v>701</v>
      </c>
      <c r="D66" s="34"/>
      <c r="E66" s="215" t="s">
        <v>255</v>
      </c>
      <c r="F66" s="19"/>
      <c r="G66" s="34" t="s">
        <v>702</v>
      </c>
      <c r="H66" s="34"/>
      <c r="I66" s="215" t="s">
        <v>255</v>
      </c>
    </row>
    <row r="67" spans="1:9">
      <c r="A67" s="12"/>
      <c r="B67" s="140" t="s">
        <v>146</v>
      </c>
      <c r="C67" s="36" t="s">
        <v>191</v>
      </c>
      <c r="D67" s="38">
        <v>665281</v>
      </c>
      <c r="E67" s="40"/>
      <c r="F67" s="26"/>
      <c r="G67" s="36" t="s">
        <v>191</v>
      </c>
      <c r="H67" s="38">
        <v>644039</v>
      </c>
      <c r="I67" s="40"/>
    </row>
    <row r="68" spans="1:9" ht="15.75" thickBot="1">
      <c r="A68" s="12"/>
      <c r="B68" s="140"/>
      <c r="C68" s="37"/>
      <c r="D68" s="39"/>
      <c r="E68" s="41"/>
      <c r="F68" s="26"/>
      <c r="G68" s="37"/>
      <c r="H68" s="39"/>
      <c r="I68" s="41"/>
    </row>
    <row r="69" spans="1:9" ht="15.75" thickTop="1">
      <c r="A69" s="12"/>
      <c r="B69" s="26"/>
      <c r="C69" s="26"/>
      <c r="D69" s="26"/>
      <c r="E69" s="26"/>
      <c r="F69" s="26"/>
      <c r="G69" s="26"/>
      <c r="H69" s="26"/>
      <c r="I69" s="26"/>
    </row>
    <row r="70" spans="1:9">
      <c r="A70" s="12"/>
      <c r="B70" s="17"/>
      <c r="C70" s="17"/>
    </row>
    <row r="71" spans="1:9">
      <c r="A71" s="12"/>
      <c r="B71" s="217">
        <v>-1</v>
      </c>
      <c r="C71" s="60" t="s">
        <v>703</v>
      </c>
    </row>
    <row r="72" spans="1:9">
      <c r="A72" s="12"/>
      <c r="B72" s="22"/>
      <c r="C72" s="22"/>
      <c r="D72" s="22"/>
      <c r="E72" s="22"/>
      <c r="F72" s="22"/>
      <c r="G72" s="22"/>
      <c r="H72" s="22"/>
      <c r="I72" s="22"/>
    </row>
    <row r="73" spans="1:9">
      <c r="A73" s="12"/>
      <c r="B73" s="17"/>
      <c r="C73" s="17"/>
      <c r="D73" s="17"/>
      <c r="E73" s="17"/>
      <c r="F73" s="17"/>
      <c r="G73" s="17"/>
      <c r="H73" s="17"/>
      <c r="I73" s="17"/>
    </row>
    <row r="74" spans="1:9">
      <c r="A74" s="12"/>
      <c r="B74" s="61" t="s">
        <v>688</v>
      </c>
      <c r="C74" s="62" t="s">
        <v>249</v>
      </c>
      <c r="D74" s="62"/>
      <c r="E74" s="62"/>
      <c r="F74" s="26"/>
      <c r="G74" s="62" t="s">
        <v>324</v>
      </c>
      <c r="H74" s="62"/>
      <c r="I74" s="62"/>
    </row>
    <row r="75" spans="1:9" ht="15.75" thickBot="1">
      <c r="A75" s="12"/>
      <c r="B75" s="61"/>
      <c r="C75" s="64">
        <v>2015</v>
      </c>
      <c r="D75" s="64"/>
      <c r="E75" s="64"/>
      <c r="F75" s="26"/>
      <c r="G75" s="64">
        <v>2014</v>
      </c>
      <c r="H75" s="64"/>
      <c r="I75" s="64"/>
    </row>
    <row r="76" spans="1:9">
      <c r="A76" s="12"/>
      <c r="B76" s="58" t="s">
        <v>68</v>
      </c>
      <c r="C76" s="32"/>
      <c r="D76" s="32"/>
      <c r="E76" s="32"/>
      <c r="F76" s="19"/>
      <c r="G76" s="32"/>
      <c r="H76" s="32"/>
      <c r="I76" s="32"/>
    </row>
    <row r="77" spans="1:9">
      <c r="A77" s="12"/>
      <c r="B77" s="86" t="s">
        <v>408</v>
      </c>
      <c r="C77" s="24" t="s">
        <v>191</v>
      </c>
      <c r="D77" s="25">
        <v>2118614</v>
      </c>
      <c r="E77" s="26"/>
      <c r="F77" s="26"/>
      <c r="G77" s="24" t="s">
        <v>191</v>
      </c>
      <c r="H77" s="25">
        <v>2123902</v>
      </c>
      <c r="I77" s="26"/>
    </row>
    <row r="78" spans="1:9">
      <c r="A78" s="12"/>
      <c r="B78" s="86"/>
      <c r="C78" s="24"/>
      <c r="D78" s="25"/>
      <c r="E78" s="26"/>
      <c r="F78" s="26"/>
      <c r="G78" s="24"/>
      <c r="H78" s="25"/>
      <c r="I78" s="26"/>
    </row>
    <row r="79" spans="1:9">
      <c r="A79" s="12"/>
      <c r="B79" s="87" t="s">
        <v>409</v>
      </c>
      <c r="C79" s="28">
        <v>2621750</v>
      </c>
      <c r="D79" s="28"/>
      <c r="E79" s="23"/>
      <c r="F79" s="23"/>
      <c r="G79" s="28">
        <v>2612311</v>
      </c>
      <c r="H79" s="28"/>
      <c r="I79" s="23"/>
    </row>
    <row r="80" spans="1:9">
      <c r="A80" s="12"/>
      <c r="B80" s="87"/>
      <c r="C80" s="28"/>
      <c r="D80" s="28"/>
      <c r="E80" s="23"/>
      <c r="F80" s="23"/>
      <c r="G80" s="28"/>
      <c r="H80" s="28"/>
      <c r="I80" s="23"/>
    </row>
    <row r="81" spans="1:9">
      <c r="A81" s="12"/>
      <c r="B81" s="86" t="s">
        <v>410</v>
      </c>
      <c r="C81" s="25">
        <v>344801</v>
      </c>
      <c r="D81" s="25"/>
      <c r="E81" s="26"/>
      <c r="F81" s="26"/>
      <c r="G81" s="25">
        <v>343177</v>
      </c>
      <c r="H81" s="25"/>
      <c r="I81" s="26"/>
    </row>
    <row r="82" spans="1:9">
      <c r="A82" s="12"/>
      <c r="B82" s="86"/>
      <c r="C82" s="25"/>
      <c r="D82" s="25"/>
      <c r="E82" s="26"/>
      <c r="F82" s="26"/>
      <c r="G82" s="25"/>
      <c r="H82" s="25"/>
      <c r="I82" s="26"/>
    </row>
    <row r="83" spans="1:9">
      <c r="A83" s="12"/>
      <c r="B83" s="87" t="s">
        <v>704</v>
      </c>
      <c r="C83" s="28">
        <v>103526</v>
      </c>
      <c r="D83" s="28"/>
      <c r="E83" s="23"/>
      <c r="F83" s="23"/>
      <c r="G83" s="28">
        <v>121555</v>
      </c>
      <c r="H83" s="28"/>
      <c r="I83" s="23"/>
    </row>
    <row r="84" spans="1:9" ht="15.75" thickBot="1">
      <c r="A84" s="12"/>
      <c r="B84" s="87"/>
      <c r="C84" s="76"/>
      <c r="D84" s="76"/>
      <c r="E84" s="35"/>
      <c r="F84" s="23"/>
      <c r="G84" s="76"/>
      <c r="H84" s="76"/>
      <c r="I84" s="35"/>
    </row>
    <row r="85" spans="1:9">
      <c r="A85" s="12"/>
      <c r="B85" s="140" t="s">
        <v>146</v>
      </c>
      <c r="C85" s="36" t="s">
        <v>191</v>
      </c>
      <c r="D85" s="38">
        <v>5188691</v>
      </c>
      <c r="E85" s="40"/>
      <c r="F85" s="26"/>
      <c r="G85" s="36" t="s">
        <v>191</v>
      </c>
      <c r="H85" s="38">
        <v>5200945</v>
      </c>
      <c r="I85" s="40"/>
    </row>
    <row r="86" spans="1:9" ht="15.75" thickBot="1">
      <c r="A86" s="12"/>
      <c r="B86" s="140"/>
      <c r="C86" s="37"/>
      <c r="D86" s="39"/>
      <c r="E86" s="41"/>
      <c r="F86" s="26"/>
      <c r="G86" s="37"/>
      <c r="H86" s="39"/>
      <c r="I86" s="41"/>
    </row>
    <row r="87" spans="1:9" ht="15.75" thickTop="1">
      <c r="A87" s="12"/>
      <c r="B87" s="198" t="s">
        <v>697</v>
      </c>
      <c r="C87" s="135"/>
      <c r="D87" s="135"/>
      <c r="E87" s="135"/>
      <c r="F87" s="19"/>
      <c r="G87" s="135"/>
      <c r="H87" s="135"/>
      <c r="I87" s="135"/>
    </row>
    <row r="88" spans="1:9">
      <c r="A88" s="12"/>
      <c r="B88" s="60" t="s">
        <v>705</v>
      </c>
      <c r="C88" s="26"/>
      <c r="D88" s="26"/>
      <c r="E88" s="26"/>
      <c r="F88" s="21"/>
      <c r="G88" s="26"/>
      <c r="H88" s="26"/>
      <c r="I88" s="26"/>
    </row>
    <row r="89" spans="1:9">
      <c r="A89" s="12"/>
      <c r="B89" s="87" t="s">
        <v>698</v>
      </c>
      <c r="C89" s="27" t="s">
        <v>191</v>
      </c>
      <c r="D89" s="28">
        <v>589755</v>
      </c>
      <c r="E89" s="23"/>
      <c r="F89" s="23"/>
      <c r="G89" s="27" t="s">
        <v>191</v>
      </c>
      <c r="H89" s="28">
        <v>592541</v>
      </c>
      <c r="I89" s="23"/>
    </row>
    <row r="90" spans="1:9">
      <c r="A90" s="12"/>
      <c r="B90" s="87"/>
      <c r="C90" s="27"/>
      <c r="D90" s="28"/>
      <c r="E90" s="23"/>
      <c r="F90" s="23"/>
      <c r="G90" s="27"/>
      <c r="H90" s="28"/>
      <c r="I90" s="23"/>
    </row>
    <row r="91" spans="1:9">
      <c r="A91" s="12"/>
      <c r="B91" s="86" t="s">
        <v>699</v>
      </c>
      <c r="C91" s="25">
        <v>11994</v>
      </c>
      <c r="D91" s="25"/>
      <c r="E91" s="26"/>
      <c r="F91" s="26"/>
      <c r="G91" s="25">
        <v>13365</v>
      </c>
      <c r="H91" s="25"/>
      <c r="I91" s="26"/>
    </row>
    <row r="92" spans="1:9" ht="15.75" thickBot="1">
      <c r="A92" s="12"/>
      <c r="B92" s="86"/>
      <c r="C92" s="29"/>
      <c r="D92" s="29"/>
      <c r="E92" s="30"/>
      <c r="F92" s="26"/>
      <c r="G92" s="29"/>
      <c r="H92" s="29"/>
      <c r="I92" s="30"/>
    </row>
    <row r="93" spans="1:9">
      <c r="A93" s="12"/>
      <c r="B93" s="216" t="s">
        <v>146</v>
      </c>
      <c r="C93" s="43" t="s">
        <v>191</v>
      </c>
      <c r="D93" s="31">
        <v>601749</v>
      </c>
      <c r="E93" s="32"/>
      <c r="F93" s="23"/>
      <c r="G93" s="43" t="s">
        <v>191</v>
      </c>
      <c r="H93" s="31">
        <v>605906</v>
      </c>
      <c r="I93" s="32"/>
    </row>
    <row r="94" spans="1:9" ht="15.75" thickBot="1">
      <c r="A94" s="12"/>
      <c r="B94" s="216"/>
      <c r="C94" s="44"/>
      <c r="D94" s="45"/>
      <c r="E94" s="46"/>
      <c r="F94" s="23"/>
      <c r="G94" s="44"/>
      <c r="H94" s="45"/>
      <c r="I94" s="46"/>
    </row>
    <row r="95" spans="1:9" ht="15.75" thickTop="1"/>
  </sheetData>
  <mergeCells count="275">
    <mergeCell ref="H93:H94"/>
    <mergeCell ref="I93:I94"/>
    <mergeCell ref="A1:A2"/>
    <mergeCell ref="B1:I1"/>
    <mergeCell ref="B2:I2"/>
    <mergeCell ref="B3:I3"/>
    <mergeCell ref="A4:A94"/>
    <mergeCell ref="B69:I69"/>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C87:E87"/>
    <mergeCell ref="G87:I87"/>
    <mergeCell ref="C88:E88"/>
    <mergeCell ref="G88: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I67:I68"/>
    <mergeCell ref="B72:I72"/>
    <mergeCell ref="B74:B75"/>
    <mergeCell ref="C74:E74"/>
    <mergeCell ref="C75:E75"/>
    <mergeCell ref="F74:F75"/>
    <mergeCell ref="G74:I74"/>
    <mergeCell ref="G75:I75"/>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 customWidth="1"/>
    <col min="4" max="4" width="15.42578125" customWidth="1"/>
    <col min="5" max="5" width="6.5703125" customWidth="1"/>
    <col min="6" max="6" width="24.7109375" customWidth="1"/>
    <col min="7" max="7" width="5" customWidth="1"/>
    <col min="8" max="8" width="15.42578125" customWidth="1"/>
    <col min="9" max="9" width="6.5703125" customWidth="1"/>
  </cols>
  <sheetData>
    <row r="1" spans="1:9" ht="15" customHeight="1">
      <c r="A1" s="7" t="s">
        <v>932</v>
      </c>
      <c r="B1" s="7" t="s">
        <v>1</v>
      </c>
      <c r="C1" s="7"/>
      <c r="D1" s="7"/>
      <c r="E1" s="7"/>
      <c r="F1" s="7"/>
      <c r="G1" s="7"/>
      <c r="H1" s="7"/>
      <c r="I1" s="7"/>
    </row>
    <row r="2" spans="1:9" ht="15" customHeight="1">
      <c r="A2" s="7"/>
      <c r="B2" s="7" t="s">
        <v>2</v>
      </c>
      <c r="C2" s="7"/>
      <c r="D2" s="7"/>
      <c r="E2" s="7"/>
      <c r="F2" s="7"/>
      <c r="G2" s="7"/>
      <c r="H2" s="7"/>
      <c r="I2" s="7"/>
    </row>
    <row r="3" spans="1:9">
      <c r="A3" s="3" t="s">
        <v>707</v>
      </c>
      <c r="B3" s="11"/>
      <c r="C3" s="11"/>
      <c r="D3" s="11"/>
      <c r="E3" s="11"/>
      <c r="F3" s="11"/>
      <c r="G3" s="11"/>
      <c r="H3" s="11"/>
      <c r="I3" s="11"/>
    </row>
    <row r="4" spans="1:9" ht="25.5" customHeight="1">
      <c r="A4" s="12" t="s">
        <v>933</v>
      </c>
      <c r="B4" s="24" t="s">
        <v>708</v>
      </c>
      <c r="C4" s="24"/>
      <c r="D4" s="24"/>
      <c r="E4" s="24"/>
      <c r="F4" s="24"/>
      <c r="G4" s="24"/>
      <c r="H4" s="24"/>
      <c r="I4" s="24"/>
    </row>
    <row r="5" spans="1:9">
      <c r="A5" s="12"/>
      <c r="B5" s="22"/>
      <c r="C5" s="22"/>
      <c r="D5" s="22"/>
      <c r="E5" s="22"/>
      <c r="F5" s="22"/>
      <c r="G5" s="22"/>
      <c r="H5" s="22"/>
      <c r="I5" s="22"/>
    </row>
    <row r="6" spans="1:9">
      <c r="A6" s="12"/>
      <c r="B6" s="17"/>
      <c r="C6" s="17"/>
      <c r="D6" s="17"/>
      <c r="E6" s="17"/>
      <c r="F6" s="17"/>
      <c r="G6" s="17"/>
      <c r="H6" s="17"/>
      <c r="I6" s="17"/>
    </row>
    <row r="7" spans="1:9" ht="15.75" thickBot="1">
      <c r="A7" s="12"/>
      <c r="B7" s="54"/>
      <c r="C7" s="64" t="s">
        <v>248</v>
      </c>
      <c r="D7" s="64"/>
      <c r="E7" s="64"/>
      <c r="F7" s="64"/>
      <c r="G7" s="64"/>
      <c r="H7" s="64"/>
      <c r="I7" s="64"/>
    </row>
    <row r="8" spans="1:9">
      <c r="A8" s="12"/>
      <c r="B8" s="61" t="s">
        <v>706</v>
      </c>
      <c r="C8" s="84" t="s">
        <v>249</v>
      </c>
      <c r="D8" s="84"/>
      <c r="E8" s="84"/>
      <c r="F8" s="40"/>
      <c r="G8" s="84" t="s">
        <v>250</v>
      </c>
      <c r="H8" s="84"/>
      <c r="I8" s="84"/>
    </row>
    <row r="9" spans="1:9" ht="15.75" thickBot="1">
      <c r="A9" s="12"/>
      <c r="B9" s="61"/>
      <c r="C9" s="64">
        <v>2015</v>
      </c>
      <c r="D9" s="64"/>
      <c r="E9" s="64"/>
      <c r="F9" s="26"/>
      <c r="G9" s="64">
        <v>2014</v>
      </c>
      <c r="H9" s="64"/>
      <c r="I9" s="64"/>
    </row>
    <row r="10" spans="1:9">
      <c r="A10" s="12"/>
      <c r="B10" s="202" t="s">
        <v>522</v>
      </c>
      <c r="C10" s="190" t="s">
        <v>191</v>
      </c>
      <c r="D10" s="115">
        <v>6959</v>
      </c>
      <c r="E10" s="32"/>
      <c r="F10" s="23"/>
      <c r="G10" s="190" t="s">
        <v>191</v>
      </c>
      <c r="H10" s="193">
        <v>650</v>
      </c>
      <c r="I10" s="32"/>
    </row>
    <row r="11" spans="1:9">
      <c r="A11" s="12"/>
      <c r="B11" s="202"/>
      <c r="C11" s="191"/>
      <c r="D11" s="192"/>
      <c r="E11" s="126"/>
      <c r="F11" s="23"/>
      <c r="G11" s="191"/>
      <c r="H11" s="194"/>
      <c r="I11" s="126"/>
    </row>
    <row r="12" spans="1:9">
      <c r="A12" s="12"/>
      <c r="B12" s="206" t="s">
        <v>709</v>
      </c>
      <c r="C12" s="116">
        <v>18499</v>
      </c>
      <c r="D12" s="116"/>
      <c r="E12" s="26"/>
      <c r="F12" s="26"/>
      <c r="G12" s="116">
        <v>24352</v>
      </c>
      <c r="H12" s="116"/>
      <c r="I12" s="26"/>
    </row>
    <row r="13" spans="1:9" ht="15.75" thickBot="1">
      <c r="A13" s="12"/>
      <c r="B13" s="206"/>
      <c r="C13" s="117"/>
      <c r="D13" s="117"/>
      <c r="E13" s="30"/>
      <c r="F13" s="26"/>
      <c r="G13" s="117"/>
      <c r="H13" s="117"/>
      <c r="I13" s="30"/>
    </row>
    <row r="14" spans="1:9">
      <c r="A14" s="12"/>
      <c r="B14" s="202" t="s">
        <v>146</v>
      </c>
      <c r="C14" s="190" t="s">
        <v>191</v>
      </c>
      <c r="D14" s="115">
        <v>25458</v>
      </c>
      <c r="E14" s="32"/>
      <c r="F14" s="23"/>
      <c r="G14" s="190" t="s">
        <v>191</v>
      </c>
      <c r="H14" s="115">
        <v>25002</v>
      </c>
      <c r="I14" s="32"/>
    </row>
    <row r="15" spans="1:9" ht="15.75" thickBot="1">
      <c r="A15" s="12"/>
      <c r="B15" s="202"/>
      <c r="C15" s="208"/>
      <c r="D15" s="119"/>
      <c r="E15" s="46"/>
      <c r="F15" s="23"/>
      <c r="G15" s="208"/>
      <c r="H15" s="119"/>
      <c r="I15" s="46"/>
    </row>
    <row r="16" spans="1:9" ht="15.75" thickTop="1">
      <c r="A16" s="12"/>
      <c r="B16" s="21"/>
      <c r="C16" s="75"/>
      <c r="D16" s="75"/>
      <c r="E16" s="75"/>
      <c r="F16" s="21"/>
      <c r="G16" s="75"/>
      <c r="H16" s="75"/>
      <c r="I16" s="75"/>
    </row>
    <row r="17" spans="1:9">
      <c r="A17" s="12"/>
      <c r="B17" s="97" t="s">
        <v>710</v>
      </c>
      <c r="C17" s="102">
        <v>38</v>
      </c>
      <c r="D17" s="102"/>
      <c r="E17" s="97" t="s">
        <v>711</v>
      </c>
      <c r="F17" s="19"/>
      <c r="G17" s="102">
        <v>38</v>
      </c>
      <c r="H17" s="102"/>
      <c r="I17" s="97" t="s">
        <v>711</v>
      </c>
    </row>
  </sheetData>
  <mergeCells count="40">
    <mergeCell ref="A1:A2"/>
    <mergeCell ref="B1:I1"/>
    <mergeCell ref="B2:I2"/>
    <mergeCell ref="B3:I3"/>
    <mergeCell ref="A4:A17"/>
    <mergeCell ref="B4:I4"/>
    <mergeCell ref="H14:H15"/>
    <mergeCell ref="I14:I15"/>
    <mergeCell ref="C16:E16"/>
    <mergeCell ref="G16:I16"/>
    <mergeCell ref="C17:D17"/>
    <mergeCell ref="G17:H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2"/>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 customWidth="1"/>
    <col min="16" max="16" width="8" customWidth="1"/>
    <col min="17" max="17" width="1.5703125" customWidth="1"/>
    <col min="19" max="19" width="2.140625" customWidth="1"/>
    <col min="20" max="20" width="10.5703125" customWidth="1"/>
    <col min="21" max="21" width="1.7109375" customWidth="1"/>
    <col min="23" max="23" width="2" bestFit="1" customWidth="1"/>
    <col min="24" max="24" width="8.85546875" bestFit="1" customWidth="1"/>
    <col min="25" max="25" width="1.5703125" bestFit="1" customWidth="1"/>
  </cols>
  <sheetData>
    <row r="1" spans="1:25" ht="15" customHeight="1">
      <c r="A1" s="7" t="s">
        <v>9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18</v>
      </c>
      <c r="B3" s="11"/>
      <c r="C3" s="11"/>
      <c r="D3" s="11"/>
      <c r="E3" s="11"/>
      <c r="F3" s="11"/>
      <c r="G3" s="11"/>
      <c r="H3" s="11"/>
      <c r="I3" s="11"/>
      <c r="J3" s="11"/>
      <c r="K3" s="11"/>
      <c r="L3" s="11"/>
      <c r="M3" s="11"/>
      <c r="N3" s="11"/>
      <c r="O3" s="11"/>
      <c r="P3" s="11"/>
      <c r="Q3" s="11"/>
      <c r="R3" s="11"/>
      <c r="S3" s="11"/>
      <c r="T3" s="11"/>
      <c r="U3" s="11"/>
      <c r="V3" s="11"/>
      <c r="W3" s="11"/>
      <c r="X3" s="11"/>
      <c r="Y3" s="11"/>
    </row>
    <row r="4" spans="1:25">
      <c r="A4" s="12" t="s">
        <v>935</v>
      </c>
      <c r="B4" s="220" t="s">
        <v>6</v>
      </c>
      <c r="C4" s="220"/>
      <c r="D4" s="220"/>
      <c r="E4" s="220"/>
      <c r="F4" s="220"/>
      <c r="G4" s="220"/>
      <c r="H4" s="220"/>
      <c r="I4" s="220"/>
      <c r="J4" s="220"/>
      <c r="K4" s="220"/>
      <c r="L4" s="220"/>
      <c r="M4" s="220"/>
      <c r="N4" s="220"/>
      <c r="O4" s="220"/>
      <c r="P4" s="220"/>
      <c r="Q4" s="220"/>
      <c r="R4" s="220"/>
      <c r="S4" s="220"/>
      <c r="T4" s="220"/>
      <c r="U4" s="220"/>
      <c r="V4" s="220"/>
      <c r="W4" s="220"/>
      <c r="X4" s="220"/>
      <c r="Y4" s="220"/>
    </row>
    <row r="5" spans="1:25">
      <c r="A5" s="12"/>
      <c r="B5" s="220" t="s">
        <v>731</v>
      </c>
      <c r="C5" s="220"/>
      <c r="D5" s="220"/>
      <c r="E5" s="220"/>
      <c r="F5" s="220"/>
      <c r="G5" s="220"/>
      <c r="H5" s="220"/>
      <c r="I5" s="220"/>
      <c r="J5" s="220"/>
      <c r="K5" s="220"/>
      <c r="L5" s="220"/>
      <c r="M5" s="220"/>
      <c r="N5" s="220"/>
      <c r="O5" s="220"/>
      <c r="P5" s="220"/>
      <c r="Q5" s="220"/>
      <c r="R5" s="220"/>
      <c r="S5" s="220"/>
      <c r="T5" s="220"/>
      <c r="U5" s="220"/>
      <c r="V5" s="220"/>
      <c r="W5" s="220"/>
      <c r="X5" s="220"/>
      <c r="Y5" s="220"/>
    </row>
    <row r="6" spans="1:25">
      <c r="A6" s="12"/>
      <c r="B6" s="221">
        <v>42092</v>
      </c>
      <c r="C6" s="221"/>
      <c r="D6" s="221"/>
      <c r="E6" s="221"/>
      <c r="F6" s="221"/>
      <c r="G6" s="221"/>
      <c r="H6" s="221"/>
      <c r="I6" s="221"/>
      <c r="J6" s="221"/>
      <c r="K6" s="221"/>
      <c r="L6" s="221"/>
      <c r="M6" s="221"/>
      <c r="N6" s="221"/>
      <c r="O6" s="221"/>
      <c r="P6" s="221"/>
      <c r="Q6" s="221"/>
      <c r="R6" s="221"/>
      <c r="S6" s="221"/>
      <c r="T6" s="221"/>
      <c r="U6" s="221"/>
      <c r="V6" s="221"/>
      <c r="W6" s="221"/>
      <c r="X6" s="221"/>
      <c r="Y6" s="221"/>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222" t="s">
        <v>83</v>
      </c>
      <c r="C8" s="155" t="s">
        <v>732</v>
      </c>
      <c r="D8" s="155"/>
      <c r="E8" s="155"/>
      <c r="F8" s="26"/>
      <c r="G8" s="155" t="s">
        <v>732</v>
      </c>
      <c r="H8" s="155"/>
      <c r="I8" s="155"/>
      <c r="J8" s="26"/>
      <c r="K8" s="155" t="s">
        <v>735</v>
      </c>
      <c r="L8" s="155"/>
      <c r="M8" s="155"/>
      <c r="N8" s="26"/>
      <c r="O8" s="155" t="s">
        <v>737</v>
      </c>
      <c r="P8" s="155"/>
      <c r="Q8" s="155"/>
      <c r="R8" s="26"/>
      <c r="S8" s="155" t="s">
        <v>738</v>
      </c>
      <c r="T8" s="155"/>
      <c r="U8" s="155"/>
      <c r="V8" s="26"/>
      <c r="W8" s="155" t="s">
        <v>741</v>
      </c>
      <c r="X8" s="155"/>
      <c r="Y8" s="155"/>
    </row>
    <row r="9" spans="1:25">
      <c r="A9" s="12"/>
      <c r="B9" s="222"/>
      <c r="C9" s="155" t="s">
        <v>363</v>
      </c>
      <c r="D9" s="155"/>
      <c r="E9" s="155"/>
      <c r="F9" s="26"/>
      <c r="G9" s="155" t="s">
        <v>363</v>
      </c>
      <c r="H9" s="155"/>
      <c r="I9" s="155"/>
      <c r="J9" s="26"/>
      <c r="K9" s="155" t="s">
        <v>736</v>
      </c>
      <c r="L9" s="155"/>
      <c r="M9" s="155"/>
      <c r="N9" s="26"/>
      <c r="O9" s="155" t="s">
        <v>736</v>
      </c>
      <c r="P9" s="155"/>
      <c r="Q9" s="155"/>
      <c r="R9" s="26"/>
      <c r="S9" s="155" t="s">
        <v>739</v>
      </c>
      <c r="T9" s="155"/>
      <c r="U9" s="155"/>
      <c r="V9" s="26"/>
      <c r="W9" s="155" t="s">
        <v>146</v>
      </c>
      <c r="X9" s="155"/>
      <c r="Y9" s="155"/>
    </row>
    <row r="10" spans="1:25" ht="15.75" thickBot="1">
      <c r="A10" s="12"/>
      <c r="B10" s="222"/>
      <c r="C10" s="223" t="s">
        <v>733</v>
      </c>
      <c r="D10" s="223"/>
      <c r="E10" s="223"/>
      <c r="F10" s="26"/>
      <c r="G10" s="223" t="s">
        <v>734</v>
      </c>
      <c r="H10" s="223"/>
      <c r="I10" s="223"/>
      <c r="J10" s="26"/>
      <c r="K10" s="128"/>
      <c r="L10" s="128"/>
      <c r="M10" s="128"/>
      <c r="N10" s="26"/>
      <c r="O10" s="128"/>
      <c r="P10" s="128"/>
      <c r="Q10" s="128"/>
      <c r="R10" s="26"/>
      <c r="S10" s="223" t="s">
        <v>740</v>
      </c>
      <c r="T10" s="223"/>
      <c r="U10" s="223"/>
      <c r="V10" s="26"/>
      <c r="W10" s="128"/>
      <c r="X10" s="128"/>
      <c r="Y10" s="128"/>
    </row>
    <row r="11" spans="1:25">
      <c r="A11" s="12"/>
      <c r="B11" s="219" t="s">
        <v>57</v>
      </c>
      <c r="C11" s="40"/>
      <c r="D11" s="40"/>
      <c r="E11" s="40"/>
      <c r="F11" s="21"/>
      <c r="G11" s="40"/>
      <c r="H11" s="40"/>
      <c r="I11" s="40"/>
      <c r="J11" s="21"/>
      <c r="K11" s="40"/>
      <c r="L11" s="40"/>
      <c r="M11" s="40"/>
      <c r="N11" s="21"/>
      <c r="O11" s="40"/>
      <c r="P11" s="40"/>
      <c r="Q11" s="40"/>
      <c r="R11" s="21"/>
      <c r="S11" s="40"/>
      <c r="T11" s="40"/>
      <c r="U11" s="40"/>
      <c r="V11" s="21"/>
      <c r="W11" s="40"/>
      <c r="X11" s="40"/>
      <c r="Y11" s="40"/>
    </row>
    <row r="12" spans="1:25">
      <c r="A12" s="12"/>
      <c r="B12" s="224" t="s">
        <v>58</v>
      </c>
      <c r="C12" s="225" t="s">
        <v>191</v>
      </c>
      <c r="D12" s="226" t="s">
        <v>236</v>
      </c>
      <c r="E12" s="23"/>
      <c r="F12" s="23"/>
      <c r="G12" s="225" t="s">
        <v>191</v>
      </c>
      <c r="H12" s="226" t="s">
        <v>236</v>
      </c>
      <c r="I12" s="23"/>
      <c r="J12" s="23"/>
      <c r="K12" s="225" t="s">
        <v>191</v>
      </c>
      <c r="L12" s="227">
        <v>37420</v>
      </c>
      <c r="M12" s="23"/>
      <c r="N12" s="23"/>
      <c r="O12" s="225" t="s">
        <v>191</v>
      </c>
      <c r="P12" s="227">
        <v>13147</v>
      </c>
      <c r="Q12" s="23"/>
      <c r="R12" s="23"/>
      <c r="S12" s="225" t="s">
        <v>191</v>
      </c>
      <c r="T12" s="226" t="s">
        <v>236</v>
      </c>
      <c r="U12" s="23"/>
      <c r="V12" s="23"/>
      <c r="W12" s="225" t="s">
        <v>191</v>
      </c>
      <c r="X12" s="227">
        <v>50567</v>
      </c>
      <c r="Y12" s="23"/>
    </row>
    <row r="13" spans="1:25">
      <c r="A13" s="12"/>
      <c r="B13" s="224"/>
      <c r="C13" s="225"/>
      <c r="D13" s="226"/>
      <c r="E13" s="23"/>
      <c r="F13" s="23"/>
      <c r="G13" s="225"/>
      <c r="H13" s="226"/>
      <c r="I13" s="23"/>
      <c r="J13" s="23"/>
      <c r="K13" s="225"/>
      <c r="L13" s="227"/>
      <c r="M13" s="23"/>
      <c r="N13" s="23"/>
      <c r="O13" s="225"/>
      <c r="P13" s="227"/>
      <c r="Q13" s="23"/>
      <c r="R13" s="23"/>
      <c r="S13" s="225"/>
      <c r="T13" s="226"/>
      <c r="U13" s="23"/>
      <c r="V13" s="23"/>
      <c r="W13" s="225"/>
      <c r="X13" s="227"/>
      <c r="Y13" s="23"/>
    </row>
    <row r="14" spans="1:25">
      <c r="A14" s="12"/>
      <c r="B14" s="228" t="s">
        <v>742</v>
      </c>
      <c r="C14" s="229" t="s">
        <v>236</v>
      </c>
      <c r="D14" s="229"/>
      <c r="E14" s="26"/>
      <c r="F14" s="26"/>
      <c r="G14" s="229" t="s">
        <v>236</v>
      </c>
      <c r="H14" s="229"/>
      <c r="I14" s="26"/>
      <c r="J14" s="26"/>
      <c r="K14" s="230">
        <v>196957</v>
      </c>
      <c r="L14" s="230"/>
      <c r="M14" s="26"/>
      <c r="N14" s="26"/>
      <c r="O14" s="230">
        <v>14675</v>
      </c>
      <c r="P14" s="230"/>
      <c r="Q14" s="26"/>
      <c r="R14" s="26"/>
      <c r="S14" s="229" t="s">
        <v>236</v>
      </c>
      <c r="T14" s="229"/>
      <c r="U14" s="26"/>
      <c r="V14" s="26"/>
      <c r="W14" s="230">
        <v>211632</v>
      </c>
      <c r="X14" s="230"/>
      <c r="Y14" s="26"/>
    </row>
    <row r="15" spans="1:25">
      <c r="A15" s="12"/>
      <c r="B15" s="228"/>
      <c r="C15" s="229"/>
      <c r="D15" s="229"/>
      <c r="E15" s="26"/>
      <c r="F15" s="26"/>
      <c r="G15" s="229"/>
      <c r="H15" s="229"/>
      <c r="I15" s="26"/>
      <c r="J15" s="26"/>
      <c r="K15" s="230"/>
      <c r="L15" s="230"/>
      <c r="M15" s="26"/>
      <c r="N15" s="26"/>
      <c r="O15" s="230"/>
      <c r="P15" s="230"/>
      <c r="Q15" s="26"/>
      <c r="R15" s="26"/>
      <c r="S15" s="229"/>
      <c r="T15" s="229"/>
      <c r="U15" s="26"/>
      <c r="V15" s="26"/>
      <c r="W15" s="230"/>
      <c r="X15" s="230"/>
      <c r="Y15" s="26"/>
    </row>
    <row r="16" spans="1:25">
      <c r="A16" s="12"/>
      <c r="B16" s="224" t="s">
        <v>743</v>
      </c>
      <c r="C16" s="227">
        <v>89438</v>
      </c>
      <c r="D16" s="227"/>
      <c r="E16" s="23"/>
      <c r="F16" s="23"/>
      <c r="G16" s="226" t="s">
        <v>236</v>
      </c>
      <c r="H16" s="226"/>
      <c r="I16" s="23"/>
      <c r="J16" s="23"/>
      <c r="K16" s="227">
        <v>628451</v>
      </c>
      <c r="L16" s="227"/>
      <c r="M16" s="23"/>
      <c r="N16" s="23"/>
      <c r="O16" s="226" t="s">
        <v>236</v>
      </c>
      <c r="P16" s="226"/>
      <c r="Q16" s="23"/>
      <c r="R16" s="23"/>
      <c r="S16" s="226" t="s">
        <v>744</v>
      </c>
      <c r="T16" s="226"/>
      <c r="U16" s="225" t="s">
        <v>255</v>
      </c>
      <c r="V16" s="23"/>
      <c r="W16" s="226" t="s">
        <v>236</v>
      </c>
      <c r="X16" s="226"/>
      <c r="Y16" s="23"/>
    </row>
    <row r="17" spans="1:25">
      <c r="A17" s="12"/>
      <c r="B17" s="224"/>
      <c r="C17" s="227"/>
      <c r="D17" s="227"/>
      <c r="E17" s="23"/>
      <c r="F17" s="23"/>
      <c r="G17" s="226"/>
      <c r="H17" s="226"/>
      <c r="I17" s="23"/>
      <c r="J17" s="23"/>
      <c r="K17" s="227"/>
      <c r="L17" s="227"/>
      <c r="M17" s="23"/>
      <c r="N17" s="23"/>
      <c r="O17" s="226"/>
      <c r="P17" s="226"/>
      <c r="Q17" s="23"/>
      <c r="R17" s="23"/>
      <c r="S17" s="226"/>
      <c r="T17" s="226"/>
      <c r="U17" s="225"/>
      <c r="V17" s="23"/>
      <c r="W17" s="226"/>
      <c r="X17" s="226"/>
      <c r="Y17" s="23"/>
    </row>
    <row r="18" spans="1:25">
      <c r="A18" s="12"/>
      <c r="B18" s="228" t="s">
        <v>745</v>
      </c>
      <c r="C18" s="229" t="s">
        <v>236</v>
      </c>
      <c r="D18" s="229"/>
      <c r="E18" s="26"/>
      <c r="F18" s="26"/>
      <c r="G18" s="229" t="s">
        <v>236</v>
      </c>
      <c r="H18" s="229"/>
      <c r="I18" s="26"/>
      <c r="J18" s="26"/>
      <c r="K18" s="230">
        <v>335050</v>
      </c>
      <c r="L18" s="230"/>
      <c r="M18" s="26"/>
      <c r="N18" s="26"/>
      <c r="O18" s="230">
        <v>9636</v>
      </c>
      <c r="P18" s="230"/>
      <c r="Q18" s="26"/>
      <c r="R18" s="26"/>
      <c r="S18" s="229" t="s">
        <v>236</v>
      </c>
      <c r="T18" s="229"/>
      <c r="U18" s="26"/>
      <c r="V18" s="26"/>
      <c r="W18" s="230">
        <v>344686</v>
      </c>
      <c r="X18" s="230"/>
      <c r="Y18" s="26"/>
    </row>
    <row r="19" spans="1:25">
      <c r="A19" s="12"/>
      <c r="B19" s="228"/>
      <c r="C19" s="229"/>
      <c r="D19" s="229"/>
      <c r="E19" s="26"/>
      <c r="F19" s="26"/>
      <c r="G19" s="229"/>
      <c r="H19" s="229"/>
      <c r="I19" s="26"/>
      <c r="J19" s="26"/>
      <c r="K19" s="230"/>
      <c r="L19" s="230"/>
      <c r="M19" s="26"/>
      <c r="N19" s="26"/>
      <c r="O19" s="230"/>
      <c r="P19" s="230"/>
      <c r="Q19" s="26"/>
      <c r="R19" s="26"/>
      <c r="S19" s="229"/>
      <c r="T19" s="229"/>
      <c r="U19" s="26"/>
      <c r="V19" s="26"/>
      <c r="W19" s="230"/>
      <c r="X19" s="230"/>
      <c r="Y19" s="26"/>
    </row>
    <row r="20" spans="1:25">
      <c r="A20" s="12"/>
      <c r="B20" s="224" t="s">
        <v>61</v>
      </c>
      <c r="C20" s="226" t="s">
        <v>236</v>
      </c>
      <c r="D20" s="226"/>
      <c r="E20" s="23"/>
      <c r="F20" s="23"/>
      <c r="G20" s="227">
        <v>2105</v>
      </c>
      <c r="H20" s="227"/>
      <c r="I20" s="23"/>
      <c r="J20" s="23"/>
      <c r="K20" s="227">
        <v>6269</v>
      </c>
      <c r="L20" s="227"/>
      <c r="M20" s="23"/>
      <c r="N20" s="23"/>
      <c r="O20" s="226">
        <v>461</v>
      </c>
      <c r="P20" s="226"/>
      <c r="Q20" s="23"/>
      <c r="R20" s="23"/>
      <c r="S20" s="226" t="s">
        <v>236</v>
      </c>
      <c r="T20" s="226"/>
      <c r="U20" s="23"/>
      <c r="V20" s="23"/>
      <c r="W20" s="227">
        <v>8835</v>
      </c>
      <c r="X20" s="227"/>
      <c r="Y20" s="23"/>
    </row>
    <row r="21" spans="1:25">
      <c r="A21" s="12"/>
      <c r="B21" s="224"/>
      <c r="C21" s="226"/>
      <c r="D21" s="226"/>
      <c r="E21" s="23"/>
      <c r="F21" s="23"/>
      <c r="G21" s="227"/>
      <c r="H21" s="227"/>
      <c r="I21" s="23"/>
      <c r="J21" s="23"/>
      <c r="K21" s="227"/>
      <c r="L21" s="227"/>
      <c r="M21" s="23"/>
      <c r="N21" s="23"/>
      <c r="O21" s="226"/>
      <c r="P21" s="226"/>
      <c r="Q21" s="23"/>
      <c r="R21" s="23"/>
      <c r="S21" s="226"/>
      <c r="T21" s="226"/>
      <c r="U21" s="23"/>
      <c r="V21" s="23"/>
      <c r="W21" s="227"/>
      <c r="X21" s="227"/>
      <c r="Y21" s="23"/>
    </row>
    <row r="22" spans="1:25">
      <c r="A22" s="12"/>
      <c r="B22" s="228" t="s">
        <v>62</v>
      </c>
      <c r="C22" s="229" t="s">
        <v>236</v>
      </c>
      <c r="D22" s="229"/>
      <c r="E22" s="26"/>
      <c r="F22" s="26"/>
      <c r="G22" s="230">
        <v>1015</v>
      </c>
      <c r="H22" s="230"/>
      <c r="I22" s="26"/>
      <c r="J22" s="26"/>
      <c r="K22" s="230">
        <v>103780</v>
      </c>
      <c r="L22" s="230"/>
      <c r="M22" s="26"/>
      <c r="N22" s="26"/>
      <c r="O22" s="229">
        <v>30</v>
      </c>
      <c r="P22" s="229"/>
      <c r="Q22" s="26"/>
      <c r="R22" s="26"/>
      <c r="S22" s="229" t="s">
        <v>236</v>
      </c>
      <c r="T22" s="229"/>
      <c r="U22" s="26"/>
      <c r="V22" s="26"/>
      <c r="W22" s="230">
        <v>104825</v>
      </c>
      <c r="X22" s="230"/>
      <c r="Y22" s="26"/>
    </row>
    <row r="23" spans="1:25" ht="15.75" thickBot="1">
      <c r="A23" s="12"/>
      <c r="B23" s="228"/>
      <c r="C23" s="231"/>
      <c r="D23" s="231"/>
      <c r="E23" s="30"/>
      <c r="F23" s="26"/>
      <c r="G23" s="232"/>
      <c r="H23" s="232"/>
      <c r="I23" s="30"/>
      <c r="J23" s="26"/>
      <c r="K23" s="232"/>
      <c r="L23" s="232"/>
      <c r="M23" s="30"/>
      <c r="N23" s="26"/>
      <c r="O23" s="231"/>
      <c r="P23" s="231"/>
      <c r="Q23" s="30"/>
      <c r="R23" s="26"/>
      <c r="S23" s="231"/>
      <c r="T23" s="231"/>
      <c r="U23" s="30"/>
      <c r="V23" s="26"/>
      <c r="W23" s="232"/>
      <c r="X23" s="232"/>
      <c r="Y23" s="30"/>
    </row>
    <row r="24" spans="1:25">
      <c r="A24" s="12"/>
      <c r="B24" s="233" t="s">
        <v>63</v>
      </c>
      <c r="C24" s="234">
        <v>89438</v>
      </c>
      <c r="D24" s="234"/>
      <c r="E24" s="32"/>
      <c r="F24" s="23"/>
      <c r="G24" s="234">
        <v>3120</v>
      </c>
      <c r="H24" s="234"/>
      <c r="I24" s="32"/>
      <c r="J24" s="23"/>
      <c r="K24" s="234">
        <v>1307927</v>
      </c>
      <c r="L24" s="234"/>
      <c r="M24" s="32"/>
      <c r="N24" s="23"/>
      <c r="O24" s="234">
        <v>37949</v>
      </c>
      <c r="P24" s="234"/>
      <c r="Q24" s="32"/>
      <c r="R24" s="23"/>
      <c r="S24" s="235" t="s">
        <v>744</v>
      </c>
      <c r="T24" s="235"/>
      <c r="U24" s="236" t="s">
        <v>255</v>
      </c>
      <c r="V24" s="23"/>
      <c r="W24" s="234">
        <v>720545</v>
      </c>
      <c r="X24" s="234"/>
      <c r="Y24" s="32"/>
    </row>
    <row r="25" spans="1:25">
      <c r="A25" s="12"/>
      <c r="B25" s="233"/>
      <c r="C25" s="227"/>
      <c r="D25" s="227"/>
      <c r="E25" s="23"/>
      <c r="F25" s="23"/>
      <c r="G25" s="227"/>
      <c r="H25" s="227"/>
      <c r="I25" s="23"/>
      <c r="J25" s="23"/>
      <c r="K25" s="227"/>
      <c r="L25" s="227"/>
      <c r="M25" s="23"/>
      <c r="N25" s="23"/>
      <c r="O25" s="227"/>
      <c r="P25" s="227"/>
      <c r="Q25" s="23"/>
      <c r="R25" s="23"/>
      <c r="S25" s="226"/>
      <c r="T25" s="226"/>
      <c r="U25" s="225"/>
      <c r="V25" s="23"/>
      <c r="W25" s="227"/>
      <c r="X25" s="227"/>
      <c r="Y25" s="23"/>
    </row>
    <row r="26" spans="1:25">
      <c r="A26" s="12"/>
      <c r="B26" s="228" t="s">
        <v>746</v>
      </c>
      <c r="C26" s="229" t="s">
        <v>236</v>
      </c>
      <c r="D26" s="229"/>
      <c r="E26" s="26"/>
      <c r="F26" s="26"/>
      <c r="G26" s="229" t="s">
        <v>236</v>
      </c>
      <c r="H26" s="229"/>
      <c r="I26" s="26"/>
      <c r="J26" s="26"/>
      <c r="K26" s="230">
        <v>589755</v>
      </c>
      <c r="L26" s="230"/>
      <c r="M26" s="26"/>
      <c r="N26" s="26"/>
      <c r="O26" s="230">
        <v>11994</v>
      </c>
      <c r="P26" s="230"/>
      <c r="Q26" s="26"/>
      <c r="R26" s="26"/>
      <c r="S26" s="229" t="s">
        <v>236</v>
      </c>
      <c r="T26" s="229"/>
      <c r="U26" s="26"/>
      <c r="V26" s="26"/>
      <c r="W26" s="230">
        <v>601749</v>
      </c>
      <c r="X26" s="230"/>
      <c r="Y26" s="26"/>
    </row>
    <row r="27" spans="1:25">
      <c r="A27" s="12"/>
      <c r="B27" s="228"/>
      <c r="C27" s="229"/>
      <c r="D27" s="229"/>
      <c r="E27" s="26"/>
      <c r="F27" s="26"/>
      <c r="G27" s="229"/>
      <c r="H27" s="229"/>
      <c r="I27" s="26"/>
      <c r="J27" s="26"/>
      <c r="K27" s="230"/>
      <c r="L27" s="230"/>
      <c r="M27" s="26"/>
      <c r="N27" s="26"/>
      <c r="O27" s="230"/>
      <c r="P27" s="230"/>
      <c r="Q27" s="26"/>
      <c r="R27" s="26"/>
      <c r="S27" s="229"/>
      <c r="T27" s="229"/>
      <c r="U27" s="26"/>
      <c r="V27" s="26"/>
      <c r="W27" s="230"/>
      <c r="X27" s="230"/>
      <c r="Y27" s="26"/>
    </row>
    <row r="28" spans="1:25">
      <c r="A28" s="12"/>
      <c r="B28" s="224" t="s">
        <v>747</v>
      </c>
      <c r="C28" s="227">
        <v>1659799</v>
      </c>
      <c r="D28" s="227"/>
      <c r="E28" s="23"/>
      <c r="F28" s="23"/>
      <c r="G28" s="227">
        <v>2239394</v>
      </c>
      <c r="H28" s="227"/>
      <c r="I28" s="23"/>
      <c r="J28" s="23"/>
      <c r="K28" s="227">
        <v>27184</v>
      </c>
      <c r="L28" s="227"/>
      <c r="M28" s="23"/>
      <c r="N28" s="23"/>
      <c r="O28" s="226" t="s">
        <v>236</v>
      </c>
      <c r="P28" s="226"/>
      <c r="Q28" s="23"/>
      <c r="R28" s="23"/>
      <c r="S28" s="226" t="s">
        <v>748</v>
      </c>
      <c r="T28" s="226"/>
      <c r="U28" s="225" t="s">
        <v>255</v>
      </c>
      <c r="V28" s="23"/>
      <c r="W28" s="226" t="s">
        <v>236</v>
      </c>
      <c r="X28" s="226"/>
      <c r="Y28" s="23"/>
    </row>
    <row r="29" spans="1:25">
      <c r="A29" s="12"/>
      <c r="B29" s="224"/>
      <c r="C29" s="227"/>
      <c r="D29" s="227"/>
      <c r="E29" s="23"/>
      <c r="F29" s="23"/>
      <c r="G29" s="227"/>
      <c r="H29" s="227"/>
      <c r="I29" s="23"/>
      <c r="J29" s="23"/>
      <c r="K29" s="227"/>
      <c r="L29" s="227"/>
      <c r="M29" s="23"/>
      <c r="N29" s="23"/>
      <c r="O29" s="226"/>
      <c r="P29" s="226"/>
      <c r="Q29" s="23"/>
      <c r="R29" s="23"/>
      <c r="S29" s="226"/>
      <c r="T29" s="226"/>
      <c r="U29" s="225"/>
      <c r="V29" s="23"/>
      <c r="W29" s="226"/>
      <c r="X29" s="226"/>
      <c r="Y29" s="23"/>
    </row>
    <row r="30" spans="1:25">
      <c r="A30" s="12"/>
      <c r="B30" s="228" t="s">
        <v>749</v>
      </c>
      <c r="C30" s="229" t="s">
        <v>236</v>
      </c>
      <c r="D30" s="229"/>
      <c r="E30" s="26"/>
      <c r="F30" s="26"/>
      <c r="G30" s="230">
        <v>2100848</v>
      </c>
      <c r="H30" s="230"/>
      <c r="I30" s="26"/>
      <c r="J30" s="26"/>
      <c r="K30" s="230">
        <v>7270</v>
      </c>
      <c r="L30" s="230"/>
      <c r="M30" s="26"/>
      <c r="N30" s="26"/>
      <c r="O30" s="230">
        <v>9800</v>
      </c>
      <c r="P30" s="230"/>
      <c r="Q30" s="26"/>
      <c r="R30" s="26"/>
      <c r="S30" s="229" t="s">
        <v>750</v>
      </c>
      <c r="T30" s="229"/>
      <c r="U30" s="222" t="s">
        <v>255</v>
      </c>
      <c r="V30" s="26"/>
      <c r="W30" s="229" t="s">
        <v>236</v>
      </c>
      <c r="X30" s="229"/>
      <c r="Y30" s="26"/>
    </row>
    <row r="31" spans="1:25">
      <c r="A31" s="12"/>
      <c r="B31" s="228"/>
      <c r="C31" s="229"/>
      <c r="D31" s="229"/>
      <c r="E31" s="26"/>
      <c r="F31" s="26"/>
      <c r="G31" s="230"/>
      <c r="H31" s="230"/>
      <c r="I31" s="26"/>
      <c r="J31" s="26"/>
      <c r="K31" s="230"/>
      <c r="L31" s="230"/>
      <c r="M31" s="26"/>
      <c r="N31" s="26"/>
      <c r="O31" s="230"/>
      <c r="P31" s="230"/>
      <c r="Q31" s="26"/>
      <c r="R31" s="26"/>
      <c r="S31" s="229"/>
      <c r="T31" s="229"/>
      <c r="U31" s="222"/>
      <c r="V31" s="26"/>
      <c r="W31" s="229"/>
      <c r="X31" s="229"/>
      <c r="Y31" s="26"/>
    </row>
    <row r="32" spans="1:25">
      <c r="A32" s="12"/>
      <c r="B32" s="224" t="s">
        <v>65</v>
      </c>
      <c r="C32" s="226" t="s">
        <v>236</v>
      </c>
      <c r="D32" s="226"/>
      <c r="E32" s="23"/>
      <c r="F32" s="23"/>
      <c r="G32" s="226" t="s">
        <v>236</v>
      </c>
      <c r="H32" s="226"/>
      <c r="I32" s="23"/>
      <c r="J32" s="23"/>
      <c r="K32" s="227">
        <v>1996800</v>
      </c>
      <c r="L32" s="227"/>
      <c r="M32" s="23"/>
      <c r="N32" s="23"/>
      <c r="O32" s="227">
        <v>4661</v>
      </c>
      <c r="P32" s="227"/>
      <c r="Q32" s="23"/>
      <c r="R32" s="23"/>
      <c r="S32" s="226" t="s">
        <v>236</v>
      </c>
      <c r="T32" s="226"/>
      <c r="U32" s="23"/>
      <c r="V32" s="23"/>
      <c r="W32" s="227">
        <v>2001461</v>
      </c>
      <c r="X32" s="227"/>
      <c r="Y32" s="23"/>
    </row>
    <row r="33" spans="1:25">
      <c r="A33" s="12"/>
      <c r="B33" s="224"/>
      <c r="C33" s="226"/>
      <c r="D33" s="226"/>
      <c r="E33" s="23"/>
      <c r="F33" s="23"/>
      <c r="G33" s="226"/>
      <c r="H33" s="226"/>
      <c r="I33" s="23"/>
      <c r="J33" s="23"/>
      <c r="K33" s="227"/>
      <c r="L33" s="227"/>
      <c r="M33" s="23"/>
      <c r="N33" s="23"/>
      <c r="O33" s="227"/>
      <c r="P33" s="227"/>
      <c r="Q33" s="23"/>
      <c r="R33" s="23"/>
      <c r="S33" s="226"/>
      <c r="T33" s="226"/>
      <c r="U33" s="23"/>
      <c r="V33" s="23"/>
      <c r="W33" s="227"/>
      <c r="X33" s="227"/>
      <c r="Y33" s="23"/>
    </row>
    <row r="34" spans="1:25">
      <c r="A34" s="12"/>
      <c r="B34" s="228" t="s">
        <v>66</v>
      </c>
      <c r="C34" s="229" t="s">
        <v>236</v>
      </c>
      <c r="D34" s="229"/>
      <c r="E34" s="26"/>
      <c r="F34" s="26"/>
      <c r="G34" s="230">
        <v>19518</v>
      </c>
      <c r="H34" s="230"/>
      <c r="I34" s="26"/>
      <c r="J34" s="26"/>
      <c r="K34" s="230">
        <v>128139</v>
      </c>
      <c r="L34" s="230"/>
      <c r="M34" s="26"/>
      <c r="N34" s="26"/>
      <c r="O34" s="230">
        <v>1007</v>
      </c>
      <c r="P34" s="230"/>
      <c r="Q34" s="26"/>
      <c r="R34" s="26"/>
      <c r="S34" s="229" t="s">
        <v>236</v>
      </c>
      <c r="T34" s="229"/>
      <c r="U34" s="26"/>
      <c r="V34" s="26"/>
      <c r="W34" s="230">
        <v>148664</v>
      </c>
      <c r="X34" s="230"/>
      <c r="Y34" s="26"/>
    </row>
    <row r="35" spans="1:25">
      <c r="A35" s="12"/>
      <c r="B35" s="228"/>
      <c r="C35" s="229"/>
      <c r="D35" s="229"/>
      <c r="E35" s="26"/>
      <c r="F35" s="26"/>
      <c r="G35" s="230"/>
      <c r="H35" s="230"/>
      <c r="I35" s="26"/>
      <c r="J35" s="26"/>
      <c r="K35" s="230"/>
      <c r="L35" s="230"/>
      <c r="M35" s="26"/>
      <c r="N35" s="26"/>
      <c r="O35" s="230"/>
      <c r="P35" s="230"/>
      <c r="Q35" s="26"/>
      <c r="R35" s="26"/>
      <c r="S35" s="229"/>
      <c r="T35" s="229"/>
      <c r="U35" s="26"/>
      <c r="V35" s="26"/>
      <c r="W35" s="230"/>
      <c r="X35" s="230"/>
      <c r="Y35" s="26"/>
    </row>
    <row r="36" spans="1:25">
      <c r="A36" s="12"/>
      <c r="B36" s="224" t="s">
        <v>62</v>
      </c>
      <c r="C36" s="226" t="s">
        <v>236</v>
      </c>
      <c r="D36" s="226"/>
      <c r="E36" s="23"/>
      <c r="F36" s="23"/>
      <c r="G36" s="227">
        <v>309825</v>
      </c>
      <c r="H36" s="227"/>
      <c r="I36" s="23"/>
      <c r="J36" s="23"/>
      <c r="K36" s="226" t="s">
        <v>236</v>
      </c>
      <c r="L36" s="226"/>
      <c r="M36" s="23"/>
      <c r="N36" s="23"/>
      <c r="O36" s="226" t="s">
        <v>236</v>
      </c>
      <c r="P36" s="226"/>
      <c r="Q36" s="23"/>
      <c r="R36" s="23"/>
      <c r="S36" s="226" t="s">
        <v>751</v>
      </c>
      <c r="T36" s="226"/>
      <c r="U36" s="225" t="s">
        <v>255</v>
      </c>
      <c r="V36" s="23"/>
      <c r="W36" s="226" t="s">
        <v>236</v>
      </c>
      <c r="X36" s="226"/>
      <c r="Y36" s="23"/>
    </row>
    <row r="37" spans="1:25">
      <c r="A37" s="12"/>
      <c r="B37" s="224"/>
      <c r="C37" s="226"/>
      <c r="D37" s="226"/>
      <c r="E37" s="23"/>
      <c r="F37" s="23"/>
      <c r="G37" s="227"/>
      <c r="H37" s="227"/>
      <c r="I37" s="23"/>
      <c r="J37" s="23"/>
      <c r="K37" s="226"/>
      <c r="L37" s="226"/>
      <c r="M37" s="23"/>
      <c r="N37" s="23"/>
      <c r="O37" s="226"/>
      <c r="P37" s="226"/>
      <c r="Q37" s="23"/>
      <c r="R37" s="23"/>
      <c r="S37" s="226"/>
      <c r="T37" s="226"/>
      <c r="U37" s="225"/>
      <c r="V37" s="23"/>
      <c r="W37" s="226"/>
      <c r="X37" s="226"/>
      <c r="Y37" s="23"/>
    </row>
    <row r="38" spans="1:25">
      <c r="A38" s="12"/>
      <c r="B38" s="228" t="s">
        <v>67</v>
      </c>
      <c r="C38" s="229" t="s">
        <v>236</v>
      </c>
      <c r="D38" s="229"/>
      <c r="E38" s="26"/>
      <c r="F38" s="26"/>
      <c r="G38" s="229" t="s">
        <v>236</v>
      </c>
      <c r="H38" s="229"/>
      <c r="I38" s="26"/>
      <c r="J38" s="26"/>
      <c r="K38" s="230">
        <v>1692714</v>
      </c>
      <c r="L38" s="230"/>
      <c r="M38" s="26"/>
      <c r="N38" s="26"/>
      <c r="O38" s="230">
        <v>23558</v>
      </c>
      <c r="P38" s="230"/>
      <c r="Q38" s="26"/>
      <c r="R38" s="26"/>
      <c r="S38" s="229" t="s">
        <v>236</v>
      </c>
      <c r="T38" s="229"/>
      <c r="U38" s="26"/>
      <c r="V38" s="26"/>
      <c r="W38" s="230">
        <v>1716272</v>
      </c>
      <c r="X38" s="230"/>
      <c r="Y38" s="26"/>
    </row>
    <row r="39" spans="1:25" ht="15.75" thickBot="1">
      <c r="A39" s="12"/>
      <c r="B39" s="228"/>
      <c r="C39" s="231"/>
      <c r="D39" s="231"/>
      <c r="E39" s="30"/>
      <c r="F39" s="26"/>
      <c r="G39" s="231"/>
      <c r="H39" s="231"/>
      <c r="I39" s="30"/>
      <c r="J39" s="26"/>
      <c r="K39" s="232"/>
      <c r="L39" s="232"/>
      <c r="M39" s="30"/>
      <c r="N39" s="26"/>
      <c r="O39" s="232"/>
      <c r="P39" s="232"/>
      <c r="Q39" s="30"/>
      <c r="R39" s="26"/>
      <c r="S39" s="231"/>
      <c r="T39" s="231"/>
      <c r="U39" s="30"/>
      <c r="V39" s="26"/>
      <c r="W39" s="232"/>
      <c r="X39" s="232"/>
      <c r="Y39" s="30"/>
    </row>
    <row r="40" spans="1:25">
      <c r="A40" s="12"/>
      <c r="B40" s="233" t="s">
        <v>68</v>
      </c>
      <c r="C40" s="236" t="s">
        <v>191</v>
      </c>
      <c r="D40" s="234">
        <v>1749237</v>
      </c>
      <c r="E40" s="32"/>
      <c r="F40" s="23"/>
      <c r="G40" s="236" t="s">
        <v>191</v>
      </c>
      <c r="H40" s="234">
        <v>4672705</v>
      </c>
      <c r="I40" s="32"/>
      <c r="J40" s="23"/>
      <c r="K40" s="236" t="s">
        <v>191</v>
      </c>
      <c r="L40" s="234">
        <v>5749789</v>
      </c>
      <c r="M40" s="32"/>
      <c r="N40" s="23"/>
      <c r="O40" s="236" t="s">
        <v>191</v>
      </c>
      <c r="P40" s="234">
        <v>88969</v>
      </c>
      <c r="Q40" s="32"/>
      <c r="R40" s="23"/>
      <c r="S40" s="236" t="s">
        <v>191</v>
      </c>
      <c r="T40" s="235" t="s">
        <v>752</v>
      </c>
      <c r="U40" s="236" t="s">
        <v>255</v>
      </c>
      <c r="V40" s="23"/>
      <c r="W40" s="236" t="s">
        <v>191</v>
      </c>
      <c r="X40" s="234">
        <v>5188691</v>
      </c>
      <c r="Y40" s="32"/>
    </row>
    <row r="41" spans="1:25" ht="15.75" thickBot="1">
      <c r="A41" s="12"/>
      <c r="B41" s="233"/>
      <c r="C41" s="237"/>
      <c r="D41" s="238"/>
      <c r="E41" s="46"/>
      <c r="F41" s="23"/>
      <c r="G41" s="237"/>
      <c r="H41" s="238"/>
      <c r="I41" s="46"/>
      <c r="J41" s="23"/>
      <c r="K41" s="237"/>
      <c r="L41" s="238"/>
      <c r="M41" s="46"/>
      <c r="N41" s="23"/>
      <c r="O41" s="237"/>
      <c r="P41" s="238"/>
      <c r="Q41" s="46"/>
      <c r="R41" s="23"/>
      <c r="S41" s="237"/>
      <c r="T41" s="239"/>
      <c r="U41" s="237"/>
      <c r="V41" s="23"/>
      <c r="W41" s="237"/>
      <c r="X41" s="238"/>
      <c r="Y41" s="46"/>
    </row>
    <row r="42" spans="1:25" ht="15.75" thickTop="1">
      <c r="A42" s="12"/>
      <c r="B42" s="219" t="s">
        <v>69</v>
      </c>
      <c r="C42" s="75"/>
      <c r="D42" s="75"/>
      <c r="E42" s="75"/>
      <c r="F42" s="21"/>
      <c r="G42" s="75"/>
      <c r="H42" s="75"/>
      <c r="I42" s="75"/>
      <c r="J42" s="21"/>
      <c r="K42" s="75"/>
      <c r="L42" s="75"/>
      <c r="M42" s="75"/>
      <c r="N42" s="21"/>
      <c r="O42" s="75"/>
      <c r="P42" s="75"/>
      <c r="Q42" s="75"/>
      <c r="R42" s="21"/>
      <c r="S42" s="75"/>
      <c r="T42" s="75"/>
      <c r="U42" s="75"/>
      <c r="V42" s="21"/>
      <c r="W42" s="75"/>
      <c r="X42" s="75"/>
      <c r="Y42" s="75"/>
    </row>
    <row r="43" spans="1:25">
      <c r="A43" s="12"/>
      <c r="B43" s="224" t="s">
        <v>70</v>
      </c>
      <c r="C43" s="225" t="s">
        <v>191</v>
      </c>
      <c r="D43" s="226" t="s">
        <v>236</v>
      </c>
      <c r="E43" s="23"/>
      <c r="F43" s="23"/>
      <c r="G43" s="225" t="s">
        <v>191</v>
      </c>
      <c r="H43" s="226" t="s">
        <v>236</v>
      </c>
      <c r="I43" s="23"/>
      <c r="J43" s="23"/>
      <c r="K43" s="225" t="s">
        <v>191</v>
      </c>
      <c r="L43" s="227">
        <v>2263</v>
      </c>
      <c r="M43" s="23"/>
      <c r="N43" s="23"/>
      <c r="O43" s="225" t="s">
        <v>191</v>
      </c>
      <c r="P43" s="226" t="s">
        <v>236</v>
      </c>
      <c r="Q43" s="23"/>
      <c r="R43" s="23"/>
      <c r="S43" s="225" t="s">
        <v>191</v>
      </c>
      <c r="T43" s="226" t="s">
        <v>236</v>
      </c>
      <c r="U43" s="23"/>
      <c r="V43" s="23"/>
      <c r="W43" s="225" t="s">
        <v>191</v>
      </c>
      <c r="X43" s="227">
        <v>2263</v>
      </c>
      <c r="Y43" s="23"/>
    </row>
    <row r="44" spans="1:25">
      <c r="A44" s="12"/>
      <c r="B44" s="224"/>
      <c r="C44" s="225"/>
      <c r="D44" s="226"/>
      <c r="E44" s="23"/>
      <c r="F44" s="23"/>
      <c r="G44" s="225"/>
      <c r="H44" s="226"/>
      <c r="I44" s="23"/>
      <c r="J44" s="23"/>
      <c r="K44" s="225"/>
      <c r="L44" s="227"/>
      <c r="M44" s="23"/>
      <c r="N44" s="23"/>
      <c r="O44" s="225"/>
      <c r="P44" s="226"/>
      <c r="Q44" s="23"/>
      <c r="R44" s="23"/>
      <c r="S44" s="225"/>
      <c r="T44" s="226"/>
      <c r="U44" s="23"/>
      <c r="V44" s="23"/>
      <c r="W44" s="225"/>
      <c r="X44" s="227"/>
      <c r="Y44" s="23"/>
    </row>
    <row r="45" spans="1:25">
      <c r="A45" s="12"/>
      <c r="B45" s="228" t="s">
        <v>71</v>
      </c>
      <c r="C45" s="229" t="s">
        <v>236</v>
      </c>
      <c r="D45" s="229"/>
      <c r="E45" s="26"/>
      <c r="F45" s="26"/>
      <c r="G45" s="230">
        <v>5250</v>
      </c>
      <c r="H45" s="230"/>
      <c r="I45" s="26"/>
      <c r="J45" s="26"/>
      <c r="K45" s="230">
        <v>6640</v>
      </c>
      <c r="L45" s="230"/>
      <c r="M45" s="26"/>
      <c r="N45" s="26"/>
      <c r="O45" s="229" t="s">
        <v>753</v>
      </c>
      <c r="P45" s="229"/>
      <c r="Q45" s="222" t="s">
        <v>255</v>
      </c>
      <c r="R45" s="26"/>
      <c r="S45" s="229" t="s">
        <v>236</v>
      </c>
      <c r="T45" s="229"/>
      <c r="U45" s="26"/>
      <c r="V45" s="26"/>
      <c r="W45" s="230">
        <v>11816</v>
      </c>
      <c r="X45" s="230"/>
      <c r="Y45" s="26"/>
    </row>
    <row r="46" spans="1:25">
      <c r="A46" s="12"/>
      <c r="B46" s="228"/>
      <c r="C46" s="229"/>
      <c r="D46" s="229"/>
      <c r="E46" s="26"/>
      <c r="F46" s="26"/>
      <c r="G46" s="230"/>
      <c r="H46" s="230"/>
      <c r="I46" s="26"/>
      <c r="J46" s="26"/>
      <c r="K46" s="230"/>
      <c r="L46" s="230"/>
      <c r="M46" s="26"/>
      <c r="N46" s="26"/>
      <c r="O46" s="229"/>
      <c r="P46" s="229"/>
      <c r="Q46" s="222"/>
      <c r="R46" s="26"/>
      <c r="S46" s="229"/>
      <c r="T46" s="229"/>
      <c r="U46" s="26"/>
      <c r="V46" s="26"/>
      <c r="W46" s="230"/>
      <c r="X46" s="230"/>
      <c r="Y46" s="26"/>
    </row>
    <row r="47" spans="1:25">
      <c r="A47" s="12"/>
      <c r="B47" s="224" t="s">
        <v>72</v>
      </c>
      <c r="C47" s="226" t="s">
        <v>236</v>
      </c>
      <c r="D47" s="226"/>
      <c r="E47" s="23"/>
      <c r="F47" s="23"/>
      <c r="G47" s="226" t="s">
        <v>236</v>
      </c>
      <c r="H47" s="226"/>
      <c r="I47" s="23"/>
      <c r="J47" s="23"/>
      <c r="K47" s="227">
        <v>180621</v>
      </c>
      <c r="L47" s="227"/>
      <c r="M47" s="23"/>
      <c r="N47" s="23"/>
      <c r="O47" s="227">
        <v>4006</v>
      </c>
      <c r="P47" s="227"/>
      <c r="Q47" s="23"/>
      <c r="R47" s="23"/>
      <c r="S47" s="226" t="s">
        <v>236</v>
      </c>
      <c r="T47" s="226"/>
      <c r="U47" s="23"/>
      <c r="V47" s="23"/>
      <c r="W47" s="227">
        <v>184627</v>
      </c>
      <c r="X47" s="227"/>
      <c r="Y47" s="23"/>
    </row>
    <row r="48" spans="1:25">
      <c r="A48" s="12"/>
      <c r="B48" s="224"/>
      <c r="C48" s="226"/>
      <c r="D48" s="226"/>
      <c r="E48" s="23"/>
      <c r="F48" s="23"/>
      <c r="G48" s="226"/>
      <c r="H48" s="226"/>
      <c r="I48" s="23"/>
      <c r="J48" s="23"/>
      <c r="K48" s="227"/>
      <c r="L48" s="227"/>
      <c r="M48" s="23"/>
      <c r="N48" s="23"/>
      <c r="O48" s="227"/>
      <c r="P48" s="227"/>
      <c r="Q48" s="23"/>
      <c r="R48" s="23"/>
      <c r="S48" s="226"/>
      <c r="T48" s="226"/>
      <c r="U48" s="23"/>
      <c r="V48" s="23"/>
      <c r="W48" s="227"/>
      <c r="X48" s="227"/>
      <c r="Y48" s="23"/>
    </row>
    <row r="49" spans="1:25">
      <c r="A49" s="12"/>
      <c r="B49" s="228" t="s">
        <v>754</v>
      </c>
      <c r="C49" s="229" t="s">
        <v>236</v>
      </c>
      <c r="D49" s="229"/>
      <c r="E49" s="26"/>
      <c r="F49" s="26"/>
      <c r="G49" s="230">
        <v>707287</v>
      </c>
      <c r="H49" s="230"/>
      <c r="I49" s="26"/>
      <c r="J49" s="26"/>
      <c r="K49" s="229" t="s">
        <v>236</v>
      </c>
      <c r="L49" s="229"/>
      <c r="M49" s="26"/>
      <c r="N49" s="26"/>
      <c r="O49" s="230">
        <v>10602</v>
      </c>
      <c r="P49" s="230"/>
      <c r="Q49" s="26"/>
      <c r="R49" s="26"/>
      <c r="S49" s="229" t="s">
        <v>744</v>
      </c>
      <c r="T49" s="229"/>
      <c r="U49" s="222" t="s">
        <v>255</v>
      </c>
      <c r="V49" s="26"/>
      <c r="W49" s="229" t="s">
        <v>236</v>
      </c>
      <c r="X49" s="229"/>
      <c r="Y49" s="26"/>
    </row>
    <row r="50" spans="1:25">
      <c r="A50" s="12"/>
      <c r="B50" s="228"/>
      <c r="C50" s="229"/>
      <c r="D50" s="229"/>
      <c r="E50" s="26"/>
      <c r="F50" s="26"/>
      <c r="G50" s="230"/>
      <c r="H50" s="230"/>
      <c r="I50" s="26"/>
      <c r="J50" s="26"/>
      <c r="K50" s="229"/>
      <c r="L50" s="229"/>
      <c r="M50" s="26"/>
      <c r="N50" s="26"/>
      <c r="O50" s="230"/>
      <c r="P50" s="230"/>
      <c r="Q50" s="26"/>
      <c r="R50" s="26"/>
      <c r="S50" s="229"/>
      <c r="T50" s="229"/>
      <c r="U50" s="222"/>
      <c r="V50" s="26"/>
      <c r="W50" s="229"/>
      <c r="X50" s="229"/>
      <c r="Y50" s="26"/>
    </row>
    <row r="51" spans="1:25">
      <c r="A51" s="12"/>
      <c r="B51" s="224" t="s">
        <v>73</v>
      </c>
      <c r="C51" s="226" t="s">
        <v>236</v>
      </c>
      <c r="D51" s="226"/>
      <c r="E51" s="23"/>
      <c r="F51" s="23"/>
      <c r="G51" s="226" t="s">
        <v>236</v>
      </c>
      <c r="H51" s="226"/>
      <c r="I51" s="23"/>
      <c r="J51" s="23"/>
      <c r="K51" s="227">
        <v>37355</v>
      </c>
      <c r="L51" s="227"/>
      <c r="M51" s="23"/>
      <c r="N51" s="23"/>
      <c r="O51" s="227">
        <v>3720</v>
      </c>
      <c r="P51" s="227"/>
      <c r="Q51" s="23"/>
      <c r="R51" s="23"/>
      <c r="S51" s="226" t="s">
        <v>236</v>
      </c>
      <c r="T51" s="226"/>
      <c r="U51" s="23"/>
      <c r="V51" s="23"/>
      <c r="W51" s="227">
        <v>41075</v>
      </c>
      <c r="X51" s="227"/>
      <c r="Y51" s="23"/>
    </row>
    <row r="52" spans="1:25">
      <c r="A52" s="12"/>
      <c r="B52" s="224"/>
      <c r="C52" s="226"/>
      <c r="D52" s="226"/>
      <c r="E52" s="23"/>
      <c r="F52" s="23"/>
      <c r="G52" s="226"/>
      <c r="H52" s="226"/>
      <c r="I52" s="23"/>
      <c r="J52" s="23"/>
      <c r="K52" s="227"/>
      <c r="L52" s="227"/>
      <c r="M52" s="23"/>
      <c r="N52" s="23"/>
      <c r="O52" s="227"/>
      <c r="P52" s="227"/>
      <c r="Q52" s="23"/>
      <c r="R52" s="23"/>
      <c r="S52" s="226"/>
      <c r="T52" s="226"/>
      <c r="U52" s="23"/>
      <c r="V52" s="23"/>
      <c r="W52" s="227"/>
      <c r="X52" s="227"/>
      <c r="Y52" s="23"/>
    </row>
    <row r="53" spans="1:25">
      <c r="A53" s="12"/>
      <c r="B53" s="228" t="s">
        <v>74</v>
      </c>
      <c r="C53" s="229" t="s">
        <v>236</v>
      </c>
      <c r="D53" s="229"/>
      <c r="E53" s="26"/>
      <c r="F53" s="26"/>
      <c r="G53" s="230">
        <v>25565</v>
      </c>
      <c r="H53" s="230"/>
      <c r="I53" s="26"/>
      <c r="J53" s="26"/>
      <c r="K53" s="230">
        <v>69559</v>
      </c>
      <c r="L53" s="230"/>
      <c r="M53" s="26"/>
      <c r="N53" s="26"/>
      <c r="O53" s="230">
        <v>2324</v>
      </c>
      <c r="P53" s="230"/>
      <c r="Q53" s="26"/>
      <c r="R53" s="26"/>
      <c r="S53" s="229" t="s">
        <v>236</v>
      </c>
      <c r="T53" s="229"/>
      <c r="U53" s="26"/>
      <c r="V53" s="26"/>
      <c r="W53" s="230">
        <v>97448</v>
      </c>
      <c r="X53" s="230"/>
      <c r="Y53" s="26"/>
    </row>
    <row r="54" spans="1:25">
      <c r="A54" s="12"/>
      <c r="B54" s="228"/>
      <c r="C54" s="229"/>
      <c r="D54" s="229"/>
      <c r="E54" s="26"/>
      <c r="F54" s="26"/>
      <c r="G54" s="230"/>
      <c r="H54" s="230"/>
      <c r="I54" s="26"/>
      <c r="J54" s="26"/>
      <c r="K54" s="230"/>
      <c r="L54" s="230"/>
      <c r="M54" s="26"/>
      <c r="N54" s="26"/>
      <c r="O54" s="230"/>
      <c r="P54" s="230"/>
      <c r="Q54" s="26"/>
      <c r="R54" s="26"/>
      <c r="S54" s="229"/>
      <c r="T54" s="229"/>
      <c r="U54" s="26"/>
      <c r="V54" s="26"/>
      <c r="W54" s="230"/>
      <c r="X54" s="230"/>
      <c r="Y54" s="26"/>
    </row>
    <row r="55" spans="1:25">
      <c r="A55" s="12"/>
      <c r="B55" s="224" t="s">
        <v>75</v>
      </c>
      <c r="C55" s="227">
        <v>27924</v>
      </c>
      <c r="D55" s="227"/>
      <c r="E55" s="23"/>
      <c r="F55" s="23"/>
      <c r="G55" s="226" t="s">
        <v>236</v>
      </c>
      <c r="H55" s="226"/>
      <c r="I55" s="23"/>
      <c r="J55" s="23"/>
      <c r="K55" s="226" t="s">
        <v>236</v>
      </c>
      <c r="L55" s="226"/>
      <c r="M55" s="23"/>
      <c r="N55" s="23"/>
      <c r="O55" s="226" t="s">
        <v>236</v>
      </c>
      <c r="P55" s="226"/>
      <c r="Q55" s="23"/>
      <c r="R55" s="23"/>
      <c r="S55" s="226" t="s">
        <v>236</v>
      </c>
      <c r="T55" s="226"/>
      <c r="U55" s="23"/>
      <c r="V55" s="23"/>
      <c r="W55" s="227">
        <v>27924</v>
      </c>
      <c r="X55" s="227"/>
      <c r="Y55" s="23"/>
    </row>
    <row r="56" spans="1:25" ht="15.75" thickBot="1">
      <c r="A56" s="12"/>
      <c r="B56" s="224"/>
      <c r="C56" s="240"/>
      <c r="D56" s="240"/>
      <c r="E56" s="35"/>
      <c r="F56" s="23"/>
      <c r="G56" s="241"/>
      <c r="H56" s="241"/>
      <c r="I56" s="35"/>
      <c r="J56" s="23"/>
      <c r="K56" s="241"/>
      <c r="L56" s="241"/>
      <c r="M56" s="35"/>
      <c r="N56" s="23"/>
      <c r="O56" s="241"/>
      <c r="P56" s="241"/>
      <c r="Q56" s="35"/>
      <c r="R56" s="23"/>
      <c r="S56" s="241"/>
      <c r="T56" s="241"/>
      <c r="U56" s="35"/>
      <c r="V56" s="23"/>
      <c r="W56" s="240"/>
      <c r="X56" s="240"/>
      <c r="Y56" s="35"/>
    </row>
    <row r="57" spans="1:25">
      <c r="A57" s="12"/>
      <c r="B57" s="242" t="s">
        <v>76</v>
      </c>
      <c r="C57" s="243">
        <v>27924</v>
      </c>
      <c r="D57" s="243"/>
      <c r="E57" s="40"/>
      <c r="F57" s="26"/>
      <c r="G57" s="243">
        <v>738102</v>
      </c>
      <c r="H57" s="243"/>
      <c r="I57" s="40"/>
      <c r="J57" s="26"/>
      <c r="K57" s="243">
        <v>296438</v>
      </c>
      <c r="L57" s="243"/>
      <c r="M57" s="40"/>
      <c r="N57" s="26"/>
      <c r="O57" s="243">
        <v>20578</v>
      </c>
      <c r="P57" s="243"/>
      <c r="Q57" s="40"/>
      <c r="R57" s="26"/>
      <c r="S57" s="244" t="s">
        <v>744</v>
      </c>
      <c r="T57" s="244"/>
      <c r="U57" s="245" t="s">
        <v>255</v>
      </c>
      <c r="V57" s="26"/>
      <c r="W57" s="243">
        <v>365153</v>
      </c>
      <c r="X57" s="243"/>
      <c r="Y57" s="40"/>
    </row>
    <row r="58" spans="1:25">
      <c r="A58" s="12"/>
      <c r="B58" s="242"/>
      <c r="C58" s="230"/>
      <c r="D58" s="230"/>
      <c r="E58" s="26"/>
      <c r="F58" s="26"/>
      <c r="G58" s="230"/>
      <c r="H58" s="230"/>
      <c r="I58" s="26"/>
      <c r="J58" s="26"/>
      <c r="K58" s="230"/>
      <c r="L58" s="230"/>
      <c r="M58" s="26"/>
      <c r="N58" s="26"/>
      <c r="O58" s="230"/>
      <c r="P58" s="230"/>
      <c r="Q58" s="26"/>
      <c r="R58" s="26"/>
      <c r="S58" s="229"/>
      <c r="T58" s="229"/>
      <c r="U58" s="222"/>
      <c r="V58" s="26"/>
      <c r="W58" s="230"/>
      <c r="X58" s="230"/>
      <c r="Y58" s="26"/>
    </row>
    <row r="59" spans="1:25">
      <c r="A59" s="12"/>
      <c r="B59" s="224" t="s">
        <v>430</v>
      </c>
      <c r="C59" s="226" t="s">
        <v>236</v>
      </c>
      <c r="D59" s="226"/>
      <c r="E59" s="23"/>
      <c r="F59" s="23"/>
      <c r="G59" s="227">
        <v>2260680</v>
      </c>
      <c r="H59" s="227"/>
      <c r="I59" s="23"/>
      <c r="J59" s="23"/>
      <c r="K59" s="227">
        <v>22657</v>
      </c>
      <c r="L59" s="227"/>
      <c r="M59" s="23"/>
      <c r="N59" s="23"/>
      <c r="O59" s="226">
        <v>403</v>
      </c>
      <c r="P59" s="226"/>
      <c r="Q59" s="23"/>
      <c r="R59" s="23"/>
      <c r="S59" s="226" t="s">
        <v>236</v>
      </c>
      <c r="T59" s="226"/>
      <c r="U59" s="23"/>
      <c r="V59" s="23"/>
      <c r="W59" s="227">
        <v>2283740</v>
      </c>
      <c r="X59" s="227"/>
      <c r="Y59" s="23"/>
    </row>
    <row r="60" spans="1:25">
      <c r="A60" s="12"/>
      <c r="B60" s="224"/>
      <c r="C60" s="226"/>
      <c r="D60" s="226"/>
      <c r="E60" s="23"/>
      <c r="F60" s="23"/>
      <c r="G60" s="227"/>
      <c r="H60" s="227"/>
      <c r="I60" s="23"/>
      <c r="J60" s="23"/>
      <c r="K60" s="227"/>
      <c r="L60" s="227"/>
      <c r="M60" s="23"/>
      <c r="N60" s="23"/>
      <c r="O60" s="226"/>
      <c r="P60" s="226"/>
      <c r="Q60" s="23"/>
      <c r="R60" s="23"/>
      <c r="S60" s="226"/>
      <c r="T60" s="226"/>
      <c r="U60" s="23"/>
      <c r="V60" s="23"/>
      <c r="W60" s="227"/>
      <c r="X60" s="227"/>
      <c r="Y60" s="23"/>
    </row>
    <row r="61" spans="1:25">
      <c r="A61" s="12"/>
      <c r="B61" s="228" t="s">
        <v>755</v>
      </c>
      <c r="C61" s="229" t="s">
        <v>236</v>
      </c>
      <c r="D61" s="229"/>
      <c r="E61" s="26"/>
      <c r="F61" s="26"/>
      <c r="G61" s="229" t="s">
        <v>236</v>
      </c>
      <c r="H61" s="229"/>
      <c r="I61" s="26"/>
      <c r="J61" s="26"/>
      <c r="K61" s="230">
        <v>2082043</v>
      </c>
      <c r="L61" s="230"/>
      <c r="M61" s="26"/>
      <c r="N61" s="26"/>
      <c r="O61" s="230">
        <v>35875</v>
      </c>
      <c r="P61" s="230"/>
      <c r="Q61" s="26"/>
      <c r="R61" s="26"/>
      <c r="S61" s="229" t="s">
        <v>750</v>
      </c>
      <c r="T61" s="229"/>
      <c r="U61" s="222" t="s">
        <v>255</v>
      </c>
      <c r="V61" s="26"/>
      <c r="W61" s="229" t="s">
        <v>236</v>
      </c>
      <c r="X61" s="229"/>
      <c r="Y61" s="26"/>
    </row>
    <row r="62" spans="1:25">
      <c r="A62" s="12"/>
      <c r="B62" s="228"/>
      <c r="C62" s="229"/>
      <c r="D62" s="229"/>
      <c r="E62" s="26"/>
      <c r="F62" s="26"/>
      <c r="G62" s="229"/>
      <c r="H62" s="229"/>
      <c r="I62" s="26"/>
      <c r="J62" s="26"/>
      <c r="K62" s="230"/>
      <c r="L62" s="230"/>
      <c r="M62" s="26"/>
      <c r="N62" s="26"/>
      <c r="O62" s="230"/>
      <c r="P62" s="230"/>
      <c r="Q62" s="26"/>
      <c r="R62" s="26"/>
      <c r="S62" s="229"/>
      <c r="T62" s="229"/>
      <c r="U62" s="222"/>
      <c r="V62" s="26"/>
      <c r="W62" s="229"/>
      <c r="X62" s="229"/>
      <c r="Y62" s="26"/>
    </row>
    <row r="63" spans="1:25">
      <c r="A63" s="12"/>
      <c r="B63" s="224" t="s">
        <v>78</v>
      </c>
      <c r="C63" s="226" t="s">
        <v>236</v>
      </c>
      <c r="D63" s="226"/>
      <c r="E63" s="23"/>
      <c r="F63" s="23"/>
      <c r="G63" s="226" t="s">
        <v>236</v>
      </c>
      <c r="H63" s="226"/>
      <c r="I63" s="23"/>
      <c r="J63" s="23"/>
      <c r="K63" s="227">
        <v>59471</v>
      </c>
      <c r="L63" s="227"/>
      <c r="M63" s="23"/>
      <c r="N63" s="23"/>
      <c r="O63" s="226" t="s">
        <v>236</v>
      </c>
      <c r="P63" s="226"/>
      <c r="Q63" s="23"/>
      <c r="R63" s="23"/>
      <c r="S63" s="226" t="s">
        <v>236</v>
      </c>
      <c r="T63" s="226"/>
      <c r="U63" s="23"/>
      <c r="V63" s="23"/>
      <c r="W63" s="227">
        <v>59471</v>
      </c>
      <c r="X63" s="227"/>
      <c r="Y63" s="23"/>
    </row>
    <row r="64" spans="1:25">
      <c r="A64" s="12"/>
      <c r="B64" s="224"/>
      <c r="C64" s="226"/>
      <c r="D64" s="226"/>
      <c r="E64" s="23"/>
      <c r="F64" s="23"/>
      <c r="G64" s="226"/>
      <c r="H64" s="226"/>
      <c r="I64" s="23"/>
      <c r="J64" s="23"/>
      <c r="K64" s="227"/>
      <c r="L64" s="227"/>
      <c r="M64" s="23"/>
      <c r="N64" s="23"/>
      <c r="O64" s="226"/>
      <c r="P64" s="226"/>
      <c r="Q64" s="23"/>
      <c r="R64" s="23"/>
      <c r="S64" s="226"/>
      <c r="T64" s="226"/>
      <c r="U64" s="23"/>
      <c r="V64" s="23"/>
      <c r="W64" s="227"/>
      <c r="X64" s="227"/>
      <c r="Y64" s="23"/>
    </row>
    <row r="65" spans="1:25">
      <c r="A65" s="12"/>
      <c r="B65" s="228" t="s">
        <v>79</v>
      </c>
      <c r="C65" s="229" t="s">
        <v>236</v>
      </c>
      <c r="D65" s="229"/>
      <c r="E65" s="26"/>
      <c r="F65" s="26"/>
      <c r="G65" s="230">
        <v>14124</v>
      </c>
      <c r="H65" s="230"/>
      <c r="I65" s="26"/>
      <c r="J65" s="26"/>
      <c r="K65" s="230">
        <v>24537</v>
      </c>
      <c r="L65" s="230"/>
      <c r="M65" s="26"/>
      <c r="N65" s="26"/>
      <c r="O65" s="230">
        <v>3543</v>
      </c>
      <c r="P65" s="230"/>
      <c r="Q65" s="26"/>
      <c r="R65" s="26"/>
      <c r="S65" s="229" t="s">
        <v>236</v>
      </c>
      <c r="T65" s="229"/>
      <c r="U65" s="26"/>
      <c r="V65" s="26"/>
      <c r="W65" s="230">
        <v>42204</v>
      </c>
      <c r="X65" s="230"/>
      <c r="Y65" s="26"/>
    </row>
    <row r="66" spans="1:25">
      <c r="A66" s="12"/>
      <c r="B66" s="228"/>
      <c r="C66" s="229"/>
      <c r="D66" s="229"/>
      <c r="E66" s="26"/>
      <c r="F66" s="26"/>
      <c r="G66" s="230"/>
      <c r="H66" s="230"/>
      <c r="I66" s="26"/>
      <c r="J66" s="26"/>
      <c r="K66" s="230"/>
      <c r="L66" s="230"/>
      <c r="M66" s="26"/>
      <c r="N66" s="26"/>
      <c r="O66" s="230"/>
      <c r="P66" s="230"/>
      <c r="Q66" s="26"/>
      <c r="R66" s="26"/>
      <c r="S66" s="229"/>
      <c r="T66" s="229"/>
      <c r="U66" s="26"/>
      <c r="V66" s="26"/>
      <c r="W66" s="230"/>
      <c r="X66" s="230"/>
      <c r="Y66" s="26"/>
    </row>
    <row r="67" spans="1:25">
      <c r="A67" s="12"/>
      <c r="B67" s="224" t="s">
        <v>80</v>
      </c>
      <c r="C67" s="226" t="s">
        <v>236</v>
      </c>
      <c r="D67" s="226"/>
      <c r="E67" s="23"/>
      <c r="F67" s="23"/>
      <c r="G67" s="226" t="s">
        <v>236</v>
      </c>
      <c r="H67" s="226"/>
      <c r="I67" s="23"/>
      <c r="J67" s="23"/>
      <c r="K67" s="227">
        <v>1025249</v>
      </c>
      <c r="L67" s="227"/>
      <c r="M67" s="23"/>
      <c r="N67" s="23"/>
      <c r="O67" s="227">
        <v>1386</v>
      </c>
      <c r="P67" s="227"/>
      <c r="Q67" s="23"/>
      <c r="R67" s="23"/>
      <c r="S67" s="226" t="s">
        <v>751</v>
      </c>
      <c r="T67" s="226"/>
      <c r="U67" s="225" t="s">
        <v>255</v>
      </c>
      <c r="V67" s="23"/>
      <c r="W67" s="227">
        <v>716810</v>
      </c>
      <c r="X67" s="227"/>
      <c r="Y67" s="23"/>
    </row>
    <row r="68" spans="1:25" ht="15.75" thickBot="1">
      <c r="A68" s="12"/>
      <c r="B68" s="224"/>
      <c r="C68" s="241"/>
      <c r="D68" s="241"/>
      <c r="E68" s="35"/>
      <c r="F68" s="23"/>
      <c r="G68" s="241"/>
      <c r="H68" s="241"/>
      <c r="I68" s="35"/>
      <c r="J68" s="23"/>
      <c r="K68" s="240"/>
      <c r="L68" s="240"/>
      <c r="M68" s="35"/>
      <c r="N68" s="23"/>
      <c r="O68" s="240"/>
      <c r="P68" s="240"/>
      <c r="Q68" s="35"/>
      <c r="R68" s="23"/>
      <c r="S68" s="241"/>
      <c r="T68" s="241"/>
      <c r="U68" s="246"/>
      <c r="V68" s="23"/>
      <c r="W68" s="240"/>
      <c r="X68" s="240"/>
      <c r="Y68" s="35"/>
    </row>
    <row r="69" spans="1:25">
      <c r="A69" s="12"/>
      <c r="B69" s="242" t="s">
        <v>81</v>
      </c>
      <c r="C69" s="243">
        <v>27924</v>
      </c>
      <c r="D69" s="243"/>
      <c r="E69" s="40"/>
      <c r="F69" s="26"/>
      <c r="G69" s="243">
        <v>3012906</v>
      </c>
      <c r="H69" s="243"/>
      <c r="I69" s="40"/>
      <c r="J69" s="26"/>
      <c r="K69" s="243">
        <v>3510395</v>
      </c>
      <c r="L69" s="243"/>
      <c r="M69" s="40"/>
      <c r="N69" s="26"/>
      <c r="O69" s="243">
        <v>61785</v>
      </c>
      <c r="P69" s="243"/>
      <c r="Q69" s="40"/>
      <c r="R69" s="26"/>
      <c r="S69" s="244" t="s">
        <v>756</v>
      </c>
      <c r="T69" s="244"/>
      <c r="U69" s="245" t="s">
        <v>255</v>
      </c>
      <c r="V69" s="26"/>
      <c r="W69" s="243">
        <v>3467378</v>
      </c>
      <c r="X69" s="243"/>
      <c r="Y69" s="40"/>
    </row>
    <row r="70" spans="1:25">
      <c r="A70" s="12"/>
      <c r="B70" s="242"/>
      <c r="C70" s="230"/>
      <c r="D70" s="230"/>
      <c r="E70" s="26"/>
      <c r="F70" s="26"/>
      <c r="G70" s="230"/>
      <c r="H70" s="230"/>
      <c r="I70" s="26"/>
      <c r="J70" s="26"/>
      <c r="K70" s="230"/>
      <c r="L70" s="230"/>
      <c r="M70" s="26"/>
      <c r="N70" s="26"/>
      <c r="O70" s="230"/>
      <c r="P70" s="230"/>
      <c r="Q70" s="26"/>
      <c r="R70" s="26"/>
      <c r="S70" s="229"/>
      <c r="T70" s="229"/>
      <c r="U70" s="222"/>
      <c r="V70" s="26"/>
      <c r="W70" s="230"/>
      <c r="X70" s="230"/>
      <c r="Y70" s="26"/>
    </row>
    <row r="71" spans="1:25">
      <c r="A71" s="12"/>
      <c r="B71" s="224" t="s">
        <v>82</v>
      </c>
      <c r="C71" s="23"/>
      <c r="D71" s="23"/>
      <c r="E71" s="23"/>
      <c r="F71" s="23"/>
      <c r="G71" s="247"/>
      <c r="H71" s="247"/>
      <c r="I71" s="23"/>
      <c r="J71" s="23"/>
      <c r="K71" s="247"/>
      <c r="L71" s="247"/>
      <c r="M71" s="23"/>
      <c r="N71" s="23"/>
      <c r="O71" s="247"/>
      <c r="P71" s="247"/>
      <c r="Q71" s="23"/>
      <c r="R71" s="23"/>
      <c r="S71" s="247"/>
      <c r="T71" s="247"/>
      <c r="U71" s="23"/>
      <c r="V71" s="23"/>
      <c r="W71" s="247"/>
      <c r="X71" s="247"/>
      <c r="Y71" s="23"/>
    </row>
    <row r="72" spans="1:25">
      <c r="A72" s="12"/>
      <c r="B72" s="224"/>
      <c r="C72" s="23"/>
      <c r="D72" s="23"/>
      <c r="E72" s="23"/>
      <c r="F72" s="23"/>
      <c r="G72" s="247"/>
      <c r="H72" s="247"/>
      <c r="I72" s="23"/>
      <c r="J72" s="23"/>
      <c r="K72" s="247"/>
      <c r="L72" s="247"/>
      <c r="M72" s="23"/>
      <c r="N72" s="23"/>
      <c r="O72" s="247"/>
      <c r="P72" s="247"/>
      <c r="Q72" s="23"/>
      <c r="R72" s="23"/>
      <c r="S72" s="247"/>
      <c r="T72" s="247"/>
      <c r="U72" s="23"/>
      <c r="V72" s="23"/>
      <c r="W72" s="247"/>
      <c r="X72" s="247"/>
      <c r="Y72" s="23"/>
    </row>
    <row r="73" spans="1:25">
      <c r="A73" s="12"/>
      <c r="B73" s="219" t="s">
        <v>757</v>
      </c>
      <c r="C73" s="26"/>
      <c r="D73" s="26"/>
      <c r="E73" s="26"/>
      <c r="F73" s="21"/>
      <c r="G73" s="26"/>
      <c r="H73" s="26"/>
      <c r="I73" s="26"/>
      <c r="J73" s="21"/>
      <c r="K73" s="26"/>
      <c r="L73" s="26"/>
      <c r="M73" s="26"/>
      <c r="N73" s="21"/>
      <c r="O73" s="26"/>
      <c r="P73" s="26"/>
      <c r="Q73" s="26"/>
      <c r="R73" s="21"/>
      <c r="S73" s="26"/>
      <c r="T73" s="26"/>
      <c r="U73" s="26"/>
      <c r="V73" s="21"/>
      <c r="W73" s="26"/>
      <c r="X73" s="26"/>
      <c r="Y73" s="26"/>
    </row>
    <row r="74" spans="1:25">
      <c r="A74" s="12"/>
      <c r="B74" s="248" t="s">
        <v>758</v>
      </c>
      <c r="C74" s="227">
        <v>1174</v>
      </c>
      <c r="D74" s="227"/>
      <c r="E74" s="23"/>
      <c r="F74" s="23"/>
      <c r="G74" s="226" t="s">
        <v>236</v>
      </c>
      <c r="H74" s="226"/>
      <c r="I74" s="23"/>
      <c r="J74" s="23"/>
      <c r="K74" s="226" t="s">
        <v>236</v>
      </c>
      <c r="L74" s="226"/>
      <c r="M74" s="23"/>
      <c r="N74" s="23"/>
      <c r="O74" s="226" t="s">
        <v>236</v>
      </c>
      <c r="P74" s="226"/>
      <c r="Q74" s="23"/>
      <c r="R74" s="23"/>
      <c r="S74" s="226" t="s">
        <v>236</v>
      </c>
      <c r="T74" s="226"/>
      <c r="U74" s="23"/>
      <c r="V74" s="23"/>
      <c r="W74" s="227">
        <v>1174</v>
      </c>
      <c r="X74" s="227"/>
      <c r="Y74" s="23"/>
    </row>
    <row r="75" spans="1:25">
      <c r="A75" s="12"/>
      <c r="B75" s="248"/>
      <c r="C75" s="227"/>
      <c r="D75" s="227"/>
      <c r="E75" s="23"/>
      <c r="F75" s="23"/>
      <c r="G75" s="226"/>
      <c r="H75" s="226"/>
      <c r="I75" s="23"/>
      <c r="J75" s="23"/>
      <c r="K75" s="226"/>
      <c r="L75" s="226"/>
      <c r="M75" s="23"/>
      <c r="N75" s="23"/>
      <c r="O75" s="226"/>
      <c r="P75" s="226"/>
      <c r="Q75" s="23"/>
      <c r="R75" s="23"/>
      <c r="S75" s="226"/>
      <c r="T75" s="226"/>
      <c r="U75" s="23"/>
      <c r="V75" s="23"/>
      <c r="W75" s="227"/>
      <c r="X75" s="227"/>
      <c r="Y75" s="23"/>
    </row>
    <row r="76" spans="1:25">
      <c r="A76" s="12"/>
      <c r="B76" s="228" t="s">
        <v>87</v>
      </c>
      <c r="C76" s="230">
        <v>1365533</v>
      </c>
      <c r="D76" s="230"/>
      <c r="E76" s="26"/>
      <c r="F76" s="26"/>
      <c r="G76" s="230">
        <v>1366707</v>
      </c>
      <c r="H76" s="230"/>
      <c r="I76" s="26"/>
      <c r="J76" s="26"/>
      <c r="K76" s="230">
        <v>1289354</v>
      </c>
      <c r="L76" s="230"/>
      <c r="M76" s="26"/>
      <c r="N76" s="26"/>
      <c r="O76" s="230">
        <v>20476</v>
      </c>
      <c r="P76" s="230"/>
      <c r="Q76" s="26"/>
      <c r="R76" s="26"/>
      <c r="S76" s="229" t="s">
        <v>759</v>
      </c>
      <c r="T76" s="229"/>
      <c r="U76" s="222" t="s">
        <v>255</v>
      </c>
      <c r="V76" s="26"/>
      <c r="W76" s="230">
        <v>1365533</v>
      </c>
      <c r="X76" s="230"/>
      <c r="Y76" s="26"/>
    </row>
    <row r="77" spans="1:25">
      <c r="A77" s="12"/>
      <c r="B77" s="228"/>
      <c r="C77" s="230"/>
      <c r="D77" s="230"/>
      <c r="E77" s="26"/>
      <c r="F77" s="26"/>
      <c r="G77" s="230"/>
      <c r="H77" s="230"/>
      <c r="I77" s="26"/>
      <c r="J77" s="26"/>
      <c r="K77" s="230"/>
      <c r="L77" s="230"/>
      <c r="M77" s="26"/>
      <c r="N77" s="26"/>
      <c r="O77" s="230"/>
      <c r="P77" s="230"/>
      <c r="Q77" s="26"/>
      <c r="R77" s="26"/>
      <c r="S77" s="229"/>
      <c r="T77" s="229"/>
      <c r="U77" s="222"/>
      <c r="V77" s="26"/>
      <c r="W77" s="230"/>
      <c r="X77" s="230"/>
      <c r="Y77" s="26"/>
    </row>
    <row r="78" spans="1:25">
      <c r="A78" s="12"/>
      <c r="B78" s="224" t="s">
        <v>88</v>
      </c>
      <c r="C78" s="227">
        <v>433651</v>
      </c>
      <c r="D78" s="227"/>
      <c r="E78" s="23"/>
      <c r="F78" s="23"/>
      <c r="G78" s="227">
        <v>340027</v>
      </c>
      <c r="H78" s="227"/>
      <c r="I78" s="23"/>
      <c r="J78" s="23"/>
      <c r="K78" s="227">
        <v>987391</v>
      </c>
      <c r="L78" s="227"/>
      <c r="M78" s="23"/>
      <c r="N78" s="23"/>
      <c r="O78" s="227">
        <v>11048</v>
      </c>
      <c r="P78" s="227"/>
      <c r="Q78" s="23"/>
      <c r="R78" s="23"/>
      <c r="S78" s="226" t="s">
        <v>760</v>
      </c>
      <c r="T78" s="226"/>
      <c r="U78" s="225" t="s">
        <v>255</v>
      </c>
      <c r="V78" s="23"/>
      <c r="W78" s="227">
        <v>433651</v>
      </c>
      <c r="X78" s="227"/>
      <c r="Y78" s="23"/>
    </row>
    <row r="79" spans="1:25">
      <c r="A79" s="12"/>
      <c r="B79" s="224"/>
      <c r="C79" s="227"/>
      <c r="D79" s="227"/>
      <c r="E79" s="23"/>
      <c r="F79" s="23"/>
      <c r="G79" s="227"/>
      <c r="H79" s="227"/>
      <c r="I79" s="23"/>
      <c r="J79" s="23"/>
      <c r="K79" s="227"/>
      <c r="L79" s="227"/>
      <c r="M79" s="23"/>
      <c r="N79" s="23"/>
      <c r="O79" s="227"/>
      <c r="P79" s="227"/>
      <c r="Q79" s="23"/>
      <c r="R79" s="23"/>
      <c r="S79" s="226"/>
      <c r="T79" s="226"/>
      <c r="U79" s="225"/>
      <c r="V79" s="23"/>
      <c r="W79" s="227"/>
      <c r="X79" s="227"/>
      <c r="Y79" s="23"/>
    </row>
    <row r="80" spans="1:25">
      <c r="A80" s="12"/>
      <c r="B80" s="228" t="s">
        <v>89</v>
      </c>
      <c r="C80" s="229" t="s">
        <v>761</v>
      </c>
      <c r="D80" s="229"/>
      <c r="E80" s="222" t="s">
        <v>255</v>
      </c>
      <c r="F80" s="26"/>
      <c r="G80" s="229" t="s">
        <v>761</v>
      </c>
      <c r="H80" s="229"/>
      <c r="I80" s="222" t="s">
        <v>255</v>
      </c>
      <c r="J80" s="26"/>
      <c r="K80" s="229" t="s">
        <v>762</v>
      </c>
      <c r="L80" s="229"/>
      <c r="M80" s="222" t="s">
        <v>255</v>
      </c>
      <c r="N80" s="26"/>
      <c r="O80" s="229" t="s">
        <v>763</v>
      </c>
      <c r="P80" s="229"/>
      <c r="Q80" s="222" t="s">
        <v>255</v>
      </c>
      <c r="R80" s="26"/>
      <c r="S80" s="230">
        <v>88626</v>
      </c>
      <c r="T80" s="230"/>
      <c r="U80" s="26"/>
      <c r="V80" s="26"/>
      <c r="W80" s="229" t="s">
        <v>761</v>
      </c>
      <c r="X80" s="229"/>
      <c r="Y80" s="222" t="s">
        <v>255</v>
      </c>
    </row>
    <row r="81" spans="1:25">
      <c r="A81" s="12"/>
      <c r="B81" s="228"/>
      <c r="C81" s="229"/>
      <c r="D81" s="229"/>
      <c r="E81" s="222"/>
      <c r="F81" s="26"/>
      <c r="G81" s="229"/>
      <c r="H81" s="229"/>
      <c r="I81" s="222"/>
      <c r="J81" s="26"/>
      <c r="K81" s="229"/>
      <c r="L81" s="229"/>
      <c r="M81" s="222"/>
      <c r="N81" s="26"/>
      <c r="O81" s="229"/>
      <c r="P81" s="229"/>
      <c r="Q81" s="222"/>
      <c r="R81" s="26"/>
      <c r="S81" s="230"/>
      <c r="T81" s="230"/>
      <c r="U81" s="26"/>
      <c r="V81" s="26"/>
      <c r="W81" s="229"/>
      <c r="X81" s="229"/>
      <c r="Y81" s="222"/>
    </row>
    <row r="82" spans="1:25">
      <c r="A82" s="12"/>
      <c r="B82" s="248" t="s">
        <v>764</v>
      </c>
      <c r="C82" s="226" t="s">
        <v>765</v>
      </c>
      <c r="D82" s="226"/>
      <c r="E82" s="225" t="s">
        <v>255</v>
      </c>
      <c r="F82" s="23"/>
      <c r="G82" s="226" t="s">
        <v>236</v>
      </c>
      <c r="H82" s="226"/>
      <c r="I82" s="23"/>
      <c r="J82" s="23"/>
      <c r="K82" s="226" t="s">
        <v>236</v>
      </c>
      <c r="L82" s="226"/>
      <c r="M82" s="23"/>
      <c r="N82" s="23"/>
      <c r="O82" s="226" t="s">
        <v>236</v>
      </c>
      <c r="P82" s="226"/>
      <c r="Q82" s="23"/>
      <c r="R82" s="23"/>
      <c r="S82" s="226" t="s">
        <v>236</v>
      </c>
      <c r="T82" s="226"/>
      <c r="U82" s="23"/>
      <c r="V82" s="23"/>
      <c r="W82" s="226" t="s">
        <v>765</v>
      </c>
      <c r="X82" s="226"/>
      <c r="Y82" s="225" t="s">
        <v>255</v>
      </c>
    </row>
    <row r="83" spans="1:25" ht="15.75" thickBot="1">
      <c r="A83" s="12"/>
      <c r="B83" s="248"/>
      <c r="C83" s="241"/>
      <c r="D83" s="241"/>
      <c r="E83" s="246"/>
      <c r="F83" s="23"/>
      <c r="G83" s="241"/>
      <c r="H83" s="241"/>
      <c r="I83" s="35"/>
      <c r="J83" s="23"/>
      <c r="K83" s="241"/>
      <c r="L83" s="241"/>
      <c r="M83" s="35"/>
      <c r="N83" s="23"/>
      <c r="O83" s="241"/>
      <c r="P83" s="241"/>
      <c r="Q83" s="35"/>
      <c r="R83" s="23"/>
      <c r="S83" s="241"/>
      <c r="T83" s="241"/>
      <c r="U83" s="35"/>
      <c r="V83" s="23"/>
      <c r="W83" s="241"/>
      <c r="X83" s="241"/>
      <c r="Y83" s="246"/>
    </row>
    <row r="84" spans="1:25">
      <c r="A84" s="12"/>
      <c r="B84" s="249" t="s">
        <v>766</v>
      </c>
      <c r="C84" s="243">
        <v>1721313</v>
      </c>
      <c r="D84" s="243"/>
      <c r="E84" s="40"/>
      <c r="F84" s="26"/>
      <c r="G84" s="243">
        <v>1659799</v>
      </c>
      <c r="H84" s="243"/>
      <c r="I84" s="40"/>
      <c r="J84" s="26"/>
      <c r="K84" s="243">
        <v>2239394</v>
      </c>
      <c r="L84" s="243"/>
      <c r="M84" s="40"/>
      <c r="N84" s="26"/>
      <c r="O84" s="243">
        <v>27184</v>
      </c>
      <c r="P84" s="243"/>
      <c r="Q84" s="40"/>
      <c r="R84" s="26"/>
      <c r="S84" s="244" t="s">
        <v>748</v>
      </c>
      <c r="T84" s="244"/>
      <c r="U84" s="245" t="s">
        <v>255</v>
      </c>
      <c r="V84" s="26"/>
      <c r="W84" s="243">
        <v>1721313</v>
      </c>
      <c r="X84" s="243"/>
      <c r="Y84" s="40"/>
    </row>
    <row r="85" spans="1:25" ht="15.75" thickBot="1">
      <c r="A85" s="12"/>
      <c r="B85" s="249"/>
      <c r="C85" s="232"/>
      <c r="D85" s="232"/>
      <c r="E85" s="30"/>
      <c r="F85" s="26"/>
      <c r="G85" s="232"/>
      <c r="H85" s="232"/>
      <c r="I85" s="30"/>
      <c r="J85" s="26"/>
      <c r="K85" s="232"/>
      <c r="L85" s="232"/>
      <c r="M85" s="30"/>
      <c r="N85" s="26"/>
      <c r="O85" s="232"/>
      <c r="P85" s="232"/>
      <c r="Q85" s="30"/>
      <c r="R85" s="26"/>
      <c r="S85" s="231"/>
      <c r="T85" s="231"/>
      <c r="U85" s="250"/>
      <c r="V85" s="26"/>
      <c r="W85" s="232"/>
      <c r="X85" s="232"/>
      <c r="Y85" s="30"/>
    </row>
    <row r="86" spans="1:25">
      <c r="A86" s="12"/>
      <c r="B86" s="233" t="s">
        <v>92</v>
      </c>
      <c r="C86" s="236" t="s">
        <v>191</v>
      </c>
      <c r="D86" s="234">
        <v>1749237</v>
      </c>
      <c r="E86" s="32"/>
      <c r="F86" s="23"/>
      <c r="G86" s="236" t="s">
        <v>191</v>
      </c>
      <c r="H86" s="234">
        <v>4672705</v>
      </c>
      <c r="I86" s="32"/>
      <c r="J86" s="23"/>
      <c r="K86" s="236" t="s">
        <v>191</v>
      </c>
      <c r="L86" s="234">
        <v>5749789</v>
      </c>
      <c r="M86" s="32"/>
      <c r="N86" s="23"/>
      <c r="O86" s="236" t="s">
        <v>191</v>
      </c>
      <c r="P86" s="234">
        <v>88969</v>
      </c>
      <c r="Q86" s="32"/>
      <c r="R86" s="23"/>
      <c r="S86" s="236" t="s">
        <v>191</v>
      </c>
      <c r="T86" s="235" t="s">
        <v>752</v>
      </c>
      <c r="U86" s="236" t="s">
        <v>255</v>
      </c>
      <c r="V86" s="23"/>
      <c r="W86" s="236" t="s">
        <v>191</v>
      </c>
      <c r="X86" s="234">
        <v>5188691</v>
      </c>
      <c r="Y86" s="32"/>
    </row>
    <row r="87" spans="1:25" ht="15.75" thickBot="1">
      <c r="A87" s="12"/>
      <c r="B87" s="233"/>
      <c r="C87" s="237"/>
      <c r="D87" s="238"/>
      <c r="E87" s="46"/>
      <c r="F87" s="23"/>
      <c r="G87" s="237"/>
      <c r="H87" s="238"/>
      <c r="I87" s="46"/>
      <c r="J87" s="23"/>
      <c r="K87" s="237"/>
      <c r="L87" s="238"/>
      <c r="M87" s="46"/>
      <c r="N87" s="23"/>
      <c r="O87" s="237"/>
      <c r="P87" s="238"/>
      <c r="Q87" s="46"/>
      <c r="R87" s="23"/>
      <c r="S87" s="237"/>
      <c r="T87" s="239"/>
      <c r="U87" s="237"/>
      <c r="V87" s="23"/>
      <c r="W87" s="237"/>
      <c r="X87" s="238"/>
      <c r="Y87" s="46"/>
    </row>
    <row r="88" spans="1:25" ht="15.75" thickTop="1">
      <c r="A88" s="12"/>
      <c r="B88" s="21"/>
      <c r="C88" s="75"/>
      <c r="D88" s="75"/>
      <c r="E88" s="75"/>
      <c r="F88" s="21"/>
      <c r="G88" s="75"/>
      <c r="H88" s="75"/>
      <c r="I88" s="75"/>
      <c r="J88" s="21"/>
      <c r="K88" s="75"/>
      <c r="L88" s="75"/>
      <c r="M88" s="75"/>
      <c r="N88" s="21"/>
      <c r="O88" s="75"/>
      <c r="P88" s="75"/>
      <c r="Q88" s="75"/>
      <c r="R88" s="21"/>
      <c r="S88" s="75"/>
      <c r="T88" s="75"/>
      <c r="U88" s="75"/>
      <c r="V88" s="21"/>
      <c r="W88" s="75"/>
      <c r="X88" s="75"/>
      <c r="Y88" s="75"/>
    </row>
    <row r="89" spans="1:25">
      <c r="A89" s="12"/>
      <c r="B89" s="220" t="s">
        <v>6</v>
      </c>
      <c r="C89" s="220"/>
      <c r="D89" s="220"/>
      <c r="E89" s="220"/>
      <c r="F89" s="220"/>
      <c r="G89" s="220"/>
      <c r="H89" s="220"/>
      <c r="I89" s="220"/>
      <c r="J89" s="220"/>
      <c r="K89" s="220"/>
      <c r="L89" s="220"/>
      <c r="M89" s="220"/>
      <c r="N89" s="220"/>
      <c r="O89" s="220"/>
      <c r="P89" s="220"/>
      <c r="Q89" s="220"/>
      <c r="R89" s="220"/>
      <c r="S89" s="220"/>
      <c r="T89" s="220"/>
      <c r="U89" s="220"/>
      <c r="V89" s="220"/>
      <c r="W89" s="220"/>
      <c r="X89" s="220"/>
      <c r="Y89" s="220"/>
    </row>
    <row r="90" spans="1:25">
      <c r="A90" s="12"/>
      <c r="B90" s="220" t="s">
        <v>731</v>
      </c>
      <c r="C90" s="220"/>
      <c r="D90" s="220"/>
      <c r="E90" s="220"/>
      <c r="F90" s="220"/>
      <c r="G90" s="220"/>
      <c r="H90" s="220"/>
      <c r="I90" s="220"/>
      <c r="J90" s="220"/>
      <c r="K90" s="220"/>
      <c r="L90" s="220"/>
      <c r="M90" s="220"/>
      <c r="N90" s="220"/>
      <c r="O90" s="220"/>
      <c r="P90" s="220"/>
      <c r="Q90" s="220"/>
      <c r="R90" s="220"/>
      <c r="S90" s="220"/>
      <c r="T90" s="220"/>
      <c r="U90" s="220"/>
      <c r="V90" s="220"/>
      <c r="W90" s="220"/>
      <c r="X90" s="220"/>
      <c r="Y90" s="220"/>
    </row>
    <row r="91" spans="1:25">
      <c r="A91" s="12"/>
      <c r="B91" s="221">
        <v>42001</v>
      </c>
      <c r="C91" s="221"/>
      <c r="D91" s="221"/>
      <c r="E91" s="221"/>
      <c r="F91" s="221"/>
      <c r="G91" s="221"/>
      <c r="H91" s="221"/>
      <c r="I91" s="221"/>
      <c r="J91" s="221"/>
      <c r="K91" s="221"/>
      <c r="L91" s="221"/>
      <c r="M91" s="221"/>
      <c r="N91" s="221"/>
      <c r="O91" s="221"/>
      <c r="P91" s="221"/>
      <c r="Q91" s="221"/>
      <c r="R91" s="221"/>
      <c r="S91" s="221"/>
      <c r="T91" s="221"/>
      <c r="U91" s="221"/>
      <c r="V91" s="221"/>
      <c r="W91" s="221"/>
      <c r="X91" s="221"/>
      <c r="Y91" s="221"/>
    </row>
    <row r="92" spans="1:25">
      <c r="A92" s="12"/>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12"/>
      <c r="B93" s="222" t="s">
        <v>83</v>
      </c>
      <c r="C93" s="155" t="s">
        <v>732</v>
      </c>
      <c r="D93" s="155"/>
      <c r="E93" s="155"/>
      <c r="F93" s="26"/>
      <c r="G93" s="155" t="s">
        <v>732</v>
      </c>
      <c r="H93" s="155"/>
      <c r="I93" s="155"/>
      <c r="J93" s="26"/>
      <c r="K93" s="155" t="s">
        <v>735</v>
      </c>
      <c r="L93" s="155"/>
      <c r="M93" s="155"/>
      <c r="N93" s="26"/>
      <c r="O93" s="155" t="s">
        <v>737</v>
      </c>
      <c r="P93" s="155"/>
      <c r="Q93" s="155"/>
      <c r="R93" s="26"/>
      <c r="S93" s="155" t="s">
        <v>738</v>
      </c>
      <c r="T93" s="155"/>
      <c r="U93" s="155"/>
      <c r="V93" s="26"/>
      <c r="W93" s="155" t="s">
        <v>741</v>
      </c>
      <c r="X93" s="155"/>
      <c r="Y93" s="155"/>
    </row>
    <row r="94" spans="1:25">
      <c r="A94" s="12"/>
      <c r="B94" s="222"/>
      <c r="C94" s="155" t="s">
        <v>363</v>
      </c>
      <c r="D94" s="155"/>
      <c r="E94" s="155"/>
      <c r="F94" s="26"/>
      <c r="G94" s="155" t="s">
        <v>363</v>
      </c>
      <c r="H94" s="155"/>
      <c r="I94" s="155"/>
      <c r="J94" s="26"/>
      <c r="K94" s="155" t="s">
        <v>736</v>
      </c>
      <c r="L94" s="155"/>
      <c r="M94" s="155"/>
      <c r="N94" s="26"/>
      <c r="O94" s="155" t="s">
        <v>736</v>
      </c>
      <c r="P94" s="155"/>
      <c r="Q94" s="155"/>
      <c r="R94" s="26"/>
      <c r="S94" s="155" t="s">
        <v>739</v>
      </c>
      <c r="T94" s="155"/>
      <c r="U94" s="155"/>
      <c r="V94" s="26"/>
      <c r="W94" s="155" t="s">
        <v>146</v>
      </c>
      <c r="X94" s="155"/>
      <c r="Y94" s="155"/>
    </row>
    <row r="95" spans="1:25" ht="15.75" thickBot="1">
      <c r="A95" s="12"/>
      <c r="B95" s="222"/>
      <c r="C95" s="223" t="s">
        <v>733</v>
      </c>
      <c r="D95" s="223"/>
      <c r="E95" s="223"/>
      <c r="F95" s="26"/>
      <c r="G95" s="223" t="s">
        <v>734</v>
      </c>
      <c r="H95" s="223"/>
      <c r="I95" s="223"/>
      <c r="J95" s="26"/>
      <c r="K95" s="128"/>
      <c r="L95" s="128"/>
      <c r="M95" s="128"/>
      <c r="N95" s="26"/>
      <c r="O95" s="128"/>
      <c r="P95" s="128"/>
      <c r="Q95" s="128"/>
      <c r="R95" s="26"/>
      <c r="S95" s="223" t="s">
        <v>740</v>
      </c>
      <c r="T95" s="223"/>
      <c r="U95" s="223"/>
      <c r="V95" s="26"/>
      <c r="W95" s="128"/>
      <c r="X95" s="128"/>
      <c r="Y95" s="128"/>
    </row>
    <row r="96" spans="1:25">
      <c r="A96" s="12"/>
      <c r="B96" s="251" t="s">
        <v>57</v>
      </c>
      <c r="C96" s="32"/>
      <c r="D96" s="32"/>
      <c r="E96" s="32"/>
      <c r="F96" s="19"/>
      <c r="G96" s="32"/>
      <c r="H96" s="32"/>
      <c r="I96" s="32"/>
      <c r="J96" s="19"/>
      <c r="K96" s="32"/>
      <c r="L96" s="32"/>
      <c r="M96" s="32"/>
      <c r="N96" s="19"/>
      <c r="O96" s="32"/>
      <c r="P96" s="32"/>
      <c r="Q96" s="32"/>
      <c r="R96" s="19"/>
      <c r="S96" s="32"/>
      <c r="T96" s="32"/>
      <c r="U96" s="32"/>
      <c r="V96" s="19"/>
      <c r="W96" s="32"/>
      <c r="X96" s="32"/>
      <c r="Y96" s="32"/>
    </row>
    <row r="97" spans="1:25">
      <c r="A97" s="12"/>
      <c r="B97" s="228" t="s">
        <v>58</v>
      </c>
      <c r="C97" s="222" t="s">
        <v>191</v>
      </c>
      <c r="D97" s="229" t="s">
        <v>236</v>
      </c>
      <c r="E97" s="26"/>
      <c r="F97" s="26"/>
      <c r="G97" s="222" t="s">
        <v>191</v>
      </c>
      <c r="H97" s="229" t="s">
        <v>236</v>
      </c>
      <c r="I97" s="26"/>
      <c r="J97" s="26"/>
      <c r="K97" s="222" t="s">
        <v>191</v>
      </c>
      <c r="L97" s="230">
        <v>32942</v>
      </c>
      <c r="M97" s="26"/>
      <c r="N97" s="26"/>
      <c r="O97" s="222" t="s">
        <v>191</v>
      </c>
      <c r="P97" s="230">
        <v>5535</v>
      </c>
      <c r="Q97" s="26"/>
      <c r="R97" s="26"/>
      <c r="S97" s="222" t="s">
        <v>191</v>
      </c>
      <c r="T97" s="229" t="s">
        <v>236</v>
      </c>
      <c r="U97" s="26"/>
      <c r="V97" s="26"/>
      <c r="W97" s="222" t="s">
        <v>191</v>
      </c>
      <c r="X97" s="230">
        <v>38477</v>
      </c>
      <c r="Y97" s="26"/>
    </row>
    <row r="98" spans="1:25">
      <c r="A98" s="12"/>
      <c r="B98" s="228"/>
      <c r="C98" s="222"/>
      <c r="D98" s="229"/>
      <c r="E98" s="26"/>
      <c r="F98" s="26"/>
      <c r="G98" s="222"/>
      <c r="H98" s="229"/>
      <c r="I98" s="26"/>
      <c r="J98" s="26"/>
      <c r="K98" s="222"/>
      <c r="L98" s="230"/>
      <c r="M98" s="26"/>
      <c r="N98" s="26"/>
      <c r="O98" s="222"/>
      <c r="P98" s="230"/>
      <c r="Q98" s="26"/>
      <c r="R98" s="26"/>
      <c r="S98" s="222"/>
      <c r="T98" s="229"/>
      <c r="U98" s="26"/>
      <c r="V98" s="26"/>
      <c r="W98" s="222"/>
      <c r="X98" s="230"/>
      <c r="Y98" s="26"/>
    </row>
    <row r="99" spans="1:25">
      <c r="A99" s="12"/>
      <c r="B99" s="224" t="s">
        <v>742</v>
      </c>
      <c r="C99" s="226" t="s">
        <v>236</v>
      </c>
      <c r="D99" s="226"/>
      <c r="E99" s="23"/>
      <c r="F99" s="23"/>
      <c r="G99" s="226" t="s">
        <v>236</v>
      </c>
      <c r="H99" s="226"/>
      <c r="I99" s="23"/>
      <c r="J99" s="23"/>
      <c r="K99" s="227">
        <v>176822</v>
      </c>
      <c r="L99" s="227"/>
      <c r="M99" s="23"/>
      <c r="N99" s="23"/>
      <c r="O99" s="227">
        <v>13932</v>
      </c>
      <c r="P99" s="227"/>
      <c r="Q99" s="23"/>
      <c r="R99" s="23"/>
      <c r="S99" s="226" t="s">
        <v>236</v>
      </c>
      <c r="T99" s="226"/>
      <c r="U99" s="23"/>
      <c r="V99" s="23"/>
      <c r="W99" s="227">
        <v>190754</v>
      </c>
      <c r="X99" s="227"/>
      <c r="Y99" s="23"/>
    </row>
    <row r="100" spans="1:25">
      <c r="A100" s="12"/>
      <c r="B100" s="224"/>
      <c r="C100" s="226"/>
      <c r="D100" s="226"/>
      <c r="E100" s="23"/>
      <c r="F100" s="23"/>
      <c r="G100" s="226"/>
      <c r="H100" s="226"/>
      <c r="I100" s="23"/>
      <c r="J100" s="23"/>
      <c r="K100" s="227"/>
      <c r="L100" s="227"/>
      <c r="M100" s="23"/>
      <c r="N100" s="23"/>
      <c r="O100" s="227"/>
      <c r="P100" s="227"/>
      <c r="Q100" s="23"/>
      <c r="R100" s="23"/>
      <c r="S100" s="226"/>
      <c r="T100" s="226"/>
      <c r="U100" s="23"/>
      <c r="V100" s="23"/>
      <c r="W100" s="227"/>
      <c r="X100" s="227"/>
      <c r="Y100" s="23"/>
    </row>
    <row r="101" spans="1:25">
      <c r="A101" s="12"/>
      <c r="B101" s="228" t="s">
        <v>743</v>
      </c>
      <c r="C101" s="230">
        <v>89361</v>
      </c>
      <c r="D101" s="230"/>
      <c r="E101" s="26"/>
      <c r="F101" s="26"/>
      <c r="G101" s="229" t="s">
        <v>236</v>
      </c>
      <c r="H101" s="229"/>
      <c r="I101" s="26"/>
      <c r="J101" s="26"/>
      <c r="K101" s="230">
        <v>575842</v>
      </c>
      <c r="L101" s="230"/>
      <c r="M101" s="26"/>
      <c r="N101" s="26"/>
      <c r="O101" s="229" t="s">
        <v>236</v>
      </c>
      <c r="P101" s="229"/>
      <c r="Q101" s="26"/>
      <c r="R101" s="26"/>
      <c r="S101" s="229" t="s">
        <v>767</v>
      </c>
      <c r="T101" s="229"/>
      <c r="U101" s="222" t="s">
        <v>255</v>
      </c>
      <c r="V101" s="26"/>
      <c r="W101" s="229" t="s">
        <v>236</v>
      </c>
      <c r="X101" s="229"/>
      <c r="Y101" s="26"/>
    </row>
    <row r="102" spans="1:25">
      <c r="A102" s="12"/>
      <c r="B102" s="228"/>
      <c r="C102" s="230"/>
      <c r="D102" s="230"/>
      <c r="E102" s="26"/>
      <c r="F102" s="26"/>
      <c r="G102" s="229"/>
      <c r="H102" s="229"/>
      <c r="I102" s="26"/>
      <c r="J102" s="26"/>
      <c r="K102" s="230"/>
      <c r="L102" s="230"/>
      <c r="M102" s="26"/>
      <c r="N102" s="26"/>
      <c r="O102" s="229"/>
      <c r="P102" s="229"/>
      <c r="Q102" s="26"/>
      <c r="R102" s="26"/>
      <c r="S102" s="229"/>
      <c r="T102" s="229"/>
      <c r="U102" s="222"/>
      <c r="V102" s="26"/>
      <c r="W102" s="229"/>
      <c r="X102" s="229"/>
      <c r="Y102" s="26"/>
    </row>
    <row r="103" spans="1:25">
      <c r="A103" s="12"/>
      <c r="B103" s="224" t="s">
        <v>745</v>
      </c>
      <c r="C103" s="226" t="s">
        <v>236</v>
      </c>
      <c r="D103" s="226"/>
      <c r="E103" s="23"/>
      <c r="F103" s="23"/>
      <c r="G103" s="226" t="s">
        <v>236</v>
      </c>
      <c r="H103" s="226"/>
      <c r="I103" s="23"/>
      <c r="J103" s="23"/>
      <c r="K103" s="227">
        <v>344589</v>
      </c>
      <c r="L103" s="227"/>
      <c r="M103" s="23"/>
      <c r="N103" s="23"/>
      <c r="O103" s="227">
        <v>11878</v>
      </c>
      <c r="P103" s="227"/>
      <c r="Q103" s="23"/>
      <c r="R103" s="23"/>
      <c r="S103" s="226" t="s">
        <v>236</v>
      </c>
      <c r="T103" s="226"/>
      <c r="U103" s="23"/>
      <c r="V103" s="23"/>
      <c r="W103" s="227">
        <v>356467</v>
      </c>
      <c r="X103" s="227"/>
      <c r="Y103" s="23"/>
    </row>
    <row r="104" spans="1:25">
      <c r="A104" s="12"/>
      <c r="B104" s="224"/>
      <c r="C104" s="226"/>
      <c r="D104" s="226"/>
      <c r="E104" s="23"/>
      <c r="F104" s="23"/>
      <c r="G104" s="226"/>
      <c r="H104" s="226"/>
      <c r="I104" s="23"/>
      <c r="J104" s="23"/>
      <c r="K104" s="227"/>
      <c r="L104" s="227"/>
      <c r="M104" s="23"/>
      <c r="N104" s="23"/>
      <c r="O104" s="227"/>
      <c r="P104" s="227"/>
      <c r="Q104" s="23"/>
      <c r="R104" s="23"/>
      <c r="S104" s="226"/>
      <c r="T104" s="226"/>
      <c r="U104" s="23"/>
      <c r="V104" s="23"/>
      <c r="W104" s="227"/>
      <c r="X104" s="227"/>
      <c r="Y104" s="23"/>
    </row>
    <row r="105" spans="1:25">
      <c r="A105" s="12"/>
      <c r="B105" s="228" t="s">
        <v>61</v>
      </c>
      <c r="C105" s="229" t="s">
        <v>236</v>
      </c>
      <c r="D105" s="229"/>
      <c r="E105" s="26"/>
      <c r="F105" s="26"/>
      <c r="G105" s="230">
        <v>1294</v>
      </c>
      <c r="H105" s="230"/>
      <c r="I105" s="26"/>
      <c r="J105" s="26"/>
      <c r="K105" s="230">
        <v>6756</v>
      </c>
      <c r="L105" s="230"/>
      <c r="M105" s="26"/>
      <c r="N105" s="26"/>
      <c r="O105" s="229">
        <v>173</v>
      </c>
      <c r="P105" s="229"/>
      <c r="Q105" s="26"/>
      <c r="R105" s="26"/>
      <c r="S105" s="229" t="s">
        <v>236</v>
      </c>
      <c r="T105" s="229"/>
      <c r="U105" s="26"/>
      <c r="V105" s="26"/>
      <c r="W105" s="230">
        <v>8223</v>
      </c>
      <c r="X105" s="230"/>
      <c r="Y105" s="26"/>
    </row>
    <row r="106" spans="1:25">
      <c r="A106" s="12"/>
      <c r="B106" s="228"/>
      <c r="C106" s="229"/>
      <c r="D106" s="229"/>
      <c r="E106" s="26"/>
      <c r="F106" s="26"/>
      <c r="G106" s="230"/>
      <c r="H106" s="230"/>
      <c r="I106" s="26"/>
      <c r="J106" s="26"/>
      <c r="K106" s="230"/>
      <c r="L106" s="230"/>
      <c r="M106" s="26"/>
      <c r="N106" s="26"/>
      <c r="O106" s="229"/>
      <c r="P106" s="229"/>
      <c r="Q106" s="26"/>
      <c r="R106" s="26"/>
      <c r="S106" s="229"/>
      <c r="T106" s="229"/>
      <c r="U106" s="26"/>
      <c r="V106" s="26"/>
      <c r="W106" s="230"/>
      <c r="X106" s="230"/>
      <c r="Y106" s="26"/>
    </row>
    <row r="107" spans="1:25">
      <c r="A107" s="12"/>
      <c r="B107" s="224" t="s">
        <v>62</v>
      </c>
      <c r="C107" s="226" t="s">
        <v>236</v>
      </c>
      <c r="D107" s="226"/>
      <c r="E107" s="23"/>
      <c r="F107" s="23"/>
      <c r="G107" s="227">
        <v>1015</v>
      </c>
      <c r="H107" s="227"/>
      <c r="I107" s="23"/>
      <c r="J107" s="23"/>
      <c r="K107" s="227">
        <v>120488</v>
      </c>
      <c r="L107" s="227"/>
      <c r="M107" s="23"/>
      <c r="N107" s="23"/>
      <c r="O107" s="226">
        <v>285</v>
      </c>
      <c r="P107" s="226"/>
      <c r="Q107" s="23"/>
      <c r="R107" s="23"/>
      <c r="S107" s="226" t="s">
        <v>236</v>
      </c>
      <c r="T107" s="226"/>
      <c r="U107" s="23"/>
      <c r="V107" s="23"/>
      <c r="W107" s="227">
        <v>121788</v>
      </c>
      <c r="X107" s="227"/>
      <c r="Y107" s="23"/>
    </row>
    <row r="108" spans="1:25" ht="15.75" thickBot="1">
      <c r="A108" s="12"/>
      <c r="B108" s="224"/>
      <c r="C108" s="241"/>
      <c r="D108" s="241"/>
      <c r="E108" s="35"/>
      <c r="F108" s="23"/>
      <c r="G108" s="240"/>
      <c r="H108" s="240"/>
      <c r="I108" s="35"/>
      <c r="J108" s="23"/>
      <c r="K108" s="240"/>
      <c r="L108" s="240"/>
      <c r="M108" s="35"/>
      <c r="N108" s="23"/>
      <c r="O108" s="241"/>
      <c r="P108" s="241"/>
      <c r="Q108" s="35"/>
      <c r="R108" s="23"/>
      <c r="S108" s="241"/>
      <c r="T108" s="241"/>
      <c r="U108" s="35"/>
      <c r="V108" s="23"/>
      <c r="W108" s="240"/>
      <c r="X108" s="240"/>
      <c r="Y108" s="35"/>
    </row>
    <row r="109" spans="1:25">
      <c r="A109" s="12"/>
      <c r="B109" s="242" t="s">
        <v>63</v>
      </c>
      <c r="C109" s="243">
        <v>89361</v>
      </c>
      <c r="D109" s="243"/>
      <c r="E109" s="40"/>
      <c r="F109" s="26"/>
      <c r="G109" s="243">
        <v>2309</v>
      </c>
      <c r="H109" s="243"/>
      <c r="I109" s="40"/>
      <c r="J109" s="26"/>
      <c r="K109" s="243">
        <v>1257439</v>
      </c>
      <c r="L109" s="243"/>
      <c r="M109" s="40"/>
      <c r="N109" s="26"/>
      <c r="O109" s="243">
        <v>31803</v>
      </c>
      <c r="P109" s="243"/>
      <c r="Q109" s="40"/>
      <c r="R109" s="26"/>
      <c r="S109" s="244" t="s">
        <v>767</v>
      </c>
      <c r="T109" s="244"/>
      <c r="U109" s="245" t="s">
        <v>255</v>
      </c>
      <c r="V109" s="26"/>
      <c r="W109" s="243">
        <v>715709</v>
      </c>
      <c r="X109" s="243"/>
      <c r="Y109" s="40"/>
    </row>
    <row r="110" spans="1:25">
      <c r="A110" s="12"/>
      <c r="B110" s="242"/>
      <c r="C110" s="230"/>
      <c r="D110" s="230"/>
      <c r="E110" s="26"/>
      <c r="F110" s="26"/>
      <c r="G110" s="230"/>
      <c r="H110" s="230"/>
      <c r="I110" s="26"/>
      <c r="J110" s="26"/>
      <c r="K110" s="230"/>
      <c r="L110" s="230"/>
      <c r="M110" s="26"/>
      <c r="N110" s="26"/>
      <c r="O110" s="230"/>
      <c r="P110" s="230"/>
      <c r="Q110" s="26"/>
      <c r="R110" s="26"/>
      <c r="S110" s="229"/>
      <c r="T110" s="229"/>
      <c r="U110" s="222"/>
      <c r="V110" s="26"/>
      <c r="W110" s="230"/>
      <c r="X110" s="230"/>
      <c r="Y110" s="26"/>
    </row>
    <row r="111" spans="1:25">
      <c r="A111" s="12"/>
      <c r="B111" s="224" t="s">
        <v>746</v>
      </c>
      <c r="C111" s="226" t="s">
        <v>236</v>
      </c>
      <c r="D111" s="226"/>
      <c r="E111" s="23"/>
      <c r="F111" s="23"/>
      <c r="G111" s="226" t="s">
        <v>236</v>
      </c>
      <c r="H111" s="226"/>
      <c r="I111" s="23"/>
      <c r="J111" s="23"/>
      <c r="K111" s="227">
        <v>592541</v>
      </c>
      <c r="L111" s="227"/>
      <c r="M111" s="23"/>
      <c r="N111" s="23"/>
      <c r="O111" s="227">
        <v>13365</v>
      </c>
      <c r="P111" s="227"/>
      <c r="Q111" s="23"/>
      <c r="R111" s="23"/>
      <c r="S111" s="226" t="s">
        <v>236</v>
      </c>
      <c r="T111" s="226"/>
      <c r="U111" s="23"/>
      <c r="V111" s="23"/>
      <c r="W111" s="227">
        <v>605906</v>
      </c>
      <c r="X111" s="227"/>
      <c r="Y111" s="23"/>
    </row>
    <row r="112" spans="1:25">
      <c r="A112" s="12"/>
      <c r="B112" s="224"/>
      <c r="C112" s="226"/>
      <c r="D112" s="226"/>
      <c r="E112" s="23"/>
      <c r="F112" s="23"/>
      <c r="G112" s="226"/>
      <c r="H112" s="226"/>
      <c r="I112" s="23"/>
      <c r="J112" s="23"/>
      <c r="K112" s="227"/>
      <c r="L112" s="227"/>
      <c r="M112" s="23"/>
      <c r="N112" s="23"/>
      <c r="O112" s="227"/>
      <c r="P112" s="227"/>
      <c r="Q112" s="23"/>
      <c r="R112" s="23"/>
      <c r="S112" s="226"/>
      <c r="T112" s="226"/>
      <c r="U112" s="23"/>
      <c r="V112" s="23"/>
      <c r="W112" s="227"/>
      <c r="X112" s="227"/>
      <c r="Y112" s="23"/>
    </row>
    <row r="113" spans="1:25">
      <c r="A113" s="12"/>
      <c r="B113" s="228" t="s">
        <v>747</v>
      </c>
      <c r="C113" s="230">
        <v>1652475</v>
      </c>
      <c r="D113" s="230"/>
      <c r="E113" s="26"/>
      <c r="F113" s="26"/>
      <c r="G113" s="230">
        <v>2188789</v>
      </c>
      <c r="H113" s="230"/>
      <c r="I113" s="26"/>
      <c r="J113" s="26"/>
      <c r="K113" s="230">
        <v>75740</v>
      </c>
      <c r="L113" s="230"/>
      <c r="M113" s="26"/>
      <c r="N113" s="26"/>
      <c r="O113" s="229" t="s">
        <v>236</v>
      </c>
      <c r="P113" s="229"/>
      <c r="Q113" s="26"/>
      <c r="R113" s="26"/>
      <c r="S113" s="229" t="s">
        <v>768</v>
      </c>
      <c r="T113" s="229"/>
      <c r="U113" s="222" t="s">
        <v>255</v>
      </c>
      <c r="V113" s="26"/>
      <c r="W113" s="229" t="s">
        <v>236</v>
      </c>
      <c r="X113" s="229"/>
      <c r="Y113" s="26"/>
    </row>
    <row r="114" spans="1:25">
      <c r="A114" s="12"/>
      <c r="B114" s="228"/>
      <c r="C114" s="230"/>
      <c r="D114" s="230"/>
      <c r="E114" s="26"/>
      <c r="F114" s="26"/>
      <c r="G114" s="230"/>
      <c r="H114" s="230"/>
      <c r="I114" s="26"/>
      <c r="J114" s="26"/>
      <c r="K114" s="230"/>
      <c r="L114" s="230"/>
      <c r="M114" s="26"/>
      <c r="N114" s="26"/>
      <c r="O114" s="229"/>
      <c r="P114" s="229"/>
      <c r="Q114" s="26"/>
      <c r="R114" s="26"/>
      <c r="S114" s="229"/>
      <c r="T114" s="229"/>
      <c r="U114" s="222"/>
      <c r="V114" s="26"/>
      <c r="W114" s="229"/>
      <c r="X114" s="229"/>
      <c r="Y114" s="26"/>
    </row>
    <row r="115" spans="1:25">
      <c r="A115" s="12"/>
      <c r="B115" s="224" t="s">
        <v>749</v>
      </c>
      <c r="C115" s="226" t="s">
        <v>236</v>
      </c>
      <c r="D115" s="226"/>
      <c r="E115" s="23"/>
      <c r="F115" s="23"/>
      <c r="G115" s="227">
        <v>2086775</v>
      </c>
      <c r="H115" s="227"/>
      <c r="I115" s="23"/>
      <c r="J115" s="23"/>
      <c r="K115" s="227">
        <v>7270</v>
      </c>
      <c r="L115" s="227"/>
      <c r="M115" s="23"/>
      <c r="N115" s="23"/>
      <c r="O115" s="227">
        <v>9800</v>
      </c>
      <c r="P115" s="227"/>
      <c r="Q115" s="23"/>
      <c r="R115" s="23"/>
      <c r="S115" s="226" t="s">
        <v>769</v>
      </c>
      <c r="T115" s="226"/>
      <c r="U115" s="225" t="s">
        <v>255</v>
      </c>
      <c r="V115" s="23"/>
      <c r="W115" s="226" t="s">
        <v>236</v>
      </c>
      <c r="X115" s="226"/>
      <c r="Y115" s="23"/>
    </row>
    <row r="116" spans="1:25">
      <c r="A116" s="12"/>
      <c r="B116" s="224"/>
      <c r="C116" s="226"/>
      <c r="D116" s="226"/>
      <c r="E116" s="23"/>
      <c r="F116" s="23"/>
      <c r="G116" s="227"/>
      <c r="H116" s="227"/>
      <c r="I116" s="23"/>
      <c r="J116" s="23"/>
      <c r="K116" s="227"/>
      <c r="L116" s="227"/>
      <c r="M116" s="23"/>
      <c r="N116" s="23"/>
      <c r="O116" s="227"/>
      <c r="P116" s="227"/>
      <c r="Q116" s="23"/>
      <c r="R116" s="23"/>
      <c r="S116" s="226"/>
      <c r="T116" s="226"/>
      <c r="U116" s="225"/>
      <c r="V116" s="23"/>
      <c r="W116" s="226"/>
      <c r="X116" s="226"/>
      <c r="Y116" s="23"/>
    </row>
    <row r="117" spans="1:25">
      <c r="A117" s="12"/>
      <c r="B117" s="228" t="s">
        <v>65</v>
      </c>
      <c r="C117" s="229" t="s">
        <v>236</v>
      </c>
      <c r="D117" s="229"/>
      <c r="E117" s="26"/>
      <c r="F117" s="26"/>
      <c r="G117" s="229" t="s">
        <v>236</v>
      </c>
      <c r="H117" s="229"/>
      <c r="I117" s="26"/>
      <c r="J117" s="26"/>
      <c r="K117" s="230">
        <v>1951392</v>
      </c>
      <c r="L117" s="230"/>
      <c r="M117" s="26"/>
      <c r="N117" s="26"/>
      <c r="O117" s="230">
        <v>50482</v>
      </c>
      <c r="P117" s="230"/>
      <c r="Q117" s="26"/>
      <c r="R117" s="26"/>
      <c r="S117" s="229" t="s">
        <v>236</v>
      </c>
      <c r="T117" s="229"/>
      <c r="U117" s="26"/>
      <c r="V117" s="26"/>
      <c r="W117" s="230">
        <v>2001874</v>
      </c>
      <c r="X117" s="230"/>
      <c r="Y117" s="26"/>
    </row>
    <row r="118" spans="1:25">
      <c r="A118" s="12"/>
      <c r="B118" s="228"/>
      <c r="C118" s="229"/>
      <c r="D118" s="229"/>
      <c r="E118" s="26"/>
      <c r="F118" s="26"/>
      <c r="G118" s="229"/>
      <c r="H118" s="229"/>
      <c r="I118" s="26"/>
      <c r="J118" s="26"/>
      <c r="K118" s="230"/>
      <c r="L118" s="230"/>
      <c r="M118" s="26"/>
      <c r="N118" s="26"/>
      <c r="O118" s="230"/>
      <c r="P118" s="230"/>
      <c r="Q118" s="26"/>
      <c r="R118" s="26"/>
      <c r="S118" s="229"/>
      <c r="T118" s="229"/>
      <c r="U118" s="26"/>
      <c r="V118" s="26"/>
      <c r="W118" s="230"/>
      <c r="X118" s="230"/>
      <c r="Y118" s="26"/>
    </row>
    <row r="119" spans="1:25">
      <c r="A119" s="12"/>
      <c r="B119" s="224" t="s">
        <v>66</v>
      </c>
      <c r="C119" s="226" t="s">
        <v>236</v>
      </c>
      <c r="D119" s="226"/>
      <c r="E119" s="23"/>
      <c r="F119" s="23"/>
      <c r="G119" s="227">
        <v>26757</v>
      </c>
      <c r="H119" s="227"/>
      <c r="I119" s="23"/>
      <c r="J119" s="23"/>
      <c r="K119" s="227">
        <v>119336</v>
      </c>
      <c r="L119" s="227"/>
      <c r="M119" s="23"/>
      <c r="N119" s="23"/>
      <c r="O119" s="227">
        <v>11803</v>
      </c>
      <c r="P119" s="227"/>
      <c r="Q119" s="23"/>
      <c r="R119" s="23"/>
      <c r="S119" s="226" t="s">
        <v>236</v>
      </c>
      <c r="T119" s="226"/>
      <c r="U119" s="23"/>
      <c r="V119" s="23"/>
      <c r="W119" s="227">
        <v>157896</v>
      </c>
      <c r="X119" s="227"/>
      <c r="Y119" s="23"/>
    </row>
    <row r="120" spans="1:25">
      <c r="A120" s="12"/>
      <c r="B120" s="224"/>
      <c r="C120" s="226"/>
      <c r="D120" s="226"/>
      <c r="E120" s="23"/>
      <c r="F120" s="23"/>
      <c r="G120" s="227"/>
      <c r="H120" s="227"/>
      <c r="I120" s="23"/>
      <c r="J120" s="23"/>
      <c r="K120" s="227"/>
      <c r="L120" s="227"/>
      <c r="M120" s="23"/>
      <c r="N120" s="23"/>
      <c r="O120" s="227"/>
      <c r="P120" s="227"/>
      <c r="Q120" s="23"/>
      <c r="R120" s="23"/>
      <c r="S120" s="226"/>
      <c r="T120" s="226"/>
      <c r="U120" s="23"/>
      <c r="V120" s="23"/>
      <c r="W120" s="227"/>
      <c r="X120" s="227"/>
      <c r="Y120" s="23"/>
    </row>
    <row r="121" spans="1:25">
      <c r="A121" s="12"/>
      <c r="B121" s="228" t="s">
        <v>62</v>
      </c>
      <c r="C121" s="229" t="s">
        <v>236</v>
      </c>
      <c r="D121" s="229"/>
      <c r="E121" s="26"/>
      <c r="F121" s="26"/>
      <c r="G121" s="230">
        <v>307584</v>
      </c>
      <c r="H121" s="230"/>
      <c r="I121" s="26"/>
      <c r="J121" s="26"/>
      <c r="K121" s="229" t="s">
        <v>236</v>
      </c>
      <c r="L121" s="229"/>
      <c r="M121" s="26"/>
      <c r="N121" s="26"/>
      <c r="O121" s="229" t="s">
        <v>236</v>
      </c>
      <c r="P121" s="229"/>
      <c r="Q121" s="26"/>
      <c r="R121" s="26"/>
      <c r="S121" s="229" t="s">
        <v>770</v>
      </c>
      <c r="T121" s="229"/>
      <c r="U121" s="222" t="s">
        <v>255</v>
      </c>
      <c r="V121" s="26"/>
      <c r="W121" s="229" t="s">
        <v>236</v>
      </c>
      <c r="X121" s="229"/>
      <c r="Y121" s="26"/>
    </row>
    <row r="122" spans="1:25">
      <c r="A122" s="12"/>
      <c r="B122" s="228"/>
      <c r="C122" s="229"/>
      <c r="D122" s="229"/>
      <c r="E122" s="26"/>
      <c r="F122" s="26"/>
      <c r="G122" s="230"/>
      <c r="H122" s="230"/>
      <c r="I122" s="26"/>
      <c r="J122" s="26"/>
      <c r="K122" s="229"/>
      <c r="L122" s="229"/>
      <c r="M122" s="26"/>
      <c r="N122" s="26"/>
      <c r="O122" s="229"/>
      <c r="P122" s="229"/>
      <c r="Q122" s="26"/>
      <c r="R122" s="26"/>
      <c r="S122" s="229"/>
      <c r="T122" s="229"/>
      <c r="U122" s="222"/>
      <c r="V122" s="26"/>
      <c r="W122" s="229"/>
      <c r="X122" s="229"/>
      <c r="Y122" s="26"/>
    </row>
    <row r="123" spans="1:25">
      <c r="A123" s="12"/>
      <c r="B123" s="224" t="s">
        <v>67</v>
      </c>
      <c r="C123" s="226" t="s">
        <v>236</v>
      </c>
      <c r="D123" s="226"/>
      <c r="E123" s="23"/>
      <c r="F123" s="23"/>
      <c r="G123" s="226" t="s">
        <v>236</v>
      </c>
      <c r="H123" s="226"/>
      <c r="I123" s="23"/>
      <c r="J123" s="23"/>
      <c r="K123" s="227">
        <v>1638946</v>
      </c>
      <c r="L123" s="227"/>
      <c r="M123" s="23"/>
      <c r="N123" s="23"/>
      <c r="O123" s="227">
        <v>80614</v>
      </c>
      <c r="P123" s="227"/>
      <c r="Q123" s="23"/>
      <c r="R123" s="23"/>
      <c r="S123" s="226" t="s">
        <v>236</v>
      </c>
      <c r="T123" s="226"/>
      <c r="U123" s="23"/>
      <c r="V123" s="23"/>
      <c r="W123" s="227">
        <v>1719560</v>
      </c>
      <c r="X123" s="227"/>
      <c r="Y123" s="23"/>
    </row>
    <row r="124" spans="1:25" ht="15.75" thickBot="1">
      <c r="A124" s="12"/>
      <c r="B124" s="224"/>
      <c r="C124" s="241"/>
      <c r="D124" s="241"/>
      <c r="E124" s="35"/>
      <c r="F124" s="23"/>
      <c r="G124" s="241"/>
      <c r="H124" s="241"/>
      <c r="I124" s="35"/>
      <c r="J124" s="23"/>
      <c r="K124" s="240"/>
      <c r="L124" s="240"/>
      <c r="M124" s="35"/>
      <c r="N124" s="23"/>
      <c r="O124" s="240"/>
      <c r="P124" s="240"/>
      <c r="Q124" s="35"/>
      <c r="R124" s="23"/>
      <c r="S124" s="241"/>
      <c r="T124" s="241"/>
      <c r="U124" s="35"/>
      <c r="V124" s="23"/>
      <c r="W124" s="240"/>
      <c r="X124" s="240"/>
      <c r="Y124" s="35"/>
    </row>
    <row r="125" spans="1:25">
      <c r="A125" s="12"/>
      <c r="B125" s="242" t="s">
        <v>68</v>
      </c>
      <c r="C125" s="245" t="s">
        <v>191</v>
      </c>
      <c r="D125" s="243">
        <v>1741836</v>
      </c>
      <c r="E125" s="40"/>
      <c r="F125" s="26"/>
      <c r="G125" s="245" t="s">
        <v>191</v>
      </c>
      <c r="H125" s="243">
        <v>4612214</v>
      </c>
      <c r="I125" s="40"/>
      <c r="J125" s="26"/>
      <c r="K125" s="245" t="s">
        <v>191</v>
      </c>
      <c r="L125" s="243">
        <v>5642664</v>
      </c>
      <c r="M125" s="40"/>
      <c r="N125" s="26"/>
      <c r="O125" s="245" t="s">
        <v>191</v>
      </c>
      <c r="P125" s="243">
        <v>197867</v>
      </c>
      <c r="Q125" s="40"/>
      <c r="R125" s="26"/>
      <c r="S125" s="245" t="s">
        <v>191</v>
      </c>
      <c r="T125" s="244" t="s">
        <v>771</v>
      </c>
      <c r="U125" s="245" t="s">
        <v>255</v>
      </c>
      <c r="V125" s="26"/>
      <c r="W125" s="245" t="s">
        <v>191</v>
      </c>
      <c r="X125" s="243">
        <v>5200945</v>
      </c>
      <c r="Y125" s="40"/>
    </row>
    <row r="126" spans="1:25" ht="15.75" thickBot="1">
      <c r="A126" s="12"/>
      <c r="B126" s="242"/>
      <c r="C126" s="252"/>
      <c r="D126" s="253"/>
      <c r="E126" s="41"/>
      <c r="F126" s="26"/>
      <c r="G126" s="252"/>
      <c r="H126" s="253"/>
      <c r="I126" s="41"/>
      <c r="J126" s="26"/>
      <c r="K126" s="252"/>
      <c r="L126" s="253"/>
      <c r="M126" s="41"/>
      <c r="N126" s="26"/>
      <c r="O126" s="252"/>
      <c r="P126" s="253"/>
      <c r="Q126" s="41"/>
      <c r="R126" s="26"/>
      <c r="S126" s="252"/>
      <c r="T126" s="254"/>
      <c r="U126" s="252"/>
      <c r="V126" s="26"/>
      <c r="W126" s="252"/>
      <c r="X126" s="253"/>
      <c r="Y126" s="41"/>
    </row>
    <row r="127" spans="1:25" ht="15.75" thickTop="1">
      <c r="A127" s="12"/>
      <c r="B127" s="251" t="s">
        <v>69</v>
      </c>
      <c r="C127" s="135"/>
      <c r="D127" s="135"/>
      <c r="E127" s="135"/>
      <c r="F127" s="19"/>
      <c r="G127" s="135"/>
      <c r="H127" s="135"/>
      <c r="I127" s="135"/>
      <c r="J127" s="19"/>
      <c r="K127" s="135"/>
      <c r="L127" s="135"/>
      <c r="M127" s="135"/>
      <c r="N127" s="19"/>
      <c r="O127" s="135"/>
      <c r="P127" s="135"/>
      <c r="Q127" s="135"/>
      <c r="R127" s="19"/>
      <c r="S127" s="135"/>
      <c r="T127" s="135"/>
      <c r="U127" s="135"/>
      <c r="V127" s="19"/>
      <c r="W127" s="135"/>
      <c r="X127" s="135"/>
      <c r="Y127" s="135"/>
    </row>
    <row r="128" spans="1:25">
      <c r="A128" s="12"/>
      <c r="B128" s="228" t="s">
        <v>70</v>
      </c>
      <c r="C128" s="222" t="s">
        <v>191</v>
      </c>
      <c r="D128" s="229" t="s">
        <v>236</v>
      </c>
      <c r="E128" s="26"/>
      <c r="F128" s="26"/>
      <c r="G128" s="222" t="s">
        <v>191</v>
      </c>
      <c r="H128" s="229" t="s">
        <v>236</v>
      </c>
      <c r="I128" s="26"/>
      <c r="J128" s="26"/>
      <c r="K128" s="222" t="s">
        <v>191</v>
      </c>
      <c r="L128" s="230">
        <v>2396</v>
      </c>
      <c r="M128" s="26"/>
      <c r="N128" s="26"/>
      <c r="O128" s="222" t="s">
        <v>191</v>
      </c>
      <c r="P128" s="229" t="s">
        <v>236</v>
      </c>
      <c r="Q128" s="26"/>
      <c r="R128" s="26"/>
      <c r="S128" s="222" t="s">
        <v>191</v>
      </c>
      <c r="T128" s="229" t="s">
        <v>236</v>
      </c>
      <c r="U128" s="26"/>
      <c r="V128" s="26"/>
      <c r="W128" s="222" t="s">
        <v>191</v>
      </c>
      <c r="X128" s="230">
        <v>2396</v>
      </c>
      <c r="Y128" s="26"/>
    </row>
    <row r="129" spans="1:25">
      <c r="A129" s="12"/>
      <c r="B129" s="228"/>
      <c r="C129" s="222"/>
      <c r="D129" s="229"/>
      <c r="E129" s="26"/>
      <c r="F129" s="26"/>
      <c r="G129" s="222"/>
      <c r="H129" s="229"/>
      <c r="I129" s="26"/>
      <c r="J129" s="26"/>
      <c r="K129" s="222"/>
      <c r="L129" s="230"/>
      <c r="M129" s="26"/>
      <c r="N129" s="26"/>
      <c r="O129" s="222"/>
      <c r="P129" s="229"/>
      <c r="Q129" s="26"/>
      <c r="R129" s="26"/>
      <c r="S129" s="222"/>
      <c r="T129" s="229"/>
      <c r="U129" s="26"/>
      <c r="V129" s="26"/>
      <c r="W129" s="222"/>
      <c r="X129" s="230"/>
      <c r="Y129" s="26"/>
    </row>
    <row r="130" spans="1:25">
      <c r="A130" s="12"/>
      <c r="B130" s="224" t="s">
        <v>71</v>
      </c>
      <c r="C130" s="226" t="s">
        <v>236</v>
      </c>
      <c r="D130" s="226"/>
      <c r="E130" s="23"/>
      <c r="F130" s="23"/>
      <c r="G130" s="227">
        <v>5250</v>
      </c>
      <c r="H130" s="227"/>
      <c r="I130" s="23"/>
      <c r="J130" s="23"/>
      <c r="K130" s="227">
        <v>6746</v>
      </c>
      <c r="L130" s="227"/>
      <c r="M130" s="23"/>
      <c r="N130" s="23"/>
      <c r="O130" s="226" t="s">
        <v>772</v>
      </c>
      <c r="P130" s="226"/>
      <c r="Q130" s="225" t="s">
        <v>255</v>
      </c>
      <c r="R130" s="23"/>
      <c r="S130" s="226" t="s">
        <v>236</v>
      </c>
      <c r="T130" s="226"/>
      <c r="U130" s="23"/>
      <c r="V130" s="23"/>
      <c r="W130" s="227">
        <v>11916</v>
      </c>
      <c r="X130" s="227"/>
      <c r="Y130" s="23"/>
    </row>
    <row r="131" spans="1:25">
      <c r="A131" s="12"/>
      <c r="B131" s="224"/>
      <c r="C131" s="226"/>
      <c r="D131" s="226"/>
      <c r="E131" s="23"/>
      <c r="F131" s="23"/>
      <c r="G131" s="227"/>
      <c r="H131" s="227"/>
      <c r="I131" s="23"/>
      <c r="J131" s="23"/>
      <c r="K131" s="227"/>
      <c r="L131" s="227"/>
      <c r="M131" s="23"/>
      <c r="N131" s="23"/>
      <c r="O131" s="226"/>
      <c r="P131" s="226"/>
      <c r="Q131" s="225"/>
      <c r="R131" s="23"/>
      <c r="S131" s="226"/>
      <c r="T131" s="226"/>
      <c r="U131" s="23"/>
      <c r="V131" s="23"/>
      <c r="W131" s="227"/>
      <c r="X131" s="227"/>
      <c r="Y131" s="23"/>
    </row>
    <row r="132" spans="1:25">
      <c r="A132" s="12"/>
      <c r="B132" s="228" t="s">
        <v>72</v>
      </c>
      <c r="C132" s="229" t="s">
        <v>236</v>
      </c>
      <c r="D132" s="229"/>
      <c r="E132" s="26"/>
      <c r="F132" s="26"/>
      <c r="G132" s="229" t="s">
        <v>236</v>
      </c>
      <c r="H132" s="229"/>
      <c r="I132" s="26"/>
      <c r="J132" s="26"/>
      <c r="K132" s="230">
        <v>194671</v>
      </c>
      <c r="L132" s="230"/>
      <c r="M132" s="26"/>
      <c r="N132" s="26"/>
      <c r="O132" s="230">
        <v>3908</v>
      </c>
      <c r="P132" s="230"/>
      <c r="Q132" s="26"/>
      <c r="R132" s="26"/>
      <c r="S132" s="229" t="s">
        <v>236</v>
      </c>
      <c r="T132" s="229"/>
      <c r="U132" s="26"/>
      <c r="V132" s="26"/>
      <c r="W132" s="230">
        <v>198579</v>
      </c>
      <c r="X132" s="230"/>
      <c r="Y132" s="26"/>
    </row>
    <row r="133" spans="1:25">
      <c r="A133" s="12"/>
      <c r="B133" s="228"/>
      <c r="C133" s="229"/>
      <c r="D133" s="229"/>
      <c r="E133" s="26"/>
      <c r="F133" s="26"/>
      <c r="G133" s="229"/>
      <c r="H133" s="229"/>
      <c r="I133" s="26"/>
      <c r="J133" s="26"/>
      <c r="K133" s="230"/>
      <c r="L133" s="230"/>
      <c r="M133" s="26"/>
      <c r="N133" s="26"/>
      <c r="O133" s="230"/>
      <c r="P133" s="230"/>
      <c r="Q133" s="26"/>
      <c r="R133" s="26"/>
      <c r="S133" s="229"/>
      <c r="T133" s="229"/>
      <c r="U133" s="26"/>
      <c r="V133" s="26"/>
      <c r="W133" s="230"/>
      <c r="X133" s="230"/>
      <c r="Y133" s="26"/>
    </row>
    <row r="134" spans="1:25">
      <c r="A134" s="12"/>
      <c r="B134" s="224" t="s">
        <v>754</v>
      </c>
      <c r="C134" s="226" t="s">
        <v>236</v>
      </c>
      <c r="D134" s="226"/>
      <c r="E134" s="23"/>
      <c r="F134" s="23"/>
      <c r="G134" s="227">
        <v>664675</v>
      </c>
      <c r="H134" s="227"/>
      <c r="I134" s="23"/>
      <c r="J134" s="23"/>
      <c r="K134" s="226" t="s">
        <v>236</v>
      </c>
      <c r="L134" s="226"/>
      <c r="M134" s="23"/>
      <c r="N134" s="23"/>
      <c r="O134" s="226">
        <v>528</v>
      </c>
      <c r="P134" s="226"/>
      <c r="Q134" s="23"/>
      <c r="R134" s="23"/>
      <c r="S134" s="226" t="s">
        <v>767</v>
      </c>
      <c r="T134" s="226"/>
      <c r="U134" s="225" t="s">
        <v>255</v>
      </c>
      <c r="V134" s="23"/>
      <c r="W134" s="226" t="s">
        <v>236</v>
      </c>
      <c r="X134" s="226"/>
      <c r="Y134" s="23"/>
    </row>
    <row r="135" spans="1:25">
      <c r="A135" s="12"/>
      <c r="B135" s="224"/>
      <c r="C135" s="226"/>
      <c r="D135" s="226"/>
      <c r="E135" s="23"/>
      <c r="F135" s="23"/>
      <c r="G135" s="227"/>
      <c r="H135" s="227"/>
      <c r="I135" s="23"/>
      <c r="J135" s="23"/>
      <c r="K135" s="226"/>
      <c r="L135" s="226"/>
      <c r="M135" s="23"/>
      <c r="N135" s="23"/>
      <c r="O135" s="226"/>
      <c r="P135" s="226"/>
      <c r="Q135" s="23"/>
      <c r="R135" s="23"/>
      <c r="S135" s="226"/>
      <c r="T135" s="226"/>
      <c r="U135" s="225"/>
      <c r="V135" s="23"/>
      <c r="W135" s="226"/>
      <c r="X135" s="226"/>
      <c r="Y135" s="23"/>
    </row>
    <row r="136" spans="1:25">
      <c r="A136" s="12"/>
      <c r="B136" s="228" t="s">
        <v>73</v>
      </c>
      <c r="C136" s="229" t="s">
        <v>236</v>
      </c>
      <c r="D136" s="229"/>
      <c r="E136" s="26"/>
      <c r="F136" s="26"/>
      <c r="G136" s="229" t="s">
        <v>236</v>
      </c>
      <c r="H136" s="229"/>
      <c r="I136" s="26"/>
      <c r="J136" s="26"/>
      <c r="K136" s="230">
        <v>33039</v>
      </c>
      <c r="L136" s="230"/>
      <c r="M136" s="26"/>
      <c r="N136" s="26"/>
      <c r="O136" s="230">
        <v>3171</v>
      </c>
      <c r="P136" s="230"/>
      <c r="Q136" s="26"/>
      <c r="R136" s="26"/>
      <c r="S136" s="229" t="s">
        <v>236</v>
      </c>
      <c r="T136" s="229"/>
      <c r="U136" s="26"/>
      <c r="V136" s="26"/>
      <c r="W136" s="230">
        <v>36210</v>
      </c>
      <c r="X136" s="230"/>
      <c r="Y136" s="26"/>
    </row>
    <row r="137" spans="1:25">
      <c r="A137" s="12"/>
      <c r="B137" s="228"/>
      <c r="C137" s="229"/>
      <c r="D137" s="229"/>
      <c r="E137" s="26"/>
      <c r="F137" s="26"/>
      <c r="G137" s="229"/>
      <c r="H137" s="229"/>
      <c r="I137" s="26"/>
      <c r="J137" s="26"/>
      <c r="K137" s="230"/>
      <c r="L137" s="230"/>
      <c r="M137" s="26"/>
      <c r="N137" s="26"/>
      <c r="O137" s="230"/>
      <c r="P137" s="230"/>
      <c r="Q137" s="26"/>
      <c r="R137" s="26"/>
      <c r="S137" s="229"/>
      <c r="T137" s="229"/>
      <c r="U137" s="26"/>
      <c r="V137" s="26"/>
      <c r="W137" s="230"/>
      <c r="X137" s="230"/>
      <c r="Y137" s="26"/>
    </row>
    <row r="138" spans="1:25">
      <c r="A138" s="12"/>
      <c r="B138" s="224" t="s">
        <v>74</v>
      </c>
      <c r="C138" s="226" t="s">
        <v>236</v>
      </c>
      <c r="D138" s="226"/>
      <c r="E138" s="23"/>
      <c r="F138" s="23"/>
      <c r="G138" s="227">
        <v>22137</v>
      </c>
      <c r="H138" s="227"/>
      <c r="I138" s="23"/>
      <c r="J138" s="23"/>
      <c r="K138" s="227">
        <v>73911</v>
      </c>
      <c r="L138" s="227"/>
      <c r="M138" s="23"/>
      <c r="N138" s="23"/>
      <c r="O138" s="227">
        <v>10440</v>
      </c>
      <c r="P138" s="227"/>
      <c r="Q138" s="23"/>
      <c r="R138" s="23"/>
      <c r="S138" s="226" t="s">
        <v>236</v>
      </c>
      <c r="T138" s="226"/>
      <c r="U138" s="23"/>
      <c r="V138" s="23"/>
      <c r="W138" s="227">
        <v>106488</v>
      </c>
      <c r="X138" s="227"/>
      <c r="Y138" s="23"/>
    </row>
    <row r="139" spans="1:25">
      <c r="A139" s="12"/>
      <c r="B139" s="224"/>
      <c r="C139" s="226"/>
      <c r="D139" s="226"/>
      <c r="E139" s="23"/>
      <c r="F139" s="23"/>
      <c r="G139" s="227"/>
      <c r="H139" s="227"/>
      <c r="I139" s="23"/>
      <c r="J139" s="23"/>
      <c r="K139" s="227"/>
      <c r="L139" s="227"/>
      <c r="M139" s="23"/>
      <c r="N139" s="23"/>
      <c r="O139" s="227"/>
      <c r="P139" s="227"/>
      <c r="Q139" s="23"/>
      <c r="R139" s="23"/>
      <c r="S139" s="226"/>
      <c r="T139" s="226"/>
      <c r="U139" s="23"/>
      <c r="V139" s="23"/>
      <c r="W139" s="227"/>
      <c r="X139" s="227"/>
      <c r="Y139" s="23"/>
    </row>
    <row r="140" spans="1:25">
      <c r="A140" s="12"/>
      <c r="B140" s="228" t="s">
        <v>75</v>
      </c>
      <c r="C140" s="230">
        <v>27847</v>
      </c>
      <c r="D140" s="230"/>
      <c r="E140" s="26"/>
      <c r="F140" s="26"/>
      <c r="G140" s="229" t="s">
        <v>236</v>
      </c>
      <c r="H140" s="229"/>
      <c r="I140" s="26"/>
      <c r="J140" s="26"/>
      <c r="K140" s="229" t="s">
        <v>236</v>
      </c>
      <c r="L140" s="229"/>
      <c r="M140" s="26"/>
      <c r="N140" s="26"/>
      <c r="O140" s="229" t="s">
        <v>236</v>
      </c>
      <c r="P140" s="229"/>
      <c r="Q140" s="26"/>
      <c r="R140" s="26"/>
      <c r="S140" s="229" t="s">
        <v>236</v>
      </c>
      <c r="T140" s="229"/>
      <c r="U140" s="26"/>
      <c r="V140" s="26"/>
      <c r="W140" s="230">
        <v>27847</v>
      </c>
      <c r="X140" s="230"/>
      <c r="Y140" s="26"/>
    </row>
    <row r="141" spans="1:25" ht="15.75" thickBot="1">
      <c r="A141" s="12"/>
      <c r="B141" s="228"/>
      <c r="C141" s="232"/>
      <c r="D141" s="232"/>
      <c r="E141" s="30"/>
      <c r="F141" s="26"/>
      <c r="G141" s="231"/>
      <c r="H141" s="231"/>
      <c r="I141" s="30"/>
      <c r="J141" s="26"/>
      <c r="K141" s="231"/>
      <c r="L141" s="231"/>
      <c r="M141" s="30"/>
      <c r="N141" s="26"/>
      <c r="O141" s="231"/>
      <c r="P141" s="231"/>
      <c r="Q141" s="30"/>
      <c r="R141" s="26"/>
      <c r="S141" s="231"/>
      <c r="T141" s="231"/>
      <c r="U141" s="30"/>
      <c r="V141" s="26"/>
      <c r="W141" s="232"/>
      <c r="X141" s="232"/>
      <c r="Y141" s="30"/>
    </row>
    <row r="142" spans="1:25">
      <c r="A142" s="12"/>
      <c r="B142" s="233" t="s">
        <v>76</v>
      </c>
      <c r="C142" s="234">
        <v>27847</v>
      </c>
      <c r="D142" s="234"/>
      <c r="E142" s="32"/>
      <c r="F142" s="23"/>
      <c r="G142" s="234">
        <v>692062</v>
      </c>
      <c r="H142" s="234"/>
      <c r="I142" s="32"/>
      <c r="J142" s="23"/>
      <c r="K142" s="234">
        <v>310763</v>
      </c>
      <c r="L142" s="234"/>
      <c r="M142" s="32"/>
      <c r="N142" s="23"/>
      <c r="O142" s="234">
        <v>17967</v>
      </c>
      <c r="P142" s="234"/>
      <c r="Q142" s="32"/>
      <c r="R142" s="23"/>
      <c r="S142" s="235" t="s">
        <v>767</v>
      </c>
      <c r="T142" s="235"/>
      <c r="U142" s="236" t="s">
        <v>255</v>
      </c>
      <c r="V142" s="23"/>
      <c r="W142" s="234">
        <v>383436</v>
      </c>
      <c r="X142" s="234"/>
      <c r="Y142" s="32"/>
    </row>
    <row r="143" spans="1:25">
      <c r="A143" s="12"/>
      <c r="B143" s="233"/>
      <c r="C143" s="227"/>
      <c r="D143" s="227"/>
      <c r="E143" s="23"/>
      <c r="F143" s="23"/>
      <c r="G143" s="227"/>
      <c r="H143" s="227"/>
      <c r="I143" s="23"/>
      <c r="J143" s="23"/>
      <c r="K143" s="227"/>
      <c r="L143" s="227"/>
      <c r="M143" s="23"/>
      <c r="N143" s="23"/>
      <c r="O143" s="227"/>
      <c r="P143" s="227"/>
      <c r="Q143" s="23"/>
      <c r="R143" s="23"/>
      <c r="S143" s="226"/>
      <c r="T143" s="226"/>
      <c r="U143" s="225"/>
      <c r="V143" s="23"/>
      <c r="W143" s="227"/>
      <c r="X143" s="227"/>
      <c r="Y143" s="23"/>
    </row>
    <row r="144" spans="1:25">
      <c r="A144" s="12"/>
      <c r="B144" s="228" t="s">
        <v>430</v>
      </c>
      <c r="C144" s="229" t="s">
        <v>236</v>
      </c>
      <c r="D144" s="229"/>
      <c r="E144" s="26"/>
      <c r="F144" s="26"/>
      <c r="G144" s="230">
        <v>2261397</v>
      </c>
      <c r="H144" s="230"/>
      <c r="I144" s="26"/>
      <c r="J144" s="26"/>
      <c r="K144" s="230">
        <v>24142</v>
      </c>
      <c r="L144" s="230"/>
      <c r="M144" s="26"/>
      <c r="N144" s="26"/>
      <c r="O144" s="229">
        <v>445</v>
      </c>
      <c r="P144" s="229"/>
      <c r="Q144" s="26"/>
      <c r="R144" s="26"/>
      <c r="S144" s="229" t="s">
        <v>236</v>
      </c>
      <c r="T144" s="229"/>
      <c r="U144" s="26"/>
      <c r="V144" s="26"/>
      <c r="W144" s="230">
        <v>2285984</v>
      </c>
      <c r="X144" s="230"/>
      <c r="Y144" s="26"/>
    </row>
    <row r="145" spans="1:25">
      <c r="A145" s="12"/>
      <c r="B145" s="228"/>
      <c r="C145" s="229"/>
      <c r="D145" s="229"/>
      <c r="E145" s="26"/>
      <c r="F145" s="26"/>
      <c r="G145" s="230"/>
      <c r="H145" s="230"/>
      <c r="I145" s="26"/>
      <c r="J145" s="26"/>
      <c r="K145" s="230"/>
      <c r="L145" s="230"/>
      <c r="M145" s="26"/>
      <c r="N145" s="26"/>
      <c r="O145" s="229"/>
      <c r="P145" s="229"/>
      <c r="Q145" s="26"/>
      <c r="R145" s="26"/>
      <c r="S145" s="229"/>
      <c r="T145" s="229"/>
      <c r="U145" s="26"/>
      <c r="V145" s="26"/>
      <c r="W145" s="230"/>
      <c r="X145" s="230"/>
      <c r="Y145" s="26"/>
    </row>
    <row r="146" spans="1:25">
      <c r="A146" s="12"/>
      <c r="B146" s="224" t="s">
        <v>755</v>
      </c>
      <c r="C146" s="226" t="s">
        <v>236</v>
      </c>
      <c r="D146" s="226"/>
      <c r="E146" s="23"/>
      <c r="F146" s="23"/>
      <c r="G146" s="226" t="s">
        <v>236</v>
      </c>
      <c r="H146" s="226"/>
      <c r="I146" s="23"/>
      <c r="J146" s="23"/>
      <c r="K146" s="227">
        <v>2005593</v>
      </c>
      <c r="L146" s="227"/>
      <c r="M146" s="23"/>
      <c r="N146" s="23"/>
      <c r="O146" s="227">
        <v>98252</v>
      </c>
      <c r="P146" s="227"/>
      <c r="Q146" s="23"/>
      <c r="R146" s="23"/>
      <c r="S146" s="226" t="s">
        <v>769</v>
      </c>
      <c r="T146" s="226"/>
      <c r="U146" s="225" t="s">
        <v>255</v>
      </c>
      <c r="V146" s="23"/>
      <c r="W146" s="226" t="s">
        <v>236</v>
      </c>
      <c r="X146" s="226"/>
      <c r="Y146" s="23"/>
    </row>
    <row r="147" spans="1:25">
      <c r="A147" s="12"/>
      <c r="B147" s="224"/>
      <c r="C147" s="226"/>
      <c r="D147" s="226"/>
      <c r="E147" s="23"/>
      <c r="F147" s="23"/>
      <c r="G147" s="226"/>
      <c r="H147" s="226"/>
      <c r="I147" s="23"/>
      <c r="J147" s="23"/>
      <c r="K147" s="227"/>
      <c r="L147" s="227"/>
      <c r="M147" s="23"/>
      <c r="N147" s="23"/>
      <c r="O147" s="227"/>
      <c r="P147" s="227"/>
      <c r="Q147" s="23"/>
      <c r="R147" s="23"/>
      <c r="S147" s="226"/>
      <c r="T147" s="226"/>
      <c r="U147" s="225"/>
      <c r="V147" s="23"/>
      <c r="W147" s="226"/>
      <c r="X147" s="226"/>
      <c r="Y147" s="23"/>
    </row>
    <row r="148" spans="1:25">
      <c r="A148" s="12"/>
      <c r="B148" s="228" t="s">
        <v>78</v>
      </c>
      <c r="C148" s="229" t="s">
        <v>236</v>
      </c>
      <c r="D148" s="229"/>
      <c r="E148" s="26"/>
      <c r="F148" s="26"/>
      <c r="G148" s="229" t="s">
        <v>236</v>
      </c>
      <c r="H148" s="229"/>
      <c r="I148" s="26"/>
      <c r="J148" s="26"/>
      <c r="K148" s="230">
        <v>61830</v>
      </c>
      <c r="L148" s="230"/>
      <c r="M148" s="26"/>
      <c r="N148" s="26"/>
      <c r="O148" s="229" t="s">
        <v>236</v>
      </c>
      <c r="P148" s="229"/>
      <c r="Q148" s="26"/>
      <c r="R148" s="26"/>
      <c r="S148" s="229" t="s">
        <v>236</v>
      </c>
      <c r="T148" s="229"/>
      <c r="U148" s="26"/>
      <c r="V148" s="26"/>
      <c r="W148" s="230">
        <v>61830</v>
      </c>
      <c r="X148" s="230"/>
      <c r="Y148" s="26"/>
    </row>
    <row r="149" spans="1:25">
      <c r="A149" s="12"/>
      <c r="B149" s="228"/>
      <c r="C149" s="229"/>
      <c r="D149" s="229"/>
      <c r="E149" s="26"/>
      <c r="F149" s="26"/>
      <c r="G149" s="229"/>
      <c r="H149" s="229"/>
      <c r="I149" s="26"/>
      <c r="J149" s="26"/>
      <c r="K149" s="230"/>
      <c r="L149" s="230"/>
      <c r="M149" s="26"/>
      <c r="N149" s="26"/>
      <c r="O149" s="229"/>
      <c r="P149" s="229"/>
      <c r="Q149" s="26"/>
      <c r="R149" s="26"/>
      <c r="S149" s="229"/>
      <c r="T149" s="229"/>
      <c r="U149" s="26"/>
      <c r="V149" s="26"/>
      <c r="W149" s="230"/>
      <c r="X149" s="230"/>
      <c r="Y149" s="26"/>
    </row>
    <row r="150" spans="1:25">
      <c r="A150" s="12"/>
      <c r="B150" s="224" t="s">
        <v>79</v>
      </c>
      <c r="C150" s="226" t="s">
        <v>236</v>
      </c>
      <c r="D150" s="226"/>
      <c r="E150" s="23"/>
      <c r="F150" s="23"/>
      <c r="G150" s="227">
        <v>6280</v>
      </c>
      <c r="H150" s="227"/>
      <c r="I150" s="23"/>
      <c r="J150" s="23"/>
      <c r="K150" s="227">
        <v>24368</v>
      </c>
      <c r="L150" s="227"/>
      <c r="M150" s="23"/>
      <c r="N150" s="23"/>
      <c r="O150" s="227">
        <v>3657</v>
      </c>
      <c r="P150" s="227"/>
      <c r="Q150" s="23"/>
      <c r="R150" s="23"/>
      <c r="S150" s="226" t="s">
        <v>236</v>
      </c>
      <c r="T150" s="226"/>
      <c r="U150" s="23"/>
      <c r="V150" s="23"/>
      <c r="W150" s="227">
        <v>34305</v>
      </c>
      <c r="X150" s="227"/>
      <c r="Y150" s="23"/>
    </row>
    <row r="151" spans="1:25">
      <c r="A151" s="12"/>
      <c r="B151" s="224"/>
      <c r="C151" s="226"/>
      <c r="D151" s="226"/>
      <c r="E151" s="23"/>
      <c r="F151" s="23"/>
      <c r="G151" s="227"/>
      <c r="H151" s="227"/>
      <c r="I151" s="23"/>
      <c r="J151" s="23"/>
      <c r="K151" s="227"/>
      <c r="L151" s="227"/>
      <c r="M151" s="23"/>
      <c r="N151" s="23"/>
      <c r="O151" s="227"/>
      <c r="P151" s="227"/>
      <c r="Q151" s="23"/>
      <c r="R151" s="23"/>
      <c r="S151" s="226"/>
      <c r="T151" s="226"/>
      <c r="U151" s="23"/>
      <c r="V151" s="23"/>
      <c r="W151" s="227"/>
      <c r="X151" s="227"/>
      <c r="Y151" s="23"/>
    </row>
    <row r="152" spans="1:25">
      <c r="A152" s="12"/>
      <c r="B152" s="228" t="s">
        <v>80</v>
      </c>
      <c r="C152" s="229" t="s">
        <v>236</v>
      </c>
      <c r="D152" s="229"/>
      <c r="E152" s="26"/>
      <c r="F152" s="26"/>
      <c r="G152" s="229" t="s">
        <v>236</v>
      </c>
      <c r="H152" s="229"/>
      <c r="I152" s="26"/>
      <c r="J152" s="26"/>
      <c r="K152" s="230">
        <v>1027179</v>
      </c>
      <c r="L152" s="230"/>
      <c r="M152" s="26"/>
      <c r="N152" s="26"/>
      <c r="O152" s="230">
        <v>1806</v>
      </c>
      <c r="P152" s="230"/>
      <c r="Q152" s="26"/>
      <c r="R152" s="26"/>
      <c r="S152" s="229" t="s">
        <v>770</v>
      </c>
      <c r="T152" s="229"/>
      <c r="U152" s="222" t="s">
        <v>255</v>
      </c>
      <c r="V152" s="26"/>
      <c r="W152" s="230">
        <v>721401</v>
      </c>
      <c r="X152" s="230"/>
      <c r="Y152" s="26"/>
    </row>
    <row r="153" spans="1:25" ht="15.75" thickBot="1">
      <c r="A153" s="12"/>
      <c r="B153" s="228"/>
      <c r="C153" s="231"/>
      <c r="D153" s="231"/>
      <c r="E153" s="30"/>
      <c r="F153" s="26"/>
      <c r="G153" s="231"/>
      <c r="H153" s="231"/>
      <c r="I153" s="30"/>
      <c r="J153" s="26"/>
      <c r="K153" s="232"/>
      <c r="L153" s="232"/>
      <c r="M153" s="30"/>
      <c r="N153" s="26"/>
      <c r="O153" s="232"/>
      <c r="P153" s="232"/>
      <c r="Q153" s="30"/>
      <c r="R153" s="26"/>
      <c r="S153" s="231"/>
      <c r="T153" s="231"/>
      <c r="U153" s="250"/>
      <c r="V153" s="26"/>
      <c r="W153" s="232"/>
      <c r="X153" s="232"/>
      <c r="Y153" s="30"/>
    </row>
    <row r="154" spans="1:25">
      <c r="A154" s="12"/>
      <c r="B154" s="233" t="s">
        <v>81</v>
      </c>
      <c r="C154" s="234">
        <v>27847</v>
      </c>
      <c r="D154" s="234"/>
      <c r="E154" s="32"/>
      <c r="F154" s="23"/>
      <c r="G154" s="234">
        <v>2959739</v>
      </c>
      <c r="H154" s="234"/>
      <c r="I154" s="32"/>
      <c r="J154" s="23"/>
      <c r="K154" s="234">
        <v>3453875</v>
      </c>
      <c r="L154" s="234"/>
      <c r="M154" s="32"/>
      <c r="N154" s="23"/>
      <c r="O154" s="234">
        <v>122127</v>
      </c>
      <c r="P154" s="234"/>
      <c r="Q154" s="32"/>
      <c r="R154" s="23"/>
      <c r="S154" s="235" t="s">
        <v>773</v>
      </c>
      <c r="T154" s="235"/>
      <c r="U154" s="236" t="s">
        <v>255</v>
      </c>
      <c r="V154" s="23"/>
      <c r="W154" s="234">
        <v>3486956</v>
      </c>
      <c r="X154" s="234"/>
      <c r="Y154" s="32"/>
    </row>
    <row r="155" spans="1:25">
      <c r="A155" s="12"/>
      <c r="B155" s="233"/>
      <c r="C155" s="227"/>
      <c r="D155" s="227"/>
      <c r="E155" s="23"/>
      <c r="F155" s="23"/>
      <c r="G155" s="227"/>
      <c r="H155" s="227"/>
      <c r="I155" s="23"/>
      <c r="J155" s="23"/>
      <c r="K155" s="227"/>
      <c r="L155" s="227"/>
      <c r="M155" s="23"/>
      <c r="N155" s="23"/>
      <c r="O155" s="227"/>
      <c r="P155" s="227"/>
      <c r="Q155" s="23"/>
      <c r="R155" s="23"/>
      <c r="S155" s="226"/>
      <c r="T155" s="226"/>
      <c r="U155" s="225"/>
      <c r="V155" s="23"/>
      <c r="W155" s="227"/>
      <c r="X155" s="227"/>
      <c r="Y155" s="23"/>
    </row>
    <row r="156" spans="1:25">
      <c r="A156" s="12"/>
      <c r="B156" s="228" t="s">
        <v>82</v>
      </c>
      <c r="C156" s="26"/>
      <c r="D156" s="26"/>
      <c r="E156" s="26"/>
      <c r="F156" s="26"/>
      <c r="G156" s="88"/>
      <c r="H156" s="88"/>
      <c r="I156" s="26"/>
      <c r="J156" s="26"/>
      <c r="K156" s="88"/>
      <c r="L156" s="88"/>
      <c r="M156" s="26"/>
      <c r="N156" s="26"/>
      <c r="O156" s="88"/>
      <c r="P156" s="88"/>
      <c r="Q156" s="26"/>
      <c r="R156" s="26"/>
      <c r="S156" s="88"/>
      <c r="T156" s="88"/>
      <c r="U156" s="26"/>
      <c r="V156" s="26"/>
      <c r="W156" s="88"/>
      <c r="X156" s="88"/>
      <c r="Y156" s="26"/>
    </row>
    <row r="157" spans="1:25">
      <c r="A157" s="12"/>
      <c r="B157" s="228"/>
      <c r="C157" s="26"/>
      <c r="D157" s="26"/>
      <c r="E157" s="26"/>
      <c r="F157" s="26"/>
      <c r="G157" s="88"/>
      <c r="H157" s="88"/>
      <c r="I157" s="26"/>
      <c r="J157" s="26"/>
      <c r="K157" s="88"/>
      <c r="L157" s="88"/>
      <c r="M157" s="26"/>
      <c r="N157" s="26"/>
      <c r="O157" s="88"/>
      <c r="P157" s="88"/>
      <c r="Q157" s="26"/>
      <c r="R157" s="26"/>
      <c r="S157" s="88"/>
      <c r="T157" s="88"/>
      <c r="U157" s="26"/>
      <c r="V157" s="26"/>
      <c r="W157" s="88"/>
      <c r="X157" s="88"/>
      <c r="Y157" s="26"/>
    </row>
    <row r="158" spans="1:25">
      <c r="A158" s="12"/>
      <c r="B158" s="251" t="s">
        <v>757</v>
      </c>
      <c r="C158" s="23"/>
      <c r="D158" s="23"/>
      <c r="E158" s="23"/>
      <c r="F158" s="19"/>
      <c r="G158" s="23"/>
      <c r="H158" s="23"/>
      <c r="I158" s="23"/>
      <c r="J158" s="19"/>
      <c r="K158" s="23"/>
      <c r="L158" s="23"/>
      <c r="M158" s="23"/>
      <c r="N158" s="19"/>
      <c r="O158" s="23"/>
      <c r="P158" s="23"/>
      <c r="Q158" s="23"/>
      <c r="R158" s="19"/>
      <c r="S158" s="23"/>
      <c r="T158" s="23"/>
      <c r="U158" s="23"/>
      <c r="V158" s="19"/>
      <c r="W158" s="23"/>
      <c r="X158" s="23"/>
      <c r="Y158" s="23"/>
    </row>
    <row r="159" spans="1:25">
      <c r="A159" s="12"/>
      <c r="B159" s="255" t="s">
        <v>758</v>
      </c>
      <c r="C159" s="230">
        <v>1173</v>
      </c>
      <c r="D159" s="230"/>
      <c r="E159" s="26"/>
      <c r="F159" s="26"/>
      <c r="G159" s="229" t="s">
        <v>236</v>
      </c>
      <c r="H159" s="229"/>
      <c r="I159" s="26"/>
      <c r="J159" s="26"/>
      <c r="K159" s="229" t="s">
        <v>236</v>
      </c>
      <c r="L159" s="229"/>
      <c r="M159" s="26"/>
      <c r="N159" s="26"/>
      <c r="O159" s="229" t="s">
        <v>236</v>
      </c>
      <c r="P159" s="229"/>
      <c r="Q159" s="26"/>
      <c r="R159" s="26"/>
      <c r="S159" s="229" t="s">
        <v>236</v>
      </c>
      <c r="T159" s="229"/>
      <c r="U159" s="26"/>
      <c r="V159" s="26"/>
      <c r="W159" s="230">
        <v>1173</v>
      </c>
      <c r="X159" s="230"/>
      <c r="Y159" s="26"/>
    </row>
    <row r="160" spans="1:25">
      <c r="A160" s="12"/>
      <c r="B160" s="255"/>
      <c r="C160" s="230"/>
      <c r="D160" s="230"/>
      <c r="E160" s="26"/>
      <c r="F160" s="26"/>
      <c r="G160" s="229"/>
      <c r="H160" s="229"/>
      <c r="I160" s="26"/>
      <c r="J160" s="26"/>
      <c r="K160" s="229"/>
      <c r="L160" s="229"/>
      <c r="M160" s="26"/>
      <c r="N160" s="26"/>
      <c r="O160" s="229"/>
      <c r="P160" s="229"/>
      <c r="Q160" s="26"/>
      <c r="R160" s="26"/>
      <c r="S160" s="229"/>
      <c r="T160" s="229"/>
      <c r="U160" s="26"/>
      <c r="V160" s="26"/>
      <c r="W160" s="230"/>
      <c r="X160" s="230"/>
      <c r="Y160" s="26"/>
    </row>
    <row r="161" spans="1:25">
      <c r="A161" s="12"/>
      <c r="B161" s="224" t="s">
        <v>87</v>
      </c>
      <c r="C161" s="227">
        <v>1363129</v>
      </c>
      <c r="D161" s="227"/>
      <c r="E161" s="23"/>
      <c r="F161" s="23"/>
      <c r="G161" s="227">
        <v>1364302</v>
      </c>
      <c r="H161" s="227"/>
      <c r="I161" s="23"/>
      <c r="J161" s="23"/>
      <c r="K161" s="227">
        <v>1285084</v>
      </c>
      <c r="L161" s="227"/>
      <c r="M161" s="23"/>
      <c r="N161" s="23"/>
      <c r="O161" s="227">
        <v>67181</v>
      </c>
      <c r="P161" s="227"/>
      <c r="Q161" s="23"/>
      <c r="R161" s="23"/>
      <c r="S161" s="226" t="s">
        <v>774</v>
      </c>
      <c r="T161" s="226"/>
      <c r="U161" s="225" t="s">
        <v>255</v>
      </c>
      <c r="V161" s="23"/>
      <c r="W161" s="227">
        <v>1363129</v>
      </c>
      <c r="X161" s="227"/>
      <c r="Y161" s="23"/>
    </row>
    <row r="162" spans="1:25">
      <c r="A162" s="12"/>
      <c r="B162" s="224"/>
      <c r="C162" s="227"/>
      <c r="D162" s="227"/>
      <c r="E162" s="23"/>
      <c r="F162" s="23"/>
      <c r="G162" s="227"/>
      <c r="H162" s="227"/>
      <c r="I162" s="23"/>
      <c r="J162" s="23"/>
      <c r="K162" s="227"/>
      <c r="L162" s="227"/>
      <c r="M162" s="23"/>
      <c r="N162" s="23"/>
      <c r="O162" s="227"/>
      <c r="P162" s="227"/>
      <c r="Q162" s="23"/>
      <c r="R162" s="23"/>
      <c r="S162" s="226"/>
      <c r="T162" s="226"/>
      <c r="U162" s="225"/>
      <c r="V162" s="23"/>
      <c r="W162" s="227"/>
      <c r="X162" s="227"/>
      <c r="Y162" s="23"/>
    </row>
    <row r="163" spans="1:25">
      <c r="A163" s="12"/>
      <c r="B163" s="228" t="s">
        <v>88</v>
      </c>
      <c r="C163" s="230">
        <v>419531</v>
      </c>
      <c r="D163" s="230"/>
      <c r="E163" s="26"/>
      <c r="F163" s="26"/>
      <c r="G163" s="230">
        <v>325907</v>
      </c>
      <c r="H163" s="230"/>
      <c r="I163" s="26"/>
      <c r="J163" s="26"/>
      <c r="K163" s="230">
        <v>942185</v>
      </c>
      <c r="L163" s="230"/>
      <c r="M163" s="26"/>
      <c r="N163" s="26"/>
      <c r="O163" s="230">
        <v>10977</v>
      </c>
      <c r="P163" s="230"/>
      <c r="Q163" s="26"/>
      <c r="R163" s="26"/>
      <c r="S163" s="229" t="s">
        <v>775</v>
      </c>
      <c r="T163" s="229"/>
      <c r="U163" s="222" t="s">
        <v>255</v>
      </c>
      <c r="V163" s="26"/>
      <c r="W163" s="230">
        <v>419531</v>
      </c>
      <c r="X163" s="230"/>
      <c r="Y163" s="26"/>
    </row>
    <row r="164" spans="1:25">
      <c r="A164" s="12"/>
      <c r="B164" s="228"/>
      <c r="C164" s="230"/>
      <c r="D164" s="230"/>
      <c r="E164" s="26"/>
      <c r="F164" s="26"/>
      <c r="G164" s="230"/>
      <c r="H164" s="230"/>
      <c r="I164" s="26"/>
      <c r="J164" s="26"/>
      <c r="K164" s="230"/>
      <c r="L164" s="230"/>
      <c r="M164" s="26"/>
      <c r="N164" s="26"/>
      <c r="O164" s="230"/>
      <c r="P164" s="230"/>
      <c r="Q164" s="26"/>
      <c r="R164" s="26"/>
      <c r="S164" s="229"/>
      <c r="T164" s="229"/>
      <c r="U164" s="222"/>
      <c r="V164" s="26"/>
      <c r="W164" s="230"/>
      <c r="X164" s="230"/>
      <c r="Y164" s="26"/>
    </row>
    <row r="165" spans="1:25">
      <c r="A165" s="12"/>
      <c r="B165" s="224" t="s">
        <v>89</v>
      </c>
      <c r="C165" s="226" t="s">
        <v>776</v>
      </c>
      <c r="D165" s="226"/>
      <c r="E165" s="225" t="s">
        <v>255</v>
      </c>
      <c r="F165" s="23"/>
      <c r="G165" s="226" t="s">
        <v>776</v>
      </c>
      <c r="H165" s="226"/>
      <c r="I165" s="225" t="s">
        <v>255</v>
      </c>
      <c r="J165" s="23"/>
      <c r="K165" s="226" t="s">
        <v>777</v>
      </c>
      <c r="L165" s="226"/>
      <c r="M165" s="225" t="s">
        <v>255</v>
      </c>
      <c r="N165" s="23"/>
      <c r="O165" s="226" t="s">
        <v>778</v>
      </c>
      <c r="P165" s="226"/>
      <c r="Q165" s="225" t="s">
        <v>255</v>
      </c>
      <c r="R165" s="23"/>
      <c r="S165" s="227">
        <v>78632</v>
      </c>
      <c r="T165" s="227"/>
      <c r="U165" s="23"/>
      <c r="V165" s="23"/>
      <c r="W165" s="226" t="s">
        <v>776</v>
      </c>
      <c r="X165" s="226"/>
      <c r="Y165" s="225" t="s">
        <v>255</v>
      </c>
    </row>
    <row r="166" spans="1:25">
      <c r="A166" s="12"/>
      <c r="B166" s="224"/>
      <c r="C166" s="226"/>
      <c r="D166" s="226"/>
      <c r="E166" s="225"/>
      <c r="F166" s="23"/>
      <c r="G166" s="226"/>
      <c r="H166" s="226"/>
      <c r="I166" s="225"/>
      <c r="J166" s="23"/>
      <c r="K166" s="226"/>
      <c r="L166" s="226"/>
      <c r="M166" s="225"/>
      <c r="N166" s="23"/>
      <c r="O166" s="226"/>
      <c r="P166" s="226"/>
      <c r="Q166" s="225"/>
      <c r="R166" s="23"/>
      <c r="S166" s="227"/>
      <c r="T166" s="227"/>
      <c r="U166" s="23"/>
      <c r="V166" s="23"/>
      <c r="W166" s="226"/>
      <c r="X166" s="226"/>
      <c r="Y166" s="225"/>
    </row>
    <row r="167" spans="1:25">
      <c r="A167" s="12"/>
      <c r="B167" s="255" t="s">
        <v>764</v>
      </c>
      <c r="C167" s="229" t="s">
        <v>765</v>
      </c>
      <c r="D167" s="229"/>
      <c r="E167" s="222" t="s">
        <v>255</v>
      </c>
      <c r="F167" s="26"/>
      <c r="G167" s="229" t="s">
        <v>236</v>
      </c>
      <c r="H167" s="229"/>
      <c r="I167" s="26"/>
      <c r="J167" s="26"/>
      <c r="K167" s="229" t="s">
        <v>236</v>
      </c>
      <c r="L167" s="229"/>
      <c r="M167" s="26"/>
      <c r="N167" s="26"/>
      <c r="O167" s="229" t="s">
        <v>236</v>
      </c>
      <c r="P167" s="229"/>
      <c r="Q167" s="26"/>
      <c r="R167" s="26"/>
      <c r="S167" s="229" t="s">
        <v>236</v>
      </c>
      <c r="T167" s="229"/>
      <c r="U167" s="26"/>
      <c r="V167" s="26"/>
      <c r="W167" s="229" t="s">
        <v>765</v>
      </c>
      <c r="X167" s="229"/>
      <c r="Y167" s="222" t="s">
        <v>255</v>
      </c>
    </row>
    <row r="168" spans="1:25" ht="15.75" thickBot="1">
      <c r="A168" s="12"/>
      <c r="B168" s="255"/>
      <c r="C168" s="231"/>
      <c r="D168" s="231"/>
      <c r="E168" s="250"/>
      <c r="F168" s="26"/>
      <c r="G168" s="231"/>
      <c r="H168" s="231"/>
      <c r="I168" s="30"/>
      <c r="J168" s="26"/>
      <c r="K168" s="231"/>
      <c r="L168" s="231"/>
      <c r="M168" s="30"/>
      <c r="N168" s="26"/>
      <c r="O168" s="231"/>
      <c r="P168" s="231"/>
      <c r="Q168" s="30"/>
      <c r="R168" s="26"/>
      <c r="S168" s="231"/>
      <c r="T168" s="231"/>
      <c r="U168" s="30"/>
      <c r="V168" s="26"/>
      <c r="W168" s="231"/>
      <c r="X168" s="231"/>
      <c r="Y168" s="250"/>
    </row>
    <row r="169" spans="1:25">
      <c r="A169" s="12"/>
      <c r="B169" s="256" t="s">
        <v>766</v>
      </c>
      <c r="C169" s="234">
        <v>1713989</v>
      </c>
      <c r="D169" s="234"/>
      <c r="E169" s="32"/>
      <c r="F169" s="23"/>
      <c r="G169" s="234">
        <v>1652475</v>
      </c>
      <c r="H169" s="234"/>
      <c r="I169" s="32"/>
      <c r="J169" s="23"/>
      <c r="K169" s="234">
        <v>2188789</v>
      </c>
      <c r="L169" s="234"/>
      <c r="M169" s="32"/>
      <c r="N169" s="23"/>
      <c r="O169" s="234">
        <v>75740</v>
      </c>
      <c r="P169" s="234"/>
      <c r="Q169" s="32"/>
      <c r="R169" s="23"/>
      <c r="S169" s="235" t="s">
        <v>768</v>
      </c>
      <c r="T169" s="235"/>
      <c r="U169" s="236" t="s">
        <v>255</v>
      </c>
      <c r="V169" s="23"/>
      <c r="W169" s="234">
        <v>1713989</v>
      </c>
      <c r="X169" s="234"/>
      <c r="Y169" s="32"/>
    </row>
    <row r="170" spans="1:25" ht="15.75" thickBot="1">
      <c r="A170" s="12"/>
      <c r="B170" s="256"/>
      <c r="C170" s="240"/>
      <c r="D170" s="240"/>
      <c r="E170" s="35"/>
      <c r="F170" s="23"/>
      <c r="G170" s="240"/>
      <c r="H170" s="240"/>
      <c r="I170" s="35"/>
      <c r="J170" s="23"/>
      <c r="K170" s="240"/>
      <c r="L170" s="240"/>
      <c r="M170" s="35"/>
      <c r="N170" s="23"/>
      <c r="O170" s="240"/>
      <c r="P170" s="240"/>
      <c r="Q170" s="35"/>
      <c r="R170" s="23"/>
      <c r="S170" s="241"/>
      <c r="T170" s="241"/>
      <c r="U170" s="246"/>
      <c r="V170" s="23"/>
      <c r="W170" s="240"/>
      <c r="X170" s="240"/>
      <c r="Y170" s="35"/>
    </row>
    <row r="171" spans="1:25">
      <c r="A171" s="12"/>
      <c r="B171" s="242" t="s">
        <v>92</v>
      </c>
      <c r="C171" s="245" t="s">
        <v>191</v>
      </c>
      <c r="D171" s="243">
        <v>1741836</v>
      </c>
      <c r="E171" s="40"/>
      <c r="F171" s="26"/>
      <c r="G171" s="245" t="s">
        <v>191</v>
      </c>
      <c r="H171" s="243">
        <v>4612214</v>
      </c>
      <c r="I171" s="40"/>
      <c r="J171" s="26"/>
      <c r="K171" s="245" t="s">
        <v>191</v>
      </c>
      <c r="L171" s="243">
        <v>5642664</v>
      </c>
      <c r="M171" s="40"/>
      <c r="N171" s="26"/>
      <c r="O171" s="245" t="s">
        <v>191</v>
      </c>
      <c r="P171" s="243">
        <v>197867</v>
      </c>
      <c r="Q171" s="40"/>
      <c r="R171" s="26"/>
      <c r="S171" s="245" t="s">
        <v>191</v>
      </c>
      <c r="T171" s="244" t="s">
        <v>771</v>
      </c>
      <c r="U171" s="245" t="s">
        <v>255</v>
      </c>
      <c r="V171" s="26"/>
      <c r="W171" s="245" t="s">
        <v>191</v>
      </c>
      <c r="X171" s="243">
        <v>5200945</v>
      </c>
      <c r="Y171" s="40"/>
    </row>
    <row r="172" spans="1:25" ht="15.75" thickBot="1">
      <c r="A172" s="12"/>
      <c r="B172" s="242"/>
      <c r="C172" s="252"/>
      <c r="D172" s="253"/>
      <c r="E172" s="41"/>
      <c r="F172" s="26"/>
      <c r="G172" s="252"/>
      <c r="H172" s="253"/>
      <c r="I172" s="41"/>
      <c r="J172" s="26"/>
      <c r="K172" s="252"/>
      <c r="L172" s="253"/>
      <c r="M172" s="41"/>
      <c r="N172" s="26"/>
      <c r="O172" s="252"/>
      <c r="P172" s="253"/>
      <c r="Q172" s="41"/>
      <c r="R172" s="26"/>
      <c r="S172" s="252"/>
      <c r="T172" s="254"/>
      <c r="U172" s="252"/>
      <c r="V172" s="26"/>
      <c r="W172" s="252"/>
      <c r="X172" s="253"/>
      <c r="Y172" s="41"/>
    </row>
    <row r="173" spans="1:25" ht="15.75" thickTop="1">
      <c r="A173" s="12" t="s">
        <v>936</v>
      </c>
      <c r="B173" s="220" t="s">
        <v>779</v>
      </c>
      <c r="C173" s="220"/>
      <c r="D173" s="220"/>
      <c r="E173" s="220"/>
      <c r="F173" s="220"/>
      <c r="G173" s="220"/>
      <c r="H173" s="220"/>
      <c r="I173" s="220"/>
      <c r="J173" s="220"/>
      <c r="K173" s="220"/>
      <c r="L173" s="220"/>
      <c r="M173" s="220"/>
      <c r="N173" s="220"/>
      <c r="O173" s="220"/>
      <c r="P173" s="220"/>
      <c r="Q173" s="220"/>
      <c r="R173" s="220"/>
      <c r="S173" s="220"/>
      <c r="T173" s="220"/>
      <c r="U173" s="220"/>
      <c r="V173" s="220"/>
      <c r="W173" s="220"/>
      <c r="X173" s="220"/>
      <c r="Y173" s="220"/>
    </row>
    <row r="174" spans="1:25">
      <c r="A174" s="12"/>
      <c r="B174" s="220" t="s">
        <v>780</v>
      </c>
      <c r="C174" s="220"/>
      <c r="D174" s="220"/>
      <c r="E174" s="220"/>
      <c r="F174" s="220"/>
      <c r="G174" s="220"/>
      <c r="H174" s="220"/>
      <c r="I174" s="220"/>
      <c r="J174" s="220"/>
      <c r="K174" s="220"/>
      <c r="L174" s="220"/>
      <c r="M174" s="220"/>
      <c r="N174" s="220"/>
      <c r="O174" s="220"/>
      <c r="P174" s="220"/>
      <c r="Q174" s="220"/>
      <c r="R174" s="220"/>
      <c r="S174" s="220"/>
      <c r="T174" s="220"/>
      <c r="U174" s="220"/>
      <c r="V174" s="220"/>
      <c r="W174" s="220"/>
      <c r="X174" s="220"/>
      <c r="Y174" s="220"/>
    </row>
    <row r="175" spans="1:25">
      <c r="A175" s="12"/>
      <c r="B175" s="220" t="s">
        <v>781</v>
      </c>
      <c r="C175" s="220"/>
      <c r="D175" s="220"/>
      <c r="E175" s="220"/>
      <c r="F175" s="220"/>
      <c r="G175" s="220"/>
      <c r="H175" s="220"/>
      <c r="I175" s="220"/>
      <c r="J175" s="220"/>
      <c r="K175" s="220"/>
      <c r="L175" s="220"/>
      <c r="M175" s="220"/>
      <c r="N175" s="220"/>
      <c r="O175" s="220"/>
      <c r="P175" s="220"/>
      <c r="Q175" s="220"/>
      <c r="R175" s="220"/>
      <c r="S175" s="220"/>
      <c r="T175" s="220"/>
      <c r="U175" s="220"/>
      <c r="V175" s="220"/>
      <c r="W175" s="220"/>
      <c r="X175" s="220"/>
      <c r="Y175" s="220"/>
    </row>
    <row r="176" spans="1:25">
      <c r="A176" s="12"/>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row>
    <row r="177" spans="1:25">
      <c r="A177" s="12"/>
      <c r="B177" s="26" t="s">
        <v>782</v>
      </c>
      <c r="C177" s="62" t="s">
        <v>732</v>
      </c>
      <c r="D177" s="62"/>
      <c r="E177" s="62"/>
      <c r="F177" s="26"/>
      <c r="G177" s="62" t="s">
        <v>732</v>
      </c>
      <c r="H177" s="62"/>
      <c r="I177" s="62"/>
      <c r="J177" s="26"/>
      <c r="K177" s="62" t="s">
        <v>735</v>
      </c>
      <c r="L177" s="62"/>
      <c r="M177" s="62"/>
      <c r="N177" s="26"/>
      <c r="O177" s="62" t="s">
        <v>737</v>
      </c>
      <c r="P177" s="62"/>
      <c r="Q177" s="62"/>
      <c r="R177" s="26"/>
      <c r="S177" s="62" t="s">
        <v>738</v>
      </c>
      <c r="T177" s="62"/>
      <c r="U177" s="62"/>
      <c r="V177" s="26"/>
      <c r="W177" s="62" t="s">
        <v>741</v>
      </c>
      <c r="X177" s="62"/>
      <c r="Y177" s="62"/>
    </row>
    <row r="178" spans="1:25">
      <c r="A178" s="12"/>
      <c r="B178" s="26"/>
      <c r="C178" s="62" t="s">
        <v>363</v>
      </c>
      <c r="D178" s="62"/>
      <c r="E178" s="62"/>
      <c r="F178" s="26"/>
      <c r="G178" s="62" t="s">
        <v>363</v>
      </c>
      <c r="H178" s="62"/>
      <c r="I178" s="62"/>
      <c r="J178" s="26"/>
      <c r="K178" s="62" t="s">
        <v>736</v>
      </c>
      <c r="L178" s="62"/>
      <c r="M178" s="62"/>
      <c r="N178" s="26"/>
      <c r="O178" s="62" t="s">
        <v>736</v>
      </c>
      <c r="P178" s="62"/>
      <c r="Q178" s="62"/>
      <c r="R178" s="26"/>
      <c r="S178" s="62"/>
      <c r="T178" s="62"/>
      <c r="U178" s="62"/>
      <c r="V178" s="26"/>
      <c r="W178" s="62" t="s">
        <v>146</v>
      </c>
      <c r="X178" s="62"/>
      <c r="Y178" s="62"/>
    </row>
    <row r="179" spans="1:25" ht="15.75" thickBot="1">
      <c r="A179" s="12"/>
      <c r="B179" s="26"/>
      <c r="C179" s="64" t="s">
        <v>733</v>
      </c>
      <c r="D179" s="64"/>
      <c r="E179" s="64"/>
      <c r="F179" s="26"/>
      <c r="G179" s="64" t="s">
        <v>783</v>
      </c>
      <c r="H179" s="64"/>
      <c r="I179" s="64"/>
      <c r="J179" s="26"/>
      <c r="K179" s="128"/>
      <c r="L179" s="128"/>
      <c r="M179" s="128"/>
      <c r="N179" s="26"/>
      <c r="O179" s="128"/>
      <c r="P179" s="128"/>
      <c r="Q179" s="128"/>
      <c r="R179" s="26"/>
      <c r="S179" s="64"/>
      <c r="T179" s="64"/>
      <c r="U179" s="64"/>
      <c r="V179" s="26"/>
      <c r="W179" s="128"/>
      <c r="X179" s="128"/>
      <c r="Y179" s="128"/>
    </row>
    <row r="180" spans="1:25">
      <c r="A180" s="12"/>
      <c r="B180" s="69" t="s">
        <v>23</v>
      </c>
      <c r="C180" s="43" t="s">
        <v>191</v>
      </c>
      <c r="D180" s="73" t="s">
        <v>236</v>
      </c>
      <c r="E180" s="32"/>
      <c r="F180" s="23"/>
      <c r="G180" s="43" t="s">
        <v>191</v>
      </c>
      <c r="H180" s="73" t="s">
        <v>236</v>
      </c>
      <c r="I180" s="32"/>
      <c r="J180" s="23"/>
      <c r="K180" s="43" t="s">
        <v>191</v>
      </c>
      <c r="L180" s="31">
        <v>661167</v>
      </c>
      <c r="M180" s="32"/>
      <c r="N180" s="23"/>
      <c r="O180" s="43" t="s">
        <v>191</v>
      </c>
      <c r="P180" s="31">
        <v>29498</v>
      </c>
      <c r="Q180" s="32"/>
      <c r="R180" s="23"/>
      <c r="S180" s="43" t="s">
        <v>191</v>
      </c>
      <c r="T180" s="73" t="s">
        <v>701</v>
      </c>
      <c r="U180" s="43" t="s">
        <v>255</v>
      </c>
      <c r="V180" s="23"/>
      <c r="W180" s="43" t="s">
        <v>191</v>
      </c>
      <c r="X180" s="31">
        <v>665281</v>
      </c>
      <c r="Y180" s="32"/>
    </row>
    <row r="181" spans="1:25">
      <c r="A181" s="12"/>
      <c r="B181" s="69"/>
      <c r="C181" s="124"/>
      <c r="D181" s="144"/>
      <c r="E181" s="126"/>
      <c r="F181" s="23"/>
      <c r="G181" s="27"/>
      <c r="H181" s="33"/>
      <c r="I181" s="23"/>
      <c r="J181" s="23"/>
      <c r="K181" s="27"/>
      <c r="L181" s="28"/>
      <c r="M181" s="23"/>
      <c r="N181" s="23"/>
      <c r="O181" s="27"/>
      <c r="P181" s="28"/>
      <c r="Q181" s="23"/>
      <c r="R181" s="23"/>
      <c r="S181" s="27"/>
      <c r="T181" s="33"/>
      <c r="U181" s="27"/>
      <c r="V181" s="23"/>
      <c r="W181" s="27"/>
      <c r="X181" s="28"/>
      <c r="Y181" s="23"/>
    </row>
    <row r="182" spans="1:25">
      <c r="A182" s="12"/>
      <c r="B182" s="68" t="s">
        <v>24</v>
      </c>
      <c r="C182" s="42" t="s">
        <v>236</v>
      </c>
      <c r="D182" s="42"/>
      <c r="E182" s="26"/>
      <c r="F182" s="26"/>
      <c r="G182" s="42">
        <v>2</v>
      </c>
      <c r="H182" s="42"/>
      <c r="I182" s="26"/>
      <c r="J182" s="26"/>
      <c r="K182" s="25">
        <v>495386</v>
      </c>
      <c r="L182" s="25"/>
      <c r="M182" s="26"/>
      <c r="N182" s="26"/>
      <c r="O182" s="25">
        <v>23305</v>
      </c>
      <c r="P182" s="25"/>
      <c r="Q182" s="26"/>
      <c r="R182" s="26"/>
      <c r="S182" s="42" t="s">
        <v>784</v>
      </c>
      <c r="T182" s="42"/>
      <c r="U182" s="24" t="s">
        <v>255</v>
      </c>
      <c r="V182" s="26"/>
      <c r="W182" s="25">
        <v>493564</v>
      </c>
      <c r="X182" s="25"/>
      <c r="Y182" s="26"/>
    </row>
    <row r="183" spans="1:25" ht="15.75" thickBot="1">
      <c r="A183" s="12"/>
      <c r="B183" s="68"/>
      <c r="C183" s="72"/>
      <c r="D183" s="72"/>
      <c r="E183" s="30"/>
      <c r="F183" s="26"/>
      <c r="G183" s="72"/>
      <c r="H183" s="72"/>
      <c r="I183" s="30"/>
      <c r="J183" s="26"/>
      <c r="K183" s="29"/>
      <c r="L183" s="29"/>
      <c r="M183" s="30"/>
      <c r="N183" s="26"/>
      <c r="O183" s="29"/>
      <c r="P183" s="29"/>
      <c r="Q183" s="30"/>
      <c r="R183" s="26"/>
      <c r="S183" s="72"/>
      <c r="T183" s="72"/>
      <c r="U183" s="138"/>
      <c r="V183" s="26"/>
      <c r="W183" s="29"/>
      <c r="X183" s="29"/>
      <c r="Y183" s="30"/>
    </row>
    <row r="184" spans="1:25">
      <c r="A184" s="12"/>
      <c r="B184" s="257" t="s">
        <v>25</v>
      </c>
      <c r="C184" s="73" t="s">
        <v>236</v>
      </c>
      <c r="D184" s="73"/>
      <c r="E184" s="32"/>
      <c r="F184" s="23"/>
      <c r="G184" s="73" t="s">
        <v>613</v>
      </c>
      <c r="H184" s="73"/>
      <c r="I184" s="43" t="s">
        <v>255</v>
      </c>
      <c r="J184" s="23"/>
      <c r="K184" s="31">
        <v>165781</v>
      </c>
      <c r="L184" s="31"/>
      <c r="M184" s="32"/>
      <c r="N184" s="23"/>
      <c r="O184" s="31">
        <v>6193</v>
      </c>
      <c r="P184" s="31"/>
      <c r="Q184" s="32"/>
      <c r="R184" s="23"/>
      <c r="S184" s="73" t="s">
        <v>785</v>
      </c>
      <c r="T184" s="73"/>
      <c r="U184" s="43" t="s">
        <v>255</v>
      </c>
      <c r="V184" s="23"/>
      <c r="W184" s="31">
        <v>171717</v>
      </c>
      <c r="X184" s="31"/>
      <c r="Y184" s="32"/>
    </row>
    <row r="185" spans="1:25">
      <c r="A185" s="12"/>
      <c r="B185" s="257"/>
      <c r="C185" s="33"/>
      <c r="D185" s="33"/>
      <c r="E185" s="23"/>
      <c r="F185" s="23"/>
      <c r="G185" s="33"/>
      <c r="H185" s="33"/>
      <c r="I185" s="27"/>
      <c r="J185" s="23"/>
      <c r="K185" s="28"/>
      <c r="L185" s="28"/>
      <c r="M185" s="23"/>
      <c r="N185" s="23"/>
      <c r="O185" s="28"/>
      <c r="P185" s="28"/>
      <c r="Q185" s="23"/>
      <c r="R185" s="23"/>
      <c r="S185" s="33"/>
      <c r="T185" s="33"/>
      <c r="U185" s="27"/>
      <c r="V185" s="23"/>
      <c r="W185" s="28"/>
      <c r="X185" s="28"/>
      <c r="Y185" s="23"/>
    </row>
    <row r="186" spans="1:25">
      <c r="A186" s="12"/>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row>
    <row r="187" spans="1:25">
      <c r="A187" s="12"/>
      <c r="B187" s="26"/>
      <c r="C187" s="26"/>
      <c r="D187" s="26"/>
      <c r="E187" s="26"/>
      <c r="F187" s="26"/>
      <c r="G187" s="26"/>
      <c r="H187" s="26"/>
      <c r="I187" s="26"/>
      <c r="J187" s="26"/>
      <c r="K187" s="26"/>
      <c r="L187" s="26"/>
      <c r="M187" s="26"/>
      <c r="N187" s="26"/>
      <c r="O187" s="26"/>
      <c r="P187" s="26"/>
      <c r="Q187" s="26"/>
      <c r="R187" s="26"/>
      <c r="S187" s="26"/>
      <c r="T187" s="26"/>
      <c r="U187" s="26"/>
      <c r="V187" s="26"/>
      <c r="W187" s="26"/>
      <c r="X187" s="26"/>
      <c r="Y187" s="26"/>
    </row>
    <row r="188" spans="1:25">
      <c r="A188" s="12"/>
      <c r="B188" s="257" t="s">
        <v>27</v>
      </c>
      <c r="C188" s="33" t="s">
        <v>236</v>
      </c>
      <c r="D188" s="33"/>
      <c r="E188" s="23"/>
      <c r="F188" s="23"/>
      <c r="G188" s="33" t="s">
        <v>236</v>
      </c>
      <c r="H188" s="33"/>
      <c r="I188" s="23"/>
      <c r="J188" s="23"/>
      <c r="K188" s="28">
        <v>43291</v>
      </c>
      <c r="L188" s="28"/>
      <c r="M188" s="23"/>
      <c r="N188" s="23"/>
      <c r="O188" s="28">
        <v>3718</v>
      </c>
      <c r="P188" s="28"/>
      <c r="Q188" s="23"/>
      <c r="R188" s="23"/>
      <c r="S188" s="33" t="s">
        <v>236</v>
      </c>
      <c r="T188" s="33"/>
      <c r="U188" s="23"/>
      <c r="V188" s="23"/>
      <c r="W188" s="28">
        <v>47009</v>
      </c>
      <c r="X188" s="28"/>
      <c r="Y188" s="23"/>
    </row>
    <row r="189" spans="1:25">
      <c r="A189" s="12"/>
      <c r="B189" s="257"/>
      <c r="C189" s="33"/>
      <c r="D189" s="33"/>
      <c r="E189" s="23"/>
      <c r="F189" s="23"/>
      <c r="G189" s="33"/>
      <c r="H189" s="33"/>
      <c r="I189" s="23"/>
      <c r="J189" s="23"/>
      <c r="K189" s="28"/>
      <c r="L189" s="28"/>
      <c r="M189" s="23"/>
      <c r="N189" s="23"/>
      <c r="O189" s="28"/>
      <c r="P189" s="28"/>
      <c r="Q189" s="23"/>
      <c r="R189" s="23"/>
      <c r="S189" s="33"/>
      <c r="T189" s="33"/>
      <c r="U189" s="23"/>
      <c r="V189" s="23"/>
      <c r="W189" s="28"/>
      <c r="X189" s="28"/>
      <c r="Y189" s="23"/>
    </row>
    <row r="190" spans="1:25">
      <c r="A190" s="12"/>
      <c r="B190" s="258" t="s">
        <v>28</v>
      </c>
      <c r="C190" s="42" t="s">
        <v>236</v>
      </c>
      <c r="D190" s="42"/>
      <c r="E190" s="26"/>
      <c r="F190" s="26"/>
      <c r="G190" s="42">
        <v>132</v>
      </c>
      <c r="H190" s="42"/>
      <c r="I190" s="26"/>
      <c r="J190" s="26"/>
      <c r="K190" s="25">
        <v>25940</v>
      </c>
      <c r="L190" s="25"/>
      <c r="M190" s="26"/>
      <c r="N190" s="26"/>
      <c r="O190" s="25">
        <v>1714</v>
      </c>
      <c r="P190" s="25"/>
      <c r="Q190" s="26"/>
      <c r="R190" s="26"/>
      <c r="S190" s="42" t="s">
        <v>236</v>
      </c>
      <c r="T190" s="42"/>
      <c r="U190" s="26"/>
      <c r="V190" s="26"/>
      <c r="W190" s="25">
        <v>27786</v>
      </c>
      <c r="X190" s="25"/>
      <c r="Y190" s="26"/>
    </row>
    <row r="191" spans="1:25">
      <c r="A191" s="12"/>
      <c r="B191" s="258"/>
      <c r="C191" s="42"/>
      <c r="D191" s="42"/>
      <c r="E191" s="26"/>
      <c r="F191" s="26"/>
      <c r="G191" s="42"/>
      <c r="H191" s="42"/>
      <c r="I191" s="26"/>
      <c r="J191" s="26"/>
      <c r="K191" s="25"/>
      <c r="L191" s="25"/>
      <c r="M191" s="26"/>
      <c r="N191" s="26"/>
      <c r="O191" s="25"/>
      <c r="P191" s="25"/>
      <c r="Q191" s="26"/>
      <c r="R191" s="26"/>
      <c r="S191" s="42"/>
      <c r="T191" s="42"/>
      <c r="U191" s="26"/>
      <c r="V191" s="26"/>
      <c r="W191" s="25"/>
      <c r="X191" s="25"/>
      <c r="Y191" s="26"/>
    </row>
    <row r="192" spans="1:25">
      <c r="A192" s="12"/>
      <c r="B192" s="257" t="s">
        <v>29</v>
      </c>
      <c r="C192" s="33" t="s">
        <v>236</v>
      </c>
      <c r="D192" s="33"/>
      <c r="E192" s="23"/>
      <c r="F192" s="23"/>
      <c r="G192" s="33" t="s">
        <v>236</v>
      </c>
      <c r="H192" s="33"/>
      <c r="I192" s="23"/>
      <c r="J192" s="23"/>
      <c r="K192" s="28">
        <v>2941</v>
      </c>
      <c r="L192" s="28"/>
      <c r="M192" s="23"/>
      <c r="N192" s="23"/>
      <c r="O192" s="33">
        <v>111</v>
      </c>
      <c r="P192" s="33"/>
      <c r="Q192" s="23"/>
      <c r="R192" s="23"/>
      <c r="S192" s="33" t="s">
        <v>236</v>
      </c>
      <c r="T192" s="33"/>
      <c r="U192" s="23"/>
      <c r="V192" s="23"/>
      <c r="W192" s="28">
        <v>3052</v>
      </c>
      <c r="X192" s="28"/>
      <c r="Y192" s="23"/>
    </row>
    <row r="193" spans="1:25">
      <c r="A193" s="12"/>
      <c r="B193" s="257"/>
      <c r="C193" s="33"/>
      <c r="D193" s="33"/>
      <c r="E193" s="23"/>
      <c r="F193" s="23"/>
      <c r="G193" s="33"/>
      <c r="H193" s="33"/>
      <c r="I193" s="23"/>
      <c r="J193" s="23"/>
      <c r="K193" s="28"/>
      <c r="L193" s="28"/>
      <c r="M193" s="23"/>
      <c r="N193" s="23"/>
      <c r="O193" s="33"/>
      <c r="P193" s="33"/>
      <c r="Q193" s="23"/>
      <c r="R193" s="23"/>
      <c r="S193" s="33"/>
      <c r="T193" s="33"/>
      <c r="U193" s="23"/>
      <c r="V193" s="23"/>
      <c r="W193" s="28"/>
      <c r="X193" s="28"/>
      <c r="Y193" s="23"/>
    </row>
    <row r="194" spans="1:25">
      <c r="A194" s="12"/>
      <c r="B194" s="258" t="s">
        <v>786</v>
      </c>
      <c r="C194" s="42" t="s">
        <v>236</v>
      </c>
      <c r="D194" s="42"/>
      <c r="E194" s="26"/>
      <c r="F194" s="26"/>
      <c r="G194" s="42" t="s">
        <v>236</v>
      </c>
      <c r="H194" s="42"/>
      <c r="I194" s="26"/>
      <c r="J194" s="26"/>
      <c r="K194" s="42" t="s">
        <v>236</v>
      </c>
      <c r="L194" s="42"/>
      <c r="M194" s="26"/>
      <c r="N194" s="26"/>
      <c r="O194" s="42">
        <v>6</v>
      </c>
      <c r="P194" s="42"/>
      <c r="Q194" s="26"/>
      <c r="R194" s="26"/>
      <c r="S194" s="42" t="s">
        <v>787</v>
      </c>
      <c r="T194" s="42"/>
      <c r="U194" s="24" t="s">
        <v>255</v>
      </c>
      <c r="V194" s="26"/>
      <c r="W194" s="42" t="s">
        <v>236</v>
      </c>
      <c r="X194" s="42"/>
      <c r="Y194" s="26"/>
    </row>
    <row r="195" spans="1:25">
      <c r="A195" s="12"/>
      <c r="B195" s="258"/>
      <c r="C195" s="42"/>
      <c r="D195" s="42"/>
      <c r="E195" s="26"/>
      <c r="F195" s="26"/>
      <c r="G195" s="42"/>
      <c r="H195" s="42"/>
      <c r="I195" s="26"/>
      <c r="J195" s="26"/>
      <c r="K195" s="42"/>
      <c r="L195" s="42"/>
      <c r="M195" s="26"/>
      <c r="N195" s="26"/>
      <c r="O195" s="42"/>
      <c r="P195" s="42"/>
      <c r="Q195" s="26"/>
      <c r="R195" s="26"/>
      <c r="S195" s="42"/>
      <c r="T195" s="42"/>
      <c r="U195" s="24"/>
      <c r="V195" s="26"/>
      <c r="W195" s="42"/>
      <c r="X195" s="42"/>
      <c r="Y195" s="26"/>
    </row>
    <row r="196" spans="1:25">
      <c r="A196" s="12"/>
      <c r="B196" s="257" t="s">
        <v>788</v>
      </c>
      <c r="C196" s="33" t="s">
        <v>236</v>
      </c>
      <c r="D196" s="33"/>
      <c r="E196" s="23"/>
      <c r="F196" s="23"/>
      <c r="G196" s="33" t="s">
        <v>236</v>
      </c>
      <c r="H196" s="33"/>
      <c r="I196" s="23"/>
      <c r="J196" s="23"/>
      <c r="K196" s="33" t="s">
        <v>236</v>
      </c>
      <c r="L196" s="33"/>
      <c r="M196" s="23"/>
      <c r="N196" s="23"/>
      <c r="O196" s="33">
        <v>249</v>
      </c>
      <c r="P196" s="33"/>
      <c r="Q196" s="23"/>
      <c r="R196" s="23"/>
      <c r="S196" s="33" t="s">
        <v>789</v>
      </c>
      <c r="T196" s="33"/>
      <c r="U196" s="27" t="s">
        <v>255</v>
      </c>
      <c r="V196" s="23"/>
      <c r="W196" s="33" t="s">
        <v>236</v>
      </c>
      <c r="X196" s="33"/>
      <c r="Y196" s="23"/>
    </row>
    <row r="197" spans="1:25">
      <c r="A197" s="12"/>
      <c r="B197" s="257"/>
      <c r="C197" s="33"/>
      <c r="D197" s="33"/>
      <c r="E197" s="23"/>
      <c r="F197" s="23"/>
      <c r="G197" s="33"/>
      <c r="H197" s="33"/>
      <c r="I197" s="23"/>
      <c r="J197" s="23"/>
      <c r="K197" s="33"/>
      <c r="L197" s="33"/>
      <c r="M197" s="23"/>
      <c r="N197" s="23"/>
      <c r="O197" s="33"/>
      <c r="P197" s="33"/>
      <c r="Q197" s="23"/>
      <c r="R197" s="23"/>
      <c r="S197" s="33"/>
      <c r="T197" s="33"/>
      <c r="U197" s="27"/>
      <c r="V197" s="23"/>
      <c r="W197" s="33"/>
      <c r="X197" s="33"/>
      <c r="Y197" s="23"/>
    </row>
    <row r="198" spans="1:25">
      <c r="A198" s="12"/>
      <c r="B198" s="258" t="s">
        <v>30</v>
      </c>
      <c r="C198" s="26"/>
      <c r="D198" s="26"/>
      <c r="E198" s="26"/>
      <c r="F198" s="26"/>
      <c r="G198" s="25">
        <v>1833</v>
      </c>
      <c r="H198" s="25"/>
      <c r="I198" s="26"/>
      <c r="J198" s="26"/>
      <c r="K198" s="25">
        <v>3566</v>
      </c>
      <c r="L198" s="25"/>
      <c r="M198" s="26"/>
      <c r="N198" s="26"/>
      <c r="O198" s="42">
        <v>2</v>
      </c>
      <c r="P198" s="42"/>
      <c r="Q198" s="26"/>
      <c r="R198" s="26"/>
      <c r="S198" s="42" t="s">
        <v>236</v>
      </c>
      <c r="T198" s="42"/>
      <c r="U198" s="26"/>
      <c r="V198" s="26"/>
      <c r="W198" s="25">
        <v>5401</v>
      </c>
      <c r="X198" s="25"/>
      <c r="Y198" s="26"/>
    </row>
    <row r="199" spans="1:25">
      <c r="A199" s="12"/>
      <c r="B199" s="258"/>
      <c r="C199" s="26"/>
      <c r="D199" s="26"/>
      <c r="E199" s="26"/>
      <c r="F199" s="26"/>
      <c r="G199" s="25"/>
      <c r="H199" s="25"/>
      <c r="I199" s="26"/>
      <c r="J199" s="26"/>
      <c r="K199" s="25"/>
      <c r="L199" s="25"/>
      <c r="M199" s="26"/>
      <c r="N199" s="26"/>
      <c r="O199" s="42"/>
      <c r="P199" s="42"/>
      <c r="Q199" s="26"/>
      <c r="R199" s="26"/>
      <c r="S199" s="42"/>
      <c r="T199" s="42"/>
      <c r="U199" s="26"/>
      <c r="V199" s="26"/>
      <c r="W199" s="25"/>
      <c r="X199" s="25"/>
      <c r="Y199" s="26"/>
    </row>
    <row r="200" spans="1:25">
      <c r="A200" s="12"/>
      <c r="B200" s="257" t="s">
        <v>790</v>
      </c>
      <c r="C200" s="33" t="s">
        <v>791</v>
      </c>
      <c r="D200" s="33"/>
      <c r="E200" s="27" t="s">
        <v>255</v>
      </c>
      <c r="F200" s="23"/>
      <c r="G200" s="33" t="s">
        <v>792</v>
      </c>
      <c r="H200" s="33"/>
      <c r="I200" s="27" t="s">
        <v>255</v>
      </c>
      <c r="J200" s="23"/>
      <c r="K200" s="33" t="s">
        <v>793</v>
      </c>
      <c r="L200" s="33"/>
      <c r="M200" s="27" t="s">
        <v>255</v>
      </c>
      <c r="N200" s="23"/>
      <c r="O200" s="33" t="s">
        <v>236</v>
      </c>
      <c r="P200" s="33"/>
      <c r="Q200" s="23"/>
      <c r="R200" s="23"/>
      <c r="S200" s="28">
        <v>86813</v>
      </c>
      <c r="T200" s="28"/>
      <c r="U200" s="23"/>
      <c r="V200" s="23"/>
      <c r="W200" s="33" t="s">
        <v>236</v>
      </c>
      <c r="X200" s="33"/>
      <c r="Y200" s="23"/>
    </row>
    <row r="201" spans="1:25" ht="15.75" thickBot="1">
      <c r="A201" s="12"/>
      <c r="B201" s="257"/>
      <c r="C201" s="34"/>
      <c r="D201" s="34"/>
      <c r="E201" s="134"/>
      <c r="F201" s="23"/>
      <c r="G201" s="34"/>
      <c r="H201" s="34"/>
      <c r="I201" s="134"/>
      <c r="J201" s="23"/>
      <c r="K201" s="34"/>
      <c r="L201" s="34"/>
      <c r="M201" s="134"/>
      <c r="N201" s="23"/>
      <c r="O201" s="34"/>
      <c r="P201" s="34"/>
      <c r="Q201" s="35"/>
      <c r="R201" s="23"/>
      <c r="S201" s="76"/>
      <c r="T201" s="76"/>
      <c r="U201" s="35"/>
      <c r="V201" s="23"/>
      <c r="W201" s="34"/>
      <c r="X201" s="34"/>
      <c r="Y201" s="35"/>
    </row>
    <row r="202" spans="1:25">
      <c r="A202" s="12"/>
      <c r="B202" s="26"/>
      <c r="C202" s="77" t="s">
        <v>791</v>
      </c>
      <c r="D202" s="77"/>
      <c r="E202" s="36" t="s">
        <v>255</v>
      </c>
      <c r="F202" s="26"/>
      <c r="G202" s="77" t="s">
        <v>794</v>
      </c>
      <c r="H202" s="77"/>
      <c r="I202" s="36" t="s">
        <v>255</v>
      </c>
      <c r="J202" s="26"/>
      <c r="K202" s="38">
        <v>75667</v>
      </c>
      <c r="L202" s="38"/>
      <c r="M202" s="40"/>
      <c r="N202" s="26"/>
      <c r="O202" s="38">
        <v>5800</v>
      </c>
      <c r="P202" s="38"/>
      <c r="Q202" s="40"/>
      <c r="R202" s="26"/>
      <c r="S202" s="38">
        <v>86558</v>
      </c>
      <c r="T202" s="38"/>
      <c r="U202" s="40"/>
      <c r="V202" s="26"/>
      <c r="W202" s="38">
        <v>83248</v>
      </c>
      <c r="X202" s="38"/>
      <c r="Y202" s="40"/>
    </row>
    <row r="203" spans="1:25" ht="15.75" thickBot="1">
      <c r="A203" s="12"/>
      <c r="B203" s="26"/>
      <c r="C203" s="72"/>
      <c r="D203" s="72"/>
      <c r="E203" s="138"/>
      <c r="F203" s="26"/>
      <c r="G203" s="72"/>
      <c r="H203" s="72"/>
      <c r="I203" s="138"/>
      <c r="J203" s="26"/>
      <c r="K203" s="29"/>
      <c r="L203" s="29"/>
      <c r="M203" s="30"/>
      <c r="N203" s="26"/>
      <c r="O203" s="29"/>
      <c r="P203" s="29"/>
      <c r="Q203" s="30"/>
      <c r="R203" s="26"/>
      <c r="S203" s="29"/>
      <c r="T203" s="29"/>
      <c r="U203" s="30"/>
      <c r="V203" s="26"/>
      <c r="W203" s="29"/>
      <c r="X203" s="29"/>
      <c r="Y203" s="30"/>
    </row>
    <row r="204" spans="1:25">
      <c r="A204" s="12"/>
      <c r="B204" s="69" t="s">
        <v>32</v>
      </c>
      <c r="C204" s="31">
        <v>41536</v>
      </c>
      <c r="D204" s="31"/>
      <c r="E204" s="32"/>
      <c r="F204" s="23"/>
      <c r="G204" s="31">
        <v>43239</v>
      </c>
      <c r="H204" s="31"/>
      <c r="I204" s="32"/>
      <c r="J204" s="23"/>
      <c r="K204" s="31">
        <v>90114</v>
      </c>
      <c r="L204" s="31"/>
      <c r="M204" s="32"/>
      <c r="N204" s="23"/>
      <c r="O204" s="73">
        <v>393</v>
      </c>
      <c r="P204" s="73"/>
      <c r="Q204" s="32"/>
      <c r="R204" s="23"/>
      <c r="S204" s="73" t="s">
        <v>795</v>
      </c>
      <c r="T204" s="73"/>
      <c r="U204" s="43" t="s">
        <v>255</v>
      </c>
      <c r="V204" s="23"/>
      <c r="W204" s="31">
        <v>88469</v>
      </c>
      <c r="X204" s="31"/>
      <c r="Y204" s="32"/>
    </row>
    <row r="205" spans="1:25">
      <c r="A205" s="12"/>
      <c r="B205" s="69"/>
      <c r="C205" s="28"/>
      <c r="D205" s="28"/>
      <c r="E205" s="23"/>
      <c r="F205" s="23"/>
      <c r="G205" s="28"/>
      <c r="H205" s="28"/>
      <c r="I205" s="23"/>
      <c r="J205" s="23"/>
      <c r="K205" s="28"/>
      <c r="L205" s="28"/>
      <c r="M205" s="23"/>
      <c r="N205" s="23"/>
      <c r="O205" s="33"/>
      <c r="P205" s="33"/>
      <c r="Q205" s="23"/>
      <c r="R205" s="23"/>
      <c r="S205" s="33"/>
      <c r="T205" s="33"/>
      <c r="U205" s="27"/>
      <c r="V205" s="23"/>
      <c r="W205" s="28"/>
      <c r="X205" s="28"/>
      <c r="Y205" s="23"/>
    </row>
    <row r="206" spans="1:25">
      <c r="A206" s="12"/>
      <c r="B206" s="258" t="s">
        <v>796</v>
      </c>
      <c r="C206" s="42" t="s">
        <v>236</v>
      </c>
      <c r="D206" s="42"/>
      <c r="E206" s="26"/>
      <c r="F206" s="26"/>
      <c r="G206" s="42" t="s">
        <v>797</v>
      </c>
      <c r="H206" s="42"/>
      <c r="I206" s="24" t="s">
        <v>255</v>
      </c>
      <c r="J206" s="26"/>
      <c r="K206" s="25">
        <v>16921</v>
      </c>
      <c r="L206" s="25"/>
      <c r="M206" s="26"/>
      <c r="N206" s="26"/>
      <c r="O206" s="42">
        <v>257</v>
      </c>
      <c r="P206" s="42"/>
      <c r="Q206" s="26"/>
      <c r="R206" s="26"/>
      <c r="S206" s="42" t="s">
        <v>236</v>
      </c>
      <c r="T206" s="42"/>
      <c r="U206" s="26"/>
      <c r="V206" s="26"/>
      <c r="W206" s="42" t="s">
        <v>236</v>
      </c>
      <c r="X206" s="42"/>
      <c r="Y206" s="26"/>
    </row>
    <row r="207" spans="1:25">
      <c r="A207" s="12"/>
      <c r="B207" s="258"/>
      <c r="C207" s="42"/>
      <c r="D207" s="42"/>
      <c r="E207" s="26"/>
      <c r="F207" s="26"/>
      <c r="G207" s="42"/>
      <c r="H207" s="42"/>
      <c r="I207" s="24"/>
      <c r="J207" s="26"/>
      <c r="K207" s="25"/>
      <c r="L207" s="25"/>
      <c r="M207" s="26"/>
      <c r="N207" s="26"/>
      <c r="O207" s="42"/>
      <c r="P207" s="42"/>
      <c r="Q207" s="26"/>
      <c r="R207" s="26"/>
      <c r="S207" s="42"/>
      <c r="T207" s="42"/>
      <c r="U207" s="26"/>
      <c r="V207" s="26"/>
      <c r="W207" s="42"/>
      <c r="X207" s="42"/>
      <c r="Y207" s="26"/>
    </row>
    <row r="208" spans="1:25">
      <c r="A208" s="12"/>
      <c r="B208" s="257" t="s">
        <v>33</v>
      </c>
      <c r="C208" s="33" t="s">
        <v>236</v>
      </c>
      <c r="D208" s="33"/>
      <c r="E208" s="23"/>
      <c r="F208" s="23"/>
      <c r="G208" s="28">
        <v>21121</v>
      </c>
      <c r="H208" s="28"/>
      <c r="I208" s="23"/>
      <c r="J208" s="23"/>
      <c r="K208" s="33">
        <v>496</v>
      </c>
      <c r="L208" s="33"/>
      <c r="M208" s="23"/>
      <c r="N208" s="23"/>
      <c r="O208" s="33">
        <v>11</v>
      </c>
      <c r="P208" s="33"/>
      <c r="Q208" s="23"/>
      <c r="R208" s="23"/>
      <c r="S208" s="33" t="s">
        <v>236</v>
      </c>
      <c r="T208" s="33"/>
      <c r="U208" s="23"/>
      <c r="V208" s="23"/>
      <c r="W208" s="28">
        <v>21628</v>
      </c>
      <c r="X208" s="28"/>
      <c r="Y208" s="23"/>
    </row>
    <row r="209" spans="1:25">
      <c r="A209" s="12"/>
      <c r="B209" s="257"/>
      <c r="C209" s="33"/>
      <c r="D209" s="33"/>
      <c r="E209" s="23"/>
      <c r="F209" s="23"/>
      <c r="G209" s="28"/>
      <c r="H209" s="28"/>
      <c r="I209" s="23"/>
      <c r="J209" s="23"/>
      <c r="K209" s="33"/>
      <c r="L209" s="33"/>
      <c r="M209" s="23"/>
      <c r="N209" s="23"/>
      <c r="O209" s="33"/>
      <c r="P209" s="33"/>
      <c r="Q209" s="23"/>
      <c r="R209" s="23"/>
      <c r="S209" s="33"/>
      <c r="T209" s="33"/>
      <c r="U209" s="23"/>
      <c r="V209" s="23"/>
      <c r="W209" s="28"/>
      <c r="X209" s="28"/>
      <c r="Y209" s="23"/>
    </row>
    <row r="210" spans="1:25">
      <c r="A210" s="12"/>
      <c r="B210" s="258" t="s">
        <v>34</v>
      </c>
      <c r="C210" s="42" t="s">
        <v>236</v>
      </c>
      <c r="D210" s="42"/>
      <c r="E210" s="26"/>
      <c r="F210" s="26"/>
      <c r="G210" s="42" t="s">
        <v>236</v>
      </c>
      <c r="H210" s="42"/>
      <c r="I210" s="26"/>
      <c r="J210" s="26"/>
      <c r="K210" s="42">
        <v>145</v>
      </c>
      <c r="L210" s="42"/>
      <c r="M210" s="26"/>
      <c r="N210" s="26"/>
      <c r="O210" s="42">
        <v>8</v>
      </c>
      <c r="P210" s="42"/>
      <c r="Q210" s="26"/>
      <c r="R210" s="26"/>
      <c r="S210" s="42" t="s">
        <v>236</v>
      </c>
      <c r="T210" s="42"/>
      <c r="U210" s="26"/>
      <c r="V210" s="26"/>
      <c r="W210" s="42">
        <v>153</v>
      </c>
      <c r="X210" s="42"/>
      <c r="Y210" s="26"/>
    </row>
    <row r="211" spans="1:25" ht="15.75" thickBot="1">
      <c r="A211" s="12"/>
      <c r="B211" s="258"/>
      <c r="C211" s="72"/>
      <c r="D211" s="72"/>
      <c r="E211" s="30"/>
      <c r="F211" s="26"/>
      <c r="G211" s="72"/>
      <c r="H211" s="72"/>
      <c r="I211" s="30"/>
      <c r="J211" s="26"/>
      <c r="K211" s="72"/>
      <c r="L211" s="72"/>
      <c r="M211" s="30"/>
      <c r="N211" s="26"/>
      <c r="O211" s="72"/>
      <c r="P211" s="72"/>
      <c r="Q211" s="30"/>
      <c r="R211" s="26"/>
      <c r="S211" s="72"/>
      <c r="T211" s="72"/>
      <c r="U211" s="30"/>
      <c r="V211" s="26"/>
      <c r="W211" s="72"/>
      <c r="X211" s="72"/>
      <c r="Y211" s="30"/>
    </row>
    <row r="212" spans="1:25">
      <c r="A212" s="12"/>
      <c r="B212" s="69" t="s">
        <v>798</v>
      </c>
      <c r="C212" s="31">
        <v>41536</v>
      </c>
      <c r="D212" s="31"/>
      <c r="E212" s="32"/>
      <c r="F212" s="23"/>
      <c r="G212" s="31">
        <v>39296</v>
      </c>
      <c r="H212" s="31"/>
      <c r="I212" s="32"/>
      <c r="J212" s="23"/>
      <c r="K212" s="31">
        <v>72842</v>
      </c>
      <c r="L212" s="31"/>
      <c r="M212" s="32"/>
      <c r="N212" s="23"/>
      <c r="O212" s="73">
        <v>133</v>
      </c>
      <c r="P212" s="73"/>
      <c r="Q212" s="32"/>
      <c r="R212" s="23"/>
      <c r="S212" s="73" t="s">
        <v>795</v>
      </c>
      <c r="T212" s="73"/>
      <c r="U212" s="43" t="s">
        <v>255</v>
      </c>
      <c r="V212" s="23"/>
      <c r="W212" s="31">
        <v>66994</v>
      </c>
      <c r="X212" s="31"/>
      <c r="Y212" s="32"/>
    </row>
    <row r="213" spans="1:25">
      <c r="A213" s="12"/>
      <c r="B213" s="69"/>
      <c r="C213" s="28"/>
      <c r="D213" s="28"/>
      <c r="E213" s="23"/>
      <c r="F213" s="23"/>
      <c r="G213" s="28"/>
      <c r="H213" s="28"/>
      <c r="I213" s="23"/>
      <c r="J213" s="23"/>
      <c r="K213" s="28"/>
      <c r="L213" s="28"/>
      <c r="M213" s="23"/>
      <c r="N213" s="23"/>
      <c r="O213" s="33"/>
      <c r="P213" s="33"/>
      <c r="Q213" s="23"/>
      <c r="R213" s="23"/>
      <c r="S213" s="33"/>
      <c r="T213" s="33"/>
      <c r="U213" s="27"/>
      <c r="V213" s="23"/>
      <c r="W213" s="28"/>
      <c r="X213" s="28"/>
      <c r="Y213" s="23"/>
    </row>
    <row r="214" spans="1:25">
      <c r="A214" s="12"/>
      <c r="B214" s="68" t="s">
        <v>799</v>
      </c>
      <c r="C214" s="42" t="s">
        <v>236</v>
      </c>
      <c r="D214" s="42"/>
      <c r="E214" s="26"/>
      <c r="F214" s="26"/>
      <c r="G214" s="42" t="s">
        <v>800</v>
      </c>
      <c r="H214" s="42"/>
      <c r="I214" s="24" t="s">
        <v>255</v>
      </c>
      <c r="J214" s="26"/>
      <c r="K214" s="25">
        <v>27636</v>
      </c>
      <c r="L214" s="25"/>
      <c r="M214" s="26"/>
      <c r="N214" s="26"/>
      <c r="O214" s="42">
        <v>62</v>
      </c>
      <c r="P214" s="42"/>
      <c r="Q214" s="26"/>
      <c r="R214" s="26"/>
      <c r="S214" s="42" t="s">
        <v>236</v>
      </c>
      <c r="T214" s="42"/>
      <c r="U214" s="26"/>
      <c r="V214" s="26"/>
      <c r="W214" s="25">
        <v>25458</v>
      </c>
      <c r="X214" s="25"/>
      <c r="Y214" s="26"/>
    </row>
    <row r="215" spans="1:25" ht="15.75" thickBot="1">
      <c r="A215" s="12"/>
      <c r="B215" s="68"/>
      <c r="C215" s="72"/>
      <c r="D215" s="72"/>
      <c r="E215" s="30"/>
      <c r="F215" s="26"/>
      <c r="G215" s="72"/>
      <c r="H215" s="72"/>
      <c r="I215" s="138"/>
      <c r="J215" s="26"/>
      <c r="K215" s="29"/>
      <c r="L215" s="29"/>
      <c r="M215" s="30"/>
      <c r="N215" s="26"/>
      <c r="O215" s="72"/>
      <c r="P215" s="72"/>
      <c r="Q215" s="30"/>
      <c r="R215" s="26"/>
      <c r="S215" s="72"/>
      <c r="T215" s="72"/>
      <c r="U215" s="30"/>
      <c r="V215" s="26"/>
      <c r="W215" s="29"/>
      <c r="X215" s="29"/>
      <c r="Y215" s="30"/>
    </row>
    <row r="216" spans="1:25">
      <c r="A216" s="12"/>
      <c r="B216" s="69" t="s">
        <v>801</v>
      </c>
      <c r="C216" s="43" t="s">
        <v>191</v>
      </c>
      <c r="D216" s="31">
        <v>41536</v>
      </c>
      <c r="E216" s="32"/>
      <c r="F216" s="23"/>
      <c r="G216" s="43" t="s">
        <v>191</v>
      </c>
      <c r="H216" s="31">
        <v>41536</v>
      </c>
      <c r="I216" s="32"/>
      <c r="J216" s="23"/>
      <c r="K216" s="43" t="s">
        <v>191</v>
      </c>
      <c r="L216" s="31">
        <v>45206</v>
      </c>
      <c r="M216" s="32"/>
      <c r="N216" s="23"/>
      <c r="O216" s="43" t="s">
        <v>191</v>
      </c>
      <c r="P216" s="73">
        <v>71</v>
      </c>
      <c r="Q216" s="32"/>
      <c r="R216" s="23"/>
      <c r="S216" s="43" t="s">
        <v>191</v>
      </c>
      <c r="T216" s="73" t="s">
        <v>795</v>
      </c>
      <c r="U216" s="43" t="s">
        <v>255</v>
      </c>
      <c r="V216" s="23"/>
      <c r="W216" s="43" t="s">
        <v>191</v>
      </c>
      <c r="X216" s="31">
        <v>41536</v>
      </c>
      <c r="Y216" s="32"/>
    </row>
    <row r="217" spans="1:25" ht="15.75" thickBot="1">
      <c r="A217" s="12"/>
      <c r="B217" s="69"/>
      <c r="C217" s="44"/>
      <c r="D217" s="45"/>
      <c r="E217" s="46"/>
      <c r="F217" s="23"/>
      <c r="G217" s="44"/>
      <c r="H217" s="45"/>
      <c r="I217" s="46"/>
      <c r="J217" s="23"/>
      <c r="K217" s="44"/>
      <c r="L217" s="45"/>
      <c r="M217" s="46"/>
      <c r="N217" s="23"/>
      <c r="O217" s="44"/>
      <c r="P217" s="74"/>
      <c r="Q217" s="46"/>
      <c r="R217" s="23"/>
      <c r="S217" s="44"/>
      <c r="T217" s="74"/>
      <c r="U217" s="44"/>
      <c r="V217" s="23"/>
      <c r="W217" s="44"/>
      <c r="X217" s="45"/>
      <c r="Y217" s="46"/>
    </row>
    <row r="218" spans="1:25" ht="15.75" thickTop="1">
      <c r="A218" s="12"/>
      <c r="B218" s="21"/>
      <c r="C218" s="75"/>
      <c r="D218" s="75"/>
      <c r="E218" s="75"/>
      <c r="F218" s="21"/>
      <c r="G218" s="75"/>
      <c r="H218" s="75"/>
      <c r="I218" s="75"/>
      <c r="J218" s="21"/>
      <c r="K218" s="75"/>
      <c r="L218" s="75"/>
      <c r="M218" s="75"/>
      <c r="N218" s="21"/>
      <c r="O218" s="75"/>
      <c r="P218" s="75"/>
      <c r="Q218" s="75"/>
      <c r="R218" s="21"/>
      <c r="S218" s="75"/>
      <c r="T218" s="75"/>
      <c r="U218" s="75"/>
      <c r="V218" s="21"/>
      <c r="W218" s="75"/>
      <c r="X218" s="75"/>
      <c r="Y218" s="75"/>
    </row>
    <row r="219" spans="1:25">
      <c r="A219" s="12"/>
      <c r="B219" s="69" t="s">
        <v>802</v>
      </c>
      <c r="C219" s="27" t="s">
        <v>191</v>
      </c>
      <c r="D219" s="28">
        <v>32335</v>
      </c>
      <c r="E219" s="23"/>
      <c r="F219" s="23"/>
      <c r="G219" s="27" t="s">
        <v>191</v>
      </c>
      <c r="H219" s="28">
        <v>32335</v>
      </c>
      <c r="I219" s="23"/>
      <c r="J219" s="23"/>
      <c r="K219" s="27" t="s">
        <v>191</v>
      </c>
      <c r="L219" s="28">
        <v>44411</v>
      </c>
      <c r="M219" s="23"/>
      <c r="N219" s="23"/>
      <c r="O219" s="27" t="s">
        <v>191</v>
      </c>
      <c r="P219" s="33" t="s">
        <v>803</v>
      </c>
      <c r="Q219" s="27" t="s">
        <v>255</v>
      </c>
      <c r="R219" s="23"/>
      <c r="S219" s="27" t="s">
        <v>191</v>
      </c>
      <c r="T219" s="33" t="s">
        <v>804</v>
      </c>
      <c r="U219" s="27" t="s">
        <v>255</v>
      </c>
      <c r="V219" s="23"/>
      <c r="W219" s="27" t="s">
        <v>191</v>
      </c>
      <c r="X219" s="28">
        <v>32335</v>
      </c>
      <c r="Y219" s="23"/>
    </row>
    <row r="220" spans="1:25" ht="15.75" thickBot="1">
      <c r="A220" s="12"/>
      <c r="B220" s="69"/>
      <c r="C220" s="44"/>
      <c r="D220" s="45"/>
      <c r="E220" s="46"/>
      <c r="F220" s="23"/>
      <c r="G220" s="44"/>
      <c r="H220" s="45"/>
      <c r="I220" s="46"/>
      <c r="J220" s="23"/>
      <c r="K220" s="44"/>
      <c r="L220" s="45"/>
      <c r="M220" s="46"/>
      <c r="N220" s="23"/>
      <c r="O220" s="44"/>
      <c r="P220" s="74"/>
      <c r="Q220" s="44"/>
      <c r="R220" s="23"/>
      <c r="S220" s="44"/>
      <c r="T220" s="74"/>
      <c r="U220" s="44"/>
      <c r="V220" s="23"/>
      <c r="W220" s="44"/>
      <c r="X220" s="45"/>
      <c r="Y220" s="46"/>
    </row>
    <row r="221" spans="1:25" ht="15.75" thickTop="1">
      <c r="A221" s="12"/>
      <c r="B221" s="88"/>
      <c r="C221" s="88"/>
      <c r="D221" s="88"/>
      <c r="E221" s="88"/>
      <c r="F221" s="88"/>
      <c r="G221" s="88"/>
      <c r="H221" s="88"/>
      <c r="I221" s="88"/>
      <c r="J221" s="88"/>
      <c r="K221" s="88"/>
      <c r="L221" s="88"/>
      <c r="M221" s="88"/>
      <c r="N221" s="88"/>
      <c r="O221" s="88"/>
      <c r="P221" s="88"/>
      <c r="Q221" s="88"/>
      <c r="R221" s="88"/>
      <c r="S221" s="88"/>
      <c r="T221" s="88"/>
      <c r="U221" s="88"/>
      <c r="V221" s="88"/>
      <c r="W221" s="88"/>
      <c r="X221" s="88"/>
      <c r="Y221" s="88"/>
    </row>
    <row r="222" spans="1:25">
      <c r="A222" s="12"/>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row>
    <row r="223" spans="1:25">
      <c r="A223" s="12"/>
      <c r="B223" s="220" t="s">
        <v>779</v>
      </c>
      <c r="C223" s="220"/>
      <c r="D223" s="220"/>
      <c r="E223" s="220"/>
      <c r="F223" s="220"/>
      <c r="G223" s="220"/>
      <c r="H223" s="220"/>
      <c r="I223" s="220"/>
      <c r="J223" s="220"/>
      <c r="K223" s="220"/>
      <c r="L223" s="220"/>
      <c r="M223" s="220"/>
      <c r="N223" s="220"/>
      <c r="O223" s="220"/>
      <c r="P223" s="220"/>
      <c r="Q223" s="220"/>
      <c r="R223" s="220"/>
      <c r="S223" s="220"/>
      <c r="T223" s="220"/>
      <c r="U223" s="220"/>
      <c r="V223" s="220"/>
      <c r="W223" s="220"/>
      <c r="X223" s="220"/>
      <c r="Y223" s="220"/>
    </row>
    <row r="224" spans="1:25">
      <c r="A224" s="12"/>
      <c r="B224" s="220" t="s">
        <v>780</v>
      </c>
      <c r="C224" s="220"/>
      <c r="D224" s="220"/>
      <c r="E224" s="220"/>
      <c r="F224" s="220"/>
      <c r="G224" s="220"/>
      <c r="H224" s="220"/>
      <c r="I224" s="220"/>
      <c r="J224" s="220"/>
      <c r="K224" s="220"/>
      <c r="L224" s="220"/>
      <c r="M224" s="220"/>
      <c r="N224" s="220"/>
      <c r="O224" s="220"/>
      <c r="P224" s="220"/>
      <c r="Q224" s="220"/>
      <c r="R224" s="220"/>
      <c r="S224" s="220"/>
      <c r="T224" s="220"/>
      <c r="U224" s="220"/>
      <c r="V224" s="220"/>
      <c r="W224" s="220"/>
      <c r="X224" s="220"/>
      <c r="Y224" s="220"/>
    </row>
    <row r="225" spans="1:25">
      <c r="A225" s="12"/>
      <c r="B225" s="220" t="s">
        <v>805</v>
      </c>
      <c r="C225" s="220"/>
      <c r="D225" s="220"/>
      <c r="E225" s="220"/>
      <c r="F225" s="220"/>
      <c r="G225" s="220"/>
      <c r="H225" s="220"/>
      <c r="I225" s="220"/>
      <c r="J225" s="220"/>
      <c r="K225" s="220"/>
      <c r="L225" s="220"/>
      <c r="M225" s="220"/>
      <c r="N225" s="220"/>
      <c r="O225" s="220"/>
      <c r="P225" s="220"/>
      <c r="Q225" s="220"/>
      <c r="R225" s="220"/>
      <c r="S225" s="220"/>
      <c r="T225" s="220"/>
      <c r="U225" s="220"/>
      <c r="V225" s="220"/>
      <c r="W225" s="220"/>
      <c r="X225" s="220"/>
      <c r="Y225" s="220"/>
    </row>
    <row r="226" spans="1:25">
      <c r="A226" s="12"/>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row>
    <row r="227" spans="1:25">
      <c r="A227" s="12"/>
      <c r="B227" s="26" t="s">
        <v>782</v>
      </c>
      <c r="C227" s="62" t="s">
        <v>732</v>
      </c>
      <c r="D227" s="62"/>
      <c r="E227" s="62"/>
      <c r="F227" s="26"/>
      <c r="G227" s="62" t="s">
        <v>732</v>
      </c>
      <c r="H227" s="62"/>
      <c r="I227" s="62"/>
      <c r="J227" s="26"/>
      <c r="K227" s="62" t="s">
        <v>735</v>
      </c>
      <c r="L227" s="62"/>
      <c r="M227" s="62"/>
      <c r="N227" s="26"/>
      <c r="O227" s="62" t="s">
        <v>737</v>
      </c>
      <c r="P227" s="62"/>
      <c r="Q227" s="62"/>
      <c r="R227" s="26"/>
      <c r="S227" s="62" t="s">
        <v>738</v>
      </c>
      <c r="T227" s="62"/>
      <c r="U227" s="62"/>
      <c r="V227" s="26"/>
      <c r="W227" s="62" t="s">
        <v>741</v>
      </c>
      <c r="X227" s="62"/>
      <c r="Y227" s="62"/>
    </row>
    <row r="228" spans="1:25">
      <c r="A228" s="12"/>
      <c r="B228" s="26"/>
      <c r="C228" s="62" t="s">
        <v>363</v>
      </c>
      <c r="D228" s="62"/>
      <c r="E228" s="62"/>
      <c r="F228" s="26"/>
      <c r="G228" s="62" t="s">
        <v>363</v>
      </c>
      <c r="H228" s="62"/>
      <c r="I228" s="62"/>
      <c r="J228" s="26"/>
      <c r="K228" s="62" t="s">
        <v>736</v>
      </c>
      <c r="L228" s="62"/>
      <c r="M228" s="62"/>
      <c r="N228" s="26"/>
      <c r="O228" s="62" t="s">
        <v>736</v>
      </c>
      <c r="P228" s="62"/>
      <c r="Q228" s="62"/>
      <c r="R228" s="26"/>
      <c r="S228" s="62"/>
      <c r="T228" s="62"/>
      <c r="U228" s="62"/>
      <c r="V228" s="26"/>
      <c r="W228" s="62" t="s">
        <v>146</v>
      </c>
      <c r="X228" s="62"/>
      <c r="Y228" s="62"/>
    </row>
    <row r="229" spans="1:25" ht="15.75" thickBot="1">
      <c r="A229" s="12"/>
      <c r="B229" s="26"/>
      <c r="C229" s="64" t="s">
        <v>733</v>
      </c>
      <c r="D229" s="64"/>
      <c r="E229" s="64"/>
      <c r="F229" s="26"/>
      <c r="G229" s="64" t="s">
        <v>783</v>
      </c>
      <c r="H229" s="64"/>
      <c r="I229" s="64"/>
      <c r="J229" s="26"/>
      <c r="K229" s="128"/>
      <c r="L229" s="128"/>
      <c r="M229" s="128"/>
      <c r="N229" s="26"/>
      <c r="O229" s="128"/>
      <c r="P229" s="128"/>
      <c r="Q229" s="128"/>
      <c r="R229" s="26"/>
      <c r="S229" s="64"/>
      <c r="T229" s="64"/>
      <c r="U229" s="64"/>
      <c r="V229" s="26"/>
      <c r="W229" s="128"/>
      <c r="X229" s="128"/>
      <c r="Y229" s="128"/>
    </row>
    <row r="230" spans="1:25">
      <c r="A230" s="12"/>
      <c r="B230" s="69" t="s">
        <v>23</v>
      </c>
      <c r="C230" s="43" t="s">
        <v>191</v>
      </c>
      <c r="D230" s="73" t="s">
        <v>236</v>
      </c>
      <c r="E230" s="32"/>
      <c r="F230" s="23"/>
      <c r="G230" s="43" t="s">
        <v>191</v>
      </c>
      <c r="H230" s="73" t="s">
        <v>236</v>
      </c>
      <c r="I230" s="32"/>
      <c r="J230" s="23"/>
      <c r="K230" s="43" t="s">
        <v>191</v>
      </c>
      <c r="L230" s="31">
        <v>639817</v>
      </c>
      <c r="M230" s="32"/>
      <c r="N230" s="23"/>
      <c r="O230" s="43" t="s">
        <v>191</v>
      </c>
      <c r="P230" s="31">
        <v>20191</v>
      </c>
      <c r="Q230" s="32"/>
      <c r="R230" s="23"/>
      <c r="S230" s="43" t="s">
        <v>191</v>
      </c>
      <c r="T230" s="73" t="s">
        <v>702</v>
      </c>
      <c r="U230" s="43" t="s">
        <v>255</v>
      </c>
      <c r="V230" s="23"/>
      <c r="W230" s="43" t="s">
        <v>191</v>
      </c>
      <c r="X230" s="31">
        <v>644039</v>
      </c>
      <c r="Y230" s="32"/>
    </row>
    <row r="231" spans="1:25">
      <c r="A231" s="12"/>
      <c r="B231" s="69"/>
      <c r="C231" s="124"/>
      <c r="D231" s="144"/>
      <c r="E231" s="126"/>
      <c r="F231" s="23"/>
      <c r="G231" s="124"/>
      <c r="H231" s="144"/>
      <c r="I231" s="126"/>
      <c r="J231" s="23"/>
      <c r="K231" s="124"/>
      <c r="L231" s="125"/>
      <c r="M231" s="126"/>
      <c r="N231" s="23"/>
      <c r="O231" s="124"/>
      <c r="P231" s="125"/>
      <c r="Q231" s="126"/>
      <c r="R231" s="23"/>
      <c r="S231" s="124"/>
      <c r="T231" s="144"/>
      <c r="U231" s="124"/>
      <c r="V231" s="23"/>
      <c r="W231" s="27"/>
      <c r="X231" s="28"/>
      <c r="Y231" s="23"/>
    </row>
    <row r="232" spans="1:25">
      <c r="A232" s="12"/>
      <c r="B232" s="68" t="s">
        <v>24</v>
      </c>
      <c r="C232" s="42" t="s">
        <v>236</v>
      </c>
      <c r="D232" s="42"/>
      <c r="E232" s="26"/>
      <c r="F232" s="26"/>
      <c r="G232" s="42">
        <v>194</v>
      </c>
      <c r="H232" s="42"/>
      <c r="I232" s="26"/>
      <c r="J232" s="26"/>
      <c r="K232" s="25">
        <v>473945</v>
      </c>
      <c r="L232" s="25"/>
      <c r="M232" s="26"/>
      <c r="N232" s="26"/>
      <c r="O232" s="25">
        <v>18929</v>
      </c>
      <c r="P232" s="25"/>
      <c r="Q232" s="26"/>
      <c r="R232" s="26"/>
      <c r="S232" s="42" t="s">
        <v>806</v>
      </c>
      <c r="T232" s="42"/>
      <c r="U232" s="24" t="s">
        <v>255</v>
      </c>
      <c r="V232" s="26"/>
      <c r="W232" s="25">
        <v>477378</v>
      </c>
      <c r="X232" s="25"/>
      <c r="Y232" s="26"/>
    </row>
    <row r="233" spans="1:25" ht="15.75" thickBot="1">
      <c r="A233" s="12"/>
      <c r="B233" s="68"/>
      <c r="C233" s="72"/>
      <c r="D233" s="72"/>
      <c r="E233" s="30"/>
      <c r="F233" s="26"/>
      <c r="G233" s="72"/>
      <c r="H233" s="72"/>
      <c r="I233" s="30"/>
      <c r="J233" s="26"/>
      <c r="K233" s="29"/>
      <c r="L233" s="29"/>
      <c r="M233" s="30"/>
      <c r="N233" s="26"/>
      <c r="O233" s="29"/>
      <c r="P233" s="29"/>
      <c r="Q233" s="30"/>
      <c r="R233" s="26"/>
      <c r="S233" s="72"/>
      <c r="T233" s="72"/>
      <c r="U233" s="138"/>
      <c r="V233" s="26"/>
      <c r="W233" s="29"/>
      <c r="X233" s="29"/>
      <c r="Y233" s="30"/>
    </row>
    <row r="234" spans="1:25">
      <c r="A234" s="12"/>
      <c r="B234" s="257" t="s">
        <v>25</v>
      </c>
      <c r="C234" s="73" t="s">
        <v>236</v>
      </c>
      <c r="D234" s="73"/>
      <c r="E234" s="32"/>
      <c r="F234" s="23"/>
      <c r="G234" s="73" t="s">
        <v>807</v>
      </c>
      <c r="H234" s="73"/>
      <c r="I234" s="43" t="s">
        <v>255</v>
      </c>
      <c r="J234" s="23"/>
      <c r="K234" s="31">
        <v>165872</v>
      </c>
      <c r="L234" s="31"/>
      <c r="M234" s="32"/>
      <c r="N234" s="23"/>
      <c r="O234" s="31">
        <v>1262</v>
      </c>
      <c r="P234" s="31"/>
      <c r="Q234" s="32"/>
      <c r="R234" s="23"/>
      <c r="S234" s="73" t="s">
        <v>808</v>
      </c>
      <c r="T234" s="73"/>
      <c r="U234" s="43" t="s">
        <v>255</v>
      </c>
      <c r="V234" s="23"/>
      <c r="W234" s="31">
        <v>166661</v>
      </c>
      <c r="X234" s="31"/>
      <c r="Y234" s="32"/>
    </row>
    <row r="235" spans="1:25">
      <c r="A235" s="12"/>
      <c r="B235" s="257"/>
      <c r="C235" s="144"/>
      <c r="D235" s="144"/>
      <c r="E235" s="126"/>
      <c r="F235" s="23"/>
      <c r="G235" s="33"/>
      <c r="H235" s="33"/>
      <c r="I235" s="27"/>
      <c r="J235" s="23"/>
      <c r="K235" s="28"/>
      <c r="L235" s="28"/>
      <c r="M235" s="23"/>
      <c r="N235" s="23"/>
      <c r="O235" s="28"/>
      <c r="P235" s="28"/>
      <c r="Q235" s="23"/>
      <c r="R235" s="23"/>
      <c r="S235" s="33"/>
      <c r="T235" s="33"/>
      <c r="U235" s="27"/>
      <c r="V235" s="23"/>
      <c r="W235" s="28"/>
      <c r="X235" s="28"/>
      <c r="Y235" s="23"/>
    </row>
    <row r="236" spans="1:25">
      <c r="A236" s="12"/>
      <c r="B236" s="21"/>
      <c r="C236" s="26"/>
      <c r="D236" s="26"/>
      <c r="E236" s="26"/>
      <c r="F236" s="21"/>
      <c r="G236" s="26"/>
      <c r="H236" s="26"/>
      <c r="I236" s="26"/>
      <c r="J236" s="21"/>
      <c r="K236" s="26"/>
      <c r="L236" s="26"/>
      <c r="M236" s="26"/>
      <c r="N236" s="21"/>
      <c r="O236" s="26"/>
      <c r="P236" s="26"/>
      <c r="Q236" s="26"/>
      <c r="R236" s="21"/>
      <c r="S236" s="26"/>
      <c r="T236" s="26"/>
      <c r="U236" s="26"/>
      <c r="V236" s="21"/>
      <c r="W236" s="26"/>
      <c r="X236" s="26"/>
      <c r="Y236" s="26"/>
    </row>
    <row r="237" spans="1:25">
      <c r="A237" s="12"/>
      <c r="B237" s="257" t="s">
        <v>27</v>
      </c>
      <c r="C237" s="33" t="s">
        <v>236</v>
      </c>
      <c r="D237" s="33"/>
      <c r="E237" s="23"/>
      <c r="F237" s="23"/>
      <c r="G237" s="33">
        <v>271</v>
      </c>
      <c r="H237" s="33"/>
      <c r="I237" s="23"/>
      <c r="J237" s="23"/>
      <c r="K237" s="28">
        <v>42641</v>
      </c>
      <c r="L237" s="28"/>
      <c r="M237" s="23"/>
      <c r="N237" s="23"/>
      <c r="O237" s="28">
        <v>1216</v>
      </c>
      <c r="P237" s="28"/>
      <c r="Q237" s="23"/>
      <c r="R237" s="23"/>
      <c r="S237" s="33" t="s">
        <v>236</v>
      </c>
      <c r="T237" s="33"/>
      <c r="U237" s="23"/>
      <c r="V237" s="23"/>
      <c r="W237" s="28">
        <v>44128</v>
      </c>
      <c r="X237" s="28"/>
      <c r="Y237" s="23"/>
    </row>
    <row r="238" spans="1:25">
      <c r="A238" s="12"/>
      <c r="B238" s="257"/>
      <c r="C238" s="33"/>
      <c r="D238" s="33"/>
      <c r="E238" s="23"/>
      <c r="F238" s="23"/>
      <c r="G238" s="33"/>
      <c r="H238" s="33"/>
      <c r="I238" s="23"/>
      <c r="J238" s="23"/>
      <c r="K238" s="28"/>
      <c r="L238" s="28"/>
      <c r="M238" s="23"/>
      <c r="N238" s="23"/>
      <c r="O238" s="28"/>
      <c r="P238" s="28"/>
      <c r="Q238" s="23"/>
      <c r="R238" s="23"/>
      <c r="S238" s="33"/>
      <c r="T238" s="33"/>
      <c r="U238" s="23"/>
      <c r="V238" s="23"/>
      <c r="W238" s="28"/>
      <c r="X238" s="28"/>
      <c r="Y238" s="23"/>
    </row>
    <row r="239" spans="1:25">
      <c r="A239" s="12"/>
      <c r="B239" s="258" t="s">
        <v>28</v>
      </c>
      <c r="C239" s="42" t="s">
        <v>236</v>
      </c>
      <c r="D239" s="42"/>
      <c r="E239" s="26"/>
      <c r="F239" s="26"/>
      <c r="G239" s="25">
        <v>1696</v>
      </c>
      <c r="H239" s="25"/>
      <c r="I239" s="26"/>
      <c r="J239" s="26"/>
      <c r="K239" s="25">
        <v>23105</v>
      </c>
      <c r="L239" s="25"/>
      <c r="M239" s="26"/>
      <c r="N239" s="26"/>
      <c r="O239" s="25">
        <v>1176</v>
      </c>
      <c r="P239" s="25"/>
      <c r="Q239" s="26"/>
      <c r="R239" s="26"/>
      <c r="S239" s="42" t="s">
        <v>236</v>
      </c>
      <c r="T239" s="42"/>
      <c r="U239" s="26"/>
      <c r="V239" s="26"/>
      <c r="W239" s="25">
        <v>25977</v>
      </c>
      <c r="X239" s="25"/>
      <c r="Y239" s="26"/>
    </row>
    <row r="240" spans="1:25">
      <c r="A240" s="12"/>
      <c r="B240" s="258"/>
      <c r="C240" s="42"/>
      <c r="D240" s="42"/>
      <c r="E240" s="26"/>
      <c r="F240" s="26"/>
      <c r="G240" s="25"/>
      <c r="H240" s="25"/>
      <c r="I240" s="26"/>
      <c r="J240" s="26"/>
      <c r="K240" s="25"/>
      <c r="L240" s="25"/>
      <c r="M240" s="26"/>
      <c r="N240" s="26"/>
      <c r="O240" s="25"/>
      <c r="P240" s="25"/>
      <c r="Q240" s="26"/>
      <c r="R240" s="26"/>
      <c r="S240" s="42"/>
      <c r="T240" s="42"/>
      <c r="U240" s="26"/>
      <c r="V240" s="26"/>
      <c r="W240" s="25"/>
      <c r="X240" s="25"/>
      <c r="Y240" s="26"/>
    </row>
    <row r="241" spans="1:25">
      <c r="A241" s="12"/>
      <c r="B241" s="257" t="s">
        <v>29</v>
      </c>
      <c r="C241" s="33" t="s">
        <v>236</v>
      </c>
      <c r="D241" s="33"/>
      <c r="E241" s="23"/>
      <c r="F241" s="23"/>
      <c r="G241" s="33">
        <v>41</v>
      </c>
      <c r="H241" s="33"/>
      <c r="I241" s="23"/>
      <c r="J241" s="23"/>
      <c r="K241" s="28">
        <v>2441</v>
      </c>
      <c r="L241" s="28"/>
      <c r="M241" s="23"/>
      <c r="N241" s="23"/>
      <c r="O241" s="33" t="s">
        <v>236</v>
      </c>
      <c r="P241" s="33"/>
      <c r="Q241" s="23"/>
      <c r="R241" s="23"/>
      <c r="S241" s="33" t="s">
        <v>236</v>
      </c>
      <c r="T241" s="33"/>
      <c r="U241" s="23"/>
      <c r="V241" s="23"/>
      <c r="W241" s="28">
        <v>2482</v>
      </c>
      <c r="X241" s="28"/>
      <c r="Y241" s="23"/>
    </row>
    <row r="242" spans="1:25">
      <c r="A242" s="12"/>
      <c r="B242" s="257"/>
      <c r="C242" s="33"/>
      <c r="D242" s="33"/>
      <c r="E242" s="23"/>
      <c r="F242" s="23"/>
      <c r="G242" s="33"/>
      <c r="H242" s="33"/>
      <c r="I242" s="23"/>
      <c r="J242" s="23"/>
      <c r="K242" s="28"/>
      <c r="L242" s="28"/>
      <c r="M242" s="23"/>
      <c r="N242" s="23"/>
      <c r="O242" s="33"/>
      <c r="P242" s="33"/>
      <c r="Q242" s="23"/>
      <c r="R242" s="23"/>
      <c r="S242" s="33"/>
      <c r="T242" s="33"/>
      <c r="U242" s="23"/>
      <c r="V242" s="23"/>
      <c r="W242" s="28"/>
      <c r="X242" s="28"/>
      <c r="Y242" s="23"/>
    </row>
    <row r="243" spans="1:25">
      <c r="A243" s="12"/>
      <c r="B243" s="258" t="s">
        <v>786</v>
      </c>
      <c r="C243" s="42" t="s">
        <v>236</v>
      </c>
      <c r="D243" s="42"/>
      <c r="E243" s="26"/>
      <c r="F243" s="26"/>
      <c r="G243" s="42" t="s">
        <v>236</v>
      </c>
      <c r="H243" s="42"/>
      <c r="I243" s="26"/>
      <c r="J243" s="26"/>
      <c r="K243" s="42" t="s">
        <v>236</v>
      </c>
      <c r="L243" s="42"/>
      <c r="M243" s="26"/>
      <c r="N243" s="26"/>
      <c r="O243" s="42">
        <v>9</v>
      </c>
      <c r="P243" s="42"/>
      <c r="Q243" s="26"/>
      <c r="R243" s="26"/>
      <c r="S243" s="42" t="s">
        <v>809</v>
      </c>
      <c r="T243" s="42"/>
      <c r="U243" s="24" t="s">
        <v>255</v>
      </c>
      <c r="V243" s="26"/>
      <c r="W243" s="42" t="s">
        <v>236</v>
      </c>
      <c r="X243" s="42"/>
      <c r="Y243" s="26"/>
    </row>
    <row r="244" spans="1:25">
      <c r="A244" s="12"/>
      <c r="B244" s="258"/>
      <c r="C244" s="42"/>
      <c r="D244" s="42"/>
      <c r="E244" s="26"/>
      <c r="F244" s="26"/>
      <c r="G244" s="42"/>
      <c r="H244" s="42"/>
      <c r="I244" s="26"/>
      <c r="J244" s="26"/>
      <c r="K244" s="42"/>
      <c r="L244" s="42"/>
      <c r="M244" s="26"/>
      <c r="N244" s="26"/>
      <c r="O244" s="42"/>
      <c r="P244" s="42"/>
      <c r="Q244" s="26"/>
      <c r="R244" s="26"/>
      <c r="S244" s="42"/>
      <c r="T244" s="42"/>
      <c r="U244" s="24"/>
      <c r="V244" s="26"/>
      <c r="W244" s="42"/>
      <c r="X244" s="42"/>
      <c r="Y244" s="26"/>
    </row>
    <row r="245" spans="1:25">
      <c r="A245" s="12"/>
      <c r="B245" s="257" t="s">
        <v>788</v>
      </c>
      <c r="C245" s="33" t="s">
        <v>236</v>
      </c>
      <c r="D245" s="33"/>
      <c r="E245" s="23"/>
      <c r="F245" s="23"/>
      <c r="G245" s="33" t="s">
        <v>236</v>
      </c>
      <c r="H245" s="33"/>
      <c r="I245" s="23"/>
      <c r="J245" s="23"/>
      <c r="K245" s="33" t="s">
        <v>236</v>
      </c>
      <c r="L245" s="33"/>
      <c r="M245" s="23"/>
      <c r="N245" s="23"/>
      <c r="O245" s="33">
        <v>270</v>
      </c>
      <c r="P245" s="33"/>
      <c r="Q245" s="23"/>
      <c r="R245" s="23"/>
      <c r="S245" s="33" t="s">
        <v>810</v>
      </c>
      <c r="T245" s="33"/>
      <c r="U245" s="27" t="s">
        <v>255</v>
      </c>
      <c r="V245" s="23"/>
      <c r="W245" s="33" t="s">
        <v>236</v>
      </c>
      <c r="X245" s="33"/>
      <c r="Y245" s="23"/>
    </row>
    <row r="246" spans="1:25">
      <c r="A246" s="12"/>
      <c r="B246" s="257"/>
      <c r="C246" s="33"/>
      <c r="D246" s="33"/>
      <c r="E246" s="23"/>
      <c r="F246" s="23"/>
      <c r="G246" s="33"/>
      <c r="H246" s="33"/>
      <c r="I246" s="23"/>
      <c r="J246" s="23"/>
      <c r="K246" s="33"/>
      <c r="L246" s="33"/>
      <c r="M246" s="23"/>
      <c r="N246" s="23"/>
      <c r="O246" s="33"/>
      <c r="P246" s="33"/>
      <c r="Q246" s="23"/>
      <c r="R246" s="23"/>
      <c r="S246" s="33"/>
      <c r="T246" s="33"/>
      <c r="U246" s="27"/>
      <c r="V246" s="23"/>
      <c r="W246" s="33"/>
      <c r="X246" s="33"/>
      <c r="Y246" s="23"/>
    </row>
    <row r="247" spans="1:25">
      <c r="A247" s="12"/>
      <c r="B247" s="258" t="s">
        <v>30</v>
      </c>
      <c r="C247" s="42" t="s">
        <v>236</v>
      </c>
      <c r="D247" s="42"/>
      <c r="E247" s="26"/>
      <c r="F247" s="26"/>
      <c r="G247" s="42" t="s">
        <v>236</v>
      </c>
      <c r="H247" s="42"/>
      <c r="I247" s="26"/>
      <c r="J247" s="26"/>
      <c r="K247" s="25">
        <v>3983</v>
      </c>
      <c r="L247" s="25"/>
      <c r="M247" s="26"/>
      <c r="N247" s="26"/>
      <c r="O247" s="42" t="s">
        <v>236</v>
      </c>
      <c r="P247" s="42"/>
      <c r="Q247" s="26"/>
      <c r="R247" s="26"/>
      <c r="S247" s="42" t="s">
        <v>236</v>
      </c>
      <c r="T247" s="42"/>
      <c r="U247" s="26"/>
      <c r="V247" s="26"/>
      <c r="W247" s="25">
        <v>3983</v>
      </c>
      <c r="X247" s="25"/>
      <c r="Y247" s="26"/>
    </row>
    <row r="248" spans="1:25">
      <c r="A248" s="12"/>
      <c r="B248" s="258"/>
      <c r="C248" s="42"/>
      <c r="D248" s="42"/>
      <c r="E248" s="26"/>
      <c r="F248" s="26"/>
      <c r="G248" s="42"/>
      <c r="H248" s="42"/>
      <c r="I248" s="26"/>
      <c r="J248" s="26"/>
      <c r="K248" s="25"/>
      <c r="L248" s="25"/>
      <c r="M248" s="26"/>
      <c r="N248" s="26"/>
      <c r="O248" s="42"/>
      <c r="P248" s="42"/>
      <c r="Q248" s="26"/>
      <c r="R248" s="26"/>
      <c r="S248" s="42"/>
      <c r="T248" s="42"/>
      <c r="U248" s="26"/>
      <c r="V248" s="26"/>
      <c r="W248" s="25"/>
      <c r="X248" s="25"/>
      <c r="Y248" s="26"/>
    </row>
    <row r="249" spans="1:25">
      <c r="A249" s="12"/>
      <c r="B249" s="257" t="s">
        <v>790</v>
      </c>
      <c r="C249" s="33" t="s">
        <v>811</v>
      </c>
      <c r="D249" s="33"/>
      <c r="E249" s="27" t="s">
        <v>255</v>
      </c>
      <c r="F249" s="23"/>
      <c r="G249" s="33" t="s">
        <v>812</v>
      </c>
      <c r="H249" s="33"/>
      <c r="I249" s="27" t="s">
        <v>255</v>
      </c>
      <c r="J249" s="23"/>
      <c r="K249" s="28">
        <v>1089</v>
      </c>
      <c r="L249" s="28"/>
      <c r="M249" s="23"/>
      <c r="N249" s="23"/>
      <c r="O249" s="33" t="s">
        <v>236</v>
      </c>
      <c r="P249" s="33"/>
      <c r="Q249" s="23"/>
      <c r="R249" s="23"/>
      <c r="S249" s="28">
        <v>86062</v>
      </c>
      <c r="T249" s="28"/>
      <c r="U249" s="23"/>
      <c r="V249" s="23"/>
      <c r="W249" s="33" t="s">
        <v>236</v>
      </c>
      <c r="X249" s="33"/>
      <c r="Y249" s="23"/>
    </row>
    <row r="250" spans="1:25" ht="15.75" thickBot="1">
      <c r="A250" s="12"/>
      <c r="B250" s="257"/>
      <c r="C250" s="34"/>
      <c r="D250" s="34"/>
      <c r="E250" s="134"/>
      <c r="F250" s="23"/>
      <c r="G250" s="34"/>
      <c r="H250" s="34"/>
      <c r="I250" s="134"/>
      <c r="J250" s="23"/>
      <c r="K250" s="76"/>
      <c r="L250" s="76"/>
      <c r="M250" s="35"/>
      <c r="N250" s="23"/>
      <c r="O250" s="34"/>
      <c r="P250" s="34"/>
      <c r="Q250" s="35"/>
      <c r="R250" s="23"/>
      <c r="S250" s="76"/>
      <c r="T250" s="76"/>
      <c r="U250" s="35"/>
      <c r="V250" s="23"/>
      <c r="W250" s="34"/>
      <c r="X250" s="34"/>
      <c r="Y250" s="35"/>
    </row>
    <row r="251" spans="1:25">
      <c r="A251" s="12"/>
      <c r="B251" s="26"/>
      <c r="C251" s="77" t="s">
        <v>811</v>
      </c>
      <c r="D251" s="77"/>
      <c r="E251" s="36" t="s">
        <v>255</v>
      </c>
      <c r="F251" s="26"/>
      <c r="G251" s="77" t="s">
        <v>813</v>
      </c>
      <c r="H251" s="77"/>
      <c r="I251" s="36" t="s">
        <v>255</v>
      </c>
      <c r="J251" s="26"/>
      <c r="K251" s="38">
        <v>73259</v>
      </c>
      <c r="L251" s="38"/>
      <c r="M251" s="40"/>
      <c r="N251" s="26"/>
      <c r="O251" s="38">
        <v>2671</v>
      </c>
      <c r="P251" s="38"/>
      <c r="Q251" s="40"/>
      <c r="R251" s="26"/>
      <c r="S251" s="38">
        <v>85783</v>
      </c>
      <c r="T251" s="38"/>
      <c r="U251" s="40"/>
      <c r="V251" s="26"/>
      <c r="W251" s="38">
        <v>76570</v>
      </c>
      <c r="X251" s="38"/>
      <c r="Y251" s="40"/>
    </row>
    <row r="252" spans="1:25" ht="15.75" thickBot="1">
      <c r="A252" s="12"/>
      <c r="B252" s="26"/>
      <c r="C252" s="72"/>
      <c r="D252" s="72"/>
      <c r="E252" s="138"/>
      <c r="F252" s="26"/>
      <c r="G252" s="72"/>
      <c r="H252" s="72"/>
      <c r="I252" s="138"/>
      <c r="J252" s="26"/>
      <c r="K252" s="29"/>
      <c r="L252" s="29"/>
      <c r="M252" s="30"/>
      <c r="N252" s="26"/>
      <c r="O252" s="29"/>
      <c r="P252" s="29"/>
      <c r="Q252" s="30"/>
      <c r="R252" s="26"/>
      <c r="S252" s="29"/>
      <c r="T252" s="29"/>
      <c r="U252" s="30"/>
      <c r="V252" s="26"/>
      <c r="W252" s="29"/>
      <c r="X252" s="29"/>
      <c r="Y252" s="30"/>
    </row>
    <row r="253" spans="1:25">
      <c r="A253" s="12"/>
      <c r="B253" s="69" t="s">
        <v>32</v>
      </c>
      <c r="C253" s="31">
        <v>40748</v>
      </c>
      <c r="D253" s="31"/>
      <c r="E253" s="32"/>
      <c r="F253" s="23"/>
      <c r="G253" s="31">
        <v>44201</v>
      </c>
      <c r="H253" s="31"/>
      <c r="I253" s="32"/>
      <c r="J253" s="23"/>
      <c r="K253" s="31">
        <v>92613</v>
      </c>
      <c r="L253" s="31"/>
      <c r="M253" s="32"/>
      <c r="N253" s="23"/>
      <c r="O253" s="73" t="s">
        <v>814</v>
      </c>
      <c r="P253" s="73"/>
      <c r="Q253" s="43" t="s">
        <v>255</v>
      </c>
      <c r="R253" s="23"/>
      <c r="S253" s="73" t="s">
        <v>815</v>
      </c>
      <c r="T253" s="73"/>
      <c r="U253" s="43" t="s">
        <v>255</v>
      </c>
      <c r="V253" s="23"/>
      <c r="W253" s="31">
        <v>90091</v>
      </c>
      <c r="X253" s="31"/>
      <c r="Y253" s="32"/>
    </row>
    <row r="254" spans="1:25">
      <c r="A254" s="12"/>
      <c r="B254" s="69"/>
      <c r="C254" s="28"/>
      <c r="D254" s="28"/>
      <c r="E254" s="23"/>
      <c r="F254" s="23"/>
      <c r="G254" s="28"/>
      <c r="H254" s="28"/>
      <c r="I254" s="23"/>
      <c r="J254" s="23"/>
      <c r="K254" s="28"/>
      <c r="L254" s="28"/>
      <c r="M254" s="23"/>
      <c r="N254" s="23"/>
      <c r="O254" s="33"/>
      <c r="P254" s="33"/>
      <c r="Q254" s="27"/>
      <c r="R254" s="23"/>
      <c r="S254" s="33"/>
      <c r="T254" s="33"/>
      <c r="U254" s="27"/>
      <c r="V254" s="23"/>
      <c r="W254" s="28"/>
      <c r="X254" s="28"/>
      <c r="Y254" s="23"/>
    </row>
    <row r="255" spans="1:25">
      <c r="A255" s="12"/>
      <c r="B255" s="258" t="s">
        <v>796</v>
      </c>
      <c r="C255" s="42" t="s">
        <v>236</v>
      </c>
      <c r="D255" s="42"/>
      <c r="E255" s="26"/>
      <c r="F255" s="26"/>
      <c r="G255" s="42" t="s">
        <v>816</v>
      </c>
      <c r="H255" s="42"/>
      <c r="I255" s="24" t="s">
        <v>255</v>
      </c>
      <c r="J255" s="26"/>
      <c r="K255" s="25">
        <v>16855</v>
      </c>
      <c r="L255" s="25"/>
      <c r="M255" s="26"/>
      <c r="N255" s="26"/>
      <c r="O255" s="42">
        <v>35</v>
      </c>
      <c r="P255" s="42"/>
      <c r="Q255" s="26"/>
      <c r="R255" s="26"/>
      <c r="S255" s="42" t="s">
        <v>236</v>
      </c>
      <c r="T255" s="42"/>
      <c r="U255" s="26"/>
      <c r="V255" s="26"/>
      <c r="W255" s="42" t="s">
        <v>236</v>
      </c>
      <c r="X255" s="42"/>
      <c r="Y255" s="26"/>
    </row>
    <row r="256" spans="1:25">
      <c r="A256" s="12"/>
      <c r="B256" s="258"/>
      <c r="C256" s="42"/>
      <c r="D256" s="42"/>
      <c r="E256" s="26"/>
      <c r="F256" s="26"/>
      <c r="G256" s="42"/>
      <c r="H256" s="42"/>
      <c r="I256" s="24"/>
      <c r="J256" s="26"/>
      <c r="K256" s="25"/>
      <c r="L256" s="25"/>
      <c r="M256" s="26"/>
      <c r="N256" s="26"/>
      <c r="O256" s="42"/>
      <c r="P256" s="42"/>
      <c r="Q256" s="26"/>
      <c r="R256" s="26"/>
      <c r="S256" s="42"/>
      <c r="T256" s="42"/>
      <c r="U256" s="26"/>
      <c r="V256" s="26"/>
      <c r="W256" s="42"/>
      <c r="X256" s="42"/>
      <c r="Y256" s="26"/>
    </row>
    <row r="257" spans="1:25">
      <c r="A257" s="12"/>
      <c r="B257" s="257" t="s">
        <v>33</v>
      </c>
      <c r="C257" s="33" t="s">
        <v>236</v>
      </c>
      <c r="D257" s="33"/>
      <c r="E257" s="23"/>
      <c r="F257" s="23"/>
      <c r="G257" s="28">
        <v>23912</v>
      </c>
      <c r="H257" s="28"/>
      <c r="I257" s="23"/>
      <c r="J257" s="23"/>
      <c r="K257" s="33">
        <v>447</v>
      </c>
      <c r="L257" s="33"/>
      <c r="M257" s="23"/>
      <c r="N257" s="23"/>
      <c r="O257" s="33">
        <v>8</v>
      </c>
      <c r="P257" s="33"/>
      <c r="Q257" s="23"/>
      <c r="R257" s="23"/>
      <c r="S257" s="33" t="s">
        <v>236</v>
      </c>
      <c r="T257" s="33"/>
      <c r="U257" s="23"/>
      <c r="V257" s="23"/>
      <c r="W257" s="28">
        <v>24367</v>
      </c>
      <c r="X257" s="28"/>
      <c r="Y257" s="23"/>
    </row>
    <row r="258" spans="1:25">
      <c r="A258" s="12"/>
      <c r="B258" s="257"/>
      <c r="C258" s="33"/>
      <c r="D258" s="33"/>
      <c r="E258" s="23"/>
      <c r="F258" s="23"/>
      <c r="G258" s="28"/>
      <c r="H258" s="28"/>
      <c r="I258" s="23"/>
      <c r="J258" s="23"/>
      <c r="K258" s="33"/>
      <c r="L258" s="33"/>
      <c r="M258" s="23"/>
      <c r="N258" s="23"/>
      <c r="O258" s="33"/>
      <c r="P258" s="33"/>
      <c r="Q258" s="23"/>
      <c r="R258" s="23"/>
      <c r="S258" s="33"/>
      <c r="T258" s="33"/>
      <c r="U258" s="23"/>
      <c r="V258" s="23"/>
      <c r="W258" s="28"/>
      <c r="X258" s="28"/>
      <c r="Y258" s="23"/>
    </row>
    <row r="259" spans="1:25">
      <c r="A259" s="12"/>
      <c r="B259" s="258" t="s">
        <v>34</v>
      </c>
      <c r="C259" s="42" t="s">
        <v>236</v>
      </c>
      <c r="D259" s="42"/>
      <c r="E259" s="26"/>
      <c r="F259" s="26"/>
      <c r="G259" s="42" t="s">
        <v>236</v>
      </c>
      <c r="H259" s="42"/>
      <c r="I259" s="26"/>
      <c r="J259" s="26"/>
      <c r="K259" s="42">
        <v>11</v>
      </c>
      <c r="L259" s="42"/>
      <c r="M259" s="26"/>
      <c r="N259" s="26"/>
      <c r="O259" s="42">
        <v>15</v>
      </c>
      <c r="P259" s="42"/>
      <c r="Q259" s="26"/>
      <c r="R259" s="26"/>
      <c r="S259" s="42" t="s">
        <v>236</v>
      </c>
      <c r="T259" s="42"/>
      <c r="U259" s="26"/>
      <c r="V259" s="26"/>
      <c r="W259" s="42">
        <v>26</v>
      </c>
      <c r="X259" s="42"/>
      <c r="Y259" s="26"/>
    </row>
    <row r="260" spans="1:25" ht="15.75" thickBot="1">
      <c r="A260" s="12"/>
      <c r="B260" s="258"/>
      <c r="C260" s="72"/>
      <c r="D260" s="72"/>
      <c r="E260" s="30"/>
      <c r="F260" s="26"/>
      <c r="G260" s="72"/>
      <c r="H260" s="72"/>
      <c r="I260" s="30"/>
      <c r="J260" s="26"/>
      <c r="K260" s="72"/>
      <c r="L260" s="72"/>
      <c r="M260" s="30"/>
      <c r="N260" s="26"/>
      <c r="O260" s="72"/>
      <c r="P260" s="72"/>
      <c r="Q260" s="30"/>
      <c r="R260" s="26"/>
      <c r="S260" s="72"/>
      <c r="T260" s="72"/>
      <c r="U260" s="30"/>
      <c r="V260" s="26"/>
      <c r="W260" s="72"/>
      <c r="X260" s="72"/>
      <c r="Y260" s="30"/>
    </row>
    <row r="261" spans="1:25">
      <c r="A261" s="12"/>
      <c r="B261" s="69" t="s">
        <v>798</v>
      </c>
      <c r="C261" s="31">
        <v>40748</v>
      </c>
      <c r="D261" s="31"/>
      <c r="E261" s="32"/>
      <c r="F261" s="23"/>
      <c r="G261" s="31">
        <v>37179</v>
      </c>
      <c r="H261" s="31"/>
      <c r="I261" s="32"/>
      <c r="J261" s="23"/>
      <c r="K261" s="31">
        <v>75322</v>
      </c>
      <c r="L261" s="31"/>
      <c r="M261" s="32"/>
      <c r="N261" s="23"/>
      <c r="O261" s="73" t="s">
        <v>817</v>
      </c>
      <c r="P261" s="73"/>
      <c r="Q261" s="43" t="s">
        <v>255</v>
      </c>
      <c r="R261" s="23"/>
      <c r="S261" s="73" t="s">
        <v>815</v>
      </c>
      <c r="T261" s="73"/>
      <c r="U261" s="43" t="s">
        <v>255</v>
      </c>
      <c r="V261" s="23"/>
      <c r="W261" s="31">
        <v>65750</v>
      </c>
      <c r="X261" s="31"/>
      <c r="Y261" s="32"/>
    </row>
    <row r="262" spans="1:25">
      <c r="A262" s="12"/>
      <c r="B262" s="69"/>
      <c r="C262" s="28"/>
      <c r="D262" s="28"/>
      <c r="E262" s="23"/>
      <c r="F262" s="23"/>
      <c r="G262" s="28"/>
      <c r="H262" s="28"/>
      <c r="I262" s="23"/>
      <c r="J262" s="23"/>
      <c r="K262" s="28"/>
      <c r="L262" s="28"/>
      <c r="M262" s="23"/>
      <c r="N262" s="23"/>
      <c r="O262" s="33"/>
      <c r="P262" s="33"/>
      <c r="Q262" s="27"/>
      <c r="R262" s="23"/>
      <c r="S262" s="33"/>
      <c r="T262" s="33"/>
      <c r="U262" s="27"/>
      <c r="V262" s="23"/>
      <c r="W262" s="28"/>
      <c r="X262" s="28"/>
      <c r="Y262" s="23"/>
    </row>
    <row r="263" spans="1:25">
      <c r="A263" s="12"/>
      <c r="B263" s="68" t="s">
        <v>799</v>
      </c>
      <c r="C263" s="42" t="s">
        <v>236</v>
      </c>
      <c r="D263" s="42"/>
      <c r="E263" s="26"/>
      <c r="F263" s="26"/>
      <c r="G263" s="42" t="s">
        <v>818</v>
      </c>
      <c r="H263" s="42"/>
      <c r="I263" s="24" t="s">
        <v>255</v>
      </c>
      <c r="J263" s="26"/>
      <c r="K263" s="25">
        <v>28919</v>
      </c>
      <c r="L263" s="25"/>
      <c r="M263" s="26"/>
      <c r="N263" s="26"/>
      <c r="O263" s="42" t="s">
        <v>819</v>
      </c>
      <c r="P263" s="42"/>
      <c r="Q263" s="24" t="s">
        <v>255</v>
      </c>
      <c r="R263" s="26"/>
      <c r="S263" s="42" t="s">
        <v>236</v>
      </c>
      <c r="T263" s="42"/>
      <c r="U263" s="26"/>
      <c r="V263" s="26"/>
      <c r="W263" s="25">
        <v>25002</v>
      </c>
      <c r="X263" s="25"/>
      <c r="Y263" s="26"/>
    </row>
    <row r="264" spans="1:25" ht="15.75" thickBot="1">
      <c r="A264" s="12"/>
      <c r="B264" s="68"/>
      <c r="C264" s="72"/>
      <c r="D264" s="72"/>
      <c r="E264" s="30"/>
      <c r="F264" s="26"/>
      <c r="G264" s="72"/>
      <c r="H264" s="72"/>
      <c r="I264" s="138"/>
      <c r="J264" s="26"/>
      <c r="K264" s="29"/>
      <c r="L264" s="29"/>
      <c r="M264" s="30"/>
      <c r="N264" s="26"/>
      <c r="O264" s="72"/>
      <c r="P264" s="72"/>
      <c r="Q264" s="138"/>
      <c r="R264" s="26"/>
      <c r="S264" s="72"/>
      <c r="T264" s="72"/>
      <c r="U264" s="30"/>
      <c r="V264" s="26"/>
      <c r="W264" s="29"/>
      <c r="X264" s="29"/>
      <c r="Y264" s="30"/>
    </row>
    <row r="265" spans="1:25">
      <c r="A265" s="12"/>
      <c r="B265" s="69" t="s">
        <v>820</v>
      </c>
      <c r="C265" s="43" t="s">
        <v>191</v>
      </c>
      <c r="D265" s="31">
        <v>40748</v>
      </c>
      <c r="E265" s="32"/>
      <c r="F265" s="23"/>
      <c r="G265" s="43" t="s">
        <v>191</v>
      </c>
      <c r="H265" s="31">
        <v>40748</v>
      </c>
      <c r="I265" s="32"/>
      <c r="J265" s="23"/>
      <c r="K265" s="43" t="s">
        <v>191</v>
      </c>
      <c r="L265" s="31">
        <v>46403</v>
      </c>
      <c r="M265" s="32"/>
      <c r="N265" s="23"/>
      <c r="O265" s="43" t="s">
        <v>191</v>
      </c>
      <c r="P265" s="73" t="s">
        <v>821</v>
      </c>
      <c r="Q265" s="43" t="s">
        <v>255</v>
      </c>
      <c r="R265" s="23"/>
      <c r="S265" s="43" t="s">
        <v>191</v>
      </c>
      <c r="T265" s="73" t="s">
        <v>815</v>
      </c>
      <c r="U265" s="43" t="s">
        <v>255</v>
      </c>
      <c r="V265" s="23"/>
      <c r="W265" s="43" t="s">
        <v>191</v>
      </c>
      <c r="X265" s="31">
        <v>40748</v>
      </c>
      <c r="Y265" s="32"/>
    </row>
    <row r="266" spans="1:25" ht="15.75" thickBot="1">
      <c r="A266" s="12"/>
      <c r="B266" s="69"/>
      <c r="C266" s="44"/>
      <c r="D266" s="45"/>
      <c r="E266" s="46"/>
      <c r="F266" s="23"/>
      <c r="G266" s="44"/>
      <c r="H266" s="45"/>
      <c r="I266" s="46"/>
      <c r="J266" s="23"/>
      <c r="K266" s="44"/>
      <c r="L266" s="45"/>
      <c r="M266" s="46"/>
      <c r="N266" s="23"/>
      <c r="O266" s="44"/>
      <c r="P266" s="74"/>
      <c r="Q266" s="44"/>
      <c r="R266" s="23"/>
      <c r="S266" s="44"/>
      <c r="T266" s="74"/>
      <c r="U266" s="44"/>
      <c r="V266" s="23"/>
      <c r="W266" s="44"/>
      <c r="X266" s="45"/>
      <c r="Y266" s="46"/>
    </row>
    <row r="267" spans="1:25" ht="15.75" thickTop="1">
      <c r="A267" s="12"/>
      <c r="B267" s="21"/>
      <c r="C267" s="75"/>
      <c r="D267" s="75"/>
      <c r="E267" s="75"/>
      <c r="F267" s="21"/>
      <c r="G267" s="75"/>
      <c r="H267" s="75"/>
      <c r="I267" s="75"/>
      <c r="J267" s="21"/>
      <c r="K267" s="75"/>
      <c r="L267" s="75"/>
      <c r="M267" s="75"/>
      <c r="N267" s="21"/>
      <c r="O267" s="75"/>
      <c r="P267" s="75"/>
      <c r="Q267" s="75"/>
      <c r="R267" s="21"/>
      <c r="S267" s="75"/>
      <c r="T267" s="75"/>
      <c r="U267" s="75"/>
      <c r="V267" s="21"/>
      <c r="W267" s="75"/>
      <c r="X267" s="75"/>
      <c r="Y267" s="75"/>
    </row>
    <row r="268" spans="1:25">
      <c r="A268" s="12"/>
      <c r="B268" s="69" t="s">
        <v>802</v>
      </c>
      <c r="C268" s="27" t="s">
        <v>191</v>
      </c>
      <c r="D268" s="28">
        <v>35667</v>
      </c>
      <c r="E268" s="23"/>
      <c r="F268" s="23"/>
      <c r="G268" s="27" t="s">
        <v>191</v>
      </c>
      <c r="H268" s="28">
        <v>35667</v>
      </c>
      <c r="I268" s="23"/>
      <c r="J268" s="23"/>
      <c r="K268" s="27" t="s">
        <v>191</v>
      </c>
      <c r="L268" s="28">
        <v>46633</v>
      </c>
      <c r="M268" s="23"/>
      <c r="N268" s="23"/>
      <c r="O268" s="27" t="s">
        <v>191</v>
      </c>
      <c r="P268" s="33" t="s">
        <v>822</v>
      </c>
      <c r="Q268" s="27" t="s">
        <v>255</v>
      </c>
      <c r="R268" s="23"/>
      <c r="S268" s="27" t="s">
        <v>191</v>
      </c>
      <c r="T268" s="33" t="s">
        <v>823</v>
      </c>
      <c r="U268" s="27" t="s">
        <v>255</v>
      </c>
      <c r="V268" s="23"/>
      <c r="W268" s="27" t="s">
        <v>191</v>
      </c>
      <c r="X268" s="28">
        <v>35667</v>
      </c>
      <c r="Y268" s="23"/>
    </row>
    <row r="269" spans="1:25" ht="15.75" thickBot="1">
      <c r="A269" s="12"/>
      <c r="B269" s="69"/>
      <c r="C269" s="44"/>
      <c r="D269" s="45"/>
      <c r="E269" s="46"/>
      <c r="F269" s="23"/>
      <c r="G269" s="44"/>
      <c r="H269" s="45"/>
      <c r="I269" s="46"/>
      <c r="J269" s="23"/>
      <c r="K269" s="44"/>
      <c r="L269" s="45"/>
      <c r="M269" s="46"/>
      <c r="N269" s="23"/>
      <c r="O269" s="44"/>
      <c r="P269" s="74"/>
      <c r="Q269" s="44"/>
      <c r="R269" s="23"/>
      <c r="S269" s="44"/>
      <c r="T269" s="74"/>
      <c r="U269" s="44"/>
      <c r="V269" s="23"/>
      <c r="W269" s="44"/>
      <c r="X269" s="45"/>
      <c r="Y269" s="46"/>
    </row>
    <row r="270" spans="1:25"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c r="A271" s="12"/>
      <c r="B271" s="88"/>
      <c r="C271" s="88"/>
      <c r="D271" s="88"/>
      <c r="E271" s="88"/>
      <c r="F271" s="88"/>
      <c r="G271" s="88"/>
      <c r="H271" s="88"/>
      <c r="I271" s="88"/>
      <c r="J271" s="88"/>
      <c r="K271" s="88"/>
      <c r="L271" s="88"/>
      <c r="M271" s="88"/>
      <c r="N271" s="88"/>
      <c r="O271" s="88"/>
      <c r="P271" s="88"/>
      <c r="Q271" s="88"/>
      <c r="R271" s="88"/>
      <c r="S271" s="88"/>
      <c r="T271" s="88"/>
      <c r="U271" s="88"/>
      <c r="V271" s="88"/>
      <c r="W271" s="88"/>
      <c r="X271" s="88"/>
      <c r="Y271" s="88"/>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row>
    <row r="274" spans="1:25">
      <c r="A274" s="12"/>
      <c r="B274" s="88"/>
      <c r="C274" s="88"/>
      <c r="D274" s="88"/>
      <c r="E274" s="88"/>
      <c r="F274" s="88"/>
      <c r="G274" s="88"/>
      <c r="H274" s="88"/>
      <c r="I274" s="88"/>
      <c r="J274" s="88"/>
      <c r="K274" s="88"/>
      <c r="L274" s="88"/>
      <c r="M274" s="88"/>
      <c r="N274" s="88"/>
      <c r="O274" s="88"/>
      <c r="P274" s="88"/>
      <c r="Q274" s="88"/>
      <c r="R274" s="88"/>
      <c r="S274" s="88"/>
      <c r="T274" s="88"/>
      <c r="U274" s="88"/>
      <c r="V274" s="88"/>
      <c r="W274" s="88"/>
      <c r="X274" s="88"/>
      <c r="Y274" s="88"/>
    </row>
    <row r="275" spans="1:25">
      <c r="A275" s="12"/>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row>
    <row r="276" spans="1:25">
      <c r="A276" s="12"/>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row>
    <row r="277" spans="1:25">
      <c r="A277" s="12" t="s">
        <v>937</v>
      </c>
      <c r="B277" s="22"/>
      <c r="C277" s="22"/>
      <c r="D277" s="22"/>
      <c r="E277" s="22"/>
      <c r="F277" s="22"/>
      <c r="G277" s="22"/>
      <c r="H277" s="22"/>
      <c r="I277" s="22"/>
      <c r="J277" s="22"/>
      <c r="K277" s="22"/>
      <c r="L277" s="22"/>
      <c r="M277" s="22"/>
      <c r="N277" s="22"/>
      <c r="O277" s="22"/>
      <c r="P277" s="22"/>
      <c r="Q277" s="22"/>
      <c r="R277" s="22"/>
      <c r="S277" s="22"/>
      <c r="T277" s="22"/>
      <c r="U277" s="22"/>
      <c r="V277" s="22"/>
      <c r="W277" s="22"/>
      <c r="X277" s="22"/>
      <c r="Y277" s="22"/>
    </row>
    <row r="278" spans="1:25">
      <c r="A278" s="12"/>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row>
    <row r="279" spans="1:25">
      <c r="A279" s="12"/>
      <c r="B279" s="259" t="s">
        <v>6</v>
      </c>
      <c r="C279" s="259"/>
      <c r="D279" s="259"/>
      <c r="E279" s="259"/>
      <c r="F279" s="259"/>
      <c r="G279" s="259"/>
      <c r="H279" s="259"/>
      <c r="I279" s="259"/>
      <c r="J279" s="259"/>
      <c r="K279" s="259"/>
      <c r="L279" s="259"/>
      <c r="M279" s="259"/>
      <c r="N279" s="259"/>
      <c r="O279" s="259"/>
      <c r="P279" s="259"/>
      <c r="Q279" s="259"/>
      <c r="R279" s="259"/>
      <c r="S279" s="259"/>
      <c r="T279" s="259"/>
      <c r="U279" s="259"/>
      <c r="V279" s="259"/>
      <c r="W279" s="259"/>
      <c r="X279" s="259"/>
      <c r="Y279" s="259"/>
    </row>
    <row r="280" spans="1:25">
      <c r="A280" s="12"/>
      <c r="B280" s="259" t="s">
        <v>824</v>
      </c>
      <c r="C280" s="259"/>
      <c r="D280" s="259"/>
      <c r="E280" s="259"/>
      <c r="F280" s="259"/>
      <c r="G280" s="259"/>
      <c r="H280" s="259"/>
      <c r="I280" s="259"/>
      <c r="J280" s="259"/>
      <c r="K280" s="259"/>
      <c r="L280" s="259"/>
      <c r="M280" s="259"/>
      <c r="N280" s="259"/>
      <c r="O280" s="259"/>
      <c r="P280" s="259"/>
      <c r="Q280" s="259"/>
      <c r="R280" s="259"/>
      <c r="S280" s="259"/>
      <c r="T280" s="259"/>
      <c r="U280" s="259"/>
      <c r="V280" s="259"/>
      <c r="W280" s="259"/>
      <c r="X280" s="259"/>
      <c r="Y280" s="259"/>
    </row>
    <row r="281" spans="1:25">
      <c r="A281" s="12"/>
      <c r="B281" s="259" t="s">
        <v>781</v>
      </c>
      <c r="C281" s="259"/>
      <c r="D281" s="259"/>
      <c r="E281" s="259"/>
      <c r="F281" s="259"/>
      <c r="G281" s="259"/>
      <c r="H281" s="259"/>
      <c r="I281" s="259"/>
      <c r="J281" s="259"/>
      <c r="K281" s="259"/>
      <c r="L281" s="259"/>
      <c r="M281" s="259"/>
      <c r="N281" s="259"/>
      <c r="O281" s="259"/>
      <c r="P281" s="259"/>
      <c r="Q281" s="259"/>
      <c r="R281" s="259"/>
      <c r="S281" s="259"/>
      <c r="T281" s="259"/>
      <c r="U281" s="259"/>
      <c r="V281" s="259"/>
      <c r="W281" s="259"/>
      <c r="X281" s="259"/>
      <c r="Y281" s="259"/>
    </row>
    <row r="282" spans="1:25">
      <c r="A282" s="12"/>
      <c r="B282" s="61" t="s">
        <v>83</v>
      </c>
      <c r="C282" s="62" t="s">
        <v>732</v>
      </c>
      <c r="D282" s="62"/>
      <c r="E282" s="62"/>
      <c r="F282" s="26"/>
      <c r="G282" s="62" t="s">
        <v>732</v>
      </c>
      <c r="H282" s="62"/>
      <c r="I282" s="62"/>
      <c r="J282" s="26"/>
      <c r="K282" s="62" t="s">
        <v>735</v>
      </c>
      <c r="L282" s="62"/>
      <c r="M282" s="62"/>
      <c r="N282" s="26"/>
      <c r="O282" s="62" t="s">
        <v>737</v>
      </c>
      <c r="P282" s="62"/>
      <c r="Q282" s="62"/>
      <c r="R282" s="26"/>
      <c r="S282" s="62" t="s">
        <v>738</v>
      </c>
      <c r="T282" s="62"/>
      <c r="U282" s="62"/>
      <c r="V282" s="26"/>
      <c r="W282" s="62" t="s">
        <v>741</v>
      </c>
      <c r="X282" s="62"/>
      <c r="Y282" s="62"/>
    </row>
    <row r="283" spans="1:25">
      <c r="A283" s="12"/>
      <c r="B283" s="61"/>
      <c r="C283" s="62" t="s">
        <v>363</v>
      </c>
      <c r="D283" s="62"/>
      <c r="E283" s="62"/>
      <c r="F283" s="26"/>
      <c r="G283" s="62" t="s">
        <v>363</v>
      </c>
      <c r="H283" s="62"/>
      <c r="I283" s="62"/>
      <c r="J283" s="26"/>
      <c r="K283" s="62" t="s">
        <v>736</v>
      </c>
      <c r="L283" s="62"/>
      <c r="M283" s="62"/>
      <c r="N283" s="26"/>
      <c r="O283" s="62" t="s">
        <v>736</v>
      </c>
      <c r="P283" s="62"/>
      <c r="Q283" s="62"/>
      <c r="R283" s="26"/>
      <c r="S283" s="62" t="s">
        <v>739</v>
      </c>
      <c r="T283" s="62"/>
      <c r="U283" s="62"/>
      <c r="V283" s="26"/>
      <c r="W283" s="62" t="s">
        <v>146</v>
      </c>
      <c r="X283" s="62"/>
      <c r="Y283" s="62"/>
    </row>
    <row r="284" spans="1:25" ht="15.75" thickBot="1">
      <c r="A284" s="12"/>
      <c r="B284" s="61"/>
      <c r="C284" s="64" t="s">
        <v>733</v>
      </c>
      <c r="D284" s="64"/>
      <c r="E284" s="64"/>
      <c r="F284" s="26"/>
      <c r="G284" s="64" t="s">
        <v>783</v>
      </c>
      <c r="H284" s="64"/>
      <c r="I284" s="64"/>
      <c r="J284" s="26"/>
      <c r="K284" s="128"/>
      <c r="L284" s="128"/>
      <c r="M284" s="128"/>
      <c r="N284" s="26"/>
      <c r="O284" s="128"/>
      <c r="P284" s="128"/>
      <c r="Q284" s="128"/>
      <c r="R284" s="26"/>
      <c r="S284" s="64" t="s">
        <v>740</v>
      </c>
      <c r="T284" s="64"/>
      <c r="U284" s="64"/>
      <c r="V284" s="26"/>
      <c r="W284" s="128"/>
      <c r="X284" s="128"/>
      <c r="Y284" s="128"/>
    </row>
    <row r="285" spans="1:25">
      <c r="A285" s="12"/>
      <c r="B285" s="198" t="s">
        <v>108</v>
      </c>
      <c r="C285" s="32"/>
      <c r="D285" s="32"/>
      <c r="E285" s="32"/>
      <c r="F285" s="19"/>
      <c r="G285" s="32"/>
      <c r="H285" s="32"/>
      <c r="I285" s="32"/>
      <c r="J285" s="19"/>
      <c r="K285" s="32"/>
      <c r="L285" s="32"/>
      <c r="M285" s="32"/>
      <c r="N285" s="19"/>
      <c r="O285" s="32"/>
      <c r="P285" s="32"/>
      <c r="Q285" s="32"/>
      <c r="R285" s="19"/>
      <c r="S285" s="32"/>
      <c r="T285" s="32"/>
      <c r="U285" s="32"/>
      <c r="V285" s="19"/>
      <c r="W285" s="32"/>
      <c r="X285" s="32"/>
      <c r="Y285" s="32"/>
    </row>
    <row r="286" spans="1:25">
      <c r="A286" s="12"/>
      <c r="B286" s="260" t="s">
        <v>825</v>
      </c>
      <c r="C286" s="61" t="s">
        <v>191</v>
      </c>
      <c r="D286" s="105" t="s">
        <v>236</v>
      </c>
      <c r="E286" s="26"/>
      <c r="F286" s="26"/>
      <c r="G286" s="61" t="s">
        <v>191</v>
      </c>
      <c r="H286" s="116">
        <v>3978</v>
      </c>
      <c r="I286" s="26"/>
      <c r="J286" s="26"/>
      <c r="K286" s="61" t="s">
        <v>191</v>
      </c>
      <c r="L286" s="116">
        <v>72661</v>
      </c>
      <c r="M286" s="26"/>
      <c r="N286" s="26"/>
      <c r="O286" s="61" t="s">
        <v>191</v>
      </c>
      <c r="P286" s="105" t="s">
        <v>826</v>
      </c>
      <c r="Q286" s="61" t="s">
        <v>255</v>
      </c>
      <c r="R286" s="26"/>
      <c r="S286" s="61" t="s">
        <v>191</v>
      </c>
      <c r="T286" s="105" t="s">
        <v>236</v>
      </c>
      <c r="U286" s="26"/>
      <c r="V286" s="26"/>
      <c r="W286" s="61" t="s">
        <v>191</v>
      </c>
      <c r="X286" s="116">
        <v>70997</v>
      </c>
      <c r="Y286" s="26"/>
    </row>
    <row r="287" spans="1:25" ht="15.75" thickBot="1">
      <c r="A287" s="12"/>
      <c r="B287" s="260"/>
      <c r="C287" s="207"/>
      <c r="D287" s="108"/>
      <c r="E287" s="30"/>
      <c r="F287" s="26"/>
      <c r="G287" s="207"/>
      <c r="H287" s="117"/>
      <c r="I287" s="30"/>
      <c r="J287" s="26"/>
      <c r="K287" s="207"/>
      <c r="L287" s="117"/>
      <c r="M287" s="30"/>
      <c r="N287" s="26"/>
      <c r="O287" s="207"/>
      <c r="P287" s="108"/>
      <c r="Q287" s="207"/>
      <c r="R287" s="26"/>
      <c r="S287" s="207"/>
      <c r="T287" s="108"/>
      <c r="U287" s="30"/>
      <c r="V287" s="26"/>
      <c r="W287" s="207"/>
      <c r="X287" s="117"/>
      <c r="Y287" s="30"/>
    </row>
    <row r="288" spans="1:25">
      <c r="A288" s="12"/>
      <c r="B288" s="198" t="s">
        <v>121</v>
      </c>
      <c r="C288" s="32"/>
      <c r="D288" s="32"/>
      <c r="E288" s="32"/>
      <c r="F288" s="19"/>
      <c r="G288" s="32"/>
      <c r="H288" s="32"/>
      <c r="I288" s="32"/>
      <c r="J288" s="19"/>
      <c r="K288" s="32"/>
      <c r="L288" s="32"/>
      <c r="M288" s="32"/>
      <c r="N288" s="19"/>
      <c r="O288" s="32"/>
      <c r="P288" s="32"/>
      <c r="Q288" s="32"/>
      <c r="R288" s="19"/>
      <c r="S288" s="32"/>
      <c r="T288" s="32"/>
      <c r="U288" s="32"/>
      <c r="V288" s="19"/>
      <c r="W288" s="32"/>
      <c r="X288" s="32"/>
      <c r="Y288" s="32"/>
    </row>
    <row r="289" spans="1:25">
      <c r="A289" s="12"/>
      <c r="B289" s="261" t="s">
        <v>827</v>
      </c>
      <c r="C289" s="105" t="s">
        <v>236</v>
      </c>
      <c r="D289" s="105"/>
      <c r="E289" s="26"/>
      <c r="F289" s="26"/>
      <c r="G289" s="105" t="s">
        <v>828</v>
      </c>
      <c r="H289" s="105"/>
      <c r="I289" s="61" t="s">
        <v>255</v>
      </c>
      <c r="J289" s="26"/>
      <c r="K289" s="105" t="s">
        <v>829</v>
      </c>
      <c r="L289" s="105"/>
      <c r="M289" s="61" t="s">
        <v>255</v>
      </c>
      <c r="N289" s="26"/>
      <c r="O289" s="105" t="s">
        <v>236</v>
      </c>
      <c r="P289" s="105"/>
      <c r="Q289" s="26"/>
      <c r="R289" s="26"/>
      <c r="S289" s="116">
        <v>16379</v>
      </c>
      <c r="T289" s="116"/>
      <c r="U289" s="26"/>
      <c r="V289" s="26"/>
      <c r="W289" s="105" t="s">
        <v>236</v>
      </c>
      <c r="X289" s="105"/>
      <c r="Y289" s="26"/>
    </row>
    <row r="290" spans="1:25">
      <c r="A290" s="12"/>
      <c r="B290" s="261"/>
      <c r="C290" s="105"/>
      <c r="D290" s="105"/>
      <c r="E290" s="26"/>
      <c r="F290" s="26"/>
      <c r="G290" s="105"/>
      <c r="H290" s="105"/>
      <c r="I290" s="61"/>
      <c r="J290" s="26"/>
      <c r="K290" s="105"/>
      <c r="L290" s="105"/>
      <c r="M290" s="61"/>
      <c r="N290" s="26"/>
      <c r="O290" s="105"/>
      <c r="P290" s="105"/>
      <c r="Q290" s="26"/>
      <c r="R290" s="26"/>
      <c r="S290" s="116"/>
      <c r="T290" s="116"/>
      <c r="U290" s="26"/>
      <c r="V290" s="26"/>
      <c r="W290" s="105"/>
      <c r="X290" s="105"/>
      <c r="Y290" s="26"/>
    </row>
    <row r="291" spans="1:25">
      <c r="A291" s="12"/>
      <c r="B291" s="262" t="s">
        <v>830</v>
      </c>
      <c r="C291" s="114">
        <v>28353</v>
      </c>
      <c r="D291" s="114"/>
      <c r="E291" s="23"/>
      <c r="F291" s="23"/>
      <c r="G291" s="102" t="s">
        <v>236</v>
      </c>
      <c r="H291" s="102"/>
      <c r="I291" s="23"/>
      <c r="J291" s="23"/>
      <c r="K291" s="102" t="s">
        <v>236</v>
      </c>
      <c r="L291" s="102"/>
      <c r="M291" s="23"/>
      <c r="N291" s="23"/>
      <c r="O291" s="102" t="s">
        <v>236</v>
      </c>
      <c r="P291" s="102"/>
      <c r="Q291" s="23"/>
      <c r="R291" s="23"/>
      <c r="S291" s="102" t="s">
        <v>831</v>
      </c>
      <c r="T291" s="102"/>
      <c r="U291" s="104" t="s">
        <v>255</v>
      </c>
      <c r="V291" s="23"/>
      <c r="W291" s="102" t="s">
        <v>236</v>
      </c>
      <c r="X291" s="102"/>
      <c r="Y291" s="23"/>
    </row>
    <row r="292" spans="1:25">
      <c r="A292" s="12"/>
      <c r="B292" s="262"/>
      <c r="C292" s="114"/>
      <c r="D292" s="114"/>
      <c r="E292" s="23"/>
      <c r="F292" s="23"/>
      <c r="G292" s="102"/>
      <c r="H292" s="102"/>
      <c r="I292" s="23"/>
      <c r="J292" s="23"/>
      <c r="K292" s="102"/>
      <c r="L292" s="102"/>
      <c r="M292" s="23"/>
      <c r="N292" s="23"/>
      <c r="O292" s="102"/>
      <c r="P292" s="102"/>
      <c r="Q292" s="23"/>
      <c r="R292" s="23"/>
      <c r="S292" s="102"/>
      <c r="T292" s="102"/>
      <c r="U292" s="104"/>
      <c r="V292" s="23"/>
      <c r="W292" s="102"/>
      <c r="X292" s="102"/>
      <c r="Y292" s="23"/>
    </row>
    <row r="293" spans="1:25">
      <c r="A293" s="12"/>
      <c r="B293" s="261" t="s">
        <v>122</v>
      </c>
      <c r="C293" s="105" t="s">
        <v>236</v>
      </c>
      <c r="D293" s="105"/>
      <c r="E293" s="26"/>
      <c r="F293" s="26"/>
      <c r="G293" s="105" t="s">
        <v>236</v>
      </c>
      <c r="H293" s="105"/>
      <c r="I293" s="26"/>
      <c r="J293" s="26"/>
      <c r="K293" s="105" t="s">
        <v>832</v>
      </c>
      <c r="L293" s="105"/>
      <c r="M293" s="61" t="s">
        <v>255</v>
      </c>
      <c r="N293" s="26"/>
      <c r="O293" s="105" t="s">
        <v>236</v>
      </c>
      <c r="P293" s="105"/>
      <c r="Q293" s="26"/>
      <c r="R293" s="26"/>
      <c r="S293" s="105" t="s">
        <v>236</v>
      </c>
      <c r="T293" s="105"/>
      <c r="U293" s="26"/>
      <c r="V293" s="26"/>
      <c r="W293" s="105" t="s">
        <v>832</v>
      </c>
      <c r="X293" s="105"/>
      <c r="Y293" s="61" t="s">
        <v>255</v>
      </c>
    </row>
    <row r="294" spans="1:25" ht="15.75" thickBot="1">
      <c r="A294" s="12"/>
      <c r="B294" s="261"/>
      <c r="C294" s="108"/>
      <c r="D294" s="108"/>
      <c r="E294" s="30"/>
      <c r="F294" s="26"/>
      <c r="G294" s="108"/>
      <c r="H294" s="108"/>
      <c r="I294" s="30"/>
      <c r="J294" s="26"/>
      <c r="K294" s="108"/>
      <c r="L294" s="108"/>
      <c r="M294" s="207"/>
      <c r="N294" s="26"/>
      <c r="O294" s="108"/>
      <c r="P294" s="108"/>
      <c r="Q294" s="30"/>
      <c r="R294" s="26"/>
      <c r="S294" s="108"/>
      <c r="T294" s="108"/>
      <c r="U294" s="30"/>
      <c r="V294" s="26"/>
      <c r="W294" s="108"/>
      <c r="X294" s="108"/>
      <c r="Y294" s="207"/>
    </row>
    <row r="295" spans="1:25">
      <c r="A295" s="12"/>
      <c r="B295" s="263" t="s">
        <v>833</v>
      </c>
      <c r="C295" s="115">
        <v>28353</v>
      </c>
      <c r="D295" s="115"/>
      <c r="E295" s="32"/>
      <c r="F295" s="23"/>
      <c r="G295" s="193" t="s">
        <v>828</v>
      </c>
      <c r="H295" s="193"/>
      <c r="I295" s="190" t="s">
        <v>255</v>
      </c>
      <c r="J295" s="23"/>
      <c r="K295" s="193" t="s">
        <v>834</v>
      </c>
      <c r="L295" s="193"/>
      <c r="M295" s="190" t="s">
        <v>255</v>
      </c>
      <c r="N295" s="23"/>
      <c r="O295" s="193" t="s">
        <v>236</v>
      </c>
      <c r="P295" s="193"/>
      <c r="Q295" s="32"/>
      <c r="R295" s="23"/>
      <c r="S295" s="193" t="s">
        <v>835</v>
      </c>
      <c r="T295" s="193"/>
      <c r="U295" s="190" t="s">
        <v>255</v>
      </c>
      <c r="V295" s="23"/>
      <c r="W295" s="193" t="s">
        <v>832</v>
      </c>
      <c r="X295" s="193"/>
      <c r="Y295" s="190" t="s">
        <v>255</v>
      </c>
    </row>
    <row r="296" spans="1:25" ht="15.75" thickBot="1">
      <c r="A296" s="12"/>
      <c r="B296" s="263"/>
      <c r="C296" s="264"/>
      <c r="D296" s="264"/>
      <c r="E296" s="35"/>
      <c r="F296" s="23"/>
      <c r="G296" s="103"/>
      <c r="H296" s="103"/>
      <c r="I296" s="210"/>
      <c r="J296" s="23"/>
      <c r="K296" s="103"/>
      <c r="L296" s="103"/>
      <c r="M296" s="210"/>
      <c r="N296" s="23"/>
      <c r="O296" s="103"/>
      <c r="P296" s="103"/>
      <c r="Q296" s="35"/>
      <c r="R296" s="23"/>
      <c r="S296" s="103"/>
      <c r="T296" s="103"/>
      <c r="U296" s="210"/>
      <c r="V296" s="23"/>
      <c r="W296" s="103"/>
      <c r="X296" s="103"/>
      <c r="Y296" s="210"/>
    </row>
    <row r="297" spans="1:25">
      <c r="A297" s="12"/>
      <c r="B297" s="199" t="s">
        <v>124</v>
      </c>
      <c r="C297" s="40"/>
      <c r="D297" s="40"/>
      <c r="E297" s="40"/>
      <c r="F297" s="21"/>
      <c r="G297" s="40"/>
      <c r="H297" s="40"/>
      <c r="I297" s="40"/>
      <c r="J297" s="21"/>
      <c r="K297" s="40"/>
      <c r="L297" s="40"/>
      <c r="M297" s="40"/>
      <c r="N297" s="21"/>
      <c r="O297" s="40"/>
      <c r="P297" s="40"/>
      <c r="Q297" s="40"/>
      <c r="R297" s="21"/>
      <c r="S297" s="40"/>
      <c r="T297" s="40"/>
      <c r="U297" s="40"/>
      <c r="V297" s="21"/>
      <c r="W297" s="40"/>
      <c r="X297" s="40"/>
      <c r="Y297" s="40"/>
    </row>
    <row r="298" spans="1:25">
      <c r="A298" s="12"/>
      <c r="B298" s="262" t="s">
        <v>836</v>
      </c>
      <c r="C298" s="102">
        <v>508</v>
      </c>
      <c r="D298" s="102"/>
      <c r="E298" s="23"/>
      <c r="F298" s="23"/>
      <c r="G298" s="102" t="s">
        <v>236</v>
      </c>
      <c r="H298" s="102"/>
      <c r="I298" s="23"/>
      <c r="J298" s="23"/>
      <c r="K298" s="102" t="s">
        <v>236</v>
      </c>
      <c r="L298" s="102"/>
      <c r="M298" s="23"/>
      <c r="N298" s="23"/>
      <c r="O298" s="102" t="s">
        <v>236</v>
      </c>
      <c r="P298" s="102"/>
      <c r="Q298" s="23"/>
      <c r="R298" s="23"/>
      <c r="S298" s="102" t="s">
        <v>236</v>
      </c>
      <c r="T298" s="102"/>
      <c r="U298" s="23"/>
      <c r="V298" s="23"/>
      <c r="W298" s="102">
        <v>508</v>
      </c>
      <c r="X298" s="102"/>
      <c r="Y298" s="23"/>
    </row>
    <row r="299" spans="1:25">
      <c r="A299" s="12"/>
      <c r="B299" s="262"/>
      <c r="C299" s="102"/>
      <c r="D299" s="102"/>
      <c r="E299" s="23"/>
      <c r="F299" s="23"/>
      <c r="G299" s="102"/>
      <c r="H299" s="102"/>
      <c r="I299" s="23"/>
      <c r="J299" s="23"/>
      <c r="K299" s="102"/>
      <c r="L299" s="102"/>
      <c r="M299" s="23"/>
      <c r="N299" s="23"/>
      <c r="O299" s="102"/>
      <c r="P299" s="102"/>
      <c r="Q299" s="23"/>
      <c r="R299" s="23"/>
      <c r="S299" s="102"/>
      <c r="T299" s="102"/>
      <c r="U299" s="23"/>
      <c r="V299" s="23"/>
      <c r="W299" s="102"/>
      <c r="X299" s="102"/>
      <c r="Y299" s="23"/>
    </row>
    <row r="300" spans="1:25">
      <c r="A300" s="12"/>
      <c r="B300" s="261" t="s">
        <v>837</v>
      </c>
      <c r="C300" s="105">
        <v>802</v>
      </c>
      <c r="D300" s="105"/>
      <c r="E300" s="26"/>
      <c r="F300" s="26"/>
      <c r="G300" s="105" t="s">
        <v>236</v>
      </c>
      <c r="H300" s="105"/>
      <c r="I300" s="26"/>
      <c r="J300" s="26"/>
      <c r="K300" s="105" t="s">
        <v>236</v>
      </c>
      <c r="L300" s="105"/>
      <c r="M300" s="26"/>
      <c r="N300" s="26"/>
      <c r="O300" s="105" t="s">
        <v>236</v>
      </c>
      <c r="P300" s="105"/>
      <c r="Q300" s="26"/>
      <c r="R300" s="26"/>
      <c r="S300" s="105" t="s">
        <v>236</v>
      </c>
      <c r="T300" s="105"/>
      <c r="U300" s="26"/>
      <c r="V300" s="26"/>
      <c r="W300" s="105">
        <v>802</v>
      </c>
      <c r="X300" s="105"/>
      <c r="Y300" s="26"/>
    </row>
    <row r="301" spans="1:25">
      <c r="A301" s="12"/>
      <c r="B301" s="261"/>
      <c r="C301" s="105"/>
      <c r="D301" s="105"/>
      <c r="E301" s="26"/>
      <c r="F301" s="26"/>
      <c r="G301" s="105"/>
      <c r="H301" s="105"/>
      <c r="I301" s="26"/>
      <c r="J301" s="26"/>
      <c r="K301" s="105"/>
      <c r="L301" s="105"/>
      <c r="M301" s="26"/>
      <c r="N301" s="26"/>
      <c r="O301" s="105"/>
      <c r="P301" s="105"/>
      <c r="Q301" s="26"/>
      <c r="R301" s="26"/>
      <c r="S301" s="105"/>
      <c r="T301" s="105"/>
      <c r="U301" s="26"/>
      <c r="V301" s="26"/>
      <c r="W301" s="105"/>
      <c r="X301" s="105"/>
      <c r="Y301" s="26"/>
    </row>
    <row r="302" spans="1:25">
      <c r="A302" s="12"/>
      <c r="B302" s="262" t="s">
        <v>127</v>
      </c>
      <c r="C302" s="102" t="s">
        <v>838</v>
      </c>
      <c r="D302" s="102"/>
      <c r="E302" s="104" t="s">
        <v>255</v>
      </c>
      <c r="F302" s="23"/>
      <c r="G302" s="102" t="s">
        <v>236</v>
      </c>
      <c r="H302" s="102"/>
      <c r="I302" s="23"/>
      <c r="J302" s="23"/>
      <c r="K302" s="102" t="s">
        <v>236</v>
      </c>
      <c r="L302" s="102"/>
      <c r="M302" s="23"/>
      <c r="N302" s="23"/>
      <c r="O302" s="102" t="s">
        <v>236</v>
      </c>
      <c r="P302" s="102"/>
      <c r="Q302" s="23"/>
      <c r="R302" s="23"/>
      <c r="S302" s="102" t="s">
        <v>236</v>
      </c>
      <c r="T302" s="102"/>
      <c r="U302" s="23"/>
      <c r="V302" s="23"/>
      <c r="W302" s="102" t="s">
        <v>838</v>
      </c>
      <c r="X302" s="102"/>
      <c r="Y302" s="104" t="s">
        <v>255</v>
      </c>
    </row>
    <row r="303" spans="1:25">
      <c r="A303" s="12"/>
      <c r="B303" s="262"/>
      <c r="C303" s="102"/>
      <c r="D303" s="102"/>
      <c r="E303" s="104"/>
      <c r="F303" s="23"/>
      <c r="G303" s="102"/>
      <c r="H303" s="102"/>
      <c r="I303" s="23"/>
      <c r="J303" s="23"/>
      <c r="K303" s="102"/>
      <c r="L303" s="102"/>
      <c r="M303" s="23"/>
      <c r="N303" s="23"/>
      <c r="O303" s="102"/>
      <c r="P303" s="102"/>
      <c r="Q303" s="23"/>
      <c r="R303" s="23"/>
      <c r="S303" s="102"/>
      <c r="T303" s="102"/>
      <c r="U303" s="23"/>
      <c r="V303" s="23"/>
      <c r="W303" s="102"/>
      <c r="X303" s="102"/>
      <c r="Y303" s="104"/>
    </row>
    <row r="304" spans="1:25">
      <c r="A304" s="12"/>
      <c r="B304" s="261" t="s">
        <v>132</v>
      </c>
      <c r="C304" s="105" t="s">
        <v>839</v>
      </c>
      <c r="D304" s="105"/>
      <c r="E304" s="61" t="s">
        <v>255</v>
      </c>
      <c r="F304" s="26"/>
      <c r="G304" s="105" t="s">
        <v>236</v>
      </c>
      <c r="H304" s="105"/>
      <c r="I304" s="26"/>
      <c r="J304" s="26"/>
      <c r="K304" s="105" t="s">
        <v>236</v>
      </c>
      <c r="L304" s="105"/>
      <c r="M304" s="26"/>
      <c r="N304" s="26"/>
      <c r="O304" s="105" t="s">
        <v>236</v>
      </c>
      <c r="P304" s="105"/>
      <c r="Q304" s="26"/>
      <c r="R304" s="26"/>
      <c r="S304" s="105" t="s">
        <v>236</v>
      </c>
      <c r="T304" s="105"/>
      <c r="U304" s="26"/>
      <c r="V304" s="26"/>
      <c r="W304" s="105" t="s">
        <v>839</v>
      </c>
      <c r="X304" s="105"/>
      <c r="Y304" s="61" t="s">
        <v>255</v>
      </c>
    </row>
    <row r="305" spans="1:25">
      <c r="A305" s="12"/>
      <c r="B305" s="261"/>
      <c r="C305" s="105"/>
      <c r="D305" s="105"/>
      <c r="E305" s="61"/>
      <c r="F305" s="26"/>
      <c r="G305" s="105"/>
      <c r="H305" s="105"/>
      <c r="I305" s="26"/>
      <c r="J305" s="26"/>
      <c r="K305" s="105"/>
      <c r="L305" s="105"/>
      <c r="M305" s="26"/>
      <c r="N305" s="26"/>
      <c r="O305" s="105"/>
      <c r="P305" s="105"/>
      <c r="Q305" s="26"/>
      <c r="R305" s="26"/>
      <c r="S305" s="105"/>
      <c r="T305" s="105"/>
      <c r="U305" s="26"/>
      <c r="V305" s="26"/>
      <c r="W305" s="105"/>
      <c r="X305" s="105"/>
      <c r="Y305" s="61"/>
    </row>
    <row r="306" spans="1:25">
      <c r="A306" s="12"/>
      <c r="B306" s="262" t="s">
        <v>128</v>
      </c>
      <c r="C306" s="102" t="s">
        <v>236</v>
      </c>
      <c r="D306" s="102"/>
      <c r="E306" s="23"/>
      <c r="F306" s="23"/>
      <c r="G306" s="102" t="s">
        <v>840</v>
      </c>
      <c r="H306" s="102"/>
      <c r="I306" s="104" t="s">
        <v>255</v>
      </c>
      <c r="J306" s="23"/>
      <c r="K306" s="102" t="s">
        <v>841</v>
      </c>
      <c r="L306" s="102"/>
      <c r="M306" s="104" t="s">
        <v>255</v>
      </c>
      <c r="N306" s="23"/>
      <c r="O306" s="102" t="s">
        <v>236</v>
      </c>
      <c r="P306" s="102"/>
      <c r="Q306" s="23"/>
      <c r="R306" s="23"/>
      <c r="S306" s="102" t="s">
        <v>236</v>
      </c>
      <c r="T306" s="102"/>
      <c r="U306" s="23"/>
      <c r="V306" s="23"/>
      <c r="W306" s="102" t="s">
        <v>842</v>
      </c>
      <c r="X306" s="102"/>
      <c r="Y306" s="104" t="s">
        <v>255</v>
      </c>
    </row>
    <row r="307" spans="1:25">
      <c r="A307" s="12"/>
      <c r="B307" s="262"/>
      <c r="C307" s="102"/>
      <c r="D307" s="102"/>
      <c r="E307" s="23"/>
      <c r="F307" s="23"/>
      <c r="G307" s="102"/>
      <c r="H307" s="102"/>
      <c r="I307" s="104"/>
      <c r="J307" s="23"/>
      <c r="K307" s="102"/>
      <c r="L307" s="102"/>
      <c r="M307" s="104"/>
      <c r="N307" s="23"/>
      <c r="O307" s="102"/>
      <c r="P307" s="102"/>
      <c r="Q307" s="23"/>
      <c r="R307" s="23"/>
      <c r="S307" s="102"/>
      <c r="T307" s="102"/>
      <c r="U307" s="23"/>
      <c r="V307" s="23"/>
      <c r="W307" s="102"/>
      <c r="X307" s="102"/>
      <c r="Y307" s="104"/>
    </row>
    <row r="308" spans="1:25">
      <c r="A308" s="12"/>
      <c r="B308" s="261" t="s">
        <v>843</v>
      </c>
      <c r="C308" s="105" t="s">
        <v>236</v>
      </c>
      <c r="D308" s="105"/>
      <c r="E308" s="26"/>
      <c r="F308" s="26"/>
      <c r="G308" s="105" t="s">
        <v>236</v>
      </c>
      <c r="H308" s="105"/>
      <c r="I308" s="26"/>
      <c r="J308" s="26"/>
      <c r="K308" s="105">
        <v>963</v>
      </c>
      <c r="L308" s="105"/>
      <c r="M308" s="26"/>
      <c r="N308" s="26"/>
      <c r="O308" s="105" t="s">
        <v>236</v>
      </c>
      <c r="P308" s="105"/>
      <c r="Q308" s="26"/>
      <c r="R308" s="26"/>
      <c r="S308" s="105" t="s">
        <v>236</v>
      </c>
      <c r="T308" s="105"/>
      <c r="U308" s="26"/>
      <c r="V308" s="26"/>
      <c r="W308" s="105">
        <v>963</v>
      </c>
      <c r="X308" s="105"/>
      <c r="Y308" s="26"/>
    </row>
    <row r="309" spans="1:25">
      <c r="A309" s="12"/>
      <c r="B309" s="261"/>
      <c r="C309" s="105"/>
      <c r="D309" s="105"/>
      <c r="E309" s="26"/>
      <c r="F309" s="26"/>
      <c r="G309" s="105"/>
      <c r="H309" s="105"/>
      <c r="I309" s="26"/>
      <c r="J309" s="26"/>
      <c r="K309" s="105"/>
      <c r="L309" s="105"/>
      <c r="M309" s="26"/>
      <c r="N309" s="26"/>
      <c r="O309" s="105"/>
      <c r="P309" s="105"/>
      <c r="Q309" s="26"/>
      <c r="R309" s="26"/>
      <c r="S309" s="105"/>
      <c r="T309" s="105"/>
      <c r="U309" s="26"/>
      <c r="V309" s="26"/>
      <c r="W309" s="105"/>
      <c r="X309" s="105"/>
      <c r="Y309" s="26"/>
    </row>
    <row r="310" spans="1:25">
      <c r="A310" s="12"/>
      <c r="B310" s="262" t="s">
        <v>844</v>
      </c>
      <c r="C310" s="102" t="s">
        <v>236</v>
      </c>
      <c r="D310" s="102"/>
      <c r="E310" s="23"/>
      <c r="F310" s="23"/>
      <c r="G310" s="102" t="s">
        <v>236</v>
      </c>
      <c r="H310" s="102"/>
      <c r="I310" s="23"/>
      <c r="J310" s="23"/>
      <c r="K310" s="102" t="s">
        <v>845</v>
      </c>
      <c r="L310" s="102"/>
      <c r="M310" s="104" t="s">
        <v>255</v>
      </c>
      <c r="N310" s="23"/>
      <c r="O310" s="102" t="s">
        <v>236</v>
      </c>
      <c r="P310" s="102"/>
      <c r="Q310" s="23"/>
      <c r="R310" s="23"/>
      <c r="S310" s="102" t="s">
        <v>236</v>
      </c>
      <c r="T310" s="102"/>
      <c r="U310" s="23"/>
      <c r="V310" s="23"/>
      <c r="W310" s="102" t="s">
        <v>845</v>
      </c>
      <c r="X310" s="102"/>
      <c r="Y310" s="104" t="s">
        <v>255</v>
      </c>
    </row>
    <row r="311" spans="1:25">
      <c r="A311" s="12"/>
      <c r="B311" s="262"/>
      <c r="C311" s="102"/>
      <c r="D311" s="102"/>
      <c r="E311" s="23"/>
      <c r="F311" s="23"/>
      <c r="G311" s="102"/>
      <c r="H311" s="102"/>
      <c r="I311" s="23"/>
      <c r="J311" s="23"/>
      <c r="K311" s="102"/>
      <c r="L311" s="102"/>
      <c r="M311" s="104"/>
      <c r="N311" s="23"/>
      <c r="O311" s="102"/>
      <c r="P311" s="102"/>
      <c r="Q311" s="23"/>
      <c r="R311" s="23"/>
      <c r="S311" s="102"/>
      <c r="T311" s="102"/>
      <c r="U311" s="23"/>
      <c r="V311" s="23"/>
      <c r="W311" s="102"/>
      <c r="X311" s="102"/>
      <c r="Y311" s="104"/>
    </row>
    <row r="312" spans="1:25">
      <c r="A312" s="12"/>
      <c r="B312" s="261" t="s">
        <v>827</v>
      </c>
      <c r="C312" s="105" t="s">
        <v>236</v>
      </c>
      <c r="D312" s="105"/>
      <c r="E312" s="26"/>
      <c r="F312" s="26"/>
      <c r="G312" s="105" t="s">
        <v>236</v>
      </c>
      <c r="H312" s="105"/>
      <c r="I312" s="26"/>
      <c r="J312" s="26"/>
      <c r="K312" s="116">
        <v>2666</v>
      </c>
      <c r="L312" s="116"/>
      <c r="M312" s="26"/>
      <c r="N312" s="26"/>
      <c r="O312" s="116">
        <v>13713</v>
      </c>
      <c r="P312" s="116"/>
      <c r="Q312" s="26"/>
      <c r="R312" s="26"/>
      <c r="S312" s="105" t="s">
        <v>846</v>
      </c>
      <c r="T312" s="105"/>
      <c r="U312" s="61" t="s">
        <v>255</v>
      </c>
      <c r="V312" s="26"/>
      <c r="W312" s="105" t="s">
        <v>236</v>
      </c>
      <c r="X312" s="105"/>
      <c r="Y312" s="26"/>
    </row>
    <row r="313" spans="1:25">
      <c r="A313" s="12"/>
      <c r="B313" s="261"/>
      <c r="C313" s="105"/>
      <c r="D313" s="105"/>
      <c r="E313" s="26"/>
      <c r="F313" s="26"/>
      <c r="G313" s="105"/>
      <c r="H313" s="105"/>
      <c r="I313" s="26"/>
      <c r="J313" s="26"/>
      <c r="K313" s="116"/>
      <c r="L313" s="116"/>
      <c r="M313" s="26"/>
      <c r="N313" s="26"/>
      <c r="O313" s="116"/>
      <c r="P313" s="116"/>
      <c r="Q313" s="26"/>
      <c r="R313" s="26"/>
      <c r="S313" s="105"/>
      <c r="T313" s="105"/>
      <c r="U313" s="61"/>
      <c r="V313" s="26"/>
      <c r="W313" s="105"/>
      <c r="X313" s="105"/>
      <c r="Y313" s="26"/>
    </row>
    <row r="314" spans="1:25">
      <c r="A314" s="12"/>
      <c r="B314" s="262" t="s">
        <v>847</v>
      </c>
      <c r="C314" s="102" t="s">
        <v>236</v>
      </c>
      <c r="D314" s="102"/>
      <c r="E314" s="23"/>
      <c r="F314" s="23"/>
      <c r="G314" s="102" t="s">
        <v>236</v>
      </c>
      <c r="H314" s="102"/>
      <c r="I314" s="23"/>
      <c r="J314" s="23"/>
      <c r="K314" s="102" t="s">
        <v>831</v>
      </c>
      <c r="L314" s="102"/>
      <c r="M314" s="104" t="s">
        <v>255</v>
      </c>
      <c r="N314" s="23"/>
      <c r="O314" s="204"/>
      <c r="P314" s="204"/>
      <c r="Q314" s="23"/>
      <c r="R314" s="23"/>
      <c r="S314" s="114">
        <v>28353</v>
      </c>
      <c r="T314" s="114"/>
      <c r="U314" s="23"/>
      <c r="V314" s="23"/>
      <c r="W314" s="102" t="s">
        <v>236</v>
      </c>
      <c r="X314" s="102"/>
      <c r="Y314" s="23"/>
    </row>
    <row r="315" spans="1:25">
      <c r="A315" s="12"/>
      <c r="B315" s="262"/>
      <c r="C315" s="102"/>
      <c r="D315" s="102"/>
      <c r="E315" s="23"/>
      <c r="F315" s="23"/>
      <c r="G315" s="102"/>
      <c r="H315" s="102"/>
      <c r="I315" s="23"/>
      <c r="J315" s="23"/>
      <c r="K315" s="102"/>
      <c r="L315" s="102"/>
      <c r="M315" s="104"/>
      <c r="N315" s="23"/>
      <c r="O315" s="204"/>
      <c r="P315" s="204"/>
      <c r="Q315" s="23"/>
      <c r="R315" s="23"/>
      <c r="S315" s="114"/>
      <c r="T315" s="114"/>
      <c r="U315" s="23"/>
      <c r="V315" s="23"/>
      <c r="W315" s="102"/>
      <c r="X315" s="102"/>
      <c r="Y315" s="23"/>
    </row>
    <row r="316" spans="1:25">
      <c r="A316" s="12"/>
      <c r="B316" s="261" t="s">
        <v>131</v>
      </c>
      <c r="C316" s="105" t="s">
        <v>236</v>
      </c>
      <c r="D316" s="105"/>
      <c r="E316" s="26"/>
      <c r="F316" s="26"/>
      <c r="G316" s="105" t="s">
        <v>236</v>
      </c>
      <c r="H316" s="105"/>
      <c r="I316" s="26"/>
      <c r="J316" s="26"/>
      <c r="K316" s="105" t="s">
        <v>848</v>
      </c>
      <c r="L316" s="105"/>
      <c r="M316" s="61" t="s">
        <v>255</v>
      </c>
      <c r="N316" s="26"/>
      <c r="O316" s="105" t="s">
        <v>236</v>
      </c>
      <c r="P316" s="105"/>
      <c r="Q316" s="26"/>
      <c r="R316" s="26"/>
      <c r="S316" s="105" t="s">
        <v>236</v>
      </c>
      <c r="T316" s="105"/>
      <c r="U316" s="26"/>
      <c r="V316" s="26"/>
      <c r="W316" s="105" t="s">
        <v>848</v>
      </c>
      <c r="X316" s="105"/>
      <c r="Y316" s="61" t="s">
        <v>255</v>
      </c>
    </row>
    <row r="317" spans="1:25" ht="15.75" thickBot="1">
      <c r="A317" s="12"/>
      <c r="B317" s="261"/>
      <c r="C317" s="108"/>
      <c r="D317" s="108"/>
      <c r="E317" s="30"/>
      <c r="F317" s="26"/>
      <c r="G317" s="108"/>
      <c r="H317" s="108"/>
      <c r="I317" s="30"/>
      <c r="J317" s="26"/>
      <c r="K317" s="108"/>
      <c r="L317" s="108"/>
      <c r="M317" s="207"/>
      <c r="N317" s="26"/>
      <c r="O317" s="108"/>
      <c r="P317" s="108"/>
      <c r="Q317" s="30"/>
      <c r="R317" s="26"/>
      <c r="S317" s="108"/>
      <c r="T317" s="108"/>
      <c r="U317" s="30"/>
      <c r="V317" s="26"/>
      <c r="W317" s="108"/>
      <c r="X317" s="108"/>
      <c r="Y317" s="207"/>
    </row>
    <row r="318" spans="1:25">
      <c r="A318" s="12"/>
      <c r="B318" s="263" t="s">
        <v>849</v>
      </c>
      <c r="C318" s="193" t="s">
        <v>831</v>
      </c>
      <c r="D318" s="193"/>
      <c r="E318" s="190" t="s">
        <v>255</v>
      </c>
      <c r="F318" s="23"/>
      <c r="G318" s="193" t="s">
        <v>840</v>
      </c>
      <c r="H318" s="193"/>
      <c r="I318" s="190" t="s">
        <v>255</v>
      </c>
      <c r="J318" s="23"/>
      <c r="K318" s="193" t="s">
        <v>850</v>
      </c>
      <c r="L318" s="193"/>
      <c r="M318" s="190" t="s">
        <v>255</v>
      </c>
      <c r="N318" s="23"/>
      <c r="O318" s="115">
        <v>13713</v>
      </c>
      <c r="P318" s="115"/>
      <c r="Q318" s="32"/>
      <c r="R318" s="23"/>
      <c r="S318" s="115">
        <v>11974</v>
      </c>
      <c r="T318" s="115"/>
      <c r="U318" s="32"/>
      <c r="V318" s="23"/>
      <c r="W318" s="193" t="s">
        <v>851</v>
      </c>
      <c r="X318" s="193"/>
      <c r="Y318" s="190" t="s">
        <v>255</v>
      </c>
    </row>
    <row r="319" spans="1:25" ht="15.75" thickBot="1">
      <c r="A319" s="12"/>
      <c r="B319" s="263"/>
      <c r="C319" s="103"/>
      <c r="D319" s="103"/>
      <c r="E319" s="210"/>
      <c r="F319" s="23"/>
      <c r="G319" s="103"/>
      <c r="H319" s="103"/>
      <c r="I319" s="210"/>
      <c r="J319" s="23"/>
      <c r="K319" s="103"/>
      <c r="L319" s="103"/>
      <c r="M319" s="210"/>
      <c r="N319" s="23"/>
      <c r="O319" s="264"/>
      <c r="P319" s="264"/>
      <c r="Q319" s="35"/>
      <c r="R319" s="23"/>
      <c r="S319" s="264"/>
      <c r="T319" s="264"/>
      <c r="U319" s="35"/>
      <c r="V319" s="23"/>
      <c r="W319" s="103"/>
      <c r="X319" s="103"/>
      <c r="Y319" s="210"/>
    </row>
    <row r="320" spans="1:25">
      <c r="A320" s="12"/>
      <c r="B320" s="206" t="s">
        <v>134</v>
      </c>
      <c r="C320" s="106" t="s">
        <v>236</v>
      </c>
      <c r="D320" s="106"/>
      <c r="E320" s="40"/>
      <c r="F320" s="26"/>
      <c r="G320" s="106" t="s">
        <v>236</v>
      </c>
      <c r="H320" s="106"/>
      <c r="I320" s="40"/>
      <c r="J320" s="26"/>
      <c r="K320" s="106" t="s">
        <v>236</v>
      </c>
      <c r="L320" s="106"/>
      <c r="M320" s="40"/>
      <c r="N320" s="26"/>
      <c r="O320" s="106" t="s">
        <v>852</v>
      </c>
      <c r="P320" s="106"/>
      <c r="Q320" s="110" t="s">
        <v>255</v>
      </c>
      <c r="R320" s="26"/>
      <c r="S320" s="106" t="s">
        <v>236</v>
      </c>
      <c r="T320" s="106"/>
      <c r="U320" s="40"/>
      <c r="V320" s="26"/>
      <c r="W320" s="106" t="s">
        <v>852</v>
      </c>
      <c r="X320" s="106"/>
      <c r="Y320" s="110" t="s">
        <v>255</v>
      </c>
    </row>
    <row r="321" spans="1:25">
      <c r="A321" s="12"/>
      <c r="B321" s="206"/>
      <c r="C321" s="265"/>
      <c r="D321" s="265"/>
      <c r="E321" s="85"/>
      <c r="F321" s="26"/>
      <c r="G321" s="105"/>
      <c r="H321" s="105"/>
      <c r="I321" s="26"/>
      <c r="J321" s="26"/>
      <c r="K321" s="105"/>
      <c r="L321" s="105"/>
      <c r="M321" s="26"/>
      <c r="N321" s="26"/>
      <c r="O321" s="105"/>
      <c r="P321" s="105"/>
      <c r="Q321" s="61"/>
      <c r="R321" s="26"/>
      <c r="S321" s="105"/>
      <c r="T321" s="105"/>
      <c r="U321" s="26"/>
      <c r="V321" s="26"/>
      <c r="W321" s="105"/>
      <c r="X321" s="105"/>
      <c r="Y321" s="61"/>
    </row>
    <row r="322" spans="1:25">
      <c r="A322" s="12"/>
      <c r="B322" s="263" t="s">
        <v>135</v>
      </c>
      <c r="C322" s="102" t="s">
        <v>236</v>
      </c>
      <c r="D322" s="102"/>
      <c r="E322" s="23"/>
      <c r="F322" s="23"/>
      <c r="G322" s="102" t="s">
        <v>236</v>
      </c>
      <c r="H322" s="102"/>
      <c r="I322" s="23"/>
      <c r="J322" s="23"/>
      <c r="K322" s="114">
        <v>4478</v>
      </c>
      <c r="L322" s="114"/>
      <c r="M322" s="23"/>
      <c r="N322" s="23"/>
      <c r="O322" s="114">
        <v>7612</v>
      </c>
      <c r="P322" s="114"/>
      <c r="Q322" s="23"/>
      <c r="R322" s="23"/>
      <c r="S322" s="102" t="s">
        <v>236</v>
      </c>
      <c r="T322" s="102"/>
      <c r="U322" s="23"/>
      <c r="V322" s="23"/>
      <c r="W322" s="114">
        <v>12090</v>
      </c>
      <c r="X322" s="114"/>
      <c r="Y322" s="23"/>
    </row>
    <row r="323" spans="1:25">
      <c r="A323" s="12"/>
      <c r="B323" s="263"/>
      <c r="C323" s="102"/>
      <c r="D323" s="102"/>
      <c r="E323" s="23"/>
      <c r="F323" s="23"/>
      <c r="G323" s="102"/>
      <c r="H323" s="102"/>
      <c r="I323" s="23"/>
      <c r="J323" s="23"/>
      <c r="K323" s="114"/>
      <c r="L323" s="114"/>
      <c r="M323" s="23"/>
      <c r="N323" s="23"/>
      <c r="O323" s="114"/>
      <c r="P323" s="114"/>
      <c r="Q323" s="23"/>
      <c r="R323" s="23"/>
      <c r="S323" s="102"/>
      <c r="T323" s="102"/>
      <c r="U323" s="23"/>
      <c r="V323" s="23"/>
      <c r="W323" s="114"/>
      <c r="X323" s="114"/>
      <c r="Y323" s="23"/>
    </row>
    <row r="324" spans="1:25">
      <c r="A324" s="12"/>
      <c r="B324" s="206" t="s">
        <v>136</v>
      </c>
      <c r="C324" s="105" t="s">
        <v>236</v>
      </c>
      <c r="D324" s="105"/>
      <c r="E324" s="26"/>
      <c r="F324" s="26"/>
      <c r="G324" s="105" t="s">
        <v>236</v>
      </c>
      <c r="H324" s="105"/>
      <c r="I324" s="26"/>
      <c r="J324" s="26"/>
      <c r="K324" s="116">
        <v>32942</v>
      </c>
      <c r="L324" s="116"/>
      <c r="M324" s="26"/>
      <c r="N324" s="26"/>
      <c r="O324" s="116">
        <v>5535</v>
      </c>
      <c r="P324" s="116"/>
      <c r="Q324" s="26"/>
      <c r="R324" s="26"/>
      <c r="S324" s="105" t="s">
        <v>236</v>
      </c>
      <c r="T324" s="105"/>
      <c r="U324" s="26"/>
      <c r="V324" s="26"/>
      <c r="W324" s="116">
        <v>38477</v>
      </c>
      <c r="X324" s="116"/>
      <c r="Y324" s="26"/>
    </row>
    <row r="325" spans="1:25" ht="15.75" thickBot="1">
      <c r="A325" s="12"/>
      <c r="B325" s="206"/>
      <c r="C325" s="108"/>
      <c r="D325" s="108"/>
      <c r="E325" s="30"/>
      <c r="F325" s="26"/>
      <c r="G325" s="108"/>
      <c r="H325" s="108"/>
      <c r="I325" s="30"/>
      <c r="J325" s="26"/>
      <c r="K325" s="117"/>
      <c r="L325" s="117"/>
      <c r="M325" s="30"/>
      <c r="N325" s="26"/>
      <c r="O325" s="117"/>
      <c r="P325" s="117"/>
      <c r="Q325" s="30"/>
      <c r="R325" s="26"/>
      <c r="S325" s="108"/>
      <c r="T325" s="108"/>
      <c r="U325" s="30"/>
      <c r="V325" s="26"/>
      <c r="W325" s="117"/>
      <c r="X325" s="117"/>
      <c r="Y325" s="30"/>
    </row>
    <row r="326" spans="1:25">
      <c r="A326" s="12"/>
      <c r="B326" s="202" t="s">
        <v>137</v>
      </c>
      <c r="C326" s="190" t="s">
        <v>191</v>
      </c>
      <c r="D326" s="193" t="s">
        <v>236</v>
      </c>
      <c r="E326" s="32"/>
      <c r="F326" s="23"/>
      <c r="G326" s="190" t="s">
        <v>191</v>
      </c>
      <c r="H326" s="193" t="s">
        <v>236</v>
      </c>
      <c r="I326" s="32"/>
      <c r="J326" s="23"/>
      <c r="K326" s="190" t="s">
        <v>191</v>
      </c>
      <c r="L326" s="115">
        <v>37420</v>
      </c>
      <c r="M326" s="32"/>
      <c r="N326" s="23"/>
      <c r="O326" s="190" t="s">
        <v>191</v>
      </c>
      <c r="P326" s="115">
        <v>13147</v>
      </c>
      <c r="Q326" s="32"/>
      <c r="R326" s="23"/>
      <c r="S326" s="190" t="s">
        <v>191</v>
      </c>
      <c r="T326" s="193" t="s">
        <v>236</v>
      </c>
      <c r="U326" s="32"/>
      <c r="V326" s="23"/>
      <c r="W326" s="190" t="s">
        <v>191</v>
      </c>
      <c r="X326" s="115">
        <v>50567</v>
      </c>
      <c r="Y326" s="32"/>
    </row>
    <row r="327" spans="1:25" ht="15.75" thickBot="1">
      <c r="A327" s="12"/>
      <c r="B327" s="202"/>
      <c r="C327" s="208"/>
      <c r="D327" s="209"/>
      <c r="E327" s="46"/>
      <c r="F327" s="23"/>
      <c r="G327" s="208"/>
      <c r="H327" s="209"/>
      <c r="I327" s="46"/>
      <c r="J327" s="23"/>
      <c r="K327" s="208"/>
      <c r="L327" s="119"/>
      <c r="M327" s="46"/>
      <c r="N327" s="23"/>
      <c r="O327" s="208"/>
      <c r="P327" s="119"/>
      <c r="Q327" s="46"/>
      <c r="R327" s="23"/>
      <c r="S327" s="208"/>
      <c r="T327" s="209"/>
      <c r="U327" s="46"/>
      <c r="V327" s="23"/>
      <c r="W327" s="208"/>
      <c r="X327" s="119"/>
      <c r="Y327" s="46"/>
    </row>
    <row r="328" spans="1:25" ht="15.75" thickTop="1">
      <c r="A328" s="12"/>
      <c r="B328" s="21"/>
      <c r="C328" s="75"/>
      <c r="D328" s="75"/>
      <c r="E328" s="75"/>
      <c r="F328" s="21"/>
      <c r="G328" s="75"/>
      <c r="H328" s="75"/>
      <c r="I328" s="75"/>
      <c r="J328" s="21"/>
      <c r="K328" s="75"/>
      <c r="L328" s="75"/>
      <c r="M328" s="75"/>
      <c r="N328" s="21"/>
      <c r="O328" s="75"/>
      <c r="P328" s="75"/>
      <c r="Q328" s="75"/>
      <c r="R328" s="21"/>
      <c r="S328" s="75"/>
      <c r="T328" s="75"/>
      <c r="U328" s="75"/>
      <c r="V328" s="21"/>
      <c r="W328" s="75"/>
      <c r="X328" s="75"/>
      <c r="Y328" s="75"/>
    </row>
    <row r="329" spans="1:25">
      <c r="A329" s="12"/>
      <c r="B329" s="22"/>
      <c r="C329" s="22"/>
      <c r="D329" s="22"/>
      <c r="E329" s="22"/>
      <c r="F329" s="22"/>
      <c r="G329" s="22"/>
      <c r="H329" s="22"/>
      <c r="I329" s="22"/>
      <c r="J329" s="22"/>
      <c r="K329" s="22"/>
      <c r="L329" s="22"/>
      <c r="M329" s="22"/>
      <c r="N329" s="22"/>
      <c r="O329" s="22"/>
      <c r="P329" s="22"/>
      <c r="Q329" s="22"/>
      <c r="R329" s="22"/>
      <c r="S329" s="22"/>
      <c r="T329" s="22"/>
      <c r="U329" s="22"/>
      <c r="V329" s="22"/>
      <c r="W329" s="22"/>
      <c r="X329" s="22"/>
      <c r="Y329" s="22"/>
    </row>
    <row r="330" spans="1:25">
      <c r="A330" s="12"/>
      <c r="B330" s="220" t="s">
        <v>6</v>
      </c>
      <c r="C330" s="220"/>
      <c r="D330" s="220"/>
      <c r="E330" s="220"/>
      <c r="F330" s="220"/>
      <c r="G330" s="220"/>
      <c r="H330" s="220"/>
      <c r="I330" s="220"/>
      <c r="J330" s="220"/>
      <c r="K330" s="220"/>
      <c r="L330" s="220"/>
      <c r="M330" s="220"/>
      <c r="N330" s="220"/>
      <c r="O330" s="220"/>
      <c r="P330" s="220"/>
      <c r="Q330" s="220"/>
      <c r="R330" s="220"/>
      <c r="S330" s="220"/>
      <c r="T330" s="220"/>
      <c r="U330" s="220"/>
      <c r="V330" s="220"/>
      <c r="W330" s="220"/>
      <c r="X330" s="220"/>
      <c r="Y330" s="220"/>
    </row>
    <row r="331" spans="1:25">
      <c r="A331" s="12"/>
      <c r="B331" s="220" t="s">
        <v>853</v>
      </c>
      <c r="C331" s="220"/>
      <c r="D331" s="220"/>
      <c r="E331" s="220"/>
      <c r="F331" s="220"/>
      <c r="G331" s="220"/>
      <c r="H331" s="220"/>
      <c r="I331" s="220"/>
      <c r="J331" s="220"/>
      <c r="K331" s="220"/>
      <c r="L331" s="220"/>
      <c r="M331" s="220"/>
      <c r="N331" s="220"/>
      <c r="O331" s="220"/>
      <c r="P331" s="220"/>
      <c r="Q331" s="220"/>
      <c r="R331" s="220"/>
      <c r="S331" s="220"/>
      <c r="T331" s="220"/>
      <c r="U331" s="220"/>
      <c r="V331" s="220"/>
      <c r="W331" s="220"/>
      <c r="X331" s="220"/>
      <c r="Y331" s="220"/>
    </row>
    <row r="332" spans="1:25">
      <c r="A332" s="12"/>
      <c r="B332" s="220" t="s">
        <v>805</v>
      </c>
      <c r="C332" s="220"/>
      <c r="D332" s="220"/>
      <c r="E332" s="220"/>
      <c r="F332" s="220"/>
      <c r="G332" s="220"/>
      <c r="H332" s="220"/>
      <c r="I332" s="220"/>
      <c r="J332" s="220"/>
      <c r="K332" s="220"/>
      <c r="L332" s="220"/>
      <c r="M332" s="220"/>
      <c r="N332" s="220"/>
      <c r="O332" s="220"/>
      <c r="P332" s="220"/>
      <c r="Q332" s="220"/>
      <c r="R332" s="220"/>
      <c r="S332" s="220"/>
      <c r="T332" s="220"/>
      <c r="U332" s="220"/>
      <c r="V332" s="220"/>
      <c r="W332" s="220"/>
      <c r="X332" s="220"/>
      <c r="Y332" s="220"/>
    </row>
    <row r="333" spans="1:25">
      <c r="A333" s="12"/>
      <c r="B333" s="17"/>
      <c r="C333" s="17"/>
      <c r="D333" s="17"/>
      <c r="E333" s="17"/>
      <c r="F333" s="17"/>
      <c r="G333" s="17"/>
      <c r="H333" s="17"/>
      <c r="I333" s="17"/>
      <c r="J333" s="17"/>
      <c r="K333" s="17"/>
      <c r="L333" s="17"/>
      <c r="M333" s="17"/>
      <c r="N333" s="17"/>
      <c r="O333" s="17"/>
      <c r="P333" s="17"/>
      <c r="Q333" s="17"/>
      <c r="R333" s="17"/>
      <c r="S333" s="17"/>
      <c r="T333" s="17"/>
      <c r="U333" s="17"/>
      <c r="V333" s="17"/>
      <c r="W333" s="17"/>
      <c r="X333" s="17"/>
      <c r="Y333" s="17"/>
    </row>
    <row r="334" spans="1:25">
      <c r="A334" s="12"/>
      <c r="B334" s="61" t="s">
        <v>83</v>
      </c>
      <c r="C334" s="62" t="s">
        <v>732</v>
      </c>
      <c r="D334" s="62"/>
      <c r="E334" s="62"/>
      <c r="F334" s="26"/>
      <c r="G334" s="62" t="s">
        <v>732</v>
      </c>
      <c r="H334" s="62"/>
      <c r="I334" s="62"/>
      <c r="J334" s="26"/>
      <c r="K334" s="62" t="s">
        <v>735</v>
      </c>
      <c r="L334" s="62"/>
      <c r="M334" s="62"/>
      <c r="N334" s="26"/>
      <c r="O334" s="62" t="s">
        <v>737</v>
      </c>
      <c r="P334" s="62"/>
      <c r="Q334" s="62"/>
      <c r="R334" s="26"/>
      <c r="S334" s="62" t="s">
        <v>738</v>
      </c>
      <c r="T334" s="62"/>
      <c r="U334" s="62"/>
      <c r="V334" s="26"/>
      <c r="W334" s="62" t="s">
        <v>741</v>
      </c>
      <c r="X334" s="62"/>
      <c r="Y334" s="62"/>
    </row>
    <row r="335" spans="1:25">
      <c r="A335" s="12"/>
      <c r="B335" s="61"/>
      <c r="C335" s="62" t="s">
        <v>363</v>
      </c>
      <c r="D335" s="62"/>
      <c r="E335" s="62"/>
      <c r="F335" s="26"/>
      <c r="G335" s="62" t="s">
        <v>363</v>
      </c>
      <c r="H335" s="62"/>
      <c r="I335" s="62"/>
      <c r="J335" s="26"/>
      <c r="K335" s="62" t="s">
        <v>736</v>
      </c>
      <c r="L335" s="62"/>
      <c r="M335" s="62"/>
      <c r="N335" s="26"/>
      <c r="O335" s="62" t="s">
        <v>736</v>
      </c>
      <c r="P335" s="62"/>
      <c r="Q335" s="62"/>
      <c r="R335" s="26"/>
      <c r="S335" s="62" t="s">
        <v>739</v>
      </c>
      <c r="T335" s="62"/>
      <c r="U335" s="62"/>
      <c r="V335" s="26"/>
      <c r="W335" s="62" t="s">
        <v>146</v>
      </c>
      <c r="X335" s="62"/>
      <c r="Y335" s="62"/>
    </row>
    <row r="336" spans="1:25" ht="15.75" thickBot="1">
      <c r="A336" s="12"/>
      <c r="B336" s="61"/>
      <c r="C336" s="64" t="s">
        <v>733</v>
      </c>
      <c r="D336" s="64"/>
      <c r="E336" s="64"/>
      <c r="F336" s="26"/>
      <c r="G336" s="64" t="s">
        <v>783</v>
      </c>
      <c r="H336" s="64"/>
      <c r="I336" s="64"/>
      <c r="J336" s="26"/>
      <c r="K336" s="128"/>
      <c r="L336" s="128"/>
      <c r="M336" s="128"/>
      <c r="N336" s="26"/>
      <c r="O336" s="128"/>
      <c r="P336" s="128"/>
      <c r="Q336" s="128"/>
      <c r="R336" s="26"/>
      <c r="S336" s="64" t="s">
        <v>740</v>
      </c>
      <c r="T336" s="64"/>
      <c r="U336" s="64"/>
      <c r="V336" s="26"/>
      <c r="W336" s="128"/>
      <c r="X336" s="128"/>
      <c r="Y336" s="128"/>
    </row>
    <row r="337" spans="1:25">
      <c r="A337" s="12"/>
      <c r="B337" s="199" t="s">
        <v>108</v>
      </c>
      <c r="C337" s="40"/>
      <c r="D337" s="40"/>
      <c r="E337" s="40"/>
      <c r="F337" s="21"/>
      <c r="G337" s="40"/>
      <c r="H337" s="40"/>
      <c r="I337" s="40"/>
      <c r="J337" s="21"/>
      <c r="K337" s="40"/>
      <c r="L337" s="40"/>
      <c r="M337" s="40"/>
      <c r="N337" s="21"/>
      <c r="O337" s="40"/>
      <c r="P337" s="40"/>
      <c r="Q337" s="40"/>
      <c r="R337" s="21"/>
      <c r="S337" s="40"/>
      <c r="T337" s="40"/>
      <c r="U337" s="40"/>
      <c r="V337" s="21"/>
      <c r="W337" s="40"/>
      <c r="X337" s="40"/>
      <c r="Y337" s="40"/>
    </row>
    <row r="338" spans="1:25">
      <c r="A338" s="12"/>
      <c r="B338" s="263" t="s">
        <v>825</v>
      </c>
      <c r="C338" s="104" t="s">
        <v>191</v>
      </c>
      <c r="D338" s="102" t="s">
        <v>236</v>
      </c>
      <c r="E338" s="23"/>
      <c r="F338" s="23"/>
      <c r="G338" s="104" t="s">
        <v>191</v>
      </c>
      <c r="H338" s="102" t="s">
        <v>854</v>
      </c>
      <c r="I338" s="104" t="s">
        <v>255</v>
      </c>
      <c r="J338" s="23"/>
      <c r="K338" s="104" t="s">
        <v>191</v>
      </c>
      <c r="L338" s="114">
        <v>98937</v>
      </c>
      <c r="M338" s="23"/>
      <c r="N338" s="23"/>
      <c r="O338" s="104" t="s">
        <v>191</v>
      </c>
      <c r="P338" s="102" t="s">
        <v>855</v>
      </c>
      <c r="Q338" s="104" t="s">
        <v>255</v>
      </c>
      <c r="R338" s="23"/>
      <c r="S338" s="104" t="s">
        <v>191</v>
      </c>
      <c r="T338" s="102" t="s">
        <v>236</v>
      </c>
      <c r="U338" s="23"/>
      <c r="V338" s="23"/>
      <c r="W338" s="104" t="s">
        <v>191</v>
      </c>
      <c r="X338" s="114">
        <v>93939</v>
      </c>
      <c r="Y338" s="23"/>
    </row>
    <row r="339" spans="1:25" ht="15.75" thickBot="1">
      <c r="A339" s="12"/>
      <c r="B339" s="263"/>
      <c r="C339" s="210"/>
      <c r="D339" s="103"/>
      <c r="E339" s="35"/>
      <c r="F339" s="23"/>
      <c r="G339" s="210"/>
      <c r="H339" s="103"/>
      <c r="I339" s="210"/>
      <c r="J339" s="23"/>
      <c r="K339" s="210"/>
      <c r="L339" s="264"/>
      <c r="M339" s="35"/>
      <c r="N339" s="23"/>
      <c r="O339" s="210"/>
      <c r="P339" s="103"/>
      <c r="Q339" s="210"/>
      <c r="R339" s="23"/>
      <c r="S339" s="210"/>
      <c r="T339" s="103"/>
      <c r="U339" s="35"/>
      <c r="V339" s="23"/>
      <c r="W339" s="210"/>
      <c r="X339" s="264"/>
      <c r="Y339" s="35"/>
    </row>
    <row r="340" spans="1:25">
      <c r="A340" s="12"/>
      <c r="B340" s="199" t="s">
        <v>121</v>
      </c>
      <c r="C340" s="40"/>
      <c r="D340" s="40"/>
      <c r="E340" s="40"/>
      <c r="F340" s="21"/>
      <c r="G340" s="40"/>
      <c r="H340" s="40"/>
      <c r="I340" s="40"/>
      <c r="J340" s="21"/>
      <c r="K340" s="40"/>
      <c r="L340" s="40"/>
      <c r="M340" s="40"/>
      <c r="N340" s="21"/>
      <c r="O340" s="40"/>
      <c r="P340" s="40"/>
      <c r="Q340" s="40"/>
      <c r="R340" s="21"/>
      <c r="S340" s="40"/>
      <c r="T340" s="40"/>
      <c r="U340" s="40"/>
      <c r="V340" s="21"/>
      <c r="W340" s="40"/>
      <c r="X340" s="40"/>
      <c r="Y340" s="40"/>
    </row>
    <row r="341" spans="1:25">
      <c r="A341" s="12"/>
      <c r="B341" s="262" t="s">
        <v>827</v>
      </c>
      <c r="C341" s="102" t="s">
        <v>236</v>
      </c>
      <c r="D341" s="102"/>
      <c r="E341" s="23"/>
      <c r="F341" s="23"/>
      <c r="G341" s="114">
        <v>9891</v>
      </c>
      <c r="H341" s="114"/>
      <c r="I341" s="23"/>
      <c r="J341" s="23"/>
      <c r="K341" s="102" t="s">
        <v>236</v>
      </c>
      <c r="L341" s="102"/>
      <c r="M341" s="23"/>
      <c r="N341" s="23"/>
      <c r="O341" s="102" t="s">
        <v>236</v>
      </c>
      <c r="P341" s="102"/>
      <c r="Q341" s="23"/>
      <c r="R341" s="23"/>
      <c r="S341" s="102" t="s">
        <v>856</v>
      </c>
      <c r="T341" s="102"/>
      <c r="U341" s="104" t="s">
        <v>255</v>
      </c>
      <c r="V341" s="23"/>
      <c r="W341" s="102" t="s">
        <v>236</v>
      </c>
      <c r="X341" s="102"/>
      <c r="Y341" s="23"/>
    </row>
    <row r="342" spans="1:25">
      <c r="A342" s="12"/>
      <c r="B342" s="262"/>
      <c r="C342" s="102"/>
      <c r="D342" s="102"/>
      <c r="E342" s="23"/>
      <c r="F342" s="23"/>
      <c r="G342" s="114"/>
      <c r="H342" s="114"/>
      <c r="I342" s="23"/>
      <c r="J342" s="23"/>
      <c r="K342" s="102"/>
      <c r="L342" s="102"/>
      <c r="M342" s="23"/>
      <c r="N342" s="23"/>
      <c r="O342" s="102"/>
      <c r="P342" s="102"/>
      <c r="Q342" s="23"/>
      <c r="R342" s="23"/>
      <c r="S342" s="102"/>
      <c r="T342" s="102"/>
      <c r="U342" s="104"/>
      <c r="V342" s="23"/>
      <c r="W342" s="102"/>
      <c r="X342" s="102"/>
      <c r="Y342" s="23"/>
    </row>
    <row r="343" spans="1:25">
      <c r="A343" s="12"/>
      <c r="B343" s="261" t="s">
        <v>122</v>
      </c>
      <c r="C343" s="105" t="s">
        <v>236</v>
      </c>
      <c r="D343" s="105"/>
      <c r="E343" s="26"/>
      <c r="F343" s="26"/>
      <c r="G343" s="105" t="s">
        <v>236</v>
      </c>
      <c r="H343" s="105"/>
      <c r="I343" s="26"/>
      <c r="J343" s="26"/>
      <c r="K343" s="105" t="s">
        <v>857</v>
      </c>
      <c r="L343" s="105"/>
      <c r="M343" s="61" t="s">
        <v>255</v>
      </c>
      <c r="N343" s="26"/>
      <c r="O343" s="105" t="s">
        <v>236</v>
      </c>
      <c r="P343" s="105"/>
      <c r="Q343" s="26"/>
      <c r="R343" s="26"/>
      <c r="S343" s="105" t="s">
        <v>236</v>
      </c>
      <c r="T343" s="105"/>
      <c r="U343" s="26"/>
      <c r="V343" s="26"/>
      <c r="W343" s="105" t="s">
        <v>857</v>
      </c>
      <c r="X343" s="105"/>
      <c r="Y343" s="61" t="s">
        <v>255</v>
      </c>
    </row>
    <row r="344" spans="1:25" ht="15.75" thickBot="1">
      <c r="A344" s="12"/>
      <c r="B344" s="261"/>
      <c r="C344" s="108"/>
      <c r="D344" s="108"/>
      <c r="E344" s="30"/>
      <c r="F344" s="26"/>
      <c r="G344" s="108"/>
      <c r="H344" s="108"/>
      <c r="I344" s="30"/>
      <c r="J344" s="26"/>
      <c r="K344" s="108"/>
      <c r="L344" s="108"/>
      <c r="M344" s="207"/>
      <c r="N344" s="26"/>
      <c r="O344" s="108"/>
      <c r="P344" s="108"/>
      <c r="Q344" s="30"/>
      <c r="R344" s="26"/>
      <c r="S344" s="108"/>
      <c r="T344" s="108"/>
      <c r="U344" s="30"/>
      <c r="V344" s="26"/>
      <c r="W344" s="108"/>
      <c r="X344" s="108"/>
      <c r="Y344" s="207"/>
    </row>
    <row r="345" spans="1:25">
      <c r="A345" s="12"/>
      <c r="B345" s="263" t="s">
        <v>833</v>
      </c>
      <c r="C345" s="193" t="s">
        <v>236</v>
      </c>
      <c r="D345" s="193"/>
      <c r="E345" s="32"/>
      <c r="F345" s="23"/>
      <c r="G345" s="115">
        <v>9891</v>
      </c>
      <c r="H345" s="115"/>
      <c r="I345" s="32"/>
      <c r="J345" s="23"/>
      <c r="K345" s="193" t="s">
        <v>857</v>
      </c>
      <c r="L345" s="193"/>
      <c r="M345" s="190" t="s">
        <v>255</v>
      </c>
      <c r="N345" s="23"/>
      <c r="O345" s="193" t="s">
        <v>236</v>
      </c>
      <c r="P345" s="193"/>
      <c r="Q345" s="32"/>
      <c r="R345" s="23"/>
      <c r="S345" s="193" t="s">
        <v>856</v>
      </c>
      <c r="T345" s="193"/>
      <c r="U345" s="190" t="s">
        <v>255</v>
      </c>
      <c r="V345" s="23"/>
      <c r="W345" s="193" t="s">
        <v>857</v>
      </c>
      <c r="X345" s="193"/>
      <c r="Y345" s="190" t="s">
        <v>255</v>
      </c>
    </row>
    <row r="346" spans="1:25" ht="15.75" thickBot="1">
      <c r="A346" s="12"/>
      <c r="B346" s="263"/>
      <c r="C346" s="103"/>
      <c r="D346" s="103"/>
      <c r="E346" s="35"/>
      <c r="F346" s="23"/>
      <c r="G346" s="264"/>
      <c r="H346" s="264"/>
      <c r="I346" s="35"/>
      <c r="J346" s="23"/>
      <c r="K346" s="103"/>
      <c r="L346" s="103"/>
      <c r="M346" s="210"/>
      <c r="N346" s="23"/>
      <c r="O346" s="103"/>
      <c r="P346" s="103"/>
      <c r="Q346" s="35"/>
      <c r="R346" s="23"/>
      <c r="S346" s="103"/>
      <c r="T346" s="103"/>
      <c r="U346" s="210"/>
      <c r="V346" s="23"/>
      <c r="W346" s="103"/>
      <c r="X346" s="103"/>
      <c r="Y346" s="210"/>
    </row>
    <row r="347" spans="1:25">
      <c r="A347" s="12"/>
      <c r="B347" s="199" t="s">
        <v>124</v>
      </c>
      <c r="C347" s="40"/>
      <c r="D347" s="40"/>
      <c r="E347" s="40"/>
      <c r="F347" s="21"/>
      <c r="G347" s="40"/>
      <c r="H347" s="40"/>
      <c r="I347" s="40"/>
      <c r="J347" s="21"/>
      <c r="K347" s="40"/>
      <c r="L347" s="40"/>
      <c r="M347" s="40"/>
      <c r="N347" s="21"/>
      <c r="O347" s="40"/>
      <c r="P347" s="40"/>
      <c r="Q347" s="40"/>
      <c r="R347" s="21"/>
      <c r="S347" s="40"/>
      <c r="T347" s="40"/>
      <c r="U347" s="40"/>
      <c r="V347" s="21"/>
      <c r="W347" s="40"/>
      <c r="X347" s="40"/>
      <c r="Y347" s="40"/>
    </row>
    <row r="348" spans="1:25">
      <c r="A348" s="12"/>
      <c r="B348" s="262" t="s">
        <v>858</v>
      </c>
      <c r="C348" s="102">
        <v>73</v>
      </c>
      <c r="D348" s="102"/>
      <c r="E348" s="23"/>
      <c r="F348" s="23"/>
      <c r="G348" s="102" t="s">
        <v>236</v>
      </c>
      <c r="H348" s="102"/>
      <c r="I348" s="23"/>
      <c r="J348" s="23"/>
      <c r="K348" s="102" t="s">
        <v>236</v>
      </c>
      <c r="L348" s="102"/>
      <c r="M348" s="23"/>
      <c r="N348" s="23"/>
      <c r="O348" s="102" t="s">
        <v>236</v>
      </c>
      <c r="P348" s="102"/>
      <c r="Q348" s="23"/>
      <c r="R348" s="23"/>
      <c r="S348" s="102" t="s">
        <v>236</v>
      </c>
      <c r="T348" s="102"/>
      <c r="U348" s="23"/>
      <c r="V348" s="23"/>
      <c r="W348" s="102">
        <v>73</v>
      </c>
      <c r="X348" s="102"/>
      <c r="Y348" s="23"/>
    </row>
    <row r="349" spans="1:25">
      <c r="A349" s="12"/>
      <c r="B349" s="262"/>
      <c r="C349" s="102"/>
      <c r="D349" s="102"/>
      <c r="E349" s="23"/>
      <c r="F349" s="23"/>
      <c r="G349" s="102"/>
      <c r="H349" s="102"/>
      <c r="I349" s="23"/>
      <c r="J349" s="23"/>
      <c r="K349" s="102"/>
      <c r="L349" s="102"/>
      <c r="M349" s="23"/>
      <c r="N349" s="23"/>
      <c r="O349" s="102"/>
      <c r="P349" s="102"/>
      <c r="Q349" s="23"/>
      <c r="R349" s="23"/>
      <c r="S349" s="102"/>
      <c r="T349" s="102"/>
      <c r="U349" s="23"/>
      <c r="V349" s="23"/>
      <c r="W349" s="102"/>
      <c r="X349" s="102"/>
      <c r="Y349" s="23"/>
    </row>
    <row r="350" spans="1:25">
      <c r="A350" s="12"/>
      <c r="B350" s="261" t="s">
        <v>132</v>
      </c>
      <c r="C350" s="105" t="s">
        <v>236</v>
      </c>
      <c r="D350" s="105"/>
      <c r="E350" s="26"/>
      <c r="F350" s="26"/>
      <c r="G350" s="105" t="s">
        <v>236</v>
      </c>
      <c r="H350" s="105"/>
      <c r="I350" s="26"/>
      <c r="J350" s="26"/>
      <c r="K350" s="105" t="s">
        <v>859</v>
      </c>
      <c r="L350" s="105"/>
      <c r="M350" s="61" t="s">
        <v>255</v>
      </c>
      <c r="N350" s="26"/>
      <c r="O350" s="105" t="s">
        <v>236</v>
      </c>
      <c r="P350" s="105"/>
      <c r="Q350" s="26"/>
      <c r="R350" s="26"/>
      <c r="S350" s="105" t="s">
        <v>236</v>
      </c>
      <c r="T350" s="105"/>
      <c r="U350" s="26"/>
      <c r="V350" s="26"/>
      <c r="W350" s="105" t="s">
        <v>859</v>
      </c>
      <c r="X350" s="105"/>
      <c r="Y350" s="61" t="s">
        <v>255</v>
      </c>
    </row>
    <row r="351" spans="1:25">
      <c r="A351" s="12"/>
      <c r="B351" s="261"/>
      <c r="C351" s="105"/>
      <c r="D351" s="105"/>
      <c r="E351" s="26"/>
      <c r="F351" s="26"/>
      <c r="G351" s="105"/>
      <c r="H351" s="105"/>
      <c r="I351" s="26"/>
      <c r="J351" s="26"/>
      <c r="K351" s="105"/>
      <c r="L351" s="105"/>
      <c r="M351" s="61"/>
      <c r="N351" s="26"/>
      <c r="O351" s="105"/>
      <c r="P351" s="105"/>
      <c r="Q351" s="26"/>
      <c r="R351" s="26"/>
      <c r="S351" s="105"/>
      <c r="T351" s="105"/>
      <c r="U351" s="26"/>
      <c r="V351" s="26"/>
      <c r="W351" s="105"/>
      <c r="X351" s="105"/>
      <c r="Y351" s="61"/>
    </row>
    <row r="352" spans="1:25">
      <c r="A352" s="12"/>
      <c r="B352" s="262" t="s">
        <v>128</v>
      </c>
      <c r="C352" s="102" t="s">
        <v>236</v>
      </c>
      <c r="D352" s="102"/>
      <c r="E352" s="23"/>
      <c r="F352" s="23"/>
      <c r="G352" s="102" t="s">
        <v>860</v>
      </c>
      <c r="H352" s="102"/>
      <c r="I352" s="104" t="s">
        <v>255</v>
      </c>
      <c r="J352" s="23"/>
      <c r="K352" s="102" t="s">
        <v>236</v>
      </c>
      <c r="L352" s="102"/>
      <c r="M352" s="23"/>
      <c r="N352" s="23"/>
      <c r="O352" s="102" t="s">
        <v>236</v>
      </c>
      <c r="P352" s="102"/>
      <c r="Q352" s="23"/>
      <c r="R352" s="23"/>
      <c r="S352" s="102" t="s">
        <v>236</v>
      </c>
      <c r="T352" s="102"/>
      <c r="U352" s="23"/>
      <c r="V352" s="23"/>
      <c r="W352" s="102" t="s">
        <v>860</v>
      </c>
      <c r="X352" s="102"/>
      <c r="Y352" s="104" t="s">
        <v>255</v>
      </c>
    </row>
    <row r="353" spans="1:25">
      <c r="A353" s="12"/>
      <c r="B353" s="262"/>
      <c r="C353" s="102"/>
      <c r="D353" s="102"/>
      <c r="E353" s="23"/>
      <c r="F353" s="23"/>
      <c r="G353" s="102"/>
      <c r="H353" s="102"/>
      <c r="I353" s="104"/>
      <c r="J353" s="23"/>
      <c r="K353" s="102"/>
      <c r="L353" s="102"/>
      <c r="M353" s="23"/>
      <c r="N353" s="23"/>
      <c r="O353" s="102"/>
      <c r="P353" s="102"/>
      <c r="Q353" s="23"/>
      <c r="R353" s="23"/>
      <c r="S353" s="102"/>
      <c r="T353" s="102"/>
      <c r="U353" s="23"/>
      <c r="V353" s="23"/>
      <c r="W353" s="102"/>
      <c r="X353" s="102"/>
      <c r="Y353" s="104"/>
    </row>
    <row r="354" spans="1:25">
      <c r="A354" s="12"/>
      <c r="B354" s="261" t="s">
        <v>843</v>
      </c>
      <c r="C354" s="105" t="s">
        <v>236</v>
      </c>
      <c r="D354" s="105"/>
      <c r="E354" s="26"/>
      <c r="F354" s="26"/>
      <c r="G354" s="105" t="s">
        <v>236</v>
      </c>
      <c r="H354" s="105"/>
      <c r="I354" s="26"/>
      <c r="J354" s="26"/>
      <c r="K354" s="105">
        <v>960</v>
      </c>
      <c r="L354" s="105"/>
      <c r="M354" s="26"/>
      <c r="N354" s="26"/>
      <c r="O354" s="105" t="s">
        <v>236</v>
      </c>
      <c r="P354" s="105"/>
      <c r="Q354" s="26"/>
      <c r="R354" s="26"/>
      <c r="S354" s="105" t="s">
        <v>236</v>
      </c>
      <c r="T354" s="105"/>
      <c r="U354" s="26"/>
      <c r="V354" s="26"/>
      <c r="W354" s="105">
        <v>960</v>
      </c>
      <c r="X354" s="105"/>
      <c r="Y354" s="26"/>
    </row>
    <row r="355" spans="1:25">
      <c r="A355" s="12"/>
      <c r="B355" s="261"/>
      <c r="C355" s="105"/>
      <c r="D355" s="105"/>
      <c r="E355" s="26"/>
      <c r="F355" s="26"/>
      <c r="G355" s="105"/>
      <c r="H355" s="105"/>
      <c r="I355" s="26"/>
      <c r="J355" s="26"/>
      <c r="K355" s="105"/>
      <c r="L355" s="105"/>
      <c r="M355" s="26"/>
      <c r="N355" s="26"/>
      <c r="O355" s="105"/>
      <c r="P355" s="105"/>
      <c r="Q355" s="26"/>
      <c r="R355" s="26"/>
      <c r="S355" s="105"/>
      <c r="T355" s="105"/>
      <c r="U355" s="26"/>
      <c r="V355" s="26"/>
      <c r="W355" s="105"/>
      <c r="X355" s="105"/>
      <c r="Y355" s="26"/>
    </row>
    <row r="356" spans="1:25">
      <c r="A356" s="12"/>
      <c r="B356" s="262" t="s">
        <v>844</v>
      </c>
      <c r="C356" s="102" t="s">
        <v>236</v>
      </c>
      <c r="D356" s="102"/>
      <c r="E356" s="23"/>
      <c r="F356" s="23"/>
      <c r="G356" s="102" t="s">
        <v>236</v>
      </c>
      <c r="H356" s="102"/>
      <c r="I356" s="23"/>
      <c r="J356" s="23"/>
      <c r="K356" s="102" t="s">
        <v>861</v>
      </c>
      <c r="L356" s="102"/>
      <c r="M356" s="104" t="s">
        <v>255</v>
      </c>
      <c r="N356" s="23"/>
      <c r="O356" s="102" t="s">
        <v>236</v>
      </c>
      <c r="P356" s="102"/>
      <c r="Q356" s="23"/>
      <c r="R356" s="23"/>
      <c r="S356" s="102" t="s">
        <v>236</v>
      </c>
      <c r="T356" s="102"/>
      <c r="U356" s="23"/>
      <c r="V356" s="23"/>
      <c r="W356" s="102" t="s">
        <v>861</v>
      </c>
      <c r="X356" s="102"/>
      <c r="Y356" s="104" t="s">
        <v>255</v>
      </c>
    </row>
    <row r="357" spans="1:25">
      <c r="A357" s="12"/>
      <c r="B357" s="262"/>
      <c r="C357" s="102"/>
      <c r="D357" s="102"/>
      <c r="E357" s="23"/>
      <c r="F357" s="23"/>
      <c r="G357" s="102"/>
      <c r="H357" s="102"/>
      <c r="I357" s="23"/>
      <c r="J357" s="23"/>
      <c r="K357" s="102"/>
      <c r="L357" s="102"/>
      <c r="M357" s="104"/>
      <c r="N357" s="23"/>
      <c r="O357" s="102"/>
      <c r="P357" s="102"/>
      <c r="Q357" s="23"/>
      <c r="R357" s="23"/>
      <c r="S357" s="102"/>
      <c r="T357" s="102"/>
      <c r="U357" s="23"/>
      <c r="V357" s="23"/>
      <c r="W357" s="102"/>
      <c r="X357" s="102"/>
      <c r="Y357" s="104"/>
    </row>
    <row r="358" spans="1:25">
      <c r="A358" s="12"/>
      <c r="B358" s="261" t="s">
        <v>827</v>
      </c>
      <c r="C358" s="105" t="s">
        <v>862</v>
      </c>
      <c r="D358" s="105"/>
      <c r="E358" s="61" t="s">
        <v>255</v>
      </c>
      <c r="F358" s="26"/>
      <c r="G358" s="105" t="s">
        <v>236</v>
      </c>
      <c r="H358" s="105"/>
      <c r="I358" s="26"/>
      <c r="J358" s="26"/>
      <c r="K358" s="105" t="s">
        <v>863</v>
      </c>
      <c r="L358" s="105"/>
      <c r="M358" s="61" t="s">
        <v>255</v>
      </c>
      <c r="N358" s="26"/>
      <c r="O358" s="118"/>
      <c r="P358" s="118"/>
      <c r="Q358" s="26"/>
      <c r="R358" s="26"/>
      <c r="S358" s="116">
        <v>9891</v>
      </c>
      <c r="T358" s="116"/>
      <c r="U358" s="26"/>
      <c r="V358" s="26"/>
      <c r="W358" s="105" t="s">
        <v>236</v>
      </c>
      <c r="X358" s="105"/>
      <c r="Y358" s="26"/>
    </row>
    <row r="359" spans="1:25">
      <c r="A359" s="12"/>
      <c r="B359" s="261"/>
      <c r="C359" s="105"/>
      <c r="D359" s="105"/>
      <c r="E359" s="61"/>
      <c r="F359" s="26"/>
      <c r="G359" s="105"/>
      <c r="H359" s="105"/>
      <c r="I359" s="26"/>
      <c r="J359" s="26"/>
      <c r="K359" s="105"/>
      <c r="L359" s="105"/>
      <c r="M359" s="61"/>
      <c r="N359" s="26"/>
      <c r="O359" s="118"/>
      <c r="P359" s="118"/>
      <c r="Q359" s="26"/>
      <c r="R359" s="26"/>
      <c r="S359" s="116"/>
      <c r="T359" s="116"/>
      <c r="U359" s="26"/>
      <c r="V359" s="26"/>
      <c r="W359" s="105"/>
      <c r="X359" s="105"/>
      <c r="Y359" s="26"/>
    </row>
    <row r="360" spans="1:25">
      <c r="A360" s="12"/>
      <c r="B360" s="262" t="s">
        <v>131</v>
      </c>
      <c r="C360" s="102" t="s">
        <v>236</v>
      </c>
      <c r="D360" s="102"/>
      <c r="E360" s="23"/>
      <c r="F360" s="23"/>
      <c r="G360" s="102" t="s">
        <v>236</v>
      </c>
      <c r="H360" s="102"/>
      <c r="I360" s="23"/>
      <c r="J360" s="23"/>
      <c r="K360" s="102" t="s">
        <v>864</v>
      </c>
      <c r="L360" s="102"/>
      <c r="M360" s="104" t="s">
        <v>255</v>
      </c>
      <c r="N360" s="23"/>
      <c r="O360" s="102" t="s">
        <v>236</v>
      </c>
      <c r="P360" s="102"/>
      <c r="Q360" s="23"/>
      <c r="R360" s="23"/>
      <c r="S360" s="102" t="s">
        <v>236</v>
      </c>
      <c r="T360" s="102"/>
      <c r="U360" s="23"/>
      <c r="V360" s="23"/>
      <c r="W360" s="102" t="s">
        <v>864</v>
      </c>
      <c r="X360" s="102"/>
      <c r="Y360" s="104" t="s">
        <v>255</v>
      </c>
    </row>
    <row r="361" spans="1:25" ht="15.75" thickBot="1">
      <c r="A361" s="12"/>
      <c r="B361" s="262"/>
      <c r="C361" s="103"/>
      <c r="D361" s="103"/>
      <c r="E361" s="35"/>
      <c r="F361" s="23"/>
      <c r="G361" s="103"/>
      <c r="H361" s="103"/>
      <c r="I361" s="35"/>
      <c r="J361" s="23"/>
      <c r="K361" s="103"/>
      <c r="L361" s="103"/>
      <c r="M361" s="210"/>
      <c r="N361" s="23"/>
      <c r="O361" s="103"/>
      <c r="P361" s="103"/>
      <c r="Q361" s="35"/>
      <c r="R361" s="23"/>
      <c r="S361" s="103"/>
      <c r="T361" s="103"/>
      <c r="U361" s="35"/>
      <c r="V361" s="23"/>
      <c r="W361" s="103"/>
      <c r="X361" s="103"/>
      <c r="Y361" s="210"/>
    </row>
    <row r="362" spans="1:25">
      <c r="A362" s="12"/>
      <c r="B362" s="260" t="s">
        <v>849</v>
      </c>
      <c r="C362" s="106" t="s">
        <v>236</v>
      </c>
      <c r="D362" s="106"/>
      <c r="E362" s="40"/>
      <c r="F362" s="26"/>
      <c r="G362" s="106" t="s">
        <v>860</v>
      </c>
      <c r="H362" s="106"/>
      <c r="I362" s="110" t="s">
        <v>255</v>
      </c>
      <c r="J362" s="26"/>
      <c r="K362" s="106" t="s">
        <v>865</v>
      </c>
      <c r="L362" s="106"/>
      <c r="M362" s="110" t="s">
        <v>255</v>
      </c>
      <c r="N362" s="26"/>
      <c r="O362" s="106" t="s">
        <v>236</v>
      </c>
      <c r="P362" s="106"/>
      <c r="Q362" s="40"/>
      <c r="R362" s="26"/>
      <c r="S362" s="266">
        <v>9891</v>
      </c>
      <c r="T362" s="266"/>
      <c r="U362" s="40"/>
      <c r="V362" s="118"/>
      <c r="W362" s="106" t="s">
        <v>866</v>
      </c>
      <c r="X362" s="106"/>
      <c r="Y362" s="110" t="s">
        <v>255</v>
      </c>
    </row>
    <row r="363" spans="1:25" ht="15.75" thickBot="1">
      <c r="A363" s="12"/>
      <c r="B363" s="260"/>
      <c r="C363" s="108"/>
      <c r="D363" s="108"/>
      <c r="E363" s="30"/>
      <c r="F363" s="26"/>
      <c r="G363" s="108"/>
      <c r="H363" s="108"/>
      <c r="I363" s="207"/>
      <c r="J363" s="26"/>
      <c r="K363" s="108"/>
      <c r="L363" s="108"/>
      <c r="M363" s="207"/>
      <c r="N363" s="26"/>
      <c r="O363" s="108"/>
      <c r="P363" s="108"/>
      <c r="Q363" s="30"/>
      <c r="R363" s="26"/>
      <c r="S363" s="117"/>
      <c r="T363" s="117"/>
      <c r="U363" s="30"/>
      <c r="V363" s="118"/>
      <c r="W363" s="108"/>
      <c r="X363" s="108"/>
      <c r="Y363" s="207"/>
    </row>
    <row r="364" spans="1:25">
      <c r="A364" s="12"/>
      <c r="B364" s="202" t="s">
        <v>134</v>
      </c>
      <c r="C364" s="193" t="s">
        <v>236</v>
      </c>
      <c r="D364" s="193"/>
      <c r="E364" s="32"/>
      <c r="F364" s="23"/>
      <c r="G364" s="193" t="s">
        <v>236</v>
      </c>
      <c r="H364" s="193"/>
      <c r="I364" s="32"/>
      <c r="J364" s="23"/>
      <c r="K364" s="193" t="s">
        <v>236</v>
      </c>
      <c r="L364" s="193"/>
      <c r="M364" s="32"/>
      <c r="N364" s="23"/>
      <c r="O364" s="193">
        <v>81</v>
      </c>
      <c r="P364" s="193"/>
      <c r="Q364" s="32"/>
      <c r="R364" s="23"/>
      <c r="S364" s="193" t="s">
        <v>236</v>
      </c>
      <c r="T364" s="193"/>
      <c r="U364" s="32"/>
      <c r="V364" s="23"/>
      <c r="W364" s="193">
        <v>81</v>
      </c>
      <c r="X364" s="193"/>
      <c r="Y364" s="32"/>
    </row>
    <row r="365" spans="1:25">
      <c r="A365" s="12"/>
      <c r="B365" s="202"/>
      <c r="C365" s="102"/>
      <c r="D365" s="102"/>
      <c r="E365" s="23"/>
      <c r="F365" s="23"/>
      <c r="G365" s="102"/>
      <c r="H365" s="102"/>
      <c r="I365" s="23"/>
      <c r="J365" s="23"/>
      <c r="K365" s="102"/>
      <c r="L365" s="102"/>
      <c r="M365" s="23"/>
      <c r="N365" s="23"/>
      <c r="O365" s="102"/>
      <c r="P365" s="102"/>
      <c r="Q365" s="23"/>
      <c r="R365" s="23"/>
      <c r="S365" s="102"/>
      <c r="T365" s="102"/>
      <c r="U365" s="23"/>
      <c r="V365" s="23"/>
      <c r="W365" s="102"/>
      <c r="X365" s="102"/>
      <c r="Y365" s="23"/>
    </row>
    <row r="366" spans="1:25">
      <c r="A366" s="12"/>
      <c r="B366" s="260" t="s">
        <v>135</v>
      </c>
      <c r="C366" s="105" t="s">
        <v>236</v>
      </c>
      <c r="D366" s="105"/>
      <c r="E366" s="26"/>
      <c r="F366" s="26"/>
      <c r="G366" s="105" t="s">
        <v>236</v>
      </c>
      <c r="H366" s="105"/>
      <c r="I366" s="26"/>
      <c r="J366" s="26"/>
      <c r="K366" s="116">
        <v>41711</v>
      </c>
      <c r="L366" s="116"/>
      <c r="M366" s="26"/>
      <c r="N366" s="26"/>
      <c r="O366" s="105" t="s">
        <v>867</v>
      </c>
      <c r="P366" s="105"/>
      <c r="Q366" s="61" t="s">
        <v>255</v>
      </c>
      <c r="R366" s="26"/>
      <c r="S366" s="105" t="s">
        <v>236</v>
      </c>
      <c r="T366" s="105"/>
      <c r="U366" s="26"/>
      <c r="V366" s="26"/>
      <c r="W366" s="116">
        <v>41297</v>
      </c>
      <c r="X366" s="116"/>
      <c r="Y366" s="26"/>
    </row>
    <row r="367" spans="1:25">
      <c r="A367" s="12"/>
      <c r="B367" s="260"/>
      <c r="C367" s="105"/>
      <c r="D367" s="105"/>
      <c r="E367" s="26"/>
      <c r="F367" s="26"/>
      <c r="G367" s="105"/>
      <c r="H367" s="105"/>
      <c r="I367" s="26"/>
      <c r="J367" s="26"/>
      <c r="K367" s="116"/>
      <c r="L367" s="116"/>
      <c r="M367" s="26"/>
      <c r="N367" s="26"/>
      <c r="O367" s="105"/>
      <c r="P367" s="105"/>
      <c r="Q367" s="61"/>
      <c r="R367" s="26"/>
      <c r="S367" s="105"/>
      <c r="T367" s="105"/>
      <c r="U367" s="26"/>
      <c r="V367" s="26"/>
      <c r="W367" s="116"/>
      <c r="X367" s="116"/>
      <c r="Y367" s="26"/>
    </row>
    <row r="368" spans="1:25">
      <c r="A368" s="12"/>
      <c r="B368" s="202" t="s">
        <v>136</v>
      </c>
      <c r="C368" s="102" t="s">
        <v>236</v>
      </c>
      <c r="D368" s="102"/>
      <c r="E368" s="23"/>
      <c r="F368" s="23"/>
      <c r="G368" s="102" t="s">
        <v>236</v>
      </c>
      <c r="H368" s="102"/>
      <c r="I368" s="23"/>
      <c r="J368" s="23"/>
      <c r="K368" s="114">
        <v>104345</v>
      </c>
      <c r="L368" s="114"/>
      <c r="M368" s="23"/>
      <c r="N368" s="23"/>
      <c r="O368" s="114">
        <v>12394</v>
      </c>
      <c r="P368" s="114"/>
      <c r="Q368" s="23"/>
      <c r="R368" s="23"/>
      <c r="S368" s="102" t="s">
        <v>236</v>
      </c>
      <c r="T368" s="102"/>
      <c r="U368" s="23"/>
      <c r="V368" s="23"/>
      <c r="W368" s="114">
        <v>116739</v>
      </c>
      <c r="X368" s="114"/>
      <c r="Y368" s="23"/>
    </row>
    <row r="369" spans="1:25" ht="15.75" thickBot="1">
      <c r="A369" s="12"/>
      <c r="B369" s="202"/>
      <c r="C369" s="103"/>
      <c r="D369" s="103"/>
      <c r="E369" s="35"/>
      <c r="F369" s="23"/>
      <c r="G369" s="103"/>
      <c r="H369" s="103"/>
      <c r="I369" s="35"/>
      <c r="J369" s="23"/>
      <c r="K369" s="264"/>
      <c r="L369" s="264"/>
      <c r="M369" s="35"/>
      <c r="N369" s="23"/>
      <c r="O369" s="264"/>
      <c r="P369" s="264"/>
      <c r="Q369" s="35"/>
      <c r="R369" s="23"/>
      <c r="S369" s="103"/>
      <c r="T369" s="103"/>
      <c r="U369" s="35"/>
      <c r="V369" s="23"/>
      <c r="W369" s="264"/>
      <c r="X369" s="264"/>
      <c r="Y369" s="35"/>
    </row>
    <row r="370" spans="1:25">
      <c r="A370" s="12"/>
      <c r="B370" s="206" t="s">
        <v>137</v>
      </c>
      <c r="C370" s="110" t="s">
        <v>191</v>
      </c>
      <c r="D370" s="106" t="s">
        <v>236</v>
      </c>
      <c r="E370" s="40"/>
      <c r="F370" s="26"/>
      <c r="G370" s="110" t="s">
        <v>191</v>
      </c>
      <c r="H370" s="106" t="s">
        <v>236</v>
      </c>
      <c r="I370" s="40"/>
      <c r="J370" s="26"/>
      <c r="K370" s="110" t="s">
        <v>191</v>
      </c>
      <c r="L370" s="266">
        <v>146056</v>
      </c>
      <c r="M370" s="40"/>
      <c r="N370" s="26"/>
      <c r="O370" s="110" t="s">
        <v>191</v>
      </c>
      <c r="P370" s="266">
        <v>11980</v>
      </c>
      <c r="Q370" s="40"/>
      <c r="R370" s="26"/>
      <c r="S370" s="110" t="s">
        <v>191</v>
      </c>
      <c r="T370" s="106" t="s">
        <v>236</v>
      </c>
      <c r="U370" s="40"/>
      <c r="V370" s="26"/>
      <c r="W370" s="110" t="s">
        <v>191</v>
      </c>
      <c r="X370" s="266">
        <v>158036</v>
      </c>
      <c r="Y370" s="40"/>
    </row>
    <row r="371" spans="1:25" ht="15.75" thickBot="1">
      <c r="A371" s="12"/>
      <c r="B371" s="206"/>
      <c r="C371" s="111"/>
      <c r="D371" s="112"/>
      <c r="E371" s="41"/>
      <c r="F371" s="26"/>
      <c r="G371" s="111"/>
      <c r="H371" s="112"/>
      <c r="I371" s="41"/>
      <c r="J371" s="26"/>
      <c r="K371" s="111"/>
      <c r="L371" s="267"/>
      <c r="M371" s="41"/>
      <c r="N371" s="26"/>
      <c r="O371" s="111"/>
      <c r="P371" s="267"/>
      <c r="Q371" s="41"/>
      <c r="R371" s="26"/>
      <c r="S371" s="111"/>
      <c r="T371" s="112"/>
      <c r="U371" s="41"/>
      <c r="V371" s="26"/>
      <c r="W371" s="111"/>
      <c r="X371" s="267"/>
      <c r="Y371" s="41"/>
    </row>
    <row r="372" spans="1:25" ht="15.75" thickTop="1">
      <c r="A372" s="12"/>
      <c r="B372" s="19"/>
      <c r="C372" s="135"/>
      <c r="D372" s="135"/>
      <c r="E372" s="135"/>
      <c r="F372" s="19"/>
      <c r="G372" s="135"/>
      <c r="H372" s="135"/>
      <c r="I372" s="135"/>
      <c r="J372" s="19"/>
      <c r="K372" s="135"/>
      <c r="L372" s="135"/>
      <c r="M372" s="135"/>
      <c r="N372" s="19"/>
      <c r="O372" s="135"/>
      <c r="P372" s="135"/>
      <c r="Q372" s="135"/>
      <c r="R372" s="19"/>
      <c r="S372" s="135"/>
      <c r="T372" s="135"/>
      <c r="U372" s="135"/>
      <c r="V372" s="19"/>
      <c r="W372" s="135"/>
      <c r="X372" s="135"/>
      <c r="Y372" s="135"/>
    </row>
  </sheetData>
  <mergeCells count="3066">
    <mergeCell ref="B272:Y272"/>
    <mergeCell ref="B273:Y273"/>
    <mergeCell ref="B274:Y274"/>
    <mergeCell ref="B275:Y275"/>
    <mergeCell ref="B276:Y276"/>
    <mergeCell ref="A277:A372"/>
    <mergeCell ref="B329:Y329"/>
    <mergeCell ref="A1:A2"/>
    <mergeCell ref="B1:Y1"/>
    <mergeCell ref="B2:Y2"/>
    <mergeCell ref="B3:Y3"/>
    <mergeCell ref="A4:A172"/>
    <mergeCell ref="A173:A276"/>
    <mergeCell ref="B221:Y221"/>
    <mergeCell ref="B222:Y222"/>
    <mergeCell ref="B270:Y270"/>
    <mergeCell ref="B271:Y271"/>
    <mergeCell ref="C372:E372"/>
    <mergeCell ref="G372:I372"/>
    <mergeCell ref="K372:M372"/>
    <mergeCell ref="O372:Q372"/>
    <mergeCell ref="S372:U372"/>
    <mergeCell ref="W372:Y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V334:V336"/>
    <mergeCell ref="W334:Y334"/>
    <mergeCell ref="W335:Y335"/>
    <mergeCell ref="W336:Y336"/>
    <mergeCell ref="C337:E337"/>
    <mergeCell ref="G337:I337"/>
    <mergeCell ref="K337:M337"/>
    <mergeCell ref="O337:Q337"/>
    <mergeCell ref="S337:U337"/>
    <mergeCell ref="W337:Y337"/>
    <mergeCell ref="O334:Q334"/>
    <mergeCell ref="O335:Q335"/>
    <mergeCell ref="O336:Q336"/>
    <mergeCell ref="R334:R336"/>
    <mergeCell ref="S334:U334"/>
    <mergeCell ref="S335:U335"/>
    <mergeCell ref="S336:U336"/>
    <mergeCell ref="G336:I336"/>
    <mergeCell ref="J334:J336"/>
    <mergeCell ref="K334:M334"/>
    <mergeCell ref="K335:M335"/>
    <mergeCell ref="K336:M336"/>
    <mergeCell ref="N334:N336"/>
    <mergeCell ref="B330:Y330"/>
    <mergeCell ref="B331:Y331"/>
    <mergeCell ref="B332:Y332"/>
    <mergeCell ref="B334:B336"/>
    <mergeCell ref="C334:E334"/>
    <mergeCell ref="C335:E335"/>
    <mergeCell ref="C336:E336"/>
    <mergeCell ref="F334:F336"/>
    <mergeCell ref="G334:I334"/>
    <mergeCell ref="G335:I335"/>
    <mergeCell ref="C328:E328"/>
    <mergeCell ref="G328:I328"/>
    <mergeCell ref="K328:M328"/>
    <mergeCell ref="O328:Q328"/>
    <mergeCell ref="S328:U328"/>
    <mergeCell ref="W328:Y328"/>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V282:V284"/>
    <mergeCell ref="W282:Y282"/>
    <mergeCell ref="W283:Y283"/>
    <mergeCell ref="W284:Y284"/>
    <mergeCell ref="C285:E285"/>
    <mergeCell ref="G285:I285"/>
    <mergeCell ref="K285:M285"/>
    <mergeCell ref="O285:Q285"/>
    <mergeCell ref="S285:U285"/>
    <mergeCell ref="W285:Y285"/>
    <mergeCell ref="N282:N284"/>
    <mergeCell ref="O282:Q282"/>
    <mergeCell ref="O283:Q283"/>
    <mergeCell ref="O284:Q284"/>
    <mergeCell ref="R282:R284"/>
    <mergeCell ref="S282:U282"/>
    <mergeCell ref="S283:U283"/>
    <mergeCell ref="S284:U284"/>
    <mergeCell ref="G283:I283"/>
    <mergeCell ref="G284:I284"/>
    <mergeCell ref="J282:J284"/>
    <mergeCell ref="K282:M282"/>
    <mergeCell ref="K283:M283"/>
    <mergeCell ref="K284:M284"/>
    <mergeCell ref="B277:Y277"/>
    <mergeCell ref="B279:Y279"/>
    <mergeCell ref="B280:Y280"/>
    <mergeCell ref="B281:Y281"/>
    <mergeCell ref="B282:B284"/>
    <mergeCell ref="C282:E282"/>
    <mergeCell ref="C283:E283"/>
    <mergeCell ref="C284:E284"/>
    <mergeCell ref="F282:F284"/>
    <mergeCell ref="G282:I282"/>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4:V235"/>
    <mergeCell ref="W234:X235"/>
    <mergeCell ref="Y234:Y235"/>
    <mergeCell ref="C236:E236"/>
    <mergeCell ref="G236:I236"/>
    <mergeCell ref="K236:M236"/>
    <mergeCell ref="O236:Q236"/>
    <mergeCell ref="S236:U236"/>
    <mergeCell ref="W236:Y236"/>
    <mergeCell ref="N234:N235"/>
    <mergeCell ref="O234:P235"/>
    <mergeCell ref="Q234:Q235"/>
    <mergeCell ref="R234:R235"/>
    <mergeCell ref="S234:T235"/>
    <mergeCell ref="U234:U235"/>
    <mergeCell ref="Y232:Y233"/>
    <mergeCell ref="B234:B235"/>
    <mergeCell ref="C234:D235"/>
    <mergeCell ref="E234:E235"/>
    <mergeCell ref="F234:F235"/>
    <mergeCell ref="G234:H235"/>
    <mergeCell ref="I234:I235"/>
    <mergeCell ref="J234:J235"/>
    <mergeCell ref="K234:L235"/>
    <mergeCell ref="M234:M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U230:U231"/>
    <mergeCell ref="V230:V231"/>
    <mergeCell ref="W230:W231"/>
    <mergeCell ref="X230:X231"/>
    <mergeCell ref="Y230:Y231"/>
    <mergeCell ref="B232:B233"/>
    <mergeCell ref="C232:D233"/>
    <mergeCell ref="E232:E233"/>
    <mergeCell ref="F232:F233"/>
    <mergeCell ref="G232:H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W227:Y227"/>
    <mergeCell ref="W228:Y228"/>
    <mergeCell ref="W229:Y229"/>
    <mergeCell ref="B230:B231"/>
    <mergeCell ref="C230:C231"/>
    <mergeCell ref="D230:D231"/>
    <mergeCell ref="E230:E231"/>
    <mergeCell ref="F230:F231"/>
    <mergeCell ref="G230:G231"/>
    <mergeCell ref="H230:H231"/>
    <mergeCell ref="O227:Q227"/>
    <mergeCell ref="O228:Q228"/>
    <mergeCell ref="O229:Q229"/>
    <mergeCell ref="R227:R229"/>
    <mergeCell ref="S227:U229"/>
    <mergeCell ref="V227:V229"/>
    <mergeCell ref="G229:I229"/>
    <mergeCell ref="J227:J229"/>
    <mergeCell ref="K227:M227"/>
    <mergeCell ref="K228:M228"/>
    <mergeCell ref="K229:M229"/>
    <mergeCell ref="N227:N229"/>
    <mergeCell ref="B223:Y223"/>
    <mergeCell ref="B224:Y224"/>
    <mergeCell ref="B225:Y225"/>
    <mergeCell ref="B227:B229"/>
    <mergeCell ref="C227:E227"/>
    <mergeCell ref="C228:E228"/>
    <mergeCell ref="C229:E229"/>
    <mergeCell ref="F227:F229"/>
    <mergeCell ref="G227:I227"/>
    <mergeCell ref="G228:I228"/>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Q187"/>
    <mergeCell ref="R186:R187"/>
    <mergeCell ref="S186:U187"/>
    <mergeCell ref="V186:V187"/>
    <mergeCell ref="W186:Y187"/>
    <mergeCell ref="B186:B187"/>
    <mergeCell ref="C186:E187"/>
    <mergeCell ref="F186:F187"/>
    <mergeCell ref="G186:I187"/>
    <mergeCell ref="J186:J187"/>
    <mergeCell ref="K186:M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7:R179"/>
    <mergeCell ref="S177:U179"/>
    <mergeCell ref="V177:V179"/>
    <mergeCell ref="W177:Y177"/>
    <mergeCell ref="W178:Y178"/>
    <mergeCell ref="W179:Y179"/>
    <mergeCell ref="J177:J179"/>
    <mergeCell ref="K177:M177"/>
    <mergeCell ref="K178:M178"/>
    <mergeCell ref="K179:M179"/>
    <mergeCell ref="N177:N179"/>
    <mergeCell ref="O177:Q177"/>
    <mergeCell ref="O178:Q178"/>
    <mergeCell ref="O179:Q179"/>
    <mergeCell ref="B177:B179"/>
    <mergeCell ref="C177:E177"/>
    <mergeCell ref="C178:E178"/>
    <mergeCell ref="C179:E179"/>
    <mergeCell ref="F177:F179"/>
    <mergeCell ref="G177:I177"/>
    <mergeCell ref="G178:I178"/>
    <mergeCell ref="G179:I179"/>
    <mergeCell ref="W171:W172"/>
    <mergeCell ref="X171:X172"/>
    <mergeCell ref="Y171:Y172"/>
    <mergeCell ref="B173:Y173"/>
    <mergeCell ref="B174:Y174"/>
    <mergeCell ref="B175:Y175"/>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69:Y170"/>
    <mergeCell ref="B171:B172"/>
    <mergeCell ref="C171:C172"/>
    <mergeCell ref="D171:D172"/>
    <mergeCell ref="E171:E172"/>
    <mergeCell ref="F171:F172"/>
    <mergeCell ref="G171:G172"/>
    <mergeCell ref="H171:H172"/>
    <mergeCell ref="I171:I172"/>
    <mergeCell ref="J171:J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W158:Y158"/>
    <mergeCell ref="B159:B160"/>
    <mergeCell ref="C159:D160"/>
    <mergeCell ref="E159:E160"/>
    <mergeCell ref="F159:F160"/>
    <mergeCell ref="G159:H160"/>
    <mergeCell ref="I159:I160"/>
    <mergeCell ref="J159:J160"/>
    <mergeCell ref="K159:L160"/>
    <mergeCell ref="M159:M160"/>
    <mergeCell ref="S156:T157"/>
    <mergeCell ref="U156:U157"/>
    <mergeCell ref="V156:V157"/>
    <mergeCell ref="W156:X157"/>
    <mergeCell ref="Y156:Y157"/>
    <mergeCell ref="C158:E158"/>
    <mergeCell ref="G158:I158"/>
    <mergeCell ref="K158:M158"/>
    <mergeCell ref="O158:Q158"/>
    <mergeCell ref="S158:U158"/>
    <mergeCell ref="K156:L157"/>
    <mergeCell ref="M156:M157"/>
    <mergeCell ref="N156:N157"/>
    <mergeCell ref="O156:P157"/>
    <mergeCell ref="Q156:Q157"/>
    <mergeCell ref="R156:R157"/>
    <mergeCell ref="B156:B157"/>
    <mergeCell ref="C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3:V95"/>
    <mergeCell ref="W93:Y93"/>
    <mergeCell ref="W94:Y94"/>
    <mergeCell ref="W95:Y95"/>
    <mergeCell ref="C96:E96"/>
    <mergeCell ref="G96:I96"/>
    <mergeCell ref="K96:M96"/>
    <mergeCell ref="O96:Q96"/>
    <mergeCell ref="S96:U96"/>
    <mergeCell ref="W96:Y96"/>
    <mergeCell ref="O93:Q93"/>
    <mergeCell ref="O94:Q94"/>
    <mergeCell ref="O95:Q95"/>
    <mergeCell ref="R93:R95"/>
    <mergeCell ref="S93:U93"/>
    <mergeCell ref="S94:U94"/>
    <mergeCell ref="S95:U95"/>
    <mergeCell ref="G95:I95"/>
    <mergeCell ref="J93:J95"/>
    <mergeCell ref="K93:M93"/>
    <mergeCell ref="K94:M94"/>
    <mergeCell ref="K95:M95"/>
    <mergeCell ref="N93:N95"/>
    <mergeCell ref="B89:Y89"/>
    <mergeCell ref="B90:Y90"/>
    <mergeCell ref="B91:Y91"/>
    <mergeCell ref="B93:B95"/>
    <mergeCell ref="C93:E93"/>
    <mergeCell ref="C94:E94"/>
    <mergeCell ref="C95:E95"/>
    <mergeCell ref="F93:F95"/>
    <mergeCell ref="G93:I93"/>
    <mergeCell ref="G94:I94"/>
    <mergeCell ref="W86:W87"/>
    <mergeCell ref="X86:X87"/>
    <mergeCell ref="Y86:Y87"/>
    <mergeCell ref="C88:E88"/>
    <mergeCell ref="G88:I88"/>
    <mergeCell ref="K88:M88"/>
    <mergeCell ref="O88:Q88"/>
    <mergeCell ref="S88:U88"/>
    <mergeCell ref="W88:Y88"/>
    <mergeCell ref="Q86:Q87"/>
    <mergeCell ref="R86:R87"/>
    <mergeCell ref="S86:S87"/>
    <mergeCell ref="T86:T87"/>
    <mergeCell ref="U86:U87"/>
    <mergeCell ref="V86:V87"/>
    <mergeCell ref="K86:K87"/>
    <mergeCell ref="L86:L87"/>
    <mergeCell ref="M86:M87"/>
    <mergeCell ref="N86:N87"/>
    <mergeCell ref="O86:O87"/>
    <mergeCell ref="P86:P87"/>
    <mergeCell ref="Y84:Y85"/>
    <mergeCell ref="B86:B87"/>
    <mergeCell ref="C86:C87"/>
    <mergeCell ref="D86:D87"/>
    <mergeCell ref="E86:E87"/>
    <mergeCell ref="F86:F87"/>
    <mergeCell ref="G86:G87"/>
    <mergeCell ref="H86:H87"/>
    <mergeCell ref="I86:I87"/>
    <mergeCell ref="J86:J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W73:Y73"/>
    <mergeCell ref="B74:B75"/>
    <mergeCell ref="C74:D75"/>
    <mergeCell ref="E74:E75"/>
    <mergeCell ref="F74:F75"/>
    <mergeCell ref="G74:H75"/>
    <mergeCell ref="I74:I75"/>
    <mergeCell ref="J74:J75"/>
    <mergeCell ref="K74:L75"/>
    <mergeCell ref="M74:M75"/>
    <mergeCell ref="S71:T72"/>
    <mergeCell ref="U71:U72"/>
    <mergeCell ref="V71:V72"/>
    <mergeCell ref="W71:X72"/>
    <mergeCell ref="Y71:Y72"/>
    <mergeCell ref="C73:E73"/>
    <mergeCell ref="G73:I73"/>
    <mergeCell ref="K73:M73"/>
    <mergeCell ref="O73:Q73"/>
    <mergeCell ref="S73:U73"/>
    <mergeCell ref="K71:L72"/>
    <mergeCell ref="M71:M72"/>
    <mergeCell ref="N71:N72"/>
    <mergeCell ref="O71:P72"/>
    <mergeCell ref="Q71:Q72"/>
    <mergeCell ref="R71:R72"/>
    <mergeCell ref="B71:B72"/>
    <mergeCell ref="C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8"/>
    <mergeCell ref="W9:Y9"/>
    <mergeCell ref="W10:Y10"/>
    <mergeCell ref="C11:E11"/>
    <mergeCell ref="G11:I11"/>
    <mergeCell ref="K11:M11"/>
    <mergeCell ref="O11:Q11"/>
    <mergeCell ref="S11:U11"/>
    <mergeCell ref="W11:Y11"/>
    <mergeCell ref="O8:Q8"/>
    <mergeCell ref="O9:Q9"/>
    <mergeCell ref="O10:Q10"/>
    <mergeCell ref="R8:R10"/>
    <mergeCell ref="S8:U8"/>
    <mergeCell ref="S9:U9"/>
    <mergeCell ref="S10:U10"/>
    <mergeCell ref="G10:I10"/>
    <mergeCell ref="J8:J10"/>
    <mergeCell ref="K8:M8"/>
    <mergeCell ref="K9:M9"/>
    <mergeCell ref="K10:M10"/>
    <mergeCell ref="N8:N10"/>
    <mergeCell ref="B4:Y4"/>
    <mergeCell ref="B5:Y5"/>
    <mergeCell ref="B6:Y6"/>
    <mergeCell ref="B8:B10"/>
    <mergeCell ref="C8:E8"/>
    <mergeCell ref="C9:E9"/>
    <mergeCell ref="C10:E10"/>
    <mergeCell ref="F8:F10"/>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 min="7" max="8" width="12.140625" bestFit="1" customWidth="1"/>
  </cols>
  <sheetData>
    <row r="1" spans="1:8" ht="15" customHeight="1">
      <c r="A1" s="1" t="s">
        <v>938</v>
      </c>
      <c r="B1" s="1" t="s">
        <v>939</v>
      </c>
      <c r="C1" s="7" t="s">
        <v>1</v>
      </c>
      <c r="D1" s="7"/>
      <c r="E1" s="1" t="s">
        <v>939</v>
      </c>
      <c r="F1" s="1"/>
      <c r="G1" s="1"/>
      <c r="H1" s="1"/>
    </row>
    <row r="2" spans="1:8" ht="30">
      <c r="A2" s="1" t="s">
        <v>20</v>
      </c>
      <c r="B2" s="1" t="s">
        <v>940</v>
      </c>
      <c r="C2" s="1" t="s">
        <v>2</v>
      </c>
      <c r="D2" s="1" t="s">
        <v>21</v>
      </c>
      <c r="E2" s="1" t="s">
        <v>941</v>
      </c>
      <c r="F2" s="1" t="s">
        <v>56</v>
      </c>
      <c r="G2" s="1" t="s">
        <v>942</v>
      </c>
      <c r="H2" s="1" t="s">
        <v>943</v>
      </c>
    </row>
    <row r="3" spans="1:8">
      <c r="A3" s="3" t="s">
        <v>944</v>
      </c>
      <c r="B3" s="4"/>
      <c r="C3" s="4"/>
      <c r="D3" s="4"/>
      <c r="E3" s="4"/>
      <c r="F3" s="4"/>
      <c r="G3" s="4"/>
      <c r="H3" s="4"/>
    </row>
    <row r="4" spans="1:8">
      <c r="A4" s="2" t="s">
        <v>945</v>
      </c>
      <c r="B4" s="4"/>
      <c r="C4" s="4">
        <v>3</v>
      </c>
      <c r="D4" s="4"/>
      <c r="E4" s="4"/>
      <c r="F4" s="4"/>
      <c r="G4" s="4"/>
      <c r="H4" s="4"/>
    </row>
    <row r="5" spans="1:8">
      <c r="A5" s="2" t="s">
        <v>946</v>
      </c>
      <c r="B5" s="6">
        <v>1100000</v>
      </c>
      <c r="C5" s="4"/>
      <c r="D5" s="4"/>
      <c r="E5" s="4"/>
      <c r="F5" s="4"/>
      <c r="G5" s="4"/>
      <c r="H5" s="4"/>
    </row>
    <row r="6" spans="1:8">
      <c r="A6" s="2" t="s">
        <v>947</v>
      </c>
      <c r="B6" s="8">
        <v>23700</v>
      </c>
      <c r="C6" s="8">
        <v>3469</v>
      </c>
      <c r="D6" s="8">
        <v>2112</v>
      </c>
      <c r="E6" s="4"/>
      <c r="F6" s="4"/>
      <c r="G6" s="4"/>
      <c r="H6" s="4"/>
    </row>
    <row r="7" spans="1:8">
      <c r="A7" s="2" t="s">
        <v>948</v>
      </c>
      <c r="B7" s="4"/>
      <c r="C7" s="6">
        <v>117441662</v>
      </c>
      <c r="D7" s="4"/>
      <c r="E7" s="4"/>
      <c r="F7" s="6">
        <v>117293745</v>
      </c>
      <c r="G7" s="4"/>
      <c r="H7" s="4"/>
    </row>
    <row r="8" spans="1:8">
      <c r="A8" s="2" t="s">
        <v>949</v>
      </c>
      <c r="B8" s="4"/>
      <c r="C8" s="4"/>
      <c r="D8" s="4"/>
      <c r="E8" s="4"/>
      <c r="F8" s="4"/>
      <c r="G8" s="4"/>
      <c r="H8" s="4"/>
    </row>
    <row r="9" spans="1:8">
      <c r="A9" s="3" t="s">
        <v>944</v>
      </c>
      <c r="B9" s="4"/>
      <c r="C9" s="4"/>
      <c r="D9" s="4"/>
      <c r="E9" s="4"/>
      <c r="F9" s="4"/>
      <c r="G9" s="4"/>
      <c r="H9" s="4"/>
    </row>
    <row r="10" spans="1:8" ht="30">
      <c r="A10" s="2" t="s">
        <v>950</v>
      </c>
      <c r="B10" s="268">
        <v>0.5</v>
      </c>
      <c r="C10" s="4"/>
      <c r="D10" s="4"/>
      <c r="E10" s="268">
        <v>4.2999999999999997E-2</v>
      </c>
      <c r="F10" s="4"/>
      <c r="G10" s="268">
        <v>0.98</v>
      </c>
      <c r="H10" s="268">
        <v>0.98</v>
      </c>
    </row>
    <row r="11" spans="1:8">
      <c r="A11" s="2" t="s">
        <v>951</v>
      </c>
      <c r="B11" s="4"/>
      <c r="C11" s="4"/>
      <c r="D11" s="4"/>
      <c r="E11" s="6">
        <v>14224145</v>
      </c>
      <c r="F11" s="4"/>
      <c r="G11" s="4"/>
      <c r="H11" s="4"/>
    </row>
    <row r="12" spans="1:8">
      <c r="A12" s="2" t="s">
        <v>948</v>
      </c>
      <c r="B12" s="4"/>
      <c r="C12" s="4"/>
      <c r="D12" s="4"/>
      <c r="E12" s="6">
        <v>5000000</v>
      </c>
      <c r="F12" s="4"/>
      <c r="G12" s="4"/>
      <c r="H12" s="4"/>
    </row>
    <row r="13" spans="1:8">
      <c r="A13" s="2" t="s">
        <v>952</v>
      </c>
      <c r="B13" s="4"/>
      <c r="C13" s="4"/>
      <c r="D13" s="4"/>
      <c r="E13" s="4"/>
      <c r="F13" s="4"/>
      <c r="G13" s="4"/>
      <c r="H13" s="4"/>
    </row>
    <row r="14" spans="1:8">
      <c r="A14" s="3" t="s">
        <v>944</v>
      </c>
      <c r="B14" s="4"/>
      <c r="C14" s="4"/>
      <c r="D14" s="4"/>
      <c r="E14" s="4"/>
      <c r="F14" s="4"/>
      <c r="G14" s="4"/>
      <c r="H14" s="4"/>
    </row>
    <row r="15" spans="1:8">
      <c r="A15" s="2" t="s">
        <v>946</v>
      </c>
      <c r="B15" s="6">
        <v>200000</v>
      </c>
      <c r="C15" s="4"/>
      <c r="D15" s="4"/>
      <c r="E15" s="4"/>
      <c r="F15" s="4"/>
      <c r="G15" s="4"/>
      <c r="H15" s="4"/>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v>
      </c>
      <c r="B1" s="7" t="s">
        <v>2</v>
      </c>
      <c r="C1" s="7" t="s">
        <v>56</v>
      </c>
    </row>
    <row r="2" spans="1:3" ht="30">
      <c r="A2" s="1" t="s">
        <v>45</v>
      </c>
      <c r="B2" s="7"/>
      <c r="C2" s="7"/>
    </row>
    <row r="3" spans="1:3">
      <c r="A3" s="3" t="s">
        <v>57</v>
      </c>
      <c r="B3" s="4"/>
      <c r="C3" s="4"/>
    </row>
    <row r="4" spans="1:3">
      <c r="A4" s="2" t="s">
        <v>58</v>
      </c>
      <c r="B4" s="8">
        <v>50567</v>
      </c>
      <c r="C4" s="8">
        <v>38477</v>
      </c>
    </row>
    <row r="5" spans="1:3" ht="30">
      <c r="A5" s="2" t="s">
        <v>59</v>
      </c>
      <c r="B5" s="6">
        <v>211632</v>
      </c>
      <c r="C5" s="6">
        <v>190754</v>
      </c>
    </row>
    <row r="6" spans="1:3">
      <c r="A6" s="2" t="s">
        <v>60</v>
      </c>
      <c r="B6" s="6">
        <v>344686</v>
      </c>
      <c r="C6" s="6">
        <v>356467</v>
      </c>
    </row>
    <row r="7" spans="1:3">
      <c r="A7" s="2" t="s">
        <v>61</v>
      </c>
      <c r="B7" s="6">
        <v>8835</v>
      </c>
      <c r="C7" s="6">
        <v>8223</v>
      </c>
    </row>
    <row r="8" spans="1:3">
      <c r="A8" s="2" t="s">
        <v>62</v>
      </c>
      <c r="B8" s="6">
        <v>104825</v>
      </c>
      <c r="C8" s="6">
        <v>121788</v>
      </c>
    </row>
    <row r="9" spans="1:3">
      <c r="A9" s="2" t="s">
        <v>63</v>
      </c>
      <c r="B9" s="6">
        <v>720545</v>
      </c>
      <c r="C9" s="6">
        <v>715709</v>
      </c>
    </row>
    <row r="10" spans="1:3" ht="45">
      <c r="A10" s="2" t="s">
        <v>64</v>
      </c>
      <c r="B10" s="6">
        <v>601749</v>
      </c>
      <c r="C10" s="6">
        <v>605906</v>
      </c>
    </row>
    <row r="11" spans="1:3">
      <c r="A11" s="2" t="s">
        <v>65</v>
      </c>
      <c r="B11" s="6">
        <v>2001461</v>
      </c>
      <c r="C11" s="6">
        <v>2001874</v>
      </c>
    </row>
    <row r="12" spans="1:3">
      <c r="A12" s="2" t="s">
        <v>66</v>
      </c>
      <c r="B12" s="6">
        <v>148664</v>
      </c>
      <c r="C12" s="6">
        <v>157896</v>
      </c>
    </row>
    <row r="13" spans="1:3">
      <c r="A13" s="2" t="s">
        <v>67</v>
      </c>
      <c r="B13" s="6">
        <v>1716272</v>
      </c>
      <c r="C13" s="6">
        <v>1719560</v>
      </c>
    </row>
    <row r="14" spans="1:3">
      <c r="A14" s="2" t="s">
        <v>68</v>
      </c>
      <c r="B14" s="6">
        <v>5188691</v>
      </c>
      <c r="C14" s="6">
        <v>5200945</v>
      </c>
    </row>
    <row r="15" spans="1:3">
      <c r="A15" s="3" t="s">
        <v>69</v>
      </c>
      <c r="B15" s="4"/>
      <c r="C15" s="4"/>
    </row>
    <row r="16" spans="1:3">
      <c r="A16" s="2" t="s">
        <v>70</v>
      </c>
      <c r="B16" s="6">
        <v>2263</v>
      </c>
      <c r="C16" s="6">
        <v>2396</v>
      </c>
    </row>
    <row r="17" spans="1:3" ht="30">
      <c r="A17" s="2" t="s">
        <v>71</v>
      </c>
      <c r="B17" s="6">
        <v>11816</v>
      </c>
      <c r="C17" s="6">
        <v>11916</v>
      </c>
    </row>
    <row r="18" spans="1:3">
      <c r="A18" s="2" t="s">
        <v>72</v>
      </c>
      <c r="B18" s="6">
        <v>184627</v>
      </c>
      <c r="C18" s="6">
        <v>198579</v>
      </c>
    </row>
    <row r="19" spans="1:3">
      <c r="A19" s="2" t="s">
        <v>73</v>
      </c>
      <c r="B19" s="6">
        <v>41075</v>
      </c>
      <c r="C19" s="6">
        <v>36210</v>
      </c>
    </row>
    <row r="20" spans="1:3">
      <c r="A20" s="2" t="s">
        <v>74</v>
      </c>
      <c r="B20" s="6">
        <v>97448</v>
      </c>
      <c r="C20" s="6">
        <v>106488</v>
      </c>
    </row>
    <row r="21" spans="1:3">
      <c r="A21" s="2" t="s">
        <v>75</v>
      </c>
      <c r="B21" s="6">
        <v>27924</v>
      </c>
      <c r="C21" s="6">
        <v>27847</v>
      </c>
    </row>
    <row r="22" spans="1:3">
      <c r="A22" s="2" t="s">
        <v>76</v>
      </c>
      <c r="B22" s="6">
        <v>365153</v>
      </c>
      <c r="C22" s="6">
        <v>383436</v>
      </c>
    </row>
    <row r="23" spans="1:3" ht="45">
      <c r="A23" s="2" t="s">
        <v>77</v>
      </c>
      <c r="B23" s="6">
        <v>2283740</v>
      </c>
      <c r="C23" s="6">
        <v>2285984</v>
      </c>
    </row>
    <row r="24" spans="1:3" ht="30">
      <c r="A24" s="2" t="s">
        <v>78</v>
      </c>
      <c r="B24" s="6">
        <v>59471</v>
      </c>
      <c r="C24" s="6">
        <v>61830</v>
      </c>
    </row>
    <row r="25" spans="1:3">
      <c r="A25" s="2" t="s">
        <v>79</v>
      </c>
      <c r="B25" s="6">
        <v>42204</v>
      </c>
      <c r="C25" s="6">
        <v>34305</v>
      </c>
    </row>
    <row r="26" spans="1:3">
      <c r="A26" s="2" t="s">
        <v>80</v>
      </c>
      <c r="B26" s="6">
        <v>716810</v>
      </c>
      <c r="C26" s="6">
        <v>721401</v>
      </c>
    </row>
    <row r="27" spans="1:3">
      <c r="A27" s="2" t="s">
        <v>81</v>
      </c>
      <c r="B27" s="6">
        <v>3467378</v>
      </c>
      <c r="C27" s="6">
        <v>3486956</v>
      </c>
    </row>
    <row r="28" spans="1:3" ht="30">
      <c r="A28" s="2" t="s">
        <v>82</v>
      </c>
      <c r="B28" s="4" t="s">
        <v>83</v>
      </c>
      <c r="C28" s="4" t="s">
        <v>83</v>
      </c>
    </row>
    <row r="29" spans="1:3">
      <c r="A29" s="3" t="s">
        <v>84</v>
      </c>
      <c r="B29" s="4"/>
      <c r="C29" s="4"/>
    </row>
    <row r="30" spans="1:3" ht="45">
      <c r="A30" s="2" t="s">
        <v>85</v>
      </c>
      <c r="B30" s="4">
        <v>0</v>
      </c>
      <c r="C30" s="4">
        <v>0</v>
      </c>
    </row>
    <row r="31" spans="1:3" ht="60">
      <c r="A31" s="2" t="s">
        <v>86</v>
      </c>
      <c r="B31" s="6">
        <v>1174</v>
      </c>
      <c r="C31" s="6">
        <v>1173</v>
      </c>
    </row>
    <row r="32" spans="1:3">
      <c r="A32" s="2" t="s">
        <v>87</v>
      </c>
      <c r="B32" s="6">
        <v>1365533</v>
      </c>
      <c r="C32" s="6">
        <v>1363129</v>
      </c>
    </row>
    <row r="33" spans="1:3">
      <c r="A33" s="2" t="s">
        <v>88</v>
      </c>
      <c r="B33" s="6">
        <v>433651</v>
      </c>
      <c r="C33" s="6">
        <v>419531</v>
      </c>
    </row>
    <row r="34" spans="1:3" ht="30">
      <c r="A34" s="2" t="s">
        <v>89</v>
      </c>
      <c r="B34" s="6">
        <v>-46935</v>
      </c>
      <c r="C34" s="6">
        <v>-37734</v>
      </c>
    </row>
    <row r="35" spans="1:3" ht="30">
      <c r="A35" s="2" t="s">
        <v>90</v>
      </c>
      <c r="B35" s="6">
        <v>-32110</v>
      </c>
      <c r="C35" s="6">
        <v>-32110</v>
      </c>
    </row>
    <row r="36" spans="1:3">
      <c r="A36" s="2" t="s">
        <v>91</v>
      </c>
      <c r="B36" s="6">
        <v>1721313</v>
      </c>
      <c r="C36" s="6">
        <v>1713989</v>
      </c>
    </row>
    <row r="37" spans="1:3" ht="30">
      <c r="A37" s="2" t="s">
        <v>92</v>
      </c>
      <c r="B37" s="8">
        <v>5188691</v>
      </c>
      <c r="C37" s="8">
        <v>52009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45">
      <c r="A1" s="1" t="s">
        <v>953</v>
      </c>
      <c r="B1" s="7" t="s">
        <v>2</v>
      </c>
      <c r="C1" s="7" t="s">
        <v>56</v>
      </c>
      <c r="D1" s="7" t="s">
        <v>954</v>
      </c>
      <c r="E1" s="7" t="s">
        <v>955</v>
      </c>
    </row>
    <row r="2" spans="1:5" ht="30">
      <c r="A2" s="1" t="s">
        <v>45</v>
      </c>
      <c r="B2" s="7"/>
      <c r="C2" s="7"/>
      <c r="D2" s="7"/>
      <c r="E2" s="7"/>
    </row>
    <row r="3" spans="1:5">
      <c r="A3" s="3" t="s">
        <v>189</v>
      </c>
      <c r="B3" s="4"/>
      <c r="C3" s="4"/>
      <c r="D3" s="4"/>
      <c r="E3" s="4"/>
    </row>
    <row r="4" spans="1:5">
      <c r="A4" s="2" t="s">
        <v>67</v>
      </c>
      <c r="B4" s="8">
        <v>1716272</v>
      </c>
      <c r="C4" s="8">
        <v>1719560</v>
      </c>
      <c r="D4" s="4"/>
      <c r="E4" s="4"/>
    </row>
    <row r="5" spans="1:5" ht="30">
      <c r="A5" s="2" t="s">
        <v>881</v>
      </c>
      <c r="B5" s="4"/>
      <c r="C5" s="4"/>
      <c r="D5" s="4"/>
      <c r="E5" s="4"/>
    </row>
    <row r="6" spans="1:5">
      <c r="A6" s="3" t="s">
        <v>189</v>
      </c>
      <c r="B6" s="4"/>
      <c r="C6" s="4"/>
      <c r="D6" s="4"/>
      <c r="E6" s="4"/>
    </row>
    <row r="7" spans="1:5">
      <c r="A7" s="2" t="s">
        <v>119</v>
      </c>
      <c r="B7" s="4"/>
      <c r="C7" s="4"/>
      <c r="D7" s="6">
        <v>5226</v>
      </c>
      <c r="E7" s="4"/>
    </row>
    <row r="8" spans="1:5">
      <c r="A8" s="2" t="s">
        <v>60</v>
      </c>
      <c r="B8" s="4"/>
      <c r="C8" s="4"/>
      <c r="D8" s="6">
        <v>6798</v>
      </c>
      <c r="E8" s="4"/>
    </row>
    <row r="9" spans="1:5">
      <c r="A9" s="2" t="s">
        <v>956</v>
      </c>
      <c r="B9" s="4"/>
      <c r="C9" s="4"/>
      <c r="D9" s="4">
        <v>572</v>
      </c>
      <c r="E9" s="4"/>
    </row>
    <row r="10" spans="1:5">
      <c r="A10" s="2" t="s">
        <v>957</v>
      </c>
      <c r="B10" s="4"/>
      <c r="C10" s="4"/>
      <c r="D10" s="6">
        <v>13895</v>
      </c>
      <c r="E10" s="4"/>
    </row>
    <row r="11" spans="1:5">
      <c r="A11" s="2" t="s">
        <v>65</v>
      </c>
      <c r="B11" s="4"/>
      <c r="C11" s="4"/>
      <c r="D11" s="6">
        <v>51950</v>
      </c>
      <c r="E11" s="4"/>
    </row>
    <row r="12" spans="1:5">
      <c r="A12" s="2" t="s">
        <v>958</v>
      </c>
      <c r="B12" s="4"/>
      <c r="C12" s="4"/>
      <c r="D12" s="6">
        <v>3098</v>
      </c>
      <c r="E12" s="4"/>
    </row>
    <row r="13" spans="1:5">
      <c r="A13" s="2" t="s">
        <v>959</v>
      </c>
      <c r="B13" s="4"/>
      <c r="C13" s="4"/>
      <c r="D13" s="6">
        <v>1328</v>
      </c>
      <c r="E13" s="4"/>
    </row>
    <row r="14" spans="1:5">
      <c r="A14" s="2" t="s">
        <v>960</v>
      </c>
      <c r="B14" s="4"/>
      <c r="C14" s="4"/>
      <c r="D14" s="6">
        <v>7611</v>
      </c>
      <c r="E14" s="4"/>
    </row>
    <row r="15" spans="1:5">
      <c r="A15" s="2" t="s">
        <v>67</v>
      </c>
      <c r="B15" s="4"/>
      <c r="C15" s="4"/>
      <c r="D15" s="6">
        <v>83155</v>
      </c>
      <c r="E15" s="4"/>
    </row>
    <row r="16" spans="1:5">
      <c r="A16" s="2" t="s">
        <v>961</v>
      </c>
      <c r="B16" s="4"/>
      <c r="C16" s="4"/>
      <c r="D16" s="6">
        <v>173632</v>
      </c>
      <c r="E16" s="4"/>
    </row>
    <row r="17" spans="1:5">
      <c r="A17" s="3" t="s">
        <v>197</v>
      </c>
      <c r="B17" s="4"/>
      <c r="C17" s="4"/>
      <c r="D17" s="4"/>
      <c r="E17" s="4"/>
    </row>
    <row r="18" spans="1:5" ht="30">
      <c r="A18" s="2" t="s">
        <v>962</v>
      </c>
      <c r="B18" s="4"/>
      <c r="C18" s="4"/>
      <c r="D18" s="6">
        <v>5007</v>
      </c>
      <c r="E18" s="4"/>
    </row>
    <row r="19" spans="1:5">
      <c r="A19" s="2" t="s">
        <v>963</v>
      </c>
      <c r="B19" s="4"/>
      <c r="C19" s="4"/>
      <c r="D19" s="6">
        <v>7878</v>
      </c>
      <c r="E19" s="4"/>
    </row>
    <row r="20" spans="1:5">
      <c r="A20" s="2" t="s">
        <v>964</v>
      </c>
      <c r="B20" s="4"/>
      <c r="C20" s="4"/>
      <c r="D20" s="6">
        <v>1532</v>
      </c>
      <c r="E20" s="4"/>
    </row>
    <row r="21" spans="1:5">
      <c r="A21" s="2" t="s">
        <v>79</v>
      </c>
      <c r="B21" s="4"/>
      <c r="C21" s="4"/>
      <c r="D21" s="6">
        <v>2714</v>
      </c>
      <c r="E21" s="4"/>
    </row>
    <row r="22" spans="1:5">
      <c r="A22" s="2" t="s">
        <v>199</v>
      </c>
      <c r="B22" s="4"/>
      <c r="C22" s="4"/>
      <c r="D22" s="6">
        <v>156502</v>
      </c>
      <c r="E22" s="4"/>
    </row>
    <row r="23" spans="1:5" ht="30">
      <c r="A23" s="2" t="s">
        <v>965</v>
      </c>
      <c r="B23" s="4"/>
      <c r="C23" s="4"/>
      <c r="D23" s="4"/>
      <c r="E23" s="4"/>
    </row>
    <row r="24" spans="1:5">
      <c r="A24" s="3" t="s">
        <v>189</v>
      </c>
      <c r="B24" s="4"/>
      <c r="C24" s="4"/>
      <c r="D24" s="4"/>
      <c r="E24" s="4"/>
    </row>
    <row r="25" spans="1:5">
      <c r="A25" s="2" t="s">
        <v>60</v>
      </c>
      <c r="B25" s="4"/>
      <c r="C25" s="4"/>
      <c r="D25" s="4"/>
      <c r="E25" s="6">
        <v>10188</v>
      </c>
    </row>
    <row r="26" spans="1:5">
      <c r="A26" s="2" t="s">
        <v>966</v>
      </c>
      <c r="B26" s="4"/>
      <c r="C26" s="4"/>
      <c r="D26" s="4"/>
      <c r="E26" s="6">
        <v>3480</v>
      </c>
    </row>
    <row r="27" spans="1:5">
      <c r="A27" s="2" t="s">
        <v>967</v>
      </c>
      <c r="B27" s="4"/>
      <c r="C27" s="4"/>
      <c r="D27" s="4"/>
      <c r="E27" s="6">
        <v>2302</v>
      </c>
    </row>
    <row r="28" spans="1:5">
      <c r="A28" s="2" t="s">
        <v>62</v>
      </c>
      <c r="B28" s="4"/>
      <c r="C28" s="4"/>
      <c r="D28" s="4"/>
      <c r="E28" s="6">
        <v>1278</v>
      </c>
    </row>
    <row r="29" spans="1:5">
      <c r="A29" s="2" t="s">
        <v>67</v>
      </c>
      <c r="B29" s="4"/>
      <c r="C29" s="4"/>
      <c r="D29" s="4"/>
      <c r="E29" s="6">
        <v>9550</v>
      </c>
    </row>
    <row r="30" spans="1:5">
      <c r="A30" s="2" t="s">
        <v>961</v>
      </c>
      <c r="B30" s="4"/>
      <c r="C30" s="4"/>
      <c r="D30" s="4"/>
      <c r="E30" s="6">
        <v>26798</v>
      </c>
    </row>
    <row r="31" spans="1:5">
      <c r="A31" s="3" t="s">
        <v>197</v>
      </c>
      <c r="B31" s="4"/>
      <c r="C31" s="4"/>
      <c r="D31" s="4"/>
      <c r="E31" s="4"/>
    </row>
    <row r="32" spans="1:5">
      <c r="A32" s="2" t="s">
        <v>74</v>
      </c>
      <c r="B32" s="4"/>
      <c r="C32" s="4"/>
      <c r="D32" s="4"/>
      <c r="E32" s="4">
        <v>178</v>
      </c>
    </row>
    <row r="33" spans="1:5">
      <c r="A33" s="2" t="s">
        <v>199</v>
      </c>
      <c r="B33" s="4"/>
      <c r="C33" s="4"/>
      <c r="D33" s="4"/>
      <c r="E33" s="8">
        <v>26620</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4.28515625" bestFit="1" customWidth="1"/>
    <col min="3" max="4" width="12.5703125" bestFit="1" customWidth="1"/>
    <col min="5" max="5" width="12.140625" bestFit="1" customWidth="1"/>
    <col min="6" max="6" width="14.28515625" bestFit="1" customWidth="1"/>
    <col min="7" max="7" width="12.5703125" bestFit="1" customWidth="1"/>
  </cols>
  <sheetData>
    <row r="1" spans="1:7" ht="15" customHeight="1">
      <c r="A1" s="7" t="s">
        <v>968</v>
      </c>
      <c r="B1" s="7" t="s">
        <v>1</v>
      </c>
      <c r="C1" s="7"/>
      <c r="D1" s="7" t="s">
        <v>939</v>
      </c>
      <c r="E1" s="7"/>
      <c r="F1" s="1"/>
      <c r="G1" s="1"/>
    </row>
    <row r="2" spans="1:7">
      <c r="A2" s="7"/>
      <c r="B2" s="1" t="s">
        <v>2</v>
      </c>
      <c r="C2" s="1" t="s">
        <v>21</v>
      </c>
      <c r="D2" s="1" t="s">
        <v>954</v>
      </c>
      <c r="E2" s="1" t="s">
        <v>969</v>
      </c>
      <c r="F2" s="1" t="s">
        <v>56</v>
      </c>
      <c r="G2" s="1" t="s">
        <v>955</v>
      </c>
    </row>
    <row r="3" spans="1:7">
      <c r="A3" s="3" t="s">
        <v>879</v>
      </c>
      <c r="B3" s="4"/>
      <c r="C3" s="4"/>
      <c r="D3" s="4"/>
      <c r="E3" s="4"/>
      <c r="F3" s="4"/>
      <c r="G3" s="4"/>
    </row>
    <row r="4" spans="1:7">
      <c r="A4" s="2" t="s">
        <v>67</v>
      </c>
      <c r="B4" s="8">
        <v>1716272000</v>
      </c>
      <c r="C4" s="4"/>
      <c r="D4" s="4"/>
      <c r="E4" s="4"/>
      <c r="F4" s="8">
        <v>1719560000</v>
      </c>
      <c r="G4" s="4"/>
    </row>
    <row r="5" spans="1:7">
      <c r="A5" s="2" t="s">
        <v>24</v>
      </c>
      <c r="B5" s="6">
        <v>493564000</v>
      </c>
      <c r="C5" s="6">
        <v>477378000</v>
      </c>
      <c r="D5" s="4"/>
      <c r="E5" s="4"/>
      <c r="F5" s="4"/>
      <c r="G5" s="4"/>
    </row>
    <row r="6" spans="1:7">
      <c r="A6" s="2" t="s">
        <v>970</v>
      </c>
      <c r="B6" s="6">
        <v>12133000</v>
      </c>
      <c r="C6" s="4"/>
      <c r="D6" s="4"/>
      <c r="E6" s="4"/>
      <c r="F6" s="6">
        <v>12728000</v>
      </c>
      <c r="G6" s="4"/>
    </row>
    <row r="7" spans="1:7" ht="30">
      <c r="A7" s="2" t="s">
        <v>881</v>
      </c>
      <c r="B7" s="4"/>
      <c r="C7" s="4"/>
      <c r="D7" s="4"/>
      <c r="E7" s="4"/>
      <c r="F7" s="4"/>
      <c r="G7" s="4"/>
    </row>
    <row r="8" spans="1:7">
      <c r="A8" s="3" t="s">
        <v>879</v>
      </c>
      <c r="B8" s="4"/>
      <c r="C8" s="4"/>
      <c r="D8" s="4"/>
      <c r="E8" s="4"/>
      <c r="F8" s="4"/>
      <c r="G8" s="4"/>
    </row>
    <row r="9" spans="1:7">
      <c r="A9" s="2" t="s">
        <v>971</v>
      </c>
      <c r="B9" s="4"/>
      <c r="C9" s="4"/>
      <c r="D9" s="6">
        <v>156502000</v>
      </c>
      <c r="E9" s="4"/>
      <c r="F9" s="4"/>
      <c r="G9" s="4"/>
    </row>
    <row r="10" spans="1:7">
      <c r="A10" s="2" t="s">
        <v>972</v>
      </c>
      <c r="B10" s="4"/>
      <c r="C10" s="4"/>
      <c r="D10" s="6">
        <v>147100000</v>
      </c>
      <c r="E10" s="4"/>
      <c r="F10" s="4"/>
      <c r="G10" s="4"/>
    </row>
    <row r="11" spans="1:7">
      <c r="A11" s="2" t="s">
        <v>65</v>
      </c>
      <c r="B11" s="4"/>
      <c r="C11" s="4"/>
      <c r="D11" s="6">
        <v>51950000</v>
      </c>
      <c r="E11" s="4"/>
      <c r="F11" s="4"/>
      <c r="G11" s="4"/>
    </row>
    <row r="12" spans="1:7">
      <c r="A12" s="2" t="s">
        <v>67</v>
      </c>
      <c r="B12" s="4"/>
      <c r="C12" s="4"/>
      <c r="D12" s="6">
        <v>83155000</v>
      </c>
      <c r="E12" s="4"/>
      <c r="F12" s="4"/>
      <c r="G12" s="4"/>
    </row>
    <row r="13" spans="1:7">
      <c r="A13" s="2" t="s">
        <v>973</v>
      </c>
      <c r="B13" s="4"/>
      <c r="C13" s="4"/>
      <c r="D13" s="6">
        <v>53600000</v>
      </c>
      <c r="E13" s="4"/>
      <c r="F13" s="4"/>
      <c r="G13" s="4"/>
    </row>
    <row r="14" spans="1:7" ht="30">
      <c r="A14" s="2" t="s">
        <v>974</v>
      </c>
      <c r="B14" s="4"/>
      <c r="C14" s="4"/>
      <c r="D14" s="6">
        <v>1102000</v>
      </c>
      <c r="E14" s="4"/>
      <c r="F14" s="4"/>
      <c r="G14" s="4"/>
    </row>
    <row r="15" spans="1:7" ht="30">
      <c r="A15" s="2" t="s">
        <v>975</v>
      </c>
      <c r="B15" s="4"/>
      <c r="C15" s="4"/>
      <c r="D15" s="4"/>
      <c r="E15" s="4"/>
      <c r="F15" s="4"/>
      <c r="G15" s="4"/>
    </row>
    <row r="16" spans="1:7">
      <c r="A16" s="3" t="s">
        <v>879</v>
      </c>
      <c r="B16" s="4"/>
      <c r="C16" s="4"/>
      <c r="D16" s="4"/>
      <c r="E16" s="4"/>
      <c r="F16" s="4"/>
      <c r="G16" s="4"/>
    </row>
    <row r="17" spans="1:7">
      <c r="A17" s="2" t="s">
        <v>65</v>
      </c>
      <c r="B17" s="4"/>
      <c r="C17" s="4"/>
      <c r="D17" s="6">
        <v>51900000</v>
      </c>
      <c r="E17" s="4"/>
      <c r="F17" s="4"/>
      <c r="G17" s="4"/>
    </row>
    <row r="18" spans="1:7" ht="45">
      <c r="A18" s="2" t="s">
        <v>976</v>
      </c>
      <c r="B18" s="4"/>
      <c r="C18" s="4"/>
      <c r="D18" s="4"/>
      <c r="E18" s="4"/>
      <c r="F18" s="4"/>
      <c r="G18" s="4"/>
    </row>
    <row r="19" spans="1:7">
      <c r="A19" s="3" t="s">
        <v>879</v>
      </c>
      <c r="B19" s="4"/>
      <c r="C19" s="4"/>
      <c r="D19" s="4"/>
      <c r="E19" s="4"/>
      <c r="F19" s="4"/>
      <c r="G19" s="4"/>
    </row>
    <row r="20" spans="1:7">
      <c r="A20" s="2" t="s">
        <v>977</v>
      </c>
      <c r="B20" s="4"/>
      <c r="C20" s="4"/>
      <c r="D20" s="4" t="s">
        <v>978</v>
      </c>
      <c r="E20" s="4"/>
      <c r="F20" s="4"/>
      <c r="G20" s="4"/>
    </row>
    <row r="21" spans="1:7" ht="45">
      <c r="A21" s="2" t="s">
        <v>979</v>
      </c>
      <c r="B21" s="4"/>
      <c r="C21" s="4"/>
      <c r="D21" s="4"/>
      <c r="E21" s="4"/>
      <c r="F21" s="4"/>
      <c r="G21" s="4"/>
    </row>
    <row r="22" spans="1:7">
      <c r="A22" s="3" t="s">
        <v>879</v>
      </c>
      <c r="B22" s="4"/>
      <c r="C22" s="4"/>
      <c r="D22" s="4"/>
      <c r="E22" s="4"/>
      <c r="F22" s="4"/>
      <c r="G22" s="4"/>
    </row>
    <row r="23" spans="1:7">
      <c r="A23" s="2" t="s">
        <v>977</v>
      </c>
      <c r="B23" s="4"/>
      <c r="C23" s="4"/>
      <c r="D23" s="4" t="s">
        <v>980</v>
      </c>
      <c r="E23" s="4"/>
      <c r="F23" s="4"/>
      <c r="G23" s="4"/>
    </row>
    <row r="24" spans="1:7" ht="45">
      <c r="A24" s="2" t="s">
        <v>981</v>
      </c>
      <c r="B24" s="4"/>
      <c r="C24" s="4"/>
      <c r="D24" s="4"/>
      <c r="E24" s="4"/>
      <c r="F24" s="4"/>
      <c r="G24" s="4"/>
    </row>
    <row r="25" spans="1:7">
      <c r="A25" s="3" t="s">
        <v>879</v>
      </c>
      <c r="B25" s="4"/>
      <c r="C25" s="4"/>
      <c r="D25" s="4"/>
      <c r="E25" s="4"/>
      <c r="F25" s="4"/>
      <c r="G25" s="4"/>
    </row>
    <row r="26" spans="1:7">
      <c r="A26" s="2" t="s">
        <v>977</v>
      </c>
      <c r="B26" s="4"/>
      <c r="C26" s="4"/>
      <c r="D26" s="4" t="s">
        <v>982</v>
      </c>
      <c r="E26" s="4"/>
      <c r="F26" s="4"/>
      <c r="G26" s="4"/>
    </row>
    <row r="27" spans="1:7" ht="30">
      <c r="A27" s="2" t="s">
        <v>965</v>
      </c>
      <c r="B27" s="4"/>
      <c r="C27" s="4"/>
      <c r="D27" s="4"/>
      <c r="E27" s="4"/>
      <c r="F27" s="4"/>
      <c r="G27" s="4"/>
    </row>
    <row r="28" spans="1:7">
      <c r="A28" s="3" t="s">
        <v>879</v>
      </c>
      <c r="B28" s="4"/>
      <c r="C28" s="4"/>
      <c r="D28" s="4"/>
      <c r="E28" s="4"/>
      <c r="F28" s="4"/>
      <c r="G28" s="4"/>
    </row>
    <row r="29" spans="1:7">
      <c r="A29" s="2" t="s">
        <v>971</v>
      </c>
      <c r="B29" s="4"/>
      <c r="C29" s="4"/>
      <c r="D29" s="4"/>
      <c r="E29" s="4"/>
      <c r="F29" s="4"/>
      <c r="G29" s="6">
        <v>26620000</v>
      </c>
    </row>
    <row r="30" spans="1:7">
      <c r="A30" s="2" t="s">
        <v>67</v>
      </c>
      <c r="B30" s="4"/>
      <c r="C30" s="4"/>
      <c r="D30" s="4"/>
      <c r="E30" s="4"/>
      <c r="F30" s="4"/>
      <c r="G30" s="6">
        <v>9550000</v>
      </c>
    </row>
    <row r="31" spans="1:7">
      <c r="A31" s="2" t="s">
        <v>973</v>
      </c>
      <c r="B31" s="4"/>
      <c r="C31" s="4"/>
      <c r="D31" s="4"/>
      <c r="E31" s="4"/>
      <c r="F31" s="4"/>
      <c r="G31" s="6">
        <v>7500000</v>
      </c>
    </row>
    <row r="32" spans="1:7">
      <c r="A32" s="2" t="s">
        <v>983</v>
      </c>
      <c r="B32" s="4"/>
      <c r="C32" s="4"/>
      <c r="D32" s="4"/>
      <c r="E32" s="6">
        <v>11700000</v>
      </c>
      <c r="F32" s="4"/>
      <c r="G32" s="4"/>
    </row>
    <row r="33" spans="1:7">
      <c r="A33" s="2" t="s">
        <v>984</v>
      </c>
      <c r="B33" s="4"/>
      <c r="C33" s="4"/>
      <c r="D33" s="4"/>
      <c r="E33" s="4"/>
      <c r="F33" s="4"/>
      <c r="G33" s="6">
        <v>300000</v>
      </c>
    </row>
    <row r="34" spans="1:7" ht="75">
      <c r="A34" s="2" t="s">
        <v>985</v>
      </c>
      <c r="B34" s="4"/>
      <c r="C34" s="4"/>
      <c r="D34" s="4"/>
      <c r="E34" s="4"/>
      <c r="F34" s="4"/>
      <c r="G34" s="4"/>
    </row>
    <row r="35" spans="1:7">
      <c r="A35" s="3" t="s">
        <v>879</v>
      </c>
      <c r="B35" s="4"/>
      <c r="C35" s="4"/>
      <c r="D35" s="4"/>
      <c r="E35" s="4"/>
      <c r="F35" s="4"/>
      <c r="G35" s="4"/>
    </row>
    <row r="36" spans="1:7">
      <c r="A36" s="2" t="s">
        <v>986</v>
      </c>
      <c r="B36" s="4"/>
      <c r="C36" s="4"/>
      <c r="D36" s="4"/>
      <c r="E36" s="6">
        <v>14900000</v>
      </c>
      <c r="F36" s="4"/>
      <c r="G36" s="4"/>
    </row>
    <row r="37" spans="1:7" ht="45">
      <c r="A37" s="2" t="s">
        <v>987</v>
      </c>
      <c r="B37" s="4"/>
      <c r="C37" s="4"/>
      <c r="D37" s="4"/>
      <c r="E37" s="4"/>
      <c r="F37" s="4"/>
      <c r="G37" s="4"/>
    </row>
    <row r="38" spans="1:7">
      <c r="A38" s="3" t="s">
        <v>879</v>
      </c>
      <c r="B38" s="4"/>
      <c r="C38" s="4"/>
      <c r="D38" s="4"/>
      <c r="E38" s="4"/>
      <c r="F38" s="4"/>
      <c r="G38" s="4"/>
    </row>
    <row r="39" spans="1:7">
      <c r="A39" s="2" t="s">
        <v>988</v>
      </c>
      <c r="B39" s="4"/>
      <c r="C39" s="4"/>
      <c r="D39" s="4"/>
      <c r="E39" s="4"/>
      <c r="F39" s="8">
        <v>40000000</v>
      </c>
      <c r="G39"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9</v>
      </c>
      <c r="B1" s="7" t="s">
        <v>2</v>
      </c>
      <c r="C1" s="7" t="s">
        <v>56</v>
      </c>
    </row>
    <row r="2" spans="1:3" ht="30">
      <c r="A2" s="1" t="s">
        <v>45</v>
      </c>
      <c r="B2" s="7"/>
      <c r="C2" s="7"/>
    </row>
    <row r="3" spans="1:3">
      <c r="A3" s="3" t="s">
        <v>990</v>
      </c>
      <c r="B3" s="4"/>
      <c r="C3" s="4"/>
    </row>
    <row r="4" spans="1:3">
      <c r="A4" s="2" t="s">
        <v>991</v>
      </c>
      <c r="B4" s="8">
        <v>0</v>
      </c>
      <c r="C4" s="8">
        <v>2675</v>
      </c>
    </row>
    <row r="5" spans="1:3" ht="30">
      <c r="A5" s="3" t="s">
        <v>992</v>
      </c>
      <c r="B5" s="4"/>
      <c r="C5" s="4"/>
    </row>
    <row r="6" spans="1:3">
      <c r="A6" s="2" t="s">
        <v>993</v>
      </c>
      <c r="B6" s="6">
        <v>21657</v>
      </c>
      <c r="C6" s="6">
        <v>11515</v>
      </c>
    </row>
    <row r="7" spans="1:3" ht="30">
      <c r="A7" s="2" t="s">
        <v>994</v>
      </c>
      <c r="B7" s="4"/>
      <c r="C7" s="4"/>
    </row>
    <row r="8" spans="1:3">
      <c r="A8" s="3" t="s">
        <v>990</v>
      </c>
      <c r="B8" s="4"/>
      <c r="C8" s="4"/>
    </row>
    <row r="9" spans="1:3">
      <c r="A9" s="2" t="s">
        <v>239</v>
      </c>
      <c r="B9" s="6">
        <v>2256</v>
      </c>
      <c r="C9" s="6">
        <v>7714</v>
      </c>
    </row>
    <row r="10" spans="1:3" ht="30">
      <c r="A10" s="3" t="s">
        <v>992</v>
      </c>
      <c r="B10" s="4"/>
      <c r="C10" s="4"/>
    </row>
    <row r="11" spans="1:3">
      <c r="A11" s="2" t="s">
        <v>241</v>
      </c>
      <c r="B11" s="6">
        <v>23913</v>
      </c>
      <c r="C11" s="6">
        <v>16554</v>
      </c>
    </row>
    <row r="12" spans="1:3" ht="45">
      <c r="A12" s="2" t="s">
        <v>995</v>
      </c>
      <c r="B12" s="4"/>
      <c r="C12" s="4"/>
    </row>
    <row r="13" spans="1:3">
      <c r="A13" s="3" t="s">
        <v>990</v>
      </c>
      <c r="B13" s="4"/>
      <c r="C13" s="4"/>
    </row>
    <row r="14" spans="1:3">
      <c r="A14" s="2" t="s">
        <v>239</v>
      </c>
      <c r="B14" s="4">
        <v>0</v>
      </c>
      <c r="C14" s="4">
        <v>0</v>
      </c>
    </row>
    <row r="15" spans="1:3" ht="30">
      <c r="A15" s="3" t="s">
        <v>992</v>
      </c>
      <c r="B15" s="4"/>
      <c r="C15" s="4"/>
    </row>
    <row r="16" spans="1:3">
      <c r="A16" s="2" t="s">
        <v>241</v>
      </c>
      <c r="B16" s="4">
        <v>0</v>
      </c>
      <c r="C16" s="4">
        <v>0</v>
      </c>
    </row>
    <row r="17" spans="1:3" ht="45">
      <c r="A17" s="2" t="s">
        <v>996</v>
      </c>
      <c r="B17" s="4"/>
      <c r="C17" s="4"/>
    </row>
    <row r="18" spans="1:3">
      <c r="A18" s="3" t="s">
        <v>990</v>
      </c>
      <c r="B18" s="4"/>
      <c r="C18" s="4"/>
    </row>
    <row r="19" spans="1:3">
      <c r="A19" s="2" t="s">
        <v>239</v>
      </c>
      <c r="B19" s="6">
        <v>2256</v>
      </c>
      <c r="C19" s="6">
        <v>7714</v>
      </c>
    </row>
    <row r="20" spans="1:3" ht="30">
      <c r="A20" s="3" t="s">
        <v>992</v>
      </c>
      <c r="B20" s="4"/>
      <c r="C20" s="4"/>
    </row>
    <row r="21" spans="1:3">
      <c r="A21" s="2" t="s">
        <v>241</v>
      </c>
      <c r="B21" s="6">
        <v>23913</v>
      </c>
      <c r="C21" s="6">
        <v>16554</v>
      </c>
    </row>
    <row r="22" spans="1:3" ht="45">
      <c r="A22" s="2" t="s">
        <v>997</v>
      </c>
      <c r="B22" s="4"/>
      <c r="C22" s="4"/>
    </row>
    <row r="23" spans="1:3">
      <c r="A23" s="3" t="s">
        <v>990</v>
      </c>
      <c r="B23" s="4"/>
      <c r="C23" s="4"/>
    </row>
    <row r="24" spans="1:3">
      <c r="A24" s="2" t="s">
        <v>239</v>
      </c>
      <c r="B24" s="4">
        <v>0</v>
      </c>
      <c r="C24" s="4">
        <v>0</v>
      </c>
    </row>
    <row r="25" spans="1:3" ht="30">
      <c r="A25" s="3" t="s">
        <v>992</v>
      </c>
      <c r="B25" s="4"/>
      <c r="C25" s="4"/>
    </row>
    <row r="26" spans="1:3">
      <c r="A26" s="2" t="s">
        <v>241</v>
      </c>
      <c r="B26" s="4">
        <v>0</v>
      </c>
      <c r="C26" s="4">
        <v>0</v>
      </c>
    </row>
    <row r="27" spans="1:3" ht="45">
      <c r="A27" s="2" t="s">
        <v>998</v>
      </c>
      <c r="B27" s="4"/>
      <c r="C27" s="4"/>
    </row>
    <row r="28" spans="1:3">
      <c r="A28" s="3" t="s">
        <v>990</v>
      </c>
      <c r="B28" s="4"/>
      <c r="C28" s="4"/>
    </row>
    <row r="29" spans="1:3">
      <c r="A29" s="2" t="s">
        <v>991</v>
      </c>
      <c r="B29" s="4">
        <v>0</v>
      </c>
      <c r="C29" s="6">
        <v>6420</v>
      </c>
    </row>
    <row r="30" spans="1:3" ht="30">
      <c r="A30" s="3" t="s">
        <v>992</v>
      </c>
      <c r="B30" s="4"/>
      <c r="C30" s="4"/>
    </row>
    <row r="31" spans="1:3">
      <c r="A31" s="2" t="s">
        <v>993</v>
      </c>
      <c r="B31" s="6">
        <v>11862</v>
      </c>
      <c r="C31" s="6">
        <v>4543</v>
      </c>
    </row>
    <row r="32" spans="1:3" ht="60">
      <c r="A32" s="2" t="s">
        <v>999</v>
      </c>
      <c r="B32" s="4"/>
      <c r="C32" s="4"/>
    </row>
    <row r="33" spans="1:3">
      <c r="A33" s="3" t="s">
        <v>990</v>
      </c>
      <c r="B33" s="4"/>
      <c r="C33" s="4"/>
    </row>
    <row r="34" spans="1:3">
      <c r="A34" s="2" t="s">
        <v>991</v>
      </c>
      <c r="B34" s="4">
        <v>0</v>
      </c>
      <c r="C34" s="4">
        <v>0</v>
      </c>
    </row>
    <row r="35" spans="1:3" ht="30">
      <c r="A35" s="3" t="s">
        <v>992</v>
      </c>
      <c r="B35" s="4"/>
      <c r="C35" s="4"/>
    </row>
    <row r="36" spans="1:3">
      <c r="A36" s="2" t="s">
        <v>993</v>
      </c>
      <c r="B36" s="4">
        <v>0</v>
      </c>
      <c r="C36" s="4">
        <v>0</v>
      </c>
    </row>
    <row r="37" spans="1:3" ht="60">
      <c r="A37" s="2" t="s">
        <v>1000</v>
      </c>
      <c r="B37" s="4"/>
      <c r="C37" s="4"/>
    </row>
    <row r="38" spans="1:3">
      <c r="A38" s="3" t="s">
        <v>990</v>
      </c>
      <c r="B38" s="4"/>
      <c r="C38" s="4"/>
    </row>
    <row r="39" spans="1:3">
      <c r="A39" s="2" t="s">
        <v>991</v>
      </c>
      <c r="B39" s="4">
        <v>0</v>
      </c>
      <c r="C39" s="6">
        <v>6420</v>
      </c>
    </row>
    <row r="40" spans="1:3" ht="30">
      <c r="A40" s="3" t="s">
        <v>992</v>
      </c>
      <c r="B40" s="4"/>
      <c r="C40" s="4"/>
    </row>
    <row r="41" spans="1:3">
      <c r="A41" s="2" t="s">
        <v>993</v>
      </c>
      <c r="B41" s="6">
        <v>11862</v>
      </c>
      <c r="C41" s="6">
        <v>4543</v>
      </c>
    </row>
    <row r="42" spans="1:3" ht="60">
      <c r="A42" s="2" t="s">
        <v>1001</v>
      </c>
      <c r="B42" s="4"/>
      <c r="C42" s="4"/>
    </row>
    <row r="43" spans="1:3">
      <c r="A43" s="3" t="s">
        <v>990</v>
      </c>
      <c r="B43" s="4"/>
      <c r="C43" s="4"/>
    </row>
    <row r="44" spans="1:3">
      <c r="A44" s="2" t="s">
        <v>991</v>
      </c>
      <c r="B44" s="4">
        <v>0</v>
      </c>
      <c r="C44" s="4">
        <v>0</v>
      </c>
    </row>
    <row r="45" spans="1:3" ht="30">
      <c r="A45" s="3" t="s">
        <v>992</v>
      </c>
      <c r="B45" s="4"/>
      <c r="C45" s="4"/>
    </row>
    <row r="46" spans="1:3">
      <c r="A46" s="2" t="s">
        <v>993</v>
      </c>
      <c r="B46" s="4">
        <v>0</v>
      </c>
      <c r="C46" s="4">
        <v>0</v>
      </c>
    </row>
    <row r="47" spans="1:3" ht="45">
      <c r="A47" s="2" t="s">
        <v>1002</v>
      </c>
      <c r="B47" s="4"/>
      <c r="C47" s="4"/>
    </row>
    <row r="48" spans="1:3">
      <c r="A48" s="3" t="s">
        <v>990</v>
      </c>
      <c r="B48" s="4"/>
      <c r="C48" s="4"/>
    </row>
    <row r="49" spans="1:3">
      <c r="A49" s="2" t="s">
        <v>991</v>
      </c>
      <c r="B49" s="6">
        <v>2104</v>
      </c>
      <c r="C49" s="6">
        <v>1294</v>
      </c>
    </row>
    <row r="50" spans="1:3" ht="60">
      <c r="A50" s="2" t="s">
        <v>1003</v>
      </c>
      <c r="B50" s="4"/>
      <c r="C50" s="4"/>
    </row>
    <row r="51" spans="1:3">
      <c r="A51" s="3" t="s">
        <v>990</v>
      </c>
      <c r="B51" s="4"/>
      <c r="C51" s="4"/>
    </row>
    <row r="52" spans="1:3">
      <c r="A52" s="2" t="s">
        <v>991</v>
      </c>
      <c r="B52" s="4">
        <v>0</v>
      </c>
      <c r="C52" s="4">
        <v>0</v>
      </c>
    </row>
    <row r="53" spans="1:3" ht="60">
      <c r="A53" s="2" t="s">
        <v>1004</v>
      </c>
      <c r="B53" s="4"/>
      <c r="C53" s="4"/>
    </row>
    <row r="54" spans="1:3">
      <c r="A54" s="3" t="s">
        <v>990</v>
      </c>
      <c r="B54" s="4"/>
      <c r="C54" s="4"/>
    </row>
    <row r="55" spans="1:3">
      <c r="A55" s="2" t="s">
        <v>991</v>
      </c>
      <c r="B55" s="6">
        <v>2104</v>
      </c>
      <c r="C55" s="6">
        <v>1294</v>
      </c>
    </row>
    <row r="56" spans="1:3" ht="60">
      <c r="A56" s="2" t="s">
        <v>1005</v>
      </c>
      <c r="B56" s="4"/>
      <c r="C56" s="4"/>
    </row>
    <row r="57" spans="1:3">
      <c r="A57" s="3" t="s">
        <v>990</v>
      </c>
      <c r="B57" s="4"/>
      <c r="C57" s="4"/>
    </row>
    <row r="58" spans="1:3">
      <c r="A58" s="2" t="s">
        <v>991</v>
      </c>
      <c r="B58" s="4">
        <v>0</v>
      </c>
      <c r="C58" s="4">
        <v>0</v>
      </c>
    </row>
    <row r="59" spans="1:3" ht="30">
      <c r="A59" s="2" t="s">
        <v>1006</v>
      </c>
      <c r="B59" s="4"/>
      <c r="C59" s="4"/>
    </row>
    <row r="60" spans="1:3">
      <c r="A60" s="3" t="s">
        <v>990</v>
      </c>
      <c r="B60" s="4"/>
      <c r="C60" s="4"/>
    </row>
    <row r="61" spans="1:3">
      <c r="A61" s="2" t="s">
        <v>991</v>
      </c>
      <c r="B61" s="4">
        <v>152</v>
      </c>
      <c r="C61" s="4">
        <v>0</v>
      </c>
    </row>
    <row r="62" spans="1:3" ht="30">
      <c r="A62" s="3" t="s">
        <v>992</v>
      </c>
      <c r="B62" s="4"/>
      <c r="C62" s="4"/>
    </row>
    <row r="63" spans="1:3">
      <c r="A63" s="2" t="s">
        <v>993</v>
      </c>
      <c r="B63" s="6">
        <v>12051</v>
      </c>
      <c r="C63" s="6">
        <v>12011</v>
      </c>
    </row>
    <row r="64" spans="1:3" ht="60">
      <c r="A64" s="2" t="s">
        <v>1007</v>
      </c>
      <c r="B64" s="4"/>
      <c r="C64" s="4"/>
    </row>
    <row r="65" spans="1:3">
      <c r="A65" s="3" t="s">
        <v>990</v>
      </c>
      <c r="B65" s="4"/>
      <c r="C65" s="4"/>
    </row>
    <row r="66" spans="1:3">
      <c r="A66" s="2" t="s">
        <v>991</v>
      </c>
      <c r="B66" s="4">
        <v>0</v>
      </c>
      <c r="C66" s="4">
        <v>0</v>
      </c>
    </row>
    <row r="67" spans="1:3" ht="30">
      <c r="A67" s="3" t="s">
        <v>992</v>
      </c>
      <c r="B67" s="4"/>
      <c r="C67" s="4"/>
    </row>
    <row r="68" spans="1:3">
      <c r="A68" s="2" t="s">
        <v>993</v>
      </c>
      <c r="B68" s="4">
        <v>0</v>
      </c>
      <c r="C68" s="4">
        <v>0</v>
      </c>
    </row>
    <row r="69" spans="1:3" ht="60">
      <c r="A69" s="2" t="s">
        <v>1008</v>
      </c>
      <c r="B69" s="4"/>
      <c r="C69" s="4"/>
    </row>
    <row r="70" spans="1:3">
      <c r="A70" s="3" t="s">
        <v>990</v>
      </c>
      <c r="B70" s="4"/>
      <c r="C70" s="4"/>
    </row>
    <row r="71" spans="1:3">
      <c r="A71" s="2" t="s">
        <v>991</v>
      </c>
      <c r="B71" s="4">
        <v>152</v>
      </c>
      <c r="C71" s="4">
        <v>0</v>
      </c>
    </row>
    <row r="72" spans="1:3" ht="30">
      <c r="A72" s="3" t="s">
        <v>992</v>
      </c>
      <c r="B72" s="4"/>
      <c r="C72" s="4"/>
    </row>
    <row r="73" spans="1:3">
      <c r="A73" s="2" t="s">
        <v>993</v>
      </c>
      <c r="B73" s="6">
        <v>12051</v>
      </c>
      <c r="C73" s="6">
        <v>12011</v>
      </c>
    </row>
    <row r="74" spans="1:3" ht="60">
      <c r="A74" s="2" t="s">
        <v>1009</v>
      </c>
      <c r="B74" s="4"/>
      <c r="C74" s="4"/>
    </row>
    <row r="75" spans="1:3">
      <c r="A75" s="3" t="s">
        <v>990</v>
      </c>
      <c r="B75" s="4"/>
      <c r="C75" s="4"/>
    </row>
    <row r="76" spans="1:3">
      <c r="A76" s="2" t="s">
        <v>991</v>
      </c>
      <c r="B76" s="4">
        <v>0</v>
      </c>
      <c r="C76" s="4">
        <v>0</v>
      </c>
    </row>
    <row r="77" spans="1:3" ht="30">
      <c r="A77" s="3" t="s">
        <v>992</v>
      </c>
      <c r="B77" s="4"/>
      <c r="C77" s="4"/>
    </row>
    <row r="78" spans="1:3">
      <c r="A78" s="2" t="s">
        <v>993</v>
      </c>
      <c r="B78" s="8">
        <v>0</v>
      </c>
      <c r="C78"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10</v>
      </c>
      <c r="B1" s="7" t="s">
        <v>1</v>
      </c>
      <c r="C1" s="7"/>
    </row>
    <row r="2" spans="1:3" ht="30">
      <c r="A2" s="1" t="s">
        <v>45</v>
      </c>
      <c r="B2" s="1" t="s">
        <v>2</v>
      </c>
      <c r="C2" s="1" t="s">
        <v>21</v>
      </c>
    </row>
    <row r="3" spans="1:3">
      <c r="A3" s="3" t="s">
        <v>246</v>
      </c>
      <c r="B3" s="4"/>
      <c r="C3" s="4"/>
    </row>
    <row r="4" spans="1:3">
      <c r="A4" s="2" t="s">
        <v>1011</v>
      </c>
      <c r="B4" s="8">
        <v>3362</v>
      </c>
      <c r="C4" s="8">
        <v>4175</v>
      </c>
    </row>
    <row r="5" spans="1:3">
      <c r="A5" s="2" t="s">
        <v>116</v>
      </c>
      <c r="B5" s="6">
        <v>2279</v>
      </c>
      <c r="C5" s="4">
        <v>0</v>
      </c>
    </row>
    <row r="6" spans="1:3">
      <c r="A6" s="2" t="s">
        <v>253</v>
      </c>
      <c r="B6" s="4">
        <v>-240</v>
      </c>
      <c r="C6" s="4">
        <v>-192</v>
      </c>
    </row>
    <row r="7" spans="1:3">
      <c r="A7" s="2" t="s">
        <v>257</v>
      </c>
      <c r="B7" s="8">
        <v>5401</v>
      </c>
      <c r="C7" s="8">
        <v>398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8.140625" bestFit="1" customWidth="1"/>
  </cols>
  <sheetData>
    <row r="1" spans="1:2" ht="30" customHeight="1">
      <c r="A1" s="7" t="s">
        <v>1012</v>
      </c>
      <c r="B1" s="1" t="s">
        <v>1</v>
      </c>
    </row>
    <row r="2" spans="1:2">
      <c r="A2" s="7"/>
      <c r="B2" s="1" t="s">
        <v>2</v>
      </c>
    </row>
    <row r="3" spans="1:2">
      <c r="A3" s="7"/>
      <c r="B3" s="1" t="s">
        <v>1013</v>
      </c>
    </row>
    <row r="4" spans="1:2" ht="45">
      <c r="A4" s="3" t="s">
        <v>1014</v>
      </c>
      <c r="B4" s="4"/>
    </row>
    <row r="5" spans="1:2">
      <c r="A5" s="2" t="s">
        <v>1015</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16</v>
      </c>
      <c r="B1" s="1" t="s">
        <v>939</v>
      </c>
      <c r="C1" s="7" t="s">
        <v>1</v>
      </c>
      <c r="D1" s="7"/>
    </row>
    <row r="2" spans="1:4" ht="30">
      <c r="A2" s="1" t="s">
        <v>45</v>
      </c>
      <c r="B2" s="1" t="s">
        <v>940</v>
      </c>
      <c r="C2" s="1" t="s">
        <v>2</v>
      </c>
      <c r="D2" s="1" t="s">
        <v>21</v>
      </c>
    </row>
    <row r="3" spans="1:4" ht="45">
      <c r="A3" s="3" t="s">
        <v>1017</v>
      </c>
      <c r="B3" s="4"/>
      <c r="C3" s="4"/>
      <c r="D3" s="4"/>
    </row>
    <row r="4" spans="1:4" ht="30">
      <c r="A4" s="2" t="s">
        <v>1018</v>
      </c>
      <c r="B4" s="8">
        <v>23700</v>
      </c>
      <c r="C4" s="8">
        <v>3469</v>
      </c>
      <c r="D4" s="8">
        <v>2112</v>
      </c>
    </row>
    <row r="5" spans="1:4">
      <c r="A5" s="2" t="s">
        <v>1019</v>
      </c>
      <c r="B5" s="4"/>
      <c r="C5" s="6">
        <v>-1272</v>
      </c>
      <c r="D5" s="4">
        <v>-698</v>
      </c>
    </row>
    <row r="6" spans="1:4" ht="30">
      <c r="A6" s="2" t="s">
        <v>1020</v>
      </c>
      <c r="B6" s="4"/>
      <c r="C6" s="6">
        <v>2197</v>
      </c>
      <c r="D6" s="6">
        <v>1414</v>
      </c>
    </row>
    <row r="7" spans="1:4">
      <c r="A7" s="2" t="s">
        <v>1021</v>
      </c>
      <c r="B7" s="4"/>
      <c r="C7" s="4"/>
      <c r="D7" s="4"/>
    </row>
    <row r="8" spans="1:4" ht="45">
      <c r="A8" s="3" t="s">
        <v>1017</v>
      </c>
      <c r="B8" s="4"/>
      <c r="C8" s="4"/>
      <c r="D8" s="4"/>
    </row>
    <row r="9" spans="1:4" ht="30">
      <c r="A9" s="2" t="s">
        <v>1018</v>
      </c>
      <c r="B9" s="4"/>
      <c r="C9" s="6">
        <v>1293</v>
      </c>
      <c r="D9" s="4">
        <v>197</v>
      </c>
    </row>
    <row r="10" spans="1:4" ht="30">
      <c r="A10" s="2" t="s">
        <v>1022</v>
      </c>
      <c r="B10" s="4"/>
      <c r="C10" s="4"/>
      <c r="D10" s="4"/>
    </row>
    <row r="11" spans="1:4" ht="45">
      <c r="A11" s="3" t="s">
        <v>1017</v>
      </c>
      <c r="B11" s="4"/>
      <c r="C11" s="4"/>
      <c r="D11" s="4"/>
    </row>
    <row r="12" spans="1:4" ht="30">
      <c r="A12" s="2" t="s">
        <v>1018</v>
      </c>
      <c r="B12" s="4"/>
      <c r="C12" s="4">
        <v>514</v>
      </c>
      <c r="D12" s="4">
        <v>271</v>
      </c>
    </row>
    <row r="13" spans="1:4" ht="30">
      <c r="A13" s="2" t="s">
        <v>1023</v>
      </c>
      <c r="B13" s="4"/>
      <c r="C13" s="4"/>
      <c r="D13" s="4"/>
    </row>
    <row r="14" spans="1:4" ht="45">
      <c r="A14" s="3" t="s">
        <v>1017</v>
      </c>
      <c r="B14" s="4"/>
      <c r="C14" s="4"/>
      <c r="D14" s="4"/>
    </row>
    <row r="15" spans="1:4" ht="30">
      <c r="A15" s="2" t="s">
        <v>1018</v>
      </c>
      <c r="B15" s="4"/>
      <c r="C15" s="6">
        <v>1544</v>
      </c>
      <c r="D15" s="6">
        <v>1603</v>
      </c>
    </row>
    <row r="16" spans="1:4" ht="30">
      <c r="A16" s="2" t="s">
        <v>1024</v>
      </c>
      <c r="B16" s="4"/>
      <c r="C16" s="4"/>
      <c r="D16" s="4"/>
    </row>
    <row r="17" spans="1:4" ht="45">
      <c r="A17" s="3" t="s">
        <v>1017</v>
      </c>
      <c r="B17" s="4"/>
      <c r="C17" s="4"/>
      <c r="D17" s="4"/>
    </row>
    <row r="18" spans="1:4" ht="30">
      <c r="A18" s="2" t="s">
        <v>1018</v>
      </c>
      <c r="B18" s="4"/>
      <c r="C18" s="8">
        <v>118</v>
      </c>
      <c r="D18" s="8">
        <v>41</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1025</v>
      </c>
      <c r="B1" s="1" t="s">
        <v>1026</v>
      </c>
    </row>
    <row r="2" spans="1:2">
      <c r="A2" s="2" t="s">
        <v>1027</v>
      </c>
      <c r="B2" s="4"/>
    </row>
    <row r="3" spans="1:2" ht="45">
      <c r="A3" s="3" t="s">
        <v>1017</v>
      </c>
      <c r="B3" s="4"/>
    </row>
    <row r="4" spans="1:2">
      <c r="A4" s="2" t="s">
        <v>1028</v>
      </c>
      <c r="B4" s="6">
        <v>113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29</v>
      </c>
      <c r="B1" s="7" t="s">
        <v>1</v>
      </c>
      <c r="C1" s="7"/>
    </row>
    <row r="2" spans="1:3" ht="30">
      <c r="A2" s="1" t="s">
        <v>45</v>
      </c>
      <c r="B2" s="1" t="s">
        <v>2</v>
      </c>
      <c r="C2" s="1" t="s">
        <v>21</v>
      </c>
    </row>
    <row r="3" spans="1:3" ht="45">
      <c r="A3" s="3" t="s">
        <v>1030</v>
      </c>
      <c r="B3" s="4"/>
      <c r="C3" s="4"/>
    </row>
    <row r="4" spans="1:3">
      <c r="A4" s="2" t="s">
        <v>33</v>
      </c>
      <c r="B4" s="8">
        <v>-21628</v>
      </c>
      <c r="C4" s="8">
        <v>-24367</v>
      </c>
    </row>
    <row r="5" spans="1:3">
      <c r="A5" s="2" t="s">
        <v>24</v>
      </c>
      <c r="B5" s="6">
        <v>-493564</v>
      </c>
      <c r="C5" s="6">
        <v>-477378</v>
      </c>
    </row>
    <row r="6" spans="1:3">
      <c r="A6" s="2" t="s">
        <v>35</v>
      </c>
      <c r="B6" s="6">
        <v>66994</v>
      </c>
      <c r="C6" s="6">
        <v>65750</v>
      </c>
    </row>
    <row r="7" spans="1:3">
      <c r="A7" s="2" t="s">
        <v>36</v>
      </c>
      <c r="B7" s="6">
        <v>-25458</v>
      </c>
      <c r="C7" s="6">
        <v>-25002</v>
      </c>
    </row>
    <row r="8" spans="1:3">
      <c r="A8" s="2" t="s">
        <v>295</v>
      </c>
      <c r="B8" s="6">
        <v>41536</v>
      </c>
      <c r="C8" s="6">
        <v>40748</v>
      </c>
    </row>
    <row r="9" spans="1:3" ht="45">
      <c r="A9" s="2" t="s">
        <v>1031</v>
      </c>
      <c r="B9" s="4"/>
      <c r="C9" s="4"/>
    </row>
    <row r="10" spans="1:3" ht="45">
      <c r="A10" s="3" t="s">
        <v>1030</v>
      </c>
      <c r="B10" s="4"/>
      <c r="C10" s="4"/>
    </row>
    <row r="11" spans="1:3">
      <c r="A11" s="2" t="s">
        <v>295</v>
      </c>
      <c r="B11" s="4">
        <v>-87</v>
      </c>
      <c r="C11" s="4">
        <v>77</v>
      </c>
    </row>
    <row r="12" spans="1:3" ht="60">
      <c r="A12" s="2" t="s">
        <v>1032</v>
      </c>
      <c r="B12" s="4"/>
      <c r="C12" s="4"/>
    </row>
    <row r="13" spans="1:3" ht="45">
      <c r="A13" s="3" t="s">
        <v>1030</v>
      </c>
      <c r="B13" s="4"/>
      <c r="C13" s="4"/>
    </row>
    <row r="14" spans="1:3">
      <c r="A14" s="2" t="s">
        <v>33</v>
      </c>
      <c r="B14" s="4">
        <v>-393</v>
      </c>
      <c r="C14" s="4">
        <v>-41</v>
      </c>
    </row>
    <row r="15" spans="1:3">
      <c r="A15" s="2" t="s">
        <v>24</v>
      </c>
      <c r="B15" s="4">
        <v>703</v>
      </c>
      <c r="C15" s="4">
        <v>413</v>
      </c>
    </row>
    <row r="16" spans="1:3">
      <c r="A16" s="2" t="s">
        <v>35</v>
      </c>
      <c r="B16" s="4">
        <v>310</v>
      </c>
      <c r="C16" s="4">
        <v>372</v>
      </c>
    </row>
    <row r="17" spans="1:3">
      <c r="A17" s="2" t="s">
        <v>36</v>
      </c>
      <c r="B17" s="4">
        <v>-227</v>
      </c>
      <c r="C17" s="4">
        <v>-207</v>
      </c>
    </row>
    <row r="18" spans="1:3">
      <c r="A18" s="2" t="s">
        <v>295</v>
      </c>
      <c r="B18" s="4">
        <v>83</v>
      </c>
      <c r="C18" s="4">
        <v>165</v>
      </c>
    </row>
    <row r="19" spans="1:3" ht="60">
      <c r="A19" s="2" t="s">
        <v>1033</v>
      </c>
      <c r="B19" s="4"/>
      <c r="C19" s="4"/>
    </row>
    <row r="20" spans="1:3" ht="45">
      <c r="A20" s="3" t="s">
        <v>1030</v>
      </c>
      <c r="B20" s="4"/>
      <c r="C20" s="4"/>
    </row>
    <row r="21" spans="1:3">
      <c r="A21" s="2" t="s">
        <v>24</v>
      </c>
      <c r="B21" s="4">
        <v>-275</v>
      </c>
      <c r="C21" s="4">
        <v>-143</v>
      </c>
    </row>
    <row r="22" spans="1:3">
      <c r="A22" s="2" t="s">
        <v>36</v>
      </c>
      <c r="B22" s="4">
        <v>105</v>
      </c>
      <c r="C22" s="4">
        <v>55</v>
      </c>
    </row>
    <row r="23" spans="1:3">
      <c r="A23" s="2" t="s">
        <v>295</v>
      </c>
      <c r="B23" s="8">
        <v>-170</v>
      </c>
      <c r="C23" s="8">
        <v>-8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7" t="s">
        <v>1034</v>
      </c>
      <c r="B1" s="7" t="s">
        <v>1</v>
      </c>
      <c r="C1" s="7"/>
    </row>
    <row r="2" spans="1:3">
      <c r="A2" s="7"/>
      <c r="B2" s="1" t="s">
        <v>2</v>
      </c>
      <c r="C2" s="1" t="s">
        <v>21</v>
      </c>
    </row>
    <row r="3" spans="1:3" ht="45">
      <c r="A3" s="3" t="s">
        <v>260</v>
      </c>
      <c r="B3" s="4"/>
      <c r="C3" s="4"/>
    </row>
    <row r="4" spans="1:3">
      <c r="A4" s="2" t="s">
        <v>309</v>
      </c>
      <c r="B4" s="6">
        <v>115906031</v>
      </c>
      <c r="C4" s="6">
        <v>115592299</v>
      </c>
    </row>
    <row r="5" spans="1:3">
      <c r="A5" s="2" t="s">
        <v>1035</v>
      </c>
      <c r="B5" s="6">
        <v>1130375</v>
      </c>
      <c r="C5" s="6">
        <v>1094602</v>
      </c>
    </row>
    <row r="6" spans="1:3">
      <c r="A6" s="2" t="s">
        <v>311</v>
      </c>
      <c r="B6" s="6">
        <v>117036406</v>
      </c>
      <c r="C6" s="6">
        <v>116686901</v>
      </c>
    </row>
    <row r="7" spans="1:3" ht="30">
      <c r="A7" s="2" t="s">
        <v>1036</v>
      </c>
      <c r="B7" s="6">
        <v>10258</v>
      </c>
      <c r="C7" s="6">
        <v>2166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7</v>
      </c>
      <c r="B1" s="7" t="s">
        <v>2</v>
      </c>
      <c r="C1" s="7" t="s">
        <v>56</v>
      </c>
    </row>
    <row r="2" spans="1:3" ht="30">
      <c r="A2" s="1" t="s">
        <v>45</v>
      </c>
      <c r="B2" s="7"/>
      <c r="C2" s="7"/>
    </row>
    <row r="3" spans="1:3" ht="30">
      <c r="A3" s="3" t="s">
        <v>1038</v>
      </c>
      <c r="B3" s="4"/>
      <c r="C3" s="4"/>
    </row>
    <row r="4" spans="1:3">
      <c r="A4" s="2" t="s">
        <v>317</v>
      </c>
      <c r="B4" s="8">
        <v>211793</v>
      </c>
      <c r="C4" s="8">
        <v>190321</v>
      </c>
    </row>
    <row r="5" spans="1:3" ht="30">
      <c r="A5" s="2" t="s">
        <v>318</v>
      </c>
      <c r="B5" s="6">
        <v>-7249</v>
      </c>
      <c r="C5" s="6">
        <v>-6801</v>
      </c>
    </row>
    <row r="6" spans="1:3">
      <c r="A6" s="2" t="s">
        <v>321</v>
      </c>
      <c r="B6" s="6">
        <v>204544</v>
      </c>
      <c r="C6" s="6">
        <v>183520</v>
      </c>
    </row>
    <row r="7" spans="1:3">
      <c r="A7" s="2" t="s">
        <v>322</v>
      </c>
      <c r="B7" s="6">
        <v>7088</v>
      </c>
      <c r="C7" s="6">
        <v>7234</v>
      </c>
    </row>
    <row r="8" spans="1:3">
      <c r="A8" s="2" t="s">
        <v>146</v>
      </c>
      <c r="B8" s="8">
        <v>211632</v>
      </c>
      <c r="C8" s="8">
        <v>1907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7" t="s">
        <v>2</v>
      </c>
      <c r="C1" s="7" t="s">
        <v>56</v>
      </c>
    </row>
    <row r="2" spans="1:3" ht="30">
      <c r="A2" s="1" t="s">
        <v>20</v>
      </c>
      <c r="B2" s="7"/>
      <c r="C2" s="7"/>
    </row>
    <row r="3" spans="1:3" ht="30">
      <c r="A3" s="3" t="s">
        <v>94</v>
      </c>
      <c r="B3" s="4"/>
      <c r="C3" s="4"/>
    </row>
    <row r="4" spans="1:3" ht="30">
      <c r="A4" s="2" t="s">
        <v>95</v>
      </c>
      <c r="B4" s="8">
        <v>7249</v>
      </c>
      <c r="C4" s="8">
        <v>6801</v>
      </c>
    </row>
    <row r="5" spans="1:3" ht="30">
      <c r="A5" s="2" t="s">
        <v>96</v>
      </c>
      <c r="B5" s="6">
        <v>366148</v>
      </c>
      <c r="C5" s="6">
        <v>349639</v>
      </c>
    </row>
    <row r="6" spans="1:3" ht="30">
      <c r="A6" s="2" t="s">
        <v>97</v>
      </c>
      <c r="B6" s="8">
        <v>33857</v>
      </c>
      <c r="C6" s="8">
        <v>47315</v>
      </c>
    </row>
    <row r="7" spans="1:3" ht="30">
      <c r="A7" s="2" t="s">
        <v>98</v>
      </c>
      <c r="B7" s="9">
        <v>0.01</v>
      </c>
      <c r="C7" s="9">
        <v>0.01</v>
      </c>
    </row>
    <row r="8" spans="1:3" ht="30">
      <c r="A8" s="2" t="s">
        <v>99</v>
      </c>
      <c r="B8" s="6">
        <v>50000000</v>
      </c>
      <c r="C8" s="6">
        <v>50000000</v>
      </c>
    </row>
    <row r="9" spans="1:3">
      <c r="A9" s="2" t="s">
        <v>100</v>
      </c>
      <c r="B9" s="4">
        <v>0</v>
      </c>
      <c r="C9" s="4">
        <v>0</v>
      </c>
    </row>
    <row r="10" spans="1:3" ht="30">
      <c r="A10" s="2" t="s">
        <v>101</v>
      </c>
      <c r="B10" s="4">
        <v>0</v>
      </c>
      <c r="C10" s="4">
        <v>0</v>
      </c>
    </row>
    <row r="11" spans="1:3" ht="30">
      <c r="A11" s="2" t="s">
        <v>102</v>
      </c>
      <c r="B11" s="9">
        <v>0.01</v>
      </c>
      <c r="C11" s="9">
        <v>0.01</v>
      </c>
    </row>
    <row r="12" spans="1:3">
      <c r="A12" s="2" t="s">
        <v>103</v>
      </c>
      <c r="B12" s="6">
        <v>500000000</v>
      </c>
      <c r="C12" s="6">
        <v>200000000</v>
      </c>
    </row>
    <row r="13" spans="1:3">
      <c r="A13" s="2" t="s">
        <v>104</v>
      </c>
      <c r="B13" s="6">
        <v>117441662</v>
      </c>
      <c r="C13" s="6">
        <v>117293745</v>
      </c>
    </row>
    <row r="14" spans="1:3" ht="30">
      <c r="A14" s="2" t="s">
        <v>105</v>
      </c>
      <c r="B14" s="6">
        <v>117441662</v>
      </c>
      <c r="C14" s="6">
        <v>117293745</v>
      </c>
    </row>
    <row r="15" spans="1:3">
      <c r="A15" s="2" t="s">
        <v>106</v>
      </c>
      <c r="B15" s="6">
        <v>1000000</v>
      </c>
      <c r="C15"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9</v>
      </c>
      <c r="B1" s="7" t="s">
        <v>2</v>
      </c>
      <c r="C1" s="7" t="s">
        <v>56</v>
      </c>
    </row>
    <row r="2" spans="1:3" ht="30">
      <c r="A2" s="1" t="s">
        <v>45</v>
      </c>
      <c r="B2" s="7"/>
      <c r="C2" s="7"/>
    </row>
    <row r="3" spans="1:3">
      <c r="A3" s="3" t="s">
        <v>1040</v>
      </c>
      <c r="B3" s="4"/>
      <c r="C3" s="4"/>
    </row>
    <row r="4" spans="1:3">
      <c r="A4" s="2" t="s">
        <v>325</v>
      </c>
      <c r="B4" s="8">
        <v>79572</v>
      </c>
      <c r="C4" s="8">
        <v>60828</v>
      </c>
    </row>
    <row r="5" spans="1:3">
      <c r="A5" s="2" t="s">
        <v>326</v>
      </c>
      <c r="B5" s="6">
        <v>265114</v>
      </c>
      <c r="C5" s="6">
        <v>295639</v>
      </c>
    </row>
    <row r="6" spans="1:3">
      <c r="A6" s="2" t="s">
        <v>146</v>
      </c>
      <c r="B6" s="8">
        <v>344686</v>
      </c>
      <c r="C6" s="8">
        <v>3564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1</v>
      </c>
      <c r="B1" s="7" t="s">
        <v>2</v>
      </c>
      <c r="C1" s="7" t="s">
        <v>56</v>
      </c>
    </row>
    <row r="2" spans="1:3" ht="30">
      <c r="A2" s="1" t="s">
        <v>45</v>
      </c>
      <c r="B2" s="7"/>
      <c r="C2" s="7"/>
    </row>
    <row r="3" spans="1:3" ht="30">
      <c r="A3" s="3" t="s">
        <v>1042</v>
      </c>
      <c r="B3" s="4"/>
      <c r="C3" s="4"/>
    </row>
    <row r="4" spans="1:3">
      <c r="A4" s="2" t="s">
        <v>1043</v>
      </c>
      <c r="B4" s="8">
        <v>8708</v>
      </c>
      <c r="C4" s="8">
        <v>8139</v>
      </c>
    </row>
    <row r="5" spans="1:3">
      <c r="A5" s="2" t="s">
        <v>330</v>
      </c>
      <c r="B5" s="4">
        <v>127</v>
      </c>
      <c r="C5" s="4">
        <v>84</v>
      </c>
    </row>
    <row r="6" spans="1:3">
      <c r="A6" s="2" t="s">
        <v>146</v>
      </c>
      <c r="B6" s="8">
        <v>8835</v>
      </c>
      <c r="C6" s="8">
        <v>82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44</v>
      </c>
      <c r="B1" s="7" t="s">
        <v>1</v>
      </c>
      <c r="C1" s="7"/>
      <c r="D1" s="1"/>
    </row>
    <row r="2" spans="1:4" ht="30">
      <c r="A2" s="1" t="s">
        <v>45</v>
      </c>
      <c r="B2" s="1" t="s">
        <v>2</v>
      </c>
      <c r="C2" s="1" t="s">
        <v>21</v>
      </c>
      <c r="D2" s="1" t="s">
        <v>56</v>
      </c>
    </row>
    <row r="3" spans="1:4" ht="30">
      <c r="A3" s="3" t="s">
        <v>1045</v>
      </c>
      <c r="B3" s="4"/>
      <c r="C3" s="4"/>
      <c r="D3" s="4"/>
    </row>
    <row r="4" spans="1:4">
      <c r="A4" s="2" t="s">
        <v>1046</v>
      </c>
      <c r="B4" s="8">
        <v>967897</v>
      </c>
      <c r="C4" s="4"/>
      <c r="D4" s="8">
        <v>955545</v>
      </c>
    </row>
    <row r="5" spans="1:4">
      <c r="A5" s="2" t="s">
        <v>336</v>
      </c>
      <c r="B5" s="6">
        <v>-366148</v>
      </c>
      <c r="C5" s="4"/>
      <c r="D5" s="6">
        <v>-349639</v>
      </c>
    </row>
    <row r="6" spans="1:4">
      <c r="A6" s="2" t="s">
        <v>146</v>
      </c>
      <c r="B6" s="6">
        <v>601749</v>
      </c>
      <c r="C6" s="4"/>
      <c r="D6" s="6">
        <v>605906</v>
      </c>
    </row>
    <row r="7" spans="1:4">
      <c r="A7" s="2" t="s">
        <v>1047</v>
      </c>
      <c r="B7" s="6">
        <v>17505</v>
      </c>
      <c r="C7" s="6">
        <v>16205</v>
      </c>
      <c r="D7" s="4"/>
    </row>
    <row r="8" spans="1:4">
      <c r="A8" s="2" t="s">
        <v>332</v>
      </c>
      <c r="B8" s="4"/>
      <c r="C8" s="4"/>
      <c r="D8" s="4"/>
    </row>
    <row r="9" spans="1:4" ht="30">
      <c r="A9" s="3" t="s">
        <v>1045</v>
      </c>
      <c r="B9" s="4"/>
      <c r="C9" s="4"/>
      <c r="D9" s="4"/>
    </row>
    <row r="10" spans="1:4">
      <c r="A10" s="2" t="s">
        <v>1046</v>
      </c>
      <c r="B10" s="6">
        <v>14211</v>
      </c>
      <c r="C10" s="4"/>
      <c r="D10" s="6">
        <v>14211</v>
      </c>
    </row>
    <row r="11" spans="1:4">
      <c r="A11" s="2" t="s">
        <v>333</v>
      </c>
      <c r="B11" s="4"/>
      <c r="C11" s="4"/>
      <c r="D11" s="4"/>
    </row>
    <row r="12" spans="1:4" ht="30">
      <c r="A12" s="3" t="s">
        <v>1045</v>
      </c>
      <c r="B12" s="4"/>
      <c r="C12" s="4"/>
      <c r="D12" s="4"/>
    </row>
    <row r="13" spans="1:4">
      <c r="A13" s="2" t="s">
        <v>1046</v>
      </c>
      <c r="B13" s="6">
        <v>210700</v>
      </c>
      <c r="C13" s="4"/>
      <c r="D13" s="6">
        <v>208341</v>
      </c>
    </row>
    <row r="14" spans="1:4">
      <c r="A14" s="2" t="s">
        <v>334</v>
      </c>
      <c r="B14" s="4"/>
      <c r="C14" s="4"/>
      <c r="D14" s="4"/>
    </row>
    <row r="15" spans="1:4" ht="30">
      <c r="A15" s="3" t="s">
        <v>1045</v>
      </c>
      <c r="B15" s="4"/>
      <c r="C15" s="4"/>
      <c r="D15" s="4"/>
    </row>
    <row r="16" spans="1:4">
      <c r="A16" s="2" t="s">
        <v>1046</v>
      </c>
      <c r="B16" s="6">
        <v>651158</v>
      </c>
      <c r="C16" s="4"/>
      <c r="D16" s="6">
        <v>641818</v>
      </c>
    </row>
    <row r="17" spans="1:4">
      <c r="A17" s="2" t="s">
        <v>335</v>
      </c>
      <c r="B17" s="4"/>
      <c r="C17" s="4"/>
      <c r="D17" s="4"/>
    </row>
    <row r="18" spans="1:4" ht="30">
      <c r="A18" s="3" t="s">
        <v>1045</v>
      </c>
      <c r="B18" s="4"/>
      <c r="C18" s="4"/>
      <c r="D18" s="4"/>
    </row>
    <row r="19" spans="1:4">
      <c r="A19" s="2" t="s">
        <v>1046</v>
      </c>
      <c r="B19" s="6">
        <v>91828</v>
      </c>
      <c r="C19" s="4"/>
      <c r="D19" s="6">
        <v>91175</v>
      </c>
    </row>
    <row r="20" spans="1:4">
      <c r="A20" s="2" t="s">
        <v>1048</v>
      </c>
      <c r="B20" s="4"/>
      <c r="C20" s="4"/>
      <c r="D20" s="4"/>
    </row>
    <row r="21" spans="1:4" ht="30">
      <c r="A21" s="3" t="s">
        <v>1045</v>
      </c>
      <c r="B21" s="4"/>
      <c r="C21" s="4"/>
      <c r="D21" s="4"/>
    </row>
    <row r="22" spans="1:4">
      <c r="A22" s="2" t="s">
        <v>336</v>
      </c>
      <c r="B22" s="6">
        <v>-10756</v>
      </c>
      <c r="C22" s="4"/>
      <c r="D22" s="6">
        <v>-9935</v>
      </c>
    </row>
    <row r="23" spans="1:4">
      <c r="A23" s="2" t="s">
        <v>146</v>
      </c>
      <c r="B23" s="8">
        <v>18520</v>
      </c>
      <c r="C23" s="4"/>
      <c r="D23" s="8">
        <v>1812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49</v>
      </c>
      <c r="B1" s="7" t="s">
        <v>2</v>
      </c>
      <c r="C1" s="7" t="s">
        <v>56</v>
      </c>
      <c r="D1" s="7" t="s">
        <v>21</v>
      </c>
    </row>
    <row r="2" spans="1:4" ht="30">
      <c r="A2" s="1" t="s">
        <v>45</v>
      </c>
      <c r="B2" s="7"/>
      <c r="C2" s="7"/>
      <c r="D2" s="7"/>
    </row>
    <row r="3" spans="1:4">
      <c r="A3" s="3" t="s">
        <v>1050</v>
      </c>
      <c r="B3" s="4"/>
      <c r="C3" s="4"/>
      <c r="D3" s="4"/>
    </row>
    <row r="4" spans="1:4">
      <c r="A4" s="2" t="s">
        <v>341</v>
      </c>
      <c r="B4" s="8">
        <v>43294</v>
      </c>
      <c r="C4" s="8">
        <v>52404</v>
      </c>
      <c r="D4" s="4"/>
    </row>
    <row r="5" spans="1:4">
      <c r="A5" s="2" t="s">
        <v>75</v>
      </c>
      <c r="B5" s="6">
        <v>27924</v>
      </c>
      <c r="C5" s="4"/>
      <c r="D5" s="6">
        <v>25415</v>
      </c>
    </row>
    <row r="6" spans="1:4">
      <c r="A6" s="2" t="s">
        <v>342</v>
      </c>
      <c r="B6" s="6">
        <v>16190</v>
      </c>
      <c r="C6" s="6">
        <v>12239</v>
      </c>
      <c r="D6" s="4"/>
    </row>
    <row r="7" spans="1:4">
      <c r="A7" s="2" t="s">
        <v>1051</v>
      </c>
      <c r="B7" s="6">
        <v>2986</v>
      </c>
      <c r="C7" s="6">
        <v>1912</v>
      </c>
      <c r="D7" s="4"/>
    </row>
    <row r="8" spans="1:4" ht="30">
      <c r="A8" s="2" t="s">
        <v>1052</v>
      </c>
      <c r="B8" s="6">
        <v>9789</v>
      </c>
      <c r="C8" s="6">
        <v>10276</v>
      </c>
      <c r="D8" s="4"/>
    </row>
    <row r="9" spans="1:4">
      <c r="A9" s="2" t="s">
        <v>345</v>
      </c>
      <c r="B9" s="6">
        <v>25189</v>
      </c>
      <c r="C9" s="6">
        <v>29657</v>
      </c>
      <c r="D9" s="4"/>
    </row>
    <row r="10" spans="1:4">
      <c r="A10" s="2" t="s">
        <v>146</v>
      </c>
      <c r="B10" s="8">
        <v>97448</v>
      </c>
      <c r="C10" s="8">
        <v>106488</v>
      </c>
      <c r="D10"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3</v>
      </c>
      <c r="B1" s="7" t="s">
        <v>2</v>
      </c>
      <c r="C1" s="7" t="s">
        <v>56</v>
      </c>
    </row>
    <row r="2" spans="1:3" ht="30">
      <c r="A2" s="1" t="s">
        <v>45</v>
      </c>
      <c r="B2" s="7"/>
      <c r="C2" s="7"/>
    </row>
    <row r="3" spans="1:3">
      <c r="A3" s="3" t="s">
        <v>1054</v>
      </c>
      <c r="B3" s="4"/>
      <c r="C3" s="4"/>
    </row>
    <row r="4" spans="1:3">
      <c r="A4" s="2" t="s">
        <v>341</v>
      </c>
      <c r="B4" s="8">
        <v>10346</v>
      </c>
      <c r="C4" s="8">
        <v>9506</v>
      </c>
    </row>
    <row r="5" spans="1:3" ht="30">
      <c r="A5" s="2" t="s">
        <v>1055</v>
      </c>
      <c r="B5" s="6">
        <v>8189</v>
      </c>
      <c r="C5" s="6">
        <v>8431</v>
      </c>
    </row>
    <row r="6" spans="1:3">
      <c r="A6" s="2" t="s">
        <v>1056</v>
      </c>
      <c r="B6" s="6">
        <v>2089</v>
      </c>
      <c r="C6" s="6">
        <v>2064</v>
      </c>
    </row>
    <row r="7" spans="1:3" ht="30">
      <c r="A7" s="2" t="s">
        <v>1052</v>
      </c>
      <c r="B7" s="6">
        <v>14124</v>
      </c>
      <c r="C7" s="6">
        <v>6280</v>
      </c>
    </row>
    <row r="8" spans="1:3">
      <c r="A8" s="2" t="s">
        <v>345</v>
      </c>
      <c r="B8" s="6">
        <v>7456</v>
      </c>
      <c r="C8" s="6">
        <v>8024</v>
      </c>
    </row>
    <row r="9" spans="1:3">
      <c r="A9" s="2" t="s">
        <v>146</v>
      </c>
      <c r="B9" s="8">
        <v>42204</v>
      </c>
      <c r="C9" s="8">
        <v>343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7</v>
      </c>
      <c r="B1" s="7" t="s">
        <v>2</v>
      </c>
      <c r="C1" s="7" t="s">
        <v>56</v>
      </c>
    </row>
    <row r="2" spans="1:3" ht="30">
      <c r="A2" s="1" t="s">
        <v>45</v>
      </c>
      <c r="B2" s="7"/>
      <c r="C2" s="7"/>
    </row>
    <row r="3" spans="1:3">
      <c r="A3" s="3" t="s">
        <v>314</v>
      </c>
      <c r="B3" s="4"/>
      <c r="C3" s="4"/>
    </row>
    <row r="4" spans="1:3">
      <c r="A4" s="2" t="s">
        <v>72</v>
      </c>
      <c r="B4" s="8">
        <v>184627</v>
      </c>
      <c r="C4" s="8">
        <v>1985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058</v>
      </c>
      <c r="B1" s="1" t="s">
        <v>1</v>
      </c>
    </row>
    <row r="2" spans="1:2" ht="30">
      <c r="A2" s="1" t="s">
        <v>45</v>
      </c>
      <c r="B2" s="1" t="s">
        <v>2</v>
      </c>
    </row>
    <row r="3" spans="1:2">
      <c r="A3" s="3" t="s">
        <v>1059</v>
      </c>
      <c r="B3" s="4"/>
    </row>
    <row r="4" spans="1:2">
      <c r="A4" s="2" t="s">
        <v>67</v>
      </c>
      <c r="B4" s="8">
        <v>1719560</v>
      </c>
    </row>
    <row r="5" spans="1:2">
      <c r="A5" s="2" t="s">
        <v>365</v>
      </c>
      <c r="B5" s="6">
        <v>-2186</v>
      </c>
    </row>
    <row r="6" spans="1:2">
      <c r="A6" s="2" t="s">
        <v>367</v>
      </c>
      <c r="B6" s="6">
        <v>-1102</v>
      </c>
    </row>
    <row r="7" spans="1:2">
      <c r="A7" s="2" t="s">
        <v>67</v>
      </c>
      <c r="B7" s="6">
        <v>1716272</v>
      </c>
    </row>
    <row r="8" spans="1:2">
      <c r="A8" s="2" t="s">
        <v>1060</v>
      </c>
      <c r="B8" s="4"/>
    </row>
    <row r="9" spans="1:2">
      <c r="A9" s="3" t="s">
        <v>1059</v>
      </c>
      <c r="B9" s="4"/>
    </row>
    <row r="10" spans="1:2">
      <c r="A10" s="2" t="s">
        <v>67</v>
      </c>
      <c r="B10" s="6">
        <v>608984</v>
      </c>
    </row>
    <row r="11" spans="1:2">
      <c r="A11" s="2" t="s">
        <v>365</v>
      </c>
      <c r="B11" s="6">
        <v>-2186</v>
      </c>
    </row>
    <row r="12" spans="1:2">
      <c r="A12" s="2" t="s">
        <v>367</v>
      </c>
      <c r="B12" s="6">
        <v>-1102</v>
      </c>
    </row>
    <row r="13" spans="1:2">
      <c r="A13" s="2" t="s">
        <v>67</v>
      </c>
      <c r="B13" s="6">
        <v>605696</v>
      </c>
    </row>
    <row r="14" spans="1:2">
      <c r="A14" s="2" t="s">
        <v>878</v>
      </c>
      <c r="B14" s="4"/>
    </row>
    <row r="15" spans="1:2">
      <c r="A15" s="3" t="s">
        <v>1059</v>
      </c>
      <c r="B15" s="4"/>
    </row>
    <row r="16" spans="1:2">
      <c r="A16" s="2" t="s">
        <v>67</v>
      </c>
      <c r="B16" s="6">
        <v>936615</v>
      </c>
    </row>
    <row r="17" spans="1:2">
      <c r="A17" s="2" t="s">
        <v>365</v>
      </c>
      <c r="B17" s="4">
        <v>0</v>
      </c>
    </row>
    <row r="18" spans="1:2">
      <c r="A18" s="2" t="s">
        <v>367</v>
      </c>
      <c r="B18" s="4">
        <v>0</v>
      </c>
    </row>
    <row r="19" spans="1:2">
      <c r="A19" s="2" t="s">
        <v>67</v>
      </c>
      <c r="B19" s="6">
        <v>936615</v>
      </c>
    </row>
    <row r="20" spans="1:2">
      <c r="A20" s="2" t="s">
        <v>1061</v>
      </c>
      <c r="B20" s="4"/>
    </row>
    <row r="21" spans="1:2">
      <c r="A21" s="3" t="s">
        <v>1059</v>
      </c>
      <c r="B21" s="4"/>
    </row>
    <row r="22" spans="1:2">
      <c r="A22" s="2" t="s">
        <v>67</v>
      </c>
      <c r="B22" s="6">
        <v>173961</v>
      </c>
    </row>
    <row r="23" spans="1:2">
      <c r="A23" s="2" t="s">
        <v>365</v>
      </c>
      <c r="B23" s="4">
        <v>0</v>
      </c>
    </row>
    <row r="24" spans="1:2">
      <c r="A24" s="2" t="s">
        <v>367</v>
      </c>
      <c r="B24" s="4">
        <v>0</v>
      </c>
    </row>
    <row r="25" spans="1:2">
      <c r="A25" s="2" t="s">
        <v>67</v>
      </c>
      <c r="B25" s="8">
        <v>17396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1062</v>
      </c>
      <c r="B1" s="1" t="s">
        <v>1</v>
      </c>
    </row>
    <row r="2" spans="1:2" ht="30">
      <c r="A2" s="1" t="s">
        <v>45</v>
      </c>
      <c r="B2" s="1" t="s">
        <v>2</v>
      </c>
    </row>
    <row r="3" spans="1:2" ht="30">
      <c r="A3" s="3" t="s">
        <v>1063</v>
      </c>
      <c r="B3" s="4"/>
    </row>
    <row r="4" spans="1:2">
      <c r="A4" s="2" t="s">
        <v>364</v>
      </c>
      <c r="B4" s="8">
        <v>2001874</v>
      </c>
    </row>
    <row r="5" spans="1:2">
      <c r="A5" s="2" t="s">
        <v>365</v>
      </c>
      <c r="B5" s="4">
        <v>-413</v>
      </c>
    </row>
    <row r="6" spans="1:2">
      <c r="A6" s="2" t="s">
        <v>369</v>
      </c>
      <c r="B6" s="6">
        <v>2001461</v>
      </c>
    </row>
    <row r="7" spans="1:2">
      <c r="A7" s="2" t="s">
        <v>1060</v>
      </c>
      <c r="B7" s="4"/>
    </row>
    <row r="8" spans="1:2" ht="30">
      <c r="A8" s="3" t="s">
        <v>1063</v>
      </c>
      <c r="B8" s="4"/>
    </row>
    <row r="9" spans="1:2">
      <c r="A9" s="2" t="s">
        <v>364</v>
      </c>
      <c r="B9" s="6">
        <v>847162</v>
      </c>
    </row>
    <row r="10" spans="1:2">
      <c r="A10" s="2" t="s">
        <v>365</v>
      </c>
      <c r="B10" s="4">
        <v>-413</v>
      </c>
    </row>
    <row r="11" spans="1:2">
      <c r="A11" s="2" t="s">
        <v>369</v>
      </c>
      <c r="B11" s="6">
        <v>846749</v>
      </c>
    </row>
    <row r="12" spans="1:2">
      <c r="A12" s="2" t="s">
        <v>878</v>
      </c>
      <c r="B12" s="4"/>
    </row>
    <row r="13" spans="1:2" ht="30">
      <c r="A13" s="3" t="s">
        <v>1063</v>
      </c>
      <c r="B13" s="4"/>
    </row>
    <row r="14" spans="1:2">
      <c r="A14" s="2" t="s">
        <v>364</v>
      </c>
      <c r="B14" s="6">
        <v>1118712</v>
      </c>
    </row>
    <row r="15" spans="1:2">
      <c r="A15" s="2" t="s">
        <v>365</v>
      </c>
      <c r="B15" s="4">
        <v>0</v>
      </c>
    </row>
    <row r="16" spans="1:2">
      <c r="A16" s="2" t="s">
        <v>369</v>
      </c>
      <c r="B16" s="6">
        <v>1118712</v>
      </c>
    </row>
    <row r="17" spans="1:2">
      <c r="A17" s="2" t="s">
        <v>1061</v>
      </c>
      <c r="B17" s="4"/>
    </row>
    <row r="18" spans="1:2" ht="30">
      <c r="A18" s="3" t="s">
        <v>1063</v>
      </c>
      <c r="B18" s="4"/>
    </row>
    <row r="19" spans="1:2">
      <c r="A19" s="2" t="s">
        <v>364</v>
      </c>
      <c r="B19" s="6">
        <v>36000</v>
      </c>
    </row>
    <row r="20" spans="1:2">
      <c r="A20" s="2" t="s">
        <v>365</v>
      </c>
      <c r="B20" s="4">
        <v>0</v>
      </c>
    </row>
    <row r="21" spans="1:2">
      <c r="A21" s="2" t="s">
        <v>369</v>
      </c>
      <c r="B21" s="8">
        <v>3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9.5703125" customWidth="1"/>
    <col min="3" max="3" width="5.42578125" customWidth="1"/>
    <col min="4" max="5" width="25.5703125" customWidth="1"/>
    <col min="6" max="6" width="7.28515625" customWidth="1"/>
  </cols>
  <sheetData>
    <row r="1" spans="1:6" ht="15" customHeight="1">
      <c r="A1" s="1" t="s">
        <v>1064</v>
      </c>
      <c r="B1" s="7" t="s">
        <v>1</v>
      </c>
      <c r="C1" s="7"/>
      <c r="D1" s="7"/>
      <c r="E1" s="7" t="s">
        <v>1065</v>
      </c>
      <c r="F1" s="7"/>
    </row>
    <row r="2" spans="1:6" ht="30">
      <c r="A2" s="1" t="s">
        <v>45</v>
      </c>
      <c r="B2" s="7" t="s">
        <v>2</v>
      </c>
      <c r="C2" s="7"/>
      <c r="D2" s="1" t="s">
        <v>21</v>
      </c>
      <c r="E2" s="7" t="s">
        <v>56</v>
      </c>
      <c r="F2" s="7"/>
    </row>
    <row r="3" spans="1:6" ht="30">
      <c r="A3" s="3" t="s">
        <v>1066</v>
      </c>
      <c r="B3" s="4"/>
      <c r="C3" s="4"/>
      <c r="D3" s="4"/>
      <c r="E3" s="4"/>
      <c r="F3" s="4"/>
    </row>
    <row r="4" spans="1:6">
      <c r="A4" s="2" t="s">
        <v>1067</v>
      </c>
      <c r="B4" s="8">
        <v>209757</v>
      </c>
      <c r="C4" s="4"/>
      <c r="D4" s="4"/>
      <c r="E4" s="8">
        <v>209827</v>
      </c>
      <c r="F4" s="4"/>
    </row>
    <row r="5" spans="1:6">
      <c r="A5" s="2" t="s">
        <v>1068</v>
      </c>
      <c r="B5" s="6">
        <v>-89610</v>
      </c>
      <c r="C5" s="4"/>
      <c r="D5" s="4"/>
      <c r="E5" s="6">
        <v>-86249</v>
      </c>
      <c r="F5" s="4"/>
    </row>
    <row r="6" spans="1:6">
      <c r="A6" s="2" t="s">
        <v>390</v>
      </c>
      <c r="B6" s="6">
        <v>120147</v>
      </c>
      <c r="C6" s="4"/>
      <c r="D6" s="4"/>
      <c r="E6" s="6">
        <v>123578</v>
      </c>
      <c r="F6" s="4"/>
    </row>
    <row r="7" spans="1:6" ht="30">
      <c r="A7" s="2" t="s">
        <v>1069</v>
      </c>
      <c r="B7" s="6">
        <v>45913</v>
      </c>
      <c r="C7" s="4"/>
      <c r="D7" s="4"/>
      <c r="E7" s="6">
        <v>45913</v>
      </c>
      <c r="F7" s="4"/>
    </row>
    <row r="8" spans="1:6" ht="30">
      <c r="A8" s="2" t="s">
        <v>1070</v>
      </c>
      <c r="B8" s="6">
        <v>-26238</v>
      </c>
      <c r="C8" s="4"/>
      <c r="D8" s="4"/>
      <c r="E8" s="6">
        <v>-25244</v>
      </c>
      <c r="F8" s="4"/>
    </row>
    <row r="9" spans="1:6">
      <c r="A9" s="2" t="s">
        <v>1071</v>
      </c>
      <c r="B9" s="6">
        <v>19675</v>
      </c>
      <c r="C9" s="4"/>
      <c r="D9" s="4"/>
      <c r="E9" s="6">
        <v>20669</v>
      </c>
      <c r="F9" s="4"/>
    </row>
    <row r="10" spans="1:6" ht="30">
      <c r="A10" s="2" t="s">
        <v>1072</v>
      </c>
      <c r="B10" s="4"/>
      <c r="C10" s="4"/>
      <c r="D10" s="4"/>
      <c r="E10" s="6">
        <v>6420</v>
      </c>
      <c r="F10" s="4"/>
    </row>
    <row r="11" spans="1:6">
      <c r="A11" s="2" t="s">
        <v>1073</v>
      </c>
      <c r="B11" s="4">
        <v>152</v>
      </c>
      <c r="C11" s="4"/>
      <c r="D11" s="4"/>
      <c r="E11" s="4"/>
      <c r="F11" s="4"/>
    </row>
    <row r="12" spans="1:6" ht="17.25">
      <c r="A12" s="2" t="s">
        <v>345</v>
      </c>
      <c r="B12" s="6">
        <v>8690</v>
      </c>
      <c r="C12" s="10" t="s">
        <v>157</v>
      </c>
      <c r="D12" s="4"/>
      <c r="E12" s="6">
        <v>7229</v>
      </c>
      <c r="F12" s="10" t="s">
        <v>157</v>
      </c>
    </row>
    <row r="13" spans="1:6">
      <c r="A13" s="2" t="s">
        <v>406</v>
      </c>
      <c r="B13" s="6">
        <v>148664</v>
      </c>
      <c r="C13" s="4"/>
      <c r="D13" s="4"/>
      <c r="E13" s="6">
        <v>157896</v>
      </c>
      <c r="F13" s="4"/>
    </row>
    <row r="14" spans="1:6">
      <c r="A14" s="2" t="s">
        <v>1074</v>
      </c>
      <c r="B14" s="6">
        <v>3362</v>
      </c>
      <c r="C14" s="4"/>
      <c r="D14" s="6">
        <v>4175</v>
      </c>
      <c r="E14" s="4"/>
      <c r="F14" s="4"/>
    </row>
    <row r="15" spans="1:6" ht="45">
      <c r="A15" s="3" t="s">
        <v>1075</v>
      </c>
      <c r="B15" s="4"/>
      <c r="C15" s="4"/>
      <c r="D15" s="4"/>
      <c r="E15" s="4"/>
      <c r="F15" s="4"/>
    </row>
    <row r="16" spans="1:6" ht="30">
      <c r="A16" s="2" t="s">
        <v>1076</v>
      </c>
      <c r="B16" s="6">
        <v>10100</v>
      </c>
      <c r="C16" s="4"/>
      <c r="D16" s="4"/>
      <c r="E16" s="4"/>
      <c r="F16" s="4"/>
    </row>
    <row r="17" spans="1:6">
      <c r="A17" s="2" t="s">
        <v>1077</v>
      </c>
      <c r="B17" s="6">
        <v>12200</v>
      </c>
      <c r="C17" s="4"/>
      <c r="D17" s="4"/>
      <c r="E17" s="4"/>
      <c r="F17" s="4"/>
    </row>
    <row r="18" spans="1:6">
      <c r="A18" s="2" t="s">
        <v>1078</v>
      </c>
      <c r="B18" s="6">
        <v>7400</v>
      </c>
      <c r="C18" s="4"/>
      <c r="D18" s="4"/>
      <c r="E18" s="4"/>
      <c r="F18" s="4"/>
    </row>
    <row r="19" spans="1:6">
      <c r="A19" s="2" t="s">
        <v>1079</v>
      </c>
      <c r="B19" s="6">
        <v>5800</v>
      </c>
      <c r="C19" s="4"/>
      <c r="D19" s="4"/>
      <c r="E19" s="4"/>
      <c r="F19" s="4"/>
    </row>
    <row r="20" spans="1:6">
      <c r="A20" s="2" t="s">
        <v>1080</v>
      </c>
      <c r="B20" s="6">
        <v>5500</v>
      </c>
      <c r="C20" s="4"/>
      <c r="D20" s="4"/>
      <c r="E20" s="4"/>
      <c r="F20" s="4"/>
    </row>
    <row r="21" spans="1:6" ht="30">
      <c r="A21" s="2" t="s">
        <v>1081</v>
      </c>
      <c r="B21" s="6">
        <v>79200</v>
      </c>
      <c r="C21" s="4"/>
      <c r="D21" s="4"/>
      <c r="E21" s="4"/>
      <c r="F21" s="4"/>
    </row>
    <row r="22" spans="1:6">
      <c r="A22" s="2" t="s">
        <v>112</v>
      </c>
      <c r="B22" s="4">
        <v>994</v>
      </c>
      <c r="C22" s="4"/>
      <c r="D22" s="6">
        <v>1024</v>
      </c>
      <c r="E22" s="4"/>
      <c r="F22" s="4"/>
    </row>
    <row r="23" spans="1:6">
      <c r="A23" s="2" t="s">
        <v>392</v>
      </c>
      <c r="B23" s="4"/>
      <c r="C23" s="4"/>
      <c r="D23" s="4"/>
      <c r="E23" s="4"/>
      <c r="F23" s="4"/>
    </row>
    <row r="24" spans="1:6" ht="30">
      <c r="A24" s="3" t="s">
        <v>1066</v>
      </c>
      <c r="B24" s="4"/>
      <c r="C24" s="4"/>
      <c r="D24" s="4"/>
      <c r="E24" s="4"/>
      <c r="F24" s="4"/>
    </row>
    <row r="25" spans="1:6">
      <c r="A25" s="2" t="s">
        <v>1082</v>
      </c>
      <c r="B25" s="4" t="s">
        <v>982</v>
      </c>
      <c r="C25" s="4"/>
      <c r="D25" s="4"/>
      <c r="E25" s="4" t="s">
        <v>982</v>
      </c>
      <c r="F25" s="4"/>
    </row>
    <row r="26" spans="1:6">
      <c r="A26" s="2" t="s">
        <v>1067</v>
      </c>
      <c r="B26" s="6">
        <v>60150</v>
      </c>
      <c r="C26" s="4"/>
      <c r="D26" s="4"/>
      <c r="E26" s="6">
        <v>60206</v>
      </c>
      <c r="F26" s="4"/>
    </row>
    <row r="27" spans="1:6">
      <c r="A27" s="2" t="s">
        <v>1068</v>
      </c>
      <c r="B27" s="6">
        <v>-42543</v>
      </c>
      <c r="C27" s="4"/>
      <c r="D27" s="4"/>
      <c r="E27" s="6">
        <v>-41027</v>
      </c>
      <c r="F27" s="4"/>
    </row>
    <row r="28" spans="1:6">
      <c r="A28" s="2" t="s">
        <v>390</v>
      </c>
      <c r="B28" s="6">
        <v>17607</v>
      </c>
      <c r="C28" s="4"/>
      <c r="D28" s="4"/>
      <c r="E28" s="6">
        <v>19179</v>
      </c>
      <c r="F28" s="4"/>
    </row>
    <row r="29" spans="1:6">
      <c r="A29" s="2" t="s">
        <v>394</v>
      </c>
      <c r="B29" s="4"/>
      <c r="C29" s="4"/>
      <c r="D29" s="4"/>
      <c r="E29" s="4"/>
      <c r="F29" s="4"/>
    </row>
    <row r="30" spans="1:6" ht="30">
      <c r="A30" s="3" t="s">
        <v>1066</v>
      </c>
      <c r="B30" s="4"/>
      <c r="C30" s="4"/>
      <c r="D30" s="4"/>
      <c r="E30" s="4"/>
      <c r="F30" s="4"/>
    </row>
    <row r="31" spans="1:6">
      <c r="A31" s="2" t="s">
        <v>1082</v>
      </c>
      <c r="B31" s="4" t="s">
        <v>1083</v>
      </c>
      <c r="C31" s="4"/>
      <c r="D31" s="4"/>
      <c r="E31" s="4" t="s">
        <v>1083</v>
      </c>
      <c r="F31" s="4"/>
    </row>
    <row r="32" spans="1:6">
      <c r="A32" s="2" t="s">
        <v>1067</v>
      </c>
      <c r="B32" s="6">
        <v>142142</v>
      </c>
      <c r="C32" s="4"/>
      <c r="D32" s="4"/>
      <c r="E32" s="6">
        <v>142156</v>
      </c>
      <c r="F32" s="4"/>
    </row>
    <row r="33" spans="1:6">
      <c r="A33" s="2" t="s">
        <v>1068</v>
      </c>
      <c r="B33" s="6">
        <v>-42065</v>
      </c>
      <c r="C33" s="4"/>
      <c r="D33" s="4"/>
      <c r="E33" s="6">
        <v>-40616</v>
      </c>
      <c r="F33" s="4"/>
    </row>
    <row r="34" spans="1:6">
      <c r="A34" s="2" t="s">
        <v>390</v>
      </c>
      <c r="B34" s="6">
        <v>100077</v>
      </c>
      <c r="C34" s="4"/>
      <c r="D34" s="4"/>
      <c r="E34" s="6">
        <v>101540</v>
      </c>
      <c r="F34" s="4"/>
    </row>
    <row r="35" spans="1:6">
      <c r="A35" s="2" t="s">
        <v>1084</v>
      </c>
      <c r="B35" s="4"/>
      <c r="C35" s="4"/>
      <c r="D35" s="4"/>
      <c r="E35" s="4"/>
      <c r="F35" s="4"/>
    </row>
    <row r="36" spans="1:6" ht="30">
      <c r="A36" s="3" t="s">
        <v>1066</v>
      </c>
      <c r="B36" s="4"/>
      <c r="C36" s="4"/>
      <c r="D36" s="4"/>
      <c r="E36" s="4"/>
      <c r="F36" s="4"/>
    </row>
    <row r="37" spans="1:6">
      <c r="A37" s="2" t="s">
        <v>1082</v>
      </c>
      <c r="B37" s="4" t="s">
        <v>980</v>
      </c>
      <c r="C37" s="4"/>
      <c r="D37" s="4"/>
      <c r="E37" s="4" t="s">
        <v>980</v>
      </c>
      <c r="F37" s="4"/>
    </row>
    <row r="38" spans="1:6">
      <c r="A38" s="2" t="s">
        <v>396</v>
      </c>
      <c r="B38" s="4"/>
      <c r="C38" s="4"/>
      <c r="D38" s="4"/>
      <c r="E38" s="4"/>
      <c r="F38" s="4"/>
    </row>
    <row r="39" spans="1:6" ht="30">
      <c r="A39" s="3" t="s">
        <v>1066</v>
      </c>
      <c r="B39" s="4"/>
      <c r="C39" s="4"/>
      <c r="D39" s="4"/>
      <c r="E39" s="4"/>
      <c r="F39" s="4"/>
    </row>
    <row r="40" spans="1:6">
      <c r="A40" s="2" t="s">
        <v>1082</v>
      </c>
      <c r="B40" s="4" t="s">
        <v>980</v>
      </c>
      <c r="C40" s="4"/>
      <c r="D40" s="4"/>
      <c r="E40" s="4" t="s">
        <v>980</v>
      </c>
      <c r="F40" s="4"/>
    </row>
    <row r="41" spans="1:6">
      <c r="A41" s="2" t="s">
        <v>1067</v>
      </c>
      <c r="B41" s="6">
        <v>1290</v>
      </c>
      <c r="C41" s="4"/>
      <c r="D41" s="4"/>
      <c r="E41" s="6">
        <v>1290</v>
      </c>
      <c r="F41" s="4"/>
    </row>
    <row r="42" spans="1:6">
      <c r="A42" s="2" t="s">
        <v>1068</v>
      </c>
      <c r="B42" s="4">
        <v>-131</v>
      </c>
      <c r="C42" s="4"/>
      <c r="D42" s="4"/>
      <c r="E42" s="4">
        <v>-43</v>
      </c>
      <c r="F42" s="4"/>
    </row>
    <row r="43" spans="1:6">
      <c r="A43" s="2" t="s">
        <v>390</v>
      </c>
      <c r="B43" s="6">
        <v>1159</v>
      </c>
      <c r="C43" s="4"/>
      <c r="D43" s="4"/>
      <c r="E43" s="6">
        <v>1247</v>
      </c>
      <c r="F43" s="4"/>
    </row>
    <row r="44" spans="1:6">
      <c r="A44" s="2" t="s">
        <v>398</v>
      </c>
      <c r="B44" s="4"/>
      <c r="C44" s="4"/>
      <c r="D44" s="4"/>
      <c r="E44" s="4"/>
      <c r="F44" s="4"/>
    </row>
    <row r="45" spans="1:6" ht="30">
      <c r="A45" s="3" t="s">
        <v>1066</v>
      </c>
      <c r="B45" s="4"/>
      <c r="C45" s="4"/>
      <c r="D45" s="4"/>
      <c r="E45" s="4"/>
      <c r="F45" s="4"/>
    </row>
    <row r="46" spans="1:6">
      <c r="A46" s="2" t="s">
        <v>1082</v>
      </c>
      <c r="B46" s="4" t="s">
        <v>980</v>
      </c>
      <c r="C46" s="4"/>
      <c r="D46" s="4"/>
      <c r="E46" s="4" t="s">
        <v>980</v>
      </c>
      <c r="F46" s="4"/>
    </row>
    <row r="47" spans="1:6">
      <c r="A47" s="2" t="s">
        <v>1067</v>
      </c>
      <c r="B47" s="6">
        <v>6175</v>
      </c>
      <c r="C47" s="4"/>
      <c r="D47" s="4"/>
      <c r="E47" s="6">
        <v>6175</v>
      </c>
      <c r="F47" s="4"/>
    </row>
    <row r="48" spans="1:6">
      <c r="A48" s="2" t="s">
        <v>1068</v>
      </c>
      <c r="B48" s="6">
        <v>-4871</v>
      </c>
      <c r="C48" s="4"/>
      <c r="D48" s="4"/>
      <c r="E48" s="6">
        <v>-4563</v>
      </c>
      <c r="F48" s="4"/>
    </row>
    <row r="49" spans="1:6">
      <c r="A49" s="2" t="s">
        <v>390</v>
      </c>
      <c r="B49" s="6">
        <v>1304</v>
      </c>
      <c r="C49" s="4"/>
      <c r="D49" s="4"/>
      <c r="E49" s="6">
        <v>1612</v>
      </c>
      <c r="F49" s="4"/>
    </row>
    <row r="50" spans="1:6">
      <c r="A50" s="2" t="s">
        <v>1060</v>
      </c>
      <c r="B50" s="4"/>
      <c r="C50" s="4"/>
      <c r="D50" s="4"/>
      <c r="E50" s="4"/>
      <c r="F50" s="4"/>
    </row>
    <row r="51" spans="1:6" ht="30">
      <c r="A51" s="3" t="s">
        <v>1066</v>
      </c>
      <c r="B51" s="4"/>
      <c r="C51" s="4"/>
      <c r="D51" s="4"/>
      <c r="E51" s="4"/>
      <c r="F51" s="4"/>
    </row>
    <row r="52" spans="1:6">
      <c r="A52" s="2" t="s">
        <v>390</v>
      </c>
      <c r="B52" s="6">
        <v>65726</v>
      </c>
      <c r="C52" s="4"/>
      <c r="D52" s="4"/>
      <c r="E52" s="6">
        <v>67525</v>
      </c>
      <c r="F52" s="4"/>
    </row>
    <row r="53" spans="1:6">
      <c r="A53" s="2" t="s">
        <v>878</v>
      </c>
      <c r="B53" s="4"/>
      <c r="C53" s="4"/>
      <c r="D53" s="4"/>
      <c r="E53" s="4"/>
      <c r="F53" s="4"/>
    </row>
    <row r="54" spans="1:6" ht="30">
      <c r="A54" s="3" t="s">
        <v>1066</v>
      </c>
      <c r="B54" s="4"/>
      <c r="C54" s="4"/>
      <c r="D54" s="4"/>
      <c r="E54" s="4"/>
      <c r="F54" s="4"/>
    </row>
    <row r="55" spans="1:6">
      <c r="A55" s="2" t="s">
        <v>390</v>
      </c>
      <c r="B55" s="6">
        <v>50103</v>
      </c>
      <c r="C55" s="4"/>
      <c r="D55" s="4"/>
      <c r="E55" s="6">
        <v>51637</v>
      </c>
      <c r="F55" s="4"/>
    </row>
    <row r="56" spans="1:6">
      <c r="A56" s="2" t="s">
        <v>1061</v>
      </c>
      <c r="B56" s="4"/>
      <c r="C56" s="4"/>
      <c r="D56" s="4"/>
      <c r="E56" s="4"/>
      <c r="F56" s="4"/>
    </row>
    <row r="57" spans="1:6" ht="30">
      <c r="A57" s="3" t="s">
        <v>1066</v>
      </c>
      <c r="B57" s="4"/>
      <c r="C57" s="4"/>
      <c r="D57" s="4"/>
      <c r="E57" s="4"/>
      <c r="F57" s="4"/>
    </row>
    <row r="58" spans="1:6">
      <c r="A58" s="2" t="s">
        <v>390</v>
      </c>
      <c r="B58" s="8">
        <v>4318</v>
      </c>
      <c r="C58" s="4"/>
      <c r="D58" s="4"/>
      <c r="E58" s="8">
        <v>4416</v>
      </c>
      <c r="F58" s="4"/>
    </row>
    <row r="59" spans="1:6">
      <c r="A59" s="11"/>
      <c r="B59" s="11"/>
      <c r="C59" s="11"/>
      <c r="D59" s="11"/>
      <c r="E59" s="11"/>
      <c r="F59" s="11"/>
    </row>
    <row r="60" spans="1:6" ht="15" customHeight="1">
      <c r="A60" s="2" t="s">
        <v>157</v>
      </c>
      <c r="B60" s="12" t="s">
        <v>1085</v>
      </c>
      <c r="C60" s="12"/>
      <c r="D60" s="12"/>
      <c r="E60" s="12"/>
      <c r="F60" s="12"/>
    </row>
  </sheetData>
  <mergeCells count="6">
    <mergeCell ref="B1:D1"/>
    <mergeCell ref="E1:F1"/>
    <mergeCell ref="B2:C2"/>
    <mergeCell ref="E2:F2"/>
    <mergeCell ref="A59:F59"/>
    <mergeCell ref="B60:F6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86</v>
      </c>
      <c r="B1" s="7" t="s">
        <v>1</v>
      </c>
      <c r="C1" s="7"/>
    </row>
    <row r="2" spans="1:3" ht="30">
      <c r="A2" s="1" t="s">
        <v>45</v>
      </c>
      <c r="B2" s="1" t="s">
        <v>2</v>
      </c>
      <c r="C2" s="1" t="s">
        <v>21</v>
      </c>
    </row>
    <row r="3" spans="1:3" ht="30">
      <c r="A3" s="3" t="s">
        <v>1066</v>
      </c>
      <c r="B3" s="4"/>
      <c r="C3" s="4"/>
    </row>
    <row r="4" spans="1:3" ht="30">
      <c r="A4" s="2" t="s">
        <v>1087</v>
      </c>
      <c r="B4" s="8">
        <v>1000</v>
      </c>
      <c r="C4" s="4"/>
    </row>
    <row r="5" spans="1:3">
      <c r="A5" s="2" t="s">
        <v>112</v>
      </c>
      <c r="B5" s="4">
        <v>994</v>
      </c>
      <c r="C5" s="6">
        <v>1024</v>
      </c>
    </row>
    <row r="6" spans="1:3" ht="30">
      <c r="A6" s="3" t="s">
        <v>1088</v>
      </c>
      <c r="B6" s="4"/>
      <c r="C6" s="4"/>
    </row>
    <row r="7" spans="1:3" ht="30">
      <c r="A7" s="2" t="s">
        <v>1089</v>
      </c>
      <c r="B7" s="6">
        <v>45913</v>
      </c>
      <c r="C7" s="4"/>
    </row>
    <row r="8" spans="1:3" ht="30">
      <c r="A8" s="2" t="s">
        <v>1090</v>
      </c>
      <c r="B8" s="6">
        <v>-25244</v>
      </c>
      <c r="C8" s="4"/>
    </row>
    <row r="9" spans="1:3" ht="30">
      <c r="A9" s="2" t="s">
        <v>1091</v>
      </c>
      <c r="B9" s="6">
        <v>20669</v>
      </c>
      <c r="C9" s="4"/>
    </row>
    <row r="10" spans="1:3">
      <c r="A10" s="2" t="s">
        <v>112</v>
      </c>
      <c r="B10" s="4">
        <v>-994</v>
      </c>
      <c r="C10" s="4"/>
    </row>
    <row r="11" spans="1:3" ht="30">
      <c r="A11" s="2" t="s">
        <v>1087</v>
      </c>
      <c r="B11" s="6">
        <v>1000</v>
      </c>
      <c r="C11" s="4"/>
    </row>
    <row r="12" spans="1:3" ht="30">
      <c r="A12" s="2" t="s">
        <v>1092</v>
      </c>
      <c r="B12" s="6">
        <v>45913</v>
      </c>
      <c r="C12" s="4"/>
    </row>
    <row r="13" spans="1:3" ht="30">
      <c r="A13" s="2" t="s">
        <v>1093</v>
      </c>
      <c r="B13" s="6">
        <v>-26238</v>
      </c>
      <c r="C13" s="4"/>
    </row>
    <row r="14" spans="1:3" ht="30">
      <c r="A14" s="2" t="s">
        <v>1094</v>
      </c>
      <c r="B14" s="8">
        <v>19675</v>
      </c>
      <c r="C14"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45</v>
      </c>
      <c r="B2" s="1" t="s">
        <v>2</v>
      </c>
      <c r="C2" s="1" t="s">
        <v>21</v>
      </c>
    </row>
    <row r="3" spans="1:3">
      <c r="A3" s="3" t="s">
        <v>108</v>
      </c>
      <c r="B3" s="4"/>
      <c r="C3" s="4"/>
    </row>
    <row r="4" spans="1:3">
      <c r="A4" s="2" t="s">
        <v>37</v>
      </c>
      <c r="B4" s="8">
        <v>41536</v>
      </c>
      <c r="C4" s="8">
        <v>40748</v>
      </c>
    </row>
    <row r="5" spans="1:3" ht="30">
      <c r="A5" s="3" t="s">
        <v>109</v>
      </c>
      <c r="B5" s="4"/>
      <c r="C5" s="4"/>
    </row>
    <row r="6" spans="1:3">
      <c r="A6" s="2" t="s">
        <v>110</v>
      </c>
      <c r="B6" s="6">
        <v>20867</v>
      </c>
      <c r="C6" s="6">
        <v>20380</v>
      </c>
    </row>
    <row r="7" spans="1:3">
      <c r="A7" s="2" t="s">
        <v>111</v>
      </c>
      <c r="B7" s="4">
        <v>595</v>
      </c>
      <c r="C7" s="4">
        <v>634</v>
      </c>
    </row>
    <row r="8" spans="1:3">
      <c r="A8" s="2" t="s">
        <v>112</v>
      </c>
      <c r="B8" s="4">
        <v>994</v>
      </c>
      <c r="C8" s="6">
        <v>1024</v>
      </c>
    </row>
    <row r="9" spans="1:3" ht="30">
      <c r="A9" s="2" t="s">
        <v>113</v>
      </c>
      <c r="B9" s="4">
        <v>-110</v>
      </c>
      <c r="C9" s="4">
        <v>422</v>
      </c>
    </row>
    <row r="10" spans="1:3">
      <c r="A10" s="2" t="s">
        <v>114</v>
      </c>
      <c r="B10" s="6">
        <v>3469</v>
      </c>
      <c r="C10" s="6">
        <v>2112</v>
      </c>
    </row>
    <row r="11" spans="1:3">
      <c r="A11" s="2" t="s">
        <v>115</v>
      </c>
      <c r="B11" s="6">
        <v>-2085</v>
      </c>
      <c r="C11" s="6">
        <v>-2681</v>
      </c>
    </row>
    <row r="12" spans="1:3">
      <c r="A12" s="2" t="s">
        <v>79</v>
      </c>
      <c r="B12" s="4">
        <v>54</v>
      </c>
      <c r="C12" s="4">
        <v>383</v>
      </c>
    </row>
    <row r="13" spans="1:3">
      <c r="A13" s="2" t="s">
        <v>116</v>
      </c>
      <c r="B13" s="6">
        <v>2279</v>
      </c>
      <c r="C13" s="4">
        <v>0</v>
      </c>
    </row>
    <row r="14" spans="1:3">
      <c r="A14" s="2" t="s">
        <v>117</v>
      </c>
      <c r="B14" s="6">
        <v>18499</v>
      </c>
      <c r="C14" s="6">
        <v>24352</v>
      </c>
    </row>
    <row r="15" spans="1:3">
      <c r="A15" s="3" t="s">
        <v>118</v>
      </c>
      <c r="B15" s="4"/>
      <c r="C15" s="4"/>
    </row>
    <row r="16" spans="1:3">
      <c r="A16" s="2" t="s">
        <v>119</v>
      </c>
      <c r="B16" s="6">
        <v>-20909</v>
      </c>
      <c r="C16" s="6">
        <v>-21198</v>
      </c>
    </row>
    <row r="17" spans="1:3">
      <c r="A17" s="2" t="s">
        <v>60</v>
      </c>
      <c r="B17" s="6">
        <v>10853</v>
      </c>
      <c r="C17" s="6">
        <v>21981</v>
      </c>
    </row>
    <row r="18" spans="1:3">
      <c r="A18" s="2" t="s">
        <v>73</v>
      </c>
      <c r="B18" s="6">
        <v>5122</v>
      </c>
      <c r="C18" s="6">
        <v>3179</v>
      </c>
    </row>
    <row r="19" spans="1:3">
      <c r="A19" s="2" t="s">
        <v>72</v>
      </c>
      <c r="B19" s="6">
        <v>-1763</v>
      </c>
      <c r="C19" s="6">
        <v>12045</v>
      </c>
    </row>
    <row r="20" spans="1:3">
      <c r="A20" s="2" t="s">
        <v>74</v>
      </c>
      <c r="B20" s="6">
        <v>-8565</v>
      </c>
      <c r="C20" s="6">
        <v>-9115</v>
      </c>
    </row>
    <row r="21" spans="1:3">
      <c r="A21" s="2" t="s">
        <v>61</v>
      </c>
      <c r="B21" s="4">
        <v>161</v>
      </c>
      <c r="C21" s="4">
        <v>-327</v>
      </c>
    </row>
    <row r="22" spans="1:3" ht="30">
      <c r="A22" s="2" t="s">
        <v>120</v>
      </c>
      <c r="B22" s="6">
        <v>70997</v>
      </c>
      <c r="C22" s="6">
        <v>93939</v>
      </c>
    </row>
    <row r="23" spans="1:3">
      <c r="A23" s="3" t="s">
        <v>121</v>
      </c>
      <c r="B23" s="4"/>
      <c r="C23" s="4"/>
    </row>
    <row r="24" spans="1:3">
      <c r="A24" s="2" t="s">
        <v>122</v>
      </c>
      <c r="B24" s="6">
        <v>-27024</v>
      </c>
      <c r="C24" s="6">
        <v>-22406</v>
      </c>
    </row>
    <row r="25" spans="1:3">
      <c r="A25" s="2" t="s">
        <v>123</v>
      </c>
      <c r="B25" s="6">
        <v>-27024</v>
      </c>
      <c r="C25" s="6">
        <v>-22406</v>
      </c>
    </row>
    <row r="26" spans="1:3">
      <c r="A26" s="3" t="s">
        <v>124</v>
      </c>
      <c r="B26" s="4"/>
      <c r="C26" s="4"/>
    </row>
    <row r="27" spans="1:3" ht="30">
      <c r="A27" s="2" t="s">
        <v>125</v>
      </c>
      <c r="B27" s="4">
        <v>508</v>
      </c>
      <c r="C27" s="4">
        <v>73</v>
      </c>
    </row>
    <row r="28" spans="1:3" ht="30">
      <c r="A28" s="2" t="s">
        <v>126</v>
      </c>
      <c r="B28" s="4">
        <v>802</v>
      </c>
      <c r="C28" s="4">
        <v>0</v>
      </c>
    </row>
    <row r="29" spans="1:3" ht="30">
      <c r="A29" s="2" t="s">
        <v>127</v>
      </c>
      <c r="B29" s="6">
        <v>-2374</v>
      </c>
      <c r="C29" s="4">
        <v>0</v>
      </c>
    </row>
    <row r="30" spans="1:3">
      <c r="A30" s="2" t="s">
        <v>128</v>
      </c>
      <c r="B30" s="6">
        <v>-2208</v>
      </c>
      <c r="C30" s="6">
        <v>-5388</v>
      </c>
    </row>
    <row r="31" spans="1:3">
      <c r="A31" s="2" t="s">
        <v>129</v>
      </c>
      <c r="B31" s="4">
        <v>963</v>
      </c>
      <c r="C31" s="4">
        <v>960</v>
      </c>
    </row>
    <row r="32" spans="1:3">
      <c r="A32" s="2" t="s">
        <v>130</v>
      </c>
      <c r="B32" s="6">
        <v>-1096</v>
      </c>
      <c r="C32" s="4">
        <v>-978</v>
      </c>
    </row>
    <row r="33" spans="1:3">
      <c r="A33" s="2" t="s">
        <v>131</v>
      </c>
      <c r="B33" s="4">
        <v>-730</v>
      </c>
      <c r="C33" s="4">
        <v>-674</v>
      </c>
    </row>
    <row r="34" spans="1:3">
      <c r="A34" s="2" t="s">
        <v>132</v>
      </c>
      <c r="B34" s="6">
        <v>-27289</v>
      </c>
      <c r="C34" s="6">
        <v>-24310</v>
      </c>
    </row>
    <row r="35" spans="1:3">
      <c r="A35" s="2" t="s">
        <v>133</v>
      </c>
      <c r="B35" s="6">
        <v>-31424</v>
      </c>
      <c r="C35" s="6">
        <v>-30317</v>
      </c>
    </row>
    <row r="36" spans="1:3" ht="30">
      <c r="A36" s="2" t="s">
        <v>134</v>
      </c>
      <c r="B36" s="4">
        <v>-459</v>
      </c>
      <c r="C36" s="4">
        <v>81</v>
      </c>
    </row>
    <row r="37" spans="1:3" ht="30">
      <c r="A37" s="2" t="s">
        <v>135</v>
      </c>
      <c r="B37" s="6">
        <v>12090</v>
      </c>
      <c r="C37" s="6">
        <v>41297</v>
      </c>
    </row>
    <row r="38" spans="1:3" ht="30">
      <c r="A38" s="2" t="s">
        <v>136</v>
      </c>
      <c r="B38" s="6">
        <v>38477</v>
      </c>
      <c r="C38" s="6">
        <v>116739</v>
      </c>
    </row>
    <row r="39" spans="1:3" ht="30">
      <c r="A39" s="2" t="s">
        <v>137</v>
      </c>
      <c r="B39" s="6">
        <v>50567</v>
      </c>
      <c r="C39" s="6">
        <v>158036</v>
      </c>
    </row>
    <row r="40" spans="1:3" ht="30">
      <c r="A40" s="3" t="s">
        <v>138</v>
      </c>
      <c r="B40" s="4"/>
      <c r="C40" s="4"/>
    </row>
    <row r="41" spans="1:3">
      <c r="A41" s="2" t="s">
        <v>139</v>
      </c>
      <c r="B41" s="6">
        <v>15710</v>
      </c>
      <c r="C41" s="6">
        <v>18594</v>
      </c>
    </row>
    <row r="42" spans="1:3">
      <c r="A42" s="2" t="s">
        <v>140</v>
      </c>
      <c r="B42" s="4">
        <v>153</v>
      </c>
      <c r="C42" s="4">
        <v>26</v>
      </c>
    </row>
    <row r="43" spans="1:3">
      <c r="A43" s="2" t="s">
        <v>141</v>
      </c>
      <c r="B43" s="6">
        <v>8319</v>
      </c>
      <c r="C43" s="4">
        <v>957</v>
      </c>
    </row>
    <row r="44" spans="1:3" ht="30">
      <c r="A44" s="3" t="s">
        <v>142</v>
      </c>
      <c r="B44" s="4"/>
      <c r="C44" s="4"/>
    </row>
    <row r="45" spans="1:3">
      <c r="A45" s="2" t="s">
        <v>143</v>
      </c>
      <c r="B45" s="4">
        <v>0</v>
      </c>
      <c r="C45" s="4">
        <v>282</v>
      </c>
    </row>
    <row r="46" spans="1:3">
      <c r="A46" s="2" t="s">
        <v>75</v>
      </c>
      <c r="B46" s="6">
        <v>27924</v>
      </c>
      <c r="C46" s="6">
        <v>25415</v>
      </c>
    </row>
    <row r="47" spans="1:3">
      <c r="A47" s="2" t="s">
        <v>144</v>
      </c>
      <c r="B47" s="8">
        <v>13166</v>
      </c>
      <c r="C47"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5</v>
      </c>
      <c r="B1" s="7" t="s">
        <v>2</v>
      </c>
      <c r="C1" s="7" t="s">
        <v>56</v>
      </c>
    </row>
    <row r="2" spans="1:3" ht="30">
      <c r="A2" s="1" t="s">
        <v>45</v>
      </c>
      <c r="B2" s="7"/>
      <c r="C2" s="7"/>
    </row>
    <row r="3" spans="1:3">
      <c r="A3" s="3" t="s">
        <v>1096</v>
      </c>
      <c r="B3" s="4"/>
      <c r="C3" s="4"/>
    </row>
    <row r="4" spans="1:3">
      <c r="A4" s="2" t="s">
        <v>70</v>
      </c>
      <c r="B4" s="8">
        <v>2263</v>
      </c>
      <c r="C4" s="8">
        <v>2396</v>
      </c>
    </row>
    <row r="5" spans="1:3" ht="30">
      <c r="A5" s="3" t="s">
        <v>1097</v>
      </c>
      <c r="B5" s="4"/>
      <c r="C5" s="4"/>
    </row>
    <row r="6" spans="1:3" ht="30">
      <c r="A6" s="2" t="s">
        <v>1098</v>
      </c>
      <c r="B6" s="6">
        <v>-12133</v>
      </c>
      <c r="C6" s="6">
        <v>-12728</v>
      </c>
    </row>
    <row r="7" spans="1:3">
      <c r="A7" s="2" t="s">
        <v>1099</v>
      </c>
      <c r="B7" s="6">
        <v>18026</v>
      </c>
      <c r="C7" s="6">
        <v>18756</v>
      </c>
    </row>
    <row r="8" spans="1:3" ht="45">
      <c r="A8" s="2" t="s">
        <v>1100</v>
      </c>
      <c r="B8" s="6">
        <v>2295556</v>
      </c>
      <c r="C8" s="6">
        <v>2297900</v>
      </c>
    </row>
    <row r="9" spans="1:3" ht="30">
      <c r="A9" s="2" t="s">
        <v>443</v>
      </c>
      <c r="B9" s="6">
        <v>11816</v>
      </c>
      <c r="C9" s="6">
        <v>11916</v>
      </c>
    </row>
    <row r="10" spans="1:3">
      <c r="A10" s="2" t="s">
        <v>430</v>
      </c>
      <c r="B10" s="6">
        <v>2283740</v>
      </c>
      <c r="C10" s="6">
        <v>2285984</v>
      </c>
    </row>
    <row r="11" spans="1:3" ht="30">
      <c r="A11" s="2" t="s">
        <v>1101</v>
      </c>
      <c r="B11" s="4"/>
      <c r="C11" s="4"/>
    </row>
    <row r="12" spans="1:3" ht="30">
      <c r="A12" s="3" t="s">
        <v>1097</v>
      </c>
      <c r="B12" s="4"/>
      <c r="C12" s="4"/>
    </row>
    <row r="13" spans="1:3">
      <c r="A13" s="2" t="s">
        <v>1102</v>
      </c>
      <c r="B13" s="6">
        <v>350000</v>
      </c>
      <c r="C13" s="6">
        <v>350000</v>
      </c>
    </row>
    <row r="14" spans="1:3" ht="45">
      <c r="A14" s="2" t="s">
        <v>1103</v>
      </c>
      <c r="B14" s="4"/>
      <c r="C14" s="4"/>
    </row>
    <row r="15" spans="1:3" ht="30">
      <c r="A15" s="3" t="s">
        <v>1097</v>
      </c>
      <c r="B15" s="4"/>
      <c r="C15" s="4"/>
    </row>
    <row r="16" spans="1:3">
      <c r="A16" s="2" t="s">
        <v>1104</v>
      </c>
      <c r="B16" s="6">
        <v>11600</v>
      </c>
      <c r="C16" s="6">
        <v>12497</v>
      </c>
    </row>
    <row r="17" spans="1:3" ht="30">
      <c r="A17" s="2" t="s">
        <v>1105</v>
      </c>
      <c r="B17" s="4"/>
      <c r="C17" s="4"/>
    </row>
    <row r="18" spans="1:3" ht="30">
      <c r="A18" s="3" t="s">
        <v>1097</v>
      </c>
      <c r="B18" s="4"/>
      <c r="C18" s="4"/>
    </row>
    <row r="19" spans="1:3">
      <c r="A19" s="2" t="s">
        <v>988</v>
      </c>
      <c r="B19" s="6">
        <v>1409625</v>
      </c>
      <c r="C19" s="6">
        <v>1409625</v>
      </c>
    </row>
    <row r="20" spans="1:3" ht="45">
      <c r="A20" s="2" t="s">
        <v>1106</v>
      </c>
      <c r="B20" s="4"/>
      <c r="C20" s="4"/>
    </row>
    <row r="21" spans="1:3" ht="30">
      <c r="A21" s="3" t="s">
        <v>1097</v>
      </c>
      <c r="B21" s="4"/>
      <c r="C21" s="4"/>
    </row>
    <row r="22" spans="1:3">
      <c r="A22" s="2" t="s">
        <v>988</v>
      </c>
      <c r="B22" s="8">
        <v>518438</v>
      </c>
      <c r="C22" s="8">
        <v>5197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07</v>
      </c>
      <c r="B1" s="7" t="s">
        <v>1</v>
      </c>
      <c r="C1" s="7"/>
      <c r="D1" s="1"/>
    </row>
    <row r="2" spans="1:4" ht="30">
      <c r="A2" s="1" t="s">
        <v>45</v>
      </c>
      <c r="B2" s="1" t="s">
        <v>2</v>
      </c>
      <c r="C2" s="1" t="s">
        <v>21</v>
      </c>
      <c r="D2" s="1" t="s">
        <v>56</v>
      </c>
    </row>
    <row r="3" spans="1:4">
      <c r="A3" s="3" t="s">
        <v>1108</v>
      </c>
      <c r="B3" s="4"/>
      <c r="C3" s="4"/>
      <c r="D3" s="4"/>
    </row>
    <row r="4" spans="1:4" ht="30">
      <c r="A4" s="2" t="s">
        <v>1109</v>
      </c>
      <c r="B4" s="8">
        <v>12133</v>
      </c>
      <c r="C4" s="4"/>
      <c r="D4" s="8">
        <v>12728</v>
      </c>
    </row>
    <row r="5" spans="1:4">
      <c r="A5" s="2" t="s">
        <v>445</v>
      </c>
      <c r="B5" s="6">
        <v>19965</v>
      </c>
      <c r="C5" s="6">
        <v>22796</v>
      </c>
      <c r="D5" s="4"/>
    </row>
    <row r="6" spans="1:4" ht="30">
      <c r="A6" s="2" t="s">
        <v>447</v>
      </c>
      <c r="B6" s="4">
        <v>994</v>
      </c>
      <c r="C6" s="6">
        <v>1024</v>
      </c>
      <c r="D6" s="4"/>
    </row>
    <row r="7" spans="1:4" ht="30">
      <c r="A7" s="2" t="s">
        <v>1087</v>
      </c>
      <c r="B7" s="6">
        <v>1000</v>
      </c>
      <c r="C7" s="4"/>
      <c r="D7" s="4"/>
    </row>
    <row r="8" spans="1:4">
      <c r="A8" s="2" t="s">
        <v>448</v>
      </c>
      <c r="B8" s="4">
        <v>393</v>
      </c>
      <c r="C8" s="4">
        <v>31</v>
      </c>
      <c r="D8" s="4"/>
    </row>
    <row r="9" spans="1:4">
      <c r="A9" s="2" t="s">
        <v>449</v>
      </c>
      <c r="B9" s="6">
        <v>21628</v>
      </c>
      <c r="C9" s="6">
        <v>24367</v>
      </c>
      <c r="D9" s="4"/>
    </row>
    <row r="10" spans="1:4">
      <c r="A10" s="2" t="s">
        <v>1110</v>
      </c>
      <c r="B10" s="4"/>
      <c r="C10" s="4"/>
      <c r="D10" s="4"/>
    </row>
    <row r="11" spans="1:4">
      <c r="A11" s="3" t="s">
        <v>1108</v>
      </c>
      <c r="B11" s="4"/>
      <c r="C11" s="4"/>
      <c r="D11" s="4"/>
    </row>
    <row r="12" spans="1:4" ht="30">
      <c r="A12" s="2" t="s">
        <v>446</v>
      </c>
      <c r="B12" s="8">
        <v>276</v>
      </c>
      <c r="C12" s="8">
        <v>516</v>
      </c>
      <c r="D12"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1" width="36.5703125" bestFit="1" customWidth="1"/>
    <col min="2" max="5" width="15.42578125" bestFit="1" customWidth="1"/>
    <col min="6" max="6" width="12.7109375" bestFit="1" customWidth="1"/>
    <col min="7" max="7" width="12" bestFit="1" customWidth="1"/>
    <col min="8" max="8" width="12.140625" bestFit="1" customWidth="1"/>
  </cols>
  <sheetData>
    <row r="1" spans="1:8" ht="15" customHeight="1">
      <c r="A1" s="7" t="s">
        <v>1111</v>
      </c>
      <c r="B1" s="1" t="s">
        <v>939</v>
      </c>
      <c r="C1" s="1" t="s">
        <v>1</v>
      </c>
      <c r="D1" s="1" t="s">
        <v>939</v>
      </c>
      <c r="E1" s="1" t="s">
        <v>1</v>
      </c>
      <c r="F1" s="1"/>
      <c r="G1" s="1"/>
      <c r="H1" s="1"/>
    </row>
    <row r="2" spans="1:8">
      <c r="A2" s="7"/>
      <c r="B2" s="1" t="s">
        <v>1112</v>
      </c>
      <c r="C2" s="1" t="s">
        <v>2</v>
      </c>
      <c r="D2" s="1" t="s">
        <v>1113</v>
      </c>
      <c r="E2" s="1" t="s">
        <v>21</v>
      </c>
      <c r="F2" s="1" t="s">
        <v>56</v>
      </c>
      <c r="G2" s="1" t="s">
        <v>1114</v>
      </c>
      <c r="H2" s="1" t="s">
        <v>943</v>
      </c>
    </row>
    <row r="3" spans="1:8">
      <c r="A3" s="3" t="s">
        <v>1108</v>
      </c>
      <c r="B3" s="4"/>
      <c r="C3" s="4"/>
      <c r="D3" s="4"/>
      <c r="E3" s="4"/>
      <c r="F3" s="4"/>
      <c r="G3" s="4"/>
      <c r="H3" s="4"/>
    </row>
    <row r="4" spans="1:8">
      <c r="A4" s="2" t="s">
        <v>1115</v>
      </c>
      <c r="B4" s="4" t="s">
        <v>1116</v>
      </c>
      <c r="C4" s="4"/>
      <c r="D4" s="4"/>
      <c r="E4" s="4"/>
      <c r="F4" s="4"/>
      <c r="G4" s="4"/>
      <c r="H4" s="4"/>
    </row>
    <row r="5" spans="1:8">
      <c r="A5" s="2" t="s">
        <v>1117</v>
      </c>
      <c r="B5" s="4"/>
      <c r="C5" s="8">
        <v>33857000</v>
      </c>
      <c r="D5" s="4"/>
      <c r="E5" s="4"/>
      <c r="F5" s="8">
        <v>47315000</v>
      </c>
      <c r="G5" s="4"/>
      <c r="H5" s="4"/>
    </row>
    <row r="6" spans="1:8" ht="30">
      <c r="A6" s="2" t="s">
        <v>1118</v>
      </c>
      <c r="B6" s="4"/>
      <c r="C6" s="4">
        <v>4.18</v>
      </c>
      <c r="D6" s="4"/>
      <c r="E6" s="4"/>
      <c r="F6" s="4"/>
      <c r="G6" s="4"/>
      <c r="H6" s="4"/>
    </row>
    <row r="7" spans="1:8" ht="30">
      <c r="A7" s="2" t="s">
        <v>1119</v>
      </c>
      <c r="B7" s="4"/>
      <c r="C7" s="268">
        <v>1</v>
      </c>
      <c r="D7" s="4"/>
      <c r="E7" s="4"/>
      <c r="F7" s="4"/>
      <c r="G7" s="4"/>
      <c r="H7" s="4"/>
    </row>
    <row r="8" spans="1:8" ht="30">
      <c r="A8" s="2" t="s">
        <v>1109</v>
      </c>
      <c r="B8" s="4"/>
      <c r="C8" s="6">
        <v>12133000</v>
      </c>
      <c r="D8" s="4"/>
      <c r="E8" s="4"/>
      <c r="F8" s="6">
        <v>12728000</v>
      </c>
      <c r="G8" s="4"/>
      <c r="H8" s="4"/>
    </row>
    <row r="9" spans="1:8" ht="30">
      <c r="A9" s="2" t="s">
        <v>1087</v>
      </c>
      <c r="B9" s="4"/>
      <c r="C9" s="6">
        <v>1000000</v>
      </c>
      <c r="D9" s="4"/>
      <c r="E9" s="4"/>
      <c r="F9" s="4"/>
      <c r="G9" s="4"/>
      <c r="H9" s="4"/>
    </row>
    <row r="10" spans="1:8">
      <c r="A10" s="2" t="s">
        <v>1120</v>
      </c>
      <c r="B10" s="4"/>
      <c r="C10" s="4"/>
      <c r="D10" s="4"/>
      <c r="E10" s="4"/>
      <c r="F10" s="4"/>
      <c r="G10" s="4"/>
      <c r="H10" s="4"/>
    </row>
    <row r="11" spans="1:8">
      <c r="A11" s="3" t="s">
        <v>1108</v>
      </c>
      <c r="B11" s="4"/>
      <c r="C11" s="4"/>
      <c r="D11" s="4"/>
      <c r="E11" s="4"/>
      <c r="F11" s="4"/>
      <c r="G11" s="4"/>
      <c r="H11" s="4"/>
    </row>
    <row r="12" spans="1:8">
      <c r="A12" s="2" t="s">
        <v>1121</v>
      </c>
      <c r="B12" s="4"/>
      <c r="C12" s="6">
        <v>900000</v>
      </c>
      <c r="D12" s="4"/>
      <c r="E12" s="4"/>
      <c r="F12" s="4"/>
      <c r="G12" s="4"/>
      <c r="H12" s="4"/>
    </row>
    <row r="13" spans="1:8">
      <c r="A13" s="2" t="s">
        <v>1122</v>
      </c>
      <c r="B13" s="4"/>
      <c r="C13" s="4"/>
      <c r="D13" s="4"/>
      <c r="E13" s="4"/>
      <c r="F13" s="4"/>
      <c r="G13" s="4"/>
      <c r="H13" s="4"/>
    </row>
    <row r="14" spans="1:8">
      <c r="A14" s="3" t="s">
        <v>1108</v>
      </c>
      <c r="B14" s="4"/>
      <c r="C14" s="4"/>
      <c r="D14" s="4"/>
      <c r="E14" s="4"/>
      <c r="F14" s="4"/>
      <c r="G14" s="4"/>
      <c r="H14" s="4"/>
    </row>
    <row r="15" spans="1:8" ht="30">
      <c r="A15" s="2" t="s">
        <v>1123</v>
      </c>
      <c r="B15" s="4"/>
      <c r="C15" s="4">
        <v>4</v>
      </c>
      <c r="D15" s="4"/>
      <c r="E15" s="4"/>
      <c r="F15" s="4"/>
      <c r="G15" s="4"/>
      <c r="H15" s="4"/>
    </row>
    <row r="16" spans="1:8" ht="30">
      <c r="A16" s="2" t="s">
        <v>1124</v>
      </c>
      <c r="B16" s="4"/>
      <c r="C16" s="4"/>
      <c r="D16" s="4"/>
      <c r="E16" s="4"/>
      <c r="F16" s="4"/>
      <c r="G16" s="4"/>
      <c r="H16" s="4"/>
    </row>
    <row r="17" spans="1:8">
      <c r="A17" s="3" t="s">
        <v>1108</v>
      </c>
      <c r="B17" s="4"/>
      <c r="C17" s="4"/>
      <c r="D17" s="4"/>
      <c r="E17" s="4"/>
      <c r="F17" s="4"/>
      <c r="G17" s="4"/>
      <c r="H17" s="4"/>
    </row>
    <row r="18" spans="1:8">
      <c r="A18" s="2" t="s">
        <v>1125</v>
      </c>
      <c r="B18" s="4"/>
      <c r="C18" s="4"/>
      <c r="D18" s="6">
        <v>200000000</v>
      </c>
      <c r="E18" s="4"/>
      <c r="F18" s="4"/>
      <c r="G18" s="4"/>
      <c r="H18" s="4"/>
    </row>
    <row r="19" spans="1:8" ht="30">
      <c r="A19" s="2" t="s">
        <v>1105</v>
      </c>
      <c r="B19" s="4"/>
      <c r="C19" s="4"/>
      <c r="D19" s="4"/>
      <c r="E19" s="4"/>
      <c r="F19" s="4"/>
      <c r="G19" s="4"/>
      <c r="H19" s="4"/>
    </row>
    <row r="20" spans="1:8">
      <c r="A20" s="3" t="s">
        <v>1108</v>
      </c>
      <c r="B20" s="4"/>
      <c r="C20" s="4"/>
      <c r="D20" s="4"/>
      <c r="E20" s="4"/>
      <c r="F20" s="4"/>
      <c r="G20" s="4"/>
      <c r="H20" s="4"/>
    </row>
    <row r="21" spans="1:8">
      <c r="A21" s="2" t="s">
        <v>1126</v>
      </c>
      <c r="B21" s="4" t="s">
        <v>980</v>
      </c>
      <c r="C21" s="4"/>
      <c r="D21" s="4"/>
      <c r="E21" s="4"/>
      <c r="F21" s="4"/>
      <c r="G21" s="4"/>
      <c r="H21" s="4"/>
    </row>
    <row r="22" spans="1:8" ht="30">
      <c r="A22" s="2" t="s">
        <v>1127</v>
      </c>
      <c r="B22" s="6">
        <v>1630000000</v>
      </c>
      <c r="C22" s="4"/>
      <c r="D22" s="4"/>
      <c r="E22" s="4"/>
      <c r="F22" s="4"/>
      <c r="G22" s="4"/>
      <c r="H22" s="4"/>
    </row>
    <row r="23" spans="1:8" ht="30">
      <c r="A23" s="2" t="s">
        <v>1128</v>
      </c>
      <c r="B23" s="4"/>
      <c r="C23" s="268">
        <v>2.5000000000000001E-3</v>
      </c>
      <c r="D23" s="4"/>
      <c r="E23" s="4"/>
      <c r="F23" s="4"/>
      <c r="G23" s="4"/>
      <c r="H23" s="4"/>
    </row>
    <row r="24" spans="1:8" ht="60">
      <c r="A24" s="2" t="s">
        <v>1129</v>
      </c>
      <c r="B24" s="4"/>
      <c r="C24" s="268">
        <v>0.65</v>
      </c>
      <c r="D24" s="4"/>
      <c r="E24" s="4"/>
      <c r="F24" s="4"/>
      <c r="G24" s="4"/>
      <c r="H24" s="4"/>
    </row>
    <row r="25" spans="1:8" ht="30">
      <c r="A25" s="2" t="s">
        <v>1130</v>
      </c>
      <c r="B25" s="4"/>
      <c r="C25" s="268">
        <v>0.03</v>
      </c>
      <c r="D25" s="4"/>
      <c r="E25" s="4"/>
      <c r="F25" s="4"/>
      <c r="G25" s="4"/>
      <c r="H25" s="4"/>
    </row>
    <row r="26" spans="1:8">
      <c r="A26" s="2" t="s">
        <v>1131</v>
      </c>
      <c r="B26" s="4"/>
      <c r="C26" s="268">
        <v>0.03</v>
      </c>
      <c r="D26" s="4"/>
      <c r="E26" s="4"/>
      <c r="F26" s="4"/>
      <c r="G26" s="4"/>
      <c r="H26" s="4"/>
    </row>
    <row r="27" spans="1:8" ht="30">
      <c r="A27" s="2" t="s">
        <v>1132</v>
      </c>
      <c r="B27" s="4"/>
      <c r="C27" s="6">
        <v>1409625000</v>
      </c>
      <c r="D27" s="4"/>
      <c r="E27" s="4"/>
      <c r="F27" s="6">
        <v>1409625000</v>
      </c>
      <c r="G27" s="4"/>
      <c r="H27" s="4"/>
    </row>
    <row r="28" spans="1:8" ht="45">
      <c r="A28" s="2" t="s">
        <v>1133</v>
      </c>
      <c r="B28" s="4"/>
      <c r="C28" s="268">
        <v>0.5</v>
      </c>
      <c r="D28" s="4"/>
      <c r="E28" s="4"/>
      <c r="F28" s="4"/>
      <c r="G28" s="4"/>
      <c r="H28" s="4"/>
    </row>
    <row r="29" spans="1:8" ht="30">
      <c r="A29" s="2" t="s">
        <v>1118</v>
      </c>
      <c r="B29" s="4"/>
      <c r="C29" s="4">
        <v>4.25</v>
      </c>
      <c r="D29" s="4"/>
      <c r="E29" s="4"/>
      <c r="F29" s="4"/>
      <c r="G29" s="4"/>
      <c r="H29" s="4"/>
    </row>
    <row r="30" spans="1:8" ht="45">
      <c r="A30" s="2" t="s">
        <v>1134</v>
      </c>
      <c r="B30" s="4"/>
      <c r="C30" s="268">
        <v>2.5000000000000001E-3</v>
      </c>
      <c r="D30" s="4"/>
      <c r="E30" s="4"/>
      <c r="F30" s="4"/>
      <c r="G30" s="4"/>
      <c r="H30" s="4"/>
    </row>
    <row r="31" spans="1:8" ht="45">
      <c r="A31" s="2" t="s">
        <v>1106</v>
      </c>
      <c r="B31" s="4"/>
      <c r="C31" s="4"/>
      <c r="D31" s="4"/>
      <c r="E31" s="4"/>
      <c r="F31" s="4"/>
      <c r="G31" s="4"/>
      <c r="H31" s="4"/>
    </row>
    <row r="32" spans="1:8">
      <c r="A32" s="3" t="s">
        <v>1108</v>
      </c>
      <c r="B32" s="4"/>
      <c r="C32" s="4"/>
      <c r="D32" s="4"/>
      <c r="E32" s="4"/>
      <c r="F32" s="4"/>
      <c r="G32" s="4"/>
      <c r="H32" s="4"/>
    </row>
    <row r="33" spans="1:8">
      <c r="A33" s="2" t="s">
        <v>1135</v>
      </c>
      <c r="B33" s="4"/>
      <c r="C33" s="4"/>
      <c r="D33" s="4"/>
      <c r="E33" s="4"/>
      <c r="F33" s="4"/>
      <c r="G33" s="6">
        <v>525000000</v>
      </c>
      <c r="H33" s="4"/>
    </row>
    <row r="34" spans="1:8" ht="30">
      <c r="A34" s="2" t="s">
        <v>1132</v>
      </c>
      <c r="B34" s="4"/>
      <c r="C34" s="6">
        <v>518438000</v>
      </c>
      <c r="D34" s="4"/>
      <c r="E34" s="4"/>
      <c r="F34" s="6">
        <v>519750000</v>
      </c>
      <c r="G34" s="4"/>
      <c r="H34" s="4"/>
    </row>
    <row r="35" spans="1:8" ht="30">
      <c r="A35" s="2" t="s">
        <v>1136</v>
      </c>
      <c r="B35" s="4"/>
      <c r="C35" s="6">
        <v>3900000</v>
      </c>
      <c r="D35" s="4"/>
      <c r="E35" s="4"/>
      <c r="F35" s="4"/>
      <c r="G35" s="4"/>
      <c r="H35" s="4"/>
    </row>
    <row r="36" spans="1:8">
      <c r="A36" s="2" t="s">
        <v>1137</v>
      </c>
      <c r="B36" s="4"/>
      <c r="C36" s="6">
        <v>5300000</v>
      </c>
      <c r="D36" s="4"/>
      <c r="E36" s="4"/>
      <c r="F36" s="4"/>
      <c r="G36" s="4"/>
      <c r="H36" s="4"/>
    </row>
    <row r="37" spans="1:8">
      <c r="A37" s="2" t="s">
        <v>1138</v>
      </c>
      <c r="B37" s="4"/>
      <c r="C37" s="6">
        <v>6600000</v>
      </c>
      <c r="D37" s="4"/>
      <c r="E37" s="4"/>
      <c r="F37" s="4"/>
      <c r="G37" s="4"/>
      <c r="H37" s="4"/>
    </row>
    <row r="38" spans="1:8">
      <c r="A38" s="2" t="s">
        <v>1139</v>
      </c>
      <c r="B38" s="4"/>
      <c r="C38" s="6">
        <v>3900000</v>
      </c>
      <c r="D38" s="4"/>
      <c r="E38" s="4"/>
      <c r="F38" s="4"/>
      <c r="G38" s="4"/>
      <c r="H38" s="4"/>
    </row>
    <row r="39" spans="1:8">
      <c r="A39" s="2" t="s">
        <v>1140</v>
      </c>
      <c r="B39" s="4"/>
      <c r="C39" s="6">
        <v>5300000</v>
      </c>
      <c r="D39" s="4"/>
      <c r="E39" s="4"/>
      <c r="F39" s="4"/>
      <c r="G39" s="4"/>
      <c r="H39" s="4"/>
    </row>
    <row r="40" spans="1:8">
      <c r="A40" s="2" t="s">
        <v>1141</v>
      </c>
      <c r="B40" s="4"/>
      <c r="C40" s="6">
        <v>493400000</v>
      </c>
      <c r="D40" s="4"/>
      <c r="E40" s="4"/>
      <c r="F40" s="4"/>
      <c r="G40" s="4"/>
      <c r="H40" s="4"/>
    </row>
    <row r="41" spans="1:8" ht="45">
      <c r="A41" s="2" t="s">
        <v>1142</v>
      </c>
      <c r="B41" s="4"/>
      <c r="C41" s="4"/>
      <c r="D41" s="4"/>
      <c r="E41" s="4"/>
      <c r="F41" s="4"/>
      <c r="G41" s="4"/>
      <c r="H41" s="4"/>
    </row>
    <row r="42" spans="1:8">
      <c r="A42" s="3" t="s">
        <v>1108</v>
      </c>
      <c r="B42" s="4"/>
      <c r="C42" s="4"/>
      <c r="D42" s="4"/>
      <c r="E42" s="4"/>
      <c r="F42" s="4"/>
      <c r="G42" s="4"/>
      <c r="H42" s="4"/>
    </row>
    <row r="43" spans="1:8" ht="30">
      <c r="A43" s="2" t="s">
        <v>1130</v>
      </c>
      <c r="B43" s="4"/>
      <c r="C43" s="4"/>
      <c r="D43" s="4"/>
      <c r="E43" s="268">
        <v>3.2500000000000001E-2</v>
      </c>
      <c r="F43" s="4"/>
      <c r="G43" s="4"/>
      <c r="H43" s="4"/>
    </row>
    <row r="44" spans="1:8">
      <c r="A44" s="2" t="s">
        <v>1131</v>
      </c>
      <c r="B44" s="4"/>
      <c r="C44" s="4"/>
      <c r="D44" s="4"/>
      <c r="E44" s="4"/>
      <c r="F44" s="268">
        <v>0.03</v>
      </c>
      <c r="G44" s="4"/>
      <c r="H44" s="4"/>
    </row>
    <row r="45" spans="1:8" ht="30">
      <c r="A45" s="2" t="s">
        <v>1143</v>
      </c>
      <c r="B45" s="4"/>
      <c r="C45" s="4"/>
      <c r="D45" s="4"/>
      <c r="E45" s="4"/>
      <c r="F45" s="4"/>
      <c r="G45" s="4"/>
      <c r="H45" s="4"/>
    </row>
    <row r="46" spans="1:8">
      <c r="A46" s="3" t="s">
        <v>1108</v>
      </c>
      <c r="B46" s="4"/>
      <c r="C46" s="4"/>
      <c r="D46" s="4"/>
      <c r="E46" s="4"/>
      <c r="F46" s="4"/>
      <c r="G46" s="4"/>
      <c r="H46" s="4"/>
    </row>
    <row r="47" spans="1:8" ht="30">
      <c r="A47" s="2" t="s">
        <v>1144</v>
      </c>
      <c r="B47" s="6">
        <v>150000000</v>
      </c>
      <c r="C47" s="4"/>
      <c r="D47" s="4"/>
      <c r="E47" s="4"/>
      <c r="F47" s="4"/>
      <c r="G47" s="4"/>
      <c r="H47" s="4"/>
    </row>
    <row r="48" spans="1:8" ht="30">
      <c r="A48" s="2" t="s">
        <v>1145</v>
      </c>
      <c r="B48" s="4"/>
      <c r="C48" s="4"/>
      <c r="D48" s="4"/>
      <c r="E48" s="4"/>
      <c r="F48" s="4"/>
      <c r="G48" s="4"/>
      <c r="H48" s="4"/>
    </row>
    <row r="49" spans="1:8">
      <c r="A49" s="3" t="s">
        <v>1108</v>
      </c>
      <c r="B49" s="4"/>
      <c r="C49" s="4"/>
      <c r="D49" s="4"/>
      <c r="E49" s="4"/>
      <c r="F49" s="4"/>
      <c r="G49" s="4"/>
      <c r="H49" s="4"/>
    </row>
    <row r="50" spans="1:8" ht="30">
      <c r="A50" s="2" t="s">
        <v>1146</v>
      </c>
      <c r="B50" s="4"/>
      <c r="C50" s="268">
        <v>3.8E-3</v>
      </c>
      <c r="D50" s="4"/>
      <c r="E50" s="4"/>
      <c r="F50" s="4"/>
      <c r="G50" s="4"/>
      <c r="H50" s="4"/>
    </row>
    <row r="51" spans="1:8">
      <c r="A51" s="2" t="s">
        <v>1147</v>
      </c>
      <c r="B51" s="4"/>
      <c r="C51" s="6">
        <v>119711000</v>
      </c>
      <c r="D51" s="4"/>
      <c r="E51" s="4"/>
      <c r="F51" s="6">
        <v>117838000</v>
      </c>
      <c r="G51" s="4"/>
      <c r="H51" s="4"/>
    </row>
    <row r="52" spans="1:8">
      <c r="A52" s="2" t="s">
        <v>1148</v>
      </c>
      <c r="B52" s="4"/>
      <c r="C52" s="4"/>
      <c r="D52" s="4"/>
      <c r="E52" s="4"/>
      <c r="F52" s="4"/>
      <c r="G52" s="4"/>
      <c r="H52" s="4"/>
    </row>
    <row r="53" spans="1:8">
      <c r="A53" s="3" t="s">
        <v>1108</v>
      </c>
      <c r="B53" s="4"/>
      <c r="C53" s="4"/>
      <c r="D53" s="4"/>
      <c r="E53" s="4"/>
      <c r="F53" s="4"/>
      <c r="G53" s="4"/>
      <c r="H53" s="4"/>
    </row>
    <row r="54" spans="1:8" ht="30">
      <c r="A54" s="2" t="s">
        <v>1144</v>
      </c>
      <c r="B54" s="4"/>
      <c r="C54" s="6">
        <v>50000000</v>
      </c>
      <c r="D54" s="4"/>
      <c r="E54" s="4"/>
      <c r="F54" s="4"/>
      <c r="G54" s="4"/>
      <c r="H54" s="4"/>
    </row>
    <row r="55" spans="1:8">
      <c r="A55" s="2" t="s">
        <v>1149</v>
      </c>
      <c r="B55" s="4"/>
      <c r="C55" s="268">
        <v>1.2999999999999999E-3</v>
      </c>
      <c r="D55" s="4"/>
      <c r="E55" s="4"/>
      <c r="F55" s="4"/>
      <c r="G55" s="4"/>
      <c r="H55" s="4"/>
    </row>
    <row r="56" spans="1:8" ht="30">
      <c r="A56" s="2" t="s">
        <v>1132</v>
      </c>
      <c r="B56" s="4"/>
      <c r="C56" s="6">
        <v>30289000</v>
      </c>
      <c r="D56" s="4"/>
      <c r="E56" s="4"/>
      <c r="F56" s="6">
        <v>32162000</v>
      </c>
      <c r="G56" s="4"/>
      <c r="H56" s="4"/>
    </row>
    <row r="57" spans="1:8">
      <c r="A57" s="2" t="s">
        <v>1147</v>
      </c>
      <c r="B57" s="4"/>
      <c r="C57" s="6">
        <v>19711000</v>
      </c>
      <c r="D57" s="4"/>
      <c r="E57" s="4"/>
      <c r="F57" s="6">
        <v>17838000</v>
      </c>
      <c r="G57" s="4"/>
      <c r="H57" s="4"/>
    </row>
    <row r="58" spans="1:8" ht="45">
      <c r="A58" s="2" t="s">
        <v>1150</v>
      </c>
      <c r="B58" s="4"/>
      <c r="C58" s="4"/>
      <c r="D58" s="4"/>
      <c r="E58" s="4"/>
      <c r="F58" s="4"/>
      <c r="G58" s="4"/>
      <c r="H58" s="4"/>
    </row>
    <row r="59" spans="1:8">
      <c r="A59" s="3" t="s">
        <v>1108</v>
      </c>
      <c r="B59" s="4"/>
      <c r="C59" s="4"/>
      <c r="D59" s="4"/>
      <c r="E59" s="4"/>
      <c r="F59" s="4"/>
      <c r="G59" s="4"/>
      <c r="H59" s="4"/>
    </row>
    <row r="60" spans="1:8">
      <c r="A60" s="2" t="s">
        <v>1117</v>
      </c>
      <c r="B60" s="4"/>
      <c r="C60" s="6">
        <v>33857000</v>
      </c>
      <c r="D60" s="4"/>
      <c r="E60" s="4"/>
      <c r="F60" s="4"/>
      <c r="G60" s="4"/>
      <c r="H60" s="4"/>
    </row>
    <row r="61" spans="1:8" ht="60">
      <c r="A61" s="2" t="s">
        <v>1151</v>
      </c>
      <c r="B61" s="4"/>
      <c r="C61" s="4"/>
      <c r="D61" s="4"/>
      <c r="E61" s="4"/>
      <c r="F61" s="4"/>
      <c r="G61" s="4"/>
      <c r="H61" s="4"/>
    </row>
    <row r="62" spans="1:8">
      <c r="A62" s="3" t="s">
        <v>1108</v>
      </c>
      <c r="B62" s="4"/>
      <c r="C62" s="4"/>
      <c r="D62" s="4"/>
      <c r="E62" s="4"/>
      <c r="F62" s="4"/>
      <c r="G62" s="4"/>
      <c r="H62" s="4"/>
    </row>
    <row r="63" spans="1:8">
      <c r="A63" s="2" t="s">
        <v>1117</v>
      </c>
      <c r="B63" s="4"/>
      <c r="C63" s="4"/>
      <c r="D63" s="4"/>
      <c r="E63" s="4"/>
      <c r="F63" s="6">
        <v>47315000</v>
      </c>
      <c r="G63" s="4"/>
      <c r="H63" s="4"/>
    </row>
    <row r="64" spans="1:8" ht="30">
      <c r="A64" s="2" t="s">
        <v>1152</v>
      </c>
      <c r="B64" s="4"/>
      <c r="C64" s="4"/>
      <c r="D64" s="4"/>
      <c r="E64" s="4"/>
      <c r="F64" s="4"/>
      <c r="G64" s="4"/>
      <c r="H64" s="4"/>
    </row>
    <row r="65" spans="1:8">
      <c r="A65" s="3" t="s">
        <v>1108</v>
      </c>
      <c r="B65" s="4"/>
      <c r="C65" s="4"/>
      <c r="D65" s="4"/>
      <c r="E65" s="4"/>
      <c r="F65" s="4"/>
      <c r="G65" s="4"/>
      <c r="H65" s="4"/>
    </row>
    <row r="66" spans="1:8" ht="45">
      <c r="A66" s="2" t="s">
        <v>1153</v>
      </c>
      <c r="B66" s="4"/>
      <c r="C66" s="4">
        <v>5.75</v>
      </c>
      <c r="D66" s="4"/>
      <c r="E66" s="4"/>
      <c r="F66" s="4"/>
      <c r="G66" s="4"/>
      <c r="H66" s="4"/>
    </row>
    <row r="67" spans="1:8" ht="45">
      <c r="A67" s="2" t="s">
        <v>1154</v>
      </c>
      <c r="B67" s="4"/>
      <c r="C67" s="4"/>
      <c r="D67" s="4"/>
      <c r="E67" s="4"/>
      <c r="F67" s="4"/>
      <c r="G67" s="4"/>
      <c r="H67" s="4"/>
    </row>
    <row r="68" spans="1:8">
      <c r="A68" s="3" t="s">
        <v>1108</v>
      </c>
      <c r="B68" s="4"/>
      <c r="C68" s="4"/>
      <c r="D68" s="4"/>
      <c r="E68" s="4"/>
      <c r="F68" s="4"/>
      <c r="G68" s="4"/>
      <c r="H68" s="4"/>
    </row>
    <row r="69" spans="1:8" ht="45">
      <c r="A69" s="2" t="s">
        <v>1153</v>
      </c>
      <c r="B69" s="4"/>
      <c r="C69" s="4">
        <v>4.25</v>
      </c>
      <c r="D69" s="4"/>
      <c r="E69" s="4"/>
      <c r="F69" s="4"/>
      <c r="G69" s="4"/>
      <c r="H69" s="4"/>
    </row>
    <row r="70" spans="1:8" ht="45">
      <c r="A70" s="2" t="s">
        <v>1155</v>
      </c>
      <c r="B70" s="4"/>
      <c r="C70" s="6">
        <v>50000000</v>
      </c>
      <c r="D70" s="4"/>
      <c r="E70" s="4"/>
      <c r="F70" s="4"/>
      <c r="G70" s="4"/>
      <c r="H70" s="4"/>
    </row>
    <row r="71" spans="1:8" ht="45">
      <c r="A71" s="2" t="s">
        <v>1156</v>
      </c>
      <c r="B71" s="4"/>
      <c r="C71" s="268">
        <v>0.02</v>
      </c>
      <c r="D71" s="4"/>
      <c r="E71" s="4"/>
      <c r="F71" s="4"/>
      <c r="G71" s="4"/>
      <c r="H71" s="4"/>
    </row>
    <row r="72" spans="1:8" ht="30">
      <c r="A72" s="2" t="s">
        <v>1101</v>
      </c>
      <c r="B72" s="4"/>
      <c r="C72" s="4"/>
      <c r="D72" s="4"/>
      <c r="E72" s="4"/>
      <c r="F72" s="4"/>
      <c r="G72" s="4"/>
      <c r="H72" s="4"/>
    </row>
    <row r="73" spans="1:8">
      <c r="A73" s="3" t="s">
        <v>1108</v>
      </c>
      <c r="B73" s="4"/>
      <c r="C73" s="4"/>
      <c r="D73" s="4"/>
      <c r="E73" s="4"/>
      <c r="F73" s="4"/>
      <c r="G73" s="4"/>
      <c r="H73" s="4"/>
    </row>
    <row r="74" spans="1:8">
      <c r="A74" s="2" t="s">
        <v>1157</v>
      </c>
      <c r="B74" s="268">
        <v>4.8800000000000003E-2</v>
      </c>
      <c r="C74" s="4"/>
      <c r="D74" s="4"/>
      <c r="E74" s="4"/>
      <c r="F74" s="4"/>
      <c r="G74" s="4"/>
      <c r="H74" s="268">
        <v>4.8800000000000003E-2</v>
      </c>
    </row>
    <row r="75" spans="1:8" ht="30">
      <c r="A75" s="2" t="s">
        <v>1144</v>
      </c>
      <c r="B75" s="6">
        <v>350000000</v>
      </c>
      <c r="C75" s="4"/>
      <c r="D75" s="4"/>
      <c r="E75" s="4"/>
      <c r="F75" s="4"/>
      <c r="G75" s="4"/>
      <c r="H75" s="4"/>
    </row>
    <row r="76" spans="1:8" ht="45">
      <c r="A76" s="2" t="s">
        <v>1158</v>
      </c>
      <c r="B76" s="4"/>
      <c r="C76" s="4"/>
      <c r="D76" s="4"/>
      <c r="E76" s="4"/>
      <c r="F76" s="4"/>
      <c r="G76" s="4"/>
      <c r="H76" s="4"/>
    </row>
    <row r="77" spans="1:8">
      <c r="A77" s="3" t="s">
        <v>1108</v>
      </c>
      <c r="B77" s="4"/>
      <c r="C77" s="4"/>
      <c r="D77" s="4"/>
      <c r="E77" s="4"/>
      <c r="F77" s="4"/>
      <c r="G77" s="4"/>
      <c r="H77" s="4"/>
    </row>
    <row r="78" spans="1:8" ht="45">
      <c r="A78" s="2" t="s">
        <v>1133</v>
      </c>
      <c r="B78" s="4"/>
      <c r="C78" s="268">
        <v>0.25</v>
      </c>
      <c r="D78" s="4"/>
      <c r="E78" s="4"/>
      <c r="F78" s="4"/>
      <c r="G78" s="4"/>
      <c r="H78" s="4"/>
    </row>
    <row r="79" spans="1:8" ht="45">
      <c r="A79" s="2" t="s">
        <v>1159</v>
      </c>
      <c r="B79" s="4"/>
      <c r="C79" s="4"/>
      <c r="D79" s="4"/>
      <c r="E79" s="4"/>
      <c r="F79" s="4"/>
      <c r="G79" s="4"/>
      <c r="H79" s="4"/>
    </row>
    <row r="80" spans="1:8">
      <c r="A80" s="3" t="s">
        <v>1108</v>
      </c>
      <c r="B80" s="4"/>
      <c r="C80" s="4"/>
      <c r="D80" s="4"/>
      <c r="E80" s="4"/>
      <c r="F80" s="4"/>
      <c r="G80" s="4"/>
      <c r="H80" s="4"/>
    </row>
    <row r="81" spans="1:8" ht="45">
      <c r="A81" s="2" t="s">
        <v>1133</v>
      </c>
      <c r="B81" s="4"/>
      <c r="C81" s="268">
        <v>0</v>
      </c>
      <c r="D81" s="4"/>
      <c r="E81" s="4"/>
      <c r="F81" s="4"/>
      <c r="G81" s="4"/>
      <c r="H81" s="4"/>
    </row>
    <row r="82" spans="1:8">
      <c r="A82" s="2" t="s">
        <v>1160</v>
      </c>
      <c r="B82" s="4"/>
      <c r="C82" s="4"/>
      <c r="D82" s="4"/>
      <c r="E82" s="4"/>
      <c r="F82" s="4"/>
      <c r="G82" s="4"/>
      <c r="H82" s="4"/>
    </row>
    <row r="83" spans="1:8">
      <c r="A83" s="3" t="s">
        <v>1108</v>
      </c>
      <c r="B83" s="4"/>
      <c r="C83" s="4"/>
      <c r="D83" s="4"/>
      <c r="E83" s="4"/>
      <c r="F83" s="4"/>
      <c r="G83" s="4"/>
      <c r="H83" s="4"/>
    </row>
    <row r="84" spans="1:8" ht="30">
      <c r="A84" s="2" t="s">
        <v>1118</v>
      </c>
      <c r="B84" s="4"/>
      <c r="C84" s="4">
        <v>4.5</v>
      </c>
      <c r="D84" s="4"/>
      <c r="E84" s="4"/>
      <c r="F84" s="4"/>
      <c r="G84" s="4"/>
      <c r="H84" s="4"/>
    </row>
    <row r="85" spans="1:8">
      <c r="A85" s="2" t="s">
        <v>1161</v>
      </c>
      <c r="B85" s="4"/>
      <c r="C85" s="4"/>
      <c r="D85" s="4"/>
      <c r="E85" s="4"/>
      <c r="F85" s="4"/>
      <c r="G85" s="4"/>
      <c r="H85" s="4"/>
    </row>
    <row r="86" spans="1:8">
      <c r="A86" s="3" t="s">
        <v>1108</v>
      </c>
      <c r="B86" s="4"/>
      <c r="C86" s="4"/>
      <c r="D86" s="4"/>
      <c r="E86" s="4"/>
      <c r="F86" s="4"/>
      <c r="G86" s="4"/>
      <c r="H86" s="4"/>
    </row>
    <row r="87" spans="1:8" ht="30">
      <c r="A87" s="2" t="s">
        <v>1118</v>
      </c>
      <c r="B87" s="4"/>
      <c r="C87" s="4">
        <v>5.49</v>
      </c>
      <c r="D87" s="4"/>
      <c r="E87" s="4"/>
      <c r="F87" s="4"/>
      <c r="G87" s="4"/>
      <c r="H87" s="4"/>
    </row>
    <row r="88" spans="1:8" ht="45">
      <c r="A88" s="2" t="s">
        <v>1162</v>
      </c>
      <c r="B88" s="4"/>
      <c r="C88" s="4"/>
      <c r="D88" s="4"/>
      <c r="E88" s="4"/>
      <c r="F88" s="4"/>
      <c r="G88" s="4"/>
      <c r="H88" s="4"/>
    </row>
    <row r="89" spans="1:8">
      <c r="A89" s="3" t="s">
        <v>1108</v>
      </c>
      <c r="B89" s="4"/>
      <c r="C89" s="4"/>
      <c r="D89" s="4"/>
      <c r="E89" s="4"/>
      <c r="F89" s="4"/>
      <c r="G89" s="4"/>
      <c r="H89" s="4"/>
    </row>
    <row r="90" spans="1:8" ht="30">
      <c r="A90" s="2" t="s">
        <v>1128</v>
      </c>
      <c r="B90" s="4"/>
      <c r="C90" s="268">
        <v>5.0000000000000001E-3</v>
      </c>
      <c r="D90" s="4"/>
      <c r="E90" s="4"/>
      <c r="F90" s="4"/>
      <c r="G90" s="4"/>
      <c r="H90" s="4"/>
    </row>
    <row r="91" spans="1:8" ht="45">
      <c r="A91" s="2" t="s">
        <v>1163</v>
      </c>
      <c r="B91" s="4"/>
      <c r="C91" s="4"/>
      <c r="D91" s="4"/>
      <c r="E91" s="4"/>
      <c r="F91" s="4"/>
      <c r="G91" s="4"/>
      <c r="H91" s="4"/>
    </row>
    <row r="92" spans="1:8">
      <c r="A92" s="3" t="s">
        <v>1108</v>
      </c>
      <c r="B92" s="4"/>
      <c r="C92" s="4"/>
      <c r="D92" s="4"/>
      <c r="E92" s="4"/>
      <c r="F92" s="4"/>
      <c r="G92" s="4"/>
      <c r="H92" s="4"/>
    </row>
    <row r="93" spans="1:8" ht="30">
      <c r="A93" s="2" t="s">
        <v>1164</v>
      </c>
      <c r="B93" s="4"/>
      <c r="C93" s="268">
        <v>0.01</v>
      </c>
      <c r="D93" s="4"/>
      <c r="E93" s="4"/>
      <c r="F93" s="4"/>
      <c r="G93" s="4"/>
      <c r="H93" s="4"/>
    </row>
    <row r="94" spans="1:8" ht="30">
      <c r="A94" s="2" t="s">
        <v>1128</v>
      </c>
      <c r="B94" s="4"/>
      <c r="C94" s="268">
        <v>2.2499999999999999E-2</v>
      </c>
      <c r="D94" s="4"/>
      <c r="E94" s="4"/>
      <c r="F94" s="4"/>
      <c r="G94" s="4"/>
      <c r="H94" s="4"/>
    </row>
    <row r="95" spans="1:8" ht="30">
      <c r="A95" s="2" t="s">
        <v>1165</v>
      </c>
      <c r="B95" s="4"/>
      <c r="C95" s="268">
        <v>7.4999999999999997E-3</v>
      </c>
      <c r="D95" s="4"/>
      <c r="E95" s="4"/>
      <c r="F95" s="4"/>
      <c r="G95" s="4"/>
      <c r="H95" s="4"/>
    </row>
    <row r="96" spans="1:8" ht="45">
      <c r="A96" s="2" t="s">
        <v>1166</v>
      </c>
      <c r="B96" s="4"/>
      <c r="C96" s="4"/>
      <c r="D96" s="4"/>
      <c r="E96" s="4"/>
      <c r="F96" s="4"/>
      <c r="G96" s="4"/>
      <c r="H96" s="4"/>
    </row>
    <row r="97" spans="1:8">
      <c r="A97" s="3" t="s">
        <v>1108</v>
      </c>
      <c r="B97" s="4"/>
      <c r="C97" s="4"/>
      <c r="D97" s="4"/>
      <c r="E97" s="4"/>
      <c r="F97" s="4"/>
      <c r="G97" s="4"/>
      <c r="H97" s="4"/>
    </row>
    <row r="98" spans="1:8" ht="30">
      <c r="A98" s="2" t="s">
        <v>1128</v>
      </c>
      <c r="B98" s="4"/>
      <c r="C98" s="268">
        <v>1.2500000000000001E-2</v>
      </c>
      <c r="D98" s="4"/>
      <c r="E98" s="4"/>
      <c r="F98" s="4"/>
      <c r="G98" s="4"/>
      <c r="H98" s="4"/>
    </row>
    <row r="99" spans="1:8">
      <c r="A99" s="2" t="s">
        <v>1167</v>
      </c>
      <c r="B99" s="4"/>
      <c r="C99" s="268">
        <v>1.7500000000000002E-2</v>
      </c>
      <c r="D99" s="4"/>
      <c r="E99" s="4"/>
      <c r="F99" s="4"/>
      <c r="G99" s="4"/>
      <c r="H9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5.42578125" bestFit="1" customWidth="1"/>
    <col min="4" max="4" width="12.28515625" bestFit="1" customWidth="1"/>
    <col min="5" max="6" width="12.140625" bestFit="1" customWidth="1"/>
    <col min="7" max="7" width="12.5703125" bestFit="1" customWidth="1"/>
  </cols>
  <sheetData>
    <row r="1" spans="1:7" ht="15" customHeight="1">
      <c r="A1" s="1" t="s">
        <v>1168</v>
      </c>
      <c r="B1" s="1" t="s">
        <v>939</v>
      </c>
      <c r="C1" s="1" t="s">
        <v>1</v>
      </c>
      <c r="D1" s="7" t="s">
        <v>939</v>
      </c>
      <c r="E1" s="7"/>
      <c r="F1" s="1"/>
      <c r="G1" s="1"/>
    </row>
    <row r="2" spans="1:7">
      <c r="A2" s="1" t="s">
        <v>1169</v>
      </c>
      <c r="B2" s="1" t="s">
        <v>1112</v>
      </c>
      <c r="C2" s="1" t="s">
        <v>2</v>
      </c>
      <c r="D2" s="1" t="s">
        <v>1170</v>
      </c>
      <c r="E2" s="1" t="s">
        <v>969</v>
      </c>
      <c r="F2" s="1" t="s">
        <v>943</v>
      </c>
      <c r="G2" s="1" t="s">
        <v>955</v>
      </c>
    </row>
    <row r="3" spans="1:7" ht="30">
      <c r="A3" s="2" t="s">
        <v>1101</v>
      </c>
      <c r="B3" s="4"/>
      <c r="C3" s="4"/>
      <c r="D3" s="4"/>
      <c r="E3" s="4"/>
      <c r="F3" s="4"/>
      <c r="G3" s="4"/>
    </row>
    <row r="4" spans="1:7">
      <c r="A4" s="3" t="s">
        <v>1108</v>
      </c>
      <c r="B4" s="4"/>
      <c r="C4" s="4"/>
      <c r="D4" s="4"/>
      <c r="E4" s="4"/>
      <c r="F4" s="4"/>
      <c r="G4" s="4"/>
    </row>
    <row r="5" spans="1:7">
      <c r="A5" s="2" t="s">
        <v>1157</v>
      </c>
      <c r="B5" s="268">
        <v>4.8800000000000003E-2</v>
      </c>
      <c r="C5" s="4"/>
      <c r="D5" s="4"/>
      <c r="E5" s="4"/>
      <c r="F5" s="268">
        <v>4.8800000000000003E-2</v>
      </c>
      <c r="G5" s="4"/>
    </row>
    <row r="6" spans="1:7" ht="30">
      <c r="A6" s="2" t="s">
        <v>1171</v>
      </c>
      <c r="B6" s="8">
        <v>350</v>
      </c>
      <c r="C6" s="4"/>
      <c r="D6" s="4"/>
      <c r="E6" s="4"/>
      <c r="F6" s="4"/>
      <c r="G6" s="4"/>
    </row>
    <row r="7" spans="1:7" ht="60">
      <c r="A7" s="2" t="s">
        <v>1172</v>
      </c>
      <c r="B7" s="4"/>
      <c r="C7" s="268">
        <v>1</v>
      </c>
      <c r="D7" s="4"/>
      <c r="E7" s="4"/>
      <c r="F7" s="4"/>
      <c r="G7" s="4"/>
    </row>
    <row r="8" spans="1:7" ht="30">
      <c r="A8" s="2" t="s">
        <v>1173</v>
      </c>
      <c r="B8" s="268">
        <v>0.01</v>
      </c>
      <c r="C8" s="4"/>
      <c r="D8" s="4"/>
      <c r="E8" s="4"/>
      <c r="F8" s="4"/>
      <c r="G8" s="4"/>
    </row>
    <row r="9" spans="1:7" ht="60">
      <c r="A9" s="2" t="s">
        <v>1174</v>
      </c>
      <c r="B9" s="4"/>
      <c r="C9" s="268">
        <v>0.35</v>
      </c>
      <c r="D9" s="4"/>
      <c r="E9" s="4"/>
      <c r="F9" s="4"/>
      <c r="G9" s="4"/>
    </row>
    <row r="10" spans="1:7" ht="60">
      <c r="A10" s="2" t="s">
        <v>1175</v>
      </c>
      <c r="B10" s="4"/>
      <c r="C10" s="268">
        <v>0.5</v>
      </c>
      <c r="D10" s="4"/>
      <c r="E10" s="4"/>
      <c r="F10" s="4"/>
      <c r="G10" s="4"/>
    </row>
    <row r="11" spans="1:7" ht="45">
      <c r="A11" s="2" t="s">
        <v>1176</v>
      </c>
      <c r="B11" s="4"/>
      <c r="C11" s="4" t="s">
        <v>1177</v>
      </c>
      <c r="D11" s="4"/>
      <c r="E11" s="4"/>
      <c r="F11" s="4"/>
      <c r="G11" s="4"/>
    </row>
    <row r="12" spans="1:7" ht="30">
      <c r="A12" s="2" t="s">
        <v>1178</v>
      </c>
      <c r="B12" s="4"/>
      <c r="C12" s="4"/>
      <c r="D12" s="4"/>
      <c r="E12" s="4"/>
      <c r="F12" s="4"/>
      <c r="G12" s="4"/>
    </row>
    <row r="13" spans="1:7">
      <c r="A13" s="3" t="s">
        <v>1108</v>
      </c>
      <c r="B13" s="4"/>
      <c r="C13" s="4"/>
      <c r="D13" s="4"/>
      <c r="E13" s="4"/>
      <c r="F13" s="4"/>
      <c r="G13" s="4"/>
    </row>
    <row r="14" spans="1:7" ht="60">
      <c r="A14" s="2" t="s">
        <v>1179</v>
      </c>
      <c r="B14" s="4"/>
      <c r="C14" s="268">
        <v>1.0488</v>
      </c>
      <c r="D14" s="4"/>
      <c r="E14" s="4"/>
      <c r="F14" s="4"/>
      <c r="G14" s="4"/>
    </row>
    <row r="15" spans="1:7" ht="45">
      <c r="A15" s="2" t="s">
        <v>1180</v>
      </c>
      <c r="B15" s="4"/>
      <c r="C15" s="4"/>
      <c r="D15" s="4"/>
      <c r="E15" s="4"/>
      <c r="F15" s="4"/>
      <c r="G15" s="4"/>
    </row>
    <row r="16" spans="1:7">
      <c r="A16" s="3" t="s">
        <v>1108</v>
      </c>
      <c r="B16" s="4"/>
      <c r="C16" s="4"/>
      <c r="D16" s="4"/>
      <c r="E16" s="4"/>
      <c r="F16" s="4"/>
      <c r="G16" s="4"/>
    </row>
    <row r="17" spans="1:7" ht="30">
      <c r="A17" s="2" t="s">
        <v>1181</v>
      </c>
      <c r="B17" s="4"/>
      <c r="C17" s="4"/>
      <c r="D17" s="4">
        <v>4.25</v>
      </c>
      <c r="E17" s="4"/>
      <c r="F17" s="4"/>
      <c r="G17" s="4"/>
    </row>
    <row r="18" spans="1:7">
      <c r="A18" s="2" t="s">
        <v>1182</v>
      </c>
      <c r="B18" s="4"/>
      <c r="C18" s="4"/>
      <c r="D18" s="268">
        <v>-0.25</v>
      </c>
      <c r="E18" s="4"/>
      <c r="F18" s="4"/>
      <c r="G18" s="4"/>
    </row>
    <row r="19" spans="1:7" ht="45">
      <c r="A19" s="2" t="s">
        <v>1103</v>
      </c>
      <c r="B19" s="4"/>
      <c r="C19" s="4"/>
      <c r="D19" s="4"/>
      <c r="E19" s="4"/>
      <c r="F19" s="4"/>
      <c r="G19" s="4"/>
    </row>
    <row r="20" spans="1:7">
      <c r="A20" s="3" t="s">
        <v>1108</v>
      </c>
      <c r="B20" s="4"/>
      <c r="C20" s="4"/>
      <c r="D20" s="4"/>
      <c r="E20" s="4"/>
      <c r="F20" s="4"/>
      <c r="G20" s="4"/>
    </row>
    <row r="21" spans="1:7">
      <c r="A21" s="2" t="s">
        <v>986</v>
      </c>
      <c r="B21" s="4"/>
      <c r="C21" s="4"/>
      <c r="D21" s="4"/>
      <c r="E21" s="4"/>
      <c r="F21" s="4"/>
      <c r="G21" s="9">
        <v>14.9</v>
      </c>
    </row>
    <row r="22" spans="1:7">
      <c r="A22" s="2" t="s">
        <v>1126</v>
      </c>
      <c r="B22" s="4"/>
      <c r="C22" s="4"/>
      <c r="D22" s="4"/>
      <c r="E22" s="4" t="s">
        <v>1183</v>
      </c>
      <c r="F22" s="4"/>
      <c r="G22" s="4"/>
    </row>
    <row r="23" spans="1:7">
      <c r="A23" s="2" t="s">
        <v>1157</v>
      </c>
      <c r="B23" s="4"/>
      <c r="C23" s="4"/>
      <c r="D23" s="4"/>
      <c r="E23" s="4"/>
      <c r="F23" s="4"/>
      <c r="G23" s="268">
        <v>0.03</v>
      </c>
    </row>
  </sheetData>
  <mergeCells count="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1184</v>
      </c>
      <c r="B1" s="1" t="s">
        <v>2</v>
      </c>
    </row>
    <row r="2" spans="1:2">
      <c r="A2" s="2">
        <v>2016</v>
      </c>
      <c r="B2" s="4"/>
    </row>
    <row r="3" spans="1:2">
      <c r="A3" s="3" t="s">
        <v>1108</v>
      </c>
      <c r="B3" s="4"/>
    </row>
    <row r="4" spans="1:2" ht="30">
      <c r="A4" s="2" t="s">
        <v>1185</v>
      </c>
      <c r="B4" s="268">
        <v>1.0366</v>
      </c>
    </row>
    <row r="5" spans="1:2">
      <c r="A5" s="2">
        <v>2017</v>
      </c>
      <c r="B5" s="4"/>
    </row>
    <row r="6" spans="1:2">
      <c r="A6" s="3" t="s">
        <v>1108</v>
      </c>
      <c r="B6" s="4"/>
    </row>
    <row r="7" spans="1:2" ht="30">
      <c r="A7" s="2" t="s">
        <v>1185</v>
      </c>
      <c r="B7" s="268">
        <v>1.0244</v>
      </c>
    </row>
    <row r="8" spans="1:2">
      <c r="A8" s="2">
        <v>2018</v>
      </c>
      <c r="B8" s="4"/>
    </row>
    <row r="9" spans="1:2">
      <c r="A9" s="3" t="s">
        <v>1108</v>
      </c>
      <c r="B9" s="4"/>
    </row>
    <row r="10" spans="1:2" ht="30">
      <c r="A10" s="2" t="s">
        <v>1185</v>
      </c>
      <c r="B10" s="268">
        <v>1.0122</v>
      </c>
    </row>
    <row r="11" spans="1:2">
      <c r="A11" s="2" t="s">
        <v>471</v>
      </c>
      <c r="B11" s="4"/>
    </row>
    <row r="12" spans="1:2">
      <c r="A12" s="3" t="s">
        <v>1108</v>
      </c>
      <c r="B12" s="4"/>
    </row>
    <row r="13" spans="1:2" ht="30">
      <c r="A13" s="2" t="s">
        <v>1185</v>
      </c>
      <c r="B13" s="268">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5703125" bestFit="1" customWidth="1"/>
    <col min="3" max="3" width="12.28515625" bestFit="1" customWidth="1"/>
    <col min="4" max="5" width="12.140625" bestFit="1" customWidth="1"/>
    <col min="6" max="6" width="12" bestFit="1" customWidth="1"/>
  </cols>
  <sheetData>
    <row r="1" spans="1:6" ht="60">
      <c r="A1" s="1" t="s">
        <v>1186</v>
      </c>
      <c r="B1" s="7" t="s">
        <v>2</v>
      </c>
      <c r="C1" s="7" t="s">
        <v>56</v>
      </c>
      <c r="D1" s="7" t="s">
        <v>1112</v>
      </c>
      <c r="E1" s="7" t="s">
        <v>943</v>
      </c>
      <c r="F1" s="7" t="s">
        <v>1114</v>
      </c>
    </row>
    <row r="2" spans="1:6" ht="30">
      <c r="A2" s="1" t="s">
        <v>45</v>
      </c>
      <c r="B2" s="7"/>
      <c r="C2" s="7"/>
      <c r="D2" s="7"/>
      <c r="E2" s="7"/>
      <c r="F2" s="7"/>
    </row>
    <row r="3" spans="1:6">
      <c r="A3" s="3" t="s">
        <v>1108</v>
      </c>
      <c r="B3" s="4"/>
      <c r="C3" s="4"/>
      <c r="D3" s="4"/>
      <c r="E3" s="4"/>
      <c r="F3" s="4"/>
    </row>
    <row r="4" spans="1:6">
      <c r="A4" s="2" t="s">
        <v>1187</v>
      </c>
      <c r="B4" s="8">
        <v>2280022</v>
      </c>
      <c r="C4" s="8">
        <v>2230491</v>
      </c>
      <c r="D4" s="4"/>
      <c r="E4" s="4"/>
      <c r="F4" s="4"/>
    </row>
    <row r="5" spans="1:6" ht="45">
      <c r="A5" s="2" t="s">
        <v>1188</v>
      </c>
      <c r="B5" s="4"/>
      <c r="C5" s="4"/>
      <c r="D5" s="4"/>
      <c r="E5" s="4"/>
      <c r="F5" s="4"/>
    </row>
    <row r="6" spans="1:6">
      <c r="A6" s="3" t="s">
        <v>1108</v>
      </c>
      <c r="B6" s="4"/>
      <c r="C6" s="4"/>
      <c r="D6" s="4"/>
      <c r="E6" s="4"/>
      <c r="F6" s="4"/>
    </row>
    <row r="7" spans="1:6">
      <c r="A7" s="2" t="s">
        <v>1189</v>
      </c>
      <c r="B7" s="268">
        <v>0.03</v>
      </c>
      <c r="C7" s="268">
        <v>0.03</v>
      </c>
      <c r="D7" s="4"/>
      <c r="E7" s="4"/>
      <c r="F7" s="4"/>
    </row>
    <row r="8" spans="1:6">
      <c r="A8" s="2" t="s">
        <v>1135</v>
      </c>
      <c r="B8" s="6">
        <v>11600</v>
      </c>
      <c r="C8" s="6">
        <v>12497</v>
      </c>
      <c r="D8" s="4"/>
      <c r="E8" s="4"/>
      <c r="F8" s="4"/>
    </row>
    <row r="9" spans="1:6">
      <c r="A9" s="2" t="s">
        <v>1187</v>
      </c>
      <c r="B9" s="6">
        <v>11600</v>
      </c>
      <c r="C9" s="6">
        <v>12497</v>
      </c>
      <c r="D9" s="4"/>
      <c r="E9" s="4"/>
      <c r="F9" s="4"/>
    </row>
    <row r="10" spans="1:6" ht="30">
      <c r="A10" s="2" t="s">
        <v>1101</v>
      </c>
      <c r="B10" s="4"/>
      <c r="C10" s="4"/>
      <c r="D10" s="4"/>
      <c r="E10" s="4"/>
      <c r="F10" s="4"/>
    </row>
    <row r="11" spans="1:6">
      <c r="A11" s="3" t="s">
        <v>1108</v>
      </c>
      <c r="B11" s="4"/>
      <c r="C11" s="4"/>
      <c r="D11" s="4"/>
      <c r="E11" s="4"/>
      <c r="F11" s="4"/>
    </row>
    <row r="12" spans="1:6">
      <c r="A12" s="2" t="s">
        <v>1189</v>
      </c>
      <c r="B12" s="4"/>
      <c r="C12" s="4"/>
      <c r="D12" s="268">
        <v>4.8800000000000003E-2</v>
      </c>
      <c r="E12" s="268">
        <v>4.8800000000000003E-2</v>
      </c>
      <c r="F12" s="4"/>
    </row>
    <row r="13" spans="1:6">
      <c r="A13" s="2" t="s">
        <v>1102</v>
      </c>
      <c r="B13" s="6">
        <v>350000</v>
      </c>
      <c r="C13" s="6">
        <v>350000</v>
      </c>
      <c r="D13" s="4"/>
      <c r="E13" s="4"/>
      <c r="F13" s="4"/>
    </row>
    <row r="14" spans="1:6">
      <c r="A14" s="2" t="s">
        <v>1190</v>
      </c>
      <c r="B14" s="6">
        <v>350000</v>
      </c>
      <c r="C14" s="6">
        <v>346500</v>
      </c>
      <c r="D14" s="4"/>
      <c r="E14" s="4"/>
      <c r="F14" s="4"/>
    </row>
    <row r="15" spans="1:6" ht="30">
      <c r="A15" s="2" t="s">
        <v>1105</v>
      </c>
      <c r="B15" s="4"/>
      <c r="C15" s="4"/>
      <c r="D15" s="4"/>
      <c r="E15" s="4"/>
      <c r="F15" s="4"/>
    </row>
    <row r="16" spans="1:6">
      <c r="A16" s="3" t="s">
        <v>1108</v>
      </c>
      <c r="B16" s="4"/>
      <c r="C16" s="4"/>
      <c r="D16" s="4"/>
      <c r="E16" s="4"/>
      <c r="F16" s="4"/>
    </row>
    <row r="17" spans="1:6">
      <c r="A17" s="2" t="s">
        <v>988</v>
      </c>
      <c r="B17" s="6">
        <v>1409625</v>
      </c>
      <c r="C17" s="6">
        <v>1409625</v>
      </c>
      <c r="D17" s="4"/>
      <c r="E17" s="4"/>
      <c r="F17" s="4"/>
    </row>
    <row r="18" spans="1:6" ht="30">
      <c r="A18" s="2" t="s">
        <v>1191</v>
      </c>
      <c r="B18" s="6">
        <v>1402577</v>
      </c>
      <c r="C18" s="6">
        <v>1367336</v>
      </c>
      <c r="D18" s="4"/>
      <c r="E18" s="4"/>
      <c r="F18" s="4"/>
    </row>
    <row r="19" spans="1:6" ht="45">
      <c r="A19" s="2" t="s">
        <v>1106</v>
      </c>
      <c r="B19" s="4"/>
      <c r="C19" s="4"/>
      <c r="D19" s="4"/>
      <c r="E19" s="4"/>
      <c r="F19" s="4"/>
    </row>
    <row r="20" spans="1:6">
      <c r="A20" s="3" t="s">
        <v>1108</v>
      </c>
      <c r="B20" s="4"/>
      <c r="C20" s="4"/>
      <c r="D20" s="4"/>
      <c r="E20" s="4"/>
      <c r="F20" s="4"/>
    </row>
    <row r="21" spans="1:6">
      <c r="A21" s="2" t="s">
        <v>988</v>
      </c>
      <c r="B21" s="6">
        <v>518438</v>
      </c>
      <c r="C21" s="6">
        <v>519750</v>
      </c>
      <c r="D21" s="4"/>
      <c r="E21" s="4"/>
      <c r="F21" s="4"/>
    </row>
    <row r="22" spans="1:6" ht="30">
      <c r="A22" s="2" t="s">
        <v>1191</v>
      </c>
      <c r="B22" s="6">
        <v>515845</v>
      </c>
      <c r="C22" s="6">
        <v>504158</v>
      </c>
      <c r="D22" s="4"/>
      <c r="E22" s="4"/>
      <c r="F22" s="4"/>
    </row>
    <row r="23" spans="1:6">
      <c r="A23" s="2" t="s">
        <v>1135</v>
      </c>
      <c r="B23" s="4"/>
      <c r="C23" s="4"/>
      <c r="D23" s="4"/>
      <c r="E23" s="4"/>
      <c r="F23" s="6">
        <v>525000</v>
      </c>
    </row>
    <row r="24" spans="1:6">
      <c r="A24" s="2" t="s">
        <v>476</v>
      </c>
      <c r="B24" s="4"/>
      <c r="C24" s="4"/>
      <c r="D24" s="4"/>
      <c r="E24" s="4"/>
      <c r="F24" s="4"/>
    </row>
    <row r="25" spans="1:6">
      <c r="A25" s="3" t="s">
        <v>1108</v>
      </c>
      <c r="B25" s="4"/>
      <c r="C25" s="4"/>
      <c r="D25" s="4"/>
      <c r="E25" s="4"/>
      <c r="F25" s="4"/>
    </row>
    <row r="26" spans="1:6">
      <c r="A26" s="2" t="s">
        <v>1187</v>
      </c>
      <c r="B26" s="6">
        <v>2289663</v>
      </c>
      <c r="C26" s="6">
        <v>2291872</v>
      </c>
      <c r="D26" s="4"/>
      <c r="E26" s="4"/>
      <c r="F26" s="4"/>
    </row>
    <row r="27" spans="1:6" ht="30">
      <c r="A27" s="2" t="s">
        <v>1192</v>
      </c>
      <c r="B27" s="4"/>
      <c r="C27" s="4"/>
      <c r="D27" s="4"/>
      <c r="E27" s="4"/>
      <c r="F27" s="4"/>
    </row>
    <row r="28" spans="1:6">
      <c r="A28" s="3" t="s">
        <v>1108</v>
      </c>
      <c r="B28" s="4"/>
      <c r="C28" s="4"/>
      <c r="D28" s="4"/>
      <c r="E28" s="4"/>
      <c r="F28" s="4"/>
    </row>
    <row r="29" spans="1:6">
      <c r="A29" s="2" t="s">
        <v>1102</v>
      </c>
      <c r="B29" s="6">
        <v>350000</v>
      </c>
      <c r="C29" s="6">
        <v>350000</v>
      </c>
      <c r="D29" s="4"/>
      <c r="E29" s="4"/>
      <c r="F29" s="4"/>
    </row>
    <row r="30" spans="1:6" ht="30">
      <c r="A30" s="2" t="s">
        <v>1193</v>
      </c>
      <c r="B30" s="4"/>
      <c r="C30" s="4"/>
      <c r="D30" s="4"/>
      <c r="E30" s="4"/>
      <c r="F30" s="4"/>
    </row>
    <row r="31" spans="1:6">
      <c r="A31" s="3" t="s">
        <v>1108</v>
      </c>
      <c r="B31" s="4"/>
      <c r="C31" s="4"/>
      <c r="D31" s="4"/>
      <c r="E31" s="4"/>
      <c r="F31" s="4"/>
    </row>
    <row r="32" spans="1:6">
      <c r="A32" s="2" t="s">
        <v>988</v>
      </c>
      <c r="B32" s="6">
        <v>1409625</v>
      </c>
      <c r="C32" s="6">
        <v>1409625</v>
      </c>
      <c r="D32" s="4"/>
      <c r="E32" s="4"/>
      <c r="F32" s="4"/>
    </row>
    <row r="33" spans="1:6" ht="45">
      <c r="A33" s="2" t="s">
        <v>1194</v>
      </c>
      <c r="B33" s="4"/>
      <c r="C33" s="4"/>
      <c r="D33" s="4"/>
      <c r="E33" s="4"/>
      <c r="F33" s="4"/>
    </row>
    <row r="34" spans="1:6">
      <c r="A34" s="3" t="s">
        <v>1108</v>
      </c>
      <c r="B34" s="4"/>
      <c r="C34" s="4"/>
      <c r="D34" s="4"/>
      <c r="E34" s="4"/>
      <c r="F34" s="4"/>
    </row>
    <row r="35" spans="1:6">
      <c r="A35" s="2" t="s">
        <v>988</v>
      </c>
      <c r="B35" s="8">
        <v>518438</v>
      </c>
      <c r="C35" s="8">
        <v>519750</v>
      </c>
      <c r="D35" s="4"/>
      <c r="E35" s="4"/>
      <c r="F35" s="4"/>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95</v>
      </c>
      <c r="B1" s="1" t="s">
        <v>1</v>
      </c>
    </row>
    <row r="2" spans="1:2">
      <c r="A2" s="7"/>
      <c r="B2" s="1" t="s">
        <v>2</v>
      </c>
    </row>
    <row r="3" spans="1:2" ht="45">
      <c r="A3" s="3" t="s">
        <v>484</v>
      </c>
      <c r="B3" s="4"/>
    </row>
    <row r="4" spans="1:2">
      <c r="A4" s="2" t="s">
        <v>1196</v>
      </c>
      <c r="B4" s="4">
        <v>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1197</v>
      </c>
      <c r="B1" s="7" t="s">
        <v>1</v>
      </c>
      <c r="C1" s="7"/>
      <c r="D1" s="1" t="s">
        <v>1065</v>
      </c>
    </row>
    <row r="2" spans="1:4">
      <c r="A2" s="7"/>
      <c r="B2" s="1" t="s">
        <v>2</v>
      </c>
      <c r="C2" s="1" t="s">
        <v>21</v>
      </c>
      <c r="D2" s="1" t="s">
        <v>56</v>
      </c>
    </row>
    <row r="3" spans="1:4" ht="45">
      <c r="A3" s="2" t="s">
        <v>1198</v>
      </c>
      <c r="B3" s="4"/>
      <c r="C3" s="4"/>
      <c r="D3" s="4"/>
    </row>
    <row r="4" spans="1:4" ht="30">
      <c r="A4" s="3" t="s">
        <v>1199</v>
      </c>
      <c r="B4" s="4"/>
      <c r="C4" s="4"/>
      <c r="D4" s="4"/>
    </row>
    <row r="5" spans="1:4">
      <c r="A5" s="2" t="s">
        <v>493</v>
      </c>
      <c r="B5" s="8">
        <v>2828000</v>
      </c>
      <c r="C5" s="8">
        <v>2902000</v>
      </c>
      <c r="D5" s="4"/>
    </row>
    <row r="6" spans="1:4">
      <c r="A6" s="2" t="s">
        <v>494</v>
      </c>
      <c r="B6" s="6">
        <v>-3391000</v>
      </c>
      <c r="C6" s="6">
        <v>-3292000</v>
      </c>
      <c r="D6" s="4"/>
    </row>
    <row r="7" spans="1:4">
      <c r="A7" s="2" t="s">
        <v>297</v>
      </c>
      <c r="B7" s="6">
        <v>269000</v>
      </c>
      <c r="C7" s="6">
        <v>32000</v>
      </c>
      <c r="D7" s="4"/>
    </row>
    <row r="8" spans="1:4">
      <c r="A8" s="2" t="s">
        <v>1200</v>
      </c>
      <c r="B8" s="6">
        <v>-294000</v>
      </c>
      <c r="C8" s="6">
        <v>-358000</v>
      </c>
      <c r="D8" s="4"/>
    </row>
    <row r="9" spans="1:4">
      <c r="A9" s="2" t="s">
        <v>1201</v>
      </c>
      <c r="B9" s="6">
        <v>2800000</v>
      </c>
      <c r="C9" s="4"/>
      <c r="D9" s="4"/>
    </row>
    <row r="10" spans="1:4">
      <c r="A10" s="2" t="s">
        <v>1202</v>
      </c>
      <c r="B10" s="6">
        <v>1700000</v>
      </c>
      <c r="C10" s="6">
        <v>2100000</v>
      </c>
      <c r="D10" s="6">
        <v>7800000</v>
      </c>
    </row>
    <row r="11" spans="1:4" ht="45">
      <c r="A11" s="2" t="s">
        <v>1203</v>
      </c>
      <c r="B11" s="4"/>
      <c r="C11" s="4"/>
      <c r="D11" s="4"/>
    </row>
    <row r="12" spans="1:4" ht="30">
      <c r="A12" s="3" t="s">
        <v>1199</v>
      </c>
      <c r="B12" s="4"/>
      <c r="C12" s="4"/>
      <c r="D12" s="4"/>
    </row>
    <row r="13" spans="1:4">
      <c r="A13" s="2" t="s">
        <v>1204</v>
      </c>
      <c r="B13" s="8">
        <v>193000</v>
      </c>
      <c r="C13" s="8">
        <v>193000</v>
      </c>
      <c r="D13"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7.7109375" bestFit="1" customWidth="1"/>
    <col min="3" max="3" width="12.5703125" bestFit="1" customWidth="1"/>
  </cols>
  <sheetData>
    <row r="1" spans="1:3" ht="15" customHeight="1">
      <c r="A1" s="1" t="s">
        <v>1205</v>
      </c>
      <c r="B1" s="7" t="s">
        <v>1</v>
      </c>
      <c r="C1" s="7"/>
    </row>
    <row r="2" spans="1:3" ht="30">
      <c r="A2" s="1" t="s">
        <v>45</v>
      </c>
      <c r="B2" s="1" t="s">
        <v>2</v>
      </c>
      <c r="C2" s="1" t="s">
        <v>21</v>
      </c>
    </row>
    <row r="3" spans="1:3" ht="45">
      <c r="A3" s="3" t="s">
        <v>1206</v>
      </c>
      <c r="B3" s="4"/>
      <c r="C3" s="4"/>
    </row>
    <row r="4" spans="1:3" ht="30">
      <c r="A4" s="2" t="s">
        <v>1207</v>
      </c>
      <c r="B4" s="268">
        <v>0.05</v>
      </c>
      <c r="C4" s="4"/>
    </row>
    <row r="5" spans="1:3">
      <c r="A5" s="2" t="s">
        <v>1208</v>
      </c>
      <c r="B5" s="4" t="s">
        <v>1209</v>
      </c>
      <c r="C5" s="4"/>
    </row>
    <row r="6" spans="1:3">
      <c r="A6" s="2" t="s">
        <v>1210</v>
      </c>
      <c r="B6" s="4" t="s">
        <v>1211</v>
      </c>
      <c r="C6" s="4"/>
    </row>
    <row r="7" spans="1:3" ht="45">
      <c r="A7" s="2" t="s">
        <v>1203</v>
      </c>
      <c r="B7" s="4"/>
      <c r="C7" s="4"/>
    </row>
    <row r="8" spans="1:3" ht="45">
      <c r="A8" s="3" t="s">
        <v>1206</v>
      </c>
      <c r="B8" s="4"/>
      <c r="C8" s="4"/>
    </row>
    <row r="9" spans="1:3">
      <c r="A9" s="2" t="s">
        <v>1204</v>
      </c>
      <c r="B9" s="8">
        <v>193</v>
      </c>
      <c r="C9" s="8">
        <v>19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12</v>
      </c>
      <c r="B1" s="7" t="s">
        <v>1</v>
      </c>
      <c r="C1" s="7"/>
    </row>
    <row r="2" spans="1:3" ht="30">
      <c r="A2" s="1" t="s">
        <v>45</v>
      </c>
      <c r="B2" s="1" t="s">
        <v>2</v>
      </c>
      <c r="C2" s="1" t="s">
        <v>21</v>
      </c>
    </row>
    <row r="3" spans="1:3">
      <c r="A3" s="3" t="s">
        <v>1213</v>
      </c>
      <c r="B3" s="4"/>
      <c r="C3" s="4"/>
    </row>
    <row r="4" spans="1:3">
      <c r="A4" s="2" t="s">
        <v>117</v>
      </c>
      <c r="B4" s="8">
        <v>18499</v>
      </c>
      <c r="C4" s="8">
        <v>24352</v>
      </c>
    </row>
    <row r="5" spans="1:3" ht="45">
      <c r="A5" s="2" t="s">
        <v>1214</v>
      </c>
      <c r="B5" s="4"/>
      <c r="C5" s="4"/>
    </row>
    <row r="6" spans="1:3">
      <c r="A6" s="3" t="s">
        <v>1213</v>
      </c>
      <c r="B6" s="4"/>
      <c r="C6" s="4"/>
    </row>
    <row r="7" spans="1:3">
      <c r="A7" s="2" t="s">
        <v>1215</v>
      </c>
      <c r="B7" s="4">
        <v>15</v>
      </c>
      <c r="C7" s="4"/>
    </row>
    <row r="8" spans="1:3">
      <c r="A8" s="2" t="s">
        <v>1216</v>
      </c>
      <c r="B8" s="6">
        <v>1497450</v>
      </c>
      <c r="C8" s="4"/>
    </row>
    <row r="9" spans="1:3" ht="30">
      <c r="A9" s="2" t="s">
        <v>1217</v>
      </c>
      <c r="B9" s="268">
        <v>8.3999999999999995E-3</v>
      </c>
      <c r="C9" s="4"/>
    </row>
    <row r="10" spans="1:3" ht="30">
      <c r="A10" s="2" t="s">
        <v>1218</v>
      </c>
      <c r="B10" s="268">
        <v>2.9700000000000001E-2</v>
      </c>
      <c r="C10" s="4"/>
    </row>
    <row r="11" spans="1:3" ht="45">
      <c r="A11" s="2" t="s">
        <v>1219</v>
      </c>
      <c r="B11" s="8">
        <v>2537</v>
      </c>
      <c r="C1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1.140625" bestFit="1" customWidth="1"/>
    <col min="3" max="3" width="14.28515625" bestFit="1" customWidth="1"/>
    <col min="4" max="4" width="13.85546875" bestFit="1" customWidth="1"/>
    <col min="5" max="5" width="23.7109375" bestFit="1" customWidth="1"/>
    <col min="6" max="6" width="13.28515625" customWidth="1"/>
    <col min="7" max="7" width="3.7109375" customWidth="1"/>
    <col min="8" max="8" width="36.5703125" bestFit="1" customWidth="1"/>
  </cols>
  <sheetData>
    <row r="1" spans="1:8" ht="30">
      <c r="A1" s="1" t="s">
        <v>145</v>
      </c>
      <c r="B1" s="7" t="s">
        <v>146</v>
      </c>
      <c r="C1" s="7" t="s">
        <v>147</v>
      </c>
      <c r="D1" s="7" t="s">
        <v>148</v>
      </c>
      <c r="E1" s="7" t="s">
        <v>149</v>
      </c>
      <c r="F1" s="7" t="s">
        <v>88</v>
      </c>
      <c r="G1" s="7"/>
      <c r="H1" s="7" t="s">
        <v>150</v>
      </c>
    </row>
    <row r="2" spans="1:8" ht="30">
      <c r="A2" s="1" t="s">
        <v>20</v>
      </c>
      <c r="B2" s="7"/>
      <c r="C2" s="7"/>
      <c r="D2" s="7"/>
      <c r="E2" s="7"/>
      <c r="F2" s="7"/>
      <c r="G2" s="7"/>
      <c r="H2" s="7"/>
    </row>
    <row r="3" spans="1:8">
      <c r="A3" s="2" t="s">
        <v>151</v>
      </c>
      <c r="B3" s="8">
        <v>1598041</v>
      </c>
      <c r="C3" s="8">
        <v>1172</v>
      </c>
      <c r="D3" s="4"/>
      <c r="E3" s="8">
        <v>1328847</v>
      </c>
      <c r="F3" s="8">
        <v>275519</v>
      </c>
      <c r="G3" s="4"/>
      <c r="H3" s="8">
        <v>-7497</v>
      </c>
    </row>
    <row r="4" spans="1:8" ht="30">
      <c r="A4" s="2" t="s">
        <v>152</v>
      </c>
      <c r="B4" s="4"/>
      <c r="C4" s="6">
        <v>117231853</v>
      </c>
      <c r="D4" s="4"/>
      <c r="E4" s="4"/>
      <c r="F4" s="4"/>
      <c r="G4" s="4"/>
      <c r="H4" s="4"/>
    </row>
    <row r="5" spans="1:8">
      <c r="A5" s="3" t="s">
        <v>153</v>
      </c>
      <c r="B5" s="4"/>
      <c r="C5" s="4"/>
      <c r="D5" s="4"/>
      <c r="E5" s="4"/>
      <c r="F5" s="4"/>
      <c r="G5" s="4"/>
      <c r="H5" s="4"/>
    </row>
    <row r="6" spans="1:8" ht="30">
      <c r="A6" s="2" t="s">
        <v>154</v>
      </c>
      <c r="B6" s="4"/>
      <c r="C6" s="6">
        <v>-18369</v>
      </c>
      <c r="D6" s="4"/>
      <c r="E6" s="4"/>
      <c r="F6" s="4"/>
      <c r="G6" s="4"/>
      <c r="H6" s="4"/>
    </row>
    <row r="7" spans="1:8">
      <c r="A7" s="2" t="s">
        <v>155</v>
      </c>
      <c r="B7" s="6">
        <v>2185</v>
      </c>
      <c r="C7" s="4">
        <v>0</v>
      </c>
      <c r="D7" s="4"/>
      <c r="E7" s="6">
        <v>2185</v>
      </c>
      <c r="F7" s="4"/>
      <c r="G7" s="4"/>
      <c r="H7" s="4"/>
    </row>
    <row r="8" spans="1:8" ht="30">
      <c r="A8" s="2" t="s">
        <v>156</v>
      </c>
      <c r="B8" s="6">
        <v>-24623</v>
      </c>
      <c r="C8" s="4"/>
      <c r="D8" s="4"/>
      <c r="E8" s="4"/>
      <c r="F8" s="6">
        <v>-24623</v>
      </c>
      <c r="G8" s="10" t="s">
        <v>157</v>
      </c>
      <c r="H8" s="4"/>
    </row>
    <row r="9" spans="1:8">
      <c r="A9" s="2" t="s">
        <v>158</v>
      </c>
      <c r="B9" s="6">
        <v>35667</v>
      </c>
      <c r="C9" s="4"/>
      <c r="D9" s="4"/>
      <c r="E9" s="4"/>
      <c r="F9" s="6">
        <v>40748</v>
      </c>
      <c r="G9" s="4"/>
      <c r="H9" s="6">
        <v>-5081</v>
      </c>
    </row>
    <row r="10" spans="1:8">
      <c r="A10" s="2" t="s">
        <v>159</v>
      </c>
      <c r="B10" s="6">
        <v>1611270</v>
      </c>
      <c r="C10" s="6">
        <v>1172</v>
      </c>
      <c r="D10" s="4"/>
      <c r="E10" s="6">
        <v>1331032</v>
      </c>
      <c r="F10" s="6">
        <v>291644</v>
      </c>
      <c r="G10" s="4"/>
      <c r="H10" s="6">
        <v>-12578</v>
      </c>
    </row>
    <row r="11" spans="1:8" ht="30">
      <c r="A11" s="2" t="s">
        <v>160</v>
      </c>
      <c r="B11" s="4"/>
      <c r="C11" s="6">
        <v>117213484</v>
      </c>
      <c r="D11" s="4"/>
      <c r="E11" s="4"/>
      <c r="F11" s="4"/>
      <c r="G11" s="4"/>
      <c r="H11" s="4"/>
    </row>
    <row r="12" spans="1:8">
      <c r="A12" s="2" t="s">
        <v>161</v>
      </c>
      <c r="B12" s="6">
        <v>1713989</v>
      </c>
      <c r="C12" s="6">
        <v>1173</v>
      </c>
      <c r="D12" s="6">
        <v>-32110</v>
      </c>
      <c r="E12" s="6">
        <v>1363129</v>
      </c>
      <c r="F12" s="6">
        <v>419531</v>
      </c>
      <c r="G12" s="4"/>
      <c r="H12" s="6">
        <v>-37734</v>
      </c>
    </row>
    <row r="13" spans="1:8" ht="30">
      <c r="A13" s="2" t="s">
        <v>162</v>
      </c>
      <c r="B13" s="6">
        <v>117293745</v>
      </c>
      <c r="C13" s="6">
        <v>117293745</v>
      </c>
      <c r="D13" s="6">
        <v>-1000000</v>
      </c>
      <c r="E13" s="4"/>
      <c r="F13" s="4"/>
      <c r="G13" s="4"/>
      <c r="H13" s="4"/>
    </row>
    <row r="14" spans="1:8">
      <c r="A14" s="3" t="s">
        <v>153</v>
      </c>
      <c r="B14" s="4"/>
      <c r="C14" s="4"/>
      <c r="D14" s="4"/>
      <c r="E14" s="4"/>
      <c r="F14" s="4"/>
      <c r="G14" s="4"/>
      <c r="H14" s="4"/>
    </row>
    <row r="15" spans="1:8" ht="30">
      <c r="A15" s="2" t="s">
        <v>154</v>
      </c>
      <c r="B15" s="4"/>
      <c r="C15" s="6">
        <v>-147917</v>
      </c>
      <c r="D15" s="4"/>
      <c r="E15" s="4"/>
      <c r="F15" s="4"/>
      <c r="G15" s="4"/>
      <c r="H15" s="4"/>
    </row>
    <row r="16" spans="1:8">
      <c r="A16" s="2" t="s">
        <v>155</v>
      </c>
      <c r="B16" s="6">
        <v>2405</v>
      </c>
      <c r="C16" s="4">
        <v>1</v>
      </c>
      <c r="D16" s="4"/>
      <c r="E16" s="6">
        <v>2404</v>
      </c>
      <c r="F16" s="4"/>
      <c r="G16" s="4"/>
      <c r="H16" s="4"/>
    </row>
    <row r="17" spans="1:8" ht="30">
      <c r="A17" s="2" t="s">
        <v>156</v>
      </c>
      <c r="B17" s="6">
        <v>-27416</v>
      </c>
      <c r="C17" s="4"/>
      <c r="D17" s="4"/>
      <c r="E17" s="4"/>
      <c r="F17" s="6">
        <v>-27416</v>
      </c>
      <c r="G17" s="10" t="s">
        <v>163</v>
      </c>
      <c r="H17" s="4"/>
    </row>
    <row r="18" spans="1:8">
      <c r="A18" s="2" t="s">
        <v>158</v>
      </c>
      <c r="B18" s="6">
        <v>32335</v>
      </c>
      <c r="C18" s="4"/>
      <c r="D18" s="4"/>
      <c r="E18" s="4"/>
      <c r="F18" s="6">
        <v>41536</v>
      </c>
      <c r="G18" s="4"/>
      <c r="H18" s="6">
        <v>-9201</v>
      </c>
    </row>
    <row r="19" spans="1:8">
      <c r="A19" s="2" t="s">
        <v>164</v>
      </c>
      <c r="B19" s="8">
        <v>1721313</v>
      </c>
      <c r="C19" s="8">
        <v>1174</v>
      </c>
      <c r="D19" s="8">
        <v>-32110</v>
      </c>
      <c r="E19" s="8">
        <v>1365533</v>
      </c>
      <c r="F19" s="8">
        <v>433651</v>
      </c>
      <c r="G19" s="4"/>
      <c r="H19" s="8">
        <v>-46935</v>
      </c>
    </row>
    <row r="20" spans="1:8" ht="30">
      <c r="A20" s="2" t="s">
        <v>165</v>
      </c>
      <c r="B20" s="6">
        <v>117441662</v>
      </c>
      <c r="C20" s="6">
        <v>117441662</v>
      </c>
      <c r="D20" s="6">
        <v>-1000000</v>
      </c>
      <c r="E20" s="4"/>
      <c r="F20" s="4"/>
      <c r="G20" s="4"/>
      <c r="H20" s="4"/>
    </row>
    <row r="21" spans="1:8">
      <c r="A21" s="11"/>
      <c r="B21" s="11"/>
      <c r="C21" s="11"/>
      <c r="D21" s="11"/>
      <c r="E21" s="11"/>
      <c r="F21" s="11"/>
      <c r="G21" s="11"/>
      <c r="H21" s="11"/>
    </row>
    <row r="22" spans="1:8" ht="15" customHeight="1">
      <c r="A22" s="2" t="s">
        <v>157</v>
      </c>
      <c r="B22" s="12" t="s">
        <v>166</v>
      </c>
      <c r="C22" s="12"/>
      <c r="D22" s="12"/>
      <c r="E22" s="12"/>
      <c r="F22" s="12"/>
      <c r="G22" s="12"/>
      <c r="H22" s="12"/>
    </row>
    <row r="23" spans="1:8" ht="15" customHeight="1">
      <c r="A23" s="2" t="s">
        <v>163</v>
      </c>
      <c r="B23" s="12" t="s">
        <v>167</v>
      </c>
      <c r="C23" s="12"/>
      <c r="D23" s="12"/>
      <c r="E23" s="12"/>
      <c r="F23" s="12"/>
      <c r="G23" s="12"/>
      <c r="H23" s="12"/>
    </row>
  </sheetData>
  <mergeCells count="9">
    <mergeCell ref="A21:H21"/>
    <mergeCell ref="B22:H22"/>
    <mergeCell ref="B23:H23"/>
    <mergeCell ref="B1:B2"/>
    <mergeCell ref="C1:C2"/>
    <mergeCell ref="D1:D2"/>
    <mergeCell ref="E1:E2"/>
    <mergeCell ref="F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75">
      <c r="A1" s="1" t="s">
        <v>1220</v>
      </c>
      <c r="B1" s="1" t="s">
        <v>2</v>
      </c>
      <c r="C1" s="1" t="s">
        <v>2</v>
      </c>
    </row>
    <row r="2" spans="1:3" ht="30">
      <c r="A2" s="1" t="s">
        <v>45</v>
      </c>
      <c r="B2" s="1" t="s">
        <v>1221</v>
      </c>
      <c r="C2" s="1" t="s">
        <v>1222</v>
      </c>
    </row>
    <row r="3" spans="1:3">
      <c r="A3" s="3" t="s">
        <v>1213</v>
      </c>
      <c r="B3" s="4"/>
      <c r="C3" s="4"/>
    </row>
    <row r="4" spans="1:3">
      <c r="A4" s="2" t="s">
        <v>1215</v>
      </c>
      <c r="B4" s="4">
        <v>9</v>
      </c>
      <c r="C4" s="4">
        <v>9</v>
      </c>
    </row>
    <row r="5" spans="1:3">
      <c r="A5" s="2" t="s">
        <v>1223</v>
      </c>
      <c r="B5" s="8">
        <v>16372</v>
      </c>
      <c r="C5" s="6">
        <v>18000</v>
      </c>
    </row>
    <row r="6" spans="1:3">
      <c r="A6" s="2" t="s">
        <v>1224</v>
      </c>
      <c r="B6" s="4">
        <v>1.0960000000000001</v>
      </c>
      <c r="C6" s="4">
        <v>1.0960000000000001</v>
      </c>
    </row>
    <row r="7" spans="1:3">
      <c r="A7" s="2" t="s">
        <v>1225</v>
      </c>
      <c r="B7" s="4">
        <v>1.1020000000000001</v>
      </c>
      <c r="C7" s="4">
        <v>1.10200000000000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7" t="s">
        <v>1</v>
      </c>
      <c r="C1" s="7"/>
    </row>
    <row r="2" spans="1:3" ht="30">
      <c r="A2" s="1" t="s">
        <v>45</v>
      </c>
      <c r="B2" s="1" t="s">
        <v>2</v>
      </c>
      <c r="C2" s="1" t="s">
        <v>21</v>
      </c>
    </row>
    <row r="3" spans="1:3">
      <c r="A3" s="3" t="s">
        <v>1213</v>
      </c>
      <c r="B3" s="4"/>
      <c r="C3" s="4"/>
    </row>
    <row r="4" spans="1:3">
      <c r="A4" s="2" t="s">
        <v>117</v>
      </c>
      <c r="B4" s="8">
        <v>18499</v>
      </c>
      <c r="C4" s="8">
        <v>24352</v>
      </c>
    </row>
    <row r="5" spans="1:3" ht="45">
      <c r="A5" s="2" t="s">
        <v>1227</v>
      </c>
      <c r="B5" s="4"/>
      <c r="C5" s="4"/>
    </row>
    <row r="6" spans="1:3">
      <c r="A6" s="3" t="s">
        <v>1213</v>
      </c>
      <c r="B6" s="4"/>
      <c r="C6" s="4"/>
    </row>
    <row r="7" spans="1:3">
      <c r="A7" s="2" t="s">
        <v>1215</v>
      </c>
      <c r="B7" s="4">
        <v>2</v>
      </c>
      <c r="C7" s="4"/>
    </row>
    <row r="8" spans="1:3">
      <c r="A8" s="2" t="s">
        <v>1216</v>
      </c>
      <c r="B8" s="6">
        <v>671960</v>
      </c>
      <c r="C8" s="4"/>
    </row>
    <row r="9" spans="1:3">
      <c r="A9" s="2" t="s">
        <v>1228</v>
      </c>
      <c r="B9" s="4">
        <v>4.12</v>
      </c>
      <c r="C9" s="4"/>
    </row>
    <row r="10" spans="1:3">
      <c r="A10" s="2" t="s">
        <v>1229</v>
      </c>
      <c r="B10" s="4">
        <v>4.4000000000000004</v>
      </c>
      <c r="C10" s="4"/>
    </row>
    <row r="11" spans="1:3" ht="30">
      <c r="A11" s="2" t="s">
        <v>1230</v>
      </c>
      <c r="B11" s="4"/>
      <c r="C11" s="4"/>
    </row>
    <row r="12" spans="1:3">
      <c r="A12" s="3" t="s">
        <v>1213</v>
      </c>
      <c r="B12" s="4"/>
      <c r="C12" s="4"/>
    </row>
    <row r="13" spans="1:3">
      <c r="A13" s="2" t="s">
        <v>1215</v>
      </c>
      <c r="B13" s="4">
        <v>5</v>
      </c>
      <c r="C13" s="4"/>
    </row>
    <row r="14" spans="1:3">
      <c r="A14" s="2" t="s">
        <v>1216</v>
      </c>
      <c r="B14" s="6">
        <v>10281259</v>
      </c>
      <c r="C14" s="4"/>
    </row>
    <row r="15" spans="1:3">
      <c r="A15" s="2" t="s">
        <v>1228</v>
      </c>
      <c r="B15" s="4">
        <v>3.67</v>
      </c>
      <c r="C15" s="4"/>
    </row>
    <row r="16" spans="1:3">
      <c r="A16" s="2" t="s">
        <v>1229</v>
      </c>
      <c r="B16" s="4">
        <v>3.8</v>
      </c>
      <c r="C16" s="4"/>
    </row>
    <row r="17" spans="1:3" ht="45">
      <c r="A17" s="2" t="s">
        <v>1231</v>
      </c>
      <c r="B17" s="4"/>
      <c r="C17" s="4"/>
    </row>
    <row r="18" spans="1:3">
      <c r="A18" s="3" t="s">
        <v>1213</v>
      </c>
      <c r="B18" s="4"/>
      <c r="C18" s="4"/>
    </row>
    <row r="19" spans="1:3">
      <c r="A19" s="2" t="s">
        <v>1215</v>
      </c>
      <c r="B19" s="4">
        <v>1</v>
      </c>
      <c r="C19" s="4"/>
    </row>
    <row r="20" spans="1:3">
      <c r="A20" s="2" t="s">
        <v>1216</v>
      </c>
      <c r="B20" s="6">
        <v>1935550</v>
      </c>
      <c r="C20" s="4"/>
    </row>
    <row r="21" spans="1:3">
      <c r="A21" s="2" t="s">
        <v>1228</v>
      </c>
      <c r="B21" s="4">
        <v>1.82</v>
      </c>
      <c r="C21" s="4"/>
    </row>
    <row r="22" spans="1:3">
      <c r="A22" s="2" t="s">
        <v>1229</v>
      </c>
      <c r="B22" s="4">
        <v>1.82</v>
      </c>
      <c r="C22" s="4"/>
    </row>
    <row r="23" spans="1:3" ht="45">
      <c r="A23" s="2" t="s">
        <v>1232</v>
      </c>
      <c r="B23" s="4"/>
      <c r="C23" s="4"/>
    </row>
    <row r="24" spans="1:3">
      <c r="A24" s="3" t="s">
        <v>1213</v>
      </c>
      <c r="B24" s="4"/>
      <c r="C24" s="4"/>
    </row>
    <row r="25" spans="1:3">
      <c r="A25" s="2" t="s">
        <v>1215</v>
      </c>
      <c r="B25" s="4">
        <v>2</v>
      </c>
      <c r="C25" s="4"/>
    </row>
    <row r="26" spans="1:3">
      <c r="A26" s="2" t="s">
        <v>1216</v>
      </c>
      <c r="B26" s="6">
        <v>70072559</v>
      </c>
      <c r="C26" s="4"/>
    </row>
    <row r="27" spans="1:3">
      <c r="A27" s="2" t="s">
        <v>1228</v>
      </c>
      <c r="B27" s="4">
        <v>0.32</v>
      </c>
      <c r="C27" s="4"/>
    </row>
    <row r="28" spans="1:3">
      <c r="A28" s="2" t="s">
        <v>1229</v>
      </c>
      <c r="B28" s="4">
        <v>0.35</v>
      </c>
      <c r="C28"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33</v>
      </c>
      <c r="B1" s="7" t="s">
        <v>2</v>
      </c>
      <c r="C1" s="7" t="s">
        <v>56</v>
      </c>
    </row>
    <row r="2" spans="1:3" ht="30">
      <c r="A2" s="1" t="s">
        <v>45</v>
      </c>
      <c r="B2" s="7"/>
      <c r="C2" s="7"/>
    </row>
    <row r="3" spans="1:3">
      <c r="A3" s="3" t="s">
        <v>1234</v>
      </c>
      <c r="B3" s="4"/>
      <c r="C3" s="4"/>
    </row>
    <row r="4" spans="1:3">
      <c r="A4" s="2" t="s">
        <v>1235</v>
      </c>
      <c r="B4" s="8">
        <v>2256</v>
      </c>
      <c r="C4" s="8">
        <v>7714</v>
      </c>
    </row>
    <row r="5" spans="1:3">
      <c r="A5" s="2" t="s">
        <v>1236</v>
      </c>
      <c r="B5" s="6">
        <v>23913</v>
      </c>
      <c r="C5" s="6">
        <v>16554</v>
      </c>
    </row>
    <row r="6" spans="1:3">
      <c r="A6" s="2" t="s">
        <v>1237</v>
      </c>
      <c r="B6" s="4"/>
      <c r="C6" s="4"/>
    </row>
    <row r="7" spans="1:3">
      <c r="A7" s="3" t="s">
        <v>1234</v>
      </c>
      <c r="B7" s="4"/>
      <c r="C7" s="4"/>
    </row>
    <row r="8" spans="1:3">
      <c r="A8" s="2" t="s">
        <v>1235</v>
      </c>
      <c r="B8" s="4">
        <v>152</v>
      </c>
      <c r="C8" s="4"/>
    </row>
    <row r="9" spans="1:3">
      <c r="A9" s="2" t="s">
        <v>1236</v>
      </c>
      <c r="B9" s="6">
        <v>12051</v>
      </c>
      <c r="C9" s="6">
        <v>12011</v>
      </c>
    </row>
    <row r="10" spans="1:3" ht="45">
      <c r="A10" s="2" t="s">
        <v>1238</v>
      </c>
      <c r="B10" s="4"/>
      <c r="C10" s="4"/>
    </row>
    <row r="11" spans="1:3">
      <c r="A11" s="3" t="s">
        <v>1234</v>
      </c>
      <c r="B11" s="4"/>
      <c r="C11" s="4"/>
    </row>
    <row r="12" spans="1:3">
      <c r="A12" s="2" t="s">
        <v>1236</v>
      </c>
      <c r="B12" s="6">
        <v>8885</v>
      </c>
      <c r="C12" s="6">
        <v>8995</v>
      </c>
    </row>
    <row r="13" spans="1:3" ht="45">
      <c r="A13" s="2" t="s">
        <v>1239</v>
      </c>
      <c r="B13" s="4"/>
      <c r="C13" s="4"/>
    </row>
    <row r="14" spans="1:3">
      <c r="A14" s="3" t="s">
        <v>1234</v>
      </c>
      <c r="B14" s="4"/>
      <c r="C14" s="4"/>
    </row>
    <row r="15" spans="1:3">
      <c r="A15" s="2" t="s">
        <v>1235</v>
      </c>
      <c r="B15" s="4">
        <v>152</v>
      </c>
      <c r="C15" s="4"/>
    </row>
    <row r="16" spans="1:3" ht="45">
      <c r="A16" s="2" t="s">
        <v>1240</v>
      </c>
      <c r="B16" s="4"/>
      <c r="C16" s="4"/>
    </row>
    <row r="17" spans="1:3">
      <c r="A17" s="3" t="s">
        <v>1234</v>
      </c>
      <c r="B17" s="4"/>
      <c r="C17" s="4"/>
    </row>
    <row r="18" spans="1:3">
      <c r="A18" s="2" t="s">
        <v>1236</v>
      </c>
      <c r="B18" s="6">
        <v>3167</v>
      </c>
      <c r="C18" s="6">
        <v>3016</v>
      </c>
    </row>
    <row r="19" spans="1:3" ht="30">
      <c r="A19" s="2" t="s">
        <v>1241</v>
      </c>
      <c r="B19" s="4"/>
      <c r="C19" s="4"/>
    </row>
    <row r="20" spans="1:3">
      <c r="A20" s="3" t="s">
        <v>1234</v>
      </c>
      <c r="B20" s="4"/>
      <c r="C20" s="4"/>
    </row>
    <row r="21" spans="1:3">
      <c r="A21" s="2" t="s">
        <v>1235</v>
      </c>
      <c r="B21" s="6">
        <v>2104</v>
      </c>
      <c r="C21" s="6">
        <v>7714</v>
      </c>
    </row>
    <row r="22" spans="1:3">
      <c r="A22" s="2" t="s">
        <v>1236</v>
      </c>
      <c r="B22" s="6">
        <v>11862</v>
      </c>
      <c r="C22" s="6">
        <v>4543</v>
      </c>
    </row>
    <row r="23" spans="1:3" ht="45">
      <c r="A23" s="2" t="s">
        <v>1242</v>
      </c>
      <c r="B23" s="4"/>
      <c r="C23" s="4"/>
    </row>
    <row r="24" spans="1:3">
      <c r="A24" s="3" t="s">
        <v>1234</v>
      </c>
      <c r="B24" s="4"/>
      <c r="C24" s="4"/>
    </row>
    <row r="25" spans="1:3">
      <c r="A25" s="2" t="s">
        <v>1236</v>
      </c>
      <c r="B25" s="4">
        <v>905</v>
      </c>
      <c r="C25" s="6">
        <v>1280</v>
      </c>
    </row>
    <row r="26" spans="1:3" ht="45">
      <c r="A26" s="2" t="s">
        <v>1243</v>
      </c>
      <c r="B26" s="4"/>
      <c r="C26" s="4"/>
    </row>
    <row r="27" spans="1:3">
      <c r="A27" s="3" t="s">
        <v>1234</v>
      </c>
      <c r="B27" s="4"/>
      <c r="C27" s="4"/>
    </row>
    <row r="28" spans="1:3">
      <c r="A28" s="2" t="s">
        <v>1235</v>
      </c>
      <c r="B28" s="6">
        <v>2104</v>
      </c>
      <c r="C28" s="6">
        <v>1294</v>
      </c>
    </row>
    <row r="29" spans="1:3" ht="45">
      <c r="A29" s="2" t="s">
        <v>1244</v>
      </c>
      <c r="B29" s="4"/>
      <c r="C29" s="4"/>
    </row>
    <row r="30" spans="1:3">
      <c r="A30" s="3" t="s">
        <v>1234</v>
      </c>
      <c r="B30" s="4"/>
      <c r="C30" s="4"/>
    </row>
    <row r="31" spans="1:3">
      <c r="A31" s="2" t="s">
        <v>1235</v>
      </c>
      <c r="B31" s="4"/>
      <c r="C31" s="6">
        <v>6420</v>
      </c>
    </row>
    <row r="32" spans="1:3" ht="45">
      <c r="A32" s="2" t="s">
        <v>1245</v>
      </c>
      <c r="B32" s="4"/>
      <c r="C32" s="4"/>
    </row>
    <row r="33" spans="1:3">
      <c r="A33" s="3" t="s">
        <v>1234</v>
      </c>
      <c r="B33" s="4"/>
      <c r="C33" s="4"/>
    </row>
    <row r="34" spans="1:3">
      <c r="A34" s="2" t="s">
        <v>1236</v>
      </c>
      <c r="B34" s="8">
        <v>10957</v>
      </c>
      <c r="C34" s="8">
        <v>32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46</v>
      </c>
      <c r="B1" s="7" t="s">
        <v>2</v>
      </c>
      <c r="C1" s="7" t="s">
        <v>56</v>
      </c>
    </row>
    <row r="2" spans="1:3" ht="30">
      <c r="A2" s="1" t="s">
        <v>45</v>
      </c>
      <c r="B2" s="7"/>
      <c r="C2" s="7"/>
    </row>
    <row r="3" spans="1:3">
      <c r="A3" s="3" t="s">
        <v>1247</v>
      </c>
      <c r="B3" s="4"/>
      <c r="C3" s="4"/>
    </row>
    <row r="4" spans="1:3" ht="45">
      <c r="A4" s="2" t="s">
        <v>1248</v>
      </c>
      <c r="B4" s="8">
        <v>2256</v>
      </c>
      <c r="C4" s="8">
        <v>7714</v>
      </c>
    </row>
    <row r="5" spans="1:3" ht="45">
      <c r="A5" s="2" t="s">
        <v>1249</v>
      </c>
      <c r="B5" s="6">
        <v>-2256</v>
      </c>
      <c r="C5" s="6">
        <v>-5039</v>
      </c>
    </row>
    <row r="6" spans="1:3">
      <c r="A6" s="2" t="s">
        <v>1250</v>
      </c>
      <c r="B6" s="4">
        <v>0</v>
      </c>
      <c r="C6" s="6">
        <v>2675</v>
      </c>
    </row>
    <row r="7" spans="1:3">
      <c r="A7" s="3" t="s">
        <v>1251</v>
      </c>
      <c r="B7" s="4"/>
      <c r="C7" s="4"/>
    </row>
    <row r="8" spans="1:3" ht="45">
      <c r="A8" s="2" t="s">
        <v>1252</v>
      </c>
      <c r="B8" s="6">
        <v>23913</v>
      </c>
      <c r="C8" s="6">
        <v>16554</v>
      </c>
    </row>
    <row r="9" spans="1:3" ht="45">
      <c r="A9" s="2" t="s">
        <v>1253</v>
      </c>
      <c r="B9" s="6">
        <v>-2256</v>
      </c>
      <c r="C9" s="6">
        <v>-5039</v>
      </c>
    </row>
    <row r="10" spans="1:3">
      <c r="A10" s="2" t="s">
        <v>1254</v>
      </c>
      <c r="B10" s="8">
        <v>21657</v>
      </c>
      <c r="C10" s="8">
        <v>1151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255</v>
      </c>
      <c r="B1" s="7" t="s">
        <v>1</v>
      </c>
      <c r="C1" s="7"/>
    </row>
    <row r="2" spans="1:3" ht="30">
      <c r="A2" s="1" t="s">
        <v>45</v>
      </c>
      <c r="B2" s="1" t="s">
        <v>2</v>
      </c>
      <c r="C2" s="1" t="s">
        <v>21</v>
      </c>
    </row>
    <row r="3" spans="1:3" ht="30">
      <c r="A3" s="3" t="s">
        <v>1256</v>
      </c>
      <c r="B3" s="4"/>
      <c r="C3" s="4"/>
    </row>
    <row r="4" spans="1:3" ht="30">
      <c r="A4" s="2" t="s">
        <v>48</v>
      </c>
      <c r="B4" s="8">
        <v>-12616</v>
      </c>
      <c r="C4" s="8">
        <v>-7741</v>
      </c>
    </row>
    <row r="5" spans="1:3">
      <c r="A5" s="2" t="s">
        <v>1257</v>
      </c>
      <c r="B5" s="6">
        <v>-2008</v>
      </c>
      <c r="C5" s="4">
        <v>-343</v>
      </c>
    </row>
    <row r="6" spans="1:3" ht="45">
      <c r="A6" s="2" t="s">
        <v>1258</v>
      </c>
      <c r="B6" s="4"/>
      <c r="C6" s="4"/>
    </row>
    <row r="7" spans="1:3" ht="30">
      <c r="A7" s="3" t="s">
        <v>1256</v>
      </c>
      <c r="B7" s="4"/>
      <c r="C7" s="4"/>
    </row>
    <row r="8" spans="1:3">
      <c r="A8" s="2" t="s">
        <v>1257</v>
      </c>
      <c r="B8" s="4"/>
      <c r="C8" s="4">
        <v>11</v>
      </c>
    </row>
    <row r="9" spans="1:3" ht="45">
      <c r="A9" s="2" t="s">
        <v>1259</v>
      </c>
      <c r="B9" s="4"/>
      <c r="C9" s="4"/>
    </row>
    <row r="10" spans="1:3" ht="30">
      <c r="A10" s="3" t="s">
        <v>1256</v>
      </c>
      <c r="B10" s="4"/>
      <c r="C10" s="4"/>
    </row>
    <row r="11" spans="1:3">
      <c r="A11" s="2" t="s">
        <v>1257</v>
      </c>
      <c r="B11" s="6">
        <v>-2008</v>
      </c>
      <c r="C11" s="4">
        <v>-354</v>
      </c>
    </row>
    <row r="12" spans="1:3">
      <c r="A12" s="2" t="s">
        <v>1260</v>
      </c>
      <c r="B12" s="4"/>
      <c r="C12" s="4"/>
    </row>
    <row r="13" spans="1:3" ht="30">
      <c r="A13" s="3" t="s">
        <v>1256</v>
      </c>
      <c r="B13" s="4"/>
      <c r="C13" s="4"/>
    </row>
    <row r="14" spans="1:3" ht="30">
      <c r="A14" s="2" t="s">
        <v>48</v>
      </c>
      <c r="B14" s="6">
        <v>-12616</v>
      </c>
      <c r="C14" s="6">
        <v>-7741</v>
      </c>
    </row>
    <row r="15" spans="1:3" ht="30">
      <c r="A15" s="2" t="s">
        <v>1261</v>
      </c>
      <c r="B15" s="4">
        <v>310</v>
      </c>
      <c r="C15" s="4">
        <v>372</v>
      </c>
    </row>
    <row r="16" spans="1:3" ht="30">
      <c r="A16" s="2" t="s">
        <v>1262</v>
      </c>
      <c r="B16" s="4">
        <v>-2</v>
      </c>
      <c r="C16" s="4">
        <v>3</v>
      </c>
    </row>
    <row r="17" spans="1:3" ht="45">
      <c r="A17" s="2" t="s">
        <v>1263</v>
      </c>
      <c r="B17" s="4"/>
      <c r="C17" s="4"/>
    </row>
    <row r="18" spans="1:3" ht="30">
      <c r="A18" s="3" t="s">
        <v>1256</v>
      </c>
      <c r="B18" s="4"/>
      <c r="C18" s="4"/>
    </row>
    <row r="19" spans="1:3" ht="30">
      <c r="A19" s="2" t="s">
        <v>48</v>
      </c>
      <c r="B19" s="6">
        <v>-14131</v>
      </c>
      <c r="C19" s="6">
        <v>-8732</v>
      </c>
    </row>
    <row r="20" spans="1:3" ht="45">
      <c r="A20" s="2" t="s">
        <v>1264</v>
      </c>
      <c r="B20" s="4"/>
      <c r="C20" s="4"/>
    </row>
    <row r="21" spans="1:3" ht="30">
      <c r="A21" s="3" t="s">
        <v>1256</v>
      </c>
      <c r="B21" s="4"/>
      <c r="C21" s="4"/>
    </row>
    <row r="22" spans="1:3" ht="30">
      <c r="A22" s="2" t="s">
        <v>1261</v>
      </c>
      <c r="B22" s="4">
        <v>-393</v>
      </c>
      <c r="C22" s="4">
        <v>-41</v>
      </c>
    </row>
    <row r="23" spans="1:3" ht="30">
      <c r="A23" s="2" t="s">
        <v>1262</v>
      </c>
      <c r="B23" s="4" t="s">
        <v>83</v>
      </c>
      <c r="C23" s="4">
        <v>0</v>
      </c>
    </row>
    <row r="24" spans="1:3" ht="45">
      <c r="A24" s="2" t="s">
        <v>1265</v>
      </c>
      <c r="B24" s="4"/>
      <c r="C24" s="4"/>
    </row>
    <row r="25" spans="1:3" ht="30">
      <c r="A25" s="3" t="s">
        <v>1256</v>
      </c>
      <c r="B25" s="4"/>
      <c r="C25" s="4"/>
    </row>
    <row r="26" spans="1:3" ht="30">
      <c r="A26" s="2" t="s">
        <v>48</v>
      </c>
      <c r="B26" s="6">
        <v>1515</v>
      </c>
      <c r="C26" s="4">
        <v>991</v>
      </c>
    </row>
    <row r="27" spans="1:3" ht="60">
      <c r="A27" s="2" t="s">
        <v>1266</v>
      </c>
      <c r="B27" s="4"/>
      <c r="C27" s="4"/>
    </row>
    <row r="28" spans="1:3" ht="30">
      <c r="A28" s="3" t="s">
        <v>1256</v>
      </c>
      <c r="B28" s="4"/>
      <c r="C28" s="4"/>
    </row>
    <row r="29" spans="1:3" ht="30">
      <c r="A29" s="2" t="s">
        <v>1261</v>
      </c>
      <c r="B29" s="4">
        <v>703</v>
      </c>
      <c r="C29" s="4">
        <v>413</v>
      </c>
    </row>
    <row r="30" spans="1:3" ht="30">
      <c r="A30" s="2" t="s">
        <v>1262</v>
      </c>
      <c r="B30" s="8">
        <v>-2</v>
      </c>
      <c r="C30" s="8">
        <v>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67</v>
      </c>
      <c r="B1" s="7" t="s">
        <v>2</v>
      </c>
      <c r="C1" s="7" t="s">
        <v>56</v>
      </c>
    </row>
    <row r="2" spans="1:3" ht="30">
      <c r="A2" s="1" t="s">
        <v>45</v>
      </c>
      <c r="B2" s="7"/>
      <c r="C2" s="7"/>
    </row>
    <row r="3" spans="1:3">
      <c r="A3" s="3" t="s">
        <v>1268</v>
      </c>
      <c r="B3" s="4"/>
      <c r="C3" s="4"/>
    </row>
    <row r="4" spans="1:3">
      <c r="A4" s="2" t="s">
        <v>1269</v>
      </c>
      <c r="B4" s="8">
        <v>-23676</v>
      </c>
      <c r="C4" s="8">
        <v>-10529</v>
      </c>
    </row>
    <row r="5" spans="1:3">
      <c r="A5" s="2" t="s">
        <v>1270</v>
      </c>
      <c r="B5" s="6">
        <v>1766</v>
      </c>
      <c r="C5" s="6">
        <v>1432</v>
      </c>
    </row>
    <row r="6" spans="1:3">
      <c r="A6" s="2" t="s">
        <v>1271</v>
      </c>
      <c r="B6" s="4">
        <v>-253</v>
      </c>
      <c r="C6" s="4">
        <v>-257</v>
      </c>
    </row>
    <row r="7" spans="1:3">
      <c r="A7" s="2" t="s">
        <v>1272</v>
      </c>
      <c r="B7" s="6">
        <v>-21657</v>
      </c>
      <c r="C7" s="6">
        <v>-8840</v>
      </c>
    </row>
    <row r="8" spans="1:3">
      <c r="A8" s="2" t="s">
        <v>1273</v>
      </c>
      <c r="B8" s="4"/>
      <c r="C8" s="4"/>
    </row>
    <row r="9" spans="1:3">
      <c r="A9" s="3" t="s">
        <v>1268</v>
      </c>
      <c r="B9" s="4"/>
      <c r="C9" s="4"/>
    </row>
    <row r="10" spans="1:3">
      <c r="A10" s="2" t="s">
        <v>1269</v>
      </c>
      <c r="B10" s="6">
        <v>6350</v>
      </c>
      <c r="C10" s="6">
        <v>6300</v>
      </c>
    </row>
    <row r="11" spans="1:3">
      <c r="A11" s="2" t="s">
        <v>1270</v>
      </c>
      <c r="B11" s="4">
        <v>0</v>
      </c>
      <c r="C11" s="4">
        <v>0</v>
      </c>
    </row>
    <row r="12" spans="1:3">
      <c r="A12" s="2" t="s">
        <v>1271</v>
      </c>
      <c r="B12" s="4">
        <v>0</v>
      </c>
      <c r="C12" s="4">
        <v>0</v>
      </c>
    </row>
    <row r="13" spans="1:3">
      <c r="A13" s="2" t="s">
        <v>1272</v>
      </c>
      <c r="B13" s="6">
        <v>-6350</v>
      </c>
      <c r="C13" s="6">
        <v>-6300</v>
      </c>
    </row>
    <row r="14" spans="1:3" ht="30">
      <c r="A14" s="2" t="s">
        <v>1274</v>
      </c>
      <c r="B14" s="4"/>
      <c r="C14" s="4"/>
    </row>
    <row r="15" spans="1:3">
      <c r="A15" s="3" t="s">
        <v>1268</v>
      </c>
      <c r="B15" s="4"/>
      <c r="C15" s="4"/>
    </row>
    <row r="16" spans="1:3">
      <c r="A16" s="2" t="s">
        <v>1269</v>
      </c>
      <c r="B16" s="4">
        <v>22</v>
      </c>
      <c r="C16" s="4"/>
    </row>
    <row r="17" spans="1:3">
      <c r="A17" s="2" t="s">
        <v>1270</v>
      </c>
      <c r="B17" s="4">
        <v>0</v>
      </c>
      <c r="C17" s="4"/>
    </row>
    <row r="18" spans="1:3">
      <c r="A18" s="2" t="s">
        <v>1271</v>
      </c>
      <c r="B18" s="4">
        <v>0</v>
      </c>
      <c r="C18" s="4"/>
    </row>
    <row r="19" spans="1:3">
      <c r="A19" s="2" t="s">
        <v>1272</v>
      </c>
      <c r="B19" s="4">
        <v>-22</v>
      </c>
      <c r="C19" s="4"/>
    </row>
    <row r="20" spans="1:3" ht="30">
      <c r="A20" s="2" t="s">
        <v>1275</v>
      </c>
      <c r="B20" s="4"/>
      <c r="C20" s="4"/>
    </row>
    <row r="21" spans="1:3">
      <c r="A21" s="3" t="s">
        <v>1268</v>
      </c>
      <c r="B21" s="4"/>
      <c r="C21" s="4"/>
    </row>
    <row r="22" spans="1:3">
      <c r="A22" s="2" t="s">
        <v>1269</v>
      </c>
      <c r="B22" s="6">
        <v>5526</v>
      </c>
      <c r="C22" s="6">
        <v>5711</v>
      </c>
    </row>
    <row r="23" spans="1:3">
      <c r="A23" s="2" t="s">
        <v>1270</v>
      </c>
      <c r="B23" s="4">
        <v>0</v>
      </c>
      <c r="C23" s="4">
        <v>0</v>
      </c>
    </row>
    <row r="24" spans="1:3">
      <c r="A24" s="2" t="s">
        <v>1271</v>
      </c>
      <c r="B24" s="4">
        <v>0</v>
      </c>
      <c r="C24" s="4">
        <v>0</v>
      </c>
    </row>
    <row r="25" spans="1:3">
      <c r="A25" s="2" t="s">
        <v>1272</v>
      </c>
      <c r="B25" s="6">
        <v>-5526</v>
      </c>
      <c r="C25" s="6">
        <v>-5711</v>
      </c>
    </row>
    <row r="26" spans="1:3" ht="30">
      <c r="A26" s="2" t="s">
        <v>1276</v>
      </c>
      <c r="B26" s="4"/>
      <c r="C26" s="4"/>
    </row>
    <row r="27" spans="1:3">
      <c r="A27" s="3" t="s">
        <v>1268</v>
      </c>
      <c r="B27" s="4"/>
      <c r="C27" s="4"/>
    </row>
    <row r="28" spans="1:3">
      <c r="A28" s="2" t="s">
        <v>1269</v>
      </c>
      <c r="B28" s="6">
        <v>5886</v>
      </c>
      <c r="C28" s="4">
        <v>-550</v>
      </c>
    </row>
    <row r="29" spans="1:3">
      <c r="A29" s="2" t="s">
        <v>1270</v>
      </c>
      <c r="B29" s="4">
        <v>828</v>
      </c>
      <c r="C29" s="4">
        <v>667</v>
      </c>
    </row>
    <row r="30" spans="1:3">
      <c r="A30" s="2" t="s">
        <v>1271</v>
      </c>
      <c r="B30" s="4">
        <v>88</v>
      </c>
      <c r="C30" s="4">
        <v>90</v>
      </c>
    </row>
    <row r="31" spans="1:3">
      <c r="A31" s="2" t="s">
        <v>1272</v>
      </c>
      <c r="B31" s="6">
        <v>-4970</v>
      </c>
      <c r="C31" s="6">
        <v>1307</v>
      </c>
    </row>
    <row r="32" spans="1:3" ht="30">
      <c r="A32" s="2" t="s">
        <v>1277</v>
      </c>
      <c r="B32" s="4"/>
      <c r="C32" s="4"/>
    </row>
    <row r="33" spans="1:3">
      <c r="A33" s="3" t="s">
        <v>1268</v>
      </c>
      <c r="B33" s="4"/>
      <c r="C33" s="4"/>
    </row>
    <row r="34" spans="1:3">
      <c r="A34" s="2" t="s">
        <v>1269</v>
      </c>
      <c r="B34" s="6">
        <v>-2108</v>
      </c>
      <c r="C34" s="6">
        <v>-1294</v>
      </c>
    </row>
    <row r="35" spans="1:3">
      <c r="A35" s="2" t="s">
        <v>1270</v>
      </c>
      <c r="B35" s="4">
        <v>-4</v>
      </c>
      <c r="C35" s="4">
        <v>0</v>
      </c>
    </row>
    <row r="36" spans="1:3">
      <c r="A36" s="2" t="s">
        <v>1271</v>
      </c>
      <c r="B36" s="4">
        <v>0</v>
      </c>
      <c r="C36" s="4">
        <v>0</v>
      </c>
    </row>
    <row r="37" spans="1:3">
      <c r="A37" s="2" t="s">
        <v>1272</v>
      </c>
      <c r="B37" s="6">
        <v>2104</v>
      </c>
      <c r="C37" s="6">
        <v>1294</v>
      </c>
    </row>
    <row r="38" spans="1:3" ht="30">
      <c r="A38" s="2" t="s">
        <v>1278</v>
      </c>
      <c r="B38" s="4"/>
      <c r="C38" s="4"/>
    </row>
    <row r="39" spans="1:3">
      <c r="A39" s="3" t="s">
        <v>1268</v>
      </c>
      <c r="B39" s="4"/>
      <c r="C39" s="4"/>
    </row>
    <row r="40" spans="1:3">
      <c r="A40" s="2" t="s">
        <v>1269</v>
      </c>
      <c r="B40" s="6">
        <v>3011</v>
      </c>
      <c r="C40" s="6">
        <v>-1578</v>
      </c>
    </row>
    <row r="41" spans="1:3">
      <c r="A41" s="2" t="s">
        <v>1270</v>
      </c>
      <c r="B41" s="4">
        <v>776</v>
      </c>
      <c r="C41" s="4">
        <v>627</v>
      </c>
    </row>
    <row r="42" spans="1:3">
      <c r="A42" s="2" t="s">
        <v>1271</v>
      </c>
      <c r="B42" s="4">
        <v>0</v>
      </c>
      <c r="C42" s="4">
        <v>0</v>
      </c>
    </row>
    <row r="43" spans="1:3">
      <c r="A43" s="2" t="s">
        <v>1272</v>
      </c>
      <c r="B43" s="6">
        <v>-2235</v>
      </c>
      <c r="C43" s="6">
        <v>2205</v>
      </c>
    </row>
    <row r="44" spans="1:3" ht="30">
      <c r="A44" s="2" t="s">
        <v>1279</v>
      </c>
      <c r="B44" s="4"/>
      <c r="C44" s="4"/>
    </row>
    <row r="45" spans="1:3">
      <c r="A45" s="3" t="s">
        <v>1268</v>
      </c>
      <c r="B45" s="4"/>
      <c r="C45" s="4"/>
    </row>
    <row r="46" spans="1:3">
      <c r="A46" s="2" t="s">
        <v>1269</v>
      </c>
      <c r="B46" s="6">
        <v>1829</v>
      </c>
      <c r="C46" s="4">
        <v>-322</v>
      </c>
    </row>
    <row r="47" spans="1:3">
      <c r="A47" s="2" t="s">
        <v>1270</v>
      </c>
      <c r="B47" s="4">
        <v>82</v>
      </c>
      <c r="C47" s="4">
        <v>58</v>
      </c>
    </row>
    <row r="48" spans="1:3">
      <c r="A48" s="2" t="s">
        <v>1271</v>
      </c>
      <c r="B48" s="4">
        <v>88</v>
      </c>
      <c r="C48" s="4">
        <v>90</v>
      </c>
    </row>
    <row r="49" spans="1:3">
      <c r="A49" s="2" t="s">
        <v>1272</v>
      </c>
      <c r="B49" s="6">
        <v>-1659</v>
      </c>
      <c r="C49" s="4">
        <v>470</v>
      </c>
    </row>
    <row r="50" spans="1:3" ht="30">
      <c r="A50" s="2" t="s">
        <v>1280</v>
      </c>
      <c r="B50" s="4"/>
      <c r="C50" s="4"/>
    </row>
    <row r="51" spans="1:3">
      <c r="A51" s="3" t="s">
        <v>1268</v>
      </c>
      <c r="B51" s="4"/>
      <c r="C51" s="4"/>
    </row>
    <row r="52" spans="1:3">
      <c r="A52" s="2" t="s">
        <v>1269</v>
      </c>
      <c r="B52" s="6">
        <v>3160</v>
      </c>
      <c r="C52" s="6">
        <v>2262</v>
      </c>
    </row>
    <row r="53" spans="1:3">
      <c r="A53" s="2" t="s">
        <v>1270</v>
      </c>
      <c r="B53" s="4">
        <v>84</v>
      </c>
      <c r="C53" s="4">
        <v>80</v>
      </c>
    </row>
    <row r="54" spans="1:3">
      <c r="A54" s="2" t="s">
        <v>1271</v>
      </c>
      <c r="B54" s="4">
        <v>77</v>
      </c>
      <c r="C54" s="4">
        <v>77</v>
      </c>
    </row>
    <row r="55" spans="1:3">
      <c r="A55" s="2" t="s">
        <v>1272</v>
      </c>
      <c r="B55" s="8">
        <v>-2999</v>
      </c>
      <c r="C55" s="8">
        <v>-21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81</v>
      </c>
      <c r="B1" s="7" t="s">
        <v>1</v>
      </c>
      <c r="C1" s="7"/>
      <c r="D1" s="1"/>
    </row>
    <row r="2" spans="1:4" ht="30">
      <c r="A2" s="1" t="s">
        <v>45</v>
      </c>
      <c r="B2" s="1" t="s">
        <v>2</v>
      </c>
      <c r="C2" s="1" t="s">
        <v>21</v>
      </c>
      <c r="D2" s="1" t="s">
        <v>56</v>
      </c>
    </row>
    <row r="3" spans="1:4">
      <c r="A3" s="3" t="s">
        <v>1282</v>
      </c>
      <c r="B3" s="4"/>
      <c r="C3" s="4"/>
      <c r="D3" s="4"/>
    </row>
    <row r="4" spans="1:4">
      <c r="A4" s="2" t="s">
        <v>1117</v>
      </c>
      <c r="B4" s="8">
        <v>33857</v>
      </c>
      <c r="C4" s="4"/>
      <c r="D4" s="8">
        <v>47315</v>
      </c>
    </row>
    <row r="5" spans="1:4">
      <c r="A5" s="2" t="s">
        <v>1110</v>
      </c>
      <c r="B5" s="4"/>
      <c r="C5" s="4"/>
      <c r="D5" s="4"/>
    </row>
    <row r="6" spans="1:4">
      <c r="A6" s="3" t="s">
        <v>1282</v>
      </c>
      <c r="B6" s="4"/>
      <c r="C6" s="4"/>
      <c r="D6" s="4"/>
    </row>
    <row r="7" spans="1:4" ht="30">
      <c r="A7" s="2" t="s">
        <v>1283</v>
      </c>
      <c r="B7" s="4">
        <v>276</v>
      </c>
      <c r="C7" s="4">
        <v>516</v>
      </c>
      <c r="D7" s="4"/>
    </row>
    <row r="8" spans="1:4">
      <c r="A8" s="2" t="s">
        <v>1284</v>
      </c>
      <c r="B8" s="4">
        <v>166</v>
      </c>
      <c r="C8" s="4"/>
      <c r="D8" s="4">
        <v>196</v>
      </c>
    </row>
    <row r="9" spans="1:4">
      <c r="A9" s="2" t="s">
        <v>1285</v>
      </c>
      <c r="B9" s="4"/>
      <c r="C9" s="4"/>
      <c r="D9" s="4"/>
    </row>
    <row r="10" spans="1:4">
      <c r="A10" s="3" t="s">
        <v>1282</v>
      </c>
      <c r="B10" s="4"/>
      <c r="C10" s="4"/>
      <c r="D10" s="4"/>
    </row>
    <row r="11" spans="1:4">
      <c r="A11" s="2" t="s">
        <v>1286</v>
      </c>
      <c r="B11" s="6">
        <v>1414</v>
      </c>
      <c r="C11" s="6">
        <v>1075</v>
      </c>
      <c r="D11" s="4"/>
    </row>
    <row r="12" spans="1:4" ht="30">
      <c r="A12" s="2" t="s">
        <v>1287</v>
      </c>
      <c r="B12" s="4">
        <v>385</v>
      </c>
      <c r="C12" s="4"/>
      <c r="D12" s="4">
        <v>230</v>
      </c>
    </row>
    <row r="13" spans="1:4">
      <c r="A13" s="2" t="s">
        <v>949</v>
      </c>
      <c r="B13" s="4"/>
      <c r="C13" s="4"/>
      <c r="D13" s="4"/>
    </row>
    <row r="14" spans="1:4">
      <c r="A14" s="3" t="s">
        <v>1282</v>
      </c>
      <c r="B14" s="4"/>
      <c r="C14" s="4"/>
      <c r="D14" s="4"/>
    </row>
    <row r="15" spans="1:4" ht="30">
      <c r="A15" s="2" t="s">
        <v>1288</v>
      </c>
      <c r="B15" s="4" t="s">
        <v>83</v>
      </c>
      <c r="C15" s="4"/>
      <c r="D15" s="4"/>
    </row>
    <row r="16" spans="1:4" ht="45">
      <c r="A16" s="2" t="s">
        <v>1289</v>
      </c>
      <c r="B16" s="4"/>
      <c r="C16" s="4"/>
      <c r="D16" s="4"/>
    </row>
    <row r="17" spans="1:4">
      <c r="A17" s="3" t="s">
        <v>1282</v>
      </c>
      <c r="B17" s="4"/>
      <c r="C17" s="4"/>
      <c r="D17" s="4"/>
    </row>
    <row r="18" spans="1:4">
      <c r="A18" s="2" t="s">
        <v>1117</v>
      </c>
      <c r="B18" s="6">
        <v>33857</v>
      </c>
      <c r="C18" s="4"/>
      <c r="D18" s="4"/>
    </row>
    <row r="19" spans="1:4" ht="45">
      <c r="A19" s="2" t="s">
        <v>1290</v>
      </c>
      <c r="B19" s="4"/>
      <c r="C19" s="4"/>
      <c r="D19" s="4"/>
    </row>
    <row r="20" spans="1:4">
      <c r="A20" s="3" t="s">
        <v>1282</v>
      </c>
      <c r="B20" s="4"/>
      <c r="C20" s="4"/>
      <c r="D20" s="4"/>
    </row>
    <row r="21" spans="1:4">
      <c r="A21" s="2" t="s">
        <v>1117</v>
      </c>
      <c r="B21" s="4"/>
      <c r="C21" s="4"/>
      <c r="D21" s="8">
        <v>4731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 min="6" max="6" width="12.28515625" bestFit="1" customWidth="1"/>
  </cols>
  <sheetData>
    <row r="1" spans="1:6" ht="15" customHeight="1">
      <c r="A1" s="1" t="s">
        <v>1291</v>
      </c>
      <c r="B1" s="7" t="s">
        <v>1</v>
      </c>
      <c r="C1" s="7"/>
      <c r="D1" s="7"/>
      <c r="E1" s="7"/>
      <c r="F1" s="1"/>
    </row>
    <row r="2" spans="1:6" ht="30">
      <c r="A2" s="1" t="s">
        <v>45</v>
      </c>
      <c r="B2" s="7" t="s">
        <v>2</v>
      </c>
      <c r="C2" s="7"/>
      <c r="D2" s="7" t="s">
        <v>21</v>
      </c>
      <c r="E2" s="7"/>
      <c r="F2" s="1" t="s">
        <v>56</v>
      </c>
    </row>
    <row r="3" spans="1:6" ht="30">
      <c r="A3" s="3" t="s">
        <v>1292</v>
      </c>
      <c r="B3" s="4"/>
      <c r="C3" s="4"/>
      <c r="D3" s="4"/>
      <c r="E3" s="4"/>
      <c r="F3" s="4"/>
    </row>
    <row r="4" spans="1:6">
      <c r="A4" s="2" t="s">
        <v>945</v>
      </c>
      <c r="B4" s="4">
        <v>3</v>
      </c>
      <c r="C4" s="4"/>
      <c r="D4" s="4"/>
      <c r="E4" s="4"/>
      <c r="F4" s="4"/>
    </row>
    <row r="5" spans="1:6">
      <c r="A5" s="2" t="s">
        <v>23</v>
      </c>
      <c r="B5" s="8">
        <v>665281</v>
      </c>
      <c r="C5" s="4"/>
      <c r="D5" s="8">
        <v>644039</v>
      </c>
      <c r="E5" s="4"/>
      <c r="F5" s="4"/>
    </row>
    <row r="6" spans="1:6">
      <c r="A6" s="2" t="s">
        <v>32</v>
      </c>
      <c r="B6" s="6">
        <v>88469</v>
      </c>
      <c r="C6" s="4"/>
      <c r="D6" s="6">
        <v>90091</v>
      </c>
      <c r="E6" s="4"/>
      <c r="F6" s="4"/>
    </row>
    <row r="7" spans="1:6">
      <c r="A7" s="2" t="s">
        <v>110</v>
      </c>
      <c r="B7" s="6">
        <v>20867</v>
      </c>
      <c r="C7" s="4"/>
      <c r="D7" s="6">
        <v>20380</v>
      </c>
      <c r="E7" s="4"/>
      <c r="F7" s="4"/>
    </row>
    <row r="8" spans="1:6" ht="30">
      <c r="A8" s="2" t="s">
        <v>1293</v>
      </c>
      <c r="B8" s="6">
        <v>27024</v>
      </c>
      <c r="C8" s="10" t="s">
        <v>157</v>
      </c>
      <c r="D8" s="6">
        <v>22688</v>
      </c>
      <c r="E8" s="10" t="s">
        <v>157</v>
      </c>
      <c r="F8" s="4"/>
    </row>
    <row r="9" spans="1:6">
      <c r="A9" s="2" t="s">
        <v>68</v>
      </c>
      <c r="B9" s="6">
        <v>5188691</v>
      </c>
      <c r="C9" s="4"/>
      <c r="D9" s="4"/>
      <c r="E9" s="4"/>
      <c r="F9" s="6">
        <v>5200945</v>
      </c>
    </row>
    <row r="10" spans="1:6">
      <c r="A10" s="2" t="s">
        <v>746</v>
      </c>
      <c r="B10" s="6">
        <v>601749</v>
      </c>
      <c r="C10" s="4"/>
      <c r="D10" s="4"/>
      <c r="E10" s="4"/>
      <c r="F10" s="6">
        <v>605906</v>
      </c>
    </row>
    <row r="11" spans="1:6">
      <c r="A11" s="2" t="s">
        <v>1060</v>
      </c>
      <c r="B11" s="4"/>
      <c r="C11" s="4"/>
      <c r="D11" s="4"/>
      <c r="E11" s="4"/>
      <c r="F11" s="4"/>
    </row>
    <row r="12" spans="1:6" ht="30">
      <c r="A12" s="3" t="s">
        <v>1292</v>
      </c>
      <c r="B12" s="4"/>
      <c r="C12" s="4"/>
      <c r="D12" s="4"/>
      <c r="E12" s="4"/>
      <c r="F12" s="4"/>
    </row>
    <row r="13" spans="1:6">
      <c r="A13" s="2" t="s">
        <v>23</v>
      </c>
      <c r="B13" s="6">
        <v>317890</v>
      </c>
      <c r="C13" s="4"/>
      <c r="D13" s="6">
        <v>294278</v>
      </c>
      <c r="E13" s="4"/>
      <c r="F13" s="4"/>
    </row>
    <row r="14" spans="1:6">
      <c r="A14" s="2" t="s">
        <v>32</v>
      </c>
      <c r="B14" s="6">
        <v>43277</v>
      </c>
      <c r="C14" s="4"/>
      <c r="D14" s="6">
        <v>46728</v>
      </c>
      <c r="E14" s="4"/>
      <c r="F14" s="4"/>
    </row>
    <row r="15" spans="1:6">
      <c r="A15" s="2" t="s">
        <v>110</v>
      </c>
      <c r="B15" s="6">
        <v>10668</v>
      </c>
      <c r="C15" s="4"/>
      <c r="D15" s="6">
        <v>9949</v>
      </c>
      <c r="E15" s="4"/>
      <c r="F15" s="4"/>
    </row>
    <row r="16" spans="1:6" ht="30">
      <c r="A16" s="2" t="s">
        <v>1293</v>
      </c>
      <c r="B16" s="6">
        <v>4540</v>
      </c>
      <c r="C16" s="4"/>
      <c r="D16" s="6">
        <v>5981</v>
      </c>
      <c r="E16" s="4"/>
      <c r="F16" s="4"/>
    </row>
    <row r="17" spans="1:6">
      <c r="A17" s="2" t="s">
        <v>68</v>
      </c>
      <c r="B17" s="6">
        <v>2118614</v>
      </c>
      <c r="C17" s="4"/>
      <c r="D17" s="4"/>
      <c r="E17" s="4"/>
      <c r="F17" s="6">
        <v>2123902</v>
      </c>
    </row>
    <row r="18" spans="1:6">
      <c r="A18" s="2" t="s">
        <v>878</v>
      </c>
      <c r="B18" s="4"/>
      <c r="C18" s="4"/>
      <c r="D18" s="4"/>
      <c r="E18" s="4"/>
      <c r="F18" s="4"/>
    </row>
    <row r="19" spans="1:6" ht="30">
      <c r="A19" s="3" t="s">
        <v>1292</v>
      </c>
      <c r="B19" s="4"/>
      <c r="C19" s="4"/>
      <c r="D19" s="4"/>
      <c r="E19" s="4"/>
      <c r="F19" s="4"/>
    </row>
    <row r="20" spans="1:6">
      <c r="A20" s="2" t="s">
        <v>23</v>
      </c>
      <c r="B20" s="6">
        <v>261198</v>
      </c>
      <c r="C20" s="4"/>
      <c r="D20" s="6">
        <v>264904</v>
      </c>
      <c r="E20" s="4"/>
      <c r="F20" s="4"/>
    </row>
    <row r="21" spans="1:6">
      <c r="A21" s="2" t="s">
        <v>32</v>
      </c>
      <c r="B21" s="6">
        <v>43207</v>
      </c>
      <c r="C21" s="4"/>
      <c r="D21" s="6">
        <v>42673</v>
      </c>
      <c r="E21" s="4"/>
      <c r="F21" s="4"/>
    </row>
    <row r="22" spans="1:6">
      <c r="A22" s="2" t="s">
        <v>110</v>
      </c>
      <c r="B22" s="6">
        <v>7000</v>
      </c>
      <c r="C22" s="4"/>
      <c r="D22" s="6">
        <v>6462</v>
      </c>
      <c r="E22" s="4"/>
      <c r="F22" s="4"/>
    </row>
    <row r="23" spans="1:6" ht="30">
      <c r="A23" s="2" t="s">
        <v>1293</v>
      </c>
      <c r="B23" s="6">
        <v>18922</v>
      </c>
      <c r="C23" s="4"/>
      <c r="D23" s="6">
        <v>14740</v>
      </c>
      <c r="E23" s="4"/>
      <c r="F23" s="4"/>
    </row>
    <row r="24" spans="1:6">
      <c r="A24" s="2" t="s">
        <v>68</v>
      </c>
      <c r="B24" s="6">
        <v>2621750</v>
      </c>
      <c r="C24" s="4"/>
      <c r="D24" s="4"/>
      <c r="E24" s="4"/>
      <c r="F24" s="6">
        <v>2612311</v>
      </c>
    </row>
    <row r="25" spans="1:6">
      <c r="A25" s="2" t="s">
        <v>1061</v>
      </c>
      <c r="B25" s="4"/>
      <c r="C25" s="4"/>
      <c r="D25" s="4"/>
      <c r="E25" s="4"/>
      <c r="F25" s="4"/>
    </row>
    <row r="26" spans="1:6" ht="30">
      <c r="A26" s="3" t="s">
        <v>1292</v>
      </c>
      <c r="B26" s="4"/>
      <c r="C26" s="4"/>
      <c r="D26" s="4"/>
      <c r="E26" s="4"/>
      <c r="F26" s="4"/>
    </row>
    <row r="27" spans="1:6">
      <c r="A27" s="2" t="s">
        <v>23</v>
      </c>
      <c r="B27" s="6">
        <v>86193</v>
      </c>
      <c r="C27" s="4"/>
      <c r="D27" s="6">
        <v>84857</v>
      </c>
      <c r="E27" s="4"/>
      <c r="F27" s="4"/>
    </row>
    <row r="28" spans="1:6">
      <c r="A28" s="2" t="s">
        <v>32</v>
      </c>
      <c r="B28" s="6">
        <v>7700</v>
      </c>
      <c r="C28" s="4"/>
      <c r="D28" s="6">
        <v>7072</v>
      </c>
      <c r="E28" s="4"/>
      <c r="F28" s="4"/>
    </row>
    <row r="29" spans="1:6">
      <c r="A29" s="2" t="s">
        <v>110</v>
      </c>
      <c r="B29" s="6">
        <v>3199</v>
      </c>
      <c r="C29" s="4"/>
      <c r="D29" s="6">
        <v>3969</v>
      </c>
      <c r="E29" s="4"/>
      <c r="F29" s="4"/>
    </row>
    <row r="30" spans="1:6" ht="30">
      <c r="A30" s="2" t="s">
        <v>1293</v>
      </c>
      <c r="B30" s="6">
        <v>3562</v>
      </c>
      <c r="C30" s="4"/>
      <c r="D30" s="6">
        <v>1967</v>
      </c>
      <c r="E30" s="4"/>
      <c r="F30" s="4"/>
    </row>
    <row r="31" spans="1:6">
      <c r="A31" s="2" t="s">
        <v>68</v>
      </c>
      <c r="B31" s="6">
        <v>344801</v>
      </c>
      <c r="C31" s="4"/>
      <c r="D31" s="4"/>
      <c r="E31" s="4"/>
      <c r="F31" s="6">
        <v>343177</v>
      </c>
    </row>
    <row r="32" spans="1:6">
      <c r="A32" s="2" t="s">
        <v>689</v>
      </c>
      <c r="B32" s="4"/>
      <c r="C32" s="4"/>
      <c r="D32" s="4"/>
      <c r="E32" s="4"/>
      <c r="F32" s="4"/>
    </row>
    <row r="33" spans="1:6" ht="30">
      <c r="A33" s="3" t="s">
        <v>1292</v>
      </c>
      <c r="B33" s="4"/>
      <c r="C33" s="4"/>
      <c r="D33" s="4"/>
      <c r="E33" s="4"/>
      <c r="F33" s="4"/>
    </row>
    <row r="34" spans="1:6">
      <c r="A34" s="2" t="s">
        <v>32</v>
      </c>
      <c r="B34" s="6">
        <v>-5715</v>
      </c>
      <c r="C34" s="4"/>
      <c r="D34" s="6">
        <v>-6382</v>
      </c>
      <c r="E34" s="4"/>
      <c r="F34" s="4"/>
    </row>
    <row r="35" spans="1:6">
      <c r="A35" s="2" t="s">
        <v>704</v>
      </c>
      <c r="B35" s="4"/>
      <c r="C35" s="4"/>
      <c r="D35" s="4"/>
      <c r="E35" s="4"/>
      <c r="F35" s="4"/>
    </row>
    <row r="36" spans="1:6" ht="30">
      <c r="A36" s="3" t="s">
        <v>1292</v>
      </c>
      <c r="B36" s="4"/>
      <c r="C36" s="4"/>
      <c r="D36" s="4"/>
      <c r="E36" s="4"/>
      <c r="F36" s="4"/>
    </row>
    <row r="37" spans="1:6">
      <c r="A37" s="2" t="s">
        <v>68</v>
      </c>
      <c r="B37" s="6">
        <v>103526</v>
      </c>
      <c r="C37" s="4"/>
      <c r="D37" s="4"/>
      <c r="E37" s="4"/>
      <c r="F37" s="6">
        <v>121555</v>
      </c>
    </row>
    <row r="38" spans="1:6">
      <c r="A38" s="2" t="s">
        <v>1294</v>
      </c>
      <c r="B38" s="4"/>
      <c r="C38" s="4"/>
      <c r="D38" s="4"/>
      <c r="E38" s="4"/>
      <c r="F38" s="4"/>
    </row>
    <row r="39" spans="1:6" ht="30">
      <c r="A39" s="3" t="s">
        <v>1292</v>
      </c>
      <c r="B39" s="4"/>
      <c r="C39" s="4"/>
      <c r="D39" s="4"/>
      <c r="E39" s="4"/>
      <c r="F39" s="4"/>
    </row>
    <row r="40" spans="1:6">
      <c r="A40" s="2" t="s">
        <v>23</v>
      </c>
      <c r="B40" s="6">
        <v>661167</v>
      </c>
      <c r="C40" s="4"/>
      <c r="D40" s="6">
        <v>639817</v>
      </c>
      <c r="E40" s="4"/>
      <c r="F40" s="4"/>
    </row>
    <row r="41" spans="1:6">
      <c r="A41" s="2" t="s">
        <v>746</v>
      </c>
      <c r="B41" s="6">
        <v>589755</v>
      </c>
      <c r="C41" s="4"/>
      <c r="D41" s="4"/>
      <c r="E41" s="4"/>
      <c r="F41" s="6">
        <v>592541</v>
      </c>
    </row>
    <row r="42" spans="1:6">
      <c r="A42" s="2" t="s">
        <v>1295</v>
      </c>
      <c r="B42" s="4"/>
      <c r="C42" s="4"/>
      <c r="D42" s="4"/>
      <c r="E42" s="4"/>
      <c r="F42" s="4"/>
    </row>
    <row r="43" spans="1:6" ht="30">
      <c r="A43" s="3" t="s">
        <v>1292</v>
      </c>
      <c r="B43" s="4"/>
      <c r="C43" s="4"/>
      <c r="D43" s="4"/>
      <c r="E43" s="4"/>
      <c r="F43" s="4"/>
    </row>
    <row r="44" spans="1:6">
      <c r="A44" s="2" t="s">
        <v>23</v>
      </c>
      <c r="B44" s="6">
        <v>29498</v>
      </c>
      <c r="C44" s="4"/>
      <c r="D44" s="6">
        <v>20191</v>
      </c>
      <c r="E44" s="4"/>
      <c r="F44" s="4"/>
    </row>
    <row r="45" spans="1:6">
      <c r="A45" s="2" t="s">
        <v>746</v>
      </c>
      <c r="B45" s="6">
        <v>11994</v>
      </c>
      <c r="C45" s="4"/>
      <c r="D45" s="4"/>
      <c r="E45" s="4"/>
      <c r="F45" s="6">
        <v>13365</v>
      </c>
    </row>
    <row r="46" spans="1:6">
      <c r="A46" s="2" t="s">
        <v>700</v>
      </c>
      <c r="B46" s="4"/>
      <c r="C46" s="4"/>
      <c r="D46" s="4"/>
      <c r="E46" s="4"/>
      <c r="F46" s="4"/>
    </row>
    <row r="47" spans="1:6" ht="30">
      <c r="A47" s="3" t="s">
        <v>1292</v>
      </c>
      <c r="B47" s="4"/>
      <c r="C47" s="4"/>
      <c r="D47" s="4"/>
      <c r="E47" s="4"/>
      <c r="F47" s="4"/>
    </row>
    <row r="48" spans="1:6">
      <c r="A48" s="2" t="s">
        <v>23</v>
      </c>
      <c r="B48" s="6">
        <v>-25384</v>
      </c>
      <c r="C48" s="4"/>
      <c r="D48" s="6">
        <v>-15969</v>
      </c>
      <c r="E48" s="4"/>
      <c r="F48" s="4"/>
    </row>
    <row r="49" spans="1:6">
      <c r="A49" s="2" t="s">
        <v>1296</v>
      </c>
      <c r="B49" s="4"/>
      <c r="C49" s="4"/>
      <c r="D49" s="4"/>
      <c r="E49" s="4"/>
      <c r="F49" s="4"/>
    </row>
    <row r="50" spans="1:6" ht="30">
      <c r="A50" s="3" t="s">
        <v>1292</v>
      </c>
      <c r="B50" s="4"/>
      <c r="C50" s="4"/>
      <c r="D50" s="4"/>
      <c r="E50" s="4"/>
      <c r="F50" s="4"/>
    </row>
    <row r="51" spans="1:6">
      <c r="A51" s="2" t="s">
        <v>23</v>
      </c>
      <c r="B51" s="6">
        <v>359139</v>
      </c>
      <c r="C51" s="4"/>
      <c r="D51" s="6">
        <v>337234</v>
      </c>
      <c r="E51" s="4"/>
      <c r="F51" s="4"/>
    </row>
    <row r="52" spans="1:6">
      <c r="A52" s="2" t="s">
        <v>1297</v>
      </c>
      <c r="B52" s="4"/>
      <c r="C52" s="4"/>
      <c r="D52" s="4"/>
      <c r="E52" s="4"/>
      <c r="F52" s="4"/>
    </row>
    <row r="53" spans="1:6" ht="30">
      <c r="A53" s="3" t="s">
        <v>1292</v>
      </c>
      <c r="B53" s="4"/>
      <c r="C53" s="4"/>
      <c r="D53" s="4"/>
      <c r="E53" s="4"/>
      <c r="F53" s="4"/>
    </row>
    <row r="54" spans="1:6" ht="17.25">
      <c r="A54" s="2" t="s">
        <v>23</v>
      </c>
      <c r="B54" s="6">
        <v>208974</v>
      </c>
      <c r="C54" s="10" t="s">
        <v>163</v>
      </c>
      <c r="D54" s="6">
        <v>210700</v>
      </c>
      <c r="E54" s="10" t="s">
        <v>163</v>
      </c>
      <c r="F54" s="4"/>
    </row>
    <row r="55" spans="1:6">
      <c r="A55" s="2" t="s">
        <v>1298</v>
      </c>
      <c r="B55" s="4"/>
      <c r="C55" s="4"/>
      <c r="D55" s="4"/>
      <c r="E55" s="4"/>
      <c r="F55" s="4"/>
    </row>
    <row r="56" spans="1:6" ht="30">
      <c r="A56" s="3" t="s">
        <v>1292</v>
      </c>
      <c r="B56" s="4"/>
      <c r="C56" s="4"/>
      <c r="D56" s="4"/>
      <c r="E56" s="4"/>
      <c r="F56" s="4"/>
    </row>
    <row r="57" spans="1:6">
      <c r="A57" s="2" t="s">
        <v>23</v>
      </c>
      <c r="B57" s="6">
        <v>71854</v>
      </c>
      <c r="C57" s="4"/>
      <c r="D57" s="6">
        <v>70720</v>
      </c>
      <c r="E57" s="4"/>
      <c r="F57" s="4"/>
    </row>
    <row r="58" spans="1:6">
      <c r="A58" s="2" t="s">
        <v>1299</v>
      </c>
      <c r="B58" s="4"/>
      <c r="C58" s="4"/>
      <c r="D58" s="4"/>
      <c r="E58" s="4"/>
      <c r="F58" s="4"/>
    </row>
    <row r="59" spans="1:6" ht="30">
      <c r="A59" s="3" t="s">
        <v>1292</v>
      </c>
      <c r="B59" s="4"/>
      <c r="C59" s="4"/>
      <c r="D59" s="4"/>
      <c r="E59" s="4"/>
      <c r="F59" s="4"/>
    </row>
    <row r="60" spans="1:6">
      <c r="A60" s="2" t="s">
        <v>23</v>
      </c>
      <c r="B60" s="8">
        <v>25314</v>
      </c>
      <c r="C60" s="4"/>
      <c r="D60" s="8">
        <v>25385</v>
      </c>
      <c r="E60" s="4"/>
      <c r="F60" s="4"/>
    </row>
    <row r="61" spans="1:6">
      <c r="A61" s="11"/>
      <c r="B61" s="11"/>
      <c r="C61" s="11"/>
      <c r="D61" s="11"/>
      <c r="E61" s="11"/>
      <c r="F61" s="11"/>
    </row>
    <row r="62" spans="1:6" ht="15" customHeight="1">
      <c r="A62" s="2" t="s">
        <v>157</v>
      </c>
      <c r="B62" s="12" t="s">
        <v>703</v>
      </c>
      <c r="C62" s="12"/>
      <c r="D62" s="12"/>
      <c r="E62" s="12"/>
      <c r="F62" s="12"/>
    </row>
    <row r="63" spans="1:6" ht="15" customHeight="1">
      <c r="A63" s="2" t="s">
        <v>163</v>
      </c>
      <c r="B63" s="12" t="s">
        <v>1300</v>
      </c>
      <c r="C63" s="12"/>
      <c r="D63" s="12"/>
      <c r="E63" s="12"/>
      <c r="F63" s="12"/>
    </row>
  </sheetData>
  <mergeCells count="6">
    <mergeCell ref="B1:E1"/>
    <mergeCell ref="B2:C2"/>
    <mergeCell ref="D2:E2"/>
    <mergeCell ref="A61:F61"/>
    <mergeCell ref="B62:F62"/>
    <mergeCell ref="B63:F6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01</v>
      </c>
      <c r="B1" s="7" t="s">
        <v>1</v>
      </c>
      <c r="C1" s="7"/>
    </row>
    <row r="2" spans="1:3" ht="30">
      <c r="A2" s="1" t="s">
        <v>45</v>
      </c>
      <c r="B2" s="1" t="s">
        <v>2</v>
      </c>
      <c r="C2" s="1" t="s">
        <v>21</v>
      </c>
    </row>
    <row r="3" spans="1:3">
      <c r="A3" s="3" t="s">
        <v>706</v>
      </c>
      <c r="B3" s="4"/>
      <c r="C3" s="4"/>
    </row>
    <row r="4" spans="1:3">
      <c r="A4" s="2" t="s">
        <v>522</v>
      </c>
      <c r="B4" s="8">
        <v>6959</v>
      </c>
      <c r="C4" s="8">
        <v>650</v>
      </c>
    </row>
    <row r="5" spans="1:3">
      <c r="A5" s="2" t="s">
        <v>709</v>
      </c>
      <c r="B5" s="6">
        <v>18499</v>
      </c>
      <c r="C5" s="6">
        <v>24352</v>
      </c>
    </row>
    <row r="6" spans="1:3">
      <c r="A6" s="2" t="s">
        <v>146</v>
      </c>
      <c r="B6" s="8">
        <v>25458</v>
      </c>
      <c r="C6" s="8">
        <v>25002</v>
      </c>
    </row>
    <row r="7" spans="1:3">
      <c r="A7" s="2" t="s">
        <v>710</v>
      </c>
      <c r="B7" s="268">
        <v>0.38</v>
      </c>
      <c r="C7" s="268">
        <v>0.3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302</v>
      </c>
      <c r="B1" s="7" t="s">
        <v>1</v>
      </c>
      <c r="C1" s="7"/>
      <c r="D1" s="7"/>
    </row>
    <row r="2" spans="1:4">
      <c r="A2" s="1" t="s">
        <v>1169</v>
      </c>
      <c r="B2" s="1" t="s">
        <v>2</v>
      </c>
      <c r="C2" s="1" t="s">
        <v>1170</v>
      </c>
      <c r="D2" s="1" t="s">
        <v>21</v>
      </c>
    </row>
    <row r="3" spans="1:4" ht="30">
      <c r="A3" s="3" t="s">
        <v>1303</v>
      </c>
      <c r="B3" s="4"/>
      <c r="C3" s="4"/>
      <c r="D3" s="4"/>
    </row>
    <row r="4" spans="1:4" ht="30">
      <c r="A4" s="2" t="s">
        <v>1304</v>
      </c>
      <c r="B4" s="8">
        <v>0</v>
      </c>
      <c r="C4" s="4"/>
      <c r="D4" s="9">
        <v>-1.5</v>
      </c>
    </row>
    <row r="5" spans="1:4" ht="45">
      <c r="A5" s="2" t="s">
        <v>1305</v>
      </c>
      <c r="B5" s="4"/>
      <c r="C5" s="4">
        <v>94</v>
      </c>
      <c r="D5" s="4"/>
    </row>
    <row r="6" spans="1:4">
      <c r="A6" s="2" t="s">
        <v>1306</v>
      </c>
      <c r="B6" s="4"/>
      <c r="C6" s="4"/>
      <c r="D6" s="4"/>
    </row>
    <row r="7" spans="1:4" ht="30">
      <c r="A7" s="3" t="s">
        <v>1303</v>
      </c>
      <c r="B7" s="4"/>
      <c r="C7" s="4"/>
      <c r="D7" s="4"/>
    </row>
    <row r="8" spans="1:4">
      <c r="A8" s="2" t="s">
        <v>270</v>
      </c>
      <c r="B8" s="4">
        <v>0.6</v>
      </c>
      <c r="C8" s="4"/>
      <c r="D8" s="4"/>
    </row>
    <row r="9" spans="1:4">
      <c r="A9" s="2" t="s">
        <v>1307</v>
      </c>
      <c r="B9" s="4"/>
      <c r="C9" s="4"/>
      <c r="D9" s="4"/>
    </row>
    <row r="10" spans="1:4" ht="30">
      <c r="A10" s="3" t="s">
        <v>1303</v>
      </c>
      <c r="B10" s="4"/>
      <c r="C10" s="4"/>
      <c r="D10" s="4"/>
    </row>
    <row r="11" spans="1:4" ht="30">
      <c r="A11" s="2" t="s">
        <v>1308</v>
      </c>
      <c r="B11" s="4"/>
      <c r="C11" s="4">
        <v>230.8</v>
      </c>
      <c r="D11" s="4"/>
    </row>
    <row r="12" spans="1:4" ht="30">
      <c r="A12" s="2" t="s">
        <v>1309</v>
      </c>
      <c r="B12" s="4"/>
      <c r="C12" s="4"/>
      <c r="D12" s="4"/>
    </row>
    <row r="13" spans="1:4" ht="30">
      <c r="A13" s="3" t="s">
        <v>1303</v>
      </c>
      <c r="B13" s="4"/>
      <c r="C13" s="4"/>
      <c r="D13" s="4"/>
    </row>
    <row r="14" spans="1:4" ht="45">
      <c r="A14" s="2" t="s">
        <v>1305</v>
      </c>
      <c r="B14" s="4">
        <v>17</v>
      </c>
      <c r="C14" s="4"/>
      <c r="D14" s="4"/>
    </row>
    <row r="15" spans="1:4" ht="30">
      <c r="A15" s="2" t="s">
        <v>1310</v>
      </c>
      <c r="B15" s="4"/>
      <c r="C15" s="4"/>
      <c r="D15" s="4"/>
    </row>
    <row r="16" spans="1:4" ht="30">
      <c r="A16" s="3" t="s">
        <v>1303</v>
      </c>
      <c r="B16" s="4"/>
      <c r="C16" s="4"/>
      <c r="D16" s="4"/>
    </row>
    <row r="17" spans="1:4" ht="45">
      <c r="A17" s="2" t="s">
        <v>1305</v>
      </c>
      <c r="B17" s="8">
        <v>23</v>
      </c>
      <c r="C17" s="4"/>
      <c r="D1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68</v>
      </c>
      <c r="B1" s="7" t="s">
        <v>1</v>
      </c>
      <c r="C1" s="7"/>
    </row>
    <row r="2" spans="1:3">
      <c r="A2" s="7"/>
      <c r="B2" s="1" t="s">
        <v>2</v>
      </c>
      <c r="C2" s="1" t="s">
        <v>21</v>
      </c>
    </row>
    <row r="3" spans="1:3" ht="30">
      <c r="A3" s="3" t="s">
        <v>169</v>
      </c>
      <c r="B3" s="4"/>
      <c r="C3" s="4"/>
    </row>
    <row r="4" spans="1:3">
      <c r="A4" s="2" t="s">
        <v>43</v>
      </c>
      <c r="B4" s="9">
        <v>0.23499999999999999</v>
      </c>
      <c r="C4" s="9">
        <v>0.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7" t="s">
        <v>1311</v>
      </c>
      <c r="B1" s="1" t="s">
        <v>1</v>
      </c>
      <c r="C1" s="1"/>
      <c r="D1" s="1"/>
    </row>
    <row r="2" spans="1:4">
      <c r="A2" s="7"/>
      <c r="B2" s="1" t="s">
        <v>2</v>
      </c>
      <c r="C2" s="1" t="s">
        <v>1112</v>
      </c>
      <c r="D2" s="1" t="s">
        <v>943</v>
      </c>
    </row>
    <row r="3" spans="1:4">
      <c r="A3" s="3" t="s">
        <v>1108</v>
      </c>
      <c r="B3" s="4"/>
      <c r="C3" s="4"/>
      <c r="D3" s="4"/>
    </row>
    <row r="4" spans="1:4" ht="45">
      <c r="A4" s="2" t="s">
        <v>1312</v>
      </c>
      <c r="B4" s="268">
        <v>1</v>
      </c>
      <c r="C4" s="4"/>
      <c r="D4" s="4"/>
    </row>
    <row r="5" spans="1:4" ht="30">
      <c r="A5" s="2" t="s">
        <v>1101</v>
      </c>
      <c r="B5" s="4"/>
      <c r="C5" s="4"/>
      <c r="D5" s="4"/>
    </row>
    <row r="6" spans="1:4">
      <c r="A6" s="3" t="s">
        <v>1108</v>
      </c>
      <c r="B6" s="4"/>
      <c r="C6" s="4"/>
      <c r="D6" s="4"/>
    </row>
    <row r="7" spans="1:4">
      <c r="A7" s="2" t="s">
        <v>1157</v>
      </c>
      <c r="B7" s="4"/>
      <c r="C7" s="268">
        <v>4.8800000000000003E-2</v>
      </c>
      <c r="D7" s="268">
        <v>4.8800000000000003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13</v>
      </c>
      <c r="B1" s="7" t="s">
        <v>2</v>
      </c>
      <c r="C1" s="7" t="s">
        <v>56</v>
      </c>
      <c r="D1" s="7" t="s">
        <v>21</v>
      </c>
      <c r="E1" s="7" t="s">
        <v>1314</v>
      </c>
    </row>
    <row r="2" spans="1:5" ht="30">
      <c r="A2" s="1" t="s">
        <v>45</v>
      </c>
      <c r="B2" s="7"/>
      <c r="C2" s="7"/>
      <c r="D2" s="7"/>
      <c r="E2" s="7"/>
    </row>
    <row r="3" spans="1:5">
      <c r="A3" s="3" t="s">
        <v>57</v>
      </c>
      <c r="B3" s="4"/>
      <c r="C3" s="4"/>
      <c r="D3" s="4"/>
      <c r="E3" s="4"/>
    </row>
    <row r="4" spans="1:5">
      <c r="A4" s="2" t="s">
        <v>58</v>
      </c>
      <c r="B4" s="8">
        <v>50567</v>
      </c>
      <c r="C4" s="8">
        <v>38477</v>
      </c>
      <c r="D4" s="8">
        <v>158036</v>
      </c>
      <c r="E4" s="8">
        <v>116739</v>
      </c>
    </row>
    <row r="5" spans="1:5">
      <c r="A5" s="2" t="s">
        <v>742</v>
      </c>
      <c r="B5" s="6">
        <v>211632</v>
      </c>
      <c r="C5" s="6">
        <v>190754</v>
      </c>
      <c r="D5" s="4"/>
      <c r="E5" s="4"/>
    </row>
    <row r="6" spans="1:5">
      <c r="A6" s="2" t="s">
        <v>743</v>
      </c>
      <c r="B6" s="4">
        <v>0</v>
      </c>
      <c r="C6" s="4">
        <v>0</v>
      </c>
      <c r="D6" s="4"/>
      <c r="E6" s="4"/>
    </row>
    <row r="7" spans="1:5">
      <c r="A7" s="2" t="s">
        <v>745</v>
      </c>
      <c r="B7" s="6">
        <v>344686</v>
      </c>
      <c r="C7" s="6">
        <v>356467</v>
      </c>
      <c r="D7" s="4"/>
      <c r="E7" s="4"/>
    </row>
    <row r="8" spans="1:5">
      <c r="A8" s="2" t="s">
        <v>61</v>
      </c>
      <c r="B8" s="6">
        <v>8835</v>
      </c>
      <c r="C8" s="6">
        <v>8223</v>
      </c>
      <c r="D8" s="4"/>
      <c r="E8" s="4"/>
    </row>
    <row r="9" spans="1:5">
      <c r="A9" s="2" t="s">
        <v>62</v>
      </c>
      <c r="B9" s="6">
        <v>104825</v>
      </c>
      <c r="C9" s="6">
        <v>121788</v>
      </c>
      <c r="D9" s="4"/>
      <c r="E9" s="4"/>
    </row>
    <row r="10" spans="1:5">
      <c r="A10" s="2" t="s">
        <v>63</v>
      </c>
      <c r="B10" s="6">
        <v>720545</v>
      </c>
      <c r="C10" s="6">
        <v>715709</v>
      </c>
      <c r="D10" s="4"/>
      <c r="E10" s="4"/>
    </row>
    <row r="11" spans="1:5">
      <c r="A11" s="2" t="s">
        <v>746</v>
      </c>
      <c r="B11" s="6">
        <v>601749</v>
      </c>
      <c r="C11" s="6">
        <v>605906</v>
      </c>
      <c r="D11" s="4"/>
      <c r="E11" s="4"/>
    </row>
    <row r="12" spans="1:5">
      <c r="A12" s="2" t="s">
        <v>747</v>
      </c>
      <c r="B12" s="4">
        <v>0</v>
      </c>
      <c r="C12" s="4">
        <v>0</v>
      </c>
      <c r="D12" s="4"/>
      <c r="E12" s="4"/>
    </row>
    <row r="13" spans="1:5">
      <c r="A13" s="2" t="s">
        <v>749</v>
      </c>
      <c r="B13" s="4">
        <v>0</v>
      </c>
      <c r="C13" s="4">
        <v>0</v>
      </c>
      <c r="D13" s="4"/>
      <c r="E13" s="4"/>
    </row>
    <row r="14" spans="1:5">
      <c r="A14" s="2" t="s">
        <v>65</v>
      </c>
      <c r="B14" s="6">
        <v>2001461</v>
      </c>
      <c r="C14" s="6">
        <v>2001874</v>
      </c>
      <c r="D14" s="4"/>
      <c r="E14" s="4"/>
    </row>
    <row r="15" spans="1:5">
      <c r="A15" s="2" t="s">
        <v>66</v>
      </c>
      <c r="B15" s="6">
        <v>148664</v>
      </c>
      <c r="C15" s="6">
        <v>157896</v>
      </c>
      <c r="D15" s="4"/>
      <c r="E15" s="4"/>
    </row>
    <row r="16" spans="1:5">
      <c r="A16" s="2" t="s">
        <v>62</v>
      </c>
      <c r="B16" s="4">
        <v>0</v>
      </c>
      <c r="C16" s="4">
        <v>0</v>
      </c>
      <c r="D16" s="4"/>
      <c r="E16" s="4"/>
    </row>
    <row r="17" spans="1:5">
      <c r="A17" s="2" t="s">
        <v>67</v>
      </c>
      <c r="B17" s="6">
        <v>1716272</v>
      </c>
      <c r="C17" s="6">
        <v>1719560</v>
      </c>
      <c r="D17" s="4"/>
      <c r="E17" s="4"/>
    </row>
    <row r="18" spans="1:5">
      <c r="A18" s="2" t="s">
        <v>68</v>
      </c>
      <c r="B18" s="6">
        <v>5188691</v>
      </c>
      <c r="C18" s="6">
        <v>5200945</v>
      </c>
      <c r="D18" s="4"/>
      <c r="E18" s="4"/>
    </row>
    <row r="19" spans="1:5">
      <c r="A19" s="3" t="s">
        <v>69</v>
      </c>
      <c r="B19" s="4"/>
      <c r="C19" s="4"/>
      <c r="D19" s="4"/>
      <c r="E19" s="4"/>
    </row>
    <row r="20" spans="1:5">
      <c r="A20" s="2" t="s">
        <v>70</v>
      </c>
      <c r="B20" s="6">
        <v>2263</v>
      </c>
      <c r="C20" s="6">
        <v>2396</v>
      </c>
      <c r="D20" s="4"/>
      <c r="E20" s="4"/>
    </row>
    <row r="21" spans="1:5" ht="30">
      <c r="A21" s="2" t="s">
        <v>71</v>
      </c>
      <c r="B21" s="6">
        <v>11816</v>
      </c>
      <c r="C21" s="6">
        <v>11916</v>
      </c>
      <c r="D21" s="4"/>
      <c r="E21" s="4"/>
    </row>
    <row r="22" spans="1:5">
      <c r="A22" s="2" t="s">
        <v>72</v>
      </c>
      <c r="B22" s="6">
        <v>184627</v>
      </c>
      <c r="C22" s="6">
        <v>198579</v>
      </c>
      <c r="D22" s="4"/>
      <c r="E22" s="4"/>
    </row>
    <row r="23" spans="1:5">
      <c r="A23" s="2" t="s">
        <v>754</v>
      </c>
      <c r="B23" s="4">
        <v>0</v>
      </c>
      <c r="C23" s="4">
        <v>0</v>
      </c>
      <c r="D23" s="4"/>
      <c r="E23" s="4"/>
    </row>
    <row r="24" spans="1:5">
      <c r="A24" s="2" t="s">
        <v>73</v>
      </c>
      <c r="B24" s="6">
        <v>41075</v>
      </c>
      <c r="C24" s="6">
        <v>36210</v>
      </c>
      <c r="D24" s="4"/>
      <c r="E24" s="4"/>
    </row>
    <row r="25" spans="1:5">
      <c r="A25" s="2" t="s">
        <v>74</v>
      </c>
      <c r="B25" s="6">
        <v>97448</v>
      </c>
      <c r="C25" s="6">
        <v>106488</v>
      </c>
      <c r="D25" s="4"/>
      <c r="E25" s="4"/>
    </row>
    <row r="26" spans="1:5">
      <c r="A26" s="2" t="s">
        <v>75</v>
      </c>
      <c r="B26" s="6">
        <v>27924</v>
      </c>
      <c r="C26" s="6">
        <v>27847</v>
      </c>
      <c r="D26" s="4"/>
      <c r="E26" s="4"/>
    </row>
    <row r="27" spans="1:5">
      <c r="A27" s="2" t="s">
        <v>76</v>
      </c>
      <c r="B27" s="6">
        <v>365153</v>
      </c>
      <c r="C27" s="6">
        <v>383436</v>
      </c>
      <c r="D27" s="4"/>
      <c r="E27" s="4"/>
    </row>
    <row r="28" spans="1:5">
      <c r="A28" s="2" t="s">
        <v>430</v>
      </c>
      <c r="B28" s="6">
        <v>2283740</v>
      </c>
      <c r="C28" s="6">
        <v>2285984</v>
      </c>
      <c r="D28" s="4"/>
      <c r="E28" s="4"/>
    </row>
    <row r="29" spans="1:5">
      <c r="A29" s="2" t="s">
        <v>755</v>
      </c>
      <c r="B29" s="4">
        <v>0</v>
      </c>
      <c r="C29" s="4">
        <v>0</v>
      </c>
      <c r="D29" s="4"/>
      <c r="E29" s="4"/>
    </row>
    <row r="30" spans="1:5" ht="30">
      <c r="A30" s="2" t="s">
        <v>78</v>
      </c>
      <c r="B30" s="6">
        <v>59471</v>
      </c>
      <c r="C30" s="6">
        <v>61830</v>
      </c>
      <c r="D30" s="4"/>
      <c r="E30" s="4"/>
    </row>
    <row r="31" spans="1:5">
      <c r="A31" s="2" t="s">
        <v>79</v>
      </c>
      <c r="B31" s="6">
        <v>42204</v>
      </c>
      <c r="C31" s="6">
        <v>34305</v>
      </c>
      <c r="D31" s="4"/>
      <c r="E31" s="4"/>
    </row>
    <row r="32" spans="1:5">
      <c r="A32" s="2" t="s">
        <v>80</v>
      </c>
      <c r="B32" s="6">
        <v>716810</v>
      </c>
      <c r="C32" s="6">
        <v>721401</v>
      </c>
      <c r="D32" s="4"/>
      <c r="E32" s="4"/>
    </row>
    <row r="33" spans="1:5">
      <c r="A33" s="2" t="s">
        <v>81</v>
      </c>
      <c r="B33" s="6">
        <v>3467378</v>
      </c>
      <c r="C33" s="6">
        <v>3486956</v>
      </c>
      <c r="D33" s="4"/>
      <c r="E33" s="4"/>
    </row>
    <row r="34" spans="1:5" ht="30">
      <c r="A34" s="2" t="s">
        <v>82</v>
      </c>
      <c r="B34" s="4" t="s">
        <v>83</v>
      </c>
      <c r="C34" s="4" t="s">
        <v>83</v>
      </c>
      <c r="D34" s="4"/>
      <c r="E34" s="4"/>
    </row>
    <row r="35" spans="1:5">
      <c r="A35" s="3" t="s">
        <v>1315</v>
      </c>
      <c r="B35" s="4"/>
      <c r="C35" s="4"/>
      <c r="D35" s="4"/>
      <c r="E35" s="4"/>
    </row>
    <row r="36" spans="1:5">
      <c r="A36" s="2" t="s">
        <v>758</v>
      </c>
      <c r="B36" s="6">
        <v>1174</v>
      </c>
      <c r="C36" s="6">
        <v>1173</v>
      </c>
      <c r="D36" s="4"/>
      <c r="E36" s="4"/>
    </row>
    <row r="37" spans="1:5">
      <c r="A37" s="2" t="s">
        <v>87</v>
      </c>
      <c r="B37" s="6">
        <v>1365533</v>
      </c>
      <c r="C37" s="6">
        <v>1363129</v>
      </c>
      <c r="D37" s="4"/>
      <c r="E37" s="4"/>
    </row>
    <row r="38" spans="1:5">
      <c r="A38" s="2" t="s">
        <v>88</v>
      </c>
      <c r="B38" s="6">
        <v>433651</v>
      </c>
      <c r="C38" s="6">
        <v>419531</v>
      </c>
      <c r="D38" s="4"/>
      <c r="E38" s="4"/>
    </row>
    <row r="39" spans="1:5" ht="30">
      <c r="A39" s="2" t="s">
        <v>1316</v>
      </c>
      <c r="B39" s="6">
        <v>-46935</v>
      </c>
      <c r="C39" s="6">
        <v>-37734</v>
      </c>
      <c r="D39" s="4"/>
      <c r="E39" s="4"/>
    </row>
    <row r="40" spans="1:5">
      <c r="A40" s="2" t="s">
        <v>764</v>
      </c>
      <c r="B40" s="6">
        <v>-32110</v>
      </c>
      <c r="C40" s="6">
        <v>-32110</v>
      </c>
      <c r="D40" s="4"/>
      <c r="E40" s="4"/>
    </row>
    <row r="41" spans="1:5">
      <c r="A41" s="2" t="s">
        <v>91</v>
      </c>
      <c r="B41" s="6">
        <v>1721313</v>
      </c>
      <c r="C41" s="6">
        <v>1713989</v>
      </c>
      <c r="D41" s="6">
        <v>1611270</v>
      </c>
      <c r="E41" s="6">
        <v>1598041</v>
      </c>
    </row>
    <row r="42" spans="1:5" ht="30">
      <c r="A42" s="2" t="s">
        <v>92</v>
      </c>
      <c r="B42" s="6">
        <v>5188691</v>
      </c>
      <c r="C42" s="6">
        <v>5200945</v>
      </c>
      <c r="D42" s="4"/>
      <c r="E42" s="4"/>
    </row>
    <row r="43" spans="1:5">
      <c r="A43" s="2" t="s">
        <v>1317</v>
      </c>
      <c r="B43" s="4"/>
      <c r="C43" s="4"/>
      <c r="D43" s="4"/>
      <c r="E43" s="4"/>
    </row>
    <row r="44" spans="1:5">
      <c r="A44" s="3" t="s">
        <v>57</v>
      </c>
      <c r="B44" s="4"/>
      <c r="C44" s="4"/>
      <c r="D44" s="4"/>
      <c r="E44" s="4"/>
    </row>
    <row r="45" spans="1:5">
      <c r="A45" s="2" t="s">
        <v>58</v>
      </c>
      <c r="B45" s="4">
        <v>0</v>
      </c>
      <c r="C45" s="4">
        <v>0</v>
      </c>
      <c r="D45" s="4">
        <v>0</v>
      </c>
      <c r="E45" s="4">
        <v>0</v>
      </c>
    </row>
    <row r="46" spans="1:5">
      <c r="A46" s="2" t="s">
        <v>742</v>
      </c>
      <c r="B46" s="4">
        <v>0</v>
      </c>
      <c r="C46" s="4">
        <v>0</v>
      </c>
      <c r="D46" s="4"/>
      <c r="E46" s="4"/>
    </row>
    <row r="47" spans="1:5">
      <c r="A47" s="2" t="s">
        <v>743</v>
      </c>
      <c r="B47" s="6">
        <v>89438</v>
      </c>
      <c r="C47" s="6">
        <v>89361</v>
      </c>
      <c r="D47" s="4"/>
      <c r="E47" s="4"/>
    </row>
    <row r="48" spans="1:5">
      <c r="A48" s="2" t="s">
        <v>745</v>
      </c>
      <c r="B48" s="4">
        <v>0</v>
      </c>
      <c r="C48" s="4">
        <v>0</v>
      </c>
      <c r="D48" s="4"/>
      <c r="E48" s="4"/>
    </row>
    <row r="49" spans="1:5">
      <c r="A49" s="2" t="s">
        <v>61</v>
      </c>
      <c r="B49" s="4">
        <v>0</v>
      </c>
      <c r="C49" s="4">
        <v>0</v>
      </c>
      <c r="D49" s="4"/>
      <c r="E49" s="4"/>
    </row>
    <row r="50" spans="1:5">
      <c r="A50" s="2" t="s">
        <v>62</v>
      </c>
      <c r="B50" s="4">
        <v>0</v>
      </c>
      <c r="C50" s="4">
        <v>0</v>
      </c>
      <c r="D50" s="4"/>
      <c r="E50" s="4"/>
    </row>
    <row r="51" spans="1:5">
      <c r="A51" s="2" t="s">
        <v>63</v>
      </c>
      <c r="B51" s="6">
        <v>89438</v>
      </c>
      <c r="C51" s="6">
        <v>89361</v>
      </c>
      <c r="D51" s="4"/>
      <c r="E51" s="4"/>
    </row>
    <row r="52" spans="1:5">
      <c r="A52" s="2" t="s">
        <v>746</v>
      </c>
      <c r="B52" s="4">
        <v>0</v>
      </c>
      <c r="C52" s="4">
        <v>0</v>
      </c>
      <c r="D52" s="4"/>
      <c r="E52" s="4"/>
    </row>
    <row r="53" spans="1:5">
      <c r="A53" s="2" t="s">
        <v>747</v>
      </c>
      <c r="B53" s="6">
        <v>1659799</v>
      </c>
      <c r="C53" s="6">
        <v>1652475</v>
      </c>
      <c r="D53" s="4"/>
      <c r="E53" s="4"/>
    </row>
    <row r="54" spans="1:5">
      <c r="A54" s="2" t="s">
        <v>749</v>
      </c>
      <c r="B54" s="4">
        <v>0</v>
      </c>
      <c r="C54" s="4">
        <v>0</v>
      </c>
      <c r="D54" s="4"/>
      <c r="E54" s="4"/>
    </row>
    <row r="55" spans="1:5">
      <c r="A55" s="2" t="s">
        <v>65</v>
      </c>
      <c r="B55" s="4">
        <v>0</v>
      </c>
      <c r="C55" s="4">
        <v>0</v>
      </c>
      <c r="D55" s="4"/>
      <c r="E55" s="4"/>
    </row>
    <row r="56" spans="1:5">
      <c r="A56" s="2" t="s">
        <v>66</v>
      </c>
      <c r="B56" s="4">
        <v>0</v>
      </c>
      <c r="C56" s="4">
        <v>0</v>
      </c>
      <c r="D56" s="4"/>
      <c r="E56" s="4"/>
    </row>
    <row r="57" spans="1:5">
      <c r="A57" s="2" t="s">
        <v>62</v>
      </c>
      <c r="B57" s="4">
        <v>0</v>
      </c>
      <c r="C57" s="4">
        <v>0</v>
      </c>
      <c r="D57" s="4"/>
      <c r="E57" s="4"/>
    </row>
    <row r="58" spans="1:5">
      <c r="A58" s="2" t="s">
        <v>67</v>
      </c>
      <c r="B58" s="4">
        <v>0</v>
      </c>
      <c r="C58" s="4">
        <v>0</v>
      </c>
      <c r="D58" s="4"/>
      <c r="E58" s="4"/>
    </row>
    <row r="59" spans="1:5">
      <c r="A59" s="2" t="s">
        <v>68</v>
      </c>
      <c r="B59" s="6">
        <v>1749237</v>
      </c>
      <c r="C59" s="6">
        <v>1741836</v>
      </c>
      <c r="D59" s="4"/>
      <c r="E59" s="4"/>
    </row>
    <row r="60" spans="1:5">
      <c r="A60" s="3" t="s">
        <v>69</v>
      </c>
      <c r="B60" s="4"/>
      <c r="C60" s="4"/>
      <c r="D60" s="4"/>
      <c r="E60" s="4"/>
    </row>
    <row r="61" spans="1:5">
      <c r="A61" s="2" t="s">
        <v>70</v>
      </c>
      <c r="B61" s="4">
        <v>0</v>
      </c>
      <c r="C61" s="4">
        <v>0</v>
      </c>
      <c r="D61" s="4"/>
      <c r="E61" s="4"/>
    </row>
    <row r="62" spans="1:5" ht="30">
      <c r="A62" s="2" t="s">
        <v>71</v>
      </c>
      <c r="B62" s="4">
        <v>0</v>
      </c>
      <c r="C62" s="4">
        <v>0</v>
      </c>
      <c r="D62" s="4"/>
      <c r="E62" s="4"/>
    </row>
    <row r="63" spans="1:5">
      <c r="A63" s="2" t="s">
        <v>72</v>
      </c>
      <c r="B63" s="4">
        <v>0</v>
      </c>
      <c r="C63" s="4">
        <v>0</v>
      </c>
      <c r="D63" s="4"/>
      <c r="E63" s="4"/>
    </row>
    <row r="64" spans="1:5">
      <c r="A64" s="2" t="s">
        <v>754</v>
      </c>
      <c r="B64" s="4">
        <v>0</v>
      </c>
      <c r="C64" s="4">
        <v>0</v>
      </c>
      <c r="D64" s="4"/>
      <c r="E64" s="4"/>
    </row>
    <row r="65" spans="1:5">
      <c r="A65" s="2" t="s">
        <v>73</v>
      </c>
      <c r="B65" s="4">
        <v>0</v>
      </c>
      <c r="C65" s="4">
        <v>0</v>
      </c>
      <c r="D65" s="4"/>
      <c r="E65" s="4"/>
    </row>
    <row r="66" spans="1:5">
      <c r="A66" s="2" t="s">
        <v>74</v>
      </c>
      <c r="B66" s="4">
        <v>0</v>
      </c>
      <c r="C66" s="4">
        <v>0</v>
      </c>
      <c r="D66" s="4"/>
      <c r="E66" s="4"/>
    </row>
    <row r="67" spans="1:5">
      <c r="A67" s="2" t="s">
        <v>75</v>
      </c>
      <c r="B67" s="6">
        <v>27924</v>
      </c>
      <c r="C67" s="6">
        <v>27847</v>
      </c>
      <c r="D67" s="4"/>
      <c r="E67" s="4"/>
    </row>
    <row r="68" spans="1:5">
      <c r="A68" s="2" t="s">
        <v>76</v>
      </c>
      <c r="B68" s="6">
        <v>27924</v>
      </c>
      <c r="C68" s="6">
        <v>27847</v>
      </c>
      <c r="D68" s="4"/>
      <c r="E68" s="4"/>
    </row>
    <row r="69" spans="1:5">
      <c r="A69" s="2" t="s">
        <v>430</v>
      </c>
      <c r="B69" s="4">
        <v>0</v>
      </c>
      <c r="C69" s="4">
        <v>0</v>
      </c>
      <c r="D69" s="4"/>
      <c r="E69" s="4"/>
    </row>
    <row r="70" spans="1:5">
      <c r="A70" s="2" t="s">
        <v>755</v>
      </c>
      <c r="B70" s="4">
        <v>0</v>
      </c>
      <c r="C70" s="4">
        <v>0</v>
      </c>
      <c r="D70" s="4"/>
      <c r="E70" s="4"/>
    </row>
    <row r="71" spans="1:5" ht="30">
      <c r="A71" s="2" t="s">
        <v>78</v>
      </c>
      <c r="B71" s="4">
        <v>0</v>
      </c>
      <c r="C71" s="4">
        <v>0</v>
      </c>
      <c r="D71" s="4"/>
      <c r="E71" s="4"/>
    </row>
    <row r="72" spans="1:5">
      <c r="A72" s="2" t="s">
        <v>79</v>
      </c>
      <c r="B72" s="4">
        <v>0</v>
      </c>
      <c r="C72" s="4">
        <v>0</v>
      </c>
      <c r="D72" s="4"/>
      <c r="E72" s="4"/>
    </row>
    <row r="73" spans="1:5">
      <c r="A73" s="2" t="s">
        <v>80</v>
      </c>
      <c r="B73" s="4">
        <v>0</v>
      </c>
      <c r="C73" s="4">
        <v>0</v>
      </c>
      <c r="D73" s="4"/>
      <c r="E73" s="4"/>
    </row>
    <row r="74" spans="1:5">
      <c r="A74" s="2" t="s">
        <v>81</v>
      </c>
      <c r="B74" s="6">
        <v>27924</v>
      </c>
      <c r="C74" s="6">
        <v>27847</v>
      </c>
      <c r="D74" s="4"/>
      <c r="E74" s="4"/>
    </row>
    <row r="75" spans="1:5" ht="30">
      <c r="A75" s="2" t="s">
        <v>82</v>
      </c>
      <c r="B75" s="4" t="s">
        <v>83</v>
      </c>
      <c r="C75" s="4" t="s">
        <v>83</v>
      </c>
      <c r="D75" s="4"/>
      <c r="E75" s="4"/>
    </row>
    <row r="76" spans="1:5">
      <c r="A76" s="3" t="s">
        <v>1315</v>
      </c>
      <c r="B76" s="4"/>
      <c r="C76" s="4"/>
      <c r="D76" s="4"/>
      <c r="E76" s="4"/>
    </row>
    <row r="77" spans="1:5">
      <c r="A77" s="2" t="s">
        <v>758</v>
      </c>
      <c r="B77" s="6">
        <v>1174</v>
      </c>
      <c r="C77" s="6">
        <v>1173</v>
      </c>
      <c r="D77" s="4"/>
      <c r="E77" s="4"/>
    </row>
    <row r="78" spans="1:5">
      <c r="A78" s="2" t="s">
        <v>87</v>
      </c>
      <c r="B78" s="6">
        <v>1365533</v>
      </c>
      <c r="C78" s="6">
        <v>1363129</v>
      </c>
      <c r="D78" s="4"/>
      <c r="E78" s="4"/>
    </row>
    <row r="79" spans="1:5">
      <c r="A79" s="2" t="s">
        <v>88</v>
      </c>
      <c r="B79" s="6">
        <v>433651</v>
      </c>
      <c r="C79" s="6">
        <v>419531</v>
      </c>
      <c r="D79" s="4"/>
      <c r="E79" s="4"/>
    </row>
    <row r="80" spans="1:5" ht="30">
      <c r="A80" s="2" t="s">
        <v>1316</v>
      </c>
      <c r="B80" s="6">
        <v>-46935</v>
      </c>
      <c r="C80" s="6">
        <v>-37734</v>
      </c>
      <c r="D80" s="4"/>
      <c r="E80" s="4"/>
    </row>
    <row r="81" spans="1:5">
      <c r="A81" s="2" t="s">
        <v>764</v>
      </c>
      <c r="B81" s="6">
        <v>-32110</v>
      </c>
      <c r="C81" s="6">
        <v>-32110</v>
      </c>
      <c r="D81" s="4"/>
      <c r="E81" s="4"/>
    </row>
    <row r="82" spans="1:5">
      <c r="A82" s="2" t="s">
        <v>91</v>
      </c>
      <c r="B82" s="6">
        <v>1721313</v>
      </c>
      <c r="C82" s="6">
        <v>1713989</v>
      </c>
      <c r="D82" s="4"/>
      <c r="E82" s="4"/>
    </row>
    <row r="83" spans="1:5" ht="30">
      <c r="A83" s="2" t="s">
        <v>92</v>
      </c>
      <c r="B83" s="6">
        <v>1749237</v>
      </c>
      <c r="C83" s="6">
        <v>1741836</v>
      </c>
      <c r="D83" s="4"/>
      <c r="E83" s="4"/>
    </row>
    <row r="84" spans="1:5">
      <c r="A84" s="2" t="s">
        <v>1318</v>
      </c>
      <c r="B84" s="4"/>
      <c r="C84" s="4"/>
      <c r="D84" s="4"/>
      <c r="E84" s="4"/>
    </row>
    <row r="85" spans="1:5">
      <c r="A85" s="3" t="s">
        <v>57</v>
      </c>
      <c r="B85" s="4"/>
      <c r="C85" s="4"/>
      <c r="D85" s="4"/>
      <c r="E85" s="4"/>
    </row>
    <row r="86" spans="1:5">
      <c r="A86" s="2" t="s">
        <v>58</v>
      </c>
      <c r="B86" s="4">
        <v>0</v>
      </c>
      <c r="C86" s="4">
        <v>0</v>
      </c>
      <c r="D86" s="4">
        <v>0</v>
      </c>
      <c r="E86" s="4">
        <v>0</v>
      </c>
    </row>
    <row r="87" spans="1:5">
      <c r="A87" s="2" t="s">
        <v>742</v>
      </c>
      <c r="B87" s="4">
        <v>0</v>
      </c>
      <c r="C87" s="4">
        <v>0</v>
      </c>
      <c r="D87" s="4"/>
      <c r="E87" s="4"/>
    </row>
    <row r="88" spans="1:5">
      <c r="A88" s="2" t="s">
        <v>743</v>
      </c>
      <c r="B88" s="4">
        <v>0</v>
      </c>
      <c r="C88" s="4">
        <v>0</v>
      </c>
      <c r="D88" s="4"/>
      <c r="E88" s="4"/>
    </row>
    <row r="89" spans="1:5">
      <c r="A89" s="2" t="s">
        <v>745</v>
      </c>
      <c r="B89" s="4">
        <v>0</v>
      </c>
      <c r="C89" s="4">
        <v>0</v>
      </c>
      <c r="D89" s="4"/>
      <c r="E89" s="4"/>
    </row>
    <row r="90" spans="1:5">
      <c r="A90" s="2" t="s">
        <v>61</v>
      </c>
      <c r="B90" s="6">
        <v>2105</v>
      </c>
      <c r="C90" s="6">
        <v>1294</v>
      </c>
      <c r="D90" s="4"/>
      <c r="E90" s="4"/>
    </row>
    <row r="91" spans="1:5">
      <c r="A91" s="2" t="s">
        <v>62</v>
      </c>
      <c r="B91" s="6">
        <v>1015</v>
      </c>
      <c r="C91" s="6">
        <v>1015</v>
      </c>
      <c r="D91" s="4"/>
      <c r="E91" s="4"/>
    </row>
    <row r="92" spans="1:5">
      <c r="A92" s="2" t="s">
        <v>63</v>
      </c>
      <c r="B92" s="6">
        <v>3120</v>
      </c>
      <c r="C92" s="6">
        <v>2309</v>
      </c>
      <c r="D92" s="4"/>
      <c r="E92" s="4"/>
    </row>
    <row r="93" spans="1:5">
      <c r="A93" s="2" t="s">
        <v>746</v>
      </c>
      <c r="B93" s="4">
        <v>0</v>
      </c>
      <c r="C93" s="4">
        <v>0</v>
      </c>
      <c r="D93" s="4"/>
      <c r="E93" s="4"/>
    </row>
    <row r="94" spans="1:5">
      <c r="A94" s="2" t="s">
        <v>747</v>
      </c>
      <c r="B94" s="6">
        <v>2239394</v>
      </c>
      <c r="C94" s="6">
        <v>2188789</v>
      </c>
      <c r="D94" s="4"/>
      <c r="E94" s="4"/>
    </row>
    <row r="95" spans="1:5">
      <c r="A95" s="2" t="s">
        <v>749</v>
      </c>
      <c r="B95" s="6">
        <v>2100848</v>
      </c>
      <c r="C95" s="6">
        <v>2086775</v>
      </c>
      <c r="D95" s="4"/>
      <c r="E95" s="4"/>
    </row>
    <row r="96" spans="1:5">
      <c r="A96" s="2" t="s">
        <v>65</v>
      </c>
      <c r="B96" s="4">
        <v>0</v>
      </c>
      <c r="C96" s="4">
        <v>0</v>
      </c>
      <c r="D96" s="4"/>
      <c r="E96" s="4"/>
    </row>
    <row r="97" spans="1:5">
      <c r="A97" s="2" t="s">
        <v>66</v>
      </c>
      <c r="B97" s="6">
        <v>19518</v>
      </c>
      <c r="C97" s="6">
        <v>26757</v>
      </c>
      <c r="D97" s="4"/>
      <c r="E97" s="4"/>
    </row>
    <row r="98" spans="1:5">
      <c r="A98" s="2" t="s">
        <v>62</v>
      </c>
      <c r="B98" s="6">
        <v>309825</v>
      </c>
      <c r="C98" s="6">
        <v>307584</v>
      </c>
      <c r="D98" s="4"/>
      <c r="E98" s="4"/>
    </row>
    <row r="99" spans="1:5">
      <c r="A99" s="2" t="s">
        <v>67</v>
      </c>
      <c r="B99" s="4">
        <v>0</v>
      </c>
      <c r="C99" s="4">
        <v>0</v>
      </c>
      <c r="D99" s="4"/>
      <c r="E99" s="4"/>
    </row>
    <row r="100" spans="1:5">
      <c r="A100" s="2" t="s">
        <v>68</v>
      </c>
      <c r="B100" s="6">
        <v>4672705</v>
      </c>
      <c r="C100" s="6">
        <v>4612214</v>
      </c>
      <c r="D100" s="4"/>
      <c r="E100" s="4"/>
    </row>
    <row r="101" spans="1:5">
      <c r="A101" s="3" t="s">
        <v>69</v>
      </c>
      <c r="B101" s="4"/>
      <c r="C101" s="4"/>
      <c r="D101" s="4"/>
      <c r="E101" s="4"/>
    </row>
    <row r="102" spans="1:5">
      <c r="A102" s="2" t="s">
        <v>70</v>
      </c>
      <c r="B102" s="4">
        <v>0</v>
      </c>
      <c r="C102" s="4">
        <v>0</v>
      </c>
      <c r="D102" s="4"/>
      <c r="E102" s="4"/>
    </row>
    <row r="103" spans="1:5" ht="30">
      <c r="A103" s="2" t="s">
        <v>71</v>
      </c>
      <c r="B103" s="6">
        <v>5250</v>
      </c>
      <c r="C103" s="6">
        <v>5250</v>
      </c>
      <c r="D103" s="4"/>
      <c r="E103" s="4"/>
    </row>
    <row r="104" spans="1:5">
      <c r="A104" s="2" t="s">
        <v>72</v>
      </c>
      <c r="B104" s="4">
        <v>0</v>
      </c>
      <c r="C104" s="4">
        <v>0</v>
      </c>
      <c r="D104" s="4"/>
      <c r="E104" s="4"/>
    </row>
    <row r="105" spans="1:5">
      <c r="A105" s="2" t="s">
        <v>754</v>
      </c>
      <c r="B105" s="6">
        <v>707287</v>
      </c>
      <c r="C105" s="6">
        <v>664675</v>
      </c>
      <c r="D105" s="4"/>
      <c r="E105" s="4"/>
    </row>
    <row r="106" spans="1:5">
      <c r="A106" s="2" t="s">
        <v>73</v>
      </c>
      <c r="B106" s="4">
        <v>0</v>
      </c>
      <c r="C106" s="4">
        <v>0</v>
      </c>
      <c r="D106" s="4"/>
      <c r="E106" s="4"/>
    </row>
    <row r="107" spans="1:5">
      <c r="A107" s="2" t="s">
        <v>74</v>
      </c>
      <c r="B107" s="6">
        <v>25565</v>
      </c>
      <c r="C107" s="6">
        <v>22137</v>
      </c>
      <c r="D107" s="4"/>
      <c r="E107" s="4"/>
    </row>
    <row r="108" spans="1:5">
      <c r="A108" s="2" t="s">
        <v>75</v>
      </c>
      <c r="B108" s="4">
        <v>0</v>
      </c>
      <c r="C108" s="4">
        <v>0</v>
      </c>
      <c r="D108" s="4"/>
      <c r="E108" s="4"/>
    </row>
    <row r="109" spans="1:5">
      <c r="A109" s="2" t="s">
        <v>76</v>
      </c>
      <c r="B109" s="6">
        <v>738102</v>
      </c>
      <c r="C109" s="6">
        <v>692062</v>
      </c>
      <c r="D109" s="4"/>
      <c r="E109" s="4"/>
    </row>
    <row r="110" spans="1:5">
      <c r="A110" s="2" t="s">
        <v>430</v>
      </c>
      <c r="B110" s="6">
        <v>2260680</v>
      </c>
      <c r="C110" s="6">
        <v>2261397</v>
      </c>
      <c r="D110" s="4"/>
      <c r="E110" s="4"/>
    </row>
    <row r="111" spans="1:5">
      <c r="A111" s="2" t="s">
        <v>755</v>
      </c>
      <c r="B111" s="4">
        <v>0</v>
      </c>
      <c r="C111" s="4">
        <v>0</v>
      </c>
      <c r="D111" s="4"/>
      <c r="E111" s="4"/>
    </row>
    <row r="112" spans="1:5" ht="30">
      <c r="A112" s="2" t="s">
        <v>78</v>
      </c>
      <c r="B112" s="4">
        <v>0</v>
      </c>
      <c r="C112" s="4">
        <v>0</v>
      </c>
      <c r="D112" s="4"/>
      <c r="E112" s="4"/>
    </row>
    <row r="113" spans="1:5">
      <c r="A113" s="2" t="s">
        <v>79</v>
      </c>
      <c r="B113" s="6">
        <v>14124</v>
      </c>
      <c r="C113" s="6">
        <v>6280</v>
      </c>
      <c r="D113" s="4"/>
      <c r="E113" s="4"/>
    </row>
    <row r="114" spans="1:5">
      <c r="A114" s="2" t="s">
        <v>80</v>
      </c>
      <c r="B114" s="4">
        <v>0</v>
      </c>
      <c r="C114" s="4">
        <v>0</v>
      </c>
      <c r="D114" s="4"/>
      <c r="E114" s="4"/>
    </row>
    <row r="115" spans="1:5">
      <c r="A115" s="2" t="s">
        <v>81</v>
      </c>
      <c r="B115" s="6">
        <v>3012906</v>
      </c>
      <c r="C115" s="6">
        <v>2959739</v>
      </c>
      <c r="D115" s="4"/>
      <c r="E115" s="4"/>
    </row>
    <row r="116" spans="1:5" ht="30">
      <c r="A116" s="2" t="s">
        <v>82</v>
      </c>
      <c r="B116" s="4" t="s">
        <v>83</v>
      </c>
      <c r="C116" s="4" t="s">
        <v>83</v>
      </c>
      <c r="D116" s="4"/>
      <c r="E116" s="4"/>
    </row>
    <row r="117" spans="1:5">
      <c r="A117" s="3" t="s">
        <v>1315</v>
      </c>
      <c r="B117" s="4"/>
      <c r="C117" s="4"/>
      <c r="D117" s="4"/>
      <c r="E117" s="4"/>
    </row>
    <row r="118" spans="1:5">
      <c r="A118" s="2" t="s">
        <v>758</v>
      </c>
      <c r="B118" s="4">
        <v>0</v>
      </c>
      <c r="C118" s="4">
        <v>0</v>
      </c>
      <c r="D118" s="4"/>
      <c r="E118" s="4"/>
    </row>
    <row r="119" spans="1:5">
      <c r="A119" s="2" t="s">
        <v>87</v>
      </c>
      <c r="B119" s="6">
        <v>1366707</v>
      </c>
      <c r="C119" s="6">
        <v>1364302</v>
      </c>
      <c r="D119" s="4"/>
      <c r="E119" s="4"/>
    </row>
    <row r="120" spans="1:5">
      <c r="A120" s="2" t="s">
        <v>88</v>
      </c>
      <c r="B120" s="6">
        <v>340027</v>
      </c>
      <c r="C120" s="6">
        <v>325907</v>
      </c>
      <c r="D120" s="4"/>
      <c r="E120" s="4"/>
    </row>
    <row r="121" spans="1:5" ht="30">
      <c r="A121" s="2" t="s">
        <v>1316</v>
      </c>
      <c r="B121" s="6">
        <v>-46935</v>
      </c>
      <c r="C121" s="6">
        <v>-37734</v>
      </c>
      <c r="D121" s="4"/>
      <c r="E121" s="4"/>
    </row>
    <row r="122" spans="1:5">
      <c r="A122" s="2" t="s">
        <v>764</v>
      </c>
      <c r="B122" s="4">
        <v>0</v>
      </c>
      <c r="C122" s="4">
        <v>0</v>
      </c>
      <c r="D122" s="4"/>
      <c r="E122" s="4"/>
    </row>
    <row r="123" spans="1:5">
      <c r="A123" s="2" t="s">
        <v>91</v>
      </c>
      <c r="B123" s="6">
        <v>1659799</v>
      </c>
      <c r="C123" s="6">
        <v>1652475</v>
      </c>
      <c r="D123" s="4"/>
      <c r="E123" s="4"/>
    </row>
    <row r="124" spans="1:5" ht="30">
      <c r="A124" s="2" t="s">
        <v>92</v>
      </c>
      <c r="B124" s="6">
        <v>4672705</v>
      </c>
      <c r="C124" s="6">
        <v>4612214</v>
      </c>
      <c r="D124" s="4"/>
      <c r="E124" s="4"/>
    </row>
    <row r="125" spans="1:5">
      <c r="A125" s="2" t="s">
        <v>1319</v>
      </c>
      <c r="B125" s="4"/>
      <c r="C125" s="4"/>
      <c r="D125" s="4"/>
      <c r="E125" s="4"/>
    </row>
    <row r="126" spans="1:5">
      <c r="A126" s="3" t="s">
        <v>57</v>
      </c>
      <c r="B126" s="4"/>
      <c r="C126" s="4"/>
      <c r="D126" s="4"/>
      <c r="E126" s="4"/>
    </row>
    <row r="127" spans="1:5">
      <c r="A127" s="2" t="s">
        <v>58</v>
      </c>
      <c r="B127" s="6">
        <v>37420</v>
      </c>
      <c r="C127" s="6">
        <v>32942</v>
      </c>
      <c r="D127" s="6">
        <v>146056</v>
      </c>
      <c r="E127" s="6">
        <v>104345</v>
      </c>
    </row>
    <row r="128" spans="1:5">
      <c r="A128" s="2" t="s">
        <v>742</v>
      </c>
      <c r="B128" s="6">
        <v>196957</v>
      </c>
      <c r="C128" s="6">
        <v>176822</v>
      </c>
      <c r="D128" s="4"/>
      <c r="E128" s="4"/>
    </row>
    <row r="129" spans="1:5">
      <c r="A129" s="2" t="s">
        <v>743</v>
      </c>
      <c r="B129" s="6">
        <v>628451</v>
      </c>
      <c r="C129" s="6">
        <v>575842</v>
      </c>
      <c r="D129" s="4"/>
      <c r="E129" s="4"/>
    </row>
    <row r="130" spans="1:5">
      <c r="A130" s="2" t="s">
        <v>745</v>
      </c>
      <c r="B130" s="6">
        <v>335050</v>
      </c>
      <c r="C130" s="6">
        <v>344589</v>
      </c>
      <c r="D130" s="4"/>
      <c r="E130" s="4"/>
    </row>
    <row r="131" spans="1:5">
      <c r="A131" s="2" t="s">
        <v>61</v>
      </c>
      <c r="B131" s="6">
        <v>6269</v>
      </c>
      <c r="C131" s="6">
        <v>6756</v>
      </c>
      <c r="D131" s="4"/>
      <c r="E131" s="4"/>
    </row>
    <row r="132" spans="1:5">
      <c r="A132" s="2" t="s">
        <v>62</v>
      </c>
      <c r="B132" s="6">
        <v>103780</v>
      </c>
      <c r="C132" s="6">
        <v>120488</v>
      </c>
      <c r="D132" s="4"/>
      <c r="E132" s="4"/>
    </row>
    <row r="133" spans="1:5">
      <c r="A133" s="2" t="s">
        <v>63</v>
      </c>
      <c r="B133" s="6">
        <v>1307927</v>
      </c>
      <c r="C133" s="6">
        <v>1257439</v>
      </c>
      <c r="D133" s="4"/>
      <c r="E133" s="4"/>
    </row>
    <row r="134" spans="1:5">
      <c r="A134" s="2" t="s">
        <v>746</v>
      </c>
      <c r="B134" s="6">
        <v>589755</v>
      </c>
      <c r="C134" s="6">
        <v>592541</v>
      </c>
      <c r="D134" s="4"/>
      <c r="E134" s="4"/>
    </row>
    <row r="135" spans="1:5">
      <c r="A135" s="2" t="s">
        <v>747</v>
      </c>
      <c r="B135" s="6">
        <v>27184</v>
      </c>
      <c r="C135" s="6">
        <v>75740</v>
      </c>
      <c r="D135" s="4"/>
      <c r="E135" s="4"/>
    </row>
    <row r="136" spans="1:5">
      <c r="A136" s="2" t="s">
        <v>749</v>
      </c>
      <c r="B136" s="6">
        <v>7270</v>
      </c>
      <c r="C136" s="6">
        <v>7270</v>
      </c>
      <c r="D136" s="4"/>
      <c r="E136" s="4"/>
    </row>
    <row r="137" spans="1:5">
      <c r="A137" s="2" t="s">
        <v>65</v>
      </c>
      <c r="B137" s="6">
        <v>1996800</v>
      </c>
      <c r="C137" s="6">
        <v>1951392</v>
      </c>
      <c r="D137" s="4"/>
      <c r="E137" s="4"/>
    </row>
    <row r="138" spans="1:5">
      <c r="A138" s="2" t="s">
        <v>66</v>
      </c>
      <c r="B138" s="6">
        <v>128139</v>
      </c>
      <c r="C138" s="6">
        <v>119336</v>
      </c>
      <c r="D138" s="4"/>
      <c r="E138" s="4"/>
    </row>
    <row r="139" spans="1:5">
      <c r="A139" s="2" t="s">
        <v>62</v>
      </c>
      <c r="B139" s="4">
        <v>0</v>
      </c>
      <c r="C139" s="4">
        <v>0</v>
      </c>
      <c r="D139" s="4"/>
      <c r="E139" s="4"/>
    </row>
    <row r="140" spans="1:5">
      <c r="A140" s="2" t="s">
        <v>67</v>
      </c>
      <c r="B140" s="6">
        <v>1692714</v>
      </c>
      <c r="C140" s="6">
        <v>1638946</v>
      </c>
      <c r="D140" s="4"/>
      <c r="E140" s="4"/>
    </row>
    <row r="141" spans="1:5">
      <c r="A141" s="2" t="s">
        <v>68</v>
      </c>
      <c r="B141" s="6">
        <v>5749789</v>
      </c>
      <c r="C141" s="6">
        <v>5642664</v>
      </c>
      <c r="D141" s="4"/>
      <c r="E141" s="4"/>
    </row>
    <row r="142" spans="1:5">
      <c r="A142" s="3" t="s">
        <v>69</v>
      </c>
      <c r="B142" s="4"/>
      <c r="C142" s="4"/>
      <c r="D142" s="4"/>
      <c r="E142" s="4"/>
    </row>
    <row r="143" spans="1:5">
      <c r="A143" s="2" t="s">
        <v>70</v>
      </c>
      <c r="B143" s="6">
        <v>2263</v>
      </c>
      <c r="C143" s="6">
        <v>2396</v>
      </c>
      <c r="D143" s="4"/>
      <c r="E143" s="4"/>
    </row>
    <row r="144" spans="1:5" ht="30">
      <c r="A144" s="2" t="s">
        <v>71</v>
      </c>
      <c r="B144" s="6">
        <v>6640</v>
      </c>
      <c r="C144" s="6">
        <v>6746</v>
      </c>
      <c r="D144" s="4"/>
      <c r="E144" s="4"/>
    </row>
    <row r="145" spans="1:5">
      <c r="A145" s="2" t="s">
        <v>72</v>
      </c>
      <c r="B145" s="6">
        <v>180621</v>
      </c>
      <c r="C145" s="6">
        <v>194671</v>
      </c>
      <c r="D145" s="4"/>
      <c r="E145" s="4"/>
    </row>
    <row r="146" spans="1:5">
      <c r="A146" s="2" t="s">
        <v>754</v>
      </c>
      <c r="B146" s="4">
        <v>0</v>
      </c>
      <c r="C146" s="4">
        <v>0</v>
      </c>
      <c r="D146" s="4"/>
      <c r="E146" s="4"/>
    </row>
    <row r="147" spans="1:5">
      <c r="A147" s="2" t="s">
        <v>73</v>
      </c>
      <c r="B147" s="6">
        <v>37355</v>
      </c>
      <c r="C147" s="6">
        <v>33039</v>
      </c>
      <c r="D147" s="4"/>
      <c r="E147" s="4"/>
    </row>
    <row r="148" spans="1:5">
      <c r="A148" s="2" t="s">
        <v>74</v>
      </c>
      <c r="B148" s="6">
        <v>69559</v>
      </c>
      <c r="C148" s="6">
        <v>73911</v>
      </c>
      <c r="D148" s="4"/>
      <c r="E148" s="4"/>
    </row>
    <row r="149" spans="1:5">
      <c r="A149" s="2" t="s">
        <v>75</v>
      </c>
      <c r="B149" s="4">
        <v>0</v>
      </c>
      <c r="C149" s="4">
        <v>0</v>
      </c>
      <c r="D149" s="4"/>
      <c r="E149" s="4"/>
    </row>
    <row r="150" spans="1:5">
      <c r="A150" s="2" t="s">
        <v>76</v>
      </c>
      <c r="B150" s="6">
        <v>296438</v>
      </c>
      <c r="C150" s="6">
        <v>310763</v>
      </c>
      <c r="D150" s="4"/>
      <c r="E150" s="4"/>
    </row>
    <row r="151" spans="1:5">
      <c r="A151" s="2" t="s">
        <v>430</v>
      </c>
      <c r="B151" s="6">
        <v>22657</v>
      </c>
      <c r="C151" s="6">
        <v>24142</v>
      </c>
      <c r="D151" s="4"/>
      <c r="E151" s="4"/>
    </row>
    <row r="152" spans="1:5">
      <c r="A152" s="2" t="s">
        <v>755</v>
      </c>
      <c r="B152" s="6">
        <v>2082043</v>
      </c>
      <c r="C152" s="6">
        <v>2005593</v>
      </c>
      <c r="D152" s="4"/>
      <c r="E152" s="4"/>
    </row>
    <row r="153" spans="1:5" ht="30">
      <c r="A153" s="2" t="s">
        <v>78</v>
      </c>
      <c r="B153" s="6">
        <v>59471</v>
      </c>
      <c r="C153" s="6">
        <v>61830</v>
      </c>
      <c r="D153" s="4"/>
      <c r="E153" s="4"/>
    </row>
    <row r="154" spans="1:5">
      <c r="A154" s="2" t="s">
        <v>79</v>
      </c>
      <c r="B154" s="6">
        <v>24537</v>
      </c>
      <c r="C154" s="6">
        <v>24368</v>
      </c>
      <c r="D154" s="4"/>
      <c r="E154" s="4"/>
    </row>
    <row r="155" spans="1:5">
      <c r="A155" s="2" t="s">
        <v>80</v>
      </c>
      <c r="B155" s="6">
        <v>1025249</v>
      </c>
      <c r="C155" s="6">
        <v>1027179</v>
      </c>
      <c r="D155" s="4"/>
      <c r="E155" s="4"/>
    </row>
    <row r="156" spans="1:5">
      <c r="A156" s="2" t="s">
        <v>81</v>
      </c>
      <c r="B156" s="6">
        <v>3510395</v>
      </c>
      <c r="C156" s="6">
        <v>3453875</v>
      </c>
      <c r="D156" s="4"/>
      <c r="E156" s="4"/>
    </row>
    <row r="157" spans="1:5" ht="30">
      <c r="A157" s="2" t="s">
        <v>82</v>
      </c>
      <c r="B157" s="4" t="s">
        <v>83</v>
      </c>
      <c r="C157" s="4" t="s">
        <v>83</v>
      </c>
      <c r="D157" s="4"/>
      <c r="E157" s="4"/>
    </row>
    <row r="158" spans="1:5">
      <c r="A158" s="3" t="s">
        <v>1315</v>
      </c>
      <c r="B158" s="4"/>
      <c r="C158" s="4"/>
      <c r="D158" s="4"/>
      <c r="E158" s="4"/>
    </row>
    <row r="159" spans="1:5">
      <c r="A159" s="2" t="s">
        <v>758</v>
      </c>
      <c r="B159" s="4">
        <v>0</v>
      </c>
      <c r="C159" s="4">
        <v>0</v>
      </c>
      <c r="D159" s="4"/>
      <c r="E159" s="4"/>
    </row>
    <row r="160" spans="1:5">
      <c r="A160" s="2" t="s">
        <v>87</v>
      </c>
      <c r="B160" s="6">
        <v>1289354</v>
      </c>
      <c r="C160" s="6">
        <v>1285084</v>
      </c>
      <c r="D160" s="4"/>
      <c r="E160" s="4"/>
    </row>
    <row r="161" spans="1:5">
      <c r="A161" s="2" t="s">
        <v>88</v>
      </c>
      <c r="B161" s="6">
        <v>987391</v>
      </c>
      <c r="C161" s="6">
        <v>942185</v>
      </c>
      <c r="D161" s="4"/>
      <c r="E161" s="4"/>
    </row>
    <row r="162" spans="1:5" ht="30">
      <c r="A162" s="2" t="s">
        <v>1316</v>
      </c>
      <c r="B162" s="6">
        <v>-37351</v>
      </c>
      <c r="C162" s="6">
        <v>-38480</v>
      </c>
      <c r="D162" s="4"/>
      <c r="E162" s="4"/>
    </row>
    <row r="163" spans="1:5">
      <c r="A163" s="2" t="s">
        <v>764</v>
      </c>
      <c r="B163" s="4">
        <v>0</v>
      </c>
      <c r="C163" s="4">
        <v>0</v>
      </c>
      <c r="D163" s="4"/>
      <c r="E163" s="4"/>
    </row>
    <row r="164" spans="1:5">
      <c r="A164" s="2" t="s">
        <v>91</v>
      </c>
      <c r="B164" s="6">
        <v>2239394</v>
      </c>
      <c r="C164" s="6">
        <v>2188789</v>
      </c>
      <c r="D164" s="4"/>
      <c r="E164" s="4"/>
    </row>
    <row r="165" spans="1:5" ht="30">
      <c r="A165" s="2" t="s">
        <v>92</v>
      </c>
      <c r="B165" s="6">
        <v>5749789</v>
      </c>
      <c r="C165" s="6">
        <v>5642664</v>
      </c>
      <c r="D165" s="4"/>
      <c r="E165" s="4"/>
    </row>
    <row r="166" spans="1:5">
      <c r="A166" s="2" t="s">
        <v>1320</v>
      </c>
      <c r="B166" s="4"/>
      <c r="C166" s="4"/>
      <c r="D166" s="4"/>
      <c r="E166" s="4"/>
    </row>
    <row r="167" spans="1:5">
      <c r="A167" s="3" t="s">
        <v>57</v>
      </c>
      <c r="B167" s="4"/>
      <c r="C167" s="4"/>
      <c r="D167" s="4"/>
      <c r="E167" s="4"/>
    </row>
    <row r="168" spans="1:5">
      <c r="A168" s="2" t="s">
        <v>58</v>
      </c>
      <c r="B168" s="6">
        <v>13147</v>
      </c>
      <c r="C168" s="6">
        <v>5535</v>
      </c>
      <c r="D168" s="6">
        <v>11980</v>
      </c>
      <c r="E168" s="6">
        <v>12394</v>
      </c>
    </row>
    <row r="169" spans="1:5">
      <c r="A169" s="2" t="s">
        <v>742</v>
      </c>
      <c r="B169" s="6">
        <v>14675</v>
      </c>
      <c r="C169" s="6">
        <v>13932</v>
      </c>
      <c r="D169" s="4"/>
      <c r="E169" s="4"/>
    </row>
    <row r="170" spans="1:5">
      <c r="A170" s="2" t="s">
        <v>743</v>
      </c>
      <c r="B170" s="4">
        <v>0</v>
      </c>
      <c r="C170" s="4">
        <v>0</v>
      </c>
      <c r="D170" s="4"/>
      <c r="E170" s="4"/>
    </row>
    <row r="171" spans="1:5">
      <c r="A171" s="2" t="s">
        <v>745</v>
      </c>
      <c r="B171" s="6">
        <v>9636</v>
      </c>
      <c r="C171" s="6">
        <v>11878</v>
      </c>
      <c r="D171" s="4"/>
      <c r="E171" s="4"/>
    </row>
    <row r="172" spans="1:5">
      <c r="A172" s="2" t="s">
        <v>61</v>
      </c>
      <c r="B172" s="4">
        <v>461</v>
      </c>
      <c r="C172" s="4">
        <v>173</v>
      </c>
      <c r="D172" s="4"/>
      <c r="E172" s="4"/>
    </row>
    <row r="173" spans="1:5">
      <c r="A173" s="2" t="s">
        <v>62</v>
      </c>
      <c r="B173" s="4">
        <v>30</v>
      </c>
      <c r="C173" s="4">
        <v>285</v>
      </c>
      <c r="D173" s="4"/>
      <c r="E173" s="4"/>
    </row>
    <row r="174" spans="1:5">
      <c r="A174" s="2" t="s">
        <v>63</v>
      </c>
      <c r="B174" s="6">
        <v>37949</v>
      </c>
      <c r="C174" s="6">
        <v>31803</v>
      </c>
      <c r="D174" s="4"/>
      <c r="E174" s="4"/>
    </row>
    <row r="175" spans="1:5">
      <c r="A175" s="2" t="s">
        <v>746</v>
      </c>
      <c r="B175" s="6">
        <v>11994</v>
      </c>
      <c r="C175" s="6">
        <v>13365</v>
      </c>
      <c r="D175" s="4"/>
      <c r="E175" s="4"/>
    </row>
    <row r="176" spans="1:5">
      <c r="A176" s="2" t="s">
        <v>747</v>
      </c>
      <c r="B176" s="4">
        <v>0</v>
      </c>
      <c r="C176" s="4">
        <v>0</v>
      </c>
      <c r="D176" s="4"/>
      <c r="E176" s="4"/>
    </row>
    <row r="177" spans="1:5">
      <c r="A177" s="2" t="s">
        <v>749</v>
      </c>
      <c r="B177" s="6">
        <v>9800</v>
      </c>
      <c r="C177" s="6">
        <v>9800</v>
      </c>
      <c r="D177" s="4"/>
      <c r="E177" s="4"/>
    </row>
    <row r="178" spans="1:5">
      <c r="A178" s="2" t="s">
        <v>65</v>
      </c>
      <c r="B178" s="6">
        <v>4661</v>
      </c>
      <c r="C178" s="6">
        <v>50482</v>
      </c>
      <c r="D178" s="4"/>
      <c r="E178" s="4"/>
    </row>
    <row r="179" spans="1:5">
      <c r="A179" s="2" t="s">
        <v>66</v>
      </c>
      <c r="B179" s="6">
        <v>1007</v>
      </c>
      <c r="C179" s="6">
        <v>11803</v>
      </c>
      <c r="D179" s="4"/>
      <c r="E179" s="4"/>
    </row>
    <row r="180" spans="1:5">
      <c r="A180" s="2" t="s">
        <v>62</v>
      </c>
      <c r="B180" s="4">
        <v>0</v>
      </c>
      <c r="C180" s="4">
        <v>0</v>
      </c>
      <c r="D180" s="4"/>
      <c r="E180" s="4"/>
    </row>
    <row r="181" spans="1:5">
      <c r="A181" s="2" t="s">
        <v>67</v>
      </c>
      <c r="B181" s="6">
        <v>23558</v>
      </c>
      <c r="C181" s="6">
        <v>80614</v>
      </c>
      <c r="D181" s="4"/>
      <c r="E181" s="4"/>
    </row>
    <row r="182" spans="1:5">
      <c r="A182" s="2" t="s">
        <v>68</v>
      </c>
      <c r="B182" s="6">
        <v>88969</v>
      </c>
      <c r="C182" s="6">
        <v>197867</v>
      </c>
      <c r="D182" s="4"/>
      <c r="E182" s="4"/>
    </row>
    <row r="183" spans="1:5">
      <c r="A183" s="3" t="s">
        <v>69</v>
      </c>
      <c r="B183" s="4"/>
      <c r="C183" s="4"/>
      <c r="D183" s="4"/>
      <c r="E183" s="4"/>
    </row>
    <row r="184" spans="1:5">
      <c r="A184" s="2" t="s">
        <v>70</v>
      </c>
      <c r="B184" s="4">
        <v>0</v>
      </c>
      <c r="C184" s="4">
        <v>0</v>
      </c>
      <c r="D184" s="4"/>
      <c r="E184" s="4"/>
    </row>
    <row r="185" spans="1:5" ht="30">
      <c r="A185" s="2" t="s">
        <v>71</v>
      </c>
      <c r="B185" s="4">
        <v>-74</v>
      </c>
      <c r="C185" s="4">
        <v>-80</v>
      </c>
      <c r="D185" s="4"/>
      <c r="E185" s="4"/>
    </row>
    <row r="186" spans="1:5">
      <c r="A186" s="2" t="s">
        <v>72</v>
      </c>
      <c r="B186" s="6">
        <v>4006</v>
      </c>
      <c r="C186" s="6">
        <v>3908</v>
      </c>
      <c r="D186" s="4"/>
      <c r="E186" s="4"/>
    </row>
    <row r="187" spans="1:5">
      <c r="A187" s="2" t="s">
        <v>754</v>
      </c>
      <c r="B187" s="6">
        <v>10602</v>
      </c>
      <c r="C187" s="4">
        <v>528</v>
      </c>
      <c r="D187" s="4"/>
      <c r="E187" s="4"/>
    </row>
    <row r="188" spans="1:5">
      <c r="A188" s="2" t="s">
        <v>73</v>
      </c>
      <c r="B188" s="6">
        <v>3720</v>
      </c>
      <c r="C188" s="6">
        <v>3171</v>
      </c>
      <c r="D188" s="4"/>
      <c r="E188" s="4"/>
    </row>
    <row r="189" spans="1:5">
      <c r="A189" s="2" t="s">
        <v>74</v>
      </c>
      <c r="B189" s="6">
        <v>2324</v>
      </c>
      <c r="C189" s="6">
        <v>10440</v>
      </c>
      <c r="D189" s="4"/>
      <c r="E189" s="4"/>
    </row>
    <row r="190" spans="1:5">
      <c r="A190" s="2" t="s">
        <v>75</v>
      </c>
      <c r="B190" s="4">
        <v>0</v>
      </c>
      <c r="C190" s="4">
        <v>0</v>
      </c>
      <c r="D190" s="4"/>
      <c r="E190" s="4"/>
    </row>
    <row r="191" spans="1:5">
      <c r="A191" s="2" t="s">
        <v>76</v>
      </c>
      <c r="B191" s="6">
        <v>20578</v>
      </c>
      <c r="C191" s="6">
        <v>17967</v>
      </c>
      <c r="D191" s="4"/>
      <c r="E191" s="4"/>
    </row>
    <row r="192" spans="1:5">
      <c r="A192" s="2" t="s">
        <v>430</v>
      </c>
      <c r="B192" s="4">
        <v>403</v>
      </c>
      <c r="C192" s="4">
        <v>445</v>
      </c>
      <c r="D192" s="4"/>
      <c r="E192" s="4"/>
    </row>
    <row r="193" spans="1:5">
      <c r="A193" s="2" t="s">
        <v>755</v>
      </c>
      <c r="B193" s="6">
        <v>35875</v>
      </c>
      <c r="C193" s="6">
        <v>98252</v>
      </c>
      <c r="D193" s="4"/>
      <c r="E193" s="4"/>
    </row>
    <row r="194" spans="1:5" ht="30">
      <c r="A194" s="2" t="s">
        <v>78</v>
      </c>
      <c r="B194" s="4">
        <v>0</v>
      </c>
      <c r="C194" s="4">
        <v>0</v>
      </c>
      <c r="D194" s="4"/>
      <c r="E194" s="4"/>
    </row>
    <row r="195" spans="1:5">
      <c r="A195" s="2" t="s">
        <v>79</v>
      </c>
      <c r="B195" s="6">
        <v>3543</v>
      </c>
      <c r="C195" s="6">
        <v>3657</v>
      </c>
      <c r="D195" s="4"/>
      <c r="E195" s="4"/>
    </row>
    <row r="196" spans="1:5">
      <c r="A196" s="2" t="s">
        <v>80</v>
      </c>
      <c r="B196" s="6">
        <v>1386</v>
      </c>
      <c r="C196" s="6">
        <v>1806</v>
      </c>
      <c r="D196" s="4"/>
      <c r="E196" s="4"/>
    </row>
    <row r="197" spans="1:5">
      <c r="A197" s="2" t="s">
        <v>81</v>
      </c>
      <c r="B197" s="6">
        <v>61785</v>
      </c>
      <c r="C197" s="6">
        <v>122127</v>
      </c>
      <c r="D197" s="4"/>
      <c r="E197" s="4"/>
    </row>
    <row r="198" spans="1:5" ht="30">
      <c r="A198" s="2" t="s">
        <v>82</v>
      </c>
      <c r="B198" s="4" t="s">
        <v>83</v>
      </c>
      <c r="C198" s="4" t="s">
        <v>83</v>
      </c>
      <c r="D198" s="4"/>
      <c r="E198" s="4"/>
    </row>
    <row r="199" spans="1:5">
      <c r="A199" s="3" t="s">
        <v>1315</v>
      </c>
      <c r="B199" s="4"/>
      <c r="C199" s="4"/>
      <c r="D199" s="4"/>
      <c r="E199" s="4"/>
    </row>
    <row r="200" spans="1:5">
      <c r="A200" s="2" t="s">
        <v>758</v>
      </c>
      <c r="B200" s="4">
        <v>0</v>
      </c>
      <c r="C200" s="4">
        <v>0</v>
      </c>
      <c r="D200" s="4"/>
      <c r="E200" s="4"/>
    </row>
    <row r="201" spans="1:5">
      <c r="A201" s="2" t="s">
        <v>87</v>
      </c>
      <c r="B201" s="6">
        <v>20476</v>
      </c>
      <c r="C201" s="6">
        <v>67181</v>
      </c>
      <c r="D201" s="4"/>
      <c r="E201" s="4"/>
    </row>
    <row r="202" spans="1:5">
      <c r="A202" s="2" t="s">
        <v>88</v>
      </c>
      <c r="B202" s="6">
        <v>11048</v>
      </c>
      <c r="C202" s="6">
        <v>10977</v>
      </c>
      <c r="D202" s="4"/>
      <c r="E202" s="4"/>
    </row>
    <row r="203" spans="1:5" ht="30">
      <c r="A203" s="2" t="s">
        <v>1316</v>
      </c>
      <c r="B203" s="6">
        <v>-4340</v>
      </c>
      <c r="C203" s="6">
        <v>-2418</v>
      </c>
      <c r="D203" s="4"/>
      <c r="E203" s="4"/>
    </row>
    <row r="204" spans="1:5">
      <c r="A204" s="2" t="s">
        <v>764</v>
      </c>
      <c r="B204" s="4">
        <v>0</v>
      </c>
      <c r="C204" s="4">
        <v>0</v>
      </c>
      <c r="D204" s="4"/>
      <c r="E204" s="4"/>
    </row>
    <row r="205" spans="1:5">
      <c r="A205" s="2" t="s">
        <v>91</v>
      </c>
      <c r="B205" s="6">
        <v>27184</v>
      </c>
      <c r="C205" s="6">
        <v>75740</v>
      </c>
      <c r="D205" s="4"/>
      <c r="E205" s="4"/>
    </row>
    <row r="206" spans="1:5" ht="30">
      <c r="A206" s="2" t="s">
        <v>92</v>
      </c>
      <c r="B206" s="6">
        <v>88969</v>
      </c>
      <c r="C206" s="6">
        <v>197867</v>
      </c>
      <c r="D206" s="4"/>
      <c r="E206" s="4"/>
    </row>
    <row r="207" spans="1:5">
      <c r="A207" s="2" t="s">
        <v>1321</v>
      </c>
      <c r="B207" s="4"/>
      <c r="C207" s="4"/>
      <c r="D207" s="4"/>
      <c r="E207" s="4"/>
    </row>
    <row r="208" spans="1:5">
      <c r="A208" s="3" t="s">
        <v>57</v>
      </c>
      <c r="B208" s="4"/>
      <c r="C208" s="4"/>
      <c r="D208" s="4"/>
      <c r="E208" s="4"/>
    </row>
    <row r="209" spans="1:5">
      <c r="A209" s="2" t="s">
        <v>58</v>
      </c>
      <c r="B209" s="4">
        <v>0</v>
      </c>
      <c r="C209" s="4">
        <v>0</v>
      </c>
      <c r="D209" s="4">
        <v>0</v>
      </c>
      <c r="E209" s="4">
        <v>0</v>
      </c>
    </row>
    <row r="210" spans="1:5">
      <c r="A210" s="2" t="s">
        <v>742</v>
      </c>
      <c r="B210" s="4">
        <v>0</v>
      </c>
      <c r="C210" s="4">
        <v>0</v>
      </c>
      <c r="D210" s="4"/>
      <c r="E210" s="4"/>
    </row>
    <row r="211" spans="1:5">
      <c r="A211" s="2" t="s">
        <v>743</v>
      </c>
      <c r="B211" s="6">
        <v>-717889</v>
      </c>
      <c r="C211" s="6">
        <v>-665203</v>
      </c>
      <c r="D211" s="4"/>
      <c r="E211" s="4"/>
    </row>
    <row r="212" spans="1:5">
      <c r="A212" s="2" t="s">
        <v>745</v>
      </c>
      <c r="B212" s="4">
        <v>0</v>
      </c>
      <c r="C212" s="4">
        <v>0</v>
      </c>
      <c r="D212" s="4"/>
      <c r="E212" s="4"/>
    </row>
    <row r="213" spans="1:5">
      <c r="A213" s="2" t="s">
        <v>61</v>
      </c>
      <c r="B213" s="4">
        <v>0</v>
      </c>
      <c r="C213" s="4">
        <v>0</v>
      </c>
      <c r="D213" s="4"/>
      <c r="E213" s="4"/>
    </row>
    <row r="214" spans="1:5">
      <c r="A214" s="2" t="s">
        <v>62</v>
      </c>
      <c r="B214" s="4">
        <v>0</v>
      </c>
      <c r="C214" s="4">
        <v>0</v>
      </c>
      <c r="D214" s="4"/>
      <c r="E214" s="4"/>
    </row>
    <row r="215" spans="1:5">
      <c r="A215" s="2" t="s">
        <v>63</v>
      </c>
      <c r="B215" s="6">
        <v>-717889</v>
      </c>
      <c r="C215" s="6">
        <v>-665203</v>
      </c>
      <c r="D215" s="4"/>
      <c r="E215" s="4"/>
    </row>
    <row r="216" spans="1:5">
      <c r="A216" s="2" t="s">
        <v>746</v>
      </c>
      <c r="B216" s="4">
        <v>0</v>
      </c>
      <c r="C216" s="4">
        <v>0</v>
      </c>
      <c r="D216" s="4"/>
      <c r="E216" s="4"/>
    </row>
    <row r="217" spans="1:5">
      <c r="A217" s="2" t="s">
        <v>747</v>
      </c>
      <c r="B217" s="6">
        <v>-3926377</v>
      </c>
      <c r="C217" s="6">
        <v>-3917004</v>
      </c>
      <c r="D217" s="4"/>
      <c r="E217" s="4"/>
    </row>
    <row r="218" spans="1:5">
      <c r="A218" s="2" t="s">
        <v>749</v>
      </c>
      <c r="B218" s="6">
        <v>-2117918</v>
      </c>
      <c r="C218" s="6">
        <v>-2103845</v>
      </c>
      <c r="D218" s="4"/>
      <c r="E218" s="4"/>
    </row>
    <row r="219" spans="1:5">
      <c r="A219" s="2" t="s">
        <v>65</v>
      </c>
      <c r="B219" s="4">
        <v>0</v>
      </c>
      <c r="C219" s="4">
        <v>0</v>
      </c>
      <c r="D219" s="4"/>
      <c r="E219" s="4"/>
    </row>
    <row r="220" spans="1:5">
      <c r="A220" s="2" t="s">
        <v>66</v>
      </c>
      <c r="B220" s="4">
        <v>0</v>
      </c>
      <c r="C220" s="4">
        <v>0</v>
      </c>
      <c r="D220" s="4"/>
      <c r="E220" s="4"/>
    </row>
    <row r="221" spans="1:5">
      <c r="A221" s="2" t="s">
        <v>62</v>
      </c>
      <c r="B221" s="6">
        <v>-309825</v>
      </c>
      <c r="C221" s="6">
        <v>-307584</v>
      </c>
      <c r="D221" s="4"/>
      <c r="E221" s="4"/>
    </row>
    <row r="222" spans="1:5">
      <c r="A222" s="2" t="s">
        <v>67</v>
      </c>
      <c r="B222" s="4">
        <v>0</v>
      </c>
      <c r="C222" s="4">
        <v>0</v>
      </c>
      <c r="D222" s="4"/>
      <c r="E222" s="4"/>
    </row>
    <row r="223" spans="1:5">
      <c r="A223" s="2" t="s">
        <v>68</v>
      </c>
      <c r="B223" s="6">
        <v>-7072009</v>
      </c>
      <c r="C223" s="6">
        <v>-6993636</v>
      </c>
      <c r="D223" s="4"/>
      <c r="E223" s="4"/>
    </row>
    <row r="224" spans="1:5">
      <c r="A224" s="3" t="s">
        <v>69</v>
      </c>
      <c r="B224" s="4"/>
      <c r="C224" s="4"/>
      <c r="D224" s="4"/>
      <c r="E224" s="4"/>
    </row>
    <row r="225" spans="1:5">
      <c r="A225" s="2" t="s">
        <v>70</v>
      </c>
      <c r="B225" s="4">
        <v>0</v>
      </c>
      <c r="C225" s="4">
        <v>0</v>
      </c>
      <c r="D225" s="4"/>
      <c r="E225" s="4"/>
    </row>
    <row r="226" spans="1:5" ht="30">
      <c r="A226" s="2" t="s">
        <v>71</v>
      </c>
      <c r="B226" s="4">
        <v>0</v>
      </c>
      <c r="C226" s="4">
        <v>0</v>
      </c>
      <c r="D226" s="4"/>
      <c r="E226" s="4"/>
    </row>
    <row r="227" spans="1:5">
      <c r="A227" s="2" t="s">
        <v>72</v>
      </c>
      <c r="B227" s="4">
        <v>0</v>
      </c>
      <c r="C227" s="4">
        <v>0</v>
      </c>
      <c r="D227" s="4"/>
      <c r="E227" s="4"/>
    </row>
    <row r="228" spans="1:5">
      <c r="A228" s="2" t="s">
        <v>754</v>
      </c>
      <c r="B228" s="6">
        <v>-717889</v>
      </c>
      <c r="C228" s="6">
        <v>-665203</v>
      </c>
      <c r="D228" s="4"/>
      <c r="E228" s="4"/>
    </row>
    <row r="229" spans="1:5">
      <c r="A229" s="2" t="s">
        <v>73</v>
      </c>
      <c r="B229" s="4">
        <v>0</v>
      </c>
      <c r="C229" s="4">
        <v>0</v>
      </c>
      <c r="D229" s="4"/>
      <c r="E229" s="4"/>
    </row>
    <row r="230" spans="1:5">
      <c r="A230" s="2" t="s">
        <v>74</v>
      </c>
      <c r="B230" s="4">
        <v>0</v>
      </c>
      <c r="C230" s="4">
        <v>0</v>
      </c>
      <c r="D230" s="4"/>
      <c r="E230" s="4"/>
    </row>
    <row r="231" spans="1:5">
      <c r="A231" s="2" t="s">
        <v>75</v>
      </c>
      <c r="B231" s="4">
        <v>0</v>
      </c>
      <c r="C231" s="4">
        <v>0</v>
      </c>
      <c r="D231" s="4"/>
      <c r="E231" s="4"/>
    </row>
    <row r="232" spans="1:5">
      <c r="A232" s="2" t="s">
        <v>76</v>
      </c>
      <c r="B232" s="6">
        <v>-717889</v>
      </c>
      <c r="C232" s="6">
        <v>-665203</v>
      </c>
      <c r="D232" s="4"/>
      <c r="E232" s="4"/>
    </row>
    <row r="233" spans="1:5">
      <c r="A233" s="2" t="s">
        <v>430</v>
      </c>
      <c r="B233" s="4">
        <v>0</v>
      </c>
      <c r="C233" s="4">
        <v>0</v>
      </c>
      <c r="D233" s="4"/>
      <c r="E233" s="4"/>
    </row>
    <row r="234" spans="1:5">
      <c r="A234" s="2" t="s">
        <v>755</v>
      </c>
      <c r="B234" s="6">
        <v>-2117918</v>
      </c>
      <c r="C234" s="6">
        <v>-2103845</v>
      </c>
      <c r="D234" s="4"/>
      <c r="E234" s="4"/>
    </row>
    <row r="235" spans="1:5" ht="30">
      <c r="A235" s="2" t="s">
        <v>78</v>
      </c>
      <c r="B235" s="4">
        <v>0</v>
      </c>
      <c r="C235" s="4">
        <v>0</v>
      </c>
      <c r="D235" s="4"/>
      <c r="E235" s="4"/>
    </row>
    <row r="236" spans="1:5">
      <c r="A236" s="2" t="s">
        <v>79</v>
      </c>
      <c r="B236" s="4">
        <v>0</v>
      </c>
      <c r="C236" s="4">
        <v>0</v>
      </c>
      <c r="D236" s="4"/>
      <c r="E236" s="4"/>
    </row>
    <row r="237" spans="1:5">
      <c r="A237" s="2" t="s">
        <v>80</v>
      </c>
      <c r="B237" s="6">
        <v>-309825</v>
      </c>
      <c r="C237" s="6">
        <v>-307584</v>
      </c>
      <c r="D237" s="4"/>
      <c r="E237" s="4"/>
    </row>
    <row r="238" spans="1:5">
      <c r="A238" s="2" t="s">
        <v>81</v>
      </c>
      <c r="B238" s="6">
        <v>-3145632</v>
      </c>
      <c r="C238" s="6">
        <v>-3076632</v>
      </c>
      <c r="D238" s="4"/>
      <c r="E238" s="4"/>
    </row>
    <row r="239" spans="1:5" ht="30">
      <c r="A239" s="2" t="s">
        <v>82</v>
      </c>
      <c r="B239" s="4" t="s">
        <v>83</v>
      </c>
      <c r="C239" s="4" t="s">
        <v>83</v>
      </c>
      <c r="D239" s="4"/>
      <c r="E239" s="4"/>
    </row>
    <row r="240" spans="1:5">
      <c r="A240" s="3" t="s">
        <v>1315</v>
      </c>
      <c r="B240" s="4"/>
      <c r="C240" s="4"/>
      <c r="D240" s="4"/>
      <c r="E240" s="4"/>
    </row>
    <row r="241" spans="1:5">
      <c r="A241" s="2" t="s">
        <v>758</v>
      </c>
      <c r="B241" s="4">
        <v>0</v>
      </c>
      <c r="C241" s="4">
        <v>0</v>
      </c>
      <c r="D241" s="4"/>
      <c r="E241" s="4"/>
    </row>
    <row r="242" spans="1:5">
      <c r="A242" s="2" t="s">
        <v>87</v>
      </c>
      <c r="B242" s="6">
        <v>-2676537</v>
      </c>
      <c r="C242" s="6">
        <v>-2716567</v>
      </c>
      <c r="D242" s="4"/>
      <c r="E242" s="4"/>
    </row>
    <row r="243" spans="1:5">
      <c r="A243" s="2" t="s">
        <v>88</v>
      </c>
      <c r="B243" s="6">
        <v>-1338466</v>
      </c>
      <c r="C243" s="6">
        <v>-1279069</v>
      </c>
      <c r="D243" s="4"/>
      <c r="E243" s="4"/>
    </row>
    <row r="244" spans="1:5" ht="30">
      <c r="A244" s="2" t="s">
        <v>1316</v>
      </c>
      <c r="B244" s="6">
        <v>88626</v>
      </c>
      <c r="C244" s="6">
        <v>78632</v>
      </c>
      <c r="D244" s="4"/>
      <c r="E244" s="4"/>
    </row>
    <row r="245" spans="1:5">
      <c r="A245" s="2" t="s">
        <v>764</v>
      </c>
      <c r="B245" s="4">
        <v>0</v>
      </c>
      <c r="C245" s="4">
        <v>0</v>
      </c>
      <c r="D245" s="4"/>
      <c r="E245" s="4"/>
    </row>
    <row r="246" spans="1:5">
      <c r="A246" s="2" t="s">
        <v>91</v>
      </c>
      <c r="B246" s="6">
        <v>-3926377</v>
      </c>
      <c r="C246" s="6">
        <v>-3917004</v>
      </c>
      <c r="D246" s="4"/>
      <c r="E246" s="4"/>
    </row>
    <row r="247" spans="1:5" ht="30">
      <c r="A247" s="2" t="s">
        <v>92</v>
      </c>
      <c r="B247" s="8">
        <v>-7072009</v>
      </c>
      <c r="C247" s="8">
        <v>-6993636</v>
      </c>
      <c r="D247" s="4"/>
      <c r="E247"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15" customHeight="1">
      <c r="A1" s="1" t="s">
        <v>1322</v>
      </c>
      <c r="B1" s="7" t="s">
        <v>1</v>
      </c>
      <c r="C1" s="7"/>
    </row>
    <row r="2" spans="1:3" ht="30">
      <c r="A2" s="1" t="s">
        <v>45</v>
      </c>
      <c r="B2" s="1" t="s">
        <v>2</v>
      </c>
      <c r="C2" s="1" t="s">
        <v>21</v>
      </c>
    </row>
    <row r="3" spans="1:3" ht="30">
      <c r="A3" s="3" t="s">
        <v>1323</v>
      </c>
      <c r="B3" s="4"/>
      <c r="C3" s="4"/>
    </row>
    <row r="4" spans="1:3">
      <c r="A4" s="2" t="s">
        <v>23</v>
      </c>
      <c r="B4" s="8">
        <v>665281</v>
      </c>
      <c r="C4" s="8">
        <v>644039</v>
      </c>
    </row>
    <row r="5" spans="1:3">
      <c r="A5" s="2" t="s">
        <v>24</v>
      </c>
      <c r="B5" s="6">
        <v>493564</v>
      </c>
      <c r="C5" s="6">
        <v>477378</v>
      </c>
    </row>
    <row r="6" spans="1:3">
      <c r="A6" s="2" t="s">
        <v>25</v>
      </c>
      <c r="B6" s="6">
        <v>171717</v>
      </c>
      <c r="C6" s="6">
        <v>166661</v>
      </c>
    </row>
    <row r="7" spans="1:3">
      <c r="A7" s="3" t="s">
        <v>26</v>
      </c>
      <c r="B7" s="4"/>
      <c r="C7" s="4"/>
    </row>
    <row r="8" spans="1:3">
      <c r="A8" s="2" t="s">
        <v>27</v>
      </c>
      <c r="B8" s="6">
        <v>47009</v>
      </c>
      <c r="C8" s="6">
        <v>44128</v>
      </c>
    </row>
    <row r="9" spans="1:3">
      <c r="A9" s="2" t="s">
        <v>28</v>
      </c>
      <c r="B9" s="6">
        <v>27786</v>
      </c>
      <c r="C9" s="6">
        <v>25977</v>
      </c>
    </row>
    <row r="10" spans="1:3">
      <c r="A10" s="2" t="s">
        <v>29</v>
      </c>
      <c r="B10" s="6">
        <v>3052</v>
      </c>
      <c r="C10" s="6">
        <v>2482</v>
      </c>
    </row>
    <row r="11" spans="1:3">
      <c r="A11" s="2" t="s">
        <v>786</v>
      </c>
      <c r="B11" s="4">
        <v>0</v>
      </c>
      <c r="C11" s="4">
        <v>0</v>
      </c>
    </row>
    <row r="12" spans="1:3">
      <c r="A12" s="2" t="s">
        <v>788</v>
      </c>
      <c r="B12" s="4">
        <v>0</v>
      </c>
      <c r="C12" s="4">
        <v>0</v>
      </c>
    </row>
    <row r="13" spans="1:3">
      <c r="A13" s="2" t="s">
        <v>30</v>
      </c>
      <c r="B13" s="6">
        <v>5401</v>
      </c>
      <c r="C13" s="6">
        <v>3983</v>
      </c>
    </row>
    <row r="14" spans="1:3">
      <c r="A14" s="2" t="s">
        <v>790</v>
      </c>
      <c r="B14" s="4">
        <v>0</v>
      </c>
      <c r="C14" s="4">
        <v>0</v>
      </c>
    </row>
    <row r="15" spans="1:3">
      <c r="A15" s="2" t="s">
        <v>31</v>
      </c>
      <c r="B15" s="6">
        <v>83248</v>
      </c>
      <c r="C15" s="6">
        <v>76570</v>
      </c>
    </row>
    <row r="16" spans="1:3" ht="30">
      <c r="A16" s="2" t="s">
        <v>1324</v>
      </c>
      <c r="B16" s="6">
        <v>88469</v>
      </c>
      <c r="C16" s="6">
        <v>90091</v>
      </c>
    </row>
    <row r="17" spans="1:3" ht="30">
      <c r="A17" s="2" t="s">
        <v>796</v>
      </c>
      <c r="B17" s="4">
        <v>0</v>
      </c>
      <c r="C17" s="4">
        <v>0</v>
      </c>
    </row>
    <row r="18" spans="1:3">
      <c r="A18" s="2" t="s">
        <v>33</v>
      </c>
      <c r="B18" s="6">
        <v>21628</v>
      </c>
      <c r="C18" s="6">
        <v>24367</v>
      </c>
    </row>
    <row r="19" spans="1:3">
      <c r="A19" s="2" t="s">
        <v>34</v>
      </c>
      <c r="B19" s="4">
        <v>153</v>
      </c>
      <c r="C19" s="4">
        <v>26</v>
      </c>
    </row>
    <row r="20" spans="1:3">
      <c r="A20" s="2" t="s">
        <v>35</v>
      </c>
      <c r="B20" s="6">
        <v>66994</v>
      </c>
      <c r="C20" s="6">
        <v>65750</v>
      </c>
    </row>
    <row r="21" spans="1:3">
      <c r="A21" s="2" t="s">
        <v>36</v>
      </c>
      <c r="B21" s="6">
        <v>25458</v>
      </c>
      <c r="C21" s="6">
        <v>25002</v>
      </c>
    </row>
    <row r="22" spans="1:3">
      <c r="A22" s="2" t="s">
        <v>37</v>
      </c>
      <c r="B22" s="6">
        <v>41536</v>
      </c>
      <c r="C22" s="6">
        <v>40748</v>
      </c>
    </row>
    <row r="23" spans="1:3">
      <c r="A23" s="2" t="s">
        <v>802</v>
      </c>
      <c r="B23" s="6">
        <v>32335</v>
      </c>
      <c r="C23" s="6">
        <v>35667</v>
      </c>
    </row>
    <row r="24" spans="1:3">
      <c r="A24" s="2" t="s">
        <v>1317</v>
      </c>
      <c r="B24" s="4"/>
      <c r="C24" s="4"/>
    </row>
    <row r="25" spans="1:3" ht="30">
      <c r="A25" s="3" t="s">
        <v>1323</v>
      </c>
      <c r="B25" s="4"/>
      <c r="C25" s="4"/>
    </row>
    <row r="26" spans="1:3">
      <c r="A26" s="2" t="s">
        <v>23</v>
      </c>
      <c r="B26" s="4">
        <v>0</v>
      </c>
      <c r="C26" s="4">
        <v>0</v>
      </c>
    </row>
    <row r="27" spans="1:3">
      <c r="A27" s="2" t="s">
        <v>24</v>
      </c>
      <c r="B27" s="4">
        <v>0</v>
      </c>
      <c r="C27" s="4">
        <v>0</v>
      </c>
    </row>
    <row r="28" spans="1:3">
      <c r="A28" s="2" t="s">
        <v>25</v>
      </c>
      <c r="B28" s="4">
        <v>0</v>
      </c>
      <c r="C28" s="4">
        <v>0</v>
      </c>
    </row>
    <row r="29" spans="1:3">
      <c r="A29" s="3" t="s">
        <v>26</v>
      </c>
      <c r="B29" s="4"/>
      <c r="C29" s="4"/>
    </row>
    <row r="30" spans="1:3">
      <c r="A30" s="2" t="s">
        <v>27</v>
      </c>
      <c r="B30" s="4">
        <v>0</v>
      </c>
      <c r="C30" s="4">
        <v>0</v>
      </c>
    </row>
    <row r="31" spans="1:3">
      <c r="A31" s="2" t="s">
        <v>28</v>
      </c>
      <c r="B31" s="4">
        <v>0</v>
      </c>
      <c r="C31" s="4">
        <v>0</v>
      </c>
    </row>
    <row r="32" spans="1:3">
      <c r="A32" s="2" t="s">
        <v>29</v>
      </c>
      <c r="B32" s="4">
        <v>0</v>
      </c>
      <c r="C32" s="4">
        <v>0</v>
      </c>
    </row>
    <row r="33" spans="1:3">
      <c r="A33" s="2" t="s">
        <v>786</v>
      </c>
      <c r="B33" s="4">
        <v>0</v>
      </c>
      <c r="C33" s="4">
        <v>0</v>
      </c>
    </row>
    <row r="34" spans="1:3">
      <c r="A34" s="2" t="s">
        <v>788</v>
      </c>
      <c r="B34" s="4">
        <v>0</v>
      </c>
      <c r="C34" s="4">
        <v>0</v>
      </c>
    </row>
    <row r="35" spans="1:3">
      <c r="A35" s="2" t="s">
        <v>30</v>
      </c>
      <c r="B35" s="4" t="s">
        <v>83</v>
      </c>
      <c r="C35" s="4">
        <v>0</v>
      </c>
    </row>
    <row r="36" spans="1:3">
      <c r="A36" s="2" t="s">
        <v>790</v>
      </c>
      <c r="B36" s="6">
        <v>-41536</v>
      </c>
      <c r="C36" s="6">
        <v>-40748</v>
      </c>
    </row>
    <row r="37" spans="1:3">
      <c r="A37" s="2" t="s">
        <v>31</v>
      </c>
      <c r="B37" s="6">
        <v>-41536</v>
      </c>
      <c r="C37" s="6">
        <v>-40748</v>
      </c>
    </row>
    <row r="38" spans="1:3" ht="30">
      <c r="A38" s="2" t="s">
        <v>1324</v>
      </c>
      <c r="B38" s="6">
        <v>41536</v>
      </c>
      <c r="C38" s="6">
        <v>40748</v>
      </c>
    </row>
    <row r="39" spans="1:3" ht="30">
      <c r="A39" s="2" t="s">
        <v>796</v>
      </c>
      <c r="B39" s="4">
        <v>0</v>
      </c>
      <c r="C39" s="4">
        <v>0</v>
      </c>
    </row>
    <row r="40" spans="1:3">
      <c r="A40" s="2" t="s">
        <v>33</v>
      </c>
      <c r="B40" s="4">
        <v>0</v>
      </c>
      <c r="C40" s="4">
        <v>0</v>
      </c>
    </row>
    <row r="41" spans="1:3">
      <c r="A41" s="2" t="s">
        <v>34</v>
      </c>
      <c r="B41" s="4">
        <v>0</v>
      </c>
      <c r="C41" s="4">
        <v>0</v>
      </c>
    </row>
    <row r="42" spans="1:3">
      <c r="A42" s="2" t="s">
        <v>35</v>
      </c>
      <c r="B42" s="6">
        <v>41536</v>
      </c>
      <c r="C42" s="6">
        <v>40748</v>
      </c>
    </row>
    <row r="43" spans="1:3">
      <c r="A43" s="2" t="s">
        <v>36</v>
      </c>
      <c r="B43" s="4">
        <v>0</v>
      </c>
      <c r="C43" s="4">
        <v>0</v>
      </c>
    </row>
    <row r="44" spans="1:3">
      <c r="A44" s="2" t="s">
        <v>37</v>
      </c>
      <c r="B44" s="6">
        <v>41536</v>
      </c>
      <c r="C44" s="6">
        <v>40748</v>
      </c>
    </row>
    <row r="45" spans="1:3">
      <c r="A45" s="2" t="s">
        <v>802</v>
      </c>
      <c r="B45" s="6">
        <v>32335</v>
      </c>
      <c r="C45" s="6">
        <v>35667</v>
      </c>
    </row>
    <row r="46" spans="1:3">
      <c r="A46" s="2" t="s">
        <v>1318</v>
      </c>
      <c r="B46" s="4"/>
      <c r="C46" s="4"/>
    </row>
    <row r="47" spans="1:3" ht="30">
      <c r="A47" s="3" t="s">
        <v>1323</v>
      </c>
      <c r="B47" s="4"/>
      <c r="C47" s="4"/>
    </row>
    <row r="48" spans="1:3">
      <c r="A48" s="2" t="s">
        <v>23</v>
      </c>
      <c r="B48" s="4">
        <v>0</v>
      </c>
      <c r="C48" s="4">
        <v>0</v>
      </c>
    </row>
    <row r="49" spans="1:3">
      <c r="A49" s="2" t="s">
        <v>24</v>
      </c>
      <c r="B49" s="4">
        <v>2</v>
      </c>
      <c r="C49" s="4">
        <v>194</v>
      </c>
    </row>
    <row r="50" spans="1:3">
      <c r="A50" s="2" t="s">
        <v>25</v>
      </c>
      <c r="B50" s="4">
        <v>-2</v>
      </c>
      <c r="C50" s="4">
        <v>-194</v>
      </c>
    </row>
    <row r="51" spans="1:3">
      <c r="A51" s="3" t="s">
        <v>26</v>
      </c>
      <c r="B51" s="4"/>
      <c r="C51" s="4"/>
    </row>
    <row r="52" spans="1:3">
      <c r="A52" s="2" t="s">
        <v>27</v>
      </c>
      <c r="B52" s="4">
        <v>0</v>
      </c>
      <c r="C52" s="4">
        <v>271</v>
      </c>
    </row>
    <row r="53" spans="1:3">
      <c r="A53" s="2" t="s">
        <v>28</v>
      </c>
      <c r="B53" s="4">
        <v>132</v>
      </c>
      <c r="C53" s="6">
        <v>1696</v>
      </c>
    </row>
    <row r="54" spans="1:3">
      <c r="A54" s="2" t="s">
        <v>29</v>
      </c>
      <c r="B54" s="4">
        <v>0</v>
      </c>
      <c r="C54" s="4">
        <v>41</v>
      </c>
    </row>
    <row r="55" spans="1:3">
      <c r="A55" s="2" t="s">
        <v>786</v>
      </c>
      <c r="B55" s="4">
        <v>0</v>
      </c>
      <c r="C55" s="4">
        <v>0</v>
      </c>
    </row>
    <row r="56" spans="1:3">
      <c r="A56" s="2" t="s">
        <v>788</v>
      </c>
      <c r="B56" s="4">
        <v>0</v>
      </c>
      <c r="C56" s="4">
        <v>0</v>
      </c>
    </row>
    <row r="57" spans="1:3">
      <c r="A57" s="2" t="s">
        <v>30</v>
      </c>
      <c r="B57" s="6">
        <v>1833</v>
      </c>
      <c r="C57" s="4">
        <v>0</v>
      </c>
    </row>
    <row r="58" spans="1:3">
      <c r="A58" s="2" t="s">
        <v>790</v>
      </c>
      <c r="B58" s="6">
        <v>-45206</v>
      </c>
      <c r="C58" s="6">
        <v>-46403</v>
      </c>
    </row>
    <row r="59" spans="1:3">
      <c r="A59" s="2" t="s">
        <v>31</v>
      </c>
      <c r="B59" s="6">
        <v>-43241</v>
      </c>
      <c r="C59" s="6">
        <v>-44395</v>
      </c>
    </row>
    <row r="60" spans="1:3" ht="30">
      <c r="A60" s="2" t="s">
        <v>1324</v>
      </c>
      <c r="B60" s="6">
        <v>43239</v>
      </c>
      <c r="C60" s="6">
        <v>44201</v>
      </c>
    </row>
    <row r="61" spans="1:3" ht="30">
      <c r="A61" s="2" t="s">
        <v>796</v>
      </c>
      <c r="B61" s="6">
        <v>-17178</v>
      </c>
      <c r="C61" s="6">
        <v>-16890</v>
      </c>
    </row>
    <row r="62" spans="1:3">
      <c r="A62" s="2" t="s">
        <v>33</v>
      </c>
      <c r="B62" s="6">
        <v>21121</v>
      </c>
      <c r="C62" s="6">
        <v>23912</v>
      </c>
    </row>
    <row r="63" spans="1:3">
      <c r="A63" s="2" t="s">
        <v>34</v>
      </c>
      <c r="B63" s="4">
        <v>0</v>
      </c>
      <c r="C63" s="4">
        <v>0</v>
      </c>
    </row>
    <row r="64" spans="1:3">
      <c r="A64" s="2" t="s">
        <v>35</v>
      </c>
      <c r="B64" s="6">
        <v>39296</v>
      </c>
      <c r="C64" s="6">
        <v>37179</v>
      </c>
    </row>
    <row r="65" spans="1:3">
      <c r="A65" s="2" t="s">
        <v>36</v>
      </c>
      <c r="B65" s="6">
        <v>-2240</v>
      </c>
      <c r="C65" s="6">
        <v>-3569</v>
      </c>
    </row>
    <row r="66" spans="1:3">
      <c r="A66" s="2" t="s">
        <v>37</v>
      </c>
      <c r="B66" s="6">
        <v>41536</v>
      </c>
      <c r="C66" s="6">
        <v>40748</v>
      </c>
    </row>
    <row r="67" spans="1:3">
      <c r="A67" s="2" t="s">
        <v>802</v>
      </c>
      <c r="B67" s="6">
        <v>32335</v>
      </c>
      <c r="C67" s="6">
        <v>35667</v>
      </c>
    </row>
    <row r="68" spans="1:3">
      <c r="A68" s="2" t="s">
        <v>1319</v>
      </c>
      <c r="B68" s="4"/>
      <c r="C68" s="4"/>
    </row>
    <row r="69" spans="1:3" ht="30">
      <c r="A69" s="3" t="s">
        <v>1323</v>
      </c>
      <c r="B69" s="4"/>
      <c r="C69" s="4"/>
    </row>
    <row r="70" spans="1:3">
      <c r="A70" s="2" t="s">
        <v>23</v>
      </c>
      <c r="B70" s="6">
        <v>661167</v>
      </c>
      <c r="C70" s="6">
        <v>639817</v>
      </c>
    </row>
    <row r="71" spans="1:3">
      <c r="A71" s="2" t="s">
        <v>24</v>
      </c>
      <c r="B71" s="6">
        <v>495386</v>
      </c>
      <c r="C71" s="6">
        <v>473945</v>
      </c>
    </row>
    <row r="72" spans="1:3">
      <c r="A72" s="2" t="s">
        <v>25</v>
      </c>
      <c r="B72" s="6">
        <v>165781</v>
      </c>
      <c r="C72" s="6">
        <v>165872</v>
      </c>
    </row>
    <row r="73" spans="1:3">
      <c r="A73" s="3" t="s">
        <v>26</v>
      </c>
      <c r="B73" s="4"/>
      <c r="C73" s="4"/>
    </row>
    <row r="74" spans="1:3">
      <c r="A74" s="2" t="s">
        <v>27</v>
      </c>
      <c r="B74" s="6">
        <v>43291</v>
      </c>
      <c r="C74" s="6">
        <v>42641</v>
      </c>
    </row>
    <row r="75" spans="1:3">
      <c r="A75" s="2" t="s">
        <v>28</v>
      </c>
      <c r="B75" s="6">
        <v>25940</v>
      </c>
      <c r="C75" s="6">
        <v>23105</v>
      </c>
    </row>
    <row r="76" spans="1:3">
      <c r="A76" s="2" t="s">
        <v>29</v>
      </c>
      <c r="B76" s="6">
        <v>2941</v>
      </c>
      <c r="C76" s="6">
        <v>2441</v>
      </c>
    </row>
    <row r="77" spans="1:3">
      <c r="A77" s="2" t="s">
        <v>786</v>
      </c>
      <c r="B77" s="4">
        <v>0</v>
      </c>
      <c r="C77" s="4">
        <v>0</v>
      </c>
    </row>
    <row r="78" spans="1:3">
      <c r="A78" s="2" t="s">
        <v>788</v>
      </c>
      <c r="B78" s="4">
        <v>0</v>
      </c>
      <c r="C78" s="4">
        <v>0</v>
      </c>
    </row>
    <row r="79" spans="1:3">
      <c r="A79" s="2" t="s">
        <v>30</v>
      </c>
      <c r="B79" s="6">
        <v>3566</v>
      </c>
      <c r="C79" s="6">
        <v>3983</v>
      </c>
    </row>
    <row r="80" spans="1:3">
      <c r="A80" s="2" t="s">
        <v>790</v>
      </c>
      <c r="B80" s="4">
        <v>-71</v>
      </c>
      <c r="C80" s="6">
        <v>1089</v>
      </c>
    </row>
    <row r="81" spans="1:3">
      <c r="A81" s="2" t="s">
        <v>31</v>
      </c>
      <c r="B81" s="6">
        <v>75667</v>
      </c>
      <c r="C81" s="6">
        <v>73259</v>
      </c>
    </row>
    <row r="82" spans="1:3" ht="30">
      <c r="A82" s="2" t="s">
        <v>1324</v>
      </c>
      <c r="B82" s="6">
        <v>90114</v>
      </c>
      <c r="C82" s="6">
        <v>92613</v>
      </c>
    </row>
    <row r="83" spans="1:3" ht="30">
      <c r="A83" s="2" t="s">
        <v>796</v>
      </c>
      <c r="B83" s="6">
        <v>16921</v>
      </c>
      <c r="C83" s="6">
        <v>16855</v>
      </c>
    </row>
    <row r="84" spans="1:3">
      <c r="A84" s="2" t="s">
        <v>33</v>
      </c>
      <c r="B84" s="4">
        <v>496</v>
      </c>
      <c r="C84" s="4">
        <v>447</v>
      </c>
    </row>
    <row r="85" spans="1:3">
      <c r="A85" s="2" t="s">
        <v>34</v>
      </c>
      <c r="B85" s="4">
        <v>145</v>
      </c>
      <c r="C85" s="4">
        <v>11</v>
      </c>
    </row>
    <row r="86" spans="1:3">
      <c r="A86" s="2" t="s">
        <v>35</v>
      </c>
      <c r="B86" s="6">
        <v>72842</v>
      </c>
      <c r="C86" s="6">
        <v>75322</v>
      </c>
    </row>
    <row r="87" spans="1:3">
      <c r="A87" s="2" t="s">
        <v>36</v>
      </c>
      <c r="B87" s="6">
        <v>27636</v>
      </c>
      <c r="C87" s="6">
        <v>28919</v>
      </c>
    </row>
    <row r="88" spans="1:3">
      <c r="A88" s="2" t="s">
        <v>37</v>
      </c>
      <c r="B88" s="6">
        <v>45206</v>
      </c>
      <c r="C88" s="6">
        <v>46403</v>
      </c>
    </row>
    <row r="89" spans="1:3">
      <c r="A89" s="2" t="s">
        <v>802</v>
      </c>
      <c r="B89" s="6">
        <v>44411</v>
      </c>
      <c r="C89" s="6">
        <v>46633</v>
      </c>
    </row>
    <row r="90" spans="1:3">
      <c r="A90" s="2" t="s">
        <v>1320</v>
      </c>
      <c r="B90" s="4"/>
      <c r="C90" s="4"/>
    </row>
    <row r="91" spans="1:3" ht="30">
      <c r="A91" s="3" t="s">
        <v>1323</v>
      </c>
      <c r="B91" s="4"/>
      <c r="C91" s="4"/>
    </row>
    <row r="92" spans="1:3">
      <c r="A92" s="2" t="s">
        <v>23</v>
      </c>
      <c r="B92" s="6">
        <v>29498</v>
      </c>
      <c r="C92" s="6">
        <v>20191</v>
      </c>
    </row>
    <row r="93" spans="1:3">
      <c r="A93" s="2" t="s">
        <v>24</v>
      </c>
      <c r="B93" s="6">
        <v>23305</v>
      </c>
      <c r="C93" s="6">
        <v>18929</v>
      </c>
    </row>
    <row r="94" spans="1:3">
      <c r="A94" s="2" t="s">
        <v>25</v>
      </c>
      <c r="B94" s="6">
        <v>6193</v>
      </c>
      <c r="C94" s="6">
        <v>1262</v>
      </c>
    </row>
    <row r="95" spans="1:3">
      <c r="A95" s="3" t="s">
        <v>26</v>
      </c>
      <c r="B95" s="4"/>
      <c r="C95" s="4"/>
    </row>
    <row r="96" spans="1:3">
      <c r="A96" s="2" t="s">
        <v>27</v>
      </c>
      <c r="B96" s="6">
        <v>3718</v>
      </c>
      <c r="C96" s="6">
        <v>1216</v>
      </c>
    </row>
    <row r="97" spans="1:3">
      <c r="A97" s="2" t="s">
        <v>28</v>
      </c>
      <c r="B97" s="6">
        <v>1714</v>
      </c>
      <c r="C97" s="6">
        <v>1176</v>
      </c>
    </row>
    <row r="98" spans="1:3">
      <c r="A98" s="2" t="s">
        <v>29</v>
      </c>
      <c r="B98" s="4">
        <v>111</v>
      </c>
      <c r="C98" s="4">
        <v>0</v>
      </c>
    </row>
    <row r="99" spans="1:3">
      <c r="A99" s="2" t="s">
        <v>786</v>
      </c>
      <c r="B99" s="4">
        <v>6</v>
      </c>
      <c r="C99" s="4">
        <v>9</v>
      </c>
    </row>
    <row r="100" spans="1:3">
      <c r="A100" s="2" t="s">
        <v>788</v>
      </c>
      <c r="B100" s="4">
        <v>249</v>
      </c>
      <c r="C100" s="4">
        <v>270</v>
      </c>
    </row>
    <row r="101" spans="1:3">
      <c r="A101" s="2" t="s">
        <v>30</v>
      </c>
      <c r="B101" s="4">
        <v>2</v>
      </c>
      <c r="C101" s="4">
        <v>0</v>
      </c>
    </row>
    <row r="102" spans="1:3">
      <c r="A102" s="2" t="s">
        <v>790</v>
      </c>
      <c r="B102" s="4">
        <v>0</v>
      </c>
      <c r="C102" s="4">
        <v>0</v>
      </c>
    </row>
    <row r="103" spans="1:3">
      <c r="A103" s="2" t="s">
        <v>31</v>
      </c>
      <c r="B103" s="6">
        <v>5800</v>
      </c>
      <c r="C103" s="6">
        <v>2671</v>
      </c>
    </row>
    <row r="104" spans="1:3" ht="30">
      <c r="A104" s="2" t="s">
        <v>1324</v>
      </c>
      <c r="B104" s="4">
        <v>393</v>
      </c>
      <c r="C104" s="6">
        <v>-1409</v>
      </c>
    </row>
    <row r="105" spans="1:3" ht="30">
      <c r="A105" s="2" t="s">
        <v>796</v>
      </c>
      <c r="B105" s="4">
        <v>257</v>
      </c>
      <c r="C105" s="4">
        <v>35</v>
      </c>
    </row>
    <row r="106" spans="1:3">
      <c r="A106" s="2" t="s">
        <v>33</v>
      </c>
      <c r="B106" s="4">
        <v>11</v>
      </c>
      <c r="C106" s="4">
        <v>8</v>
      </c>
    </row>
    <row r="107" spans="1:3">
      <c r="A107" s="2" t="s">
        <v>34</v>
      </c>
      <c r="B107" s="4">
        <v>8</v>
      </c>
      <c r="C107" s="4">
        <v>15</v>
      </c>
    </row>
    <row r="108" spans="1:3">
      <c r="A108" s="2" t="s">
        <v>35</v>
      </c>
      <c r="B108" s="4">
        <v>133</v>
      </c>
      <c r="C108" s="6">
        <v>-1437</v>
      </c>
    </row>
    <row r="109" spans="1:3">
      <c r="A109" s="2" t="s">
        <v>36</v>
      </c>
      <c r="B109" s="4">
        <v>62</v>
      </c>
      <c r="C109" s="4">
        <v>-348</v>
      </c>
    </row>
    <row r="110" spans="1:3">
      <c r="A110" s="2" t="s">
        <v>37</v>
      </c>
      <c r="B110" s="4">
        <v>71</v>
      </c>
      <c r="C110" s="6">
        <v>-1089</v>
      </c>
    </row>
    <row r="111" spans="1:3">
      <c r="A111" s="2" t="s">
        <v>802</v>
      </c>
      <c r="B111" s="4">
        <v>-894</v>
      </c>
      <c r="C111" s="4">
        <v>-948</v>
      </c>
    </row>
    <row r="112" spans="1:3">
      <c r="A112" s="2" t="s">
        <v>738</v>
      </c>
      <c r="B112" s="4"/>
      <c r="C112" s="4"/>
    </row>
    <row r="113" spans="1:3" ht="30">
      <c r="A113" s="3" t="s">
        <v>1323</v>
      </c>
      <c r="B113" s="4"/>
      <c r="C113" s="4"/>
    </row>
    <row r="114" spans="1:3">
      <c r="A114" s="2" t="s">
        <v>23</v>
      </c>
      <c r="B114" s="6">
        <v>-25384</v>
      </c>
      <c r="C114" s="6">
        <v>-15969</v>
      </c>
    </row>
    <row r="115" spans="1:3">
      <c r="A115" s="2" t="s">
        <v>24</v>
      </c>
      <c r="B115" s="6">
        <v>-25129</v>
      </c>
      <c r="C115" s="6">
        <v>-15690</v>
      </c>
    </row>
    <row r="116" spans="1:3">
      <c r="A116" s="2" t="s">
        <v>25</v>
      </c>
      <c r="B116" s="4">
        <v>-255</v>
      </c>
      <c r="C116" s="4">
        <v>-279</v>
      </c>
    </row>
    <row r="117" spans="1:3">
      <c r="A117" s="3" t="s">
        <v>26</v>
      </c>
      <c r="B117" s="4"/>
      <c r="C117" s="4"/>
    </row>
    <row r="118" spans="1:3">
      <c r="A118" s="2" t="s">
        <v>27</v>
      </c>
      <c r="B118" s="4">
        <v>0</v>
      </c>
      <c r="C118" s="4">
        <v>0</v>
      </c>
    </row>
    <row r="119" spans="1:3">
      <c r="A119" s="2" t="s">
        <v>28</v>
      </c>
      <c r="B119" s="4">
        <v>0</v>
      </c>
      <c r="C119" s="4">
        <v>0</v>
      </c>
    </row>
    <row r="120" spans="1:3">
      <c r="A120" s="2" t="s">
        <v>29</v>
      </c>
      <c r="B120" s="4">
        <v>0</v>
      </c>
      <c r="C120" s="4">
        <v>0</v>
      </c>
    </row>
    <row r="121" spans="1:3">
      <c r="A121" s="2" t="s">
        <v>786</v>
      </c>
      <c r="B121" s="4">
        <v>-6</v>
      </c>
      <c r="C121" s="4">
        <v>-9</v>
      </c>
    </row>
    <row r="122" spans="1:3">
      <c r="A122" s="2" t="s">
        <v>788</v>
      </c>
      <c r="B122" s="4">
        <v>-249</v>
      </c>
      <c r="C122" s="4">
        <v>-270</v>
      </c>
    </row>
    <row r="123" spans="1:3">
      <c r="A123" s="2" t="s">
        <v>30</v>
      </c>
      <c r="B123" s="4">
        <v>0</v>
      </c>
      <c r="C123" s="4">
        <v>0</v>
      </c>
    </row>
    <row r="124" spans="1:3">
      <c r="A124" s="2" t="s">
        <v>790</v>
      </c>
      <c r="B124" s="6">
        <v>86813</v>
      </c>
      <c r="C124" s="6">
        <v>86062</v>
      </c>
    </row>
    <row r="125" spans="1:3">
      <c r="A125" s="2" t="s">
        <v>31</v>
      </c>
      <c r="B125" s="6">
        <v>86558</v>
      </c>
      <c r="C125" s="6">
        <v>85783</v>
      </c>
    </row>
    <row r="126" spans="1:3" ht="30">
      <c r="A126" s="2" t="s">
        <v>1324</v>
      </c>
      <c r="B126" s="6">
        <v>-86813</v>
      </c>
      <c r="C126" s="6">
        <v>-86062</v>
      </c>
    </row>
    <row r="127" spans="1:3" ht="30">
      <c r="A127" s="2" t="s">
        <v>796</v>
      </c>
      <c r="B127" s="4">
        <v>0</v>
      </c>
      <c r="C127" s="4">
        <v>0</v>
      </c>
    </row>
    <row r="128" spans="1:3">
      <c r="A128" s="2" t="s">
        <v>33</v>
      </c>
      <c r="B128" s="4">
        <v>0</v>
      </c>
      <c r="C128" s="4">
        <v>0</v>
      </c>
    </row>
    <row r="129" spans="1:3">
      <c r="A129" s="2" t="s">
        <v>34</v>
      </c>
      <c r="B129" s="4">
        <v>0</v>
      </c>
      <c r="C129" s="4">
        <v>0</v>
      </c>
    </row>
    <row r="130" spans="1:3">
      <c r="A130" s="2" t="s">
        <v>35</v>
      </c>
      <c r="B130" s="6">
        <v>-86813</v>
      </c>
      <c r="C130" s="6">
        <v>-86062</v>
      </c>
    </row>
    <row r="131" spans="1:3">
      <c r="A131" s="2" t="s">
        <v>36</v>
      </c>
      <c r="B131" s="4">
        <v>0</v>
      </c>
      <c r="C131" s="4">
        <v>0</v>
      </c>
    </row>
    <row r="132" spans="1:3">
      <c r="A132" s="2" t="s">
        <v>37</v>
      </c>
      <c r="B132" s="6">
        <v>-86813</v>
      </c>
      <c r="C132" s="6">
        <v>-86062</v>
      </c>
    </row>
    <row r="133" spans="1:3">
      <c r="A133" s="2" t="s">
        <v>802</v>
      </c>
      <c r="B133" s="8">
        <v>-75852</v>
      </c>
      <c r="C133" s="8">
        <v>-8135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5703125" bestFit="1" customWidth="1"/>
  </cols>
  <sheetData>
    <row r="1" spans="1:3" ht="15" customHeight="1">
      <c r="A1" s="1" t="s">
        <v>1325</v>
      </c>
      <c r="B1" s="7" t="s">
        <v>1</v>
      </c>
      <c r="C1" s="7"/>
    </row>
    <row r="2" spans="1:3" ht="30">
      <c r="A2" s="1" t="s">
        <v>45</v>
      </c>
      <c r="B2" s="1" t="s">
        <v>2</v>
      </c>
      <c r="C2" s="1" t="s">
        <v>21</v>
      </c>
    </row>
    <row r="3" spans="1:3">
      <c r="A3" s="3" t="s">
        <v>108</v>
      </c>
      <c r="B3" s="4"/>
      <c r="C3" s="4"/>
    </row>
    <row r="4" spans="1:3" ht="30">
      <c r="A4" s="2" t="s">
        <v>825</v>
      </c>
      <c r="B4" s="8">
        <v>70997</v>
      </c>
      <c r="C4" s="8">
        <v>93939</v>
      </c>
    </row>
    <row r="5" spans="1:3">
      <c r="A5" s="3" t="s">
        <v>121</v>
      </c>
      <c r="B5" s="4"/>
      <c r="C5" s="4"/>
    </row>
    <row r="6" spans="1:3" ht="30">
      <c r="A6" s="2" t="s">
        <v>827</v>
      </c>
      <c r="B6" s="4">
        <v>0</v>
      </c>
      <c r="C6" s="4">
        <v>0</v>
      </c>
    </row>
    <row r="7" spans="1:3">
      <c r="A7" s="2" t="s">
        <v>122</v>
      </c>
      <c r="B7" s="6">
        <v>-27024</v>
      </c>
      <c r="C7" s="6">
        <v>-22406</v>
      </c>
    </row>
    <row r="8" spans="1:3">
      <c r="A8" s="2" t="s">
        <v>123</v>
      </c>
      <c r="B8" s="6">
        <v>-27024</v>
      </c>
      <c r="C8" s="6">
        <v>-22406</v>
      </c>
    </row>
    <row r="9" spans="1:3">
      <c r="A9" s="3" t="s">
        <v>124</v>
      </c>
      <c r="B9" s="4"/>
      <c r="C9" s="4"/>
    </row>
    <row r="10" spans="1:3">
      <c r="A10" s="2" t="s">
        <v>128</v>
      </c>
      <c r="B10" s="6">
        <v>-2208</v>
      </c>
      <c r="C10" s="6">
        <v>-5388</v>
      </c>
    </row>
    <row r="11" spans="1:3">
      <c r="A11" s="2" t="s">
        <v>843</v>
      </c>
      <c r="B11" s="4">
        <v>963</v>
      </c>
      <c r="C11" s="4">
        <v>960</v>
      </c>
    </row>
    <row r="12" spans="1:3" ht="30">
      <c r="A12" s="2" t="s">
        <v>827</v>
      </c>
      <c r="B12" s="4">
        <v>0</v>
      </c>
      <c r="C12" s="4">
        <v>0</v>
      </c>
    </row>
    <row r="13" spans="1:3">
      <c r="A13" s="2" t="s">
        <v>131</v>
      </c>
      <c r="B13" s="4">
        <v>-730</v>
      </c>
      <c r="C13" s="4">
        <v>-674</v>
      </c>
    </row>
    <row r="14" spans="1:3" ht="30">
      <c r="A14" s="2" t="s">
        <v>1326</v>
      </c>
      <c r="B14" s="4">
        <v>0</v>
      </c>
      <c r="C14" s="4"/>
    </row>
    <row r="15" spans="1:3">
      <c r="A15" s="2" t="s">
        <v>1327</v>
      </c>
      <c r="B15" s="4">
        <v>508</v>
      </c>
      <c r="C15" s="4">
        <v>73</v>
      </c>
    </row>
    <row r="16" spans="1:3">
      <c r="A16" s="2" t="s">
        <v>133</v>
      </c>
      <c r="B16" s="6">
        <v>-31424</v>
      </c>
      <c r="C16" s="6">
        <v>-30317</v>
      </c>
    </row>
    <row r="17" spans="1:3" ht="30">
      <c r="A17" s="2" t="s">
        <v>126</v>
      </c>
      <c r="B17" s="4">
        <v>802</v>
      </c>
      <c r="C17" s="4">
        <v>0</v>
      </c>
    </row>
    <row r="18" spans="1:3" ht="30">
      <c r="A18" s="2" t="s">
        <v>127</v>
      </c>
      <c r="B18" s="6">
        <v>-2374</v>
      </c>
      <c r="C18" s="4">
        <v>0</v>
      </c>
    </row>
    <row r="19" spans="1:3">
      <c r="A19" s="2" t="s">
        <v>132</v>
      </c>
      <c r="B19" s="6">
        <v>-27289</v>
      </c>
      <c r="C19" s="6">
        <v>-24310</v>
      </c>
    </row>
    <row r="20" spans="1:3" ht="30">
      <c r="A20" s="2" t="s">
        <v>134</v>
      </c>
      <c r="B20" s="4">
        <v>-459</v>
      </c>
      <c r="C20" s="4">
        <v>81</v>
      </c>
    </row>
    <row r="21" spans="1:3" ht="30">
      <c r="A21" s="2" t="s">
        <v>135</v>
      </c>
      <c r="B21" s="6">
        <v>12090</v>
      </c>
      <c r="C21" s="6">
        <v>41297</v>
      </c>
    </row>
    <row r="22" spans="1:3" ht="30">
      <c r="A22" s="2" t="s">
        <v>136</v>
      </c>
      <c r="B22" s="6">
        <v>38477</v>
      </c>
      <c r="C22" s="6">
        <v>116739</v>
      </c>
    </row>
    <row r="23" spans="1:3" ht="30">
      <c r="A23" s="2" t="s">
        <v>137</v>
      </c>
      <c r="B23" s="6">
        <v>50567</v>
      </c>
      <c r="C23" s="6">
        <v>158036</v>
      </c>
    </row>
    <row r="24" spans="1:3" ht="30">
      <c r="A24" s="3" t="s">
        <v>138</v>
      </c>
      <c r="B24" s="4"/>
      <c r="C24" s="4"/>
    </row>
    <row r="25" spans="1:3">
      <c r="A25" s="2" t="s">
        <v>139</v>
      </c>
      <c r="B25" s="6">
        <v>15710</v>
      </c>
      <c r="C25" s="6">
        <v>18594</v>
      </c>
    </row>
    <row r="26" spans="1:3">
      <c r="A26" s="2" t="s">
        <v>140</v>
      </c>
      <c r="B26" s="4">
        <v>153</v>
      </c>
      <c r="C26" s="4">
        <v>26</v>
      </c>
    </row>
    <row r="27" spans="1:3">
      <c r="A27" s="2" t="s">
        <v>1328</v>
      </c>
      <c r="B27" s="6">
        <v>8319</v>
      </c>
      <c r="C27" s="4">
        <v>957</v>
      </c>
    </row>
    <row r="28" spans="1:3" ht="30">
      <c r="A28" s="3" t="s">
        <v>142</v>
      </c>
      <c r="B28" s="4"/>
      <c r="C28" s="4"/>
    </row>
    <row r="29" spans="1:3">
      <c r="A29" s="2" t="s">
        <v>143</v>
      </c>
      <c r="B29" s="4">
        <v>0</v>
      </c>
      <c r="C29" s="4">
        <v>282</v>
      </c>
    </row>
    <row r="30" spans="1:3">
      <c r="A30" s="2" t="s">
        <v>130</v>
      </c>
      <c r="B30" s="6">
        <v>-1096</v>
      </c>
      <c r="C30" s="4">
        <v>-978</v>
      </c>
    </row>
    <row r="31" spans="1:3">
      <c r="A31" s="2" t="s">
        <v>75</v>
      </c>
      <c r="B31" s="6">
        <v>27924</v>
      </c>
      <c r="C31" s="6">
        <v>25415</v>
      </c>
    </row>
    <row r="32" spans="1:3">
      <c r="A32" s="2" t="s">
        <v>1317</v>
      </c>
      <c r="B32" s="4"/>
      <c r="C32" s="4"/>
    </row>
    <row r="33" spans="1:3">
      <c r="A33" s="3" t="s">
        <v>108</v>
      </c>
      <c r="B33" s="4"/>
      <c r="C33" s="4"/>
    </row>
    <row r="34" spans="1:3" ht="30">
      <c r="A34" s="2" t="s">
        <v>825</v>
      </c>
      <c r="B34" s="4">
        <v>0</v>
      </c>
      <c r="C34" s="4">
        <v>0</v>
      </c>
    </row>
    <row r="35" spans="1:3">
      <c r="A35" s="3" t="s">
        <v>121</v>
      </c>
      <c r="B35" s="4"/>
      <c r="C35" s="4"/>
    </row>
    <row r="36" spans="1:3" ht="30">
      <c r="A36" s="2" t="s">
        <v>827</v>
      </c>
      <c r="B36" s="4">
        <v>0</v>
      </c>
      <c r="C36" s="4">
        <v>0</v>
      </c>
    </row>
    <row r="37" spans="1:3">
      <c r="A37" s="2" t="s">
        <v>830</v>
      </c>
      <c r="B37" s="6">
        <v>28353</v>
      </c>
      <c r="C37" s="4"/>
    </row>
    <row r="38" spans="1:3">
      <c r="A38" s="2" t="s">
        <v>122</v>
      </c>
      <c r="B38" s="4">
        <v>0</v>
      </c>
      <c r="C38" s="4">
        <v>0</v>
      </c>
    </row>
    <row r="39" spans="1:3">
      <c r="A39" s="2" t="s">
        <v>123</v>
      </c>
      <c r="B39" s="6">
        <v>28353</v>
      </c>
      <c r="C39" s="4">
        <v>0</v>
      </c>
    </row>
    <row r="40" spans="1:3">
      <c r="A40" s="3" t="s">
        <v>124</v>
      </c>
      <c r="B40" s="4"/>
      <c r="C40" s="4"/>
    </row>
    <row r="41" spans="1:3">
      <c r="A41" s="2" t="s">
        <v>128</v>
      </c>
      <c r="B41" s="4">
        <v>0</v>
      </c>
      <c r="C41" s="4">
        <v>0</v>
      </c>
    </row>
    <row r="42" spans="1:3">
      <c r="A42" s="2" t="s">
        <v>843</v>
      </c>
      <c r="B42" s="4">
        <v>0</v>
      </c>
      <c r="C42" s="4">
        <v>0</v>
      </c>
    </row>
    <row r="43" spans="1:3" ht="30">
      <c r="A43" s="2" t="s">
        <v>827</v>
      </c>
      <c r="B43" s="4">
        <v>0</v>
      </c>
      <c r="C43" s="4">
        <v>-73</v>
      </c>
    </row>
    <row r="44" spans="1:3">
      <c r="A44" s="2" t="s">
        <v>131</v>
      </c>
      <c r="B44" s="4">
        <v>0</v>
      </c>
      <c r="C44" s="4">
        <v>0</v>
      </c>
    </row>
    <row r="45" spans="1:3" ht="30">
      <c r="A45" s="2" t="s">
        <v>1326</v>
      </c>
      <c r="B45" s="4">
        <v>0</v>
      </c>
      <c r="C45" s="4"/>
    </row>
    <row r="46" spans="1:3">
      <c r="A46" s="2" t="s">
        <v>1327</v>
      </c>
      <c r="B46" s="4">
        <v>508</v>
      </c>
      <c r="C46" s="4">
        <v>73</v>
      </c>
    </row>
    <row r="47" spans="1:3">
      <c r="A47" s="2" t="s">
        <v>133</v>
      </c>
      <c r="B47" s="6">
        <v>-28353</v>
      </c>
      <c r="C47" s="4">
        <v>0</v>
      </c>
    </row>
    <row r="48" spans="1:3" ht="30">
      <c r="A48" s="2" t="s">
        <v>126</v>
      </c>
      <c r="B48" s="4">
        <v>802</v>
      </c>
      <c r="C48" s="4"/>
    </row>
    <row r="49" spans="1:3" ht="30">
      <c r="A49" s="2" t="s">
        <v>127</v>
      </c>
      <c r="B49" s="6">
        <v>-2374</v>
      </c>
      <c r="C49" s="4"/>
    </row>
    <row r="50" spans="1:3">
      <c r="A50" s="2" t="s">
        <v>132</v>
      </c>
      <c r="B50" s="6">
        <v>-27289</v>
      </c>
      <c r="C50" s="4">
        <v>0</v>
      </c>
    </row>
    <row r="51" spans="1:3" ht="30">
      <c r="A51" s="2" t="s">
        <v>134</v>
      </c>
      <c r="B51" s="4">
        <v>0</v>
      </c>
      <c r="C51" s="4">
        <v>0</v>
      </c>
    </row>
    <row r="52" spans="1:3" ht="30">
      <c r="A52" s="2" t="s">
        <v>135</v>
      </c>
      <c r="B52" s="4">
        <v>0</v>
      </c>
      <c r="C52" s="4">
        <v>0</v>
      </c>
    </row>
    <row r="53" spans="1:3" ht="30">
      <c r="A53" s="2" t="s">
        <v>136</v>
      </c>
      <c r="B53" s="4">
        <v>0</v>
      </c>
      <c r="C53" s="4">
        <v>0</v>
      </c>
    </row>
    <row r="54" spans="1:3" ht="30">
      <c r="A54" s="2" t="s">
        <v>137</v>
      </c>
      <c r="B54" s="4">
        <v>0</v>
      </c>
      <c r="C54" s="4">
        <v>0</v>
      </c>
    </row>
    <row r="55" spans="1:3" ht="30">
      <c r="A55" s="3" t="s">
        <v>142</v>
      </c>
      <c r="B55" s="4"/>
      <c r="C55" s="4"/>
    </row>
    <row r="56" spans="1:3">
      <c r="A56" s="2" t="s">
        <v>130</v>
      </c>
      <c r="B56" s="4">
        <v>0</v>
      </c>
      <c r="C56" s="4">
        <v>0</v>
      </c>
    </row>
    <row r="57" spans="1:3">
      <c r="A57" s="2" t="s">
        <v>1318</v>
      </c>
      <c r="B57" s="4"/>
      <c r="C57" s="4"/>
    </row>
    <row r="58" spans="1:3">
      <c r="A58" s="3" t="s">
        <v>108</v>
      </c>
      <c r="B58" s="4"/>
      <c r="C58" s="4"/>
    </row>
    <row r="59" spans="1:3" ht="30">
      <c r="A59" s="2" t="s">
        <v>825</v>
      </c>
      <c r="B59" s="6">
        <v>3978</v>
      </c>
      <c r="C59" s="6">
        <v>-4503</v>
      </c>
    </row>
    <row r="60" spans="1:3">
      <c r="A60" s="3" t="s">
        <v>121</v>
      </c>
      <c r="B60" s="4"/>
      <c r="C60" s="4"/>
    </row>
    <row r="61" spans="1:3" ht="30">
      <c r="A61" s="2" t="s">
        <v>827</v>
      </c>
      <c r="B61" s="6">
        <v>-2666</v>
      </c>
      <c r="C61" s="6">
        <v>9891</v>
      </c>
    </row>
    <row r="62" spans="1:3">
      <c r="A62" s="2" t="s">
        <v>122</v>
      </c>
      <c r="B62" s="4">
        <v>0</v>
      </c>
      <c r="C62" s="4">
        <v>0</v>
      </c>
    </row>
    <row r="63" spans="1:3">
      <c r="A63" s="2" t="s">
        <v>123</v>
      </c>
      <c r="B63" s="6">
        <v>-2666</v>
      </c>
      <c r="C63" s="6">
        <v>9891</v>
      </c>
    </row>
    <row r="64" spans="1:3">
      <c r="A64" s="3" t="s">
        <v>124</v>
      </c>
      <c r="B64" s="4"/>
      <c r="C64" s="4"/>
    </row>
    <row r="65" spans="1:3">
      <c r="A65" s="2" t="s">
        <v>128</v>
      </c>
      <c r="B65" s="6">
        <v>-1312</v>
      </c>
      <c r="C65" s="6">
        <v>-5388</v>
      </c>
    </row>
    <row r="66" spans="1:3">
      <c r="A66" s="2" t="s">
        <v>843</v>
      </c>
      <c r="B66" s="4">
        <v>0</v>
      </c>
      <c r="C66" s="4">
        <v>0</v>
      </c>
    </row>
    <row r="67" spans="1:3" ht="30">
      <c r="A67" s="2" t="s">
        <v>827</v>
      </c>
      <c r="B67" s="4">
        <v>0</v>
      </c>
      <c r="C67" s="4">
        <v>0</v>
      </c>
    </row>
    <row r="68" spans="1:3">
      <c r="A68" s="2" t="s">
        <v>131</v>
      </c>
      <c r="B68" s="4">
        <v>0</v>
      </c>
      <c r="C68" s="4">
        <v>0</v>
      </c>
    </row>
    <row r="69" spans="1:3" ht="30">
      <c r="A69" s="2" t="s">
        <v>1326</v>
      </c>
      <c r="B69" s="4">
        <v>0</v>
      </c>
      <c r="C69" s="4"/>
    </row>
    <row r="70" spans="1:3">
      <c r="A70" s="2" t="s">
        <v>1327</v>
      </c>
      <c r="B70" s="4">
        <v>0</v>
      </c>
      <c r="C70" s="4">
        <v>0</v>
      </c>
    </row>
    <row r="71" spans="1:3">
      <c r="A71" s="2" t="s">
        <v>133</v>
      </c>
      <c r="B71" s="6">
        <v>-1312</v>
      </c>
      <c r="C71" s="6">
        <v>-5388</v>
      </c>
    </row>
    <row r="72" spans="1:3" ht="30">
      <c r="A72" s="2" t="s">
        <v>126</v>
      </c>
      <c r="B72" s="4">
        <v>0</v>
      </c>
      <c r="C72" s="4"/>
    </row>
    <row r="73" spans="1:3" ht="30">
      <c r="A73" s="2" t="s">
        <v>127</v>
      </c>
      <c r="B73" s="4">
        <v>0</v>
      </c>
      <c r="C73" s="4"/>
    </row>
    <row r="74" spans="1:3">
      <c r="A74" s="2" t="s">
        <v>132</v>
      </c>
      <c r="B74" s="4">
        <v>0</v>
      </c>
      <c r="C74" s="4">
        <v>0</v>
      </c>
    </row>
    <row r="75" spans="1:3" ht="30">
      <c r="A75" s="2" t="s">
        <v>134</v>
      </c>
      <c r="B75" s="4">
        <v>0</v>
      </c>
      <c r="C75" s="4">
        <v>0</v>
      </c>
    </row>
    <row r="76" spans="1:3" ht="30">
      <c r="A76" s="2" t="s">
        <v>135</v>
      </c>
      <c r="B76" s="4">
        <v>0</v>
      </c>
      <c r="C76" s="4">
        <v>0</v>
      </c>
    </row>
    <row r="77" spans="1:3" ht="30">
      <c r="A77" s="2" t="s">
        <v>136</v>
      </c>
      <c r="B77" s="4">
        <v>0</v>
      </c>
      <c r="C77" s="4">
        <v>0</v>
      </c>
    </row>
    <row r="78" spans="1:3" ht="30">
      <c r="A78" s="2" t="s">
        <v>137</v>
      </c>
      <c r="B78" s="4">
        <v>0</v>
      </c>
      <c r="C78" s="4">
        <v>0</v>
      </c>
    </row>
    <row r="79" spans="1:3" ht="30">
      <c r="A79" s="3" t="s">
        <v>142</v>
      </c>
      <c r="B79" s="4"/>
      <c r="C79" s="4"/>
    </row>
    <row r="80" spans="1:3">
      <c r="A80" s="2" t="s">
        <v>130</v>
      </c>
      <c r="B80" s="4">
        <v>0</v>
      </c>
      <c r="C80" s="4">
        <v>0</v>
      </c>
    </row>
    <row r="81" spans="1:3">
      <c r="A81" s="2" t="s">
        <v>1319</v>
      </c>
      <c r="B81" s="4"/>
      <c r="C81" s="4"/>
    </row>
    <row r="82" spans="1:3">
      <c r="A82" s="3" t="s">
        <v>108</v>
      </c>
      <c r="B82" s="4"/>
      <c r="C82" s="4"/>
    </row>
    <row r="83" spans="1:3" ht="30">
      <c r="A83" s="2" t="s">
        <v>825</v>
      </c>
      <c r="B83" s="6">
        <v>72661</v>
      </c>
      <c r="C83" s="6">
        <v>98937</v>
      </c>
    </row>
    <row r="84" spans="1:3">
      <c r="A84" s="3" t="s">
        <v>121</v>
      </c>
      <c r="B84" s="4"/>
      <c r="C84" s="4"/>
    </row>
    <row r="85" spans="1:3" ht="30">
      <c r="A85" s="2" t="s">
        <v>827</v>
      </c>
      <c r="B85" s="6">
        <v>-13713</v>
      </c>
      <c r="C85" s="4">
        <v>0</v>
      </c>
    </row>
    <row r="86" spans="1:3">
      <c r="A86" s="2" t="s">
        <v>122</v>
      </c>
      <c r="B86" s="6">
        <v>-27024</v>
      </c>
      <c r="C86" s="6">
        <v>-22406</v>
      </c>
    </row>
    <row r="87" spans="1:3">
      <c r="A87" s="2" t="s">
        <v>123</v>
      </c>
      <c r="B87" s="6">
        <v>-40737</v>
      </c>
      <c r="C87" s="6">
        <v>-22406</v>
      </c>
    </row>
    <row r="88" spans="1:3">
      <c r="A88" s="3" t="s">
        <v>124</v>
      </c>
      <c r="B88" s="4"/>
      <c r="C88" s="4"/>
    </row>
    <row r="89" spans="1:3">
      <c r="A89" s="2" t="s">
        <v>128</v>
      </c>
      <c r="B89" s="4">
        <v>-896</v>
      </c>
      <c r="C89" s="4">
        <v>0</v>
      </c>
    </row>
    <row r="90" spans="1:3">
      <c r="A90" s="2" t="s">
        <v>843</v>
      </c>
      <c r="B90" s="4">
        <v>963</v>
      </c>
      <c r="C90" s="4">
        <v>960</v>
      </c>
    </row>
    <row r="91" spans="1:3" ht="30">
      <c r="A91" s="2" t="s">
        <v>827</v>
      </c>
      <c r="B91" s="6">
        <v>2666</v>
      </c>
      <c r="C91" s="6">
        <v>-9818</v>
      </c>
    </row>
    <row r="92" spans="1:3">
      <c r="A92" s="2" t="s">
        <v>131</v>
      </c>
      <c r="B92" s="4">
        <v>-730</v>
      </c>
      <c r="C92" s="4">
        <v>-674</v>
      </c>
    </row>
    <row r="93" spans="1:3" ht="30">
      <c r="A93" s="2" t="s">
        <v>1326</v>
      </c>
      <c r="B93" s="6">
        <v>-28353</v>
      </c>
      <c r="C93" s="4"/>
    </row>
    <row r="94" spans="1:3">
      <c r="A94" s="2" t="s">
        <v>1327</v>
      </c>
      <c r="B94" s="4">
        <v>0</v>
      </c>
      <c r="C94" s="4">
        <v>0</v>
      </c>
    </row>
    <row r="95" spans="1:3">
      <c r="A95" s="2" t="s">
        <v>133</v>
      </c>
      <c r="B95" s="6">
        <v>-27446</v>
      </c>
      <c r="C95" s="6">
        <v>-34820</v>
      </c>
    </row>
    <row r="96" spans="1:3" ht="30">
      <c r="A96" s="2" t="s">
        <v>126</v>
      </c>
      <c r="B96" s="4">
        <v>0</v>
      </c>
      <c r="C96" s="4"/>
    </row>
    <row r="97" spans="1:3" ht="30">
      <c r="A97" s="2" t="s">
        <v>127</v>
      </c>
      <c r="B97" s="4">
        <v>0</v>
      </c>
      <c r="C97" s="4"/>
    </row>
    <row r="98" spans="1:3">
      <c r="A98" s="2" t="s">
        <v>132</v>
      </c>
      <c r="B98" s="4">
        <v>0</v>
      </c>
      <c r="C98" s="6">
        <v>-24310</v>
      </c>
    </row>
    <row r="99" spans="1:3" ht="30">
      <c r="A99" s="2" t="s">
        <v>134</v>
      </c>
      <c r="B99" s="4">
        <v>0</v>
      </c>
      <c r="C99" s="4">
        <v>0</v>
      </c>
    </row>
    <row r="100" spans="1:3" ht="30">
      <c r="A100" s="2" t="s">
        <v>135</v>
      </c>
      <c r="B100" s="6">
        <v>4478</v>
      </c>
      <c r="C100" s="6">
        <v>41711</v>
      </c>
    </row>
    <row r="101" spans="1:3" ht="30">
      <c r="A101" s="2" t="s">
        <v>136</v>
      </c>
      <c r="B101" s="6">
        <v>32942</v>
      </c>
      <c r="C101" s="6">
        <v>104345</v>
      </c>
    </row>
    <row r="102" spans="1:3" ht="30">
      <c r="A102" s="2" t="s">
        <v>137</v>
      </c>
      <c r="B102" s="6">
        <v>37420</v>
      </c>
      <c r="C102" s="6">
        <v>146056</v>
      </c>
    </row>
    <row r="103" spans="1:3" ht="30">
      <c r="A103" s="3" t="s">
        <v>142</v>
      </c>
      <c r="B103" s="4"/>
      <c r="C103" s="4"/>
    </row>
    <row r="104" spans="1:3">
      <c r="A104" s="2" t="s">
        <v>130</v>
      </c>
      <c r="B104" s="6">
        <v>-1096</v>
      </c>
      <c r="C104" s="4">
        <v>-978</v>
      </c>
    </row>
    <row r="105" spans="1:3">
      <c r="A105" s="2" t="s">
        <v>1320</v>
      </c>
      <c r="B105" s="4"/>
      <c r="C105" s="4"/>
    </row>
    <row r="106" spans="1:3">
      <c r="A106" s="3" t="s">
        <v>108</v>
      </c>
      <c r="B106" s="4"/>
      <c r="C106" s="4"/>
    </row>
    <row r="107" spans="1:3" ht="30">
      <c r="A107" s="2" t="s">
        <v>825</v>
      </c>
      <c r="B107" s="6">
        <v>-5642</v>
      </c>
      <c r="C107" s="4">
        <v>-495</v>
      </c>
    </row>
    <row r="108" spans="1:3">
      <c r="A108" s="3" t="s">
        <v>121</v>
      </c>
      <c r="B108" s="4"/>
      <c r="C108" s="4"/>
    </row>
    <row r="109" spans="1:3" ht="30">
      <c r="A109" s="2" t="s">
        <v>827</v>
      </c>
      <c r="B109" s="4">
        <v>0</v>
      </c>
      <c r="C109" s="4">
        <v>0</v>
      </c>
    </row>
    <row r="110" spans="1:3">
      <c r="A110" s="2" t="s">
        <v>122</v>
      </c>
      <c r="B110" s="4">
        <v>0</v>
      </c>
      <c r="C110" s="4">
        <v>0</v>
      </c>
    </row>
    <row r="111" spans="1:3">
      <c r="A111" s="2" t="s">
        <v>123</v>
      </c>
      <c r="B111" s="4">
        <v>0</v>
      </c>
      <c r="C111" s="4">
        <v>0</v>
      </c>
    </row>
    <row r="112" spans="1:3">
      <c r="A112" s="3" t="s">
        <v>124</v>
      </c>
      <c r="B112" s="4"/>
      <c r="C112" s="4"/>
    </row>
    <row r="113" spans="1:3">
      <c r="A113" s="2" t="s">
        <v>128</v>
      </c>
      <c r="B113" s="4">
        <v>0</v>
      </c>
      <c r="C113" s="4">
        <v>0</v>
      </c>
    </row>
    <row r="114" spans="1:3">
      <c r="A114" s="2" t="s">
        <v>843</v>
      </c>
      <c r="B114" s="4">
        <v>0</v>
      </c>
      <c r="C114" s="4">
        <v>0</v>
      </c>
    </row>
    <row r="115" spans="1:3" ht="30">
      <c r="A115" s="2" t="s">
        <v>827</v>
      </c>
      <c r="B115" s="6">
        <v>13713</v>
      </c>
      <c r="C115" s="4" t="s">
        <v>83</v>
      </c>
    </row>
    <row r="116" spans="1:3">
      <c r="A116" s="2" t="s">
        <v>131</v>
      </c>
      <c r="B116" s="4">
        <v>0</v>
      </c>
      <c r="C116" s="4">
        <v>0</v>
      </c>
    </row>
    <row r="117" spans="1:3" ht="30">
      <c r="A117" s="2" t="s">
        <v>1326</v>
      </c>
      <c r="B117" s="4" t="s">
        <v>83</v>
      </c>
      <c r="C117" s="4"/>
    </row>
    <row r="118" spans="1:3">
      <c r="A118" s="2" t="s">
        <v>1327</v>
      </c>
      <c r="B118" s="4">
        <v>0</v>
      </c>
      <c r="C118" s="4">
        <v>0</v>
      </c>
    </row>
    <row r="119" spans="1:3">
      <c r="A119" s="2" t="s">
        <v>133</v>
      </c>
      <c r="B119" s="6">
        <v>13713</v>
      </c>
      <c r="C119" s="4">
        <v>0</v>
      </c>
    </row>
    <row r="120" spans="1:3" ht="30">
      <c r="A120" s="2" t="s">
        <v>126</v>
      </c>
      <c r="B120" s="4">
        <v>0</v>
      </c>
      <c r="C120" s="4"/>
    </row>
    <row r="121" spans="1:3" ht="30">
      <c r="A121" s="2" t="s">
        <v>127</v>
      </c>
      <c r="B121" s="4">
        <v>0</v>
      </c>
      <c r="C121" s="4"/>
    </row>
    <row r="122" spans="1:3">
      <c r="A122" s="2" t="s">
        <v>132</v>
      </c>
      <c r="B122" s="4">
        <v>0</v>
      </c>
      <c r="C122" s="4">
        <v>0</v>
      </c>
    </row>
    <row r="123" spans="1:3" ht="30">
      <c r="A123" s="2" t="s">
        <v>134</v>
      </c>
      <c r="B123" s="4">
        <v>-459</v>
      </c>
      <c r="C123" s="4">
        <v>81</v>
      </c>
    </row>
    <row r="124" spans="1:3" ht="30">
      <c r="A124" s="2" t="s">
        <v>135</v>
      </c>
      <c r="B124" s="6">
        <v>7612</v>
      </c>
      <c r="C124" s="4">
        <v>-414</v>
      </c>
    </row>
    <row r="125" spans="1:3" ht="30">
      <c r="A125" s="2" t="s">
        <v>136</v>
      </c>
      <c r="B125" s="6">
        <v>5535</v>
      </c>
      <c r="C125" s="6">
        <v>12394</v>
      </c>
    </row>
    <row r="126" spans="1:3" ht="30">
      <c r="A126" s="2" t="s">
        <v>137</v>
      </c>
      <c r="B126" s="6">
        <v>13147</v>
      </c>
      <c r="C126" s="6">
        <v>11980</v>
      </c>
    </row>
    <row r="127" spans="1:3" ht="30">
      <c r="A127" s="3" t="s">
        <v>142</v>
      </c>
      <c r="B127" s="4"/>
      <c r="C127" s="4"/>
    </row>
    <row r="128" spans="1:3">
      <c r="A128" s="2" t="s">
        <v>130</v>
      </c>
      <c r="B128" s="4">
        <v>0</v>
      </c>
      <c r="C128" s="4">
        <v>0</v>
      </c>
    </row>
    <row r="129" spans="1:3">
      <c r="A129" s="2" t="s">
        <v>1321</v>
      </c>
      <c r="B129" s="4"/>
      <c r="C129" s="4"/>
    </row>
    <row r="130" spans="1:3">
      <c r="A130" s="3" t="s">
        <v>108</v>
      </c>
      <c r="B130" s="4"/>
      <c r="C130" s="4"/>
    </row>
    <row r="131" spans="1:3" ht="30">
      <c r="A131" s="2" t="s">
        <v>825</v>
      </c>
      <c r="B131" s="4">
        <v>0</v>
      </c>
      <c r="C131" s="4">
        <v>0</v>
      </c>
    </row>
    <row r="132" spans="1:3">
      <c r="A132" s="3" t="s">
        <v>121</v>
      </c>
      <c r="B132" s="4"/>
      <c r="C132" s="4"/>
    </row>
    <row r="133" spans="1:3" ht="30">
      <c r="A133" s="2" t="s">
        <v>827</v>
      </c>
      <c r="B133" s="6">
        <v>16379</v>
      </c>
      <c r="C133" s="6">
        <v>-9891</v>
      </c>
    </row>
    <row r="134" spans="1:3">
      <c r="A134" s="2" t="s">
        <v>830</v>
      </c>
      <c r="B134" s="6">
        <v>-28353</v>
      </c>
      <c r="C134" s="4"/>
    </row>
    <row r="135" spans="1:3">
      <c r="A135" s="2" t="s">
        <v>122</v>
      </c>
      <c r="B135" s="4">
        <v>0</v>
      </c>
      <c r="C135" s="4">
        <v>0</v>
      </c>
    </row>
    <row r="136" spans="1:3">
      <c r="A136" s="2" t="s">
        <v>123</v>
      </c>
      <c r="B136" s="6">
        <v>-11974</v>
      </c>
      <c r="C136" s="6">
        <v>-9891</v>
      </c>
    </row>
    <row r="137" spans="1:3">
      <c r="A137" s="3" t="s">
        <v>124</v>
      </c>
      <c r="B137" s="4"/>
      <c r="C137" s="4"/>
    </row>
    <row r="138" spans="1:3">
      <c r="A138" s="2" t="s">
        <v>128</v>
      </c>
      <c r="B138" s="4">
        <v>0</v>
      </c>
      <c r="C138" s="4">
        <v>0</v>
      </c>
    </row>
    <row r="139" spans="1:3">
      <c r="A139" s="2" t="s">
        <v>843</v>
      </c>
      <c r="B139" s="4">
        <v>0</v>
      </c>
      <c r="C139" s="4">
        <v>0</v>
      </c>
    </row>
    <row r="140" spans="1:3" ht="30">
      <c r="A140" s="2" t="s">
        <v>827</v>
      </c>
      <c r="B140" s="6">
        <v>-16379</v>
      </c>
      <c r="C140" s="6">
        <v>9891</v>
      </c>
    </row>
    <row r="141" spans="1:3">
      <c r="A141" s="2" t="s">
        <v>131</v>
      </c>
      <c r="B141" s="4">
        <v>0</v>
      </c>
      <c r="C141" s="4">
        <v>0</v>
      </c>
    </row>
    <row r="142" spans="1:3" ht="30">
      <c r="A142" s="2" t="s">
        <v>1326</v>
      </c>
      <c r="B142" s="6">
        <v>28353</v>
      </c>
      <c r="C142" s="4"/>
    </row>
    <row r="143" spans="1:3">
      <c r="A143" s="2" t="s">
        <v>1327</v>
      </c>
      <c r="B143" s="4">
        <v>0</v>
      </c>
      <c r="C143" s="4">
        <v>0</v>
      </c>
    </row>
    <row r="144" spans="1:3">
      <c r="A144" s="2" t="s">
        <v>133</v>
      </c>
      <c r="B144" s="6">
        <v>11974</v>
      </c>
      <c r="C144" s="6">
        <v>9891</v>
      </c>
    </row>
    <row r="145" spans="1:3" ht="30">
      <c r="A145" s="2" t="s">
        <v>126</v>
      </c>
      <c r="B145" s="4">
        <v>0</v>
      </c>
      <c r="C145" s="4"/>
    </row>
    <row r="146" spans="1:3" ht="30">
      <c r="A146" s="2" t="s">
        <v>127</v>
      </c>
      <c r="B146" s="4">
        <v>0</v>
      </c>
      <c r="C146" s="4"/>
    </row>
    <row r="147" spans="1:3">
      <c r="A147" s="2" t="s">
        <v>132</v>
      </c>
      <c r="B147" s="4">
        <v>0</v>
      </c>
      <c r="C147" s="4">
        <v>0</v>
      </c>
    </row>
    <row r="148" spans="1:3" ht="30">
      <c r="A148" s="2" t="s">
        <v>134</v>
      </c>
      <c r="B148" s="4">
        <v>0</v>
      </c>
      <c r="C148" s="4">
        <v>0</v>
      </c>
    </row>
    <row r="149" spans="1:3" ht="30">
      <c r="A149" s="2" t="s">
        <v>135</v>
      </c>
      <c r="B149" s="4">
        <v>0</v>
      </c>
      <c r="C149" s="4">
        <v>0</v>
      </c>
    </row>
    <row r="150" spans="1:3" ht="30">
      <c r="A150" s="2" t="s">
        <v>136</v>
      </c>
      <c r="B150" s="4">
        <v>0</v>
      </c>
      <c r="C150" s="4">
        <v>0</v>
      </c>
    </row>
    <row r="151" spans="1:3" ht="30">
      <c r="A151" s="2" t="s">
        <v>137</v>
      </c>
      <c r="B151" s="4">
        <v>0</v>
      </c>
      <c r="C151" s="4">
        <v>0</v>
      </c>
    </row>
    <row r="152" spans="1:3" ht="30">
      <c r="A152" s="3" t="s">
        <v>142</v>
      </c>
      <c r="B152" s="4"/>
      <c r="C152" s="4"/>
    </row>
    <row r="153" spans="1:3">
      <c r="A153" s="2" t="s">
        <v>130</v>
      </c>
      <c r="B153" s="8">
        <v>0</v>
      </c>
      <c r="C153"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row>
    <row r="4" spans="1:2">
      <c r="A4" s="12" t="s">
        <v>172</v>
      </c>
      <c r="B4" s="13" t="s">
        <v>170</v>
      </c>
    </row>
    <row r="5" spans="1:2">
      <c r="A5" s="12"/>
      <c r="B5" s="14" t="s">
        <v>173</v>
      </c>
    </row>
    <row r="6" spans="1:2" ht="409.6">
      <c r="A6" s="12"/>
      <c r="B6" s="15" t="s">
        <v>174</v>
      </c>
    </row>
    <row r="7" spans="1:2">
      <c r="A7" s="12"/>
      <c r="B7" s="14" t="s">
        <v>175</v>
      </c>
    </row>
    <row r="8" spans="1:2" ht="166.5">
      <c r="A8" s="12"/>
      <c r="B8" s="15" t="s">
        <v>176</v>
      </c>
    </row>
    <row r="9" spans="1:2">
      <c r="A9" s="12"/>
      <c r="B9" s="4"/>
    </row>
    <row r="10" spans="1:2" ht="294">
      <c r="A10" s="12"/>
      <c r="B10" s="15" t="s">
        <v>177</v>
      </c>
    </row>
    <row r="11" spans="1:2" ht="102.75">
      <c r="A11" s="12"/>
      <c r="B11" s="15" t="s">
        <v>1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Summary_of_Business_Activities</vt:lpstr>
      <vt:lpstr>Interim_Financial_Statements</vt:lpstr>
      <vt:lpstr>Acquisitions</vt:lpstr>
      <vt:lpstr>Fair_Value_Measurements</vt:lpstr>
      <vt:lpstr>Other_Expense_Income_Net</vt:lpstr>
      <vt:lpstr>Stockholders_Equity_EquityBase</vt:lpstr>
      <vt:lpstr>Balance_Sheet_Information</vt:lpstr>
      <vt:lpstr>Goodwill_Tradename_and_Other_A</vt:lpstr>
      <vt:lpstr>Debt_and_Interest_Expense</vt:lpstr>
      <vt:lpstr>Pension_and_Retirement_Plans</vt:lpstr>
      <vt:lpstr>Financial_Instruments</vt:lpstr>
      <vt:lpstr>Commitments_and_Contingencies</vt:lpstr>
      <vt:lpstr>Related_Party_Transactions</vt:lpstr>
      <vt:lpstr>Segments</vt:lpstr>
      <vt:lpstr>Provision_for_Income_Taxes</vt:lpstr>
      <vt:lpstr>Guarantor_and_Nonguarantor_Sta</vt:lpstr>
      <vt:lpstr>Fair_Value_Measurements_Fair_V</vt:lpstr>
      <vt:lpstr>Recently_Issued_Accounting_Pro</vt:lpstr>
      <vt:lpstr>Acquisitions_Tables</vt:lpstr>
      <vt:lpstr>Fair_Value_Measurements_Tables</vt:lpstr>
      <vt:lpstr>Other_Expense_Income_Net_Table</vt:lpstr>
      <vt:lpstr>Stockholders_Equity_EquityBase1</vt:lpstr>
      <vt:lpstr>Balance_Sheet_Information_Tabl</vt:lpstr>
      <vt:lpstr>Goodwill_Tradenames_and_Other_</vt:lpstr>
      <vt:lpstr>Debt_and_Interest_Expense_Tabl</vt:lpstr>
      <vt:lpstr>Pension_and_Retirement_Plans_T</vt:lpstr>
      <vt:lpstr>Financial_Instruments_Tables</vt:lpstr>
      <vt:lpstr>Segments_Tables</vt:lpstr>
      <vt:lpstr>Provision_for_Income_Taxes_Tab</vt:lpstr>
      <vt:lpstr>Guarantor_and_Nonguarantor_Sta1</vt:lpstr>
      <vt:lpstr>Summary_of_Business_Activities1</vt:lpstr>
      <vt:lpstr>Acquisitions_Summary_of_the_Al</vt:lpstr>
      <vt:lpstr>Acquisitions_Narrative_Details</vt:lpstr>
      <vt:lpstr>Fair_Value_Measurements_Financ</vt:lpstr>
      <vt:lpstr>Other_Expense_Income_Net_Sched</vt:lpstr>
      <vt:lpstr>Stockholders_Equity_EquityBase2</vt:lpstr>
      <vt:lpstr>Stockholders_Equity_EquityBase3</vt:lpstr>
      <vt:lpstr>Stockholders_Equity_EquityBase4</vt:lpstr>
      <vt:lpstr>Stockholders_Equity_EquityBase5</vt:lpstr>
      <vt:lpstr>Stockholders_Equity_EquityBase6</vt:lpstr>
      <vt:lpstr>Balance_Sheet_Information_Sche</vt:lpstr>
      <vt:lpstr>Balance_Sheet_Information_Sche1</vt:lpstr>
      <vt:lpstr>Balance_Sheet_Information_Sche2</vt:lpstr>
      <vt:lpstr>Balance_Sheet_Information_Sche3</vt:lpstr>
      <vt:lpstr>Balance_Sheet_Information_Sche4</vt:lpstr>
      <vt:lpstr>Balance_Sheet_Information_Sche5</vt:lpstr>
      <vt:lpstr>Balance_Sheet_Information_Sche6</vt:lpstr>
      <vt:lpstr>Goodwill_Tradenames_and_Other_1</vt:lpstr>
      <vt:lpstr>Goodwill_Tradenames_and_Other_2</vt:lpstr>
      <vt:lpstr>Goodwill_Tradenames_and_Other_3</vt:lpstr>
      <vt:lpstr>Goodwill_Tradenames_and_Other_4</vt:lpstr>
      <vt:lpstr>Debt_and_Interest_Expense_Sche</vt:lpstr>
      <vt:lpstr>Debt_and_Interest_Expense_Sche1</vt:lpstr>
      <vt:lpstr>Debt_and_Interest_Expense_Seni</vt:lpstr>
      <vt:lpstr>Debt_and_Interest_Expense_Seni1</vt:lpstr>
      <vt:lpstr>Debt_and_Interest_Expense_Sche2</vt:lpstr>
      <vt:lpstr>Debt_and_Interest_Expense_Sche3</vt:lpstr>
      <vt:lpstr>Pension_and_Retirement_Plans_N</vt:lpstr>
      <vt:lpstr>Pension_and_Retirement_Plans_S</vt:lpstr>
      <vt:lpstr>Pension_and_Retirement_Plans_M</vt:lpstr>
      <vt:lpstr>Financial_Instruments_Schedule</vt:lpstr>
      <vt:lpstr>Financial_Instruments_Schedule1</vt:lpstr>
      <vt:lpstr>Financial_Instruments_Schedule2</vt:lpstr>
      <vt:lpstr>Financial_Instruments_Schedule3</vt:lpstr>
      <vt:lpstr>Summary_of_Derivative_Assets_a</vt:lpstr>
      <vt:lpstr>Financial_Instruments_Schedule4</vt:lpstr>
      <vt:lpstr>Financial_Instruments_Schedule5</vt:lpstr>
      <vt:lpstr>Related_Party_Transactions_Nar</vt:lpstr>
      <vt:lpstr>Segments_Schedule_of_Segment_R</vt:lpstr>
      <vt:lpstr>Provision_for_Income_Taxes_Sch</vt:lpstr>
      <vt:lpstr>Provision_for_Income_Taxes_Nar</vt:lpstr>
      <vt:lpstr>Guarantor_and_Nonguarantor_Sta2</vt:lpstr>
      <vt:lpstr>Guarantor_and_Nonguarantor_Sta3</vt:lpstr>
      <vt:lpstr>Guarantor_and_Nonguarantor_Sta4</vt:lpstr>
      <vt:lpstr>Guarantor_and_Nonguarantor_St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1:32Z</dcterms:created>
  <dcterms:modified xsi:type="dcterms:W3CDTF">2015-04-30T20:11:33Z</dcterms:modified>
</cp:coreProperties>
</file>